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New and Amended Standards and I" sheetId="9" state="visible" r:id="rId9"/>
    <sheet xmlns:r="http://schemas.openxmlformats.org/officeDocument/2006/relationships" name="Changes in Accounting Policies " sheetId="10" state="visible" r:id="rId10"/>
    <sheet xmlns:r="http://schemas.openxmlformats.org/officeDocument/2006/relationships" name="Segment Reporting" sheetId="11" state="visible" r:id="rId11"/>
    <sheet xmlns:r="http://schemas.openxmlformats.org/officeDocument/2006/relationships" name="Cash and Cash Equivalents" sheetId="12" state="visible" r:id="rId12"/>
    <sheet xmlns:r="http://schemas.openxmlformats.org/officeDocument/2006/relationships" name="Financial Assets Held-for-Tradi" sheetId="13" state="visible" r:id="rId13"/>
    <sheet xmlns:r="http://schemas.openxmlformats.org/officeDocument/2006/relationships" name="Investments Under Resale Agreem" sheetId="14" state="visible" r:id="rId14"/>
    <sheet xmlns:r="http://schemas.openxmlformats.org/officeDocument/2006/relationships" name="Derivative Instruments and Acco" sheetId="15" state="visible" r:id="rId15"/>
    <sheet xmlns:r="http://schemas.openxmlformats.org/officeDocument/2006/relationships" name="Loans and Advances to Banks, Ne" sheetId="16" state="visible" r:id="rId16"/>
    <sheet xmlns:r="http://schemas.openxmlformats.org/officeDocument/2006/relationships" name="Loans to Customers at Amortized" sheetId="17" state="visible" r:id="rId17"/>
    <sheet xmlns:r="http://schemas.openxmlformats.org/officeDocument/2006/relationships" name="Financial Assets at Fair Value " sheetId="18" state="visible" r:id="rId18"/>
    <sheet xmlns:r="http://schemas.openxmlformats.org/officeDocument/2006/relationships" name="Investments in Other Companies" sheetId="19" state="visible" r:id="rId19"/>
    <sheet xmlns:r="http://schemas.openxmlformats.org/officeDocument/2006/relationships" name="Intangible Assets" sheetId="20" state="visible" r:id="rId20"/>
    <sheet xmlns:r="http://schemas.openxmlformats.org/officeDocument/2006/relationships" name="Property and Equipment and Leas" sheetId="21" state="visible" r:id="rId21"/>
    <sheet xmlns:r="http://schemas.openxmlformats.org/officeDocument/2006/relationships" name="Investment Properties" sheetId="22" state="visible" r:id="rId22"/>
    <sheet xmlns:r="http://schemas.openxmlformats.org/officeDocument/2006/relationships" name="Current Taxes and Deferred Taxe" sheetId="23" state="visible" r:id="rId23"/>
    <sheet xmlns:r="http://schemas.openxmlformats.org/officeDocument/2006/relationships" name="Other Assets" sheetId="24" state="visible" r:id="rId24"/>
    <sheet xmlns:r="http://schemas.openxmlformats.org/officeDocument/2006/relationships" name="Current Accounts and Other Dema" sheetId="25" state="visible" r:id="rId25"/>
    <sheet xmlns:r="http://schemas.openxmlformats.org/officeDocument/2006/relationships" name="Saving Accounts and Time Deposi" sheetId="26" state="visible" r:id="rId26"/>
    <sheet xmlns:r="http://schemas.openxmlformats.org/officeDocument/2006/relationships" name="Borrowings from Financial Insti" sheetId="27" state="visible" r:id="rId27"/>
    <sheet xmlns:r="http://schemas.openxmlformats.org/officeDocument/2006/relationships" name="Debt Issued" sheetId="28" state="visible" r:id="rId28"/>
    <sheet xmlns:r="http://schemas.openxmlformats.org/officeDocument/2006/relationships" name="Other Financial Obligations" sheetId="29" state="visible" r:id="rId29"/>
    <sheet xmlns:r="http://schemas.openxmlformats.org/officeDocument/2006/relationships" name="Provisions" sheetId="30" state="visible" r:id="rId30"/>
    <sheet xmlns:r="http://schemas.openxmlformats.org/officeDocument/2006/relationships" name="Employee Benefits" sheetId="31" state="visible" r:id="rId31"/>
    <sheet xmlns:r="http://schemas.openxmlformats.org/officeDocument/2006/relationships" name="Other Liabilities" sheetId="32" state="visible" r:id="rId32"/>
    <sheet xmlns:r="http://schemas.openxmlformats.org/officeDocument/2006/relationships" name="Contingencies and Commitments" sheetId="33" state="visible" r:id="rId33"/>
    <sheet xmlns:r="http://schemas.openxmlformats.org/officeDocument/2006/relationships" name="Equity" sheetId="34" state="visible" r:id="rId34"/>
    <sheet xmlns:r="http://schemas.openxmlformats.org/officeDocument/2006/relationships" name="Interest Revenue and Expenses" sheetId="35" state="visible" r:id="rId35"/>
    <sheet xmlns:r="http://schemas.openxmlformats.org/officeDocument/2006/relationships" name="Income and Expenses from Fees a" sheetId="36" state="visible" r:id="rId36"/>
    <sheet xmlns:r="http://schemas.openxmlformats.org/officeDocument/2006/relationships" name="Net Financial Operating Income" sheetId="37" state="visible" r:id="rId37"/>
    <sheet xmlns:r="http://schemas.openxmlformats.org/officeDocument/2006/relationships" name="Foreign Exchange Transactions, " sheetId="38" state="visible" r:id="rId38"/>
    <sheet xmlns:r="http://schemas.openxmlformats.org/officeDocument/2006/relationships" name="Provisions for Loan Losses" sheetId="39" state="visible" r:id="rId39"/>
    <sheet xmlns:r="http://schemas.openxmlformats.org/officeDocument/2006/relationships" name="Personnel Expenses" sheetId="40" state="visible" r:id="rId40"/>
    <sheet xmlns:r="http://schemas.openxmlformats.org/officeDocument/2006/relationships" name="Administrative Expenses" sheetId="41" state="visible" r:id="rId41"/>
    <sheet xmlns:r="http://schemas.openxmlformats.org/officeDocument/2006/relationships" name="Depreciation, Amortization and " sheetId="42" state="visible" r:id="rId42"/>
    <sheet xmlns:r="http://schemas.openxmlformats.org/officeDocument/2006/relationships" name="Other Operating Income" sheetId="43" state="visible" r:id="rId43"/>
    <sheet xmlns:r="http://schemas.openxmlformats.org/officeDocument/2006/relationships" name="Other Operating Expenses" sheetId="44" state="visible" r:id="rId44"/>
    <sheet xmlns:r="http://schemas.openxmlformats.org/officeDocument/2006/relationships" name="Related Party Transactions" sheetId="45" state="visible" r:id="rId45"/>
    <sheet xmlns:r="http://schemas.openxmlformats.org/officeDocument/2006/relationships" name="Fair Value of Financial Assets " sheetId="46" state="visible" r:id="rId46"/>
    <sheet xmlns:r="http://schemas.openxmlformats.org/officeDocument/2006/relationships" name="Maturity of Assets and Liabilit" sheetId="47" state="visible" r:id="rId47"/>
    <sheet xmlns:r="http://schemas.openxmlformats.org/officeDocument/2006/relationships" name="Risk Management" sheetId="48" state="visible" r:id="rId48"/>
    <sheet xmlns:r="http://schemas.openxmlformats.org/officeDocument/2006/relationships" name="New Accounting Pronouncements" sheetId="49" state="visible" r:id="rId49"/>
    <sheet xmlns:r="http://schemas.openxmlformats.org/officeDocument/2006/relationships" name="Subsequent Events" sheetId="50" state="visible" r:id="rId50"/>
    <sheet xmlns:r="http://schemas.openxmlformats.org/officeDocument/2006/relationships" name="Summary of Significant Accoun_2" sheetId="51" state="visible" r:id="rId51"/>
    <sheet xmlns:r="http://schemas.openxmlformats.org/officeDocument/2006/relationships" name="Summary of Significant Accoun_3" sheetId="52" state="visible" r:id="rId52"/>
    <sheet xmlns:r="http://schemas.openxmlformats.org/officeDocument/2006/relationships" name="Segment Reporting (Tables)" sheetId="53" state="visible" r:id="rId53"/>
    <sheet xmlns:r="http://schemas.openxmlformats.org/officeDocument/2006/relationships" name="Cash and Cash Equivalents (Tabl" sheetId="54" state="visible" r:id="rId54"/>
    <sheet xmlns:r="http://schemas.openxmlformats.org/officeDocument/2006/relationships" name="Financial Assets Held-for-Tra_2" sheetId="55" state="visible" r:id="rId55"/>
    <sheet xmlns:r="http://schemas.openxmlformats.org/officeDocument/2006/relationships" name="Investments Under Resale Agre_2" sheetId="56" state="visible" r:id="rId56"/>
    <sheet xmlns:r="http://schemas.openxmlformats.org/officeDocument/2006/relationships" name="Derivative Instruments and Ac_2" sheetId="57" state="visible" r:id="rId57"/>
    <sheet xmlns:r="http://schemas.openxmlformats.org/officeDocument/2006/relationships" name="Loans and Advances to Banks, _2" sheetId="58" state="visible" r:id="rId58"/>
    <sheet xmlns:r="http://schemas.openxmlformats.org/officeDocument/2006/relationships" name="Loans to Customers at Amortiz_2" sheetId="59" state="visible" r:id="rId59"/>
    <sheet xmlns:r="http://schemas.openxmlformats.org/officeDocument/2006/relationships" name="Financial Assets at Fair Valu_2" sheetId="60" state="visible" r:id="rId60"/>
    <sheet xmlns:r="http://schemas.openxmlformats.org/officeDocument/2006/relationships" name="Investments in Other Companies " sheetId="61" state="visible" r:id="rId61"/>
    <sheet xmlns:r="http://schemas.openxmlformats.org/officeDocument/2006/relationships" name="Intangible Assets (Tables)" sheetId="62" state="visible" r:id="rId62"/>
    <sheet xmlns:r="http://schemas.openxmlformats.org/officeDocument/2006/relationships" name="Property and Equipment and Le_2" sheetId="63" state="visible" r:id="rId63"/>
    <sheet xmlns:r="http://schemas.openxmlformats.org/officeDocument/2006/relationships" name="Investment Properties (Tables)" sheetId="64" state="visible" r:id="rId64"/>
    <sheet xmlns:r="http://schemas.openxmlformats.org/officeDocument/2006/relationships" name="Current Taxes and Deferred Ta_2" sheetId="65" state="visible" r:id="rId65"/>
    <sheet xmlns:r="http://schemas.openxmlformats.org/officeDocument/2006/relationships" name="Other Assets (Tables)" sheetId="66" state="visible" r:id="rId66"/>
    <sheet xmlns:r="http://schemas.openxmlformats.org/officeDocument/2006/relationships" name="Current Accounts and Other De_2" sheetId="67" state="visible" r:id="rId67"/>
    <sheet xmlns:r="http://schemas.openxmlformats.org/officeDocument/2006/relationships" name="Saving Accounts and Time Depo_2" sheetId="68" state="visible" r:id="rId68"/>
    <sheet xmlns:r="http://schemas.openxmlformats.org/officeDocument/2006/relationships" name="Borrowings from Financial Ins_2" sheetId="69" state="visible" r:id="rId69"/>
    <sheet xmlns:r="http://schemas.openxmlformats.org/officeDocument/2006/relationships" name="Debt Issued (Tables)" sheetId="70" state="visible" r:id="rId70"/>
    <sheet xmlns:r="http://schemas.openxmlformats.org/officeDocument/2006/relationships" name="Other Financial Obligations (Ta" sheetId="71" state="visible" r:id="rId71"/>
    <sheet xmlns:r="http://schemas.openxmlformats.org/officeDocument/2006/relationships" name="Provisions (Tables)" sheetId="72" state="visible" r:id="rId72"/>
    <sheet xmlns:r="http://schemas.openxmlformats.org/officeDocument/2006/relationships" name="Employee Benefits (Tables)" sheetId="73" state="visible" r:id="rId73"/>
    <sheet xmlns:r="http://schemas.openxmlformats.org/officeDocument/2006/relationships" name="Other Liabilities (Tables)" sheetId="74" state="visible" r:id="rId74"/>
    <sheet xmlns:r="http://schemas.openxmlformats.org/officeDocument/2006/relationships" name="Contingencies and Commitments (" sheetId="75" state="visible" r:id="rId75"/>
    <sheet xmlns:r="http://schemas.openxmlformats.org/officeDocument/2006/relationships" name="Equity (Tables)" sheetId="76" state="visible" r:id="rId76"/>
    <sheet xmlns:r="http://schemas.openxmlformats.org/officeDocument/2006/relationships" name="Interest Revenue and Expenses (" sheetId="77" state="visible" r:id="rId77"/>
    <sheet xmlns:r="http://schemas.openxmlformats.org/officeDocument/2006/relationships" name="Income and Expenses from Fees_2" sheetId="78" state="visible" r:id="rId78"/>
    <sheet xmlns:r="http://schemas.openxmlformats.org/officeDocument/2006/relationships" name="Net Financial Operating Income " sheetId="79" state="visible" r:id="rId79"/>
    <sheet xmlns:r="http://schemas.openxmlformats.org/officeDocument/2006/relationships" name="Foreign Exchange Transactions_2" sheetId="80" state="visible" r:id="rId80"/>
    <sheet xmlns:r="http://schemas.openxmlformats.org/officeDocument/2006/relationships" name="Provisions for Loan Losses (Tab" sheetId="81" state="visible" r:id="rId81"/>
    <sheet xmlns:r="http://schemas.openxmlformats.org/officeDocument/2006/relationships" name="Personnel Expenses (Tables)" sheetId="82" state="visible" r:id="rId82"/>
    <sheet xmlns:r="http://schemas.openxmlformats.org/officeDocument/2006/relationships" name="Administrative Expenses (Tables" sheetId="83" state="visible" r:id="rId83"/>
    <sheet xmlns:r="http://schemas.openxmlformats.org/officeDocument/2006/relationships" name="Depreciation, Amortization an_2" sheetId="84" state="visible" r:id="rId84"/>
    <sheet xmlns:r="http://schemas.openxmlformats.org/officeDocument/2006/relationships" name="Other Operating Income (Tables)" sheetId="85" state="visible" r:id="rId85"/>
    <sheet xmlns:r="http://schemas.openxmlformats.org/officeDocument/2006/relationships" name="Other Operating Expenses (Table" sheetId="86" state="visible" r:id="rId86"/>
    <sheet xmlns:r="http://schemas.openxmlformats.org/officeDocument/2006/relationships" name="Related Party Transactions (Tab" sheetId="87" state="visible" r:id="rId87"/>
    <sheet xmlns:r="http://schemas.openxmlformats.org/officeDocument/2006/relationships" name="Fair Value of Financial Asset_2" sheetId="88" state="visible" r:id="rId88"/>
    <sheet xmlns:r="http://schemas.openxmlformats.org/officeDocument/2006/relationships" name="Maturity of Assets and Liabil_2" sheetId="89" state="visible" r:id="rId89"/>
    <sheet xmlns:r="http://schemas.openxmlformats.org/officeDocument/2006/relationships" name="Risk Management (Tables)" sheetId="90" state="visible" r:id="rId90"/>
    <sheet xmlns:r="http://schemas.openxmlformats.org/officeDocument/2006/relationships" name="Summary of Significant Accoun_4" sheetId="91" state="visible" r:id="rId91"/>
    <sheet xmlns:r="http://schemas.openxmlformats.org/officeDocument/2006/relationships" name="Summary of Significant Accoun_5" sheetId="92" state="visible" r:id="rId92"/>
    <sheet xmlns:r="http://schemas.openxmlformats.org/officeDocument/2006/relationships" name="Summary of Significant Accoun_6" sheetId="93" state="visible" r:id="rId93"/>
    <sheet xmlns:r="http://schemas.openxmlformats.org/officeDocument/2006/relationships" name="Summary of Significant Accoun_7" sheetId="94" state="visible" r:id="rId94"/>
    <sheet xmlns:r="http://schemas.openxmlformats.org/officeDocument/2006/relationships" name="Changes in Accounting Policie_2" sheetId="95" state="visible" r:id="rId95"/>
    <sheet xmlns:r="http://schemas.openxmlformats.org/officeDocument/2006/relationships" name="Segment Reporting (Details)" sheetId="96" state="visible" r:id="rId96"/>
    <sheet xmlns:r="http://schemas.openxmlformats.org/officeDocument/2006/relationships" name="Segment Reporting (Details Text" sheetId="97" state="visible" r:id="rId97"/>
    <sheet xmlns:r="http://schemas.openxmlformats.org/officeDocument/2006/relationships" name="Cash and Cash Equivalents - Rec" sheetId="98" state="visible" r:id="rId98"/>
    <sheet xmlns:r="http://schemas.openxmlformats.org/officeDocument/2006/relationships" name="Cash and Cash Equivalents - Tra" sheetId="99" state="visible" r:id="rId99"/>
    <sheet xmlns:r="http://schemas.openxmlformats.org/officeDocument/2006/relationships" name="Financial Assets Held-for-Tra_3" sheetId="100" state="visible" r:id="rId100"/>
    <sheet xmlns:r="http://schemas.openxmlformats.org/officeDocument/2006/relationships" name="Financial Assets Held-for-Tra_4" sheetId="101" state="visible" r:id="rId101"/>
    <sheet xmlns:r="http://schemas.openxmlformats.org/officeDocument/2006/relationships" name="Investments Under Resale Agre_3" sheetId="102" state="visible" r:id="rId102"/>
    <sheet xmlns:r="http://schemas.openxmlformats.org/officeDocument/2006/relationships" name="Investments Under Resale Agre_4" sheetId="103" state="visible" r:id="rId103"/>
    <sheet xmlns:r="http://schemas.openxmlformats.org/officeDocument/2006/relationships" name="Investments Under Resale Agre_5" sheetId="104" state="visible" r:id="rId104"/>
    <sheet xmlns:r="http://schemas.openxmlformats.org/officeDocument/2006/relationships" name="Derivative Instruments and Ac_3" sheetId="105" state="visible" r:id="rId105"/>
    <sheet xmlns:r="http://schemas.openxmlformats.org/officeDocument/2006/relationships" name="Derivative Instruments and Ac_4" sheetId="106" state="visible" r:id="rId106"/>
    <sheet xmlns:r="http://schemas.openxmlformats.org/officeDocument/2006/relationships" name="Derivative Instruments and Ac_5" sheetId="107" state="visible" r:id="rId107"/>
    <sheet xmlns:r="http://schemas.openxmlformats.org/officeDocument/2006/relationships" name="Derivative Instruments and Ac_6" sheetId="108" state="visible" r:id="rId108"/>
    <sheet xmlns:r="http://schemas.openxmlformats.org/officeDocument/2006/relationships" name="Derivative Instruments and Ac_7" sheetId="109" state="visible" r:id="rId109"/>
    <sheet xmlns:r="http://schemas.openxmlformats.org/officeDocument/2006/relationships" name="Loans and Advances to Banks, _3" sheetId="110" state="visible" r:id="rId110"/>
    <sheet xmlns:r="http://schemas.openxmlformats.org/officeDocument/2006/relationships" name="Loans and Advances to Banks, _4" sheetId="111" state="visible" r:id="rId111"/>
    <sheet xmlns:r="http://schemas.openxmlformats.org/officeDocument/2006/relationships" name="Loans and Advances to Banks, _5" sheetId="112" state="visible" r:id="rId112"/>
    <sheet xmlns:r="http://schemas.openxmlformats.org/officeDocument/2006/relationships" name="Loans to Customers at Amortiz_3" sheetId="113" state="visible" r:id="rId113"/>
    <sheet xmlns:r="http://schemas.openxmlformats.org/officeDocument/2006/relationships" name="Loans to Customers at Amortiz_4" sheetId="114" state="visible" r:id="rId114"/>
    <sheet xmlns:r="http://schemas.openxmlformats.org/officeDocument/2006/relationships" name="Loans to Customers at Amortiz_5" sheetId="115" state="visible" r:id="rId115"/>
    <sheet xmlns:r="http://schemas.openxmlformats.org/officeDocument/2006/relationships" name="Loans to Customers at Amortiz_6" sheetId="116" state="visible" r:id="rId116"/>
    <sheet xmlns:r="http://schemas.openxmlformats.org/officeDocument/2006/relationships" name="Loans to Customers at Amortiz_7" sheetId="117" state="visible" r:id="rId117"/>
    <sheet xmlns:r="http://schemas.openxmlformats.org/officeDocument/2006/relationships" name="Loans to Customers at Amortiz_8" sheetId="118" state="visible" r:id="rId118"/>
    <sheet xmlns:r="http://schemas.openxmlformats.org/officeDocument/2006/relationships" name="Loans to Customers at Amortiz_9" sheetId="119" state="visible" r:id="rId119"/>
    <sheet xmlns:r="http://schemas.openxmlformats.org/officeDocument/2006/relationships" name="Loans to Customers at Amorti_10" sheetId="120" state="visible" r:id="rId120"/>
    <sheet xmlns:r="http://schemas.openxmlformats.org/officeDocument/2006/relationships" name="Financial Assets at Fair Valu_3" sheetId="121" state="visible" r:id="rId121"/>
    <sheet xmlns:r="http://schemas.openxmlformats.org/officeDocument/2006/relationships" name="Financial Assets at Fair Valu_4" sheetId="122" state="visible" r:id="rId122"/>
    <sheet xmlns:r="http://schemas.openxmlformats.org/officeDocument/2006/relationships" name="Financial Assets at Fair Valu_5" sheetId="123" state="visible" r:id="rId123"/>
    <sheet xmlns:r="http://schemas.openxmlformats.org/officeDocument/2006/relationships" name="Financial Assets at Fair Valu_6" sheetId="124" state="visible" r:id="rId124"/>
    <sheet xmlns:r="http://schemas.openxmlformats.org/officeDocument/2006/relationships" name="Financial Assets at Fair Valu_7" sheetId="125" state="visible" r:id="rId125"/>
    <sheet xmlns:r="http://schemas.openxmlformats.org/officeDocument/2006/relationships" name="Investments in Other Companie_2" sheetId="126" state="visible" r:id="rId126"/>
    <sheet xmlns:r="http://schemas.openxmlformats.org/officeDocument/2006/relationships" name="Investments in Other Companie_3" sheetId="127" state="visible" r:id="rId127"/>
    <sheet xmlns:r="http://schemas.openxmlformats.org/officeDocument/2006/relationships" name="Investments in Other Companie_4" sheetId="128" state="visible" r:id="rId128"/>
    <sheet xmlns:r="http://schemas.openxmlformats.org/officeDocument/2006/relationships" name="Investments in Other Companie_5" sheetId="129" state="visible" r:id="rId129"/>
    <sheet xmlns:r="http://schemas.openxmlformats.org/officeDocument/2006/relationships" name="Investments in Other Companie_6" sheetId="130" state="visible" r:id="rId130"/>
    <sheet xmlns:r="http://schemas.openxmlformats.org/officeDocument/2006/relationships" name="Investments in Other Companie_7" sheetId="131" state="visible" r:id="rId131"/>
    <sheet xmlns:r="http://schemas.openxmlformats.org/officeDocument/2006/relationships" name="Investments in Other Companie_8" sheetId="132" state="visible" r:id="rId132"/>
    <sheet xmlns:r="http://schemas.openxmlformats.org/officeDocument/2006/relationships" name="Intangible Assets (Details)" sheetId="133" state="visible" r:id="rId133"/>
    <sheet xmlns:r="http://schemas.openxmlformats.org/officeDocument/2006/relationships" name="Intangible Assets - Gross Balan" sheetId="134" state="visible" r:id="rId134"/>
    <sheet xmlns:r="http://schemas.openxmlformats.org/officeDocument/2006/relationships" name="Intangible Assets - Accumulated" sheetId="135" state="visible" r:id="rId135"/>
    <sheet xmlns:r="http://schemas.openxmlformats.org/officeDocument/2006/relationships" name="Intangible Assets - Commitments" sheetId="136" state="visible" r:id="rId136"/>
    <sheet xmlns:r="http://schemas.openxmlformats.org/officeDocument/2006/relationships" name="Intangible Assets - Individual " sheetId="137" state="visible" r:id="rId137"/>
    <sheet xmlns:r="http://schemas.openxmlformats.org/officeDocument/2006/relationships" name="Intangible Assets (Details Text" sheetId="138" state="visible" r:id="rId138"/>
    <sheet xmlns:r="http://schemas.openxmlformats.org/officeDocument/2006/relationships" name="Property and Equipment and Le_3" sheetId="139" state="visible" r:id="rId139"/>
    <sheet xmlns:r="http://schemas.openxmlformats.org/officeDocument/2006/relationships" name="Property and Equipment and Le_4" sheetId="140" state="visible" r:id="rId140"/>
    <sheet xmlns:r="http://schemas.openxmlformats.org/officeDocument/2006/relationships" name="Property and Equipment and Le_5" sheetId="141" state="visible" r:id="rId141"/>
    <sheet xmlns:r="http://schemas.openxmlformats.org/officeDocument/2006/relationships" name="Property and Equipment and Le_6" sheetId="142" state="visible" r:id="rId142"/>
    <sheet xmlns:r="http://schemas.openxmlformats.org/officeDocument/2006/relationships" name="Property and Equipment and Le_7" sheetId="143" state="visible" r:id="rId143"/>
    <sheet xmlns:r="http://schemas.openxmlformats.org/officeDocument/2006/relationships" name="Property and Equipment and Le_8" sheetId="144" state="visible" r:id="rId144"/>
    <sheet xmlns:r="http://schemas.openxmlformats.org/officeDocument/2006/relationships" name="Property and Equipment and Le_9" sheetId="145" state="visible" r:id="rId145"/>
    <sheet xmlns:r="http://schemas.openxmlformats.org/officeDocument/2006/relationships" name="Property and Equipment and L_10" sheetId="146" state="visible" r:id="rId146"/>
    <sheet xmlns:r="http://schemas.openxmlformats.org/officeDocument/2006/relationships" name="Investment Properties (Details)" sheetId="147" state="visible" r:id="rId147"/>
    <sheet xmlns:r="http://schemas.openxmlformats.org/officeDocument/2006/relationships" name="Investment Properties (Details " sheetId="148" state="visible" r:id="rId148"/>
    <sheet xmlns:r="http://schemas.openxmlformats.org/officeDocument/2006/relationships" name="Current Taxes and Deferred Ta_3" sheetId="149" state="visible" r:id="rId149"/>
    <sheet xmlns:r="http://schemas.openxmlformats.org/officeDocument/2006/relationships" name="Current Taxes and Deferred Ta_4" sheetId="150" state="visible" r:id="rId150"/>
    <sheet xmlns:r="http://schemas.openxmlformats.org/officeDocument/2006/relationships" name="Current Taxes and Deferred Ta_5" sheetId="151" state="visible" r:id="rId151"/>
    <sheet xmlns:r="http://schemas.openxmlformats.org/officeDocument/2006/relationships" name="Current Taxes and Deferred Ta_6" sheetId="152" state="visible" r:id="rId152"/>
    <sheet xmlns:r="http://schemas.openxmlformats.org/officeDocument/2006/relationships" name="Current Taxes and Deferred Ta_7" sheetId="153" state="visible" r:id="rId153"/>
    <sheet xmlns:r="http://schemas.openxmlformats.org/officeDocument/2006/relationships" name="Other Assets (Details)" sheetId="154" state="visible" r:id="rId154"/>
    <sheet xmlns:r="http://schemas.openxmlformats.org/officeDocument/2006/relationships" name="Current Accounts and Other De_3" sheetId="155" state="visible" r:id="rId155"/>
    <sheet xmlns:r="http://schemas.openxmlformats.org/officeDocument/2006/relationships" name="Saving Accounts and Time Depo_3" sheetId="156" state="visible" r:id="rId156"/>
    <sheet xmlns:r="http://schemas.openxmlformats.org/officeDocument/2006/relationships" name="Borrowings from Financial Ins_3" sheetId="157" state="visible" r:id="rId157"/>
    <sheet xmlns:r="http://schemas.openxmlformats.org/officeDocument/2006/relationships" name="Debt Issued (Details)" sheetId="158" state="visible" r:id="rId158"/>
    <sheet xmlns:r="http://schemas.openxmlformats.org/officeDocument/2006/relationships" name="Debt Issued - Short-term Bonds " sheetId="159" state="visible" r:id="rId159"/>
    <sheet xmlns:r="http://schemas.openxmlformats.org/officeDocument/2006/relationships" name="Debt Issued - Current Bonds Lon" sheetId="160" state="visible" r:id="rId160"/>
    <sheet xmlns:r="http://schemas.openxmlformats.org/officeDocument/2006/relationships" name="Debt Issued - Subordinated bond" sheetId="161" state="visible" r:id="rId161"/>
    <sheet xmlns:r="http://schemas.openxmlformats.org/officeDocument/2006/relationships" name="Debt Issued - Short-term Bond_2" sheetId="162" state="visible" r:id="rId162"/>
    <sheet xmlns:r="http://schemas.openxmlformats.org/officeDocument/2006/relationships" name="Debt Issued - Current Bonds L_2" sheetId="163" state="visible" r:id="rId163"/>
    <sheet xmlns:r="http://schemas.openxmlformats.org/officeDocument/2006/relationships" name="Debt Issued (Details Textual)" sheetId="164" state="visible" r:id="rId164"/>
    <sheet xmlns:r="http://schemas.openxmlformats.org/officeDocument/2006/relationships" name="Other Financial Obligations (De" sheetId="165" state="visible" r:id="rId165"/>
    <sheet xmlns:r="http://schemas.openxmlformats.org/officeDocument/2006/relationships" name="Provisions (Details)" sheetId="166" state="visible" r:id="rId166"/>
    <sheet xmlns:r="http://schemas.openxmlformats.org/officeDocument/2006/relationships" name="Provisions - Changes in Provisi" sheetId="167" state="visible" r:id="rId167"/>
    <sheet xmlns:r="http://schemas.openxmlformats.org/officeDocument/2006/relationships" name="Provisions - Provisions for Con" sheetId="168" state="visible" r:id="rId168"/>
    <sheet xmlns:r="http://schemas.openxmlformats.org/officeDocument/2006/relationships" name="Provisions - Maximum exposure t" sheetId="169" state="visible" r:id="rId169"/>
    <sheet xmlns:r="http://schemas.openxmlformats.org/officeDocument/2006/relationships" name="Provisions - Foreign Office Gua" sheetId="170" state="visible" r:id="rId170"/>
    <sheet xmlns:r="http://schemas.openxmlformats.org/officeDocument/2006/relationships" name="Provisions - Foreign Office G_2" sheetId="171" state="visible" r:id="rId171"/>
    <sheet xmlns:r="http://schemas.openxmlformats.org/officeDocument/2006/relationships" name="Provisions - Maximum exposure_2" sheetId="172" state="visible" r:id="rId172"/>
    <sheet xmlns:r="http://schemas.openxmlformats.org/officeDocument/2006/relationships" name="Provisions - Confirmed Foreign " sheetId="173" state="visible" r:id="rId173"/>
    <sheet xmlns:r="http://schemas.openxmlformats.org/officeDocument/2006/relationships" name="Provisions - Confirmed Foreig_2" sheetId="174" state="visible" r:id="rId174"/>
    <sheet xmlns:r="http://schemas.openxmlformats.org/officeDocument/2006/relationships" name="Provisions - Maximum exposure_3" sheetId="175" state="visible" r:id="rId175"/>
    <sheet xmlns:r="http://schemas.openxmlformats.org/officeDocument/2006/relationships" name="Provisions - Issued Foreign Let" sheetId="176" state="visible" r:id="rId176"/>
    <sheet xmlns:r="http://schemas.openxmlformats.org/officeDocument/2006/relationships" name="Provisions - Issued Foreign L_2" sheetId="177" state="visible" r:id="rId177"/>
    <sheet xmlns:r="http://schemas.openxmlformats.org/officeDocument/2006/relationships" name="Provisions - Maximum exposure_4" sheetId="178" state="visible" r:id="rId178"/>
    <sheet xmlns:r="http://schemas.openxmlformats.org/officeDocument/2006/relationships" name="Provisions - Performance Guaran" sheetId="179" state="visible" r:id="rId179"/>
    <sheet xmlns:r="http://schemas.openxmlformats.org/officeDocument/2006/relationships" name="Provisions - Performance Guar_2" sheetId="180" state="visible" r:id="rId180"/>
    <sheet xmlns:r="http://schemas.openxmlformats.org/officeDocument/2006/relationships" name="Provisions - Maximum exposure_5" sheetId="181" state="visible" r:id="rId181"/>
    <sheet xmlns:r="http://schemas.openxmlformats.org/officeDocument/2006/relationships" name="Provisions - Undrawn Credit Lin" sheetId="182" state="visible" r:id="rId182"/>
    <sheet xmlns:r="http://schemas.openxmlformats.org/officeDocument/2006/relationships" name="Provisions - Undrawn Credit L_2" sheetId="183" state="visible" r:id="rId183"/>
    <sheet xmlns:r="http://schemas.openxmlformats.org/officeDocument/2006/relationships" name="Provisions - Maximum exposure_6" sheetId="184" state="visible" r:id="rId184"/>
    <sheet xmlns:r="http://schemas.openxmlformats.org/officeDocument/2006/relationships" name="Provisions - Other Commitments " sheetId="185" state="visible" r:id="rId185"/>
    <sheet xmlns:r="http://schemas.openxmlformats.org/officeDocument/2006/relationships" name="Provisions - Other Commitment_2" sheetId="186" state="visible" r:id="rId186"/>
    <sheet xmlns:r="http://schemas.openxmlformats.org/officeDocument/2006/relationships" name="Employee Benefits (Details)" sheetId="187" state="visible" r:id="rId187"/>
    <sheet xmlns:r="http://schemas.openxmlformats.org/officeDocument/2006/relationships" name="Employee Benefits - Changes in " sheetId="188" state="visible" r:id="rId188"/>
    <sheet xmlns:r="http://schemas.openxmlformats.org/officeDocument/2006/relationships" name="Other Liabilities (Details)" sheetId="189" state="visible" r:id="rId189"/>
    <sheet xmlns:r="http://schemas.openxmlformats.org/officeDocument/2006/relationships" name="Other Liabilities (Details Text" sheetId="190" state="visible" r:id="rId190"/>
    <sheet xmlns:r="http://schemas.openxmlformats.org/officeDocument/2006/relationships" name="Contingencies and Commitments_2" sheetId="191" state="visible" r:id="rId191"/>
    <sheet xmlns:r="http://schemas.openxmlformats.org/officeDocument/2006/relationships" name="Contingencies and Commitments -" sheetId="192" state="visible" r:id="rId192"/>
    <sheet xmlns:r="http://schemas.openxmlformats.org/officeDocument/2006/relationships" name="Contingencies and Commitments_3" sheetId="193" state="visible" r:id="rId193"/>
    <sheet xmlns:r="http://schemas.openxmlformats.org/officeDocument/2006/relationships" name="Contingencies and Commitments_4" sheetId="194" state="visible" r:id="rId194"/>
    <sheet xmlns:r="http://schemas.openxmlformats.org/officeDocument/2006/relationships" name="Contingencies and Commitments_5" sheetId="195" state="visible" r:id="rId195"/>
    <sheet xmlns:r="http://schemas.openxmlformats.org/officeDocument/2006/relationships" name="Equity (Details)" sheetId="196" state="visible" r:id="rId196"/>
    <sheet xmlns:r="http://schemas.openxmlformats.org/officeDocument/2006/relationships" name="Equity - Shareholders' composit" sheetId="197" state="visible" r:id="rId197"/>
    <sheet xmlns:r="http://schemas.openxmlformats.org/officeDocument/2006/relationships" name="Equity - Dividend (Details)" sheetId="198" state="visible" r:id="rId198"/>
    <sheet xmlns:r="http://schemas.openxmlformats.org/officeDocument/2006/relationships" name="Equity - Earnings per share (De" sheetId="199" state="visible" r:id="rId199"/>
    <sheet xmlns:r="http://schemas.openxmlformats.org/officeDocument/2006/relationships" name="Equity (Details Textual)" sheetId="200" state="visible" r:id="rId200"/>
    <sheet xmlns:r="http://schemas.openxmlformats.org/officeDocument/2006/relationships" name="Interest Revenue and Expenses_2" sheetId="201" state="visible" r:id="rId201"/>
    <sheet xmlns:r="http://schemas.openxmlformats.org/officeDocument/2006/relationships" name="Interest Revenue and Expenses_3" sheetId="202" state="visible" r:id="rId202"/>
    <sheet xmlns:r="http://schemas.openxmlformats.org/officeDocument/2006/relationships" name="Income and Expenses from Fees_3" sheetId="203" state="visible" r:id="rId203"/>
    <sheet xmlns:r="http://schemas.openxmlformats.org/officeDocument/2006/relationships" name="Net Financial Operating Incom_2" sheetId="204" state="visible" r:id="rId204"/>
    <sheet xmlns:r="http://schemas.openxmlformats.org/officeDocument/2006/relationships" name="Foreign Exchange Transactions_3" sheetId="205" state="visible" r:id="rId205"/>
    <sheet xmlns:r="http://schemas.openxmlformats.org/officeDocument/2006/relationships" name="New Accounting Pronouncements -" sheetId="206" state="visible" r:id="rId206"/>
    <sheet xmlns:r="http://schemas.openxmlformats.org/officeDocument/2006/relationships" name="Provisions for Loan Losses (Det" sheetId="207" state="visible" r:id="rId207"/>
    <sheet xmlns:r="http://schemas.openxmlformats.org/officeDocument/2006/relationships" name="Personnel Expenses (Details)" sheetId="208" state="visible" r:id="rId208"/>
    <sheet xmlns:r="http://schemas.openxmlformats.org/officeDocument/2006/relationships" name="Administrative Expenses (Detail" sheetId="209" state="visible" r:id="rId209"/>
    <sheet xmlns:r="http://schemas.openxmlformats.org/officeDocument/2006/relationships" name="Depreciation, Amortization an_3" sheetId="210" state="visible" r:id="rId210"/>
    <sheet xmlns:r="http://schemas.openxmlformats.org/officeDocument/2006/relationships" name="Other Operating Income (Details" sheetId="211" state="visible" r:id="rId211"/>
    <sheet xmlns:r="http://schemas.openxmlformats.org/officeDocument/2006/relationships" name="Other Operating Expenses (Detai" sheetId="212" state="visible" r:id="rId212"/>
    <sheet xmlns:r="http://schemas.openxmlformats.org/officeDocument/2006/relationships" name="Related Party Transactions (Det" sheetId="213" state="visible" r:id="rId213"/>
    <sheet xmlns:r="http://schemas.openxmlformats.org/officeDocument/2006/relationships" name="Related Party Transactions (Oth" sheetId="214" state="visible" r:id="rId214"/>
    <sheet xmlns:r="http://schemas.openxmlformats.org/officeDocument/2006/relationships" name="Related Party Transactions (Pay" sheetId="215" state="visible" r:id="rId215"/>
    <sheet xmlns:r="http://schemas.openxmlformats.org/officeDocument/2006/relationships" name="Related Party Transactions (D_2" sheetId="216" state="visible" r:id="rId216"/>
    <sheet xmlns:r="http://schemas.openxmlformats.org/officeDocument/2006/relationships" name="Fair Value of Financial Asset_3" sheetId="217" state="visible" r:id="rId217"/>
    <sheet xmlns:r="http://schemas.openxmlformats.org/officeDocument/2006/relationships" name="Fair Value of Financial Asset_4" sheetId="218" state="visible" r:id="rId218"/>
    <sheet xmlns:r="http://schemas.openxmlformats.org/officeDocument/2006/relationships" name="Fair Value of Financial Asset_5" sheetId="219" state="visible" r:id="rId219"/>
    <sheet xmlns:r="http://schemas.openxmlformats.org/officeDocument/2006/relationships" name="Fair Value of Financial Asset_6" sheetId="220" state="visible" r:id="rId220"/>
    <sheet xmlns:r="http://schemas.openxmlformats.org/officeDocument/2006/relationships" name="Fair Value of Financial Asset_7" sheetId="221" state="visible" r:id="rId221"/>
    <sheet xmlns:r="http://schemas.openxmlformats.org/officeDocument/2006/relationships" name="Fair Value of Financial Asset_8" sheetId="222" state="visible" r:id="rId222"/>
    <sheet xmlns:r="http://schemas.openxmlformats.org/officeDocument/2006/relationships" name="Fair Value of Financial Asset_9" sheetId="223" state="visible" r:id="rId223"/>
    <sheet xmlns:r="http://schemas.openxmlformats.org/officeDocument/2006/relationships" name="Fair Value of Financial Asse_10" sheetId="224" state="visible" r:id="rId224"/>
    <sheet xmlns:r="http://schemas.openxmlformats.org/officeDocument/2006/relationships" name="Maturity of Assets and Liabil_3" sheetId="225" state="visible" r:id="rId225"/>
    <sheet xmlns:r="http://schemas.openxmlformats.org/officeDocument/2006/relationships" name="Maturity of Assets and Liabil_4" sheetId="226" state="visible" r:id="rId226"/>
    <sheet xmlns:r="http://schemas.openxmlformats.org/officeDocument/2006/relationships" name="Risk Management - Portfolio Con" sheetId="227" state="visible" r:id="rId227"/>
    <sheet xmlns:r="http://schemas.openxmlformats.org/officeDocument/2006/relationships" name="Risk Management - Portfolio C_2" sheetId="228" state="visible" r:id="rId228"/>
    <sheet xmlns:r="http://schemas.openxmlformats.org/officeDocument/2006/relationships" name="Risk Management - Collateral an" sheetId="229" state="visible" r:id="rId229"/>
    <sheet xmlns:r="http://schemas.openxmlformats.org/officeDocument/2006/relationships" name="Risk Management - Financial ass" sheetId="230" state="visible" r:id="rId230"/>
    <sheet xmlns:r="http://schemas.openxmlformats.org/officeDocument/2006/relationships" name="Risk Management - Renegotiated " sheetId="231" state="visible" r:id="rId231"/>
    <sheet xmlns:r="http://schemas.openxmlformats.org/officeDocument/2006/relationships" name="Risk Management - Liquidity Ris" sheetId="232" state="visible" r:id="rId232"/>
    <sheet xmlns:r="http://schemas.openxmlformats.org/officeDocument/2006/relationships" name="Risk Management - Price Risk (D" sheetId="233" state="visible" r:id="rId233"/>
    <sheet xmlns:r="http://schemas.openxmlformats.org/officeDocument/2006/relationships" name="Risk Management - Price Risk Se" sheetId="234" state="visible" r:id="rId234"/>
    <sheet xmlns:r="http://schemas.openxmlformats.org/officeDocument/2006/relationships" name="Risk Management - Capital Requi" sheetId="235" state="visible" r:id="rId235"/>
    <sheet xmlns:r="http://schemas.openxmlformats.org/officeDocument/2006/relationships" name="Risk Management (Details Textua" sheetId="236" state="visible" r:id="rId236"/>
    <sheet xmlns:r="http://schemas.openxmlformats.org/officeDocument/2006/relationships" name="Subsequent Events (Details)" sheetId="237" state="visible" r:id="rId237"/>
  </sheets>
  <definedNames/>
  <calcPr calcId="124519" fullCalcOnLoad="1"/>
</workbook>
</file>

<file path=xl/sharedStrings.xml><?xml version="1.0" encoding="utf-8"?>
<sst xmlns="http://schemas.openxmlformats.org/spreadsheetml/2006/main" uniqueCount="3395">
  <si>
    <t>Document and Entity Information</t>
  </si>
  <si>
    <t>12 Months Ended</t>
  </si>
  <si>
    <t>Dec. 31, 2019shares</t>
  </si>
  <si>
    <t>Document and Entity Information [Abstract]</t>
  </si>
  <si>
    <t>Entity Registrant Name</t>
  </si>
  <si>
    <t>BANK OF CHILE</t>
  </si>
  <si>
    <t>Entity Central Index Key</t>
  </si>
  <si>
    <t>0001161125</t>
  </si>
  <si>
    <t>Document Type</t>
  </si>
  <si>
    <t>20-F</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Document Fiscal Year Focus</t>
  </si>
  <si>
    <t>2019</t>
  </si>
  <si>
    <t>Document Fiscal Period Focus</t>
  </si>
  <si>
    <t>FY</t>
  </si>
  <si>
    <t>Entity Incorporation State Country Code</t>
  </si>
  <si>
    <t>F3</t>
  </si>
  <si>
    <t>Entity Interactive Data Current</t>
  </si>
  <si>
    <t>Document Annual Report</t>
  </si>
  <si>
    <t>true</t>
  </si>
  <si>
    <t>Document Shell Company Report</t>
  </si>
  <si>
    <t>Document Transition Report</t>
  </si>
  <si>
    <t>Consolidated Statements of Financial Position $ in Thousands, $ in Millions</t>
  </si>
  <si>
    <t>Dec. 31, 2019USD ($)</t>
  </si>
  <si>
    <t>Dec. 31, 2019CLP ($)</t>
  </si>
  <si>
    <t>Dec. 31, 2018CLP ($)</t>
  </si>
  <si>
    <t>ASSETS</t>
  </si>
  <si>
    <t>Cash and due from banks</t>
  </si>
  <si>
    <t>Transactions in the course of collection</t>
  </si>
  <si>
    <t>Financial assets held-for-trading</t>
  </si>
  <si>
    <t>Investment under resale agreements</t>
  </si>
  <si>
    <t>Derivative instruments</t>
  </si>
  <si>
    <t>Loans and advances to banks</t>
  </si>
  <si>
    <t>Loans to customers at amortized cost</t>
  </si>
  <si>
    <t>Financial assets at fair value through other comprehensive income</t>
  </si>
  <si>
    <t>Investments in other companies</t>
  </si>
  <si>
    <t>Intangible assets</t>
  </si>
  <si>
    <t>Property and equipment</t>
  </si>
  <si>
    <t>Leased assets</t>
  </si>
  <si>
    <t xml:space="preserve"> </t>
  </si>
  <si>
    <t>Investments properties</t>
  </si>
  <si>
    <t>Current tax assets</t>
  </si>
  <si>
    <t>Deferred tax assets, net</t>
  </si>
  <si>
    <t>Other assets</t>
  </si>
  <si>
    <t>TOTAL ASSETS</t>
  </si>
  <si>
    <t>LIABILITIES</t>
  </si>
  <si>
    <t>Current accounts and other demand deposits</t>
  </si>
  <si>
    <t>Transactions in the course of payments</t>
  </si>
  <si>
    <t>Obligations under repurchase agreements</t>
  </si>
  <si>
    <t>Saving accounts and time deposits</t>
  </si>
  <si>
    <t>Derivate instruments</t>
  </si>
  <si>
    <t>Borrowings from financial institutions</t>
  </si>
  <si>
    <t>Debt issued</t>
  </si>
  <si>
    <t>Other financial obligations</t>
  </si>
  <si>
    <t>Lease liabilities</t>
  </si>
  <si>
    <t>Current tax liabilities</t>
  </si>
  <si>
    <t>Provisions</t>
  </si>
  <si>
    <t>Employee benefits</t>
  </si>
  <si>
    <t>Other liabilities</t>
  </si>
  <si>
    <t>TOTAL LIABILITIES</t>
  </si>
  <si>
    <t>EQUITY</t>
  </si>
  <si>
    <t>Capital</t>
  </si>
  <si>
    <t>Reserves</t>
  </si>
  <si>
    <t>Other comprehensive income</t>
  </si>
  <si>
    <t>Retained earnings:</t>
  </si>
  <si>
    <t>Retained earnings from previous periods</t>
  </si>
  <si>
    <t>Income for the year</t>
  </si>
  <si>
    <t>Less:</t>
  </si>
  <si>
    <t>Provisions for minimum dividend</t>
  </si>
  <si>
    <t>SUBTOTAL EQUITY</t>
  </si>
  <si>
    <t>Non-controlling interest</t>
  </si>
  <si>
    <t>TOTAL EQUITY</t>
  </si>
  <si>
    <t>TOTAL LIABILITIES AND EQUITY</t>
  </si>
  <si>
    <t>USD</t>
  </si>
  <si>
    <t>Consolidated Statement of Income $ in Thousands, $ in Millions</t>
  </si>
  <si>
    <t>Dec. 31, 2019USD ($)$ / shares</t>
  </si>
  <si>
    <t>Dec. 31, 2019CLP ($)$ / shares</t>
  </si>
  <si>
    <t>Dec. 31, 2018CLP ($)$ / shares</t>
  </si>
  <si>
    <t>Dec. 31, 2017CLP ($)$ / shares</t>
  </si>
  <si>
    <t>STATEMENT OF INCOME</t>
  </si>
  <si>
    <t>Interest revenue</t>
  </si>
  <si>
    <t>Interest expense</t>
  </si>
  <si>
    <t>Net interest income</t>
  </si>
  <si>
    <t>Income from fees and commissions</t>
  </si>
  <si>
    <t>Expense from fees and commissions</t>
  </si>
  <si>
    <t>Net fees and commissions income</t>
  </si>
  <si>
    <t>Net financial operating income</t>
  </si>
  <si>
    <t>Foreign exchange transactions, net</t>
  </si>
  <si>
    <t>Other operating income</t>
  </si>
  <si>
    <t>Total operating revenues</t>
  </si>
  <si>
    <t>Provision for loan losses</t>
  </si>
  <si>
    <t>OPERATING REVENUES, NET OF PROVISIONS FOR LOAN LOSSES</t>
  </si>
  <si>
    <t>Personnel expenses</t>
  </si>
  <si>
    <t>Administrative expenses</t>
  </si>
  <si>
    <t>Depreciation and amortization</t>
  </si>
  <si>
    <t>Impairment property and equipment</t>
  </si>
  <si>
    <t>Other operating expenses</t>
  </si>
  <si>
    <t>TOTAL OPERATING EXPENSES</t>
  </si>
  <si>
    <t>NET OPERATING INCOME</t>
  </si>
  <si>
    <t>Income attributable to associates</t>
  </si>
  <si>
    <t>Income before income taxes</t>
  </si>
  <si>
    <t>Income taxes</t>
  </si>
  <si>
    <t>NET INCOME FOR THE YEAR</t>
  </si>
  <si>
    <t>Attributable to:</t>
  </si>
  <si>
    <t>Equity holders of the parent</t>
  </si>
  <si>
    <t>Net income per share from continued operations attributable to equity holders of the parent:</t>
  </si>
  <si>
    <t>Basic net income per share | $ / shares</t>
  </si>
  <si>
    <t>Diluted net income per share | $ / shares</t>
  </si>
  <si>
    <t>Consolidated Statement of Other Comprehensive Income $ in Thousands, $ in Millions</t>
  </si>
  <si>
    <t>Dec. 31, 2017CLP ($)</t>
  </si>
  <si>
    <t>Statement Line Items [Line Items]</t>
  </si>
  <si>
    <t>Other comprehensive income that will be reclassified subsequently to profit or loss</t>
  </si>
  <si>
    <t>Net change in unrealized gains (losses) on financial instruments at fair value through OCI</t>
  </si>
  <si>
    <t>Gains and losses on derivatives held as cash flow hedges</t>
  </si>
  <si>
    <t>Cumulative translation adjustment</t>
  </si>
  <si>
    <t>Subtotal Other comprehensive income before income taxes</t>
  </si>
  <si>
    <t>Income tax</t>
  </si>
  <si>
    <t>Total other comprehensive income items that will be reclassified subsequently to profit or loss</t>
  </si>
  <si>
    <t>Other comprehensive income that will not be reclassified subsequently to profit or loss</t>
  </si>
  <si>
    <t>Actuarial gains (losses)</t>
  </si>
  <si>
    <t>Subtotal other comprehensive income before income taxes</t>
  </si>
  <si>
    <t>Total other comprehensive income items that will not be reclassified subsequently to profit or loss</t>
  </si>
  <si>
    <t>Subtotal other comprehensive income</t>
  </si>
  <si>
    <t>TOTAL CONSOLIDATED COMPREHENSIVE INCOME</t>
  </si>
  <si>
    <t>Consolidated Statements of Changes in Equity - CLP ($) $ in Millions</t>
  </si>
  <si>
    <t>Paid-in capital</t>
  </si>
  <si>
    <t>Other reserves</t>
  </si>
  <si>
    <t>Reserves from earnings</t>
  </si>
  <si>
    <t>Unrealized gains (losses) on financial assets at FV through OCI</t>
  </si>
  <si>
    <t>Cash flow hedge adjustment</t>
  </si>
  <si>
    <t>Provision for minimum dividends</t>
  </si>
  <si>
    <t>Attributable to equity holders of the parent</t>
  </si>
  <si>
    <t>Total</t>
  </si>
  <si>
    <t>Balance at beginning of period at Dec. 31, 2016</t>
  </si>
  <si>
    <t>Capitalization of retained earnings</t>
  </si>
  <si>
    <t>Retention (release) earnings</t>
  </si>
  <si>
    <t>Defined benefit plans adjustment</t>
  </si>
  <si>
    <t>Dividends distributions and paid</t>
  </si>
  <si>
    <t>Valuation adjustment on financial assets at FV through OCI (net)</t>
  </si>
  <si>
    <t>Cash flow hedge adjustment, net</t>
  </si>
  <si>
    <t>Balance at end of period at Dec. 31, 2017</t>
  </si>
  <si>
    <t>Impact of adopting IFRS 9</t>
  </si>
  <si>
    <t>Restated balances</t>
  </si>
  <si>
    <t>Balance at end of period at Dec. 31, 2018</t>
  </si>
  <si>
    <t>Balance at end of period at Dec. 31, 2019</t>
  </si>
  <si>
    <t>Consolidated Statements of Cash Flows $ in Thousands, $ in Millions</t>
  </si>
  <si>
    <t>CASH FLOWS FROM OPERATING ACTIVITIES:</t>
  </si>
  <si>
    <t>Net income for the year</t>
  </si>
  <si>
    <t>Items that do not represent cash flows:</t>
  </si>
  <si>
    <t>Provisions for contingent loan risks</t>
  </si>
  <si>
    <t>Fair value adjustment of financial assets held-for-trading</t>
  </si>
  <si>
    <t>Provision for deferred income taxes</t>
  </si>
  <si>
    <t>Net gain on sales of assets received in lieu of payment</t>
  </si>
  <si>
    <t>Net gain loss on sales of property and equipment</t>
  </si>
  <si>
    <t>Other charges (credits) to income that do not represent cash flows</t>
  </si>
  <si>
    <t>Net changes in exchange rate, interest and fees accrued on assets and liabilities</t>
  </si>
  <si>
    <t>Changes in assets and liabilities that affect operating cash flows:</t>
  </si>
  <si>
    <t>(Increase) decrease in loans and advances to banks, net</t>
  </si>
  <si>
    <t>(Increase) decrease in loans to customers at amortized cost</t>
  </si>
  <si>
    <t>(Increase) decrease in financial assets held-for-trading, net</t>
  </si>
  <si>
    <t>(Increase) decrease in other assets and liabilities</t>
  </si>
  <si>
    <t>Increase (decrease) in current accounts and other demand deposits</t>
  </si>
  <si>
    <t>Increase (decrease) in transactions from reverse repurchase agreements</t>
  </si>
  <si>
    <t>Increase (decrease) in saving accounts and time deposits</t>
  </si>
  <si>
    <t>Proceeds from sale of assets received in lieu of payment</t>
  </si>
  <si>
    <t>Total cash flows from operating activities</t>
  </si>
  <si>
    <t>CASH FLOWS FROM INVESTING ACTIVITIES:</t>
  </si>
  <si>
    <t>(Increase) decrease in financial assets at fair value through other comprehensive income</t>
  </si>
  <si>
    <t>Payments for lease agreements</t>
  </si>
  <si>
    <t>Net changes in leased assets</t>
  </si>
  <si>
    <t>Purchases of property and equipment</t>
  </si>
  <si>
    <t>Proceeds from sales of property and equipment</t>
  </si>
  <si>
    <t>Purchases of intangible assets</t>
  </si>
  <si>
    <t>Dividends received from investments in other companies</t>
  </si>
  <si>
    <t>Total cash flows from investing activities</t>
  </si>
  <si>
    <t>CASH FLOWS FROM FINANCING ACTIVITIES:</t>
  </si>
  <si>
    <t>Repayment of mortgage financial bonds</t>
  </si>
  <si>
    <t>Proceeds from bond issuances</t>
  </si>
  <si>
    <t>Redemption from bond issuances</t>
  </si>
  <si>
    <t>Dividends paid</t>
  </si>
  <si>
    <t>Increase (decrease) in borrowings from foreign financial institutions</t>
  </si>
  <si>
    <t>Increase (decrease) in other financial obligations</t>
  </si>
  <si>
    <t>Increase (decrease) in borrowings from Central Bank of Chile</t>
  </si>
  <si>
    <t>Other long-term borrowings</t>
  </si>
  <si>
    <t>Payment of other long-term borrowings</t>
  </si>
  <si>
    <t>Total cash flows from financing activities</t>
  </si>
  <si>
    <t>TOTAL NET POSITIVE (NEGATIVE) CASH FLOWS FOR THE YEAR</t>
  </si>
  <si>
    <t>Net effect of exchange rate changes on cash and cash equivalents</t>
  </si>
  <si>
    <t>Cash and cash equivalents at beginning of year</t>
  </si>
  <si>
    <t>Cash and cash equivalents at end of year</t>
  </si>
  <si>
    <t>Cash received (paid ) during the year for:</t>
  </si>
  <si>
    <t>Income taxes (paid) received</t>
  </si>
  <si>
    <t>Interest received</t>
  </si>
  <si>
    <t>Interest paid</t>
  </si>
  <si>
    <t>Company Information</t>
  </si>
  <si>
    <t>Dec. 31, 2019</t>
  </si>
  <si>
    <t>Company Information [abstract]</t>
  </si>
  <si>
    <t>1. Banco
de Chile, resulting from the merger of Banco Nacional de Chile, Banco Agrícola and Banco de Valparaíso, was formed
on October 28, 1893 in the city of Santiago, in the presence of the Notary Eduardo Reyes Lavalle. Banco de Chile ("Banco
de Chile" or the "Bank") is a Corporation organized under the laws of the Republic of Chile, regulated by the
Commission for Financial Market ("CMF"). Banco de Chile also complies with the regulations published by the United
States Securities and Exchange Commission ("SEC") from which the Bank is also subject to its supervision since 2001,
due to its registration in the New York Stock Exchange ("NYSE") through its American Depositary Receipt ("ADR")
program. Banco
de Chile offers a broad range of banking services to its customers, ranging from individuals to large corporations. Additionally,
the Bank offers international as well as treasury banking services. The Bank's subsidiaries provide other services including
securities brokerage, mutual fund management, factoring, insurance brokerage, financial advisory and securitization. Banco
de Chile's legal address is Ahumada 251, Santiago, Chile and its website is www.bancochile.cl. The
consolidated financial statements of the Bank for the year ended December 31, 2019 were authorized for issuance in accordance
with the directors' resolution on April 29, 2020.</t>
  </si>
  <si>
    <t>Summary of Significant Accounting Policies</t>
  </si>
  <si>
    <t>Summary of Significant Accounting Policies [abstract]</t>
  </si>
  <si>
    <t>2.
(a) Basis
of preparation: The
Bank's consolidated financial statements for the years 2017, 2018 and 2019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1.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18 and 2019 have been consolidated with those
of its subsidiaries. The financial statements of the bank's subsidiaries are prepared for the same reporting year as for
Banco de Chile, using consistent accounting policies.
(i) Subsidiaries Consolidated
financial statements as of December 31, 2018 and 2019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Functional Interest Owned
RUT Subsidiaries Country Currency Direct Indirect Total
2018 2019 2018 2019 2018 2019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Chile Ch$ 99.01 99.01 0.99 0.99 100.00 100.00
96,645,790-2 Socofin S.A. Chile Ch$ 99.00 99.00 1.00 1.00 100.00 100.00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8 and 2019,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18 and 2019: Ch$693.60 and Ch$751.88 to US$1, Ch$6.29 and Ch$6.91 per JPY1, Ch$793.96 and Ch$843.31
per EUR1. The
gain of MCh$30,886 (MCh$2,701 in 2018) for net foreign exchange income shown in the Consolidated Statement of Income includes
recognition of the effects of exchange rates variations on assets and liabilities in foreign currency or indexed to exchange rates,
and the result of foreign exchange transactions conducted by the Bank and its subsidiaries.
(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3)
- Impairment
of instruments at fair value through OCI (Note No. 12)
- Impairment
of contingent loan risks (Note No. 24)
- Useful
lives of intangible assets, property and equipment and leased assets and lease liabilities
and investment properties (Notes No. 14, No. 15 and No. 16)
- Goodwill
valuation (Note No. 14)
- Deferred
taxes and income taxes (Note No. 17)
- Provisions
(Note No. 24)
- Employee
benefits (Note No. 25)
- Commitments
and contingencies (Note No. 27)
- Fair
value of financial assets and liabilities (Note No. 40)
(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0.
(i) Financial
assets and liabilities per financial statement line items:
(i) Due
from banks, Loans to customers, Financial investments at amortized cost Before
January 1, 2018, due from banks and loans to customers include non–derivative financial assets with fixed or determinable
payments, such as domestic banks and foreign banks including the Chilean Central Bank. After
initial measurement, amounts of due from banks and loans to customers are subsequently measured at amortized cost using the effective
interest rate (EIR), less allowances for impairment. Amortized cost was calculated by taking into account any discount or premium
on acquisition and fees and costs that are an integral part of the EIR. The amortization was included in interest revenue in the
income statement. The losses arising from impairment were recognized in the income statement in provisions for loan losses. From
January 1, 2018, the Bank continues measuring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ii) Financial
assets held-for-trading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Financial
assets held-for-trading are stated at their fair value. Accrued interest,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described above).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Impairment
of loans: (vii.1)
Overview of the principles of Expected Credit Loss (ECL) With
the publication in July 2014 of International Financial Reporting Standard 9 – Financial Instruments (IFRS 9), promulgated
by the International Accounting Standards Board (IASB), that came into effect as of January 1, 2018, the calculation of provisions
will include not only the impairment incurred, but also the future estimates of default and losses. In
this context, and specifically within the scope of the impairment methodology required by IFRS 9 and considering establishing
a new provisions calculation framework, the following key elements are identified, among others:
● Estimate
of expected loss based on a scenario analysis.
● Calculation
based on three stages, each as described below.
● Forward
looking analysis of macroeconomic factors and their impact in risk parameters, such as
GDP growth, unemployment rates and Central Banks interest rates. (vii.2)
Expected Credit Loss (ECL) The
expected credit loss reflects the weighted average, across multiple scenarios; for that purpose three scenarios are estimated,
for some given probabilities optimistic, central and pessimistic scenarios. Pricing and loan loss provisions should be aligned
to those estimates to ensure profitability management of the portfolio. IFRS9
requires that a provision be recognized on the date a loan is originated based on its expected credit loss. IFRS9
proposes to calculate the expected credit loss based on the classification of operations in stages: Stage
1: No significant increase in risk Financial
assets whose credit quality is not significantly deteriorated with respect to their credit risk evaluation at the time of their
origination. Twelve months expected losses are recognized. This stage also includes those credits which have been reclassified
from stage 2. Stage
2: With a significant increase in risk Financial
assets that are not in default, however, present a significant increase in risk with respect to the levels anticipated at the
time of origination. Stage 2 operations are provisioned considering the financial instrument lifetime; for the discount of the
expected losses, the effective rate at the time of origination is used, calculated on the gross amount in the Bank's books.
This stage also includes those credits which have been reclassified from stage 3. Stage
3: Objective impairment evidence For
financial assets that present evidence of impairment at the closing date of financial statements,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refore,
the concept of significant risk increase (SRI) is relevant since the amount of provision depends on the interpretation of this
concept. Individual
classified loans An
individual analysis of debtors is applied to individuals and companies that are of such significance with respect to size, complexity
or level of exposure to the Bank that they must be analyzed in detail. The
Bank classifies the debtors and their operations related to loans into one of three categories of loan portfolio: Normal, Substandard
and Non-complying Loans. This internal rating considers the quantitative variables used to determine the significant risk increas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as A1 to A4 are classified
as stage 1 in IFRS9; exposures rated A5 or A6 are also classified as stage 1 whenever they are not issued with a higher rating;
in that case, they are classified as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This
situation is reflected in the internal rating that varies from B1 to B4. All exposures rated at these levels are classified as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or principal overdue for 90 days or more. This
situation is reflected in the internal rating that varies from C1 to C6. All obligors rated at these levels are classified as
stage 3. Group
classified loans The
group analysis is used to analyze a large number of loans whose individual amounts are homogenous and not signif</t>
  </si>
  <si>
    <t>New and Amended Standards and Interpretations</t>
  </si>
  <si>
    <t>New and amended standards and interpretations [abstract]</t>
  </si>
  <si>
    <t>3. Amendments
that resulted from improvements to IFRS to the following standards did not have any impact on the accounting policies, financial
position or performance of the Bank: IFRIC
23 Uncertainty over Income Tax Treatments</t>
  </si>
  <si>
    <t>Changes in Accounting Policies and Disclosures</t>
  </si>
  <si>
    <t>Changes in Accounting policies and Disclosures [abstract]</t>
  </si>
  <si>
    <t>4. The
accounting policies adopted in the preparation of these Consolidated Financial Statements are consistent with those used in the
preparation of the Bank’s consolidated annual financial statements for the year ended December 31, 2018, except for the
adoption of new regulations in effect as of January 1, 2019 as described below. As of January 1, 2019, the Bank
first adopted IFRS 16 Leases, for the purposes of the initial application, it was decided to recognize the cumulative effect on
the date of initial adoption (January 1, 2019), not restating comparative information, accounting for a right-of-use asset for
an amount equal to the lease liability for an amount of Ch$144,497 million (see Note No. 15 (d)). This amount was determined according
to the present value of the remaining lease payments, discounted using the Bank’s incremental financing interest rate. During the year ended December
31, 2019, there have been no other accounting changes that may significantly affect these Consolidated Financial Statements.</t>
  </si>
  <si>
    <t>Segment Reporting</t>
  </si>
  <si>
    <t>Disclosure of operating segments [abstract]</t>
  </si>
  <si>
    <t>5.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and money market operations: This
segment includes revenue associated with managing the Bank's balance sheet (currencies, maturities and interest rates) and
liquidity, including financial instrument and currency trading on behalf of the Bank itself. Transactions
on behalf of customers carried out by the Treasury are reflected in the respective aforementioned segments. These products are
highly transaction-focused and include foreign exchange transactions, derivatives and financial instruments in general. Operations
through subsidiaries:
Corresponds to the businesses generated by the companies controlled
by the Bank, which carry out activities complementary to the Bank business. The companies that comprise this segment are:
● Banchile
Administradora General de Fondos S.A.
● Banchile
Asesoría Financiera S.A.
● Banchile
Corredores de Seguros Ltda.
● Banchile
Corredores de Bolsa S.A.
● Banchile
Securitizadora S.A.
● Socofin
S.A. The
financial information used to measure the performance of the Bank's business segments is not necessarily comparable with
similar information from other financial institutions because it is based on internal reporting policies. The accounting policies
used to prepare the Bank's operating segment information are similar to those described in Note No. 2, "Summary of
Significant Accounting Policies". The Bank obtains the majority of its income from: interest, UF indexation and fees and
financial operations and changes, discounting provisions for credit risk and operating expenses. Management is mainly focused
on these concepts in its evaluation of segment performance and decision-making regarding goals and allocation of resources for
each unit individually. Although the results of the segments reconcile with those of the Bank at total level, this is not necessarily
the case for all concepts on an individual basis, since the management is measured and controlled in individual form and additionally
applies the following criteria:
● The
net interest margin of loans and deposits is measured on an individual transaction and
individual client basis. For that purposes, it is considered the volume of each operation
and its contribution margin, that at the same time corresponds to the difference between
effective rate of the client and the internal transfer price established according to
terms and currency of each operation. Additionally, the net margin includes the result
of interest and UF indexation from the accounting hedges.
● The
internal performance profitability system considers capital allocation in each segment
in accordance to the Basel guidelines.
● Operating
expenses are distributed at each area level. The Bank allocates all of its indirect operating
costs to each business segment by utilizing a different cost driver in order to allocate
such costs to the specific segment. The
Bank did not enter into transactions with any particular customer or third party that collectively generated more than 10% of
the Bank's total income in 2018 and 2019. Taxes
are managed at the consolidated level and are not allocated to business segments.
As of December 31, 2017
Retail Wholesale Treasury Subsidiaries Subtotal Reclassifications and adjustments to conform IFRS Total
MCh$ MCh$ MCh$ MCh$ MCh$ MCh$ Note MCh$
Net interest income 930,539 322,431 (21,169 ) (4,336 ) 1,227,465 7,230 1,234,695
Net fees and commissions income 184,049 43,443 (4,306 ) 135,987 359,173 (11,499 ) 347,674
Other operating income 19,095 34,712 56,328 26,884 137,019 (31,846 ) 105,173
Total operating revenue 1,133,683 400,586 30,853 158,535 1,723,657 (36,115 ) (1) 1,687,542
Provisions for loan losses (256,262 ) 21,415 ― (135 ) (234,982 ) 13,727 (2) (221,255 )
Depreciation and amortization (27,669 ) (4,547 ) (141 ) (2,894 ) (35,251 ) (2,285 ) (3) (37,536 )
Other operating expenses (507,771 ) (153,360 ) (5,022 ) (102,281 ) (768,434 ) 21,614 (4) (746,820 )
Income attributable to associates 4,372 1,026 108 551 6,057 (546 ) 5,511
Income before income taxes 346,353 265,120 25,798 53,776 691,047 (3,605 ) 687,442
Income taxes (115,034 ) (327 ) (5) (115,361 )
Income after income taxes 576,013 (3,932 ) 572,081
Assets 16,099,926 10,558,278 5,469,829 637,860 32,765,893 (388,753 ) 32,377,140
Current and deferred taxes 290,432 (106,135 ) 184,297
Total assets 33,056,325 (494,888 ) (6) 32,561,437
Liabilities 10,380,250 10,272,607 8,815,056 479,244 29,947,157 (934,521 ) 29,012,636
Current and deferred taxes 3,453 ― 3,453
Total liabilities 29,950,610 (934,521 ) (7) 29,016,089 Reclassifications
and adjustments to conform IFRS
(1) The
total effect due to the elimination adjustments to conform the total operating revenue
is MCh$(14,387). In addition the total effect of IFRS adjustments is MCh$(21,728) which
mainly stems from the reclassification of interest on repurchase agreements and suspended
interest recognition.
(2) The total effect relates to IFRS adjustments of MCh$13,727,
which mainly stems from differences in the calculation of allowances for loan losses.
(3) The
total effect relates to IFRS adjustments of MCh$(2,285), which stems from the amortization
of intangibles and depreciation of property and equipment acquired through business combinations.
(4) The
total effect due to the elimination adjustments to conform other operating expenses is
MCh$14,387. In addition the total effect of IFRS adjustments is MCh$7,227, which represents
reversal of write-offs of assets received in lieu of payments.
(5) The
total effect relates to IFRS adjustments of MCh$(327), which stems from deferred taxes.
(6) The
total effect due to the elimination adjustments to conform the consolidated financial position data in assets is MCh$(232,137).
In addition the total effect of IFRS adjustments in assets is MCh$(262,751), which mainly stems from differences in the calculation
of allowances for loan losses, the acquisition of Citibank Chile and deferred taxes effects and settlement of transactions in
the course of collection.
(7) The total effect due to the elimination adjustments to conform
the consolidated financial position data in liabilities is MCh$(232,137). In addition the total effect of IFRS adjustments in liabilities
is MCh$(702,384), which mainly stems from provision for minimum dividends and differences in the calculation of allowances for
loan losses.
As of December 31, 2018
Retail Wholesale Treasury Subsidiaries Subtotal Reclassifications and adjustments to conform IFRS Total
MCh$ MCh$ MCh$ MCh$ MCh$ MCh$ Note MCh$
Net interest income 972,172 355,451 (2,415 ) (8,994 ) 1,316,214 4,763 1,320,977
Net fees and commissions income 184,545 45,905 (4,031 ) 145,704 372,123 (12,168 ) 359,955
Other operating income 43,288 59,376 63,931 33,341 199,936 (34,798 ) 165,138
Total operating revenue 1,200,005 460,732 57,485 170,051 1,888,273 (42,203 ) (1) 1,846,070
Provisions for loan losses (287,569 ) 6,041 ― 118 (281,410 ) 31,639 (2) (249,771 )
Depreciation and amortization (29,571 ) (5,008 ) (91 ) (3,011 ) (37,681 ) ― (37,681 )
Other operating expenses (561,513 ) (152,921 ) (4,693 ) (105,906 ) (825,033 ) 23,006 (3) (802,027 )
Income attributable to associates 4,220 2,173 400 462 7,255 (444 ) 6,811
Income before income taxes 325,572 311,017 53,101 61,714 751,404 11,998 763,402
Income taxes (156,531 ) (3,237 ) (4) (159,768 )
Income after income taxes 594,873 8,761 603,634
Assets 16,425,483 10,591,702 8,093,850 925,440 36,036,475 (612,545 ) 35,423,930
Current and deferred taxes 262,582 (85,082 ) 177,500
Total assets 36,299,057 (697,627 ) (5) 35,601,430
Liabilities 10,399,587 9,873,018 11,952,656 764,736 32,989,997 (1,067,190 ) 31,922,807
Current and deferred taxes 4,907 ― 4,907
Total liabilities 32,994,904 (1,067,190 ) (6) 31,927,714 Reclassifications
and adjustments to conform IFRS
(1) The
total effect due to the elimination adjustments to conform the total operating revenue
is MCh$(14,990). In addition the total effect of IFRS adjustments is MCh$(27,213) which
mainly stems from the reclassification of interest on repurchase agreements and suspended
interest recognition.
(2) The total effect relates to IFRS adjustments of MCh$31,639, which mainly stems from differences in the calculation of allowances for loan losses.
(3) The total effect due to the elimination adjustments to conform other operating expenses is MCh$14,990. In addition the total effect of IFRS adjustments is MCh$8,016, which mainly represents reversal of write-offs of assets received in lieu of payments.
(4) The total effect relates to IFRS adjustments of MCh$(3,237), which stems from deferred taxes.
(5) The total effect due to the elimination adjustments to conform the consolidated financial position data in assets is MCh$(388,615). In addition the total effect of IFRS adjustments in assets is MCh$(309,012),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88,615). In addition the total effect of IFRS adjustments in liabilities is MCh$(678,575), which mainly stems from provision for minimum dividends and differences in the calculation of allowances for loan losses.
As
of December 31, 2019
Retail Wholesale Treasury Subsidiaries Subtotal Reclassifications
and adjustments to conform IFRS Total
MCh$ MCh$ MCh$ MCh$ MCh$ MCh$ Note MCh$
Net interest income 1,033,646 359,074 (19,246 ) (7,651 ) 1,365,823 5,455 1,371,278
Net fees and commissions income 270,064 48,097 (3,241 ) 153,330 468,250 (10,948 ) 457,302
Other operating income 34,854 61,505 45,105 53,931 195,395 (18,757 ) 176,638
Total operating revenue 1,338,564 468,676 22,618 199,610 2,029,468 (24,250 ) (1) 2,005,218
Provisions for loan losses (333,156 ) (14,052 ) ― (66 ) (347,274 ) 15,673 (2) (331,601 )
Depreciation and amortization (58,725 ) (5,885 ) (85 ) (5,846 ) (70,541 ) ― (70,541 )
Other operating expenses (587,212 ) (151,660 ) (5,040 ) (111,499 ) (855,411 ) 23,702 (3) (831,709 )
Income attributable to associates 3,957 1,669 331 493 6,450 (411 ) 6,039
Income before income taxes 363,428 298,748 17,824 82,692 762,692 14,714 777,406
Income taxes (169,683 ) (3,978 ) (4) (173,661 )
Income after income taxes 593,009 10,736 603,745
Assets 18,139,505 10,766,374 11,426,849 964,695 41,297,423 (515,199 ) 40,782,224
Current and deferred taxes 321,305 (89,655 ) 231,650
Total assets 41,618,728 (604,854 ) (5) 41,013,874
Liabilities 11,407,066 10,750,446 15,075,652 781,052 38,014,216 (982,392 ) 37,031,824
Current and deferred taxes 76,289 ― 76,289
Total liabilities 38,090,505 (982,392 ) (6) 37,108,113 Reclassifications
and adjustments to conform IFRS
(1) The
total effect due to the elimination adjustments to conform the total operating revenue
is MCh$(14,948). In addition the total effect of IFRS adjustments is MCh$(9,302) which
mainly stems from the reclassification of interest on repurchase agreements and suspended
interest recognition.
(2) The total effect relates to IFRS adjustments of MCh$15,673, which mainly stems from differences in the calculation of allowances for loan losses.
(3) The total effect due to the elimination adjustments to conform other operating expenses is MCh$14,948. In addition the total effect of IFRS adjustments is MCh$8,754, which mainly represents reversal of write-offs of assets received in lieu of payments.
(4) The total effect relates to IFRS adjustments of MCh$(3,978), which stems from deferred taxes.
(5) The total effect due to the elimination adjustments to conform the consolidated financial position data in assets is MCh$(345,395). In addition the total effect of IFRS adjustments in assets is MCh$(259,459),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45,395). In addition the total effect of IFRS adjustments in liabilities is MCh$(636,997), which mainly stems from provision for minimum dividends and differences in the calculation of allowances for loan losses.</t>
  </si>
  <si>
    <t>Cash and Cash Equivalents</t>
  </si>
  <si>
    <t>Cash and cash equivalents [abstract]</t>
  </si>
  <si>
    <t xml:space="preserve">6.
(a) Details
of cash and cash equivalents and its reconciliation to the Statement of Cash Flows at
each year-end are as follows:
2018 2019
MCh$ MCh$
Cash and due from banks:
Cash (*) 624,862 889,911
Current account with the Central Bank (*) 121,807 178,429
Deposits in other domestic banks 26,698 75,651
Deposits abroad 106,714 1,248,175
Subtotal - Cash and due from banks 880,081 2,392,166
Transactions in the course of collection 244,758 232,551
Highly liquid financial instruments (**) 83,807 371,063
Repurchase agreements 72,632 114,466
Total cash and cash equivalents 1,281,278 3,110,246
(*) Amounts
in cash and Central Bank deposits are mandatory reserve deposits for which the Bank must maintain a minimum specified monthly
average balance.
(**) It
corresponds to negotiation instruments and investment instruments, whose terms do not exceed three months from the date of acquisition.
2018 2019
MCh$ MCh$
Highly liquid financial instruments:
Financial Assets Held-for-trading 83,807 371,063
Total 83,807 371,063
(b) Transactions
in the course of collection: Transactions
in the course of collection are transactions for which the only remaining step is settlement, which will increase or decrease
the funds in the Central Bank or in foreign banks, normally occurring within 24 to 48 business hours and are detailed as follows:
2018 2019
MCh$ MCh$
Assets
Documents drawn on other banks (clearing) 210,743 222,261
Funds receivable 78,451 109,159
Subtotal transactions in the course of collection 289,194 331,420
Liabilities
Funds payable (44,436 ) (98,869 )
Subtotal transactions in the course of payment (44,436 ) (98,869 )
Total transactions in the course of collection 244,758 232,551 </t>
  </si>
  <si>
    <t>Financial Assets Held-for-Trading</t>
  </si>
  <si>
    <t>Disclosure of financial assets [abstract]</t>
  </si>
  <si>
    <t>7. The
details of financial instruments classified as held-for-trading at each period are as follows:
2018 2019
MCh$ MCh$
Instruments issued by the Chilean Government and Central Bank:
Central Bank bonds 24,906 16,490
Central Bank promissory notes 1,410,080 1,008,035
Other instruments issued by the Chilean Government and Central Bank 88,486 99,164
Other instruments issued in Chile
Bonds from other domestic companies 7,532 1,556
Bonds from domestic banks 20,186 55,094
Deposits in domestic banks 100,225 315,415
Other instruments issued in Chile 1,664 3,272
Instruments issued by foreign institutions
Other instruments issued abroad 4,446 ―
Mutual fund investments
Funds managed by related companies 87,841 373,329
Funds managed by third-party ― ―
Total 1,745,366 1,872,355 Under
"Instruments issued by the Chilean Government and Central Bank of Chile" are classified some instruments as sold under
resale agreements to customers and financial institutions, by an amount of Ch$15,243 million as of December 31, 2019 (Ch$115,749
million as of December 31, 2018). Repurchase agreements had a 3 days average expiration at the end of year 2019 (2 days average
expiration in 2018). Moreover,
under this same item, other financial instruments are maintained as collateral guaranteeing the derivative transactions executed
through Comder Contraparte Central S.A. for an amount of Ch$57,639 million as of December 31, 2019 (Ch$34,456 million as of December
31, 2018). "Other
instruments issued in Chile" include instruments sold under repurchase agreements with customers and financial instruments
amounting to Ch$251,158 million as of December 31, 2019 (Ch$99,268 million as of December 31, 2018). Agreements to repurchase
have an average expiration of 7 days at the end of year 2019 (10 days in December 2018). Additionally,
the Bank holds financial investments in mortgage financial bonds issued by itself in the amount of Ch$8,029 million as of December
31, 2019 (Ch$11,397 million as of December 31, 2018), which are presented as a reduction of the liability line item "Debt
issued".</t>
  </si>
  <si>
    <t>Investments Under Resale Agreements and Obligations Under Repurchase Agreements</t>
  </si>
  <si>
    <t>Cash collateral on securities and reverse repurchase agreements [abstract]</t>
  </si>
  <si>
    <t>Investments under resale agreements and obligations under repurchase agreements</t>
  </si>
  <si>
    <t>Investments under resale agreements and obligations under
repurchase agreements:
(a) Rights arising from resale repurchase agreements: The
Bank provides financing to its customers through Repurchase Agreements and securities lending, in which the financial instrument
serves as collateral. As of December 31, 2018 and 2019, the Bank has the following receivables resulting from such transactions:
Up
to 1 month Over
1 month Over
3 months Over
1 year Over
3 years Over
5 years Total
2018 2019 2018 2019 2018 2019 2018 2019 2018 2019 2018 2019 2018 2019
MCh$ MCh$ MCh$ MCh$ MCh$ MCh$ MCh$ MCh$ MCh$ MCh$ MCh$ MCh$ MCh$ MCh$
Instruments
issued by the Chilean Governments and Central Bank of Chile
Central Bank bonds — 11,184 — — — — — — — — — — — 11,184
Central Bank promissory notes 742 — — — — — — — — — — — 742 —
Other
instruments issued by the Chilean Government and Central Bank — 18,459 — — — — — — — — — — — 18,459
Subtotal 742 29,643 — — — — — — — — — — 742 29,643
Other
Instruments issued in Chile
Deposit promissory notes from domestic banks — — — — — — — — — — — — — —
Mortgage bonds from domestic banks — — — — — — — — — — — — — —
Bonds from domestic banks 367 15,407 — — — — — — — — — — 367 15,407
Deposits in domestic banks 2,053 — — — — — — — — — — — 2,053 —
Bonds from other Chilean companies — — — — — — — — — — — — — —
Other instruments issued
in Chile 70,334 57,007 16,918 29,393 6,875 10,879 — — — — — — 94,127 97,279
Subtotal 72,754 72,414 16,918 29,393 6,875 10,879 — — — — — — 96,547 112,686
Instruments issued by foreign institutions
Instruments
from foreign governments or Central Bank — — — — — — — — — — — — — —
Other instruments — — — — — — — — — — — — — —
Subtotal — — — — — — — — — — — — — —
Total 73,496 102,057 16,918 29,393 6,875 10,879 — — — — — — 97,289 142,329 Securities received: As part of investments under
resale agreements the Bank has received securities that it is allowed to sell or give as collateral in case the owner of these
instruments enters into default or in bankruptcy. As of December 31, 2019 the Bank held securities with a fair value of Ch$142,370
million (Ch$95,316 million in 2018).
(b) Obligations arising from repurchase agreements: The Bank
obtains financing by selling financial instruments and agreeing to repurchase them in the future, plus interest at a prefixed
rate. As of December 31, 2018 and 2019, the Bank has the following payables resulting from such transactions:
Up
to 1 month Over
1 month Over
3 months Over
1 year Over
3 years Over
5 years Total
2018 2019 2018 2019 2018 2019 2018 2019 2018 2019 2018 2019 2018 2019
MCh$ MCh$ MCh$ MCh$ MCh$ MCh$ MCh$ MCh$ MCh$ MCh$ MCh$ MCh$ MCh$ MCh$
Instruments issued
by the Chilean Governments and Central Bank of Chile
Central
Bank bonds 130,197 7,301 — — — — — — — — — — 130,197 7,301
Central
Bank promissory notes — 9,067 — — — — — — — — — — — 9,067
Other
instruments issued by the Chilean Government and Central Bank — — — — — — — — — — — — — —
Subtotal 130,197 16,368 — — — — — — — — — — 130,197 16,368
Other
Instruments issued in Chile
Deposit
promissory notes from domestic banks — — — — — — — — — — — — — —
Mortgage
bonds from domestic banks — — — — — — — — — — — — — —
Bonds
from domestic banks — — — — — — — — — — — — — —
Deposits
in domestic banks 162,167 280,696 1,448 8,583 5,210 — — — — — — — 168,825 289,279
Bonds
from other Chilean companies — — — — — — — — — — — — — —
Other
instruments issued in Chile 4,798 1,647 — — — 1,440 — — — — — — 4,798 3,087
Subtotal 166,965 282,343 1,448 8,583 5,210 1,440 — — — — — — 173,623 292,366
Instruments
issued by foreign institutions
Instruments
from foreign governments or central bank — — — — — — — — — — — — — —
Other
instruments issued by foreign — — — — — — — — — — — — — —
Subtotal — — — — — — — — — — — — — —
Total 297,162 298,711 1,448 8,583 5,210 1,440 — — — — — — 303,820 308,734 Securities sold: The fair value of the financial
instruments delivered as collateral by the Bank and its subsidiaries, in sales transactions with repurchase agreement and securities
lending as of December 31, 2019 amounts to Ch$305,593 million (Ch$298,708 million in December 2018). In the event that the Bank
and its subsidiaries enter into default or bankruptcy, the counterparty is authorized to sell or deliver these investments as collateral.</t>
  </si>
  <si>
    <t>Derivative Instruments and Accounting Hedges</t>
  </si>
  <si>
    <t>Derivative Instruments and Accounting Hedges [abstract]</t>
  </si>
  <si>
    <t>9. Derivative Instruments and Accounting Hedges:
(a) As of December 31, 2018 and 2019, the Bank’s portfolio
of derivative instruments is detailed as follows:
As of December 31, 2018
Notional Fair value
contract Asset Liability
MCh$ MCh$ MCh$
Derivatives held for hedging of fair value
Cross currency swap 11,132 ― 3,012
Interest rate swap 226,954 1,116 3,152
Total derivatives held for hedging purposes 238,086 1,116 6,164
Derivatives held as cash flow hedges
Interest rate swap and cross currency swap 1,137,457 34,298 31,818
Total Derivatives held as cash flow hedges 1,137,457 34,298 31,818
Derivatives held-for-trading purposes
Currency forward 35,690,464 735,444 631,089
Interest rate swap 72,330,827 287,611 284,840
Cross currency swap and interest rate swap 13,982,890 450,519 569,868
Call currency options 229,175 4,839 2,921
Put currency options 192,553 120 1,534
Total derivatives held-for-trading purposes 122,425,909 1,478,533 1,490,252
Total 123,801,452 1,513,947 1,528,234
As of December 31, 2019
Notional Fair value
contract Asset Liability
MCh$ MCh$ MCh$
Derivatives held for hedging of fair value
Cross currency swap 8,166 ― 2,547
Interest rate swap 86,317 32 6,739
Total derivatives held for hedging purposes 94,483 32 9,286
Derivatives held as cash flow hedges
Interest rate swap and cross currency swap 1,181,882 61,562 34,443
Total Derivatives held as cash flow hedges 1,181,882 61,562 34,443
Derivatives held-for-trading purposes
Currency forward 34,499,472 956,632 673,932
Interest rate swap 61,411,254 888,581 886,963
Cross currency swap and interest rate swap 18,575,756 873,371 1,210,059
Call currency options 178,414 4,961 1,529
Put currency options 158,672 1,076 2,209
Total derivatives held-for-trading purposes 114,823,568 2,724,621 2,774,692
Total 116,099,933 2,786,215 2,818,421
(b) Fair Value Hedges (notional): The Bank uses cross-currency
swaps and interest rate swaps to hedge its exposure to changes in the fair value of the hedged elements attributable to interest
rates. The aforementioned hedge instruments change the effective cost of long-term issuances from a fixed interest rate to a variable
interest rate, decreasing the duration and modifying the sensitivity to the shortest segments of the curve. Below is a detail of the hedged
elements and hedge instruments under fair value hedges as of December 31, 2018 and 2019:
As of December 31,
2018 2019
MCh$ MCh$
Notional Amounts
Hedged element
Commercial loans 11,132 8,166
Corporate bonds 226,954 86,317
Hedge instrument
Cross currency swap 11,132 8,166
Interest rate swap 226,954 86,317
(c) Cash flow Hedges:
(c.1) The Bank uses cross currency swaps to hedge the risk from variability
of cash flows attributable to changes in the interest rates and foreign exchange of borrowings from banks and bonds issued abroad
in US dollars, Hong Kong dollars, Swiss franc, Japanese yen, Peruvian sol, Australian Dollars, Euros and Norwegian kroner. The
cash flows of the cross currency swaps equal the cash flows of the hedged items, which modify uncertain cash flows to known cash
flows derived from a fixed interest rate. Additionally, these cross currency
swap contracts used to hedge the risk from variability of the Unidad de Fomento (CLF) in assets flows denominated in CLF until
a nominal amount equal to the portion notional of the hedging instrument CLF, whose readjustment daily impact the item “interest
revenue” of the financial statements.
(c.2) Below are the cash flows of borrowings from banks and
bonds issued abroad, the objects of these hedges and the cash flows of the asset part of the derivative:
Up to 1 month Over 1 month Over 3 months Over 1 year Over 3 years Over 5 years Total
2018 2019 2018 2019 2018 2019 2018 2019 2018 2019 2018 2019 2018 2019
MCh$ MCh$ MCh$ MCh$ MCh$ MCh$ MCh$ MCh$ MCh$ MCh$ MCh$ MCh$ MCh$ MCh$
Hedge element
Outflows:
Corporate Bond EUR — — — — (1,338 ) (1,421 ) (2,675 ) (2,842 ) (2,675 ) (2,842 ) (87,097 ) (91,089 ) (93,785 ) (98,194 )
Corporate Bond HKD — — — — (66,378 ) (12,829 ) (21,601 ) (25,627 ) (83,608 ) (91,034 ) (263,206 ) (320,604 ) (434,793 ) (450,094 )
Corporate Bond PEN — — — (894 ) — (894 ) — (3,575 ) — (3,575 ) — (49,651 ) — (58,589 )
Corporate Bond CHF — — (89,256 ) — (125,993 ) (798 ) (1,450 ) (1,597 ) (82,552 ) (90,095 ) (106,050 ) (116,765 ) (405,301 ) (209,255 )
Corporate Bond USD — — — — (1,476 ) (1,600 ) (2,952 ) (3,200 ) (2,952 ) (3,200 ) (42,060 ) (43,994 ) (49,440 ) (51,994 )
Obligation USD (870 ) (216 ) (86 ) (336 ) (49,401 ) (884 ) (105,622 ) (166,592 ) — — — — (155,979 ) (168,028 )
Corporate Bond JPY — — (49,362 ) (34,638 ) (1,072 ) (2,121 ) (33,487 ) (38,596 ) (32,882 ) (3,482 ) (71,830 ) (193,625 ) (188,633 ) (272,462 )
Corporate Bond AUD — — — (428 ) — (3,274 ) — (7,399 ) — (7,401 ) — (156,499 ) — (175,001 )
Corporate Bond NOK — — — — — (2,341 ) — (4,682 ) — (4,682 ) — (75,919 ) — (87,624 )
Hedge instrument
Inflows:
Cross Currency Swap EUR — — — — 1,338 1,421 2,675 2,842 2,675 2,842 87,097 91,089 93,785 98,194
Cross Currency Swap HKD — — — — 66,378 12,829 21,601 25,627 83,608 91,034 263,206 320,604 434,793 450,094
Cross Currency Swap PEN — — — 894 — 894 — 3,575 — 3,575 — 49,651 — 58,589
Cross Currency Swap CHF — — 89,256 — 125,993 798 1,450 1,597 82,552 90,095 106,050 116,765 405,301 209,255
Cross Currency Swap USD — — — — 1,476 1,600 2,952 3,200 2,952 3,200 42,060 43,994 49,440 51,994
Cross Currency Swap USD 870 216 86 336 49,401 884 105,622 166,592 — — — — 155,979 168,028
Cross Currency Swap JPY — — 49,362 34,638 1,072 2,121 33,487 38,596 32,882 3,482 71,830 193,625 188,633 272,462
Cross Currency Swap AUD — — — 428 — 3,274 — 7,399 — 7,401 — 156,499 — 175,001
Cross Currency Swap NOK — — — — — 2,341 — 4,682 — 4,682 — 75,919 — 87,624
Net cash flows — — — — — — — — — — — — — —
(c.2) Below are the cash flows of the underlying assets portfolio
and the cash flow of the liability part of the derivatives:
Up to 1 month Over 1 month Over 3 months Over 1 year Over 3 years Over 5 years Total
2018 2019 2018 2019 2018 2019 2018 2019 2018 2019 2018 2019 2018 2019
MCh$ MCh$ MCh$ MCh$ MCh$ MCh$ MCh$ MCh$ MCh$ MCh$ MCh$ MCh$ MCh$ MCh$
Hedge element
Inflows:
Cash flows in CLF — 156 144,458 33,648 237,340 21,062 173,263 234,065 195,590 280,074 542,523 795,068 1,293,174 1,364,073
Hedge instrument
Outflows:
Cross Currency Swap HKD — (156 ) — — (59,667 ) (8,798 ) (16,835 ) (17,906 ) (68,362 ) (69,035 ) (233,286 ) (268,034 ) (378,150 ) (363,929 )
Cross Currency Swap PEN — — — (47 ) — (48 ) — (188 ) — (189 ) — (31,223 ) — (31,695 )
Cross Currency Swap JPY — — (50,247 ) (33,570 ) (2,740 ) (4,096 ) (37,432 ) (40,344 ) (35,213 ) (6,424 ) (78,611 ) (199,778 ) (204,243 ) (284,212 )
Cross Currency Swap USD — — — — (47,797 ) (1,275 ) (107,893 ) (161,941 ) (1,243 ) (1,281 ) (36,888 ) (37,242 ) (193,821 ) (201,739 )
Cross Currency Swap CHF — — (94,211 ) — (125,325 ) (3,858 ) (7,482 ) (7,653 ) (87,164 ) (197,107 ) (108,488 ) — (422,670 ) (208,618 )
Cross Currency Swap EUR — — — — (1,811 ) (1,857 ) (3,621 ) (3,715 ) (3,608 ) (3,718 ) (85,250 ) (85,686 ) (94,290 ) (94,976 )
Cross Currency Swap AUD — — — (31 ) — (521 ) — (1,103 ) — (1,104 ) — (108,622 ) — (111,381 )
Cross Currency Swap NOK — — — — — (609 ) — (1,215 ) — (1,216 ) — (64,483 ) — (67,523 )
Net cash flows — — — — — — — — — — — — — — With respect to CLF assets hedged,
these are revalued monthly according to the variation of the UF, which is equivalent to monthly reinvestment of the assets until
maturity of the relationship hedging.
(c.3) The accumulated amount of unrealized gain was a charge
to equity for an amount of Ch$37,546 million (a charge to equity for Ch$30,943 million in 2018 and a credit to equity for Ch$14,979
million in 2017) generated from hedging instruments, which has been recorded in equity. The net effect of tax was a charge to
equity for Ch$27,408 million in 2019 (a charge to equity for Ch$22,589 million in 2018 and a credit to equity for Ch$11,158 million
in 2017). The accumulated balance for
this concept net of income tax as of December 31, 2019 corresponds to a debit of equity amounted Ch$59,391 million (a debit of
equity for Ch$31,983 million in 2018 and a debit to equity for Ch$9,394 million in 2017).
(c.4) The net effect in income of derivatives cash flow hedges
was a credit of Ch$84,684 million in 2019 (a credit to income for Ch$85,659 million in 2018 and a debit to income for Ch$93,612
million in 2017).
(c.5) As of December 31, 2019 and 2018, it not exist inefficiency
in cash flow hedge, because both, hedge item and hedge instruments are mirror one of other, it means that all variation of value
attributable to rate and revaluation components are netted almost totally.
(c.6) As of December 31, 2019 and 2018, the Bank has no hedges
of net investments in foreign businesses.</t>
  </si>
  <si>
    <t>Loans and Advances to Banks, Net</t>
  </si>
  <si>
    <t>Loans and Advances to Banks, net [abstract]</t>
  </si>
  <si>
    <t>Loans and Advances to Banks, net</t>
  </si>
  <si>
    <t>10. Loans and Advances to Banks, net:
(a) As of December 31, 2018 and 2019, loans and advance to
banks, net are detailed as follows:
2018 2019
MCh$ MCh$
Domestic Banks
Interbank loans 100,023 150,007
Other credits with domestic banks — —
Provisions for loans to domestic banks (247 ) (33 )
Subtotal 99,776 149,974
Foreign Banks
Loans to foreign banks 239,797 289,337
Credits with third countries 41,872 8,934
Chilean export trade banks 12,873 61,860
Provisions for loans to foreign banks (765 ) (77 )
Subtotal 293,777 360,054
Central Bank of Chile
Central Bank deposits 1,100,306 630,053
Other Central Bank credits 525 —
Subtotal 1,100,831 630,053
Total 1,494,384 1,140,081
(b) Impairment allowance for due from banks:
i. The credit quality and the maximum exposure to credit
risk based on the Bank’s internal credit rating system and year-end stage classification as of December 31, 2018 and 2019,
is as follows:
2018 2019
Stage 1 Individual Stage 2 Individual Stage 3 Individual Total Stage 1 Individual Stage 2 Individual Stage 3 Individual Total
MCh$ MCh$ MCh$ MCh$ MCh$ MCh$ MCh$ MCh$
Domestic Banks
Normal 100,023 — — 100,023 150,007 — — 150,007
Substandard — — — — — — — —
Non-complying — — — — — — — —
Subtotal 100,023 — — 100,023 150,007 — — 150,007
Foreign Banks
Normal 266,648 27,894 — 294,542 238,491 121,640 — 360,131
Substandard — — — — — — — —
Non-complying — — — — — — — —
Subtotal 266,648 27,894 — 294,542 238,491 121,640 — 360,131
Central Bank of Chile
Normal 1,100,831 — — 1,100,831 630,053 — — 630,053
Substandard — — — — — — — —
Non-complying — — — — — — — —
Subtotal 1,100,831 — — 1,100,831 630,053 — — 630,053
Total 1,467,502 27,894 — 1,495,396 1,018,551 121,640 — 1,140,191
ii. Changes in gross carrying amount and corresponding allowance
for ECL by stage as of December 31, 2018 and 2019, is as follows:
Changes as of December 31, 2018
Stage 1 Individual Stage 2 Individual Stage 3 Individual Total
Gross carrying ECL Gross carrying ECL Gross carrying ECL Gross carrying ECL
ECL allowances as of January 1, 2018 760,285 772 — — — — 760,285 772
Net change on ECL allowances * 746,808 250 1,376 9 — — 748,184 259
Transfer to Stage 1 — — — — — — — —
Transfer to Stage 2 (26,518 ) (63 ) 26,518 63 — — — —
Transfer to Stage 3 — — — — — — — —
Impact on year-end ECL of exposures transferred between stages during the year ** — — — 3 — — — 3
Amounts written off — — — — — — — —
Foreign exchange adjustments (13,073 ) (22 ) — — — — (13,073 ) (22 )
Total 1,467,502 937 27,894 75 — — 1,495,396 1,012
Changes as of December 31, 2019
Stage 1 Individual Stage 2 Individual Stage 3 Individual Total
Gross carrying ECL Gross carrying ECL Gross carrying ECL Gross carrying ECL
ECL allowances as of January 1, 2019 1,467,502 937 27,894 75 — — 1,495,396 1,012
Net change on ECL allowances * (321,373 ) (832 ) (6,339 ) (48 ) — — (327,712 ) (880 )
Transfer to Stage 1 16,405 26 (16,405 ) (26 ) — — — —
Transfer to Stage 2 (126,709 ) (27 ) 126,709 27 — — — —
Transfer to Stage 3 — — — — — — — —
Impact on year-end ECL of exposures transferred between stages during the year ** — — — — — — — —
Changes to models and assumptions — — — — — — — —
Amounts written off — — — — — — — —
Foreign exchange adjustments (17,274 ) (20 ) (10,219 ) (2 ) — — (27,493 ) (22 )
Total 1,018,551 84 121,640 26 — — 1,140,191 110
* Net change between assets originated and assets repaid,
excluding write offs.
** Represents the change in the year-end ECLs of exposures
that were transferred from one stage to another during the year.</t>
  </si>
  <si>
    <t>Loans to Customers at Amortized Cost</t>
  </si>
  <si>
    <t>Loans to Customers, net [abstract]</t>
  </si>
  <si>
    <t>Loans to Customers at amortized cost</t>
  </si>
  <si>
    <t>Loans to Customers at amortized cost:
(a) Loans to Customers: As of December 31, 2018 and 2019,
the composition of our portfolio of loans is the following:
As of December 31, 2018 As of December 31, 2019
Assets Allowances Net assets Assets Allowances Net assets
MCh$ MCh$ MCh$ MCh$ MCh$ MCh$
Commercial loans
Commercial loans 11,496,591 (175,122 ) 11,321,469 12,144,720 (197,530 ) 11,947,190
Foreign trade loans 1,313,001 (12,922 ) 1,300,079 1,431,794 (12,306 ) 1,419,488
Current account debtors 222,218 (9,116 ) 213,102 265,762 (9,443 ) 256,319
Factoring transactions 701,005 (4,017 ) 696,988 688,198 (4,878 ) 683,320
Student loans 51,919 (1,441 ) 50,478 56,219 (2,442 ) 53,777
Commercial lease transactions (1) 1,571,999 (15,778 ) 1,556,221 1,619,772 (18,746 ) 1,601,026
Other loans and accounts receivable 81,665 (10,468 ) 71,197 87,747 (9,456 ) 78,291
Subtotal 15,438,398 (228,864 ) 15,209,534 16,294,212 (254,801 ) 16,039,411
Mortgage loans
Mortgage bonds 21,443 (221 ) 21,222 14,808 (174 ) 14,634
Transferable mortgage loans 42,313 (226 ) 42,087 32,386 (157 ) 32,229
Other residential real estate mortgage loans 7,978,092 (33,875 ) 7,944,217 9,148,811 (43,363 ) 9,105,448
Credits from ANAP 6 ― 6 4 ― 4
Other loans and accounts receivable 10,219 (8 ) 10,211 10,718 (14 ) 10,704
Subtotal 8,052,073 (34,330 ) 8,017,743 9,206,727 (43,708 ) 9,163,019
Consumer loans
Consumer loans in installments 2,957,493 (263,542 ) 2,693,951 3,039,560 (281,437 ) 2,758,123
Current account debtors 312,783 (12,868 ) 299,915 296,374 (14,450 ) 281,924
Credit card debtors 1,165,064 (45,254 ) 1,119,810 1,195,614 (54,304 ) 1,141,310
Consumer lease transactions (1) 9 ― 9 69 ― 69
Other loans and accounts receivable 812 (520 ) 292 716 (533 ) 183
Subtotal 4,436,161 (322,184 ) 4,113,977 4,532,333 (350,724 ) 4,181,609
Total 27,926,632 (585,378 ) 27,341,254 30,033,272 (649,233 ) 29,384,039
(1) In this item, the Bank finances its customers’
purchases of assets, including real estate and other personal property, through financial lease agreements. As of December 31,
2019, Ch$779,682 million corresponds to financial leases for real estate (Ch$758,970 million in December 2018) and Ch$840,159
million corresponds to financial leases for other assets (Ch$813,038 million in December 2018).
(b) Impairment allowance for loans to customers:
i. The credit quality and the maximum exposure to credit
risk based on the Bank’s internal credit rating system and year-end stage classification as of December 31, 2018 and 2019,
are as follows:
2018
Stage 1 Stage 2 Stage 3
Individual Group Individual Group Individual Group POCI Total
MCh$ MCh$ MCh$ MCh$ MCh$ MCh$ MCh$ MCh$
Commercial loans
Normal 9,426,420 3,049,264 2,039,954 447,225 - 6,702 - 14,969,565
Substandard - - 94,894 - - - - 94,894
Non-complying - - - 13,026 120,564 239,734 615 373,939
Subtotal 9,426,420 3,049,264 2,134,848 460,251 120,564 246,436 615 15,438,398
Mortgage loans
Normal - 6,893,619 - 993,085 - 513 - 7,887,217
Non-complying - - - - - 164,856 - 164,856
Subtotal - 6,893,619 - 993,085 - 165,369 - 8,052,073
Consumer loans
Normal - 3,166,290 - 975,898 - 24,579 - 4,166,767
Non-complying - - - - - 269,394 - 269,394
Subtotal - 3,166,290 - 975,898 - 293,973 - 4,436,161
Total 9,426,420 13,109,173 2,134,848 2,429,234 120,564 705,778 615 27,926,632
2019
Stage 1 Stage 2 Stage 3
Individual Group Individual Group Individual Group POCI Total
MCh$ MCh$ MCh$ MCh$ MCh$ MCh$ MCh$ MCh$
Commercial loans
Normal 9,880,799 3,369,494 1,987,763 561,831 - 779 - 15,800,666
Substandard - - 71,718 - - - - 71,718
Non-complying - - - - 152,972 267,220 1,636 421,828
Subtotal 9,880,799 3,369,494 2,059,481 561,831 152,972 267,999 1,636 16,294,212
Mortgage loans
Normal - 8,209,100 - 822,524 - - - 9,031,624
Non-complying - - - - - 175,103 - 175,103
Subtotal - 8,209,100 - 822,524 - 175,103 - 9,206,727
Consumer loans
Normal - 3,860,973 - 372,814 - 7,555 - 4,241,342
Non-complying - - - - - 290,903 88 290,991
Subtotal - 3,860,973 - 372,814 - 298,458 88 4,532,333
Total 9,880,799 15,439,567 2,059,481 1,757,169 152,972 741,560 1,724 30,033,272
ii. Changes in gross carrying amount and corresponding allowance
for ECL by stage as of December 31, 2018 and 2019, is as follows:
Changes
as of December 31, 2018
Stage
1 Stage
2 Stage
3 POCI Total
Individual Group Individual Group Individual Group
Gross ECL Gross ECL Gross ECL Gross ECL Gross ECL Gross ECL Gross ECL Gross ECL
Commercial loans
Balance as of January 1, 2018 8,446,627 16,527 2,506,255 16,663 2,228,401 31,252 408,337 20,247 162,231 50,014 208,944 86,701 23 6 13,960,818 221,410
Net change on Balance * 968,288 9,424 780,778 12,463 (254,542 ) (5,045 ) (105,114 ) (18,338 ) (81,058 ) (18,715 ) (4,607 ) 31,406 592 293 1,304,337 11,488
Transfer to Stage 1 681,223 4,114 375,672 14,807 (680,838 ) (3,981 ) (346,936 ) (6,387 ) (385 ) (133 ) (28,736 ) (8,420 ) - - - -
Transfer to Stage 2 (811,209 ) (2,600 ) (602,997 ) (11,606 ) 822,133 8,805 630,963 15,817 (10,924 ) (6,205 ) (27,966 ) (4,211 ) - - - -
Transfer to Stage 3 (15,175 ) (70 ) (16,665 ) (1,189 ) (32,569 ) (4,134 ) (127,676 ) (13,572 ) 47,744 4,204 144,341 14,761 - - - -
Impact on year-end ECL of exposures transferred
between stages during the year** - (2,702 ) - (9,589 ) - 4,512 - 23,822 - 5,505 - 21,568 - - - 43,116
Amounts written off (150 ) (150 ) (67 ) (67 ) (11 ) (11 ) (468 ) (468 ) (5,422 ) (5,422 ) (46,301 ) (46,301 ) - - (52,419 ) (52,419 )
Foreign exchange adjustments 156,816 337 6,288 112 52,274 945 1,145 46 8,378 3,446 761 383 - - 225,662 5,269
Subtotal Commercial loans 9,426,420 24,880 3,049,264 21,594 2,134,848 32,343 460,251 21,167 120,564 32,694 246,436 95,887 615 299 15,438,398 228,864
Mortgage loans
Balance as of January 1, 2018 - - 6,410,939 740 - - 904,826 17,351 - - 161,471 15,686 - - 7,477,236 33,777
Net change on Balance * - - 734,990 299 - - (115,034 ) (8,772 ) - - (38,126 ) 4,417 - - 581,830 (4,056 )
Transfer to Stage 1 - - 399,309 892 - - (397,363 ) (758 ) - - (1,946 ) (134 ) - - - -
Transfer to Stage 2 - - (651,619 ) (404 ) - - 671,775 2,112 - - (20,156 ) (1,708 ) - - - -
Transfer to Stage 3 - - - - - - (71,113 ) (2,693 ) - - 71,113 2,693 - - - -
Impact on year-end ECL of exposures transferred
between stages during the year** - - - (803 ) - - - 9,661 - - - 2,744 - - - 11,602
Amounts written off - - - - - - (6 ) (6 ) - - (6,987 ) (6,987 ) - - (6,993 ) (6,993 )
Foreign exchange adjustments - - - - - - - - - - - - - - - -
Subtotal Mortgage loans - - 6,893,619 724 - - 993,085 16,895 - - 165,369 16,711 - - 8,052,073 34,330
Consumer loans
Balance as of January 1, 2018 - - 2,761,640 44,078 - - 967,918 115,096 - - 283,901 155,277 - - 4,013,459 314,451
Net change on Balance * - - 1,007,548 40,305 - - (416,546 ) (91,527 ) - - 60,645 119,321 - - 651,647 68,099
Transfer to Stage 1 - - 381,126 26,682 - - (335,330 ) (9,604 ) - - (45,796 ) (17,078 ) - - - -
Transfer to Stage 2 - - (978,112 ) (44,301 ) - - 1,040,597 68,448 - - (62,485 ) (24,147 ) - - - -
Transfer to Stage 3 - - (9,340 ) (2,024 ) - - (281,144 ) (72,629 ) - - 290,484 74,653 - - - -
Impact on year-end ECL of exposures transferred
between stages during the year** - - - (15,379 ) - - - 101,086 - - - 87,371 - - - 173,078
Amounts written off - - (104 ) (104 ) - - (627 ) (627 ) - - (232,780 ) (232,780 ) - - (233,511 ) (233,511 )
Foreign exchange adjustments - - 3,532 16 - - 1,030 49 - - 4 2 - - 4,566 67
Subtotal Consumer loans - - 3,166,290 49,273 - - 975,898 110,292 - - 293,973 162,619 - - 4,436,161 322,184
Total 9,426,420 24,880 13,109,173 71,591 2,134,848 32,343 2,429,234 148,354 120,564 32,694 705,778 275,217 615 299 27,926,632 585,378
* Net change between assets originated and assets repaid,
excluding write offs.
** Represents the change in the year-end ECLs of exposures
that were transferred from one stage to another during the year.
Changes
as of December 31, 2019
Stage
1 Stage
2 Stage
3 POCI Total
Individual Group Individual Group Individual Group
Gross ECL Gross ECL Gross ECL Gross ECL Gross ECL Gross ECL Gross ECL Gross ECL
Commercial loans
Balance as of January 1,
2019 9,426,420 24,880 3,049,264 21,594 2,134,848 32,343 460,251 21,167 120,564 32,694 246,436 95,887 615 299 15,438,398 228,864
Net change on Balance
* 861,027 (14,709 ) 452,929 3,915 (231,267 ) (3,240 ) 57,965 5,054 (9,953 ) 7,859 (13,173 ) 36,913 1,027 (13 ) 1,118,555 35,779
Transfer to Stage
1 873,349 9,699 1,005,072 49,310 (873,232 ) (9,606 ) (1,002,422 ) (48,694 ) (117 ) (93 ) (2,650 ) (616 ) - - - -
Transfer to Stage
2 (1,120,580 ) (4,449 ) (1,118,008 ) (19,312 ) 1,130,960 7,184 1,168,875 28,065 (10,380 ) (2,734 ) (50,867 ) (8,754 ) - - - -
Transfer to Stage
3 (2,593 ) (99 ) (13,769 ) (1,050 ) (65,157 ) (10,055 ) (121,315 ) (12,628 ) 67,750 10,153 135,084 13,679 - - - -
Impact on year-end
ECL of exposures transferred between stages during the year** - (7,346 ) - (36,508 ) - 7,092 - 39,878 - 9,378 - 16,666 - - - 29,160
Changes to models
and assumptions - 944 - (82 ) - 18,860 - (861 ) - - - (470 ) - (5 ) - 18,386
Amounts written off - - (55 ) (55 ) (65 ) (65 ) (371 ) (371 ) (8,587 ) (8,587 ) (46,614 ) (46,614 ) (6 ) (6 ) (55,698 ) (55,698 )
Foreign
exchange adjustments (156,824 ) 25 (5,939 ) (69 ) (36,606 ) (107 ) (1,152 ) (83 ) (6,305 ) (1,374 ) (217 ) (82 ) - - (207,043 ) (1,690 )
Subtotal
Commercial loans 9,880,799 8,945 3,369,494 17,743 2,059,481 42,406 561,831 31,527 152,972 47,296 267,999 106,609 1,636 275 16,294,212 254,801
Mortgage
loans
Balance as of January 1, 2019 - - 6,893,619 724 - - 993,085 16,895 - - 165,369 16,711 - - 8,052,073 34,330
Net change on Balance
* - - 1,312,226 739 - - (117,481 ) 6,768 - - (32,301 ) 552 - - 1,162,444 8,059
Transfer to Stage
1 - - 1,516,595 16,318 - - (1,516,155 ) (16,281 ) - - (440 ) (37 ) - - - -
Transfer to Stage
2 - - (1,513,235 ) (742 ) - - 1,532,523 2,239 - - (19,288 ) (1,497 ) - - - -
Transfer to Stage
3 - - (105 ) - - - (69,448 ) (2,770 ) - - 69,553 2,770 - - - -
Impact on year-end
ECL of exposures transferred between stages during the year** - - - (15,913 ) - - - 19,262 - - - 2,225 - - - 5,574
Changes to models
and assumptions - - - 285 - - - 3,250 - - - - - - - 3,535
Amounts written off - - - - - - - - - (7,790 ) (7,790 ) - - (7,790 ) (7,790 )
Foreign
exchange adjustments - - - - - - - - - - - - - - -
Subtotal
Mortgage loans - - 8,209,100 1,411 - - 822,524 29,363 - - 175,103 12,934 - - 9,206,727 43,708
Consumer
loans
Balance as of January 1, 2019 - - 3,166,290 49,273 - - 975,898 110,292 - - 293,973 162,619 - - 4,436,161 322,184
Net change on Balance
* - - 493,973 60,685 - - (212,059 ) (48,295 ) - - 67,033 139,704 88 44 349,035 152,138
Transfer to Stage
1 - - 1,688,787 243,865 - - (1,679,389 ) (240,444 ) - - (9,398 ) (3,421 ) - - - -
Transfer to Stage
2 - - (1,472,886 ) (90,968 ) - - 1,588,909 129,954 - - (116,023 ) (38,986 ) - - - -
Transfer to Stage
3 - - (12,204 ) (2,646 ) - - (299,286 ) (78,223 ) - - 311,490 80,869 - - - -
Impact on year-end
ECL of exposures transferred between stages during the year** - - - (161,427 ) - - - 203,042 - - - 84,786 - - - 126,401
Changes to models
and assumptions - - - - - - - - - - - - - - - -
Amounts written off - - (120 ) (120 ) - - (978 ) (978 ) - - (248,614 ) (248,614 ) - - (249,712 ) (249,712 )
Foreign
exchange adjustments - - (2,867 ) (126 ) - - (281 ) (113 ) - - (3 ) (48 ) - - (3,151 ) (287 )
Subtotal
Consumer loans - - 3,860,973 98,536 - - 372,814 75,235 - - 298,458 176,909 88 44 4,532,333 350,724
Total 9,880,799 8,945 15,439,567 117,690 2,059,481 42,406 1,757,169 136,125 152,972 47,296 741,560 296,452 1,724 319 30,033,272 649,233
* Net change between assets originated and assets repaid,
excluding write offs.
** Represents the change in the year-end ECLs of exposures
that were transferred from one stage to another during the year.
(c) Allowances for loan losses: Changes in allowances for loan
losses during 2018 and 2019 are as follows:
Commercial Mortgage Consumer Total
MCh$ MCh$ MCh$ MCh$
Balance as of January 1, 2018 221,410 33,777 314,451 569,638
Charge-offs (52,419 ) (6,993 ) (233,511 ) (292,923 )
Sales or transfers of credits (958 ) ― ― (958 )
Allowances (released) established, net 60,831 7,546 241,244 309,621
Balance as of December 31, 2018 228,864 34,330 322,184 585,378
Charge-offs (55,698 ) (7,790 ) (249,712 ) (313,200 )
Sales or transfers of credits ― ― ― ―
Allowances (released) established, net 81,635 17,168 278,252 377,055
Balance as of December 31, 2019 254,801 43,708 350,724 649,233
(d) Financial Lease Contracts: As of December 31, 2018 and 2019,
the Bank’s scheduled cash flows to be received from financial leasing contracts have the following maturities as follows:
Total receivable Unearned income Net lease receivable (*)
2018 2019 2018 2019 2018 2019
MCh$ MCh$ MCh$ MCh$ MCh$ MCh$
Due within one year 519,186 544,067 (60,216 ) (58,871 ) 458,970 485,196
Due after 1 year but within 2 years 383,164 392,832 (44,066 ) (42,302 ) 339,098 350,530
Due after 2 years but within 3 years 255,997 258,331 (28,740 ) (27,329 ) 227,257 231,002
Due after 3 years but within 4 years 162,310 163,847 (19,471 ) (18,361 ) 142,839 145,486
Due after 4 years but within 5 years 108,453 108,192 (13,992 ) (13,242 ) 94,461 94,950
Due after 5 years 336,705 335,695 (33,666 ) (30,313 ) 303,039 305,382
Total 1,765,815 1,802,964 (200,151 ) (190,418 ) 1,565,664 1,612,546
(*) The net balance receivable does not include the total overdue
portfolio totaling Ch$6,344 million and Ch$7,295 million as of December 31, 2018 and 2019, respectively. This overdue portfolio
only reflects the past due portion without considering the remaining outstanding principal and interest. The leasing contracts are related
to real estate, industrial machinery, vehicles and transport equipment. The leasing contracts have an average life of between 2
and 15 years.
(e) Loans by industry sector: The following table details the
Bank’s loan portfolio (before allowances for loans losses) as of December 31, 2018 and 2019 by the customer’s industry
sector:
Location
Chile Abroad Total
2018 2019 2018 2019 2018 2019
MCh$ MCh$ MCh$ MCh$ MCh$ % MCh$ %
Commercial loans:
Financial services 2,119,815 2,584,499 2,784 3,060 2,122,599 7.60 2,587,559 8.62
Services 2,109,143 2,267,433 348 436 2,109,491 7.55 2,267,869 7.55
Construction 1,752,237 2,142,699 ― ― 1,752,237 6.27 2,142,699 7.13
Commerce 2,285,895 2,055,183 38,430 11,189 2,324,325 8.32 2,066,372 6.88
Manufacturing 1,544,862 1,624,972 34,613 ― 1,579,475 5.66 1,624,972 5.41
Agriculture and livestock 1,582,520 1,623,465 ― ― 1,582,520 5.67 1,623,465 5.41
Transportation and telecommunications 1,480,773 1,234,087 17,369 ― 1,498,142 5.37 1,234,087 4.11
Mining 453,549 604,660 ― ― 453,549 1.62 604,660 2.01
Electricity, gas and water 461,351 325,143 ― ― 461,351 1.65 325,143 1.08
Fishing 156,472 140,709 ― ― 156,472 0.56 140,709 0.47
Other 1,398,237 1,676,677 ― ― 1,398,237 5.01 1,676,677 5.58
Subtotal 15,344,854 16,279,527 93,544 14,685 15,438,398 55.28 16,294,212 54.25
Residential mortgage loans 8,052,073 9,206,727 ― ― 8,052,073 28.83 9.206.727 30.66
Consumer loans 4,436,161 4,532,333 ― ― 4,436,161 15.89 4,532,333 15.09
Total 27,833,088 30,018,587 93,544 14,685 27,926,632 100.00 30,033,272 100.00
(f) Purchase of loan portfolio During the year ended December
31, 2019 the Bank has not acquired portfolio loans. During 2018, the Bank acquired
loan portfolios, whose nominal value amounted to Ch$36,919 million.
(g) Sale or transfer of credits from the loans to customers: During 2017, 2018 and 2019 the
Bank has carried out transactions of sale or transfer of the loan portfolio according to the following:
As of December 31, 2017
Carrying Allowances Sale price Effect on income
MCh$ MCh$ MCh$ MCh$
Sale of outstanding loans 33,681 (11,595 ) 24,126 2,040
Sale of write-off loans — — 23 23
Total 33,681 (11,595 ) 24,149 2,063
As of December 31, 2018
Carrying Allowances Sale price Effect on income
MCh$ MCh$ MCh$ MCh$
Sale of outstanding loans 22,567 (958 ) 21,876 267
Sale of write-off loans — — — —
Total 22,567 (958 ) 21,876 267
As of December 31, 2019
Carrying Allowances Sale price Effect on income
MCh$ MCh$ MCh$ MCh$
Sale of outstanding loans 12,420 — 12,420 —
Sale of write-off loans — — — —
Total 12,420 — 12,420 —
(h) Own assets securitizations: During 2018 and 2019 the Bank
did not execute securitization transactions involving its own assets.</t>
  </si>
  <si>
    <t>Financial Assets at Fair Value through Other Comprehensive Income</t>
  </si>
  <si>
    <t>Available-for-sale financial assets [abstract]</t>
  </si>
  <si>
    <t>Financial Assets at Fair Value through Other Comprehensive
Income: As of December 31, 2018 and
2019, financial assets are detailed as follows:
2018 2019
MCh$ MCh$
Debt instruments at fair value through OCI 1,043,440 1,357,846
Equity instruments valued at fair value through OCI 9,751 8,497
Total 1,053,191 1,366,343
(a) Debt instruments at fair value through OCI:
(a.1) The breakdown of the balance under the heading “Debt
instruments at fair value through OCI” as of December 31, 2018 and 2019 is, as follows:
2018 2019
MCh$ MCh$
Instruments issued by the Chilean Government and Central Bank:
Bonds issued by the Chilean Government and Central Bank 135,145 76,358
Promissory notes issued by the Chilean Government and Central Bank — 16,466
Other instruments 29,077 16,238
Other instruments issued in Chile:
Mortgage bonds from domestic banks 92,491 122,291
Bonds from domestic banks 5,351 15,927
Deposits from domestic banks 559,108 1,020,842
Bonds from other Chilean companies 6,599 1,395
Other instruments 107,125 68,476
Instruments issued by foreign institutions:
Other instruments 108,544 19,853
Total 1,043,440 1,357,846 Instruments issued by the Chilean
Government and Central Bank include instruments sold under repurchase agreements with clients and financial institutions, totaling
Ch$6,965 million as of December 31, 2018. The repurchase agreements have an average maturity of 3 days as of December 31, 2018.
As of December 31, 2019, there is no amount for this concept. Under the instruments issued
abroad mainly include bonds of local companies issued abroad. As of December 31, 2019, the
portfolio of financial assets at FVOCI includes a net unrealized gain of Ch$15,290 million, recorded in other comprehensive income
within equity (Ch$3,649 million as of December 31, 2018). As of December 31, 2019 the
impairment for debt instruments at Fair Value through OCI was Ch$7,736 million (Ch$4,268 million as of December 31, 2018).
(a.2) The credit ratings of the issuers of debt instruments
as of December 31, 2018 and 2019, are as follows:
As of December 31, 2018 As of December 31, 2019
Stage 1 Individual Stage 2 Individual Stage 3 Individual Total Individual Stage 1 Individual Stage 2 Individual Stage 3 Individual Total Individual
MCh$ MCh$ MCh$ MCh$ MCh$ MCh$ MCh$ MCh$
Debt Instrument
Investment grade 827,770 — — 827,770 1,269,516 — — 1,269,516
Non-investment grade — — — — — — — —
Without rating 215,670 — — 215,670 88,330 — — 88,330
Total 1,043,440 — — 1,043,440 1,357,846 — — 1,357,846
(a.3) Analysis of changes in the fair value and corresponding
allowance for ECL by stage for debt instruments measured at FVOCI as of December 31, 2018 and 2019, is as follows:
Stage 1 Individual Stage 2 Individual Stage 3 Individual Total
Fair value MCh$ ECL MCh$ Fair value MCh$ ECL MCh$ Fair value MCh$ ECL MCh$ Fair value MCh$ ECL MCh$
Balance as of January 1, 2018 1,516,063 5,820 — — — — 1,516,063 5,820
Net change on Balance * (515,343 ) (1,978 ) — — — — (515,343 ) (1,978 )
Change in fair value 14,162 — — — — — 14,162 —
Transfer to Stage 1 — — — — — — — —
Transfer to Stage 2 — — — — — — — —
Transfer to Stage 3 — — — — — — — —
Impact on year-end ECL of exposures transferred between stages during the year ** — — — — — — — —
Impact of net re-measurement of year-end ECL — 258 — — — — — 258
Amounts written off — — — — — — — —
Foreign exchange adjustments 28,558 168 — — — — 28,558 168
Balance as of December 31, 2018 1,043,440 4,268 — — — — 1,043,440 4,268
Balance as of January 1, 2019 1,043,440 4,268 — — — — 1,043,440 4,268
Net change on Balance * 275,797 327 (19 ) (1 ) — — 275,778 326
Change in fair value 32,995 — — — — — 32,995 —
Transfer to Stage 1 — — — — — — — —
Transfer to Stage 2 (19 ) (1 ) 19 1 — — — —
Transfer to Stage 3 — — — — — — — —
Impact on year-end ECL of exposures transferred between stages during the year ** — — — — — — — —
Impact of net re-measurement of year-end ECL — 3,102 — — — — — 3,102
Amounts written off — — — — — — — —
Foreign exchange adjustments 5,633 40 — — — — 5,633 40
Balance as of December 31, 2019 1,357,846 7,736 — — — — 1,357,846 7,736
* Net change between assets purchased and assets derecognized,
excluding write offs.
** Represents the change in the year-end ECLs of exposures
that were transferred from one stage to another during the year.
(b) Equity instruments at fair value through OCI: The breakdown of the balance
under the heading “Equity instruments at fair value through OCI” as of December 31, 2018 and 2019 is as follows:
2018 2019
MCh$ MCh$
Equity instruments issued in Chile 8,939 7,446
Equity instruments issued by foreign institutions 812 1,051
Total 9,751 8,497 The equity investments issued
by foreign institutions represent shares of currency exchange offices and servicing companies that the Bank is obliged to hold
in order to benefit from these services. Shares that do not have an active market and their value cannot be reliably measured are
presented at cost, the difference between cost and fair value is not expected to be significant.
(c) Realized and unrealized profits: Realized profits and losses
are calculated as the proceeds from sales less the cost (specific identification method) of the investments identified as for sale
and fair value through OCI. In addition, any unrealized profit or loss previously recorded in other comprehensive income for these
investments is reclassified when recorded in the income statements. The gross gains (losses) realized
in sale of financial instruments, as of December 31, 2017, 2018 and 2019, is recorded in the item “Net financial operating
income” (Note No. 31). Change in profits and losses
unrealized on the sale of debt instruments for the periods ended December 31, 2017, 2018 and 2019 are as follows:
2017 2018 2019
MCh$ MCh$ MCh$
Net gain (loss) on financial assets before income tax (1) 4,775 (13,878 ) 15,969
Tax (expense) benefit (1,299 ) 3,757 (4,328 )
Net of tax amount (2) 3,476 (10,121 ) 11,641
(1) As of December 31, 2017, 2018 and 2019, realized gains
reclassified to the income statement line item “Net financial operating income” amounted to Ch$5,149 million, Ch$400
million and Ch$4,716 million, respectively.
(2) This amount corresponds to the unrealized gain or loss,
net of deferred tax and which are included in “Consolidated Statement of Changes in Equity”.</t>
  </si>
  <si>
    <t>Investments in Other Companies</t>
  </si>
  <si>
    <t>Investments in subsidiaries, joint ventures and associates [abstract]</t>
  </si>
  <si>
    <t>13.
(a) This item includes investments in other companies for
an amount of Ch$42,252 million and Ch$48,442 million as of December 31, 2018 and 2019, respectively, detailed as follows:
Investment
Ownership Interest Equity Assets Income
2018 2019 2018 2019 2018 2019 2017 2018 2019
Company Shareholder % % MCh$ MCh$ MCh$ MCh$ MCh$ MCh$ MCh$
Associates
Transbank S.A. Banco de Chile 26.16 26.16 69,358 82,667 18,468 21,973 2,117 3,262 3,505
Sociedad Operadora de Tarjetas de Crédito Nexus S.A. (*) Banco de Chile 25.81 29.63 16,805 17,675 4,557 5,238 884 735 5
Administrador Financiero del Transantiago S.A. Banco de Chile 20.00 20.00 17,978 19,174 3,680 3,985 317 582 390
Redbanc S.A. Banco de Chile 38.13 38.13 8,356 9,221 3,219 3,549 403 325 330
Centro de Compensación Automatizado S.A. Banco de Chile 33.33 33.33 5,592 6,464 1,894 2,184 236 305 294
Servicios de Infraestructura de Mercado OTC S.A. Banco de Chile 12.33 12.33 11,952 12,470 1,474 1,538 66 56 59
Sociedad Interbancaria de Depósitos de Valores S.A. Banco de Chile 26.81 26.81 4,161 4,811 1,129 1,359 215 204 231
Sociedad Operadora de la Cámara de Compensación de Pagos de Alto Valor S.A. Banco de Chile 15.00 15.00 6,106 6,290 944 958 66 58 29
Subtotal 140,308 158,772 35,365 40,784 4,304 5,527 4,843
Joint Venture
Servipag Ltda. Banco de Chile 50.00 50.00 11,398 12,292 5,699 6,271 700 701 572
Artikos Chile S.A. Banco de Chile 50.00 50.00 2,025 2,399 1,188 1,387 507 583 624
Subtotal 13,423 14,691 6,887 7,658 1,207 1,284 1,196
Total 153,731 173,463 42,252 48,442 5,511 6,811 6,039
(*) During the year 2019, Banco de Chile increased its percentage
of ownership interest through the purchase of 159,152 shares.
(b) The total carrying amount of the Bank’s associates
as of December 31, 2018 and 2019 is explained as follows:
2018
Associate’s statement of financial position Centro de Sociedad Sociedad Sociedad Interbancaria Redbanc Transbank Administrador Servicios
de Infraestructura de Mercado OTC S.A. Total
MCh$ MCh$ MCh$ MCh$ MCh$ MCh$ MCh$ MCh$ MCh$
Current assets 3,088 5,871 12,918 153 6,084 818,587 55,406 18,842 920,949
Non-current assets 3,985 857 22,221 4,239 14,741 85,971 412 6,431 138,857
Total Assets 7,073 6,728 35,139 4,392 20,825 904,558 55,818 25,273 1,059,806
Current liabilities 1,321 622 14,179 231 9,907 833,788 36,676 10,111 906,835
Non-current liabilities 160 — 4,155 — 2,562 1,412 1,164 3,201 12,654
Total Liabilities 1,481 622 18,334 231 12,469 835,200 37,840 13,312 919,489
Equity 5,592 6,106 16,805 4,161 8,356 69,358 17,978 11,952 140,308
Minority interest — — — — — — — 9 9
Total Liabilities and Equity 7,073 6,728 35,139 4,392 20,825 904,558 55,818 25,273 1,059,806
Associate’s revenue and profit
Operating income 3,214 3,302 50,319 1 35,314 191,568 3,435 6,254 293,407
Operating expenses (2,005 ) (3,016 ) (46,426 ) (35 ) (33,895 ) (177,440 ) (2,615 ) (5,567 ) (270,999 )
Other income (expenses) (25 ) 177 (173 ) 796 (260 ) 2,380 2,982 59 5,936
Income (loss) before taxes 1,184 463 3,720 762 1,159 16,508 3,802 746 28,344
Income tax (268 ) (79 ) (870 ) - (308 ) (4,038 ) (894 ) (292 ) (6,749 )
Net income for the year 916 384 2,850 762 851 12,470 2,908 454 21,595
2019
Associate’s statement of financial position Centro de Sociedad Operadora de la Cámara de Sociedad Operadora de Sociedad Interbancaria Redbanc Transbank Administrador Servicios de Infraestructura de Mercado OTC S.A. Total
MCh$ MCh$ MCh$ MCh$ MCh$ MCh$ MCh$ MCh$ MCh$
Current assets 5,087 6,019 9,586 113 7,047 1,118,388 54,120 21,585 1,221,945
Non-current assets 3,463 1,353 21,561 4,961 16,366 99,060 592 8,216 155,572
Total Assets 8,550 7,372 31,147 5,074 23,413 1,217,448 54,712 29,801 1,377,517
Current liabilities 1,947 769 7,951 263 7,688 1,130,800 34,234 16,789 1,200,441
Non-current liabilities 139 313 5,521 — 6,504 3,981 1,304 533 18,295
Total Liabilities 2,086 1,082 13,472 263 14,192 1,134,781 35,538 17,322 1,218,736
Equity 6,464 6,290 17,675 4,811 9,221 82,667 19,174 12,470 158,772
Minority interest — — — — — — — 9 9
Total Liabilities and Equity 8,550 7,372 31,147 5,074 23,413 1,217,448 54,712 29,801 1,377,517
Associate’s revenue and profit
Operating income 3,384 3,386 49,944 15 38,024 222,912 3,707 6,291 327,663
Operating expenses (2,229 ) (3,348 ) (49,699 ) (57 ) (36,693 ) (133,128 ) (2,224 ) (5,725 ) (233,103 )
Other income (expenses) (13 ) 159 (304 ) 903 (195 ) (72,143 ) 979 179 (70,435 )
Gain before tax 1,142 197 (59 ) 861 1,136 17,641 2,462 745 24,125
Income tax (261 ) (4 ) 75 — (270 ) (4,239 ) (514 ) (267 ) (5,480 )
Gain for the year 881 193 16 861 866 13,402 1,948 478 18,645
(c) Joint Ventures: The Bank has a 50% interest in
Servipag Ltda. and a 50% interest in Artikos Chile S.A., two jointly controlled entities. The Bank’s interest in both entities
is accounted for using the equity method in the consolidated financial statements. The table below presents summarized
financial information as of December 31, 2018 and 2019 of the entities the Bank controls jointly:
Artikos Chile S.A. Servipag Ltda.
2018 2019 2018 2019
MCh$ MCh$ MCh$ MCh$
Current assets 1,397 1,701 59,142 74,748
Non-current assets 1,503 1,944 15,371 18,005
Total Assets 2,900 3,645 74,513 92,753
Current liabilities 875 1,083 57,847 74,745
Non-current liabilities — 163 5,268 5,716
Total Liabilities 875 1,246 63,115 80,461
Equity 2,025 2,399 11,398 12,292
Total Liabilities and Equity 2,900 3,645 74,513 92,753
Operating income 3,544 3,643 42,679 43,259
Operating expenses (2,519 ) (2,452 ) (40,318 ) (41,708 )
Other income (expenses) 12 11 (339 ) (315 )
Profit before tax 1,037 1,202 2,022 1,236
Income tax 130 46 (621 ) (343 )
Profit for the year 1,167 1,248 1,401 893
(d) The reconciliation between opening and ending balance
of investments in other companies that are not consolidated in 2017, 2018 and 2019 is detailed as follows:
2017 2018 2019
MCh$ MCh$ MCh$
Balance as of January 1, 30,314 35,771 42,252
Capital increase ― ― 671
Participation in net income 5,511 6,811 6,039
Dividends received (484 ) (411 ) (552 )
Other 430 81 32
Balance as of December 31, 35,771 42,252 48,442
(e) As of December 31, 2018 and 2019, no impairment has been
recognized in these investments.</t>
  </si>
  <si>
    <t>Intangible Assets</t>
  </si>
  <si>
    <t>Intangible assets and goodwill [abstract]</t>
  </si>
  <si>
    <t>Intangible Assets:
(a) As of December 31, 2018 and 2019 intangible assets are
detailed as follows:
Useful Life Average remaining Gross balance Accumulated Net balance
2018 2019 2018 2019 2018 2019 2018 2019 2018 2019
Years Years Years Years MCh$ MCh$ MCh$ MCh$ MCh$ MCh$
Other Intangible Assets:
Goodwill ― ― ― ― 16,714 16,714 ― ― 16,714 16,714
Intangible assets arising from business combinations ― ― ― ― 56,249 56,249 (39,553 ) (39,553 ) 16,696 16,696
Software or computer programs 6 6 5 5 144,968 163,511 (92,907 ) (105,204 ) 52,061 58,307
Total 217,931 236,474 (132,460 ) (144,757 ) 85,471 91,717
(b) Changes in intangible assets during the 2018 and 2019
periods are as follows:
Goodwill (1) Intangible
assets arising (2) Software or Total
MCh$ MCh$ MCh$ MCh$
Gross Balance
Balance as of January 1, 2018 16,714 56,249 122,480 195,443
Acquisitions ― ― 23,512 23,512
Disposals ― ― (1,024 ) (1,024 )
Impairment loss ― ― ― ―
Balance as of December 31, 2018 16,714 56,249 144,968 217,931
Acquisitions ― ― 20,928 20,928
Disposals ― ― (1,759 ) (1,759 )
Reclassification ― ― (276 ) (276 )
Impairment loss ― ― (350 ) (350 )
Balance as of December 31, 2019 16,714 56,249 163,511 236,474
Accumulated Amortization
Balance as of January 1, 2018 ― (39,553 ) (83,435 ) (122,988 )
Amortization for the year ― ― (10,496 ) (10,496 )
Disposals ― ― 1,024 1,024
Balance as of December 31, 2018 ― (39,553 ) (92,907 ) (132,460 )
Amortization for the year ― ― (12,875 ) (12,875 )
Disposals ― ― 316 316
Reclassification ― ― 262 262
Balance as of December 31, 2019 ― (39,553 ) (105,204 ) (144,757 )
Net balance as of December 31, 2018 16,714 16,696 52,061 85,471
Net balance as of December 31, 2019 16,714 16,696 58,307 91,717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As of December 31, 2018 and 2019, the
Bank had made the following commitments for technological developments:
Amount of Commitment
2018 2019
MCh$ MCh$
Software and licenses 11,806 7,151
(c) Impairment testing of Goodwill For goodwill impairment purposes,
testing is carried out at the level of business segments described above and in Note No. 5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2018 2019
Business Segments MCh$ MCh$
Retail 5,928 5,928
Wholesale 2,135 2,135
Treasury and money market operations 4,513 4,513
Subsidiaries 4,138 4,138
Total 16,714 16,714 Below are the key
assumptions used for determining the value in use for impairment testing purposes:
● The Bank determines the recoverable amount of its business segments on the basis of value in use and employs a discounted cash flows ("DCF") valuation model. The DCF model determines the present value of the estimated future earnings that would be distributed to shareholders, once the respective regulatory capital requirements are satisfied.
● For purposes of the
goodwill impairment testing, the DCF model uses earnings projections for a ten-year period. A
ten-year period is deemed as the Bank assumes that over that period it is possible to achieve the goals set in the long-term
business strategy.
● Earnings projections result from business growth, particularly associated with projected expansion rates for the local economy, the industry's loan book and the Bank's strategic goals. Then, based on historical data and a linear regression analysis, the Bank determines a multiplier of loan expansion (real terms) over GDP growth for the local economy. Currently, this multiplier is approximately 1.9 times and is expected to decrease overtime as long as banking penetration increases across the diverse business segments.
· Following the estimation of growth rates
for the economy and the banking industry, expansion rates of the Bank's loan book are determined by considering the achievement
of the Bank's long-term strategic goals. Therefore, real growth rates are considered to be slightly higher than the industry
rates within the ten-year period, assuming that a market share of 17.8% is achieved at year three and remains constant onwards.
(c) Impairment testing of Goodwill, continued:
● For purposes of business segments valuation, the DCF model considers discount rates that are determined by carrying out a linear regression analysis based on historical data of monthly stock returns for the Bank and the market portfolio or overall stock index (IGPA index in Chile). In order to do this, an index linear model is applied, which is widely used in finance for these purposes. After estimating the model parameters (alpha and beta), the Capital Asset Pricing Model ("CAPM") is utilized in order to determine the cost of equity or discount rate for shareholders' cash flows. When using CAPM, a 7.3% discount rate is computed by assuming equilibrium scenarios for risk-free rates and inflation. We also use alternative methods, such as historical return-on-equity (net income over market capitalization) and implicit return-on-equity on price-to-earnings ratios projected by market analysts. By means of these methods, the Bank is able to reach discount rates of 7.3% and 7.0%, respectively, and using such evidence, the Bank determined a cost of equity of 9.0% as a baseline scenario for discount rates used for valuation purposes. The Bank also carries out a sensitivity analysis by setting discounts rates of 8.0% and 10.0%.
(d) Annual goodwill impairment test: The annual goodwill impairment
tests for the years ended December 31, 2018 and 2019 did not result in an impairment loss on the goodwill of the Bank's business
segments as their economic values were higher than their carrying amounts.
(e) Restrictions: Banco de Chile and its subsidiaries
have no restrictions on intangible assets as of December 31, 2018 and 2019. Additionally, no intangible assets have been pledged
as collateral to secure the fulfillment of any financial obligation. Moreover, there are no amounts owed by the Bank on intangible
assets as of the aforementioned dates.</t>
  </si>
  <si>
    <t>Property and Equipment and Leased Assets and Lease Liabilities</t>
  </si>
  <si>
    <t>Disclosure of detailed information about property, plant and equipment [abstract]</t>
  </si>
  <si>
    <t>Property and Equipment and Leased assets and lease liabilities</t>
  </si>
  <si>
    <t xml:space="preserve">Property and Equipment and Leased assets and lease liabilities:
(a) The properties and equipment as of December 31, 2018
and 2019 are composed as follows:
Useful Life Average remaining Gross balance Accumulated Net balance
2018 2019 2018 2019 2018 2019 2018 2019 2018 2019
Years Years Years Years MCh$ MCh$ MCh$ MCh$ MCh$ MCh$
Type
of property and equipment:
Land and Buildings 26 26 21 21 320,585 301,619 (150,099 ) (136,394 ) 170,486 165,225
Equipment 5 5 3 4 183,220 207,605 (148,455 ) (162,560 ) 34,765 45,045
Others 7 7 4 4 53,500 55,519 (42,879 ) (45,527 ) 10,621 9,992
Total 557,305 564,743 (341,433 ) (344,481 ) 215,872 220,262
(b) As of December 31, 2018 and 2019, this account and its
changes are detailed as follows:
Land and Equipment Other Total
MCh$ MCh$ MCh$ MCh$
(a.1) Cost
Balance as of January 1, 2018 311,428 184,369 52,552 548,349
Reclassification — — — —
Additions 12,589 12,702 2,774 28,065
Disposals/write-downs/sales (3,145 ) (13,845 ) (1,785 ) (18,775 )
Impairment loss (*) (287 ) (6 ) (41 ) (334 )
Balance as of December 31, 2018 320,585 183,220 53,500 557,305
Balance as of January 1, 2019 320,585 183,220 53,500 557,305
Reclassification (25,654 ) (37 ) — (25,691 )
Additions 12,555 28,118 2,839 43,512
Disposals/write-downs/sales (5,437 ) (3,115 ) (762 ) (9,314 )
Impairment loss (*) (***) (430 ) (581 ) (58 ) (1,069 )
Balance as of December 31, 2019 301,619 207,605 55,519 564,743
(a.2) Accumulated Depreciation
Balance as of January 1, 2018 (142,768 ) (148,006 ) (41,316 ) (332,090 )
Depreciation charges of the year (*) (**) (9,193 ) (14,291 ) (3,333 ) (26,817 )
Sales and disposals of the year 1,862 13,842 1,770 17,474
Accumulated Depreciation as of December 31, 2018 (150,099 ) (148,455 ) (42,879 ) (341,433 )
Balance as of January 1, 2019 (150,099 ) (148,455 ) (42,879 ) (341,433 )
Reclassification 21,278 37 — 21,315
Depreciation charges of the year (*) (**) (8,613 ) (16,819 ) (3,403 ) (28,835 )
Sales and disposals of the year 1,040 2,692 740 4,472
Transfers — (15 ) 15 —
Accumulated Depreciation as of December 31, 2019 (136,394 ) (162,560 ) (45,527 ) (344,481 )
(*) See Note No. 36 about Depreciation, Amortization and
Impairment.
(**) It does not include depreciation for the year for Investment
Properties, which it registered under the item “Investment Properties” for an amount of Ch$359 million (Ch$368 million
in 2018).
(***) It does not include charge-off provisions for Property
and Equipment for an amount of Ch$949 million.
(c) The composition of the rights over leased assets as of
December 31, 2019 is as follows:
Gross Balance Accumulated Net Balance
Categories 2019 2019 2019
MCh$ MCh$ MCh$
Buildings 130,853 (18,722 ) 112,131
Floor space for ATMs 41,960 (9,091 ) 32,869
Improvements to leased properties 27,254 (21,589 ) 5,665
Total 200,067 (49,402 ) 150,665
(d) The changes of the rights over leased assets as of December 31, 2019 is as follows:
2019
Buildings Floor space Improvements to Total
MCh$ MCh$ MCh$ MCh$
Gross Balance
Balance as of January 1, 2019 116,577 27,920 — 144,497
Reclassification — — 26,332 26,332
Additions 14,276 14,040 1,725 30,041
Write-downs — — (803 ) (803 )
Total 130,853 41,960 27,254 200,067
Accumulated Depreciation
Balance as of January 1, 2019 — — — —
Reclassification — — (21,546 ) (21,546 )
Depreciation of the year (*) (18,722 ) (9,091 ) (659 ) (28,472 )
Write-downs — — 616 616
Total (18,722 ) (9,091 ) (21,589 ) (49,402 )
Balance as of December 31, 2019 112,131 32,869 5,665 150,665
(*) See Note No.36 Depreciation, Amortization and Impairment.
(e) The following are the future maturities of the lease
liabilities as of December 31, 2019:
Up to 1 Over 1 Over 3 Over 1 Over 3 Over 5 Total
Lease associated with: MCh$ MCh$ MCh$ MCh$ MCh$ MCh$ MCh$
Buildings 1,726 3,519 15,286 37,063 24,899 38,526 121,019
ATMs 809 1,618 7,131 18,125 5,403 679 33,765
Total 2,535 5,137 22,417 55,188 30,302 39,205 154,784 The
Bank and its subsidiaries maintain contracts with certain renewal options and for which there is reasonable certainty that said
option shall be carried out. In such cases, the lease period used to measure the liability and assets corresponds to an estimate
of future renewals. The
changes of the obligations under capitalized leases and cash flows are as follows:
Total cash flow
Lease liability MCh$
Balances as of January 1, 2019 144,497
Liabilities for new lease agreements 24,431
Interest expenses 2,574
Payments of capital and interests (29,374 )
Others 3,885
Balances as of December 31, 2019 146,013 </t>
  </si>
  <si>
    <t>Investment Properties</t>
  </si>
  <si>
    <t>Disclosure of detailed information about investment property [abstract]</t>
  </si>
  <si>
    <t>16. Investment Properties:
(f) The future cash flows related to short-term lease agreements
in effect as of December 31, 2019 correspond to Ch$8,611 million.
2017 2018 2019
MCh$ MCh$ MCh$
Net Balance as of January 1, 14,674 14,306 13,938
Additions resulting from business combinations ― ― ―
Reclassifications ― ― (389 )
Disposals ― ― ―
Depreciation charges in the period (368 ) (368 ) (359 )
Impairment ― ― ―
Net Balance as of December 31, 14,306 13,938 13,190 Estimated useful lives applied
by the Bank are presented in Note No. 2(m) on Property and equipment. As of
December 31, 2019, the fair value of the investment properties held by the Bank is Ch$46,613 million (Ch$46,562 million as of
December 31, 2018). In 2019, the Bank earned income
of Ch$6,136 million (Ch$6,265 million in 2018) renting out their investment properties. In the same period the Bank incurred corresponding
expenses of Ch$2,794 million and Ch$3,131 million per year in 2018 and 2019.</t>
  </si>
  <si>
    <t>Current Taxes and Deferred Taxes</t>
  </si>
  <si>
    <t>Major components of tax expense (income) [abstract]</t>
  </si>
  <si>
    <t xml:space="preserve">17. Current Taxes and Deferred Taxes:
(a) Current Tax: 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18 and 2019, according to the following detail:
2018 2019
MCh$ MCh$
Income taxes 134,781 222,266
Less:
Monthly prepaid taxes (PPM) (126,917 ) (143,200 )
Credit for training expenses (2,224 ) (1,900 )
Other (1,410 ) (1,234 )
Total tax (receivable) payable, net 4,230 75,932
2018 2019
MCh$ MCh$
Current tax assets 677 357
Current tax liabilities (4,907 ) (76,289 )
Total tax receivable (payable), net (4,230 ) (75,932 )
(b) Income Tax: The Bank's tax expense
recorded for the years ended December 31, 2017, 2018 and 2019 is detailed as follows:
2017 2018 2019
MCh$ MCh$ MCh$
Income tax expense:
Current year taxes 105,024 143,136 232,404
Tax from previous period (1,401 ) 2,574 (331 )
Subtotal 103,623 145,710 232,073
(Credit) charge for deferred taxes:
Origin and reversal of temporary differences 20,043 11,435 (58,733 )
Effect of changes in tax rate (5,729 ) ― ―
Subtotal 14,314 11,435 (58,733 )
Other (2,576 ) 2,623 321
Net charge to income for income taxes 115,361 159,768 173,661
Tax Rate 25.50 % 27.00 % 27.00 %
(c) Reconciliation of effective tax rate: The following table reconciles
the income tax rate to the effective rate applied to determine the Bank's income tax expense as of December 31, 2017, 2018
and 2019:
2017 2018 2019
Tax rate % MCh$ Tax rate % MCh$ Tax rate % MCh$
Income tax calculated on net income before tax 25.50 175,298 27.00 206,116 27.00 209,901
Subordinated Debt Payment (*) (5.67 ) (38,997 ) (3.21 ) (24,515 ) ― ―
Additions or deductions (**) (2.88 ) (19,794 ) (4.18 ) (31,894 ) (5.10 ) (39,612 )
Effect of changes in tax rate (0.83 ) (5,729 ) ― ― ― ―
Other 0.67 4,583 1.32 10,061 0.43 3,372
Effective rate and income tax expense 16.79 115,361 20.93 159,768 22.34 173,661
(*) The tax expense related to the subordinated debt held by SAOS S.A, it ended during the current fiscal year, as a result of the
generation of sufficient resources to pay off the total debt.
(**) The deductions of the tax rate for 2017, 2018 and 2019 mainly relate to permanent differences between tax and financial accounting
rules.
(d) Effect of deferred taxes on income and equity: The effects of deferred taxes
on assets, liabilities and income accounts are detailed as follows:
Balance as of Effect Balance as of Effect Balance as of
January 1, 2018 Income Equity December 31, Income Equity December 31,
MCh$ MCh$ MCh$ MCh$ MCh$ MCh$ MCh$
Debit differences:
Allowances for loan losses 138,643 3,232 ― 141,875 9,606 ― 151,481
Personnel provisions 12,521 756 ― 13,277 3,720 ― 16,997
Staff vacations 6,908 333 ― 7,241 203 ― 7,444
Accrued interest and indexation adjustments from past due loans 3,414 (182 ) ― 3,232 442 ― 3,674
Staff severance indemnities provision 1,457 (8 ) 35 1,484 (59 ) 66 1,491
Provisions of credit card expenses 8,955 858 ― 9,813 (1,592 ) ― 8,221
Provisions of accrued expenses 16,358 (9,450 ) ― 6,908 3,656 ― 10,564
Derivative instruments adjustments ― 1,356 ― 1,356 114 ― 1,470
Adjustment for valuation and impairment of financial assets at fair value through OCI ― (419 ) 1,365 946 ― (946 ) ―
Leasing 32,549 669 ― 33,218 8,574 ― 41,792
Other adjustments 6,246 (5,233 ) 1 1,014 35,510 (1 ) 36,523
Total debit differences 227,051 (8,088 ) 1,401 220,364 60,174 (881 ) 279,657
Credit differences:
Depreciation of property and equipment and investment properties 14,281 709 ― 14,990 534 ― 15,524
Adjustment for valuation and impairment of financial assets at fair value through OCI 2,392 ― (2,392 ) ― (937 ) 3,382 2,445
Transitory assets 5,486 28 ― 5,514 2,815 ― 8,329
Derivative instruments adjustments 4,378 (4,378 ) ― ― ― ― ―
Accrued interest to effective rate 1,603 (39 ) ― 1,564 (183 ) ― 1,381
Advance payment of lump-sum under union contracts ― 6,699 ― 6,699 (3,365 ) ― 3,334
Intangible assets amortization 5,503 ― ― 5,503 ― ― 5,503
Other adjustments 8,943 328 ― 9,271 2,577 ― 11,848
Total credit differences 42,586 3,347 (2,392 ) 43,541 1,441 3,382 48,364
Total Assets (Liabilities), net 184,465 (11,435 ) 3,793 176,823 58,733 (4,263 ) 231,293 </t>
  </si>
  <si>
    <t>Other Assets</t>
  </si>
  <si>
    <t>Miscellaneous assets [abstract]</t>
  </si>
  <si>
    <t>18. Other Assets: As of December 31, 2018 and
2019, other assets are detailed as follows:
2018 2019
MCh$ MCh$
Assets held for leasing (*) 101,848 139,389
Assets received or awarded as payment (***):
Assets awarded at judicial sale 14,171 10,967
Assets received in lieu of payment 10,700 7,770
Provisions for assets received in lieu of payment (1,915 ) (1,349 )
Subtotal 22,956 17,388
Other Assets
Deposit by derivatives margin 336,548 475,852
Other accounts and notes receivable 29,080 44,671
Documents intermediated (**) 28,478 40,911
Prepaid expenses 37,394 34,934
Recoverable income taxes 44,665 33,136
Commissions receivable 12,155 14,191
Other 38,567 42,528
Subtotal 526,887 686,223
Total 651,691 843,000
(*) These correspond to property and equipment to be given under a financial lease.
(**) Documents intermediated refers to securities lending agreements managed by the Bank's subsidiary
Banchile Corredores de Bolsa S.A.
(***) Assets received in lieu of payment are valued at fair value, which is calculated considering the
lesser between appraised value and value of award, less cost of sell.</t>
  </si>
  <si>
    <t>Current Accounts and Other Demand Deposits</t>
  </si>
  <si>
    <t>Current Accounts and Other Demand Deposits [abstract]</t>
  </si>
  <si>
    <t xml:space="preserve">19. Current Accounts and Other Demand Deposits: As of December 31, 2018 and
2019, current accounts and other demand deposits are detailed as follows:
2018 2019
MCh$ MCh$
Current accounts 7,725,465 8,951,527
Other demand deposits 1,143,414 1,662,950
Other deposits and accounts 715,609 711,656
Total 9,584,488 11,326,133 </t>
  </si>
  <si>
    <t>Saving Accounts and Time Deposits</t>
  </si>
  <si>
    <t>Deposits from customers [abstract]</t>
  </si>
  <si>
    <t xml:space="preserve">20. Saving Accounts and Time Deposits: As of December 31, 2018 and
2019, saving accounts and time deposits are detailed as follows:
2018 2019
MCh$ MCh$
Time deposits 10,343,922 10,537,614
Term savings accounts 224,303 239,850
Other term balances payable 87,949 79,154
Total 10,656,174 10,856,618 </t>
  </si>
  <si>
    <t>Borrowings from Financial Institutions</t>
  </si>
  <si>
    <t>Disclosure of detailed information about borrowings [abstract]</t>
  </si>
  <si>
    <t xml:space="preserve">21. Borrowings from Financial Institutions: As of December 31, 2018 and
2019, borrowings from financial institutions are detailed as follows:
2018 2019
MCh$ MCh$
Domestic banks
Banco do Brasil 7,001 3,900
Banco Santander — 2,314
Banco Security 374 —
Subtotal domestic banks 7,375 6,214
Foreign banks
Foreign trade financing
Citibank N.A. 212,329 285,974
Bank of New York Mellon 152,828 224,812
Sumitomo Mitsui Banking 196,571 213,534
Bank of America 210,279 194,704
Wells Fargo Bank 225,087 139,845
The Bank of Nova Scotia 122,080 133,539
Zürcher Kantonalbank 55,621 78,872
Standard Chartered Bank 296 70,128
JP Morgan Chase Bank 62,557 60,150
Toronto Dominion Bank 84,056 22,556
ING Bank — 10,987
Commerzbank AG 1,084 2,201
Mizuho Bank Ltd. 63,651 —
Others 24 89
Borrowings and other obligations
Wells Fargo Bank 104,637 113,377
Citibank N.A. 15,940 6,198
ING Bank NV — 88
Deutsche Bank AG 161 —
Standard Chartered Bank 1,612 —
Bank of America 486 —
Others 85 9
Subtotal foreign banks 1,509,384 1,557,063
Chilean Central Bank — —
Total 1,516,759 1,563,277 </t>
  </si>
  <si>
    <t>Debt Issued</t>
  </si>
  <si>
    <t>Debt Issued [abstract]</t>
  </si>
  <si>
    <t>22. Debt Issued: As of December 31, 2018 and
2019, Debt issued is detailed as follows:
2018 2019
Mortgage bonds 16,368 10,898
Bonds 6,772,990 7,912,621
Subordinated bonds 686,194 889,895
Total 7,475,552 8,813,414 During the year ended as of
December 31, 2019, Banco de Chile issued bonds by an amount of Ch$2,625,176 million, from which corresponds to Short-Term Bonds,
Current Bonds and Subordinated Bonds by an amount of Ch$944,413 million, Ch$1,465,406 and Ch$215,357 million respectively, according
to the following details: Short-term Bonds
Counterparty Currency Amount MCh$ Annual interest rate % Issued date Maturity date
Citibank N.A. USD 40,937 2.91 04/01/2019 04/04/2019
Wells Fargo Bank USD 40,264 2.85 17/01/2019 24/04/2019
Citibank N.A. USD 33,598 2.80 22/01/2019 22/04/2019
Citibank N.A. USD 53,250 2.67 04/04/2019 02/07/2019
Citibank N.A. USD 27,886 2.67 09/04/2019 09/08/2019
Citibank N.A. USD 33,257 2.66 11/04/2019 11/07/2019
Wells Fargo Bank USD 33,257 2.68 11/04/2019 11/10/2019
Citibank N.A. USD 33,051 2.66 12/04/2019 22/07/2019
Wells Fargo Bank USD 3,966 2.67 12/04/2019 12/09/2019
Citibank N.A. USD 27,184 2.67 29/04/2019 29/10/2019
Wells Fargo Bank USD 33,838 2.60 30/04/2019 30/07/2019
Citibank N.A. USD 34,795 2.61 17/05/2019 18/11/2019
Citibank N.A. USD 34,842 2.59 23/05/2019 22/08/2019
Bank of America USD 34,208 2.50 21/06/2019 22/08/2019
Wells Fargo Bank USD 3,421 2.50 24/06/2019 25/07/2019
Citibank N.A. USD 547 2.40 24/06/2019 15/10/2019
Citibank N.A. USD 13,620 2.50 25/06/2019 05/08/2019
Citibank N.A. USD 13,575 2.51 28/06/2019 01/08/2019
Citibank N.A. USD 34,070 2.38 11/07/2019 09/10/2019
Citibank N.A. USD 29,883 2.25 09/08/2019 12/11/2019
Wells Fargo Bank USD 3,525 2.03 13/08/2019 08/05/2020
Citibank N.A. USD 35,676 2.20 22/08/2019 21/11/2019
Wells Fargo Bank USD 21,350 2.20 10/09/2019 09/12/2019
Wells Fargo Bank USD 7,117 2.20 11/09/2019 16/12/2019
Wells Fargo Bank USD 28,466 2.20 11/09/2019 10/12/2019
Citibank N.A. USD 15,799 2.10 07/10/2019 07/01/2020
Citibank N.A. USD 36,206 2.07 09/10/2019 09/01/2020
Citibank N.A. USD 36,212 2.00 24/10/2019 29/01/2020
Bank of America USD 36,212 2.00 24/10/2019 24/01/2020
Citibank N.A. USD 18,200 2.00 25/10/2019 03/02/2020
Citibank N.A. USD 31,819 1.91 04/11/2019 13/01/2020
Citibank N.A. USD 31,239 1.97 12/11/2019 12/02/2020
Citibank N.A. USD 4,554 2.05 22/11/2019 07/08/2020
Citibank N.A. USD 7,989 2.05 22/11/2019 07/08/2020
Citibank N.A. USD 18,750 2.07 04/12/2019 07/08/2020
Citibank N.A. USD 23,268 2.05 09/12/2019 09/04/2020
Wells Fargo Bank USD 3,877 2.04 09/12/2019 05/06/2020
Wells Fargo Bank USD 15,395 2.04 11/12/2019 27/03/2020
Citibank N.A. USD 1,792 2.03 30/12/2019 20/07/2020
Wells Fargo Bank USD 7,518 2.10 30/12/2019 15/12/2020
Total as of December 31, 2019 944,413 Current Bonds Long-Term
Series Currency Amount MCh$ Terms Years Annual issue rate % Issue date Maturity date
BCHIEC0817 UF 83,470 5 1.55 30/01/2019 30/01/2024
BCHIED1117 UF 41,711 5 1.54 14/03/2019 14/03/2024
BCHIED1117 UF 5,587 5 1.45 19/03/2019 19/03/2024
BCHIED1117 UF 36,317 5 1.45 20/03/2019 20/03/2024
BCHIDW1017 UF 84,359 2 0.93 09/05/2019 09/05/2021
BCHIDW1017 UF 57,091 2 0.57 24/06/2019 24/06/2021
BCHIEH0917 UF 58,867 7 1.04 01/07/2019 01/07/2026
BCHIEB1117 UF 86,682 4 0.83 01/07/2019 01/07/2023
BCHIEH0917 UF 29,514 7 1.00 02/07/2019 02/07/2026
BCHIEI1117 UF 60,697 7 0.66 19/07/2019 19/07/2026
BCHIEI1117 UF 22,063 7 0.51 30/07/2019 30/07/2026
BCHIEI1117 UF 8,613 7 0.45 01/08/2019 01/08/2026
BCHICC0815 UF 71,703 12 0.54 05/08/2019 05/08/2031
BCHICA1015 UF 71,221 11 0.54 05/08/2019 05/08/2030
BCHICB1215 UF 14,496 11 0.44 07/08/2019 07/08/2030
BCHIEI1117 UF 7,764 7 0.30 07/08/2019 07/08/2026
BCHIEI1117 UF 20,212 7 0.28 08/08/2019 08/08/2026
BCHICB1215 UF 57,926 11 0.45 08/08/2019 08/08/2030
BCHIEI1117 UF 3,108 7 0.29 08/08/2019 08/08/2026
BCHIBV1015 UF 71,063 10 0.37 20/08/2019 20/08/2029
BCHIEV1117 UF 132,366 10 0.34 05/09/2019 05/09/2029
BCHIEK1117 UF 117,493 13 1.38 11/12/2019 11/12/2032
Subtotal UF 1,142,323
BONO JPY JPY 63,041 20 1.00 14/05/2019 14/05/2039
BONO HKD HKD 32,725 12 2.90 19/07/2019 19/07/2031
BONO AUD AUD 36,519 20 3.50 28/08/2019 28/08/2039
BONO PEN PEN 29,969 15 5.40 04/09/2019 04/09/2034
BONO AUD AUD 24,547 15 3.13 09/09/2019 09/09/2034
BONO NOK NOK 60,951 10 3.50 07/11/2019 07/11/2029
BONO AUD AUD 39,067 20 3.55 11/11/2019 11/11/2039
BONO JPY JPY 36,264 10 1.00 19/11/2019 19/11/2029
Subtotal Others currency 323,083
Total as of December 31, 2019 1,465,406 Subordinated bonds
Series Currency Amount MCh$ Terms Years Annual
issue rate % Issue date Maturity date
UCHI-J1111 UF 61,471 23 1.05 20/08/2019 20/08/2042
UCHI-J1111 UF 65,973 23 1.04 20/08/2019 20/08/2042
UCHI-J1111 UF 48,799 23 0.99 21/08/2019 21/08/2042
UCHI-I1111 UF 39,114 21 0.96 24/09/2019 24/09/2040
Total as of December 31, 2019 215,357 During the year ended as of
December 31, 2018, Banco de Chile issued bonds by an amount of Ch$2,157,587 million, from which corresponds to Short-Term Bonds
and Current Bonds by an amount of Ch$940,720 million and Ch$1,216,867 million respectively, according to the following details: Short-term Bonds
Counterparty Currency Amount MCh$ Annual interest rate % Issued date Maturity date
Wells Fargo Bank USD 2,998 1.85 06/02/2018 08/05/2018
Wells Fargo Bank USD 2,998 1.93 06/02/2018 08/06/2018
Wells Fargo Bank USD 2,998 1.98 06/02/2018 09/07/2018
Wells Fargo Bank USD 2,998 2.05 06/02/2018 06/08/2018
Wells Fargo Bank USD 2,998 2.05 06/02/2018 08/08/2018
Wells Fargo Bank USD 29,716 2.25 28/02/2018 28/06/2018
Wells Fargo Bank USD 1,723 2.40 28/02/2018 29/08/2018
Citibank N.A. USD 6,894 2.60 28/02/2018 25/02/2019
Wells Fargo Bank USD 13,780 2.30 02/03/2018 02/07/2018
Wells Fargo Bank USD 4,489 2.30 05/03/2018 06/07/2018
Citibank N.A. USD 18,080 2.22 07/03/2018 05/06/2018
Wells Fargo Bank USD 1,747 2.25 13/03/2018 11/06/2018
Wells Fargo Bank USD 3,006 2.45 14/03/2018 11/09/2018
Wells Fargo Bank USD 606 2.60 15/03/2018 14/12/2018
Wells Fargo Bank USD 605 2.60 29/03/2018 28/09/2018
Wells Fargo Bank USD 60,343 2.60 05/04/2018 04/09/2018
Wells Fargo Bank USD 30,254 2.50 06/04/2018 01/08/2018
Wells Fargo Bank USD 1,743 2.40 10/04/2018 09/08/2018
Wells Fargo Bank USD 8,918 2.75 13/04/2018 12/04/2019
Wells Fargo Bank USD 8,946 2.75 17/04/2018 16/04/2019
Citibank N.A. USD 19,046 2.36 08/05/2018 08/08/2018
Citibank N.A. USD 31,665 2.38 09/05/2018 07/08/2018
Citibank N.A. USD 1,873 2.37 10/05/2018 08/08/2018
Citibank N.A. USD 12,250 2.36 14/05/2018 15/08/2018
Wells Fargo Bank USD 18,968 2.70 11/06/2018 01/04/2019
Wells Fargo Bank USD 28,973 2.42 13/06/2018 24/07/2018
Wells Fargo Bank USD 15,991 2.45 19/06/2018 20/09/2018
Citibank N.A. USD 12,778 2.41 20/06/2018 20/09/2018
Citibank N.A. USD 31,944 2.45 20/06/2018 03/10/2018
Wells Fargo Bank USD 3,194 2.65 20/06/2018 13/02/2019
Citibank N.A. USD 3,885 2.50 22/06/2018 23/11/2018
Wells Fargo Bank USD 19,495 2.20 28/06/2018 27/07/2018
Wells Fargo Bank USD 4,875 2.30 03/07/2018 11/09/2018
Wells Fargo Bank USD 29,556 2.30 06/07/2018 10/09/2018
Wells Fargo Bank USD 62,079 2.45 17/07/2018 17/10/2018
Wells Fargo Bank USD 32,729 2.45 24/07/2018 22/10/2018
Wells Fargo Bank USD 19,283 2.45 27/07/2018 29/10/2018
Wells Fargo Bank USD 31,919 2.50 30/07/2018 29/11/2018
Wells Fargo Bank USD 16,039 2.52 01/08/2018 06/12/2018
Citibank N.A. USD 25,787 2.50 02/08/2018 06/12/2018
Wells Fargo Bank USD 10,859 2.47 07/08/2018 14/12/2018
Wells Fargo Bank USD 3,238 2.46 09/08/2018 14/12/2018
Wells Fargo Bank USD 17,070 2.53 31/08/2018 28/12/2018
Wells Fargo Bank USD 6,929 2.58 04/09/2018 06/02/2019
Citibank N.A. USD 34,646 2.57 04/09/2018 04/01/2019
Citibank N.A. USD 4,902 2.24 07/09/2018 09/10/2018
Citibank N.A. USD 34,525 2.25 07/09/2018 09/10/2018
Citibank N.A. USD 1,742 2.23 10/09/2018 09/10/2018
Wells Fargo Bank USD 3,484 2.65 10/09/2018 11/03/2019
Wells Fargo Bank USD 6,026 2.45 11/09/2018 06/12/2018
Bofa Merrill Lynch USD 18,421 2.62 14/09/2018 01/03/2019
Wells Fargo Bank USD 33,464 2.48 20/09/2018 20/12/2018
Wells Fargo Bank USD 1,322 2.70 03/10/2018 05/04/2019
Wells Fargo Bank USD 13,591 2.78 12/10/2018 25/04/2019
Wells Fargo Bank USD 6,694 2.55 16/10/2018 16/01/2019
Citibank N.A. USD 6,713 2.50 17/10/2018 04/01/2019
Citibank N.A. USD 34,208 2.65 23/10/2018 22/01/2019
Citibank N.A. USD 20,483 2.84 11/12/2018 11/03/2019
Wells Fargo Bank USD 2,236 2.90 12/12/2018 12/04/2019
Wells Fargo Bank USD 34,555 2.67 20/12/2018 19/02/2019
Wells Fargo Bank USD 10,466 2.97 27/12/2018 02/05/2019
Wells Fargo Bank USD 6,977 2.97 27/12/2018 29/04/2019
Total as of December 31, 2018 940,720 Current
Bonds Long-Term
Series Currency Amount MCh$ Terms Years Annual
issue rate % Issue date Maturity date
BCHIEA0617 UF 106,001 6 1.60 03/01/2018 03/01/2024
BCHIBN1015 UF 114,212 12 2.90 24/01/2018 24/01/2030
BCHIEF1117 UF 79,612 8 1.80 09/02/2018 09/02/2026
BCHIEP0717 UF 104,550 11 2.00 13/02/2018 13/02/2029
BCHIBT1215 UF 57,936 14 3.00 13/03/2018 13/03/2032
BCHIBW1215 UF 59,081 14 2.20 14/08/2018 14/08/2032
BCHIDY0917 UF 55,619 5 1.24 16/08/2018 16/08/2023
BCHIEN1117 UF 109,543 10 2.08 25/09/2018 25/09/2028
BCHIDX0817 UF 109,311 5 1.70 22/10/2018 22/10/2023
BCHIDY0917 UF 12,025 5 1.74 22/10/2018 22/10/2023
BCHIDY0917 UF 15,299 5 1.75 22/10/2018 22/10/2023
BCHIBY1215 UF 59,374 15 2.29 24/10/2018 24/10/2033
BCHIBX0815 UF 58,998 15 2.29 24/10/2018 24/10/2033
BCHIBZ0815 UF 59,987 15 2.23 07/12/2018 07/12/2033
BCHIEJ0717 UF 82,878 9 1.99 12/12/2018 12/12/2027
Subtotal UF 1,084,426
BCHIDH0916 CLP 20,370 4 3.80 11/06/2018 11/06/2022
BONO USD USD 32,842 10 4.26 28/09/2018 28/09/2028
BONO CHF CHF 79,229 5 0.57 26/10/2018 26/10/2023
Subtotal other currencies 132,441
Total as of December 31, 2018 1,216,867 During the
year ended December 31, 2018, there were no subordinated bonds issued.</t>
  </si>
  <si>
    <t>Other Financial Obligations</t>
  </si>
  <si>
    <t>Other Financial Obligations [Abstract]</t>
  </si>
  <si>
    <t xml:space="preserve">Other Financial Obligations: As of December 31, 2018 and
2019, other financial institutions are detailed as follows:
2018 2019
Other Chilean obligations 95,912 138,575
Public sector obligations 22,102 17,654
Total 118,014 156,229 </t>
  </si>
  <si>
    <t>Disclosure of other provisions [abstract]</t>
  </si>
  <si>
    <t xml:space="preserve">Provisions:
(a) As of December 31, 2018 and 2019, provisions are detailed as follows:
2018 MCh$ 2019 MCh$
Provision for minimum dividends 178,462 177,902
Provisions for contingent loan risks 25,016 24,971
Provisions for other contingencies 468 501
Total 203,946 203,374
(b) The following table details the changes in provisions during 2018 and 2019:
Minimum dividends MCh$ Contingent loan risks MCh$ Other MCh$ Total MCh$
Balances as of January 1, 2018 172,804 22,975 21,733 217,512
Provisions established 178,462 2,041 3 180,506
Provisions used (172,804 ) ― (19,347 ) (192,151 )
Provisions released ― ― (1,921 ) (1,921 )
Balances as of December 31, 2018 178,462 25,016 468 203,946
Balances as of January 1, 2019 178,462 25,016 468 203,946
Provisions established 177,902 ― 33 177,935
Provisions used (178,462 ) (45 ) ― (178,507 )
Provisions released ― ― ― ―
Balances as of December 31, 2019 177,902 24,971 501 203,374
(c) Impairment losses on contingent loan risks: Provisions for contingent loan
risks are detailed as follows:
Outstanding exposure ECL
2018 MCh$ 2019 MCh$ 2018 MCh$ 2019 MCh$
Foreign office guarantees and standby letters of credit 341,676 280,838 428 63
Confirmed foreign letters of credit 56,764 94,673 29 4
Issued foreign letters of credit 388,396 316,916 93 51
Performance guarantees 2,232,682 2,283,390 4,080 4,037
Undrawn credit lines 7,769,325 7,870,260 20,386 20,816
Other commitments 46,561 155,163 ― ―
Total 10,835,404 11,001,240 25,016 24,971 An analysis of changes in the
gross carrying amount and the corresponding allowance for impairment losses in relation to each contingent loan risk is, as follow:
a. Foreign office guarantees and standby letters of credit: The table below shows the credit
quality and the maximum exposure to credit risk based on the Bank’s internal credit rating system and year-end stage classification
as of December 31, 2018 and 2019.
As
of December 31, 2018
Stage
1 Stage
2 Stage
3
Individual
MCh$ Group
MCh$ Individual
MCh$ Group
MCh$ Individual
MCh$ Group
MCh$ Total
Normal 332,965 138 8,226 - - - 341,329
Substandard - - 347 - - - 347
Non-complying - - - - - - -
Total 332,965 138 8,573 - - - 341,676
As of December 31, 2019
Stage 1 Stage 2 Stage 3
Individual MCh$ Group MCh$ Individual MCh$ Group MCh$ Individual MCh$ Group MCh$ Total
Normal 249,306 395 30,761 - - - 280,462
Substandard - - 376 - - - 376
Non-complying - - - - - - -
Total 249,306 395 31,137 - - - 280,838 An analysis of changes in the
outstanding exposures on foreign office guarantees and standby letters of credit during the 2018 and 2019 periods are as follows:
Stage 1 Stage 2 Stage 3
Individual MCh$ Group MCh$ Individual MCh$ Group MCh$ Individual MCh$ Group MCh$ Total
Outstanding exposure as of January 1, 2018 274,563 84 10,388 - - - 285,035
Net change on exposures 33,660 24 (4,139 ) - 132 - 29,677
Transfer to Stage 1 4,994 - (4,855 ) - (139 ) - -
Transfer to Stage 2 (6,513 ) - 6,513 - - - -
Transfer to Stage 3 - - - - - - -
Foreign exchange adjustments 26,261 30 666 - 7 - 26,964
Exposure as of December 31, 2018 332,965 138 8,573 - - - 341,676
Outstanding exposure as of January 1, 2019 332,965 138 8,573 - - - 341,676
Net change on exposures (47,268 ) 273 7,604 7 - - (39,384 )
Transfer to Stage 1 5,243 7 (5,243 ) (7 ) - - -
Transfer to Stage 2 (22,454 ) - 22,454 - - - -
Transfer to Stage 3 - - - - - - -
Foreign exchange adjustments (19,180 ) (23 ) (2,251 ) - - - (21,454 )
Exposure as of December 31, 2019 249,306 395 31,137 - - - 280,838 An analysis of changes in ECL
exposures on foreign office guarantees and standby letters of credit during the 2018 and 2019 periods are as follows:
Stage 1 Stage 2 Stage 3
Individual MCh$ Group MCh$ Individual MCh$ Group MCh$ Individual MCh$ Group MCh$ Total MCh$
ECL exposures as of January 1, 2018 256 - - - - - 256
Net change on exposures 152 (1 ) - - 57 - 208
Transfer to Stage 1 60 - - - (60 ) - -
Transfer to Stage 2 (14 ) - 14 - - - -
Transfer to Stage 3 - - - - - - -
Impact on year-end ECL of exposures transferred between stages during the year (56 ) - (14 ) - - - (70 )
Foreign exchange adjustments 30 1 - - 3 - 34
ECL as of December 31, 2018 428 - - - - - 428
ECL exposures as of January 1, 2019 428 - - - - - 428
Net change on exposures (366 ) - 18 - - - (348 )
Transfer to Stage 1 8 - (8 ) - - - -
Transfer to Stage 2 (6 ) - 6 - - - -
Transfer to Stage 3 - - - - - - -
Impact on year-end ECL of exposures transferred between stages during the year (1 ) - - - - - (1 )
Changes to models and assumptions (32 ) - 7 - - - (25 )
Foreign exchange adjustments 10 - (1 ) - - - 9
ECL as of December 31, 2019 41 - 22 - - - 63
b. Confirmed foreign letters of credit: The table below shows the credit
quality and the maximum exposure to credit risk based on the Bank’s internal credit rating system and year-end stage classification.
As of December 31, 2018
Stage 1 Stage 2 Stage 3
Individual MCh$ Group MCh$ Individual MCh$ Group MCh$ Individual MCh$ Group MCh$ Total MCh$
Normal 56,764 - - - - - 56,764
Substandard - - - - - - -
Non-complying - - - - - - -
Total 56,764 - - - - - 56,764
As of December 31, 2019
Stage 1 Stage 2 Stage 3
Individual MCh$ Group MCh$ Individual MCh$ Group MCh$ Individual MCh$ Group MCh$ Total
Normal 94,673 - - - - - 94,673
Substandard - - - - - - -
Non-complying - - - - - - -
Total 94,673 - - - - - 94,673 An analysis of changes in the
outstanding exposures on confirmed foreign letters of credit during the 2018 and 2019 periods are as follows:
Stage 1 Stage 2 Stage 3
Individual MCh$ Group MCh$ Individual MCh$ Group MCh$ Individual MCh$ Group MCh$ Total
Outstanding exposure as of January 1, 2018 64,970 - - - - - 64,970
Net change on exposures (15,455 ) - 8 - - - (15,447 )
Transfer to Stage 1 - - - - - - -
Transfer to Stage 2 - - - - - - -
Transfer to Stage 3 - - - - - - -
Foreign exchange adjustments 7,249 - (8 ) - - - 7,241
Exposure as of December 31, 2018 56,764 - - - - - 56,764
Outstanding exposure as of January 1, 2019 56,764 - - - - - 56,764
Net change on exposures 46,648 - - - - - 46,648
Transfer to Stage 1 - - - - - - -
Transfer to Stage 2 - - - - - - -
Transfer to Stage 3 - - - - - - -
Foreign exchange adjustments (8,739 ) - - - - - (8,739 )
Exposure as of December 31, 2019 94,673 - - - - - 94,673 An analysis of changes in ECL
exposures on confirmed foreign letters of credit during the 2018 and 2019 periods are as follows:
Stage 1 Stage 2 Stage 3
Individual MCh$ Group MCh$ Individual MCh$ Group MCh$ Individual MCh$ Group MCh$ Total
ECL exposures as of January 1, 2018 23 - - - - - 23
Net change on exposures 3 - - - - - 3
Transfer to Stage 1 - - - - - - -
Transfer to Stage 2 - - - - - - -
Transfer to Stage 3 - - - - - - -
Impact on year-end ECL of exposures transferred between stages during the year - - - - - - -
Foreign exchange adjustments 3 - - - - - 3
ECL as of December 31, 2018 29 - - - - - 29
ECL exposures as of January 1, 2019 29 - - - - - 29
Net change on exposures (24 ) - - - - - (24 )
Transfer to Stage 1 - - - - - - -
Transfer to Stage 2 - - - - - - -
Transfer to Stage 3 - - - - - - -
Impact on year-end ECL of exposures transferred between stages during the year - - - - - - -
Changes to models and assumptions (1 ) (1 )
Foreign exchange adjustments - - - - - - -
ECL as of December 31, 2019 4 - - - - - 4
c. Issued foreign letters of credit: The table below shows the credit quality and the maximum exposure
to credit risk based on the Bank’s internal credit rating system and year-end stage classification.
As of December 31, 2018
Stage 1 Stage 2 Stage 3
Individual MCh$ Group MCh$ Individual MCh$ Group MCh$ Individual MCh$ Group MCh$ Total MCh$
Normal 344,874 1,585 41,823 114 - - 388,396
Substandard - - - - - - -
Non-complying - - - - - - -
Total 344,874 1,585 41,823 114 - - 388,396
As of December 31, 2019
Stage 1 Stage 2 Stage 3
Individual MCh$ Group MCh$ Individual MCh$ Group MCh$ Individual MCh$ Group MCh$ Total MCh$
Normal 149,753 1,308 165,538 317 - - 316,916
Substandard - - - - - - -
Non-complying - - - - - - -
Total 149,753 1,308 165,538 317 - - 316,916 An analysis of changes in the
outstanding exposures on issued foreign letters of credit during the 2018 and 2019 periods are as follows:
Stage
1 Stage
2 Stage
3
Individual
MCh$ Group
MCh$ Individual
MCh$ Group
MCh$ Individual
MCh$ Group
MCh$ Total
MCh$
Outstanding
exposure as of January 1, 2018 80,106 1,737 11,984 486 - - 94,313
Net
change on exposures 262,824 832 21,226 (1,498 ) - - 283,384
Transfer
to Stage 1 6,268 - (6,268 ) - - -
Transfer
to Stage 2 (13,420 ) (1,098 ) 13,420 1,098 - - -
Transfer
to Stage 3 - - - - - - -
Foreign
exchange adjustments 9,096 114 1,461 28 - - 10,699
Exposure
as of December 31, 2018 344,874 1,585 41,823 114 - - 388,396
Outstanding
exposure as of January 1, 2019 344,874 1,585 41,823 114 - - 388,396
Net
change on exposures (41,247 ) (362 ) (21,391 ) 371 - - (62,629 )
Transfer
to Stage 1 20,794 491 (20,794 ) (491 ) - - -
Transfer
to Stage 2 (167,024 ) (333 ) 167,024 333 - - -
Transfer
to Stage 3 - - - - - - -
Foreign
exchange adjustments (7,644 ) (73 ) (1,124 ) (10 ) - - (8,851 )
Exposure
as of December 31, 2019 149,753 1,308 165,538 317 - - 316,916 An analysis of changes in ECL
exposures on issued foreign letters of credit during the 2018 and 2019 periods are as follows:
Stage 1 Stage 2 Stage 3
Individual MCh$ Group MCh$ Individual MCh$ Group MCh$ Individual MCh$ Group MCh$ Total MCh$
ECL exposures as of January 1, 2018 43 6 - - - - 49
Net change on exposures 38 7 - (1 ) - - 44
Transfer to Stage 1 - - - - - - -
Transfer to Stage 2 (6 ) (3 ) 6 3 - - -
Transfer to Stage 3 - - - - - - -
Impact on year-end ECL of exposures transferred between stages
during the year 4 - (6 ) (2 ) - - (4 )
Foreign exchange adjustments 4 - - - - - 4
ECL as of December 31, 2019 83 10 - - - - 93
ECL exposures as of January 1, 2019 83 10 - - - - 93
Net change on exposures (61 ) (8 ) 10 18 - - (41 )
Transfer to Stage 1 - - - - - - -
Transfer to Stage 2 (3 ) (1 ) 3 1 - - -
Transfer to Stage 3 - - - - - - -
Impact on year-end ECL of exposures transferred between stages during the year - - (2 ) - - - (2 )
Changes to models and assumptions 1 - - - - - 1
Foreign exchange adjustments - - - - - - -
ECL as of December 31, 2019 20 1 11 19 - - 51
d. Performance guarantees: The table below shows the credit quality and the maximum exposure
to credit risk based on the Bank’s internal credit rating system and year-end stage classification.
As of December 31, 2018
Stage 1 Stage 2 Stage 3
Individual MCh$ Group MCh$ Individual MCh$ Group MCh$ Individual MCh$ Group MCh$ Total MCh$
Normal 1,685,980 54,523 477,489 3,470 - 22 2,221,484
Substandard - - 7,586 - - - 7,586
Non-complying - - - 74 2,310 1,228 3,612
Total 1,685,980 54,523 485,075 3,544 2,310 1,250 2,232,682
As of December 31, 2019
Stage 1 Stage 2 Stage 3
Individual MCh$ Group MCh$ Individual MCh$ Group MCh$ Individual MCh$ Group MCh$ Total MCh$
Normal 1,804,374 44,325 414,621 10,970 - - 2,274,290
Substandard - - 5,806 - - - 5,806
Non-complying - - - - 2,194 1,100 3,294
Total 1,804,374 44,325 420,427 10,970 2,194 1,100 2,283,390 An analysis of changes in the
outstanding exposures on Performance guarantees during the 2018 and 2019 periods are as follows:
Stage
1 Stage
2 Stage
3
Individual
MCh$ Group
MCh$ Individual
MCh$ Group
MCh$ Individual
MCh$ Group
MCh$ Total
MCh$
Outstanding
exposure as of January 1, 2018 1,803,358 46,416 365,137 3,741 1,162 1,014 2,220,828
Net
change on exposures (6,282 ) 8,008 (23,779 ) 1,963 (786 ) (1,935 ) (22,811 )
Transfer
to Stage 1 189,344 10,346 (189,279 ) (10,258 ) (65 ) (88 ) -
Transfer
to Stage 2 (332,091 ) (9,034 ) 332,365 9,067 (274 ) (33 ) -
Transfer
to Stage 3 (13 ) (1,304 ) (2,256 ) (975 ) 2,269 2,279 -
Foreign
exchange adjustments 31,664 91 2,887 6 4 13 34,665
Exposure
as of December 31, 2018 1,685,980 54,523 485,075 3,544 2,310 1,250 2,232,682
Outstanding
exposure as of January 1, 2019 1,685,980 54,523 485,075 3,544 2,310 1,250 2,232,682
Net
change on exposures 129,463 (10,568 ) (38,887 ) 8,898 (2,950 ) (1,203 ) 84,753
Transfer
to Stage 1 249,755 18,249 (249,755 ) (18,092 ) - (157 ) -
Transfer
to Stage 2 (229,813 ) (17,111 ) 230,906 17,417 (1,093 ) (306 ) -
Transfer
to Stage 3 (74 ) (729 ) (3,884 ) (792 ) 3,958 1,521 -
Foreign
exchange adjustments (30,937 ) (39 ) (3,028 ) (5 ) (31 ) (5 ) (34,045 )
Exposure
as of December 31, 2019 1,804,374 44,325 420,427 10,970 2,194 1,100 2,283,390 An analysis of changes in ECL
exposures on Performance guarantees during the 2018 and 2019 periods are as follows:
Stage 1 Stage 2 Stage 3
Individual MCh$ Group MCh$ Individual MCh$ Group MCh$ Individual MCh$ Group MCh$ Total MCh$
ECL exposures as of January 1, 2018 1,841 384 947 - 470 34 3,676
Net change on exposures 664 73 (113 ) (2 ) (310 ) (11 ) 301
Transfer to Stage 1 - 18 - - - (18 ) -
Transfer to Stage 2 (439 ) (87 ) 442 90 (3 ) (3 ) -
Transfer to Stage 3 - (80 ) (86 ) - 86 80 -
Impact on year-end ECL of exposures transferred between stages during the year 209 200 (444 ) (88 ) 250 (79 ) 48
Foreign exchange adjustments 33 1 19 - 2 - 55
ECL as of December 31, 2018 2,308 509 765 - 495 3 4,080
ECL exposures as of January 1, 2019 2,308 509 765 - 495 3 4,080
Net change on exposures (1,717 ) (178 ) 767 789 (791 ) 471 (659 )
Transfer to Stage 1 287 20 (287 ) (20 ) - - -
Transfer to Stage 2 (249 ) (233 ) 919 233 (670 ) - -
Transfer to Stage 3 (2 ) (22 ) (192 ) (17 ) 194 39 -
Impact on year-end ECL of exposures transferred between stages during the year (18 ) 182 (684 ) (231 ) 1,263 (39 ) 473
Changes to models and assumptions (15 ) - 152 - - - 137
Foreign exchange adjustments 7 (1 ) - - - - 6
ECL as of December 31, 2019 601 277 1,440 754 491 474 4,037
e. Undrawn credit lines: The table below shows the credit quality and the maximum exposure
to credit risk based on the Bank’s internal credit rating system and year-end stage classification.
As
of December 31, 2018
Stage
1 Stage
2 Stage
3
Individual
MCh$ Group
MCh$ Individual
MCh$ Group
MCh$ Individual
MCh$ Group
MCh$ Total
MCh$
Normal 1,279,611 5,512,504 177,084 786,603 - 449 7,756,251
Substandard - - 1,502 - - - 1,502
Non-complying - - - 60 328 11,184 11,572
Total 1,279,611 5,512,504 178,586 786,663 328 11,633 7,769,325
As of December 31, 2019
Stage 1 Stage 2 Stage 3
Individual MCh$ Group MCh$ Individual MCh$ Group MCh$ Individual MCh$ Group MCh$ Total
Normal 1,135,118 6,434,148 81,990 207,646 - - 7,858,902
Substandard - - 1,468 - - - 1,468
Non-complying - - - - 359 9,531 9,890
Total 1,135,118 6,434,148 83,458 207,646 359 9,531 7,870,260 An analysis of changes in the
outstanding exposures undrawn credit lines during the 2018 and 2019 periods are as follows:
Stage 1 Stage 2 Stage 3
Individual MCh$ Group MCh$ Individual MCh$ Group MCh$ Individual MCh$ Group MCh$ Total MCh$
Outstanding exposure as of January 1, 2018 1,199,593 5,086,210 147,053 794,449 411 12,690 7,240,406
Net change on exposures 111,426 621,021 (5,449 ) (114,834 ) (326 ) (10,615 ) 601,223
Transfer to Stage 1 130,936 491,857 (130,926 ) (488,237 ) (11 ) (3,619 ) -
Transfer to Stage 2 (166,795 ) (561,588 ) 166,892 563,941 (97 ) (2,353 ) -
Transfer to Stage 3 (120 ) (1,928 ) (217 ) (13,476 ) 337 15,404 -
Foreign exchange adjustments 4,571 (123,068 ) 1,233 44,820 14 126 (72,304 )
Exposure as of December 31, 2018 1,279,611 5,512,504 178,586 786,663 328 11,633 7,769,325
Outstanding exposure as of January 1, 2019 1,279,611 5,512,504 178,586 786,663 328 11,633 7,769,325
Net change on exposures (182,381 ) 668,090 (50,111 ) (96,818 ) (204 ) (8,651 ) 329,925
Transfer to Stage 1 162,455 1,058,685 (162,453 ) (1,058,572 ) (2 ) (113 ) -
Transfer to Stage 2 (118,673 ) (593,536 ) 118,848 598,413 (175 ) (4,877 ) -
Transfer to Stage 3 (57 ) (1,970 ) (365 ) (9,938 ) 422 11,908 -
Foreign exchange adjustments (5,837 ) (209,625 ) (1,047 ) (12,102 ) (10 ) (369 ) (228,990 )
Exposure as of December 31, 2019 1,135,118 6,434,148 83,458 207,646 359 9,531 7,870,260 An analysis of changes in ECL
exposures on undrawn credit lines during the 2018 and 2019 periods are as follows:
Stage 1 Stage 2 Stage 3
Individual MCh$ Group MCh$ Individual MCh$ Group MCh$ Individual MCh$ Group MCh$ Total MCh$
ECL exposures as of January 1, 2018 937 8,071 147 4,747 - 5,069 18,971
Net change on exposures 684 2,796 21 (2,669 ) 41 (1,450 ) (577 )
Transfer to Stage 1 99 1,463 (96 ) (817 ) (4 ) (645 ) -
Transfer to Stage 2 (87 ) (3,246 ) 124 3,898 (37 ) (652 ) -
Transfer to Stage 3 - (92 ) (5 ) (818 ) 5 910 -
Impact on year-end ECL of exposures transferred between stages during the year (3 ) 31 (56 ) (441 ) (5 ) 2,028 1,554
Foreign exchange adjustments 4 100 2 294 - 38 438
ECL as of December 31, 2018 1,634 9,123 137 4,194 - 5,298 20,386
ECL exposures as of January 1, 2019 1,634 9,123 137 4,194 - 5,298 20,386
Net change on exposures (1,229 ) 4,832 25 (1,245 ) 63 (848 ) 1,598
Transfer to Stage 1 88 6,162 (87 ) (6,141 ) (1 ) (21 ) -
Transfer to Stage 2 (113 ) (6,056 ) 191 7,838 (78 ) (1,782 ) -
Transfer to Stage 3 - (149 ) (12 ) (792 ) 12 941 -
Impact on year-end ECL of exposures transferred between stages during the year (35 ) (389 ) (129 ) (1,116 ) 83 1,006 (580 )
Changes to models and assumptions (112 ) (269 ) 63 (28 ) - - (346 )
Foreign exchange adjustments 1 (119 ) (3 ) (66 ) (1 ) (54 ) (242 )
ECL as of December 31, 2019 234 13,135 185 2,644 78 4,540 20,816
f. Other commitments: The table below shows the credit quality and the maximum exposure
to credit risk based on the Bank’s internal credit rating system and year-end stage classification as of December 31, 2018
and 2019.
As of December 31, 2018
Stage 1 Stage 2 Stage 3
Individual MCh$ Group MCh$ Individual MCh$ Group MCh$ Individual MCh$ Group MCh$ Total MCh$
Normal 46,561 - - - - - 46,561
Substandard - - - - - - -
Non-complying - - - - - - -
Total 46,561 - - - - - 46,561
As of December 31, 2019
Stage 1 Stage 2 Stage 3
Individual MCh$ Group MCh$ Individual MCh$ Group MCh$ Individual MCh$ Group MCh$ Total MCh$
Normal 155,163 - - - - - 155,163
Substandard - - - - - - -
Non-complying - - - - - - -
Total 155,163 - - - - - 155,163 An analysis of changes in the
outstanding exposures on other commitments during the 2018 and 2019 periods are as follows:
Stage 1 Stage 2 Stage 3
Individual MCh$ Group MCh$ Individual MCh$ Group MCh$ Individual MCh$ Group MCh$ Total MCh$
Outstanding exposure as of January 1, 2018 49,519 - 11,090 - - - 60,609
Net change on exposures (2,958 ) - (11,090 ) - - - (14,048 )
Transfer to Stage 1 - - - - - - -
Transfer to Stage 2 - - - - - - -
Transfer to Stage 3 - - - - - - -
Foreign exchange adjustments - - - - - - -
Exposure as of December 31, 2018 46,561 - - - - - 46,561
Outstanding exposure as of January 1, 2019 46,561 - - - - - 46,561
Net change on exposures 108,602 - - - - - 108,602
Transfer to Stage 1 - - - - - - -
Transfer to Stage 2 - - - - - - -
Transfer to Stage 3 - - - - - - -
Foreign exchange adjustments - - - - - - -
Exposure as of December 31, 2019 155,163 - - - - - 155,163 An analysis of changes in ECL
exposures on other commitments during the 2018 and 2019 periods are as follows:
Stage 1 Stage 2 Stage 3
Individual MCh$ Group MCh$ Individual MCh$ Group MCh$ Individual MCh$ Group MCh$ Total MCh$
ECL exposures as of January 1, 2018 - - - - - - -
Net change on exposures - - - - - - -
Transfer to Stage 1 - - - - - - -
Transfer to Stage 2 - - - - - - -
Transfer to Stage 3 - - - - - - -
Impact on year-end ECL of exposures transferred between stages during the year - - - - - - -
Foreign exchange adjustments - - - - - - -
ECL as of December 31, 2018 - - - - - - -
ECL exposures as of January 1, 2019 - - - - - - -
Net change on exposures - - - - - - -
Transfer to Stage 1 - - - - - - -
Transfer to Stage 2 - - - - - - -
Transfer to Stage 3 - - - - - - -
Impact on year-end ECL of exposures transferred between stages during the year - - - - - - -
Changes to models and assumptions - - - - - - -
Foreign exchange adjustments - - - - - - -
ECL as of December 31, 2019 - - - - - - - </t>
  </si>
  <si>
    <t>Employee Benefits</t>
  </si>
  <si>
    <t>Disclosure of defined benefit plans [abstract]</t>
  </si>
  <si>
    <t>25. Employee
Benefits:
(a) Provisions
for personnel benefits and payroll:
2018 2019
MCh$ MCh$
Short-term personnel benefits (a.2) 47,797 51,051
Vacation accrual (a.3) 26,855 27,609
Employee defined benefit plan (a.1)(*) 7,754 7,566
Other Benefits 10,173 22,849
Total 92,579 109,075
(*) See
Note No. 2 (x) (iii).
(a.1) Employee
defined benefit plan:
2018 2019
MCh$ MCh$
Current service cost 250 101
Interest cost on benefit obligation 300 222
Actuarial gains and losses 127 247
Net benefit expense 677 570 The
net benefit expense is recognized under "Personnel Expenses" (Note No. 34). The
principal assumptions used in determining pension obligations for the Bank's plan are shown below:
December 31, December 31,
2018 2019
% %
Discount rate 4.25 3.17
Annual salary increase 4.42 4.42
Payment probability 99.99 99.99 The
most recent actuarial valuation of the present value of the benefit plan obligation was carried out at December 31, 2019. Changes
in the present value of the defined benefit obligation are as follows:
2018 2019
MCh$ MCh$
Opening defined benefit obligation, January 1, 7,676 7,754
Increase (Decrease) in provision 550 323
Benefits paid (599 ) (758 )
Actuarial gains and losses 127 247
Closing defined benefit obligation 7,754 7,566
(a.2) The
following table details the changes in provisions for incentive plans during 2018 and 2019:
2018 2019
MCh$ MCh$
Balances as of January 1, 43,372 47,797
Provisions established 40,058 45,792
Provisions used (35,633 ) (42,538 )
Provisions released — —
Balances as of December 31, 47,797 51,051
(a.3) The
following table details the changes in provisions for vacation during 2018 and 2019:
2018 2019
MCh$ MCh$
Balances as of January 1, 25,159 26,855
Provisions established 7,529 7,257
Provisions used (5,833 ) (6,503 )
Provisions released — —
Balances as of December 31, 26,855 27,609
(b) Provisions
for share-based employee benefits: As
of December 31, 2018 and 2019, the Bank and its subsidiaries do not have a stock compensation plan.</t>
  </si>
  <si>
    <t>Other Liabilities</t>
  </si>
  <si>
    <t>Miscellaneous liabilities [abstract]</t>
  </si>
  <si>
    <t>26. Other
Liabilities: As
of December 31, 2018 and 2019, other liabilities are detailed as follows:
2018 2019
MCh$ MCh$
Accounts and notes payable 176,826 231,465
Securities unliquidated 106,071 134,253
Income received in advance (*) 5,743 125,418
Documents intermediated (**) 53,492 80,190
Cobranding 36,081 30,186
VAT payable — 4.523
Insurance payments 992 1,157
Outstanding transactions 616 792
Others 18,984 23,683
Total 398,805 631,667
(*) On January 28, 2019, Banco de Chile and its subsidiary Banchile
Corredores de Seguros Ltda. informed that they have entered into a strategic alliance with the insurance companies Chubb Seguros
Chile S.A. and Chubb Seguros de Vida Chile S.A. The framework of the strategic alliance establishes the general terms and conditions
pursuant to which the Bank will grant, for a period of 15 years, exclusive access to the Companies to provide insurances to clients
via face-to-face and digital channels of the Bank, through Banchile, as well as, granting access to existing clients of the Bank,
subject to the exceptions agreed upon by the parties. The
aforementioned Agreement included an initial payment on the date of the signing of the contracts, in accordance with the terms
and conditions thereof, and annual payments subject to compliance with insurance sales objectives during the agreement lifetime. On
June 4, 2019, Banco de Chile received the payment from the Insurance Companies for an amount of Ch$149,061 million, which was recorded
according to IFRS 15. The related income is recognized at the time of providing access to existing clients to the Insurance Companies
and over time, depending on compliance with the associated performance obligations.
(**) This item mainly includes financing of simultaneous operations performed
by subsidiary Banchile Corredores de Bolsa S.A.</t>
  </si>
  <si>
    <t>Contingencies and Commitments</t>
  </si>
  <si>
    <t>Contingencies and Commitments [abstract]</t>
  </si>
  <si>
    <t>27. Contingencies
and Commitments:
(a) Commitments
accounted for in off-balance-sheet accounts: In
order to satisfy its customers’ needs, the Bank entered into several irrevocable commitments and contingent obligations.
Although these obligations are not recognized in the Statement of Financial Position, they entail credit risks and, therefore,
form part of the Bank’s overall risk.
2018 2019
MCh$ MCh$
Off-balance-sheet accounts
Foreign office guarantees and standby letters of credit 341,676 280,838
Confirmed foreign letters of credit 56,764 94,673
Issued foreign letters of credit 388,396 316,916
Performance guarantees 2,232,682 2,283,390
Undrawn credit lines 7,769,325 7,870,260
Other commitments 46,561 155,163
Transactions on behalf of third parties
Collections 160,367 144,043
Third-party resources managed by the Bank:
Financial assets managed on behalf of third parties 27,334 6,418
Other assets managed on behalf of third parties — —
Financial assets acquired on its own behalf 103,319 73,140
Fiduciary activities
Securities held in safe custody in the Bank 2,089,079 2,677,353
Securities held in safe custody in other entities 18,624,962 18,719,297
Total 31,840,465 32,621,491
(b) Lawsuits
and legal proceedings:
(b.1) Legal
contingencies within the ordinary course of business: At
the date of issuance of these consolidated financial statements, there are legal actions filed against the Bank and its subsidiaries
in the ordinary course of business. As of December 31, 2019, the Bank and its subsidiaries maintain provisions for legal contingencies
amounting to Ch$237 million (Ch$204 million as of December 31, 2018), which are part of the item “Provisions” in the
Statement of Financial Position. The
following table presents the estimated date of completion of the respective litigation:
As of December 31, 2019
2020 2021 2022 2023 Total
MCh$ MCh$ MCh$ MCh$ MCh$
Legal contingencies 120 117 ― ― 237
(b.2) Contingencies
for significant lawsuits: As
of December 31, 2018 and 2019, there are not significant lawsuits that affect or may affect these Consolidated Financial Statements.
(c) Guarantees
granted:
(i) In
subsidiary Banchile Administradora General de Fondos S.A.: In
compliance with article 12 of Law 20,712, Banchile Administradora General de Fondos S.A., has designated Banco de Chile as the
representative of the beneficiaries of the guarantees it has established and in that character the Bank has issued bank guarantees
totaling UF 3,090,000, maturing January 10, 2020 (UF 2,977,300 maturing January 10, 2019 in December 2018). The subsidiary took
a policy with Mapfre Seguros Generales S.A. for the Real State Funds by a guaranteed amount of UF 755,800. As
of December 31, 2018 and 2019 the Bank has no guaranteed mutual funds. In
compliance with the rules established by the Chilean Commission for the Financial Market (“CMF”) in letter f) of Circular
1,894 of September 24, 2008, the entity has constituted guarantees, by management portfolio, in benefit of investors. Such guarantee
corresponds to a bank guarantee for UF 401,800, with a maturity date of January 10, 2020.
(ii) In
subsidiary Banchile Corredores de Bolsa S.A.: For
the purposes of ensuring correct and complete compliance with all of its obligations as a broker-dealer entity, in conformity
with the provisions of article 30 and subsequent articles of Law 18,045 on Securities Markets, Banchile Corredores de Bolsa S.A.
established a guarantee in an insurance policy for UF 20,000, insured by Mapfre Seguros, that matures on April 22, 2020, whereby
the Securities Exchange of the Santiago Stock Exchange was appointed as the subsidiary’s creditors to representative. The
Bank has given the following guarantees in relation to this subsidiary’s business activities:
2018 2019
MCh$ MCh$
Guarantees:
Shares to secure short-sale transactions in:
Santiago Securities Exchange, Stock Exchange 59,074 85,302
Electronic Chilean Securities Exchange, Stock Exchange 17,223 6,843
Fixed income securities to guarantee CCLV system, Santiago Securities Exchange, Stock Exchange 5,976 7,985
Shares delivered to guarantee equity lending, Electronic Chilean Securities Exchange, Stock Exchange — 382
Total 82,273 100,512 In
conformity with the internal regulation of the stock exchange in which this subsidiary participates, and for the purpose of securing
the broker’s correct performance, the Company established a pledge over 1,000,000 shares of the Santiago Stock Exchange,
in favor of that institution, as stated in the Public Deed dated September 13, 1990 before the notary of Santiago Mr. Raul Perry
Pefaur, and over 100,000 shares of the Electronic Chilean Stock Exchange, in favor of that Institution, as stated in a contract
signed between both entities dated May 16, 1990. Banchile
Corredores de Bolsa S.A. keeps an insurance policy current with Southbridge Compañía de Seguros Generales S.A. that
expires January 2, 2020, this considers matters of employee fidelity, physical losses, falsification or adulteration, and currency
fraud with a coverage amount equivalent to US$10,000,000. According to
disposition of Chilean Central Bank, it provided a bank guarantee N°9571-2 corresponding to UF 10,500, with purposes to comply
with the requirements of the SOMA (System Open Market Operations) contract of the Chilean Central Bank. This bank guarantee is
readjustable in UF to fixed term, non-endorsable and has a maturity date of July 22, 2020. It
also provided a bank guarantee No. 350329-3 in the amount of UF 251,400 for the benefits of investors in portfolio management
contracts. This bank guarantee is revaluated in UF to fixed term, non-endorsable and has a maturity date of January 10, 2020. It
has been constituted the bank guarantee No. 9887-5 corresponding to UF 500, to ensure the seriousness of the offer presented in
the fixed income tender process. Beneficiary: Mutual de Seguridad of the Chilean Chamber of Construction, valid until March 30,
2020. It
has been constituted the bank guarantee No. 9988-3 corresponding to UF 500, to ensure the seriousness of the offer presented in
the variable income tender process. Beneficiary: Mutual de Seguridad of the Chilean Chamber of Construction, valid until March
30, 2020. It
also provided a cash guarantee in the amount of US$122,494.32 for the purpose of complying with the obligations to Pershing, for
any operations conducted through that broker.
(iii) In
subsidiary Banchile Corredores de Seguros Ltda. According
to established in article No. 58, letter D of D.F.L. 251, as of December 31, 2019 the entity maintains two insurance policies
with effect from April 15, 2019 to April 14, 2020 which protect it against of potential damages caused by infractions of the law,
regulations and complementary rules that regulate insurance brokers, especially when the non-compliance comes from acts, errors
or omissions of the broker, its representatives, agents or dependents that participate in the intermediation. The
policies contracted are the following:
Matter insured Amount Insured (UF)
Responsibility for errors and omissions policy 60,000
Civil responsibility policy 500
(d) By
Exempt Resolution No. 270 dated October 30, 2014, the Superintendency of Securities and
Insurance (current Commission for the Financial Market) imposed a fine of UF 50,000 to
Banchile Corredores de Bolsa S.A. for violations of the second paragraph of article 53
of the Securities Market Law, said company filed a claim with the competent Civil Court
requesting the annulment of the fine. On December 10, 2019, a judgement in the case was
issued reducing the fine to the amount of UF 7,500. The judgment indicated has been subject
to cassation appeals filed by both parties, which are pending before the Court of Appeals
of Santiago. The
company has not made provisions considering that the Bank’s legal advisors in charge of the procedure estimate that there
are solid grounds that the claim filed by Banchile Corredores de Bolsa S.A. can be accepted.</t>
  </si>
  <si>
    <t>Equity</t>
  </si>
  <si>
    <t>Disclosure of classes of share capital [abstract]</t>
  </si>
  <si>
    <t>Equity:
(a) Authorized,
subscribed and paid shares: As
of December 31, 2019, the paid-in capital of Banco de Chile is represented by 101,017,081,114 registered shares (101,017,081,114
in 2018), with no par value, subscribed and fully paid.
(b) Shares: The
following table shows the share movements from December 31, 2018 to December 31, 2019:
Total Ordinary Shares
Total shares as of December 31, 2017 99,444,132,192
Capitalization of retained earnings 1,572,948,922
Total shares as of December 31, 2018 101,017,081,114
Total Shares as of December 31, 2019 101,017,081,114
(c) Shareholders’
composition: As
of December 31, 2018, the shareholder composition was as follows:
Corporate Name or Shareholder’s Name Shares % of Equity Holding
Sociedad Administradora de la Obligación Subordinada SAOS S.A. 28,593,701,789 28.31
LQ Inversiones Financieras S.A. 27,460,203,382 27.18
Sociedad Matriz del Banco de Chile S.A. 12,138,573,251 12.02
Other minority shareholders 32,824,602,692 32.49
Total 101,017,081,114 100.00 As
of December 31, 2019, the shareholder composition was as follows:
Corporate Name or Shareholder’s Name Shares % of Equity Holding
LQ Inversiones Financieras S.A. 46,815,289,329 46.34
Banchile Corredores de Bolsa S.A. 5,708,422,261 5.65
Inversiones LQ-SM Limitada 4,854,988,014 4.81
Other minority shareholders 43,638,381,510 43.20
Total 101,017,081,114 100.00
(d) Approval
and payment of dividends: At
the Ordinary Shareholders’ Meeting held on March 28, 2019, the Bank’s shareholders agreed to distribute and pay dividend
No. 207 amounting to Ch$3.52723589646 per common share of Banco de Chile, with charge to net income for the year ended December
31, 2018. The amount of dividend paid was Ch$356,311 million. At
the Ordinary Shareholders’ Meeting held on March 22, 2018, the Bank’s shareholders agreed to distribute and pay dividend
No. 206 amounting to Ch$3.14655951692 per common share of Banco de Chile, with charge to net income for the year ended December
31, 2017. The amount of dividend paid was Ch$374,079 million. The
following dividends were declared and paid by the Bank for the year ended as of December 31, 2017, 2018 and 2019:
2017 2018 2019
Dividends on ordinary shares MCh$ (*) 342,034 374,079 356,311
Dividends per ordinary share Ch$ (**) 3.50 3.76 3.53
(*) This
dividend per share is composed of the dividend paid to the Central Bank and common shareholders in the amounts of MCh$90,733 and
MCh$265,578, respectively. On April 30, 2019, was paid the last installment of subordinated debt to the Central Bank.
(**) Dividends
per share are calculated by dividing the amount of the dividend paid during each year by the previous year’s number of shares
outstanding.
(e) Provision
for minimum dividends: The
Chilean Corporations Law mandates a minimum distribution of 30% of distributable income. Accordingly, the Bank recorded a liability
under the line item “Provisions” for an amount of Ch$177,902 million (Ch$178,462 million in December 31, 2018) against
“Retained earnings”.
(f) Other
comprehensive income: In
accordance with Note No. 2(i) (iii), the fair market value adjustment for financial assets at fair value through other comprehensive
income is generated by fluctuations in the fair value of that portfolio, with a charge or credit to equity, net of deferred taxes
(see Note No. 12). For the year ended 2019, there was a net credit to equity in an amount of Ch$11,641 million (a net debit to
equity for Ch$10,121 million in 2018). Cash
flow hedge adjustment consists of the portion of income of hedge instruments registered in equity produced in a cash flow hedge.
For the year ended December 31, 2019, there was a net debit to equity in an amount of Ch$27,408 million (a net debit to equity
for Ch$22,589 million for the period 2018).
(g) Retained
earnings from previous years: During
the year 2019, the Ordinary Shareholders Meeting of Banco de Chile approved the withholding of 30% of the distributable liquid
profit corresponding to the 2018 fiscal year equivalent to Ch$152,705 million.
(h) Earnings
per share: Earnings
per share is calculated by dividing the net profit for the year attributable to the ordinary equity holders of the Bank by the
weighted average number of ordinary shares outstanding during the year. The
following table shows the income and share data used in the calculation of EPS:
As of December 31,
2017 2018 2019
Basic and diluted earnings per share:
Net profits attributable to ordinary equity
holders of the Bank (MCh$) 572,080 603,633 603,744
Weighted average number of ordinary shares (*) 101,017,081,114 101,017,081,114 101,017,081,114
Earnings per share (Ch$) 5.66 5.98 5.98
(*) During
2017 and 2018, the Bank capitalized 1,819,784,762, and 1,572,948,922 shares respectively, which are considered in the earnings
per share calculation as if they had been outstanding during all periods presented. During
the periods presented the Bank did not have any instruments that could lead to a dilution of its ordinary shares. There
have been no transactions involving ordinary shares or potential ordinary shares between the reporting date and the date of the
completion of these financial statements.</t>
  </si>
  <si>
    <t>Interest Revenue and Expenses</t>
  </si>
  <si>
    <t>Interest Revenue and Expenses [abstract]</t>
  </si>
  <si>
    <t>Interest
Revenue and Expenses:
(a) As
of each year-end below, interest revenue is detailed as follows:
2017 2018 2019
MCh$ MCh$ MCh$
Commercial loans 786,794 851,328 910,229
Consumer loans 614,393 613,293 638,198
Residential mortgage loans 401,862 502,832 532,009
Financial investments 35,403 52,909 45,294
Repurchase agreements 7,337 2,767 2,480
Loans and advances to banks 15,024 24,138 27,457
Gain (loss) from accounting hedges 20,722 (58,560 ) (59,874 )
Other interest revenue 5,165 11,910 17,755
Total 1,886,700 2,000,617 2,113,548 The
amount of interest recognized on a received basis for impaired portfolio in 2019 amounts to Ch$4,415 million (Ch$5,113 million
as of December 31, 2018).
(b) As
of each year-end below, interest expenses are detailed as follows:
2017 2018 2019
MCh$ MCh$ MCh$
Savings accounts and time deposits 297,277 301,251 313,142
Debt issued 268,203 352,351 386,015
Other financial obligations 1,640 1,482 918
Repurchase agreements 5,193 8,901 7,048
Borrowings from financial institutions 19,255 29,275 43,570
(Gain) loss from accounting hedges 54,834 (23,694 ) (25,888 )
Demand deposits 5,350 9,380 14,408
Lease liabilities — — 2,574
Other interest expenses 253 694 483
Total 652,005 679,640 742,270
(c) As
of each year-end below, loss from accounting hedge is the following:
2017 2018 2019
MCh$ MCh$ MCh$
Cash Flow hedge (29,477 ) (33,031 ) (28,690 )
Fair value hedge (4,635 ) (1,835 ) (5,296 )
Total (34,112 ) (34,866 ) (33,986 )</t>
  </si>
  <si>
    <t>Income and Expenses from Fees and Commissions</t>
  </si>
  <si>
    <t>Fee and commission income (expense) [abstract]</t>
  </si>
  <si>
    <t>30. Income
and Expenses from Fees and Commissions: The
income and expenses for fees and commissions shown in the Consolidated Statement of Comprehensive Income for the years ended December
31, 2017, 2018 and 2019 refer to the following items:
2017 2018 2019
MCh$ MCh$ MCh$
Income from fees and commissions
Debit and credit card services 155,572 167,201 185,878
Investments in mutual funds and others 86,103 91,173 101,046
Use of distribution channel and access to customers 18,204 20,974 65,243
Collections and payments 50,343 52,717 56,389
Portfolio management 43,915 46,730 47,816
Fees for insurance transactions 30,163 32,886 37,035
Guarantees and letter of credit 24,485 25,021 26,101
Trading and securities management 18,741 24,632 21,878
Brand use agreement 14,515 14,840 16,494
Lines of credit and overdrafts 5,000 4,837 4,716
Financial advisory services 5,536 5,046 4,393
Other fees earned 19,125 19,057 22,183
Total income from fees and commissions 471,702 505,114 589,172
Expenses from fees and commissions
Credit card transactions (96,872 ) (113,403 ) (97,823 )
Interbank transactions (13,189 ) (16,554 ) (20,133 )
Collections and payments (6,206 ) (6,546 ) (6,284 )
Securities transactions (6,802 ) (7,544 ) (5,943 )
Sales force (213 ) (258 ) (404 )
Other fees (746 ) (854 ) (1,283 )
Total expenses from fees and commissions (124,028 ) (145,159 ) (131,870)</t>
  </si>
  <si>
    <t>Net Financial Operating Income</t>
  </si>
  <si>
    <t>Net Financial Operating Income [abstract]</t>
  </si>
  <si>
    <t xml:space="preserve">31. Net
Financial Operating Income: The
gain (losses) from trading and brokerage activities for the years ended December 31, 2017, 2018 and 2019 is detailed as follows:
2017 2018 2019
MCh$ MCh$ MCh$
Net income on financial assets held-for-trading 46,207 42,605 44,274
Gain (loss) from mark to market 4,435 8,038 32,128
Financial assets held-for-trading 50,642 50,643 76,402
Sale of financial assets at fair value through other comprehensive income 6,514 1,118 4,789
Sale of loan portfolio 2,063 267 —
Net (loss) gain of other transactions 233 384 (145 )
Derivative instruments (89,113 ) 64,730 32,391
Total (29,661 ) 117,142 113,437 </t>
  </si>
  <si>
    <t>Foreign Exchange Transactions, Net</t>
  </si>
  <si>
    <t>Foreign Exchange Transactions, Net [abstract]</t>
  </si>
  <si>
    <t>Foreign Exchange Transactions, net</t>
  </si>
  <si>
    <t xml:space="preserve">32. Foreign
Exchange Transactions, net: The
detail of foreign exchange transactions for the years ended December 31, 2017, 2018 and 2019 is the following:
2017 2018 2019
MCh$ MCh$ MCh$
Gain (loss) from accounting hedges (64,135 ) 118,690 113,374
Exchange difference, net (7,221 ) 9,609 6,284
Indexed foreign currency 176,231 (125,598 ) (88,772 )
Total 104,875 2,701 30,886 </t>
  </si>
  <si>
    <t>Provisions for Loan Losses</t>
  </si>
  <si>
    <t>Provisions for Loan Losses [abstract]</t>
  </si>
  <si>
    <t>33. Provisions
for Loan Losses: The
changes in provisions for loan losses during 2017, 2018 and 2019 are the following:
Loans and Loans to customers
as of December 31, 2017 Debt instruments Provisions for
advance to Commercial loans Mortgage loans Consumer loans Subtotal at fair value contingent Total
MCh$ MCh$ MCh$ MCh$ MCh$ MCh$ MCh$ MCh$
Provisions established:
Individual provisions (5 ) ― ― ― ― ― ― (5 )
Group provisions ― (47,837 ) (4,361 ) (247,810 ) (300,008 ) ― (3,131 ) (303,139 )
Provisions established net (5 ) (47,837 ) (4,361 ) (247,810 ) (300,008 ) ― (3,131 ) (303,144 )
Provisions released:
Individual provisions ― 28,571 ― ― 28,571 ― 3,841 32,412
Group provisions ― ― ― ― ― ― ― ―
Provisions released net ― 28,571 ― ― 28,571 ― 3,841 32,412
Recovery of written-off assets ― 13,750 3,246 32,481 49,477 ― ― 49,477
Provisions net allowances for credit risk (5 ) (5,516 ) (1,115 ) (215,329 ) (221,960 ) ― 710 (221,255 ) The
detail of the amounts presented in the Consolidated Statement of Cash Flow is as follows:
2017
MCh$
Allowances established of loans to customer and loans and advances to banks (300,013 )
Allowances released of loans to customer and loans and advances to banks 28,571
Total allowances of loans to customer and loans and advances to banks (271,442 )
Loans and Loans to customers
as of December 31, 2018 Debt instruments Provisions for
advance to Commercial Mortgage loans Consumer Subtotal at fair value contingent Total
MCh$ MCh$ MCh$ MCh$ MCh$ MCh$ MCh$ MCh$
Provisions established:
Individual provisions (240 ) ― ― ― ― ― (2,368 ) (2,608 )
Group provisions ― (61,702 ) (7,546 ) (241,244 ) (310,492 ) ― ― (310,492 )
Provisions established net (240 ) (61,702 ) (7,546 ) (241,244 ) (310,492 ) ― (2,368 ) (313,100 )
Provisions released:
Individual provisions ― 871 ― ― 871 1,552 ― 2,423
Group provisions ― ― ― ― ― ― 327 327
Provisions released net ― 871 ― ― 871 1,552 327 2,750
Recovery of written-off assets ― 13,579 4,572 42,428 60,579 ― ― 60,579
Provisions net allowances for credit risk (240 ) (47,252 ) (2,974 ) (198,816 ) (249,042 ) 1,552 (2,041 ) (249,771 ) The
detail of the amounts presented in the Consolidated Statement of Cash Flow is as follows:
2018
MCh$
Allowances established of loans to customer and loans and advances to banks (310,732 )
Allowances released of loans to customer and loans and advances to banks 871
Total allowances of loans to customer and loans and advances to banks (309,861 )
Loans and Loans to customers as of December 31, 2019 Debt instruments Provisions for
advance to banks Commercial Mortgage Consumer Subtotal at fair value contingent Total
MCh$ MCh$ MCh$ MCh$ MCh$ MCh$ MCh$ MCh$
Provisions established:
Individual provisions ― (17,143 ) ― ― (17,143 ) (3,468 ) ― (20,611 )
Group provisions ― (64,492 ) (17,168 ) (278,252 ) (359,912 ) ― (2,707 ) (362,619 )
Provisions established net ― (81,635 ) (17,168 ) (278,252 ) (377,055 ) (3,468 ) (2,707 ) (383,230 )
Provisions released:
Individual provisions 902 ― ― ― ― ― 2,752 3,654
Group provisions ― ― ― ― ― ― ― ―
Provisions released net 902 ― ― ― ― ― 2,752 3,654
Recovery of written-off assets ― 12,253 5,114 30,608 47,975 ― ― 47,975
Provisions net allowances for credit risk 902 (69,382 ) (12,054 ) (247,644 ) (329,080 ) (3,468 ) 45 (331,601 ) The
detail of the amounts presented in the Consolidated Statement of Cash Flow is as follows:
2019
MCh$
Allowances established of loans to customer and loans and advances to banks (377,055 )
Allowances released of loans to customer and loans and advances to banks 902
Total allowances of loans to customer and loans and advances to banks (376,153 )</t>
  </si>
  <si>
    <t>Personnel Expenses</t>
  </si>
  <si>
    <t>Classes of employee benefits expense [abstract]</t>
  </si>
  <si>
    <t xml:space="preserve">34. Personnel
Expenses: Personnel
expenses for the year ended December 31, 2017, 2018 and 2019 are detailed as follows:
2017 2018 2019
MCh$ MCh$ MCh$
Remuneration 235,765 244,919 254,886
Bonuses and incentives 42,465 62,675 71,028
Variable Compensation 36,471 36,901 37,281
Lunch and health benefits 26,836 26,698 27,618
Gratifications 25,402 26,275 27,889
Staff severance indemnities 21,241 19,941 35,100
Training expenses 3,555 3,909 3,626
Other personnel expenses 17,596 19,312 18,171
Total 409,331 440,630 475,599 </t>
  </si>
  <si>
    <t>Administrative Expenses</t>
  </si>
  <si>
    <t>Administrative Expenses [Abstract]</t>
  </si>
  <si>
    <t>Administrative
Expenses: For
the year ended December 31, 2017, 2018 and 2019, administrative expenses are detailed as follows:
2017 2018 2019
MCh$ MCh$ MCh$
General administrative expenses
Information technology and communications 69,933 79,300 92,264
Maintenance and repair of property and equipment 35,044 36,716 50,297
External advisory services and professional services fees 11,514 16,690 21,099
Surveillance and securities transport services 11,927 11,828 11,533
Office supplies 8,238 8,535 9,366
Insurance premiums 5,797 5,286 5,851
Expenses for short-term leases and low value (*) — — 5,801
Energy, heating and other utilities 5,674 5,676 5,697
External service of financial information 4,510 4,787 5,461
Postal box, mail , postage and home delivery services 5,343 6,045 5,131
Legal and notary expenses 3,913 4,398 3,996
Representation and travel expenses 4,040 3,763 3,657
External service of custody of documentation 3,218 3,088 3,315
Other expenses of obligations for lease agreements (*) — — 2,797
Donations 2,538 1,982 2,238
Office rental and equipment and ATM (*) 33,017 34,773 —
Other general administrative expenses 6,905 8,591 5,227
Subtotal 211,611 231,458 233,730
Outsource services
Credit pre-evaluation 19,577 21,952 19,159
Data processing 12,330 8,562 10,129
External technological developments expenses 10,418 9,984 9,459
Certification and technology testing 6,532 6,823 7,460
Other 3,092 3,577 3,470
Subtotal 51,949 50.898 49,677
Board expenses
Board of Directors Compensation 2,497 2,511 2,509
Other Board expenses 458 298 194
Subtotal 2,955 2,809 2,703
Marketing expenses
Advertising 30,698 31,375 27,808
Subtotal 30,698 31,375 27,808
Taxes, payroll taxes and contributions
Contribution to the banking regulator 9,176 9,548 10,285
Real estate contributions 2,722 2,823 2,856
Patents 1,241 1,243 1,209
Other taxes 1,103 1,323 1,437
Subtotal 14,242 14,937 15,787
Total 311,455 331,477 329,705
(*) See
Note No. 4 Adoption of IFRS 16 "Leases".</t>
  </si>
  <si>
    <t>Depreciation, Amortization and Impairment</t>
  </si>
  <si>
    <t>Depreciation, amortisation and impairment loss (reversal of impairment loss) recognised in profit or loss [abstract]</t>
  </si>
  <si>
    <t xml:space="preserve">36. Depreciation,
Amortization and Impairment:
(a) Amounts
charged to income for depreciation and amortization during the year ended December 31,
2017, 2018 and 2019 are detailed as follows:
2017 2018 2019
MCh$ MCh$ MCh$
Depreciation and amortization
Depreciation of property and equipment (Note No.15(b) and Note No. 16) 26,176 27,185 29,194
Depreciation of rights over leased assets (Note No. 15(d))(*) ― ― 28,472
Amortization of intangibles assets (Note No.14(b)) 11,360 10,496 12,875
Total 37,536 37,681 70,541
(*) See
Note No. 4 "Changes in Accounting policies and Disclosures".
(b) As
of December 31, 2017, 2018 and 2019, the impairment loss is detailed as follows:
2017 2018 2019
MCh$ MCh$ MCh$
Impairment loss
Impairment loss on property and equipment (Note No.15(b)) 166 334 2,018
Impairment loss on intangibles assets (Note No.14(b)) ― ― 350
Impairment of rights over leased assets (Note No. 15(d)) ― ― 187
Total 166 334 2,555 </t>
  </si>
  <si>
    <t>Other Operating Income</t>
  </si>
  <si>
    <t>Other Operating Income [abstract]</t>
  </si>
  <si>
    <t xml:space="preserve">37. Other
Operating Income: During
the year ended December 31, 2017, 2018 and 2019, the Bank and its subsidiaries presented the following under other operating income:
2017 2018 2019
MCh$ MCh$ MCh$
Income for assets received in lieu of payment
Income from sale of assets received in lieu of payment 1,941 3,650 2,560
Other income 37 56 40
Subtotal 1,978 3,706 2,600
Release of provisions for contingencies
Other provisions for contingencies 160 7,526 ―
Subtotal 160 7,526 ―
Other income
Expense recovery 4,372 4,218 9,002
Rental income 8,863 9,013 8,387
Credit card income 7,690 2,504 4,037
Recovery from correspondent banks 2,710 2,591 2,816
Revaluation of prepaid monthly payments 843 1,224 1,731
Income from sale leased assets 1,360 2,586 1,166
Others 1,983 11,927 2,576
Subtotal 27,821 34,063 29,715
Total 29,959 45,295 32,315 </t>
  </si>
  <si>
    <t>Other Operating Expenses</t>
  </si>
  <si>
    <t>Other Operating Expenses [abstract]</t>
  </si>
  <si>
    <t xml:space="preserve">38. Other
Operating Expenses: During
the year ended December 31, 2017, 2018 and 2019, the Bank and its subsidiaries incurred the following other operating expenses:
2017 2018 2019
MCh$ MCh$ MCh$
Provisions and expenses for assets received in lieu of payment
Provisions for assets received in lieu of payment 2,307 3,930 3,246
Expenses to maintain assets received in lieu of payment 791 1,749 1,225
Subtotal 3,098 5,679 4,471
Provisions for contingencies
Country risk provisions — — —
Other provisions — 3 33
Subtotal — 3 33
Other expenses
Write-offs for operating risks 6,360 11,378 5,561
Leasings operational expenses 10,152 4,504 5,111
Card administration 2,890 2,640 2,490
Correspondent banks 857 882 1,569
Expenses for charge-off leased assets recoveries 1,115 2,287 1,072
Others 1,396 2,213 3,543
Subtotal 22,770 23,904 19,346
Total 25,868 29,586 23,850 </t>
  </si>
  <si>
    <t>Related Party Transactions</t>
  </si>
  <si>
    <t>Disclosure of transactions between related parties [abstract]</t>
  </si>
  <si>
    <t xml:space="preserve">39. Related
Party Transactions: Related
parties are considered to be those natural or legal persons who are in positions to directly or indirectly have significant influence
through their ownership or management of the Bank and its subsidiaries. According
to the above, the Bank has considered as related parties those natural or legal persons who have a direct participation or through
third parties on bank ownership, where such participation exceeds 5% of the shares, and also people who, regardless of ownership,
have authority and responsibility for planning, management and control of the activities of the entity or its subsidiaries. There
also are considered as related the companies in which the parties related by ownership or management of the Bank have a share
which reaches or exceeds 5%, or has the position of director, general manager or equivalent.
(a) Loans
with related parties: The
following table details loans and accounts receivable and contingent loans, corresponding to related entities as of December 31,
2018 and 2019.
Productive and Services Companies (*) Investment Companies (**) Individuals (***) Total
2018 2019 2018 2019 2018 2019 2018 2019
MCh$ MCh$ MCh$ MCh$ MCh$ MCh$ MCh$ MCh$
Loans and accounts receivable:
Commercial loans 221,351 174,370 132,366 130,237 13,183 13,563 366,900 318,170
Residential mortgage loans — — — — 44,756 58,477 44,756 58,477
Consumer loans — — — — 10,074 9,862 10,074 9,862
Gross loans 221,351 174,370 132,366 130,237 68,013 81,902 421,730 386,509
Allowance for loan losses (962 ) (782 ) (242 ) (243 ) (379 ) (889 ) (1,583 ) (1,914 )
Net loans 220,389 173,588 132,124 129,994 67,634 81,013 420,147 384,595
Contingent loans:
Guarantees and sureties 5,102 5,531 14,963 9,470 — — 20,065 15,001
Letters of credits 5,310 2,365 2,776 328 — — 8,086 2,693
Foreign letters of credits — — — — — — — —
Banks guarantees 45,842 32,650 30,122 43,478 — 57 75,964 76,185
Undrawn credit lines 58,041 52,916 14,674 14,364 19,160 21,519 91,875 88,799
Other contingencies loans — — — — — — — —
Total contingent loans 114,295 93,462 62,535 67,640 19,160 21,576 195,990 182,678
Provision for contingencies loans (258 ) (214 ) (99 ) (52 ) (30 ) (37 ) (387 ) (303 )
Contingent loans, net 114,037 93,248 62,436 67,588 19,130 21,539 195,603 182,375
Amount covered by guarantee:
Mortgage 28,208 30,807 52,108 57,456 69,292 69,165 149,608 157,428
Warrant — — — — — — — —
Pledge — — — — — — — —
Others (****) 47,135 37,794 13,219 12,921 3,694 5,250 64,048 55,965
Total collateral 75,343 68,601 65,327 70,377 72,986 74,415 213,656 213,393
(*) 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
(**) Investment
companies include those legal entities that do not comply with the conditions for operating companies and are profit-oriented.
(***) 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
(****) These
guarantees correspond mainly to shares and other financial guarantees.
(b) Other
assets and liabilities with related parties as of December 31, 2018 and 2019:
2018 2019
MCh$ MCh$
Assets
Cash and due from banks 23,086 99,802
Transactions in the course of collection 35,469 63,969
Financial assets held-for-trading 205 880
Derivative instruments 415,683 495,378
Investment instruments 14,690 12,141
Other assets 80,569 76,548
Total 569,702 748,718
Liabilities
Demand deposits 169,607 227,377
Transactions in the course of payment 58,987 16,202
Obligations under repurchase agreements 84,465 54,030
Savings accounts and time deposits 219,322 396,028
Derivative instruments 337,299 432,669
Borrowings from financial institutions 228,269 292,172
Lease liabilities ― 5,138
Other liabilities 115,145 151,335
Total 1,213,094 1,574,951
(c) Income
and expenses from related party transactions during the year ended December 31, 2017,
2018 and 2019:
2017 2018 2019
Type
of income or expense recognized Income Expense Income Expense Income Expense
Interest
and revenue expenses 26,485 9,332 21,736 7,196 19,039 2,619
Fees and commission
income 65,995 69,843 70,286 74,205 72,931 65,383
Net financial operating
income
Derivative instruments
(*) 33,540 97,416 85,500 42,365 124,967 73,252
Other financial operations 1 ― ― ― 87 119
Release or established
of provision for credit risk ― 252 ― 34 ― 106
Operating expenses ― 100,389 ― 105,734 ― 120,559
Other income and expenses 3,723 56 446 45 542 26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123,461 million as of December 31, 2019 (net gain of Ch$71,297 million as
of December 31, 2018 and net loss of Ch$96,075 as of December 31, 2017).
(d) Directors’
expenses and remunerations and payments to key management personnel:
2017 2018 2019
MCh$ MCh$ MCh$
Personnel remunerations 4,149 3,926 4,148
Short-term benefits 3,302 3,476 3,255
Severance pay 276 1,037 1,264
Directors’ remunerations and fees (*) 2,505 2,511 2,509
Total 10,232 10,950 11,176
(*) It
includes fees paid to members of the Advisory Committee of Banchile Corredores de Seguros Ltda, of Ch$13 million (Ch$12 million
in December 2018 and Ch$18 in December 2017). Fees
paid to the advisors of the Board of Directors amount to Ch$90 million (Ch$206 million in December 2018 and Ch$334 in December
2017) and travel and other related expenses amount to Ch$104 million (Ch$92 million in December 2018 and Ch$116 in December 2017). Composition
of key personnel:
N° of executives
Position 2018 2019
CEO 1 1
CEOs of subsidiaries 6 6
Division Managers 13 13
Directors Bank and subsidiaries 20 21
Total 40 41 </t>
  </si>
  <si>
    <t>Fair Value of Financial Assets and Liabilities</t>
  </si>
  <si>
    <t>Fair Value of Financial Assets and Liabilities [abstract]</t>
  </si>
  <si>
    <t>Fair
Value of Financial Assets and Liabilities: Banco
de Chile and its subsidiaries have defined a corporate framework for valuation and control related with the process to the fair
value measurement. Within the
established framework includes the Product Control Unit (PCU), which is independent of the business areas and reports to the Financial
Management and Control Division Manager. This function befalls on the Financial Control and Treasury Manager, through the Financial
Risk Information and Control Section is responsible for independent verification of price and results of trading (including derivatives)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and inputs, including quota value, share price, discounted
cash flows and valuation of options through Black-Scholes-Merton, according to the case. The input parameters for the valuation
correspond to rates, prices and levels of volatility for different terms and market factors that are traded in the national and
international market and that are provided by main sources of the market.
(ii) Quoted
prices in active markets. The
fair value for instruments with quoted prices in active markets is determined using daily quotes from electronic systems information
(such as Bolsa de Comercio de Santiago, Bloomberg, LVA and Risk America, etc.). This quote represents the price at which these
instruments are regularly traded in the financial markets.
(iii) Valuation
techniques. If
no specific quotes are available for the instrument to be valued, valuation techniques will be used to determine the fair value. Due
to the fact that, in general, the valuation models require a set of market parameters as inputs, the aim is to maximize information
based on observable or prices-related quotations for similar instruments in active markets. To the extent there is no information
available in direct from the markets, data from external suppliers of information, prices of similar instruments and historical
information are used to validate the valuation parameters.
(iv) Fair
value adjustments. Part
of the fair value process considers two adjustments to the market value of each instrument calculated based on the market parameters.
The Bid/offer adjustment represents the impact on the valuation of an instrument depending on whether the position corresponds
to a long (bought) or a short (sold). To calculate this adjustment is used the direct quotes from active markets or indicative
prices or derivatives of similar assets depending on the instrument, considering the Bid, Mid and Offer, respectively. Finally,
the adjustment made for CVA and DVA for derivatives corresponds to the credit risk recognition of the issuer, either of the counterparty
(CVA) or of Banco de Chile (DVA).
(v) Fair
value control. A
process of independent verification of prices and rates is executed daily, in order to control the market parameters used by Banco
de Chile in the valuation of the financial instruments relating to the current state of the market and from them the best estimate
derived of the fair value. The objective of this process is to control that the official market parameters provided by the respective
business area, before being entered into the valuation, are within acceptable ranges of differences when compared to the parameters
prepared independently by the Financial Risk Information and Control Section. As a result, value differences are obtained at the
level of currency, product and portfolio.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Financial Risk Information and Control Section generates and reports on a daily basis Profit or Loss ("P&amp;L")
and Exposure to Market Risks, which allow for proper control and consistency of the parameters used in the valuation.
(vi) Judgmental
analysis and information to Management. In
particular, in cases where there are no market quotations for the instrument to be valued and there are no prices for similar
transactions instruments or indicative parameters, a specific controls and reasoned analysis must be carried out in order to estimate
the fair value of the operation. Within the valuation framework described in the Reasonable Value Policy (and its procedure) approved
by the Board of Directors of Banco de Chile, a required level of approval is set in order to carry out transactions where market
information is not available or it is not possible to infer prices or rates from it.
(a) Fair
value hierarchy Banco
de Chile and its subsidiaries, classify all the financial instruments among the following levels:
Level
1: These
are financial instruments whose fair value is calculated at quoted prices (unadjusted) in extracted from liquid and deep markets.
For these instruments there are observable market prices (return internal rates, quote value, price) the observable market, so
that assumptions are not required to determine the value. In
this level, the following instruments are considered: currency futures, debt instruments issued by Chilean Central Bank and Treasury,
which belong to benchmarks, mutual fund investments and equity shares. For
the instruments of the Central Bank of Chile and the General Treasury of the Republic, all those mnemonics belonging to a Benchmark,
in other words corresponding to one of the following categories published by the Santiago Stock Exchange, will be considered as
Level 1: Pesos-02, Pesos-03, Pesos-04, Pesos-05, Pesos-07, Pesos-10, UF-02, UF-04, UF-05, UF-07, UF-10, UF-20, UF-30. A Benchmark
corresponds to a group of mnemonics that are similar in duration and are traded in an equivalent way, i.e., the price (return
internal rates in this case) obtained is the same for all the instruments that make up a Benchmark. This feature defines a greater
depth of market, with daily quotations that allow classifying these instruments as Level 1. In
the case of debt issued by the Government, the internal rate of return of the market is used to discount all flows to present
value. In the case of mutual funds and equity shares, the current market price per share, this multiplied by the number of instruments
results in the fair value. The
preceding described valuation methodology is equivalent to the one used by the Bolsa de Comercio de Santiago (Santiago Stock Exchange)
and corresponds with the standard methodology used in the market and is in accordance with standards used in IFRS.
Level
2: They
are financial instruments whose fair value is calculated based on prices other than in quoted in Level 1 that are observable for
the asset or liability, directly (that is, as prices or internal rates of return) or indirectly (that is, derived from prices
or internal rates of return from similar instrument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d by Chilean and foreign companies, issued in Chile
or abroad, mortgage notes, financial brokerage instruments and some issuances by the Central Bank of Chile and the General Treasury
of Chile, which do not belong to benchmarks. To
value derivatives, depends on whether they are impacted by volatility as a relevant market factor in standard valuation methodologies;
for options the Black-Scholes-Merton formula is used; for the rest of the derivatives, forwards and swaps, discounted cash flows
method is used. For
the remaining instruments at this level, as for debt issues of Level 1, the valuation is done through cash flows model by using
an estimated yield to maturity that can be derived or estimated from internal rates of return of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for Level 2 Instrument:
Type
of Financial Instrument Valuation
Method Description:
Inputs and Sources
Local
Bank and Corporate
Bonds Discounted
cash flows
model Prices
(internal rates of return)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internal rates of return) are provided by third party price providers that are widely used in the Chilean market. Model
is based on daily prices.
Local
Central Bank and
Treasury Bonds Prices
(internal rates of return) are provided by third party price providers that are widely used in the Chilean market. Model
is based on daily prices.
Mortgage Notes 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
Time Deposits Prices
are provided by third party price providers that are widely used in the Chilean market. Model
is based on daily prices and considers risk/maturity similarities between instruments.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Model Prices
for volatility surface estimates are obtained from market brokers that are widely used in the Chilean market.
Level
3: These
are financial instruments whose fair value is determined using non-observable inputs data neither for the assets or liabilities
under analysis nor for similar instruments. An adjustment to an input that is significant to the entire measurement can result
in a fair value measurement classified within Level 3 of the fair value hierarchy, if the adjustment uses significant non-observable
data entry. The instruments
likely to be classified as Level 3 are mainly Corporate Debt by Chilean and foreign companies, issued both in Chile and abroad. Valuation
Techniques and Inputs for Level 3 Instrument:
Type of Financial Instrument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b) Level
hierarchy classification and figures: The
following table shows the figures by hierarchy, for instruments recorded at fair value in the statement of financial position
as of December 31, 2018 and 2019.
Level 1 Level 2 Level 3 Total
2018 2019 2018 2019 2018 2019 2018 2019
MCh$ MCh$ MCh$ MCh$ MCh$ MCh$ MCh$ MCh$
Financial Assets
Financial assets held-for-trading
From the Chilean government and Central Bank 178,692 93,032 1,344,780 1,030,657 ― ― 1,523,472 1,123,689
Other instruments issued in Chile 1,663 3,272 107,078 316,971 20,866 55,094 129,607 375,337
Instruments issued abroad 4,446 ― ― ― ― ― 4,446 ―
Mutual fund investments 87,841 373,329 ― ― ― ― 87,841 373,329
Subtotal 272,642 469,633 1,451,858 1,347,628 20,866 55,094 1,745,366 1,872,355
Derivative contracts for trading purposes
Forwards ― ― 735,444 956,632 ― ― 735,444 956,632
Swaps ― ― 738,130 1,761,952 ― ― 738,130 1,761,952
Call options ― ― 4,839 4,961 ― ― 4,839 4,961
Put options ― ― 120 1,076 ― ― 120 1,076
Futures ― ― ― ― ― ― ― ―
Subtotal ― ― 1,478,533 2,724,621 ― ― 1,478,533 2,724,621
Hedge derivative contracts
Fair value hedge (Swaps) ― ― 1,116 32 ― ― 1,116 32
Cash flow hedge (Swaps) ― ― 34,298 61,562 ― ― 34,298 61,562
Subtotal ― ― 35,414 61,594 ― ― 35,414 61,594
Total ― ― 1,513,947 2,786,215 ― ― 1,513,947 2,786,215
Financial assets at fair value through other comprehensive income
Debt instruments (1)
From the Chilean government and Central Bank 99,132 66,953 65,090 42,109 ― ― 164,222 109,062
Instruments issued in Chile ― ― 747,653 1,221,862 23,021 7,069 770,674 1,228,931
Instruments issued abroad ― ― 108,544 19,853 ― ― 108,544 19,853
Subtotal 99,132 66,953 921,287 1,283,824 23,021 7,069 1,043,440 1,357,846
Equity instruments:
Instruments issued in Chile ― ― 8,939 7,446 ― ― 8,939 7,446
Instruments issued abroad 723 955 ― ― 89 96 812 1,051
Subtotal 723 955 8,939 7,446 89 96 9,751 8,497
Total 99,855 67,908 930,226 1,291,270 23,110 7,165 1,053,191 1,366,343
Total 372,497 537,541 3,896,031 5,425,113 43,976 62,259 4,312,504 6,024,913
Financial liabilities
Derivative contracts for trading purposes
Forwards ― ― 631,089 673,932 ― ― 631,089 673,932
Swaps ― ― 854,708 2,097,022 ― ― 854,708 2,097,022
Call options ― ― 2,921 1,529 ― ― 2,921 1,529
Put options ― ― 1,534 2,209 ― ― 1,534 2,209
Futures ― ― ― ― ― ― ― ―
Subtotal ― ― 1,490,252 2,774,692 ― ― 1,490,252 2,774,692
Hedge derivative contracts
Fair value hedge (Swaps) ― ― 6,164 9,286 ― ― 6,164 9,286
Cash flow hedge (Swaps) ― ― 31,818 34,443 ― ― 31,818 34,443
Subtotal ― ― 37,982 43,729 ― ― 37,982 43,729
Total ― ― 1,528,234 2,818,421 ― ― 1,528,234 2,818,421
(1) As
of December 31, 2019, 98% of instruments of Level 3 have denomination "Investment Grade". Also, 100% of total of these
financial instruments correspond to domestic issuers.
(c) Level
3 Reconciliation The
following tables show the reconciliation between the beginning and ending balances of instruments classified as Level 3, whose
fair value is reflected in the Financial Statements.
2018
Balance as of January 1, Gain (Loss) Recognized in Income (1) Gain (Loss) Recognized in Equity (2) Purchases Sales Transfer from Level 1 and 2 Transfer to Level 1 and 2 Balance
as of December 31,
MCh$ MCh$ MCh$ MCh$ MCh$ MCh$ MCh$ MCh$
Financial Assets
Financial assets held-for-trading:
Other instruments issued in Chile 8,012 176 — 48,740 (36,062 ) — — 20,866
Subtotal 8,012 176 — 48,740 (36,062 ) — — 20,866
Financial assets at fair value through OCI:
Debt instruments:
Other instruments issued in Chile 46,265 2,539 (292 ) — (20,520 ) — (4,971 ) 23,021
Equity instruments:
Instruments issued abroad 50 — 39 — — — — 89
Subtotal 46,315 2,539 (253 ) — (20,520 ) — (4,971 ) 23,110
Total 54,327 2,715 (253 ) 48,740 (56,582 ) — (4,971 ) 43,976
2019
Balance as of January 1, Gain (Loss) Recognized in Income (1) Gain (Loss) Recognized in Equity (2) Purchases Sales Transfer from Level 1 and 2 Transfer to Level 1 and 2 Balance as of December 31,
MCh$ MCh$ MCh$ MCh$ MCh$ MCh$ MCh$ MCh$
Financial Assets
Financial assets held-for-trading:
Other instruments issued in Chile 20,866 (38 ) — 48,017 (26,504 ) 13,368 (615 ) 55,094
Subtotal 20,866 (38 ) — 48,017 (26,504 ) 13,368 (615 ) 55,094
Financial assets at fair value through OCI:
Debt instruments:
Other instruments issued in Chile 23,021 968 (517 ) — (18,177 ) 1,774 — 7,069
Equity instruments:
Instruments issued abroad 89 — 7 — — — — 96
Subtotal 23,110 968 (510 ) — (18,177 ) 1,774 — 7,165
Total 43,976 930 (510 ) 48,017 (44,681 ) 15,142 (615 ) 62,259
(1) It
is recorded in the income statement under "Net financial operating income"
(2) It
is recorded in Equity under "Other Comprehensive Income"
(d) Transfers
between levels: The
following tables show transfers between levels for financial assets and liabilities whose fair value is recorded in the consolidated
financial statements:
Transfers from level 1 to level 2
2018
Financial assets MCh$
Financial assets held-for-trading instruments
From the Chilean Government and Central Bank 496
Instruments issued abroad
From the Chilean Government and Central Bank ―
Transfers from level 2 to level 1
2018
Financial assets MCh$
Financial assets held-for-trading instruments
From the Chilean Government and Central Bank ―
Instruments issued abroad
From the Chilean Government and Central Bank ―
Transfers from level 1 to level 2
2019
Financial assets MCh$
Financial assets held-for-trading instruments
From the Chilean Government and Central Bank 84
Financial assets at fair value through OCI
From the Chilean Government and Central Bank ―
Transfers from level 2 to level 1
2019
Financial assets MCh$
Financial assets held-for-trading instruments
From the Chilean Government and Central Bank 17
Financial assets at fair value through OCI
From the Chilean Government and Central Bank ―
(e) Sensitivity
of Level 3 instruments to changes in key assumptions of the input parameters for the
valuation model: The
following table shows the impact on the fair value of Level 3 financial instruments using alternative assumptions that are reasonably
possible. It
is believed that the positive and negative impacts are similar:
As of December 31, 2018 As of December 31, 2019
Level 3 Sensitivity to changes in key assumptions of models Level 3 Sensitivity to changes in key assumptions of models
Financial Assets MCh$ MCh$ MCh$ MCh$
Financial assets held-for-trading
Other instruments issued in Chile 20,866 (26 ) 55,094 (466 )
Subtotal 20,866 (26 ) 55,094 (466 )
Financial assets at fair value through OCI
Debt instrument:
Other instruments issued in Chile 23,021 (195 ) 7,069 (86 )
Equity instrument:
Instruments issued abroad 89 ― 96 ―
Subtotal 23,110 (195 ) 7,165 (86 )
Total 43,976 (221 ) 62,259 (552 ) With
the purpose to determine the sensitivity of the financial investments to changes in significant market factors, the Bank has made
alternative calculations at fair value, changing those key parameters for the valuation and which are not directly observable
in screens. In the case of financial assets presented in the table above, which corresponds to bank bonds and corporate bonds,
input prices, prices based on broker quotes or runs were used, considering that these instruments do not have current prices or
observables. Prices are generally calculated as a base rate plus a spread. For local bonds, this was determined by applying only
a 10% impact on the price, while for offshore bonds this was determined by applying only a 10% impact on the spread because the
base rate is hedged with instruments on interest rate swaps so-called hedge accounting. The impact of 10% is considered a reasonable
move considering the market performance of these instruments and comparing it against the adjustment bid/offer that is provided
for by these instruments.
(f) Other
assets and liabilities not measured at fair value: The
following table summarizes the fair values of the Bank's main financial assets and liabilities that are not recorded at
fair value in the Statement of Financial Position. The values shown in this note do not attempt to estimate the value of the Bank's
income-generating assets, nor forecast their future behavior. The estimated fair value is as follows:
Book Value Fair Value
2018 2019 2018 2019
MCh$ MCh$ MCh$ MCh$
Assets
Cash and due from banks 880,081 2,392,166 880,081 2,392,166
Transactions in the course of collection 289,194 331,420 289,194 331,420
Investments under resale agreements 97,289 142,329 97,289 142,329
Subtotal 1,266,564 2,865,915 1,266,564 2,865,915
Loans and advances to banks
Domestic banks 99,776 149,974 99,776 149,974
Chilean Central Bank 1,100,831 630,053 1,100,831 630,053
Foreign banks 293,777 360,054 286,063 358,542
Subtotal 1,494,384 1,140,081 1,486,670 1,138,569
Loans to Customers at amortized cost
Commercial loans 15,209,534 16,039,411 14,949,852 15,988,330
Residential mortgage loans 8,017,743 9,163,019 8,451,099 9,888,506
Consumer loans 4,113,977 4,181,609 4,116,261 4,215,509
Subtotal 27,341,254 29,384,039 27,517,212 30,092,345
Total 30,102,202 33,390,035 30,270,446 34,096,829
Liabilities
Current accounts and other demand deposits 9,584,488 11,326,133 9,584,488 11,326,133
Transactions in the course of payment 44,436 98,869 44,436 98,869
Obligations under repurchase agreements 303,820 308,734 303,820 308,734
Saving accounts and time deposits 10,656,174 10,856,618 10,632,350 10,795,125
Borrowings from financial institutions 1,516,759 1,563,277 1,506,940 1,555,129
Other financial obligations 118,014 156,229 119,024 160,361
Subtotal 22,223,691 24,309,860 22,191,058 24,244,351
Debt issued
Letters of credit for residential purposes 15,040 10,229 15,982 11,081
Letters of credit for general purposes 1,328 669 1,411 725
Bonds 6,772,990 7,912,621 6,897,317 8,340,272
Subordinated bonds 686,194 889,895 732,611 1,004,621
Subtotal 7,475,552 8,813,414 7,647,321 9,356,699
Total 29,699,243 33,123,274 29,838,379 33,601,050 Other financial
assets and liabilities not measured at their fair value, but for which a fair value is estimated, even if not managed based on
such value, include assets and liabilities such as placements, deposits and other time deposits, debt issued, and other financial
assets and obligations with different maturities and characteristics. The fair value of these assets and liabilities is calculated
using the Discounted Cash Flow model and the use of various data sources such as yield curves, credit risk spreads, etc. In addition,
because some of these assets and liabilities are not traded on the market, periodic reviews and analyzes are required to determine
the suitability of the inputs and determined fair values.
(g) Levels
of other assets and liabilities: The
table below sets forth the fair value of Financial Assets/Liabilities not measured at fair value on the balance sheet, for the
years ended December 31, 2018 and 2019:
Level 1 Level 2 Level 3 Total
Estimated Fair Value Estimated Fair Value Estimated Fair Value Estimated Fair Value
2018 2019 2018 2019 2018 2019 2018 2019
MCh$ MCh$ MCh$ MCh$ MCh$ MCh$ MCh$ MCh$
Assets
Cash and due from banks 880,081 2,392,166 ― ― ― ― 880,081 2,392,166
Transactions in the course of collection 289,194 331,420 ― ― ― ― 289,194 331,420
Investments under resale agreements 97,289 142,329 ― ― ― ― 97,289 142,329
Subtotal 1,266,564 2,865,915 ― ― ― ― 1,266,564 2,865,915
Loans and advances to banks
Domestic banks 99,776 149,974 ― ― ― ― 99,776 149,974
Central bank 1,100,831 630,053 ― ― ― ― 1,100,831 630,053
Foreign banks ― ― ― ― 286,063 358,542 286,063 358,542
Subtotal 1,200,607 780,027 ― ― 286,063 358,542 1,486,670 1,138,569
Loans to Customers at amortized cost
Commercial loans ― ― ― ― 14,949,852 15,988,330 14,949,852 15,988,330
Residential mortgage loans ― ― ― ― 8,451,099 9,888,506 8,451,099 9,888,506
Consumer loans ― ― ― ― 4,116,261 4,215,509 4,116,261 4,215,509
Subtotal ― ― ― ― 27,517,212 30,092,345 27,517,212 30,092,345
Total 2,467,171 3,645,942 ― ― 27,803,275 30,450,887 30,270,446 34,096,829
Liabilities
Current accounts and other demand deposits 9,584,488 11,326,133 ― ― ― ― 9,584,488 11,326,133
Transactions in the course of payment 44,436 98,869 ― ― ― ― 44,436 98,869
Obligations under repurchase agreements 303,820 308,734 ― ― ― ― 303,820 308,734
Savings accounts and time deposits ― ― ― ― 10,632,350 10,795,125 10,632,350 10,795,125
Borrowings from financial institutions ― ― ― ― 1,506,940 1,555,129 1,506,940 1,555,129
Other financial obligations ― ― ― ― 119,024 160,361 119,024 160,361
Subtotal 9,932,744 11,733,736 ― ― 12,258,314 12,510,615 22,191,058 24,244,351
Debt Issued
Letters of credit for residential purposes ― ― 15,982 11,081 ― ― 15,982 11,081
Letters of credit for general purposes ― ― 1,411 725 ― ― 1,411 725
Bonds ― ― 6,897,317 8,340,272 ― ― 6,897,317 8,340,272
Subordinate bonds ― ― ― ― 732,611 1,004,621 732,611 1,004,621
Subtotal ― ― 6,914,710 8,352,078 732,611 1,004,621 7,647,321 9,356,699
Total 9,932,744 11,733,736 6,914,710 8,352,078 12,990,925 13,515,236 29,838,379 33,601,050 We
estimate fair values for these assets/liabilities, as follows:
● Short-Term
Financial Assets/Liabilities: For assets and liabilities with no specific maturity (on
demand) or terms of less than three months we use the carrying or book values as proxies
of their fair value, since their tenors are not believed to significantly affect their
valuation. As a result, these assets/liabilities are categorized in Level 1. This assumption
is applied to the following assets/liabilities:
Assets Liabilities
-
Cash and due from banks -
Current accounts and other demand deposits
-
Transactions in the course of collection -
Transactions in the course of payments
-
Investment under resale agreements -
Obligations under repurchase agreements
-
Loans and advance to domestic banks
● Loans
to Customers at amortized cost and Advance to foreign banks: Fair value is determined
by using the discounted cash flow model and internally generated discount rates, based
on internal transfer rates derived from our internal transfer price process. Once the
present value is determined, we deduct the related loan loss allowances in order to incorporate
the credit risk associated with each contract or loan. As we use internally generated
parameters for valuation purposes, we categorize these instruments in Level 3.
● Letters
of Credit and Bonds: In order to determine the present value of contractual cash flows,
we apply the DCF model by using market interest rates that are available in the market,
either for the instruments under valuation or instruments with similar features that
fit valuation needs in terms of currency, maturities and liquidity. The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Subordinated Bonds and
Other borrowings financial: The DCF model is used to obtain the present value of committed
cash flows by applying a bucket approach and average adjusted discount rates that are
derived from both market rates for instruments with similar features and our internal transfer
price process. As we use internally generated parameters and/or apply significant judgmental
analysis for valuation purposes, we categorize these financial assets/liabilities in
Level 3.
(h) Offsetting
of financial assets and liabilities: In
accordance with IAS 32 Financial Instruments: Presentation, the Bank should report financial assets and financial liabilities
on a net basis on the balance sheet only if there is a legally enforceable right to set off the recognized amounts and there is
intention to settle on a net basis, or to realize the asset and settle the liability simultaneously. Because Bank's netting
agreements do not qualify for balance sheet netting, it presents its financial instruments on a gross basis on the balance sheet. The
following table shows the impact of netting arrangements on all derivative financial instruments that are subject to enforceable
master netting agreements or similar agreements (including financial collaterals), but do not qualify for balance sheet netting. The
"Net amounts" presented below are not intended to represent the Bank's actual exposure to credit risk, as a
variety of credit mitigation strategies are employed in addition to netting and collateral arrangements.
Effect of offsetting on balance sheet Related amount not offset
Gross amount Amounts offset Net amounts reported on the balance sheet Financial Instruments Financial Collateral Net amount
MCh$ MCh$ MCh$ MCh$ MCh$ MCh$
As of December 31, 2018
Derivative financial assets 1,513,947 ― 1,513,947 (1,007,130 ) (30,036 ) 476,781
Derivative financial liabilities 1,528,234 ― 1,528,234 (1,007,130 ) (233,450 ) 287,654
Effect of offsetting on balance sheet Related amount not offset
Gross amount Amounts offset Net amounts reported on the balance sheet Financial Instruments Financial Collateral Net amount
MCh$ MCh$ MCh$ MCh$ MCh$ MCh$
As of December 31, 2019
Derivative financial assets 2,786,215 ― 2,786,215 (2,113,970 ) (43,337 ) 628,908
Derivative financial liabilities 2,818,421 ― 2,818,421 (2,113,970 ) (418,988 ) 285,463 Derivative
assets and liabilities The
"Financial Instruments" column identifies financial assets and liabilities that are subject to set off under netting
agreements, such as the ISDA Master Agreement of derivative exchange or clearing counterparty agreements, whereby all outstanding
transactions with the same counterparty could be offset and close-out netting applied across all outstanding transaction covered
by the agreements if an event of default or other predetermined events occur ("early contract termination"). Financial
collateral refers to cash and non-cash collateral obtained, typically daily or weekly, to cover the net exposure between counterparties
by enabling the collateral to be realized in an event of default or if other predetermined events occur ("early contract
termination").</t>
  </si>
  <si>
    <t>Maturity of Assets and Liabilities</t>
  </si>
  <si>
    <t>Maturity of Assets and Liabilities [abstract]</t>
  </si>
  <si>
    <t>Maturity
of Assets and Liabilities: The
table below shows the classification of assets and liabilities as current and non-current as the balance sheet is presented in
the order of liquidity without indicating this information:
2018
Up to 1 month Over 1 month and up to 3 months Over 3 month and up to 12 months Subtotal up to 1 year Over 1 year and up to 3 years Over 3 year and up to 5 years Over 5 years Subtotal over 1 Total
Assets MCh$ MCh$ MCh$ MCh$ MCh$ MCh$ MCh$ MCh$ MCh$
Cash and due from banks 880,081 ― ― 880,081 ― ― ― ― 880,081
Transactions in the course of collection 289,194 ― ― 289,194 ― ― ― ― 289,194
Financial Assets held-for-trading 1,745,366 ― ― 1,745,366 ― ― ― ― 1,745,366
Investments under resale agreements 73,496 16,918 6,875 97,289 ― ― ― ― 97,289
Derivative instruments 157,417 241,305 378,093 776,815 274,200 214,863 248,069 737,132 1,513,947
Loans and advances to banks (*) 1,262,428 77,268 132,259 1,471,955 23,441 ― ― 23,441 1,495,396
Loans to customers at amortized cost (*) 3,954,066 2,143,023 4,973,622 11,070,711 5,726,668 3,133,606 7,995,647 16,855,921 27,926,632
Financial Assets at Fair Value through Other Comprehensive Income 38,691 137,420 383,200 559,311 74,940 136,342 282,598 493,880 1,053,191
Financial assets held-to-maturity ― ― ― ― ― ― ― ― ―
Total financial assets 8,400,739 2,615,934 5,874,049 16,890,722 6,099,249 3,484,811 8,526,314 18,110,374 35,001,096
2019
Up to 1 month Over 1 month and up to 3 months Over 3 month and up to 12 months Subtotal up to 1 year Over 1 year and up to 3 years Over 3 year and up to 5 years Over 5 years Subtotal over 1 Total
Assets MCh$ MCh$ MCh$ MCh$ MCh$ MCh$ MCh$ MCh$ MCh$
Cash and due from banks 2,392,166 ― ― 2,392,166 ― ― ― ― 2,392,166
Transactions in the course of collection 331,420 ― ― 331,420 ― ― ― ― 331,420
Financial Assets held-for-trading 1,872,355 ― ― 1,872,355 ― ― ― ― 1,872,355
Investments under resale agreements 102,057 29,393 10,879 142,329 ― ― ― ― 142,329
Derivative instruments 158,873 314,446 621,036 1,094,355 543,469 411,470 736,921 1,691,860 2,786,215
Loans and advances to banks (*) 876,119 97,585 166,487 1,140,191 ― ― ― ― 1,140,191
Loans to customers at amortized cost (*) 4,175,064 2,340,320 5,685,646 12,201,030 5,624,031 3,198,639 9,009,572 17,832,242 30,033,272
Financial Assets at Fair Value through Other Comprehensive Income 23,786 225,772 779,872 1,029,430 106,930 30,080 199,903 336,913 1,366,343
Financial assets held-to-maturity ― ― ― ― ― ― ― ― ―
Total financial assets 9,931,840 3,007,516 7,263,920 20,203,276 6,274,430 3,640,189 9,946,396 19,861,015 40,064,291
(*) The
respective provisions, which amount to Ch$585,378 million and Ch$649,233 million in 2018 and 2019, respectively, for loans to
customers and Ch$1,012 million and Ch$110 million for loans and advances to banks, have not been deducted from these balances.
2018
Up to 1 month Over 1 month and up to 3 months Over 3 month and up to 12 months Subtotal up to 1 year Over 1 year and up to 3 years Over 3 year and up to 5 years Over 5 years Subtotal over 1 year Total
Liabilities MCh$ MCh$ MCh$ MCh$ MCh$ MCh$ MCh$ MCh$ MCh$
Current accounts and other demand deposits 9,584,488 ― ― 9,584,488 ― ― ― ― 9,584,488
Transactions in the course of payment 44,436 ― ― 44,436 ― ― ― ― 44,436
Obligations under repurchase agreements 237,999 1,448 64,373 303,820 ― ― ― ― 303,820
Savings accounts and time deposits (**) 5,018,791 1,946,688 3,100,464 10,065,943 365,177 619 132 365,928 10,431,871
Derivative instruments 146,764 237,039 335,497 719,300 264,438 273,790 270,706 808,934 1,528,234
Borrowings from financial institutions 115,220 269,412 1,052,830 1,437,462 79,297 ― ― 79,297 1,516,759
Debt issued:
Mortgage bonds 1,453 1,618 3,581 6,652 5,911 2,577 1,228 9,716 16,368
Bonds 325,766 275,688 583,876 1,185,330 844,692 1,505,660 3,237,308 5,587,660 6,772,990
Subordinate bonds 4,220 2,254 44,901 51,375 41,122 27,906 565,791 634,819 686,194
Other financial obligations 97,393 3,505 10,126 111,024 5,555 1,307 128 6,990 118,014
Total financial liabilities 15,576,530 2,737,652 5,195,648 23,509,830 1,606,192 1,811,859 4,075,293 7,493,344 31,003,174
2019
Up to 1 month Over
1 month and up to Over 3 month and up to 12 months Subtotal up to 1 year Over 1 year and up to 3 years Over 3 year and up to 5 years Over 5 years Subtotal over 1 year Total
Liabilities MCh$ MCh$ MCh$ MCh$ MCh$ MCh$ MCh$ MCh$ MCh$
Current accounts and other demand deposits 11,326,133 ― ― 11,326,133 ― ― ― ― 11,326,133
Transactions in the course of payment 98,869 ― ― 98,869 ― ― ― ― 98,869
Obligations under repurchase agreements 298,711 8,583 1,440 308,734 ― ― ― ― 308,734
Savings accounts and time deposits (**) 6,130,583 1,979,110 2,224,778 10,334,471 281,384 492 421 282,297 10,616,768
Derivative instruments 156,291 237,743 616,472 1,010,506 608,516 469,861 729,538 1,807,915 2,818,421
Borrowings from financial institutions 69,711 349,478 1,049,781 1,468,970 94,307 ― ― 94,307 1,563,277
Debt issued:
Mortgage bonds 1,102 1,212 2,622 4,936 3,868 1,579 515 5,962 10,898
Bonds 423,966 211,648 413,485 1,049,099 1,460,318 1,746,745 3,656,459 6,863,522 7,912,621
Subordinate bonds 3,041 2,460 115,933 121,434 38,525 18,251 711,685 768,461 889,895
Other financial obligations 140,449 1,436 6,490 148,375 6,383 1,471 ― 7,854 156,229
Lease liabilities 2,353 4,776 20,841 27,970 51,571 28,463 38,009 118,043 146,013
Total financial liabilities 18,651,209 2,796,446 4,451,842 25,899,497 2,544,872 2,266,862 5,136,627 9,948,361 35,847,858
(**) Excludes
term saving accounts, which amount to Ch$239,850 million (Ch$224,303 million in December 2018).</t>
  </si>
  <si>
    <t>Risk Management</t>
  </si>
  <si>
    <t>Disclosure of nature and extent of risks arising from financial instruments [abstract]</t>
  </si>
  <si>
    <t>42. Risk Management:
(1) Introduction The Bank's risk management is based
on specialization, knowledge of the business and the experience of its teams, with professionals specifically dedicated to each
different type of risks. Our policy is to maintain an integrated, forward looking approach to risk management, taking into account
the current and forecasted economic environment and the risk/return ratio of all products for both the Bank and its subsidiaries. Our risk management policies are
established in order to identify and analyze the risks faced by the Bank, set appropriate risk limits and controls, and to monitor
the risks and compliance with the limits. Policies and risk management systems are reviewed regularly. Through its administration
policies and procedures, the Bank develops a disciplined and constructive control environment.
(a) Risk Management Structure Credit and Market Risk Management
are at the all levels of the Organization, with a structure that recognizes the relevance of the different risk areas that exist.
The current levels are:
(i) Board of Directors The Board is responsible for approving
the policies and establishing the structure for the proper administration of the various risks faced by the organization. The Board
is permanently informed of the evolution of the different risk areas, participating through its Finance, International and Financial
Risk, Credit, Portfolio Risk Committee and Higher Operational Risk Committee, in which the status of credit, market and operational
risks are reviewed.
(ii) Finance, International and Financial Risk Committee This committee functions are to design
policies and procedures related to price and liquidity risk; design a structure of limits and alerts of financial exposures, and
ensure a correct and timely measurement, control and reporting thereof; track exposures and financial risks; analyze impacts on
the valuation of operations and / or results due to potential adverse movements in the values of market variables or liquidity
narrowness; review the stress test assumptions and establish action plans where appropriate ; ensure the existence of independent
units that value financial positions, and analyze the results of financial positions; track the international financial exposure
of liabilities; review the main credit exposures of Treasury products (derivatives, bonds); ensure that the management guidelines
for price and liquidity risks in subsidiaries are consistent with those of the Bank, and be aware of the evolution of their main
financial risks. The Finance, International and Financial
Risk Committee, sessions monthly and comprises of the Chairman of the Board, two Directors or Advisors to the Board, General Manager,
Corporate Division Manager, Wholesale Credit Risk Division Manager, Treasury Division Manager and Financial Risk Area Manager.
If deemed appropriate, the Committee may invite certain persons to participate, on a permanent or occasional basis, in one or more
sessions.
(iii) Credit Committees The credit approval process is done
mainly through various credit committees, which are composed of qualified professionals and with the necessary attributions to
take decisions required. Each committee is responsible for defining
the terms and conditions under which the Bank accepts counterparty risks and the Retail Credit Risk and Wholesale Credit Risk Divisions
participate independently and autonomously of the commercial areas. They are constituted according to the commercial segments and
the amounts to approve and have different meeting periodicities. Within the risk management structure
of the Bank, the maximum approval instance is the Credit Committee of Directors. Sessions weekly and comprises of the Chairman
of the Board, regular and alternate directors, Board Advisors, General Manager and the Wholesale Credit Risk Division Manager.
This Committee is responsible for knowing, analyzing and resolving all credit operations associated with clients and / or economic
groups whose total amount subject for approval is equal to or greater than UF 750,000. It also has to know, analyze and resolve
all those credit operations that, in accordance with the established in the Bank's internal rules, must be approved by this Committee,
with the exception of the special powers delegated by the Board to the Administration.
(iv) Portfolio Risk Committee The main function is to know the evolution
of the composition, concentration and risk of the loan portfolio of the different banks and segments. Review the main debtors and
the different risk indicators of the portfolio, proposing differentiated management strategies. Approves and proposes to the Board
the different credit risk policies. It is responsible for reviewing, approving and recommending to the Board of Directors, for
its final approval, the different portfolio evaluation methodologies and provision models. It is also responsible for reviewing
and analyzing the adequacy of provisions for the different banks and segments. Also to review the guidelines and methodological
advances for the development of internal models of credit risk, together with monitoring the concentration by sectors and segments
according to the sectoral limits policy. In general, any matter that involves Credit Risk on which senior management must pronounce. The Portfolio Risk Committee meets
monthly and comprises of the Chairman of the Board, a regular and alternate Director, General Manager, Wholesale Credit Risk Division
Manager, Retail Credit Risk Division Manager, Commercial Division Manager, Risk Management and Information Control Manager.
(v) Corporate Credit Risk Structure The bank corporate governance considers
the active participation of the Board, who establishes the policies and guidelines regarding the accepted risk levels, the Administration
being responsible for the control and compliance with the provisions set forth by the Board, together with the setting of standards
and procedures related. Likewise, the Board establishes the guidelines for the development and validation of models, approves the
provisions models and pronounced about the sufficiency of provisions. At the administration level, the Retail
Credit Risk, Wholesale Credit Risk and Global Risk Control divisions comprise the corporate risk governance structure, which through
specialized teams, added to a robust regulatory framework of processes and procedures allow optimal management and effective in
the subjects they address. The first two are responsible for the credit risk in the admission, monitoring and recovery phases,
in the respective Retail and Wholesale segments. Along with this, in the Retail Credit Risk Division the different methodologies
related to regulatory and management aspects are developed. The Wholesale Credit Risk Division, in turn, has a Market Risk Area
responsible for measuring, limiting, controlling and reporting said risk along with the valuation standards definition. The Global Risk Control Division through
the Operational and Technological Risk Areas, which incorporates Business Continuity, is responsible for controlling those risks,
also has an Internal Validation Area of Risk Models. Additionally, the Bank has a Cybersecurity
Division, focused on protecting and monitoring the most sensitive assets of the organization, being able to provide security and
confidence to customers and collaborators, whose main objective is to have a secure bank, cyber-resilient and prepared to face
any type of threat that puts the reputation and information of the organization at risk. These divisions have teams with extensive
experience and knowledge in each area associated with credit and market risks, ensuring their integral and consolidated management,
including the Bank and its subsidiaries.
(b) Measurement Methodology Regarding to Credit Risk, provision
levels and portfolio expenses are the basic measures for determining the credit quality of our portfolio. Banco de Chile permanently evaluates
its loan portfolio, timely recognizing the associated level of risk of the loan portfolio. For this comprehensive credit risk assessment,
there are policies, standards, procedures, along with models developed in accordance with the instructions issued by the Financial
Market Commission ("CMF") and approved by the Board of Directors. As a result of this evaluation,
on both individual and group portfolios, the level of provisions that the bank should constitute is determined, in the event of
customers payment default. The individual evaluation mainly
applies to the Bank's portfolio of legal persons that, due to their size, complexity or indebtedness, requires a more detailed
level of knowledge and a case-by-case analysis. Each debtor individually assessed is assigned one of the 16 risk categories defined
by the CMF, in order to establish the provisions in a timely and appropriate manner. This review of the portfolio risk classifications
is carried out permanently considering the financial situation, payment behavior and the environment of each client. The group evaluation mainly applies
to the portfolio of natural persons and smaller companies. These assessments are carried out monthly through statistical models
that allow estimating the appropriate level of provisions necessary to cover the portfolio risk. The consistency of the models
is analyzed through an independent validation of the unit that develops them and, subsequently, through the analysis of retrospective
tests that allow to compare the real losses with the expected ones. The Bank annually performs a sufficiency
test of provisions for the total portfolio of loans, in order to validate the quality and robustness of the risk assessment processes,
verifying that the provisions constituted are sufficient to cover the losses that could be derive from the credit operations granted.
The result of this analysis is presented to the Board of Directors, who declares on the sufficiency of the provisions in each year. Banco de Chile constitutes additional
provisions with the objective of protecting itself from the risk of unpredictable economic fluctuations that may affect the macroeconomic
environment or the situation of a specific economic sector. The amount of additional provisions to be constituted or released is
annually proposed to the Portfolio Risk Committee and subsequently to the Board of Directors for approval. The monitoring and control of risks
are carried out mainly based on limits established by the Board of Directors. These limits reflect the Bank's business and market
strategy, as well as the level of risk that it is willing to accept, with additional emphasis on the selected industries. The Bank's General Manager receives
on daily basis, and the Finance, International and Financial Risk Committee on a monthly basis, the evolution of the Bank's price
and liquidity risk status, both according to internal metrics and those imposed by the regulators.
(2) Credit Risk Credit risk considers the likelihood
that the counterparty in the credit operation will not meet its contractual obligation due to incapacity or financial insolvency,
and this leads to a potential credit loss. Credit risk management has a relevant
focus on the adequate risk-return relation, is permanent and considers the processes of admission, monitoring and recovery of loans
granted. In this management, an adequate balance of the risks assumed is taken into account, ensuring the solvency of the Bank
over time. The established credit risk policies
and processes recognize the singularities that exist in the different markets and segments, and grant a specialized treatment to
each of them. The above results in the following
management principles:
1. Rigorous evaluation in the admission process applying the defined credit risk policies, their associated rules and procedures, together with the availability of sufficient and accurate information. This implies analyzing the generation of flows and solvency of the client to meet the payment commitments and, when the characteristics of the operation merit it, must constitute adequate collateral that allow mitigating the risk incurred with the client.
2. Have permanent and robust portfolio tracking processes, through systems that alert both the potential signs of impairment in relation to the conditions of origin, as well as the possible business opportunities with those clients that present a better payments quality and behavior.
3. To develop advanced modeling and data management tools that allow for efficient decision-making at different stages of the credit process.
4. Have a collection structure with agile and efficient processes that allow carrying out procedures according to the different types of defaults presented by the clients.
5. Maintain an efficient administration in work teams organization, tools and availability of information that allow an optimal credit risk management. Credit Risk Divisions continuously
manage risk knowledge in order to contribute to the business and anticipate threats that may affect the solvency and quality of
the portfolio. Its mission is to establish the Credit Risk management framework for the different segments of the Bank, within
the defined regulatory scope and at the risk established by the entity, through a portfolio vision that allows us to manage, resolve
and control the process of approval of operations related to the different portfolios of the Bank, in an efficient and proactive
manner.
(a) Retail Segment Admission management in these segments
is mainly carried out through an evaluation that uses scoring tools, accompanied by an adequate model of credit attributions, which
are required to approve each operation. These evaluations take into account the level of indebtedness, payment capacity and the
maximum acceptable exposure for the client. In these segments, the Bank has
segregated functions, distributed in the following areas:
− Model Area, has the responsibility of constructing statistical models, establishing the variables and their respective weightings. These models are validated by the Model Validation Area and submitted to the Models Technical Committee before approval in the Portfolio Risk Committee or the Board of Directors, as appropriate.
− Area of Integration in Management is responsible for incorporating statistical models in credit evaluation processes, ensuring an adequate linkage of the decision.
− Admission Area performs the evaluation of operations and clients, with specialization by regions and segments, which favors their knowledge of clients and socio-economic background. It also maintains a framework of policies and standards that ensure the quality of the portfolio according to the desired risk, defining guidelines for the admission of clients that are released to commercial and risk areas through programs and continuous training.
− Model and Portfolio Tracking Area is responsible for evaluating and measuring the performance of the models and the behavior of the portfolios, the latter especially through the monitoring of the main indicators of aggregate portfolio and layers analysis, reported in management reports, generating relevant information for decision making in different defined instances. This Area also ensures proper execution of the strategy, meeting the objectives of risk quality and return.
− Collection Area performs a cross-collection management in the Bank and centralizes recovery management in retail segments through Socofin, Bank's subsidiary company, defining refinancing criteria and payment agreements with customers, along with the incorporation of robust tools for collection management.
(b) Wholesale Segment Admission management in these segments
is based on an individual evaluation of the client and if it belongs to a group of companies, the relationship of the rest of the
group with the Bank is also considered. This individual and group evaluation, if applicable, considers, among others, the financial
capacity with emphasis on equity solvency, generation capacity, exposure levels, industry variables, evaluation of partners and
management and aspects of the operation such as financing, term, products and possible collaterals. This process is supported by a rating
model that allows greater homogeneity in the evaluation of the client and his group. Additionally, for the evaluation of clients,
there are specialized areas in some segments that, due to their nature, require expert knowledge, such as real estate, construction,
agricultural, financial, and international, among others. The permanent monitoring of the
portfolio is carried out in a centralized manner, based on information periodically updated by both the client and the industry.
Monitoring of compliance with the special conditions established in the admission stage is carried out, such as controls of financial
covenants, coverage of certain collaterals and restrictions imposed at the time of approval. Alerts are also generated through
monitoring to ensure the correct classification of the individual portfolio. Additionally, within the Admission
areas, joint tasks are carried out that allow monitoring the development of operations from their gestation to their recovery,
in order to ensure that the portfolio's risks are well recognized in a timely manner. Upon detection of clients that show
signs of impairment or default with any condition, the commercial area to which the client belongs together with the Wholesale
Credit Risk Division, establish action plans to regularize said situation. In those cases where they present problems in the recovery
of their credits, there is the area of Special Asset Management, belonging to the Wholesale Credit Risk Division, in charge of
the collection management, establishing action plans and negotiations based on the particular characteristics of each client.
(c) Derivative Transactions We produce own models which are
used for credit risk management purposes, known as the pre-settlement exposure (PSE). Generally, the PSE is computed as follows: PSE = Maximum (CMTM + CEF * Notional,
0) CMTM: Current Mark-to-Market of
the transaction Notional: Transaction notional amount CEF: Credit Exposure Factor, which
reflects the peak exposure within the life of the transaction, under 95% of confidence level. The portfolio approach is taken
into account when computing exposures of several transactions closed with one single counterpart. Credit mitigating conditions for
derivative transactions have become popular in the local financial markets. There are financial institutions that have accepted
early termination clauses, and netting is also possible with corporations when appropriate documentation under a regular Master
Agreement is signed. Collateral agreements have been
requested by certain banks for inter-banking transactions within other financial institutions, but its effective application under
Chilean Law make advisable not to include it in the exposure measurement. Derivatives transactions closed
with counterparts residing abroad (mostly global banks) are documented utilizing ISDA and CSA. Netting and cash collateral above
a certain threshold level are the typical credit mitigations schemes in place for this kind of transactions. This metric is used for measuring,
limiting, controlling and reporting credit exposures by counterparty.
(d) Portfolio Concentration: The maximum exposure to credit risk,
by client or counterparty, without taking into account guarantees or other credit enhancements as of December 31, 2018 and 2019
does not exceed 10% of the Bank's effective equity. The following tables show credit
risk exposure per balance sheet item, including derivatives, detailed by both geographic region and industry sector as of December
31, 2018:
Chile United States Brazil Other Total
MCh$ MCh$ MCh$ MCh$ MCh$
Financial Assets
Cash and Due from Banks 773,368 69,343 ― 37,370 880,081
Financial Assets held-for-trading
From the Chilean Government and Central Bank of Chile 1,523,472 ― ― ― 1,523,472
Other instruments issued in Chile 129,607 ― ― ― 129,607
Instruments issued abroad ― 4,446 ― ― 4,446
Mutual fund investments 87,841 ― 87,841
Subtotal 1,740,920 4,446 ― ― 1,745,366
Investments under resale agreements 97,289 ― ― ― 97,289
Derivative Contracts for Trading Purposes
Forwards 670,595 23,082 ― 41,767 735,444
Swaps 453,191 98,414 ― 186,525 738,130
Call Options 4,309 ― ― 530 4,839
Put Options 56 ― ― 64 120
Futures ― ― ― ― ―
Subtotal 1,128,151 121,496 ― 228,886 1,478,533
Hedge Derivative Contracts
Forwards ― ― ― ― ―
Swaps 4,547 14,348 ― 16,519 35,414
Call Options ― ― ― ― ―
Put Options ― ― ― ― ―
Futures ― ― ― ― ―
Others ― ― ― ― ―
Subtotal 4,547 14,348 ― 16,519 35,414
Loans and advances to Banks (before allowances)
Central Bank of Chile 1,100,831 ― ― ― 1,100,831
Domestic banks 100,023 ― ― ― 100,023
Foreign banks ― ― 209,693 84,849 294,542
Subtotal 1,200,854 ― 209,693 84,849 1,495,396
Loans to Customers at amortized cost (before allowances)
Commercial loans 15,344,854 ― 354 93,190 15,438,398
Residential mortgage loans 8,052,073 ― ― ― 8,052,073
Consumer loans 4,436,161 ― ― ― 4,436,161
Subtotal 27,833,088 ― 354 93,190 27,926,632
Financial Assets at Fair Value through OCI
Debt Instruments:
From the Chilean Government and Central Bank 164,222 ― ― ― 164,222
Other instruments issued in Chile 770,674 ― ― ― 770,674
Instruments issued abroad ― 108,544 ― ― 108,544
Subtotal 934,896 108,544 ― ― 1,043,440
Equity Instruments:
Other instruments issued in Chile 8,939 ― ― ― 8,939
Instruments issued abroad ― ― ― 812 812
Subtotal 8,939 ― ― 812 9,751
Total 943,835 108,544 812 1,053,191
Financial Services Chilean Central Bank Government Retail (Individuals) Trade Manufacturing Mining Electricity, Gas and Water Agriculture and Livestock Fishing Transportation and Telecom Construction Services Other Total
MCh$ MCh$ MCh$ MCh$ MCh$ MCh$ MCh$ MCh$ MCh$ MCh$ MCh$ MCh$ MCh$ MCh$ MCh$
Financial Assets
Cash and Due from Banks 758,274 121,807 ― ― ― ― ― ― ― ― ― ― ― ― 880,081
Financial Assets held-for-trading
From the Chilean Government and Central Bank of Chile
― 1,434,986 88,486
―
―
―
―
―
―
―
―
―
―
― 1,523,472
Other instruments issued in Chile 129,607 ― ― ― ― ― ― ― ― ― ― ― ― ― 129,607
Instruments issued abroad 4,446 ― ― ― ― ― ― ― ― ― ― ― ― ― 4,446
Mutual fund investment 87,841 ― ― ― ― ― ― ― ― ― ― ― ― ― 87,841
Subtotal 221,894 1,434,986 88,486 ― ― ― ― ― ― ― ― ― ― ― 1,745,366
Investments under resale agreements 29,031 742 ― ― 37,520 ― 5,017 4,466 3,096 59 15,637 ― 985 736 97,289
Derivative Contracts for Trading Purposes
Forwards 374,006 ― ― ― 7,194 13,328 40 10,288 4,211 411 98 455 296 325,117 735,444
Swaps 584,743 ― ― ― 51,916 7,348 22 4,026 10,006 2,249 2,235 680 74,250 655 738,130
Call Options 1,669 ― ― ― 389 16 ― 1,090 1,489 80 ― 59 36 11 4,839
Put Options 64 ― ― ― 51 5 ― ― ― ― ― ― ― ― 120
Futures ― ― ― ― ― ― ― ― ― ― ― ― ― ― ―
Subtotal 960,482 ― ― ― 59,550 20,697 62 15,404 15,706 2,740 2,333 1,194 74,582 325,783 1,478,533
Hedge Derivative Contracts
Forwards ― ― ― ― ― ― ― ― ― ― ― ― ― ― ―
Swaps 35,414 ― ― ― ― ― ― ― ― ― ― ― ― ― 35,414
Call Options ― ― ― ― ― ― ― ― ― ― ― ― ― ― ―
Put Options ― ― ― ― ― ― ― ― ― ― ― ― ― ― ―
Futures ― ― ― ― ― ― ― ― ― ― ― ― ― ― ―
Subtotal 35,414 ― ― ― ― ― ― ― ― ― ― ― ― ― 35,414
Loans and advances to Banks
Central Bank of Chile ― 1,100,831 ― ― ― ― ― ― ― ― ― ― ― ― 1,100,831
Domestic banks 100,023 ― ― ― ― ― ― ― ― ― ― ― ― ― 100,023
Foreign banks 294,542 ― ― ― ― ― ― ― ― ― ― ― ― ― 294,542
Subtotal 394,565 1,100,831 ― ― ― ― ― ― ― ― ― ― ― ― 1,495,396
Loans to Customers at amortized cost
Commercial loans 2,122,599 ― ― ― 2,324,325 1,579,475 453,549 461,351 1,582,520 156,472 1,498,142 1,752,237 2,109,491 1,398,237 15,438,398
Residential mortgage loans ― ― ― 8,052,073 ― ― ― ― ― ― ― ― ― ― 8,052,073
Consumer loans ― ― ― 4,436,161 ― ― ― ― ― ― ― ― ― ― 4,436,161
Subtotal 2,122,599 ― ― 12,488,234 2,324,325 1,579,475 453,549 461,351 1,582,520 156,472 1,498,142 1,752,237 2,109,491 1,398,237 27,926,632
Financial Assets at Fair Value through OCI
Debt Instruments:
From the Chilean Government and Central Bank of Chile
― 135,145 29,077
―
―
―
―
―
―
―
―
―
―
― 164,222
Other instruments issued in Chile 680,656 ― ― ― 22,390 ― ― 8,245 ― ― 4,938 ― ― 54,445 770,674
Instruments issued abroad 108,544 ― ― ― ― ― ― ― ― ― ― ― ― ― 108,544
Subtotal 789,200 135,145 29,077 ― 22,390 ― ― 8,245 ― ― 4,938 ― ― 54,445 1,043,440
Equity Instruments:
Instruments issued in Chile 8,939 ― ― ― ― ― ― ― ― ― ― ― ― ― 8,939
Instruments issued abroad 812 ― ― ― ― ― ― ― ― ― ― ― ― ― 812
Subtotal 9,751 ― ― ― ― ― ― ― ― ― ― ― ― ― 9,751
Total 798,951 135,145 29,077 ― 22,390 ― ― 8,245 ― ― 4,938 ― ― 54,445 1,053,191 The following tables show credit
risk exposure per balance sheet item, including derivatives, detailed by both geographic region and industry sector as of December
31, 2019:
Chile United States Brazil Other Total
MCh$ MCh$ MCh$ MCh$ MCh$
Financial Assets
Cash and Due from Banks 1,144,109 1,145,703 ― 102,354 2,392,166
Financial Assets held-for-trading
From the Chilean Government and Central Bank of Chile 1,123,689 ― ― ― 1,123,689
Other instruments issued in Chile 375,337 ― ― ― 375,337
Instruments issued abroad ― ― ― ― ―
Mutual fund investments 373,329 ― ― ― 373,329
Subtotal 1,872,355 ― ― ― 1,872,355
Investments under resale agreements 142,329 ― ― ― 142,329
Derivative Contracts for Trading Purposes
Forwards 872,481 53,923 ― 30,228 956,632
Swaps 1,142,174 167,818 ― 451,960 1,761,952
Call Options 4,961 ― ― ― 4,961
Put Options 807 11 ― 258 1,076
Futures ― ― ― ― ―
Subtotal 2,020,423 221,752 ― 482,446 2,724,621
Hedge Derivative Contracts
Forwards ― ― ― ― ―
Swaps 5,864 25,780 ― 29,950 61,594
Call Options ― ― ― ― ―
Put Options ― ― ― ― ―
Futures ― ― ― ― ―
Others ― ― ― ― ―
Subtotal 5,864 25,780 ― 29,950 61,594
Loans and advances to Banks (before allowances)
Central Bank of Chile 630,053 ― ― ― 630,053
Domestic banks 150,007 ― ― ― 150,007
Foreign banks ― ― 244,969 115,162 360,131
Subtotal 780,060 ― 244,969 115,162 1,140,191
Loans to Customers at amortized cost (before allowances)
Commercial loans 16,279,527 ― ― 14,685 16,294,212
Residential mortgage loans 9,206,727 ― ― ― 9,206,727
Consumer loans 4,532,333 ― ― ― 4,532,333
Subtotal 30,018,587 ― ― 14,685 30,033,272
Financial assets available-for-sale
Debt Instruments:
From the Chilean Government and Central Bank 109,062 ― ― ― 109,062
Other instruments issued in Chile 1,228,931 ― ― ― 1,228,931
Instruments issued abroad ― ― ― 19,853 19,853
Subtotal 1,337,993 ― ― 19,853 1,357,846
Equity Instruments:
Instruments issued in Chile 7,446 ― ― ― 7,446
Instruments issued abroad ― ― ― 1,051 1,051
Subtotal 7,446 ― ― 1,051 8,497
Total 1,345,439 ― ― 20,904 1,366,343
Financial Services Chilean Central Bank Government Retail (Individuals) Trade Manufacturing Mining Electricity, Gas and Water Agriculture and Livestock Fishing Transportation and Telecom Construction Services Other Total
MCh$ MCh$ MCh$ MCh$ MCh$ MCh$ MCh$ MCh$ MCh$ MCh$ MCh$ MCh$ MCh$ MCh$ MCh$
Financial Assets
Cash and Due from Banks 2,213,737 178,429 ― ― ― ― ― ― ― ― ― ― ― ― 2,392,166
Financial Assets held-for-trading
From the Chilean Government and Central Bank of Chile
― 1,024,525 99,164
―
―
―
―
―
―
―
―
―
―
― 1,123,689
Other instruments issued in Chile 375,337 ― ― ― ― ― ― ― ― ― ― ― ― ― 375,337
Instruments issued abroad ― ― ― ― ― ― ― ― ― ― ― ― ― ― ―
Mutual fund investment 373,329 ― ― ― ― ― ― ― ― ― ― ― ― ― 373,329
Subtotal 748,666 1,024,525 99,164 ― ― ― ― ― ― ― ― ― ― ― 1,872,355
Investments under resale agreements 66,285 ― 18,460 278 40,642 ― 2,067 1,533 902 35 8,665 21 ― 3,441 142,329
Derivative Contracts for Trading Purposes
Forwards 480,269 ― ― 1,532 16,225 79 2,856 22,903 14,103 642 1,930 277 497 415,319 956,632
Swaps 1,693,048 ― ― 4 9,813 7,718 19 14,184 10,232 4,275 12,526 210 ― 9,923 1,761,952
Call Options 1,196 ― ― ― 1,569 280 ― ― 1,433 171 ― 84 190 38 4,961
Put Options 554 ― ― ― 522 ― ― ― ― ― ― ― ― ― 1,076
Futures ― ― ― ― ― ― ― ― ― ― ― ― ― ― ―
Subtotal 2,175,067 ― ― 1,536 28,129 8,077 2,875 37,087 25,768 5,088 14,456 571 687 425,280 2,724,621
Hedge Derivative Contracts
Forwards ― ― ― ― ― ― ― ― ― ― ― ― ― ― ―
Swaps 61,594 ― ― ― ― ― ― ― ― ― ― ― ― ― 61,594
Call Options ― ― ― ― ― ― ― ― ― ― ― ― ― ― ―
Put Options ― ― ― ― ― ― ― ― ― ― ― ― ― ― ―
Futures ― ― ― ― ― ― ― ― ― ― ― ― ― ― ―
Subtotal 61,594 ― ― ― ― ― ― ― ― ― ― ― ― ― 61,594
Loans and advances to Banks
Central Bank of Chile ― 630,053 ― ― ― ― ― ― ― ― ― ― ― ― 630,053
Domestic banks 150,007 ― ― ― ― ― ― ― ― ― ― ― ― ― 150,007
Foreign banks 360,131 ― ― ― ― ― ― ― ― ― ― ― ― ― 360,131
Subtotal 510,138 630,053 ― ― ― ― ― ― ― ― ― ― ― ― 1,140,191
Loans to Customers at amortized cost
Commercial loans 2,587,559 ― ― ― 2,066,372 1,624,972 604,660 325,143 1,623,465 140,709 1,234,087 2,142,699 2,267,869 1,676,677 16,294,212
Residential mortgage loans ― ― ― 9,206,727 ― ― ― ― ― ― ― ― ― ― 9,206,727
Consumer loans ― ― ― 4,532,333 ― ― ― ― ― ― ― ― ― ― 4,532,333
Subtotal 2,587,559 ― ― 13,739,060 2,066,372 1,624,972 604,660 325,143 1,623,465 140,709 1,234,087 2,142,699 2,267,869 1,676,677 30,033,272
Financial Assets at Fair Value through OCI
Debt Instruments:
From the Chilean Government and Central Bank of Chile ― 92,824 16,238 ― ― ― ― ― ― ― ― ― ― ― 109,062
Other instruments issued in Chile 994,658 ― ― ― ― ― ― 9,667 ― ― ― 178,444 ― 46,162 1,228,931
Instruments issued abroad 19,853 ― ― ― ― ― ― ― ― ― ― ― ― ― 19,853
Subtotal 1,014,511 92,824 16,238 ― ― ― ― 9,667 ― ― ― 178,444 ― 46,162 1,357,846
Equity Instruments:
Instruments issued in Chile 7,446 ― ― ― ― ― ― ― ― ― ― ― ― ― 7,446
Instruments issued abroad 1,051 ― ― ― ― ― ― ― ― ― ― ― ― ― 1,051
Subtotal 8,497 ― ― ― ― ― ― ― ― ― ― ― ― ― 8,497
Total 1,023,008 92,824 16,238 ― ― ― ― 9,667 ― ― ― 178,444 ― 46,162 1,366,343
(e) Collateral and Other Credit Enhancements The amount and
type of collateral required depends on the counterparty's credit risk assessment. The Bank has
guidelines regarding the acceptability of types of collateral and valuation parameters. The main types
of collateral obtained are: For commercial loans: Residential
and non-residential real estate, liens and inventory. For retail loans:
Mortgages loans on residential property. The Bank also
obtains collateral from parent companies for loans granted to their subsidiaries. Management makes sure its collateral
is acceptable according to both external standards and internal policies guidelines and parameters. The Bank has approximately
235,878 collateral assets, the majority of which consist of real estate. The following
table contains guarantees values as of December 31, 2018 and 2019:
Fair value of collateral and credit enhancements held as of December 31, 2018
Maximum exposure to credit risk Mortgages Pledge Securities Warrants Others Net Net
Loans to customers: MCh$ MCh$ MCh$ MCh$ MCh$ MCh$ MCh$ MCh$
Corporate lending 11,705,859 2,589,429 75,105 423,556 2,263 221,919 3,312,272 8,393,587
Small business lending 3,732,539 2,977,286 31,270 28,974 ― 71,140 3,108,670 623,869
Consumer lending 4,436,161 332,030 967 2,244 ― 20,090 355,331 4,080,830
Mortgage lending 8,052,073 7,493,073 58 265 ― ― 7,493,396 558,677
Total 27,926,632 13,391,818 107,400 455,039 2,263 313,149 14,269,669 13,656,963
Fair value of collateral and credit enhancements held as of December 31, 2019
Maximum exposure to credit risk Mortgages Pledge (*) Securities Warrants Others Net collateral Net exposure
Loans to customers: MCh$ MCh$ MCh$ MCh$ MCh$ MCh$ MCh$ MCh$
Corporate lending 12,117,724 2,453,533 82,365 345,246 2,182 207,052 3,090,378 9,027,346
Small business lending 4,176,488 3,133,480 30,466 26,674 ― 74,725 3,265,345 911,143
Consumer lending 4,532,333 341,495 966 2,045 ― 20,646 365,152 4,167,181
Mortgage lending 9,206,727 8,019,519 51 176 ― ― 8,019,746 1,186,981
Total 30,033,272 13,948,027 113,848 374,141 2,182 302,423 14,740,621 15,292,651
(*) Includes agricultural and industrial pledges, and pledges without conveyance. The Bank also uses mitigating tactics
for credit risk on derivative transactions. To date, the following mitigating tactics are used:
● Accelerating transactions and net payment using market values at the date of default of one of the parties.
● Option for both parties to terminate early any transactions with a counterparty at a given date, using market values as of the respective date.
● Margins established with time deposits by customers that close FX forwards with subsidiary Banchile Corredores de Bolsa S.A. The value of the guarantees that
the Bank maintains related to the loans individually classified as impaired as of December 31, 2018 and 2019 is Ch$85,721 million
and Ch$100,133 million, respectively. The value of the guarantees that
the Bank maintains related to non-impaired loans a</t>
  </si>
  <si>
    <t>New Accounting Pronouncements</t>
  </si>
  <si>
    <t>New Accounting Pronouncements [abstract]</t>
  </si>
  <si>
    <t>New Accounting Pronouncements: The following is a summary of
new standards, interpretations and improvements to the International Financial Reporting Standards issued by the International
Accounting Standards Board (IASB) that are not yet effective as of December 31, 2019: Conceptual Framework. On March 29, 2018, the IASB
issued a "Reviewed" Conceptual Framework. Changes to the Conceptual Framework may affect the application of IFRS when
no rule applies to a particular transaction or event. The Conceptual Framework introduces
mainly the following improvements:
- It incorporates some new concepts of measurement, presentation and disclosure and derecognition
of assets and liabilities in the Financial Statements.
- Provides updated definitions of assets, liabilities and includes criteria for the recognition of
assets and liabilities in the financial statements.
- Clarifies some important concepts such as background on form, prudential criteria and measurement
of uncertainty. The Conceptual Framework enters
into force for periods beginning on January 1, 2020 IAS 1 – Presentation
of Financial Statements and IAS 8 – Accounting Policies, Changes in Accounting Estimates and Errors. Definition of materiality
or relative importance. The IASB issued changes to IAS
1, Presentation of Financial Statements, and IAS 8, Accounting Policies, Changes in Accounting Estimates and Errors, to clarify
the definition of materiality and align these standards with the Revised Conceptual Framework issued in March 2018, to facilitate
companies to make materiality judgments. Under the old definition, omissions or misrepresentations of
elements are important if they could, individually or collectively, influence the economic decisions that users make on the basis
of financial statements (IAS 1 Presentation of Financial Statements). The new definition states that
information is material if the omission, distortion or concealment of the information can reasonably be expected to influence decisions
that primary users of financial statements of general purpose make on the basis of those financial statements, which provide financial
information about a specific reporting entity. The date of application of these
amendments is January 1, 2020 This amendment has no impact
on the Consolidated Financial Statements of Banco de Chile and its subsidiaries. IFRS 9 – Financial
Instruments, IFRS 7 – Financial Instruments: Disclosures and IAS 39 – Financial Instruments: Recognition and Measurement.
Interest rate benchmark reform. In October 2017, the IASB published amendments to IFRS 9 Financial
Instruments and IAS 28 Investments In September 2019, the IASB issued amendments to IFRS 9, IFRS 7 and IAS 39, as a result of the
IBOR (Interbank Offered Rate) reform, which results in the replacement of existing reference interest rates, by alternative interest
rates. The amendments provide temporary application exceptions that
allow hedge accounting to continue during the uncertainty period, which is the period prior to the replacement of existing reference
interest rates. The date of application of these
amendments is from January 1, 2020 This amendment had no impact on the Consolidated Financial
Statements of Banco de Chile and its subsidiaries.</t>
  </si>
  <si>
    <t>Subsequent Events</t>
  </si>
  <si>
    <t>Disclosure of non-adjusting events after reporting period [abstract]</t>
  </si>
  <si>
    <t>Subsequent
Events:
a) On January 20, 2020, the subsidiary Banchile Administradora General de Fondos S.A. informed that
during the Ordinary Session held that day, the Board of Directors appointed Mr. José Luis Vizcarra Villalobos as director,
replacing Mr. Joaquín Contardo Silva, who presented resignation to the director position.
b) On January 30, 2020, the Board of Directors of Banco de Chile agreed to convene an Ordinary Shareholders
Meeting on March 26, 2020 in order to propose, among other matters, the following distribution of profits for the year ended on
December 31, 2019:
i. Deduct and withhold from the net income of the year, an amount equivalent to the effect of inflation
of the paid capital and reserves according to the variation of the Consumer Price Index that occurred between November 2018 and
November 2019, amounting to Ch$92,239,840,420, which will be added to retained earnings from previous periods.
ii. From the resulting balance, distribute in the form of a dividend 70% of the remaining liquid profit,
corresponding to a dividend of Ch$3.47008338564 to each of the 101,017,081,114 shares of the Bank, retaining the remaining 30%.
Consequently,
the distribution as a dividend that will be proposed will amount to 59.1% of the profits for the year ended December 31, 2019.
c) On
February 21, 2020, in accordance with the disposed in the articles 19 and the following of Law No. 19,913, the Financial Analysis
Unit imposed a written admonishment and a fine amounting to UF 800 to Banco de Chile, for not having promptly reported suspicious
transactions in accordance with the disposed under numeral 1 of Chapter I of the UAF Circular No. 49 of 2012.
d) On
March 12, 2020, in the Ordinary session No. 2,918, the Board of Directors of Banco de Chile agreed to establish a provision
for minimum dividends of the net distributable profit that results from reducing or adding to the net income of the corresponding
period, the value effect of the monetary unit of paid capital and reserves, as a result of any change in the Consumer Price
Index (CPI) between the month prior to the current month and the month of November of the previous year. It was also agreed
to maintain the monthly provision at 60% of the income balance thus calculated.
e) On March 26, 2020, at the Bank's
Ordinary Shareholders' Meeting, our shareholders approved the distribution of the dividend No. 208 of $3. 4 7008338564
per share, to be charged to the income obtained during the fiscal year 2019.
Additionally, the shareholders proceeded to the complete renewal
of the Board of Directors, due to the end of the legal and statutory three-year term with respect to the Board of Directors that
has ceased in its functions.
After the corresponding voting at the aforesaid meeting,
the following persons were appointed as the Bank's Directors for a new three-year term:
Directors: Hernán
Büchi Buc
Andrés
Ergas Heymann
Alfredo
Cutiel Ergas Segal (Independent)
Jaime
Estévez Valencia (Independent)
Julio
Santiago Figueroa
Pablo
Granito Lavín
Álvaro
Jaramillo Escallon
Samuel
Libnic
Andrónico
Luksic Craig
Jean
Paul Luksic Fontbona
Francisco
Pérez Mackenna
First
Alternate Director: Paul
Fürst Gwinner (Independent)
Second
Alternate Director: Sandra
Marta Guazzotti
Moreover, on March 26, 2020, in its Ordinary Session No. BCH 2,919,
the Board of Directors of the Bank agreed to the following officer nominations and appointments:
Chairman: Pablo
Granifo Lavín
Vice
Chairman: Andrónico
Luksic Craig
Vice
Chairman: Julio
Santiago Figueroa
f) On
April 20, 2020, the subsidiary Banchile Administradora General de Fondos S.A. reported that in Ordinary Session held that day,
the Board of Directors was given notice of and accepted the resignation presented by Mr. Francisco Javier Brancoli Bravo of his
position as Director of the Company. On the occasion of the aforementioned resignation, the Board of Directors agreed to appoint
Mr. Paul Javier Fürst Gwinner as the new Director.
g) In early March 2020, the World Health Organization recognized the novel strain of coronavirus,
known as COVID-19, as a pandemic that is severely affecting almost all countries worldwide. The global spread of this disease has
forced authorities to take drastic sanitary and financial measures to contain and mitigate its effects on global health and economic
activity. Locally,
the Chilean Government has taken various health-related measures to avoid mass contagion. Further, the Chilean Government and the
Central Bank have implemented a set of tax and financial measures aimed to mitigate COVID-19's impact on the economy, and
to ensure the proper functioning of the financial system, including, among others, the postponement by a year of certain measures
related to the implementation of Basel III in Chile. Within this
context, our Bank has carried out several measures to support and provide liquidity to our clients, along with executing contingency
plans that (i) ensure the operational continuity of our services, (ii) safeguard the health of clients and employees, including
the temporary closure of some branches, among other measures, and (iii) strengthen our remote channels and the implementation of
telecommuting for a large group of our employees. While the
actual impact of the COVID-19 pandemic on our operating results remains uncertain and difficult to predict, it is possible to anticipate
that factors such as: (i) economic contraction, (ii) low interest rates for a long period of time, (iii) deflationary pressures
owed to lowered domestic demand, (iv) increased unemployment, (v) total or partial lockdowns affecting commercial activities, and
(vi) mobility restrictions including curfews or quarantines; will have an adverse effect on our operating revenues, loan loss provisions
and operating expenses. Based on these factors, we expect COVID-19 to negatively impact our results of operations during 2020 in
an amount that could be significant, although it is not possible to predict yet. In Management's opinion, there are no other significant subsequent
events that affect or could affect the Consolidated Financial Statements of the Bank and its subsidiaries between December 31,
2019 and the date of issuance of these Consolidated Financial Statements.</t>
  </si>
  <si>
    <t>Summary of Significant Accounting Policies (Policies)</t>
  </si>
  <si>
    <t>Basis of preparation</t>
  </si>
  <si>
    <t>(a) Basis
of preparation: The
Bank's consolidated financial statements for the years 2017, 2018 and 2019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1.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t>
  </si>
  <si>
    <t>Basis of consolidation</t>
  </si>
  <si>
    <t>(b) Basis
of consolidation: The
financial statements of Banco de Chile as of and for the years ended December 31, 2018 and 2019 have been consolidated with those
of its subsidiaries. The financial statements of the bank's subsidiaries are prepared for the same reporting year as for
Banco de Chile, using consistent accounting policies.
(i) Subsidiaries Consolidated
financial statements as of December 31, 2018 and 2019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Functional Interest Owned
RUT Subsidiaries Country Currency Direct Indirect Total
2018 2019 2018 2019 2018 2019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Chile Ch$ 99.01 99.01 0.99 0.99 100.00 100.00
96,645,790-2 Socofin S.A. Chile Ch$ 99.00 99.00 1.00 1.00 100.00 100.00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8 and 2019,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t>
  </si>
  <si>
    <t>(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t>
  </si>
  <si>
    <t>Going Concern</t>
  </si>
  <si>
    <t>(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t>
  </si>
  <si>
    <t>Presentation and functional currency</t>
  </si>
  <si>
    <t>(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t>
  </si>
  <si>
    <t>Transactions in foreign currency</t>
  </si>
  <si>
    <t>(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 end is applied. All differences are recorded as a charge or credit to income. Assets
and liabilities in foreign currencies are shown at their equivalent value in Chilean pesos, calculated using the following exchange
rates as of December 31, 2018 and 2019: Ch$693.60 and Ch$751.88 to US$1, Ch$6.29 and Ch$6.91 per JPY1, Ch$793.96 and Ch$843.31
per EUR1. The
gain of MCh$30,886 (MCh$2,701 in 2018) for net foreign exchange income shown in the Consolidated Statement of Income includes
recognition of the effects of exchange rates variations on assets and liabilities in foreign currency or indexed to exchange rates,
and the result of foreign exchange transactions conducted by the Bank and its subsidiaries.</t>
  </si>
  <si>
    <t>Use of estimates and judgement</t>
  </si>
  <si>
    <t>(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3)
- Impairment
of instruments at fair value through OCI (Note No. 12)
- Impairment
of contingent loan risks (Note No. 24)
- Useful
lives of intangible assets, property and equipment and leased assets and lease liabilities
and investment properties (Notes No. 14, No. 15 and No. 16)
- Goodwill
valuation (Note No. 14)
- Deferred
taxes and income taxes (Note No. 17)
- Provisions
(Note No. 24)
- Employee
benefits (Note No. 25)
- Commitments
and contingencies (Note No. 27)
- Fair
value of financial assets and liabilities (Note No. 40)</t>
  </si>
  <si>
    <t>Financial asset and liability valuation criteria</t>
  </si>
  <si>
    <t>(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0.</t>
  </si>
  <si>
    <t>Financial assets and liabilities per financial statement line items</t>
  </si>
  <si>
    <t>(i) Financial
assets and liabilities per financial statement line items:
(i) Due
from banks, Loans to customers, Financial investments at amortized cost Before
January 1, 2018, due from banks and loans to customers include non–derivative financial assets with fixed or determinable
payments, such as domestic banks and foreign banks including the Chilean Central Bank. After
initial measurement, amounts of due from banks and loans to customers are subsequently measured at amortized cost using the effective
interest rate (EIR), less allowances for impairment. Amortized cost was calculated by taking into account any discount or premium
on acquisition and fees and costs that are an integral part of the EIR. The amortization was included in interest revenue in the
income statement. The losses arising from impairment were recognized in the income statement in provisions for loan losses. From
January 1, 2018, the Bank continues measuring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ii) Financial
assets held-for-trading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Financial
assets held-for-trading are stated at their fair value. Accrued interest,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described above).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Impairment
of loans: (vii.1)
Overview of the principles of Expected Credit Loss (ECL) With
the publication in July 2014 of International Financial Reporting Standard 9 – Financial Instruments (IFRS 9), promulgated
by the International Accounting Standards Board (IASB), that came into effect as of January 1, 2018, the calculation of provisions
will include not only the impairment incurred, but also the future estimates of default and losses. In
this context, and specifically within the scope of the impairment methodology required by IFRS 9 and considering establishing
a new provisions calculation framework, the following key elements are identified, among others:
● Estimate
of expected loss based on a scenario analysis.
● Calculation
based on three stages, each as described below.
● Forward
looking analysis of macroeconomic factors and their impact in risk parameters, such as
GDP growth, unemployment rates and Central Banks interest rates. (vii.2)
Expected Credit Loss (ECL) The
expected credit loss reflects the weighted average, across multiple scenarios; for that purpose three scenarios are estimated,
for some given probabilities optimistic, central and pessimistic scenarios. Pricing and loan loss provisions should be aligned
to those estimates to ensure profitability management of the portfolio. IFRS9
requires that a provision be recognized on the date a loan is originated based on its expected credit loss. IFRS9
proposes to calculate the expected credit loss based on the classification of operations in stages: Stage
1: No significant increase in risk Financial
assets whose credit quality is not significantly deteriorated with respect to their credit risk evaluation at the time of their
origination. Twelve months expected losses are recognized. This stage also includes those credits which have been reclassified
from stage 2. Stage
2: With a significant increase in risk Financial
assets that are not in default, however, present a significant increase in risk with respect to the levels anticipated at the
time of origination. Stage 2 operations are provisioned considering the financial instrument lifetime; for the discount of the
expected losses, the effective rate at the time of origination is used, calculated on the gross amount in the Bank's books.
This stage also includes those credits which have been reclassified from stage 3. Stage
3: Objective impairment evidence For
financial assets that present evidence of impairment at the closing date of financial statements,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refore,
the concept of significant risk increase (SRI) is relevant since the amount of provision depends on the interpretation of this
concept. Individual
classified loans An
individual analysis of debtors is applied to individuals and companies that are of such significance with respect to size, complexity
or level of exposure to the Bank that they must be analyzed in detail. The
Bank classifies the debtors and their operations related to loans into one of three categories of loan portfolio: Normal, Substandard
and Non-complying Loans. This internal rating considers the quantitative variables used to determine the significant risk increas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as A1 to A4 are classified
as stage 1 in IFRS9; exposures rated A5 or A6 are also classified as stage 1 whenever they are not issued with a higher rating;
in that case, they are classified as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This
situation is reflected in the internal rating that varies from B1 to B4. All exposures rated at these levels are classified as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or principal overdue for 90 days or mor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3)
Significant risk increase (quantitative criteria): Significant
increase in risk is determined on a quantitative manner,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vii.4)
Default events In
addition to the quantitative criteria described in the previous section, other aspects are considered as indicators of SRI, for
which the following entry conditions to the different stages are considered: A
default event is due whenever payments are past due for more than 90 days or a renegotiated loan is originated after the preceding
loan has been past due for more than 60 days. Default
events are identified on a borrower basis, therefore a default event in any exposure triggers a default across any other exposure
but not on residential mortgages. Instead, residential mortgages do trigger a default event on every other exposure. In
these cases loans are classified as stage 3. (vii.5)
Probation period Probation
periods have been set in order to regulate transitions from stage 3 to stage 2, and from stage 2 to stage 1 as well. Transitions
from stage 3 to stage 1 are not allowed. Transitions are determined on a monthly basis.
● Transitions from stage 2 to stage 1: In order to be upgraded, exposures in stage 2 should not
have had a "significant increase in risk" for the last 4 months previous to the reporting date. "Significant
increase in risk" is defined in a different manner for Retail exposures (including SMEs) and Wholesale exposures.
Wholesale exposures: an exposure will be considered to have a significant
increase in risk if any of the following are true:
- The client is rated in one of the two last grades of stage 1, having
been downgraded during the last 12 months.
- The client is currently rated in the last grade of stage 1 (even
in the case of not having been downgraded).
- Any of the client's obligations are past due 60 days or more.
Retail exposures: an exposure will be considered to have a significant
increase in risk if any of the following are true:
- The client has rescheduled a loan while it was past due 60 days or more.
- The exposure is past due 30 days or more.
- The exposure shows an increase in its default risk, quantitatively defined as follows: Lifetime PD – PD at inception
&gt; Average PD
● Transitions
from stage 3 to stage 2: Probation period is aligned with local statutory accounting, therefore it should accomplish the following
criteria:
- No
obligation of the debtor shows a delay in its payment of more than 30 calendar days.
- Have
not been granted new refinancing to pay the obligations.
- At
least one of the payments made includes capital amortization.
- If
the debtor has some credit with partial payments in periods of less than six months,
at least two payments have been made.
- If
the debtor must pay monthly instalments for one or more credits, at least four consecutive
instalments have been paid.
- All
debtor obligations across the Chilean financial system are current, except for insignificant
amounts. (vii.6) The ECL calculation The Bank calculates the ECL
based on probability-weighted scenarios to measure the expected credit losses discounted at its effective interest rate (EIR).
Losses are defined as the difference between the cash flows expected to be received by the Bank versus the contractual cash flows. For the calculation of the ECL,
the following key parameters should be considered:
● Probability of Default (PD) The PD parameter is an estimate
of the probability with which a client will fall into the non-performing portfolio within a certain time horizon. Point in time
estimates are used. Depending on the stage on which the exposure is classified, the time horizon may vary from one year (for stage
1) to lifetime (for stage 2). Naturally, stage 3 exposures carry a PD = 1.
● Exposure at Default (EAD) and Credit Conversion Factor (CCF) The exposure at default (EAD)
parameter represents an estimate of the outstanding loan at the time of a customer's default. This exposure can be either
an asset or a contingent exposure. The latter includes unused limits on revolving facilities such as credit cards, lines of credit,
Letters of Credit, etc.; in such cases unused limits are weighted by their CCF, which is an estimate of further utilization before
default time.
● Loss given default (LGD) The Loss Given the Default
(LGD) parameter is defined as the expected value of the losses that an operation would have in case of default. It is expressed
as a percentage of the EAD. Inflows (payments) and outflows are considered in calculating LGD. (viii) Loans write-off 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by a loan from the date on which the unpaid collection or portion is in default. Cash
recoveries on written-off loans are recorded directly through the income statement.
(ix) Renegotiated loans: The Bank attempts to restructure
loans rather than to take possession of collateral when economically convenient. This may involve extending the payment arrangements
and the agreement of new loan conditions. After having renegotiated the terms, any impairment is measured using the original effective
interest rate as calculated before the modification of terms and the loan is no longer considered past due. Renegotiated loans
are continuously reviewed by management to ensure that all criteria are met and that future payments are likely to occur. The loans
continue to be subject to an individual or collective impairment assessment, calculated using the loan's original effective
interest rate.
(x)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considering factors such as location, collateral type, and observable market value, among others.
Additionally, the settlement costs, the time required to sell off the assets and the potential adverse market conditions are considered
as well. However, some types of collateral, such as securities, are valued daily. To the extent possible, the Bank uses active
market data for valuing financial assets held as collateral. (See Note No. 42 for further analysis of collateral). For impairment of loans estimates,
Collateral is not accounted as an EAD mitigation factor, but as an LGD driver instead.</t>
  </si>
  <si>
    <t>Financial and operating leases</t>
  </si>
  <si>
    <t>(j) Financial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i) The
Bank acting as lessor Assets
leased to customers under agreements which transfer substantially all the risks and rewards of ownership, with or without ultimate
legal title, are classified as financial leases. When assets held are subject to a financial lease, the leased assets are derecognized
and a receivable is recognized which is equal to the present value of the minimum lease payments, discounted at the interest rate
implicit in the lease. Initial direct costs incurred in negotiating and arranging a financial lease are incorporated into the
receivable through the discount rate applied to the lease. Financial lease income is recognized over the lease term based on a
pattern reflecting a constant periodic rate of return on the net investment in the financial lease. Assets
leased to customers under agreements which do not transfer substantially all the risks and rewards of ownership are classified
as operating leases. The leased assets are included within premises and equipment on the Group’s statement of financial
position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ii) The Bank acting as lessee A contract is, or contains a
lease, if one party has the right to control the use of an identified asset for a period of time in exchange for a regular payment.
On the start date of a lease, a right-to-use assets leased is determined at cost, which includes the amount of the initial measurement
of the lease liability plus other disbursements made. The amount of the lease liability is measured at the present value of future
lease payments that have not been paid on that date, which are discounted using the Bank’s incremental financing interest
rate. The right-of-use asset is measured
using the cost model, less accumulated depreciation and accumulated losses due to impairment of value, depreciation of the right-of-use
asset, is recognized in the Income Statement based on the linear depreciation method from the start date and until the end of the
lease term. After the start date, the lease
liability is measured by decreasing the carrying amount to reflect the lease payments made and the modifications to the lease. According to IFRS 16 “Leases”
the bank does not apply this rule to contracts whose duration are 12 months or less and those that contain an underlying asset
of low value. In these cases, payments are recognized as a lease expense.</t>
  </si>
  <si>
    <t>Interest revenue and expense</t>
  </si>
  <si>
    <t>(k) Interest
revenue and expense: Interest
revenue and expenses are recognized in the Consolidated Income Statement using the effective interest rate method. The effective
interest rate is the rate which exactly discounts estimated future cash payments or receipts through the expected life of the
financial instrument or a shorter period, where appropriate, to the net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t>
  </si>
  <si>
    <t>Fees and commissions</t>
  </si>
  <si>
    <t>(l) Fees
and commissions: Revenue
and expenses from fees are recognized in the Consolidated Income Statement using the criteria established in IFRS 15 "Revenue
from contracts with customers". Under
IFRS 15, revenues are recognized considering the terms of the contract with customers. Revenue is recognized when, or as the performance
obligation is satisfied by transferring the goods or services committed to the customer. Under
IFRS 15, revenues are recognized using different criteria depending on their nature. The most significant are:
− Those
that correspond to a singular act, when the act that originates them takes place.
− Those
that originate in transactions or services that are extended over time, during the life
of such transactions or services.
− Commissions
on loan commitments and other fees related to credit operations are deferred (together
with the incremental costs directly related to the placement) and recognized as an adjustment
to the effective interest rate of the placement. In the case of loan commitments, when
there is no certainty of the date of effective placement, the commissions are recognized
on a linear basis in the duration period of the commitment. The
fees registered by the Bank correspond mainly to:
− Commissions
for lines of credit and overdrafts: these commissions are accrued in the period in which
the lines of credit and overdrafts are granted. The Bank revenues are recognized at a
point in time when performance obligation is satisfied.
− Commissions
for guarantees and letters of credit: these commissions are accrued in the period in
which the payment guarantees for real or contingent obligations of third parties are
granted. The Bank revenues are recognized over time when performance obligation is satisfied.
− Commissions
for card services: correspond to commissions earned and accrued during the period, related
to the use of credit, debit and other cards. The Bank revenues are recognized at a point
in time when performance obligation is satisfied
− Commissions
for account management: includes commissions for the maintenance of current accounts
and other deposit accounts. The Bank revenues are recognized over time when performance
obligation is satisfied.
− Commissions
for collections, collections and payments: correspond to, collection and payments services
provided by the Bank. The Bank revenues are recognized at a point in time when performance
obligation is satisfied.
− Commissions
for intermediation and management of securities: correspond to income from brokerage
service, placements, administration and custody of securities. The Bank revenues are
recognized at a point in time when performance obligation is satisfied.
− Remuneration
for insurance commercialization: corresponds to income from the sale of insurance. The
Bank revenues are recognized over time when performance obligation is satisfied.
− Commissions
for investments in mutual funds and others: corresponds to commissions originated in
the administration of mutual funds. The Bank revenues are recognized at a point in time
when performance obligation is satisfied.
− Other
commissions earned: Income generated by currency exchanges, financial advice, use of
distribution channels, use of trademark agreement and placement of financial products
and cash transfers and recognition of payments associated with strategic alliances, among
others, are included. The Bank revenues are recognized at a point in time when performance
obligation is satisfied. The
expense commissions registered by the Bank correspond mainly to:
− Remuneration
for card operations: corresponds to commissions paid for the operation of credit and
debit cards.
− Inter-bank
transactions: corresponds to commissions paid to the automatic clearing house for transactions
carried out.
− Commissions
for operations with securities: corresponds to commissions for deposit and custody of
securities and brokerage of securities are included.
− Other
commissions: corresponds to commissions for collection, payments and other online services
are included.</t>
  </si>
  <si>
    <t>(m)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the Consolidated Statements of Income on a straight-line basis over the estimated useful lives of each part of an
item of property and equipment. Estimated
useful lives for 2018 and 2019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t>
  </si>
  <si>
    <t>(n)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t>
  </si>
  <si>
    <t>Collateral repossessed (assets received in lieu of payment)</t>
  </si>
  <si>
    <t>(o) Collateral
repossessed (assets received in lieu of payment): Assets
received in lieu of payment are classified under "Other Assets" and they are recorded at the lower of carrying amount
and fair value, less cost to sell. Assets that are determined better to be sold are immediately transferred to assets held-for-sale
at their fair value at the repossession date in line with the Bank's policy.</t>
  </si>
  <si>
    <t>(p) Investment
Properties: Investment
properties are real estate assets held to earn rental income or for capital appreciation or both, but are not held-for-sale in
the ordinary course of business or used for administrative purposes. Investment properties are initially measured at cost, including
transaction costs. Subsequent to initial recognition, they are carried at cost less accumulated depreciation and impairments using
the same accounting policies as property and equipment.</t>
  </si>
  <si>
    <t>Deferred taxes and income taxes</t>
  </si>
  <si>
    <t>(q)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t>
  </si>
  <si>
    <t>Debt issued and other financial liabilities</t>
  </si>
  <si>
    <t>(r) Debt
issued and other financial liabilities: Financial instruments issued
by the Bank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t>
  </si>
  <si>
    <t>(s) Derivative
instruments: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iscounted cash flows models and options valuation models, as and where applicable.
Derivative contracts are reported as an asset when their fair value is positive and as a liability when negative under the item
"Derivative Instruments".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Comprehensive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Certain
derivatives transactions that do not qualify for hedge accounting are treated and reported as derivatives for trading purposes
even though they provide an effective hedge on the risk of net positions. Cha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revenue and expenses" and/or "Foreign
Exchange Transactions, Net",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Revenues and Expenses
and/or Foreign Exchange Transactions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t (under "Interest Revenues
or Expenses" and/or "Foreign Exchange Transactions" depending on the risk being hedged) as long as transactions
occur. Otherwise, if transactions are expected to fail, the changes in fair value are immediately recognized in the Income Statement
(under "Interest Revenues or Expenses" and/or "Foreign Exchange Transactions" depending on the risk that
was used to be hedged)."</t>
  </si>
  <si>
    <t>Operations under resale and repurchase agreements</t>
  </si>
  <si>
    <t>(t)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Investments
under resale agreements”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under repurchase agreements”. The difference between the sale and
the repurchase price is treated as “Interest Expense” and is accrued over the duration of the agreement using the
effective interest rate. The treatment of secured lending
and financing transactions follows the principles laid out above. As of December 31, 2019 and 2018, there were no operations corresponding
to securities lending.</t>
  </si>
  <si>
    <t>Customer loyalty programs</t>
  </si>
  <si>
    <t>(u) Customer
loyalty programs: The
Bank maintains a loyalty program to provide incentives to its customers, which allows acquiring goods and/or services, based on
the exchange of prize points ("Dolares-Premio"), which are granted based on the purchases made with Bank's credit cards
and the compliance of certain conditions established in said program. The consideration for the prizes is made by a third party.
In accordance with IFRS 15, these associated benefit plans have the necessary provisions to meet the delivery of committed future
performance obligations.</t>
  </si>
  <si>
    <t>Provisions and contingent liabilities</t>
  </si>
  <si>
    <t>(v)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and,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 according to the above mentioned requirements.</t>
  </si>
  <si>
    <t>Provisions for minimum dividends</t>
  </si>
  <si>
    <t>(w) Provisions
for minimum dividends: According
with the Compendium of Accounting Standards of the CMF, the Bank records within liabilities the portion of net income for the
year that should be distributed to comply with the Corporations Law or its dividend policy. For these purposes, the Bank establishes
a provision in a complementary equity account within retained earnings. Distributable
net income is considered for the purpose of calculating a minimum dividends provision, which in accordance with the Bank's
bylaws is defined as that which results from reducing or adding to net income the value of price-level restatement for the concept
of restatement or adjustment of paid-in capital and reserves for the year.</t>
  </si>
  <si>
    <t>(x) Employee
benefits:
(i) Staff
accrued vacations The
annual costs of vacations and staff benefits are recognized on an accrual basis.
(ii) Short-term
benefits The
Bank has a yearly bonus plan for its employees based on their ability to meet objectives and their individual contribution to
the Company'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is payable to specified retiring employees with over 30 years of service, is recorded at the present
value of the accrued benefits, which are calculated by applying a real discount rate to the benefit accrued as of year-end over
the estimated average remaining service period. Obligations
for this defined benefits plan are valued according to the projected unit credit actuarial valuation method, using inputs such
as staff turnover rates, expected salary growth in wages and probability that this benefit will be used, discounted at current
long-term rates (4.25% as of December 31, 2018 and 3.17% as of December 31, 2019). The
discount rate used corresponds to the rate of 10-year Chilean Central Bank Bonds in pesos (BCP). Actuarial
gains and losses are recognized as Other Comprehensive Income at the end of each reporting period. There is no past service costs
that would have to be recognized by the Bank.</t>
  </si>
  <si>
    <t>Equity reserves</t>
  </si>
  <si>
    <t>(y) Equity
reserves: The
equity reserves recorded in the Bank's Statement of Financial Position include: Reserves
from Earnings: This
item includes all the reserves that were originated from earnings and that by legal or statutory dispositions, or agreements of
the shareholders' meeting, will not be distributed in the form of future dividends. Other
reserves: This
item includes all the reserves that do not come from earnings and that do not correspond to those indicated in previous items. Unrealized
gains (losses) on financial assets at fair value through other comprehensive income: This
item comprises changes in the fair value of these instruments.</t>
  </si>
  <si>
    <t>Earnings per share</t>
  </si>
  <si>
    <t>(z) Earnings
per share: Basic
earnings per share is determined by dividing net income for the year attributable to the Bank by the average weighted number of
shares in circulation during that period. Diluted earnings per share are
determined similarly to basic earnings, but the weighted average number of outstanding shares is adjusted to take into account
the potential dilutive effect of the options on shares, warrants and convertible debt. As of December 31, 2018 and 2019, there
are no dilutive items on basic earnings per share.
(aa) Cash
and cash equivalents: Cash
and short-term deposits in the Statement of Financial Position comprise cash at banks and on hand and short-term deposits with
original maturity of three months or less, highly liquid investments that are readily convertible to a known amount of cash, and
that are subject to an insignificant risk of changes in value. The
Bank has included as cash and cash equivalents to the account “Cash and due from banks”, plus (minus) the net balance
of transactions in the course of collection that are shown in the Consolidated Statement Financial Position, plus short-term resale
agreements and investments in fixed-income mutual funds that are presented in “Financial Assets held-for-trading”
in the Consolidated Statement of Financial Position.
(ab) Segment
reporting: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
(ac) Fiduciary
activities: The
Bank provides trust and other fiduciary services that result in the holding or investing of assets on behalf of the clients. Assets
held in a fiduciary capacity are not reported in the financial statements, as they are not the assets of the Bank.
(ad) Identifying
and measuring impairment on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 Impairment
losses relating to goodwill cannot be reversed in future periods.</t>
  </si>
  <si>
    <t>Summary of Significant Accounting Policies (Tables)</t>
  </si>
  <si>
    <t>Schedule of entities in which bank directly or indirectly owns a controlling interest</t>
  </si>
  <si>
    <t xml:space="preserve">Functional Interest Owned
RUT Subsidiaries Country Currency Direct Indirect Total
2018 2019 2018 2019 2018 2019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Chile Ch$ 99.01 99.01 0.99 0.99 100.00 100.00
96,645,790-2 Socofin S.A. Chile Ch$ 99.00 99.00 1.00 1.00 100.00 100.00 </t>
  </si>
  <si>
    <t>Schedule of maximum period for write-offs of loans</t>
  </si>
  <si>
    <t>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t>
  </si>
  <si>
    <t>Schedule of estimated useful lives</t>
  </si>
  <si>
    <t>Buildings 50 years
Installations (in general) 10 years
Equipment 5 years
Office furniture 5 years</t>
  </si>
  <si>
    <t>Segment Reporting (Tables)</t>
  </si>
  <si>
    <t>Schedule of segment reporting</t>
  </si>
  <si>
    <t>As of December 31, 2017
Retail Wholesale Treasury Subsidiaries Subtotal Reclassifications and adjustments to conform IFRS Total
MCh$ MCh$ MCh$ MCh$ MCh$ MCh$ Note MCh$
Net interest income 930,539 322,431 (21,169 ) (4,336 ) 1,227,465 7,230 1,234,695
Net fees and commissions income 184,049 43,443 (4,306 ) 135,987 359,173 (11,499 ) 347,674
Other operating income 19,095 34,712 56,328 26,884 137,019 (31,846 ) 105,173
Total operating revenue 1,133,683 400,586 30,853 158,535 1,723,657 (36,115 ) (1) 1,687,542
Provisions for loan losses (256,262 ) 21,415 ― (135 ) (234,982 ) 13,727 (2) (221,255 )
Depreciation and amortization (27,669 ) (4,547 ) (141 ) (2,894 ) (35,251 ) (2,285 ) (3) (37,536 )
Other operating expenses (507,771 ) (153,360 ) (5,022 ) (102,281 ) (768,434 ) 21,614 (4) (746,820 )
Income attributable to associates 4,372 1,026 108 551 6,057 (546 ) 5,511
Income before income taxes 346,353 265,120 25,798 53,776 691,047 (3,605 ) 687,442
Income taxes (115,034 ) (327 ) (5) (115,361 )
Income after income taxes 576,013 (3,932 ) 572,081
Assets 16,099,926 10,558,278 5,469,829 637,860 32,765,893 (388,753 ) 32,377,140
Current and deferred taxes 290,432 (106,135 ) 184,297
Total assets 33,056,325 (494,888 ) (6) 32,561,437
Liabilities 10,380,250 10,272,607 8,815,056 479,244 29,947,157 (934,521 ) 29,012,636
Current and deferred taxes 3,453 ― 3,453
Total liabilities 29,950,610 (934,521 ) (7) 29,016,089 Reclassifications
and adjustments to conform IFRS
(1) The
total effect due to the elimination adjustments to conform the total operating revenue
is MCh$(14,387). In addition the total effect of IFRS adjustments is MCh$(21,728) which
mainly stems from the reclassification of interest on repurchase agreements and suspended
interest recognition.
(2) The total effect relates to IFRS adjustments of MCh$13,727,
which mainly stems from differences in the calculation of allowances for loan losses.
(3) The
total effect relates to IFRS adjustments of MCh$(2,285), which stems from the amortization
of intangibles and depreciation of property and equipment acquired through business combinations.
(4) The
total effect due to the elimination adjustments to conform other operating expenses is
MCh$14,387. In addition the total effect of IFRS adjustments is MCh$7,227, which represents
reversal of write-offs of assets received in lieu of payments.
(5) The
total effect relates to IFRS adjustments of MCh$(327), which stems from deferred taxes.
(6) The
total effect due to the elimination adjustments to conform the consolidated financial position data in assets is MCh$(232,137).
In addition the total effect of IFRS adjustments in assets is MCh$(262,751), which mainly stems from differences in the calculation
of allowances for loan losses, the acquisition of Citibank Chile and deferred taxes effects and settlement of transactions in
the course of collection.
(7) The total effect due to the elimination adjustments to conform
the consolidated financial position data in liabilities is MCh$(232,137). In addition the total effect of IFRS adjustments in liabilities
is MCh$(702,384), which mainly stems from provision for minimum dividends and differences in the calculation of allowances for
loan losses.
As of December 31, 2018
Retail Wholesale Treasury Subsidiaries Subtotal Reclassifications and adjustments to conform IFRS Total
MCh$ MCh$ MCh$ MCh$ MCh$ MCh$ Note MCh$
Net interest income 972,172 355,451 (2,415 ) (8,994 ) 1,316,214 4,763 1,320,977
Net fees and commissions income 184,545 45,905 (4,031 ) 145,704 372,123 (12,168 ) 359,955
Other operating income 43,288 59,376 63,931 33,341 199,936 (34,798 ) 165,138
Total operating revenue 1,200,005 460,732 57,485 170,051 1,888,273 (42,203 ) (1) 1,846,070
Provisions for loan losses (287,569 ) 6,041 ― 118 (281,410 ) 31,639 (2) (249,771 )
Depreciation and amortization (29,571 ) (5,008 ) (91 ) (3,011 ) (37,681 ) ― (37,681 )
Other operating expenses (561,513 ) (152,921 ) (4,693 ) (105,906 ) (825,033 ) 23,006 (3) (802,027 )
Income attributable to associates 4,220 2,173 400 462 7,255 (444 ) 6,811
Income before income taxes 325,572 311,017 53,101 61,714 751,404 11,998 763,402
Income taxes (156,531 ) (3,237 ) (4) (159,768 )
Income after income taxes 594,873 8,761 603,634
Assets 16,425,483 10,591,702 8,093,850 925,440 36,036,475 (612,545 ) 35,423,930
Current and deferred taxes 262,582 (85,082 ) 177,500
Total assets 36,299,057 (697,627 ) (5) 35,601,430
Liabilities 10,399,587 9,873,018 11,952,656 764,736 32,989,997 (1,067,190 ) 31,922,807
Current and deferred taxes 4,907 ― 4,907
Total liabilities 32,994,904 (1,067,190 ) (6) 31,927,714 Reclassifications
and adjustments to conform IFRS
(1) The
total effect due to the elimination adjustments to conform the total operating revenue
is MCh$(14,990). In addition the total effect of IFRS adjustments is MCh$(27,213) which
mainly stems from the reclassification of interest on repurchase agreements and suspended
interest recognition.
(2) The total effect relates to IFRS adjustments of MCh$31,639, which mainly stems from differences in the calculation of allowances for loan losses.
(3) The total effect due to the elimination adjustments to conform other operating expenses is MCh$14,990. In addition the total effect of IFRS adjustments is MCh$8,016, which mainly represents reversal of write-offs of assets received in lieu of payments.
(4) The total effect relates to IFRS adjustments of MCh$(3,237), which stems from deferred taxes.
(5) The total effect due to the elimination adjustments to conform the consolidated financial position data in assets is MCh$(388,615). In addition the total effect of IFRS adjustments in assets is MCh$(309,012),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88,615). In addition the total effect of IFRS adjustments in liabilities is MCh$(678,575), which mainly stems from provision for minimum dividends and differences in the calculation of allowances for loan losses.
As
of December 31, 2019
Retail Wholesale Treasury Subsidiaries Subtotal Reclassifications
and adjustments to conform IFRS Total
MCh$ MCh$ MCh$ MCh$ MCh$ MCh$ Note MCh$
Net interest income 1,033,646 359,074 (19,246 ) (7,651 ) 1,365,823 5,455 1,371,278
Net fees and commissions income 270,064 48,097 (3,241 ) 153,330 468,250 (10,948 ) 457,302
Other operating income 34,854 61,505 45,105 53,931 195,395 (18,757 ) 176,638
Total operating revenue 1,338,564 468,676 22,618 199,610 2,029,468 (24,250 ) (1) 2,005,218
Provisions for loan losses (333,156 ) (14,052 ) ― (66 ) (347,274 ) 15,673 (2) (331,601 )
Depreciation and amortization (58,725 ) (5,885 ) (85 ) (5,846 ) (70,541 ) ― (70,541 )
Other operating expenses (587,212 ) (151,660 ) (5,040 ) (111,499 ) (855,411 ) 23,702 (3) (831,709 )
Income attributable to associates 3,957 1,669 331 493 6,450 (411 ) 6,039
Income before income taxes 363,428 298,748 17,824 82,692 762,692 14,714 777,406
Income taxes (169,683 ) (3,978 ) (4) (173,661 )
Income after income taxes 593,009 10,736 603,745
Assets 18,139,505 10,766,374 11,426,849 964,695 41,297,423 (515,199 ) 40,782,224
Current and deferred taxes 321,305 (89,655 ) 231,650
Total assets 41,618,728 (604,854 ) (5) 41,013,874
Liabilities 11,407,066 10,750,446 15,075,652 781,052 38,014,216 (982,392 ) 37,031,824
Current and deferred taxes 76,289 ― 76,289
Total liabilities 38,090,505 (982,392 ) (6) 37,108,113 Reclassifications
and adjustments to conform IFRS
(1) The
total effect due to the elimination adjustments to conform the total operating revenue
is MCh$(14,948). In addition the total effect of IFRS adjustments is MCh$(9,302) which
mainly stems from the reclassification of interest on repurchase agreements and suspended
interest recognition.
(2) The total effect relates to IFRS adjustments of MCh$15,673, which mainly stems from differences in the calculation of allowances for loan losses.
(3) The total effect due to the elimination adjustments to conform other operating expenses is MCh$14,948. In addition the total effect of IFRS adjustments is MCh$8,754, which mainly represents reversal of write-offs of assets received in lieu of payments.
(4) The total effect relates to IFRS adjustments of MCh$(3,978), which stems from deferred taxes.
(5) The total effect due to the elimination adjustments to conform the consolidated financial position data in assets is MCh$(345,395). In addition the total effect of IFRS adjustments in assets is MCh$(259,459),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45,395). In addition the total effect of IFRS adjustments in liabilities is MCh$(636,997), which mainly stems from provision for minimum dividends and differences in the calculation of allowances for loan losses.</t>
  </si>
  <si>
    <t>Cash and Cash Equivalents (Tables)</t>
  </si>
  <si>
    <t>Schedule of reconciliation of cash and cash equivalents to statement of cash flows</t>
  </si>
  <si>
    <t>2018 2019
MCh$ MCh$
Cash and due from banks:
Cash (*) 624,862 889,911
Current account with the Central Bank (*) 121,807 178,429
Deposits in other domestic banks 26,698 75,651
Deposits abroad 106,714 1,248,175
Subtotal - Cash and due from banks 880,081 2,392,166
Transactions in the course of collection 244,758 232,551
Highly liquid financial instruments (**) 83,807 371,063
Repurchase agreements 72,632 114,466
Total cash and cash equivalents 1,281,278 3,110,246
(*) Amounts
in cash and Central Bank deposits are mandatory reserve deposits for which the Bank must maintain a minimum specified monthly
average balance.
(**) It
corresponds to negotiation instruments and investment instruments, whose terms do not exceed three months from the date of acquisition.</t>
  </si>
  <si>
    <t>Schedule of highly liquid financial instruments</t>
  </si>
  <si>
    <t xml:space="preserve">2018 2019
MCh$ MCh$
Highly liquid financial instruments:
Financial Assets Held-for-trading 83,807 371,063
Total 83,807 371,063 </t>
  </si>
  <si>
    <t>Schedule of transactions in the course of collection</t>
  </si>
  <si>
    <t xml:space="preserve"> 2018 2019
MCh$ MCh$
Assets
Documents drawn on other banks (clearing) 210,743 222,261
Funds receivable 78,451 109,159
Subtotal transactions in the course of collection 289,194 331,420
Liabilities
Funds payable (44,436 ) (98,869 )
Subtotal transactions in the course of payment (44,436 ) (98,869 )
Total transactions in the course of collection 244,758 232,551 </t>
  </si>
  <si>
    <t>Financial Assets Held-for-Trading (Tables)</t>
  </si>
  <si>
    <t>Schedule of Financial assets held-for-trading</t>
  </si>
  <si>
    <t xml:space="preserve">2018 2019
MCh$ MCh$
Instruments issued by the Chilean Government and Central Bank:
Central Bank bonds 24,906 16,490
Central Bank promissory notes 1,410,080 1,008,035
Other instruments issued by the Chilean Government and Central Bank 88,486 99,164
Other instruments issued in Chile
Bonds from other domestic companies 7,532 1,556
Bonds from domestic banks 20,186 55,094
Deposits in domestic banks 100,225 315,415
Other instruments issued in Chile 1,664 3,272
Instruments issued by foreign institutions
Other instruments issued abroad 4,446 ―
Mutual fund investments
Funds managed by related companies 87,841 373,329
Funds managed by third-party ― ―
Total 1,745,366 1,872,355 </t>
  </si>
  <si>
    <t>Investments Under Resale Agreements and Obligations Under Repurchase Agreements (Tables)</t>
  </si>
  <si>
    <t>Schedule of receivables from repurchase agreements and security borrowing</t>
  </si>
  <si>
    <t xml:space="preserve">Up
to 1 month Over
1 month Over
3 months Over
1 year Over
3 years Over
5 years Total
2018 2019 2018 2019 2018 2019 2018 2019 2018 2019 2018 2019 2018 2019
MCh$ MCh$ MCh$ MCh$ MCh$ MCh$ MCh$ MCh$ MCh$ MCh$ MCh$ MCh$ MCh$ MCh$
Instruments
issued by the Chilean Governments and Central Bank of Chile
Central Bank bonds — 11,184 — — — — — — — — — — — 11,184
Central Bank promissory notes 742 — — — — — — — — — — — 742 —
Other
instruments issued by the Chilean Government and Central Bank — 18,459 — — — — — — — — — — — 18,459
Subtotal 742 29,643 — — — — — — — — — — 742 29,643
Other
Instruments issued in Chile
Deposit promissory notes from domestic banks — — — — — — — — — — — — — —
Mortgage bonds from domestic banks — — — — — — — — — — — — — —
Bonds from domestic banks 367 15,407 — — — — — — — — — — 367 15,407
Deposits in domestic banks 2,053 — — — — — — — — — — — 2,053 —
Bonds from other Chilean companies — — — — — — — — — — — — — —
Other instruments issued
in Chile 70,334 57,007 16,918 29,393 6,875 10,879 — — — — — — 94,127 97,279
Subtotal 72,754 72,414 16,918 29,393 6,875 10,879 — — — — — — 96,547 112,686
Instruments issued by foreign institutions
Instruments
from foreign governments or Central Bank — — — — — — — — — — — — — —
Other instruments — — — — — — — — — — — — — —
Subtotal — — — — — — — — — — — — — —
Total 73,496 102,057 16,918 29,393 6,875 10,879 — — — — — — 97,289 142,329 </t>
  </si>
  <si>
    <t>Schedule of Payables by Selling financial instruments and Security Repurchase commitment</t>
  </si>
  <si>
    <t xml:space="preserve">Up
to 1 month Over
1 month Over
3 months Over
1 year Over
3 years Over
5 years Total
2018 2019 2018 2019 2018 2019 2018 2019 2018 2019 2018 2019 2018 2019
MCh$ MCh$ MCh$ MCh$ MCh$ MCh$ MCh$ MCh$ MCh$ MCh$ MCh$ MCh$ MCh$ MCh$
Instruments issued
by the Chilean Governments and Central Bank of Chile
Central
Bank bonds 130,197 7,301 — — — — — — — — — — 130,197 7,301
Central
Bank promissory notes — 9,067 — — — — — — — — — — — 9,067
Other
instruments issued by the Chilean Government and Central Bank — — — — — — — — — — — — — —
Subtotal 130,197 16,368 — — — — — — — — — — 130,197 16,368
Other
Instruments issued in Chile
Deposit
promissory notes from domestic banks — — — — — — — — — — — — — —
Mortgage
bonds from domestic banks — — — — — — — — — — — — — —
Bonds
from domestic banks — — — — — — — — — — — — — —
Deposits
in domestic banks 162,167 280,696 1,448 8,583 5,210 — — — — — — — 168,825 289,279
Bonds
from other Chilean companies — — — — — — — — — — — — — —
Other
instruments issued in Chile 4,798 1,647 — — — 1,440 — — — — — — 4,798 3,087
Subtotal 166,965 282,343 1,448 8,583 5,210 1,440 — — — — — — 173,623 292,366
Instruments
issued by foreign institutions
Instruments
from foreign governments or central bank — — — — — — — — — — — — — —
Other
instruments issued by foreign — — — — — — — — — — — — — —
Subtotal — — — — — — — — — — — — — —
Total 297,162 298,711 1,448 8,583 5,210 1,440 — — — — — — 303,820 308,734 </t>
  </si>
  <si>
    <t>Derivative Instruments and Accounting Hedges (Tables)</t>
  </si>
  <si>
    <t>Schedule of Bank's portfolio of derivative instruments</t>
  </si>
  <si>
    <t xml:space="preserve">As of December 31, 2018
Notional Fair value
contract Asset Liability
MCh$ MCh$ MCh$
Derivatives held for hedging of fair value
Cross currency swap 11,132 ― 3,012
Interest rate swap 226,954 1,116 3,152
Total derivatives held for hedging purposes 238,086 1,116 6,164
Derivatives held as cash flow hedges
Interest rate swap and cross currency swap 1,137,457 34,298 31,818
Total Derivatives held as cash flow hedges 1,137,457 34,298 31,818
Derivatives held-for-trading purposes
Currency forward 35,690,464 735,444 631,089
Interest rate swap 72,330,827 287,611 284,840
Cross currency swap and interest rate swap 13,982,890 450,519 569,868
Call currency options 229,175 4,839 2,921
Put currency options 192,553 120 1,534
Total derivatives held-for-trading purposes 122,425,909 1,478,533 1,490,252
Total 123,801,452 1,513,947 1,528,234
As of December 31, 2019
Notional Fair value
contract Asset Liability
MCh$ MCh$ MCh$
Derivatives held for hedging of fair value
Cross currency swap 8,166 ― 2,547
Interest rate swap 86,317 32 6,739
Total derivatives held for hedging purposes 94,483 32 9,286
Derivatives held as cash flow hedges
Interest rate swap and cross currency swap 1,181,882 61,562 34,443
Total Derivatives held as cash flow hedges 1,181,882 61,562 34,443
Derivatives held-for-trading purposes
Currency forward 34,499,472 956,632 673,932
Interest rate swap 61,411,254 888,581 886,963
Cross currency swap and interest rate swap 18,575,756 873,371 1,210,059
Call currency options 178,414 4,961 1,529
Put currency options 158,672 1,076 2,209
Total derivatives held-for-trading purposes 114,823,568 2,724,621 2,774,692
Total 116,099,933 2,786,215 2,818,421 </t>
  </si>
  <si>
    <t>Schedule of Details of the Hedged elements and hedge instruments under fair value hedges</t>
  </si>
  <si>
    <t xml:space="preserve">As of December 31,
2018 2019
MCh$ MCh$
Notional Amounts
Hedged element
Commercial loans 11,132 8,166
Corporate bonds 226,954 86,317
Hedge instrument
Cross currency swap 11,132 8,166
Interest rate swap 226,954 86,317 </t>
  </si>
  <si>
    <t>Schedule of cash flows of borrowings from banks and bonds issued abroad, the objects of these hedges and the cash flows of the asset part of the derivative</t>
  </si>
  <si>
    <t xml:space="preserve">Up to 1 month Over 1 month Over 3 months Over 1 year Over 3 years Over 5 years Total
2018 2019 2018 2019 2018 2019 2018 2019 2018 2019 2018 2019 2018 2019
MCh$ MCh$ MCh$ MCh$ MCh$ MCh$ MCh$ MCh$ MCh$ MCh$ MCh$ MCh$ MCh$ MCh$
Hedge element
Outflows:
Corporate Bond EUR — — — — (1,338 ) (1,421 ) (2,675 ) (2,842 ) (2,675 ) (2,842 ) (87,097 ) (91,089 ) (93,785 ) (98,194 )
Corporate Bond HKD — — — — (66,378 ) (12,829 ) (21,601 ) (25,627 ) (83,608 ) (91,034 ) (263,206 ) (320,604 ) (434,793 ) (450,094 )
Corporate Bond PEN — — — (894 ) — (894 ) — (3,575 ) — (3,575 ) — (49,651 ) — (58,589 )
Corporate Bond CHF — — (89,256 ) — (125,993 ) (798 ) (1,450 ) (1,597 ) (82,552 ) (90,095 ) (106,050 ) (116,765 ) (405,301 ) (209,255 )
Corporate Bond USD — — — — (1,476 ) (1,600 ) (2,952 ) (3,200 ) (2,952 ) (3,200 ) (42,060 ) (43,994 ) (49,440 ) (51,994 )
Obligation USD (870 ) (216 ) (86 ) (336 ) (49,401 ) (884 ) (105,622 ) (166,592 ) — — — — (155,979 ) (168,028 )
Corporate Bond JPY — — (49,362 ) (34,638 ) (1,072 ) (2,121 ) (33,487 ) (38,596 ) (32,882 ) (3,482 ) (71,830 ) (193,625 ) (188,633 ) (272,462 )
Corporate Bond AUD — — — (428 ) — (3,274 ) — (7,399 ) — (7,401 ) — (156,499 ) — (175,001 )
Corporate Bond NOK — — — — — (2,341 ) — (4,682 ) — (4,682 ) — (75,919 ) — (87,624 )
Hedge instrument
Inflows:
Cross Currency Swap EUR — — — — 1,338 1,421 2,675 2,842 2,675 2,842 87,097 91,089 93,785 98,194
Cross Currency Swap HKD — — — — 66,378 12,829 21,601 25,627 83,608 91,034 263,206 320,604 434,793 450,094
Cross Currency Swap PEN — — — 894 — 894 — 3,575 — 3,575 — 49,651 — 58,589
Cross Currency Swap CHF — — 89,256 — 125,993 798 1,450 1,597 82,552 90,095 106,050 116,765 405,301 209,255
Cross Currency Swap USD — — — — 1,476 1,600 2,952 3,200 2,952 3,200 42,060 43,994 49,440 51,994
Cross Currency Swap USD 870 216 86 336 49,401 884 105,622 166,592 — — — — 155,979 168,028
Cross Currency Swap JPY — — 49,362 34,638 1,072 2,121 33,487 38,596 32,882 3,482 71,830 193,625 188,633 272,462
Cross Currency Swap AUD — — — 428 — 3,274 — 7,399 — 7,401 — 156,499 — 175,001
Cross Currency Swap NOK — — — — — 2,341 — 4,682 — 4,682 — 75,919 — 87,624
Net cash flows — — — — — — — — — — — — — — </t>
  </si>
  <si>
    <t>Schedule of cash flows of the underlying assets portfolio and the cash flow of the liability</t>
  </si>
  <si>
    <t xml:space="preserve">Up to 1 month Over 1 month Over 3 months Over 1 year Over 3 years Over 5 years Total
2018 2019 2018 2019 2018 2019 2018 2019 2018 2019 2018 2019 2018 2019
MCh$ MCh$ MCh$ MCh$ MCh$ MCh$ MCh$ MCh$ MCh$ MCh$ MCh$ MCh$ MCh$ MCh$
Hedge element
Inflows:
Cash flows in CLF — 156 144,458 33,648 237,340 21,062 173,263 234,065 195,590 280,074 542,523 795,068 1,293,174 1,364,073
Hedge instrument
Outflows:
Cross Currency Swap HKD — (156 ) — — (59,667 ) (8,798 ) (16,835 ) (17,906 ) (68,362 ) (69,035 ) (233,286 ) (268,034 ) (378,150 ) (363,929 )
Cross Currency Swap PEN — — — (47 ) — (48 ) — (188 ) — (189 ) — (31,223 ) — (31,695 )
Cross Currency Swap JPY — — (50,247 ) (33,570 ) (2,740 ) (4,096 ) (37,432 ) (40,344 ) (35,213 ) (6,424 ) (78,611 ) (199,778 ) (204,243 ) (284,212 )
Cross Currency Swap USD — — — — (47,797 ) (1,275 ) (107,893 ) (161,941 ) (1,243 ) (1,281 ) (36,888 ) (37,242 ) (193,821 ) (201,739 )
Cross Currency Swap CHF — — (94,211 ) — (125,325 ) (3,858 ) (7,482 ) (7,653 ) (87,164 ) (197,107 ) (108,488 ) — (422,670 ) (208,618 )
Cross Currency Swap EUR — — — — (1,811 ) (1,857 ) (3,621 ) (3,715 ) (3,608 ) (3,718 ) (85,250 ) (85,686 ) (94,290 ) (94,976 )
Cross Currency Swap AUD — — — (31 ) — (521 ) — (1,103 ) — (1,104 ) — (108,622 ) — (111,381 )
Cross Currency Swap NOK — — — — — (609 ) — (1,215 ) — (1,216 ) — (64,483 ) — (67,523 )
Net cash flows — — — — — — — — — — — — — — </t>
  </si>
  <si>
    <t>Loans and Advances to Banks, Net (Tables)</t>
  </si>
  <si>
    <t>Schedule of loans and advance to banks, net</t>
  </si>
  <si>
    <t xml:space="preserve">2018 2019
MCh$ MCh$
Domestic Banks
Interbank loans 100,023 150,007
Other credits with domestic banks — —
Provisions for loans to domestic banks (247 ) (33 )
Subtotal 99,776 149,974
Foreign Banks
Loans to foreign banks 239,797 289,337
Credits with third countries 41,872 8,934
Chilean export trade banks 12,873 61,860
Provisions for loans to foreign banks (765 ) (77 )
Subtotal 293,777 360,054
Central Bank of Chile
Central Bank deposits 1,100,306 630,053
Other Central Bank credits 525 —
Subtotal 1,100,831 630,053
Total 1,494,384 1,140,081 </t>
  </si>
  <si>
    <t>Schedule of impairment allowance for due from banks</t>
  </si>
  <si>
    <t xml:space="preserve">2018 2019
Stage 1 Individual Stage 2 Individual Stage 3 Individual Total Stage 1 Individual Stage 2 Individual Stage 3 Individual Total
MCh$ MCh$ MCh$ MCh$ MCh$ MCh$ MCh$ MCh$
Domestic Banks
Normal 100,023 — — 100,023 150,007 — — 150,007
Substandard — — — — — — — —
Non-complying — — — — — — — —
Subtotal 100,023 — — 100,023 150,007 — — 150,007
Foreign Banks
Normal 266,648 27,894 — 294,542 238,491 121,640 — 360,131
Substandard — — — — — — — —
Non-complying — — — — — — — —
Subtotal 266,648 27,894 — 294,542 238,491 121,640 — 360,131
Central Bank of Chile
Normal 1,100,831 — — 1,100,831 630,053 — — 630,053
Substandard — — — — — — — —
Non-complying — — — — — — — —
Subtotal 1,100,831 — — 1,100,831 630,053 — — 630,053
Total 1,467,502 27,894 — 1,495,396 1,018,551 121,640 — 1,140,191 </t>
  </si>
  <si>
    <t>Schedule of changes in gross carrying amount and corresponding allowance for ECL by stage</t>
  </si>
  <si>
    <t>Changes as of December 31, 2018
Stage 1 Individual Stage 2 Individual Stage 3 Individual Total
Gross carrying ECL Gross carrying ECL Gross carrying ECL Gross carrying ECL
ECL allowances as of January 1, 2018 760,285 772 — — — — 760,285 772
Net change on ECL allowances * 746,808 250 1,376 9 — — 748,184 259
Transfer to Stage 1 — — — — — — — —
Transfer to Stage 2 (26,518 ) (63 ) 26,518 63 — — — —
Transfer to Stage 3 — — — — — — — —
Impact on year-end ECL of exposures transferred between stages during the year ** — — — 3 — — — 3
Amounts written off — — — — — — — —
Foreign exchange adjustments (13,073 ) (22 ) — — — — (13,073 ) (22 )
Total 1,467,502 937 27,894 75 — — 1,495,396 1,012
Changes as of December 31, 2019
Stage 1 Individual Stage 2 Individual Stage 3 Individual Total
Gross carrying ECL Gross carrying ECL Gross carrying ECL Gross carrying ECL
ECL allowances as of January 1, 2019 1,467,502 937 27,894 75 — — 1,495,396 1,012
Net change on ECL allowances * (321,373 ) (832 ) (6,339 ) (48 ) — — (327,712 ) (880 )
Transfer to Stage 1 16,405 26 (16,405 ) (26 ) — — — —
Transfer to Stage 2 (126,709 ) (27 ) 126,709 27 — — — —
Transfer to Stage 3 — — — — — — — —
Impact on year-end ECL of exposures transferred between stages during the year ** — — — — — — — —
Changes to models and assumptions — — — — — — — —
Amounts written off — — — — — — — —
Foreign exchange adjustments (17,274 ) (20 ) (10,219 ) (2 ) — — (27,493 ) (22 )
Total 1,018,551 84 121,640 26 — — 1,140,191 110
* Net change between assets originated and assets repaid,
excluding write offs.
** Represents the change in the year-end ECLs of exposures
that were transferred from one stage to another during the year.</t>
  </si>
  <si>
    <t>Loans to Customers at Amortized Cost (Tables)</t>
  </si>
  <si>
    <t>Disclosure of reconciliation of changes in loss allowance and explanation of changes in gross carrying amount for financial instruments [line items]</t>
  </si>
  <si>
    <t>Schedule of loans to customers, net</t>
  </si>
  <si>
    <t xml:space="preserve"> As of December 31, 2018 As of December 31, 2019
Assets Allowances Net assets Assets Allowances Net assets
MCh$ MCh$ MCh$ MCh$ MCh$ MCh$
Commercial loans
Commercial loans 11,496,591 (175,122 ) 11,321,469 12,144,720 (197,530 ) 11,947,190
Foreign trade loans 1,313,001 (12,922 ) 1,300,079 1,431,794 (12,306 ) 1,419,488
Current account debtors 222,218 (9,116 ) 213,102 265,762 (9,443 ) 256,319
Factoring transactions 701,005 (4,017 ) 696,988 688,198 (4,878 ) 683,320
Student loans 51,919 (1,441 ) 50,478 56,219 (2,442 ) 53,777
Commercial lease transactions (1) 1,571,999 (15,778 ) 1,556,221 1,619,772 (18,746 ) 1,601,026
Other loans and accounts receivable 81,665 (10,468 ) 71,197 87,747 (9,456 ) 78,291
Subtotal 15,438,398 (228,864 ) 15,209,534 16,294,212 (254,801 ) 16,039,411
Mortgage loans
Mortgage bonds 21,443 (221 ) 21,222 14,808 (174 ) 14,634
Transferable mortgage loans 42,313 (226 ) 42,087 32,386 (157 ) 32,229
Other residential real estate mortgage loans 7,978,092 (33,875 ) 7,944,217 9,148,811 (43,363 ) 9,105,448
Credits from ANAP 6 ― 6 4 ― 4
Other loans and accounts receivable 10,219 (8 ) 10,211 10,718 (14 ) 10,704
Subtotal 8,052,073 (34,330 ) 8,017,743 9,206,727 (43,708 ) 9,163,019
Consumer loans
Consumer loans in installments 2,957,493 (263,542 ) 2,693,951 3,039,560 (281,437 ) 2,758,123
Current account debtors 312,783 (12,868 ) 299,915 296,374 (14,450 ) 281,924
Credit card debtors 1,165,064 (45,254 ) 1,119,810 1,195,614 (54,304 ) 1,141,310
Consumer lease transactions (1) 9 ― 9 69 ― 69
Other loans and accounts receivable 812 (520 ) 292 716 (533 ) 183
Subtotal 4,436,161 (322,184 ) 4,113,977 4,532,333 (350,724 ) 4,181,609
Total 27,926,632 (585,378 ) 27,341,254 30,033,272 (649,233 ) 29,384,039
(1) In this item, the Bank finances its customers'
purchases of assets, including real estate and other personal property, through financial lease agreements. As of December 31,
2019, Ch$779,682 million corresponds to financial leases for real estate (Ch$758,970 million in December 2018) and Ch$840,159
million corresponds to financial leases for other assets (Ch$813,038 million in December 2018).</t>
  </si>
  <si>
    <t>Schedule of changes in allowances for loan losses</t>
  </si>
  <si>
    <t xml:space="preserve">Commercial Mortgage Consumer Total
MCh$ MCh$ MCh$ MCh$
Balance as of January 1, 2018 221,410 33,777 314,451 569,638
Charge-offs (52,419 ) (6,993 ) (233,511 ) (292,923 )
Sales or transfers of credits (958 ) ― ― (958 )
Allowances (released) established, net 60,831 7,546 241,244 309,621
Balance as of December 31, 2018 228,864 34,330 322,184 585,378
Charge-offs (55,698 ) (7,790 ) (249,712 ) (313,200 )
Sales or transfers of credits ― ― ― ―
Allowances (released) established, net 81,635 17,168 278,252 377,055
Balance as of December 31, 2019 254,801 43,708 350,724 649,233 </t>
  </si>
  <si>
    <t>Schedule of cash flows to be received from financial leasing contracts</t>
  </si>
  <si>
    <t xml:space="preserve"> Total receivable Unearned income Net lease receivable (*)
2018 2019 2018 2019 2018 2019
MCh$ MCh$ MCh$ MCh$ MCh$ MCh$
Due within one year 519,186 544,067 (60,216 ) (58,871 ) 458,970 485,196
Due after 1 year but within 2 years 383,164 392,832 (44,066 ) (42,302 ) 339,098 350,530
Due after 2 years but within 3 years 255,997 258,331 (28,740 ) (27,329 ) 227,257 231,002
Due after 3 years but within 4 years 162,310 163,847 (19,471 ) (18,361 ) 142,839 145,486
Due after 4 years but within 5 years 108,453 108,192 (13,992 ) (13,242 ) 94,461 94,950
Due after 5 years 336,705 335,695 (33,666 ) (30,313 ) 303,039 305,382
Total 1,765,815 1,802,964 (200,151 ) (190,418 ) 1,565,664 1,612,546
(*) The net balance receivable does not include the total overdue
portfolio totaling Ch$6,344 million and Ch$7,295 million as of December 31, 2018 and 2019, respectively. This overdue portfolio
only reflects the past due portion without considering the remaining outstanding principal and interest.</t>
  </si>
  <si>
    <t>Schedule of loans by industry sector</t>
  </si>
  <si>
    <t xml:space="preserve">Location
Chile Abroad Total
2018 2019 2018 2019 2018 2019
MCh$ MCh$ MCh$ MCh$ MCh$ % MCh$ %
Commercial loans:
Financial services 2,119,815 2,584,499 2,784 3,060 2,122,599 7.60 2,587,559 8.62
Services 2,109,143 2,267,433 348 436 2,109,491 7.55 2,267,869 7.55
Construction 1,752,237 2,142,699 ― ― 1,752,237 6.27 2,142,699 7.13
Commerce 2,285,895 2,055,183 38,430 11,189 2,324,325 8.32 2,066,372 6.88
Manufacturing 1,544,862 1,624,972 34,613 ― 1,579,475 5.66 1,624,972 5.41
Agriculture and livestock 1,582,520 1,623,465 ― ― 1,582,520 5.67 1,623,465 5.41
Transportation and telecommunications 1,480,773 1,234,087 17,369 ― 1,498,142 5.37 1,234,087 4.11
Mining 453,549 604,660 ― ― 453,549 1.62 604,660 2.01
Electricity, gas and water 461,351 325,143 ― ― 461,351 1.65 325,143 1.08
Fishing 156,472 140,709 ― ― 156,472 0.56 140,709 0.47
Other 1,398,237 1,676,677 ― ― 1,398,237 5.01 1,676,677 5.58
Subtotal 15,344,854 16,279,527 93,544 14,685 15,438,398 55.28 16,294,212 54.25
Residential mortgage loans 8,052,073 9,206,727 ― ― 8,052,073 28.83 9.206.727 30.66
Consumer loans 4,436,161 4,532,333 ― ― 4,436,161 15.89 4,532,333 15.09
Total 27,833,088 30,018,587 93,544 14,685 27,926,632 100.00 30,033,272 100.00 </t>
  </si>
  <si>
    <t>Schedule of sale or transfer of loan portfolio</t>
  </si>
  <si>
    <t xml:space="preserve">As of December 31, 2017
Carrying Allowances Sale price Effect on income
MCh$ MCh$ MCh$ MCh$
Sale of outstanding loans 33,681 (11,595 ) 24,126 2,040
Sale of write-off loans — — 23 23
Total 33,681 (11,595 ) 24,149 2,063
As of December 31, 2018
Carrying Allowances Sale price Effect on income
MCh$ MCh$ MCh$ MCh$
Sale of outstanding loans 22,567 (958 ) 21,876 267
Sale of write-off loans — — — —
Total 22,567 (958 ) 21,876 267
As of December 31, 2019
Carrying Allowances Sale price Effect on income
MCh$ MCh$ MCh$ MCh$
Sale of outstanding loans 12,420 — 12,420 —
Sale of write-off loans — — — —
Total 12,420 — 12,420 — </t>
  </si>
  <si>
    <t>Loans to customers</t>
  </si>
  <si>
    <t>Schedule of credit quality and the maximum exposure to credit risk</t>
  </si>
  <si>
    <t xml:space="preserve"> 2018
Stage 1 Stage 2 Stage 3
Individual Group Individual Group Individual Group POCI Total
MCh$ MCh$ MCh$ MCh$ MCh$ MCh$ MCh$ MCh$
Commercial loans
Normal 9,426,420 3,049,264 2,039,954 447,225 - 6,702 - 14,969,565
Substandard - - 94,894 - - - - 94,894
Non-complying - - - 13,026 120,564 239,734 615 373,939
Subtotal 9,426,420 3,049,264 2,134,848 460,251 120,564 246,436 615 15,438,398
Mortgage loans
Normal - 6,893,619 - 993,085 - 513 - 7,887,217
Non-complying - - - - - 164,856 - 164,856
Subtotal - 6,893,619 - 993,085 - 165,369 - 8,052,073
Consumer loans
Normal - 3,166,290 - 975,898 - 24,579 - 4,166,767
Non-complying - - - - - 269,394 - 269,394
Subtotal - 3,166,290 - 975,898 - 293,973 - 4,436,161
Total 9,426,420 13,109,173 2,134,848 2,429,234 120,564 705,778 615 27,926,632
2019
Stage 1 Stage 2 Stage 3
Individual Group Individual Group Individual Group POCI Total
MCh$ MCh$ MCh$ MCh$ MCh$ MCh$ MCh$ MCh$
Commercial loans
Normal 9,880,799 3,369,494 1,987,763 561,831 - 779 - 15,800,666
Substandard - - 71,718 - - - - 71,718
Non-complying - - - - 152,972 267,220 1,636 421,828
Subtotal 9,880,799 3,369,494 2,059,481 561,831 152,972 267,999 1,636 16,294,212
Mortgage loans
Normal - 8,209,100 - 822,524 - - - 9,031,624
Non-complying - - - - - 175,103 - 175,103
Subtotal - 8,209,100 - 822,524 - 175,103 - 9,206,727
Consumer loans
Normal - 3,860,973 - 372,814 - 7,555 - 4,241,342
Non-complying - - - - - 290,903 88 290,991
Subtotal - 3,860,973 - 372,814 - 298,458 88 4,532,333
Total 9,880,799 15,439,567 2,059,481 1,757,169 152,972 741,560 1,724 30,033,272 </t>
  </si>
  <si>
    <t>Schedule of change in gross carrying amount and ECL allowances</t>
  </si>
  <si>
    <t>Changes
as of December 31, 2018
Stage
1 Stage
2 Stage
3 POCI Total
Individual Group Individual Group Individual Group
Gross ECL Gross ECL Gross ECL Gross ECL Gross ECL Gross ECL Gross ECL Gross ECL
Commercial loans
Balance as of January 1, 2018 8,446,627 16,527 2,506,255 16,663 2,228,401 31,252 408,337 20,247 162,231 50,014 208,944 86,701 23 6 13,960,818 221,410
Net change on Balance * 968,288 9,424 780,778 12,463 (254,542 ) (5,045 ) (105,114 ) (18,338 ) (81,058 ) (18,715 ) (4,607 ) 31,406 592 293 1,304,337 11,488
Transfer to Stage 1 681,223 4,114 375,672 14,807 (680,838 ) (3,981 ) (346,936 ) (6,387 ) (385 ) (133 ) (28,736 ) (8,420 ) - - - -
Transfer to Stage 2 (811,209 ) (2,600 ) (602,997 ) (11,606 ) 822,133 8,805 630,963 15,817 (10,924 ) (6,205 ) (27,966 ) (4,211 ) - - - -
Transfer to Stage 3 (15,175 ) (70 ) (16,665 ) (1,189 ) (32,569 ) (4,134 ) (127,676 ) (13,572 ) 47,744 4,204 144,341 14,761 - - - -
Impact on year-end ECL of exposures transferred
between stages during the year** - (2,702 ) - (9,589 ) - 4,512 - 23,822 - 5,505 - 21,568 - - - 43,116
Amounts written off (150 ) (150 ) (67 ) (67 ) (11 ) (11 ) (468 ) (468 ) (5,422 ) (5,422 ) (46,301 ) (46,301 ) - - (52,419 ) (52,419 )
Foreign exchange adjustments 156,816 337 6,288 112 52,274 945 1,145 46 8,378 3,446 761 383 - - 225,662 5,269
Subtotal Commercial loans 9,426,420 24,880 3,049,264 21,594 2,134,848 32,343 460,251 21,167 120,564 32,694 246,436 95,887 615 299 15,438,398 228,864
Mortgage loans
Balance as of January 1, 2018 - - 6,410,939 740 - - 904,826 17,351 - - 161,471 15,686 - - 7,477,236 33,777
Net change on Balance * - - 734,990 299 - - (115,034 ) (8,772 ) - - (38,126 ) 4,417 - - 581,830 (4,056 )
Transfer to Stage 1 - - 399,309 892 - - (397,363 ) (758 ) - - (1,946 ) (134 ) - - - -
Transfer to Stage 2 - - (651,619 ) (404 ) - - 671,775 2,112 - - (20,156 ) (1,708 ) - - - -
Transfer to Stage 3 - - - - - - (71,113 ) (2,693 ) - - 71,113 2,693 - - - -
Impact on year-end ECL of exposures transferred
between stages during the year** - - - (803 ) - - - 9,661 - - - 2,744 - - - 11,602
Amounts written off - - - - - - (6 ) (6 ) - - (6,987 ) (6,987 ) - - (6,993 ) (6,993 )
Foreign exchange adjustments - - - - - - - - - - - - - - - -
Subtotal Mortgage loans - - 6,893,619 724 - - 993,085 16,895 - - 165,369 16,711 - - 8,052,073 34,330
Consumer loans
Balance as of January 1, 2018 - - 2,761,640 44,078 - - 967,918 115,096 - - 283,901 155,277 - - 4,013,459 314,451
Net change on Balance * - - 1,007,548 40,305 - - (416,546 ) (91,527 ) - - 60,645 119,321 - - 651,647 68,099
Transfer to Stage 1 - - 381,126 26,682 - - (335,330 ) (9,604 ) - - (45,796 ) (17,078 ) - - - -
Transfer to Stage 2 - - (978,112 ) (44,301 ) - - 1,040,597 68,448 - - (62,485 ) (24,147 ) - - - -
Transfer to Stage 3 - - (9,340 ) (2,024 ) - - (281,144 ) (72,629 ) - - 290,484 74,653 - - - -
Impact on year-end ECL of exposures transferred
between stages during the year** - - - (15,379 ) - - - 101,086 - - - 87,371 - - - 173,078
Amounts written off - - (104 ) (104 ) - - (627 ) (627 ) - - (232,780 ) (232,780 ) - - (233,511 ) (233,511 )
Foreign exchange adjustments - - 3,532 16 - - 1,030 49 - - 4 2 - - 4,566 67
Subtotal Consumer loans - - 3,166,290 49,273 - - 975,898 110,292 - - 293,973 162,619 - - 4,436,161 322,184
Total 9,426,420 24,880 13,109,173 71,591 2,134,848 32,343 2,429,234 148,354 120,564 32,694 705,778 275,217 615 299 27,926,632 585,378
* Net change between assets originated and assets repaid,
excluding write offs.
** Represents the change in the year-end ECLs of exposures
that were transferred from one stage to another during the year.
Changes
as of December 31, 2019
Stage
1 Stage
2 Stage
3 POCI Total
Individual Group Individual Group Individual Group
Gross ECL Gross ECL Gross ECL Gross ECL Gross ECL Gross ECL Gross ECL Gross ECL
Commercial loans
Balance as of January 1,
2019 9,426,420 24,880 3,049,264 21,594 2,134,848 32,343 460,251 21,167 120,564 32,694 246,436 95,887 615 299 15,438,398 228,864
Net change on Balance
* 861,027 (14,709 ) 452,929 3,915 (231,267 ) (3,240 ) 57,965 5,054 (9,953 ) 7,859 (13,173 ) 36,913 1,027 (13 ) 1,118,555 35,779
Transfer to Stage
1 873,349 9,699 1,005,072 49,310 (873,232 ) (9,606 ) (1,002,422 ) (48,694 ) (117 ) (93 ) (2,650 ) (616 ) - - - -
Transfer to Stage
2 (1,120,580 ) (4,449 ) (1,118,008 ) (19,312 ) 1,130,960 7,184 1,168,875 28,065 (10,380 ) (2,734 ) (50,867 ) (8,754 ) - - - -
Transfer to Stage
3 (2,593 ) (99 ) (13,769 ) (1,050 ) (65,157 ) (10,055 ) (121,315 ) (12,628 ) 67,750 10,153 135,084 13,679 - - - -
Impact on year-end
ECL of exposures transferred between stages during the year** - (7,346 ) - (36,508 ) - 7,092 - 39,878 - 9,378 - 16,666 - - - 29,160
Changes to models
and assumptions - 944 - (82 ) - 18,860 - (861 ) - - - (470 ) - (5 ) - 18,386
Amounts written off - - (55 ) (55 ) (65 ) (65 ) (371 ) (371 ) (8,587 ) (8,587 ) (46,614 ) (46,614 ) (6 ) (6 ) (55,698 ) (55,698 )
Foreign
exchange adjustments (156,824 ) 25 (5,939 ) (69 ) (36,606 ) (107 ) (1,152 ) (83 ) (6,305 ) (1,374 ) (217 ) (82 ) - - (207,043 ) (1,690 )
Subtotal
Commercial loans 9,880,799 8,945 3,369,494 17,743 2,059,481 42,406 561,831 31,527 152,972 47,296 267,999 106,609 1,636 275 16,294,212 254,801
Mortgage
loans
Balance as of January 1, 2019 - - 6,893,619 724 - - 993,085 16,895 - - 165,369 16,711 - - 8,052,073 34,330
Net change on Balance
* - - 1,312,226 739 - - (117,481 ) 6,768 - - (32,301 ) 552 - - 1,162,444 8,059
Transfer to Stage
1 - - 1,516,595 16,318 - - (1,516,155 ) (16,281 ) - - (440 ) (37 ) - - - -
Transfer to Stage
2 - - (1,513,235 ) (742 ) - - 1,532,523 2,239 - - (19,288 ) (1,497 ) - - - -
Transfer to Stage
3 - - (105 ) - - - (69,448 ) (2,770 ) - - 69,553 2,770 - - - -
Impact on year-end
ECL of exposures transferred between stages during the year** - - - (15,913 ) - - - 19,262 - - - 2,225 - - - 5,574
Changes to models
and assumptions - - - 285 - - - 3,250 - - - - - - - 3,535
Amounts written off - - - - - - - - - (7,790 ) (7,790 ) - - (7,790 ) (7,790 )
Foreign
exchange adjustments - - - - - - - - - - - - - - -
Subtotal
Mortgage loans - - 8,209,100 1,411 - - 822,524 29,363 - - 175,103 12,934 - - 9,206,727 43,708
Consumer
loans
Balance as of January 1, 2019 - - 3,166,290 49,273 - - 975,898 110,292 - - 293,973 162,619 - - 4,436,161 322,184
Net change on Balance
* - - 493,973 60,685 - - (212,059 ) (48,295 ) - - 67,033 139,704 88 44 349,035 152,138
Transfer to Stage
1 - - 1,688,787 243,865 - - (1,679,389 ) (240,444 ) - - (9,398 ) (3,421 ) - - - -
Transfer to Stage
2 - - (1,472,886 ) (90,968 ) - - 1,588,909 129,954 - - (116,023 ) (38,986 ) - - - -
Transfer to Stage
3 - - (12,204 ) (2,646 ) - - (299,286 ) (78,223 ) - - 311,490 80,869 - - - -
Impact on year-end
ECL of exposures transferred between stages during the year** - - - (161,427 ) - - - 203,042 - - - 84,786 - - - 126,401
Changes to models
and assumptions - - - - - - - - - - - - - - - -
Amounts written off - - (120 ) (120 ) - - (978 ) (978 ) - - (248,614 ) (248,614 ) - - (249,712 ) (249,712 )
Foreign
exchange adjustments - - (2,867 ) (126 ) - - (281 ) (113 ) - - (3 ) (48 ) - - (3,151 ) (287 )
Subtotal
Consumer loans - - 3,860,973 98,536 - - 372,814 75,235 - - 298,458 176,909 88 44 4,532,333 350,724
Total 9,880,799 8,945 15,439,567 117,690 2,059,481 42,406 1,757,169 136,125 152,972 47,296 741,560 296,452 1,724 319 30,033,272 649,233
* Net change between assets originated and assets repaid,
excluding write offs.
** Represents the change in the year-end ECLs of exposures
that were transferred from one stage to another during the year.</t>
  </si>
  <si>
    <t>Financial Assets at Fair Value through Other Comprehensive Income (Tables)</t>
  </si>
  <si>
    <t>Schedule of financial assets</t>
  </si>
  <si>
    <t xml:space="preserve">2018 2019
MCh$ MCh$
Debt instruments at fair value through OCI 1,043,440 1,357,846
Equity instruments valued at fair value through OCI 9,751 8,497
Total 1,053,191 1,366,343 </t>
  </si>
  <si>
    <t>Schedule of breakdown of the balance under the heading "Debt instruments at fair value through OCI</t>
  </si>
  <si>
    <t xml:space="preserve">2018 2019
MCh$ MCh$
Instruments issued by the Chilean Government and Central Bank:
Bonds issued by the Chilean Government and Central Bank 135,145 76,358
Promissory notes issued by the Chilean Government and Central Bank — 16,466
Other instruments 29,077 16,238
Other instruments issued in Chile:
Mortgage bonds from domestic banks 92,491 122,291
Bonds from domestic banks 5,351 15,927
Deposits from domestic banks 559,108 1,020,842
Bonds from other Chilean companies 6,599 1,395
Other instruments 107,125 68,476
Instruments issued by foreign institutions:
Other instruments 108,544 19,853
Total 1,043,440 1,357,846 </t>
  </si>
  <si>
    <t>Schedule of credit ratings of the issuers of debt instruments</t>
  </si>
  <si>
    <t xml:space="preserve">As of December 31, 2018 As of December 31, 2019
Stage 1 Individual Stage 2 Individual Stage 3 Individual Total Individual Stage 1 Individual Stage 2 Individual Stage 3 Individual Total Individual
MCh$ MCh$ MCh$ MCh$ MCh$ MCh$ MCh$ MCh$
Debt Instrument
Investment grade 827,770 — — 827,770 1,269,516 — — 1,269,516
Non-investment grade — — — — — — — —
Without rating 215,670 — — 215,670 88,330 — — 88,330
Total 1,043,440 — — 1,043,440 1,357,846 — — 1,357,846 </t>
  </si>
  <si>
    <t>Schedule of changes in the corresponding ECLs of debt instrument</t>
  </si>
  <si>
    <t>Stage 1 Individual Stage 2 Individual Stage 3 Individual Total
Fair value MCh$ ECL MCh$ Fair value MCh$ ECL MCh$ Fair value MCh$ ECL MCh$ Fair value MCh$ ECL MCh$
Balance as of January 1, 2018 1,516,063 5,820 — — — — 1,516,063 5,820
Net change on Balance * (515,343 ) (1,978 ) — — — — (515,343 ) (1,978 )
Change in fair value 14,162 — — — — — 14,162 —
Transfer to Stage 1 — — — — — — — —
Transfer to Stage 2 — — — — — — — —
Transfer to Stage 3 — — — — — — — —
Impact on year-end ECL of exposures transferred between stages during the year ** — — — — — — — —
Impact of net re-measurement of year-end ECL — 258 — — — — — 258
Amounts written off — — — — — — — —
Foreign exchange adjustments 28,558 168 — — — — 28,558 168
Balance as of December 31, 2018 1,043,440 4,268 — — — — 1,043,440 4,268
Balance as of January 1, 2019 1,043,440 4,268 — — — — 1,043,440 4,268
Net change on Balance * 275,797 327 (19 ) (1 ) — — 275,778 326
Change in fair value 32,995 — — — — — 32,995 —
Transfer to Stage 1 — — — — — — — —
Transfer to Stage 2 (19 ) (1 ) 19 1 — — — —
Transfer to Stage 3 — — — — — — — —
Impact on year-end ECL of exposures transferred between stages during the year ** — — — — — — — —
Impact of net re-measurement of year-end ECL — 3,102 — — — — — 3,102
Amounts written off — — — — — — — —
Foreign exchange adjustments 5,633 40 — — — — 5,633 40
Balance as of December 31, 2019 1,357,846 7,736 — — — — 1,357,846 7,736
* Net change between assets purchased and assets derecognized,
excluding write offs.
** Represents the change in the year-end ECLs of exposures
that were transferred from one stage to another during the year.</t>
  </si>
  <si>
    <t>Schedule of breakdown of the balance under the heading "Equity instruments at fair value through OCI"</t>
  </si>
  <si>
    <t xml:space="preserve">2018 2019
MCh$ MCh$
Equity instruments issued in Chile 8,939 7,446
Equity instruments issued by foreign institutions 812 1,051
Total 9,751 8,497 </t>
  </si>
  <si>
    <t>Schedule of unrealised gain and loss on available for sale investments</t>
  </si>
  <si>
    <t xml:space="preserve"> 2017 2018 2019
MCh$ MCh$ MCh$
Net gain (loss) on financial assets before income tax (1) 4,775 (13,878 ) 15,969
Tax (expense) benefit (1,299 ) 3,757 (4,328 )
Net of tax amount (2) 3,476 (10,121 ) 11,641
(1) As of December 31, 2017, 2018 and 2019, realized gains
reclassified to the income statement line item "Net financial operating income" amounted to Ch$5,149 million, Ch$400
million and Ch$4,716 million, respectively.
(2) This amount corresponds to the unrealized gain or loss,
net of deferred tax and which are included in "Consolidated Statement of Changes in Equity".</t>
  </si>
  <si>
    <t>Investments in Other Companies (Tables)</t>
  </si>
  <si>
    <t>Schedule of investments in other companies</t>
  </si>
  <si>
    <t>Investment
Ownership Interest Equity Assets Income
2018 2019 2018 2019 2018 2019 2017 2018 2019
Company Shareholder % % MCh$ MCh$ MCh$ MCh$ MCh$ MCh$ MCh$
Associates
Transbank S.A. Banco de Chile 26.16 26.16 69,358 82,667 18,468 21,973 2,117 3,262 3,505
Sociedad Operadora de Tarjetas de Crédito Nexus S.A. (*) Banco de Chile 25.81 29.63 16,805 17,675 4,557 5,238 884 735 5
Administrador Financiero del Transantiago S.A. Banco de Chile 20.00 20.00 17,978 19,174 3,680 3,985 317 582 390
Redbanc S.A. Banco de Chile 38.13 38.13 8,356 9,221 3,219 3,549 403 325 330
Centro de Compensación Automatizado S.A. Banco de Chile 33.33 33.33 5,592 6,464 1,894 2,184 236 305 294
Servicios de Infraestructura de Mercado OTC S.A. Banco de Chile 12.33 12.33 11,952 12,470 1,474 1,538 66 56 59
Sociedad Interbancaria de Depósitos de Valores S.A. Banco de Chile 26.81 26.81 4,161 4,811 1,129 1,359 215 204 231
Sociedad Operadora de la Cámara de Compensación de Pagos de Alto Valor S.A. Banco de Chile 15.00 15.00 6,106 6,290 944 958 66 58 29
Subtotal 140,308 158,772 35,365 40,784 4,304 5,527 4,843
Joint Venture
Servipag Ltda. Banco de Chile 50.00 50.00 11,398 12,292 5,699 6,271 700 701 572
Artikos Chile S.A. Banco de Chile 50.00 50.00 2,025 2,399 1,188 1,387 507 583 624
Subtotal 13,423 14,691 6,887 7,658 1,207 1,284 1,196
Total 153,731 173,463 42,252 48,442 5,511 6,811 6,039
(*) During the year 2019, Banco de Chile increased its percentage
of ownership interest through the purchase of 159,152 shares.</t>
  </si>
  <si>
    <t>Schedule of total carrying amount of the Bank's associates</t>
  </si>
  <si>
    <t xml:space="preserve">2018
Associate’s statement of financial position Centro de Sociedad Sociedad Sociedad Interbancaria Redbanc Transbank Administrador Servicios
de Infraestructura de Mercado OTC S.A. Total
MCh$ MCh$ MCh$ MCh$ MCh$ MCh$ MCh$ MCh$ MCh$
Current assets 3,088 5,871 12,918 153 6,084 818,587 55,406 18,842 920,949
Non-current assets 3,985 857 22,221 4,239 14,741 85,971 412 6,431 138,857
Total Assets 7,073 6,728 35,139 4,392 20,825 904,558 55,818 25,273 1,059,806
Current liabilities 1,321 622 14,179 231 9,907 833,788 36,676 10,111 906,835
Non-current liabilities 160 — 4,155 — 2,562 1,412 1,164 3,201 12,654
Total Liabilities 1,481 622 18,334 231 12,469 835,200 37,840 13,312 919,489
Equity 5,592 6,106 16,805 4,161 8,356 69,358 17,978 11,952 140,308
Minority interest — — — — — — — 9 9
Total Liabilities and Equity 7,073 6,728 35,139 4,392 20,825 904,558 55,818 25,273 1,059,806
Associate’s revenue and profit
Operating income 3,214 3,302 50,319 1 35,314 191,568 3,435 6,254 293,407
Operating expenses (2,005 ) (3,016 ) (46,426 ) (35 ) (33,895 ) (177,440 ) (2,615 ) (5,567 ) (270,999 )
Other income (expenses) (25 ) 177 (173 ) 796 (260 ) 2,380 2,982 59 5,936
Income (loss) before taxes 1,184 463 3,720 762 1,159 16,508 3,802 746 28,344
Income tax (268 ) (79 ) (870 ) - (308 ) (4,038 ) (894 ) (292 ) (6,749 )
Net income for the year 916 384 2,850 762 851 12,470 2,908 454 21,595
2019
Associate’s statement of financial position Centro de Sociedad Operadora de la Cámara de Sociedad Operadora de Sociedad Interbancaria Redbanc Transbank Administrador Servicios de Infraestructura de Mercado OTC S.A. Total
MCh$ MCh$ MCh$ MCh$ MCh$ MCh$ MCh$ MCh$ MCh$
Current assets 5,087 6,019 9,586 113 7,047 1,118,388 54,120 21,585 1,221,945
Non-current assets 3,463 1,353 21,561 4,961 16,366 99,060 592 8,216 155,572
Total Assets 8,550 7,372 31,147 5,074 23,413 1,217,448 54,712 29,801 1,377,517
Current liabilities 1,947 769 7,951 263 7,688 1,130,800 34,234 16,789 1,200,441
Non-current liabilities 139 313 5,521 — 6,504 3,981 1,304 533 18,295
Total Liabilities 2,086 1,082 13,472 263 14,192 1,134,781 35,538 17,322 1,218,736
Equity 6,464 6,290 17,675 4,811 9,221 82,667 19,174 12,470 158,772
Minority interest — — — — — — — 9 9
Total Liabilities and Equity 8,550 7,372 31,147 5,074 23,413 1,217,448 54,712 29,801 1,377,517
Associate’s revenue and profit
Operating income 3,384 3,386 49,944 15 38,024 222,912 3,707 6,291 327,663
Operating expenses (2,229 ) (3,348 ) (49,699 ) (57 ) (36,693 ) (133,128 ) (2,224 ) (5,725 ) (233,103 )
Other income (expenses) (13 ) 159 (304 ) 903 (195 ) (72,143 ) 979 179 (70,435 )
Gain before tax 1,142 197 (59 ) 861 1,136 17,641 2,462 745 24,125
Income tax (261 ) (4 ) 75 — (270 ) (4,239 ) (514 ) (267 ) (5,480 )
Gain for the year 881 193 16 861 866 13,402 1,948 478 18,645 </t>
  </si>
  <si>
    <t>Schedule of financial information of entities controls jointly</t>
  </si>
  <si>
    <t xml:space="preserve">Artikos Chile S.A. Servipag Ltda.
2018 2019 2018 2019
MCh$ MCh$ MCh$ MCh$
Current assets 1,397 1,701 59,142 74,748
Non-current assets 1,503 1,944 15,371 18,005
Total Assets 2,900 3,645 74,513 92,753
Current liabilities 875 1,083 57,847 74,745
Non-current liabilities — 163 5,268 5,716
Total Liabilities 875 1,246 63,115 80,461
Equity 2,025 2,399 11,398 12,292
Total Liabilities and Equity 2,900 3,645 74,513 92,753
Operating income 3,544 3,643 42,679 43,259
Operating expenses (2,519 ) (2,452 ) (40,318 ) (41,708 )
Other income (expenses) 12 11 (339 ) (315 )
Profit before tax 1,037 1,202 2,022 1,236
Income tax 130 46 (621 ) (343 )
Profit for the year 1,167 1,248 1,401 893 </t>
  </si>
  <si>
    <t>Schedule of reconciliation of investments in other companies that are not consolidated</t>
  </si>
  <si>
    <t xml:space="preserve">2017 2018 2019
MCh$ MCh$ MCh$
Balance as of January 1, 30,314 35,771 42,252
Capital increase ― ― 671
Participation in net income 5,511 6,811 6,039
Dividends received (484 ) (411 ) (552 )
Other 430 81 32
Balance as of December 31, 35,771 42,252 48,442 </t>
  </si>
  <si>
    <t>Intangible Assets (Tables)</t>
  </si>
  <si>
    <t>Schedule of intangible assets</t>
  </si>
  <si>
    <t xml:space="preserve">Useful Life Average remaining Gross balance Accumulated Net balance
2018 2019 2018 2019 2018 2019 2018 2019 2018 2019
Years Years Years Years MCh$ MCh$ MCh$ MCh$ MCh$ MCh$
Other Intangible Assets:
Goodwill ― ― ― ― 16,714 16,714 ― ― 16,714 16,714
Intangible assets arising from business combinations ― ― ― ― 56,249 56,249 (39,553 ) (39,553 ) 16,696 16,696
Software or computer programs 6 6 5 5 144,968 163,511 (92,907 ) (105,204 ) 52,061 58,307
Total 217,931 236,474 (132,460 ) (144,757 ) 85,471 91,717 </t>
  </si>
  <si>
    <t>Schedule of changes in intangible assets</t>
  </si>
  <si>
    <t xml:space="preserve"> Goodwill (1) Intangible
assets arising (2) Software or Total
MCh$ MCh$ MCh$ MCh$
Gross Balance
Balance as of January 1, 2018 16,714 56,249 122,480 195,443
Acquisitions ― ― 23,512 23,512
Disposals ― ― (1,024 ) (1,024 )
Impairment loss ― ― ― ―
Balance as of December 31, 2018 16,714 56,249 144,968 217,931
Acquisitions ― ― 20,928 20,928
Disposals ― ― (1,759 ) (1,759 )
Reclassification ― ― (276 ) (276 )
Impairment loss ― ― (350 ) (350 )
Balance as of December 31, 2019 16,714 56,249 163,511 236,474
Accumulated Amortization
Balance as of January 1, 2018 ― (39,553 ) (83,435 ) (122,988 )
Amortization for the year ― ― (10,496 ) (10,496 )
Disposals ― ― 1,024 1,024
Balance as of December 31, 2018 ― (39,553 ) (92,907 ) (132,460 )
Amortization for the year ― ― (12,875 ) (12,875 )
Disposals ― ― 316 316
Reclassification ― ― 262 262
Balance as of December 31, 2019 ― (39,553 ) (105,204 ) (144,757 )
Net balance as of December 31, 2018 16,714 16,696 52,061 85,471
Net balance as of December 31, 2019 16,714 16,696 58,307 91,717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t>
  </si>
  <si>
    <t>Schedule of commitments for technological developments</t>
  </si>
  <si>
    <t xml:space="preserve">Amount of Commitment
2018 2019
MCh$ MCh$
Software and licenses 11,806 7,151 </t>
  </si>
  <si>
    <t>Schedule of goodwill allocated to individual business segments</t>
  </si>
  <si>
    <t xml:space="preserve">2018 2019
Business Segments MCh$ MCh$
Retail 5,928 5,928
Wholesale 2,135 2,135
Treasury and money market operations 4,513 4,513
Subsidiaries 4,138 4,138
Total 16,714 16,714 </t>
  </si>
  <si>
    <t>Property and Equipment and Leased Assets and Lease Liabilities (Tables)</t>
  </si>
  <si>
    <t>Schedule of properties and equipment</t>
  </si>
  <si>
    <t xml:space="preserve">Useful Life Average remaining Gross balance Accumulated Net balance
2018 2019 2018 2019 2018 2019 2018 2019 2018 2019
Years Years Years Years MCh$ MCh$ MCh$ MCh$ MCh$ MCh$
Type
of property and equipment:
Land and Buildings 26 26 21 21 320,585 301,619 (150,099 ) (136,394 ) 170,486 165,225
Equipment 5 5 3 4 183,220 207,605 (148,455 ) (162,560 ) 34,765 45,045
Others 7 7 4 4 53,500 55,519 (42,879 ) (45,527 ) 10,621 9,992
Total 557,305 564,743 (341,433 ) (344,481 ) 215,872 220,262 </t>
  </si>
  <si>
    <t>Schedule of changes in property and equipment</t>
  </si>
  <si>
    <t>Land and Equipment Other Total
MCh$ MCh$ MCh$ MCh$
(a.1) Cost
Balance as of January 1, 2018 311,428 184,369 52,552 548,349
Reclassification — — — —
Additions 12,589 12,702 2,774 28,065
Disposals/write-downs/sales (3,145 ) (13,845 ) (1,785 ) (18,775 )
Impairment loss (*) (287 ) (6 ) (41 ) (334 )
Balance as of December 31, 2018 320,585 183,220 53,500 557,305
Balance as of January 1, 2019 320,585 183,220 53,500 557,305
Reclassification (25,654 ) (37 ) — (25,691 )
Additions 12,555 28,118 2,839 43,512
Disposals/write-downs/sales (5,437 ) (3,115 ) (762 ) (9,314 )
Impairment loss (*) (***) (430 ) (581 ) (58 ) (1,069 )
Balance as of December 31, 2019 301,619 207,605 55,519 564,743
(a.2) Accumulated Depreciation
Balance as of January 1, 2018 (142,768 ) (148,006 ) (41,316 ) (332,090 )
Depreciation charges of the year (*) (**) (9,193 ) (14,291 ) (3,333 ) (26,817 )
Sales and disposals of the year 1,862 13,842 1,770 17,474
Accumulated Depreciation as of December 31, 2018 (150,099 ) (148,455 ) (42,879 ) (341,433 )
Balance as of January 1, 2019 (150,099 ) (148,455 ) (42,879 ) (341,433 )
Reclassification 21,278 37 — 21,315
Depreciation charges of the year (*) (**) (8,613 ) (16,819 ) (3,403 ) (28,835 )
Sales and disposals of the year 1,040 2,692 740 4,472
Transfers — (15 ) 15 —
Accumulated Depreciation as of December 31, 2019 (136,394 ) (162,560 ) (45,527 ) (344,481 )
(*) See Note No. 36 about Depreciation, Amortization and
Impairment.
(**) It does not include depreciation for the year for Investment
Properties, which it registered under the item “Investment Properties” for an amount of Ch$359 million (Ch$368 million
in 2018).
(***) It does not include charge-off provisions for Property
and Equipment for an amount of Ch$949 million.</t>
  </si>
  <si>
    <t>Schedule of rights over leased assets</t>
  </si>
  <si>
    <t xml:space="preserve">Gross Balance Accumulated Net Balance
Categories 2019 2019 2019
MCh$ MCh$ MCh$
Buildings 130,853 (18,722 ) 112,131
Floor space for ATMs 41,960 (9,091 ) 32,869
Improvements to leased properties 27,254 (21,589 ) 5,665
Total 200,067 (49,402 ) 150,665 </t>
  </si>
  <si>
    <t>Schedule of changes of rights over leased assets</t>
  </si>
  <si>
    <t xml:space="preserve"> 2019
Buildings Floor space Improvements to Total
MCh$ MCh$ MCh$ MCh$
Gross Balance
Balance as of January 1, 2019 116,577 27,920 — 144,497
Reclassification — — 26,332 26,332
Additions 14,276 14,040 1,725 30,041
Write-downs — — (803 ) (803 )
Total 130,853 41,960 27,254 200,067
Accumulated Depreciation
Balance as of January 1, 2019 — — — —
Reclassification — — (21,546 ) (21,546 )
Depreciation of the year (*) (18,722 ) (9,091 ) (659 ) (28,472 )
Write-downs — — 616 616
Total (18,722 ) (9,091 ) (21,589 ) (49,402 )
Balance as of December 31, 2019 112,131 32,869 5,665 150,665
(*) See Note No.36 Depreciation, Amortization and Impairment.</t>
  </si>
  <si>
    <t>Schedule of future maturities of lease liabilities</t>
  </si>
  <si>
    <t xml:space="preserve">Up to 1 Over 1 Over 3 Over 1 Over 3 Over 5 Total
Lease associated with: MCh$ MCh$ MCh$ MCh$ MCh$ MCh$ MCh$
Buildings 1,726 3,519 15,286 37,063 24,899 38,526 121,019
ATMs 809 1,618 7,131 18,125 5,403 679 33,765
Total 2,535 5,137 22,417 55,188 30,302 39,205 154,784 </t>
  </si>
  <si>
    <t>Schedule of changes of obligations under capitalized leases</t>
  </si>
  <si>
    <t xml:space="preserve">Total cash flow
Lease liability MCh$
Balances as of January 1, 2019 144,497
Liabilities for new lease agreements 24,431
Interest expenses 2,574
Payments of capital and interests (29,374 )
Others 3,885
Balances as of December 31, 2019 146,013 </t>
  </si>
  <si>
    <t>Investment Properties (Tables)</t>
  </si>
  <si>
    <t>Schedule of investment properties</t>
  </si>
  <si>
    <t xml:space="preserve">2017 2018 2019
MCh$ MCh$ MCh$
Net Balance as of January 1, 14,674 14,306 13,938
Additions resulting from business combinations ― ― ―
Reclassifications ― ― (389 )
Disposals ― ― ―
Depreciation charges in the period (368 ) (368 ) (359 )
Impairment ― ― ―
Net Balance as of December 31, 14,306 13,938 13,190 </t>
  </si>
  <si>
    <t>Current Taxes and Deferred Taxes (Tables)</t>
  </si>
  <si>
    <t>Schedule of total tax receivable</t>
  </si>
  <si>
    <t>2018 2019
MCh$ MCh$
Income taxes 134,781 222,266
Less:
Monthly prepaid taxes (PPM) (126,917 ) (143,200 )
Credit for training expenses (2,224 ) (1,900 )
Other (1,410 ) (1,234 )
Total tax (receivable) payable, net 4,230 75,932
2018 2019
MCh$ MCh$
Current tax assets 677 357
Current tax liabilities (4,907 ) (76,289 )
Total tax receivable (payable), net (4,230 ) (75,932 )</t>
  </si>
  <si>
    <t>Schedule of income tax expenses</t>
  </si>
  <si>
    <t>2017 2018 2019
MCh$ MCh$ MCh$
Income tax expense:
Current year taxes 105,024 143,136 232,404
Tax from previous period (1,401 ) 2,574 (331 )
Subtotal 103,623 145,710 232,073
(Credit) charge for deferred taxes:
Origin and reversal of temporary differences 20,043 11,435 (58,733 )
Effect of changes in tax rate (5,729 ) ― ―
Subtotal 14,314 11,435 (58,733 )
Other (2,576 ) 2,623 321
Net charge to income for income taxes 115,361 159,768 173,661
Tax Rate 25.50 % 27.00 % 27.00 %</t>
  </si>
  <si>
    <t>Schedule of reconciliation of effective tax rate</t>
  </si>
  <si>
    <t xml:space="preserve"> 2017 2018 2019
Tax rate % MCh$ Tax rate % MCh$ Tax rate % MCh$
Income tax calculated on net income before tax 25.50 175,298 27.00 206,116 27.00 209,901
Subordinated Debt Payment (*) (5.67 ) (38,997 ) (3.21 ) (24,515 ) ― ―
Additions or deductions (**) (2.88 ) (19,794 ) (4.18 ) (31,894 ) (5.10 ) (39,612 )
Effect of changes in tax rate (0.83 ) (5,729 ) ― ― ― ―
Other 0.67 4,583 1.32 10,061 0.43 3,372
Effective rate and income tax expense 16.79 115,361 20.93 159,768 22.34 173,661
(*) The tax expense related to the subordinated debt held by SAOS S.A, it ended during the current fiscal year, as a result of the
generation of sufficient resources to pay off the total debt.
(**) The deductions of the tax rate for 2017, 2018 and 2019 mainly relate to permanent differences between tax and financial accounting
rules.</t>
  </si>
  <si>
    <t>Schedule of effect of deferred taxes on income and equity</t>
  </si>
  <si>
    <t xml:space="preserve">Balance as of Effect Balance as of Effect Balance as of
January 1, 2018 Income Equity December 31, Income Equity December 31,
MCh$ MCh$ MCh$ MCh$ MCh$ MCh$ MCh$
Debit differences:
Allowances for loan losses 138,643 3,232 ― 141,875 9,606 ― 151,481
Personnel provisions 12,521 756 ― 13,277 3,720 ― 16,997
Staff vacations 6,908 333 ― 7,241 203 ― 7,444
Accrued interest and indexation adjustments from past due loans 3,414 (182 ) ― 3,232 442 ― 3,674
Staff severance indemnities provision 1,457 (8 ) 35 1,484 (59 ) 66 1,491
Provisions of credit card expenses 8,955 858 ― 9,813 (1,592 ) ― 8,221
Provisions of accrued expenses 16,358 (9,450 ) ― 6,908 3,656 ― 10,564
Derivative instruments adjustments ― 1,356 ― 1,356 114 ― 1,470
Adjustment for valuation and impairment of financial assets at fair value through OCI ― (419 ) 1,365 946 ― (946 ) ―
Leasing 32,549 669 ― 33,218 8,574 ― 41,792
Other adjustments 6,246 (5,233 ) 1 1,014 35,510 (1 ) 36,523
Total debit differences 227,051 (8,088 ) 1,401 220,364 60,174 (881 ) 279,657
Credit differences:
Depreciation of property and equipment and investment properties 14,281 709 ― 14,990 534 ― 15,524
Adjustment for valuation and impairment of financial assets at fair value through OCI 2,392 ― (2,392 ) ― (937 ) 3,382 2,445
Transitory assets 5,486 28 ― 5,514 2,815 ― 8,329
Derivative instruments adjustments 4,378 (4,378 ) ― ― ― ― ―
Accrued interest to effective rate 1,603 (39 ) ― 1,564 (183 ) ― 1,381
Advance payment of lump-sum under union contracts ― 6,699 ― 6,699 (3,365 ) ― 3,334
Intangible assets amortization 5,503 ― ― 5,503 ― ― 5,503
Other adjustments 8,943 328 ― 9,271 2,577 ― 11,848
Total credit differences 42,586 3,347 (2,392 ) 43,541 1,441 3,382 48,364
Total Assets (Liabilities), net 184,465 (11,435 ) 3,793 176,823 58,733 (4,263 ) 231,293 </t>
  </si>
  <si>
    <t>Other Assets (Tables)</t>
  </si>
  <si>
    <t>Schedule of other assets</t>
  </si>
  <si>
    <t xml:space="preserve"> 2018 2019
MCh$ MCh$
Assets held for leasing (*) 101,848 139,389
Assets received or awarded as payment (***):
Assets awarded at judicial sale 14,171 10,967
Assets received in lieu of payment 10,700 7,770
Provisions for assets received in lieu of payment (1,915 ) (1,349 )
Subtotal 22,956 17,388
Other Assets
Deposit by derivatives margin 336,548 475,852
Other accounts and notes receivable 29,080 44,671
Documents intermediated (**) 28,478 40,911
Prepaid expenses 37,394 34,934
Recoverable income taxes 44,665 33,136
Commissions receivable 12,155 14,191
Other 38,567 42,528
Subtotal 526,887 686,223
Total 651,691 843,000
(*) These correspond to property and equipment to be given under a financial lease.
(**) Documents intermediated refers to securities lending agreements managed by the Bank's subsidiary
Banchile Corredores de Bolsa S.A.
(***) Assets received in lieu of payment are valued at fair value, which is calculated considering the
lesser between appraised value and value of award, less cost of sell.</t>
  </si>
  <si>
    <t>Current Accounts and Other Demand Deposits (Tables)</t>
  </si>
  <si>
    <t>Schedule of current accounts and other demand deposits</t>
  </si>
  <si>
    <t xml:space="preserve">2018 2019
MCh$ MCh$
Current accounts 7,725,465 8,951,527
Other demand deposits 1,143,414 1,662,950
Other deposits and accounts 715,609 711,656
Total 9,584,488 11,326,133 </t>
  </si>
  <si>
    <t>Saving Accounts and Time Deposits (Tables)</t>
  </si>
  <si>
    <t>Schedule of saving accounts and time deposits</t>
  </si>
  <si>
    <t xml:space="preserve">2018 2019
MCh$ MCh$
Time deposits 10,343,922 10,537,614
Term savings accounts 224,303 239,850
Other term balances payable 87,949 79,154
Total 10,656,174 10,856,618 </t>
  </si>
  <si>
    <t>Borrowings from Financial Institutions (Tables)</t>
  </si>
  <si>
    <t>Schedule of borrowings from financial institutions</t>
  </si>
  <si>
    <t xml:space="preserve">2018 2019
MCh$ MCh$
Domestic banks
Banco do Brasil 7,001 3,900
Banco Santander — 2,314
Banco Security 374 —
Subtotal domestic banks 7,375 6,214
Foreign banks
Foreign trade financing
Citibank N.A. 212,329 285,974
Bank of New York Mellon 152,828 224,812
Sumitomo Mitsui Banking 196,571 213,534
Bank of America 210,279 194,704
Wells Fargo Bank 225,087 139,845
The Bank of Nova Scotia 122,080 133,539
Zürcher Kantonalbank 55,621 78,872
Standard Chartered Bank 296 70,128
JP Morgan Chase Bank 62,557 60,150
Toronto Dominion Bank 84,056 22,556
ING Bank — 10,987
Commerzbank AG 1,084 2,201
Mizuho Bank Ltd. 63,651 —
Others 24 89
Borrowings and other obligations
Wells Fargo Bank 104,637 113,377
Citibank N.A. 15,940 6,198
ING Bank NV — 88
Deutsche Bank AG 161 —
Standard Chartered Bank 1,612 —
Bank of America 486 —
Others 85 9
Subtotal foreign banks 1,509,384 1,557,063
Chilean Central Bank — —
Total 1,516,759 1,563,277 </t>
  </si>
  <si>
    <t>Debt Issued (Tables)</t>
  </si>
  <si>
    <t>Disclosure of financial assets [line items]</t>
  </si>
  <si>
    <t>Schedule of debt securities issued</t>
  </si>
  <si>
    <t xml:space="preserve">2018 2019
Mortgage bonds 16,368 10,898
Bonds 6,772,990 7,912,621
Subordinated bonds 686,194 889,895
Total 7,475,552 8,813,414 </t>
  </si>
  <si>
    <t>Short-term Bonds [Member]</t>
  </si>
  <si>
    <t xml:space="preserve">Counterparty Currency Amount MCh$ Annual interest rate % Issued date Maturity date
Citibank N.A. USD 40,937 2.91 04/01/2019 04/04/2019
Wells Fargo Bank USD 40,264 2.85 17/01/2019 24/04/2019
Citibank N.A. USD 33,598 2.80 22/01/2019 22/04/2019
Citibank N.A. USD 53,250 2.67 04/04/2019 02/07/2019
Citibank N.A. USD 27,886 2.67 09/04/2019 09/08/2019
Citibank N.A. USD 33,257 2.66 11/04/2019 11/07/2019
Wells Fargo Bank USD 33,257 2.68 11/04/2019 11/10/2019
Citibank N.A. USD 33,051 2.66 12/04/2019 22/07/2019
Wells Fargo Bank USD 3,966 2.67 12/04/2019 12/09/2019
Citibank N.A. USD 27,184 2.67 29/04/2019 29/10/2019
Wells Fargo Bank USD 33,838 2.60 30/04/2019 30/07/2019
Citibank N.A. USD 34,795 2.61 17/05/2019 18/11/2019
Citibank N.A. USD 34,842 2.59 23/05/2019 22/08/2019
Bank of America USD 34,208 2.50 21/06/2019 22/08/2019
Wells Fargo Bank USD 3,421 2.50 24/06/2019 25/07/2019
Citibank N.A. USD 547 2.40 24/06/2019 15/10/2019
Citibank N.A. USD 13,620 2.50 25/06/2019 05/08/2019
Citibank N.A. USD 13,575 2.51 28/06/2019 01/08/2019
Citibank N.A. USD 34,070 2.38 11/07/2019 09/10/2019
Citibank N.A. USD 29,883 2.25 09/08/2019 12/11/2019
Wells Fargo Bank USD 3,525 2.03 13/08/2019 08/05/2020
Citibank N.A. USD 35,676 2.20 22/08/2019 21/11/2019
Wells Fargo Bank USD 21,350 2.20 10/09/2019 09/12/2019
Wells Fargo Bank USD 7,117 2.20 11/09/2019 16/12/2019
Wells Fargo Bank USD 28,466 2.20 11/09/2019 10/12/2019
Citibank N.A. USD 15,799 2.10 07/10/2019 07/01/2020
Citibank N.A. USD 36,206 2.07 09/10/2019 09/01/2020
Citibank N.A. USD 36,212 2.00 24/10/2019 29/01/2020
Bank of America USD 36,212 2.00 24/10/2019 24/01/2020
Citibank N.A. USD 18,200 2.00 25/10/2019 03/02/2020
Citibank N.A. USD 31,819 1.91 04/11/2019 13/01/2020
Citibank N.A. USD 31,239 1.97 12/11/2019 12/02/2020
Citibank N.A. USD 4,554 2.05 22/11/2019 07/08/2020
Citibank N.A. USD 7,989 2.05 22/11/2019 07/08/2020
Citibank N.A. USD 18,750 2.07 04/12/2019 07/08/2020
Citibank N.A. USD 23,268 2.05 09/12/2019 09/04/2020
Wells Fargo Bank USD 3,877 2.04 09/12/2019 05/06/2020
Wells Fargo Bank USD 15,395 2.04 11/12/2019 27/03/2020
Citibank N.A. USD 1,792 2.03 30/12/2019 20/07/2020
Wells Fargo Bank USD 7,518 2.10 30/12/2019 15/12/2020
Total as of December 31, 2019 944,413
Counterparty Currency Amount MCh$ Annual interest rate % Issued date Maturity date
Wells Fargo Bank USD 2,998 1.85 06/02/2018 08/05/2018
Wells Fargo Bank USD 2,998 1.93 06/02/2018 08/06/2018
Wells Fargo Bank USD 2,998 1.98 06/02/2018 09/07/2018
Wells Fargo Bank USD 2,998 2.05 06/02/2018 06/08/2018
Wells Fargo Bank USD 2,998 2.05 06/02/2018 08/08/2018
Wells Fargo Bank USD 29,716 2.25 28/02/2018 28/06/2018
Wells Fargo Bank USD 1,723 2.40 28/02/2018 29/08/2018
Citibank N.A. USD 6,894 2.60 28/02/2018 25/02/2019
Wells Fargo Bank USD 13,780 2.30 02/03/2018 02/07/2018
Wells Fargo Bank USD 4,489 2.30 05/03/2018 06/07/2018
Citibank N.A. USD 18,080 2.22 07/03/2018 05/06/2018
Wells Fargo Bank USD 1,747 2.25 13/03/2018 11/06/2018
Wells Fargo Bank USD 3,006 2.45 14/03/2018 11/09/2018
Wells Fargo Bank USD 606 2.60 15/03/2018 14/12/2018
Wells Fargo Bank USD 605 2.60 29/03/2018 28/09/2018
Wells Fargo Bank USD 60,343 2.60 05/04/2018 04/09/2018
Wells Fargo Bank USD 30,254 2.50 06/04/2018 01/08/2018
Wells Fargo Bank USD 1,743 2.40 10/04/2018 09/08/2018
Wells Fargo Bank USD 8,918 2.75 13/04/2018 12/04/2019
Wells Fargo Bank USD 8,946 2.75 17/04/2018 16/04/2019
Citibank N.A. USD 19,046 2.36 08/05/2018 08/08/2018
Citibank N.A. USD 31,665 2.38 09/05/2018 07/08/2018
Citibank N.A. USD 1,873 2.37 10/05/2018 08/08/2018
Citibank N.A. USD 12,250 2.36 14/05/2018 15/08/2018
Wells Fargo Bank USD 18,968 2.70 11/06/2018 01/04/2019
Wells Fargo Bank USD 28,973 2.42 13/06/2018 24/07/2018
Wells Fargo Bank USD 15,991 2.45 19/06/2018 20/09/2018
Citibank N.A. USD 12,778 2.41 20/06/2018 20/09/2018
Citibank N.A. USD 31,944 2.45 20/06/2018 03/10/2018
Wells Fargo Bank USD 3,194 2.65 20/06/2018 13/02/2019
Citibank N.A. USD 3,885 2.50 22/06/2018 23/11/2018
Wells Fargo Bank USD 19,495 2.20 28/06/2018 27/07/2018
Wells Fargo Bank USD 4,875 2.30 03/07/2018 11/09/2018
Wells Fargo Bank USD 29,556 2.30 06/07/2018 10/09/2018
Wells Fargo Bank USD 62,079 2.45 17/07/2018 17/10/2018
Wells Fargo Bank USD 32,729 2.45 24/07/2018 22/10/2018
Wells Fargo Bank USD 19,283 2.45 27/07/2018 29/10/2018
Wells Fargo Bank USD 31,919 2.50 30/07/2018 29/11/2018
Wells Fargo Bank USD 16,039 2.52 01/08/2018 06/12/2018
Citibank N.A. USD 25,787 2.50 02/08/2018 06/12/2018
Wells Fargo Bank USD 10,859 2.47 07/08/2018 14/12/2018
Wells Fargo Bank USD 3,238 2.46 09/08/2018 14/12/2018
Wells Fargo Bank USD 17,070 2.53 31/08/2018 28/12/2018
Wells Fargo Bank USD 6,929 2.58 04/09/2018 06/02/2019
Citibank N.A. USD 34,646 2.57 04/09/2018 04/01/2019
Citibank N.A. USD 4,902 2.24 07/09/2018 09/10/2018
Citibank N.A. USD 34,525 2.25 07/09/2018 09/10/2018
Citibank N.A. USD 1,742 2.23 10/09/2018 09/10/2018
Wells Fargo Bank USD 3,484 2.65 10/09/2018 11/03/2019
Wells Fargo Bank USD 6,026 2.45 11/09/2018 06/12/2018
Bofa Merrill Lynch USD 18,421 2.62 14/09/2018 01/03/2019
Wells Fargo Bank USD 33,464 2.48 20/09/2018 20/12/2018
Wells Fargo Bank USD 1,322 2.70 03/10/2018 05/04/2019
Wells Fargo Bank USD 13,591 2.78 12/10/2018 25/04/2019
Wells Fargo Bank USD 6,694 2.55 16/10/2018 16/01/2019
Citibank N.A. USD 6,713 2.50 17/10/2018 04/01/2019
Citibank N.A. USD 34,208 2.65 23/10/2018 22/01/2019
Citibank N.A. USD 20,483 2.84 11/12/2018 11/03/2019
Wells Fargo Bank USD 2,236 2.90 12/12/2018 12/04/2019
Wells Fargo Bank USD 34,555 2.67 20/12/2018 19/02/2019
Wells Fargo Bank USD 10,466 2.97 27/12/2018 02/05/2019
Wells Fargo Bank USD 6,977 2.97 27/12/2018 29/04/2019
Total as of December 31, 2018 940,720 </t>
  </si>
  <si>
    <t>Current Bonds Long-Term [Member]</t>
  </si>
  <si>
    <t xml:space="preserve">Series Currency Amount MCh$ Terms Years Annual issue rate % Issue date Maturity date
BCHIEC0817 UF 83,470 5 1.55 30/01/2019 30/01/2024
BCHIED1117 UF 41,711 5 1.54 14/03/2019 14/03/2024
BCHIED1117 UF 5,587 5 1.45 19/03/2019 19/03/2024
BCHIED1117 UF 36,317 5 1.45 20/03/2019 20/03/2024
BCHIDW1017 UF 84,359 2 0.93 09/05/2019 09/05/2021
BCHIDW1017 UF 57,091 2 0.57 24/06/2019 24/06/2021
BCHIEH0917 UF 58,867 7 1.04 01/07/2019 01/07/2026
BCHIEB1117 UF 86,682 4 0.83 01/07/2019 01/07/2023
BCHIEH0917 UF 29,514 7 1.00 02/07/2019 02/07/2026
BCHIEI1117 UF 60,697 7 0.66 19/07/2019 19/07/2026
BCHIEI1117 UF 22,063 7 0.51 30/07/2019 30/07/2026
BCHIEI1117 UF 8,613 7 0.45 01/08/2019 01/08/2026
BCHICC0815 UF 71,703 12 0.54 05/08/2019 05/08/2031
BCHICA1015 UF 71,221 11 0.54 05/08/2019 05/08/2030
BCHICB1215 UF 14,496 11 0.44 07/08/2019 07/08/2030
BCHIEI1117 UF 7,764 7 0.30 07/08/2019 07/08/2026
BCHIEI1117 UF 20,212 7 0.28 08/08/2019 08/08/2026
BCHICB1215 UF 57,926 11 0.45 08/08/2019 08/08/2030
BCHIEI1117 UF 3,108 7 0.29 08/08/2019 08/08/2026
BCHIBV1015 UF 71,063 10 0.37 20/08/2019 20/08/2029
BCHIEV1117 UF 132,366 10 0.34 05/09/2019 05/09/2029
BCHIEK1117 UF 117,493 13 1.38 11/12/2019 11/12/2032
Subtotal UF 1,142,323
BONO JPY JPY 63,041 20 1.00 14/05/2019 14/05/2039
BONO HKD HKD 32,725 12 2.90 19/07/2019 19/07/2031
BONO AUD AUD 36,519 20 3.50 28/08/2019 28/08/2039
BONO PEN PEN 29,969 15 5.40 04/09/2019 04/09/2034
BONO AUD AUD 24,547 15 3.13 09/09/2019 09/09/2034
BONO NOK NOK 60,951 10 3.50 07/11/2019 07/11/2029
BONO AUD AUD 39,067 20 3.55 11/11/2019 11/11/2039
BONO JPY JPY 36,264 10 1.00 19/11/2019 19/11/2029
Subtotal Others currency 323,083
Total as of December 31, 2019 1,465,406
Series Currency Amount MCh$ Terms Years Annual
issue rate % Issue date Maturity date
BCHIEA0617 UF 106,001 6 1.60 03/01/2018 03/01/2024
BCHIBN1015 UF 114,212 12 2.90 24/01/2018 24/01/2030
BCHIEF1117 UF 79,612 8 1.80 09/02/2018 09/02/2026
BCHIEP0717 UF 104,550 11 2.00 13/02/2018 13/02/2029
BCHIBT1215 UF 57,936 14 3.00 13/03/2018 13/03/2032
BCHIBW1215 UF 59,081 14 2.20 14/08/2018 14/08/2032
BCHIDY0917 UF 55,619 5 1.24 16/08/2018 16/08/2023
BCHIEN1117 UF 109,543 10 2.08 25/09/2018 25/09/2028
BCHIDX0817 UF 109,311 5 1.70 22/10/2018 22/10/2023
BCHIDY0917 UF 12,025 5 1.74 22/10/2018 22/10/2023
BCHIDY0917 UF 15,299 5 1.75 22/10/2018 22/10/2023
BCHIBY1215 UF 59,374 15 2.29 24/10/2018 24/10/2033
BCHIBX0815 UF 58,998 15 2.29 24/10/2018 24/10/2033
BCHIBZ0815 UF 59,987 15 2.23 07/12/2018 07/12/2033
BCHIEJ0717 UF 82,878 9 1.99 12/12/2018 12/12/2027
Subtotal UF 1,084,426
BCHIDH0916 CLP 20,370 4 3.80 11/06/2018 11/06/2022
BONO USD USD 32,842 10 4.26 28/09/2018 28/09/2028
BONO CHF CHF 79,229 5 0.57 26/10/2018 26/10/2023
Subtotal other currencies 132,441
Total as of December 31, 2018 1,216,867 </t>
  </si>
  <si>
    <t>Subordinated bond [Member]</t>
  </si>
  <si>
    <t xml:space="preserve">Series Currency Amount MCh$ Terms Years Annual
issue rate % Issue date Maturity date
UCHI-J1111 UF 61,471 23 1.05 20/08/2019 20/08/2042
UCHI-J1111 UF 65,973 23 1.04 20/08/2019 20/08/2042
UCHI-J1111 UF 48,799 23 0.99 21/08/2019 21/08/2042
UCHI-I1111 UF 39,114 21 0.96 24/09/2019 24/09/2040
Total as of December 31, 2019 215,357 </t>
  </si>
  <si>
    <t>Other Financial Obligations (Tables)</t>
  </si>
  <si>
    <t>Schedule of other financial obligations</t>
  </si>
  <si>
    <t xml:space="preserve">2018 2019
Other Chilean obligations 95,912 138,575
Public sector obligations 22,102 17,654
Total 118,014 156,229 </t>
  </si>
  <si>
    <t>Provisions (Tables)</t>
  </si>
  <si>
    <t>Disclosure of contingent liabilities [line items]</t>
  </si>
  <si>
    <t>Schedule of provisions</t>
  </si>
  <si>
    <t xml:space="preserve">2018 MCh$ 2019 MCh$
Provision for minimum dividends 178,462 177,902
Provisions for contingent loan risks 25,016 24,971
Provisions for other contingencies 468 501
Total 203,946 203,374 </t>
  </si>
  <si>
    <t>Schedule of changes in provision</t>
  </si>
  <si>
    <t xml:space="preserve">Minimum dividends MCh$ Contingent loan risks MCh$ Other MCh$ Total MCh$
Balances as of January 1, 2018 172,804 22,975 21,733 217,512
Provisions established 178,462 2,041 3 180,506
Provisions used (172,804 ) ― (19,347 ) (192,151 )
Provisions released ― ― (1,921 ) (1,921 )
Balances as of December 31, 2018 178,462 25,016 468 203,946
Balances as of January 1, 2019 178,462 25,016 468 203,946
Provisions established 177,902 ― 33 177,935
Provisions used (178,462 ) (45 ) ― (178,507 )
Provisions released ― ― ― ―
Balances as of December 31, 2019 177,902 24,971 501 203,374 </t>
  </si>
  <si>
    <t>Schedule of impairment of losses on contingent loan risks</t>
  </si>
  <si>
    <t xml:space="preserve">Outstanding exposure ECL
2018 MCh$ 2019 MCh$ 2018 MCh$ 2019 MCh$
Foreign office guarantees and standby letters of credit 341,676 280,838 428 63
Confirmed foreign letters of credit 56,764 94,673 29 4
Issued foreign letters of credit 388,396 316,916 93 51
Performance guarantees 2,232,682 2,283,390 4,080 4,037
Undrawn credit lines 7,769,325 7,870,260 20,386 20,816
Other commitments 46,561 155,163 ― ―
Total 10,835,404 11,001,240 25,016 24,971 </t>
  </si>
  <si>
    <t>Foreign office guarantees and standby letters of credit</t>
  </si>
  <si>
    <t xml:space="preserve"> As
of December 31, 2018
Stage
1 Stage
2 Stage
3
Individual
MCh$ Group
MCh$ Individual
MCh$ Group
MCh$ Individual
MCh$ Group
MCh$ Total
Normal 332,965 138 8,226 - - - 341,329
Substandard - - 347 - - - 347
Non-complying - - - - - - -
Total 332,965 138 8,573 - - - 341,676
As of December 31, 2019
Stage 1 Stage 2 Stage 3
Individual MCh$ Group MCh$ Individual MCh$ Group MCh$ Individual MCh$ Group MCh$ Total
Normal 249,306 395 30,761 - - - 280,462
Substandard - - 376 - - - 376
Non-complying - - - - - - -
Total 249,306 395 31,137 - - - 280,838 </t>
  </si>
  <si>
    <t xml:space="preserve">An analysis of changes in the
outstanding exposures on foreign office guarantees and standby letters of credit during the 2018 and 2019 periods are as follows:
Stage 1 Stage 2 Stage 3
Individual MCh$ Group MCh$ Individual MCh$ Group MCh$ Individual MCh$ Group MCh$ Total
Outstanding exposure as of January 1, 2018 274,563 84 10,388 - - - 285,035
Net change on exposures 33,660 24 (4,139 ) - 132 - 29,677
Transfer to Stage 1 4,994 - (4,855 ) - (139 ) - -
Transfer to Stage 2 (6,513 ) - 6,513 - - - -
Transfer to Stage 3 - - - - - - -
Foreign exchange adjustments 26,261 30 666 - 7 - 26,964
Exposure as of December 31, 2018 332,965 138 8,573 - - - 341,676
Outstanding exposure as of January 1, 2019 332,965 138 8,573 - - - 341,676
Net change on exposures (47,268 ) 273 7,604 7 - - (39,384 )
Transfer to Stage 1 5,243 7 (5,243 ) (7 ) - - -
Transfer to Stage 2 (22,454 ) - 22,454 - - - -
Transfer to Stage 3 - - - - - - -
Foreign exchange adjustments (19,180 ) (23 ) (2,251 ) - - - (21,454 )
Exposure as of December 31, 2019 249,306 395 31,137 - - - 280,838 An analysis of changes in ECL
exposures on foreign office guarantees and standby letters of credit during the 2018 and 2019 periods are as follows:
Stage 1 Stage 2 Stage 3
Individual MCh$ Group MCh$ Individual MCh$ Group MCh$ Individual MCh$ Group MCh$ Total MCh$
ECL exposures as of January 1, 2018 256 - - - - - 256
Net change on exposures 152 (1 ) - - 57 - 208
Transfer to Stage 1 60 - - - (60 ) - -
Transfer to Stage 2 (14 ) - 14 - - - -
Transfer to Stage 3 - - - - - - -
Impact on year-end ECL of exposures transferred between stages during the year (56 ) - (14 ) - - - (70 )
Foreign exchange adjustments 30 1 - - 3 - 34
ECL as of December 31, 2018 428 - - - - - 428
ECL exposures as of January 1, 2019 428 - - - - - 428
Net change on exposures (366 ) - 18 - - - (348 )
Transfer to Stage 1 8 - (8 ) - - - -
Transfer to Stage 2 (6 ) - 6 - - - -
Transfer to Stage 3 - - - - - - -
Impact on year-end ECL of exposures transferred between stages during the year (1 ) - - - - - (1 )
Changes to models and assumptions (32 ) - 7 - - - (25 )
Foreign exchange adjustments 10 - (1 ) - - - 9
ECL as of December 31, 2019 41 - 22 - - - 63 </t>
  </si>
  <si>
    <t>Confirmed foreign letters of credit</t>
  </si>
  <si>
    <t xml:space="preserve"> As of December 31, 2018
Stage 1 Stage 2 Stage 3
Individual MCh$ Group MCh$ Individual MCh$ Group MCh$ Individual MCh$ Group MCh$ Total MCh$
Normal 56,764 - - - - - 56,764
Substandard - - - - - - -
Non-complying - - - - - - -
Total 56,764 - - - - - 56,764
As of December 31, 2019
Stage 1 Stage 2 Stage 3
Individual MCh$ Group MCh$ Individual MCh$ Group MCh$ Individual MCh$ Group MCh$ Total
Normal 94,673 - - - - - 94,673
Substandard - - - - - - -
Non-complying - - - - - - -
Total 94,673 - - - - - 94,673 </t>
  </si>
  <si>
    <t xml:space="preserve">An analysis of changes in the
outstanding exposures on confirmed foreign letters of credit during the 2018 and 2019 periods are as follows:
Stage 1 Stage 2 Stage 3
Individual MCh$ Group MCh$ Individual MCh$ Group MCh$ Individual MCh$ Group MCh$ Total
Outstanding exposure as of January 1, 2018 64,970 - - - - - 64,970
Net change on exposures (15,455 ) - 8 - - - (15,447 )
Transfer to Stage 1 - - - - - - -
Transfer to Stage 2 - - - - - - -
Transfer to Stage 3 - - - - - - -
Foreign exchange adjustments 7,249 - (8 ) - - - 7,241
Exposure as of December 31, 2018 56,764 - - - - - 56,764
Outstanding exposure as of January 1, 2019 56,764 - - - - - 56,764
Net change on exposures 46,648 - - - - - 46,648
Transfer to Stage 1 - - - - - - -
Transfer to Stage 2 - - - - - - -
Transfer to Stage 3 - - - - - - -
Foreign exchange adjustments (8,739 ) - - - - - (8,739 )
Exposure as of December 31, 2019 94,673 - - - - - 94,673 An analysis of changes in ECL
exposures on confirmed foreign letters of credit during the 2018 and 2019 periods are as follows:
Stage 1 Stage 2 Stage 3
Individual MCh$ Group MCh$ Individual MCh$ Group MCh$ Individual MCh$ Group MCh$ Total
ECL exposures as of January 1, 2018 23 - - - - - 23
Net change on exposures 3 - - - - - 3
Transfer to Stage 1 - - - - - - -
Transfer to Stage 2 - - - - - - -
Transfer to Stage 3 - - - - - - -
Impact on year-end ECL of exposures transferred between stages during the year - - - - - - -
Foreign exchange adjustments 3 - - - - - 3
ECL as of December 31, 2018 29 - - - - - 29
ECL exposures as of January 1, 2019 29 - - - - - 29
Net change on exposures (24 ) - - - - - (24 )
Transfer to Stage 1 - - - - - - -
Transfer to Stage 2 - - - - - - -
Transfer to Stage 3 - - - - - - -
Impact on year-end ECL of exposures transferred between stages during the year - - - - - - -
Changes to models and assumptions (1 ) (1 )
Foreign exchange adjustments - - - - - - -
ECL as of December 31, 2019 4 - - - - - 4 </t>
  </si>
  <si>
    <t>Issued foreign letters of credit</t>
  </si>
  <si>
    <t xml:space="preserve"> As of December 31, 2018
Stage 1 Stage 2 Stage 3
Individual MCh$ Group MCh$ Individual MCh$ Group MCh$ Individual MCh$ Group MCh$ Total MCh$
Normal 344,874 1,585 41,823 114 - - 388,396
Substandard - - - - - - -
Non-complying - - - - - - -
Total 344,874 1,585 41,823 114 - - 388,396
As of December 31, 2019
Stage 1 Stage 2 Stage 3
Individual MCh$ Group MCh$ Individual MCh$ Group MCh$ Individual MCh$ Group MCh$ Total MCh$
Normal 149,753 1,308 165,538 317 - - 316,916
Substandard - - - - - - -
Non-complying - - - - - - -
Total 149,753 1,308 165,538 317 - - 316,916 </t>
  </si>
  <si>
    <t xml:space="preserve">An analysis of changes in the
outstanding exposures on issued foreign letters of credit during the 2018 and 2019 periods are as follows:
Stage
1 Stage
2 Stage
3
Individual
MCh$ Group
MCh$ Individual
MCh$ Group
MCh$ Individual
MCh$ Group
MCh$ Total
MCh$
Outstanding
exposure as of January 1, 2018 80,106 1,737 11,984 486 - - 94,313
Net
change on exposures 262,824 832 21,226 (1,498 ) - - 283,384
Transfer
to Stage 1 6,268 - (6,268 ) - - -
Transfer
to Stage 2 (13,420 ) (1,098 ) 13,420 1,098 - - -
Transfer
to Stage 3 - - - - - - -
Foreign
exchange adjustments 9,096 114 1,461 28 - - 10,699
Exposure
as of December 31, 2018 344,874 1,585 41,823 114 - - 388,396
Outstanding
exposure as of January 1, 2019 344,874 1,585 41,823 114 - - 388,396
Net
change on exposures (41,247 ) (362 ) (21,391 ) 371 - - (62,629 )
Transfer
to Stage 1 20,794 491 (20,794 ) (491 ) - - -
Transfer
to Stage 2 (167,024 ) (333 ) 167,024 333 - - -
Transfer
to Stage 3 - - - - - - -
Foreign
exchange adjustments (7,644 ) (73 ) (1,124 ) (10 ) - - (8,851 )
Exposure
as of December 31, 2019 149,753 1,308 165,538 317 - - 316,916 An analysis of changes in ECL
exposures on issued foreign letters of credit during the 2018 and 2019 periods are as follows:
Stage 1 Stage 2 Stage 3
Individual MCh$ Group MCh$ Individual MCh$ Group MCh$ Individual MCh$ Group MCh$ Total MCh$
ECL exposures as of January 1, 2018 43 6 - - - - 49
Net change on exposures 38 7 - (1 ) - - 44
Transfer to Stage 1 - - - - - - -
Transfer to Stage 2 (6 ) (3 ) 6 3 - - -
Transfer to Stage 3 - - - - - - -
Impact on year-end ECL of exposures transferred between stages
during the year 4 - (6 ) (2 ) - - (4 )
Foreign exchange adjustments 4 - - - - - 4
ECL as of December 31, 2019 83 10 - - - - 93
ECL exposures as of January 1, 2019 83 10 - - - - 93
Net change on exposures (61 ) (8 ) 10 18 - - (41 )
Transfer to Stage 1 - - - - - - -
Transfer to Stage 2 (3 ) (1 ) 3 1 - - -
Transfer to Stage 3 - - - - - - -
Impact on year-end ECL of exposures transferred between stages during the year - - (2 ) - - - (2 )
Changes to models and assumptions 1 - - - - - 1
Foreign exchange adjustments - - - - - - -
ECL as of December 31, 2019 20 1 11 19 - - 51 </t>
  </si>
  <si>
    <t>Performance guarantees</t>
  </si>
  <si>
    <t xml:space="preserve"> As of December 31, 2018
Stage 1 Stage 2 Stage 3
Individual MCh$ Group MCh$ Individual MCh$ Group MCh$ Individual MCh$ Group MCh$ Total MCh$
Normal 1,685,980 54,523 477,489 3,470 - 22 2,221,484
Substandard - - 7,586 - - - 7,586
Non-complying - - - 74 2,310 1,228 3,612
Total 1,685,980 54,523 485,075 3,544 2,310 1,250 2,232,682
As of December 31, 2019
Stage 1 Stage 2 Stage 3
Individual MCh$ Group MCh$ Individual MCh$ Group MCh$ Individual MCh$ Group MCh$ Total MCh$
Normal 1,804,374 44,325 414,621 10,970 - - 2,274,290
Substandard - - 5,806 - - - 5,806
Non-complying - - - - 2,194 1,100 3,294
Total 1,804,374 44,325 420,427 10,970 2,194 1,100 2,283,390 </t>
  </si>
  <si>
    <t xml:space="preserve">An analysis of changes in the
outstanding exposures on Performance guarantees during the 2018 and 2019 periods are as follows:
Stage
1 Stage
2 Stage
3
Individual
MCh$ Group
MCh$ Individual
MCh$ Group
MCh$ Individual
MCh$ Group
MCh$ Total
MCh$
Outstanding
exposure as of January 1, 2018 1,803,358 46,416 365,137 3,741 1,162 1,014 2,220,828
Net
change on exposures (6,282 ) 8,008 (23,779 ) 1,963 (786 ) (1,935 ) (22,811 )
Transfer
to Stage 1 189,344 10,346 (189,279 ) (10,258 ) (65 ) (88 ) -
Transfer
to Stage 2 (332,091 ) (9,034 ) 332,365 9,067 (274 ) (33 ) -
Transfer
to Stage 3 (13 ) (1,304 ) (2,256 ) (975 ) 2,269 2,279 -
Foreign
exchange adjustments 31,664 91 2,887 6 4 13 34,665
Exposure
as of December 31, 2018 1,685,980 54,523 485,075 3,544 2,310 1,250 2,232,682
Outstanding
exposure as of January 1, 2019 1,685,980 54,523 485,075 3,544 2,310 1,250 2,232,682
Net
change on exposures 129,463 (10,568 ) (38,887 ) 8,898 (2,950 ) (1,203 ) 84,753
Transfer
to Stage 1 249,755 18,249 (249,755 ) (18,092 ) - (157 ) -
Transfer
to Stage 2 (229,813 ) (17,111 ) 230,906 17,417 (1,093 ) (306 ) -
Transfer
to Stage 3 (74 ) (729 ) (3,884 ) (792 ) 3,958 1,521 -
Foreign
exchange adjustments (30,937 ) (39 ) (3,028 ) (5 ) (31 ) (5 ) (34,045 )
Exposure
as of December 31, 2019 1,804,374 44,325 420,427 10,970 2,194 1,100 2,283,390 An analysis of changes in ECL
exposures on Performance guarantees during the 2018 and 2019 periods are as follows:
Stage 1 Stage 2 Stage 3
Individual MCh$ Group MCh$ Individual MCh$ Group MCh$ Individual MCh$ Group MCh$ Total MCh$
ECL exposures as of January 1, 2018 1,841 384 947 - 470 34 3,676
Net change on exposures 664 73 (113 ) (2 ) (310 ) (11 ) 301
Transfer to Stage 1 - 18 - - - (18 ) -
Transfer to Stage 2 (439 ) (87 ) 442 90 (3 ) (3 ) -
Transfer to Stage 3 - (80 ) (86 ) - 86 80 -
Impact on year-end ECL of exposures transferred between stages during the year 209 200 (444 ) (88 ) 250 (79 ) 48
Foreign exchange adjustments 33 1 19 - 2 - 55
ECL as of December 31, 2018 2,308 509 765 - 495 3 4,080
ECL exposures as of January 1, 2019 2,308 509 765 - 495 3 4,080
Net change on exposures (1,717 ) (178 ) 767 789 (791 ) 471 (659 )
Transfer to Stage 1 287 20 (287 ) (20 ) - - -
Transfer to Stage 2 (249 ) (233 ) 919 233 (670 ) - -
Transfer to Stage 3 (2 ) (22 ) (192 ) (17 ) 194 39 -
Impact on year-end ECL of exposures transferred between stages during the year (18 ) 182 (684 ) (231 ) 1,263 (39 ) 473
Changes to models and assumptions (15 ) - 152 - - - 137
Foreign exchange adjustments 7 (1 ) - - - - 6
ECL as of December 31, 2019 601 277 1,440 754 491 474 4,037 </t>
  </si>
  <si>
    <t>Undrawn credit lines</t>
  </si>
  <si>
    <t xml:space="preserve"> As
of December 31, 2018
Stage
1 Stage
2 Stage
3
Individual
MCh$ Group
MCh$ Individual
MCh$ Group
MCh$ Individual
MCh$ Group
MCh$ Total
MCh$
Normal 1,279,611 5,512,504 177,084 786,603 - 449 7,756,251
Substandard - - 1,502 - - - 1,502
Non-complying - - - 60 328 11,184 11,572
Total 1,279,611 5,512,504 178,586 786,663 328 11,633 7,769,325
As of December 31, 2019
Stage 1 Stage 2 Stage 3
Individual MCh$ Group MCh$ Individual MCh$ Group MCh$ Individual MCh$ Group MCh$ Total
Normal 1,135,118 6,434,148 81,990 207,646 - - 7,858,902
Substandard - - 1,468 - - - 1,468
Non-complying - - - - 359 9,531 9,890
Total 1,135,118 6,434,148 83,458 207,646 359 9,531 7,870,260 </t>
  </si>
  <si>
    <t xml:space="preserve">An analysis of changes in the
outstanding exposures undrawn credit lines during the 2018 and 2019 periods are as follows:
Stage 1 Stage 2 Stage 3
Individual MCh$ Group MCh$ Individual MCh$ Group MCh$ Individual MCh$ Group MCh$ Total MCh$
Outstanding exposure as of January 1, 2018 1,199,593 5,086,210 147,053 794,449 411 12,690 7,240,406
Net change on exposures 111,426 621,021 (5,449 ) (114,834 ) (326 ) (10,615 ) 601,223
Transfer to Stage 1 130,936 491,857 (130,926 ) (488,237 ) (11 ) (3,619 ) -
Transfer to Stage 2 (166,795 ) (561,588 ) 166,892 563,941 (97 ) (2,353 ) -
Transfer to Stage 3 (120 ) (1,928 ) (217 ) (13,476 ) 337 15,404 -
Foreign exchange adjustments 4,571 (123,068 ) 1,233 44,820 14 126 (72,304 )
Exposure as of December 31, 2018 1,279,611 5,512,504 178,586 786,663 328 11,633 7,769,325
Outstanding exposure as of January 1, 2019 1,279,611 5,512,504 178,586 786,663 328 11,633 7,769,325
Net change on exposures (182,381 ) 668,090 (50,111 ) (96,818 ) (204 ) (8,651 ) 329,925
Transfer to Stage 1 162,455 1,058,685 (162,453 ) (1,058,572 ) (2 ) (113 ) -
Transfer to Stage 2 (118,673 ) (593,536 ) 118,848 598,413 (175 ) (4,877 ) -
Transfer to Stage 3 (57 ) (1,970 ) (365 ) (9,938 ) 422 11,908 -
Foreign exchange adjustments (5,837 ) (209,625 ) (1,047 ) (12,102 ) (10 ) (369 ) (228,990 )
Exposure as of December 31, 2019 1,135,118 6,434,148 83,458 207,646 359 9,531 7,870,260 An analysis of changes in ECL
exposures on undrawn credit lines during the 2018 and 2019 periods are as follows:
Stage 1 Stage 2 Stage 3
Individual MCh$ Group MCh$ Individual MCh$ Group MCh$ Individual MCh$ Group MCh$ Total MCh$
ECL exposures as of January 1, 2018 937 8,071 147 4,747 - 5,069 18,971
Net change on exposures 684 2,796 21 (2,669 ) 41 (1,450 ) (577 )
Transfer to Stage 1 99 1,463 (96 ) (817 ) (4 ) (645 ) -
Transfer to Stage 2 (87 ) (3,246 ) 124 3,898 (37 ) (652 ) -
Transfer to Stage 3 - (92 ) (5 ) (818 ) 5 910 -
Impact on year-end ECL of exposures transferred between stages during the year (3 ) 31 (56 ) (441 ) (5 ) 2,028 1,554
Foreign exchange adjustments 4 100 2 294 - 38 438
ECL as of December 31, 2018 1,634 9,123 137 4,194 - 5,298 20,386
ECL exposures as of January 1, 2019 1,634 9,123 137 4,194 - 5,298 20,386
Net change on exposures (1,229 ) 4,832 25 (1,245 ) 63 (848 ) 1,598
Transfer to Stage 1 88 6,162 (87 ) (6,141 ) (1 ) (21 ) -
Transfer to Stage 2 (113 ) (6,056 ) 191 7,838 (78 ) (1,782 ) -
Transfer to Stage 3 - (149 ) (12 ) (792 ) 12 941 -
Impact on year-end ECL of exposures transferred between stages during the year (35 ) (389 ) (129 ) (1,116 ) 83 1,006 (580 )
Changes to models and assumptions (112 ) (269 ) 63 (28 ) - - (346 )
Foreign exchange adjustments 1 (119 ) (3 ) (66 ) (1 ) (54 ) (242 )
ECL as of December 31, 2019 234 13,135 185 2,644 78 4,540 20,816 </t>
  </si>
  <si>
    <t>Other commitments</t>
  </si>
  <si>
    <t xml:space="preserve"> As of December 31, 2018
Stage 1 Stage 2 Stage 3
Individual MCh$ Group MCh$ Individual MCh$ Group MCh$ Individual MCh$ Group MCh$ Total MCh$
Normal 46,561 - - - - - 46,561
Substandard - - - - - - -
Non-complying - - - - - - -
Total 46,561 - - - - - 46,561
As of December 31, 2019
Stage 1 Stage 2 Stage 3
Individual MCh$ Group MCh$ Individual MCh$ Group MCh$ Individual MCh$ Group MCh$ Total MCh$
Normal 155,163 - - - - - 155,163
Substandard - - - - - - -
Non-complying - - - - - - -
Total 155,163 - - - - - 155,163 </t>
  </si>
  <si>
    <t xml:space="preserve">An analysis of changes in the
outstanding exposures on other commitments during the 2018 and 2019 periods are as follows:
Stage 1 Stage 2 Stage 3
Individual MCh$ Group MCh$ Individual MCh$ Group MCh$ Individual MCh$ Group MCh$ Total MCh$
Outstanding exposure as of January 1, 2018 49,519 - 11,090 - - - 60,609
Net change on exposures (2,958 ) - (11,090 ) - - - (14,048 )
Transfer to Stage 1 - - - - - - -
Transfer to Stage 2 - - - - - - -
Transfer to Stage 3 - - - - - - -
Foreign exchange adjustments - - - - - - -
Exposure as of December 31, 2018 46,561 - - - - - 46,561
Outstanding exposure as of January 1, 2019 46,561 - - - - - 46,561
Net change on exposures 108,602 - - - - - 108,602
Transfer to Stage 1 - - - - - - -
Transfer to Stage 2 - - - - - - -
Transfer to Stage 3 - - - - - - -
Foreign exchange adjustments - - - - - - -
Exposure as of December 31, 2019 155,163 - - - - - 155,163 An analysis of changes in ECL
exposures on other commitments during the 2018 and 2019 periods are as follows:
Stage 1 Stage 2 Stage 3
Individual MCh$ Group MCh$ Individual MCh$ Group MCh$ Individual MCh$ Group MCh$ Total MCh$
ECL exposures as of January 1, 2018 - - - - - - -
Net change on exposures - - - - - - -
Transfer to Stage 1 - - - - - - -
Transfer to Stage 2 - - - - - - -
Transfer to Stage 3 - - - - - - -
Impact on year-end ECL of exposures transferred between stages during the year - - - - - - -
Foreign exchange adjustments - - - - - - -
ECL as of December 31, 2018 - - - - - - -
ECL exposures as of January 1, 2019 - - - - - - -
Net change on exposures - - - - - - -
Transfer to Stage 1 - - - - - - -
Transfer to Stage 2 - - - - - - -
Transfer to Stage 3 - - - - - - -
Impact on year-end ECL of exposures transferred between stages during the year - - - - - - -
Changes to models and assumptions - - - - - - -
Foreign exchange adjustments - - - - - - -
ECL as of December 31, 2019 - - - - - - - </t>
  </si>
  <si>
    <t>Employee Benefits (Tables)</t>
  </si>
  <si>
    <t>Schedule of provisions for personnel benefits and payroll</t>
  </si>
  <si>
    <t xml:space="preserve"> 2018 2019
MCh$ MCh$
Short-term personnel benefits (a.2) 47,797 51,051
Vacation accrual (a.3) 26,855 27,609
Employee defined benefit plan (a.1)(*) 7,754 7,566
Other Benefits 10,173 22,849
Total 92,579 109,075
(*) See
Note No. 2 (x) (iii).</t>
  </si>
  <si>
    <t>Schedule of employee defined benefit plan</t>
  </si>
  <si>
    <t xml:space="preserve">2018 2019
MCh$ MCh$
Current service cost 250 101
Interest cost on benefit obligation 300 222
Actuarial gains and losses 127 247
Net benefit expense 677 570 </t>
  </si>
  <si>
    <t>Schedule of principal assumptions used in determining pension obligations for the Bank's plan</t>
  </si>
  <si>
    <t xml:space="preserve">December 31, December 31,
2018 2019
% %
Discount rate 4.25 3.17
Annual salary increase 4.42 4.42
Payment probability 99.99 99.99 </t>
  </si>
  <si>
    <t>Schedule of changes in the present value of the defined benefit obligation</t>
  </si>
  <si>
    <t xml:space="preserve">2018 2019
MCh$ MCh$
Opening defined benefit obligation, January 1, 7,676 7,754
Increase (Decrease) in provision 550 323
Benefits paid (599 ) (758 )
Actuarial gains and losses 127 247
Closing defined benefit obligation 7,754 7,566 </t>
  </si>
  <si>
    <t>Schedule of changes in provisions for incentive plans</t>
  </si>
  <si>
    <t xml:space="preserve">2018 2019
MCh$ MCh$
Balances as of January 1, 43,372 47,797
Provisions established 40,058 45,792
Provisions used (35,633 ) (42,538 )
Provisions released — —
Balances as of December 31, 47,797 51,051 </t>
  </si>
  <si>
    <t>Schedule of changes in provisions for vacation</t>
  </si>
  <si>
    <t xml:space="preserve">2018 2019
MCh$ MCh$
Balances as of January 1, 25,159 26,855
Provisions established 7,529 7,257
Provisions used (5,833 ) (6,503 )
Provisions released — —
Balances as of December 31, 26,855 27,609 </t>
  </si>
  <si>
    <t>Other Liabilities (Tables)</t>
  </si>
  <si>
    <t>Schedule of other liabilities</t>
  </si>
  <si>
    <t>2018 2019
MCh$ MCh$
Accounts and notes payable 176,826 231,465
Securities unliquidated 106,071 134,253
Income received in advance (*) 5,743 125,418
Documents intermediated (**) 53,492 80,190
Cobranding 36,081 30,186
VAT payable — 4.523
Insurance payments 992 1,157
Outstanding transactions 616 792
Others 18,984 23,683
Total 398,805 631,667
(*) On January 28, 2019, Banco de Chile and its subsidiary Banchile
Corredores de Seguros Ltda. informed that they have entered into a strategic alliance with the insurance companies Chubb Seguros
Chile S.A. and Chubb Seguros de Vida Chile S.A. The framework of the strategic alliance establishes the general terms and conditions
pursuant to which the Bank will grant, for a period of 15 years, exclusive access to the Companies to provide insurances to clients
via face-to-face and digital channels of the Bank, through Banchile, as well as, granting access to existing clients of the Bank,
subject to the exceptions agreed upon by the parties. The
aforementioned Agreement included an initial payment on the date of the signing of the contracts, in accordance with the terms
and conditions thereof, and annual payments subject to compliance with insurance sales objectives during the agreement lifetime. On
June 4, 2019, Banco de Chile received the payment from the Insurance Companies for an amount of Ch$149,061 million, which was recorded
according to IFRS 15. The related income is recognized at the time of providing access to existing clients to the Insurance Companies
and over time, depending on compliance with the associated performance obligations.
(**) This item mainly includes financing of simultaneous operations performed
by subsidiary Banchile Corredores de Bolsa S.A.</t>
  </si>
  <si>
    <t>Contingencies and Commitments (Tables)</t>
  </si>
  <si>
    <t>Schedule of commitments accounted for in off-balance sheet accounts</t>
  </si>
  <si>
    <t xml:space="preserve">2018 2019
MCh$ MCh$
Off-balance-sheet accounts
Foreign office guarantees and standby letters of credit 341,676 280,838
Confirmed foreign letters of credit 56,764 94,673
Issued foreign letters of credit 388,396 316,916
Performance guarantees 2,232,682 2,283,390
Undrawn credit lines 7,769,325 7,870,260
Other commitments 46,561 155,163
Transactions on behalf of third parties
Collections 160,367 144,043
Third-party resources managed by the Bank:
Financial assets managed on behalf of third parties 27,334 6,418
Other assets managed on behalf of third parties — —
Financial assets acquired on its own behalf 103,319 73,140
Fiduciary activities
Securities held in safe custody in the Bank 2,089,079 2,677,353
Securities held in safe custody in other entities 18,624,962 18,719,297
Total 31,840,465 32,621,491 </t>
  </si>
  <si>
    <t>Schedule of estimated date of completion of the respective litigation</t>
  </si>
  <si>
    <t xml:space="preserve">As of December 31, 2019
2020 2021 2022 2023 Total
MCh$ MCh$ MCh$ MCh$ MCh$
Legal contingencies 120 117 ― ― 237 </t>
  </si>
  <si>
    <t>Schedule of guarantees given in relation to subsidiary's business activities</t>
  </si>
  <si>
    <t xml:space="preserve">2018 2019
MCh$ MCh$
Guarantees:
Shares to secure short-sale transactions in:
Santiago Securities Exchange, Stock Exchange 59,074 85,302
Electronic Chilean Securities Exchange, Stock Exchange 17,223 6,843
Fixed income securities to guarantee CCLV system, Santiago Securities Exchange, Stock Exchange 5,976 7,985
Shares delivered to guarantee equity lending, Electronic Chilean Securities Exchange, Stock Exchange — 382
Total 82,273 100,512 </t>
  </si>
  <si>
    <t>Schedule of insurance policies contracted</t>
  </si>
  <si>
    <t xml:space="preserve">Matter insured Amount Insured (UF)
Responsibility for errors and omissions policy 60,000
Civil responsibility policy 500 </t>
  </si>
  <si>
    <t>Equity (Tables)</t>
  </si>
  <si>
    <t>Schedule of share movements</t>
  </si>
  <si>
    <t xml:space="preserve">Total Ordinary Shares
Total shares as of December 31, 2017 99,444,132,192
Capitalization of retained earnings 1,572,948,922
Total shares as of December 31, 2018 101,017,081,114
Total Shares as of December 31, 2019 101,017,081,114 </t>
  </si>
  <si>
    <t>Schedule of shareholder's composition</t>
  </si>
  <si>
    <t xml:space="preserve">As
of December 31, 2018, the shareholder composition was as follows:
Corporate Name or Shareholder's Name Shares % of Equity Holding
Sociedad Administradora de la Obligación Subordinada SAOS S.A. 28,593,701,789 28.31
LQ Inversiones Financieras S.A. 27,460,203,382 27.18
Sociedad Matriz del Banco de Chile S.A. 12,138,573,251 12.02
Other minority shareholders 32,824,602,692 32.49
Total 101,017,081,114 100.00 As
of December 31, 2019, the shareholder composition was as follows:
Corporate Name or Shareholder's Name Shares % of Equity Holding
LQ Inversiones Financieras S.A. 46,815,289,329 46.34
Banchile Corredores de Bolsa S.A. 5,708,422,261 5.65
Inversiones LQ-SM Limitada 4,854,988,014 4.81
Other minority shareholders 43,638,381,510 43.20
Total 101,017,081,114 100.00 </t>
  </si>
  <si>
    <t>Schedule of dividends declared and paid</t>
  </si>
  <si>
    <t xml:space="preserve"> 2017 2018 2019
Dividends on ordinary shares MCh$ (*) 342,034 374,079 356,311
Dividends per ordinary share Ch$ (**) 3.50 3.76 3.53
(*) This
dividend per share is composed of the dividend paid to the Central Bank and common shareholders in the amounts of MCh$90,733 and
MCh$265,578, respectively. On April 30, 2019, was paid the last installment of subordinated debt to the Central Bank.
(**) Dividends
per share are calculated by dividing the amount of the dividend paid during each year by the previous year's number of shares
outstanding.</t>
  </si>
  <si>
    <t>Schedule of the income and share data used in the calculation of EPS</t>
  </si>
  <si>
    <t>As of December 31,
2017 2018 2019
Basic and diluted earnings per share:
Net profits attributable to ordinary equity
holders of the Bank (MCh$) 572,080 603,633 603,744
Weighted average number of ordinary shares (*) 101,017,081,114 101,017,081,114 101,017,081,114
Earnings per share (Ch$) 5.66 5.98 5.98
(*) During
2017 and 2018, the Bank capitalized 1,819,784,762, and 1,572,948,922 shares respectively, which are considered in the earnings
per share calculation as if they had been outstanding during all periods presented.</t>
  </si>
  <si>
    <t>Interest Revenue and Expenses (Tables)</t>
  </si>
  <si>
    <t>Schedule of interest revenue</t>
  </si>
  <si>
    <t xml:space="preserve">2017 2018 2019
MCh$ MCh$ MCh$
Commercial loans 786,794 851,328 910,229
Consumer loans 614,393 613,293 638,198
Residential mortgage loans 401,862 502,832 532,009
Financial investments 35,403 52,909 45,294
Repurchase agreements 7,337 2,767 2,480
Loans and advances to banks 15,024 24,138 27,457
Gain (loss) from accounting hedges 20,722 (58,560 ) (59,874 )
Other interest revenue 5,165 11,910 17,755
Total 1,886,700 2,000,617 2,113,548 </t>
  </si>
  <si>
    <t>Schedule of interest expenses</t>
  </si>
  <si>
    <t xml:space="preserve">2017 2018 2019
MCh$ MCh$ MCh$
Savings accounts and time deposits 297,277 301,251 313,142
Debt issued 268,203 352,351 386,015
Other financial obligations 1,640 1,482 918
Repurchase agreements 5,193 8,901 7,048
Borrowings from financial institutions 19,255 29,275 43,570
(Gain) loss from accounting hedges 54,834 (23,694 ) (25,888 )
Demand deposits 5,350 9,380 14,408
Lease liabilities — — 2,574
Other interest expenses 253 694 483
Total 652,005 679,640 742,270 </t>
  </si>
  <si>
    <t>Schedule of loss from accounting hedge</t>
  </si>
  <si>
    <t>2017 2018 2019
MCh$ MCh$ MCh$
Cash Flow hedge (29,477 ) (33,031 ) (28,690 )
Fair value hedge (4,635 ) (1,835 ) (5,296 )
Total (34,112 ) (34,866 ) (33,986 )</t>
  </si>
  <si>
    <t>Income and Expenses from Fees and Commissions (Tables)</t>
  </si>
  <si>
    <t>Schedule of income and expenses for fees and commissions</t>
  </si>
  <si>
    <t>2017 2018 2019
MCh$ MCh$ MCh$
Income from fees and commissions
Debit and credit card services 155,572 167,201 185,878
Investments in mutual funds and others 86,103 91,173 101,046
Use of distribution channel and access to customers 18,204 20,974 65,243
Collections and payments 50,343 52,717 56,389
Portfolio management 43,915 46,730 47,816
Fees for insurance transactions 30,163 32,886 37,035
Guarantees and letter of credit 24,485 25,021 26,101
Trading and securities management 18,741 24,632 21,878
Brand use agreement 14,515 14,840 16,494
Lines of credit and overdrafts 5,000 4,837 4,716
Financial advisory services 5,536 5,046 4,393
Other fees earned 19,125 19,057 22,183
Total income from fees and commissions 471,702 505,114 589,172
Expenses from fees and commissions
Credit card transactions (96,872 ) (113,403 ) (97,823 )
Interbank transactions (13,189 ) (16,554 ) (20,133 )
Collections and payments (6,206 ) (6,546 ) (6,284 )
Securities transactions (6,802 ) (7,544 ) (5,943 )
Sales force (213 ) (258 ) (404 )
Other fees (746 ) (854 ) (1,283 )
Total expenses from fees and commissions (124,028 ) (145,159 ) (131,870 )</t>
  </si>
  <si>
    <t>Net Financial Operating Income (Tables)</t>
  </si>
  <si>
    <t>Schedule of gain (losses) from trading and brokerage activities</t>
  </si>
  <si>
    <t xml:space="preserve">2017 2018 2019
MCh$ MCh$ MCh$
Net income on financial assets held-for-trading 46,207 42,605 44,274
Gain (loss) from mark to market 4,435 8,038 32,128
Financial assets held-for-trading 50,642 50,643 76,402
Sale of financial assets at fair value through other comprehensive income 6,514 1,118 4,789
Sale of loan portfolio 2,063 267 —
Net (loss) gain of other transactions 233 384 (145 )
Derivative instruments (89,113 ) 64,730 32,391
Total (29,661 ) 117,142 113,437 </t>
  </si>
  <si>
    <t>Foreign Exchange Transactions, Net (Tables)</t>
  </si>
  <si>
    <t>Schedule of foreign exchange transactions, net</t>
  </si>
  <si>
    <t xml:space="preserve">2017 2018 2019
MCh$ MCh$ MCh$
Gain (loss) from accounting hedges (64,135 ) 118,690 113,374
Exchange difference, net (7,221 ) 9,609 6,284
Indexed foreign currency 176,231 (125,598 ) (88,772 )
Total 104,875 2,701 30,886 </t>
  </si>
  <si>
    <t>Provisions for Loan Losses (Tables)</t>
  </si>
  <si>
    <t>Schedule of changes in provisions for loan losses</t>
  </si>
  <si>
    <t>Loans and Loans to customers
as of December 31, 2017 Debt instruments Provisions for
advance to Commercial loans Mortgage loans Consumer loans Subtotal at fair value contingent Total
MCh$ MCh$ MCh$ MCh$ MCh$ MCh$ MCh$ MCh$
Provisions established:
Individual provisions (5 ) ― ― ― ― ― ― (5 )
Group provisions ― (47,837 ) (4,361 ) (247,810 ) (300,008 ) ― (3,131 ) (303,139 )
Provisions established net (5 ) (47,837 ) (4,361 ) (247,810 ) (300,008 ) ― (3,131 ) (303,144 )
Provisions released:
Individual provisions ― 28,571 ― ― 28,571 ― 3,841 32,412
Group provisions ― ― ― ― ― ― ― ―
Provisions released net ― 28,571 ― ― 28,571 ― 3,841 32,412
Recovery of written-off assets ― 13,750 3,246 32,481 49,477 ― ― 49,477
Provisions net allowances for credit risk (5 ) (5,516 ) (1,115 ) (215,329 ) (221,960 ) ― 710 (221,255 ) The
detail of the amounts presented in the Consolidated Statement of Cash Flow is as follows:
2017
MCh$
Allowances established of loans to customer and loans and advances to banks (300,013 )
Allowances released of loans to customer and loans and advances to banks 28,571
Total allowances of loans to customer and loans and advances to banks (271,442 )
Loans and Loans to customers
as of December 31, 2018 Debt instruments Provisions for
advance to Commercial Mortgage loans Consumer Subtotal at fair value contingent Total
MCh$ MCh$ MCh$ MCh$ MCh$ MCh$ MCh$ MCh$
Provisions established:
Individual provisions (240 ) ― ― ― ― ― (2,368 ) (2,608 )
Group provisions ― (61,702 ) (7,546 ) (241,244 ) (310,492 ) ― ― (310,492 )
Provisions established net (240 ) (61,702 ) (7,546 ) (241,244 ) (310,492 ) ― (2,368 ) (313,100 )
Provisions released:
Individual provisions ― 871 ― ― 871 1,552 ― 2,423
Group provisions ― ― ― ― ― ― 327 327
Provisions released net ― 871 ― ― 871 1,552 327 2,750
Recovery of written-off assets ― 13,579 4,572 42,428 60,579 ― ― 60,579
Provisions net allowances for credit risk (240 ) (47,252 ) (2,974 ) (198,816 ) (249,042 ) 1,552 (2,041 ) (249,771 ) The
detail of the amounts presented in the Consolidated Statement of Cash Flow is as follows:
2018
MCh$
Allowances established of loans to customer and loans and advances to banks (310,732 )
Allowances released of loans to customer and loans and advances to banks 871
Total allowances of loans to customer and loans and advances to banks (309,861 )
Loans and Loans to customers as of December 31, 2019 Debt instruments Provisions for
advance to banks Commercial Mortgage Consumer Subtotal at fair value contingent Total
MCh$ MCh$ MCh$ MCh$ MCh$ MCh$ MCh$ MCh$
Provisions established:
Individual provisions ― (17,143 ) ― ― (17,143 ) (3,468 ) ― (20,611 )
Group provisions ― (64,492 ) (17,168 ) (278,252 ) (359,912 ) ― (2,707 ) (362,619 )
Provisions established net ― (81,635 ) (17,168 ) (278,252 ) (377,055 ) (3,468 ) (2,707 ) (383,230 )
Provisions released:
Individual provisions 902 ― ― ― ― ― 2,752 3,654
Group provisions ― ― ― ― ― ― ― ―
Provisions released net 902 ― ― ― ― ― 2,752 3,654
Recovery of written-off assets ― 12,253 5,114 30,608 47,975 ― ― 47,975
Provisions net allowances for credit risk 902 (69,382 ) (12,054 ) (247,644 ) (329,080 ) (3,468 ) 45 (331,601 ) The
detail of the amounts presented in the Consolidated Statement of Cash Flow is as follows:
2019
MCh$
Allowances established of loans to customer and loans and advances to banks (377,055 )
Allowances released of loans to customer and loans and advances to banks 902
Total allowances of loans to customer and loans and advances to banks (376,153 )</t>
  </si>
  <si>
    <t>Personnel Expenses (Tables)</t>
  </si>
  <si>
    <t>Schedule of personnel expenses</t>
  </si>
  <si>
    <t xml:space="preserve">2017 2018 2019
MCh$ MCh$ MCh$
Remuneration 235,765 244,919 254,886
Bonuses and incentives 42,465 62,675 71,028
Variable Compensation 36,471 36,901 37,281
Lunch and health benefits 26,836 26,698 27,618
Gratifications 25,402 26,275 27,889
Staff severance indemnities 21,241 19,941 35,100
Training expenses 3,555 3,909 3,626
Other personnel expenses 17,596 19,312 18,171
Total 409,331 440,630 475,599 </t>
  </si>
  <si>
    <t>Administrative Expenses (Tables)</t>
  </si>
  <si>
    <t>Schedule of administrative expenses</t>
  </si>
  <si>
    <t xml:space="preserve"> 2017 2018 2019
MCh$ MCh$ MCh$
General administrative expenses
Information technology and communications 69,933 79,300 92,264
Maintenance and repair of property and equipment 35,044 36,716 50,297
External advisory services and professional services fees 11,514 16,690 21,099
Surveillance and securities transport services 11,927 11,828 11,533
Office supplies 8,238 8,535 9,366
Insurance premiums 5,797 5,286 5,851
Expenses for short-term leases and low value (*) — — 5,801
Energy, heating and other utilities 5,674 5,676 5,697
External service of financial information 4,510 4,787 5,461
Postal box, mail , postage and home delivery services 5,343 6,045 5,131
Legal and notary expenses 3,913 4,398 3,996
Representation and travel expenses 4,040 3,763 3,657
External service of custody of documentation 3,218 3,088 3,315
Other expenses of obligations for lease agreements (*) — — 2,797
Donations 2,538 1,982 2,238
Office rental and equipment and ATM (*) 33,017 34,773 —
Other general administrative expenses 6,905 8,591 5,227
Subtotal 211,611 231,458 233,730
Outsource services
Credit pre-evaluation 19,577 21,952 19,159
Data processing 12,330 8,562 10,129
External technological developments expenses 10,418 9,984 9,459
Certification and technology testing 6,532 6,823 7,460
Other 3,092 3,577 3,470
Subtotal 51,949 50.898 49,677
Board expenses
Board of Directors Compensation 2,497 2,511 2,509
Other Board expenses 458 298 194
Subtotal 2,955 2,809 2,703
Marketing expenses
Advertising 30,698 31,375 27,808
Subtotal 30,698 31,375 27,808
Taxes, payroll taxes and contributions
Contribution to the banking regulator 9,176 9,548 10,285
Real estate contributions 2,722 2,823 2,856
Patents 1,241 1,243 1,209
Other taxes 1,103 1,323 1,437
Subtotal 14,242 14,937 15,787
Total 311,455 331,477 329,705
(*) See
Note No. 4 Adoption of IFRS 16 "Leases".</t>
  </si>
  <si>
    <t>Depreciation, Amortization and Impairment (Tables)</t>
  </si>
  <si>
    <t>Schedule of depreciation and amortization</t>
  </si>
  <si>
    <t xml:space="preserve"> 2017 2018 2019
MCh$ MCh$ MCh$
Depreciation and amortization
Depreciation of property and equipment (Note No.15(b) and Note No. 16) 26,176 27,185 29,194
Depreciation of rights over leased assets (Note No. 15(d))(*) ― ― 28,472
Amortization of intangibles assets (Note No.14(b)) 11,360 10,496 12,875
Total 37,536 37,681 70,541
(*) See
Note No. 4 "Changes in Accounting policies and Disclosures".</t>
  </si>
  <si>
    <t>Schedule of impairment loss</t>
  </si>
  <si>
    <t xml:space="preserve">2017 2018 2019
MCh$ MCh$ MCh$
Impairment loss
Impairment loss on property and equipment (Note No.15(b)) 166 334 2,018
Impairment loss on intangibles assets (Note No.14(b)) ― ― 350
Impairment of rights over leased assets (Note No. 15(d)) ― ― 187
Total 166 334 2,555 </t>
  </si>
  <si>
    <t>Other Operating Income (Tables)</t>
  </si>
  <si>
    <t>Schedule of other operating income</t>
  </si>
  <si>
    <t xml:space="preserve">2017 2018 2019
MCh$ MCh$ MCh$
Income for assets received in lieu of payment
Income from sale of assets received in lieu of payment 1,941 3,650 2,560
Other income 37 56 40
Subtotal 1,978 3,706 2,600
Release of provisions for contingencies
Other provisions for contingencies 160 7,526 ―
Subtotal 160 7,526 ―
Other income
Expense recovery 4,372 4,218 9,002
Rental income 8,863 9,013 8,387
Credit card income 7,690 2,504 4,037
Recovery from correspondent banks 2,710 2,591 2,816
Revaluation of prepaid monthly payments 843 1,224 1,731
Income from sale leased assets 1,360 2,586 1,166
Others 1,983 11,927 2,576
Subtotal 27,821 34,063 29,715
Total 29,959 45,295 32,315 </t>
  </si>
  <si>
    <t>Other Operating Expenses (Tables)</t>
  </si>
  <si>
    <t>Schedule of other operating expenses</t>
  </si>
  <si>
    <t xml:space="preserve">2017 2018 2019
MCh$ MCh$ MCh$
Provisions and expenses for assets received in lieu of payment
Provisions for assets received in lieu of payment 2,307 3,930 3,246
Expenses to maintain assets received in lieu of payment 791 1,749 1,225
Subtotal 3,098 5,679 4,471
Provisions for contingencies
Country risk provisions — — —
Other provisions — 3 33
Subtotal — 3 33
Other expenses
Write-offs for operating risks 6,360 11,378 5,561
Leasings operational expenses 10,152 4,504 5,111
Card administration 2,890 2,640 2,490
Correspondent banks 857 882 1,569
Expenses for charge-off leased assets recoveries 1,115 2,287 1,072
Others 1,396 2,213 3,543
Subtotal 22,770 23,904 19,346
Total 25,868 29,586 23,850 </t>
  </si>
  <si>
    <t>Related Party Transactions (Tables)</t>
  </si>
  <si>
    <t>Schedule of loans and accounts receivable and contingent loans to related parties</t>
  </si>
  <si>
    <t xml:space="preserve"> Productive and Services Companies (*) Investment Companies (**) Individuals (***) Total
2018 2019 2018 2019 2018 2019 2018 2019
MCh$ MCh$ MCh$ MCh$ MCh$ MCh$ MCh$ MCh$
Loans and accounts receivable:
Commercial loans 221,351 174,370 132,366 130,237 13,183 13,563 366,900 318,170
Residential mortgage loans — — — — 44,756 58,477 44,756 58,477
Consumer loans — — — — 10,074 9,862 10,074 9,862
Gross loans 221,351 174,370 132,366 130,237 68,013 81,902 421,730 386,509
Allowance for loan losses (962 ) (782 ) (242 ) (243 ) (379 ) (889 ) (1,583 ) (1,914 )
Net loans 220,389 173,588 132,124 129,994 67,634 81,013 420,147 384,595
Contingent loans:
Guarantees and sureties 5,102 5,531 14,963 9,470 — — 20,065 15,001
Letters of credits 5,310 2,365 2,776 328 — — 8,086 2,693
Foreign letters of credits — — — — — — — —
Banks guarantees 45,842 32,650 30,122 43,478 — 57 75,964 76,185
Undrawn credit lines 58,041 52,916 14,674 14,364 19,160 21,519 91,875 88,799
Other contingencies loans — — — — — — — —
Total contingent loans 114,295 93,462 62,535 67,640 19,160 21,576 195,990 182,678
Provision for contingencies loans (258 ) (214 ) (99 ) (52 ) (30 ) (37 ) (387 ) (303 )
Contingent loans, net 114,037 93,248 62,436 67,588 19,130 21,539 195,603 182,375
Amount covered by guarantee:
Mortgage 28,208 30,807 52,108 57,456 69,292 69,165 149,608 157,428
Warrant — — — — — — — —
Pledge — — — — — — — —
Others (****) 47,135 37,794 13,219 12,921 3,694 5,250 64,048 55,965
Total collateral 75,343 68,601 65,327 70,377 72,986 74,415 213,656 213,393
(*) 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
(**) Investment
companies include those legal entities that do not comply with the conditions for operating companies and are profit-oriented.
(***) 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
(****) These
guarantees correspond mainly to shares and other financial guarantees.</t>
  </si>
  <si>
    <t>Schedule of other assets and liabilities with related parties</t>
  </si>
  <si>
    <t xml:space="preserve">2018 2019
MCh$ MCh$
Assets
Cash and due from banks 23,086 99,802
Transactions in the course of collection 35,469 63,969
Financial assets held-for-trading 205 880
Derivative instruments 415,683 495,378
Investment instruments 14,690 12,141
Other assets 80,569 76,548
Total 569,702 748,718
Liabilities
Demand deposits 169,607 227,377
Transactions in the course of payment 58,987 16,202
Obligations under repurchase agreements 84,465 54,030
Savings accounts and time deposits 219,322 396,028
Derivative instruments 337,299 432,669
Borrowings from financial institutions 228,269 292,172
Lease liabilities ― 5,138
Other liabilities 115,145 151,335
Total 1,213,094 1,574,951 </t>
  </si>
  <si>
    <t>Schedule of income and expenses from related party transactions</t>
  </si>
  <si>
    <t xml:space="preserve"> 2017 2018 2019
Type
of income or expense recognized Income Expense Income Expense Income Expense
Interest
and revenue expenses 26,485 9,332 21,736 7,196 19,039 2,619
Fees and commission
income 65,995 69,843 70,286 74,205 72,931 65,383
Net financial operating
income
Derivative instruments
(*) 33,540 97,416 85,500 42,365 124,967 73,252
Other financial operations 1 ― ― ― 87 119
Release or established
of provision for credit risk ― 252 ― 34 ― 106
Operating expenses ― 100,389 ― 105,734 ― 120,559
Other income and expenses 3,723 56 446 45 542 26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123,461 million as of December 31, 2019 (net gain of Ch$71,297 million as
of December 31, 2018 and net loss of Ch$96,075 as of December 31, 2017).</t>
  </si>
  <si>
    <t>Schedule of payments and composition of key management personnel</t>
  </si>
  <si>
    <t xml:space="preserve"> 2017 2018 2019
MCh$ MCh$ MCh$
Personnel remunerations 4,149 3,926 4,148
Short-term benefits 3,302 3,476 3,255
Severance pay 276 1,037 1,264
Directors' remunerations and fees (*) 2,505 2,511 2,509
Total 10,232 10,950 11,176
(*) It
includes fees paid to members of the Advisory Committee of Banchile Corredores de Seguros Ltda, of Ch$13 million (Ch$12 million
in December 2018 and Ch$18 in December 2017).
N° of executives
Position 2018 2019
CEO 1 1
CEOs of subsidiaries 6 6
Division Managers 13 13
Directors Bank and subsidiaries 20 21
Total 40 41</t>
  </si>
  <si>
    <t>Fair Value of Financial Assets and Liabilities (Tables)</t>
  </si>
  <si>
    <t>Disclosure of detailed information about financial instruments [line items]</t>
  </si>
  <si>
    <t>Schedule of valuation techniques and inputs</t>
  </si>
  <si>
    <t>Type
of Financial Instrument Valuation
Method Description:
Inputs and Sources
Local
Bank and Corporate
Bonds Discounted
cash flows
model Prices
(internal rates of return)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internal rates of return) are provided by third party price providers that are widely used in the Chilean market. Model
is based on daily prices.
Local
Central Bank and
Treasury Bonds Prices
(internal rates of return) are provided by third party price providers that are widely used in the Chilean market. Model
is based on daily prices.
Mortgage Notes 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
Time Deposits Prices
are provided by third party price providers that are widely used in the Chilean market. Model
is based on daily prices and considers risk/maturity similarities between instruments.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Model Prices
for volatility surface estimates are obtained from market brokers that are widely used in the Chilean market.</t>
  </si>
  <si>
    <t>Schedule of fair value of Financial Assets/Liabilities on the balance sheet</t>
  </si>
  <si>
    <t>Level 1 Level 2 Level 3 Total
2018 2019 2018 2019 2018 2019 2018 2019
MCh$ MCh$ MCh$ MCh$ MCh$ MCh$ MCh$ MCh$
Financial Assets
Financial assets held-for-trading
From the Chilean government and Central Bank 178,692 93,032 1,344,780 1,030,657 ― ― 1,523,472 1,123,689
Other instruments issued in Chile 1,663 3,272 107,078 316,971 20,866 55,094 129,607 375,337
Instruments issued abroad 4,446 ― ― ― ― ― 4,446 ―
Mutual fund investments 87,841 373,329 ― ― ― ― 87,841 373,329
Subtotal 272,642 469,633 1,451,858 1,347,628 20,866 55,094 1,745,366 1,872,355
Derivative contracts for trading purposes
Forwards ― ― 735,444 956,632 ― ― 735,444 956,632
Swaps ― ― 738,130 1,761,952 ― ― 738,130 1,761,952
Call options ― ― 4,839 4,961 ― ― 4,839 4,961
Put options ― ― 120 1,076 ― ― 120 1,076
Futures ― ― ― ― ― ― ― ―
Subtotal ― ― 1,478,533 2,724,621 ― ― 1,478,533 2,724,621
Hedge derivative contracts
Fair value hedge (Swaps) ― ― 1,116 32 ― ― 1,116 32
Cash flow hedge (Swaps) ― ― 34,298 61,562 ― ― 34,298 61,562
Subtotal ― ― 35,414 61,594 ― ― 35,414 61,594
Total ― ― 1,513,947 2,786,215 ― ― 1,513,947 2,786,215
Financial assets at fair value through other comprehensive income
Debt instruments (1)
From the Chilean government and Central Bank 99,132 66,953 65,090 42,109 ― ― 164,222 109,062
Instruments issued in Chile ― ― 747,653 1,221,862 23,021 7,069 770,674 1,228,931
Instruments issued abroad ― ― 108,544 19,853 ― ― 108,544 19,853
Subtotal 99,132 66,953 921,287 1,283,824 23,021 7,069 1,043,440 1,357,846
Equity instruments:
Instruments issued in Chile ― ― 8,939 7,446 ― ― 8,939 7,446
Instruments issued abroad 723 955 ― ― 89 96 812 1,051
Subtotal 723 955 8,939 7,446 89 96 9,751 8,497
Total 99,855 67,908 930,226 1,291,270 23,110 7,165 1,053,191 1,366,343
Total 372,497 537,541 3,896,031 5,425,113 43,976 62,259 4,312,504 6,024,913
Financial liabilities
Derivative contracts for trading purposes
Forwards ― ― 631,089 673,932 ― ― 631,089 673,932
Swaps ― ― 854,708 2,097,022 ― ― 854,708 2,097,022
Call options ― ― 2,921 1,529 ― ― 2,921 1,529
Put options ― ― 1,534 2,209 ― ― 1,534 2,209
Futures ― ― ― ― ― ― ― ―
Subtotal ― ― 1,490,252 2,774,692 ― ― 1,490,252 2,774,692
Hedge derivative contracts
Fair value hedge (Swaps) ― ― 6,164 9,286 ― ― 6,164 9,286
Cash flow hedge (Swaps) ― ― 31,818 34,443 ― ― 31,818 34,443
Subtotal ― ― 37,982 43,729 ― ― 37,982 43,729
Total ― ― 1,528,234 2,818,421 ― ― 1,528,234 2,818,421
(1) As
of December 31, 2019, 98% of instruments of Level 3 have denomination "Investment Grade". Also, 100% of total of these
financial instruments correspond to domestic issuers.</t>
  </si>
  <si>
    <t>Schedule of reconciliation between the beginning and ending balances of instruments classified as Level 3, whose fair value is reflected in the financial statements</t>
  </si>
  <si>
    <t xml:space="preserve"> 2018
Balance as of January 1, Gain (Loss) Recognized in Income (1) Gain (Loss) Recognized in Equity (2) Purchases Sales Transfer from Level 1 and 2 Transfer to Level 1 and 2 Balance
as of December 31,
MCh$ MCh$ MCh$ MCh$ MCh$ MCh$ MCh$ MCh$
Financial Assets
Financial assets held-for-trading:
Other instruments issued in Chile 8,012 176 — 48,740 (36,062 ) — — 20,866
Subtotal 8,012 176 — 48,740 (36,062 ) — — 20,866
Financial assets at fair value through OCI:
Debt instruments:
Other instruments issued in Chile 46,265 2,539 (292 ) — (20,520 ) — (4,971 ) 23,021
Equity instruments:
Instruments issued abroad 50 — 39 — — — — 89
Subtotal 46,315 2,539 (253 ) — (20,520 ) — (4,971 ) 23,110
Total 54,327 2,715 (253 ) 48,740 (56,582 ) — (4,971 ) 43,976
2019
Balance as of January 1, Gain (Loss) Recognized in Income (1) Gain (Loss) Recognized in Equity (2) Purchases Sales Transfer from Level 1 and 2 Transfer to Level 1 and 2 Balance as of December 31,
MCh$ MCh$ MCh$ MCh$ MCh$ MCh$ MCh$ MCh$
Financial Assets
Financial assets held-for-trading:
Other instruments issued in Chile 20,866 (38 ) — 48,017 (26,504 ) 13,368 (615 ) 55,094
Subtotal 20,866 (38 ) — 48,017 (26,504 ) 13,368 (615 ) 55,094
Financial assets at fair value through OCI:
Debt instruments:
Other instruments issued in Chile 23,021 968 (517 ) — (18,177 ) 1,774 — 7,069
Equity instruments:
Instruments issued abroad 89 — 7 — — — — 96
Subtotal 23,110 968 (510 ) — (18,177 ) 1,774 — 7,165
Total 43,976 930 (510 ) 48,017 (44,681 ) 15,142 (615 ) 62,259
(1) It
is recorded in the income statement under "Net financial operating income"
(2) It
is recorded in Equity under "Other Comprehensive Income"</t>
  </si>
  <si>
    <t>Schedule of transfers between levels for financial assets and liabilities whose fair value is recorded in the consolidated financial statements</t>
  </si>
  <si>
    <t xml:space="preserve">Transfers from level 1 to level 2
2018
Financial assets MCh$
Financial assets held-for-trading instruments
From the Chilean Government and Central Bank 496
Instruments issued abroad
From the Chilean Government and Central Bank ―
Transfers from level 2 to level 1
2018
Financial assets MCh$
Financial assets held-for-trading instruments
From the Chilean Government and Central Bank ―
Instruments issued abroad
From the Chilean Government and Central Bank ―
Transfers from level 1 to level 2
2019
Financial assets MCh$
Financial assets held-for-trading instruments
From the Chilean Government and Central Bank 84
Financial assets at fair value through OCI
From the Chilean Government and Central Bank ―
Transfers from level 2 to level 1
2019
Financial assets MCh$
Financial assets held-for-trading instruments
From the Chilean Government and Central Bank 17
Financial assets at fair value through OCI
From the Chilean Government and Central Bank ― </t>
  </si>
  <si>
    <t>Schedule of impact on the fair value of Level 3 financial instruments using alternative assumptions that are reasonably possible</t>
  </si>
  <si>
    <t>As of December 31, 2018 As of December 31, 2019
Level 3 Sensitivity to changes in key assumptions of models Level 3 Sensitivity to changes in key assumptions of models
Financial Assets MCh$ MCh$ MCh$ MCh$
Financial assets held-for-trading
Other instruments issued in Chile 20,866 (26 ) 55,094 (466 )
Subtotal 20,866 (26 ) 55,094 (466 )
Financial assets at fair value through OCI
Debt instrument:
Other instruments issued in Chile 23,021 (195 ) 7,069 (86 )
Equity instrument:
Instruments issued abroad 89 ― 96 ―
Subtotal 23,110 (195 ) 7,165 (86 )
Total 43,976 (221 ) 62,259 (552 )</t>
  </si>
  <si>
    <t>Schedule of fair values of the financial assets and liabilities that are not recorded at fair value in the statement of financial position</t>
  </si>
  <si>
    <t xml:space="preserve">Book Value Fair Value
2018 2019 2018 2019
MCh$ MCh$ MCh$ MCh$
Assets
Cash and due from banks 880,081 2,392,166 880,081 2,392,166
Transactions in the course of collection 289,194 331,420 289,194 331,420
Investments under resale agreements 97,289 142,329 97,289 142,329
Subtotal 1,266,564 2,865,915 1,266,564 2,865,915
Loans and advances to banks
Domestic banks 99,776 149,974 99,776 149,974
Chilean Central Bank 1,100,831 630,053 1,100,831 630,053
Foreign banks 293,777 360,054 286,063 358,542
Subtotal 1,494,384 1,140,081 1,486,670 1,138,569
Loans to Customers at amortized cost
Commercial loans 15,209,534 16,039,411 14,949,852 15,988,330
Residential mortgage loans 8,017,743 9,163,019 8,451,099 9,888,506
Consumer loans 4,113,977 4,181,609 4,116,261 4,215,509
Subtotal 27,341,254 29,384,039 27,517,212 30,092,345
Total 30,102,202 33,390,035 30,270,446 34,096,829
Liabilities
Current accounts and other demand deposits 9,584,488 11,326,133 9,584,488 11,326,133
Transactions in the course of payment 44,436 98,869 44,436 98,869
Obligations under repurchase agreements 303,820 308,734 303,820 308,734
Saving accounts and time deposits 10,656,174 10,856,618 10,632,350 10,795,125
Borrowings from financial institutions 1,516,759 1,563,277 1,506,940 1,555,129
Other financial obligations 118,014 156,229 119,024 160,361
Subtotal 22,223,691 24,309,860 22,191,058 24,244,351
Debt issued
Letters of credit for residential purposes 15,040 10,229 15,982 11,081
Letters of credit for general purposes 1,328 669 1,411 725
Bonds 6,772,990 7,912,621 6,897,317 8,340,272
Subordinated bonds 686,194 889,895 732,611 1,004,621
Subtotal 7,475,552 8,813,414 7,647,321 9,356,699
Total 29,699,243 33,123,274 29,838,379 33,601,050 </t>
  </si>
  <si>
    <t>Schedule of figures by hierarchy, for financial assets/liabilities not measured at fair value on the balance sheet</t>
  </si>
  <si>
    <t xml:space="preserve"> Level 1 Level 2 Level 3 Total
Estimated Fair Value Estimated Fair Value Estimated Fair Value Estimated Fair Value
2018 2019 2018 2019 2018 2019 2018 2019
MCh$ MCh$ MCh$ MCh$ MCh$ MCh$ MCh$ MCh$
Assets
Cash and due from banks 880,081 2,392,166 ― ― ― ― 880,081 2,392,166
Transactions in the course of collection 289,194 331,420 ― ― ― ― 289,194 331,420
Investments under resale agreements 97,289 142,329 ― ― ― ― 97,289 142,329
Subtotal 1,266,564 2,865,915 ― ― ― ― 1,266,564 2,865,915
Loans and advances to banks
Domestic banks 99,776 149,974 ― ― ― ― 99,776 149,974
Central bank 1,100,831 630,053 ― ― ― ― 1,100,831 630,053
Foreign banks ― ― ― ― 286,063 358,542 286,063 358,542
Subtotal 1,200,607 780,027 ― ― 286,063 358,542 1,486,670 1,138,569
Loans to Customers at amortized cost
Commercial loans ― ― ― ― 14,949,852 15,988,330 14,949,852 15,988,330
Residential mortgage loans ― ― ― ― 8,451,099 9,888,506 8,451,099 9,888,506
Consumer loans ― ― ― ― 4,116,261 4,215,509 4,116,261 4,215,509
Subtotal ― ― ― ― 27,517,212 30,092,345 27,517,212 30,092,345
Total 2,467,171 3,645,942 ― ― 27,803,275 30,450,887 30,270,446 34,096,829
Liabilities
Current accounts and other demand deposits 9,584,488 11,326,133 ― ― ― ― 9,584,488 11,326,133
Transactions in the course of payment 44,436 98,869 ― ― ― ― 44,436 98,869
Obligations under repurchase agreements 303,820 308,734 ― ― ― ― 303,820 308,734
Savings accounts and time deposits ― ― ― ― 10,632,350 10,795,125 10,632,350 10,795,125
Borrowings from financial institutions ― ― ― ― 1,506,940 1,555,129 1,506,940 1,555,129
Other financial obligations ― ― ― ― 119,024 160,361 119,024 160,361
Subtotal 9,932,744 11,733,736 ― ― 12,258,314 12,510,615 22,191,058 24,244,351
Debt Issued
Letters of credit for residential purposes ― ― 15,982 11,081 ― ― 15,982 11,081
Letters of credit for general purposes ― ― 1,411 725 ― ― 1,411 725
Bonds ― ― 6,897,317 8,340,272 ― ― 6,897,317 8,340,272
Subordinate bonds ― ― ― ― 732,611 1,004,621 732,611 1,004,621
Subtotal ― ― 6,914,710 8,352,078 732,611 1,004,621 7,647,321 9,356,699
Total 9,932,744 11,733,736 6,914,710 8,352,078 12,990,925 13,515,236 29,838,379 33,601,050
Assets Liabilities
-
Cash and due from banks -
Current accounts and other demand deposits
-
Transactions in the course of collection -
Transactions in the course of payments
-
Investment under resale agreements -
Obligations under repurchase agreements</t>
  </si>
  <si>
    <t>Schedule of offsetting of financial assets and liabilities</t>
  </si>
  <si>
    <t xml:space="preserve"> Effect of offsetting on balance sheet Related amount not offset
Gross amount Amounts offset Net amounts reported on the balance sheet Financial Instruments Financial Collateral Net amount
MCh$ MCh$ MCh$ MCh$ MCh$ MCh$
As of December 31, 2018
Derivative financial assets 1,513,947 ― 1,513,947 (1,007,130 ) (30,036 ) 476,781
Derivative financial liabilities 1,528,234 ― 1,528,234 (1,007,130 ) (233,450 ) 287,654
Effect of offsetting on balance sheet Related amount not offset
Gross amount Amounts offset Net amounts reported on the balance sheet Financial Instruments Financial Collateral Net amount
MCh$ MCh$ MCh$ MCh$ MCh$ MCh$
As of December 31, 2019
Derivative financial assets 2,786,215 ― 2,786,215 (2,113,970 ) (43,337 ) 628,908
Derivative financial liabilities 2,818,421 ― 2,818,421 (2,113,970 ) (418,988 ) 285,463 </t>
  </si>
  <si>
    <t>Fair Value - not measured at fair value</t>
  </si>
  <si>
    <t>Type of Financial Instrument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t>
  </si>
  <si>
    <t>Maturity of Assets and Liabilities (Tables)</t>
  </si>
  <si>
    <t>Schedule of classification of assets and liabilities in the order of liquidity</t>
  </si>
  <si>
    <t>2018
Up to 1 month Over 1 month and up to 3 months Over 3 month and up to 12 months Subtotal up to 1 year Over 1 year and up to 3 years Over 3 year and up to 5 years Over 5 years Subtotal over 1 Total
Assets MCh$ MCh$ MCh$ MCh$ MCh$ MCh$ MCh$ MCh$ MCh$
Cash and due from banks 880,081 ― ― 880,081 ― ― ― ― 880,081
Transactions in the course of collection 289,194 ― ― 289,194 ― ― ― ― 289,194
Financial Assets held-for-trading 1,745,366 ― ― 1,745,366 ― ― ― ― 1,745,366
Investments under resale agreements 73,496 16,918 6,875 97,289 ― ― ― ― 97,289
Derivative instruments 157,417 241,305 378,093 776,815 274,200 214,863 248,069 737,132 1,513,947
Loans and advances to banks (*) 1,262,428 77,268 132,259 1,471,955 23,441 ― ― 23,441 1,495,396
Loans to customers at amortized cost (*) 3,954,066 2,143,023 4,973,622 11,070,711 5,726,668 3,133,606 7,995,647 16,855,921 27,926,632
Financial Assets at Fair Value through Other Comprehensive Income 38,691 137,420 383,200 559,311 74,940 136,342 282,598 493,880 1,053,191
Financial assets held-to-maturity ― ― ― ― ― ― ― ― ―
Total financial assets 8,400,739 2,615,934 5,874,049 16,890,722 6,099,249 3,484,811 8,526,314 18,110,374 35,001,096
2019
Up to 1 month Over 1 month and up to 3 months Over 3 month and up to 12 months Subtotal up to 1 year Over 1 year and up to 3 years Over 3 year and up to 5 years Over 5 years Subtotal over 1 Total
Assets MCh$ MCh$ MCh$ MCh$ MCh$ MCh$ MCh$ MCh$ MCh$
Cash and due from banks 2,392,166 ― ― 2,392,166 ― ― ― ― 2,392,166
Transactions in the course of collection 331,420 ― ― 331,420 ― ― ― ― 331,420
Financial Assets held-for-trading 1,872,355 ― ― 1,872,355 ― ― ― ― 1,872,355
Investments under resale agreements 102,057 29,393 10,879 142,329 ― ― ― ― 142,329
Derivative instruments 158,873 314,446 621,036 1,094,355 543,469 411,470 736,921 1,691,860 2,786,215
Loans and advances to banks (*) 876,119 97,585 166,487 1,140,191 ― ― ― ― 1,140,191
Loans to customers at amortized cost (*) 4,175,064 2,340,320 5,685,646 12,201,030 5,624,031 3,198,639 9,009,572 17,832,242 30,033,272
Financial Assets at Fair Value through Other Comprehensive Income 23,786 225,772 779,872 1,029,430 106,930 30,080 199,903 336,913 1,366,343
Financial assets held-to-maturity ― ― ― ― ― ― ― ― ―
Total financial assets 9,931,840 3,007,516 7,263,920 20,203,276 6,274,430 3,640,189 9,946,396 19,861,015 40,064,291 (*) The
respective provisions, which amount to Ch$585,378 million and Ch$649,233 million in 2018 and 2019, respectively, for loans to
customers and Ch$1,012 million and Ch$110 million for loans and advances to banks, have not been deducted from these balances.
2018
Up to 1 month Over 1 month and up to 3 months Over 3 month and up to 12 months Subtotal up to 1 year Over 1 year and up to 3 years Over 3 year and up to 5 years Over 5 years Subtotal over 1 year Total
Liabilities MCh$ MCh$ MCh$ MCh$ MCh$ MCh$ MCh$ MCh$ MCh$
Current accounts and other demand deposits 9,584,488 ― ― 9,584,488 ― ― ― ― 9,584,488
Transactions in the course of payment 44,436 ― ― 44,436 ― ― ― ― 44,436
Obligations under repurchase agreements 237,999 1,448 64,373 303,820 ― ― ― ― 303,820
Savings accounts and time deposits (**) 5,018,791 1,946,688 3,100,464 10,065,943 365,177 619 132 365,928 10,431,871
Derivative instruments 146,764 237,039 335,497 719,300 264,438 273,790 270,706 808,934 1,528,234
Borrowings from financial institutions 115,220 269,412 1,052,830 1,437,462 79,297 ― ― 79,297 1,516,759
Debt issued:
Mortgage bonds 1,453 1,618 3,581 6,652 5,911 2,577 1,228 9,716 16,368
Bonds 325,766 275,688 583,876 1,185,330 844,692 1,505,660 3,237,308 5,587,660 6,772,990
Subordinate bonds 4,220 2,254 44,901 51,375 41,122 27,906 565,791 634,819 686,194
Other financial obligations 97,393 3,505 10,126 111,024 5,555 1,307 128 6,990 118,014
Total financial liabilities 15,576,530 2,737,652 5,195,648 23,509,830 1,606,192 1,811,859 4,075,293 7,493,344 31,003,174
2019
Up to 1 month Over
1 month and up to Over 3 month and up to 12 months Subtotal up to 1 year Over 1 year and up to 3 years Over 3 year and up to 5 years Over 5 years Subtotal over 1 year Total
Liabilities MCh$ MCh$ MCh$ MCh$ MCh$ MCh$ MCh$ MCh$ MCh$
Current accounts and other demand deposits 11,326,133 ― ― 11,326,133 ― ― ― ― 11,326,133
Transactions in the course of payment 98,869 ― ― 98,869 ― ― ― ― 98,869
Obligations under repurchase agreements 298,711 8,583 1,440 308,734 ― ― ― ― 308,734
Savings accounts and time deposits (**) 6,130,583 1,979,110 2,224,778 10,334,471 281,384 492 421 282,297 10,616,768
Derivative instruments 156,291 237,743 616,472 1,010,506 608,516 469,861 729,538 1,807,915 2,818,421
Borrowings from financial institutions 69,711 349,478 1,049,781 1,468,970 94,307 ― ― 94,307 1,563,277
Debt issued:
Mortgage bonds 1,102 1,212 2,622 4,936 3,868 1,579 515 5,962 10,898
Bonds 423,966 211,648 413,485 1,049,099 1,460,318 1,746,745 3,656,459 6,863,522 7,912,621
Subordinate bonds 3,041 2,460 115,933 121,434 38,525 18,251 711,685 768,461 889,895
Other financial obligations 140,449 1,436 6,490 148,375 6,383 1,471 ― 7,854 156,229
Lease liabilities 2,353 4,776 20,841 27,970 51,571 28,463 38,009 118,043 146,013
Total financial liabilities 18,651,209 2,796,446 4,451,842 25,899,497 2,544,872 2,266,862 5,136,627 9,948,361 35,847,858 (**) Excludes
term saving accounts, which amount to Ch$239,850 million (Ch$224,303 million in December 2018).</t>
  </si>
  <si>
    <t>Risk Management (Tables)</t>
  </si>
  <si>
    <t>Schedule of credit risk exposure per balance sheet item, including derivatives, detailed by both geographic region and industry sector</t>
  </si>
  <si>
    <t xml:space="preserve"> Chile United States Brazil Other Total
MCh$ MCh$ MCh$ MCh$ MCh$
Financial Assets
Cash and Due from Banks 773,368 69,343 ― 37,370 880,081
Financial Assets held-for-trading
From the Chilean Government and Central Bank of Chile 1,523,472 ― ― ― 1,523,472
Other instruments issued in Chile 129,607 ― ― ― 129,607
Instruments issued abroad ― 4,446 ― ― 4,446
Mutual fund investments 87,841 ― 87,841
Subtotal 1,740,920 4,446 ― ― 1,745,366
Investments under resale agreements 97,289 ― ― ― 97,289
Derivative Contracts for Trading Purposes
Forwards 670,595 23,082 ― 41,767 735,444
Swaps 453,191 98,414 ― 186,525 738,130
Call Options 4,309 ― ― 530 4,839
Put Options 56 ― ― 64 120
Futures ― ― ― ― ―
Subtotal 1,128,151 121,496 ― 228,886 1,478,533
Hedge Derivative Contracts
Forwards ― ― ― ― ―
Swaps 4,547 14,348 ― 16,519 35,414
Call Options ― ― ― ― ―
Put Options ― ― ― ― ―
Futures ― ― ― ― ―
Others ― ― ― ― ―
Subtotal 4,547 14,348 ― 16,519 35,414
Loans and advances to Banks (before allowances)
Central Bank of Chile 1,100,831 ― ― ― 1,100,831
Domestic banks 100,023 ― ― ― 100,023
Foreign banks ― ― 209,693 84,849 294,542
Subtotal 1,200,854 ― 209,693 84,849 1,495,396
Loans to Customers at amortized cost (before allowances)
Commercial loans 15,344,854 ― 354 93,190 15,438,398
Residential mortgage loans 8,052,073 ― ― ― 8,052,073
Consumer loans 4,436,161 ― ― ― 4,436,161
Subtotal 27,833,088 ― 354 93,190 27,926,632
Financial Assets at Fair Value through OCI
Debt Instruments:
From the Chilean government and Central Bank 164,222 ― ― ― 164,222
Other instruments issued in Chile 770,674 ― ― ― 770,674
Instruments issued abroad ― 108,544 ― ― 108,544
Subtotal 934,896 108,544 ― ― 1,043,440
Equity Instruments:
Other instruments issued in Chile 8,939 ― ― ― 8,939
Instruments issued abroad ― ― ― 812 812
Subtotal 8,939 ― ― 812 9,751
Total 943,835 108,544 812 1,053,191
Financial
Services Chilean
Central Bank Government Retail
(Individuals) Trade Manufacturing Mining Electricity,
Gas and Water Agriculture
and Livestock Fishing Transportation
and Telecom Construction Services Other Total
MCh$ MCh$ MCh$ MCh$ MCh$ MCh$ MCh$ MCh$ MCh$ MCh$ MCh$ MCh$ MCh$ MCh$ MCh$
Financial Assets
Cash
and Due from Banks 758,274 121,807 ― ― ― ― ― ― ― ― ― ― ― ― 880,081
Financial Assets held-for-trading
From the Chilean Government
and Central Bank of Chile ― 1,434,986 88,486 ― ― ― ― ― ― ― ― ― ― ― 1,523,472
Other instruments issued
in Chile 129,607 ― ― ― ― ― ― ― ― ― ― ― ― ― 129,607
Instruments issued abroad 4,446 ― ― ― ― ― ― ― ― ― ― ― ― ― 4,446
Mutual fund investment 87,841 ― ― ― ― ― ― ― ― ― ― ― ― ― 87,841
Subtotal 221,894 1,434,986 88,486 ― ― ― ― ― ― ― ― ― ― ― 1,745,366
Investments
under resale agreements 29,031 742 ― ― 37,520 ― 5,017 4,466 3,096 59 15,637 ― 985 736 97,289
Derivative
Contracts for Trading Purposes
Forwards 374,006 ― ― ― 7,194 13,328 40 10,288 4,211 411 98 455 296 325,117 735,444
Swaps 584,743 ― ― ― 51,916 7,348 22 4,026 10,006 2,249 2,235 680 74,250 655 738,130
Call Options 1,669 ― ― ― 389 16 ― 1,090 1,489 80 ― 59 36 11 4,839
Put Options 64 ― ― ― 51 5 ― ― ― ― ― ― ― ― 120
Futures ― ― ― ― ― ― ― ― ― ― ― ― ― ― ―
Subtotal 960,482 ― ― ― 59,550 20,697 62 15,404 15,706 2,740 2,333 1,194 74,582 325,783 1,478,533
Hedge
Derivative Contracts
Forwards ― ― ― ― ― ― ― ― ― ― ― ― ― ― ―
Swaps 35,414 ― ― ― ― ― ― ― ― ― ― ― ― ― 35,414
Call Options ― ― ― ― ― ― ― ― ― ― ― ― ― ― ―
Put Options ― ― ― ― ― ― ― ― ― ― ― ― ― ― ―
Futures ― ― ― ― ― ― ― ― ― ― ― ― ― ― ―
Subtotal 35,414 ― ― ― ― ― ― ― ― ― ― ― ― ― 35,414
Loans
and advances to Banks
Central Bank of Chile ― 1,100,831 ― ― ― ― ― ― ― ― ― ― ― ― 1,100,831
Domestic banks 100,023 ― ― ― ― ― ― ― ― ― ― ― ― ― 100,023
Foreign banks 294,542 ― ― ― ― ― ― ― ― ― ― ― ― ― 294,542
Subtotal 394,565 1,100,831 ― ― ― ― ― ― ― ― ― ― ― ― 1,495,396
Loans
to Customers at amortized cost
Commercial loans 2,122,599 ― ― ― 2,324,325 1,579,475 453,549 461,351 1,582,520 156,472 1,498,142 1,752,237 2,109,491 1,398,237 15,438,398
Residential mortgage
loans ― ― ― 8,052,073 ― ― ― ― ― ― ― ― ― ― 8,052,073
Consumer loans ― ― ― 4,436,161 ― ― ― ― ― ― ― ― ― ― 4,436,161
Subtotal 2,122,599 ― ― 12,488,234 2,324,325 1,579,475 453,549 461,351 1,582,520 156,472 1,498,142 1,752,237 2,109,491 1,398,237 27,926,632
Financial
Assets at Fair Value through OCI
Debt Instruments:
From the Chilean Government
and Central Bank of Chile ― 135,145 29,077 ― ― ― ― ― ― ― ― ― ― ― 164,222
Other instruments issued
in Chile 680,656 ― ― ― 22,390 ― ― 8,245 ― ― 4,938 ― ― 54,445 770,674
Instruments issued abroad 108,544 ― ― ― ― ― ― ― ― ― ― ― ― ― 108,544
Subtotal 789,200 135,145 29,077 ― 22,390 ― ― 8,245 ― ― 4,938 ― ― 54,445 1,043,440
Equity Instruments:
Instruments issued in
Chile 8,939 ― ― ― ― ― ― ― ― ― ― ― ― ― 8,939
Instruments issued abroad 812 ― ― ― ― ― ― ― ― ― ― ― ― ― 812
Subtotal 9,751 ― ― ― ― ― ― ― ― ― ― ― ― ― 9,751
Total 798,951 135,145 29,077 ― 22,390 ― ― 8,245 ― ― 4,938 ― ― 54,445 1,053,191 The
following tables show credit risk exposure per balance sheet item, including derivatives, detailed by both geographic region and
industry sector as of December 31, 2019:
Chile United States Brazil Other Total
MCh$ MCh$ MCh$ MCh$ MCh$
Financial Assets
Cash and Due from Banks 1,144,109 1,145,703 ― 102,354 2,392,166
Financial Assets held-for-trading
From the Chilean Government and Central Bank of Chile 1,123,689 ― ― ― 1,123,689
Other instruments issued in Chile 375,337 ― ― ― 375,337
Instruments issued abroad ― ― ― ― ―
Mutual fund investments 373,329 ― ― ― 373,329
Subtotal 1,872,355 ― ― ― 1,872,355
Investments under resale agreements 142,329 ― ― ― 142,329
Derivative Contracts for Trading Purposes
Forwards 872,481 53,923 ― 30,228 956,632
Swaps 1,142,174 167,818 ― 451,960 1,761,952
Call Options 4,961 ― ― ― 4,961
Put Options 807 11 ― 258 1,076
Futures ― ― ― ― ―
Subtotal 2,020,423 221,752 ― 482,446 2,724,621
Hedge Derivative Contracts
Forwards ― ― ― ― ―
Swaps 5,864 25,780 ― 29,950 61,594
Call Options ― ― ― ― ―
Put Options ― ― ― ― ―
Futures ― ― ― ― ―
Others ― ― ― ― ―
Subtotal 5,864 25,780 ― 29,950 61,594
Loans and advances to Banks (before allowances)
Central Bank of Chile 630,053 ― ― ― 630,053
Domestic banks 150,007 ― ― ― 150,007
Foreign banks ― ― 244,969 115,162 360,131
Subtotal 780,060 ― 244,969 115,162 1,140,191
Loans to Customers at amortized cost (before allowances)
Commercial loans 16,279,527 ― ― 14,685 16,294,212
Residential mortgage loans 9,206,727 ― ― ― 9,206,727
Consumer loans 4,532,333 ― ― ― 4,532,333
Subtotal 30,018,587 ― ― 14,685 30,033,272
Financial assets available-for-sale
Debt Instruments:
From the Chilean government and Central Bank 109,062 ― ― ― 109,062
Other instruments issued in Chile 1,228,931 ― ― ― 1,228,931
Instruments issued abroad ― ― ― 19,853 19,853
Subtotal 1,337,993 ― ― 19,853 1,357,846
Equity Instruments:
Instruments issued in Chile 7,446 ― ― ― 7,446
Instruments issued abroad ― ― ― 1,051 1,051
Subtotal 7,446 ― ― 1,051 8,497
Total 1,345,439 ― ― 20,904 1,366,343
Financial
Services Chilean
Central Bank Government Retail
(Individuals) Trade Manufacturing Mining Electricity,
Gas and Water Agriculture
and Livestock Fishing Transportation
and Telecom Construction Services Other Total
MCh$ MCh$ MCh$ MCh$ MCh$ MCh$ MCh$ MCh$ MCh$ MCh$ MCh$ MCh$ MCh$ MCh$ MCh$
Financial
Assets
Cash
and Due from Banks 2,213,737 178,429 ― ― ― ― ― ― ― ― ― ― ― ― 2,392,166
Financial
Assets held-for-trading
From
the Chilean Government and Central Bank of Chile ― 1,024,525 99,164 ― ― ― ― ― ― ― ― ― ― ― 1,123,689
Other
instruments issued in Chile 375,337 ― ― ― ― ― ― ― ― ― ― ― ― ― 375,337
Instruments
issued abroad ― ― ― ― ― ― ― ― ― ― ― ― ― ― ―
Mutual
fund investment 373,329 ― ― ― ― ― ― ― ― ― ― ― ― ― 373,329
Subtotal 748,666 1,024,525 99,164 ― ― ― ― ― ― ― ― ― ― ― 1,872,355
Investments
under resale agreements 66,285 ― 18,460 278 40,642 ― 2,067 1,533 902 35 8,665 21 ― 3,441 142,329
Derivative
Contracts for Trading Purposes
Forwards 480,269 ― ― 1,532 16,225 79 2,856 22,903 14,103 642 1,930 277 497 415,319 956,632
Swaps 1,693,048 ― ― 4 9,813 7,718 19 14,184 10,232 4,275 12,526 210 ― 9,923 1,761,952
Call
Options 1,196 ― ― ― 1,569 280 ― ― 1,433 171 ― 84 190 38 4,961
Put
Options 554 ― ― ― 522 ― ― ― ― ― ― ― ― ― 1,076
Futures ― ― ― ― ― ― ― ― ― ― ― ― ― ― ―
Subtotal 2,175,067 ― ― 1,536 28,129 8,077 2,875 37,087 25,768 5,088 14,456 571 687 425,280 2,724,621
Hedge
Derivative Contracts
Forwards ― ― ― ― ― ― ― ― ― ― ― ― ― ― ―
Swaps 61,594 ― ― ― ― ― ― ― ― ― ― ― ― ― 61,594
Call
Options ― ― ― ― ― ― ― ― ― ― ― ― ― ― ―
Put
Options ― ― ― ― ― ― ― ― ― ― ― ― ― ― ―
Futures ― ― ― ― ― ― ― ― ― ― ― ― ― ― ―
Subtotal 61,594 ― ― ― ― ― ― ― ― ― ― ― ― ― 61,594
Loans
and advances to Banks
Central
Bank of Chile ― 630,053 ― ― ― ― ― ― ― ― ― ― ― ― 630,053
Domestic
banks 150,007 ― ― ― ― ― ― ― ― ― ― ― ― ― 150,007
Foreign
banks 360,131 ― ― ― ― ― ― ― ― ― ― ― ― ― 360,131
Subtotal 510,138 630,053 ― ― ― ― ― ― ― ― ― ― ― ― 1,140,191
Loans
to Customers at amortized cost
Commercial
loans 2,587,559 ― ― ― 2,066,372 1,624,972 604,660 325,143 1,623,465 140,709 1,234,087 2,142,699 2,267,869 1,676,677 16,294,212
Residential
mortgage loans ― ― ― 9,206,727 ― ― ― ― ― ― ― ― ― ― 9,206,727
Consumer
loans ― ― ― 4,532,333 ― ― ― ― ― ― ― ― ― ― 4,532,333
Subtotal 2,587,559 ― ― 13,739,060 2,066,372 1,624,972 604,660 325,143 1,623,465 140,709 1,234,087 2,142,699 2,267,869 1,676,677 30,033,272
Financial
Assets at Fair Value through OCI
Debt
Instruments:
From
the Chilean Government and Central Bank of Chile ― 92,824 16,238 ― ― ― ― ― ― ― ― ― ― ― 109,062
Other
instruments issued in Chile 994,658 ― ― ― ― ― ― 9,667 ― ― ― 178,444 ― 46,162 1,228,931
Instruments
issued abroad 19,853 ― ― ― ― ― ― ― ― ― ― ― ― ― 19,853
Subtotal 1,014,511 92,824 16,238 ― ― ― ― 9,667 ― ― ― 178,444 ― 46,162 1,357,846
Equity
Instruments:
Instruments
issued in Chile 7,446 ― ― ― ― ― ― ― ― ― ― ― ― ― 7,446
Instruments
issued abroad 1,051 ― ― ― ― ― ― ― ― ― ― ― ― ― 1,051
Subtotal 8,497 ― ― ― ― ― ― ― ― ― ― ― ― ― 8,497
Total 1,023,008 92,824 16,238 ― ― ― ― 9,667 ― ― ― 178,444 ― 46,162 1,366,343 </t>
  </si>
  <si>
    <t>Schedule of guarantee values</t>
  </si>
  <si>
    <t xml:space="preserve"> Fair value of collateral and credit enhancements held as of December 31, 2018
Maximum exposure to credit risk Mortgages Pledge Securities Warrants Others Net Net
Loans to customers: MCh$ MCh$ MCh$ MCh$ MCh$ MCh$ MCh$ MCh$
Corporate lending 11,705,859 2,589,429 75,105 423,556 2,263 221,919 3,312,272 8,393,587
Small business lending 3,732,539 2,977,286 31,270 28,974 ― 71,140 3,108,670 623,869
Consumer lending 4,436,161 332,030 967 2,244 ― 20,090 355,331 4,080,830
Mortgage lending 8,052,073 7,493,073 58 265 ― ― 7,493,396 558,677
Total 27,926,632 13,391,818 107,400 455,039 2,263 313,149 14,269,669 13,656,963
Fair value of collateral and credit enhancements held as of December 31, 2019
Maximum exposure to credit risk Mortgages Pledge (*) Securities Warrants Others Net collateral Net exposure
Loans to customers: MCh$ MCh$ MCh$ MCh$ MCh$ MCh$ MCh$ MCh$
Corporate lending 12,117,724 2,453,533 82,365 345,246 2,182 207,052 3,090,378 9,027,346
Small business lending 4,176,488 3,133,480 30,466 26,674 ― 74,725 3,265,345 911,143
Consumer lending 4,532,333 341,495 966 2,045 ― 20,646 365,152 4,167,181
Mortgage lending 9,206,727 8,019,519 51 176 ― ― 8,019,746 1,186,981
Total 30,033,272 13,948,027 113,848 374,141 2,182 302,423 14,740,621 15,292,651
(*) Includes agricultural and industrial pledges, and pledges
without conveyance.</t>
  </si>
  <si>
    <t>Schedule of credit quality by asset class, based on the Bank's credit rating system</t>
  </si>
  <si>
    <t xml:space="preserve">As of December 31, 2018:
Default
1 to 29 days 30 to 59 days 60 to 89 days
MCh$ MCh$ MCh$
Loans and advances to banks 273 ― ―
Subtotal past-due loans and advances to banks 273 ― ―
Commercial loans 132,707 40,823 27,527
Import-export financing 13,892 2,194 618
Factoring transactions 44,106 7,540 726
Commercial lease transactions 92,057 6,166 3,230
Other loans and receivables 1,462 777 470
Residential mortgage loans 154,751 67,257 24,653
Consumer loans 217,923 102,752 40,782
Subtotal past-due loans to customers 656,898 227,509 98,006
Total 657,171 227,509 98,006 As of December 31, 2019:
Default
1 to 29 days 30 to 59 days 60 to 89 days
MCh$ MCh$ MCh$
Loans and advances to banks 31,249 ― ―
Subtotal past-due loans and advances to banks 31,249 ― ―
Commercial loans 213,709 54,366 26,698
Import-export financing 9,562 804 1,207
Factoring transactions 31,972 3,022 336
Commercial lease transactions 53,742 8,073 4,722
Other loans and receivables 1,463 693 521
Residential mortgage loans 152,539 73,801 32,907
Consumer loans 221,162 102,344 51,976
Subtotal past-due loans to customers 684,149 243,103 118,367
Total 715,398 243,103 118,367 </t>
  </si>
  <si>
    <t>Schedule of aging analysis of loans</t>
  </si>
  <si>
    <t xml:space="preserve"> Past due but not impaired (*)
As of Neither past due or impaired Up to 30 days Over 30 days and up to 60 days Over 60 days and up to 90 days Over 90 days Total
December 31, MCh$ MCh$ MCh$ MCh$ MCh$ MCh$
2018 26,376,542 538,681 145,130 37,371 2,566 27,100,290
2019 28,320,610 599,833 159,756 57,946 595 29,138,740
(*) These amounts include installments that are overdue, plus
the remaining balance of principal and interest on such loans.</t>
  </si>
  <si>
    <t>Schedule of book value of loans with renegotiated terms</t>
  </si>
  <si>
    <t xml:space="preserve">2018 2019
Financial assets MCh$ MCh$
Loans and advances to banks
Domestic banks ― ―
Foreign banks ― ―
Subtotal ― ―
Loans to Customers at amortized cost
Commercial loans 192,646 220,056
Residential mortgage loans 14,463 11,980
Consumer loans 362,562 366,339
Subtotal 569,671 598,375
Total renegotiated financial assets 569,671 598,375 </t>
  </si>
  <si>
    <t>Schedule of amortized costs and net loss of modified financial assets</t>
  </si>
  <si>
    <t xml:space="preserve">2019 MCh$
Amortized costs of financial assets modified during the period 227,718
Net modification loss 81,974 </t>
  </si>
  <si>
    <t>Schedule of gross carrying amount of previously modified financial assets for which loss allowances has changed to 12 month Expected Credit Losses (12mECL) measurement during the period</t>
  </si>
  <si>
    <t xml:space="preserve">December 31, 2019
Post modification Pre-modification
Gross carrying amount MCh$
Corresponding ECL MCh$
Gross carrying amount MCh$
Corresponding ECL MCh$
Facilities that have cured since modification and are now measured using 12mECLs (Stage 1) 32,105 3,668 32,870 7,577
Facilities that reverted to (Stage 2/3) lifetime ECLs having once cured 4,043 1,132 3,927 613 </t>
  </si>
  <si>
    <t>Schedule of use of MAR</t>
  </si>
  <si>
    <t xml:space="preserve">MAR LCCY + FCCY MMM$ MAR FCCY MMUS$
1 – 30 days 1 – 90 days 1 – 30 days 1 – 90 days
Maximum 3,352 5,498 1,999 3,254
Minimum 1,705 3,993 1 1,407
Average 2,621 4,841 1,052 2,479 </t>
  </si>
  <si>
    <t>Schedule of use of Cross Currency Funding</t>
  </si>
  <si>
    <t xml:space="preserve">Cross Currency Funding MMUS$
Maximum 3,339
Minimum 1,742
Average 2,640 </t>
  </si>
  <si>
    <t>Schedule of financial ratios</t>
  </si>
  <si>
    <t>Liquid Assets/ Net Funding &lt;30 days Liabilities&gt;1 year/ Assets &gt;1 year Deposits/ Loans
Maximum 103 % 82 % 62 %
Minimum 82 % 76 % 58 %
Average 92 % 78 % 60 %</t>
  </si>
  <si>
    <t>Schedules for calculation of C46 regulatory information</t>
  </si>
  <si>
    <t xml:space="preserve">Adjusted C46 All CCYs as part of Tier-1 Capital Adjusted C46 FCCY as part of Tier-1 Capital
1 – 30 days 1 – 90 days 1 – 30 days
Maximum 0.56 0.79 0.42
Minimum 0.32 0.55 0.15
Average 0.49 0.69 0.28
Regulatory Limit 1.0 2.0 1.0 </t>
  </si>
  <si>
    <t>Schedule of the LCR and the NSFR</t>
  </si>
  <si>
    <t xml:space="preserve">LCR NSFR
Maximum 1.17 1.02
Minimum 0.88 0.97
Average 0.99 0.99
Regulatory Limit 0.6 (*) N/A </t>
  </si>
  <si>
    <t>Schedule of contractual maturity of financial liabilities</t>
  </si>
  <si>
    <t xml:space="preserve"> Up to 1 month 1 to 3 months 3 to 12 months 1 to 3 years 3 to 5 years Over 5 years Total
MCh$ MCh$ MCh$ MCh$ MCh$ MCh$ MCh$
Liabilities as of December 31, 2018
Current accounts and other demand deposits 9,584,488 ― ― ― ― ― 9,584,488
Transactions in the course of payment 44,436 ― ― ― ― ― 44,436
Obligations under repurchase agreements 292,231 1,440 5,137 ― ― ― 298,808
Savings accounts and time deposits 5,344,294 1,981,221 3,152,103 373,398 619 132 10,851,767
Full delivery derivative transactions 351,496 190,643 648,870 582,628 536,506 592,303 2,902,446
Borrowings from financial institutions 97,661 268,795 946,950 183,206 ― ― 1,496,612
Other financial obligations 92,896 730 4,857 18,406 366 35 117,290
Debt instruments issued 101,707 267,665 724,724 1,410,766 1,899,529 4,303,542 8,707,933
Total (excluding non-delivery derivative transactions) 15,909,209 2,710,494 5,482,641 2,568,404 2,437,020 4,896,012 34,003,780
Non - delivery derivative transactions 297,613 604,200 1,028,798 712,286 593,431 1,209,282 4,445,610
Up to 1 month 1 to 3 months 3 to 12 months 1 to 3 years 3 to 5 years Over 5 years Total
MCh$ MCh$ MCh$ MCh$ MCh$ MCh$ MCh$
Liabilities as of December 31, 2019
Current accounts and other demand deposits 11,326,133 — — — — — 11,326,133
Transactions in the course of payment 98,869 — — — — — 98,869
Obligations under repurchase agreements 297,011 8,582 — — — — 305,593
Savings accounts and time deposits 6,421,107 1,985,948 2,250,153 284,073 491 421 10,942,193
Full delivery derivative transactions 378,151 351,351 1,132,429 974,371 669,851 797,191 4,303,344
Borrowings from financial institutions 68,843 348,228 934,144 206,811 — — 1,558,026
Other financial obligations 142,010 292 17,529 727 167 — 160,725
Debt instruments issued 178,310 190,329 576,309 2,091,841 2,081,579 5,017,172 10,135,540
Total (excluding non-delivery derivative transactions) 18,910,434 2,884,730 4,910,564 3,557,823 2,752,088 5,814,784 38,830,423
Non - delivery derivative transactions 501,461 839,534 1,461,804 796,805 738,830 1,650,402 5,988,836 </t>
  </si>
  <si>
    <t>Schedule of use of VaR</t>
  </si>
  <si>
    <t xml:space="preserve">Value-at-Risk
99% one-day confidence level
Maximum 872
Minimum 176
Average 562 </t>
  </si>
  <si>
    <t>Schedule of use of EaR</t>
  </si>
  <si>
    <t xml:space="preserve">12-months Earnings-at-Risk
99% confidence level 3 months defeasance period MCh$
Maximum 54,372
Minimum 45,023
Average 47,743 </t>
  </si>
  <si>
    <t>Schedule of banking book interest rate exposure by contractual maturity</t>
  </si>
  <si>
    <t xml:space="preserve"> Up to 1 month Between 1 and 3 months Between 3 and 12 months Between 1 and 3 years Between 3 and 5 years More than 5 years Total
MCh$ MCh$ MCh$ MCh$ MCh$ MCh$ MCh$
Assets as of December 31, 2018
Cash and due from banks 844,173 ― ― ― ― ― 844,173
Transactions in the course of collection 151,701 ― ― ― ― ― 151,701
Investment under resale agreements 3,161 ― ― ― ― ― 3,161
Derivative instruments under hedge-accounting treatment 20 140,631 253,266 176,330 229,092 717,331 1,516,670
Inter-banking loans 1,262,749 79,199 133,689 24,337 ― ― 1,499,974
Customer loans 2,305,334 2,311,297 5,784,455 8,402,372 3,923,096 9,721,138 32,447,692
Financial assets available-for-sale 48,469 153,479 408,390 146,136 58,093 230,003 1,044,570
Total assets 4,615,607 2,684,606 6,579,800 8,749,175 4,210,281 10,668,472 37,507,941
Assets as of December 31, 2019
Cash and due from banks 2,310,055 ― ― ― ― ― 2,310,055
Transactions in the course of collection 230,605 ― ― ― ― ― 230,605
Investment under resale agreements 45,056 ― ― ― ― ― 45,056
Derivative instruments under hedge-accounting treatment 774 36,304 28,302 257,909 348,950 1,069,919 1,742,158
Inter-banking loans 876,508 98,673 167,287 ― ― ― 1,142,468
Customer loans 3,179,665 2,524,282 6,473,441 6,979,231 3,980,097 10,744,559 33,881,275
Financial Assets at Fair Value through OCI 26,180 241,326 805,844 115,805 25,219 142,005 1,356,379
Total assets 6,668,843 2,900,585 7,474,874 7,352,945 4,354,266 11,956,483 40,707,996
Up to 1 month Between 1 and 3 months Between 3 and 12 months Between 1 and 3 years Between 3 and 5 years More than 5 years Total
MCh$ MCh$ MCh$ MCh$ MCh$ MCh$ MCh$
Liabilities as of December 31, 2018
Current accounts and demand deposits 9,622,073 ― ― ― ― ― 9,622,073
Transactions in the course of payment ― ― ― ― ― ― ―
Obligations under repurchase agreements 6,963 ― ― ― ― ― 6,963
Savings accounts and interest-bearing deposits 5,273,096 1,981,221 3,152,103 373,398 619 71,330 10,851,767
Derivative instruments under hedge-accounting treatment 115 144,525 243,151 187,522 222,201 715,536 1,513,050
Inter-banking borrowings 97,661 268,795 946,950 183,206 ― ― 1,496,612
Long-term debt (*) 101,707 267,665 724,724 1,410,766 1,899,529 4,303,542 8,707,933
Other liabilities 92,896 730 4,857 18,406 366 35 117,290
Total liabilities 15,194,511 2,662,936 5,071,785 2,173,298 2,122,715 5,090,443 32,315,688
Liabilities as of December 31, 2019
Current accounts and demand deposits 11,382,462 ― ― ― ― ― 11,382,462
Transactions in the course of payment 3,423 ― ― ― ― ― 3,423
Obligations under repurchase agreements 9,068 ― ― ― ― ― 9,068
Savings accounts and interest-bearing deposits 6,421,107 1,985,948 2,250,153 284,073 491 421 10,942,193
Derivative instruments under hedge-accounting treatment 156 33,740 23,300 251,136 317,886 1,117,967 1,744,185
Inter-banking borrowings 60,331 348,228 934,144 206,811 ― ― 1,549,514
Long-term debt (*) 178,310 190,329 576,309 2,091,841 2,081,579 5,017,172 10,135,540
Other liabilities 142,010 292 17,529 727 167 ― 160,725
Total liabilities 18,196,867 2,558,537 3,801,435 2,834,588 2,400,123 6,135,560 35,927,110
(*) Amounts shown here are different from those reported in
the liabilities report which is part of the liquidity analysis, due to differences in the treatment of mortgage bonds issued by
the Bank in both reports.</t>
  </si>
  <si>
    <t>Schedule of Adverse scenario market factors fluctuations</t>
  </si>
  <si>
    <t xml:space="preserve">Average Fluctuations of Market Factors for Maximum Stress Scenario Trading Book
CLP CLP CLF CLF USD
Offshore Libor Spread
USD
Less than 1 year 103 47 163 108 -62 -9
Greater than 1 year 38 69 92 123 -73 -2 </t>
  </si>
  <si>
    <t>Schedule of Potential Profit and Loss Impact on Trading Book</t>
  </si>
  <si>
    <t>Most Adverse Stress Scenario P&amp;L Impact Trading Book (MCh$)
CLP Interest Rate (4,968 )
Derivatives (3,006 )
Debt instruments (1,962 )
CLF Interest Rate (8,694 )
Derivatives (2,600 )
Debt instruments (6,094 )
Interest rate USD offshore (1,963 )
Domestic/offshore interest rate spread USD (50 )
Total Interest rates (15,675 )
Total FX (16 )
Total FX Options 224
Total (15,467 )</t>
  </si>
  <si>
    <t>Schedule of NRFF impact on accrual book for next 12-months</t>
  </si>
  <si>
    <t>Most Adverse Stress Scenario 12-Month Revenue Accrual Book (MCh$)
Impact by Base Interest Rate shocks (164,322 )
Impact due to Spreads Shocks (67 )
Higher / (Lower) Net revenues (164,389 )</t>
  </si>
  <si>
    <t>Schedule of risk weighted assets, Basic Capital ratio and Regulatory Capital ratio</t>
  </si>
  <si>
    <t xml:space="preserve"> Consolidated assets Risk-weighted assets
2018 2019 2018 2019
MCh$ MCh$ MCh$ MCh$
Balance sheet assets (net of provisions)
Cash and due from banks 880,081 2,392,166 13,084 38,250
Transactions in the course of collection 289,194 331,420 186,536 167,781
Financial Assets held-for-trading 1,745,366 1,872,355 134,412 462,177
Investment under resale agreements 97,289 142,329 97,289 142,329
Derivative instruments (*) 1,310,262 1,555,749 916,798 1,124,730
Loans and advances to banks 1,494,384 1,140,081 313,524 389,417
Loans to Customers at amortized cost 27,341,254 29,384,039 24,102,808 25,668,329
Financial assets at fair value through OCI 1,053,191 1,366,343 356,568 323,160
Financial assets held to maturity ― ― ― ―
Investments in other companies 42,252 48,442 44,561 50,758
Intangible assets 85,471 91,717 52,061 58,307
Property and equipment 215,872 220,262 215,872 220,262
Leased assets ― 150,665 ― 150,665
Investment properties 13,938 13,190 ― ―
Current tax assets 677 357 68 36
Deferred tax assets 176,823 231,293 27,792 32,095
Other assets 651,691 843,000 673,380 862,968
Subtotal 35,397,745 39,783,408 27,134,753 29,691,264
Off-balance-sheet assets
Contingent loans 4,266,821 4,365,922 2,559,197 2,616,074
Total 39,664,566 44,149,330 29,693,950 32,307,338
(*) Financial derivative contracts are presented as an equivalent
credit risk for the purposes of calculating consolidated assets.
As of December 31,
2018 2019
MCh$ MCh$
Basic capital (*) (**) 3,304,152 3,528,222
Effective equity 4,129,999 4,569,090
Total consolidated assets (**) 39,989,595 44,408,789
Total consolidated assets weighted by credit risk 29,693,950 32,307,338
(*) The Basic Capital corresponds to the equity of the owners
of the Bank in the Consolidated Statement of Financial Position.
(**) The total consolidated assets is presented in accordance with
Chilean Generally Accepted Accounting Principles as issued by the Chilean Commission for Financial Market ("CMF").
As a result, it is not directly comparable with this Consolidated Statement of Financial Position.
Ratio
As of December 31,
2018 2019
% %
Basic capital / consolidated assets 8.26 7.94
Effective equity / consolidated assets weighted by risk 13.91 14.14 </t>
  </si>
  <si>
    <t>Summary of Significant Accounting Policies (Details)</t>
  </si>
  <si>
    <t>Dec. 31, 2018</t>
  </si>
  <si>
    <t>Banchile Administradora General de Fondos S.A. [Member]</t>
  </si>
  <si>
    <t>Significant investments in subsidiaries</t>
  </si>
  <si>
    <t>Percentage of interest owned by parent</t>
  </si>
  <si>
    <t>99.98%</t>
  </si>
  <si>
    <t>Percentage of interest owned by subsidiaries in group</t>
  </si>
  <si>
    <t>0.02%</t>
  </si>
  <si>
    <t>Consolidated controlling interest in subsidiaries</t>
  </si>
  <si>
    <t>100.00%</t>
  </si>
  <si>
    <t>Banchile Asesoría Financiera S.A. [Member]</t>
  </si>
  <si>
    <t>99.96%</t>
  </si>
  <si>
    <t>Banchile Corredores de Seguros Ltda. [Member]</t>
  </si>
  <si>
    <t>99.83%</t>
  </si>
  <si>
    <t>0.17%</t>
  </si>
  <si>
    <t>Banchile Corredores de Bolsa S.A. [Member]</t>
  </si>
  <si>
    <t>99.70%</t>
  </si>
  <si>
    <t>0.30%</t>
  </si>
  <si>
    <t>Banchile Securitizadora S.A. [Member]</t>
  </si>
  <si>
    <t>99.01%</t>
  </si>
  <si>
    <t>0.99%</t>
  </si>
  <si>
    <t>Socofin S.A. [Member]</t>
  </si>
  <si>
    <t>99.00%</t>
  </si>
  <si>
    <t>1.00%</t>
  </si>
  <si>
    <t>Summary of Significant Accounting Policies - Loans (Details)</t>
  </si>
  <si>
    <t>Consumer loans - secured and unsecured [Member]</t>
  </si>
  <si>
    <t>Maximum period allowed to written off loans</t>
  </si>
  <si>
    <t>6 months</t>
  </si>
  <si>
    <t>Other transactions - unsecured [Member]</t>
  </si>
  <si>
    <t>24 months</t>
  </si>
  <si>
    <t>Commercial loans - secured [Member]</t>
  </si>
  <si>
    <t>36 months</t>
  </si>
  <si>
    <t>Residential mortgage loans [Member]</t>
  </si>
  <si>
    <t>48 months</t>
  </si>
  <si>
    <t>Consumer leases [Member]</t>
  </si>
  <si>
    <t>Other non-real estate lease transactions [Member]</t>
  </si>
  <si>
    <t>12 months</t>
  </si>
  <si>
    <t>Real estate leases (commercial or residential) [Member]</t>
  </si>
  <si>
    <t>Summary of Significant Accounting Policies - Estimated useful life of assets (Details)</t>
  </si>
  <si>
    <t>Property and Equipment</t>
  </si>
  <si>
    <t>Estimated useful life</t>
  </si>
  <si>
    <t>6 years</t>
  </si>
  <si>
    <t>Buildings [Member]</t>
  </si>
  <si>
    <t>50 years</t>
  </si>
  <si>
    <t>Installations (in general) [Member]</t>
  </si>
  <si>
    <t>10 years</t>
  </si>
  <si>
    <t>Equipment [Member]</t>
  </si>
  <si>
    <t>5 years</t>
  </si>
  <si>
    <t>Office furniture [Member]</t>
  </si>
  <si>
    <t>Summary of Significant Accounting Policies (Details Textual) $ in Millions</t>
  </si>
  <si>
    <t>Dec. 31, 2019CLP ($)Segment</t>
  </si>
  <si>
    <t>Dec. 31, 2018CLP ($)Segment</t>
  </si>
  <si>
    <t>Disclosure of detailed information about financial instruments</t>
  </si>
  <si>
    <t>Gain on net foreign exchange income | $</t>
  </si>
  <si>
    <t>Threshold retiring period for specified employees to whom payments are made</t>
  </si>
  <si>
    <t>30 years</t>
  </si>
  <si>
    <t>Threshold nonperforming period for substandard loans</t>
  </si>
  <si>
    <t>30 days</t>
  </si>
  <si>
    <t>Minimum number of installments overdue to be classified as non-compliant</t>
  </si>
  <si>
    <t>Threshold past due period for non-complying loans</t>
  </si>
  <si>
    <t>90 days</t>
  </si>
  <si>
    <t>Minimum [Member]</t>
  </si>
  <si>
    <t>Voting rights</t>
  </si>
  <si>
    <t>20.00%</t>
  </si>
  <si>
    <t>Maximum [Member]</t>
  </si>
  <si>
    <t>50.00%</t>
  </si>
  <si>
    <t>Staff Severance Indemnities Plan [Member]</t>
  </si>
  <si>
    <t>Discount rate for long term</t>
  </si>
  <si>
    <t>3.17%</t>
  </si>
  <si>
    <t>4.25%</t>
  </si>
  <si>
    <t>Past service costs | $</t>
  </si>
  <si>
    <t>EUR [Member]</t>
  </si>
  <si>
    <t>Foreign exchange rate</t>
  </si>
  <si>
    <t>USD [Member]</t>
  </si>
  <si>
    <t>JPY [Member]</t>
  </si>
  <si>
    <t>Changes in Accounting Policies and Disclosures (Details) $ in Millions</t>
  </si>
  <si>
    <t>Amount for lease liability</t>
  </si>
  <si>
    <t>Segment Reporting (Details) - CLP ($) $ in Millions</t>
  </si>
  <si>
    <t>Dec. 31, 2017</t>
  </si>
  <si>
    <t>Disclosure of operating segments [line items]</t>
  </si>
  <si>
    <t>Provisions for loan losses</t>
  </si>
  <si>
    <t>Income after income taxes</t>
  </si>
  <si>
    <t>Assets</t>
  </si>
  <si>
    <t>Current and deferred taxes</t>
  </si>
  <si>
    <t>Total assets</t>
  </si>
  <si>
    <t>Liabilities</t>
  </si>
  <si>
    <t>Total liabilities</t>
  </si>
  <si>
    <t>Operating Segment</t>
  </si>
  <si>
    <t>Operating Segment | Reclassifications and adjustments to conform IFRS</t>
  </si>
  <si>
    <t>[1]</t>
  </si>
  <si>
    <t>[2]</t>
  </si>
  <si>
    <t>[3]</t>
  </si>
  <si>
    <t>[4]</t>
  </si>
  <si>
    <t>[5]</t>
  </si>
  <si>
    <t>[6]</t>
  </si>
  <si>
    <t>[7]</t>
  </si>
  <si>
    <t>[8]</t>
  </si>
  <si>
    <t>[9]</t>
  </si>
  <si>
    <t>[10]</t>
  </si>
  <si>
    <t>[11]</t>
  </si>
  <si>
    <t>[12]</t>
  </si>
  <si>
    <t>[13]</t>
  </si>
  <si>
    <t>[14]</t>
  </si>
  <si>
    <t>[15]</t>
  </si>
  <si>
    <t>[16]</t>
  </si>
  <si>
    <t>Operating Segment | Retail</t>
  </si>
  <si>
    <t>Operating Segment | Wholesale</t>
  </si>
  <si>
    <t>Operating Segment | Treasury</t>
  </si>
  <si>
    <t>Operating Segment | Subsidiaries</t>
  </si>
  <si>
    <t>The total effect due to the elimination adjustments to conform the total operating revenue is MCh$(14,948). In addition the total effect of IFRS adjustments is MCh$(9,302) which mainly stems from the reclassification of interest on repurchase agreements and suspended interest recognition.</t>
  </si>
  <si>
    <t>The total effect due to the elimination adjustments to conform the total operating revenue is MCh$(14,990). In addition the total effect of IFRS adjustments is MCh$(27,213) which mainly stems from the reclassification of interest on repurchase agreements and suspended interest recognition.</t>
  </si>
  <si>
    <t>The total effect relates to IFRS adjustments of MCh$15,673, which mainly stems from differences in the calculation of allowances for loan losses.</t>
  </si>
  <si>
    <t>The total effect relates to IFRS adjustments of MCh$31,639, which mainly stems from differences in the calculation of allowances for loan losses.</t>
  </si>
  <si>
    <t>The total effect relates to IFRS adjustments of MCh$13,727, which mainly stems from differences in the calculation of allowances for loan losses.</t>
  </si>
  <si>
    <t>The total effect relates to IFRS adjustments of MCh$(2,285), which stems from the amortization of intangibles and depreciation of property and equipment acquired through business combinations.</t>
  </si>
  <si>
    <t>The total effect due to the elimination adjustments to conform other operating expenses is MCh$14,948. In addition the total effect of IFRS adjustments is MCh$8,754, which mainly represents reversal of write-offs of assets received in lieu of payments.</t>
  </si>
  <si>
    <t>The total effect due to the elimination adjustments to conform other operating expenses is MCh$14,990. In addition the total effect of IFRS adjustments is MCh$8,016, which mainly represents reversal of write-offs of assets received in lieu of payments.</t>
  </si>
  <si>
    <t>The total effect due to the elimination adjustments to conform other operating expenses is MCh$14,387. In addition the total effect of IFRS adjustments is MCh$7,227, which represents reversal of write-offs of assets received in lieu of payments.</t>
  </si>
  <si>
    <t>The total effect relates to IFRS adjustments of MCh$(3,978), which stems from deferred taxes.</t>
  </si>
  <si>
    <t>The total effect relates to IFRS adjustments of MCh$(3,237), which stems from deferred taxes.</t>
  </si>
  <si>
    <t>The total effect relates to IFRS adjustments of MCh$(327), which stems from deferred taxes.</t>
  </si>
  <si>
    <t>The total effect due to the elimination adjustments to conform the consolidated financial position data in assets is MCh$(345,395). In addition the total effect of IFRS adjustments in assets is MCh$(259,459), which mainly stems from differences in the calculation of allowances for loan losses, the acquisition of Citibank Chile and deferred taxes effects and settlement of transactions in the course of collection.</t>
  </si>
  <si>
    <t>The total effect due to the elimination adjustments to conform the consolidated financial position data in assets is MCh$(232,137). In addition the total effect of IFRS adjustments in assets is MCh$(262,751), which mainly stems from from differences in the calculation of allowances for loan losses, the acquisition of Citibank Chile and deferred taxes effects and settlement of transactions in the course of collection.</t>
  </si>
  <si>
    <t>The total effect due to the elimination adjustments to conform the consolidated financial position data in liabilities is MCh$(345,395). In addition the total effect of IFRS adjustments in liabilities is MCh$(636,997), which mainly stems from provision for minimum dividends and differences in the calculation of allowances for loan losses.</t>
  </si>
  <si>
    <t>The total effect due to the elimination adjustments to conform the consolidated financial position data in liabilities is MCh$(232,137). In addition the total effect of IFRS adjustments in liabilities is MCh$(702,384), which mainly stems from provision for minimum dividends and differences in the calculation of allowances for loan losses.</t>
  </si>
  <si>
    <t>Segment Reporting (Details Textual) $ in Millions</t>
  </si>
  <si>
    <t>Number of business segments | Segment</t>
  </si>
  <si>
    <t>Retail Sector [Member]</t>
  </si>
  <si>
    <t>Annual sales</t>
  </si>
  <si>
    <t>Wholesale [Member]</t>
  </si>
  <si>
    <t>Ifrs Adjustments</t>
  </si>
  <si>
    <t>Reclassification of interest on repurchase agreements and suspended interest recognition</t>
  </si>
  <si>
    <t>Reversal of write-offs of assets received in lieu of payments</t>
  </si>
  <si>
    <t>Increase (decrease) in assets from deviating allowances for loan losses, acquisitions and deferred taxes</t>
  </si>
  <si>
    <t>Increase (decrease) in liabilities from provision for minimum dividends and differing allowances for loan losses</t>
  </si>
  <si>
    <t>Elimination Of Intersegment Amounts</t>
  </si>
  <si>
    <t>Cash and Cash Equivalents - Reconciliation to the statement of cash flows (Details) - CLP ($) $ in Millions</t>
  </si>
  <si>
    <t>Dec. 31, 2016</t>
  </si>
  <si>
    <t>Cash and due from banks:</t>
  </si>
  <si>
    <t>Cash</t>
  </si>
  <si>
    <t>Current account with the Central Bank</t>
  </si>
  <si>
    <t>Deposits in other domestic banks</t>
  </si>
  <si>
    <t>Deposits abroad</t>
  </si>
  <si>
    <t>Subtotal - Cash and due from banks</t>
  </si>
  <si>
    <t>Highly liquid financial instruments</t>
  </si>
  <si>
    <t>Repurchase agreements</t>
  </si>
  <si>
    <t>Total cash and cash equivalents</t>
  </si>
  <si>
    <t>Highly liquid financial instruments:</t>
  </si>
  <si>
    <t>Financial Assets Held-for-trading</t>
  </si>
  <si>
    <t>Amounts in cash and Central Bank deposits are mandatory reserve deposits for which the Bank must maintain a minimum specified monthly average balance.</t>
  </si>
  <si>
    <t>It corresponds to negotiation instruments and investment instruments, whose terms do not exceed three months from the date of acquisition.</t>
  </si>
  <si>
    <t>Cash and Cash Equivalents - Transactions in the course of collection (Details) - CLP ($) $ in Millions</t>
  </si>
  <si>
    <t>Documents drawn on other banks (clearing)</t>
  </si>
  <si>
    <t>Funds receivable</t>
  </si>
  <si>
    <t>Subtotal transactions in the course of collection</t>
  </si>
  <si>
    <t>Funds payable</t>
  </si>
  <si>
    <t>Subtotal transactions in the course of payment</t>
  </si>
  <si>
    <t>Total transactions in the course of collection</t>
  </si>
  <si>
    <t>Financial Assets Held-for-Trading (Details) - CLP ($) $ in Millions</t>
  </si>
  <si>
    <t>Financial Assets Held-for-Trading | Central Bank bonds | Other instruments issued by the Chilean Government and Central Bank</t>
  </si>
  <si>
    <t>Financial Assets Held-for-Trading | Central Bank promissory notes | Other instruments issued by the Chilean Government and Central Bank</t>
  </si>
  <si>
    <t>Financial Assets Held-for-Trading | Other instruments issued by the Chilean Government and Central Bank | Other instruments issued by the Chilean Government and Central Bank</t>
  </si>
  <si>
    <t>Financial Assets Held-for-Trading | Other instruments issued by the Chilean Government and Central Bank | Other instruments issued in Chile</t>
  </si>
  <si>
    <t>Financial Assets Held-for-Trading | Other instruments issued by the Chilean Government and Central Bank | Instruments issued by foreign institutions</t>
  </si>
  <si>
    <t>Financial Assets Held-for-Trading | Bonds from other domestic companies | Other instruments issued in Chile</t>
  </si>
  <si>
    <t>Financial Assets Held-for-Trading | Bonds from domestic banks | Other instruments issued in Chile</t>
  </si>
  <si>
    <t>Financial Assets Held-for-Trading | Deposits in domestic banks | Other instruments issued in Chile</t>
  </si>
  <si>
    <t>Financial Assets Held-for-Trading | Funds managed by related companies | Mutual fund investments</t>
  </si>
  <si>
    <t>Financial Assets Held-for-Trading | Funds managed by third-party | Mutual fund investments</t>
  </si>
  <si>
    <t>Financial Assets Held-for-Trading (Details Textual) - Financial assets held-for-trading [Member] - CLP ($) $ in Millions</t>
  </si>
  <si>
    <t>Other instruments with repurchase agreements [Member] | Instruments issued by the Chilean Governments and Central Bank of Chile [Member]</t>
  </si>
  <si>
    <t>Financial assets at fair value through profit or loss, classified as held for trading</t>
  </si>
  <si>
    <t>Repurchase agreement expiration period</t>
  </si>
  <si>
    <t>0 years</t>
  </si>
  <si>
    <t>Other instruments with repurchase agreements [Member] | Other instruments issued in Chile [Member]</t>
  </si>
  <si>
    <t>Other instruments [Member] | Instruments issued by the Chilean Governments and Central Bank of Chile [Member] | Comder Contraparte Central S.A [Member]</t>
  </si>
  <si>
    <t>Amount of other financial instruments maintained as collateral guaranteeing derivative contracts</t>
  </si>
  <si>
    <t>Mortgage financial bonds [Member]</t>
  </si>
  <si>
    <t>Financial asset classified as held for trading which is presented as a reduction in debt issued</t>
  </si>
  <si>
    <t>Investments Under Resale Agreements and Obligations Under Repurchase Agreements (Details) - CLP ($) $ in Millions</t>
  </si>
  <si>
    <t>Up to 1 month</t>
  </si>
  <si>
    <t>Receivables from repurchase agreements and security borrowings [Line Items]</t>
  </si>
  <si>
    <t>Receivables from repurchase agreements and security borrowing</t>
  </si>
  <si>
    <t>Over 1 month and up to 3 months</t>
  </si>
  <si>
    <t>Over 3 months and up to 12 months [Member]</t>
  </si>
  <si>
    <t>Instruments Issued By Chilean Government And Central Bank [Member]</t>
  </si>
  <si>
    <t>Instruments Issued By Chilean Government And Central Bank [Member] | Up to 1 month</t>
  </si>
  <si>
    <t>Other Instruments Issued In Chile [Member]</t>
  </si>
  <si>
    <t>Other Instruments Issued In Chile [Member] | Up to 1 month</t>
  </si>
  <si>
    <t>Other Instruments Issued In Chile [Member] | Over 1 month and up to 3 months</t>
  </si>
  <si>
    <t>Other Instruments Issued In Chile [Member] | Over 3 months and up to 12 months [Member]</t>
  </si>
  <si>
    <t>Central Bank promissory notes | Instruments Issued By Chilean Government And Central Bank [Member]</t>
  </si>
  <si>
    <t>Central Bank promissory notes | Instruments Issued By Chilean Government And Central Bank [Member] | Up to 1 month</t>
  </si>
  <si>
    <t>Bonds from domestic banks | Other Instruments Issued In Chile [Member]</t>
  </si>
  <si>
    <t>Bonds from domestic banks | Other Instruments Issued In Chile [Member] | Up to 1 month</t>
  </si>
  <si>
    <t>Deposits in domestic banks [Member] | Other Instruments Issued In Chile [Member]</t>
  </si>
  <si>
    <t>Deposits in domestic banks [Member] | Other Instruments Issued In Chile [Member] | Up to 1 month</t>
  </si>
  <si>
    <t>Other Instruments | Other Instruments Issued In Chile [Member]</t>
  </si>
  <si>
    <t>Other Instruments | Other Instruments Issued In Chile [Member] | Up to 1 month</t>
  </si>
  <si>
    <t>Other Instruments | Other Instruments Issued In Chile [Member] | Over 1 month and up to 3 months</t>
  </si>
  <si>
    <t>Other Instruments | Other Instruments Issued In Chile [Member] | Over 3 months and up to 12 months [Member]</t>
  </si>
  <si>
    <t>Central Bank bonds [Member] | Instruments Issued By Chilean Government And Central Bank [Member]</t>
  </si>
  <si>
    <t>Central Bank bonds [Member] | Instruments Issued By Chilean Government And Central Bank [Member] | Up to 1 month</t>
  </si>
  <si>
    <t>Other instruments issued by the Chilean Government and Central Bank [Member] | Instruments Issued By Chilean Government And Central Bank [Member]</t>
  </si>
  <si>
    <t>Other instruments issued by the Chilean Government and Central Bank [Member] | Instruments Issued By Chilean Government And Central Bank [Member] | Up to 1 month</t>
  </si>
  <si>
    <t>Investments Under Resale Agreements and Obligations Under Repurchase Agreements (Details 1) - CLP ($) $ in Millions</t>
  </si>
  <si>
    <t>Payables by selling financial instruments and security repurchase commitment [Line Items]</t>
  </si>
  <si>
    <t>Payables from repurchase agreements and security lending</t>
  </si>
  <si>
    <t>Central Bank bonds | Instruments Issued By Chilean Government And Central Bank [Member]</t>
  </si>
  <si>
    <t>Central Bank bonds | Instruments Issued By Chilean Government And Central Bank [Member] | Up to 1 month</t>
  </si>
  <si>
    <t>Deposits in domestic banks [Member] | Other Instruments Issued In Chile [Member] | Over 1 month and up to 3 months</t>
  </si>
  <si>
    <t>Deposits in domestic banks [Member] | Other Instruments Issued In Chile [Member] | Over 3 months and up to 12 months [Member]</t>
  </si>
  <si>
    <t>Investments Under Resale Agreements and Obligations Under Repurchase Agreements (Details Textual) - CLP ($) $ in Millions</t>
  </si>
  <si>
    <t>Investments Under Resale Agreements and Obligations Under Repurchase Agreements (Textual)</t>
  </si>
  <si>
    <t>Fair value</t>
  </si>
  <si>
    <t>Repurchase Agreement and Securities Lending [Member]</t>
  </si>
  <si>
    <t>Derivative Instruments and Accounting Hedges - Bank's Portfolio of Derivative Instruments (Details) - CLP ($) $ in Millions</t>
  </si>
  <si>
    <t>Fair value assets</t>
  </si>
  <si>
    <t>Fair value liabilities</t>
  </si>
  <si>
    <t>Cross currency swap and interest rate swap</t>
  </si>
  <si>
    <t>Notional amount - trading</t>
  </si>
  <si>
    <t>Fair value assets - trading</t>
  </si>
  <si>
    <t>Fair value liabilities - trading</t>
  </si>
  <si>
    <t>Cross currency swap and interest rate swap | Fair value hedge</t>
  </si>
  <si>
    <t>Notional amount - hedging</t>
  </si>
  <si>
    <t>Fair value assets - hedging</t>
  </si>
  <si>
    <t>Fair value liabilities - hedging</t>
  </si>
  <si>
    <t>Notional amount</t>
  </si>
  <si>
    <t>Interest rate swap</t>
  </si>
  <si>
    <t>Interest rate swap | Fair value hedge</t>
  </si>
  <si>
    <t>Derivatives</t>
  </si>
  <si>
    <t>Derivatives | Fair value hedge</t>
  </si>
  <si>
    <t>Derivatives | Cash flow hedge</t>
  </si>
  <si>
    <t>Swaps | Cash flow hedge</t>
  </si>
  <si>
    <t>Currency forward</t>
  </si>
  <si>
    <t>Call Options</t>
  </si>
  <si>
    <t>Put Options</t>
  </si>
  <si>
    <t>Derivative Instruments and Accounting Hedges - Fair Value Hedges (Details) - Fair value hedge - CLP ($) $ in Millions</t>
  </si>
  <si>
    <t>Cross currency swap</t>
  </si>
  <si>
    <t>Disclosure of detailed information about hedging instruments [line items]</t>
  </si>
  <si>
    <t>Notional Amounts</t>
  </si>
  <si>
    <t>Commercial loans</t>
  </si>
  <si>
    <t>Corporate bonds</t>
  </si>
  <si>
    <t>Derivative Instruments and Accounting Hedges - Cash flows of bonds issued abroad, the objects of these hedges and the cash flows of the asset part of the derivative (Details) - Cash Flow Hedges - CLP ($) $ in Millions</t>
  </si>
  <si>
    <t>Disclosure of maturity analysis for financial assets held for managing liquidity risk [line items]</t>
  </si>
  <si>
    <t>Net cash flows</t>
  </si>
  <si>
    <t>Cross Currency Swap CHF</t>
  </si>
  <si>
    <t>Cash inflows</t>
  </si>
  <si>
    <t>Cross Currency Swap EUR</t>
  </si>
  <si>
    <t>Cross Currency Swap HKD</t>
  </si>
  <si>
    <t>Cross Currency Swap JPY</t>
  </si>
  <si>
    <t>Cross Currency Swap USD</t>
  </si>
  <si>
    <t>Cross Currency Swap PEN</t>
  </si>
  <si>
    <t>Cross Currency Swap Aud</t>
  </si>
  <si>
    <t>Cross Currency Swap Nok</t>
  </si>
  <si>
    <t>Up to 1 month | Cross Currency Swap CHF</t>
  </si>
  <si>
    <t>Up to 1 month | Cross Currency Swap EUR</t>
  </si>
  <si>
    <t>Up to 1 month | Cross Currency Swap HKD</t>
  </si>
  <si>
    <t>Up to 1 month | Cross Currency Swap JPY</t>
  </si>
  <si>
    <t>Up to 1 month | Cross Currency Swap USD</t>
  </si>
  <si>
    <t>Up to 1 month | Cross Currency Swap PEN</t>
  </si>
  <si>
    <t>Up to 1 month | Cross Currency Swap Aud</t>
  </si>
  <si>
    <t>Up to 1 month | Cross Currency Swap Nok</t>
  </si>
  <si>
    <t>Over 1 month and up to 3 months | Cross Currency Swap CHF</t>
  </si>
  <si>
    <t>Over 1 month and up to 3 months | Cross Currency Swap EUR</t>
  </si>
  <si>
    <t>Over 1 month and up to 3 months | Cross Currency Swap HKD</t>
  </si>
  <si>
    <t>Over 1 month and up to 3 months | Cross Currency Swap JPY</t>
  </si>
  <si>
    <t>Over 1 month and up to 3 months | Cross Currency Swap USD</t>
  </si>
  <si>
    <t>Over 1 month and up to 3 months | Cross Currency Swap PEN</t>
  </si>
  <si>
    <t>Over 1 month and up to 3 months | Cross Currency Swap Aud</t>
  </si>
  <si>
    <t>Over 1 month and up to 3 months | Cross Currency Swap Nok</t>
  </si>
  <si>
    <t>Over 3 months and up to 12 months</t>
  </si>
  <si>
    <t>Over 3 months and up to 12 months | Cross Currency Swap CHF</t>
  </si>
  <si>
    <t>Over 3 months and up to 12 months | Cross Currency Swap EUR</t>
  </si>
  <si>
    <t>Over 3 months and up to 12 months | Cross Currency Swap HKD</t>
  </si>
  <si>
    <t>Over 3 months and up to 12 months | Cross Currency Swap JPY</t>
  </si>
  <si>
    <t>Over 3 months and up to 12 months | Cross Currency Swap USD</t>
  </si>
  <si>
    <t>Over 3 months and up to 12 months | Cross Currency Swap PEN</t>
  </si>
  <si>
    <t>Over 3 months and up to 12 months | Cross Currency Swap Aud</t>
  </si>
  <si>
    <t>Over 3 months and up to 12 months | Cross Currency Swap Nok</t>
  </si>
  <si>
    <t>Over 1 year and up to 3 years</t>
  </si>
  <si>
    <t>Over 1 year and up to 3 years | Cross Currency Swap CHF</t>
  </si>
  <si>
    <t>Over 1 year and up to 3 years | Cross Currency Swap EUR</t>
  </si>
  <si>
    <t>Over 1 year and up to 3 years | Cross Currency Swap HKD</t>
  </si>
  <si>
    <t>Over 1 year and up to 3 years | Cross Currency Swap JPY</t>
  </si>
  <si>
    <t>Over 1 year and up to 3 years | Cross Currency Swap USD</t>
  </si>
  <si>
    <t>Over 1 year and up to 3 years | Cross Currency Swap PEN</t>
  </si>
  <si>
    <t>Over 1 year and up to 3 years | Cross Currency Swap Aud</t>
  </si>
  <si>
    <t>Over 1 year and up to 3 years | Cross Currency Swap Nok</t>
  </si>
  <si>
    <t>Over 3 year and up to 5 years</t>
  </si>
  <si>
    <t>Over 3 year and up to 5 years | Cross Currency Swap CHF</t>
  </si>
  <si>
    <t>Over 3 year and up to 5 years | Cross Currency Swap EUR</t>
  </si>
  <si>
    <t>Over 3 year and up to 5 years | Cross Currency Swap HKD</t>
  </si>
  <si>
    <t>Over 3 year and up to 5 years | Cross Currency Swap JPY</t>
  </si>
  <si>
    <t>Over 3 year and up to 5 years | Cross Currency Swap USD</t>
  </si>
  <si>
    <t>Over 3 year and up to 5 years | Cross Currency Swap PEN</t>
  </si>
  <si>
    <t>Over 3 year and up to 5 years | Cross Currency Swap Aud</t>
  </si>
  <si>
    <t>Over 3 year and up to 5 years | Cross Currency Swap Nok</t>
  </si>
  <si>
    <t>Over 5 years</t>
  </si>
  <si>
    <t>Over 5 years | Cross Currency Swap CHF</t>
  </si>
  <si>
    <t>Over 5 years | Cross Currency Swap EUR</t>
  </si>
  <si>
    <t>Over 5 years | Cross Currency Swap HKD</t>
  </si>
  <si>
    <t>Over 5 years | Cross Currency Swap JPY</t>
  </si>
  <si>
    <t>Over 5 years | Cross Currency Swap USD</t>
  </si>
  <si>
    <t>Over 5 years | Cross Currency Swap PEN</t>
  </si>
  <si>
    <t>Over 5 years | Cross Currency Swap Aud</t>
  </si>
  <si>
    <t>Over 5 years | Cross Currency Swap Nok</t>
  </si>
  <si>
    <t>Obligation USD</t>
  </si>
  <si>
    <t>Cash outflow</t>
  </si>
  <si>
    <t>Obligation USD | Up to 1 month</t>
  </si>
  <si>
    <t>Obligation USD | Over 1 month and up to 3 months</t>
  </si>
  <si>
    <t>Obligation USD | Over 3 months and up to 12 months</t>
  </si>
  <si>
    <t>Obligation USD | Over 1 year and up to 3 years</t>
  </si>
  <si>
    <t>Obligation USD | Over 3 year and up to 5 years</t>
  </si>
  <si>
    <t>Obligation USD | Over 5 years</t>
  </si>
  <si>
    <t>Corporate Bond USD</t>
  </si>
  <si>
    <t>Corporate Bond USD | Up to 1 month</t>
  </si>
  <si>
    <t>Corporate Bond USD | Over 1 month and up to 3 months</t>
  </si>
  <si>
    <t>Corporate Bond USD | Over 3 months and up to 12 months</t>
  </si>
  <si>
    <t>Corporate Bond USD | Over 1 year and up to 3 years</t>
  </si>
  <si>
    <t>Corporate Bond USD | Over 3 year and up to 5 years</t>
  </si>
  <si>
    <t>Corporate Bond USD | Over 5 years</t>
  </si>
  <si>
    <t>Corporate Bond JPY</t>
  </si>
  <si>
    <t>Corporate Bond JPY | Up to 1 month</t>
  </si>
  <si>
    <t>Corporate Bond JPY | Over 1 month and up to 3 months</t>
  </si>
  <si>
    <t>Corporate Bond JPY | Over 3 months and up to 12 months</t>
  </si>
  <si>
    <t>Corporate Bond JPY | Over 1 year and up to 3 years</t>
  </si>
  <si>
    <t>Corporate Bond JPY | Over 3 year and up to 5 years</t>
  </si>
  <si>
    <t>Corporate Bond JPY | Over 5 years</t>
  </si>
  <si>
    <t>Corporate Bond HKD</t>
  </si>
  <si>
    <t>Corporate Bond HKD | Up to 1 month</t>
  </si>
  <si>
    <t>Corporate Bond HKD | Over 1 month and up to 3 months</t>
  </si>
  <si>
    <t>Corporate Bond HKD | Over 3 months and up to 12 months</t>
  </si>
  <si>
    <t>Corporate Bond HKD | Over 1 year and up to 3 years</t>
  </si>
  <si>
    <t>Corporate Bond HKD | Over 3 year and up to 5 years</t>
  </si>
  <si>
    <t>Corporate Bond HKD | Over 5 years</t>
  </si>
  <si>
    <t>Corporate Bond EUR</t>
  </si>
  <si>
    <t>Corporate Bond EUR | Up to 1 month</t>
  </si>
  <si>
    <t>Corporate Bond EUR | Over 1 month and up to 3 months</t>
  </si>
  <si>
    <t>Corporate Bond EUR | Over 3 months and up to 12 months</t>
  </si>
  <si>
    <t>Corporate Bond EUR | Over 1 year and up to 3 years</t>
  </si>
  <si>
    <t>Corporate Bond EUR | Over 3 year and up to 5 years</t>
  </si>
  <si>
    <t>Corporate Bond EUR | Over 5 years</t>
  </si>
  <si>
    <t>Corporate Bond CHF</t>
  </si>
  <si>
    <t>Corporate Bond CHF | Up to 1 month</t>
  </si>
  <si>
    <t>Corporate Bond CHF | Over 1 month and up to 3 months</t>
  </si>
  <si>
    <t>Corporate Bond CHF | Over 3 months and up to 12 months</t>
  </si>
  <si>
    <t>Corporate Bond CHF | Over 1 year and up to 3 years</t>
  </si>
  <si>
    <t>Corporate Bond CHF | Over 3 year and up to 5 years</t>
  </si>
  <si>
    <t>Corporate Bond CHF | Over 5 years</t>
  </si>
  <si>
    <t>Corporate Bond PEN</t>
  </si>
  <si>
    <t>Corporate Bond PEN | Up to 1 month</t>
  </si>
  <si>
    <t>Corporate Bond PEN | Over 1 month and up to 3 months</t>
  </si>
  <si>
    <t>Corporate Bond PEN | Over 3 months and up to 12 months</t>
  </si>
  <si>
    <t>Corporate Bond PEN | Over 1 year and up to 3 years</t>
  </si>
  <si>
    <t>Corporate Bond PEN | Over 3 year and up to 5 years</t>
  </si>
  <si>
    <t>Corporate Bond PEN | Over 5 years</t>
  </si>
  <si>
    <t>Corporate Bond AUD</t>
  </si>
  <si>
    <t>Corporate Bond AUD | Up to 1 month</t>
  </si>
  <si>
    <t>Corporate Bond AUD | Over 1 month and up to 3 months</t>
  </si>
  <si>
    <t>Corporate Bond AUD | Over 3 months and up to 12 months</t>
  </si>
  <si>
    <t>Corporate Bond AUD | Over 1 year and up to 3 years</t>
  </si>
  <si>
    <t>Corporate Bond AUD | Over 3 year and up to 5 years</t>
  </si>
  <si>
    <t>Corporate Bond AUD | Over 5 years</t>
  </si>
  <si>
    <t>Corporate Bond NOK</t>
  </si>
  <si>
    <t>Corporate Bond NOK | Up to 1 month</t>
  </si>
  <si>
    <t>Corporate Bond NOK | Over 1 month and up to 3 months</t>
  </si>
  <si>
    <t>Corporate Bond NOK | Over 3 months and up to 12 months</t>
  </si>
  <si>
    <t>Corporate Bond NOK | Over 1 year and up to 3 years</t>
  </si>
  <si>
    <t>Corporate Bond NOK | Over 3 year and up to 5 years</t>
  </si>
  <si>
    <t>Corporate Bond NOK | Over 5 years</t>
  </si>
  <si>
    <t>Derivative Instruments and Accounting Hedges - Cash flows of the underlying assets portfolio and the cash flow of the liability part of the derivatives (Details) - Cash Flow Hedges - CLP ($) $ in Millions</t>
  </si>
  <si>
    <t>Disclosure of maturity analysis for derivative financial liabilities [line items]</t>
  </si>
  <si>
    <t>Cash outflows</t>
  </si>
  <si>
    <t>Over 3 years and up to 5 years</t>
  </si>
  <si>
    <t>Over 3 years and up to 5 years | Cross Currency Swap CHF</t>
  </si>
  <si>
    <t>Over 3 years and up to 5 years | Cross Currency Swap EUR</t>
  </si>
  <si>
    <t>Over 3 years and up to 5 years | Cross Currency Swap HKD</t>
  </si>
  <si>
    <t>Over 3 years and up to 5 years | Cross Currency Swap JPY</t>
  </si>
  <si>
    <t>Over 3 years and up to 5 years | Cross Currency Swap USD</t>
  </si>
  <si>
    <t>Over 3 years and up to 5 years | Cross Currency Swap PEN</t>
  </si>
  <si>
    <t>Over 3 years and up to 5 years | Cross Currency Swap Aud</t>
  </si>
  <si>
    <t>Over 3 years and up to 5 years | Cross Currency Swap Nok</t>
  </si>
  <si>
    <t>Over 3 months and up to 12 months [Member] | Cross Currency Swap CHF</t>
  </si>
  <si>
    <t>Over 3 months and up to 12 months [Member] | Cross Currency Swap EUR</t>
  </si>
  <si>
    <t>Over 3 months and up to 12 months [Member] | Cross Currency Swap HKD</t>
  </si>
  <si>
    <t>Over 3 months and up to 12 months [Member] | Cross Currency Swap JPY</t>
  </si>
  <si>
    <t>Over 3 months and up to 12 months [Member] | Cross Currency Swap USD</t>
  </si>
  <si>
    <t>Over 3 months and up to 12 months [Member] | Cross Currency Swap PEN</t>
  </si>
  <si>
    <t>Over 3 months and up to 12 months [Member] | Cross Currency Swap Aud</t>
  </si>
  <si>
    <t>Over 3 months and up to 12 months [Member] | Cross Currency Swap Nok</t>
  </si>
  <si>
    <t>Over 1 months and up to 3 months</t>
  </si>
  <si>
    <t>Over 1 months and up to 3 months | Cross Currency Swap CHF</t>
  </si>
  <si>
    <t>Over 1 months and up to 3 months | Cross Currency Swap EUR</t>
  </si>
  <si>
    <t>Over 1 months and up to 3 months | Cross Currency Swap HKD</t>
  </si>
  <si>
    <t>Over 1 months and up to 3 months | Cross Currency Swap JPY</t>
  </si>
  <si>
    <t>Over 1 months and up to 3 months | Cross Currency Swap USD</t>
  </si>
  <si>
    <t>Over 1 months and up to 3 months | Cross Currency Swap PEN</t>
  </si>
  <si>
    <t>Over 1 months and up to 3 months | Cross Currency Swap Aud</t>
  </si>
  <si>
    <t>Over 1 months and up to 3 months | Cross Currency Swap Nok</t>
  </si>
  <si>
    <t>Cash flow in CLF</t>
  </si>
  <si>
    <t>Cash flow in CLF | Over 3 years and up to 5 years</t>
  </si>
  <si>
    <t>Cash flow in CLF | Over 3 months and up to 12 months [Member]</t>
  </si>
  <si>
    <t>Cash flow in CLF | Over 1 year and up to 3 years</t>
  </si>
  <si>
    <t>Cash flow in CLF | Over 1 months and up to 3 months</t>
  </si>
  <si>
    <t>Cash flow in CLF | Over 5 years</t>
  </si>
  <si>
    <t>Cash flow in CLF | Up to 1 month</t>
  </si>
  <si>
    <t>Derivative Instruments and Accounting Hedges - CLF assets hedged (Details Textual) $ in Millions</t>
  </si>
  <si>
    <t>Dec. 31, 2017CLP ($)Segment</t>
  </si>
  <si>
    <t>Disclosure of information about amounts that affected statement of comprehensive income as result of hedge accounting [line items]</t>
  </si>
  <si>
    <t>Accumulated amount of unrealized gain charged to equity, before tax</t>
  </si>
  <si>
    <t>Cash flow in CLF | Cash Flow Hedges</t>
  </si>
  <si>
    <t>Accumulated amount of unrealized gain charged to equity, after income tax</t>
  </si>
  <si>
    <t>Net effect in income of derivatives</t>
  </si>
  <si>
    <t>Number of hedges of net investments in foreign businesses | Segment</t>
  </si>
  <si>
    <t>Loans and Advances to Banks, Net (Details) - CLP ($) $ in Millions</t>
  </si>
  <si>
    <t>Interbank loans</t>
  </si>
  <si>
    <t>Other credits with domestic banks</t>
  </si>
  <si>
    <t>Provisions for loans to domestic banks</t>
  </si>
  <si>
    <t>Subtotal</t>
  </si>
  <si>
    <t>Loans to foreign banks</t>
  </si>
  <si>
    <t>Credits with third countries</t>
  </si>
  <si>
    <t>Chilean export trade banks</t>
  </si>
  <si>
    <t>Provisions for loans to foreign banks</t>
  </si>
  <si>
    <t>Central Bank deposits</t>
  </si>
  <si>
    <t>Other Central Bank credits</t>
  </si>
  <si>
    <t>Loans and Advances to Banks, Net - Credit quality and the maximum exposure to credit risk (Details) - CLP ($) $ in Millions</t>
  </si>
  <si>
    <t>Normal</t>
  </si>
  <si>
    <t>Substandard</t>
  </si>
  <si>
    <t>Non-complying</t>
  </si>
  <si>
    <t>Stage 1 [Member] | Individual [Member]</t>
  </si>
  <si>
    <t>Stage 2 [Member] | Individual [Member]</t>
  </si>
  <si>
    <t>Stage 3 [Member] | Individual [Member]</t>
  </si>
  <si>
    <t>Loans and Advances to Banks, Net - Changes in gross carrying amount and corresponding allowance for ECL (Details) - Individual [Member] - CLP ($) $ in Millions</t>
  </si>
  <si>
    <t>Financial assets at beginning of period</t>
  </si>
  <si>
    <t>Net change on ECL allowances</t>
  </si>
  <si>
    <t>Transfer to Stage 1</t>
  </si>
  <si>
    <t>Transfer to Stage 2</t>
  </si>
  <si>
    <t>Transfer to Stage 3</t>
  </si>
  <si>
    <t>Impact on year-end ECL of exposures transferred between stages during the year</t>
  </si>
  <si>
    <t>Amounts written off</t>
  </si>
  <si>
    <t>Foreign exchange adjustments</t>
  </si>
  <si>
    <t>Financial assets at end of period</t>
  </si>
  <si>
    <t>Stage 1 [Member]</t>
  </si>
  <si>
    <t>Stage 2 [Member]</t>
  </si>
  <si>
    <t>Stage 3 [Member]</t>
  </si>
  <si>
    <t>Gross Carrying Amount [Member]</t>
  </si>
  <si>
    <t>Gross Carrying Amount [Member] | Stage 1 [Member]</t>
  </si>
  <si>
    <t>Changes to models and assumptions</t>
  </si>
  <si>
    <t>Gross Carrying Amount [Member] | Stage 2 [Member]</t>
  </si>
  <si>
    <t>Gross Carrying Amount [Member] | Stage 3 [Member]</t>
  </si>
  <si>
    <t>Net change between assets originated and assets repaid, excluding write offs.</t>
  </si>
  <si>
    <t>Represents the change in the year-end ECLs of exposures that were transferred from one stage to another during the year.</t>
  </si>
  <si>
    <t>Loans to Customers at Amortized Cost (Details) - CLP ($) $ in Millions</t>
  </si>
  <si>
    <t>Foreign trade loans</t>
  </si>
  <si>
    <t>Current account debtors</t>
  </si>
  <si>
    <t>Factoring transactions</t>
  </si>
  <si>
    <t>Student loans</t>
  </si>
  <si>
    <t>Commercial lease transactions</t>
  </si>
  <si>
    <t>Other loans and accounts receivable</t>
  </si>
  <si>
    <t>Mortgage bonds</t>
  </si>
  <si>
    <t>Transferable mortgage loans</t>
  </si>
  <si>
    <t>Other residential real estate mortgage loans</t>
  </si>
  <si>
    <t>Credits from ANAP</t>
  </si>
  <si>
    <t>Mortgages</t>
  </si>
  <si>
    <t>Consumer loans in installments</t>
  </si>
  <si>
    <t>Credit card debtors</t>
  </si>
  <si>
    <t>Consumer lease transactions</t>
  </si>
  <si>
    <t>Consumer loans</t>
  </si>
  <si>
    <t>Gross Balance</t>
  </si>
  <si>
    <t>Gross Balance | Commercial loans</t>
  </si>
  <si>
    <t>Gross Balance | Foreign trade loans</t>
  </si>
  <si>
    <t>Gross Balance | Current account debtors</t>
  </si>
  <si>
    <t>Gross Balance | Factoring transactions</t>
  </si>
  <si>
    <t>Gross Balance | Student loans</t>
  </si>
  <si>
    <t>Gross Balance | Commercial lease transactions</t>
  </si>
  <si>
    <t>Gross Balance | Other loans and accounts receivable</t>
  </si>
  <si>
    <t>Gross Balance | Mortgage bonds</t>
  </si>
  <si>
    <t>Gross Balance | Transferable mortgage loans</t>
  </si>
  <si>
    <t>Gross Balance | Other residential real estate mortgage loans</t>
  </si>
  <si>
    <t>Gross Balance | Credits from ANAP</t>
  </si>
  <si>
    <t>Gross Balance | Mortgages</t>
  </si>
  <si>
    <t>Gross Balance | Consumer loans in installments</t>
  </si>
  <si>
    <t>Gross Balance | Credit card debtors</t>
  </si>
  <si>
    <t>Gross Balance | Consumer lease transactions</t>
  </si>
  <si>
    <t>Gross Balance | Consumer loans</t>
  </si>
  <si>
    <t>Accumulated Impairment</t>
  </si>
  <si>
    <t>Accumulated Impairment | Commercial loans</t>
  </si>
  <si>
    <t>Accumulated Impairment | Foreign trade loans</t>
  </si>
  <si>
    <t>Accumulated Impairment | Current account debtors</t>
  </si>
  <si>
    <t>Accumulated Impairment | Factoring transactions</t>
  </si>
  <si>
    <t>Accumulated Impairment | Student loans</t>
  </si>
  <si>
    <t>Accumulated Impairment | Commercial lease transactions</t>
  </si>
  <si>
    <t>Accumulated Impairment | Other loans and accounts receivable</t>
  </si>
  <si>
    <t>Accumulated Impairment | Mortgage bonds</t>
  </si>
  <si>
    <t>Accumulated Impairment | Transferable mortgage loans</t>
  </si>
  <si>
    <t>Accumulated Impairment | Other residential real estate mortgage loans</t>
  </si>
  <si>
    <t>Accumulated Impairment | Credits from ANAP</t>
  </si>
  <si>
    <t>Accumulated Impairment | Mortgages</t>
  </si>
  <si>
    <t>Accumulated Impairment | Consumer loans in installments</t>
  </si>
  <si>
    <t>Accumulated Impairment | Credit card debtors</t>
  </si>
  <si>
    <t>Accumulated Impairment | Consumer lease transactions</t>
  </si>
  <si>
    <t>Accumulated Impairment | Consumer loans</t>
  </si>
  <si>
    <t>In this item, the Bank finances its customers' purchases of assets, including real estate and other personal property, through financial lease agreements. As of December 31, 2019, Ch$779,682 million corresponds to financial leases for real estate (Ch$758,970 million in December 2018) and Ch$840,159 million corresponds to financial leases for other assets (Ch$813,038 million in December 2018).</t>
  </si>
  <si>
    <t>Loans to Customers at Amortized Cost - Credit quality and the maximum exposure to credit risk (Details) - CLP ($) $ in Millions</t>
  </si>
  <si>
    <t>Normal [Member]</t>
  </si>
  <si>
    <t>Mortgage loans</t>
  </si>
  <si>
    <t>Substandard [Member]</t>
  </si>
  <si>
    <t>Non-complying [Member]</t>
  </si>
  <si>
    <t>Subtotal [Member]</t>
  </si>
  <si>
    <t>Stage 1 [Member] | Individual [Member] | Normal [Member]</t>
  </si>
  <si>
    <t>Stage 1 [Member] | Individual [Member] | Substandard [Member]</t>
  </si>
  <si>
    <t>Stage 1 [Member] | Individual [Member] | Non-complying [Member]</t>
  </si>
  <si>
    <t>Stage 1 [Member] | Individual [Member] | Subtotal [Member]</t>
  </si>
  <si>
    <t>Stage 1 [Member] | Group [Member]</t>
  </si>
  <si>
    <t>Stage 1 [Member] | Group [Member] | Normal [Member]</t>
  </si>
  <si>
    <t>Stage 1 [Member] | Group [Member] | Substandard [Member]</t>
  </si>
  <si>
    <t>Stage 1 [Member] | Group [Member] | Non-complying [Member]</t>
  </si>
  <si>
    <t>Stage 1 [Member] | Group [Member] | Subtotal [Member]</t>
  </si>
  <si>
    <t>Stage 2 [Member] | Individual [Member] | Normal [Member]</t>
  </si>
  <si>
    <t>Stage 2 [Member] | Individual [Member] | Substandard [Member]</t>
  </si>
  <si>
    <t>Stage 2 [Member] | Individual [Member] | Non-complying [Member]</t>
  </si>
  <si>
    <t>Stage 2 [Member] | Individual [Member] | Subtotal [Member]</t>
  </si>
  <si>
    <t>Stage 2 [Member] | Group [Member]</t>
  </si>
  <si>
    <t>Stage 2 [Member] | Group [Member] | Normal [Member]</t>
  </si>
  <si>
    <t>Stage 2 [Member] | Group [Member] | Substandard [Member]</t>
  </si>
  <si>
    <t>Stage 2 [Member] | Group [Member] | Non-complying [Member]</t>
  </si>
  <si>
    <t>Stage 2 [Member] | Group [Member] | Subtotal [Member]</t>
  </si>
  <si>
    <t>Stage 3 [Member] | Individual [Member] | Normal [Member]</t>
  </si>
  <si>
    <t>Stage 3 [Member] | Individual [Member] | Substandard [Member]</t>
  </si>
  <si>
    <t>Stage 3 [Member] | Individual [Member] | Non-complying [Member]</t>
  </si>
  <si>
    <t>Stage 3 [Member] | Individual [Member] | Subtotal [Member]</t>
  </si>
  <si>
    <t>Stage 3 [Member] | Group [Member]</t>
  </si>
  <si>
    <t>Stage 3 [Member] | Group [Member] | Normal [Member]</t>
  </si>
  <si>
    <t>Stage 3 [Member] | Group [Member] | Substandard [Member]</t>
  </si>
  <si>
    <t>Stage 3 [Member] | Group [Member] | Non-complying [Member]</t>
  </si>
  <si>
    <t>Stage 3 [Member] | Group [Member] | Subtotal [Member]</t>
  </si>
  <si>
    <t>POCI [Member]</t>
  </si>
  <si>
    <t>POCI [Member] | Normal [Member]</t>
  </si>
  <si>
    <t>POCI [Member] | Substandard [Member]</t>
  </si>
  <si>
    <t>POCI [Member] | Non-complying [Member]</t>
  </si>
  <si>
    <t>POCI [Member] | Subtotal [Member]</t>
  </si>
  <si>
    <t>Loans to Customers at Amortized Cost - Changes in gross carrying amount and corresponding allowance for ECL (Details) - CLP ($) $ in Millions</t>
  </si>
  <si>
    <t>Gross Carrying Amount</t>
  </si>
  <si>
    <t>Gross Carrying Amount | Commercial Loans</t>
  </si>
  <si>
    <t>Balance</t>
  </si>
  <si>
    <t>Net change on Balance</t>
  </si>
  <si>
    <t>Subtotal Commercial loans</t>
  </si>
  <si>
    <t>Gross Carrying Amount | Mortgage loans</t>
  </si>
  <si>
    <t>Subtotal Mortgage loans</t>
  </si>
  <si>
    <t>Gross Carrying Amount | Consumer loans</t>
  </si>
  <si>
    <t>Subtotal Consumer loans</t>
  </si>
  <si>
    <t>ECL</t>
  </si>
  <si>
    <t>ECL | Commercial Loans</t>
  </si>
  <si>
    <t>ECL | Mortgage loans</t>
  </si>
  <si>
    <t>ECL | Consumer loans</t>
  </si>
  <si>
    <t>Stage 1 [Member] | Individual [Member] | Gross Carrying Amount</t>
  </si>
  <si>
    <t>Stage 1 [Member] | Individual [Member] | Gross Carrying Amount | Commercial Loans</t>
  </si>
  <si>
    <t>Stage 1 [Member] | Individual [Member] | Gross Carrying Amount | Mortgage loans</t>
  </si>
  <si>
    <t>Stage 1 [Member] | Individual [Member] | Gross Carrying Amount | Consumer loans</t>
  </si>
  <si>
    <t>Stage 1 [Member] | Individual [Member] | ECL</t>
  </si>
  <si>
    <t>Stage 1 [Member] | Individual [Member] | ECL | Commercial Loans</t>
  </si>
  <si>
    <t>Stage 1 [Member] | Individual [Member] | ECL | Mortgage loans</t>
  </si>
  <si>
    <t>Stage 1 [Member] | Individual [Member] | ECL | Consumer loans</t>
  </si>
  <si>
    <t>Stage 1 [Member] | Group [Member] | Gross Carrying Amount</t>
  </si>
  <si>
    <t>Stage 1 [Member] | Group [Member] | Gross Carrying Amount | Commercial Loans</t>
  </si>
  <si>
    <t>Stage 1 [Member] | Group [Member] | Gross Carrying Amount | Mortgage loans</t>
  </si>
  <si>
    <t>Stage 1 [Member] | Group [Member] | Gross Carrying Amount | Consumer loans</t>
  </si>
  <si>
    <t>Stage 1 [Member] | Group [Member] | ECL</t>
  </si>
  <si>
    <t>Stage 1 [Member] | Group [Member] | ECL | Commercial Loans</t>
  </si>
  <si>
    <t>Stage 1 [Member] | Group [Member] | ECL | Mortgage loans</t>
  </si>
  <si>
    <t>Stage 1 [Member] | Group [Member] | ECL | Consumer loans</t>
  </si>
  <si>
    <t>Stage 2 [Member] | Individual [Member] | Gross Carrying Amount</t>
  </si>
  <si>
    <t>Stage 2 [Member] | Individual [Member] | Gross Carrying Amount | Commercial Loans</t>
  </si>
  <si>
    <t>Stage 2 [Member] | Individual [Member] | Gross Carrying Amount | Mortgage loans</t>
  </si>
  <si>
    <t>Stage 2 [Member] | Individual [Member] | Gross Carrying Amount | Consumer loans</t>
  </si>
  <si>
    <t>Stage 2 [Member] | Individual [Member] | ECL</t>
  </si>
  <si>
    <t>Stage 2 [Member] | Individual [Member] | ECL | Commercial Loans</t>
  </si>
  <si>
    <t>Stage 2 [Member] | Individual [Member] | ECL | Mortgage loans</t>
  </si>
  <si>
    <t>Stage 2 [Member] | Individual [Member] | ECL | Consumer loans</t>
  </si>
  <si>
    <t>Stage 2 [Member] | Group [Member] | Gross Carrying Amount</t>
  </si>
  <si>
    <t>Stage 2 [Member] | Group [Member] | Gross Carrying Amount | Commercial Loans</t>
  </si>
  <si>
    <t>Stage 2 [Member] | Group [Member] | Gross Carrying Amount | Mortgage loans</t>
  </si>
  <si>
    <t>Stage 2 [Member] | Group [Member] | Gross Carrying Amount | Consumer loans</t>
  </si>
  <si>
    <t>Stage 2 [Member] | Group [Member] | ECL</t>
  </si>
  <si>
    <t>Stage 2 [Member] | Group [Member] | ECL | Commercial Loans</t>
  </si>
  <si>
    <t>Stage 2 [Member] | Group [Member] | ECL | Mortgage loans</t>
  </si>
  <si>
    <t>Stage 2 [Member] | Group [Member] | ECL | Consumer loans</t>
  </si>
  <si>
    <t>Stage 3 [Member] | Individual [Member] | Gross Carrying Amount</t>
  </si>
  <si>
    <t>Stage 3 [Member] | Individual [Member] | Gross Carrying Amount | Commercial Loans</t>
  </si>
  <si>
    <t>Stage 3 [Member] | Individual [Member] | Gross Carrying Amount | Mortgage loans</t>
  </si>
  <si>
    <t>Stage 3 [Member] | Individual [Member] | Gross Carrying Amount | Consumer loans</t>
  </si>
  <si>
    <t>Stage 3 [Member] | Individual [Member] | ECL</t>
  </si>
  <si>
    <t>Stage 3 [Member] | Individual [Member] | ECL | Commercial Loans</t>
  </si>
  <si>
    <t>Stage 3 [Member] | Individual [Member] | ECL | Mortgage loans</t>
  </si>
  <si>
    <t>Stage 3 [Member] | Individual [Member] | ECL | Consumer loans</t>
  </si>
  <si>
    <t>Stage 3 [Member] | Group [Member] | Gross Carrying Amount</t>
  </si>
  <si>
    <t>Stage 3 [Member] | Group [Member] | Gross Carrying Amount | Commercial Loans</t>
  </si>
  <si>
    <t>Stage 3 [Member] | Group [Member] | Gross Carrying Amount | Mortgage loans</t>
  </si>
  <si>
    <t>Stage 3 [Member] | Group [Member] | Gross Carrying Amount | Consumer loans</t>
  </si>
  <si>
    <t>Stage 3 [Member] | Group [Member] | ECL</t>
  </si>
  <si>
    <t>Stage 3 [Member] | Group [Member] | ECL | Commercial Loans</t>
  </si>
  <si>
    <t>Stage 3 [Member] | Group [Member] | ECL | Mortgage loans</t>
  </si>
  <si>
    <t>Stage 3 [Member] | Group [Member] | ECL | Consumer loans</t>
  </si>
  <si>
    <t>POCI [Member] | Gross Carrying Amount</t>
  </si>
  <si>
    <t>POCI [Member] | Gross Carrying Amount | Commercial Loans</t>
  </si>
  <si>
    <t>POCI [Member] | Gross Carrying Amount | Mortgage loans</t>
  </si>
  <si>
    <t>POCI [Member] | Gross Carrying Amount | Consumer loans</t>
  </si>
  <si>
    <t>POCI [Member] | ECL</t>
  </si>
  <si>
    <t>POCI [Member] | ECL | Commercial Loans</t>
  </si>
  <si>
    <t>POCI [Member] | ECL | Mortgage loans</t>
  </si>
  <si>
    <t>POCI [Member] | ECL | Consumer loans</t>
  </si>
  <si>
    <t>Loans to Customers at Amortized Cost - Allowance for loan losses (Details) - CLP ($) $ in Millions</t>
  </si>
  <si>
    <t>Allowances for loan losses</t>
  </si>
  <si>
    <t>Balance as of beginning of period</t>
  </si>
  <si>
    <t>Charge-offs</t>
  </si>
  <si>
    <t>Sales or transfer of credits</t>
  </si>
  <si>
    <t>Allowances (released) established, net</t>
  </si>
  <si>
    <t>Balance as of end of period</t>
  </si>
  <si>
    <t>Commercial</t>
  </si>
  <si>
    <t>Consumer</t>
  </si>
  <si>
    <t>Loans to Customers at Amortized Cost - Financial Lease Contracts (Details) - CLP ($) $ in Millions</t>
  </si>
  <si>
    <t>Disclosure of maturity analysis of finance lease payments receivable [line items]</t>
  </si>
  <si>
    <t>Total receivable</t>
  </si>
  <si>
    <t>Unearned income</t>
  </si>
  <si>
    <t>Net lease receivable</t>
  </si>
  <si>
    <t>Due within one year</t>
  </si>
  <si>
    <t>Due after 1 year but within 2 years</t>
  </si>
  <si>
    <t>Due after 2 years but within 3 years</t>
  </si>
  <si>
    <t>Due after 3 years but within 4 years</t>
  </si>
  <si>
    <t>Due after 4 years but within 5 years</t>
  </si>
  <si>
    <t>Due after 5 years</t>
  </si>
  <si>
    <t>The net balance receivable does not include the total overdue portfolio totaling Ch$6,344 million and Ch$7,295 million as of December 31, 2018 and 2019, respectively. This overdue portfolio only reflects the past due portion without considering the remaining outstanding principal and interest.</t>
  </si>
  <si>
    <t>Loans to Customers at Amortized Cost - Loans by industry sector (Details) - CLP ($) $ in Millions</t>
  </si>
  <si>
    <t>Commercial Loans</t>
  </si>
  <si>
    <t>Consumer Loans [Member]</t>
  </si>
  <si>
    <t>%</t>
  </si>
  <si>
    <t>Gross Carrying Amount | Country Of Domicile [Member]</t>
  </si>
  <si>
    <t>Gross Carrying Amount | Foreign countries [Member]</t>
  </si>
  <si>
    <t>Gross Carrying Amount | Financial Services [Member]</t>
  </si>
  <si>
    <t>8.62%</t>
  </si>
  <si>
    <t>7.60%</t>
  </si>
  <si>
    <t>Gross Carrying Amount | Financial Services [Member] | Country Of Domicile [Member]</t>
  </si>
  <si>
    <t>Gross Carrying Amount | Financial Services [Member] | Foreign countries [Member]</t>
  </si>
  <si>
    <t>Gross Carrying Amount | Services</t>
  </si>
  <si>
    <t>7.55%</t>
  </si>
  <si>
    <t>Gross Carrying Amount | Services | Country Of Domicile [Member]</t>
  </si>
  <si>
    <t>Gross Carrying Amount | Services | Foreign countries [Member]</t>
  </si>
  <si>
    <t>Gross Carrying Amount | Construction</t>
  </si>
  <si>
    <t>7.13%</t>
  </si>
  <si>
    <t>6.27%</t>
  </si>
  <si>
    <t>Gross Carrying Amount | Construction | Country Of Domicile [Member]</t>
  </si>
  <si>
    <t>Gross Carrying Amount | Construction | Foreign countries [Member]</t>
  </si>
  <si>
    <t>Gross Carrying Amount | Commerce Sector [Member]</t>
  </si>
  <si>
    <t>6.88%</t>
  </si>
  <si>
    <t>8.32%</t>
  </si>
  <si>
    <t>Gross Carrying Amount | Commerce Sector [Member] | Country Of Domicile [Member]</t>
  </si>
  <si>
    <t>Gross Carrying Amount | Commerce Sector [Member] | Foreign countries [Member]</t>
  </si>
  <si>
    <t>Gross Carrying Amount | Manufacturing</t>
  </si>
  <si>
    <t>5.41%</t>
  </si>
  <si>
    <t>5.66%</t>
  </si>
  <si>
    <t>Gross Carrying Amount | Manufacturing | Country Of Domicile [Member]</t>
  </si>
  <si>
    <t>Gross Carrying Amount | Manufacturing | Foreign countries [Member]</t>
  </si>
  <si>
    <t>Gross Carrying Amount | Agriculture and livestock</t>
  </si>
  <si>
    <t>5.67%</t>
  </si>
  <si>
    <t>Gross Carrying Amount | Agriculture and livestock | Country Of Domicile [Member]</t>
  </si>
  <si>
    <t>Gross Carrying Amount | Agriculture and livestock | Foreign countries [Member]</t>
  </si>
  <si>
    <t>Gross Carrying Amount | Transportation and telecommunications</t>
  </si>
  <si>
    <t>4.11%</t>
  </si>
  <si>
    <t>5.37%</t>
  </si>
  <si>
    <t>Gross Carrying Amount | Transportation and telecommunications | Country Of Domicile [Member]</t>
  </si>
  <si>
    <t>Gross Carrying Amount | Transportation and telecommunications | Foreign countries [Member]</t>
  </si>
  <si>
    <t>Gross Carrying Amount | Mining Sector [Member]</t>
  </si>
  <si>
    <t>2.01%</t>
  </si>
  <si>
    <t>1.62%</t>
  </si>
  <si>
    <t>Gross Carrying Amount | Mining Sector [Member] | Country Of Domicile [Member]</t>
  </si>
  <si>
    <t>Gross Carrying Amount | Mining Sector [Member] | Foreign countries [Member]</t>
  </si>
  <si>
    <t>Gross Carrying Amount | Water Sector [Member]</t>
  </si>
  <si>
    <t>1.08%</t>
  </si>
  <si>
    <t>1.65%</t>
  </si>
  <si>
    <t>Gross Carrying Amount | Water Sector [Member] | Country Of Domicile [Member]</t>
  </si>
  <si>
    <t>Gross Carrying Amount | Water Sector [Member] | Foreign countries [Member]</t>
  </si>
  <si>
    <t>Gross Carrying Amount | Fishing Sector [Member]</t>
  </si>
  <si>
    <t>0.47%</t>
  </si>
  <si>
    <t>0.56%</t>
  </si>
  <si>
    <t>Gross Carrying Amount | Fishing Sector [Member] | Country Of Domicile [Member]</t>
  </si>
  <si>
    <t>Gross Carrying Amount | Fishing Sector [Member] | Foreign countries [Member]</t>
  </si>
  <si>
    <t>Gross Carrying Amount | Other Sector [Member]</t>
  </si>
  <si>
    <t>5.58%</t>
  </si>
  <si>
    <t>5.01%</t>
  </si>
  <si>
    <t>Gross Carrying Amount | Other Sector [Member] | Country Of Domicile [Member]</t>
  </si>
  <si>
    <t>Gross Carrying Amount | Other Sector [Member] | Foreign countries [Member]</t>
  </si>
  <si>
    <t>54.25%</t>
  </si>
  <si>
    <t>55.28%</t>
  </si>
  <si>
    <t>Gross Carrying Amount | Commercial Loans | Country Of Domicile [Member]</t>
  </si>
  <si>
    <t>Gross Carrying Amount | Commercial Loans | Foreign countries [Member]</t>
  </si>
  <si>
    <t>Gross Carrying Amount | Mortgages</t>
  </si>
  <si>
    <t>30.66%</t>
  </si>
  <si>
    <t>28.83%</t>
  </si>
  <si>
    <t>Gross Carrying Amount | Mortgages | Country Of Domicile [Member]</t>
  </si>
  <si>
    <t>Gross Carrying Amount | Mortgages | Foreign countries [Member]</t>
  </si>
  <si>
    <t>Gross Carrying Amount | Consumer Loans [Member]</t>
  </si>
  <si>
    <t>15.09%</t>
  </si>
  <si>
    <t>15.89%</t>
  </si>
  <si>
    <t>Gross Carrying Amount | Consumer Loans [Member] | Country Of Domicile [Member]</t>
  </si>
  <si>
    <t>Gross Carrying Amount | Consumer Loans [Member] | Foreign countries [Member]</t>
  </si>
  <si>
    <t>Loans to Customers at Amortized Cost - Sale or transfer of credits from the loans to customers (Details) - CLP ($) $ in Millions</t>
  </si>
  <si>
    <t>Carrying amount</t>
  </si>
  <si>
    <t>Allowances released</t>
  </si>
  <si>
    <t>Sale price</t>
  </si>
  <si>
    <t>Effect on income (loss) gain</t>
  </si>
  <si>
    <t>Sale of outstanding loans [Member]</t>
  </si>
  <si>
    <t>Sale of write-off loans [Member]</t>
  </si>
  <si>
    <t>Loans to Customers at Amortized Cost (Details Textual) - CLP ($) $ in Millions</t>
  </si>
  <si>
    <t>Nominal value of loans acquired</t>
  </si>
  <si>
    <t>Total over due portfolio</t>
  </si>
  <si>
    <t>Finance Lease For Real Estate [Member]</t>
  </si>
  <si>
    <t>Finance Lease For Other Assets [Member]</t>
  </si>
  <si>
    <t>Average life (in years)</t>
  </si>
  <si>
    <t>2 years</t>
  </si>
  <si>
    <t>15 years</t>
  </si>
  <si>
    <t>Financial Assets at Fair Value Through Other Comprehensive Income (Details) - CLP ($) $ in Millions</t>
  </si>
  <si>
    <t>Debt instruments at fair value through OCI</t>
  </si>
  <si>
    <t>Equity instruments valued at fair value through OCI</t>
  </si>
  <si>
    <t>Financial Assets at Fair Value through Other Comprehensive Income - Securities classified as available-for-sale (Details) - CLP ($) $ in Millions</t>
  </si>
  <si>
    <t>Debt Instruments Valued At Fair Value</t>
  </si>
  <si>
    <t>Debt Instruments Valued At Fair Value | Bonds Issued By Chilean Government And Central Bank | Instruments Issued By Chilean Government And Central Bank [Member] | At Fair Value</t>
  </si>
  <si>
    <t>Debt Instruments Valued At Fair Value | Promissory notes issued by the Chilean Government and Central Bank | Instruments Issued By Chilean Government And Central Bank [Member]</t>
  </si>
  <si>
    <t>Debt Instruments Valued At Fair Value | Other Instruments | Instruments Issued By Chilean Government And Central Bank [Member] | At Fair Value</t>
  </si>
  <si>
    <t>Debt Instruments Valued At Fair Value | Other Instruments | Other Instruments Issued In Chile [Member] | At Fair Value</t>
  </si>
  <si>
    <t>Debt Instruments Valued At Fair Value | Other Instruments | Instruments Issued By Foreign Institutions [Member] | At Fair Value</t>
  </si>
  <si>
    <t>Debt Instruments Valued At Fair Value | Mortgage Bonds From Domestic Banks [Member] | Other Instruments Issued In Chile [Member] | At Fair Value</t>
  </si>
  <si>
    <t>Debt Instruments Valued At Fair Value | Bonds from domestic banks | Other Instruments Issued In Chile [Member] | At Fair Value</t>
  </si>
  <si>
    <t>Debt Instruments Valued At Fair Value | Deposits From Domestic Banks [Member] | Other Instruments Issued In Chile [Member] | At Fair Value</t>
  </si>
  <si>
    <t>Debt Instruments Valued At Fair Value | Bonds From Other Chilean Companies [Member] | Other Instruments Issued In Chile [Member] | At Fair Value</t>
  </si>
  <si>
    <t>Financial Assets at Fair Value through Other Comprehensive Income - Analysis of changes (Details) - CLP ($) $ in Millions</t>
  </si>
  <si>
    <t>Financial assets available-for-sale</t>
  </si>
  <si>
    <t>Individual [Member]</t>
  </si>
  <si>
    <t>Net change on financial assets</t>
  </si>
  <si>
    <t>Debt instruments valued at fair value</t>
  </si>
  <si>
    <t>Debt instruments valued at fair value | Accumulated Amortization</t>
  </si>
  <si>
    <t>Debt instruments valued at fair value | Fair Value</t>
  </si>
  <si>
    <t>Change in fair value</t>
  </si>
  <si>
    <t>Debt instruments valued at fair value | Individual [Member]</t>
  </si>
  <si>
    <t>Impact of net re-measurement of year-end ECL</t>
  </si>
  <si>
    <t>Debt instruments valued at fair value | Investment grade</t>
  </si>
  <si>
    <t>Debt instruments valued at fair value | Without rating</t>
  </si>
  <si>
    <t>Debt instruments valued at fair value | Financial instruments not credit-impaired | Individual [Member] | 12-month expected credit losses</t>
  </si>
  <si>
    <t>Debt instruments valued at fair value | Financial instruments not credit-impaired | Individual [Member] | 12-month expected credit losses | Accumulated Amortization</t>
  </si>
  <si>
    <t>Debt instruments valued at fair value | Financial instruments not credit-impaired | Individual [Member] | 12-month expected credit losses | Fair Value</t>
  </si>
  <si>
    <t>Debt instruments valued at fair value | Financial instruments not credit-impaired | Investment grade | Individual [Member] | 12-month expected credit losses</t>
  </si>
  <si>
    <t>Debt instruments valued at fair value | Financial instruments not credit-impaired | Without rating | Individual [Member] | 12-month expected credit losses</t>
  </si>
  <si>
    <t>Equity instruments valued at fair value</t>
  </si>
  <si>
    <t>Equity instruments valued at fair value | Instruments issued by foreign institutions</t>
  </si>
  <si>
    <t>Equity instruments valued at fair value | Other instruments issued in Chile</t>
  </si>
  <si>
    <t>Net change between assets purchased and assets derecognized, excluding write offs.</t>
  </si>
  <si>
    <t>Financial Assets at Fair Value through Other Comprehensive Income - Realized and unrealized profits (Details) - CLP ($) $ in Millions</t>
  </si>
  <si>
    <t>Net of tax amount</t>
  </si>
  <si>
    <t>Net gain (loss) on financial assets before income tax</t>
  </si>
  <si>
    <t>Tax (expense) benefit</t>
  </si>
  <si>
    <t>Realized gains reclassified to the income statement</t>
  </si>
  <si>
    <t>Financial Assets at Fair Value through Other Comprehensive Income (Details Textual) - CLP ($) $ in Millions</t>
  </si>
  <si>
    <t>Assets instruments Available-for Sale</t>
  </si>
  <si>
    <t>Net unrealized gain recorded in other comprehensive income for available for sale securities</t>
  </si>
  <si>
    <t>Assets instruments Available-for Sale | Other Instruments Sold Under Repurchase Agreements | Instruments Issued By Chilean Government And Central Bank [Member]</t>
  </si>
  <si>
    <t>3 days</t>
  </si>
  <si>
    <t>Impairment of financial assets</t>
  </si>
  <si>
    <t>Debt Instruments Valued At Fair Value | Fair Value</t>
  </si>
  <si>
    <t>Debt Instruments Valued At Fair Value | Other Instruments Sold Under Repurchase Agreements | Instruments Issued By Chilean Government And Central Bank [Member]</t>
  </si>
  <si>
    <t>0 days</t>
  </si>
  <si>
    <t>Financial Assets Availableforsale Category</t>
  </si>
  <si>
    <t>Investments in Other Companies (Details) - CLP ($) $ in Millions</t>
  </si>
  <si>
    <t>Disclosure of investments in associates and joint ventures [Line items]</t>
  </si>
  <si>
    <t>Income</t>
  </si>
  <si>
    <t>Servipag Ltda. [Member]</t>
  </si>
  <si>
    <t>Ownership Interest, Joint Ventures</t>
  </si>
  <si>
    <t>Artikos Chile S.A. [Member]</t>
  </si>
  <si>
    <t>Joint Venture [Member]</t>
  </si>
  <si>
    <t>Transbank S.A. [Member]</t>
  </si>
  <si>
    <t>Ownership Interest, Associates</t>
  </si>
  <si>
    <t>26.16%</t>
  </si>
  <si>
    <t>Sociedad Operadora de Tarjetas de Crdito Nexus S.A. [Member]</t>
  </si>
  <si>
    <t>29.63%</t>
  </si>
  <si>
    <t>25.81%</t>
  </si>
  <si>
    <t>Administrador Financiero del Transantiago S.A. [Member]</t>
  </si>
  <si>
    <t>Redbanc S.A. [Member]</t>
  </si>
  <si>
    <t>38.13%</t>
  </si>
  <si>
    <t>Centro de Compensacion Automatizado S.A. [Member]</t>
  </si>
  <si>
    <t>33.33%</t>
  </si>
  <si>
    <t>Servicios de Infraestructura de Mercado OTC S.A [Member]</t>
  </si>
  <si>
    <t>12.33%</t>
  </si>
  <si>
    <t>Sociedad Interbancaria de Depositos de Valores S.A. [Member]</t>
  </si>
  <si>
    <t>26.81%</t>
  </si>
  <si>
    <t>Soc. Operadora de la Camara de Compensacion de Pagos de Alto Valor S.A. [Member]</t>
  </si>
  <si>
    <t>15.00%</t>
  </si>
  <si>
    <t>Associates [Member]</t>
  </si>
  <si>
    <t>During the year 2019, Banco de Chile increased its percentage of ownership interest through the purchase of 159,152 shares.</t>
  </si>
  <si>
    <t>Investments in Other Companies - Associates Statement of financial position (Details) - CLP ($) $ in Millions</t>
  </si>
  <si>
    <t>Disclosure of associates [line items]</t>
  </si>
  <si>
    <t>Total Assets</t>
  </si>
  <si>
    <t>Total Liabilities</t>
  </si>
  <si>
    <t>Minority interest</t>
  </si>
  <si>
    <t>Total Liabilities and Equity</t>
  </si>
  <si>
    <t>Current assets</t>
  </si>
  <si>
    <t>Non-current assets</t>
  </si>
  <si>
    <t>Current liabilities</t>
  </si>
  <si>
    <t>Non-current liabilities</t>
  </si>
  <si>
    <t>Sociedad Operadora de la Camara de Compensacion de Pagos de Alto Valor S.A. [Member]</t>
  </si>
  <si>
    <t>Servicios de Infraestructura de Mercado OTC S.A. [Member]</t>
  </si>
  <si>
    <t>Investments in Other Companies - Associates Revenue and profit (Details) - CLP ($) $ in Millions</t>
  </si>
  <si>
    <t>Operating expenses</t>
  </si>
  <si>
    <t>Income (loss) before taxes</t>
  </si>
  <si>
    <t>Centro De Compensacion Automatizado S. A. [Member]</t>
  </si>
  <si>
    <t>Operating income</t>
  </si>
  <si>
    <t>Other income (expenses)</t>
  </si>
  <si>
    <t>Sociedad Operadora De Tarjetas De Credito Nexus S.A. [Member]</t>
  </si>
  <si>
    <t>Sociedad Interbancaria De Depositos De Valores S. A. [Member]</t>
  </si>
  <si>
    <t>Redbanc S. A. [Member]</t>
  </si>
  <si>
    <t>Administrador Financiero Del Transantiago S. A. [Member]</t>
  </si>
  <si>
    <t>Investments in Other Companies - Joint Ventures Statement of financial position (Details) $ in Millions</t>
  </si>
  <si>
    <t>Dec. 31, 2016CLP ($)</t>
  </si>
  <si>
    <t>Disclosure of joint ventures [line items]</t>
  </si>
  <si>
    <t>Number of jointly controlled entities | Segment</t>
  </si>
  <si>
    <t>Artikos Chile S.A.</t>
  </si>
  <si>
    <t>Servipag Ltda.</t>
  </si>
  <si>
    <t>Investments in Other Companies - Joint Ventures Revenue and profit (Details) - CLP ($) $ in Millions</t>
  </si>
  <si>
    <t>Profit before tax</t>
  </si>
  <si>
    <t>Profit for the year</t>
  </si>
  <si>
    <t>Investments in Other Companies - Unconsolidated structured entities (Details) - CLP ($) $ in Millions</t>
  </si>
  <si>
    <t>Reconciliation of investments in unconsolidated companies</t>
  </si>
  <si>
    <t>Balance at beginning of the period</t>
  </si>
  <si>
    <t>Capital increase</t>
  </si>
  <si>
    <t>Participation in net income</t>
  </si>
  <si>
    <t>Dividends received</t>
  </si>
  <si>
    <t>Other</t>
  </si>
  <si>
    <t>Balance at end of the period</t>
  </si>
  <si>
    <t>Impairment recognized</t>
  </si>
  <si>
    <t>Investments in Other Companies (Details Textual) - CLP ($) $ in Millions</t>
  </si>
  <si>
    <t>Investments in Other Companies (Textual)</t>
  </si>
  <si>
    <t>Artikos Chile S. A. [Member]</t>
  </si>
  <si>
    <t>Ownership interest</t>
  </si>
  <si>
    <t>Intangible Assets (Details) - CLP ($) $ in Millions</t>
  </si>
  <si>
    <t>Disclosure of reconciliation of changes in intangible assets and goodwill [line items]</t>
  </si>
  <si>
    <t>Gross balance</t>
  </si>
  <si>
    <t>Accumulated Amortization</t>
  </si>
  <si>
    <t>Net balance</t>
  </si>
  <si>
    <t>Goodwill</t>
  </si>
  <si>
    <t>Useful Life</t>
  </si>
  <si>
    <t>Average remaining amortization</t>
  </si>
  <si>
    <t>Intangible assets arising from business combinations</t>
  </si>
  <si>
    <t>Software or computer programs</t>
  </si>
  <si>
    <t>Intangible Assets - Gross Balance (Details) - CLP ($) $ in Millions</t>
  </si>
  <si>
    <t>Intangible assets and goodwill at beginning of period</t>
  </si>
  <si>
    <t>Intangible assets and goodwill at end of period</t>
  </si>
  <si>
    <t>Goodwill generated in the business combination</t>
  </si>
  <si>
    <t>Acquisitions</t>
  </si>
  <si>
    <t>Disposals</t>
  </si>
  <si>
    <t>Reclassification</t>
  </si>
  <si>
    <t>Impairment loss</t>
  </si>
  <si>
    <t>Gross Balance | Goodwill</t>
  </si>
  <si>
    <t>Gross Balance | Intangible assets arising from business combinations</t>
  </si>
  <si>
    <t>Gross Balance | Software or computer programs</t>
  </si>
  <si>
    <t>Intangible Assets - Accumulated Amortization (Details) - CLP ($) $ in Millions</t>
  </si>
  <si>
    <t>Amortization for the year</t>
  </si>
  <si>
    <t>Accumulated Amortization | Software or computer programs</t>
  </si>
  <si>
    <t>Accumulated Amortization | Goodwill</t>
  </si>
  <si>
    <t>Accumulated Amortization | Intangible assets arising from business combinations</t>
  </si>
  <si>
    <t>Intangible Assets - Commitments for technological developments (Details) - CLP ($) $ in Millions</t>
  </si>
  <si>
    <t>Disclosure of detailed information about intangible assets [line items]</t>
  </si>
  <si>
    <t>Amount of Commitment</t>
  </si>
  <si>
    <t>Intangible Assets - Individual Business Segments (Details) $ in Millions</t>
  </si>
  <si>
    <t>Individual Business Segments</t>
  </si>
  <si>
    <t>Individual Business Segments | Retail</t>
  </si>
  <si>
    <t>Individual Business Segments | Wholesale</t>
  </si>
  <si>
    <t>Individual Business Segments | Treasury and money market operations</t>
  </si>
  <si>
    <t>Individual Business Segments | Subsidiaries</t>
  </si>
  <si>
    <t>Intangible Assets (Details Textual) $ in Millions</t>
  </si>
  <si>
    <t>Intangible Assets (Textual)</t>
  </si>
  <si>
    <t>Earnings projections period for goodwill impairment testing</t>
  </si>
  <si>
    <t>Current loan expansion multiplier</t>
  </si>
  <si>
    <t>Assumed market share percentage at year six and onwards</t>
  </si>
  <si>
    <t>17.80%</t>
  </si>
  <si>
    <t>Long-run cash flows growth rate in baseline scenario</t>
  </si>
  <si>
    <t>4.50%</t>
  </si>
  <si>
    <t>Discount rate (real terms) percentage computed by using CAPM</t>
  </si>
  <si>
    <t>9.00%</t>
  </si>
  <si>
    <t>Discount rate was computed by using CAPM</t>
  </si>
  <si>
    <t>7.30%</t>
  </si>
  <si>
    <t>Bank is able to reach discount rate maximum</t>
  </si>
  <si>
    <t>Bank is able to reach discount rate minimum</t>
  </si>
  <si>
    <t>7.00%</t>
  </si>
  <si>
    <t>Bank sensitivity analysed discounts rates one</t>
  </si>
  <si>
    <t>8.00%</t>
  </si>
  <si>
    <t>Bank sensitivity analysed discounts rates two</t>
  </si>
  <si>
    <t>10.00%</t>
  </si>
  <si>
    <t>Citibank Chile | Individual Business Segment</t>
  </si>
  <si>
    <t>Property and Equipment and Leased Assets and Lease Liabilities (Details) - CLP ($) $ in Millions</t>
  </si>
  <si>
    <t>Property and equipment, Gross balance</t>
  </si>
  <si>
    <t>Property and equipment, Accumulated Depreciation</t>
  </si>
  <si>
    <t>Property and equipment, Net balance</t>
  </si>
  <si>
    <t>Land and buildings [member]</t>
  </si>
  <si>
    <t>Property and equipment, Useful Life</t>
  </si>
  <si>
    <t>26 years</t>
  </si>
  <si>
    <t>Property and equipment, Average remaining depreciation</t>
  </si>
  <si>
    <t>21 years</t>
  </si>
  <si>
    <t>Equipment</t>
  </si>
  <si>
    <t>4 years</t>
  </si>
  <si>
    <t>3 years</t>
  </si>
  <si>
    <t>7 years</t>
  </si>
  <si>
    <t>Property and Equipment and Leased assets and lease liabilities - Cost (Details) - CLP ($) $ in Millions</t>
  </si>
  <si>
    <t>Reconciliation of changes in Property and equipment</t>
  </si>
  <si>
    <t>Beginning Balance</t>
  </si>
  <si>
    <t>Ending Balance</t>
  </si>
  <si>
    <t>Additions</t>
  </si>
  <si>
    <t>Disposals/write-downs/sales</t>
  </si>
  <si>
    <t>Gross Balance | Land and Buildings</t>
  </si>
  <si>
    <t>Gross Balance | Equipment</t>
  </si>
  <si>
    <t>Gross Balance | Other</t>
  </si>
  <si>
    <t>It does not include charge-off provisions for Property and Equipment for an amount of Ch$949 million.</t>
  </si>
  <si>
    <t>See Note No. 36 about Depreciation, Amortization and Impairment</t>
  </si>
  <si>
    <t>Property and Equipment and Leased assets and lease liabilities - Accumulated Depreciation (Details) - CLP ($) $ in Millions</t>
  </si>
  <si>
    <t>Depreciation charges of the year</t>
  </si>
  <si>
    <t>Land and Buildings</t>
  </si>
  <si>
    <t>Others</t>
  </si>
  <si>
    <t>Accumulated depreciation</t>
  </si>
  <si>
    <t>[1],[2]</t>
  </si>
  <si>
    <t>Sales and disposals of the year</t>
  </si>
  <si>
    <t>Transfers</t>
  </si>
  <si>
    <t>Accumulated Depreciation</t>
  </si>
  <si>
    <t>Accumulated depreciation | Land and Buildings</t>
  </si>
  <si>
    <t>Accumulated depreciation | Equipment</t>
  </si>
  <si>
    <t>Accumulated depreciation | Others</t>
  </si>
  <si>
    <t>It does not include depreciation for the year for Investment Properties, which it registered under the item "Investment Properties" for an amount of Ch$359 million (Ch$368 million in 2018)</t>
  </si>
  <si>
    <t>Property and Equipment and Leased assets and lease liabilities - Rights over leased assets (Details) - CLP ($) $ in Millions</t>
  </si>
  <si>
    <t>Net Balance</t>
  </si>
  <si>
    <t>Buildings</t>
  </si>
  <si>
    <t>Floor space for ATMs</t>
  </si>
  <si>
    <t>Improvements to leased properties</t>
  </si>
  <si>
    <t>Total [Member]</t>
  </si>
  <si>
    <t>Property and Equipment and Leased assets and lease liabilities - Changes Of Rights over leased assets (Details) $ in Millions</t>
  </si>
  <si>
    <t>Write-downs</t>
  </si>
  <si>
    <t>Depreciation of the year</t>
  </si>
  <si>
    <t>Net changes of the rights over leased assets</t>
  </si>
  <si>
    <t>Floor Space ATMs</t>
  </si>
  <si>
    <t>See Note No.36 Depreciation, Amortization and Impairment.</t>
  </si>
  <si>
    <t>Property and Equipment and Leased assets and lease liabilities - Future Maturities of the Lease Liabilities (Details) $ in Millions</t>
  </si>
  <si>
    <t>Up to 1 month [Member]</t>
  </si>
  <si>
    <t>Over 1 month and up to 3 months [Member]</t>
  </si>
  <si>
    <t>Over 1 year and up to 3 years [Member]</t>
  </si>
  <si>
    <t>Over 5 years [Member]</t>
  </si>
  <si>
    <t>Buildings [Member] | Up to 1 month [Member]</t>
  </si>
  <si>
    <t>Buildings [Member] | Over 1 month and up to 3 months [Member]</t>
  </si>
  <si>
    <t>Buildings [Member] | Over 3 months and up to 12 months [Member]</t>
  </si>
  <si>
    <t>Buildings [Member] | Over 1 year and up to 3 years [Member]</t>
  </si>
  <si>
    <t>Buildings [Member] | Over 3 years and up to 5 years [Member]</t>
  </si>
  <si>
    <t>Buildings [Member] | Over 5 years [Member]</t>
  </si>
  <si>
    <t>ATMs [Member]</t>
  </si>
  <si>
    <t>ATMs [Member] | Up to 1 month [Member]</t>
  </si>
  <si>
    <t>ATMs [Member] | Over 1 month and up to 3 months [Member]</t>
  </si>
  <si>
    <t>ATMs [Member] | Over 3 months and up to 12 months [Member]</t>
  </si>
  <si>
    <t>ATMs [Member] | Over 1 year and up to 3 years [Member]</t>
  </si>
  <si>
    <t>ATMs [Member] | Over 3 years and up to 5 years [Member]</t>
  </si>
  <si>
    <t>ATMs [Member] | Over 5 years [Member]</t>
  </si>
  <si>
    <t>Property and Equipment and Leased assets and lease liabilities - Changes of Obligations Under Capitalized Leases (Details) $ in Millions</t>
  </si>
  <si>
    <t>Liabilities for new lease agreements</t>
  </si>
  <si>
    <t>Interest expenses</t>
  </si>
  <si>
    <t>Payments of capital and interests</t>
  </si>
  <si>
    <t>Ending balance</t>
  </si>
  <si>
    <t>Property and Equipment and Leased Assets and Lease Liabilities (Details Textual) - CLP ($) $ in Millions</t>
  </si>
  <si>
    <t>Property and Equipment (Textual)</t>
  </si>
  <si>
    <t>Investment Properties (Details) - CLP ($) $ in Millions</t>
  </si>
  <si>
    <t>Reconciliation of changes in investment properties</t>
  </si>
  <si>
    <t>Net Balance as of January 1,</t>
  </si>
  <si>
    <t>Additions resulting from business combinations</t>
  </si>
  <si>
    <t>Reclassifications</t>
  </si>
  <si>
    <t>Depreciation charges in the period</t>
  </si>
  <si>
    <t>Impairment</t>
  </si>
  <si>
    <t>Net Balance as of December 31,</t>
  </si>
  <si>
    <t>Investment Properties (Details Textual) - CLP ($) $ in Millions</t>
  </si>
  <si>
    <t>Income earned from renting out investment properties</t>
  </si>
  <si>
    <t>Expenses incurred for investment properties</t>
  </si>
  <si>
    <t>Fair value of the investment properties held</t>
  </si>
  <si>
    <t>Current Taxes and Deferred Taxes - Current Taxes (Details) - CLP ($) $ in Millions</t>
  </si>
  <si>
    <t>Monthly prepaid taxes (PPM)</t>
  </si>
  <si>
    <t>Credit for training expenses</t>
  </si>
  <si>
    <t>Total tax (receivable) payable, net</t>
  </si>
  <si>
    <t>Current Taxes and Deferred Taxes - Total Tax Receivable (Details) - CLP ($) $ in Millions</t>
  </si>
  <si>
    <t>Total tax receivable (payable), net</t>
  </si>
  <si>
    <t>Current Taxes and Deferred Taxes - Income Tax (Details) - CLP ($) $ in Millions</t>
  </si>
  <si>
    <t>Income tax expense:</t>
  </si>
  <si>
    <t>Current year taxes</t>
  </si>
  <si>
    <t>Tax from previous period</t>
  </si>
  <si>
    <t>(Credit) charge for deferred taxes:</t>
  </si>
  <si>
    <t>Origin and reversal of temporary differences</t>
  </si>
  <si>
    <t>Effect of changes in tax rate</t>
  </si>
  <si>
    <t>Net charge to income for income taxes</t>
  </si>
  <si>
    <t>Tax Rate</t>
  </si>
  <si>
    <t>27.00%</t>
  </si>
  <si>
    <t>25.50%</t>
  </si>
  <si>
    <t>Current Taxes and Deferred Taxes - Reconciliation of effective tax rate (Details) - CLP ($) $ in Millions</t>
  </si>
  <si>
    <t>Tax rate %</t>
  </si>
  <si>
    <t>Income tax calculated on net income before tax (as a percent)</t>
  </si>
  <si>
    <t>Subordinated Debt Payment (as a percent)</t>
  </si>
  <si>
    <t>(3.21%)</t>
  </si>
  <si>
    <t>(5.67%)</t>
  </si>
  <si>
    <t>Additions or deductions (as a percent)</t>
  </si>
  <si>
    <t>(5.10%)</t>
  </si>
  <si>
    <t>(4.18%)</t>
  </si>
  <si>
    <t>(2.88%)</t>
  </si>
  <si>
    <t>Effect of changes in tax rate (as a percent)</t>
  </si>
  <si>
    <t>(0.83%)</t>
  </si>
  <si>
    <t>Other (as a percent)</t>
  </si>
  <si>
    <t>0.43%</t>
  </si>
  <si>
    <t>1.32%</t>
  </si>
  <si>
    <t>0.67%</t>
  </si>
  <si>
    <t>Effective rate and income tax expense (as a percent)</t>
  </si>
  <si>
    <t>22.34%</t>
  </si>
  <si>
    <t>20.93%</t>
  </si>
  <si>
    <t>16.79%</t>
  </si>
  <si>
    <t>Credit to Income for tax rate change</t>
  </si>
  <si>
    <t>Income tax calculated on net income before tax</t>
  </si>
  <si>
    <t>Subordinated Debt Payment</t>
  </si>
  <si>
    <t>Additions or deductions</t>
  </si>
  <si>
    <t>Effective rate and income tax expense</t>
  </si>
  <si>
    <t>The tax expense related to the subordinated debt held by SAOS S.A, it ended during the current fiscal year, as a result of the generation of sufficient resources to pay off the total debt.</t>
  </si>
  <si>
    <t>The deductions of the tax rate for 2017, 2018 and 2019 mainly relate to permanent differences between tax and financial accounting rules.</t>
  </si>
  <si>
    <t>Current Taxes and Deferred Taxes - Effect of deferred taxes on income and equity (Details) - CLP ($) $ in Millions</t>
  </si>
  <si>
    <t>Effect of deferred taxes on income and equity</t>
  </si>
  <si>
    <t>Deferred tax liability (asset) at beginning of period</t>
  </si>
  <si>
    <t>Income effect</t>
  </si>
  <si>
    <t>Equity effect</t>
  </si>
  <si>
    <t>Deferred tax liability (asset) at end of period</t>
  </si>
  <si>
    <t>Total debit differences</t>
  </si>
  <si>
    <t>Personnel provisions</t>
  </si>
  <si>
    <t>Staff vacations</t>
  </si>
  <si>
    <t>Accrued interest and indexation adjustments from past due loans</t>
  </si>
  <si>
    <t>Staff severance indemnities provision</t>
  </si>
  <si>
    <t>Provisions of credit card expenses</t>
  </si>
  <si>
    <t>Provisions of accrued expenses</t>
  </si>
  <si>
    <t>Derivative instruments adjustments</t>
  </si>
  <si>
    <t>Adjustment for valuation and impairment of financial assets at fair value through OCI</t>
  </si>
  <si>
    <t>Leasing</t>
  </si>
  <si>
    <t>Other adjustments</t>
  </si>
  <si>
    <t>Total credit differences</t>
  </si>
  <si>
    <t>Depreciation of property and equipment and investment properties</t>
  </si>
  <si>
    <t>Transitory assets</t>
  </si>
  <si>
    <t>Accrued interest to effective rate</t>
  </si>
  <si>
    <t>Advance payment of lump-sum under union contracts</t>
  </si>
  <si>
    <t>Intangible assets amortization</t>
  </si>
  <si>
    <t>Other Assets (Details) - CLP ($) $ in Millions</t>
  </si>
  <si>
    <t>Assets held for leasing</t>
  </si>
  <si>
    <t>Assets received or awarded as payment:</t>
  </si>
  <si>
    <t>Assets awarded at judicial sale</t>
  </si>
  <si>
    <t>Assets received in lieu of payment</t>
  </si>
  <si>
    <t>Provisions for assets received in lieu of payment</t>
  </si>
  <si>
    <t>Deposit by derivatives margin</t>
  </si>
  <si>
    <t>Other accounts and notes receivable</t>
  </si>
  <si>
    <t>Documents intermediated</t>
  </si>
  <si>
    <t>Prepaid expenses</t>
  </si>
  <si>
    <t>Recoverable income taxes</t>
  </si>
  <si>
    <t>Commissions receivable</t>
  </si>
  <si>
    <t>These correspond to property and equipment to be given under a financial lease.</t>
  </si>
  <si>
    <t>Assets received in lieu of payment are valued at fair value, which is calculated considering the lesser between appraised value and value of award, less cost of sell.</t>
  </si>
  <si>
    <t>Documents intermediated refers to securities lending agreements managed by the Bank's subsidiary Banchile Corredores de Bolsa S.A.</t>
  </si>
  <si>
    <t>Current Accounts and Other Demand Deposits (Details) - CLP ($) $ in Millions</t>
  </si>
  <si>
    <t>Current accounts</t>
  </si>
  <si>
    <t>Other demand deposits</t>
  </si>
  <si>
    <t>Other deposits and accounts</t>
  </si>
  <si>
    <t>Saving Accounts and Time Deposits (Details) - CLP ($) $ in Millions</t>
  </si>
  <si>
    <t>Time deposits</t>
  </si>
  <si>
    <t>Term savings accounts</t>
  </si>
  <si>
    <t>Other term balances payable</t>
  </si>
  <si>
    <t>Borrowings from Financial Institutions (Details) - CLP ($) $ in Millions</t>
  </si>
  <si>
    <t>Domestic banks - Banco do brasil</t>
  </si>
  <si>
    <t>Domestic banks - Banco santander</t>
  </si>
  <si>
    <t>Domestic banks - Banco security</t>
  </si>
  <si>
    <t>Total borrowings from domestic banks</t>
  </si>
  <si>
    <t>Foreign banks - trade financing - Citibank N.A.</t>
  </si>
  <si>
    <t>Foreign banks - trade financing - Bank of New York Mellon</t>
  </si>
  <si>
    <t>Foreign banks - trade financing - Sumitomo Mitsui Banking</t>
  </si>
  <si>
    <t>Foreign banks - trade financing - Bank of America</t>
  </si>
  <si>
    <t>Foreign banks - trade financing - Bank of Wells Fargo Bank</t>
  </si>
  <si>
    <t>Foreign banks - trade financing - The Bank of Nova Scotia</t>
  </si>
  <si>
    <t>Foreign banks - trade financing - Zürcher Kantonalbank</t>
  </si>
  <si>
    <t>Foreign banks - trade financing - Standard Chartered Bank</t>
  </si>
  <si>
    <t>Foreign banks - trade financing - JP Morgan Chase Bank</t>
  </si>
  <si>
    <t>Foreign banks - trade financing - Toronto Dominion Bank</t>
  </si>
  <si>
    <t>Foreign banks - trade financing - ING Bank</t>
  </si>
  <si>
    <t>Foreign banks - trade financing - Commerzbank AG</t>
  </si>
  <si>
    <t>Foreign banks - trade financing - Mizuho Bank Ltd.</t>
  </si>
  <si>
    <t>Foreign banks - trade financing - Others</t>
  </si>
  <si>
    <t>Foreign banks - borrowings and other obligations - Wells Fargo Bank</t>
  </si>
  <si>
    <t>Foreign banks - borrowings and other obligations - Citibank N.A.</t>
  </si>
  <si>
    <t>Foreign banks - borrowings and other obligations - ING Bank NV</t>
  </si>
  <si>
    <t>Foreign banks - borrowings and other obligations - Deutsche Bank AG</t>
  </si>
  <si>
    <t>Foreign banks - borrowings and other obligations - Standard Chartered Bank</t>
  </si>
  <si>
    <t>Foreign banks - borrowings and other obligations - Bank of America</t>
  </si>
  <si>
    <t>Foreign banks - borrowings and other obligations - Others</t>
  </si>
  <si>
    <t>Total borrowings from foreign banks</t>
  </si>
  <si>
    <t>Chilean Central Bank</t>
  </si>
  <si>
    <t>Total Borrowings from Financial Institutions</t>
  </si>
  <si>
    <t>Debt Issued (Details) - CLP ($) $ in Millions</t>
  </si>
  <si>
    <t>Mortgage bonds [Member]</t>
  </si>
  <si>
    <t>Bonds [Member]</t>
  </si>
  <si>
    <t>Subordinated bonds [Member]</t>
  </si>
  <si>
    <t>Debt Issued - Short-term Bonds December 31, 2019 (Details) $ in Millions</t>
  </si>
  <si>
    <t>Citibank N.A. [Member]</t>
  </si>
  <si>
    <t>Currency</t>
  </si>
  <si>
    <t>Amount</t>
  </si>
  <si>
    <t>Annual interest rate</t>
  </si>
  <si>
    <t>2.91%</t>
  </si>
  <si>
    <t>Issue date</t>
  </si>
  <si>
    <t>Jan. 4,
		2019</t>
  </si>
  <si>
    <t>Maturity date</t>
  </si>
  <si>
    <t>Apr. 4,
		2019</t>
  </si>
  <si>
    <t>Wells Fargo Bank [Member]</t>
  </si>
  <si>
    <t>2.85%</t>
  </si>
  <si>
    <t>Jan. 17,
		2019</t>
  </si>
  <si>
    <t>Apr. 24,
		2019</t>
  </si>
  <si>
    <t>2.80%</t>
  </si>
  <si>
    <t>Jan. 22,
		2019</t>
  </si>
  <si>
    <t>Apr. 22,
		2019</t>
  </si>
  <si>
    <t>2.67%</t>
  </si>
  <si>
    <t>Jul. 2,
		2019</t>
  </si>
  <si>
    <t>Apr. 9,
		2019</t>
  </si>
  <si>
    <t>Aug. 9,
		2019</t>
  </si>
  <si>
    <t>2.66%</t>
  </si>
  <si>
    <t>Apr. 11,
		2019</t>
  </si>
  <si>
    <t>Jul. 11,
		2019</t>
  </si>
  <si>
    <t>2.68%</t>
  </si>
  <si>
    <t>Oct. 11,
		2019</t>
  </si>
  <si>
    <t>Apr. 12,
		2019</t>
  </si>
  <si>
    <t>Jul. 22,
		2019</t>
  </si>
  <si>
    <t>Sep. 12,
		2019</t>
  </si>
  <si>
    <t>Apr. 29,
		2019</t>
  </si>
  <si>
    <t>Oct. 29,
		2019</t>
  </si>
  <si>
    <t>2.60%</t>
  </si>
  <si>
    <t>Apr. 30,
		2019</t>
  </si>
  <si>
    <t>Jul. 30,
		2019</t>
  </si>
  <si>
    <t>2.61%</t>
  </si>
  <si>
    <t>May 17,
		2019</t>
  </si>
  <si>
    <t>Nov. 18,
		2019</t>
  </si>
  <si>
    <t>2.59%</t>
  </si>
  <si>
    <t>May 23,
		2019</t>
  </si>
  <si>
    <t>Aug. 22,
		2019</t>
  </si>
  <si>
    <t>Bank of America [Member]</t>
  </si>
  <si>
    <t>2.50%</t>
  </si>
  <si>
    <t>Jun. 21,
		2019</t>
  </si>
  <si>
    <t>Jun. 24,
		2019</t>
  </si>
  <si>
    <t>Jul. 25,
		2019</t>
  </si>
  <si>
    <t>2.40%</t>
  </si>
  <si>
    <t>Oct. 15,
		2019</t>
  </si>
  <si>
    <t>Jun. 25,
		2019</t>
  </si>
  <si>
    <t>Aug. 5,
		2019</t>
  </si>
  <si>
    <t>2.51%</t>
  </si>
  <si>
    <t>Jun. 28,
		2019</t>
  </si>
  <si>
    <t>Aug. 1,
		2019</t>
  </si>
  <si>
    <t>2.38%</t>
  </si>
  <si>
    <t>Oct. 9,
		2019</t>
  </si>
  <si>
    <t>2.25%</t>
  </si>
  <si>
    <t>Nov. 12,
		2019</t>
  </si>
  <si>
    <t>2.03%</t>
  </si>
  <si>
    <t>Aug. 13,
		2019</t>
  </si>
  <si>
    <t>May 8,
		2020</t>
  </si>
  <si>
    <t>2.20%</t>
  </si>
  <si>
    <t>Nov. 21,
		2019</t>
  </si>
  <si>
    <t>Sep. 10,
		2019</t>
  </si>
  <si>
    <t>Dec. 9,
		2019</t>
  </si>
  <si>
    <t>Sep. 11,
		2019</t>
  </si>
  <si>
    <t>Dec. 16,
		2019</t>
  </si>
  <si>
    <t>Dec. 10,
		2019</t>
  </si>
  <si>
    <t>2.10%</t>
  </si>
  <si>
    <t>Oct. 7,
		2019</t>
  </si>
  <si>
    <t>Jan. 7,
		2020</t>
  </si>
  <si>
    <t>2.07%</t>
  </si>
  <si>
    <t>Jan. 9,
		2020</t>
  </si>
  <si>
    <t>2.00%</t>
  </si>
  <si>
    <t>Oct. 24,
		2019</t>
  </si>
  <si>
    <t>Jan. 29,
		2020</t>
  </si>
  <si>
    <t>Jan. 24,
		2020</t>
  </si>
  <si>
    <t>Oct. 25,
		2019</t>
  </si>
  <si>
    <t>Feb. 3,
		2020</t>
  </si>
  <si>
    <t>1.91%</t>
  </si>
  <si>
    <t>Nov. 4,
		2019</t>
  </si>
  <si>
    <t>Jan. 13,
		2020</t>
  </si>
  <si>
    <t>1.97%</t>
  </si>
  <si>
    <t>Feb. 12,
		2020</t>
  </si>
  <si>
    <t>2.05%</t>
  </si>
  <si>
    <t>Nov. 22,
		2019</t>
  </si>
  <si>
    <t>Aug. 7,
		2020</t>
  </si>
  <si>
    <t>Dec. 4,
		2019</t>
  </si>
  <si>
    <t>Apr. 9,
		2020</t>
  </si>
  <si>
    <t>2.04%</t>
  </si>
  <si>
    <t>Jun. 5,
		2020</t>
  </si>
  <si>
    <t>Dec. 11,
		2019</t>
  </si>
  <si>
    <t>Mar. 27,
		2020</t>
  </si>
  <si>
    <t>Dec. 30,
		2019</t>
  </si>
  <si>
    <t>Jul. 20,
		2020</t>
  </si>
  <si>
    <t>Dec. 15,
		2020</t>
  </si>
  <si>
    <t>Debt Issued - Current Bonds Long-Term December 31, 2019 (Details) $ in Millions</t>
  </si>
  <si>
    <t>BCHIEC0817 [Member]</t>
  </si>
  <si>
    <t>UF</t>
  </si>
  <si>
    <t>Terms Years</t>
  </si>
  <si>
    <t>Annual issue rate</t>
  </si>
  <si>
    <t>1.55%</t>
  </si>
  <si>
    <t>Jan. 30,
		2019</t>
  </si>
  <si>
    <t>Jan. 30,
		2024</t>
  </si>
  <si>
    <t>BCHIED1117 [Member]</t>
  </si>
  <si>
    <t>1.54%</t>
  </si>
  <si>
    <t>Mar. 14,
		2019</t>
  </si>
  <si>
    <t>Mar. 14,
		2024</t>
  </si>
  <si>
    <t>1.45%</t>
  </si>
  <si>
    <t>Mar. 19,
		2019</t>
  </si>
  <si>
    <t>Mar. 19,
		2024</t>
  </si>
  <si>
    <t>Mar. 20,
		2019</t>
  </si>
  <si>
    <t>Mar. 20,
		2024</t>
  </si>
  <si>
    <t>BCHIDW1017 [Member]</t>
  </si>
  <si>
    <t>0.93%</t>
  </si>
  <si>
    <t>May 9,
		2021</t>
  </si>
  <si>
    <t>0.57%</t>
  </si>
  <si>
    <t>Jun. 24,
		2021</t>
  </si>
  <si>
    <t>BCHIEH0917 [Member]</t>
  </si>
  <si>
    <t>1.04%</t>
  </si>
  <si>
    <t>Jan. 7,
		2019</t>
  </si>
  <si>
    <t>Jul. 1,
		2026</t>
  </si>
  <si>
    <t>BCHIEB1117 [Member]</t>
  </si>
  <si>
    <t>0.83%</t>
  </si>
  <si>
    <t>Feb. 7,
		2019</t>
  </si>
  <si>
    <t>Jul. 2,
		2026</t>
  </si>
  <si>
    <t>BCHIEI1117 [Member]</t>
  </si>
  <si>
    <t>0.66%</t>
  </si>
  <si>
    <t>Jul. 19,
		2019</t>
  </si>
  <si>
    <t>Jul. 19,
		2026</t>
  </si>
  <si>
    <t>0.51%</t>
  </si>
  <si>
    <t>Jul. 30,
		2026</t>
  </si>
  <si>
    <t>0.45%</t>
  </si>
  <si>
    <t>Aug. 1,
		2026</t>
  </si>
  <si>
    <t>BCHICC0815 [Member]</t>
  </si>
  <si>
    <t>12 years</t>
  </si>
  <si>
    <t>0.54%</t>
  </si>
  <si>
    <t>May 8,
		2019</t>
  </si>
  <si>
    <t>Aug. 5,
		2031</t>
  </si>
  <si>
    <t>BCHICA1015 [Member]</t>
  </si>
  <si>
    <t>11 years</t>
  </si>
  <si>
    <t>May 8,
		2030</t>
  </si>
  <si>
    <t>BCHICB1215 [Member]</t>
  </si>
  <si>
    <t>0.44%</t>
  </si>
  <si>
    <t>Jul. 8,
		2019</t>
  </si>
  <si>
    <t>Aug. 7,
		2030</t>
  </si>
  <si>
    <t>Jul. 8,
		2026</t>
  </si>
  <si>
    <t>0.28%</t>
  </si>
  <si>
    <t>Aug. 8,
		2019</t>
  </si>
  <si>
    <t>Aug. 8,
		2026</t>
  </si>
  <si>
    <t>Aug. 8,
		2030</t>
  </si>
  <si>
    <t>0.29%</t>
  </si>
  <si>
    <t>BCHIBV1015 [Member]</t>
  </si>
  <si>
    <t>0.37%</t>
  </si>
  <si>
    <t>Aug. 20,
		2019</t>
  </si>
  <si>
    <t>Aug. 20,
		2029</t>
  </si>
  <si>
    <t>BCHIEV1117 [Member]</t>
  </si>
  <si>
    <t>0.34%</t>
  </si>
  <si>
    <t>May 9,
		2019</t>
  </si>
  <si>
    <t>May 9,
		2029</t>
  </si>
  <si>
    <t>BCHIEK1117 [Member]</t>
  </si>
  <si>
    <t>13 years</t>
  </si>
  <si>
    <t>1.38%</t>
  </si>
  <si>
    <t>Nov. 12,
		2032</t>
  </si>
  <si>
    <t>Subtotal UF [Member]</t>
  </si>
  <si>
    <t>BONO JPY [Member]</t>
  </si>
  <si>
    <t>JPY</t>
  </si>
  <si>
    <t>20 years</t>
  </si>
  <si>
    <t>May 14,
		2019</t>
  </si>
  <si>
    <t>May 14,
		2039</t>
  </si>
  <si>
    <t>BONO HKD [Member]</t>
  </si>
  <si>
    <t>HKD</t>
  </si>
  <si>
    <t>2.90%</t>
  </si>
  <si>
    <t>Jul. 19,
		2031</t>
  </si>
  <si>
    <t>BONO AUD [Member]</t>
  </si>
  <si>
    <t>AUD</t>
  </si>
  <si>
    <t>3.50%</t>
  </si>
  <si>
    <t>Aug. 28,
		2019</t>
  </si>
  <si>
    <t>Aug. 28,
		2039</t>
  </si>
  <si>
    <t>BONO PEN [Member]</t>
  </si>
  <si>
    <t>PEN</t>
  </si>
  <si>
    <t>5.40%</t>
  </si>
  <si>
    <t>Apr. 9,
		2034</t>
  </si>
  <si>
    <t>3.13%</t>
  </si>
  <si>
    <t>Sep. 9,
		2019</t>
  </si>
  <si>
    <t>Sep. 9,
		2034</t>
  </si>
  <si>
    <t>BONO NOK [Member]</t>
  </si>
  <si>
    <t>NOK</t>
  </si>
  <si>
    <t>Jul. 11,
		2029</t>
  </si>
  <si>
    <t>3.55%</t>
  </si>
  <si>
    <t>Nov. 11,
		2019</t>
  </si>
  <si>
    <t>Nov. 11,
		2039</t>
  </si>
  <si>
    <t>Nov. 19,
		2019</t>
  </si>
  <si>
    <t>Nov. 19,
		2029</t>
  </si>
  <si>
    <t>Subtotal Others currency [Member]</t>
  </si>
  <si>
    <t>Total currency [Member]</t>
  </si>
  <si>
    <t>Debt Issued - Subordinated bonds December 31, 2019 (Details) $ in Millions</t>
  </si>
  <si>
    <t>UCHI-J1111 [Member]</t>
  </si>
  <si>
    <t>23 years</t>
  </si>
  <si>
    <t>1.05%</t>
  </si>
  <si>
    <t>Aug. 20,
		2042</t>
  </si>
  <si>
    <t>Aug. 21,
		2019</t>
  </si>
  <si>
    <t>Aug. 21,
		2042</t>
  </si>
  <si>
    <t>UCHI-I1111 [Member]</t>
  </si>
  <si>
    <t>0.96%</t>
  </si>
  <si>
    <t>Sep. 24,
		2019</t>
  </si>
  <si>
    <t>Sep. 24,
		2040</t>
  </si>
  <si>
    <t>Debt Issued - Short-term Bonds December 31, 2018 (Details) $ in Millions</t>
  </si>
  <si>
    <t xml:space="preserve"> USD</t>
  </si>
  <si>
    <t>1.85%</t>
  </si>
  <si>
    <t>Feb. 6,
		2018</t>
  </si>
  <si>
    <t>May 8,
		2018</t>
  </si>
  <si>
    <t>1.93%</t>
  </si>
  <si>
    <t>Jun. 8,
		2018</t>
  </si>
  <si>
    <t>1.98%</t>
  </si>
  <si>
    <t>Jul. 9,
		2018</t>
  </si>
  <si>
    <t>Aug. 6,
		2018</t>
  </si>
  <si>
    <t>Aug. 8,
		2018</t>
  </si>
  <si>
    <t>Feb. 28,
		2018</t>
  </si>
  <si>
    <t>Jun. 28,
		2018</t>
  </si>
  <si>
    <t>Aug. 29,
		2018</t>
  </si>
  <si>
    <t>Feb. 25,
		2019</t>
  </si>
  <si>
    <t>2.30%</t>
  </si>
  <si>
    <t>Mar. 2,
		2018</t>
  </si>
  <si>
    <t>Jul. 2,
		2018</t>
  </si>
  <si>
    <t>Mar. 5,
		2018</t>
  </si>
  <si>
    <t>Jul. 6,
		2018</t>
  </si>
  <si>
    <t>2.22%</t>
  </si>
  <si>
    <t>Mar. 7,
		2018</t>
  </si>
  <si>
    <t>Jun. 5,
		2018</t>
  </si>
  <si>
    <t>Mar. 13,
		2018</t>
  </si>
  <si>
    <t>Jun. 11,
		2018</t>
  </si>
  <si>
    <t>2.45%</t>
  </si>
  <si>
    <t>Mar. 14,
		2018</t>
  </si>
  <si>
    <t>Sep. 11,
		2018</t>
  </si>
  <si>
    <t>Mar. 15,
		2018</t>
  </si>
  <si>
    <t>Dec. 14,
		2018</t>
  </si>
  <si>
    <t>Mar. 29,
		2018</t>
  </si>
  <si>
    <t>Sep. 28,
		2018</t>
  </si>
  <si>
    <t>Apr. 5,
		2018</t>
  </si>
  <si>
    <t>Sep. 4,
		2018</t>
  </si>
  <si>
    <t>Apr. 6,
		2018</t>
  </si>
  <si>
    <t>Aug. 1,
		2018</t>
  </si>
  <si>
    <t>Apr. 10,
		2018</t>
  </si>
  <si>
    <t>Aug. 9,
		2018</t>
  </si>
  <si>
    <t>2.75%</t>
  </si>
  <si>
    <t>Apr. 13,
		2018</t>
  </si>
  <si>
    <t>Apr. 17,
		2018</t>
  </si>
  <si>
    <t>Apr. 16,
		2019</t>
  </si>
  <si>
    <t>2.36%</t>
  </si>
  <si>
    <t>May 9,
		2018</t>
  </si>
  <si>
    <t>Aug. 7,
		2018</t>
  </si>
  <si>
    <t>2.37%</t>
  </si>
  <si>
    <t>May 10,
		2018</t>
  </si>
  <si>
    <t>May 14,
		2018</t>
  </si>
  <si>
    <t>Aug. 15,
		2018</t>
  </si>
  <si>
    <t>2.70%</t>
  </si>
  <si>
    <t>Apr. 1,
		2019</t>
  </si>
  <si>
    <t>2.42%</t>
  </si>
  <si>
    <t>Jun. 13,
		2018</t>
  </si>
  <si>
    <t>Jul. 24,
		2018</t>
  </si>
  <si>
    <t>Jun. 19,
		2018</t>
  </si>
  <si>
    <t>Sep. 20,
		2018</t>
  </si>
  <si>
    <t>2.41%</t>
  </si>
  <si>
    <t>Jun. 20,
		2018</t>
  </si>
  <si>
    <t>Oct. 3,
		2018</t>
  </si>
  <si>
    <t>2.65%</t>
  </si>
  <si>
    <t>Feb. 13,
		2019</t>
  </si>
  <si>
    <t>Jun. 22,
		2018</t>
  </si>
  <si>
    <t>Nov. 23,
		2018</t>
  </si>
  <si>
    <t>Jul. 27,
		2018</t>
  </si>
  <si>
    <t>Jul. 3,
		2018</t>
  </si>
  <si>
    <t>Sep. 10,
		2018</t>
  </si>
  <si>
    <t>Jul. 17,
		2018</t>
  </si>
  <si>
    <t>Oct. 17,
		2018</t>
  </si>
  <si>
    <t>Oct. 22,
		2018</t>
  </si>
  <si>
    <t>Oct. 29,
		2018</t>
  </si>
  <si>
    <t>Jul. 30,
		2018</t>
  </si>
  <si>
    <t>Nov. 29,
		2018</t>
  </si>
  <si>
    <t>2.52%</t>
  </si>
  <si>
    <t>Dec. 6,
		2018</t>
  </si>
  <si>
    <t>Aug. 2,
		2018</t>
  </si>
  <si>
    <t>2.47%</t>
  </si>
  <si>
    <t>2.46%</t>
  </si>
  <si>
    <t>2.53%</t>
  </si>
  <si>
    <t>Aug. 31,
		2018</t>
  </si>
  <si>
    <t>Dec. 28,
		2018</t>
  </si>
  <si>
    <t>2.58%</t>
  </si>
  <si>
    <t>Feb. 6,
		2019</t>
  </si>
  <si>
    <t>2.57%</t>
  </si>
  <si>
    <t>Apr. 9,
		2018</t>
  </si>
  <si>
    <t>2.24%</t>
  </si>
  <si>
    <t>Sep. 7,
		2018</t>
  </si>
  <si>
    <t>Oct. 9,
		2018</t>
  </si>
  <si>
    <t>2.23%</t>
  </si>
  <si>
    <t>Mar. 11,
		2019</t>
  </si>
  <si>
    <t>Bofa Merrill Lynch [Member]</t>
  </si>
  <si>
    <t>2.62%</t>
  </si>
  <si>
    <t>Sep. 14,
		2018</t>
  </si>
  <si>
    <t>Mar. 1,
		2019</t>
  </si>
  <si>
    <t>2.48%</t>
  </si>
  <si>
    <t>Dec. 20,
		2018</t>
  </si>
  <si>
    <t>Apr. 5,
		2019</t>
  </si>
  <si>
    <t>2.78%</t>
  </si>
  <si>
    <t>Oct. 12,
		2018</t>
  </si>
  <si>
    <t>Apr. 25,
		2019</t>
  </si>
  <si>
    <t>2.55%</t>
  </si>
  <si>
    <t>Oct. 16,
		2018</t>
  </si>
  <si>
    <t>Jan. 16,
		2019</t>
  </si>
  <si>
    <t>Oct. 23,
		2018</t>
  </si>
  <si>
    <t>2.84%</t>
  </si>
  <si>
    <t>Dec. 11,
		2018</t>
  </si>
  <si>
    <t>Dec. 12,
		2018</t>
  </si>
  <si>
    <t>Feb. 19,
		2019</t>
  </si>
  <si>
    <t>2.97%</t>
  </si>
  <si>
    <t>Dec. 27,
		2018</t>
  </si>
  <si>
    <t>May 2,
		2019</t>
  </si>
  <si>
    <t>Debt Issued - Current Bonds Long-Term December 31, 2018 (Details) $ in Millions</t>
  </si>
  <si>
    <t>BCHIEA0617 [Member]</t>
  </si>
  <si>
    <t>1.60%</t>
  </si>
  <si>
    <t>Jan. 3,
		2024</t>
  </si>
  <si>
    <t>BCHIBN1015 [Member]</t>
  </si>
  <si>
    <t>Jan. 24,
		2018</t>
  </si>
  <si>
    <t>Jan. 24,
		2030</t>
  </si>
  <si>
    <t>BCHIEF1117 [Member]</t>
  </si>
  <si>
    <t>8 years</t>
  </si>
  <si>
    <t>1.80%</t>
  </si>
  <si>
    <t>Feb. 9,
		2026</t>
  </si>
  <si>
    <t>BCHIEP0717 [Member]</t>
  </si>
  <si>
    <t>Feb. 13,
		2018</t>
  </si>
  <si>
    <t>Feb. 13,
		2029</t>
  </si>
  <si>
    <t>BCHIBT1215 [Member]</t>
  </si>
  <si>
    <t>14 years</t>
  </si>
  <si>
    <t>3.00%</t>
  </si>
  <si>
    <t>Mar. 13,
		2032</t>
  </si>
  <si>
    <t>BCHIBW1215 [Member]</t>
  </si>
  <si>
    <t>Aug. 14,
		2018</t>
  </si>
  <si>
    <t>Aug. 14,
		2032</t>
  </si>
  <si>
    <t>BCHIDY0917 [Member]</t>
  </si>
  <si>
    <t>1.24%</t>
  </si>
  <si>
    <t>Aug. 16,
		2018</t>
  </si>
  <si>
    <t>Aug. 16,
		2023</t>
  </si>
  <si>
    <t>BCHIEN1117 [Member]</t>
  </si>
  <si>
    <t>2.08%</t>
  </si>
  <si>
    <t>Sep. 25,
		2018</t>
  </si>
  <si>
    <t>Sep. 25,
		2028</t>
  </si>
  <si>
    <t>BCHIDX0817 [Member]</t>
  </si>
  <si>
    <t>1.70%</t>
  </si>
  <si>
    <t>Oct. 22,
		2023</t>
  </si>
  <si>
    <t>1.74%</t>
  </si>
  <si>
    <t>1.75%</t>
  </si>
  <si>
    <t>BCHIBY1215 [Member]</t>
  </si>
  <si>
    <t>2.29%</t>
  </si>
  <si>
    <t>Oct. 24,
		2018</t>
  </si>
  <si>
    <t>Oct. 24,
		2033</t>
  </si>
  <si>
    <t>BCHIBX0815 [Member]</t>
  </si>
  <si>
    <t>BCHIBZ0815 [Member]</t>
  </si>
  <si>
    <t>Jul. 12,
		2018</t>
  </si>
  <si>
    <t>Dec. 7,
		2033</t>
  </si>
  <si>
    <t>BCHIEJ0717 [Member]</t>
  </si>
  <si>
    <t>9 years</t>
  </si>
  <si>
    <t>1.99%</t>
  </si>
  <si>
    <t>Dec. 12,
		2027</t>
  </si>
  <si>
    <t>BCHIDH0916 [Member]</t>
  </si>
  <si>
    <t>3.80%</t>
  </si>
  <si>
    <t>Nov. 6,
		2018</t>
  </si>
  <si>
    <t>Jun. 11,
		2022</t>
  </si>
  <si>
    <t>BONO USD [Member]</t>
  </si>
  <si>
    <t>4.26%</t>
  </si>
  <si>
    <t>Sep. 28,
		2028</t>
  </si>
  <si>
    <t>BONO CHF [Member]</t>
  </si>
  <si>
    <t>Oct. 26,
		2018</t>
  </si>
  <si>
    <t>Oct. 26,
		2023</t>
  </si>
  <si>
    <t>Subtotal other currencies [Member]</t>
  </si>
  <si>
    <t>Total Currency [Member]</t>
  </si>
  <si>
    <t>Debt Issued (Details Textual) - CLP ($) $ in Millions</t>
  </si>
  <si>
    <t>Debt Issued (Textual)</t>
  </si>
  <si>
    <t>Short-Term Bonds [Member]</t>
  </si>
  <si>
    <t>Current Bonds [Member]</t>
  </si>
  <si>
    <t>Subordinated Bonds [Member]</t>
  </si>
  <si>
    <t>Other Financial Obligations (Details) - CLP ($) $ in Millions</t>
  </si>
  <si>
    <t>Other Chilean obligations</t>
  </si>
  <si>
    <t>Public sector obligations</t>
  </si>
  <si>
    <t>Provisions (Details) - CLP ($) $ in Millions</t>
  </si>
  <si>
    <t>Provisions for other contingencies</t>
  </si>
  <si>
    <t>Provisions - Changes in Provisions (Details) - CLP ($) $ in Millions</t>
  </si>
  <si>
    <t>Changes in provisions</t>
  </si>
  <si>
    <t>Provisions established</t>
  </si>
  <si>
    <t>Provisions used</t>
  </si>
  <si>
    <t>Provisions released</t>
  </si>
  <si>
    <t>Minimum dividends</t>
  </si>
  <si>
    <t>Contingent loan risks</t>
  </si>
  <si>
    <t>Provisions - Provisions for Contingent Loan Risks (Details) - CLP ($) $ in Millions</t>
  </si>
  <si>
    <t>Outstanding exposure</t>
  </si>
  <si>
    <t>Disclosure of other provisions [line items]</t>
  </si>
  <si>
    <t>Provisions - Maximum exposure to credit risk - Foreign office guarantees and standby letters of credit (Details) - Foreign office guarantees and standby letters of credit [Member] - CLP ($) $ in Millions</t>
  </si>
  <si>
    <t>Stage 1 - Individual [Member]</t>
  </si>
  <si>
    <t>Stage 1 - Group [Member]</t>
  </si>
  <si>
    <t>Stage 2 - Individual [Member]</t>
  </si>
  <si>
    <t>Stage 2 - Group [Member]</t>
  </si>
  <si>
    <t>Stage 3 - Individual [Member]</t>
  </si>
  <si>
    <t>Stage 3 - Group [Member]</t>
  </si>
  <si>
    <t>Provisions - Foreign Office Guarantees and Standby Letters of Credit - Outstanding Exposures (Details) - Foreign office guarantees and standby letters of credit [Member] - CLP ($) $ in Millions</t>
  </si>
  <si>
    <t>Exposure as at beginning of period</t>
  </si>
  <si>
    <t>Net change on exposures</t>
  </si>
  <si>
    <t>Exposure as at ending of period</t>
  </si>
  <si>
    <t>Provisions - Foreign Office Guarantees and Standby Letters of Credit - ECL Exposures (Details) - Foreign office guarantees and standby letters of credit [Member] - CLP ($) $ in Millions</t>
  </si>
  <si>
    <t>Provisions - Maximum exposure to credit risk - Confirmed foreign letters of credit (Details) - Confirmed foreign letters of credit [Member] - CLP ($) $ in Millions</t>
  </si>
  <si>
    <t>Provisions - Confirmed Foreign Letters of Credit - Outstanding Exposures (Details) - Confirmed foreign letters of credit [Member] - CLP ($) $ in Millions</t>
  </si>
  <si>
    <t>Provisions - Confirmed Foreign Letters of Credit - ECL Exposures (Details) - Confirmed foreign letters of credit [Member] - CLP ($) $ in Millions</t>
  </si>
  <si>
    <t>Provisions - Maximum exposure to credit risk - Issued foreign letters of credit (Details) - Issued foreign letters of credit [Member] - CLP ($) $ in Millions</t>
  </si>
  <si>
    <t>Provisions - Issued Foreign Letters of Credit - Outstanding Exposures (Details) - Issued foreign letters of credit [Member] - CLP ($) $ in Millions</t>
  </si>
  <si>
    <t>Provisions - Issued Foreign Letters of Credit - ECL Exposures (Details) - Issued foreign letters of credit [Member] - CLP ($) $ in Millions</t>
  </si>
  <si>
    <t>Provisions - Maximum exposure to credit risk - Performance guarantees (Details) - Performance guarantees [Member] - CLP ($) $ in Millions</t>
  </si>
  <si>
    <t>Provisions - Performance Guarantees - Outstanding Exposures (Details) - Performance guarantees [Member] - CLP ($) $ in Millions</t>
  </si>
  <si>
    <t>Provisions - Performance Guarantees - ECL Exposures (Details) - Performance guarantees [Member] - CLP ($) $ in Millions</t>
  </si>
  <si>
    <t>Provisions - Maximum exposure to credit risk - Undrawn credit lines (Details) - Undrawn credit lines [Member] - CLP ($) $ in Millions</t>
  </si>
  <si>
    <t>Provisions - Undrawn Credit Lines - Outstanding Exposures (Details) - Undrawn credit lines [Member] - CLP ($) $ in Millions</t>
  </si>
  <si>
    <t>Provisions - Undrawn Credit Lines - ECL Exposures (Details) - Undrawn credit lines [Member] - CLP ($) $ in Millions</t>
  </si>
  <si>
    <t>Provisions - Maximum exposure to credit risk - Other commitments (Details) - Other commitments [Member] - CLP ($) $ in Millions</t>
  </si>
  <si>
    <t>Provisions - Other Commitments - Outstanding Exposures (Details) - Other commitments [Member] - CLP ($) $ in Millions</t>
  </si>
  <si>
    <t>Provisions - Other Commitments - ECL Exposures (Details) - Other commitments [Member] - CLP ($)</t>
  </si>
  <si>
    <t>Employee Benefits (Details) - CLP ($) $ in Millions</t>
  </si>
  <si>
    <t>Disclosure of defined benefit plans [line items]</t>
  </si>
  <si>
    <t>Short-term personnel benefits (a.2)</t>
  </si>
  <si>
    <t>Vacation accrual (a.3)</t>
  </si>
  <si>
    <t>Employee defined benefit plan (a.1)</t>
  </si>
  <si>
    <t>Other Benefits</t>
  </si>
  <si>
    <t>Current service cost</t>
  </si>
  <si>
    <t>Interest cost on benefit obligation</t>
  </si>
  <si>
    <t>Actuarial gains and losses</t>
  </si>
  <si>
    <t>Net benefit expense</t>
  </si>
  <si>
    <t>Discount rate</t>
  </si>
  <si>
    <t>Annual salary increase</t>
  </si>
  <si>
    <t>4.42%</t>
  </si>
  <si>
    <t>Payment probability</t>
  </si>
  <si>
    <t>99.99%</t>
  </si>
  <si>
    <t>See Note No. 2 (x) (iii).</t>
  </si>
  <si>
    <t>Employee Benefits - Changes in the present value defined benefit obligation, incentive plans and vacation (Details) - CLP ($) $ in Millions</t>
  </si>
  <si>
    <t>Changes in present value of defined benefit obligation</t>
  </si>
  <si>
    <t>Opening defined benefit obligation, January 1,</t>
  </si>
  <si>
    <t>Closing defined benefit obligation</t>
  </si>
  <si>
    <t>Changes in provisions for incentive plans</t>
  </si>
  <si>
    <t>Balances as of January 1,</t>
  </si>
  <si>
    <t>Balances as of December 31,</t>
  </si>
  <si>
    <t>Changes in provisions for vacation</t>
  </si>
  <si>
    <t>Staff Severance Indemnities Plan</t>
  </si>
  <si>
    <t>Increase (Decrease) in provision</t>
  </si>
  <si>
    <t>Benefits paid</t>
  </si>
  <si>
    <t>Other Liabilities (Details) - CLP ($) $ in Millions</t>
  </si>
  <si>
    <t>Accounts and notes payable</t>
  </si>
  <si>
    <t>Securities unliquidated</t>
  </si>
  <si>
    <t>Income received in advance</t>
  </si>
  <si>
    <t>Cobranding</t>
  </si>
  <si>
    <t>VAT payable</t>
  </si>
  <si>
    <t>Insurance payments</t>
  </si>
  <si>
    <t>Outstanding transactions</t>
  </si>
  <si>
    <t>On January 28, 2019, Banco de Chile and its subsidiary Banchile Corredores de Seguros Ltda. informed that they have entered into a strategic alliance with the insurance companies Chubb Seguros Chile S.A. and Chubb Seguros de Vida Chile S.A. The framework of the strategic alliance establishes the general terms and conditions pursuant to which the Bank will grant, for a period of 15 years, exclusive access to the Companies to provide insurances to clients via face-to-face and digital channels of the Bank, through Banchile, subject to the exceptions agreed upon by the parties. The aforementioned Agreement included an initial payment on the date of the signing of the contracts, in accordance with the terms and conditions thereof, and annual payments subject to compliance with insurance sales objectives during the agreement lifetime. On June 4, 2019, Banco de Chile received the payment from the Insurance Companies for an amount of Ch$149,061 million, which was recorded according to IFRS 15. The related income is recognized over time, depending on compliance with the associated performance obligation.</t>
  </si>
  <si>
    <t>This item mainly includes financing of simultaneous operations performed by subsidiary Banchile Corredores de Bolsa S.A.</t>
  </si>
  <si>
    <t>Other Liabilities (Details Textual) $ in Millions</t>
  </si>
  <si>
    <t>Jun. 04, 2019CLP ($)</t>
  </si>
  <si>
    <t>Other Liabilities (Textual)</t>
  </si>
  <si>
    <t>Cash received</t>
  </si>
  <si>
    <t>Contingencies and Commitments (Details) - Off-balance-sheet accounts [Member] - CLP ($) $ in Millions</t>
  </si>
  <si>
    <t>Transactions on behalf of third parties</t>
  </si>
  <si>
    <t>Collections</t>
  </si>
  <si>
    <t>Third-party resources managed by the Bank:</t>
  </si>
  <si>
    <t>Financial assets managed on behalf of third parties</t>
  </si>
  <si>
    <t>Other assets managed on behalf of third parties</t>
  </si>
  <si>
    <t>Financial assets acquired on its own behalf</t>
  </si>
  <si>
    <t>Fiduciary activities</t>
  </si>
  <si>
    <t>Securities held in safe custody in the Bank</t>
  </si>
  <si>
    <t>Securities held in safe custody in other entities</t>
  </si>
  <si>
    <t>Contingencies and Commitments - Lawsuits and legal proceedings (Details) - CLP ($) $ in Millions</t>
  </si>
  <si>
    <t>Provision for legal contingencies</t>
  </si>
  <si>
    <t>2020 [Member]</t>
  </si>
  <si>
    <t>2021 [Member]</t>
  </si>
  <si>
    <t>2022 [Member]</t>
  </si>
  <si>
    <t>2023 [Member]</t>
  </si>
  <si>
    <t>Contingencies and Commitments - Guarantees Granted - Banchile Corredores de Bolsa S.A (Details) - Contingent Liability For Guarantees - CLP ($) $ in Millions</t>
  </si>
  <si>
    <t>Guarantees:</t>
  </si>
  <si>
    <t>Santiago Securities Exchange, Stock Exchange</t>
  </si>
  <si>
    <t>Electronic Chilean Securities Exchange, Stock Exchange</t>
  </si>
  <si>
    <t>Fixed income securities to guarantee CCLV system, Santiago Securities Exchange, Stock Exchange</t>
  </si>
  <si>
    <t>Shares delivered to guarantee equity lending, Electronic Chilean Securities Exchange, Stock Exchange</t>
  </si>
  <si>
    <t>Contingencies and Commitments - Guarantees Granted - Banchile Corredores de Seguros Ltda (Details) - CLF [Member] 
       in Millions</t>
  </si>
  <si>
    <t>Dec. 31, 2019CLF (
      )</t>
  </si>
  <si>
    <t>Responsibility for errors and omissions policy</t>
  </si>
  <si>
    <t>Civil responsibility policy</t>
  </si>
  <si>
    <t>Contingencies and Commitments (Details Textual) $ in Millions, 
       in Millions</t>
  </si>
  <si>
    <t>1 Months Ended</t>
  </si>
  <si>
    <t>Dec. 10, 2019CLF (
      )</t>
  </si>
  <si>
    <t>Oct. 30, 2014CLF (
      )</t>
  </si>
  <si>
    <t>Dec. 31, 2019CLP ($)shares</t>
  </si>
  <si>
    <t>Dec. 31, 2019CLF (
      )shares</t>
  </si>
  <si>
    <t>Provision for legal contingencies | $</t>
  </si>
  <si>
    <t>Banchile Corredores De Bolsa S.a [Member]</t>
  </si>
  <si>
    <t>Number of shares in Santiago Stock Exchange pledged | shares</t>
  </si>
  <si>
    <t>Number of shares in Electronic Chilean Stock Exchange pledged | shares</t>
  </si>
  <si>
    <t>Insurance policy guarantee expire date</t>
  </si>
  <si>
    <t>Jan. 2,
		2020</t>
  </si>
  <si>
    <t>Jul. 22,
		2020</t>
  </si>
  <si>
    <t>Banchile Corredores De Bolsa S.a [Member] | USD [Member]</t>
  </si>
  <si>
    <t>Insurance policy coverage | $</t>
  </si>
  <si>
    <t>Cash guarantee to Pershing</t>
  </si>
  <si>
    <t>$122,494.32</t>
  </si>
  <si>
    <t>Banchile Corredores De Bolsa S.a [Member] | CLF [Member]</t>
  </si>
  <si>
    <t>Guarantee for complying with contracts of SOMA</t>
  </si>
  <si>
    <t>Fine imposed</t>
  </si>
  <si>
    <t>Banchile Corredores De Bolsa S.a [Member] | CLF [Member] | Fixed Income Tender Process [Member]</t>
  </si>
  <si>
    <t>Bank guarantees issued</t>
  </si>
  <si>
    <t>Banchile Corredores De Bolsa S.a [Member] | CLF [Member] | Variable Income Tender Process [Member]</t>
  </si>
  <si>
    <t>Banchile Administradora General De Fondos S.a</t>
  </si>
  <si>
    <t>Bank guarantee for benefit of investors in portfolio management</t>
  </si>
  <si>
    <t>Policy for guaranteed amount for Real State Funds</t>
  </si>
  <si>
    <t>Jan. 10,
		2020</t>
  </si>
  <si>
    <t>Banchile Corredores De Bolsa S.a</t>
  </si>
  <si>
    <t>Insurance policy guarantee</t>
  </si>
  <si>
    <t>Apr. 22,
		2020</t>
  </si>
  <si>
    <t>Bank Guarantee By Maturity Date Three | Banchile Corredores De Bolsa S.a [Member] | CLF [Member]</t>
  </si>
  <si>
    <t>Bank Guarantee By Maturity Date Two [Member] | Banchile Administradora General De Fondos S.a</t>
  </si>
  <si>
    <t>Bank guarantees issued | $</t>
  </si>
  <si>
    <t>Equity (Details) - shares</t>
  </si>
  <si>
    <t>Share movements</t>
  </si>
  <si>
    <t>Total shares at the beginning</t>
  </si>
  <si>
    <t>Total shares at the end</t>
  </si>
  <si>
    <t>Equity - Shareholders' composition (Details) - shares</t>
  </si>
  <si>
    <t>Shareholders' composition:</t>
  </si>
  <si>
    <t>Number of shares</t>
  </si>
  <si>
    <t>% of Equity Holding (in percentage)</t>
  </si>
  <si>
    <t>Sociedad Administradora de la Obligación Subordinada SAOS S.A. [Member]</t>
  </si>
  <si>
    <t>28.31%</t>
  </si>
  <si>
    <t>LQ Inversiones Financieras S.A. [Member]</t>
  </si>
  <si>
    <t>46.34%</t>
  </si>
  <si>
    <t>27.18%</t>
  </si>
  <si>
    <t>Sociedad Matriz del Banco de Chile S.A. [Member]</t>
  </si>
  <si>
    <t>12.02%</t>
  </si>
  <si>
    <t>Other minority shareholders [Member]</t>
  </si>
  <si>
    <t>43.20%</t>
  </si>
  <si>
    <t>32.49%</t>
  </si>
  <si>
    <t>5.65%</t>
  </si>
  <si>
    <t>Inversiones LQ-SM Limitada [Member]</t>
  </si>
  <si>
    <t>4.81%</t>
  </si>
  <si>
    <t>Equity - Dividend (Details) - CLP ($) $ / shares in Units, $ in Millions</t>
  </si>
  <si>
    <t>Approval and payment of dividends:</t>
  </si>
  <si>
    <t>Dividends on ordinary shares</t>
  </si>
  <si>
    <t>Dividends per ordinary share</t>
  </si>
  <si>
    <t>This dividend per share is composed of the dividend paid to the Central Bank and common shareholders in the amounts of MCh$90,733 and MCh$265,578, respectively. On April 30, 2019, was paid the last installment of subordinated debt to the Central Bank.</t>
  </si>
  <si>
    <t>Dividends per share are calculated by dividing the amount of the dividend paid during each year by the previous year's number of shares outstanding.</t>
  </si>
  <si>
    <t>Equity - Earnings per share (Details) - CLP ($) $ / shares in Units, $ in Millions</t>
  </si>
  <si>
    <t>Basic and diluted earnings per share</t>
  </si>
  <si>
    <t>Net profits attributable to ordinary equity holders of the Bank</t>
  </si>
  <si>
    <t>Weighted average number of ordinary shares</t>
  </si>
  <si>
    <t>During 2017 and 2018, the Bank capitalized 1,819,784,762, and 1,572,948,922 shares respectively, which are considered in the earnings per share calculation as if they had been outstanding during all periods presented. .</t>
  </si>
  <si>
    <t>Equity (Details Textual) - CLP ($) $ / shares in Units, $ in Millions</t>
  </si>
  <si>
    <t>Mar. 28, 2019</t>
  </si>
  <si>
    <t>Mar. 22, 2018</t>
  </si>
  <si>
    <t>Equity (Textual)</t>
  </si>
  <si>
    <t>Number of registered shares</t>
  </si>
  <si>
    <t>Capitalization of net income (in percentage)</t>
  </si>
  <si>
    <t>30.00%</t>
  </si>
  <si>
    <t>Equity provisions for minimum dividend</t>
  </si>
  <si>
    <t>Fair market value adjustment for available-for-sale instruments</t>
  </si>
  <si>
    <t>Cash Flow hedge</t>
  </si>
  <si>
    <t>Equivalent</t>
  </si>
  <si>
    <t>Common Shareholders [Member]</t>
  </si>
  <si>
    <t>Central Bank [Member]</t>
  </si>
  <si>
    <t>Interest Revenue and Expenses (Details) - CLP ($) $ in Millions</t>
  </si>
  <si>
    <t>Residential mortgage loans</t>
  </si>
  <si>
    <t>Financial investments</t>
  </si>
  <si>
    <t>Gain (loss) from accounting hedges</t>
  </si>
  <si>
    <t>Other interest revenue</t>
  </si>
  <si>
    <t>Savings accounts and time deposits</t>
  </si>
  <si>
    <t>(Gain) loss from accounting hedges</t>
  </si>
  <si>
    <t>Demand deposits</t>
  </si>
  <si>
    <t>Other interest expenses</t>
  </si>
  <si>
    <t>Loss from accounting hedge</t>
  </si>
  <si>
    <t>Fair value hedge</t>
  </si>
  <si>
    <t>Interest Revenue and Expenses (Details Textual) - CLP ($) $ in Millions</t>
  </si>
  <si>
    <t>Interest Revenue and Expenses (Textual)</t>
  </si>
  <si>
    <t>Interest received basis for impaired portfolio</t>
  </si>
  <si>
    <t>Income and Expenses from Fees and Commissions (Details) - CLP ($) $ in Millions</t>
  </si>
  <si>
    <t>Debit and credit card services</t>
  </si>
  <si>
    <t>Investments in mutual funds and others</t>
  </si>
  <si>
    <t>Use of distribution channel and access to customers</t>
  </si>
  <si>
    <t>Collections and payments</t>
  </si>
  <si>
    <t>Portfolio management</t>
  </si>
  <si>
    <t>Fees for insurance transactions</t>
  </si>
  <si>
    <t>Guarantees and letter of credit</t>
  </si>
  <si>
    <t>Trading and securities management</t>
  </si>
  <si>
    <t>Brand use agreement</t>
  </si>
  <si>
    <t>Lines of credit and overdrafts</t>
  </si>
  <si>
    <t>Financial advisory services</t>
  </si>
  <si>
    <t>Other fees earned</t>
  </si>
  <si>
    <t>Total income from fees and commissions</t>
  </si>
  <si>
    <t>Expenses from fees and commissions</t>
  </si>
  <si>
    <t>Credit card transactions</t>
  </si>
  <si>
    <t>Interbank transactions</t>
  </si>
  <si>
    <t>Securities transactions</t>
  </si>
  <si>
    <t>Sales force</t>
  </si>
  <si>
    <t>Other fees</t>
  </si>
  <si>
    <t>Total expenses from fees and commissions</t>
  </si>
  <si>
    <t>Net Financial Operating Income (Details) - CLP ($) $ in Millions</t>
  </si>
  <si>
    <t>Net income on financial assets held-for-trading</t>
  </si>
  <si>
    <t>Gain (loss) from mark to market</t>
  </si>
  <si>
    <t>Sale of financial assets at fair value through other comprehensive income</t>
  </si>
  <si>
    <t>Sale of loan portfolio</t>
  </si>
  <si>
    <t>Net (loss) gain of other transactions</t>
  </si>
  <si>
    <t>Foreign Exchange Transactions, Net (Details) - CLP ($) $ in Millions</t>
  </si>
  <si>
    <t>Exchange difference, net</t>
  </si>
  <si>
    <t>Indexed foreign currency</t>
  </si>
  <si>
    <t>New Accounting Pronouncements - IFRS 9 Financial Instruments, Transition impact (Details) - CLP ($) $ in Millions</t>
  </si>
  <si>
    <t>Right-of-use-asset</t>
  </si>
  <si>
    <t>Lease liability</t>
  </si>
  <si>
    <t>Provisions for Loan Losses (Details) - CLP ($) $ in Millions</t>
  </si>
  <si>
    <t>Provisions established:</t>
  </si>
  <si>
    <t>Individual provisions</t>
  </si>
  <si>
    <t>Group provisions</t>
  </si>
  <si>
    <t>Provisions established net</t>
  </si>
  <si>
    <t>Provisions released:</t>
  </si>
  <si>
    <t>Provisions released net</t>
  </si>
  <si>
    <t>Recovery of written-off assets</t>
  </si>
  <si>
    <t>Provisions net allowances for credit risk</t>
  </si>
  <si>
    <t>Loans and advances to banks, net</t>
  </si>
  <si>
    <t>Loans to customer and loans and advances to banks Consolidated Statement of Cash Flow</t>
  </si>
  <si>
    <t>Allowances established of loans to customer</t>
  </si>
  <si>
    <t>Allowances released of loans to customer</t>
  </si>
  <si>
    <t>Total allowances of loans to customer</t>
  </si>
  <si>
    <t>Total Loans to customers</t>
  </si>
  <si>
    <t>Debt Instruments at fair value Through OCI [Member]</t>
  </si>
  <si>
    <t>Personnel Expenses (Details) - CLP ($) $ in Millions</t>
  </si>
  <si>
    <t>Remuneration</t>
  </si>
  <si>
    <t>Bonuses and incentives</t>
  </si>
  <si>
    <t>Variable Compensation</t>
  </si>
  <si>
    <t>Lunch and health benefits</t>
  </si>
  <si>
    <t>Gratifications</t>
  </si>
  <si>
    <t>Staff severance indemnities</t>
  </si>
  <si>
    <t>Training expenses</t>
  </si>
  <si>
    <t>Other personnel expenses</t>
  </si>
  <si>
    <t>Administrative Expenses (Details) - CLP ($) $ in Millions</t>
  </si>
  <si>
    <t>General administrative expenses</t>
  </si>
  <si>
    <t>Information technology and communications</t>
  </si>
  <si>
    <t>Maintenance and repair of property and equipment</t>
  </si>
  <si>
    <t>External advisory services and professional services fees</t>
  </si>
  <si>
    <t>Surveillance and securities transport services</t>
  </si>
  <si>
    <t>Office supplies</t>
  </si>
  <si>
    <t>Insurance premiums</t>
  </si>
  <si>
    <t>Expenses for short-term leases and low value</t>
  </si>
  <si>
    <t>Energy, heating and other utilities</t>
  </si>
  <si>
    <t>External service of financial information</t>
  </si>
  <si>
    <t>Postal box, mail , postage and home delivery services</t>
  </si>
  <si>
    <t>Legal and notary expenses</t>
  </si>
  <si>
    <t>Representation and travel expenses</t>
  </si>
  <si>
    <t>External service of custody of documentation</t>
  </si>
  <si>
    <t>Other expenses of obligations for lease agreements</t>
  </si>
  <si>
    <t>Donations</t>
  </si>
  <si>
    <t>Office rental and equipment and ATM</t>
  </si>
  <si>
    <t>Other general administrative expenses</t>
  </si>
  <si>
    <t>Outsource services</t>
  </si>
  <si>
    <t>Credit pre-evaluation</t>
  </si>
  <si>
    <t>Data processing</t>
  </si>
  <si>
    <t>External technological developments expenses</t>
  </si>
  <si>
    <t>Certification and technology testing</t>
  </si>
  <si>
    <t>Board expenses</t>
  </si>
  <si>
    <t>Board of Directors Compensation</t>
  </si>
  <si>
    <t>Other Board expenses</t>
  </si>
  <si>
    <t>Marketing expenses</t>
  </si>
  <si>
    <t>Advertising</t>
  </si>
  <si>
    <t>Taxes, payroll taxes and contributions</t>
  </si>
  <si>
    <t>Contribution to the banking regulator</t>
  </si>
  <si>
    <t>Real estate contributions</t>
  </si>
  <si>
    <t>Patents</t>
  </si>
  <si>
    <t>Other taxes</t>
  </si>
  <si>
    <t>See Note No. 4 Adoption of IFRS 16 "Leases".</t>
  </si>
  <si>
    <t>Depreciation, Amortization and Impairment (Details) - CLP ($) $ in Millions</t>
  </si>
  <si>
    <t>Depreciation of property and equipment (Note No.16a and Note No. 17)</t>
  </si>
  <si>
    <t>Depreciation of rights over leased assets (Note No. 15(d))</t>
  </si>
  <si>
    <t>Amortization of intangibles assets (Note No.14(b))</t>
  </si>
  <si>
    <t>Impairment loss on property and equipment (Note No.15(b))</t>
  </si>
  <si>
    <t>Impairment loss on intangibles assets (Note No.14(b))</t>
  </si>
  <si>
    <t>Impairment of rights over leased assets (Note No. 15(d))</t>
  </si>
  <si>
    <t>See Note No. 4 "Changes in Accounting policies and Disclosures".</t>
  </si>
  <si>
    <t>Other Operating Income (Details) - CLP ($) $ in Millions</t>
  </si>
  <si>
    <t>Income for assets received in lieu of payment</t>
  </si>
  <si>
    <t>Income from sale of assets received in lieu of payment</t>
  </si>
  <si>
    <t>Other income</t>
  </si>
  <si>
    <t>Release of provisions for contingencies</t>
  </si>
  <si>
    <t>Other provisions for contingencies</t>
  </si>
  <si>
    <t>Expense recovery</t>
  </si>
  <si>
    <t>Rental income</t>
  </si>
  <si>
    <t>Credit card income</t>
  </si>
  <si>
    <t>Recovery from correspondent banks</t>
  </si>
  <si>
    <t>Revaluation of prepaid monthly payments</t>
  </si>
  <si>
    <t>Income from sale leased assets</t>
  </si>
  <si>
    <t>Other Operating Expenses (Details) - CLP ($) $ in Millions</t>
  </si>
  <si>
    <t>Provisions and expenses for assets received in lieu of payment</t>
  </si>
  <si>
    <t>Expenses to maintain assets received in lieu of payment</t>
  </si>
  <si>
    <t>Provisions for contingencies</t>
  </si>
  <si>
    <t>Country risk provisions</t>
  </si>
  <si>
    <t>Other provisions</t>
  </si>
  <si>
    <t>Other expenses</t>
  </si>
  <si>
    <t>Write-offs for operating risks</t>
  </si>
  <si>
    <t>Leasings operational expenses</t>
  </si>
  <si>
    <t>Card administration</t>
  </si>
  <si>
    <t>Correspondent banks</t>
  </si>
  <si>
    <t>Expenses for leased assets recoveries</t>
  </si>
  <si>
    <t>Related Party Transactions (Details) - CLP ($) $ in Millions</t>
  </si>
  <si>
    <t>Production and Services Companies</t>
  </si>
  <si>
    <t>Minimum participation to be related parties" 5% of shares</t>
  </si>
  <si>
    <t>Gross loans</t>
  </si>
  <si>
    <t>Allowance for loan losses</t>
  </si>
  <si>
    <t>Net loans</t>
  </si>
  <si>
    <t>Contingent loans:</t>
  </si>
  <si>
    <t>Guarantees and sureties</t>
  </si>
  <si>
    <t>Letters of credits</t>
  </si>
  <si>
    <t>Foreign letters of credits</t>
  </si>
  <si>
    <t>Bank guarantees</t>
  </si>
  <si>
    <t>Other contingencies loans</t>
  </si>
  <si>
    <t>Total contingent loans</t>
  </si>
  <si>
    <t>Provision for contingencies loans</t>
  </si>
  <si>
    <t>Contingent loans, net</t>
  </si>
  <si>
    <t>Amount covered by guarantee:</t>
  </si>
  <si>
    <t>Mortgage</t>
  </si>
  <si>
    <t>Warrant</t>
  </si>
  <si>
    <t>Pledge</t>
  </si>
  <si>
    <t>Net collateral</t>
  </si>
  <si>
    <t>Production and Services Companies | Commercial loans</t>
  </si>
  <si>
    <t>Investment Companies</t>
  </si>
  <si>
    <t>[2],[3]</t>
  </si>
  <si>
    <t>Investment Companies | Commercial loans</t>
  </si>
  <si>
    <t>Individuals</t>
  </si>
  <si>
    <t>[2],[4]</t>
  </si>
  <si>
    <t>Individuals | Commercial loans</t>
  </si>
  <si>
    <t>Individuals | Residential mortgage loans</t>
  </si>
  <si>
    <t>Individuals | Consumer loans</t>
  </si>
  <si>
    <t>Related parties</t>
  </si>
  <si>
    <t>Related parties | Commercial loans</t>
  </si>
  <si>
    <t>Related parties | Residential mortgage loans</t>
  </si>
  <si>
    <t>Related parties | Consumer loans</t>
  </si>
  <si>
    <t>For these effects are considered productive companies, those that meet the following conditions: (i) They engage in operating activities and generate a separable flow of income; (ii) Less than 50% of their assets are trading securities or investments.Service companies are considered entities whose main purpose is oriented to rendering services to third parties.</t>
  </si>
  <si>
    <t>These guarantees correspond mainly to shares and other financial guarantees.</t>
  </si>
  <si>
    <t>Investment companies include those legal entities that do not comply with the conditions for operating companies and are profit-oriented.</t>
  </si>
  <si>
    <t>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t>
  </si>
  <si>
    <t>Related Party Transactions (Other assets and liabilities, Income and expenses with related parties) (Details) - CLP ($) $ in Millions</t>
  </si>
  <si>
    <t>Investment instruments</t>
  </si>
  <si>
    <t>Transactions in the course of payment</t>
  </si>
  <si>
    <t>Type of income or expense recognized</t>
  </si>
  <si>
    <t>Interest and revenue income</t>
  </si>
  <si>
    <t>Interest and revenue expense</t>
  </si>
  <si>
    <t>Fees and commission income</t>
  </si>
  <si>
    <t>Fees and commission expense</t>
  </si>
  <si>
    <t>Derivative instruments income</t>
  </si>
  <si>
    <t>Derivative instruments expense</t>
  </si>
  <si>
    <t>Other financial operations income</t>
  </si>
  <si>
    <t>Other financial operations expenses</t>
  </si>
  <si>
    <t>Release or established of provision for credit risk expense</t>
  </si>
  <si>
    <t>Other expense</t>
  </si>
  <si>
    <t>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123,461 million as of December 31, 2019 (net gain of Ch$71,297 million as of December 31, 2018 and net loss of Ch$96,075 as of December 31, 2017).</t>
  </si>
  <si>
    <t>Related Party Transactions (Payment to key management personnel) (Details) $ in Millions</t>
  </si>
  <si>
    <t>Disclosure of transactions between related parties [line items]</t>
  </si>
  <si>
    <t>Personnel remunerations | $</t>
  </si>
  <si>
    <t>Short-term benefits | $</t>
  </si>
  <si>
    <t>Severance pay | $</t>
  </si>
  <si>
    <t>Directors' remunerations and fees | $</t>
  </si>
  <si>
    <t>Total | $</t>
  </si>
  <si>
    <t>Total number of executives | Segment</t>
  </si>
  <si>
    <t>CEO</t>
  </si>
  <si>
    <t>CEOs of subsidiaries</t>
  </si>
  <si>
    <t>Division Managers</t>
  </si>
  <si>
    <t>Directors Bank and subsidiaries</t>
  </si>
  <si>
    <t>Related Party Transactions (Details Textual) - CLP ($) $ in Millions</t>
  </si>
  <si>
    <t>Related Party Transactions (Textual)</t>
  </si>
  <si>
    <t>Maximum % of assets held as trading securities or investments by production companies</t>
  </si>
  <si>
    <t>Fees paid for advisory services</t>
  </si>
  <si>
    <t>Travel and other related expenses</t>
  </si>
  <si>
    <t>Banchile Corredores de Seguros Ltda.</t>
  </si>
  <si>
    <t>Fees for attending Committees and Subsidiary Board meetings</t>
  </si>
  <si>
    <t>Comder Contraparte Central S.a</t>
  </si>
  <si>
    <t>Net gain</t>
  </si>
  <si>
    <t>Fair Value of Financial Assets and Liabilities-Level hierarchy classification and figures (Details) - CLP ($) $ in Millions</t>
  </si>
  <si>
    <t>Financial Liabilities</t>
  </si>
  <si>
    <t>Derivative contracts for trading purposes [Member]</t>
  </si>
  <si>
    <t>Financial Assets</t>
  </si>
  <si>
    <t>Fair value hedge [Member]</t>
  </si>
  <si>
    <t>Cash Flow hedge [Member]</t>
  </si>
  <si>
    <t>Hedge derivative contracts [Member]</t>
  </si>
  <si>
    <t>Level 2 [Member]</t>
  </si>
  <si>
    <t>Level 2 [Member] | Derivative contracts for trading purposes [Member]</t>
  </si>
  <si>
    <t>Level 2 [Member] | Fair value hedge [Member]</t>
  </si>
  <si>
    <t>Level 2 [Member] | Cash Flow hedge [Member]</t>
  </si>
  <si>
    <t>Level 2 [Member] | Hedge derivative contracts [Member]</t>
  </si>
  <si>
    <t>Level 3 [Member]</t>
  </si>
  <si>
    <t>Level 1 [Member]</t>
  </si>
  <si>
    <t>Financial assets at fair value through other comprehensive income [Member]</t>
  </si>
  <si>
    <t>Financial assets at fair value through other comprehensive income [Member] | Level 2 [Member]</t>
  </si>
  <si>
    <t>Financial assets at fair value through other comprehensive income [Member] | Level 3 [Member]</t>
  </si>
  <si>
    <t>Financial assets at fair value through other comprehensive income [Member] | Level 1 [Member]</t>
  </si>
  <si>
    <t>Put options [Member] | Derivative contracts for trading purposes [Member]</t>
  </si>
  <si>
    <t>Put options [Member] | Level 2 [Member] | Derivative contracts for trading purposes [Member]</t>
  </si>
  <si>
    <t>Financial assets held-for-trading [Member]</t>
  </si>
  <si>
    <t>Financial assets held-for-trading [Member] | Level 2 [Member]</t>
  </si>
  <si>
    <t>Financial assets held-for-trading [Member] | Level 3 [Member]</t>
  </si>
  <si>
    <t>Financial assets held-for-trading [Member] | Level 1 [Member]</t>
  </si>
  <si>
    <t>Financial assets held-for-trading [Member] | Other instruments issued in Chile [Member]</t>
  </si>
  <si>
    <t>Financial assets held-for-trading [Member] | Other instruments issued in Chile [Member] | Level 2 [Member]</t>
  </si>
  <si>
    <t>Financial assets held-for-trading [Member] | Other instruments issued in Chile [Member] | Level 3 [Member]</t>
  </si>
  <si>
    <t>Financial assets held-for-trading [Member] | Other instruments issued in Chile [Member] | Level 1 [Member]</t>
  </si>
  <si>
    <t>Financial assets held-for-trading [Member] | Instruments issued by the Chilean Governments and Central Bank of Chile [Member]</t>
  </si>
  <si>
    <t>Financial assets held-for-trading [Member] | Instruments issued by the Chilean Governments and Central Bank of Chile [Member] | Level 1 [Member]</t>
  </si>
  <si>
    <t>Financial assets held-for-trading [Member] | Instruments issued by the Chilean Governments and Central Bank of Chile [Member] | Level 2 [Member]</t>
  </si>
  <si>
    <t>Swaps [Member] | Derivative contracts for trading purposes [Member]</t>
  </si>
  <si>
    <t>Swaps [Member] | Level 2 [Member] | Derivative contracts for trading purposes [Member]</t>
  </si>
  <si>
    <t>Call Options [Member] | Derivative contracts for trading purposes [Member]</t>
  </si>
  <si>
    <t>Call Options [Member] | Level 2 [Member] | Derivative contracts for trading purposes [Member]</t>
  </si>
  <si>
    <t>Forwards [Member] | Derivative contracts for trading purposes [Member]</t>
  </si>
  <si>
    <t>Forwards [Member] | Level 2 [Member] | Derivative contracts for trading purposes [Member]</t>
  </si>
  <si>
    <t>Other instruments issued in Chile [Member]</t>
  </si>
  <si>
    <t>Other instruments issued in Chile [Member] | Level 2 [Member]</t>
  </si>
  <si>
    <t>Mutual fund investments [Member]</t>
  </si>
  <si>
    <t>Mutual fund investments [Member] | Level 1 [Member]</t>
  </si>
  <si>
    <t>Financial assets available-for-sale [Member]</t>
  </si>
  <si>
    <t>Financial assets available-for-sale [Member] | Level 2 [Member]</t>
  </si>
  <si>
    <t>Financial assets available-for-sale [Member] | Level 3 [Member]</t>
  </si>
  <si>
    <t>Financial assets available-for-sale [Member] | Level 1 [Member]</t>
  </si>
  <si>
    <t>Financial assets available-for-sale [Member] | Other instruments issued in Chile [Member]</t>
  </si>
  <si>
    <t>Financial assets available-for-sale [Member] | Instruments issued by the Chilean Governments and Central Bank of Chile [Member]</t>
  </si>
  <si>
    <t>Financial assets available-for-sale [Member] | Instruments issued by the Chilean Governments and Central Bank of Chile [Member] | Level 3 [Member]</t>
  </si>
  <si>
    <t>Financial assets available-for-sale [Member] | Instruments issued by the Chilean Governments and Central Bank of Chile [Member] | Level 1 [Member]</t>
  </si>
  <si>
    <t>Financial assets available-for-sale [Member] | Instruments issued by the Chilean Governments and Central Bank of Chile [Member] | Level 2 [Member]</t>
  </si>
  <si>
    <t>Other assets [Member]</t>
  </si>
  <si>
    <t>Other assets [Member] | Level 1 [Member]</t>
  </si>
  <si>
    <t>Trading equity instruments [Member] | Financial assets at fair value through other comprehensive income [Member]</t>
  </si>
  <si>
    <t>Trading equity instruments [Member] | Financial assets at fair value through other comprehensive income [Member] | Level 2 [Member]</t>
  </si>
  <si>
    <t>Trading equity instruments [Member] | Financial assets at fair value through other comprehensive income [Member] | Level 3 [Member]</t>
  </si>
  <si>
    <t>Trading equity instruments [Member] | Financial assets at fair value through other comprehensive income [Member] | Level 1 [Member]</t>
  </si>
  <si>
    <t>Trading equity instruments [Member] | Financial assets at fair value through other comprehensive income [Member] | Other instruments issued in Chile [Member]</t>
  </si>
  <si>
    <t>Trading equity instruments [Member] | Financial assets at fair value through other comprehensive income [Member] | Other instruments issued in Chile [Member] | Level 2 [Member]</t>
  </si>
  <si>
    <t>Trading equity instruments [Member] | Financial assets at fair value through other comprehensive income [Member] | Instruments issued by the Chilean Governments and Central Bank of Chile [Member]</t>
  </si>
  <si>
    <t>Trading equity instruments [Member] | Financial assets at fair value through other comprehensive income [Member] | Instruments issued by the Chilean Governments and Central Bank of Chile [Member] | Level 3 [Member]</t>
  </si>
  <si>
    <t>Trading equity instruments [Member] | Financial assets at fair value through other comprehensive income [Member] | Instruments issued by the Chilean Governments and Central Bank of Chile [Member] | Level 1 [Member]</t>
  </si>
  <si>
    <t>Debt instruments [Member] | Financial assets at fair value through other comprehensive income [Member]</t>
  </si>
  <si>
    <t>Debt instruments [Member] | Financial assets at fair value through other comprehensive income [Member] | Level 2 [Member]</t>
  </si>
  <si>
    <t>Debt instruments [Member] | Financial assets at fair value through other comprehensive income [Member] | Level 3 [Member]</t>
  </si>
  <si>
    <t>Debt instruments [Member] | Financial assets at fair value through other comprehensive income [Member] | Level 1 [Member]</t>
  </si>
  <si>
    <t>Debt instruments [Member] | Financial assets at fair value through other comprehensive income [Member] | Other instruments issued in Chile [Member]</t>
  </si>
  <si>
    <t>Debt instruments [Member] | Financial assets at fair value through other comprehensive income [Member] | Other instruments issued in Chile [Member] | Level 2 [Member]</t>
  </si>
  <si>
    <t>Debt instruments [Member] | Financial assets at fair value through other comprehensive income [Member] | Other instruments issued in Chile [Member] | Level 3 [Member]</t>
  </si>
  <si>
    <t>Debt instruments [Member] | Financial assets at fair value through other comprehensive income [Member] | Instruments issued by the Chilean Governments and Central Bank of Chile [Member]</t>
  </si>
  <si>
    <t>Debt instruments [Member] | Financial assets at fair value through other comprehensive income [Member] | Instruments issued by the Chilean Governments and Central Bank of Chile [Member] | Level 2 [Member]</t>
  </si>
  <si>
    <t>Debt instruments [Member] | Financial assets at fair value through other comprehensive income [Member] | Instruments issued by the Chilean Governments and Central Bank of Chile [Member] | Level 1 [Member]</t>
  </si>
  <si>
    <t>As of December 31, 2019, 98% of instruments of Level 3 have denomination "Investment Grade". Also, 100% of total of these financial instruments correspond to domestic issuers.</t>
  </si>
  <si>
    <t>Fair Value of Financial Assets and Liabilities-Level 3 Reconciliation (Details) - CLP ($) $ in Millions</t>
  </si>
  <si>
    <t>Level 3 Reconciliation</t>
  </si>
  <si>
    <t>Assets at beginning of period</t>
  </si>
  <si>
    <t>Assets at end of period</t>
  </si>
  <si>
    <t>Level 3</t>
  </si>
  <si>
    <t>Gain (Loss) Recognized in Income</t>
  </si>
  <si>
    <t>Gain (Loss) Recognized in Equity</t>
  </si>
  <si>
    <t>Purchases</t>
  </si>
  <si>
    <t>Sales</t>
  </si>
  <si>
    <t>Transfer from Level 1 and 2</t>
  </si>
  <si>
    <t>Transfer to Level 1 and 2</t>
  </si>
  <si>
    <t>Financial assets held-for-trading | Level 3</t>
  </si>
  <si>
    <t>Financial assets held-for-trading | Other instruments issued in Chile | Level 3</t>
  </si>
  <si>
    <t>Financial assets at fair value through other comprehensive income | Level 3</t>
  </si>
  <si>
    <t>Financial assets at fair value through other comprehensive income | Other instruments issued in Chile | Level 3 | Debt instruments</t>
  </si>
  <si>
    <t>Financial assets at fair value through other comprehensive income | Instruments issued by foreign institutions | Level 3 | Trading equity instruments</t>
  </si>
  <si>
    <t>It is recorded in the income statement under "Net financial operating income"</t>
  </si>
  <si>
    <t>It is recorded in Equity under "Other Comprehensive Income"</t>
  </si>
  <si>
    <t>Fair Value of Financial Assets and Liabilities-Transfers between levels (Details) - Instruments Issued By Chilean Government And Central Bank [Member] - CLP ($) $ in Millions</t>
  </si>
  <si>
    <t>Disclosure of fair value measurement of assets [line items]</t>
  </si>
  <si>
    <t>Transfers from level 1 to level 2</t>
  </si>
  <si>
    <t>Transfers from level 2 to level 1</t>
  </si>
  <si>
    <t>Instruments Issued By Foreign Institutions [Member]</t>
  </si>
  <si>
    <t>Fair Value of Financial Assets and Liabilities-Sensitivity of level 3 instruments to changes in key assumptions of the input parameters for the valuation model (Details) - Level 3 - CLP ($) $ in Millions</t>
  </si>
  <si>
    <t>Sensitivity to changes in key assumptions of models</t>
  </si>
  <si>
    <t>Financial assets held-for-trading | Other instruments issued in Chile</t>
  </si>
  <si>
    <t>Financial assets at fair value through other comprehensive income | Other instruments issued in Chile | Debt instruments</t>
  </si>
  <si>
    <t>Financial assets at fair value through other comprehensive income | Instruments issued by foreign institutions | Trading equity instruments</t>
  </si>
  <si>
    <t>Fair Value of Financial Assets and Liabilities-Fair value of Financial Assets/Liabilities not measured at fair value on the balance sheet (Details) - CLP ($) $ in Millions</t>
  </si>
  <si>
    <t>Book Value</t>
  </si>
  <si>
    <t>Book Value | Current accounts and other demand deposits</t>
  </si>
  <si>
    <t>Book Value | Transactions in the course of payment</t>
  </si>
  <si>
    <t>Book Value | Cash collateral on securities lent and reverse repurchase agreements</t>
  </si>
  <si>
    <t>Book Value | Saving accounts and time deposits</t>
  </si>
  <si>
    <t>Book Value | Borrowings from financial institutions</t>
  </si>
  <si>
    <t>Book Value | Other financial obligations</t>
  </si>
  <si>
    <t>Book Value | Borrowings And Deposits [Member]</t>
  </si>
  <si>
    <t>Book Value | Letters of credit for residential purposes</t>
  </si>
  <si>
    <t>Book Value | Letters of credit for general purposes</t>
  </si>
  <si>
    <t>Book Value | Bonds</t>
  </si>
  <si>
    <t>Book Value | Subordinated bonds</t>
  </si>
  <si>
    <t>Book Value | Debt issued</t>
  </si>
  <si>
    <t>Financial assets at fair value</t>
  </si>
  <si>
    <t>Financial liabilities at fair value</t>
  </si>
  <si>
    <t>Fair Value - not measured at fair value | Current accounts and other demand deposits</t>
  </si>
  <si>
    <t>Fair Value - not measured at fair value | Transactions in the course of payment</t>
  </si>
  <si>
    <t>Fair Value - not measured at fair value | Cash collateral on securities lent and reverse repurchase agreements</t>
  </si>
  <si>
    <t>Fair Value - not measured at fair value | Saving accounts and time deposits</t>
  </si>
  <si>
    <t>Fair Value - not measured at fair value | Borrowings from financial institutions</t>
  </si>
  <si>
    <t>Fair Value - not measured at fair value | Other financial obligations</t>
  </si>
  <si>
    <t>Fair Value - not measured at fair value | Borrowings And Deposits [Member]</t>
  </si>
  <si>
    <t>Fair Value - not measured at fair value | Letters of credit for residential purposes</t>
  </si>
  <si>
    <t>Fair Value - not measured at fair value | Letters of credit for general purposes</t>
  </si>
  <si>
    <t>Fair Value - not measured at fair value | Bonds</t>
  </si>
  <si>
    <t>Fair Value - not measured at fair value | Subordinated bonds</t>
  </si>
  <si>
    <t>Fair Value - not measured at fair value | Debt issued</t>
  </si>
  <si>
    <t>Cash and due from banks | Book Value</t>
  </si>
  <si>
    <t>Cash and due from banks | Fair Value - not measured at fair value</t>
  </si>
  <si>
    <t>Transactions in the course of collection | Book Value</t>
  </si>
  <si>
    <t>Transactions in the course of collection | Fair Value - not measured at fair value</t>
  </si>
  <si>
    <t>Cash collateral on securities borrowed and reverse repurchase agreements | Book Value</t>
  </si>
  <si>
    <t>Cash collateral on securities borrowed and reverse repurchase agreements | Fair Value - not measured at fair value</t>
  </si>
  <si>
    <t>Cash and other transactions | Book Value</t>
  </si>
  <si>
    <t>Cash and other transactions | Fair Value - not measured at fair value</t>
  </si>
  <si>
    <t>Domestic banks | Book Value</t>
  </si>
  <si>
    <t>Domestic banks | Fair Value - not measured at fair value</t>
  </si>
  <si>
    <t>Central Bank of Chile | Book Value</t>
  </si>
  <si>
    <t>Central Bank of Chile | Fair Value - not measured at fair value</t>
  </si>
  <si>
    <t>Foreign banks | Book Value</t>
  </si>
  <si>
    <t>Foreign banks | Fair Value - not measured at fair value</t>
  </si>
  <si>
    <t>Loans and advances to banks | Book Value</t>
  </si>
  <si>
    <t>Loans and advances to banks | Fair Value - not measured at fair value</t>
  </si>
  <si>
    <t>Commercial loans | Book Value</t>
  </si>
  <si>
    <t>Commercial loans | Fair Value - not measured at fair value</t>
  </si>
  <si>
    <t>Mortgage loans | Book Value</t>
  </si>
  <si>
    <t>Mortgage loans | Fair Value - not measured at fair value</t>
  </si>
  <si>
    <t>Consumer loans | Book Value</t>
  </si>
  <si>
    <t>Consumer loans | Fair Value - not measured at fair value</t>
  </si>
  <si>
    <t>Loans to customers | Book Value</t>
  </si>
  <si>
    <t>Loans to customers | Fair Value - not measured at fair value</t>
  </si>
  <si>
    <t>Fair Value of Financial Assets and Liabilities-Estimated Fair Value (Details) - Fair Value - not measured at fair value - CLP ($) $ in Millions</t>
  </si>
  <si>
    <t>Current and saving accounts and other financial obligations</t>
  </si>
  <si>
    <t>Cash collateral on securities lent and reverse repurchase agreements</t>
  </si>
  <si>
    <t>Letters of credit for general purposes</t>
  </si>
  <si>
    <t>Letters of credit for residential purposes</t>
  </si>
  <si>
    <t>Subordinated bonds</t>
  </si>
  <si>
    <t>Bonds</t>
  </si>
  <si>
    <t>Level 1</t>
  </si>
  <si>
    <t>Level 1 | Current accounts and other demand deposits</t>
  </si>
  <si>
    <t>Level 1 | Current and saving accounts and other financial obligations</t>
  </si>
  <si>
    <t>Level 1 | Borrowings from financial institutions</t>
  </si>
  <si>
    <t>Level 1 | Cash collateral on securities lent and reverse repurchase agreements</t>
  </si>
  <si>
    <t>Level 1 | Letters of credit for general purposes</t>
  </si>
  <si>
    <t>Level 1 | Letters of credit for residential purposes</t>
  </si>
  <si>
    <t>Level 1 | Other financial obligations</t>
  </si>
  <si>
    <t>Level 1 | Saving accounts and time deposits</t>
  </si>
  <si>
    <t>Level 1 | Subordinated bonds</t>
  </si>
  <si>
    <t>Level 1 | Transactions in the course of payment</t>
  </si>
  <si>
    <t>Level 1 | Bonds</t>
  </si>
  <si>
    <t>Level 1 | Debt Issued [Member]</t>
  </si>
  <si>
    <t>Level 3 | Current accounts and other demand deposits</t>
  </si>
  <si>
    <t>Level 3 | Current and saving accounts and other financial obligations</t>
  </si>
  <si>
    <t>Level 3 | Borrowings from financial institutions</t>
  </si>
  <si>
    <t>Level 3 | Debt issued</t>
  </si>
  <si>
    <t>Level 3 | Letters of credit for general purposes</t>
  </si>
  <si>
    <t>Level 3 | Letters of credit for residential purposes</t>
  </si>
  <si>
    <t>Level 3 | Other financial obligations</t>
  </si>
  <si>
    <t>Level 3 | Saving accounts and time deposits</t>
  </si>
  <si>
    <t>Level 3 | Subordinated bonds</t>
  </si>
  <si>
    <t>Level 3 | Transactions in the course of payment</t>
  </si>
  <si>
    <t>Level 3 | Bonds</t>
  </si>
  <si>
    <t>Level 2</t>
  </si>
  <si>
    <t>Level 2 | Current accounts and other demand deposits</t>
  </si>
  <si>
    <t>Level 2 | Borrowings from financial institutions</t>
  </si>
  <si>
    <t>Level 2 | Debt issued</t>
  </si>
  <si>
    <t>Level 2 | Letters of credit for general purposes</t>
  </si>
  <si>
    <t>Level 2 | Letters of credit for residential purposes</t>
  </si>
  <si>
    <t>Level 2 | Other financial obligations</t>
  </si>
  <si>
    <t>Level 2 | Saving accounts and time deposits</t>
  </si>
  <si>
    <t>Level 2 | Subordinated bonds</t>
  </si>
  <si>
    <t>Level 2 | Bonds</t>
  </si>
  <si>
    <t>Cash and due from banks | Level 1</t>
  </si>
  <si>
    <t>Cash and due from banks | Level 3</t>
  </si>
  <si>
    <t>Cash and due from banks | Level 2</t>
  </si>
  <si>
    <t>Transactions in the course of collection | Level 1</t>
  </si>
  <si>
    <t>Transactions in the course of collection | Level 3</t>
  </si>
  <si>
    <t>Transactions in the course of collection | Level 2</t>
  </si>
  <si>
    <t>Cash and other transactions</t>
  </si>
  <si>
    <t>Cash and other transactions | Level 1</t>
  </si>
  <si>
    <t>Domestic banks</t>
  </si>
  <si>
    <t>Domestic banks | Level 1</t>
  </si>
  <si>
    <t>Domestic banks | Level 3</t>
  </si>
  <si>
    <t>Domestic banks | Level 2</t>
  </si>
  <si>
    <t>Mortgages | Level 1</t>
  </si>
  <si>
    <t>Mortgages | Level 3</t>
  </si>
  <si>
    <t>Consumer loans | Level 1</t>
  </si>
  <si>
    <t>Consumer loans | Level 3</t>
  </si>
  <si>
    <t>Loans to Customers at amortized cost | Level 1</t>
  </si>
  <si>
    <t>Loans to Customers at amortized cost | Level 3</t>
  </si>
  <si>
    <t>Foreign banks</t>
  </si>
  <si>
    <t>Foreign banks | Level 1</t>
  </si>
  <si>
    <t>Foreign banks | Level 3</t>
  </si>
  <si>
    <t>Foreign banks | Level 2</t>
  </si>
  <si>
    <t>Central Bank of Chile</t>
  </si>
  <si>
    <t>Central Bank of Chile | Level 1</t>
  </si>
  <si>
    <t>Central Bank of Chile | Level 3</t>
  </si>
  <si>
    <t>Central Bank of Chile | Level 2</t>
  </si>
  <si>
    <t>Loans and advances to banks | Level 1</t>
  </si>
  <si>
    <t>Loans and advances to banks | Level 3</t>
  </si>
  <si>
    <t>Loans and advances to banks | Level 2</t>
  </si>
  <si>
    <t>Commercial loans | Level 1</t>
  </si>
  <si>
    <t>Commercial loans | Level 3</t>
  </si>
  <si>
    <t>Cash collateral on securities borrowed and reverse repurchase agreements</t>
  </si>
  <si>
    <t>Cash collateral on securities borrowed and reverse repurchase agreements | Level 1</t>
  </si>
  <si>
    <t>Investments under resale agreements [Member]</t>
  </si>
  <si>
    <t>Investments under resale agreements [Member] | Level 1</t>
  </si>
  <si>
    <t>Investments under resale agreements [Member] | Level 3</t>
  </si>
  <si>
    <t>Investments under resale agreements [Member] | Level 2</t>
  </si>
  <si>
    <t>Obligations under repurchase agreements [Member]</t>
  </si>
  <si>
    <t>Obligations under repurchase agreements [Member] | Level 1</t>
  </si>
  <si>
    <t>Obligations under repurchase agreements [Member] | Level 3</t>
  </si>
  <si>
    <t>Obligations under repurchase agreements [Member] | Level 2</t>
  </si>
  <si>
    <t>Fair Value of Financial Assets and Liabilities-Offsetting of financial assets and liabilities (Details) - Derivatives - CLP ($) $ in Millions</t>
  </si>
  <si>
    <t>Effect of offsetting on assets balance sheet</t>
  </si>
  <si>
    <t>Gross amount</t>
  </si>
  <si>
    <t>Net amounts reported on the balance sheet</t>
  </si>
  <si>
    <t>Related amount not offset</t>
  </si>
  <si>
    <t>Financial Instruments</t>
  </si>
  <si>
    <t>Financial Collateral</t>
  </si>
  <si>
    <t>Net amount</t>
  </si>
  <si>
    <t>Effect of offsetting on liabilities balance sheet</t>
  </si>
  <si>
    <t>Fair Value of Financial Assets and Liabilities (Details Textual)</t>
  </si>
  <si>
    <t>Instruments of level 3 have denomination Investment Grade</t>
  </si>
  <si>
    <t>98.00%</t>
  </si>
  <si>
    <t>Financial instruments correspond to domestic issuers</t>
  </si>
  <si>
    <t>Maturity of Assets and Liabilities (Details) - CLP ($) $ in Millions</t>
  </si>
  <si>
    <t>Financial Assets held-for-trading</t>
  </si>
  <si>
    <t>Investments under resale agreements</t>
  </si>
  <si>
    <t>Financial assets held-to-maturity</t>
  </si>
  <si>
    <t>Total financial assets</t>
  </si>
  <si>
    <t>Debt issued:</t>
  </si>
  <si>
    <t>Subordinate bonds</t>
  </si>
  <si>
    <t>Total financial liabilities</t>
  </si>
  <si>
    <t>Up to1 month [Member]</t>
  </si>
  <si>
    <t>Over 3 month and up to 12 months [Member]</t>
  </si>
  <si>
    <t>Subtotal up to 1 year [Member]</t>
  </si>
  <si>
    <t>Over 3 year and up to 5 years [Member]</t>
  </si>
  <si>
    <t>Subtotal over 1 year [Member]</t>
  </si>
  <si>
    <t>The respective provisions, which amount to Ch$585,378 million and Ch$649,233 million in 2018 and 2019, respectively, for loans to customers and Ch$1,012 million and Ch$110 million for loans and advances to banks, have not been deducted from these balances.</t>
  </si>
  <si>
    <t>Excludes term saving accounts, which amount to Ch$239,850 million (Ch$224,303 million in December 2018).</t>
  </si>
  <si>
    <t>Maturity of Assets and Liabilities (Details Textual) - CLP ($) $ in Millions</t>
  </si>
  <si>
    <t>Provisions for loans to customers</t>
  </si>
  <si>
    <t>Provisions for loans and advances to banks</t>
  </si>
  <si>
    <t>Term saving accounts</t>
  </si>
  <si>
    <t>Risk Management - Portfolio Concentration Credit Risk Geographic Region (Details) - CLP ($) $ in Millions</t>
  </si>
  <si>
    <t>Disclosure of credit risk exposure [line items]</t>
  </si>
  <si>
    <t>Financial assets</t>
  </si>
  <si>
    <t>Derivative contracts for trading purposes</t>
  </si>
  <si>
    <t>Hedge derivative contracts</t>
  </si>
  <si>
    <t>Domestic banks | Derivative contracts for trading purposes</t>
  </si>
  <si>
    <t>Domestic banks | Hedge derivative contracts</t>
  </si>
  <si>
    <t>Other | Derivative contracts for trading purposes</t>
  </si>
  <si>
    <t>Other | Hedge derivative contracts</t>
  </si>
  <si>
    <t>United States</t>
  </si>
  <si>
    <t>United States | Derivative contracts for trading purposes</t>
  </si>
  <si>
    <t>United States | Hedge derivative contracts</t>
  </si>
  <si>
    <t>Brazil</t>
  </si>
  <si>
    <t>Put Options | Derivative contracts for trading purposes</t>
  </si>
  <si>
    <t>Put Options | Domestic banks | Derivative contracts for trading purposes</t>
  </si>
  <si>
    <t>Put Options | Other | Derivative contracts for trading purposes</t>
  </si>
  <si>
    <t>Financial assets held-for-trading | Instruments issued by foreign institutions</t>
  </si>
  <si>
    <t>Financial assets held-for-trading | Instruments Issued By Chilean Government And Central Bank [Member]</t>
  </si>
  <si>
    <t>Financial assets held-for-trading | Mutual fund investments</t>
  </si>
  <si>
    <t>Financial assets held-for-trading | Domestic banks</t>
  </si>
  <si>
    <t>Financial assets held-for-trading | Domestic banks | Other instruments issued in Chile</t>
  </si>
  <si>
    <t>Financial assets held-for-trading | Domestic banks | Instruments Issued By Chilean Government And Central Bank [Member]</t>
  </si>
  <si>
    <t>Financial assets held-for-trading | Domestic banks | Mutual fund investments</t>
  </si>
  <si>
    <t>Financial assets held-for-trading | United States</t>
  </si>
  <si>
    <t>Financial assets held-for-trading | United States | Instruments issued by foreign institutions</t>
  </si>
  <si>
    <t>Swaps | Derivative contracts for trading purposes</t>
  </si>
  <si>
    <t>Swaps | Hedge derivative contracts</t>
  </si>
  <si>
    <t>Swaps | Domestic banks | Derivative contracts for trading purposes</t>
  </si>
  <si>
    <t>Swaps | Domestic banks | Hedge derivative contracts</t>
  </si>
  <si>
    <t>Swaps | Other | Derivative contracts for trading purposes</t>
  </si>
  <si>
    <t>Swaps | Other | Hedge derivative contracts</t>
  </si>
  <si>
    <t>Swaps | United States | Derivative contracts for trading purposes</t>
  </si>
  <si>
    <t>Swaps | United States | Hedge derivative contracts</t>
  </si>
  <si>
    <t>Call Options | Derivative contracts for trading purposes</t>
  </si>
  <si>
    <t>Call Options | Domestic banks | Derivative contracts for trading purposes</t>
  </si>
  <si>
    <t>Call Options | Other | Derivative contracts for trading purposes</t>
  </si>
  <si>
    <t>Forward Contract [Member] | Derivative contracts for trading purposes</t>
  </si>
  <si>
    <t>Forward Contract [Member] | Domestic banks | Derivative contracts for trading purposes</t>
  </si>
  <si>
    <t>Forward Contract [Member] | Other | Derivative contracts for trading purposes</t>
  </si>
  <si>
    <t>Forward Contract [Member] | United States | Derivative contracts for trading purposes</t>
  </si>
  <si>
    <t>FVOCI</t>
  </si>
  <si>
    <t>FVOCI | Other instruments issued in Chile</t>
  </si>
  <si>
    <t>FVOCI | Instruments issued by foreign institutions</t>
  </si>
  <si>
    <t>FVOCI | Instruments Issued By Chilean Government And Central Bank [Member]</t>
  </si>
  <si>
    <t>FVOCI | Domestic banks</t>
  </si>
  <si>
    <t>FVOCI | Domestic banks | Other instruments issued in Chile</t>
  </si>
  <si>
    <t>FVOCI | Domestic banks | Instruments Issued By Chilean Government And Central Bank [Member]</t>
  </si>
  <si>
    <t>FVOCI | Other</t>
  </si>
  <si>
    <t>FVOCI | Other | Instruments issued by foreign institutions</t>
  </si>
  <si>
    <t>FVOCI | United States</t>
  </si>
  <si>
    <t>FVOCI | United States | Instruments issued by foreign institutions</t>
  </si>
  <si>
    <t>Mortgages | Domestic banks</t>
  </si>
  <si>
    <t>Consumer loans | Domestic banks</t>
  </si>
  <si>
    <t>Loans to customers | Domestic banks</t>
  </si>
  <si>
    <t>Loans to customers | Other</t>
  </si>
  <si>
    <t>Loans to customers | Brazil</t>
  </si>
  <si>
    <t>Foreign banks | Other</t>
  </si>
  <si>
    <t>Foreign banks | Brazil</t>
  </si>
  <si>
    <t>Domestic banks | Domestic banks</t>
  </si>
  <si>
    <t>Central Bank of Chile | Domestic banks</t>
  </si>
  <si>
    <t>Loans and advances to banks | Domestic banks</t>
  </si>
  <si>
    <t>Loans and advances to banks | Other</t>
  </si>
  <si>
    <t>Loans and advances to banks | Brazil</t>
  </si>
  <si>
    <t>Commercial loans | Domestic banks</t>
  </si>
  <si>
    <t>Commercial loans | Other</t>
  </si>
  <si>
    <t>Commercial loans | Brazil</t>
  </si>
  <si>
    <t>Cash collateral on securities borrowed and reverse repurchase agreements | Domestic banks</t>
  </si>
  <si>
    <t>Cash and due from banks | Domestic banks</t>
  </si>
  <si>
    <t>Cash and due from banks | Other</t>
  </si>
  <si>
    <t>Cash and due from banks | United States</t>
  </si>
  <si>
    <t>Small business loans</t>
  </si>
  <si>
    <t>Corporate loans</t>
  </si>
  <si>
    <t>Financial assets available-for-sale | Other instruments issued in Chile</t>
  </si>
  <si>
    <t>Financial assets available-for-sale | Instruments issued by foreign institutions</t>
  </si>
  <si>
    <t>Financial assets available-for-sale | Instruments Issued By Chilean Government And Central Bank [Member]</t>
  </si>
  <si>
    <t>Financial assets available-for-sale | Domestic banks</t>
  </si>
  <si>
    <t>Financial assets available-for-sale | Domestic banks | Other instruments issued in Chile</t>
  </si>
  <si>
    <t>Financial assets available-for-sale | Domestic banks | Instruments Issued By Chilean Government And Central Bank [Member]</t>
  </si>
  <si>
    <t>Financial assets available-for-sale | Other</t>
  </si>
  <si>
    <t>Financial assets available-for-sale | Other | Instruments issued by foreign institutions</t>
  </si>
  <si>
    <t>Risk Management - Portfolio Concentration Credit Risk Industry Sector (Details) - CLP ($) $ in Millions</t>
  </si>
  <si>
    <t>FVOCI | Instruments Issued By Foreign Institutions [Member]</t>
  </si>
  <si>
    <t>FVOCI | Debt Instruments</t>
  </si>
  <si>
    <t>Financial assets held-for-trading | Instruments Issued By Foreign Institutions [Member]</t>
  </si>
  <si>
    <t>Foreign Banks</t>
  </si>
  <si>
    <t>Domestic Banks</t>
  </si>
  <si>
    <t>Financial Instruments Available For Sale [Member]</t>
  </si>
  <si>
    <t>Financial Instruments Available For Sale [Member] | Other instruments issued in Chile</t>
  </si>
  <si>
    <t>Financial Instruments Available For Sale [Member] | Instruments Issued By Chilean Government And Central Bank [Member]</t>
  </si>
  <si>
    <t>Financial Instruments Available For Sale [Member] | Instruments Issued By Foreign Institutions [Member]</t>
  </si>
  <si>
    <t>Instruments issued in Chile</t>
  </si>
  <si>
    <t>Instruments issued abroad</t>
  </si>
  <si>
    <t>Transportation and telecommunications | Derivative contracts for trading purposes</t>
  </si>
  <si>
    <t>Transportation and telecommunications | Swaps | Derivative contracts for trading purposes</t>
  </si>
  <si>
    <t>Transportation and telecommunications | Forward Contract [Member] | Derivative contracts for trading purposes</t>
  </si>
  <si>
    <t>Transportation and telecommunications | FVOCI</t>
  </si>
  <si>
    <t>Transportation and telecommunications | FVOCI | Other instruments issued in Chile</t>
  </si>
  <si>
    <t>Transportation and telecommunications | FVOCI | Debt Instruments</t>
  </si>
  <si>
    <t>Transportation and telecommunications | Call Options | Derivative contracts for trading purposes</t>
  </si>
  <si>
    <t>Transportation and telecommunications | Loans to customers</t>
  </si>
  <si>
    <t>Transportation and telecommunications | Commercial loans</t>
  </si>
  <si>
    <t>Transportation and telecommunications | Cash collateral on securities borrowed and reverse repurchase agreements</t>
  </si>
  <si>
    <t>Transportation and telecommunications | Financial Instruments Available For Sale [Member]</t>
  </si>
  <si>
    <t>Transportation and telecommunications | Financial Instruments Available For Sale [Member] | Other instruments issued in Chile</t>
  </si>
  <si>
    <t>Transportation and telecommunications | Instruments issued in Chile</t>
  </si>
  <si>
    <t>Transportation and telecommunications | Instruments issued abroad</t>
  </si>
  <si>
    <t>Transportation and telecommunications | Equity Instruments</t>
  </si>
  <si>
    <t>Trade | Derivative contracts for trading purposes</t>
  </si>
  <si>
    <t>Trade | Swaps | Derivative contracts for trading purposes</t>
  </si>
  <si>
    <t>Trade | Forward Contract [Member] | Derivative contracts for trading purposes</t>
  </si>
  <si>
    <t>Trade | FVOCI</t>
  </si>
  <si>
    <t>Trade | FVOCI | Other instruments issued in Chile</t>
  </si>
  <si>
    <t>Trade | FVOCI | Debt Instruments</t>
  </si>
  <si>
    <t>Trade | Put Options | Derivative contracts for trading purposes</t>
  </si>
  <si>
    <t>Trade | Call Options | Derivative contracts for trading purposes</t>
  </si>
  <si>
    <t>Trade | Loans to customers</t>
  </si>
  <si>
    <t>Trade | Commercial loans</t>
  </si>
  <si>
    <t>Trade | Cash collateral on securities borrowed and reverse repurchase agreements</t>
  </si>
  <si>
    <t>Trade | Financial Instruments Available For Sale [Member]</t>
  </si>
  <si>
    <t>Trade | Financial Instruments Available For Sale [Member] | Other instruments issued in Chile</t>
  </si>
  <si>
    <t>Trade | Instruments issued in Chile</t>
  </si>
  <si>
    <t>Trade | Instruments issued abroad</t>
  </si>
  <si>
    <t>Trade | Equity Instruments</t>
  </si>
  <si>
    <t>Services | Derivative contracts for trading purposes</t>
  </si>
  <si>
    <t>Services | Swaps | Derivative contracts for trading purposes</t>
  </si>
  <si>
    <t>Services | Forward Contract [Member] | Derivative contracts for trading purposes</t>
  </si>
  <si>
    <t>Services | Put Options | Derivative contracts for trading purposes</t>
  </si>
  <si>
    <t>Services | Call Options | Derivative contracts for trading purposes</t>
  </si>
  <si>
    <t>Services | Loans to customers</t>
  </si>
  <si>
    <t>Services | Commercial loans</t>
  </si>
  <si>
    <t>Services | Cash collateral on securities borrowed and reverse repurchase agreements</t>
  </si>
  <si>
    <t>Services | Instruments issued in Chile</t>
  </si>
  <si>
    <t>Services | Instruments issued abroad</t>
  </si>
  <si>
    <t>Services | Equity Instruments</t>
  </si>
  <si>
    <t>Other | Swaps | Derivative contracts for trading purposes</t>
  </si>
  <si>
    <t>Other | Forward Contract [Member] | Derivative contracts for trading purposes</t>
  </si>
  <si>
    <t>Other | FVOCI</t>
  </si>
  <si>
    <t>Other | FVOCI | Other instruments issued in Chile</t>
  </si>
  <si>
    <t>Other | FVOCI | Debt Instruments</t>
  </si>
  <si>
    <t>Other | Call Options | Derivative contracts for trading purposes</t>
  </si>
  <si>
    <t>Other | Loans to customers</t>
  </si>
  <si>
    <t>Other | Commercial loans</t>
  </si>
  <si>
    <t>Other | Cash collateral on securities borrowed and reverse repurchase agreements</t>
  </si>
  <si>
    <t>Other | Instruments issued in Chile</t>
  </si>
  <si>
    <t>Other | Instruments issued abroad</t>
  </si>
  <si>
    <t>Other | Equity Instruments</t>
  </si>
  <si>
    <t>Mining | Derivative contracts for trading purposes</t>
  </si>
  <si>
    <t>Mining | Swaps | Derivative contracts for trading purposes</t>
  </si>
  <si>
    <t>Mining | Forward Contract [Member] | Derivative contracts for trading purposes</t>
  </si>
  <si>
    <t>Mining | Loans to customers</t>
  </si>
  <si>
    <t>Mining | Commercial loans</t>
  </si>
  <si>
    <t>Mining | Cash collateral on securities borrowed and reverse repurchase agreements</t>
  </si>
  <si>
    <t>Mining | Financial Instruments Available For Sale [Member]</t>
  </si>
  <si>
    <t>Mining | Financial Instruments Available For Sale [Member] | Other instruments issued in Chile</t>
  </si>
  <si>
    <t>Mining | Instruments issued in Chile</t>
  </si>
  <si>
    <t>Mining | Instruments issued abroad</t>
  </si>
  <si>
    <t>Mining | Equity Instruments</t>
  </si>
  <si>
    <t>Manufacturing | Derivative contracts for trading purposes</t>
  </si>
  <si>
    <t>Manufacturing | Swaps | Derivative contracts for trading purposes</t>
  </si>
  <si>
    <t>Manufacturing | Forward Contract [Member] | Derivative contracts for trading purposes</t>
  </si>
  <si>
    <t>Manufacturing | Put Options | Derivative contracts for trading purposes</t>
  </si>
  <si>
    <t>Manufacturing | Call Options | Derivative contracts for trading purposes</t>
  </si>
  <si>
    <t>Manufacturing | Loans to customers</t>
  </si>
  <si>
    <t>Manufacturing | Commercial loans</t>
  </si>
  <si>
    <t>Manufacturing | Financial Instruments Available For Sale [Member]</t>
  </si>
  <si>
    <t>Manufacturing | Financial Instruments Available For Sale [Member] | Other instruments issued in Chile</t>
  </si>
  <si>
    <t>Manufacturing | Instruments issued in Chile</t>
  </si>
  <si>
    <t>Manufacturing | Instruments issued abroad</t>
  </si>
  <si>
    <t>Manufacturing | Equity Instruments</t>
  </si>
  <si>
    <t>Government | FVOCI</t>
  </si>
  <si>
    <t>Government | FVOCI | Instruments Issued By Chilean Government And Central Bank [Member]</t>
  </si>
  <si>
    <t>Government | FVOCI | Debt Instruments</t>
  </si>
  <si>
    <t>Government | Financial assets held-for-trading</t>
  </si>
  <si>
    <t>Government | Financial assets held-for-trading | Instruments Issued By Chilean Government And Central Bank [Member]</t>
  </si>
  <si>
    <t>Government | Cash collateral on securities borrowed and reverse repurchase agreements</t>
  </si>
  <si>
    <t>Government | Financial Instruments Available For Sale [Member]</t>
  </si>
  <si>
    <t>Government | Financial Instruments Available For Sale [Member] | Instruments Issued By Chilean Government And Central Bank [Member]</t>
  </si>
  <si>
    <t>Government | Instruments issued in Chile</t>
  </si>
  <si>
    <t>Government | Instruments issued abroad</t>
  </si>
  <si>
    <t>Government | Equity Instruments</t>
  </si>
  <si>
    <t>Financial Services | Derivative contracts for trading purposes</t>
  </si>
  <si>
    <t>Financial Services | Hedge derivative contracts</t>
  </si>
  <si>
    <t>Financial Services | Swaps | Derivative contracts for trading purposes</t>
  </si>
  <si>
    <t>Financial Services | Swaps | Hedge derivative contracts</t>
  </si>
  <si>
    <t>Financial Services | Forward Contract [Member] | Derivative contracts for trading purposes</t>
  </si>
  <si>
    <t>Financial Services | FVOCI</t>
  </si>
  <si>
    <t>Financial Services | FVOCI | Other instruments issued in Chile</t>
  </si>
  <si>
    <t>Financial Services | FVOCI | Instruments Issued By Foreign Institutions [Member]</t>
  </si>
  <si>
    <t>Financial Services | FVOCI | Debt Instruments</t>
  </si>
  <si>
    <t>Financial Services | Put Options | Derivative contracts for trading purposes</t>
  </si>
  <si>
    <t>Financial Services | Call Options | Derivative contracts for trading purposes</t>
  </si>
  <si>
    <t>Financial Services | Financial assets held-for-trading</t>
  </si>
  <si>
    <t>Financial Services | Financial assets held-for-trading | Other instruments issued in Chile</t>
  </si>
  <si>
    <t>Financial Services | Financial assets held-for-trading | Mutual fund investments</t>
  </si>
  <si>
    <t>Financial Services | Financial assets held-for-trading | Instruments Issued By Foreign Institutions [Member]</t>
  </si>
  <si>
    <t>Financial Services | Loans to customers</t>
  </si>
  <si>
    <t>Financial Services | Commercial loans</t>
  </si>
  <si>
    <t>Financial Services | Cash collateral on securities borrowed and reverse repurchase agreements</t>
  </si>
  <si>
    <t>Financial Services | Foreign Banks</t>
  </si>
  <si>
    <t>Financial Services | Domestic Banks</t>
  </si>
  <si>
    <t>Financial Services | Loans and advances to banks</t>
  </si>
  <si>
    <t>Financial Services | Cash and due from banks</t>
  </si>
  <si>
    <t>Financial Services | Financial Instruments Available For Sale [Member]</t>
  </si>
  <si>
    <t>Financial Services | Financial Instruments Available For Sale [Member] | Other instruments issued in Chile</t>
  </si>
  <si>
    <t>Financial Services | Financial Instruments Available For Sale [Member] | Instruments Issued By Foreign Institutions [Member]</t>
  </si>
  <si>
    <t>Financial Services | Instruments issued in Chile</t>
  </si>
  <si>
    <t>Financial Services | Instruments issued abroad</t>
  </si>
  <si>
    <t>Financial Services | Equity Instruments</t>
  </si>
  <si>
    <t>Fishing | Derivative contracts for trading purposes</t>
  </si>
  <si>
    <t>Fishing | Swaps | Derivative contracts for trading purposes</t>
  </si>
  <si>
    <t>Fishing | Forward Contract [Member] | Derivative contracts for trading purposes</t>
  </si>
  <si>
    <t>Fishing | Call Options | Derivative contracts for trading purposes</t>
  </si>
  <si>
    <t>Fishing | Loans to customers</t>
  </si>
  <si>
    <t>Fishing | Commercial loans</t>
  </si>
  <si>
    <t>Fishing | Cash collateral on securities borrowed and reverse repurchase agreements</t>
  </si>
  <si>
    <t>Fishing | Instruments issued in Chile</t>
  </si>
  <si>
    <t>Fishing | Instruments issued abroad</t>
  </si>
  <si>
    <t>Fishing | Equity Instruments</t>
  </si>
  <si>
    <t>Electricity, Gas and Water | Derivative contracts for trading purposes</t>
  </si>
  <si>
    <t>Electricity, Gas and Water | Swaps | Derivative contracts for trading purposes</t>
  </si>
  <si>
    <t>Electricity, Gas and Water | Forward Contract [Member] | Derivative contracts for trading purposes</t>
  </si>
  <si>
    <t>Electricity, Gas and Water | FVOCI</t>
  </si>
  <si>
    <t>Electricity, Gas and Water | FVOCI | Other instruments issued in Chile</t>
  </si>
  <si>
    <t>Electricity, Gas and Water | FVOCI | Debt Instruments</t>
  </si>
  <si>
    <t>Electricity, Gas and Water | Call Options | Derivative contracts for trading purposes</t>
  </si>
  <si>
    <t>Electricity, Gas and Water | Loans to customers</t>
  </si>
  <si>
    <t>Electricity, Gas and Water | Commercial loans</t>
  </si>
  <si>
    <t>Electricity, Gas and Water | Cash collateral on securities borrowed and reverse repurchase agreements</t>
  </si>
  <si>
    <t>Electricity, Gas and Water | Financial Instruments Available For Sale [Member]</t>
  </si>
  <si>
    <t>Electricity, Gas and Water | Financial Instruments Available For Sale [Member] | Other instruments issued in Chile</t>
  </si>
  <si>
    <t>Electricity, Gas and Water | Instruments issued in Chile</t>
  </si>
  <si>
    <t>Electricity, Gas and Water | Instruments issued abroad</t>
  </si>
  <si>
    <t>Electricity, Gas and Water | Equity Instruments</t>
  </si>
  <si>
    <t>Construction | Derivative contracts for trading purposes</t>
  </si>
  <si>
    <t>Construction | Debt Instruments</t>
  </si>
  <si>
    <t>Construction | Swaps | Derivative contracts for trading purposes</t>
  </si>
  <si>
    <t>Construction | Forward Contract [Member] | Derivative contracts for trading purposes</t>
  </si>
  <si>
    <t>Construction | FVOCI</t>
  </si>
  <si>
    <t>Construction | FVOCI | Other instruments issued in Chile</t>
  </si>
  <si>
    <t>Construction | Put Options | Derivative contracts for trading purposes</t>
  </si>
  <si>
    <t>Construction | Call Options | Derivative contracts for trading purposes</t>
  </si>
  <si>
    <t>Construction | Loans to customers</t>
  </si>
  <si>
    <t>Construction | Commercial loans</t>
  </si>
  <si>
    <t>Construction | Instruments issued in Chile</t>
  </si>
  <si>
    <t>Construction | Instruments issued abroad</t>
  </si>
  <si>
    <t>Construction | Equity Instruments</t>
  </si>
  <si>
    <t>Chilean Central Bank | FVOCI</t>
  </si>
  <si>
    <t>Chilean Central Bank | FVOCI | Instruments Issued By Chilean Government And Central Bank [Member]</t>
  </si>
  <si>
    <t>Chilean Central Bank | FVOCI | Debt Instruments</t>
  </si>
  <si>
    <t>Chilean Central Bank | Financial assets held-for-trading</t>
  </si>
  <si>
    <t>Chilean Central Bank | Financial assets held-for-trading | Instruments Issued By Chilean Government And Central Bank [Member]</t>
  </si>
  <si>
    <t>Chilean Central Bank | Cash collateral on securities borrowed and reverse repurchase agreements</t>
  </si>
  <si>
    <t>Chilean Central Bank | Loans and advances to banks</t>
  </si>
  <si>
    <t>Chilean Central Bank | Cash and due from banks</t>
  </si>
  <si>
    <t>Chilean Central Bank | Chilean Central Bank</t>
  </si>
  <si>
    <t>Chilean Central Bank | Financial Instruments Available For Sale [Member]</t>
  </si>
  <si>
    <t>Chilean Central Bank | Financial Instruments Available For Sale [Member] | Instruments Issued By Chilean Government And Central Bank [Member]</t>
  </si>
  <si>
    <t>Chilean Central Bank | Instruments issued in Chile</t>
  </si>
  <si>
    <t>Chilean Central Bank | Instruments issued abroad</t>
  </si>
  <si>
    <t>Chilean Central Bank | Equity Instruments</t>
  </si>
  <si>
    <t>Agriculture and livestock | Derivative contracts for trading purposes</t>
  </si>
  <si>
    <t>Agriculture and livestock | Swaps | Derivative contracts for trading purposes</t>
  </si>
  <si>
    <t>Agriculture and livestock | Forward Contract [Member] | Derivative contracts for trading purposes</t>
  </si>
  <si>
    <t>Agriculture and livestock | Put Options | Derivative contracts for trading purposes</t>
  </si>
  <si>
    <t>Agriculture and livestock | Call Options | Derivative contracts for trading purposes</t>
  </si>
  <si>
    <t>Agriculture and livestock | Loans to customers</t>
  </si>
  <si>
    <t>Agriculture and livestock | Commercial loans</t>
  </si>
  <si>
    <t>Agriculture and livestock | Cash collateral on securities borrowed and reverse repurchase agreements</t>
  </si>
  <si>
    <t>Agriculture and livestock | Financial Instruments Available For Sale [Member]</t>
  </si>
  <si>
    <t>Agriculture and livestock | Financial Instruments Available For Sale [Member] | Other instruments issued in Chile</t>
  </si>
  <si>
    <t>Agriculture and livestock | Instruments issued in Chile</t>
  </si>
  <si>
    <t>Agriculture and livestock | Instruments issued abroad</t>
  </si>
  <si>
    <t>Agriculture and livestock | Equity Instruments</t>
  </si>
  <si>
    <t>Retail | Loans to customers</t>
  </si>
  <si>
    <t>Retail | Mortgages</t>
  </si>
  <si>
    <t>Retail | Consumer loans</t>
  </si>
  <si>
    <t>Retail | Instruments issued in Chile</t>
  </si>
  <si>
    <t>Retail | Instruments issued abroad</t>
  </si>
  <si>
    <t>Retail | Equity Instruments</t>
  </si>
  <si>
    <t>Risk Management - Collateral and Other Enhancements (Details) - CLP ($) $ in Millions</t>
  </si>
  <si>
    <t>Disclosure of guarantee values [line items]</t>
  </si>
  <si>
    <t>Maximum exposure to credit risk</t>
  </si>
  <si>
    <t>Fair value of loans covered by collateral</t>
  </si>
  <si>
    <t>Securities</t>
  </si>
  <si>
    <t>Warrants</t>
  </si>
  <si>
    <t>Net exposure</t>
  </si>
  <si>
    <t>Corporate lending</t>
  </si>
  <si>
    <t>Small business lending</t>
  </si>
  <si>
    <t>Includes agricultural and industrial pledges and pledges without conveyance.</t>
  </si>
  <si>
    <t>Risk Management - Financial assets past dues and aging analysis (Details) - CLP ($) $ in Millions</t>
  </si>
  <si>
    <t>Disclosure of financial assets that are either past due or impaired [line items]</t>
  </si>
  <si>
    <t>Loans</t>
  </si>
  <si>
    <t>Financial Assets Neither Past Due Nor Impaired [Member]</t>
  </si>
  <si>
    <t>Later Than Two Months And Not Later Than Three Months [Member]</t>
  </si>
  <si>
    <t>Later Than Two Months And Not Later Than Three Months [Member] | Financial Assets Past Due But Not Impaired [Member]</t>
  </si>
  <si>
    <t>Later Than One Month And Not Later Than Two Months [Member]</t>
  </si>
  <si>
    <t>Later Than One Month And Not Later Than Two Months [Member] | Financial Assets Past Due But Not Impaired [Member]</t>
  </si>
  <si>
    <t>Current [Member]</t>
  </si>
  <si>
    <t>Current [Member] | Financial Assets Past Due But Not Impaired [Member]</t>
  </si>
  <si>
    <t>Later Than Three Months [Member] | Financial Assets Past Due But Not Impaired [Member]</t>
  </si>
  <si>
    <t>Commercial Loans | Later Than Two Months And Not Later Than Three Months [Member]</t>
  </si>
  <si>
    <t>Commercial Loans | Later Than One Month And Not Later Than Two Months [Member]</t>
  </si>
  <si>
    <t>Commercial Loans | Current [Member]</t>
  </si>
  <si>
    <t>Import Export Financing [Member] | Later Than Two Months And Not Later Than Three Months [Member]</t>
  </si>
  <si>
    <t>Import Export Financing [Member] | Later Than One Month And Not Later Than Two Months [Member]</t>
  </si>
  <si>
    <t>Import Export Financing [Member] | Current [Member]</t>
  </si>
  <si>
    <t>Factoring [Member] | Later Than Two Months And Not Later Than Three Months [Member]</t>
  </si>
  <si>
    <t>Factoring [Member] | Later Than One Month And Not Later Than Two Months [Member]</t>
  </si>
  <si>
    <t>Factoring [Member] | Current [Member]</t>
  </si>
  <si>
    <t>Commercial Lease [Member] | Later Than Two Months And Not Later Than Three Months [Member]</t>
  </si>
  <si>
    <t>Commercial Lease [Member] | Later Than One Month And Not Later Than Two Months [Member]</t>
  </si>
  <si>
    <t>Commercial Lease [Member] | Current [Member]</t>
  </si>
  <si>
    <t>Mortgages [Member] | Later Than Two Months And Not Later Than Three Months [Member]</t>
  </si>
  <si>
    <t>Mortgages [Member] | Later Than One Month And Not Later Than Two Months [Member]</t>
  </si>
  <si>
    <t>Mortgages [Member] | Current [Member]</t>
  </si>
  <si>
    <t>Consumer Loans [Member] | Later Than Two Months And Not Later Than Three Months [Member]</t>
  </si>
  <si>
    <t>Consumer Loans [Member] | Later Than One Month And Not Later Than Two Months [Member]</t>
  </si>
  <si>
    <t>Consumer Loans [Member] | Current [Member]</t>
  </si>
  <si>
    <t>Past Due Loans To Customers [Member] | Later Than Two Months And Not Later Than Three Months [Member]</t>
  </si>
  <si>
    <t>Past Due Loans To Customers [Member] | Later Than One Month And Not Later Than Two Months [Member]</t>
  </si>
  <si>
    <t>Past Due Loans To Customers [Member] | Current [Member]</t>
  </si>
  <si>
    <t>Past Due Loans And Advances To Banks [Member] | Current [Member]</t>
  </si>
  <si>
    <t>Other Loans And Receivables [Member] | Later Than Two Months And Not Later Than Three Months [Member]</t>
  </si>
  <si>
    <t>Other Loans And Receivables [Member] | Later Than One Month And Not Later Than Two Months [Member]</t>
  </si>
  <si>
    <t>Other Loans And Receivables [Member] | Current [Member]</t>
  </si>
  <si>
    <t>Loans And Advances To Banks [Member] | Current [Member]</t>
  </si>
  <si>
    <t>Risk Management - Renegotiated Assets (Details) $ in Millions</t>
  </si>
  <si>
    <t>Facilities that have cured since modification and are now measured using 12mECLs (Stage 1)</t>
  </si>
  <si>
    <t>Disclosure of renegotiated assets [line items]</t>
  </si>
  <si>
    <t>Gross carrying amount, Post modification</t>
  </si>
  <si>
    <t>Corresponding ECL, Post modification</t>
  </si>
  <si>
    <t>Gross carrying amount, Pre-modification</t>
  </si>
  <si>
    <t>Corresponding ECL, Pre-modification</t>
  </si>
  <si>
    <t>Facilities that reverted to (Stage 2/3) lifetime ECLs having once cured</t>
  </si>
  <si>
    <t>Risk Management - Liquidity Risk (Details) - CLP ($) $ in Millions</t>
  </si>
  <si>
    <t>Contractual maturity of the financial liabilities</t>
  </si>
  <si>
    <t>Financial liabilities</t>
  </si>
  <si>
    <t>Non - delivery derivative transactions</t>
  </si>
  <si>
    <t>Liabilities excluding non-delivery derivative transactions [member]</t>
  </si>
  <si>
    <t>Obligations under repurchase agreements {Member]</t>
  </si>
  <si>
    <t>Full delivery derivative transactions</t>
  </si>
  <si>
    <t>Debt instruments issued</t>
  </si>
  <si>
    <t>Currency's risk used as a percentage of Tier-1 Capital</t>
  </si>
  <si>
    <t>Adjusted C46 All CCYs as part of Tier-1 Capital</t>
  </si>
  <si>
    <t>Adjusted C46 FCCY as part of Tier-1 Capital</t>
  </si>
  <si>
    <t>Up to 1 month | Transactions in the course of payment</t>
  </si>
  <si>
    <t>Up to 1 month | Other financial obligations</t>
  </si>
  <si>
    <t>Up to 1 month | Non - delivery derivative transactions</t>
  </si>
  <si>
    <t>Up to 1 month | Liabilities excluding non-delivery derivative transactions [member]</t>
  </si>
  <si>
    <t>Up to 1 month | Obligations under repurchase agreements {Member]</t>
  </si>
  <si>
    <t>Up to 1 month | Full delivery derivative transactions</t>
  </si>
  <si>
    <t>Up to 1 month | Debt instruments issued</t>
  </si>
  <si>
    <t>Up to 1 month | Borrowings from financial institutions</t>
  </si>
  <si>
    <t>Up to 1 month | Savings accounts and time deposits</t>
  </si>
  <si>
    <t>Up to 1 month | Current accounts and other demand deposits</t>
  </si>
  <si>
    <t>3 months</t>
  </si>
  <si>
    <t>Over 3 years and up to 5 years | Other financial obligations</t>
  </si>
  <si>
    <t>Over 3 years and up to 5 years | Non - delivery derivative transactions</t>
  </si>
  <si>
    <t>Over 3 years and up to 5 years | Liabilities excluding non-delivery derivative transactions [member]</t>
  </si>
  <si>
    <t>Over 3 years and up to 5 years | Full delivery derivative transactions</t>
  </si>
  <si>
    <t>Over 3 years and up to 5 years | Debt instruments issued</t>
  </si>
  <si>
    <t>Over 3 years and up to 5 years | Savings accounts and time deposits</t>
  </si>
  <si>
    <t>Over 3 months and up to 12 months [Member] | Other financial obligations</t>
  </si>
  <si>
    <t>Over 3 months and up to 12 months [Member] | Non - delivery derivative transactions</t>
  </si>
  <si>
    <t>Over 3 months and up to 12 months [Member] | Liabilities excluding non-delivery derivative transactions [member]</t>
  </si>
  <si>
    <t>Over 3 months and up to 12 months [Member] | Obligations under repurchase agreements {Member]</t>
  </si>
  <si>
    <t>Over 3 months and up to 12 months [Member] | Full delivery derivative transactions</t>
  </si>
  <si>
    <t>Over 3 months and up to 12 months [Member] | Debt instruments issued</t>
  </si>
  <si>
    <t>Over 3 months and up to 12 months [Member] | Borrowings from financial institutions</t>
  </si>
  <si>
    <t>Over 3 months and up to 12 months [Member] | Savings accounts and time deposits</t>
  </si>
  <si>
    <t>Over 1 year and up to 3 years | Other financial obligations</t>
  </si>
  <si>
    <t>Over 1 year and up to 3 years | Non - delivery derivative transactions</t>
  </si>
  <si>
    <t>Over 1 year and up to 3 years | Liabilities excluding non-delivery derivative transactions [member]</t>
  </si>
  <si>
    <t>Over 1 year and up to 3 years | Full delivery derivative transactions</t>
  </si>
  <si>
    <t>Over 1 year and up to 3 years | Debt instruments issued</t>
  </si>
  <si>
    <t>Over 1 year and up to 3 years | Borrowings from financial institutions</t>
  </si>
  <si>
    <t>Over 1 year and up to 3 years | Savings accounts and time deposits</t>
  </si>
  <si>
    <t>Over 1 month and up to 3 months | Other financial obligations</t>
  </si>
  <si>
    <t>Over 1 month and up to 3 months | Non - delivery derivative transactions</t>
  </si>
  <si>
    <t>Over 1 month and up to 3 months | Liabilities excluding non-delivery derivative transactions [member]</t>
  </si>
  <si>
    <t>Over 1 month and up to 3 months | Obligations under repurchase agreements {Member]</t>
  </si>
  <si>
    <t>Over 1 month and up to 3 months | Full delivery derivative transactions</t>
  </si>
  <si>
    <t>Over 1 month and up to 3 months | Debt instruments issued</t>
  </si>
  <si>
    <t>Over 1 month and up to 3 months | Borrowings from financial institutions</t>
  </si>
  <si>
    <t>Over 1 month and up to 3 months | Savings accounts and time deposits</t>
  </si>
  <si>
    <t>Over 5 years | Other financial obligations</t>
  </si>
  <si>
    <t>Over 5 years | Non - delivery derivative transactions</t>
  </si>
  <si>
    <t>Over 5 years | Liabilities excluding non-delivery derivative transactions [member]</t>
  </si>
  <si>
    <t>Over 5 years | Full delivery derivative transactions</t>
  </si>
  <si>
    <t>Over 5 years | Debt instruments issued</t>
  </si>
  <si>
    <t>Over 5 years | Savings accounts and time deposits</t>
  </si>
  <si>
    <t>Risk Management - Price Risk (Details) - CLP ($) $ in Millions</t>
  </si>
  <si>
    <t>Disclosure of maturity analysis for financial assets held for managing price risk [line items]</t>
  </si>
  <si>
    <t>Confidence level for calculation of value at risk</t>
  </si>
  <si>
    <t>Observation period for calculation of value at risk</t>
  </si>
  <si>
    <t>1 year</t>
  </si>
  <si>
    <t>Adverse impact period for calculation of earnings at risk</t>
  </si>
  <si>
    <t>Fluctuation rate for liquid FX rates</t>
  </si>
  <si>
    <t>Fluctuation rate for illiquid FX rates</t>
  </si>
  <si>
    <t>Portion of tier 1 and tier 2 capital from risk weighted assets</t>
  </si>
  <si>
    <t>Regulatory market risk measurement for trading portfolio as percentage of tier 1 and tier 2 capital limit</t>
  </si>
  <si>
    <t>Derivative instruments under hedge-accounting treatment</t>
  </si>
  <si>
    <t>Instrument sold under repurchase agreements and security lending</t>
  </si>
  <si>
    <t>Inter-banking loans</t>
  </si>
  <si>
    <t>Long-term debt</t>
  </si>
  <si>
    <t>Up to 1 month | Derivative instruments under hedge-accounting treatment</t>
  </si>
  <si>
    <t>Up to 1 month | Other liabilities</t>
  </si>
  <si>
    <t>Up to 1 month | Instrument sold under repurchase agreements and security lending</t>
  </si>
  <si>
    <t>Up to 1 month | Inter-banking loans</t>
  </si>
  <si>
    <t>Up to 1 month | Long-term debt</t>
  </si>
  <si>
    <t>Over 3 years and up to 5 years | Derivative instruments under hedge-accounting treatment</t>
  </si>
  <si>
    <t>Over 3 years and up to 5 years | Other liabilities</t>
  </si>
  <si>
    <t>Over 3 years and up to 5 years | Long-term debt</t>
  </si>
  <si>
    <t>Over 3 months and up to 12 months [Member] | Derivative instruments under hedge-accounting treatment</t>
  </si>
  <si>
    <t>Over 3 months and up to 12 months [Member] | Other liabilities</t>
  </si>
  <si>
    <t>Over 3 months and up to 12 months [Member] | Inter-banking loans</t>
  </si>
  <si>
    <t>Over 3 months and up to 12 months [Member] | Long-term debt</t>
  </si>
  <si>
    <t>Over 1 year and up to 3 years | Derivative instruments under hedge-accounting treatment</t>
  </si>
  <si>
    <t>Over 1 year and up to 3 years | Other liabilities</t>
  </si>
  <si>
    <t>Over 1 year and up to 3 years | Inter-banking loans</t>
  </si>
  <si>
    <t>Over 1 year and up to 3 years | Long-term debt</t>
  </si>
  <si>
    <t>Over 1 month and up to 3 months | Derivative instruments under hedge-accounting treatment</t>
  </si>
  <si>
    <t>Over 1 month and up to 3 months | Other liabilities</t>
  </si>
  <si>
    <t>Over 1 month and up to 3 months | Inter-banking loans</t>
  </si>
  <si>
    <t>Over 1 month and up to 3 months | Long-term debt</t>
  </si>
  <si>
    <t>Over 5 years | Derivative instruments under hedge-accounting treatment</t>
  </si>
  <si>
    <t>Over 5 years | Other liabilities</t>
  </si>
  <si>
    <t>Over 5 years | Long-term debt</t>
  </si>
  <si>
    <t>FVOCI | Up to 1 month</t>
  </si>
  <si>
    <t>FVOCI | Over 3 years and up to 5 years</t>
  </si>
  <si>
    <t>FVOCI | Over 3 months and up to 12 months [Member]</t>
  </si>
  <si>
    <t>FVOCI | Over 1 year and up to 3 years</t>
  </si>
  <si>
    <t>FVOCI | Over 1 month and up to 3 months</t>
  </si>
  <si>
    <t>FVOCI | Over 5 years</t>
  </si>
  <si>
    <t>Transactions In Course Of Collection [Member]</t>
  </si>
  <si>
    <t>Transactions In Course Of Collection [Member] | Up to 1 month</t>
  </si>
  <si>
    <t>Investment under resale agreements [Member]</t>
  </si>
  <si>
    <t>Investment under resale agreements [Member] | Up to 1 month</t>
  </si>
  <si>
    <t>Loans to customers | Up to 1 month</t>
  </si>
  <si>
    <t>Loans to customers | Over 3 years and up to 5 years</t>
  </si>
  <si>
    <t>Loans to customers | Over 3 months and up to 12 months [Member]</t>
  </si>
  <si>
    <t>Loans to customers | Over 1 year and up to 3 years</t>
  </si>
  <si>
    <t>Loans to customers | Over 1 month and up to 3 months</t>
  </si>
  <si>
    <t>Loans to customers | Over 5 years</t>
  </si>
  <si>
    <t>Inter-banking loans | Up to 1 month</t>
  </si>
  <si>
    <t>Inter-banking loans | Over 3 months and up to 12 months [Member]</t>
  </si>
  <si>
    <t>Inter-banking loans | Over 1 year and up to 3 years</t>
  </si>
  <si>
    <t>Inter-banking loans | Over 1 month and up to 3 months</t>
  </si>
  <si>
    <t>Derivative instruments under hedge-accounting treatment | Up to 1 month</t>
  </si>
  <si>
    <t>Derivative instruments under hedge-accounting treatment | Over 3 years and up to 5 years</t>
  </si>
  <si>
    <t>Derivative instruments under hedge-accounting treatment | Over 3 months and up to 12 months [Member]</t>
  </si>
  <si>
    <t>Derivative instruments under hedge-accounting treatment | Over 1 year and up to 3 years</t>
  </si>
  <si>
    <t>Derivative instruments under hedge-accounting treatment | Over 1 month and up to 3 months</t>
  </si>
  <si>
    <t>Derivative instruments under hedge-accounting treatment | Over 5 years</t>
  </si>
  <si>
    <t>Cash and due from banks | Up to 1 month</t>
  </si>
  <si>
    <t>Risk Management - Price Risk Sensitivity Analysis (Details) $ in Millions</t>
  </si>
  <si>
    <t>Most Adverse Stress Scenario p&amp;L Impact Trading Book</t>
  </si>
  <si>
    <t>Most adverse stress scenario p&amp;l impact trading book due to Interest rate (bps)</t>
  </si>
  <si>
    <t>Most adverse stress scenario p&amp;l impact trading book due to foreign exchange</t>
  </si>
  <si>
    <t>Most adverse stress scenario p&amp;l impact trading book due to options</t>
  </si>
  <si>
    <t>Total amount of most adverse stress scenario p&amp;l impact trading book</t>
  </si>
  <si>
    <t>12-Months NRFF IMPACT ACCRUAL BOOK</t>
  </si>
  <si>
    <t>Impact by Base Interest Rate shocks</t>
  </si>
  <si>
    <t>Impact due to Spreads Shocks</t>
  </si>
  <si>
    <t>Higher / (Lower) Net revenues</t>
  </si>
  <si>
    <t>Interest rate USD, EUR, JPY, etc. Domestic/offshore</t>
  </si>
  <si>
    <t>Domestic/offshore interest rate spread USD, EUR, JPY</t>
  </si>
  <si>
    <t>CLF [Member]</t>
  </si>
  <si>
    <t>CLF [Member] | Derivatives</t>
  </si>
  <si>
    <t>CLF [Member] | Derivatives | Due within 1 year</t>
  </si>
  <si>
    <t>Adverse scenario market factors fluctuations</t>
  </si>
  <si>
    <t>Reasonably possible increase (decrease) in risk assumption (bps)</t>
  </si>
  <si>
    <t>CLF [Member] | Derivatives | Over 1 year</t>
  </si>
  <si>
    <t>CLF [Member] | Bonds / Debt instruments</t>
  </si>
  <si>
    <t>CLF [Member] | Bonds / Debt instruments | Due within 1 year</t>
  </si>
  <si>
    <t>CLF [Member] | Bonds / Debt instruments | Over 1 year</t>
  </si>
  <si>
    <t>CLF</t>
  </si>
  <si>
    <t>CLF | Derivatives</t>
  </si>
  <si>
    <t>CLF | Derivatives | Due within 1 year</t>
  </si>
  <si>
    <t>CLF | Derivatives | Over 1 year</t>
  </si>
  <si>
    <t>CLF | Bonds / Debt instruments</t>
  </si>
  <si>
    <t>CLF | Bonds / Debt instruments | Due within 1 year</t>
  </si>
  <si>
    <t>CLF | Bonds / Debt instruments | Over 1 year</t>
  </si>
  <si>
    <t>U S D [Member] | Interest rate USD, EUR, JPY, etc. Domestic/offshore | Due within 1 year</t>
  </si>
  <si>
    <t>U S D [Member] | Interest rate USD, EUR, JPY, etc. Domestic/offshore | Over 1 year</t>
  </si>
  <si>
    <t>U S D [Member] | Domestic/offshore interest rate spread USD, EUR, JPY | Due within 1 year</t>
  </si>
  <si>
    <t>U S D [Member] | Domestic/offshore interest rate spread USD, EUR, JPY | Over 1 year</t>
  </si>
  <si>
    <t>Risk Management - Capital Requirements and Capital Management (Details) - CLP ($) $ in Millions</t>
  </si>
  <si>
    <t>Ifrs compliance with regulatory capital requirements under banking regulations [line items]</t>
  </si>
  <si>
    <t>Financial assets held to maturity</t>
  </si>
  <si>
    <t>Investment properties</t>
  </si>
  <si>
    <t>Deferred tax assets</t>
  </si>
  <si>
    <t>Basic capital</t>
  </si>
  <si>
    <t>Effective equity</t>
  </si>
  <si>
    <t>Total consolidated assets</t>
  </si>
  <si>
    <t>Total consolidated assets weighted by credit risk</t>
  </si>
  <si>
    <t>Basic capital / consolidated assets (as a percent)</t>
  </si>
  <si>
    <t>7.94%</t>
  </si>
  <si>
    <t>8.26%</t>
  </si>
  <si>
    <t>Effective equity / consolidated assets weighted by risk (as a percent)</t>
  </si>
  <si>
    <t>Credit risk</t>
  </si>
  <si>
    <t>Contingent loans</t>
  </si>
  <si>
    <t>Total risk-weighted assets</t>
  </si>
  <si>
    <t>Risk weighted assets according to SBIF instructions</t>
  </si>
  <si>
    <t>The Basic Capital corresponds to the equity of the owners of the Bank in the Consolidated Statement of Financial Position.</t>
  </si>
  <si>
    <t>The total consolidated assets is presented in accordance with Chilean Generally Accepted Accounting Principles as issued by the Chilean commission for Financial Market ("CMF"). As a result, it is not directly comparable with this Consolidated Statement of Financial Position.</t>
  </si>
  <si>
    <t>Financial derivative contracts are presented as an equivalent credit risk for the purposes of calculating consolidated assets.</t>
  </si>
  <si>
    <t>Risk Management (Details Textual) $ in Millions</t>
  </si>
  <si>
    <t>Percentage of renegotiated portfolio of Banco de Chile on total loans</t>
  </si>
  <si>
    <t>Redefault rate of renegotiated portfolio for retail segment (as a percent)</t>
  </si>
  <si>
    <t>35.80%</t>
  </si>
  <si>
    <t>Average term of commercial credit renegotiated loans (in months)</t>
  </si>
  <si>
    <t>56 months</t>
  </si>
  <si>
    <t>Amortised costs of financial assets modified during the period</t>
  </si>
  <si>
    <t>Net modification loss</t>
  </si>
  <si>
    <t>Maximum percentage of provisions on renegotiated loans</t>
  </si>
  <si>
    <t>Period of default prior to renegotiation (in months)</t>
  </si>
  <si>
    <t>Maximum overdue period for provision of decrease in renegotiated payment behaviour</t>
  </si>
  <si>
    <t>Period for renegotiated payment behaviour</t>
  </si>
  <si>
    <t>7 months</t>
  </si>
  <si>
    <t>Period used to test for impairment of loans</t>
  </si>
  <si>
    <t>Number of collateral assets | Segment</t>
  </si>
  <si>
    <t>Value of guarantees, classified as impaired</t>
  </si>
  <si>
    <t>Value of guarantees, classified as non-impaired</t>
  </si>
  <si>
    <t>Number of directors in Finance, International and Financial Risk Committee | Segment</t>
  </si>
  <si>
    <t>Minimum amount for review of approved application by Directors Credit Committee</t>
  </si>
  <si>
    <t>Number of directors in Portfolio Risk Committee | Segment</t>
  </si>
  <si>
    <t>Annual increase in th regulatory limit of LCR</t>
  </si>
  <si>
    <t>Maximum exposure to credit risk does not exceed (in percentage)</t>
  </si>
  <si>
    <t>Maximum potential loss impact on the trading book</t>
  </si>
  <si>
    <t>Risk categories, discription</t>
  </si>
  <si>
    <t xml:space="preserve"> There are 5 risk categories (0%, 10%, 20%, 60% and 100%). For example, cash, deposits in other banks and financial instruments issued by the Central Bank of Chile have 0% risk, which means that, according to current standards, no capital is required to back these assets. Properties and equipment have a 100% risk, which means that they must have a minimum capital equivalent to 8% of the amount of these assets and in the case of the Bank of Chile 10%.</t>
  </si>
  <si>
    <t>Credit Exposure Factor [Member]</t>
  </si>
  <si>
    <t>95.00%</t>
  </si>
  <si>
    <t>Confidence level [Member]</t>
  </si>
  <si>
    <t>Confidence level 1 [Member]</t>
  </si>
  <si>
    <t>Subsequent Events (Details)</t>
  </si>
  <si>
    <t>Dec. 31, 2019CLP ($)$ / sharesshares</t>
  </si>
  <si>
    <t>Inflation of paid capital and reserves | $</t>
  </si>
  <si>
    <t>Percentage of dividend distribution of remaining liquid profit</t>
  </si>
  <si>
    <t>70.00%</t>
  </si>
  <si>
    <t>Dividend distribution per share | $ / shares</t>
  </si>
  <si>
    <t>Ordinary shares of dividend | shares</t>
  </si>
  <si>
    <t>Percentage of retained liquid profit after dividend</t>
  </si>
  <si>
    <t>Dividend distribution profit percentage</t>
  </si>
  <si>
    <t>59.1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00000_);_(&quot;$ &quot;(#,##0.000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sharedStrings.xml" Type="http://schemas.openxmlformats.org/officeDocument/2006/relationships/sharedStrings"/><Relationship Id="rId239" Target="styles.xml" Type="http://schemas.openxmlformats.org/officeDocument/2006/relationships/styles"/><Relationship Id="rId2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0</v>
      </c>
    </row>
    <row r="17" spans="1:2">
      <c r="A17" s="4" t="s">
        <v>26</v>
      </c>
      <c r="B17" s="4" t="s">
        <v>27</v>
      </c>
    </row>
    <row r="18" spans="1:2">
      <c r="A18" s="4" t="s">
        <v>28</v>
      </c>
      <c r="B18" s="4" t="s">
        <v>29</v>
      </c>
    </row>
    <row r="19" spans="1:2">
      <c r="A19" s="4" t="s">
        <v>30</v>
      </c>
      <c r="B19" s="4" t="s">
        <v>31</v>
      </c>
    </row>
    <row r="20" spans="1:2">
      <c r="A20" s="4" t="s">
        <v>32</v>
      </c>
      <c r="B20" s="4" t="s">
        <v>17</v>
      </c>
    </row>
    <row r="21" spans="1:2">
      <c r="A21" s="4" t="s">
        <v>33</v>
      </c>
      <c r="B21" s="4" t="s">
        <v>34</v>
      </c>
    </row>
    <row r="22" spans="1:2">
      <c r="A22" s="4" t="s">
        <v>35</v>
      </c>
      <c r="B22" s="4" t="s">
        <v>13</v>
      </c>
    </row>
    <row r="23" spans="1:2">
      <c r="A23" s="4" t="s">
        <v>36</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10</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10</v>
      </c>
      <c r="C1" s="2" t="s">
        <v>702</v>
      </c>
    </row>
    <row r="2" spans="1:3">
      <c r="A2" s="3" t="s">
        <v>520</v>
      </c>
    </row>
    <row r="3" spans="1:3">
      <c r="A3" s="4" t="s">
        <v>44</v>
      </c>
      <c r="B3" s="6" t="n">
        <v>1872355</v>
      </c>
      <c r="C3" s="6" t="n">
        <v>1745366</v>
      </c>
    </row>
    <row r="4" spans="1:3">
      <c r="A4" s="4" t="s">
        <v>228</v>
      </c>
    </row>
    <row r="5" spans="1:3">
      <c r="A5" s="3" t="s">
        <v>520</v>
      </c>
    </row>
    <row r="6" spans="1:3">
      <c r="A6" s="4" t="s">
        <v>44</v>
      </c>
      <c r="B6" s="5" t="n">
        <v>1872355</v>
      </c>
      <c r="C6" s="5" t="n">
        <v>1745366</v>
      </c>
    </row>
    <row r="7" spans="1:3">
      <c r="A7" s="4" t="s">
        <v>860</v>
      </c>
    </row>
    <row r="8" spans="1:3">
      <c r="A8" s="3" t="s">
        <v>520</v>
      </c>
    </row>
    <row r="9" spans="1:3">
      <c r="A9" s="4" t="s">
        <v>44</v>
      </c>
      <c r="B9" s="5" t="n">
        <v>16490</v>
      </c>
      <c r="C9" s="5" t="n">
        <v>24906</v>
      </c>
    </row>
    <row r="10" spans="1:3">
      <c r="A10" s="4" t="s">
        <v>861</v>
      </c>
    </row>
    <row r="11" spans="1:3">
      <c r="A11" s="3" t="s">
        <v>520</v>
      </c>
    </row>
    <row r="12" spans="1:3">
      <c r="A12" s="4" t="s">
        <v>44</v>
      </c>
      <c r="B12" s="5" t="n">
        <v>1008035</v>
      </c>
      <c r="C12" s="5" t="n">
        <v>1410080</v>
      </c>
    </row>
    <row r="13" spans="1:3">
      <c r="A13" s="4" t="s">
        <v>862</v>
      </c>
    </row>
    <row r="14" spans="1:3">
      <c r="A14" s="3" t="s">
        <v>520</v>
      </c>
    </row>
    <row r="15" spans="1:3">
      <c r="A15" s="4" t="s">
        <v>44</v>
      </c>
      <c r="B15" s="5" t="n">
        <v>99164</v>
      </c>
      <c r="C15" s="5" t="n">
        <v>88486</v>
      </c>
    </row>
    <row r="16" spans="1:3">
      <c r="A16" s="4" t="s">
        <v>863</v>
      </c>
    </row>
    <row r="17" spans="1:3">
      <c r="A17" s="3" t="s">
        <v>520</v>
      </c>
    </row>
    <row r="18" spans="1:3">
      <c r="A18" s="4" t="s">
        <v>44</v>
      </c>
      <c r="B18" s="5" t="n">
        <v>3272</v>
      </c>
      <c r="C18" s="5" t="n">
        <v>1664</v>
      </c>
    </row>
    <row r="19" spans="1:3">
      <c r="A19" s="4" t="s">
        <v>864</v>
      </c>
    </row>
    <row r="20" spans="1:3">
      <c r="A20" s="3" t="s">
        <v>520</v>
      </c>
    </row>
    <row r="21" spans="1:3">
      <c r="A21" s="4" t="s">
        <v>44</v>
      </c>
      <c r="B21" s="4" t="s">
        <v>54</v>
      </c>
      <c r="C21" s="5" t="n">
        <v>4446</v>
      </c>
    </row>
    <row r="22" spans="1:3">
      <c r="A22" s="4" t="s">
        <v>865</v>
      </c>
    </row>
    <row r="23" spans="1:3">
      <c r="A23" s="3" t="s">
        <v>520</v>
      </c>
    </row>
    <row r="24" spans="1:3">
      <c r="A24" s="4" t="s">
        <v>44</v>
      </c>
      <c r="B24" s="5" t="n">
        <v>1556</v>
      </c>
      <c r="C24" s="5" t="n">
        <v>7532</v>
      </c>
    </row>
    <row r="25" spans="1:3">
      <c r="A25" s="4" t="s">
        <v>866</v>
      </c>
    </row>
    <row r="26" spans="1:3">
      <c r="A26" s="3" t="s">
        <v>520</v>
      </c>
    </row>
    <row r="27" spans="1:3">
      <c r="A27" s="4" t="s">
        <v>44</v>
      </c>
      <c r="B27" s="5" t="n">
        <v>55094</v>
      </c>
      <c r="C27" s="5" t="n">
        <v>20186</v>
      </c>
    </row>
    <row r="28" spans="1:3">
      <c r="A28" s="4" t="s">
        <v>867</v>
      </c>
    </row>
    <row r="29" spans="1:3">
      <c r="A29" s="3" t="s">
        <v>520</v>
      </c>
    </row>
    <row r="30" spans="1:3">
      <c r="A30" s="4" t="s">
        <v>44</v>
      </c>
      <c r="B30" s="5" t="n">
        <v>315415</v>
      </c>
      <c r="C30" s="5" t="n">
        <v>100225</v>
      </c>
    </row>
    <row r="31" spans="1:3">
      <c r="A31" s="4" t="s">
        <v>868</v>
      </c>
    </row>
    <row r="32" spans="1:3">
      <c r="A32" s="3" t="s">
        <v>520</v>
      </c>
    </row>
    <row r="33" spans="1:3">
      <c r="A33" s="4" t="s">
        <v>44</v>
      </c>
      <c r="B33" s="5" t="n">
        <v>373329</v>
      </c>
      <c r="C33" s="5" t="n">
        <v>87841</v>
      </c>
    </row>
    <row r="34" spans="1:3">
      <c r="A34" s="4" t="s">
        <v>869</v>
      </c>
    </row>
    <row r="35" spans="1:3">
      <c r="A35" s="3" t="s">
        <v>520</v>
      </c>
    </row>
    <row r="36" spans="1:3">
      <c r="A36" s="4" t="s">
        <v>44</v>
      </c>
      <c r="B36" s="4" t="s">
        <v>54</v>
      </c>
      <c r="C36" s="4" t="s">
        <v>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10</v>
      </c>
      <c r="C2" s="2" t="s">
        <v>702</v>
      </c>
    </row>
    <row r="3" spans="1:3">
      <c r="A3" s="4" t="s">
        <v>871</v>
      </c>
    </row>
    <row r="4" spans="1:3">
      <c r="A4" s="3" t="s">
        <v>520</v>
      </c>
    </row>
    <row r="5" spans="1:3">
      <c r="A5" s="4" t="s">
        <v>872</v>
      </c>
      <c r="B5" s="6" t="n">
        <v>15243</v>
      </c>
      <c r="C5" s="6" t="n">
        <v>115749</v>
      </c>
    </row>
    <row r="6" spans="1:3">
      <c r="A6" s="4" t="s">
        <v>873</v>
      </c>
      <c r="B6" s="4" t="s">
        <v>874</v>
      </c>
    </row>
    <row r="7" spans="1:3">
      <c r="A7" s="4" t="s">
        <v>875</v>
      </c>
    </row>
    <row r="8" spans="1:3">
      <c r="A8" s="3" t="s">
        <v>520</v>
      </c>
    </row>
    <row r="9" spans="1:3">
      <c r="A9" s="4" t="s">
        <v>872</v>
      </c>
      <c r="B9" s="6" t="n">
        <v>251158</v>
      </c>
      <c r="C9" s="5" t="n">
        <v>99268</v>
      </c>
    </row>
    <row r="10" spans="1:3">
      <c r="A10" s="4" t="s">
        <v>873</v>
      </c>
      <c r="B10" s="4" t="s">
        <v>874</v>
      </c>
    </row>
    <row r="11" spans="1:3">
      <c r="A11" s="4" t="s">
        <v>876</v>
      </c>
    </row>
    <row r="12" spans="1:3">
      <c r="A12" s="3" t="s">
        <v>520</v>
      </c>
    </row>
    <row r="13" spans="1:3">
      <c r="A13" s="4" t="s">
        <v>877</v>
      </c>
      <c r="B13" s="6" t="n">
        <v>57639</v>
      </c>
      <c r="C13" s="5" t="n">
        <v>34456</v>
      </c>
    </row>
    <row r="14" spans="1:3">
      <c r="A14" s="4" t="s">
        <v>878</v>
      </c>
    </row>
    <row r="15" spans="1:3">
      <c r="A15" s="3" t="s">
        <v>520</v>
      </c>
    </row>
    <row r="16" spans="1:3">
      <c r="A16" s="4" t="s">
        <v>879</v>
      </c>
      <c r="B16" s="6" t="n">
        <v>8029</v>
      </c>
      <c r="C16" s="6" t="n">
        <v>1139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10</v>
      </c>
      <c r="C1" s="2" t="s">
        <v>702</v>
      </c>
    </row>
    <row r="2" spans="1:3">
      <c r="A2" s="4" t="s">
        <v>881</v>
      </c>
    </row>
    <row r="3" spans="1:3">
      <c r="A3" s="3" t="s">
        <v>882</v>
      </c>
    </row>
    <row r="4" spans="1:3">
      <c r="A4" s="4" t="s">
        <v>883</v>
      </c>
      <c r="B4" s="6" t="n">
        <v>102057</v>
      </c>
      <c r="C4" s="6" t="n">
        <v>73496</v>
      </c>
    </row>
    <row r="5" spans="1:3">
      <c r="A5" s="4" t="s">
        <v>884</v>
      </c>
    </row>
    <row r="6" spans="1:3">
      <c r="A6" s="3" t="s">
        <v>882</v>
      </c>
    </row>
    <row r="7" spans="1:3">
      <c r="A7" s="4" t="s">
        <v>883</v>
      </c>
      <c r="B7" s="5" t="n">
        <v>29393</v>
      </c>
      <c r="C7" s="5" t="n">
        <v>16918</v>
      </c>
    </row>
    <row r="8" spans="1:3">
      <c r="A8" s="4" t="s">
        <v>885</v>
      </c>
    </row>
    <row r="9" spans="1:3">
      <c r="A9" s="3" t="s">
        <v>882</v>
      </c>
    </row>
    <row r="10" spans="1:3">
      <c r="A10" s="4" t="s">
        <v>883</v>
      </c>
      <c r="B10" s="5" t="n">
        <v>10879</v>
      </c>
      <c r="C10" s="5" t="n">
        <v>6875</v>
      </c>
    </row>
    <row r="11" spans="1:3">
      <c r="A11" s="4" t="s">
        <v>886</v>
      </c>
    </row>
    <row r="12" spans="1:3">
      <c r="A12" s="3" t="s">
        <v>882</v>
      </c>
    </row>
    <row r="13" spans="1:3">
      <c r="A13" s="4" t="s">
        <v>883</v>
      </c>
      <c r="B13" s="5" t="n">
        <v>29643</v>
      </c>
      <c r="C13" s="5" t="n">
        <v>742</v>
      </c>
    </row>
    <row r="14" spans="1:3">
      <c r="A14" s="4" t="s">
        <v>887</v>
      </c>
    </row>
    <row r="15" spans="1:3">
      <c r="A15" s="3" t="s">
        <v>882</v>
      </c>
    </row>
    <row r="16" spans="1:3">
      <c r="A16" s="4" t="s">
        <v>883</v>
      </c>
      <c r="B16" s="5" t="n">
        <v>29643</v>
      </c>
      <c r="C16" s="5" t="n">
        <v>742</v>
      </c>
    </row>
    <row r="17" spans="1:3">
      <c r="A17" s="4" t="s">
        <v>888</v>
      </c>
    </row>
    <row r="18" spans="1:3">
      <c r="A18" s="3" t="s">
        <v>882</v>
      </c>
    </row>
    <row r="19" spans="1:3">
      <c r="A19" s="4" t="s">
        <v>883</v>
      </c>
      <c r="B19" s="5" t="n">
        <v>112686</v>
      </c>
      <c r="C19" s="5" t="n">
        <v>96547</v>
      </c>
    </row>
    <row r="20" spans="1:3">
      <c r="A20" s="4" t="s">
        <v>889</v>
      </c>
    </row>
    <row r="21" spans="1:3">
      <c r="A21" s="3" t="s">
        <v>882</v>
      </c>
    </row>
    <row r="22" spans="1:3">
      <c r="A22" s="4" t="s">
        <v>883</v>
      </c>
      <c r="B22" s="5" t="n">
        <v>72414</v>
      </c>
      <c r="C22" s="5" t="n">
        <v>72754</v>
      </c>
    </row>
    <row r="23" spans="1:3">
      <c r="A23" s="4" t="s">
        <v>890</v>
      </c>
    </row>
    <row r="24" spans="1:3">
      <c r="A24" s="3" t="s">
        <v>882</v>
      </c>
    </row>
    <row r="25" spans="1:3">
      <c r="A25" s="4" t="s">
        <v>883</v>
      </c>
      <c r="B25" s="5" t="n">
        <v>29393</v>
      </c>
      <c r="C25" s="5" t="n">
        <v>16918</v>
      </c>
    </row>
    <row r="26" spans="1:3">
      <c r="A26" s="4" t="s">
        <v>891</v>
      </c>
    </row>
    <row r="27" spans="1:3">
      <c r="A27" s="3" t="s">
        <v>882</v>
      </c>
    </row>
    <row r="28" spans="1:3">
      <c r="A28" s="4" t="s">
        <v>883</v>
      </c>
      <c r="B28" s="5" t="n">
        <v>10879</v>
      </c>
      <c r="C28" s="5" t="n">
        <v>6875</v>
      </c>
    </row>
    <row r="29" spans="1:3">
      <c r="A29" s="4" t="s">
        <v>892</v>
      </c>
    </row>
    <row r="30" spans="1:3">
      <c r="A30" s="3" t="s">
        <v>882</v>
      </c>
    </row>
    <row r="31" spans="1:3">
      <c r="A31" s="4" t="s">
        <v>883</v>
      </c>
      <c r="B31" s="4" t="s">
        <v>54</v>
      </c>
      <c r="C31" s="5" t="n">
        <v>742</v>
      </c>
    </row>
    <row r="32" spans="1:3">
      <c r="A32" s="4" t="s">
        <v>893</v>
      </c>
    </row>
    <row r="33" spans="1:3">
      <c r="A33" s="3" t="s">
        <v>882</v>
      </c>
    </row>
    <row r="34" spans="1:3">
      <c r="A34" s="4" t="s">
        <v>883</v>
      </c>
      <c r="B34" s="4" t="s">
        <v>54</v>
      </c>
      <c r="C34" s="5" t="n">
        <v>742</v>
      </c>
    </row>
    <row r="35" spans="1:3">
      <c r="A35" s="4" t="s">
        <v>894</v>
      </c>
    </row>
    <row r="36" spans="1:3">
      <c r="A36" s="3" t="s">
        <v>882</v>
      </c>
    </row>
    <row r="37" spans="1:3">
      <c r="A37" s="4" t="s">
        <v>883</v>
      </c>
      <c r="B37" s="5" t="n">
        <v>15407</v>
      </c>
      <c r="C37" s="5" t="n">
        <v>367</v>
      </c>
    </row>
    <row r="38" spans="1:3">
      <c r="A38" s="4" t="s">
        <v>895</v>
      </c>
    </row>
    <row r="39" spans="1:3">
      <c r="A39" s="3" t="s">
        <v>882</v>
      </c>
    </row>
    <row r="40" spans="1:3">
      <c r="A40" s="4" t="s">
        <v>883</v>
      </c>
      <c r="B40" s="5" t="n">
        <v>15407</v>
      </c>
      <c r="C40" s="5" t="n">
        <v>367</v>
      </c>
    </row>
    <row r="41" spans="1:3">
      <c r="A41" s="4" t="s">
        <v>896</v>
      </c>
    </row>
    <row r="42" spans="1:3">
      <c r="A42" s="3" t="s">
        <v>882</v>
      </c>
    </row>
    <row r="43" spans="1:3">
      <c r="A43" s="4" t="s">
        <v>883</v>
      </c>
      <c r="C43" s="5" t="n">
        <v>2053</v>
      </c>
    </row>
    <row r="44" spans="1:3">
      <c r="A44" s="4" t="s">
        <v>897</v>
      </c>
    </row>
    <row r="45" spans="1:3">
      <c r="A45" s="3" t="s">
        <v>882</v>
      </c>
    </row>
    <row r="46" spans="1:3">
      <c r="A46" s="4" t="s">
        <v>883</v>
      </c>
      <c r="C46" s="5" t="n">
        <v>2053</v>
      </c>
    </row>
    <row r="47" spans="1:3">
      <c r="A47" s="4" t="s">
        <v>898</v>
      </c>
    </row>
    <row r="48" spans="1:3">
      <c r="A48" s="3" t="s">
        <v>882</v>
      </c>
    </row>
    <row r="49" spans="1:3">
      <c r="A49" s="4" t="s">
        <v>883</v>
      </c>
      <c r="B49" s="5" t="n">
        <v>97279</v>
      </c>
      <c r="C49" s="5" t="n">
        <v>94127</v>
      </c>
    </row>
    <row r="50" spans="1:3">
      <c r="A50" s="4" t="s">
        <v>899</v>
      </c>
    </row>
    <row r="51" spans="1:3">
      <c r="A51" s="3" t="s">
        <v>882</v>
      </c>
    </row>
    <row r="52" spans="1:3">
      <c r="A52" s="4" t="s">
        <v>883</v>
      </c>
      <c r="B52" s="5" t="n">
        <v>57007</v>
      </c>
      <c r="C52" s="5" t="n">
        <v>70334</v>
      </c>
    </row>
    <row r="53" spans="1:3">
      <c r="A53" s="4" t="s">
        <v>900</v>
      </c>
    </row>
    <row r="54" spans="1:3">
      <c r="A54" s="3" t="s">
        <v>882</v>
      </c>
    </row>
    <row r="55" spans="1:3">
      <c r="A55" s="4" t="s">
        <v>883</v>
      </c>
      <c r="B55" s="5" t="n">
        <v>29393</v>
      </c>
      <c r="C55" s="5" t="n">
        <v>16918</v>
      </c>
    </row>
    <row r="56" spans="1:3">
      <c r="A56" s="4" t="s">
        <v>901</v>
      </c>
    </row>
    <row r="57" spans="1:3">
      <c r="A57" s="3" t="s">
        <v>882</v>
      </c>
    </row>
    <row r="58" spans="1:3">
      <c r="A58" s="4" t="s">
        <v>883</v>
      </c>
      <c r="B58" s="5" t="n">
        <v>10879</v>
      </c>
      <c r="C58" s="6" t="n">
        <v>6875</v>
      </c>
    </row>
    <row r="59" spans="1:3">
      <c r="A59" s="4" t="s">
        <v>902</v>
      </c>
    </row>
    <row r="60" spans="1:3">
      <c r="A60" s="3" t="s">
        <v>882</v>
      </c>
    </row>
    <row r="61" spans="1:3">
      <c r="A61" s="4" t="s">
        <v>883</v>
      </c>
      <c r="B61" s="5" t="n">
        <v>11184</v>
      </c>
    </row>
    <row r="62" spans="1:3">
      <c r="A62" s="4" t="s">
        <v>903</v>
      </c>
    </row>
    <row r="63" spans="1:3">
      <c r="A63" s="3" t="s">
        <v>882</v>
      </c>
    </row>
    <row r="64" spans="1:3">
      <c r="A64" s="4" t="s">
        <v>883</v>
      </c>
      <c r="B64" s="5" t="n">
        <v>11184</v>
      </c>
    </row>
    <row r="65" spans="1:3">
      <c r="A65" s="4" t="s">
        <v>904</v>
      </c>
    </row>
    <row r="66" spans="1:3">
      <c r="A66" s="3" t="s">
        <v>882</v>
      </c>
    </row>
    <row r="67" spans="1:3">
      <c r="A67" s="4" t="s">
        <v>883</v>
      </c>
      <c r="B67" s="5" t="n">
        <v>18459</v>
      </c>
    </row>
    <row r="68" spans="1:3">
      <c r="A68" s="4" t="s">
        <v>905</v>
      </c>
    </row>
    <row r="69" spans="1:3">
      <c r="A69" s="3" t="s">
        <v>882</v>
      </c>
    </row>
    <row r="70" spans="1:3">
      <c r="A70" s="4" t="s">
        <v>883</v>
      </c>
      <c r="B70" s="6" t="n">
        <v>184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10</v>
      </c>
      <c r="C1" s="2" t="s">
        <v>702</v>
      </c>
    </row>
    <row r="2" spans="1:3">
      <c r="A2" s="3" t="s">
        <v>907</v>
      </c>
    </row>
    <row r="3" spans="1:3">
      <c r="A3" s="4" t="s">
        <v>908</v>
      </c>
      <c r="B3" s="6" t="n">
        <v>308734</v>
      </c>
      <c r="C3" s="6" t="n">
        <v>303820</v>
      </c>
    </row>
    <row r="4" spans="1:3">
      <c r="A4" s="4" t="s">
        <v>881</v>
      </c>
    </row>
    <row r="5" spans="1:3">
      <c r="A5" s="3" t="s">
        <v>907</v>
      </c>
    </row>
    <row r="6" spans="1:3">
      <c r="A6" s="4" t="s">
        <v>908</v>
      </c>
      <c r="B6" s="5" t="n">
        <v>298711</v>
      </c>
      <c r="C6" s="5" t="n">
        <v>297162</v>
      </c>
    </row>
    <row r="7" spans="1:3">
      <c r="A7" s="4" t="s">
        <v>884</v>
      </c>
    </row>
    <row r="8" spans="1:3">
      <c r="A8" s="3" t="s">
        <v>907</v>
      </c>
    </row>
    <row r="9" spans="1:3">
      <c r="A9" s="4" t="s">
        <v>908</v>
      </c>
      <c r="B9" s="5" t="n">
        <v>8583</v>
      </c>
      <c r="C9" s="5" t="n">
        <v>1448</v>
      </c>
    </row>
    <row r="10" spans="1:3">
      <c r="A10" s="4" t="s">
        <v>885</v>
      </c>
    </row>
    <row r="11" spans="1:3">
      <c r="A11" s="3" t="s">
        <v>907</v>
      </c>
    </row>
    <row r="12" spans="1:3">
      <c r="A12" s="4" t="s">
        <v>908</v>
      </c>
      <c r="B12" s="5" t="n">
        <v>1440</v>
      </c>
      <c r="C12" s="5" t="n">
        <v>5210</v>
      </c>
    </row>
    <row r="13" spans="1:3">
      <c r="A13" s="4" t="s">
        <v>886</v>
      </c>
    </row>
    <row r="14" spans="1:3">
      <c r="A14" s="3" t="s">
        <v>907</v>
      </c>
    </row>
    <row r="15" spans="1:3">
      <c r="A15" s="4" t="s">
        <v>908</v>
      </c>
      <c r="B15" s="5" t="n">
        <v>16368</v>
      </c>
      <c r="C15" s="5" t="n">
        <v>130197</v>
      </c>
    </row>
    <row r="16" spans="1:3">
      <c r="A16" s="4" t="s">
        <v>887</v>
      </c>
    </row>
    <row r="17" spans="1:3">
      <c r="A17" s="3" t="s">
        <v>907</v>
      </c>
    </row>
    <row r="18" spans="1:3">
      <c r="A18" s="4" t="s">
        <v>908</v>
      </c>
      <c r="B18" s="5" t="n">
        <v>16368</v>
      </c>
      <c r="C18" s="5" t="n">
        <v>130197</v>
      </c>
    </row>
    <row r="19" spans="1:3">
      <c r="A19" s="4" t="s">
        <v>888</v>
      </c>
    </row>
    <row r="20" spans="1:3">
      <c r="A20" s="3" t="s">
        <v>907</v>
      </c>
    </row>
    <row r="21" spans="1:3">
      <c r="A21" s="4" t="s">
        <v>908</v>
      </c>
      <c r="B21" s="5" t="n">
        <v>292366</v>
      </c>
      <c r="C21" s="5" t="n">
        <v>173623</v>
      </c>
    </row>
    <row r="22" spans="1:3">
      <c r="A22" s="4" t="s">
        <v>889</v>
      </c>
    </row>
    <row r="23" spans="1:3">
      <c r="A23" s="3" t="s">
        <v>907</v>
      </c>
    </row>
    <row r="24" spans="1:3">
      <c r="A24" s="4" t="s">
        <v>908</v>
      </c>
      <c r="B24" s="5" t="n">
        <v>282343</v>
      </c>
      <c r="C24" s="5" t="n">
        <v>166965</v>
      </c>
    </row>
    <row r="25" spans="1:3">
      <c r="A25" s="4" t="s">
        <v>890</v>
      </c>
    </row>
    <row r="26" spans="1:3">
      <c r="A26" s="3" t="s">
        <v>907</v>
      </c>
    </row>
    <row r="27" spans="1:3">
      <c r="A27" s="4" t="s">
        <v>908</v>
      </c>
      <c r="B27" s="4" t="s">
        <v>54</v>
      </c>
      <c r="C27" s="5" t="n">
        <v>1448</v>
      </c>
    </row>
    <row r="28" spans="1:3">
      <c r="A28" s="4" t="s">
        <v>891</v>
      </c>
    </row>
    <row r="29" spans="1:3">
      <c r="A29" s="3" t="s">
        <v>907</v>
      </c>
    </row>
    <row r="30" spans="1:3">
      <c r="A30" s="4" t="s">
        <v>908</v>
      </c>
      <c r="B30" s="5" t="n">
        <v>1440</v>
      </c>
      <c r="C30" s="5" t="n">
        <v>5210</v>
      </c>
    </row>
    <row r="31" spans="1:3">
      <c r="A31" s="4" t="s">
        <v>909</v>
      </c>
    </row>
    <row r="32" spans="1:3">
      <c r="A32" s="3" t="s">
        <v>907</v>
      </c>
    </row>
    <row r="33" spans="1:3">
      <c r="A33" s="4" t="s">
        <v>908</v>
      </c>
      <c r="B33" s="5" t="n">
        <v>7301</v>
      </c>
      <c r="C33" s="5" t="n">
        <v>130197</v>
      </c>
    </row>
    <row r="34" spans="1:3">
      <c r="A34" s="4" t="s">
        <v>910</v>
      </c>
    </row>
    <row r="35" spans="1:3">
      <c r="A35" s="3" t="s">
        <v>907</v>
      </c>
    </row>
    <row r="36" spans="1:3">
      <c r="A36" s="4" t="s">
        <v>908</v>
      </c>
      <c r="B36" s="5" t="n">
        <v>7301</v>
      </c>
      <c r="C36" s="5" t="n">
        <v>130197</v>
      </c>
    </row>
    <row r="37" spans="1:3">
      <c r="A37" s="4" t="s">
        <v>896</v>
      </c>
    </row>
    <row r="38" spans="1:3">
      <c r="A38" s="3" t="s">
        <v>907</v>
      </c>
    </row>
    <row r="39" spans="1:3">
      <c r="A39" s="4" t="s">
        <v>908</v>
      </c>
      <c r="B39" s="5" t="n">
        <v>289279</v>
      </c>
      <c r="C39" s="5" t="n">
        <v>168825</v>
      </c>
    </row>
    <row r="40" spans="1:3">
      <c r="A40" s="4" t="s">
        <v>897</v>
      </c>
    </row>
    <row r="41" spans="1:3">
      <c r="A41" s="3" t="s">
        <v>907</v>
      </c>
    </row>
    <row r="42" spans="1:3">
      <c r="A42" s="4" t="s">
        <v>908</v>
      </c>
      <c r="B42" s="5" t="n">
        <v>280696</v>
      </c>
      <c r="C42" s="5" t="n">
        <v>162167</v>
      </c>
    </row>
    <row r="43" spans="1:3">
      <c r="A43" s="4" t="s">
        <v>911</v>
      </c>
    </row>
    <row r="44" spans="1:3">
      <c r="A44" s="3" t="s">
        <v>907</v>
      </c>
    </row>
    <row r="45" spans="1:3">
      <c r="A45" s="4" t="s">
        <v>908</v>
      </c>
      <c r="B45" s="5" t="n">
        <v>8583</v>
      </c>
      <c r="C45" s="5" t="n">
        <v>1448</v>
      </c>
    </row>
    <row r="46" spans="1:3">
      <c r="A46" s="4" t="s">
        <v>912</v>
      </c>
    </row>
    <row r="47" spans="1:3">
      <c r="A47" s="3" t="s">
        <v>907</v>
      </c>
    </row>
    <row r="48" spans="1:3">
      <c r="A48" s="4" t="s">
        <v>908</v>
      </c>
      <c r="B48" s="4" t="s">
        <v>54</v>
      </c>
      <c r="C48" s="5" t="n">
        <v>5210</v>
      </c>
    </row>
    <row r="49" spans="1:3">
      <c r="A49" s="4" t="s">
        <v>898</v>
      </c>
    </row>
    <row r="50" spans="1:3">
      <c r="A50" s="3" t="s">
        <v>907</v>
      </c>
    </row>
    <row r="51" spans="1:3">
      <c r="A51" s="4" t="s">
        <v>908</v>
      </c>
      <c r="B51" s="5" t="n">
        <v>3087</v>
      </c>
      <c r="C51" s="5" t="n">
        <v>4798</v>
      </c>
    </row>
    <row r="52" spans="1:3">
      <c r="A52" s="4" t="s">
        <v>899</v>
      </c>
    </row>
    <row r="53" spans="1:3">
      <c r="A53" s="3" t="s">
        <v>907</v>
      </c>
    </row>
    <row r="54" spans="1:3">
      <c r="A54" s="4" t="s">
        <v>908</v>
      </c>
      <c r="B54" s="5" t="n">
        <v>1647</v>
      </c>
      <c r="C54" s="6" t="n">
        <v>4798</v>
      </c>
    </row>
    <row r="55" spans="1:3">
      <c r="A55" s="4" t="s">
        <v>901</v>
      </c>
    </row>
    <row r="56" spans="1:3">
      <c r="A56" s="3" t="s">
        <v>907</v>
      </c>
    </row>
    <row r="57" spans="1:3">
      <c r="A57" s="4" t="s">
        <v>908</v>
      </c>
      <c r="B57" s="5" t="n">
        <v>1440</v>
      </c>
    </row>
    <row r="58" spans="1:3">
      <c r="A58" s="4" t="s">
        <v>892</v>
      </c>
    </row>
    <row r="59" spans="1:3">
      <c r="A59" s="3" t="s">
        <v>907</v>
      </c>
    </row>
    <row r="60" spans="1:3">
      <c r="A60" s="4" t="s">
        <v>908</v>
      </c>
      <c r="B60" s="5" t="n">
        <v>9067</v>
      </c>
    </row>
    <row r="61" spans="1:3">
      <c r="A61" s="4" t="s">
        <v>893</v>
      </c>
    </row>
    <row r="62" spans="1:3">
      <c r="A62" s="3" t="s">
        <v>907</v>
      </c>
    </row>
    <row r="63" spans="1:3">
      <c r="A63" s="4" t="s">
        <v>908</v>
      </c>
      <c r="B63" s="6" t="n">
        <v>90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10</v>
      </c>
      <c r="C1" s="2" t="s">
        <v>702</v>
      </c>
    </row>
    <row r="2" spans="1:3">
      <c r="A2" s="3" t="s">
        <v>914</v>
      </c>
    </row>
    <row r="3" spans="1:3">
      <c r="A3" s="4" t="s">
        <v>915</v>
      </c>
      <c r="B3" s="6" t="n">
        <v>142370</v>
      </c>
      <c r="C3" s="6" t="n">
        <v>95316</v>
      </c>
    </row>
    <row r="4" spans="1:3">
      <c r="A4" s="4" t="s">
        <v>916</v>
      </c>
    </row>
    <row r="5" spans="1:3">
      <c r="A5" s="3" t="s">
        <v>914</v>
      </c>
    </row>
    <row r="6" spans="1:3">
      <c r="A6" s="4" t="s">
        <v>915</v>
      </c>
      <c r="B6" s="6" t="n">
        <v>305593</v>
      </c>
      <c r="C6" s="6" t="n">
        <v>2987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10</v>
      </c>
      <c r="C1" s="2" t="s">
        <v>702</v>
      </c>
    </row>
    <row r="2" spans="1:3">
      <c r="A2" s="3" t="s">
        <v>638</v>
      </c>
    </row>
    <row r="3" spans="1:3">
      <c r="A3" s="4" t="s">
        <v>918</v>
      </c>
      <c r="B3" s="6" t="n">
        <v>2786215</v>
      </c>
      <c r="C3" s="6" t="n">
        <v>1513947</v>
      </c>
    </row>
    <row r="4" spans="1:3">
      <c r="A4" s="4" t="s">
        <v>919</v>
      </c>
      <c r="B4" s="5" t="n">
        <v>2818421</v>
      </c>
      <c r="C4" s="5" t="n">
        <v>1528234</v>
      </c>
    </row>
    <row r="5" spans="1:3">
      <c r="A5" s="4" t="s">
        <v>920</v>
      </c>
    </row>
    <row r="6" spans="1:3">
      <c r="A6" s="3" t="s">
        <v>638</v>
      </c>
    </row>
    <row r="7" spans="1:3">
      <c r="A7" s="4" t="s">
        <v>921</v>
      </c>
      <c r="B7" s="5" t="n">
        <v>18575756</v>
      </c>
      <c r="C7" s="5" t="n">
        <v>13982890</v>
      </c>
    </row>
    <row r="8" spans="1:3">
      <c r="A8" s="4" t="s">
        <v>922</v>
      </c>
      <c r="B8" s="5" t="n">
        <v>873371</v>
      </c>
      <c r="C8" s="5" t="n">
        <v>450519</v>
      </c>
    </row>
    <row r="9" spans="1:3">
      <c r="A9" s="4" t="s">
        <v>923</v>
      </c>
      <c r="B9" s="5" t="n">
        <v>1210059</v>
      </c>
      <c r="C9" s="5" t="n">
        <v>569868</v>
      </c>
    </row>
    <row r="10" spans="1:3">
      <c r="A10" s="4" t="s">
        <v>924</v>
      </c>
    </row>
    <row r="11" spans="1:3">
      <c r="A11" s="3" t="s">
        <v>638</v>
      </c>
    </row>
    <row r="12" spans="1:3">
      <c r="A12" s="4" t="s">
        <v>925</v>
      </c>
      <c r="B12" s="5" t="n">
        <v>8166</v>
      </c>
      <c r="C12" s="5" t="n">
        <v>11132</v>
      </c>
    </row>
    <row r="13" spans="1:3">
      <c r="A13" s="4" t="s">
        <v>926</v>
      </c>
      <c r="B13" s="4" t="s">
        <v>54</v>
      </c>
      <c r="C13" s="4" t="s">
        <v>54</v>
      </c>
    </row>
    <row r="14" spans="1:3">
      <c r="A14" s="4" t="s">
        <v>927</v>
      </c>
      <c r="B14" s="5" t="n">
        <v>2547</v>
      </c>
      <c r="C14" s="5" t="n">
        <v>3012</v>
      </c>
    </row>
    <row r="15" spans="1:3">
      <c r="A15" s="4" t="s">
        <v>928</v>
      </c>
      <c r="B15" s="5" t="n">
        <v>8166</v>
      </c>
      <c r="C15" s="5" t="n">
        <v>11132</v>
      </c>
    </row>
    <row r="16" spans="1:3">
      <c r="A16" s="4" t="s">
        <v>929</v>
      </c>
    </row>
    <row r="17" spans="1:3">
      <c r="A17" s="3" t="s">
        <v>638</v>
      </c>
    </row>
    <row r="18" spans="1:3">
      <c r="A18" s="4" t="s">
        <v>921</v>
      </c>
      <c r="B18" s="5" t="n">
        <v>61411254</v>
      </c>
      <c r="C18" s="5" t="n">
        <v>72330827</v>
      </c>
    </row>
    <row r="19" spans="1:3">
      <c r="A19" s="4" t="s">
        <v>922</v>
      </c>
      <c r="B19" s="5" t="n">
        <v>888581</v>
      </c>
      <c r="C19" s="5" t="n">
        <v>287611</v>
      </c>
    </row>
    <row r="20" spans="1:3">
      <c r="A20" s="4" t="s">
        <v>923</v>
      </c>
      <c r="B20" s="5" t="n">
        <v>886963</v>
      </c>
      <c r="C20" s="5" t="n">
        <v>284840</v>
      </c>
    </row>
    <row r="21" spans="1:3">
      <c r="A21" s="4" t="s">
        <v>930</v>
      </c>
    </row>
    <row r="22" spans="1:3">
      <c r="A22" s="3" t="s">
        <v>638</v>
      </c>
    </row>
    <row r="23" spans="1:3">
      <c r="A23" s="4" t="s">
        <v>925</v>
      </c>
      <c r="B23" s="5" t="n">
        <v>86317</v>
      </c>
      <c r="C23" s="5" t="n">
        <v>226954</v>
      </c>
    </row>
    <row r="24" spans="1:3">
      <c r="A24" s="4" t="s">
        <v>926</v>
      </c>
      <c r="B24" s="5" t="n">
        <v>32</v>
      </c>
      <c r="C24" s="5" t="n">
        <v>1116</v>
      </c>
    </row>
    <row r="25" spans="1:3">
      <c r="A25" s="4" t="s">
        <v>927</v>
      </c>
      <c r="B25" s="5" t="n">
        <v>6739</v>
      </c>
      <c r="C25" s="5" t="n">
        <v>3152</v>
      </c>
    </row>
    <row r="26" spans="1:3">
      <c r="A26" s="4" t="s">
        <v>928</v>
      </c>
      <c r="B26" s="5" t="n">
        <v>86317</v>
      </c>
      <c r="C26" s="5" t="n">
        <v>226954</v>
      </c>
    </row>
    <row r="27" spans="1:3">
      <c r="A27" s="4" t="s">
        <v>931</v>
      </c>
    </row>
    <row r="28" spans="1:3">
      <c r="A28" s="3" t="s">
        <v>638</v>
      </c>
    </row>
    <row r="29" spans="1:3">
      <c r="A29" s="4" t="s">
        <v>921</v>
      </c>
      <c r="B29" s="5" t="n">
        <v>114823568</v>
      </c>
      <c r="C29" s="5" t="n">
        <v>122425909</v>
      </c>
    </row>
    <row r="30" spans="1:3">
      <c r="A30" s="4" t="s">
        <v>922</v>
      </c>
      <c r="B30" s="5" t="n">
        <v>2724621</v>
      </c>
      <c r="C30" s="5" t="n">
        <v>1478533</v>
      </c>
    </row>
    <row r="31" spans="1:3">
      <c r="A31" s="4" t="s">
        <v>923</v>
      </c>
      <c r="B31" s="5" t="n">
        <v>2774692</v>
      </c>
      <c r="C31" s="5" t="n">
        <v>1490252</v>
      </c>
    </row>
    <row r="32" spans="1:3">
      <c r="A32" s="4" t="s">
        <v>928</v>
      </c>
      <c r="B32" s="5" t="n">
        <v>116099933</v>
      </c>
      <c r="C32" s="5" t="n">
        <v>123801452</v>
      </c>
    </row>
    <row r="33" spans="1:3">
      <c r="A33" s="4" t="s">
        <v>918</v>
      </c>
      <c r="B33" s="5" t="n">
        <v>2786215</v>
      </c>
      <c r="C33" s="5" t="n">
        <v>1513947</v>
      </c>
    </row>
    <row r="34" spans="1:3">
      <c r="A34" s="4" t="s">
        <v>919</v>
      </c>
      <c r="B34" s="5" t="n">
        <v>2818421</v>
      </c>
      <c r="C34" s="5" t="n">
        <v>1528234</v>
      </c>
    </row>
    <row r="35" spans="1:3">
      <c r="A35" s="4" t="s">
        <v>932</v>
      </c>
    </row>
    <row r="36" spans="1:3">
      <c r="A36" s="3" t="s">
        <v>638</v>
      </c>
    </row>
    <row r="37" spans="1:3">
      <c r="A37" s="4" t="s">
        <v>925</v>
      </c>
      <c r="B37" s="5" t="n">
        <v>94483</v>
      </c>
      <c r="C37" s="5" t="n">
        <v>238086</v>
      </c>
    </row>
    <row r="38" spans="1:3">
      <c r="A38" s="4" t="s">
        <v>926</v>
      </c>
      <c r="B38" s="5" t="n">
        <v>32</v>
      </c>
      <c r="C38" s="5" t="n">
        <v>1116</v>
      </c>
    </row>
    <row r="39" spans="1:3">
      <c r="A39" s="4" t="s">
        <v>927</v>
      </c>
      <c r="B39" s="5" t="n">
        <v>9286</v>
      </c>
      <c r="C39" s="5" t="n">
        <v>6164</v>
      </c>
    </row>
    <row r="40" spans="1:3">
      <c r="A40" s="4" t="s">
        <v>933</v>
      </c>
    </row>
    <row r="41" spans="1:3">
      <c r="A41" s="3" t="s">
        <v>638</v>
      </c>
    </row>
    <row r="42" spans="1:3">
      <c r="A42" s="4" t="s">
        <v>925</v>
      </c>
      <c r="B42" s="5" t="n">
        <v>1181882</v>
      </c>
      <c r="C42" s="5" t="n">
        <v>1137457</v>
      </c>
    </row>
    <row r="43" spans="1:3">
      <c r="A43" s="4" t="s">
        <v>926</v>
      </c>
      <c r="B43" s="5" t="n">
        <v>61562</v>
      </c>
      <c r="C43" s="5" t="n">
        <v>34298</v>
      </c>
    </row>
    <row r="44" spans="1:3">
      <c r="A44" s="4" t="s">
        <v>927</v>
      </c>
      <c r="B44" s="5" t="n">
        <v>34443</v>
      </c>
      <c r="C44" s="5" t="n">
        <v>31818</v>
      </c>
    </row>
    <row r="45" spans="1:3">
      <c r="A45" s="4" t="s">
        <v>934</v>
      </c>
    </row>
    <row r="46" spans="1:3">
      <c r="A46" s="3" t="s">
        <v>638</v>
      </c>
    </row>
    <row r="47" spans="1:3">
      <c r="A47" s="4" t="s">
        <v>925</v>
      </c>
      <c r="B47" s="5" t="n">
        <v>1181882</v>
      </c>
      <c r="C47" s="5" t="n">
        <v>1137457</v>
      </c>
    </row>
    <row r="48" spans="1:3">
      <c r="A48" s="4" t="s">
        <v>926</v>
      </c>
      <c r="B48" s="5" t="n">
        <v>61562</v>
      </c>
      <c r="C48" s="5" t="n">
        <v>34298</v>
      </c>
    </row>
    <row r="49" spans="1:3">
      <c r="A49" s="4" t="s">
        <v>927</v>
      </c>
      <c r="B49" s="5" t="n">
        <v>34443</v>
      </c>
      <c r="C49" s="5" t="n">
        <v>31818</v>
      </c>
    </row>
    <row r="50" spans="1:3">
      <c r="A50" s="4" t="s">
        <v>935</v>
      </c>
    </row>
    <row r="51" spans="1:3">
      <c r="A51" s="3" t="s">
        <v>638</v>
      </c>
    </row>
    <row r="52" spans="1:3">
      <c r="A52" s="4" t="s">
        <v>921</v>
      </c>
      <c r="B52" s="5" t="n">
        <v>34499472</v>
      </c>
      <c r="C52" s="5" t="n">
        <v>35690464</v>
      </c>
    </row>
    <row r="53" spans="1:3">
      <c r="A53" s="4" t="s">
        <v>922</v>
      </c>
      <c r="B53" s="5" t="n">
        <v>956632</v>
      </c>
      <c r="C53" s="5" t="n">
        <v>735444</v>
      </c>
    </row>
    <row r="54" spans="1:3">
      <c r="A54" s="4" t="s">
        <v>923</v>
      </c>
      <c r="B54" s="5" t="n">
        <v>673932</v>
      </c>
      <c r="C54" s="5" t="n">
        <v>631089</v>
      </c>
    </row>
    <row r="55" spans="1:3">
      <c r="A55" s="4" t="s">
        <v>936</v>
      </c>
    </row>
    <row r="56" spans="1:3">
      <c r="A56" s="3" t="s">
        <v>638</v>
      </c>
    </row>
    <row r="57" spans="1:3">
      <c r="A57" s="4" t="s">
        <v>921</v>
      </c>
      <c r="B57" s="5" t="n">
        <v>178414</v>
      </c>
      <c r="C57" s="5" t="n">
        <v>229175</v>
      </c>
    </row>
    <row r="58" spans="1:3">
      <c r="A58" s="4" t="s">
        <v>922</v>
      </c>
      <c r="B58" s="5" t="n">
        <v>4961</v>
      </c>
      <c r="C58" s="5" t="n">
        <v>4839</v>
      </c>
    </row>
    <row r="59" spans="1:3">
      <c r="A59" s="4" t="s">
        <v>923</v>
      </c>
      <c r="B59" s="5" t="n">
        <v>1529</v>
      </c>
      <c r="C59" s="5" t="n">
        <v>2921</v>
      </c>
    </row>
    <row r="60" spans="1:3">
      <c r="A60" s="4" t="s">
        <v>937</v>
      </c>
    </row>
    <row r="61" spans="1:3">
      <c r="A61" s="3" t="s">
        <v>638</v>
      </c>
    </row>
    <row r="62" spans="1:3">
      <c r="A62" s="4" t="s">
        <v>921</v>
      </c>
      <c r="B62" s="5" t="n">
        <v>158672</v>
      </c>
      <c r="C62" s="5" t="n">
        <v>192553</v>
      </c>
    </row>
    <row r="63" spans="1:3">
      <c r="A63" s="4" t="s">
        <v>922</v>
      </c>
      <c r="B63" s="5" t="n">
        <v>1076</v>
      </c>
      <c r="C63" s="5" t="n">
        <v>120</v>
      </c>
    </row>
    <row r="64" spans="1:3">
      <c r="A64" s="4" t="s">
        <v>923</v>
      </c>
      <c r="B64" s="6" t="n">
        <v>2209</v>
      </c>
      <c r="C64" s="6" t="n">
        <v>15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10</v>
      </c>
      <c r="C1" s="2" t="s">
        <v>702</v>
      </c>
    </row>
    <row r="2" spans="1:3">
      <c r="A2" s="4" t="s">
        <v>939</v>
      </c>
    </row>
    <row r="3" spans="1:3">
      <c r="A3" s="3" t="s">
        <v>940</v>
      </c>
    </row>
    <row r="4" spans="1:3">
      <c r="A4" s="4" t="s">
        <v>941</v>
      </c>
      <c r="B4" s="6" t="n">
        <v>8166</v>
      </c>
      <c r="C4" s="6" t="n">
        <v>11132</v>
      </c>
    </row>
    <row r="5" spans="1:3">
      <c r="A5" s="4" t="s">
        <v>929</v>
      </c>
    </row>
    <row r="6" spans="1:3">
      <c r="A6" s="3" t="s">
        <v>940</v>
      </c>
    </row>
    <row r="7" spans="1:3">
      <c r="A7" s="4" t="s">
        <v>941</v>
      </c>
      <c r="B7" s="5" t="n">
        <v>86317</v>
      </c>
      <c r="C7" s="5" t="n">
        <v>226954</v>
      </c>
    </row>
    <row r="8" spans="1:3">
      <c r="A8" s="4" t="s">
        <v>942</v>
      </c>
    </row>
    <row r="9" spans="1:3">
      <c r="A9" s="3" t="s">
        <v>940</v>
      </c>
    </row>
    <row r="10" spans="1:3">
      <c r="A10" s="4" t="s">
        <v>941</v>
      </c>
      <c r="B10" s="5" t="n">
        <v>8166</v>
      </c>
      <c r="C10" s="5" t="n">
        <v>11132</v>
      </c>
    </row>
    <row r="11" spans="1:3">
      <c r="A11" s="4" t="s">
        <v>943</v>
      </c>
    </row>
    <row r="12" spans="1:3">
      <c r="A12" s="3" t="s">
        <v>940</v>
      </c>
    </row>
    <row r="13" spans="1:3">
      <c r="A13" s="4" t="s">
        <v>941</v>
      </c>
      <c r="B13" s="6" t="n">
        <v>86317</v>
      </c>
      <c r="C13" s="6" t="n">
        <v>2269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10</v>
      </c>
      <c r="C1" s="2" t="s">
        <v>702</v>
      </c>
    </row>
    <row r="2" spans="1:3">
      <c r="A2" s="3" t="s">
        <v>945</v>
      </c>
    </row>
    <row r="3" spans="1:3">
      <c r="A3" s="4" t="s">
        <v>946</v>
      </c>
      <c r="B3" s="4" t="s">
        <v>54</v>
      </c>
    </row>
    <row r="4" spans="1:3">
      <c r="A4" s="4" t="s">
        <v>947</v>
      </c>
    </row>
    <row r="5" spans="1:3">
      <c r="A5" s="3" t="s">
        <v>945</v>
      </c>
    </row>
    <row r="6" spans="1:3">
      <c r="A6" s="4" t="s">
        <v>948</v>
      </c>
      <c r="B6" s="5" t="n">
        <v>209255</v>
      </c>
      <c r="C6" s="6" t="n">
        <v>405301</v>
      </c>
    </row>
    <row r="7" spans="1:3">
      <c r="A7" s="4" t="s">
        <v>949</v>
      </c>
    </row>
    <row r="8" spans="1:3">
      <c r="A8" s="3" t="s">
        <v>945</v>
      </c>
    </row>
    <row r="9" spans="1:3">
      <c r="A9" s="4" t="s">
        <v>948</v>
      </c>
      <c r="B9" s="5" t="n">
        <v>98194</v>
      </c>
      <c r="C9" s="5" t="n">
        <v>93785</v>
      </c>
    </row>
    <row r="10" spans="1:3">
      <c r="A10" s="4" t="s">
        <v>950</v>
      </c>
    </row>
    <row r="11" spans="1:3">
      <c r="A11" s="3" t="s">
        <v>945</v>
      </c>
    </row>
    <row r="12" spans="1:3">
      <c r="A12" s="4" t="s">
        <v>948</v>
      </c>
      <c r="B12" s="5" t="n">
        <v>450094</v>
      </c>
      <c r="C12" s="5" t="n">
        <v>434793</v>
      </c>
    </row>
    <row r="13" spans="1:3">
      <c r="A13" s="4" t="s">
        <v>951</v>
      </c>
    </row>
    <row r="14" spans="1:3">
      <c r="A14" s="3" t="s">
        <v>945</v>
      </c>
    </row>
    <row r="15" spans="1:3">
      <c r="A15" s="4" t="s">
        <v>948</v>
      </c>
      <c r="B15" s="5" t="n">
        <v>272462</v>
      </c>
      <c r="C15" s="5" t="n">
        <v>188633</v>
      </c>
    </row>
    <row r="16" spans="1:3">
      <c r="A16" s="4" t="s">
        <v>952</v>
      </c>
    </row>
    <row r="17" spans="1:3">
      <c r="A17" s="3" t="s">
        <v>945</v>
      </c>
    </row>
    <row r="18" spans="1:3">
      <c r="A18" s="4" t="s">
        <v>948</v>
      </c>
      <c r="B18" s="5" t="n">
        <v>51994</v>
      </c>
      <c r="C18" s="5" t="n">
        <v>49440</v>
      </c>
    </row>
    <row r="19" spans="1:3">
      <c r="A19" s="4" t="s">
        <v>952</v>
      </c>
    </row>
    <row r="20" spans="1:3">
      <c r="A20" s="3" t="s">
        <v>945</v>
      </c>
    </row>
    <row r="21" spans="1:3">
      <c r="A21" s="4" t="s">
        <v>948</v>
      </c>
      <c r="B21" s="5" t="n">
        <v>168028</v>
      </c>
      <c r="C21" s="5" t="n">
        <v>155979</v>
      </c>
    </row>
    <row r="22" spans="1:3">
      <c r="A22" s="4" t="s">
        <v>953</v>
      </c>
    </row>
    <row r="23" spans="1:3">
      <c r="A23" s="3" t="s">
        <v>945</v>
      </c>
    </row>
    <row r="24" spans="1:3">
      <c r="A24" s="4" t="s">
        <v>948</v>
      </c>
      <c r="B24" s="5" t="n">
        <v>58589</v>
      </c>
    </row>
    <row r="25" spans="1:3">
      <c r="A25" s="4" t="s">
        <v>954</v>
      </c>
    </row>
    <row r="26" spans="1:3">
      <c r="A26" s="3" t="s">
        <v>945</v>
      </c>
    </row>
    <row r="27" spans="1:3">
      <c r="A27" s="4" t="s">
        <v>948</v>
      </c>
      <c r="B27" s="5" t="n">
        <v>175001</v>
      </c>
    </row>
    <row r="28" spans="1:3">
      <c r="A28" s="4" t="s">
        <v>955</v>
      </c>
    </row>
    <row r="29" spans="1:3">
      <c r="A29" s="3" t="s">
        <v>945</v>
      </c>
    </row>
    <row r="30" spans="1:3">
      <c r="A30" s="4" t="s">
        <v>948</v>
      </c>
      <c r="B30" s="5" t="n">
        <v>87624</v>
      </c>
    </row>
    <row r="31" spans="1:3">
      <c r="A31" s="4" t="s">
        <v>881</v>
      </c>
    </row>
    <row r="32" spans="1:3">
      <c r="A32" s="3" t="s">
        <v>945</v>
      </c>
    </row>
    <row r="33" spans="1:3">
      <c r="A33" s="4" t="s">
        <v>946</v>
      </c>
      <c r="B33" s="4" t="s">
        <v>54</v>
      </c>
    </row>
    <row r="34" spans="1:3">
      <c r="A34" s="4" t="s">
        <v>956</v>
      </c>
    </row>
    <row r="35" spans="1:3">
      <c r="A35" s="3" t="s">
        <v>945</v>
      </c>
    </row>
    <row r="36" spans="1:3">
      <c r="A36" s="4" t="s">
        <v>948</v>
      </c>
      <c r="B36" s="4" t="s">
        <v>54</v>
      </c>
    </row>
    <row r="37" spans="1:3">
      <c r="A37" s="4" t="s">
        <v>957</v>
      </c>
    </row>
    <row r="38" spans="1:3">
      <c r="A38" s="3" t="s">
        <v>945</v>
      </c>
    </row>
    <row r="39" spans="1:3">
      <c r="A39" s="4" t="s">
        <v>948</v>
      </c>
      <c r="B39" s="4" t="s">
        <v>54</v>
      </c>
    </row>
    <row r="40" spans="1:3">
      <c r="A40" s="4" t="s">
        <v>958</v>
      </c>
    </row>
    <row r="41" spans="1:3">
      <c r="A41" s="3" t="s">
        <v>945</v>
      </c>
    </row>
    <row r="42" spans="1:3">
      <c r="A42" s="4" t="s">
        <v>948</v>
      </c>
      <c r="B42" s="4" t="s">
        <v>54</v>
      </c>
    </row>
    <row r="43" spans="1:3">
      <c r="A43" s="4" t="s">
        <v>959</v>
      </c>
    </row>
    <row r="44" spans="1:3">
      <c r="A44" s="3" t="s">
        <v>945</v>
      </c>
    </row>
    <row r="45" spans="1:3">
      <c r="A45" s="4" t="s">
        <v>948</v>
      </c>
      <c r="B45" s="4" t="s">
        <v>54</v>
      </c>
    </row>
    <row r="46" spans="1:3">
      <c r="A46" s="4" t="s">
        <v>960</v>
      </c>
    </row>
    <row r="47" spans="1:3">
      <c r="A47" s="3" t="s">
        <v>945</v>
      </c>
    </row>
    <row r="48" spans="1:3">
      <c r="A48" s="4" t="s">
        <v>948</v>
      </c>
      <c r="B48" s="4" t="s">
        <v>54</v>
      </c>
    </row>
    <row r="49" spans="1:3">
      <c r="A49" s="4" t="s">
        <v>960</v>
      </c>
    </row>
    <row r="50" spans="1:3">
      <c r="A50" s="3" t="s">
        <v>945</v>
      </c>
    </row>
    <row r="51" spans="1:3">
      <c r="A51" s="4" t="s">
        <v>948</v>
      </c>
      <c r="B51" s="5" t="n">
        <v>216</v>
      </c>
      <c r="C51" s="5" t="n">
        <v>870</v>
      </c>
    </row>
    <row r="52" spans="1:3">
      <c r="A52" s="4" t="s">
        <v>961</v>
      </c>
    </row>
    <row r="53" spans="1:3">
      <c r="A53" s="3" t="s">
        <v>945</v>
      </c>
    </row>
    <row r="54" spans="1:3">
      <c r="A54" s="4" t="s">
        <v>948</v>
      </c>
      <c r="B54" s="4" t="s">
        <v>54</v>
      </c>
    </row>
    <row r="55" spans="1:3">
      <c r="A55" s="4" t="s">
        <v>962</v>
      </c>
    </row>
    <row r="56" spans="1:3">
      <c r="A56" s="3" t="s">
        <v>945</v>
      </c>
    </row>
    <row r="57" spans="1:3">
      <c r="A57" s="4" t="s">
        <v>948</v>
      </c>
      <c r="B57" s="4" t="s">
        <v>54</v>
      </c>
    </row>
    <row r="58" spans="1:3">
      <c r="A58" s="4" t="s">
        <v>963</v>
      </c>
    </row>
    <row r="59" spans="1:3">
      <c r="A59" s="3" t="s">
        <v>945</v>
      </c>
    </row>
    <row r="60" spans="1:3">
      <c r="A60" s="4" t="s">
        <v>948</v>
      </c>
      <c r="B60" s="4" t="s">
        <v>54</v>
      </c>
    </row>
    <row r="61" spans="1:3">
      <c r="A61" s="4" t="s">
        <v>884</v>
      </c>
    </row>
    <row r="62" spans="1:3">
      <c r="A62" s="3" t="s">
        <v>945</v>
      </c>
    </row>
    <row r="63" spans="1:3">
      <c r="A63" s="4" t="s">
        <v>946</v>
      </c>
      <c r="B63" s="4" t="s">
        <v>54</v>
      </c>
    </row>
    <row r="64" spans="1:3">
      <c r="A64" s="4" t="s">
        <v>964</v>
      </c>
    </row>
    <row r="65" spans="1:3">
      <c r="A65" s="3" t="s">
        <v>945</v>
      </c>
    </row>
    <row r="66" spans="1:3">
      <c r="A66" s="4" t="s">
        <v>948</v>
      </c>
      <c r="B66" s="4" t="s">
        <v>54</v>
      </c>
      <c r="C66" s="5" t="n">
        <v>89256</v>
      </c>
    </row>
    <row r="67" spans="1:3">
      <c r="A67" s="4" t="s">
        <v>965</v>
      </c>
    </row>
    <row r="68" spans="1:3">
      <c r="A68" s="3" t="s">
        <v>945</v>
      </c>
    </row>
    <row r="69" spans="1:3">
      <c r="A69" s="4" t="s">
        <v>948</v>
      </c>
      <c r="B69" s="4" t="s">
        <v>54</v>
      </c>
    </row>
    <row r="70" spans="1:3">
      <c r="A70" s="4" t="s">
        <v>966</v>
      </c>
    </row>
    <row r="71" spans="1:3">
      <c r="A71" s="3" t="s">
        <v>945</v>
      </c>
    </row>
    <row r="72" spans="1:3">
      <c r="A72" s="4" t="s">
        <v>948</v>
      </c>
      <c r="B72" s="4" t="s">
        <v>54</v>
      </c>
    </row>
    <row r="73" spans="1:3">
      <c r="A73" s="4" t="s">
        <v>967</v>
      </c>
    </row>
    <row r="74" spans="1:3">
      <c r="A74" s="3" t="s">
        <v>945</v>
      </c>
    </row>
    <row r="75" spans="1:3">
      <c r="A75" s="4" t="s">
        <v>948</v>
      </c>
      <c r="B75" s="5" t="n">
        <v>34638</v>
      </c>
      <c r="C75" s="5" t="n">
        <v>49362</v>
      </c>
    </row>
    <row r="76" spans="1:3">
      <c r="A76" s="4" t="s">
        <v>968</v>
      </c>
    </row>
    <row r="77" spans="1:3">
      <c r="A77" s="3" t="s">
        <v>945</v>
      </c>
    </row>
    <row r="78" spans="1:3">
      <c r="A78" s="4" t="s">
        <v>948</v>
      </c>
      <c r="B78" s="4" t="s">
        <v>54</v>
      </c>
    </row>
    <row r="79" spans="1:3">
      <c r="A79" s="4" t="s">
        <v>968</v>
      </c>
    </row>
    <row r="80" spans="1:3">
      <c r="A80" s="3" t="s">
        <v>945</v>
      </c>
    </row>
    <row r="81" spans="1:3">
      <c r="A81" s="4" t="s">
        <v>948</v>
      </c>
      <c r="B81" s="5" t="n">
        <v>336</v>
      </c>
      <c r="C81" s="5" t="n">
        <v>86</v>
      </c>
    </row>
    <row r="82" spans="1:3">
      <c r="A82" s="4" t="s">
        <v>969</v>
      </c>
    </row>
    <row r="83" spans="1:3">
      <c r="A83" s="3" t="s">
        <v>945</v>
      </c>
    </row>
    <row r="84" spans="1:3">
      <c r="A84" s="4" t="s">
        <v>948</v>
      </c>
      <c r="B84" s="5" t="n">
        <v>894</v>
      </c>
    </row>
    <row r="85" spans="1:3">
      <c r="A85" s="4" t="s">
        <v>970</v>
      </c>
    </row>
    <row r="86" spans="1:3">
      <c r="A86" s="3" t="s">
        <v>945</v>
      </c>
    </row>
    <row r="87" spans="1:3">
      <c r="A87" s="4" t="s">
        <v>948</v>
      </c>
      <c r="B87" s="5" t="n">
        <v>428</v>
      </c>
    </row>
    <row r="88" spans="1:3">
      <c r="A88" s="4" t="s">
        <v>971</v>
      </c>
    </row>
    <row r="89" spans="1:3">
      <c r="A89" s="3" t="s">
        <v>945</v>
      </c>
    </row>
    <row r="90" spans="1:3">
      <c r="A90" s="4" t="s">
        <v>948</v>
      </c>
      <c r="B90" s="4" t="s">
        <v>54</v>
      </c>
    </row>
    <row r="91" spans="1:3">
      <c r="A91" s="4" t="s">
        <v>972</v>
      </c>
    </row>
    <row r="92" spans="1:3">
      <c r="A92" s="3" t="s">
        <v>945</v>
      </c>
    </row>
    <row r="93" spans="1:3">
      <c r="A93" s="4" t="s">
        <v>946</v>
      </c>
      <c r="B93" s="4" t="s">
        <v>54</v>
      </c>
    </row>
    <row r="94" spans="1:3">
      <c r="A94" s="4" t="s">
        <v>973</v>
      </c>
    </row>
    <row r="95" spans="1:3">
      <c r="A95" s="3" t="s">
        <v>945</v>
      </c>
    </row>
    <row r="96" spans="1:3">
      <c r="A96" s="4" t="s">
        <v>948</v>
      </c>
      <c r="B96" s="5" t="n">
        <v>798</v>
      </c>
      <c r="C96" s="5" t="n">
        <v>125993</v>
      </c>
    </row>
    <row r="97" spans="1:3">
      <c r="A97" s="4" t="s">
        <v>974</v>
      </c>
    </row>
    <row r="98" spans="1:3">
      <c r="A98" s="3" t="s">
        <v>945</v>
      </c>
    </row>
    <row r="99" spans="1:3">
      <c r="A99" s="4" t="s">
        <v>948</v>
      </c>
      <c r="B99" s="5" t="n">
        <v>1421</v>
      </c>
      <c r="C99" s="5" t="n">
        <v>1338</v>
      </c>
    </row>
    <row r="100" spans="1:3">
      <c r="A100" s="4" t="s">
        <v>975</v>
      </c>
    </row>
    <row r="101" spans="1:3">
      <c r="A101" s="3" t="s">
        <v>945</v>
      </c>
    </row>
    <row r="102" spans="1:3">
      <c r="A102" s="4" t="s">
        <v>948</v>
      </c>
      <c r="B102" s="5" t="n">
        <v>12829</v>
      </c>
      <c r="C102" s="5" t="n">
        <v>66378</v>
      </c>
    </row>
    <row r="103" spans="1:3">
      <c r="A103" s="4" t="s">
        <v>976</v>
      </c>
    </row>
    <row r="104" spans="1:3">
      <c r="A104" s="3" t="s">
        <v>945</v>
      </c>
    </row>
    <row r="105" spans="1:3">
      <c r="A105" s="4" t="s">
        <v>948</v>
      </c>
      <c r="B105" s="5" t="n">
        <v>2121</v>
      </c>
      <c r="C105" s="5" t="n">
        <v>1072</v>
      </c>
    </row>
    <row r="106" spans="1:3">
      <c r="A106" s="4" t="s">
        <v>977</v>
      </c>
    </row>
    <row r="107" spans="1:3">
      <c r="A107" s="3" t="s">
        <v>945</v>
      </c>
    </row>
    <row r="108" spans="1:3">
      <c r="A108" s="4" t="s">
        <v>948</v>
      </c>
      <c r="B108" s="5" t="n">
        <v>1600</v>
      </c>
      <c r="C108" s="5" t="n">
        <v>1476</v>
      </c>
    </row>
    <row r="109" spans="1:3">
      <c r="A109" s="4" t="s">
        <v>977</v>
      </c>
    </row>
    <row r="110" spans="1:3">
      <c r="A110" s="3" t="s">
        <v>945</v>
      </c>
    </row>
    <row r="111" spans="1:3">
      <c r="A111" s="4" t="s">
        <v>948</v>
      </c>
      <c r="B111" s="5" t="n">
        <v>884</v>
      </c>
      <c r="C111" s="5" t="n">
        <v>49401</v>
      </c>
    </row>
    <row r="112" spans="1:3">
      <c r="A112" s="4" t="s">
        <v>978</v>
      </c>
    </row>
    <row r="113" spans="1:3">
      <c r="A113" s="3" t="s">
        <v>945</v>
      </c>
    </row>
    <row r="114" spans="1:3">
      <c r="A114" s="4" t="s">
        <v>948</v>
      </c>
      <c r="B114" s="5" t="n">
        <v>894</v>
      </c>
    </row>
    <row r="115" spans="1:3">
      <c r="A115" s="4" t="s">
        <v>979</v>
      </c>
    </row>
    <row r="116" spans="1:3">
      <c r="A116" s="3" t="s">
        <v>945</v>
      </c>
    </row>
    <row r="117" spans="1:3">
      <c r="A117" s="4" t="s">
        <v>948</v>
      </c>
      <c r="B117" s="5" t="n">
        <v>3274</v>
      </c>
    </row>
    <row r="118" spans="1:3">
      <c r="A118" s="4" t="s">
        <v>980</v>
      </c>
    </row>
    <row r="119" spans="1:3">
      <c r="A119" s="3" t="s">
        <v>945</v>
      </c>
    </row>
    <row r="120" spans="1:3">
      <c r="A120" s="4" t="s">
        <v>948</v>
      </c>
      <c r="B120" s="5" t="n">
        <v>2341</v>
      </c>
    </row>
    <row r="121" spans="1:3">
      <c r="A121" s="4" t="s">
        <v>981</v>
      </c>
    </row>
    <row r="122" spans="1:3">
      <c r="A122" s="3" t="s">
        <v>945</v>
      </c>
    </row>
    <row r="123" spans="1:3">
      <c r="A123" s="4" t="s">
        <v>946</v>
      </c>
      <c r="B123" s="4" t="s">
        <v>54</v>
      </c>
    </row>
    <row r="124" spans="1:3">
      <c r="A124" s="4" t="s">
        <v>982</v>
      </c>
    </row>
    <row r="125" spans="1:3">
      <c r="A125" s="3" t="s">
        <v>945</v>
      </c>
    </row>
    <row r="126" spans="1:3">
      <c r="A126" s="4" t="s">
        <v>948</v>
      </c>
      <c r="B126" s="5" t="n">
        <v>1597</v>
      </c>
      <c r="C126" s="5" t="n">
        <v>1450</v>
      </c>
    </row>
    <row r="127" spans="1:3">
      <c r="A127" s="4" t="s">
        <v>983</v>
      </c>
    </row>
    <row r="128" spans="1:3">
      <c r="A128" s="3" t="s">
        <v>945</v>
      </c>
    </row>
    <row r="129" spans="1:3">
      <c r="A129" s="4" t="s">
        <v>948</v>
      </c>
      <c r="B129" s="5" t="n">
        <v>2842</v>
      </c>
      <c r="C129" s="5" t="n">
        <v>2675</v>
      </c>
    </row>
    <row r="130" spans="1:3">
      <c r="A130" s="4" t="s">
        <v>984</v>
      </c>
    </row>
    <row r="131" spans="1:3">
      <c r="A131" s="3" t="s">
        <v>945</v>
      </c>
    </row>
    <row r="132" spans="1:3">
      <c r="A132" s="4" t="s">
        <v>948</v>
      </c>
      <c r="B132" s="5" t="n">
        <v>25627</v>
      </c>
      <c r="C132" s="5" t="n">
        <v>21601</v>
      </c>
    </row>
    <row r="133" spans="1:3">
      <c r="A133" s="4" t="s">
        <v>985</v>
      </c>
    </row>
    <row r="134" spans="1:3">
      <c r="A134" s="3" t="s">
        <v>945</v>
      </c>
    </row>
    <row r="135" spans="1:3">
      <c r="A135" s="4" t="s">
        <v>948</v>
      </c>
      <c r="B135" s="5" t="n">
        <v>38596</v>
      </c>
      <c r="C135" s="5" t="n">
        <v>33487</v>
      </c>
    </row>
    <row r="136" spans="1:3">
      <c r="A136" s="4" t="s">
        <v>986</v>
      </c>
    </row>
    <row r="137" spans="1:3">
      <c r="A137" s="3" t="s">
        <v>945</v>
      </c>
    </row>
    <row r="138" spans="1:3">
      <c r="A138" s="4" t="s">
        <v>948</v>
      </c>
      <c r="B138" s="5" t="n">
        <v>3200</v>
      </c>
      <c r="C138" s="5" t="n">
        <v>2952</v>
      </c>
    </row>
    <row r="139" spans="1:3">
      <c r="A139" s="4" t="s">
        <v>986</v>
      </c>
    </row>
    <row r="140" spans="1:3">
      <c r="A140" s="3" t="s">
        <v>945</v>
      </c>
    </row>
    <row r="141" spans="1:3">
      <c r="A141" s="4" t="s">
        <v>948</v>
      </c>
      <c r="B141" s="5" t="n">
        <v>166592</v>
      </c>
      <c r="C141" s="5" t="n">
        <v>105622</v>
      </c>
    </row>
    <row r="142" spans="1:3">
      <c r="A142" s="4" t="s">
        <v>987</v>
      </c>
    </row>
    <row r="143" spans="1:3">
      <c r="A143" s="3" t="s">
        <v>945</v>
      </c>
    </row>
    <row r="144" spans="1:3">
      <c r="A144" s="4" t="s">
        <v>948</v>
      </c>
      <c r="B144" s="5" t="n">
        <v>3575</v>
      </c>
    </row>
    <row r="145" spans="1:3">
      <c r="A145" s="4" t="s">
        <v>988</v>
      </c>
    </row>
    <row r="146" spans="1:3">
      <c r="A146" s="3" t="s">
        <v>945</v>
      </c>
    </row>
    <row r="147" spans="1:3">
      <c r="A147" s="4" t="s">
        <v>948</v>
      </c>
      <c r="B147" s="5" t="n">
        <v>7399</v>
      </c>
    </row>
    <row r="148" spans="1:3">
      <c r="A148" s="4" t="s">
        <v>989</v>
      </c>
    </row>
    <row r="149" spans="1:3">
      <c r="A149" s="3" t="s">
        <v>945</v>
      </c>
    </row>
    <row r="150" spans="1:3">
      <c r="A150" s="4" t="s">
        <v>948</v>
      </c>
      <c r="B150" s="5" t="n">
        <v>4682</v>
      </c>
    </row>
    <row r="151" spans="1:3">
      <c r="A151" s="4" t="s">
        <v>990</v>
      </c>
    </row>
    <row r="152" spans="1:3">
      <c r="A152" s="3" t="s">
        <v>945</v>
      </c>
    </row>
    <row r="153" spans="1:3">
      <c r="A153" s="4" t="s">
        <v>946</v>
      </c>
      <c r="B153" s="4" t="s">
        <v>54</v>
      </c>
    </row>
    <row r="154" spans="1:3">
      <c r="A154" s="4" t="s">
        <v>991</v>
      </c>
    </row>
    <row r="155" spans="1:3">
      <c r="A155" s="3" t="s">
        <v>945</v>
      </c>
    </row>
    <row r="156" spans="1:3">
      <c r="A156" s="4" t="s">
        <v>948</v>
      </c>
      <c r="B156" s="5" t="n">
        <v>90095</v>
      </c>
      <c r="C156" s="5" t="n">
        <v>82552</v>
      </c>
    </row>
    <row r="157" spans="1:3">
      <c r="A157" s="4" t="s">
        <v>992</v>
      </c>
    </row>
    <row r="158" spans="1:3">
      <c r="A158" s="3" t="s">
        <v>945</v>
      </c>
    </row>
    <row r="159" spans="1:3">
      <c r="A159" s="4" t="s">
        <v>948</v>
      </c>
      <c r="B159" s="5" t="n">
        <v>2842</v>
      </c>
      <c r="C159" s="5" t="n">
        <v>2675</v>
      </c>
    </row>
    <row r="160" spans="1:3">
      <c r="A160" s="4" t="s">
        <v>993</v>
      </c>
    </row>
    <row r="161" spans="1:3">
      <c r="A161" s="3" t="s">
        <v>945</v>
      </c>
    </row>
    <row r="162" spans="1:3">
      <c r="A162" s="4" t="s">
        <v>948</v>
      </c>
      <c r="B162" s="5" t="n">
        <v>91034</v>
      </c>
      <c r="C162" s="5" t="n">
        <v>83608</v>
      </c>
    </row>
    <row r="163" spans="1:3">
      <c r="A163" s="4" t="s">
        <v>994</v>
      </c>
    </row>
    <row r="164" spans="1:3">
      <c r="A164" s="3" t="s">
        <v>945</v>
      </c>
    </row>
    <row r="165" spans="1:3">
      <c r="A165" s="4" t="s">
        <v>948</v>
      </c>
      <c r="B165" s="5" t="n">
        <v>3482</v>
      </c>
      <c r="C165" s="5" t="n">
        <v>32882</v>
      </c>
    </row>
    <row r="166" spans="1:3">
      <c r="A166" s="4" t="s">
        <v>995</v>
      </c>
    </row>
    <row r="167" spans="1:3">
      <c r="A167" s="3" t="s">
        <v>945</v>
      </c>
    </row>
    <row r="168" spans="1:3">
      <c r="A168" s="4" t="s">
        <v>948</v>
      </c>
      <c r="B168" s="5" t="n">
        <v>3200</v>
      </c>
      <c r="C168" s="5" t="n">
        <v>2952</v>
      </c>
    </row>
    <row r="169" spans="1:3">
      <c r="A169" s="4" t="s">
        <v>995</v>
      </c>
    </row>
    <row r="170" spans="1:3">
      <c r="A170" s="3" t="s">
        <v>945</v>
      </c>
    </row>
    <row r="171" spans="1:3">
      <c r="A171" s="4" t="s">
        <v>948</v>
      </c>
      <c r="B171" s="4" t="s">
        <v>54</v>
      </c>
    </row>
    <row r="172" spans="1:3">
      <c r="A172" s="4" t="s">
        <v>996</v>
      </c>
    </row>
    <row r="173" spans="1:3">
      <c r="A173" s="3" t="s">
        <v>945</v>
      </c>
    </row>
    <row r="174" spans="1:3">
      <c r="A174" s="4" t="s">
        <v>948</v>
      </c>
      <c r="B174" s="5" t="n">
        <v>3575</v>
      </c>
    </row>
    <row r="175" spans="1:3">
      <c r="A175" s="4" t="s">
        <v>997</v>
      </c>
    </row>
    <row r="176" spans="1:3">
      <c r="A176" s="3" t="s">
        <v>945</v>
      </c>
    </row>
    <row r="177" spans="1:3">
      <c r="A177" s="4" t="s">
        <v>948</v>
      </c>
      <c r="B177" s="5" t="n">
        <v>7401</v>
      </c>
    </row>
    <row r="178" spans="1:3">
      <c r="A178" s="4" t="s">
        <v>998</v>
      </c>
    </row>
    <row r="179" spans="1:3">
      <c r="A179" s="3" t="s">
        <v>945</v>
      </c>
    </row>
    <row r="180" spans="1:3">
      <c r="A180" s="4" t="s">
        <v>948</v>
      </c>
      <c r="B180" s="5" t="n">
        <v>4682</v>
      </c>
    </row>
    <row r="181" spans="1:3">
      <c r="A181" s="4" t="s">
        <v>999</v>
      </c>
    </row>
    <row r="182" spans="1:3">
      <c r="A182" s="3" t="s">
        <v>945</v>
      </c>
    </row>
    <row r="183" spans="1:3">
      <c r="A183" s="4" t="s">
        <v>946</v>
      </c>
      <c r="B183" s="4" t="s">
        <v>54</v>
      </c>
    </row>
    <row r="184" spans="1:3">
      <c r="A184" s="4" t="s">
        <v>1000</v>
      </c>
    </row>
    <row r="185" spans="1:3">
      <c r="A185" s="3" t="s">
        <v>945</v>
      </c>
    </row>
    <row r="186" spans="1:3">
      <c r="A186" s="4" t="s">
        <v>948</v>
      </c>
      <c r="B186" s="5" t="n">
        <v>116765</v>
      </c>
      <c r="C186" s="5" t="n">
        <v>106050</v>
      </c>
    </row>
    <row r="187" spans="1:3">
      <c r="A187" s="4" t="s">
        <v>1001</v>
      </c>
    </row>
    <row r="188" spans="1:3">
      <c r="A188" s="3" t="s">
        <v>945</v>
      </c>
    </row>
    <row r="189" spans="1:3">
      <c r="A189" s="4" t="s">
        <v>948</v>
      </c>
      <c r="B189" s="5" t="n">
        <v>91089</v>
      </c>
      <c r="C189" s="5" t="n">
        <v>87097</v>
      </c>
    </row>
    <row r="190" spans="1:3">
      <c r="A190" s="4" t="s">
        <v>1002</v>
      </c>
    </row>
    <row r="191" spans="1:3">
      <c r="A191" s="3" t="s">
        <v>945</v>
      </c>
    </row>
    <row r="192" spans="1:3">
      <c r="A192" s="4" t="s">
        <v>948</v>
      </c>
      <c r="B192" s="5" t="n">
        <v>320604</v>
      </c>
      <c r="C192" s="5" t="n">
        <v>263206</v>
      </c>
    </row>
    <row r="193" spans="1:3">
      <c r="A193" s="4" t="s">
        <v>1003</v>
      </c>
    </row>
    <row r="194" spans="1:3">
      <c r="A194" s="3" t="s">
        <v>945</v>
      </c>
    </row>
    <row r="195" spans="1:3">
      <c r="A195" s="4" t="s">
        <v>948</v>
      </c>
      <c r="B195" s="5" t="n">
        <v>193625</v>
      </c>
      <c r="C195" s="5" t="n">
        <v>71830</v>
      </c>
    </row>
    <row r="196" spans="1:3">
      <c r="A196" s="4" t="s">
        <v>1004</v>
      </c>
    </row>
    <row r="197" spans="1:3">
      <c r="A197" s="3" t="s">
        <v>945</v>
      </c>
    </row>
    <row r="198" spans="1:3">
      <c r="A198" s="4" t="s">
        <v>948</v>
      </c>
      <c r="B198" s="5" t="n">
        <v>43994</v>
      </c>
      <c r="C198" s="5" t="n">
        <v>42060</v>
      </c>
    </row>
    <row r="199" spans="1:3">
      <c r="A199" s="4" t="s">
        <v>1004</v>
      </c>
    </row>
    <row r="200" spans="1:3">
      <c r="A200" s="3" t="s">
        <v>945</v>
      </c>
    </row>
    <row r="201" spans="1:3">
      <c r="A201" s="4" t="s">
        <v>948</v>
      </c>
      <c r="B201" s="4" t="s">
        <v>54</v>
      </c>
    </row>
    <row r="202" spans="1:3">
      <c r="A202" s="4" t="s">
        <v>1005</v>
      </c>
    </row>
    <row r="203" spans="1:3">
      <c r="A203" s="3" t="s">
        <v>945</v>
      </c>
    </row>
    <row r="204" spans="1:3">
      <c r="A204" s="4" t="s">
        <v>948</v>
      </c>
      <c r="B204" s="5" t="n">
        <v>49651</v>
      </c>
    </row>
    <row r="205" spans="1:3">
      <c r="A205" s="4" t="s">
        <v>1006</v>
      </c>
    </row>
    <row r="206" spans="1:3">
      <c r="A206" s="3" t="s">
        <v>945</v>
      </c>
    </row>
    <row r="207" spans="1:3">
      <c r="A207" s="4" t="s">
        <v>948</v>
      </c>
      <c r="B207" s="5" t="n">
        <v>156499</v>
      </c>
    </row>
    <row r="208" spans="1:3">
      <c r="A208" s="4" t="s">
        <v>1007</v>
      </c>
    </row>
    <row r="209" spans="1:3">
      <c r="A209" s="3" t="s">
        <v>945</v>
      </c>
    </row>
    <row r="210" spans="1:3">
      <c r="A210" s="4" t="s">
        <v>948</v>
      </c>
      <c r="B210" s="5" t="n">
        <v>75919</v>
      </c>
    </row>
    <row r="211" spans="1:3">
      <c r="A211" s="4" t="s">
        <v>1008</v>
      </c>
    </row>
    <row r="212" spans="1:3">
      <c r="A212" s="3" t="s">
        <v>945</v>
      </c>
    </row>
    <row r="213" spans="1:3">
      <c r="A213" s="4" t="s">
        <v>1009</v>
      </c>
      <c r="B213" s="5" t="n">
        <v>-168028</v>
      </c>
      <c r="C213" s="5" t="n">
        <v>-155979</v>
      </c>
    </row>
    <row r="214" spans="1:3">
      <c r="A214" s="4" t="s">
        <v>1010</v>
      </c>
    </row>
    <row r="215" spans="1:3">
      <c r="A215" s="3" t="s">
        <v>945</v>
      </c>
    </row>
    <row r="216" spans="1:3">
      <c r="A216" s="4" t="s">
        <v>1009</v>
      </c>
      <c r="B216" s="5" t="n">
        <v>-216</v>
      </c>
      <c r="C216" s="5" t="n">
        <v>-870</v>
      </c>
    </row>
    <row r="217" spans="1:3">
      <c r="A217" s="4" t="s">
        <v>1011</v>
      </c>
    </row>
    <row r="218" spans="1:3">
      <c r="A218" s="3" t="s">
        <v>945</v>
      </c>
    </row>
    <row r="219" spans="1:3">
      <c r="A219" s="4" t="s">
        <v>1009</v>
      </c>
      <c r="B219" s="5" t="n">
        <v>-336</v>
      </c>
      <c r="C219" s="5" t="n">
        <v>-86</v>
      </c>
    </row>
    <row r="220" spans="1:3">
      <c r="A220" s="4" t="s">
        <v>1012</v>
      </c>
    </row>
    <row r="221" spans="1:3">
      <c r="A221" s="3" t="s">
        <v>945</v>
      </c>
    </row>
    <row r="222" spans="1:3">
      <c r="A222" s="4" t="s">
        <v>1009</v>
      </c>
      <c r="B222" s="5" t="n">
        <v>-884</v>
      </c>
      <c r="C222" s="5" t="n">
        <v>-49401</v>
      </c>
    </row>
    <row r="223" spans="1:3">
      <c r="A223" s="4" t="s">
        <v>1013</v>
      </c>
    </row>
    <row r="224" spans="1:3">
      <c r="A224" s="3" t="s">
        <v>945</v>
      </c>
    </row>
    <row r="225" spans="1:3">
      <c r="A225" s="4" t="s">
        <v>1009</v>
      </c>
      <c r="B225" s="5" t="n">
        <v>-166592</v>
      </c>
      <c r="C225" s="5" t="n">
        <v>-105622</v>
      </c>
    </row>
    <row r="226" spans="1:3">
      <c r="A226" s="4" t="s">
        <v>1014</v>
      </c>
    </row>
    <row r="227" spans="1:3">
      <c r="A227" s="3" t="s">
        <v>945</v>
      </c>
    </row>
    <row r="228" spans="1:3">
      <c r="A228" s="4" t="s">
        <v>1009</v>
      </c>
      <c r="B228" s="4" t="s">
        <v>54</v>
      </c>
    </row>
    <row r="229" spans="1:3">
      <c r="A229" s="4" t="s">
        <v>1015</v>
      </c>
    </row>
    <row r="230" spans="1:3">
      <c r="A230" s="3" t="s">
        <v>945</v>
      </c>
    </row>
    <row r="231" spans="1:3">
      <c r="A231" s="4" t="s">
        <v>1009</v>
      </c>
      <c r="B231" s="4" t="s">
        <v>54</v>
      </c>
    </row>
    <row r="232" spans="1:3">
      <c r="A232" s="4" t="s">
        <v>1016</v>
      </c>
    </row>
    <row r="233" spans="1:3">
      <c r="A233" s="3" t="s">
        <v>945</v>
      </c>
    </row>
    <row r="234" spans="1:3">
      <c r="A234" s="4" t="s">
        <v>1009</v>
      </c>
      <c r="B234" s="5" t="n">
        <v>-51994</v>
      </c>
      <c r="C234" s="5" t="n">
        <v>-49440</v>
      </c>
    </row>
    <row r="235" spans="1:3">
      <c r="A235" s="4" t="s">
        <v>1017</v>
      </c>
    </row>
    <row r="236" spans="1:3">
      <c r="A236" s="3" t="s">
        <v>945</v>
      </c>
    </row>
    <row r="237" spans="1:3">
      <c r="A237" s="4" t="s">
        <v>1009</v>
      </c>
      <c r="B237" s="4" t="s">
        <v>54</v>
      </c>
    </row>
    <row r="238" spans="1:3">
      <c r="A238" s="4" t="s">
        <v>1018</v>
      </c>
    </row>
    <row r="239" spans="1:3">
      <c r="A239" s="3" t="s">
        <v>945</v>
      </c>
    </row>
    <row r="240" spans="1:3">
      <c r="A240" s="4" t="s">
        <v>1009</v>
      </c>
      <c r="B240" s="4" t="s">
        <v>54</v>
      </c>
    </row>
    <row r="241" spans="1:3">
      <c r="A241" s="4" t="s">
        <v>1019</v>
      </c>
    </row>
    <row r="242" spans="1:3">
      <c r="A242" s="3" t="s">
        <v>945</v>
      </c>
    </row>
    <row r="243" spans="1:3">
      <c r="A243" s="4" t="s">
        <v>1009</v>
      </c>
      <c r="B243" s="5" t="n">
        <v>-1600</v>
      </c>
      <c r="C243" s="5" t="n">
        <v>-1476</v>
      </c>
    </row>
    <row r="244" spans="1:3">
      <c r="A244" s="4" t="s">
        <v>1020</v>
      </c>
    </row>
    <row r="245" spans="1:3">
      <c r="A245" s="3" t="s">
        <v>945</v>
      </c>
    </row>
    <row r="246" spans="1:3">
      <c r="A246" s="4" t="s">
        <v>1009</v>
      </c>
      <c r="B246" s="5" t="n">
        <v>-3200</v>
      </c>
      <c r="C246" s="5" t="n">
        <v>-2952</v>
      </c>
    </row>
    <row r="247" spans="1:3">
      <c r="A247" s="4" t="s">
        <v>1021</v>
      </c>
    </row>
    <row r="248" spans="1:3">
      <c r="A248" s="3" t="s">
        <v>945</v>
      </c>
    </row>
    <row r="249" spans="1:3">
      <c r="A249" s="4" t="s">
        <v>1009</v>
      </c>
      <c r="B249" s="5" t="n">
        <v>-3200</v>
      </c>
      <c r="C249" s="5" t="n">
        <v>-2952</v>
      </c>
    </row>
    <row r="250" spans="1:3">
      <c r="A250" s="4" t="s">
        <v>1022</v>
      </c>
    </row>
    <row r="251" spans="1:3">
      <c r="A251" s="3" t="s">
        <v>945</v>
      </c>
    </row>
    <row r="252" spans="1:3">
      <c r="A252" s="4" t="s">
        <v>1009</v>
      </c>
      <c r="B252" s="5" t="n">
        <v>-43994</v>
      </c>
      <c r="C252" s="5" t="n">
        <v>-42060</v>
      </c>
    </row>
    <row r="253" spans="1:3">
      <c r="A253" s="4" t="s">
        <v>1023</v>
      </c>
    </row>
    <row r="254" spans="1:3">
      <c r="A254" s="3" t="s">
        <v>945</v>
      </c>
    </row>
    <row r="255" spans="1:3">
      <c r="A255" s="4" t="s">
        <v>1009</v>
      </c>
      <c r="B255" s="5" t="n">
        <v>-272462</v>
      </c>
      <c r="C255" s="5" t="n">
        <v>-188633</v>
      </c>
    </row>
    <row r="256" spans="1:3">
      <c r="A256" s="4" t="s">
        <v>1024</v>
      </c>
    </row>
    <row r="257" spans="1:3">
      <c r="A257" s="3" t="s">
        <v>945</v>
      </c>
    </row>
    <row r="258" spans="1:3">
      <c r="A258" s="4" t="s">
        <v>1009</v>
      </c>
      <c r="B258" s="4" t="s">
        <v>54</v>
      </c>
    </row>
    <row r="259" spans="1:3">
      <c r="A259" s="4" t="s">
        <v>1025</v>
      </c>
    </row>
    <row r="260" spans="1:3">
      <c r="A260" s="3" t="s">
        <v>945</v>
      </c>
    </row>
    <row r="261" spans="1:3">
      <c r="A261" s="4" t="s">
        <v>1009</v>
      </c>
      <c r="B261" s="5" t="n">
        <v>-34638</v>
      </c>
      <c r="C261" s="5" t="n">
        <v>-49362</v>
      </c>
    </row>
    <row r="262" spans="1:3">
      <c r="A262" s="4" t="s">
        <v>1026</v>
      </c>
    </row>
    <row r="263" spans="1:3">
      <c r="A263" s="3" t="s">
        <v>945</v>
      </c>
    </row>
    <row r="264" spans="1:3">
      <c r="A264" s="4" t="s">
        <v>1009</v>
      </c>
      <c r="B264" s="5" t="n">
        <v>-2121</v>
      </c>
      <c r="C264" s="5" t="n">
        <v>-1072</v>
      </c>
    </row>
    <row r="265" spans="1:3">
      <c r="A265" s="4" t="s">
        <v>1027</v>
      </c>
    </row>
    <row r="266" spans="1:3">
      <c r="A266" s="3" t="s">
        <v>945</v>
      </c>
    </row>
    <row r="267" spans="1:3">
      <c r="A267" s="4" t="s">
        <v>1009</v>
      </c>
      <c r="B267" s="5" t="n">
        <v>-38596</v>
      </c>
      <c r="C267" s="5" t="n">
        <v>-33487</v>
      </c>
    </row>
    <row r="268" spans="1:3">
      <c r="A268" s="4" t="s">
        <v>1028</v>
      </c>
    </row>
    <row r="269" spans="1:3">
      <c r="A269" s="3" t="s">
        <v>945</v>
      </c>
    </row>
    <row r="270" spans="1:3">
      <c r="A270" s="4" t="s">
        <v>1009</v>
      </c>
      <c r="B270" s="5" t="n">
        <v>-3482</v>
      </c>
      <c r="C270" s="5" t="n">
        <v>-32882</v>
      </c>
    </row>
    <row r="271" spans="1:3">
      <c r="A271" s="4" t="s">
        <v>1029</v>
      </c>
    </row>
    <row r="272" spans="1:3">
      <c r="A272" s="3" t="s">
        <v>945</v>
      </c>
    </row>
    <row r="273" spans="1:3">
      <c r="A273" s="4" t="s">
        <v>1009</v>
      </c>
      <c r="B273" s="5" t="n">
        <v>-193625</v>
      </c>
      <c r="C273" s="5" t="n">
        <v>-71830</v>
      </c>
    </row>
    <row r="274" spans="1:3">
      <c r="A274" s="4" t="s">
        <v>1030</v>
      </c>
    </row>
    <row r="275" spans="1:3">
      <c r="A275" s="3" t="s">
        <v>945</v>
      </c>
    </row>
    <row r="276" spans="1:3">
      <c r="A276" s="4" t="s">
        <v>1009</v>
      </c>
      <c r="B276" s="5" t="n">
        <v>-450094</v>
      </c>
      <c r="C276" s="5" t="n">
        <v>-434793</v>
      </c>
    </row>
    <row r="277" spans="1:3">
      <c r="A277" s="4" t="s">
        <v>1031</v>
      </c>
    </row>
    <row r="278" spans="1:3">
      <c r="A278" s="3" t="s">
        <v>945</v>
      </c>
    </row>
    <row r="279" spans="1:3">
      <c r="A279" s="4" t="s">
        <v>1009</v>
      </c>
      <c r="B279" s="4" t="s">
        <v>54</v>
      </c>
    </row>
    <row r="280" spans="1:3">
      <c r="A280" s="4" t="s">
        <v>1032</v>
      </c>
    </row>
    <row r="281" spans="1:3">
      <c r="A281" s="3" t="s">
        <v>945</v>
      </c>
    </row>
    <row r="282" spans="1:3">
      <c r="A282" s="4" t="s">
        <v>1009</v>
      </c>
      <c r="B282" s="4" t="s">
        <v>54</v>
      </c>
    </row>
    <row r="283" spans="1:3">
      <c r="A283" s="4" t="s">
        <v>1033</v>
      </c>
    </row>
    <row r="284" spans="1:3">
      <c r="A284" s="3" t="s">
        <v>945</v>
      </c>
    </row>
    <row r="285" spans="1:3">
      <c r="A285" s="4" t="s">
        <v>1009</v>
      </c>
      <c r="B285" s="5" t="n">
        <v>-12829</v>
      </c>
      <c r="C285" s="5" t="n">
        <v>-66378</v>
      </c>
    </row>
    <row r="286" spans="1:3">
      <c r="A286" s="4" t="s">
        <v>1034</v>
      </c>
    </row>
    <row r="287" spans="1:3">
      <c r="A287" s="3" t="s">
        <v>945</v>
      </c>
    </row>
    <row r="288" spans="1:3">
      <c r="A288" s="4" t="s">
        <v>1009</v>
      </c>
      <c r="B288" s="5" t="n">
        <v>-25627</v>
      </c>
      <c r="C288" s="5" t="n">
        <v>-21601</v>
      </c>
    </row>
    <row r="289" spans="1:3">
      <c r="A289" s="4" t="s">
        <v>1035</v>
      </c>
    </row>
    <row r="290" spans="1:3">
      <c r="A290" s="3" t="s">
        <v>945</v>
      </c>
    </row>
    <row r="291" spans="1:3">
      <c r="A291" s="4" t="s">
        <v>1009</v>
      </c>
      <c r="B291" s="5" t="n">
        <v>-91034</v>
      </c>
      <c r="C291" s="5" t="n">
        <v>-83608</v>
      </c>
    </row>
    <row r="292" spans="1:3">
      <c r="A292" s="4" t="s">
        <v>1036</v>
      </c>
    </row>
    <row r="293" spans="1:3">
      <c r="A293" s="3" t="s">
        <v>945</v>
      </c>
    </row>
    <row r="294" spans="1:3">
      <c r="A294" s="4" t="s">
        <v>1009</v>
      </c>
      <c r="B294" s="5" t="n">
        <v>-320604</v>
      </c>
      <c r="C294" s="5" t="n">
        <v>-263206</v>
      </c>
    </row>
    <row r="295" spans="1:3">
      <c r="A295" s="4" t="s">
        <v>1037</v>
      </c>
    </row>
    <row r="296" spans="1:3">
      <c r="A296" s="3" t="s">
        <v>945</v>
      </c>
    </row>
    <row r="297" spans="1:3">
      <c r="A297" s="4" t="s">
        <v>1009</v>
      </c>
      <c r="B297" s="5" t="n">
        <v>-98194</v>
      </c>
      <c r="C297" s="5" t="n">
        <v>-93785</v>
      </c>
    </row>
    <row r="298" spans="1:3">
      <c r="A298" s="4" t="s">
        <v>1038</v>
      </c>
    </row>
    <row r="299" spans="1:3">
      <c r="A299" s="3" t="s">
        <v>945</v>
      </c>
    </row>
    <row r="300" spans="1:3">
      <c r="A300" s="4" t="s">
        <v>1009</v>
      </c>
      <c r="B300" s="4" t="s">
        <v>54</v>
      </c>
    </row>
    <row r="301" spans="1:3">
      <c r="A301" s="4" t="s">
        <v>1039</v>
      </c>
    </row>
    <row r="302" spans="1:3">
      <c r="A302" s="3" t="s">
        <v>945</v>
      </c>
    </row>
    <row r="303" spans="1:3">
      <c r="A303" s="4" t="s">
        <v>1009</v>
      </c>
      <c r="B303" s="4" t="s">
        <v>54</v>
      </c>
    </row>
    <row r="304" spans="1:3">
      <c r="A304" s="4" t="s">
        <v>1040</v>
      </c>
    </row>
    <row r="305" spans="1:3">
      <c r="A305" s="3" t="s">
        <v>945</v>
      </c>
    </row>
    <row r="306" spans="1:3">
      <c r="A306" s="4" t="s">
        <v>1009</v>
      </c>
      <c r="B306" s="5" t="n">
        <v>-1421</v>
      </c>
      <c r="C306" s="5" t="n">
        <v>-1338</v>
      </c>
    </row>
    <row r="307" spans="1:3">
      <c r="A307" s="4" t="s">
        <v>1041</v>
      </c>
    </row>
    <row r="308" spans="1:3">
      <c r="A308" s="3" t="s">
        <v>945</v>
      </c>
    </row>
    <row r="309" spans="1:3">
      <c r="A309" s="4" t="s">
        <v>1009</v>
      </c>
      <c r="B309" s="5" t="n">
        <v>-2842</v>
      </c>
      <c r="C309" s="5" t="n">
        <v>-2675</v>
      </c>
    </row>
    <row r="310" spans="1:3">
      <c r="A310" s="4" t="s">
        <v>1042</v>
      </c>
    </row>
    <row r="311" spans="1:3">
      <c r="A311" s="3" t="s">
        <v>945</v>
      </c>
    </row>
    <row r="312" spans="1:3">
      <c r="A312" s="4" t="s">
        <v>1009</v>
      </c>
      <c r="B312" s="5" t="n">
        <v>-2842</v>
      </c>
      <c r="C312" s="5" t="n">
        <v>-2675</v>
      </c>
    </row>
    <row r="313" spans="1:3">
      <c r="A313" s="4" t="s">
        <v>1043</v>
      </c>
    </row>
    <row r="314" spans="1:3">
      <c r="A314" s="3" t="s">
        <v>945</v>
      </c>
    </row>
    <row r="315" spans="1:3">
      <c r="A315" s="4" t="s">
        <v>1009</v>
      </c>
      <c r="B315" s="5" t="n">
        <v>-91089</v>
      </c>
      <c r="C315" s="5" t="n">
        <v>-87097</v>
      </c>
    </row>
    <row r="316" spans="1:3">
      <c r="A316" s="4" t="s">
        <v>1044</v>
      </c>
    </row>
    <row r="317" spans="1:3">
      <c r="A317" s="3" t="s">
        <v>945</v>
      </c>
    </row>
    <row r="318" spans="1:3">
      <c r="A318" s="4" t="s">
        <v>1009</v>
      </c>
      <c r="B318" s="5" t="n">
        <v>-209255</v>
      </c>
      <c r="C318" s="5" t="n">
        <v>-405301</v>
      </c>
    </row>
    <row r="319" spans="1:3">
      <c r="A319" s="4" t="s">
        <v>1045</v>
      </c>
    </row>
    <row r="320" spans="1:3">
      <c r="A320" s="3" t="s">
        <v>945</v>
      </c>
    </row>
    <row r="321" spans="1:3">
      <c r="A321" s="4" t="s">
        <v>1009</v>
      </c>
      <c r="B321" s="4" t="s">
        <v>54</v>
      </c>
    </row>
    <row r="322" spans="1:3">
      <c r="A322" s="4" t="s">
        <v>1046</v>
      </c>
    </row>
    <row r="323" spans="1:3">
      <c r="A323" s="3" t="s">
        <v>945</v>
      </c>
    </row>
    <row r="324" spans="1:3">
      <c r="A324" s="4" t="s">
        <v>1009</v>
      </c>
      <c r="B324" s="4" t="s">
        <v>54</v>
      </c>
      <c r="C324" s="5" t="n">
        <v>-89256</v>
      </c>
    </row>
    <row r="325" spans="1:3">
      <c r="A325" s="4" t="s">
        <v>1047</v>
      </c>
    </row>
    <row r="326" spans="1:3">
      <c r="A326" s="3" t="s">
        <v>945</v>
      </c>
    </row>
    <row r="327" spans="1:3">
      <c r="A327" s="4" t="s">
        <v>1009</v>
      </c>
      <c r="B327" s="5" t="n">
        <v>-798</v>
      </c>
      <c r="C327" s="5" t="n">
        <v>-125993</v>
      </c>
    </row>
    <row r="328" spans="1:3">
      <c r="A328" s="4" t="s">
        <v>1048</v>
      </c>
    </row>
    <row r="329" spans="1:3">
      <c r="A329" s="3" t="s">
        <v>945</v>
      </c>
    </row>
    <row r="330" spans="1:3">
      <c r="A330" s="4" t="s">
        <v>1009</v>
      </c>
      <c r="B330" s="5" t="n">
        <v>-1597</v>
      </c>
      <c r="C330" s="5" t="n">
        <v>-1450</v>
      </c>
    </row>
    <row r="331" spans="1:3">
      <c r="A331" s="4" t="s">
        <v>1049</v>
      </c>
    </row>
    <row r="332" spans="1:3">
      <c r="A332" s="3" t="s">
        <v>945</v>
      </c>
    </row>
    <row r="333" spans="1:3">
      <c r="A333" s="4" t="s">
        <v>1009</v>
      </c>
      <c r="B333" s="5" t="n">
        <v>-90095</v>
      </c>
      <c r="C333" s="5" t="n">
        <v>-82552</v>
      </c>
    </row>
    <row r="334" spans="1:3">
      <c r="A334" s="4" t="s">
        <v>1050</v>
      </c>
    </row>
    <row r="335" spans="1:3">
      <c r="A335" s="3" t="s">
        <v>945</v>
      </c>
    </row>
    <row r="336" spans="1:3">
      <c r="A336" s="4" t="s">
        <v>1009</v>
      </c>
      <c r="B336" s="5" t="n">
        <v>-116765</v>
      </c>
      <c r="C336" s="6" t="n">
        <v>-106050</v>
      </c>
    </row>
    <row r="337" spans="1:3">
      <c r="A337" s="4" t="s">
        <v>1051</v>
      </c>
    </row>
    <row r="338" spans="1:3">
      <c r="A338" s="3" t="s">
        <v>945</v>
      </c>
    </row>
    <row r="339" spans="1:3">
      <c r="A339" s="4" t="s">
        <v>1009</v>
      </c>
      <c r="B339" s="5" t="n">
        <v>-58589</v>
      </c>
    </row>
    <row r="340" spans="1:3">
      <c r="A340" s="4" t="s">
        <v>1052</v>
      </c>
    </row>
    <row r="341" spans="1:3">
      <c r="A341" s="3" t="s">
        <v>945</v>
      </c>
    </row>
    <row r="342" spans="1:3">
      <c r="A342" s="4" t="s">
        <v>1009</v>
      </c>
      <c r="B342" s="4" t="s">
        <v>54</v>
      </c>
    </row>
    <row r="343" spans="1:3">
      <c r="A343" s="4" t="s">
        <v>1053</v>
      </c>
    </row>
    <row r="344" spans="1:3">
      <c r="A344" s="3" t="s">
        <v>945</v>
      </c>
    </row>
    <row r="345" spans="1:3">
      <c r="A345" s="4" t="s">
        <v>1009</v>
      </c>
      <c r="B345" s="5" t="n">
        <v>-894</v>
      </c>
    </row>
    <row r="346" spans="1:3">
      <c r="A346" s="4" t="s">
        <v>1054</v>
      </c>
    </row>
    <row r="347" spans="1:3">
      <c r="A347" s="3" t="s">
        <v>945</v>
      </c>
    </row>
    <row r="348" spans="1:3">
      <c r="A348" s="4" t="s">
        <v>1009</v>
      </c>
      <c r="B348" s="5" t="n">
        <v>-894</v>
      </c>
    </row>
    <row r="349" spans="1:3">
      <c r="A349" s="4" t="s">
        <v>1055</v>
      </c>
    </row>
    <row r="350" spans="1:3">
      <c r="A350" s="3" t="s">
        <v>945</v>
      </c>
    </row>
    <row r="351" spans="1:3">
      <c r="A351" s="4" t="s">
        <v>1009</v>
      </c>
      <c r="B351" s="5" t="n">
        <v>-3575</v>
      </c>
    </row>
    <row r="352" spans="1:3">
      <c r="A352" s="4" t="s">
        <v>1056</v>
      </c>
    </row>
    <row r="353" spans="1:3">
      <c r="A353" s="3" t="s">
        <v>945</v>
      </c>
    </row>
    <row r="354" spans="1:3">
      <c r="A354" s="4" t="s">
        <v>1009</v>
      </c>
      <c r="B354" s="5" t="n">
        <v>-3575</v>
      </c>
    </row>
    <row r="355" spans="1:3">
      <c r="A355" s="4" t="s">
        <v>1057</v>
      </c>
    </row>
    <row r="356" spans="1:3">
      <c r="A356" s="3" t="s">
        <v>945</v>
      </c>
    </row>
    <row r="357" spans="1:3">
      <c r="A357" s="4" t="s">
        <v>1009</v>
      </c>
      <c r="B357" s="5" t="n">
        <v>-49651</v>
      </c>
    </row>
    <row r="358" spans="1:3">
      <c r="A358" s="4" t="s">
        <v>1058</v>
      </c>
    </row>
    <row r="359" spans="1:3">
      <c r="A359" s="3" t="s">
        <v>945</v>
      </c>
    </row>
    <row r="360" spans="1:3">
      <c r="A360" s="4" t="s">
        <v>1009</v>
      </c>
      <c r="B360" s="5" t="n">
        <v>-175001</v>
      </c>
    </row>
    <row r="361" spans="1:3">
      <c r="A361" s="4" t="s">
        <v>1059</v>
      </c>
    </row>
    <row r="362" spans="1:3">
      <c r="A362" s="3" t="s">
        <v>945</v>
      </c>
    </row>
    <row r="363" spans="1:3">
      <c r="A363" s="4" t="s">
        <v>1009</v>
      </c>
      <c r="B363" s="4" t="s">
        <v>54</v>
      </c>
    </row>
    <row r="364" spans="1:3">
      <c r="A364" s="4" t="s">
        <v>1060</v>
      </c>
    </row>
    <row r="365" spans="1:3">
      <c r="A365" s="3" t="s">
        <v>945</v>
      </c>
    </row>
    <row r="366" spans="1:3">
      <c r="A366" s="4" t="s">
        <v>1009</v>
      </c>
      <c r="B366" s="5" t="n">
        <v>-428</v>
      </c>
    </row>
    <row r="367" spans="1:3">
      <c r="A367" s="4" t="s">
        <v>1061</v>
      </c>
    </row>
    <row r="368" spans="1:3">
      <c r="A368" s="3" t="s">
        <v>945</v>
      </c>
    </row>
    <row r="369" spans="1:3">
      <c r="A369" s="4" t="s">
        <v>1009</v>
      </c>
      <c r="B369" s="5" t="n">
        <v>-3274</v>
      </c>
    </row>
    <row r="370" spans="1:3">
      <c r="A370" s="4" t="s">
        <v>1062</v>
      </c>
    </row>
    <row r="371" spans="1:3">
      <c r="A371" s="3" t="s">
        <v>945</v>
      </c>
    </row>
    <row r="372" spans="1:3">
      <c r="A372" s="4" t="s">
        <v>1009</v>
      </c>
      <c r="B372" s="5" t="n">
        <v>-7399</v>
      </c>
    </row>
    <row r="373" spans="1:3">
      <c r="A373" s="4" t="s">
        <v>1063</v>
      </c>
    </row>
    <row r="374" spans="1:3">
      <c r="A374" s="3" t="s">
        <v>945</v>
      </c>
    </row>
    <row r="375" spans="1:3">
      <c r="A375" s="4" t="s">
        <v>1009</v>
      </c>
      <c r="B375" s="5" t="n">
        <v>-7401</v>
      </c>
    </row>
    <row r="376" spans="1:3">
      <c r="A376" s="4" t="s">
        <v>1064</v>
      </c>
    </row>
    <row r="377" spans="1:3">
      <c r="A377" s="3" t="s">
        <v>945</v>
      </c>
    </row>
    <row r="378" spans="1:3">
      <c r="A378" s="4" t="s">
        <v>1009</v>
      </c>
      <c r="B378" s="5" t="n">
        <v>-156499</v>
      </c>
    </row>
    <row r="379" spans="1:3">
      <c r="A379" s="4" t="s">
        <v>1065</v>
      </c>
    </row>
    <row r="380" spans="1:3">
      <c r="A380" s="3" t="s">
        <v>945</v>
      </c>
    </row>
    <row r="381" spans="1:3">
      <c r="A381" s="4" t="s">
        <v>1009</v>
      </c>
      <c r="B381" s="5" t="n">
        <v>-87624</v>
      </c>
    </row>
    <row r="382" spans="1:3">
      <c r="A382" s="4" t="s">
        <v>1066</v>
      </c>
    </row>
    <row r="383" spans="1:3">
      <c r="A383" s="3" t="s">
        <v>945</v>
      </c>
    </row>
    <row r="384" spans="1:3">
      <c r="A384" s="4" t="s">
        <v>1009</v>
      </c>
      <c r="B384" s="4" t="s">
        <v>54</v>
      </c>
    </row>
    <row r="385" spans="1:3">
      <c r="A385" s="4" t="s">
        <v>1067</v>
      </c>
    </row>
    <row r="386" spans="1:3">
      <c r="A386" s="3" t="s">
        <v>945</v>
      </c>
    </row>
    <row r="387" spans="1:3">
      <c r="A387" s="4" t="s">
        <v>1009</v>
      </c>
      <c r="B387" s="4" t="s">
        <v>54</v>
      </c>
    </row>
    <row r="388" spans="1:3">
      <c r="A388" s="4" t="s">
        <v>1068</v>
      </c>
    </row>
    <row r="389" spans="1:3">
      <c r="A389" s="3" t="s">
        <v>945</v>
      </c>
    </row>
    <row r="390" spans="1:3">
      <c r="A390" s="4" t="s">
        <v>1009</v>
      </c>
      <c r="B390" s="5" t="n">
        <v>-2341</v>
      </c>
    </row>
    <row r="391" spans="1:3">
      <c r="A391" s="4" t="s">
        <v>1069</v>
      </c>
    </row>
    <row r="392" spans="1:3">
      <c r="A392" s="3" t="s">
        <v>945</v>
      </c>
    </row>
    <row r="393" spans="1:3">
      <c r="A393" s="4" t="s">
        <v>1009</v>
      </c>
      <c r="B393" s="5" t="n">
        <v>-4682</v>
      </c>
    </row>
    <row r="394" spans="1:3">
      <c r="A394" s="4" t="s">
        <v>1070</v>
      </c>
    </row>
    <row r="395" spans="1:3">
      <c r="A395" s="3" t="s">
        <v>945</v>
      </c>
    </row>
    <row r="396" spans="1:3">
      <c r="A396" s="4" t="s">
        <v>1009</v>
      </c>
      <c r="B396" s="5" t="n">
        <v>-4682</v>
      </c>
    </row>
    <row r="397" spans="1:3">
      <c r="A397" s="4" t="s">
        <v>1071</v>
      </c>
    </row>
    <row r="398" spans="1:3">
      <c r="A398" s="3" t="s">
        <v>945</v>
      </c>
    </row>
    <row r="399" spans="1:3">
      <c r="A399" s="4" t="s">
        <v>1009</v>
      </c>
      <c r="B399" s="6" t="n">
        <v>-759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10</v>
      </c>
      <c r="C1" s="2" t="s">
        <v>702</v>
      </c>
    </row>
    <row r="2" spans="1:3">
      <c r="A2" s="3" t="s">
        <v>1073</v>
      </c>
    </row>
    <row r="3" spans="1:3">
      <c r="A3" s="4" t="s">
        <v>946</v>
      </c>
      <c r="B3" s="4" t="s">
        <v>54</v>
      </c>
    </row>
    <row r="4" spans="1:3">
      <c r="A4" s="4" t="s">
        <v>947</v>
      </c>
    </row>
    <row r="5" spans="1:3">
      <c r="A5" s="3" t="s">
        <v>1073</v>
      </c>
    </row>
    <row r="6" spans="1:3">
      <c r="A6" s="4" t="s">
        <v>1074</v>
      </c>
      <c r="B6" s="5" t="n">
        <v>-208618</v>
      </c>
      <c r="C6" s="6" t="n">
        <v>-422670</v>
      </c>
    </row>
    <row r="7" spans="1:3">
      <c r="A7" s="4" t="s">
        <v>949</v>
      </c>
    </row>
    <row r="8" spans="1:3">
      <c r="A8" s="3" t="s">
        <v>1073</v>
      </c>
    </row>
    <row r="9" spans="1:3">
      <c r="A9" s="4" t="s">
        <v>1074</v>
      </c>
      <c r="B9" s="5" t="n">
        <v>-94976</v>
      </c>
      <c r="C9" s="5" t="n">
        <v>-94290</v>
      </c>
    </row>
    <row r="10" spans="1:3">
      <c r="A10" s="4" t="s">
        <v>950</v>
      </c>
    </row>
    <row r="11" spans="1:3">
      <c r="A11" s="3" t="s">
        <v>1073</v>
      </c>
    </row>
    <row r="12" spans="1:3">
      <c r="A12" s="4" t="s">
        <v>1074</v>
      </c>
      <c r="B12" s="5" t="n">
        <v>-363929</v>
      </c>
      <c r="C12" s="5" t="n">
        <v>-378150</v>
      </c>
    </row>
    <row r="13" spans="1:3">
      <c r="A13" s="4" t="s">
        <v>951</v>
      </c>
    </row>
    <row r="14" spans="1:3">
      <c r="A14" s="3" t="s">
        <v>1073</v>
      </c>
    </row>
    <row r="15" spans="1:3">
      <c r="A15" s="4" t="s">
        <v>1074</v>
      </c>
      <c r="B15" s="5" t="n">
        <v>-284212</v>
      </c>
      <c r="C15" s="5" t="n">
        <v>-204243</v>
      </c>
    </row>
    <row r="16" spans="1:3">
      <c r="A16" s="4" t="s">
        <v>952</v>
      </c>
    </row>
    <row r="17" spans="1:3">
      <c r="A17" s="3" t="s">
        <v>1073</v>
      </c>
    </row>
    <row r="18" spans="1:3">
      <c r="A18" s="4" t="s">
        <v>1074</v>
      </c>
      <c r="B18" s="5" t="n">
        <v>-201739</v>
      </c>
      <c r="C18" s="5" t="n">
        <v>-193821</v>
      </c>
    </row>
    <row r="19" spans="1:3">
      <c r="A19" s="4" t="s">
        <v>953</v>
      </c>
    </row>
    <row r="20" spans="1:3">
      <c r="A20" s="3" t="s">
        <v>1073</v>
      </c>
    </row>
    <row r="21" spans="1:3">
      <c r="A21" s="4" t="s">
        <v>1074</v>
      </c>
      <c r="B21" s="5" t="n">
        <v>-31695</v>
      </c>
    </row>
    <row r="22" spans="1:3">
      <c r="A22" s="4" t="s">
        <v>954</v>
      </c>
    </row>
    <row r="23" spans="1:3">
      <c r="A23" s="3" t="s">
        <v>1073</v>
      </c>
    </row>
    <row r="24" spans="1:3">
      <c r="A24" s="4" t="s">
        <v>1074</v>
      </c>
      <c r="B24" s="5" t="n">
        <v>-111381</v>
      </c>
    </row>
    <row r="25" spans="1:3">
      <c r="A25" s="4" t="s">
        <v>955</v>
      </c>
    </row>
    <row r="26" spans="1:3">
      <c r="A26" s="3" t="s">
        <v>1073</v>
      </c>
    </row>
    <row r="27" spans="1:3">
      <c r="A27" s="4" t="s">
        <v>1074</v>
      </c>
      <c r="B27" s="5" t="n">
        <v>-67523</v>
      </c>
    </row>
    <row r="28" spans="1:3">
      <c r="A28" s="4" t="s">
        <v>1075</v>
      </c>
    </row>
    <row r="29" spans="1:3">
      <c r="A29" s="3" t="s">
        <v>1073</v>
      </c>
    </row>
    <row r="30" spans="1:3">
      <c r="A30" s="4" t="s">
        <v>946</v>
      </c>
      <c r="B30" s="4" t="s">
        <v>54</v>
      </c>
    </row>
    <row r="31" spans="1:3">
      <c r="A31" s="4" t="s">
        <v>1076</v>
      </c>
    </row>
    <row r="32" spans="1:3">
      <c r="A32" s="3" t="s">
        <v>1073</v>
      </c>
    </row>
    <row r="33" spans="1:3">
      <c r="A33" s="4" t="s">
        <v>1074</v>
      </c>
      <c r="B33" s="5" t="n">
        <v>-197107</v>
      </c>
      <c r="C33" s="5" t="n">
        <v>-87164</v>
      </c>
    </row>
    <row r="34" spans="1:3">
      <c r="A34" s="4" t="s">
        <v>1077</v>
      </c>
    </row>
    <row r="35" spans="1:3">
      <c r="A35" s="3" t="s">
        <v>1073</v>
      </c>
    </row>
    <row r="36" spans="1:3">
      <c r="A36" s="4" t="s">
        <v>1074</v>
      </c>
      <c r="B36" s="5" t="n">
        <v>-3718</v>
      </c>
      <c r="C36" s="5" t="n">
        <v>-3608</v>
      </c>
    </row>
    <row r="37" spans="1:3">
      <c r="A37" s="4" t="s">
        <v>1078</v>
      </c>
    </row>
    <row r="38" spans="1:3">
      <c r="A38" s="3" t="s">
        <v>1073</v>
      </c>
    </row>
    <row r="39" spans="1:3">
      <c r="A39" s="4" t="s">
        <v>1074</v>
      </c>
      <c r="B39" s="5" t="n">
        <v>-69035</v>
      </c>
      <c r="C39" s="5" t="n">
        <v>-68362</v>
      </c>
    </row>
    <row r="40" spans="1:3">
      <c r="A40" s="4" t="s">
        <v>1079</v>
      </c>
    </row>
    <row r="41" spans="1:3">
      <c r="A41" s="3" t="s">
        <v>1073</v>
      </c>
    </row>
    <row r="42" spans="1:3">
      <c r="A42" s="4" t="s">
        <v>1074</v>
      </c>
      <c r="B42" s="5" t="n">
        <v>-6424</v>
      </c>
      <c r="C42" s="5" t="n">
        <v>-35213</v>
      </c>
    </row>
    <row r="43" spans="1:3">
      <c r="A43" s="4" t="s">
        <v>1080</v>
      </c>
    </row>
    <row r="44" spans="1:3">
      <c r="A44" s="3" t="s">
        <v>1073</v>
      </c>
    </row>
    <row r="45" spans="1:3">
      <c r="A45" s="4" t="s">
        <v>1074</v>
      </c>
      <c r="B45" s="5" t="n">
        <v>-1281</v>
      </c>
      <c r="C45" s="5" t="n">
        <v>-1243</v>
      </c>
    </row>
    <row r="46" spans="1:3">
      <c r="A46" s="4" t="s">
        <v>1081</v>
      </c>
    </row>
    <row r="47" spans="1:3">
      <c r="A47" s="3" t="s">
        <v>1073</v>
      </c>
    </row>
    <row r="48" spans="1:3">
      <c r="A48" s="4" t="s">
        <v>1074</v>
      </c>
      <c r="B48" s="5" t="n">
        <v>-189</v>
      </c>
    </row>
    <row r="49" spans="1:3">
      <c r="A49" s="4" t="s">
        <v>1082</v>
      </c>
    </row>
    <row r="50" spans="1:3">
      <c r="A50" s="3" t="s">
        <v>1073</v>
      </c>
    </row>
    <row r="51" spans="1:3">
      <c r="A51" s="4" t="s">
        <v>1074</v>
      </c>
      <c r="B51" s="5" t="n">
        <v>-1104</v>
      </c>
    </row>
    <row r="52" spans="1:3">
      <c r="A52" s="4" t="s">
        <v>1083</v>
      </c>
    </row>
    <row r="53" spans="1:3">
      <c r="A53" s="3" t="s">
        <v>1073</v>
      </c>
    </row>
    <row r="54" spans="1:3">
      <c r="A54" s="4" t="s">
        <v>1074</v>
      </c>
      <c r="B54" s="5" t="n">
        <v>-1216</v>
      </c>
    </row>
    <row r="55" spans="1:3">
      <c r="A55" s="4" t="s">
        <v>885</v>
      </c>
    </row>
    <row r="56" spans="1:3">
      <c r="A56" s="3" t="s">
        <v>1073</v>
      </c>
    </row>
    <row r="57" spans="1:3">
      <c r="A57" s="4" t="s">
        <v>946</v>
      </c>
      <c r="B57" s="4" t="s">
        <v>54</v>
      </c>
    </row>
    <row r="58" spans="1:3">
      <c r="A58" s="4" t="s">
        <v>1084</v>
      </c>
    </row>
    <row r="59" spans="1:3">
      <c r="A59" s="3" t="s">
        <v>1073</v>
      </c>
    </row>
    <row r="60" spans="1:3">
      <c r="A60" s="4" t="s">
        <v>1074</v>
      </c>
      <c r="B60" s="5" t="n">
        <v>-3858</v>
      </c>
      <c r="C60" s="5" t="n">
        <v>-125325</v>
      </c>
    </row>
    <row r="61" spans="1:3">
      <c r="A61" s="4" t="s">
        <v>1085</v>
      </c>
    </row>
    <row r="62" spans="1:3">
      <c r="A62" s="3" t="s">
        <v>1073</v>
      </c>
    </row>
    <row r="63" spans="1:3">
      <c r="A63" s="4" t="s">
        <v>1074</v>
      </c>
      <c r="B63" s="5" t="n">
        <v>-1857</v>
      </c>
      <c r="C63" s="5" t="n">
        <v>-1811</v>
      </c>
    </row>
    <row r="64" spans="1:3">
      <c r="A64" s="4" t="s">
        <v>1086</v>
      </c>
    </row>
    <row r="65" spans="1:3">
      <c r="A65" s="3" t="s">
        <v>1073</v>
      </c>
    </row>
    <row r="66" spans="1:3">
      <c r="A66" s="4" t="s">
        <v>1074</v>
      </c>
      <c r="B66" s="5" t="n">
        <v>-8798</v>
      </c>
      <c r="C66" s="5" t="n">
        <v>-59667</v>
      </c>
    </row>
    <row r="67" spans="1:3">
      <c r="A67" s="4" t="s">
        <v>1087</v>
      </c>
    </row>
    <row r="68" spans="1:3">
      <c r="A68" s="3" t="s">
        <v>1073</v>
      </c>
    </row>
    <row r="69" spans="1:3">
      <c r="A69" s="4" t="s">
        <v>1074</v>
      </c>
      <c r="B69" s="5" t="n">
        <v>-4096</v>
      </c>
      <c r="C69" s="5" t="n">
        <v>-2740</v>
      </c>
    </row>
    <row r="70" spans="1:3">
      <c r="A70" s="4" t="s">
        <v>1088</v>
      </c>
    </row>
    <row r="71" spans="1:3">
      <c r="A71" s="3" t="s">
        <v>1073</v>
      </c>
    </row>
    <row r="72" spans="1:3">
      <c r="A72" s="4" t="s">
        <v>1074</v>
      </c>
      <c r="B72" s="5" t="n">
        <v>-1275</v>
      </c>
      <c r="C72" s="5" t="n">
        <v>-47797</v>
      </c>
    </row>
    <row r="73" spans="1:3">
      <c r="A73" s="4" t="s">
        <v>1089</v>
      </c>
    </row>
    <row r="74" spans="1:3">
      <c r="A74" s="3" t="s">
        <v>1073</v>
      </c>
    </row>
    <row r="75" spans="1:3">
      <c r="A75" s="4" t="s">
        <v>1074</v>
      </c>
      <c r="B75" s="5" t="n">
        <v>-48</v>
      </c>
    </row>
    <row r="76" spans="1:3">
      <c r="A76" s="4" t="s">
        <v>1090</v>
      </c>
    </row>
    <row r="77" spans="1:3">
      <c r="A77" s="3" t="s">
        <v>1073</v>
      </c>
    </row>
    <row r="78" spans="1:3">
      <c r="A78" s="4" t="s">
        <v>1074</v>
      </c>
      <c r="B78" s="5" t="n">
        <v>-521</v>
      </c>
    </row>
    <row r="79" spans="1:3">
      <c r="A79" s="4" t="s">
        <v>1091</v>
      </c>
    </row>
    <row r="80" spans="1:3">
      <c r="A80" s="3" t="s">
        <v>1073</v>
      </c>
    </row>
    <row r="81" spans="1:3">
      <c r="A81" s="4" t="s">
        <v>1074</v>
      </c>
      <c r="B81" s="5" t="n">
        <v>-609</v>
      </c>
    </row>
    <row r="82" spans="1:3">
      <c r="A82" s="4" t="s">
        <v>981</v>
      </c>
    </row>
    <row r="83" spans="1:3">
      <c r="A83" s="3" t="s">
        <v>1073</v>
      </c>
    </row>
    <row r="84" spans="1:3">
      <c r="A84" s="4" t="s">
        <v>946</v>
      </c>
      <c r="B84" s="4" t="s">
        <v>54</v>
      </c>
    </row>
    <row r="85" spans="1:3">
      <c r="A85" s="4" t="s">
        <v>982</v>
      </c>
    </row>
    <row r="86" spans="1:3">
      <c r="A86" s="3" t="s">
        <v>1073</v>
      </c>
    </row>
    <row r="87" spans="1:3">
      <c r="A87" s="4" t="s">
        <v>1074</v>
      </c>
      <c r="B87" s="5" t="n">
        <v>-7653</v>
      </c>
      <c r="C87" s="5" t="n">
        <v>-7482</v>
      </c>
    </row>
    <row r="88" spans="1:3">
      <c r="A88" s="4" t="s">
        <v>983</v>
      </c>
    </row>
    <row r="89" spans="1:3">
      <c r="A89" s="3" t="s">
        <v>1073</v>
      </c>
    </row>
    <row r="90" spans="1:3">
      <c r="A90" s="4" t="s">
        <v>1074</v>
      </c>
      <c r="B90" s="5" t="n">
        <v>-3715</v>
      </c>
      <c r="C90" s="5" t="n">
        <v>-3621</v>
      </c>
    </row>
    <row r="91" spans="1:3">
      <c r="A91" s="4" t="s">
        <v>984</v>
      </c>
    </row>
    <row r="92" spans="1:3">
      <c r="A92" s="3" t="s">
        <v>1073</v>
      </c>
    </row>
    <row r="93" spans="1:3">
      <c r="A93" s="4" t="s">
        <v>1074</v>
      </c>
      <c r="B93" s="5" t="n">
        <v>-17906</v>
      </c>
      <c r="C93" s="5" t="n">
        <v>-16835</v>
      </c>
    </row>
    <row r="94" spans="1:3">
      <c r="A94" s="4" t="s">
        <v>985</v>
      </c>
    </row>
    <row r="95" spans="1:3">
      <c r="A95" s="3" t="s">
        <v>1073</v>
      </c>
    </row>
    <row r="96" spans="1:3">
      <c r="A96" s="4" t="s">
        <v>1074</v>
      </c>
      <c r="B96" s="5" t="n">
        <v>-40344</v>
      </c>
      <c r="C96" s="5" t="n">
        <v>-37432</v>
      </c>
    </row>
    <row r="97" spans="1:3">
      <c r="A97" s="4" t="s">
        <v>986</v>
      </c>
    </row>
    <row r="98" spans="1:3">
      <c r="A98" s="3" t="s">
        <v>1073</v>
      </c>
    </row>
    <row r="99" spans="1:3">
      <c r="A99" s="4" t="s">
        <v>1074</v>
      </c>
      <c r="B99" s="5" t="n">
        <v>-161941</v>
      </c>
      <c r="C99" s="5" t="n">
        <v>-107893</v>
      </c>
    </row>
    <row r="100" spans="1:3">
      <c r="A100" s="4" t="s">
        <v>987</v>
      </c>
    </row>
    <row r="101" spans="1:3">
      <c r="A101" s="3" t="s">
        <v>1073</v>
      </c>
    </row>
    <row r="102" spans="1:3">
      <c r="A102" s="4" t="s">
        <v>1074</v>
      </c>
      <c r="B102" s="5" t="n">
        <v>-188</v>
      </c>
    </row>
    <row r="103" spans="1:3">
      <c r="A103" s="4" t="s">
        <v>988</v>
      </c>
    </row>
    <row r="104" spans="1:3">
      <c r="A104" s="3" t="s">
        <v>1073</v>
      </c>
    </row>
    <row r="105" spans="1:3">
      <c r="A105" s="4" t="s">
        <v>1074</v>
      </c>
      <c r="B105" s="5" t="n">
        <v>-1103</v>
      </c>
    </row>
    <row r="106" spans="1:3">
      <c r="A106" s="4" t="s">
        <v>989</v>
      </c>
    </row>
    <row r="107" spans="1:3">
      <c r="A107" s="3" t="s">
        <v>1073</v>
      </c>
    </row>
    <row r="108" spans="1:3">
      <c r="A108" s="4" t="s">
        <v>1074</v>
      </c>
      <c r="B108" s="5" t="n">
        <v>-1215</v>
      </c>
    </row>
    <row r="109" spans="1:3">
      <c r="A109" s="4" t="s">
        <v>1092</v>
      </c>
    </row>
    <row r="110" spans="1:3">
      <c r="A110" s="3" t="s">
        <v>1073</v>
      </c>
    </row>
    <row r="111" spans="1:3">
      <c r="A111" s="4" t="s">
        <v>946</v>
      </c>
      <c r="B111" s="4" t="s">
        <v>54</v>
      </c>
    </row>
    <row r="112" spans="1:3">
      <c r="A112" s="4" t="s">
        <v>1093</v>
      </c>
    </row>
    <row r="113" spans="1:3">
      <c r="A113" s="3" t="s">
        <v>1073</v>
      </c>
    </row>
    <row r="114" spans="1:3">
      <c r="A114" s="4" t="s">
        <v>1074</v>
      </c>
      <c r="B114" s="4" t="s">
        <v>54</v>
      </c>
      <c r="C114" s="5" t="n">
        <v>-94211</v>
      </c>
    </row>
    <row r="115" spans="1:3">
      <c r="A115" s="4" t="s">
        <v>1094</v>
      </c>
    </row>
    <row r="116" spans="1:3">
      <c r="A116" s="3" t="s">
        <v>1073</v>
      </c>
    </row>
    <row r="117" spans="1:3">
      <c r="A117" s="4" t="s">
        <v>1074</v>
      </c>
      <c r="B117" s="4" t="s">
        <v>54</v>
      </c>
    </row>
    <row r="118" spans="1:3">
      <c r="A118" s="4" t="s">
        <v>1095</v>
      </c>
    </row>
    <row r="119" spans="1:3">
      <c r="A119" s="3" t="s">
        <v>1073</v>
      </c>
    </row>
    <row r="120" spans="1:3">
      <c r="A120" s="4" t="s">
        <v>1074</v>
      </c>
      <c r="B120" s="4" t="s">
        <v>54</v>
      </c>
    </row>
    <row r="121" spans="1:3">
      <c r="A121" s="4" t="s">
        <v>1096</v>
      </c>
    </row>
    <row r="122" spans="1:3">
      <c r="A122" s="3" t="s">
        <v>1073</v>
      </c>
    </row>
    <row r="123" spans="1:3">
      <c r="A123" s="4" t="s">
        <v>1074</v>
      </c>
      <c r="B123" s="5" t="n">
        <v>-33570</v>
      </c>
      <c r="C123" s="5" t="n">
        <v>-50247</v>
      </c>
    </row>
    <row r="124" spans="1:3">
      <c r="A124" s="4" t="s">
        <v>1097</v>
      </c>
    </row>
    <row r="125" spans="1:3">
      <c r="A125" s="3" t="s">
        <v>1073</v>
      </c>
    </row>
    <row r="126" spans="1:3">
      <c r="A126" s="4" t="s">
        <v>1074</v>
      </c>
      <c r="B126" s="4" t="s">
        <v>54</v>
      </c>
    </row>
    <row r="127" spans="1:3">
      <c r="A127" s="4" t="s">
        <v>1098</v>
      </c>
    </row>
    <row r="128" spans="1:3">
      <c r="A128" s="3" t="s">
        <v>1073</v>
      </c>
    </row>
    <row r="129" spans="1:3">
      <c r="A129" s="4" t="s">
        <v>1074</v>
      </c>
      <c r="B129" s="5" t="n">
        <v>-47</v>
      </c>
    </row>
    <row r="130" spans="1:3">
      <c r="A130" s="4" t="s">
        <v>1099</v>
      </c>
    </row>
    <row r="131" spans="1:3">
      <c r="A131" s="3" t="s">
        <v>1073</v>
      </c>
    </row>
    <row r="132" spans="1:3">
      <c r="A132" s="4" t="s">
        <v>1074</v>
      </c>
      <c r="B132" s="5" t="n">
        <v>-31</v>
      </c>
    </row>
    <row r="133" spans="1:3">
      <c r="A133" s="4" t="s">
        <v>1100</v>
      </c>
    </row>
    <row r="134" spans="1:3">
      <c r="A134" s="3" t="s">
        <v>1073</v>
      </c>
    </row>
    <row r="135" spans="1:3">
      <c r="A135" s="4" t="s">
        <v>1074</v>
      </c>
      <c r="B135" s="4" t="s">
        <v>54</v>
      </c>
    </row>
    <row r="136" spans="1:3">
      <c r="A136" s="4" t="s">
        <v>999</v>
      </c>
    </row>
    <row r="137" spans="1:3">
      <c r="A137" s="3" t="s">
        <v>1073</v>
      </c>
    </row>
    <row r="138" spans="1:3">
      <c r="A138" s="4" t="s">
        <v>946</v>
      </c>
      <c r="B138" s="4" t="s">
        <v>54</v>
      </c>
    </row>
    <row r="139" spans="1:3">
      <c r="A139" s="4" t="s">
        <v>1000</v>
      </c>
    </row>
    <row r="140" spans="1:3">
      <c r="A140" s="3" t="s">
        <v>1073</v>
      </c>
    </row>
    <row r="141" spans="1:3">
      <c r="A141" s="4" t="s">
        <v>1074</v>
      </c>
      <c r="B141" s="4" t="s">
        <v>54</v>
      </c>
      <c r="C141" s="5" t="n">
        <v>-108488</v>
      </c>
    </row>
    <row r="142" spans="1:3">
      <c r="A142" s="4" t="s">
        <v>1001</v>
      </c>
    </row>
    <row r="143" spans="1:3">
      <c r="A143" s="3" t="s">
        <v>1073</v>
      </c>
    </row>
    <row r="144" spans="1:3">
      <c r="A144" s="4" t="s">
        <v>1074</v>
      </c>
      <c r="B144" s="5" t="n">
        <v>-85686</v>
      </c>
      <c r="C144" s="5" t="n">
        <v>-85250</v>
      </c>
    </row>
    <row r="145" spans="1:3">
      <c r="A145" s="4" t="s">
        <v>1002</v>
      </c>
    </row>
    <row r="146" spans="1:3">
      <c r="A146" s="3" t="s">
        <v>1073</v>
      </c>
    </row>
    <row r="147" spans="1:3">
      <c r="A147" s="4" t="s">
        <v>1074</v>
      </c>
      <c r="B147" s="5" t="n">
        <v>-268034</v>
      </c>
      <c r="C147" s="5" t="n">
        <v>-233286</v>
      </c>
    </row>
    <row r="148" spans="1:3">
      <c r="A148" s="4" t="s">
        <v>1003</v>
      </c>
    </row>
    <row r="149" spans="1:3">
      <c r="A149" s="3" t="s">
        <v>1073</v>
      </c>
    </row>
    <row r="150" spans="1:3">
      <c r="A150" s="4" t="s">
        <v>1074</v>
      </c>
      <c r="B150" s="5" t="n">
        <v>-199778</v>
      </c>
      <c r="C150" s="5" t="n">
        <v>-78611</v>
      </c>
    </row>
    <row r="151" spans="1:3">
      <c r="A151" s="4" t="s">
        <v>1004</v>
      </c>
    </row>
    <row r="152" spans="1:3">
      <c r="A152" s="3" t="s">
        <v>1073</v>
      </c>
    </row>
    <row r="153" spans="1:3">
      <c r="A153" s="4" t="s">
        <v>1074</v>
      </c>
      <c r="B153" s="5" t="n">
        <v>-37242</v>
      </c>
      <c r="C153" s="5" t="n">
        <v>-36888</v>
      </c>
    </row>
    <row r="154" spans="1:3">
      <c r="A154" s="4" t="s">
        <v>1005</v>
      </c>
    </row>
    <row r="155" spans="1:3">
      <c r="A155" s="3" t="s">
        <v>1073</v>
      </c>
    </row>
    <row r="156" spans="1:3">
      <c r="A156" s="4" t="s">
        <v>1074</v>
      </c>
      <c r="B156" s="5" t="n">
        <v>-31223</v>
      </c>
    </row>
    <row r="157" spans="1:3">
      <c r="A157" s="4" t="s">
        <v>1006</v>
      </c>
    </row>
    <row r="158" spans="1:3">
      <c r="A158" s="3" t="s">
        <v>1073</v>
      </c>
    </row>
    <row r="159" spans="1:3">
      <c r="A159" s="4" t="s">
        <v>1074</v>
      </c>
      <c r="B159" s="5" t="n">
        <v>-108622</v>
      </c>
    </row>
    <row r="160" spans="1:3">
      <c r="A160" s="4" t="s">
        <v>1007</v>
      </c>
    </row>
    <row r="161" spans="1:3">
      <c r="A161" s="3" t="s">
        <v>1073</v>
      </c>
    </row>
    <row r="162" spans="1:3">
      <c r="A162" s="4" t="s">
        <v>1074</v>
      </c>
      <c r="B162" s="5" t="n">
        <v>-64483</v>
      </c>
    </row>
    <row r="163" spans="1:3">
      <c r="A163" s="4" t="s">
        <v>881</v>
      </c>
    </row>
    <row r="164" spans="1:3">
      <c r="A164" s="3" t="s">
        <v>1073</v>
      </c>
    </row>
    <row r="165" spans="1:3">
      <c r="A165" s="4" t="s">
        <v>946</v>
      </c>
      <c r="B165" s="4" t="s">
        <v>54</v>
      </c>
    </row>
    <row r="166" spans="1:3">
      <c r="A166" s="4" t="s">
        <v>956</v>
      </c>
    </row>
    <row r="167" spans="1:3">
      <c r="A167" s="3" t="s">
        <v>1073</v>
      </c>
    </row>
    <row r="168" spans="1:3">
      <c r="A168" s="4" t="s">
        <v>1074</v>
      </c>
      <c r="B168" s="4" t="s">
        <v>54</v>
      </c>
    </row>
    <row r="169" spans="1:3">
      <c r="A169" s="4" t="s">
        <v>957</v>
      </c>
    </row>
    <row r="170" spans="1:3">
      <c r="A170" s="3" t="s">
        <v>1073</v>
      </c>
    </row>
    <row r="171" spans="1:3">
      <c r="A171" s="4" t="s">
        <v>1074</v>
      </c>
      <c r="B171" s="4" t="s">
        <v>54</v>
      </c>
    </row>
    <row r="172" spans="1:3">
      <c r="A172" s="4" t="s">
        <v>958</v>
      </c>
    </row>
    <row r="173" spans="1:3">
      <c r="A173" s="3" t="s">
        <v>1073</v>
      </c>
    </row>
    <row r="174" spans="1:3">
      <c r="A174" s="4" t="s">
        <v>1074</v>
      </c>
      <c r="B174" s="5" t="n">
        <v>-156</v>
      </c>
    </row>
    <row r="175" spans="1:3">
      <c r="A175" s="4" t="s">
        <v>959</v>
      </c>
    </row>
    <row r="176" spans="1:3">
      <c r="A176" s="3" t="s">
        <v>1073</v>
      </c>
    </row>
    <row r="177" spans="1:3">
      <c r="A177" s="4" t="s">
        <v>1074</v>
      </c>
      <c r="B177" s="4" t="s">
        <v>54</v>
      </c>
    </row>
    <row r="178" spans="1:3">
      <c r="A178" s="4" t="s">
        <v>960</v>
      </c>
    </row>
    <row r="179" spans="1:3">
      <c r="A179" s="3" t="s">
        <v>1073</v>
      </c>
    </row>
    <row r="180" spans="1:3">
      <c r="A180" s="4" t="s">
        <v>1074</v>
      </c>
      <c r="B180" s="4" t="s">
        <v>54</v>
      </c>
    </row>
    <row r="181" spans="1:3">
      <c r="A181" s="4" t="s">
        <v>961</v>
      </c>
    </row>
    <row r="182" spans="1:3">
      <c r="A182" s="3" t="s">
        <v>1073</v>
      </c>
    </row>
    <row r="183" spans="1:3">
      <c r="A183" s="4" t="s">
        <v>1074</v>
      </c>
      <c r="B183" s="4" t="s">
        <v>54</v>
      </c>
    </row>
    <row r="184" spans="1:3">
      <c r="A184" s="4" t="s">
        <v>962</v>
      </c>
    </row>
    <row r="185" spans="1:3">
      <c r="A185" s="3" t="s">
        <v>1073</v>
      </c>
    </row>
    <row r="186" spans="1:3">
      <c r="A186" s="4" t="s">
        <v>1074</v>
      </c>
      <c r="B186" s="4" t="s">
        <v>54</v>
      </c>
    </row>
    <row r="187" spans="1:3">
      <c r="A187" s="4" t="s">
        <v>963</v>
      </c>
    </row>
    <row r="188" spans="1:3">
      <c r="A188" s="3" t="s">
        <v>1073</v>
      </c>
    </row>
    <row r="189" spans="1:3">
      <c r="A189" s="4" t="s">
        <v>1074</v>
      </c>
      <c r="B189" s="4" t="s">
        <v>54</v>
      </c>
    </row>
    <row r="190" spans="1:3">
      <c r="A190" s="4" t="s">
        <v>1101</v>
      </c>
    </row>
    <row r="191" spans="1:3">
      <c r="A191" s="3" t="s">
        <v>1073</v>
      </c>
    </row>
    <row r="192" spans="1:3">
      <c r="A192" s="4" t="s">
        <v>948</v>
      </c>
      <c r="B192" s="5" t="n">
        <v>1364073</v>
      </c>
      <c r="C192" s="5" t="n">
        <v>1293174</v>
      </c>
    </row>
    <row r="193" spans="1:3">
      <c r="A193" s="4" t="s">
        <v>1102</v>
      </c>
    </row>
    <row r="194" spans="1:3">
      <c r="A194" s="3" t="s">
        <v>1073</v>
      </c>
    </row>
    <row r="195" spans="1:3">
      <c r="A195" s="4" t="s">
        <v>948</v>
      </c>
      <c r="B195" s="5" t="n">
        <v>280074</v>
      </c>
      <c r="C195" s="5" t="n">
        <v>195590</v>
      </c>
    </row>
    <row r="196" spans="1:3">
      <c r="A196" s="4" t="s">
        <v>1103</v>
      </c>
    </row>
    <row r="197" spans="1:3">
      <c r="A197" s="3" t="s">
        <v>1073</v>
      </c>
    </row>
    <row r="198" spans="1:3">
      <c r="A198" s="4" t="s">
        <v>948</v>
      </c>
      <c r="B198" s="5" t="n">
        <v>21062</v>
      </c>
      <c r="C198" s="5" t="n">
        <v>237340</v>
      </c>
    </row>
    <row r="199" spans="1:3">
      <c r="A199" s="4" t="s">
        <v>1104</v>
      </c>
    </row>
    <row r="200" spans="1:3">
      <c r="A200" s="3" t="s">
        <v>1073</v>
      </c>
    </row>
    <row r="201" spans="1:3">
      <c r="A201" s="4" t="s">
        <v>948</v>
      </c>
      <c r="B201" s="5" t="n">
        <v>234065</v>
      </c>
      <c r="C201" s="5" t="n">
        <v>173263</v>
      </c>
    </row>
    <row r="202" spans="1:3">
      <c r="A202" s="4" t="s">
        <v>1105</v>
      </c>
    </row>
    <row r="203" spans="1:3">
      <c r="A203" s="3" t="s">
        <v>1073</v>
      </c>
    </row>
    <row r="204" spans="1:3">
      <c r="A204" s="4" t="s">
        <v>948</v>
      </c>
      <c r="B204" s="5" t="n">
        <v>33648</v>
      </c>
      <c r="C204" s="5" t="n">
        <v>144458</v>
      </c>
    </row>
    <row r="205" spans="1:3">
      <c r="A205" s="4" t="s">
        <v>1106</v>
      </c>
    </row>
    <row r="206" spans="1:3">
      <c r="A206" s="3" t="s">
        <v>1073</v>
      </c>
    </row>
    <row r="207" spans="1:3">
      <c r="A207" s="4" t="s">
        <v>948</v>
      </c>
      <c r="B207" s="5" t="n">
        <v>795068</v>
      </c>
      <c r="C207" s="6" t="n">
        <v>542523</v>
      </c>
    </row>
    <row r="208" spans="1:3">
      <c r="A208" s="4" t="s">
        <v>1107</v>
      </c>
    </row>
    <row r="209" spans="1:3">
      <c r="A209" s="3" t="s">
        <v>1073</v>
      </c>
    </row>
    <row r="210" spans="1:3">
      <c r="A210" s="4" t="s">
        <v>948</v>
      </c>
      <c r="B210" s="6" t="n">
        <v>1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1108</v>
      </c>
      <c r="B1" s="2" t="s">
        <v>1</v>
      </c>
    </row>
    <row r="2" spans="1:4">
      <c r="B2" s="2" t="s">
        <v>39</v>
      </c>
      <c r="C2" s="2" t="s">
        <v>752</v>
      </c>
      <c r="D2" s="2" t="s">
        <v>1109</v>
      </c>
    </row>
    <row r="3" spans="1:4">
      <c r="A3" s="3" t="s">
        <v>1110</v>
      </c>
    </row>
    <row r="4" spans="1:4">
      <c r="A4" s="4" t="s">
        <v>1111</v>
      </c>
      <c r="B4" s="6" t="n">
        <v>-37546</v>
      </c>
      <c r="C4" s="6" t="n">
        <v>-30943</v>
      </c>
      <c r="D4" s="6" t="n">
        <v>14979</v>
      </c>
    </row>
    <row r="5" spans="1:4">
      <c r="A5" s="4" t="s">
        <v>154</v>
      </c>
      <c r="B5" s="5" t="n">
        <v>-27408</v>
      </c>
      <c r="C5" s="5" t="n">
        <v>-22589</v>
      </c>
      <c r="D5" s="5" t="n">
        <v>11158</v>
      </c>
    </row>
    <row r="6" spans="1:4">
      <c r="A6" s="4" t="s">
        <v>1112</v>
      </c>
    </row>
    <row r="7" spans="1:4">
      <c r="A7" s="3" t="s">
        <v>1110</v>
      </c>
    </row>
    <row r="8" spans="1:4">
      <c r="A8" s="4" t="s">
        <v>1111</v>
      </c>
      <c r="B8" s="5" t="n">
        <v>37564</v>
      </c>
      <c r="C8" s="5" t="n">
        <v>30943</v>
      </c>
      <c r="D8" s="5" t="n">
        <v>14979</v>
      </c>
    </row>
    <row r="9" spans="1:4">
      <c r="A9" s="4" t="s">
        <v>154</v>
      </c>
      <c r="B9" s="5" t="n">
        <v>27408</v>
      </c>
      <c r="C9" s="5" t="n">
        <v>22589</v>
      </c>
      <c r="D9" s="5" t="n">
        <v>11158</v>
      </c>
    </row>
    <row r="10" spans="1:4">
      <c r="A10" s="4" t="s">
        <v>1113</v>
      </c>
      <c r="B10" s="5" t="n">
        <v>59391</v>
      </c>
      <c r="C10" s="5" t="n">
        <v>31983</v>
      </c>
      <c r="D10" s="5" t="n">
        <v>9394</v>
      </c>
    </row>
    <row r="11" spans="1:4">
      <c r="A11" s="4" t="s">
        <v>1114</v>
      </c>
      <c r="B11" s="6" t="n">
        <v>84684</v>
      </c>
      <c r="C11" s="6" t="n">
        <v>85659</v>
      </c>
      <c r="D11" s="6" t="n">
        <v>93612</v>
      </c>
    </row>
    <row r="12" spans="1:4">
      <c r="A12" s="4" t="s">
        <v>1115</v>
      </c>
      <c r="C12" s="5" t="n">
        <v>0</v>
      </c>
      <c r="D12"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10</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6</v>
      </c>
      <c r="B1" s="2" t="s">
        <v>210</v>
      </c>
      <c r="C1" s="2" t="s">
        <v>702</v>
      </c>
    </row>
    <row r="2" spans="1:3">
      <c r="A2" s="3" t="s">
        <v>239</v>
      </c>
    </row>
    <row r="3" spans="1:3">
      <c r="A3" s="4" t="s">
        <v>1117</v>
      </c>
      <c r="B3" s="6" t="n">
        <v>150007</v>
      </c>
      <c r="C3" s="6" t="n">
        <v>100023</v>
      </c>
    </row>
    <row r="4" spans="1:3">
      <c r="A4" s="4" t="s">
        <v>1118</v>
      </c>
      <c r="B4" s="4" t="s">
        <v>54</v>
      </c>
      <c r="C4" s="4" t="s">
        <v>54</v>
      </c>
    </row>
    <row r="5" spans="1:3">
      <c r="A5" s="4" t="s">
        <v>1119</v>
      </c>
      <c r="B5" s="5" t="n">
        <v>-33</v>
      </c>
      <c r="C5" s="5" t="n">
        <v>-247</v>
      </c>
    </row>
    <row r="6" spans="1:3">
      <c r="A6" s="4" t="s">
        <v>1120</v>
      </c>
      <c r="B6" s="5" t="n">
        <v>149974</v>
      </c>
      <c r="C6" s="5" t="n">
        <v>99776</v>
      </c>
    </row>
    <row r="7" spans="1:3">
      <c r="A7" s="4" t="s">
        <v>1121</v>
      </c>
      <c r="B7" s="5" t="n">
        <v>289337</v>
      </c>
      <c r="C7" s="5" t="n">
        <v>239797</v>
      </c>
    </row>
    <row r="8" spans="1:3">
      <c r="A8" s="4" t="s">
        <v>1122</v>
      </c>
      <c r="B8" s="5" t="n">
        <v>8934</v>
      </c>
      <c r="C8" s="5" t="n">
        <v>41872</v>
      </c>
    </row>
    <row r="9" spans="1:3">
      <c r="A9" s="4" t="s">
        <v>1123</v>
      </c>
      <c r="B9" s="5" t="n">
        <v>61860</v>
      </c>
      <c r="C9" s="5" t="n">
        <v>12873</v>
      </c>
    </row>
    <row r="10" spans="1:3">
      <c r="A10" s="4" t="s">
        <v>1124</v>
      </c>
      <c r="B10" s="5" t="n">
        <v>-77</v>
      </c>
      <c r="C10" s="5" t="n">
        <v>-765</v>
      </c>
    </row>
    <row r="11" spans="1:3">
      <c r="A11" s="4" t="s">
        <v>1120</v>
      </c>
      <c r="B11" s="5" t="n">
        <v>360054</v>
      </c>
      <c r="C11" s="5" t="n">
        <v>293777</v>
      </c>
    </row>
    <row r="12" spans="1:3">
      <c r="A12" s="4" t="s">
        <v>1125</v>
      </c>
      <c r="B12" s="5" t="n">
        <v>630053</v>
      </c>
      <c r="C12" s="5" t="n">
        <v>1100306</v>
      </c>
    </row>
    <row r="13" spans="1:3">
      <c r="A13" s="4" t="s">
        <v>1126</v>
      </c>
      <c r="B13" s="4" t="s">
        <v>54</v>
      </c>
      <c r="C13" s="5" t="n">
        <v>525</v>
      </c>
    </row>
    <row r="14" spans="1:3">
      <c r="A14" s="4" t="s">
        <v>1120</v>
      </c>
      <c r="B14" s="5" t="n">
        <v>630053</v>
      </c>
      <c r="C14" s="5" t="n">
        <v>1100831</v>
      </c>
    </row>
    <row r="15" spans="1:3">
      <c r="A15" s="4" t="s">
        <v>147</v>
      </c>
      <c r="B15" s="6" t="n">
        <v>1140081</v>
      </c>
      <c r="C15" s="6" t="n">
        <v>14943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10</v>
      </c>
      <c r="C1" s="2" t="s">
        <v>702</v>
      </c>
    </row>
    <row r="2" spans="1:3">
      <c r="A2" s="3" t="s">
        <v>125</v>
      </c>
    </row>
    <row r="3" spans="1:3">
      <c r="A3" s="4" t="s">
        <v>1128</v>
      </c>
      <c r="B3" s="6" t="n">
        <v>150007</v>
      </c>
      <c r="C3" s="6" t="n">
        <v>100023</v>
      </c>
    </row>
    <row r="4" spans="1:3">
      <c r="A4" s="4" t="s">
        <v>1129</v>
      </c>
      <c r="B4" s="4" t="s">
        <v>54</v>
      </c>
      <c r="C4" s="4" t="s">
        <v>54</v>
      </c>
    </row>
    <row r="5" spans="1:3">
      <c r="A5" s="4" t="s">
        <v>1130</v>
      </c>
      <c r="B5" s="4" t="s">
        <v>54</v>
      </c>
      <c r="C5" s="4" t="s">
        <v>54</v>
      </c>
    </row>
    <row r="6" spans="1:3">
      <c r="A6" s="4" t="s">
        <v>1120</v>
      </c>
      <c r="B6" s="5" t="n">
        <v>150007</v>
      </c>
      <c r="C6" s="5" t="n">
        <v>100023</v>
      </c>
    </row>
    <row r="7" spans="1:3">
      <c r="A7" s="4" t="s">
        <v>1128</v>
      </c>
      <c r="B7" s="5" t="n">
        <v>360131</v>
      </c>
      <c r="C7" s="5" t="n">
        <v>294542</v>
      </c>
    </row>
    <row r="8" spans="1:3">
      <c r="A8" s="4" t="s">
        <v>1129</v>
      </c>
      <c r="B8" s="4" t="s">
        <v>54</v>
      </c>
      <c r="C8" s="4" t="s">
        <v>54</v>
      </c>
    </row>
    <row r="9" spans="1:3">
      <c r="A9" s="4" t="s">
        <v>1130</v>
      </c>
      <c r="B9" s="4" t="s">
        <v>54</v>
      </c>
      <c r="C9" s="4" t="s">
        <v>54</v>
      </c>
    </row>
    <row r="10" spans="1:3">
      <c r="A10" s="4" t="s">
        <v>1120</v>
      </c>
      <c r="B10" s="5" t="n">
        <v>360131</v>
      </c>
      <c r="C10" s="5" t="n">
        <v>294542</v>
      </c>
    </row>
    <row r="11" spans="1:3">
      <c r="A11" s="4" t="s">
        <v>1128</v>
      </c>
      <c r="B11" s="5" t="n">
        <v>630053</v>
      </c>
      <c r="C11" s="5" t="n">
        <v>1100831</v>
      </c>
    </row>
    <row r="12" spans="1:3">
      <c r="A12" s="4" t="s">
        <v>1129</v>
      </c>
      <c r="B12" s="4" t="s">
        <v>54</v>
      </c>
      <c r="C12" s="4" t="s">
        <v>54</v>
      </c>
    </row>
    <row r="13" spans="1:3">
      <c r="A13" s="4" t="s">
        <v>1130</v>
      </c>
      <c r="B13" s="4" t="s">
        <v>54</v>
      </c>
      <c r="C13" s="4" t="s">
        <v>54</v>
      </c>
    </row>
    <row r="14" spans="1:3">
      <c r="A14" s="4" t="s">
        <v>1120</v>
      </c>
      <c r="B14" s="5" t="n">
        <v>630053</v>
      </c>
      <c r="C14" s="5" t="n">
        <v>1100831</v>
      </c>
    </row>
    <row r="15" spans="1:3">
      <c r="A15" s="4" t="s">
        <v>147</v>
      </c>
      <c r="B15" s="5" t="n">
        <v>1140191</v>
      </c>
      <c r="C15" s="5" t="n">
        <v>1495396</v>
      </c>
    </row>
    <row r="16" spans="1:3">
      <c r="A16" s="4" t="s">
        <v>1131</v>
      </c>
    </row>
    <row r="17" spans="1:3">
      <c r="A17" s="3" t="s">
        <v>125</v>
      </c>
    </row>
    <row r="18" spans="1:3">
      <c r="A18" s="4" t="s">
        <v>1128</v>
      </c>
      <c r="B18" s="5" t="n">
        <v>150007</v>
      </c>
      <c r="C18" s="5" t="n">
        <v>100023</v>
      </c>
    </row>
    <row r="19" spans="1:3">
      <c r="A19" s="4" t="s">
        <v>1129</v>
      </c>
      <c r="B19" s="4" t="s">
        <v>54</v>
      </c>
      <c r="C19" s="4" t="s">
        <v>54</v>
      </c>
    </row>
    <row r="20" spans="1:3">
      <c r="A20" s="4" t="s">
        <v>1130</v>
      </c>
      <c r="B20" s="4" t="s">
        <v>54</v>
      </c>
      <c r="C20" s="4" t="s">
        <v>54</v>
      </c>
    </row>
    <row r="21" spans="1:3">
      <c r="A21" s="4" t="s">
        <v>1120</v>
      </c>
      <c r="B21" s="5" t="n">
        <v>150007</v>
      </c>
      <c r="C21" s="5" t="n">
        <v>100023</v>
      </c>
    </row>
    <row r="22" spans="1:3">
      <c r="A22" s="4" t="s">
        <v>1128</v>
      </c>
      <c r="B22" s="5" t="n">
        <v>238491</v>
      </c>
      <c r="C22" s="5" t="n">
        <v>266648</v>
      </c>
    </row>
    <row r="23" spans="1:3">
      <c r="A23" s="4" t="s">
        <v>1129</v>
      </c>
      <c r="B23" s="4" t="s">
        <v>54</v>
      </c>
      <c r="C23" s="4" t="s">
        <v>54</v>
      </c>
    </row>
    <row r="24" spans="1:3">
      <c r="A24" s="4" t="s">
        <v>1130</v>
      </c>
      <c r="B24" s="4" t="s">
        <v>54</v>
      </c>
      <c r="C24" s="4" t="s">
        <v>54</v>
      </c>
    </row>
    <row r="25" spans="1:3">
      <c r="A25" s="4" t="s">
        <v>1120</v>
      </c>
      <c r="B25" s="5" t="n">
        <v>238491</v>
      </c>
      <c r="C25" s="5" t="n">
        <v>266648</v>
      </c>
    </row>
    <row r="26" spans="1:3">
      <c r="A26" s="4" t="s">
        <v>1128</v>
      </c>
      <c r="B26" s="5" t="n">
        <v>630053</v>
      </c>
      <c r="C26" s="5" t="n">
        <v>1100831</v>
      </c>
    </row>
    <row r="27" spans="1:3">
      <c r="A27" s="4" t="s">
        <v>1129</v>
      </c>
      <c r="B27" s="4" t="s">
        <v>54</v>
      </c>
      <c r="C27" s="4" t="s">
        <v>54</v>
      </c>
    </row>
    <row r="28" spans="1:3">
      <c r="A28" s="4" t="s">
        <v>1130</v>
      </c>
      <c r="B28" s="4" t="s">
        <v>54</v>
      </c>
      <c r="C28" s="4" t="s">
        <v>54</v>
      </c>
    </row>
    <row r="29" spans="1:3">
      <c r="A29" s="4" t="s">
        <v>1120</v>
      </c>
      <c r="B29" s="5" t="n">
        <v>630053</v>
      </c>
      <c r="C29" s="5" t="n">
        <v>1100831</v>
      </c>
    </row>
    <row r="30" spans="1:3">
      <c r="A30" s="4" t="s">
        <v>147</v>
      </c>
      <c r="B30" s="5" t="n">
        <v>1018551</v>
      </c>
      <c r="C30" s="5" t="n">
        <v>1467502</v>
      </c>
    </row>
    <row r="31" spans="1:3">
      <c r="A31" s="4" t="s">
        <v>1132</v>
      </c>
    </row>
    <row r="32" spans="1:3">
      <c r="A32" s="3" t="s">
        <v>125</v>
      </c>
    </row>
    <row r="33" spans="1:3">
      <c r="A33" s="4" t="s">
        <v>1128</v>
      </c>
      <c r="B33" s="4" t="s">
        <v>54</v>
      </c>
      <c r="C33" s="4" t="s">
        <v>54</v>
      </c>
    </row>
    <row r="34" spans="1:3">
      <c r="A34" s="4" t="s">
        <v>1129</v>
      </c>
      <c r="B34" s="4" t="s">
        <v>54</v>
      </c>
      <c r="C34" s="4" t="s">
        <v>54</v>
      </c>
    </row>
    <row r="35" spans="1:3">
      <c r="A35" s="4" t="s">
        <v>1130</v>
      </c>
      <c r="B35" s="4" t="s">
        <v>54</v>
      </c>
      <c r="C35" s="4" t="s">
        <v>54</v>
      </c>
    </row>
    <row r="36" spans="1:3">
      <c r="A36" s="4" t="s">
        <v>1120</v>
      </c>
      <c r="B36" s="4" t="s">
        <v>54</v>
      </c>
      <c r="C36" s="4" t="s">
        <v>54</v>
      </c>
    </row>
    <row r="37" spans="1:3">
      <c r="A37" s="4" t="s">
        <v>1128</v>
      </c>
      <c r="B37" s="5" t="n">
        <v>121640</v>
      </c>
      <c r="C37" s="5" t="n">
        <v>27894</v>
      </c>
    </row>
    <row r="38" spans="1:3">
      <c r="A38" s="4" t="s">
        <v>1129</v>
      </c>
      <c r="B38" s="4" t="s">
        <v>54</v>
      </c>
      <c r="C38" s="4" t="s">
        <v>54</v>
      </c>
    </row>
    <row r="39" spans="1:3">
      <c r="A39" s="4" t="s">
        <v>1130</v>
      </c>
      <c r="B39" s="4" t="s">
        <v>54</v>
      </c>
      <c r="C39" s="4" t="s">
        <v>54</v>
      </c>
    </row>
    <row r="40" spans="1:3">
      <c r="A40" s="4" t="s">
        <v>1120</v>
      </c>
      <c r="B40" s="5" t="n">
        <v>121640</v>
      </c>
      <c r="C40" s="5" t="n">
        <v>27894</v>
      </c>
    </row>
    <row r="41" spans="1:3">
      <c r="A41" s="4" t="s">
        <v>1128</v>
      </c>
      <c r="B41" s="4" t="s">
        <v>54</v>
      </c>
      <c r="C41" s="4" t="s">
        <v>54</v>
      </c>
    </row>
    <row r="42" spans="1:3">
      <c r="A42" s="4" t="s">
        <v>1129</v>
      </c>
      <c r="B42" s="4" t="s">
        <v>54</v>
      </c>
      <c r="C42" s="4" t="s">
        <v>54</v>
      </c>
    </row>
    <row r="43" spans="1:3">
      <c r="A43" s="4" t="s">
        <v>1130</v>
      </c>
      <c r="B43" s="4" t="s">
        <v>54</v>
      </c>
      <c r="C43" s="4" t="s">
        <v>54</v>
      </c>
    </row>
    <row r="44" spans="1:3">
      <c r="A44" s="4" t="s">
        <v>1120</v>
      </c>
      <c r="B44" s="4" t="s">
        <v>54</v>
      </c>
      <c r="C44" s="4" t="s">
        <v>54</v>
      </c>
    </row>
    <row r="45" spans="1:3">
      <c r="A45" s="4" t="s">
        <v>147</v>
      </c>
      <c r="B45" s="5" t="n">
        <v>121640</v>
      </c>
      <c r="C45" s="5" t="n">
        <v>27894</v>
      </c>
    </row>
    <row r="46" spans="1:3">
      <c r="A46" s="4" t="s">
        <v>1133</v>
      </c>
    </row>
    <row r="47" spans="1:3">
      <c r="A47" s="3" t="s">
        <v>125</v>
      </c>
    </row>
    <row r="48" spans="1:3">
      <c r="A48" s="4" t="s">
        <v>1128</v>
      </c>
      <c r="B48" s="4" t="s">
        <v>54</v>
      </c>
      <c r="C48" s="4" t="s">
        <v>54</v>
      </c>
    </row>
    <row r="49" spans="1:3">
      <c r="A49" s="4" t="s">
        <v>1129</v>
      </c>
      <c r="B49" s="4" t="s">
        <v>54</v>
      </c>
      <c r="C49" s="4" t="s">
        <v>54</v>
      </c>
    </row>
    <row r="50" spans="1:3">
      <c r="A50" s="4" t="s">
        <v>1130</v>
      </c>
      <c r="B50" s="4" t="s">
        <v>54</v>
      </c>
      <c r="C50" s="4" t="s">
        <v>54</v>
      </c>
    </row>
    <row r="51" spans="1:3">
      <c r="A51" s="4" t="s">
        <v>1120</v>
      </c>
      <c r="B51" s="4" t="s">
        <v>54</v>
      </c>
      <c r="C51" s="4" t="s">
        <v>54</v>
      </c>
    </row>
    <row r="52" spans="1:3">
      <c r="A52" s="4" t="s">
        <v>1128</v>
      </c>
      <c r="B52" s="4" t="s">
        <v>54</v>
      </c>
      <c r="C52" s="4" t="s">
        <v>54</v>
      </c>
    </row>
    <row r="53" spans="1:3">
      <c r="A53" s="4" t="s">
        <v>1129</v>
      </c>
      <c r="B53" s="4" t="s">
        <v>54</v>
      </c>
      <c r="C53" s="4" t="s">
        <v>54</v>
      </c>
    </row>
    <row r="54" spans="1:3">
      <c r="A54" s="4" t="s">
        <v>1130</v>
      </c>
      <c r="B54" s="4" t="s">
        <v>54</v>
      </c>
      <c r="C54" s="4" t="s">
        <v>54</v>
      </c>
    </row>
    <row r="55" spans="1:3">
      <c r="A55" s="4" t="s">
        <v>1120</v>
      </c>
      <c r="B55" s="4" t="s">
        <v>54</v>
      </c>
      <c r="C55" s="4" t="s">
        <v>54</v>
      </c>
    </row>
    <row r="56" spans="1:3">
      <c r="A56" s="4" t="s">
        <v>1128</v>
      </c>
      <c r="B56" s="4" t="s">
        <v>54</v>
      </c>
      <c r="C56" s="4" t="s">
        <v>54</v>
      </c>
    </row>
    <row r="57" spans="1:3">
      <c r="A57" s="4" t="s">
        <v>1129</v>
      </c>
      <c r="B57" s="4" t="s">
        <v>54</v>
      </c>
      <c r="C57" s="4" t="s">
        <v>54</v>
      </c>
    </row>
    <row r="58" spans="1:3">
      <c r="A58" s="4" t="s">
        <v>1130</v>
      </c>
      <c r="B58" s="4" t="s">
        <v>54</v>
      </c>
      <c r="C58" s="4" t="s">
        <v>54</v>
      </c>
    </row>
    <row r="59" spans="1:3">
      <c r="A59" s="4" t="s">
        <v>1120</v>
      </c>
      <c r="B59" s="4" t="s">
        <v>54</v>
      </c>
      <c r="C59" s="4" t="s">
        <v>54</v>
      </c>
    </row>
    <row r="60" spans="1:3">
      <c r="A60" s="4" t="s">
        <v>147</v>
      </c>
      <c r="B60" s="4" t="s">
        <v>54</v>
      </c>
      <c r="C60" s="4" t="s">
        <v>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4</v>
      </c>
      <c r="C1" s="2" t="s">
        <v>1</v>
      </c>
    </row>
    <row r="2" spans="1:4">
      <c r="C2" s="2" t="s">
        <v>210</v>
      </c>
      <c r="D2" s="2" t="s">
        <v>702</v>
      </c>
    </row>
    <row r="3" spans="1:4">
      <c r="A3" s="3" t="s">
        <v>435</v>
      </c>
    </row>
    <row r="4" spans="1:4">
      <c r="A4" s="4" t="s">
        <v>1135</v>
      </c>
      <c r="C4" s="6" t="n">
        <v>1012</v>
      </c>
      <c r="D4" s="6" t="n">
        <v>772</v>
      </c>
    </row>
    <row r="5" spans="1:4">
      <c r="A5" s="4" t="s">
        <v>1136</v>
      </c>
      <c r="B5" s="4" t="s">
        <v>790</v>
      </c>
      <c r="C5" s="5" t="n">
        <v>-880</v>
      </c>
      <c r="D5" s="5" t="n">
        <v>259</v>
      </c>
    </row>
    <row r="6" spans="1:4">
      <c r="A6" s="4" t="s">
        <v>1137</v>
      </c>
      <c r="D6" s="4" t="s">
        <v>54</v>
      </c>
    </row>
    <row r="7" spans="1:4">
      <c r="A7" s="4" t="s">
        <v>1138</v>
      </c>
      <c r="D7" s="4" t="s">
        <v>54</v>
      </c>
    </row>
    <row r="8" spans="1:4">
      <c r="A8" s="4" t="s">
        <v>1139</v>
      </c>
      <c r="D8" s="4" t="s">
        <v>54</v>
      </c>
    </row>
    <row r="9" spans="1:4">
      <c r="A9" s="4" t="s">
        <v>1140</v>
      </c>
      <c r="B9" s="4" t="s">
        <v>791</v>
      </c>
      <c r="C9" s="4" t="s">
        <v>54</v>
      </c>
      <c r="D9" s="5" t="n">
        <v>3</v>
      </c>
    </row>
    <row r="10" spans="1:4">
      <c r="A10" s="4" t="s">
        <v>1141</v>
      </c>
      <c r="D10" s="4" t="s">
        <v>54</v>
      </c>
    </row>
    <row r="11" spans="1:4">
      <c r="A11" s="4" t="s">
        <v>1142</v>
      </c>
      <c r="C11" s="5" t="n">
        <v>-22</v>
      </c>
      <c r="D11" s="5" t="n">
        <v>-22</v>
      </c>
    </row>
    <row r="12" spans="1:4">
      <c r="A12" s="4" t="s">
        <v>1143</v>
      </c>
      <c r="C12" s="5" t="n">
        <v>110</v>
      </c>
      <c r="D12" s="5" t="n">
        <v>1012</v>
      </c>
    </row>
    <row r="13" spans="1:4">
      <c r="A13" s="4" t="s">
        <v>1144</v>
      </c>
    </row>
    <row r="14" spans="1:4">
      <c r="A14" s="3" t="s">
        <v>435</v>
      </c>
    </row>
    <row r="15" spans="1:4">
      <c r="A15" s="4" t="s">
        <v>1135</v>
      </c>
      <c r="C15" s="5" t="n">
        <v>937</v>
      </c>
      <c r="D15" s="5" t="n">
        <v>772</v>
      </c>
    </row>
    <row r="16" spans="1:4">
      <c r="A16" s="4" t="s">
        <v>1136</v>
      </c>
      <c r="B16" s="4" t="s">
        <v>790</v>
      </c>
      <c r="C16" s="5" t="n">
        <v>-832</v>
      </c>
      <c r="D16" s="5" t="n">
        <v>250</v>
      </c>
    </row>
    <row r="17" spans="1:4">
      <c r="A17" s="4" t="s">
        <v>1137</v>
      </c>
      <c r="C17" s="5" t="n">
        <v>26</v>
      </c>
      <c r="D17" s="4" t="s">
        <v>54</v>
      </c>
    </row>
    <row r="18" spans="1:4">
      <c r="A18" s="4" t="s">
        <v>1138</v>
      </c>
      <c r="C18" s="5" t="n">
        <v>-27</v>
      </c>
      <c r="D18" s="5" t="n">
        <v>-63</v>
      </c>
    </row>
    <row r="19" spans="1:4">
      <c r="A19" s="4" t="s">
        <v>1139</v>
      </c>
      <c r="D19" s="4" t="s">
        <v>54</v>
      </c>
    </row>
    <row r="20" spans="1:4">
      <c r="A20" s="4" t="s">
        <v>1140</v>
      </c>
      <c r="B20" s="4" t="s">
        <v>791</v>
      </c>
      <c r="C20" s="4" t="s">
        <v>54</v>
      </c>
      <c r="D20" s="4" t="s">
        <v>54</v>
      </c>
    </row>
    <row r="21" spans="1:4">
      <c r="A21" s="4" t="s">
        <v>1141</v>
      </c>
      <c r="D21" s="4" t="s">
        <v>54</v>
      </c>
    </row>
    <row r="22" spans="1:4">
      <c r="A22" s="4" t="s">
        <v>1142</v>
      </c>
      <c r="C22" s="5" t="n">
        <v>-20</v>
      </c>
      <c r="D22" s="5" t="n">
        <v>-22</v>
      </c>
    </row>
    <row r="23" spans="1:4">
      <c r="A23" s="4" t="s">
        <v>1143</v>
      </c>
      <c r="C23" s="5" t="n">
        <v>84</v>
      </c>
      <c r="D23" s="5" t="n">
        <v>937</v>
      </c>
    </row>
    <row r="24" spans="1:4">
      <c r="A24" s="4" t="s">
        <v>1145</v>
      </c>
    </row>
    <row r="25" spans="1:4">
      <c r="A25" s="3" t="s">
        <v>435</v>
      </c>
    </row>
    <row r="26" spans="1:4">
      <c r="A26" s="4" t="s">
        <v>1135</v>
      </c>
      <c r="C26" s="5" t="n">
        <v>75</v>
      </c>
      <c r="D26" s="4" t="s">
        <v>54</v>
      </c>
    </row>
    <row r="27" spans="1:4">
      <c r="A27" s="4" t="s">
        <v>1136</v>
      </c>
      <c r="B27" s="4" t="s">
        <v>790</v>
      </c>
      <c r="C27" s="5" t="n">
        <v>-48</v>
      </c>
      <c r="D27" s="5" t="n">
        <v>9</v>
      </c>
    </row>
    <row r="28" spans="1:4">
      <c r="A28" s="4" t="s">
        <v>1137</v>
      </c>
      <c r="C28" s="5" t="n">
        <v>-26</v>
      </c>
      <c r="D28" s="4" t="s">
        <v>54</v>
      </c>
    </row>
    <row r="29" spans="1:4">
      <c r="A29" s="4" t="s">
        <v>1138</v>
      </c>
      <c r="C29" s="5" t="n">
        <v>27</v>
      </c>
      <c r="D29" s="5" t="n">
        <v>63</v>
      </c>
    </row>
    <row r="30" spans="1:4">
      <c r="A30" s="4" t="s">
        <v>1139</v>
      </c>
      <c r="D30" s="4" t="s">
        <v>54</v>
      </c>
    </row>
    <row r="31" spans="1:4">
      <c r="A31" s="4" t="s">
        <v>1140</v>
      </c>
      <c r="B31" s="4" t="s">
        <v>791</v>
      </c>
      <c r="C31" s="4" t="s">
        <v>54</v>
      </c>
      <c r="D31" s="5" t="n">
        <v>3</v>
      </c>
    </row>
    <row r="32" spans="1:4">
      <c r="A32" s="4" t="s">
        <v>1141</v>
      </c>
      <c r="D32" s="4" t="s">
        <v>54</v>
      </c>
    </row>
    <row r="33" spans="1:4">
      <c r="A33" s="4" t="s">
        <v>1142</v>
      </c>
      <c r="C33" s="5" t="n">
        <v>-2</v>
      </c>
      <c r="D33" s="4" t="s">
        <v>54</v>
      </c>
    </row>
    <row r="34" spans="1:4">
      <c r="A34" s="4" t="s">
        <v>1143</v>
      </c>
      <c r="C34" s="5" t="n">
        <v>26</v>
      </c>
      <c r="D34" s="5" t="n">
        <v>75</v>
      </c>
    </row>
    <row r="35" spans="1:4">
      <c r="A35" s="4" t="s">
        <v>1146</v>
      </c>
    </row>
    <row r="36" spans="1:4">
      <c r="A36" s="3" t="s">
        <v>435</v>
      </c>
    </row>
    <row r="37" spans="1:4">
      <c r="A37" s="4" t="s">
        <v>1135</v>
      </c>
      <c r="C37" s="4" t="s">
        <v>54</v>
      </c>
      <c r="D37" s="4" t="s">
        <v>54</v>
      </c>
    </row>
    <row r="38" spans="1:4">
      <c r="A38" s="4" t="s">
        <v>1136</v>
      </c>
      <c r="B38" s="4" t="s">
        <v>790</v>
      </c>
      <c r="C38" s="4" t="s">
        <v>54</v>
      </c>
      <c r="D38" s="4" t="s">
        <v>54</v>
      </c>
    </row>
    <row r="39" spans="1:4">
      <c r="A39" s="4" t="s">
        <v>1137</v>
      </c>
      <c r="C39" s="4" t="s">
        <v>54</v>
      </c>
      <c r="D39" s="4" t="s">
        <v>54</v>
      </c>
    </row>
    <row r="40" spans="1:4">
      <c r="A40" s="4" t="s">
        <v>1138</v>
      </c>
      <c r="C40" s="4" t="s">
        <v>54</v>
      </c>
      <c r="D40" s="4" t="s">
        <v>54</v>
      </c>
    </row>
    <row r="41" spans="1:4">
      <c r="A41" s="4" t="s">
        <v>1139</v>
      </c>
      <c r="D41" s="4" t="s">
        <v>54</v>
      </c>
    </row>
    <row r="42" spans="1:4">
      <c r="A42" s="4" t="s">
        <v>1140</v>
      </c>
      <c r="B42" s="4" t="s">
        <v>791</v>
      </c>
      <c r="C42" s="4" t="s">
        <v>54</v>
      </c>
      <c r="D42" s="4" t="s">
        <v>54</v>
      </c>
    </row>
    <row r="43" spans="1:4">
      <c r="A43" s="4" t="s">
        <v>1141</v>
      </c>
      <c r="D43" s="4" t="s">
        <v>54</v>
      </c>
    </row>
    <row r="44" spans="1:4">
      <c r="A44" s="4" t="s">
        <v>1142</v>
      </c>
      <c r="C44" s="4" t="s">
        <v>54</v>
      </c>
      <c r="D44" s="4" t="s">
        <v>54</v>
      </c>
    </row>
    <row r="45" spans="1:4">
      <c r="A45" s="4" t="s">
        <v>1143</v>
      </c>
      <c r="C45" s="4" t="s">
        <v>54</v>
      </c>
      <c r="D45" s="4" t="s">
        <v>54</v>
      </c>
    </row>
    <row r="46" spans="1:4">
      <c r="A46" s="4" t="s">
        <v>1147</v>
      </c>
    </row>
    <row r="47" spans="1:4">
      <c r="A47" s="3" t="s">
        <v>435</v>
      </c>
    </row>
    <row r="48" spans="1:4">
      <c r="A48" s="4" t="s">
        <v>1135</v>
      </c>
      <c r="C48" s="5" t="n">
        <v>1495396</v>
      </c>
      <c r="D48" s="5" t="n">
        <v>760285</v>
      </c>
    </row>
    <row r="49" spans="1:4">
      <c r="A49" s="4" t="s">
        <v>1136</v>
      </c>
      <c r="B49" s="4" t="s">
        <v>790</v>
      </c>
      <c r="C49" s="5" t="n">
        <v>-327712</v>
      </c>
      <c r="D49" s="5" t="n">
        <v>748184</v>
      </c>
    </row>
    <row r="50" spans="1:4">
      <c r="A50" s="4" t="s">
        <v>1137</v>
      </c>
      <c r="D50" s="4" t="s">
        <v>54</v>
      </c>
    </row>
    <row r="51" spans="1:4">
      <c r="A51" s="4" t="s">
        <v>1138</v>
      </c>
      <c r="D51" s="4" t="s">
        <v>54</v>
      </c>
    </row>
    <row r="52" spans="1:4">
      <c r="A52" s="4" t="s">
        <v>1139</v>
      </c>
      <c r="D52" s="4" t="s">
        <v>54</v>
      </c>
    </row>
    <row r="53" spans="1:4">
      <c r="A53" s="4" t="s">
        <v>1140</v>
      </c>
      <c r="B53" s="4" t="s">
        <v>791</v>
      </c>
      <c r="C53" s="4" t="s">
        <v>54</v>
      </c>
      <c r="D53" s="4" t="s">
        <v>54</v>
      </c>
    </row>
    <row r="54" spans="1:4">
      <c r="A54" s="4" t="s">
        <v>1141</v>
      </c>
      <c r="D54" s="4" t="s">
        <v>54</v>
      </c>
    </row>
    <row r="55" spans="1:4">
      <c r="A55" s="4" t="s">
        <v>1142</v>
      </c>
      <c r="C55" s="5" t="n">
        <v>-27493</v>
      </c>
      <c r="D55" s="5" t="n">
        <v>-13073</v>
      </c>
    </row>
    <row r="56" spans="1:4">
      <c r="A56" s="4" t="s">
        <v>1143</v>
      </c>
      <c r="C56" s="5" t="n">
        <v>1140191</v>
      </c>
      <c r="D56" s="5" t="n">
        <v>1495396</v>
      </c>
    </row>
    <row r="57" spans="1:4">
      <c r="A57" s="4" t="s">
        <v>1148</v>
      </c>
    </row>
    <row r="58" spans="1:4">
      <c r="A58" s="3" t="s">
        <v>435</v>
      </c>
    </row>
    <row r="59" spans="1:4">
      <c r="A59" s="4" t="s">
        <v>1135</v>
      </c>
      <c r="C59" s="5" t="n">
        <v>1467502</v>
      </c>
      <c r="D59" s="5" t="n">
        <v>760285</v>
      </c>
    </row>
    <row r="60" spans="1:4">
      <c r="A60" s="4" t="s">
        <v>1136</v>
      </c>
      <c r="B60" s="4" t="s">
        <v>790</v>
      </c>
      <c r="C60" s="5" t="n">
        <v>-321373</v>
      </c>
      <c r="D60" s="5" t="n">
        <v>746808</v>
      </c>
    </row>
    <row r="61" spans="1:4">
      <c r="A61" s="4" t="s">
        <v>1137</v>
      </c>
      <c r="C61" s="5" t="n">
        <v>16405</v>
      </c>
      <c r="D61" s="4" t="s">
        <v>54</v>
      </c>
    </row>
    <row r="62" spans="1:4">
      <c r="A62" s="4" t="s">
        <v>1138</v>
      </c>
      <c r="C62" s="5" t="n">
        <v>-126709</v>
      </c>
      <c r="D62" s="5" t="n">
        <v>-26518</v>
      </c>
    </row>
    <row r="63" spans="1:4">
      <c r="A63" s="4" t="s">
        <v>1139</v>
      </c>
      <c r="C63" s="4" t="s">
        <v>54</v>
      </c>
      <c r="D63" s="4" t="s">
        <v>54</v>
      </c>
    </row>
    <row r="64" spans="1:4">
      <c r="A64" s="4" t="s">
        <v>1140</v>
      </c>
      <c r="B64" s="4" t="s">
        <v>791</v>
      </c>
      <c r="C64" s="4" t="s">
        <v>54</v>
      </c>
      <c r="D64" s="4" t="s">
        <v>54</v>
      </c>
    </row>
    <row r="65" spans="1:4">
      <c r="A65" s="4" t="s">
        <v>1149</v>
      </c>
      <c r="C65" s="4" t="s">
        <v>54</v>
      </c>
    </row>
    <row r="66" spans="1:4">
      <c r="A66" s="4" t="s">
        <v>1141</v>
      </c>
      <c r="C66" s="4" t="s">
        <v>54</v>
      </c>
      <c r="D66" s="4" t="s">
        <v>54</v>
      </c>
    </row>
    <row r="67" spans="1:4">
      <c r="A67" s="4" t="s">
        <v>1142</v>
      </c>
      <c r="C67" s="5" t="n">
        <v>-17274</v>
      </c>
      <c r="D67" s="5" t="n">
        <v>-13073</v>
      </c>
    </row>
    <row r="68" spans="1:4">
      <c r="A68" s="4" t="s">
        <v>1143</v>
      </c>
      <c r="C68" s="5" t="n">
        <v>1018551</v>
      </c>
      <c r="D68" s="5" t="n">
        <v>1467502</v>
      </c>
    </row>
    <row r="69" spans="1:4">
      <c r="A69" s="4" t="s">
        <v>1150</v>
      </c>
    </row>
    <row r="70" spans="1:4">
      <c r="A70" s="3" t="s">
        <v>435</v>
      </c>
    </row>
    <row r="71" spans="1:4">
      <c r="A71" s="4" t="s">
        <v>1135</v>
      </c>
      <c r="C71" s="5" t="n">
        <v>27894</v>
      </c>
      <c r="D71" s="4" t="s">
        <v>54</v>
      </c>
    </row>
    <row r="72" spans="1:4">
      <c r="A72" s="4" t="s">
        <v>1136</v>
      </c>
      <c r="B72" s="4" t="s">
        <v>790</v>
      </c>
      <c r="C72" s="5" t="n">
        <v>-6339</v>
      </c>
      <c r="D72" s="5" t="n">
        <v>1376</v>
      </c>
    </row>
    <row r="73" spans="1:4">
      <c r="A73" s="4" t="s">
        <v>1137</v>
      </c>
      <c r="C73" s="5" t="n">
        <v>-16405</v>
      </c>
      <c r="D73" s="4" t="s">
        <v>54</v>
      </c>
    </row>
    <row r="74" spans="1:4">
      <c r="A74" s="4" t="s">
        <v>1138</v>
      </c>
      <c r="C74" s="5" t="n">
        <v>126709</v>
      </c>
      <c r="D74" s="5" t="n">
        <v>26518</v>
      </c>
    </row>
    <row r="75" spans="1:4">
      <c r="A75" s="4" t="s">
        <v>1139</v>
      </c>
      <c r="D75" s="4" t="s">
        <v>54</v>
      </c>
    </row>
    <row r="76" spans="1:4">
      <c r="A76" s="4" t="s">
        <v>1140</v>
      </c>
      <c r="B76" s="4" t="s">
        <v>791</v>
      </c>
      <c r="C76" s="4" t="s">
        <v>54</v>
      </c>
      <c r="D76" s="4" t="s">
        <v>54</v>
      </c>
    </row>
    <row r="77" spans="1:4">
      <c r="A77" s="4" t="s">
        <v>1141</v>
      </c>
      <c r="D77" s="4" t="s">
        <v>54</v>
      </c>
    </row>
    <row r="78" spans="1:4">
      <c r="A78" s="4" t="s">
        <v>1142</v>
      </c>
      <c r="C78" s="5" t="n">
        <v>-10219</v>
      </c>
      <c r="D78" s="4" t="s">
        <v>54</v>
      </c>
    </row>
    <row r="79" spans="1:4">
      <c r="A79" s="4" t="s">
        <v>1143</v>
      </c>
      <c r="C79" s="5" t="n">
        <v>121640</v>
      </c>
      <c r="D79" s="5" t="n">
        <v>27894</v>
      </c>
    </row>
    <row r="80" spans="1:4">
      <c r="A80" s="4" t="s">
        <v>1151</v>
      </c>
    </row>
    <row r="81" spans="1:4">
      <c r="A81" s="3" t="s">
        <v>435</v>
      </c>
    </row>
    <row r="82" spans="1:4">
      <c r="A82" s="4" t="s">
        <v>1135</v>
      </c>
      <c r="C82" s="4" t="s">
        <v>54</v>
      </c>
      <c r="D82" s="4" t="s">
        <v>54</v>
      </c>
    </row>
    <row r="83" spans="1:4">
      <c r="A83" s="4" t="s">
        <v>1136</v>
      </c>
      <c r="B83" s="4" t="s">
        <v>790</v>
      </c>
      <c r="C83" s="4" t="s">
        <v>54</v>
      </c>
      <c r="D83" s="4" t="s">
        <v>54</v>
      </c>
    </row>
    <row r="84" spans="1:4">
      <c r="A84" s="4" t="s">
        <v>1137</v>
      </c>
      <c r="C84" s="4" t="s">
        <v>54</v>
      </c>
      <c r="D84" s="4" t="s">
        <v>54</v>
      </c>
    </row>
    <row r="85" spans="1:4">
      <c r="A85" s="4" t="s">
        <v>1138</v>
      </c>
      <c r="C85" s="4" t="s">
        <v>54</v>
      </c>
      <c r="D85" s="4" t="s">
        <v>54</v>
      </c>
    </row>
    <row r="86" spans="1:4">
      <c r="A86" s="4" t="s">
        <v>1139</v>
      </c>
      <c r="D86" s="4" t="s">
        <v>54</v>
      </c>
    </row>
    <row r="87" spans="1:4">
      <c r="A87" s="4" t="s">
        <v>1140</v>
      </c>
      <c r="B87" s="4" t="s">
        <v>791</v>
      </c>
      <c r="C87" s="4" t="s">
        <v>54</v>
      </c>
      <c r="D87" s="4" t="s">
        <v>54</v>
      </c>
    </row>
    <row r="88" spans="1:4">
      <c r="A88" s="4" t="s">
        <v>1141</v>
      </c>
      <c r="D88" s="4" t="s">
        <v>54</v>
      </c>
    </row>
    <row r="89" spans="1:4">
      <c r="A89" s="4" t="s">
        <v>1142</v>
      </c>
      <c r="C89" s="4" t="s">
        <v>54</v>
      </c>
      <c r="D89" s="4" t="s">
        <v>54</v>
      </c>
    </row>
    <row r="90" spans="1:4">
      <c r="A90" s="4" t="s">
        <v>1143</v>
      </c>
      <c r="C90" s="4" t="s">
        <v>54</v>
      </c>
      <c r="D90" s="4" t="s">
        <v>54</v>
      </c>
    </row>
    <row r="91" spans="1:4"/>
    <row r="92" spans="1:4">
      <c r="A92" s="4" t="s">
        <v>790</v>
      </c>
      <c r="B92" s="4" t="s">
        <v>1152</v>
      </c>
    </row>
    <row r="93" spans="1:4">
      <c r="A93" s="4" t="s">
        <v>791</v>
      </c>
      <c r="B93" s="4" t="s">
        <v>1153</v>
      </c>
    </row>
  </sheetData>
  <mergeCells count="5">
    <mergeCell ref="A1:B2"/>
    <mergeCell ref="C1:D1"/>
    <mergeCell ref="A91:C91"/>
    <mergeCell ref="B92:C92"/>
    <mergeCell ref="B93:C9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154</v>
      </c>
      <c r="C1" s="2" t="s">
        <v>210</v>
      </c>
      <c r="D1" s="2" t="s">
        <v>702</v>
      </c>
    </row>
    <row r="2" spans="1:4">
      <c r="A2" s="3" t="s">
        <v>638</v>
      </c>
    </row>
    <row r="3" spans="1:4">
      <c r="A3" s="4" t="s">
        <v>446</v>
      </c>
      <c r="C3" s="6" t="n">
        <v>29384039</v>
      </c>
      <c r="D3" s="6" t="n">
        <v>27341254</v>
      </c>
    </row>
    <row r="4" spans="1:4">
      <c r="A4" s="4" t="s">
        <v>942</v>
      </c>
    </row>
    <row r="5" spans="1:4">
      <c r="A5" s="3" t="s">
        <v>638</v>
      </c>
    </row>
    <row r="6" spans="1:4">
      <c r="A6" s="4" t="s">
        <v>446</v>
      </c>
      <c r="C6" s="5" t="n">
        <v>11947190</v>
      </c>
      <c r="D6" s="5" t="n">
        <v>11321469</v>
      </c>
    </row>
    <row r="7" spans="1:4">
      <c r="A7" s="4" t="s">
        <v>1155</v>
      </c>
    </row>
    <row r="8" spans="1:4">
      <c r="A8" s="3" t="s">
        <v>638</v>
      </c>
    </row>
    <row r="9" spans="1:4">
      <c r="A9" s="4" t="s">
        <v>446</v>
      </c>
      <c r="C9" s="5" t="n">
        <v>1419488</v>
      </c>
      <c r="D9" s="5" t="n">
        <v>1300079</v>
      </c>
    </row>
    <row r="10" spans="1:4">
      <c r="A10" s="4" t="s">
        <v>1156</v>
      </c>
    </row>
    <row r="11" spans="1:4">
      <c r="A11" s="3" t="s">
        <v>638</v>
      </c>
    </row>
    <row r="12" spans="1:4">
      <c r="A12" s="4" t="s">
        <v>446</v>
      </c>
      <c r="C12" s="5" t="n">
        <v>256319</v>
      </c>
      <c r="D12" s="5" t="n">
        <v>213102</v>
      </c>
    </row>
    <row r="13" spans="1:4">
      <c r="A13" s="4" t="s">
        <v>1157</v>
      </c>
    </row>
    <row r="14" spans="1:4">
      <c r="A14" s="3" t="s">
        <v>638</v>
      </c>
    </row>
    <row r="15" spans="1:4">
      <c r="A15" s="4" t="s">
        <v>446</v>
      </c>
      <c r="C15" s="5" t="n">
        <v>683320</v>
      </c>
      <c r="D15" s="5" t="n">
        <v>696988</v>
      </c>
    </row>
    <row r="16" spans="1:4">
      <c r="A16" s="4" t="s">
        <v>1158</v>
      </c>
    </row>
    <row r="17" spans="1:4">
      <c r="A17" s="3" t="s">
        <v>638</v>
      </c>
    </row>
    <row r="18" spans="1:4">
      <c r="A18" s="4" t="s">
        <v>446</v>
      </c>
      <c r="C18" s="5" t="n">
        <v>53777</v>
      </c>
      <c r="D18" s="5" t="n">
        <v>50478</v>
      </c>
    </row>
    <row r="19" spans="1:4">
      <c r="A19" s="4" t="s">
        <v>1159</v>
      </c>
    </row>
    <row r="20" spans="1:4">
      <c r="A20" s="3" t="s">
        <v>638</v>
      </c>
    </row>
    <row r="21" spans="1:4">
      <c r="A21" s="4" t="s">
        <v>446</v>
      </c>
      <c r="B21" s="4" t="s">
        <v>790</v>
      </c>
      <c r="C21" s="5" t="n">
        <v>1601026</v>
      </c>
      <c r="D21" s="5" t="n">
        <v>1556221</v>
      </c>
    </row>
    <row r="22" spans="1:4">
      <c r="A22" s="4" t="s">
        <v>1160</v>
      </c>
    </row>
    <row r="23" spans="1:4">
      <c r="A23" s="3" t="s">
        <v>638</v>
      </c>
    </row>
    <row r="24" spans="1:4">
      <c r="A24" s="4" t="s">
        <v>446</v>
      </c>
      <c r="C24" s="5" t="n">
        <v>78291</v>
      </c>
      <c r="D24" s="5" t="n">
        <v>71197</v>
      </c>
    </row>
    <row r="25" spans="1:4">
      <c r="A25" s="4" t="s">
        <v>942</v>
      </c>
    </row>
    <row r="26" spans="1:4">
      <c r="A26" s="3" t="s">
        <v>638</v>
      </c>
    </row>
    <row r="27" spans="1:4">
      <c r="A27" s="4" t="s">
        <v>446</v>
      </c>
      <c r="C27" s="5" t="n">
        <v>16039411</v>
      </c>
      <c r="D27" s="5" t="n">
        <v>15209534</v>
      </c>
    </row>
    <row r="28" spans="1:4">
      <c r="A28" s="4" t="s">
        <v>1161</v>
      </c>
    </row>
    <row r="29" spans="1:4">
      <c r="A29" s="3" t="s">
        <v>638</v>
      </c>
    </row>
    <row r="30" spans="1:4">
      <c r="A30" s="4" t="s">
        <v>446</v>
      </c>
      <c r="C30" s="5" t="n">
        <v>14634</v>
      </c>
      <c r="D30" s="5" t="n">
        <v>21222</v>
      </c>
    </row>
    <row r="31" spans="1:4">
      <c r="A31" s="4" t="s">
        <v>1162</v>
      </c>
    </row>
    <row r="32" spans="1:4">
      <c r="A32" s="3" t="s">
        <v>638</v>
      </c>
    </row>
    <row r="33" spans="1:4">
      <c r="A33" s="4" t="s">
        <v>446</v>
      </c>
      <c r="C33" s="5" t="n">
        <v>32229</v>
      </c>
      <c r="D33" s="5" t="n">
        <v>42087</v>
      </c>
    </row>
    <row r="34" spans="1:4">
      <c r="A34" s="4" t="s">
        <v>1163</v>
      </c>
    </row>
    <row r="35" spans="1:4">
      <c r="A35" s="3" t="s">
        <v>638</v>
      </c>
    </row>
    <row r="36" spans="1:4">
      <c r="A36" s="4" t="s">
        <v>446</v>
      </c>
      <c r="C36" s="5" t="n">
        <v>9105448</v>
      </c>
      <c r="D36" s="5" t="n">
        <v>7944217</v>
      </c>
    </row>
    <row r="37" spans="1:4">
      <c r="A37" s="4" t="s">
        <v>1164</v>
      </c>
    </row>
    <row r="38" spans="1:4">
      <c r="A38" s="3" t="s">
        <v>638</v>
      </c>
    </row>
    <row r="39" spans="1:4">
      <c r="A39" s="4" t="s">
        <v>446</v>
      </c>
      <c r="C39" s="5" t="n">
        <v>4</v>
      </c>
      <c r="D39" s="5" t="n">
        <v>6</v>
      </c>
    </row>
    <row r="40" spans="1:4">
      <c r="A40" s="4" t="s">
        <v>1160</v>
      </c>
    </row>
    <row r="41" spans="1:4">
      <c r="A41" s="3" t="s">
        <v>638</v>
      </c>
    </row>
    <row r="42" spans="1:4">
      <c r="A42" s="4" t="s">
        <v>446</v>
      </c>
      <c r="C42" s="5" t="n">
        <v>10704</v>
      </c>
      <c r="D42" s="5" t="n">
        <v>10211</v>
      </c>
    </row>
    <row r="43" spans="1:4">
      <c r="A43" s="4" t="s">
        <v>1165</v>
      </c>
    </row>
    <row r="44" spans="1:4">
      <c r="A44" s="3" t="s">
        <v>638</v>
      </c>
    </row>
    <row r="45" spans="1:4">
      <c r="A45" s="4" t="s">
        <v>446</v>
      </c>
      <c r="C45" s="5" t="n">
        <v>9163019</v>
      </c>
      <c r="D45" s="5" t="n">
        <v>8017743</v>
      </c>
    </row>
    <row r="46" spans="1:4">
      <c r="A46" s="4" t="s">
        <v>1166</v>
      </c>
    </row>
    <row r="47" spans="1:4">
      <c r="A47" s="3" t="s">
        <v>638</v>
      </c>
    </row>
    <row r="48" spans="1:4">
      <c r="A48" s="4" t="s">
        <v>446</v>
      </c>
      <c r="C48" s="5" t="n">
        <v>2758123</v>
      </c>
      <c r="D48" s="5" t="n">
        <v>2693951</v>
      </c>
    </row>
    <row r="49" spans="1:4">
      <c r="A49" s="4" t="s">
        <v>1156</v>
      </c>
    </row>
    <row r="50" spans="1:4">
      <c r="A50" s="3" t="s">
        <v>638</v>
      </c>
    </row>
    <row r="51" spans="1:4">
      <c r="A51" s="4" t="s">
        <v>446</v>
      </c>
      <c r="C51" s="5" t="n">
        <v>281924</v>
      </c>
      <c r="D51" s="5" t="n">
        <v>299915</v>
      </c>
    </row>
    <row r="52" spans="1:4">
      <c r="A52" s="4" t="s">
        <v>1167</v>
      </c>
    </row>
    <row r="53" spans="1:4">
      <c r="A53" s="3" t="s">
        <v>638</v>
      </c>
    </row>
    <row r="54" spans="1:4">
      <c r="A54" s="4" t="s">
        <v>446</v>
      </c>
      <c r="C54" s="5" t="n">
        <v>1141310</v>
      </c>
      <c r="D54" s="5" t="n">
        <v>1119810</v>
      </c>
    </row>
    <row r="55" spans="1:4">
      <c r="A55" s="4" t="s">
        <v>1168</v>
      </c>
    </row>
    <row r="56" spans="1:4">
      <c r="A56" s="3" t="s">
        <v>638</v>
      </c>
    </row>
    <row r="57" spans="1:4">
      <c r="A57" s="4" t="s">
        <v>446</v>
      </c>
      <c r="B57" s="4" t="s">
        <v>790</v>
      </c>
      <c r="C57" s="5" t="n">
        <v>69</v>
      </c>
      <c r="D57" s="5" t="n">
        <v>9</v>
      </c>
    </row>
    <row r="58" spans="1:4">
      <c r="A58" s="4" t="s">
        <v>1160</v>
      </c>
    </row>
    <row r="59" spans="1:4">
      <c r="A59" s="3" t="s">
        <v>638</v>
      </c>
    </row>
    <row r="60" spans="1:4">
      <c r="A60" s="4" t="s">
        <v>446</v>
      </c>
      <c r="C60" s="5" t="n">
        <v>183</v>
      </c>
      <c r="D60" s="5" t="n">
        <v>292</v>
      </c>
    </row>
    <row r="61" spans="1:4">
      <c r="A61" s="4" t="s">
        <v>1169</v>
      </c>
    </row>
    <row r="62" spans="1:4">
      <c r="A62" s="3" t="s">
        <v>638</v>
      </c>
    </row>
    <row r="63" spans="1:4">
      <c r="A63" s="4" t="s">
        <v>446</v>
      </c>
      <c r="C63" s="5" t="n">
        <v>4181609</v>
      </c>
      <c r="D63" s="5" t="n">
        <v>4113977</v>
      </c>
    </row>
    <row r="64" spans="1:4">
      <c r="A64" s="4" t="s">
        <v>1170</v>
      </c>
    </row>
    <row r="65" spans="1:4">
      <c r="A65" s="3" t="s">
        <v>638</v>
      </c>
    </row>
    <row r="66" spans="1:4">
      <c r="A66" s="4" t="s">
        <v>446</v>
      </c>
      <c r="C66" s="5" t="n">
        <v>30033272</v>
      </c>
      <c r="D66" s="5" t="n">
        <v>27926632</v>
      </c>
    </row>
    <row r="67" spans="1:4">
      <c r="A67" s="4" t="s">
        <v>1171</v>
      </c>
    </row>
    <row r="68" spans="1:4">
      <c r="A68" s="3" t="s">
        <v>638</v>
      </c>
    </row>
    <row r="69" spans="1:4">
      <c r="A69" s="4" t="s">
        <v>446</v>
      </c>
      <c r="C69" s="5" t="n">
        <v>12144720</v>
      </c>
      <c r="D69" s="5" t="n">
        <v>11496591</v>
      </c>
    </row>
    <row r="70" spans="1:4">
      <c r="A70" s="4" t="s">
        <v>1172</v>
      </c>
    </row>
    <row r="71" spans="1:4">
      <c r="A71" s="3" t="s">
        <v>638</v>
      </c>
    </row>
    <row r="72" spans="1:4">
      <c r="A72" s="4" t="s">
        <v>446</v>
      </c>
      <c r="C72" s="5" t="n">
        <v>1431794</v>
      </c>
      <c r="D72" s="5" t="n">
        <v>1313001</v>
      </c>
    </row>
    <row r="73" spans="1:4">
      <c r="A73" s="4" t="s">
        <v>1173</v>
      </c>
    </row>
    <row r="74" spans="1:4">
      <c r="A74" s="3" t="s">
        <v>638</v>
      </c>
    </row>
    <row r="75" spans="1:4">
      <c r="A75" s="4" t="s">
        <v>446</v>
      </c>
      <c r="C75" s="5" t="n">
        <v>265762</v>
      </c>
      <c r="D75" s="5" t="n">
        <v>222218</v>
      </c>
    </row>
    <row r="76" spans="1:4">
      <c r="A76" s="4" t="s">
        <v>1174</v>
      </c>
    </row>
    <row r="77" spans="1:4">
      <c r="A77" s="3" t="s">
        <v>638</v>
      </c>
    </row>
    <row r="78" spans="1:4">
      <c r="A78" s="4" t="s">
        <v>446</v>
      </c>
      <c r="C78" s="5" t="n">
        <v>688198</v>
      </c>
      <c r="D78" s="5" t="n">
        <v>701005</v>
      </c>
    </row>
    <row r="79" spans="1:4">
      <c r="A79" s="4" t="s">
        <v>1175</v>
      </c>
    </row>
    <row r="80" spans="1:4">
      <c r="A80" s="3" t="s">
        <v>638</v>
      </c>
    </row>
    <row r="81" spans="1:4">
      <c r="A81" s="4" t="s">
        <v>446</v>
      </c>
      <c r="C81" s="5" t="n">
        <v>56219</v>
      </c>
      <c r="D81" s="5" t="n">
        <v>51919</v>
      </c>
    </row>
    <row r="82" spans="1:4">
      <c r="A82" s="4" t="s">
        <v>1176</v>
      </c>
    </row>
    <row r="83" spans="1:4">
      <c r="A83" s="3" t="s">
        <v>638</v>
      </c>
    </row>
    <row r="84" spans="1:4">
      <c r="A84" s="4" t="s">
        <v>446</v>
      </c>
      <c r="B84" s="4" t="s">
        <v>790</v>
      </c>
      <c r="C84" s="5" t="n">
        <v>1619772</v>
      </c>
      <c r="D84" s="5" t="n">
        <v>1571999</v>
      </c>
    </row>
    <row r="85" spans="1:4">
      <c r="A85" s="4" t="s">
        <v>1177</v>
      </c>
    </row>
    <row r="86" spans="1:4">
      <c r="A86" s="3" t="s">
        <v>638</v>
      </c>
    </row>
    <row r="87" spans="1:4">
      <c r="A87" s="4" t="s">
        <v>446</v>
      </c>
      <c r="C87" s="5" t="n">
        <v>87747</v>
      </c>
      <c r="D87" s="5" t="n">
        <v>81665</v>
      </c>
    </row>
    <row r="88" spans="1:4">
      <c r="A88" s="4" t="s">
        <v>1171</v>
      </c>
    </row>
    <row r="89" spans="1:4">
      <c r="A89" s="3" t="s">
        <v>638</v>
      </c>
    </row>
    <row r="90" spans="1:4">
      <c r="A90" s="4" t="s">
        <v>446</v>
      </c>
      <c r="C90" s="5" t="n">
        <v>16294212</v>
      </c>
      <c r="D90" s="5" t="n">
        <v>15438398</v>
      </c>
    </row>
    <row r="91" spans="1:4">
      <c r="A91" s="4" t="s">
        <v>1178</v>
      </c>
    </row>
    <row r="92" spans="1:4">
      <c r="A92" s="3" t="s">
        <v>638</v>
      </c>
    </row>
    <row r="93" spans="1:4">
      <c r="A93" s="4" t="s">
        <v>446</v>
      </c>
      <c r="C93" s="5" t="n">
        <v>14808</v>
      </c>
      <c r="D93" s="5" t="n">
        <v>21443</v>
      </c>
    </row>
    <row r="94" spans="1:4">
      <c r="A94" s="4" t="s">
        <v>1179</v>
      </c>
    </row>
    <row r="95" spans="1:4">
      <c r="A95" s="3" t="s">
        <v>638</v>
      </c>
    </row>
    <row r="96" spans="1:4">
      <c r="A96" s="4" t="s">
        <v>446</v>
      </c>
      <c r="C96" s="5" t="n">
        <v>32386</v>
      </c>
      <c r="D96" s="5" t="n">
        <v>42313</v>
      </c>
    </row>
    <row r="97" spans="1:4">
      <c r="A97" s="4" t="s">
        <v>1180</v>
      </c>
    </row>
    <row r="98" spans="1:4">
      <c r="A98" s="3" t="s">
        <v>638</v>
      </c>
    </row>
    <row r="99" spans="1:4">
      <c r="A99" s="4" t="s">
        <v>446</v>
      </c>
      <c r="C99" s="5" t="n">
        <v>9148811</v>
      </c>
      <c r="D99" s="5" t="n">
        <v>7978092</v>
      </c>
    </row>
    <row r="100" spans="1:4">
      <c r="A100" s="4" t="s">
        <v>1181</v>
      </c>
    </row>
    <row r="101" spans="1:4">
      <c r="A101" s="3" t="s">
        <v>638</v>
      </c>
    </row>
    <row r="102" spans="1:4">
      <c r="A102" s="4" t="s">
        <v>446</v>
      </c>
      <c r="C102" s="5" t="n">
        <v>4</v>
      </c>
      <c r="D102" s="5" t="n">
        <v>6</v>
      </c>
    </row>
    <row r="103" spans="1:4">
      <c r="A103" s="4" t="s">
        <v>1177</v>
      </c>
    </row>
    <row r="104" spans="1:4">
      <c r="A104" s="3" t="s">
        <v>638</v>
      </c>
    </row>
    <row r="105" spans="1:4">
      <c r="A105" s="4" t="s">
        <v>446</v>
      </c>
      <c r="C105" s="5" t="n">
        <v>10718</v>
      </c>
      <c r="D105" s="5" t="n">
        <v>10219</v>
      </c>
    </row>
    <row r="106" spans="1:4">
      <c r="A106" s="4" t="s">
        <v>1182</v>
      </c>
    </row>
    <row r="107" spans="1:4">
      <c r="A107" s="3" t="s">
        <v>638</v>
      </c>
    </row>
    <row r="108" spans="1:4">
      <c r="A108" s="4" t="s">
        <v>446</v>
      </c>
      <c r="C108" s="5" t="n">
        <v>9206727</v>
      </c>
      <c r="D108" s="5" t="n">
        <v>8052073</v>
      </c>
    </row>
    <row r="109" spans="1:4">
      <c r="A109" s="4" t="s">
        <v>1183</v>
      </c>
    </row>
    <row r="110" spans="1:4">
      <c r="A110" s="3" t="s">
        <v>638</v>
      </c>
    </row>
    <row r="111" spans="1:4">
      <c r="A111" s="4" t="s">
        <v>446</v>
      </c>
      <c r="C111" s="5" t="n">
        <v>3039560</v>
      </c>
      <c r="D111" s="5" t="n">
        <v>2957493</v>
      </c>
    </row>
    <row r="112" spans="1:4">
      <c r="A112" s="4" t="s">
        <v>1173</v>
      </c>
    </row>
    <row r="113" spans="1:4">
      <c r="A113" s="3" t="s">
        <v>638</v>
      </c>
    </row>
    <row r="114" spans="1:4">
      <c r="A114" s="4" t="s">
        <v>446</v>
      </c>
      <c r="C114" s="5" t="n">
        <v>296374</v>
      </c>
      <c r="D114" s="5" t="n">
        <v>312783</v>
      </c>
    </row>
    <row r="115" spans="1:4">
      <c r="A115" s="4" t="s">
        <v>1184</v>
      </c>
    </row>
    <row r="116" spans="1:4">
      <c r="A116" s="3" t="s">
        <v>638</v>
      </c>
    </row>
    <row r="117" spans="1:4">
      <c r="A117" s="4" t="s">
        <v>446</v>
      </c>
      <c r="C117" s="5" t="n">
        <v>1195614</v>
      </c>
      <c r="D117" s="5" t="n">
        <v>1165064</v>
      </c>
    </row>
    <row r="118" spans="1:4">
      <c r="A118" s="4" t="s">
        <v>1185</v>
      </c>
    </row>
    <row r="119" spans="1:4">
      <c r="A119" s="3" t="s">
        <v>638</v>
      </c>
    </row>
    <row r="120" spans="1:4">
      <c r="A120" s="4" t="s">
        <v>446</v>
      </c>
      <c r="B120" s="4" t="s">
        <v>790</v>
      </c>
      <c r="C120" s="5" t="n">
        <v>69</v>
      </c>
      <c r="D120" s="5" t="n">
        <v>9</v>
      </c>
    </row>
    <row r="121" spans="1:4">
      <c r="A121" s="4" t="s">
        <v>1177</v>
      </c>
    </row>
    <row r="122" spans="1:4">
      <c r="A122" s="3" t="s">
        <v>638</v>
      </c>
    </row>
    <row r="123" spans="1:4">
      <c r="A123" s="4" t="s">
        <v>446</v>
      </c>
      <c r="C123" s="5" t="n">
        <v>716</v>
      </c>
      <c r="D123" s="5" t="n">
        <v>812</v>
      </c>
    </row>
    <row r="124" spans="1:4">
      <c r="A124" s="4" t="s">
        <v>1186</v>
      </c>
    </row>
    <row r="125" spans="1:4">
      <c r="A125" s="3" t="s">
        <v>638</v>
      </c>
    </row>
    <row r="126" spans="1:4">
      <c r="A126" s="4" t="s">
        <v>446</v>
      </c>
      <c r="C126" s="5" t="n">
        <v>4532333</v>
      </c>
      <c r="D126" s="5" t="n">
        <v>4436161</v>
      </c>
    </row>
    <row r="127" spans="1:4">
      <c r="A127" s="4" t="s">
        <v>1187</v>
      </c>
    </row>
    <row r="128" spans="1:4">
      <c r="A128" s="3" t="s">
        <v>638</v>
      </c>
    </row>
    <row r="129" spans="1:4">
      <c r="A129" s="4" t="s">
        <v>446</v>
      </c>
      <c r="C129" s="5" t="n">
        <v>-649233</v>
      </c>
      <c r="D129" s="5" t="n">
        <v>-585378</v>
      </c>
    </row>
    <row r="130" spans="1:4">
      <c r="A130" s="4" t="s">
        <v>1188</v>
      </c>
    </row>
    <row r="131" spans="1:4">
      <c r="A131" s="3" t="s">
        <v>638</v>
      </c>
    </row>
    <row r="132" spans="1:4">
      <c r="A132" s="4" t="s">
        <v>446</v>
      </c>
      <c r="C132" s="5" t="n">
        <v>-197530</v>
      </c>
      <c r="D132" s="5" t="n">
        <v>-175122</v>
      </c>
    </row>
    <row r="133" spans="1:4">
      <c r="A133" s="4" t="s">
        <v>1189</v>
      </c>
    </row>
    <row r="134" spans="1:4">
      <c r="A134" s="3" t="s">
        <v>638</v>
      </c>
    </row>
    <row r="135" spans="1:4">
      <c r="A135" s="4" t="s">
        <v>446</v>
      </c>
      <c r="C135" s="5" t="n">
        <v>-12306</v>
      </c>
      <c r="D135" s="5" t="n">
        <v>-12922</v>
      </c>
    </row>
    <row r="136" spans="1:4">
      <c r="A136" s="4" t="s">
        <v>1190</v>
      </c>
    </row>
    <row r="137" spans="1:4">
      <c r="A137" s="3" t="s">
        <v>638</v>
      </c>
    </row>
    <row r="138" spans="1:4">
      <c r="A138" s="4" t="s">
        <v>446</v>
      </c>
      <c r="C138" s="5" t="n">
        <v>-9443</v>
      </c>
      <c r="D138" s="5" t="n">
        <v>-9116</v>
      </c>
    </row>
    <row r="139" spans="1:4">
      <c r="A139" s="4" t="s">
        <v>1191</v>
      </c>
    </row>
    <row r="140" spans="1:4">
      <c r="A140" s="3" t="s">
        <v>638</v>
      </c>
    </row>
    <row r="141" spans="1:4">
      <c r="A141" s="4" t="s">
        <v>446</v>
      </c>
      <c r="C141" s="5" t="n">
        <v>-4878</v>
      </c>
      <c r="D141" s="5" t="n">
        <v>-4017</v>
      </c>
    </row>
    <row r="142" spans="1:4">
      <c r="A142" s="4" t="s">
        <v>1192</v>
      </c>
    </row>
    <row r="143" spans="1:4">
      <c r="A143" s="3" t="s">
        <v>638</v>
      </c>
    </row>
    <row r="144" spans="1:4">
      <c r="A144" s="4" t="s">
        <v>446</v>
      </c>
      <c r="C144" s="5" t="n">
        <v>-2442</v>
      </c>
      <c r="D144" s="5" t="n">
        <v>-1441</v>
      </c>
    </row>
    <row r="145" spans="1:4">
      <c r="A145" s="4" t="s">
        <v>1193</v>
      </c>
    </row>
    <row r="146" spans="1:4">
      <c r="A146" s="3" t="s">
        <v>638</v>
      </c>
    </row>
    <row r="147" spans="1:4">
      <c r="A147" s="4" t="s">
        <v>446</v>
      </c>
      <c r="B147" s="4" t="s">
        <v>790</v>
      </c>
      <c r="C147" s="5" t="n">
        <v>-18746</v>
      </c>
      <c r="D147" s="5" t="n">
        <v>-15778</v>
      </c>
    </row>
    <row r="148" spans="1:4">
      <c r="A148" s="4" t="s">
        <v>1194</v>
      </c>
    </row>
    <row r="149" spans="1:4">
      <c r="A149" s="3" t="s">
        <v>638</v>
      </c>
    </row>
    <row r="150" spans="1:4">
      <c r="A150" s="4" t="s">
        <v>446</v>
      </c>
      <c r="C150" s="5" t="n">
        <v>-9456</v>
      </c>
      <c r="D150" s="5" t="n">
        <v>-10468</v>
      </c>
    </row>
    <row r="151" spans="1:4">
      <c r="A151" s="4" t="s">
        <v>1188</v>
      </c>
    </row>
    <row r="152" spans="1:4">
      <c r="A152" s="3" t="s">
        <v>638</v>
      </c>
    </row>
    <row r="153" spans="1:4">
      <c r="A153" s="4" t="s">
        <v>446</v>
      </c>
      <c r="C153" s="5" t="n">
        <v>-254801</v>
      </c>
      <c r="D153" s="5" t="n">
        <v>228864</v>
      </c>
    </row>
    <row r="154" spans="1:4">
      <c r="A154" s="4" t="s">
        <v>1195</v>
      </c>
    </row>
    <row r="155" spans="1:4">
      <c r="A155" s="3" t="s">
        <v>638</v>
      </c>
    </row>
    <row r="156" spans="1:4">
      <c r="A156" s="4" t="s">
        <v>446</v>
      </c>
      <c r="C156" s="5" t="n">
        <v>-174</v>
      </c>
      <c r="D156" s="5" t="n">
        <v>-221</v>
      </c>
    </row>
    <row r="157" spans="1:4">
      <c r="A157" s="4" t="s">
        <v>1196</v>
      </c>
    </row>
    <row r="158" spans="1:4">
      <c r="A158" s="3" t="s">
        <v>638</v>
      </c>
    </row>
    <row r="159" spans="1:4">
      <c r="A159" s="4" t="s">
        <v>446</v>
      </c>
      <c r="C159" s="5" t="n">
        <v>-157</v>
      </c>
      <c r="D159" s="5" t="n">
        <v>-226</v>
      </c>
    </row>
    <row r="160" spans="1:4">
      <c r="A160" s="4" t="s">
        <v>1197</v>
      </c>
    </row>
    <row r="161" spans="1:4">
      <c r="A161" s="3" t="s">
        <v>638</v>
      </c>
    </row>
    <row r="162" spans="1:4">
      <c r="A162" s="4" t="s">
        <v>446</v>
      </c>
      <c r="C162" s="5" t="n">
        <v>-43363</v>
      </c>
      <c r="D162" s="5" t="n">
        <v>-33875</v>
      </c>
    </row>
    <row r="163" spans="1:4">
      <c r="A163" s="4" t="s">
        <v>1198</v>
      </c>
    </row>
    <row r="164" spans="1:4">
      <c r="A164" s="3" t="s">
        <v>638</v>
      </c>
    </row>
    <row r="165" spans="1:4">
      <c r="A165" s="4" t="s">
        <v>446</v>
      </c>
      <c r="C165" s="4" t="s">
        <v>54</v>
      </c>
      <c r="D165" s="4" t="s">
        <v>54</v>
      </c>
    </row>
    <row r="166" spans="1:4">
      <c r="A166" s="4" t="s">
        <v>1194</v>
      </c>
    </row>
    <row r="167" spans="1:4">
      <c r="A167" s="3" t="s">
        <v>638</v>
      </c>
    </row>
    <row r="168" spans="1:4">
      <c r="A168" s="4" t="s">
        <v>446</v>
      </c>
      <c r="C168" s="5" t="n">
        <v>-14</v>
      </c>
      <c r="D168" s="5" t="n">
        <v>-8</v>
      </c>
    </row>
    <row r="169" spans="1:4">
      <c r="A169" s="4" t="s">
        <v>1199</v>
      </c>
    </row>
    <row r="170" spans="1:4">
      <c r="A170" s="3" t="s">
        <v>638</v>
      </c>
    </row>
    <row r="171" spans="1:4">
      <c r="A171" s="4" t="s">
        <v>446</v>
      </c>
      <c r="C171" s="5" t="n">
        <v>-43708</v>
      </c>
      <c r="D171" s="5" t="n">
        <v>-34330</v>
      </c>
    </row>
    <row r="172" spans="1:4">
      <c r="A172" s="4" t="s">
        <v>1200</v>
      </c>
    </row>
    <row r="173" spans="1:4">
      <c r="A173" s="3" t="s">
        <v>638</v>
      </c>
    </row>
    <row r="174" spans="1:4">
      <c r="A174" s="4" t="s">
        <v>446</v>
      </c>
      <c r="C174" s="5" t="n">
        <v>-281437</v>
      </c>
      <c r="D174" s="5" t="n">
        <v>-263542</v>
      </c>
    </row>
    <row r="175" spans="1:4">
      <c r="A175" s="4" t="s">
        <v>1190</v>
      </c>
    </row>
    <row r="176" spans="1:4">
      <c r="A176" s="3" t="s">
        <v>638</v>
      </c>
    </row>
    <row r="177" spans="1:4">
      <c r="A177" s="4" t="s">
        <v>446</v>
      </c>
      <c r="C177" s="5" t="n">
        <v>-14450</v>
      </c>
      <c r="D177" s="5" t="n">
        <v>-12868</v>
      </c>
    </row>
    <row r="178" spans="1:4">
      <c r="A178" s="4" t="s">
        <v>1201</v>
      </c>
    </row>
    <row r="179" spans="1:4">
      <c r="A179" s="3" t="s">
        <v>638</v>
      </c>
    </row>
    <row r="180" spans="1:4">
      <c r="A180" s="4" t="s">
        <v>446</v>
      </c>
      <c r="C180" s="5" t="n">
        <v>-54304</v>
      </c>
      <c r="D180" s="5" t="n">
        <v>-45254</v>
      </c>
    </row>
    <row r="181" spans="1:4">
      <c r="A181" s="4" t="s">
        <v>1202</v>
      </c>
    </row>
    <row r="182" spans="1:4">
      <c r="A182" s="3" t="s">
        <v>638</v>
      </c>
    </row>
    <row r="183" spans="1:4">
      <c r="A183" s="4" t="s">
        <v>446</v>
      </c>
      <c r="B183" s="4" t="s">
        <v>790</v>
      </c>
      <c r="C183" s="4" t="s">
        <v>54</v>
      </c>
      <c r="D183" s="4" t="s">
        <v>54</v>
      </c>
    </row>
    <row r="184" spans="1:4">
      <c r="A184" s="4" t="s">
        <v>1194</v>
      </c>
    </row>
    <row r="185" spans="1:4">
      <c r="A185" s="3" t="s">
        <v>638</v>
      </c>
    </row>
    <row r="186" spans="1:4">
      <c r="A186" s="4" t="s">
        <v>446</v>
      </c>
      <c r="C186" s="5" t="n">
        <v>-533</v>
      </c>
      <c r="D186" s="5" t="n">
        <v>-520</v>
      </c>
    </row>
    <row r="187" spans="1:4">
      <c r="A187" s="4" t="s">
        <v>1203</v>
      </c>
    </row>
    <row r="188" spans="1:4">
      <c r="A188" s="3" t="s">
        <v>638</v>
      </c>
    </row>
    <row r="189" spans="1:4">
      <c r="A189" s="4" t="s">
        <v>446</v>
      </c>
      <c r="C189" s="6" t="n">
        <v>-350724</v>
      </c>
      <c r="D189" s="6" t="n">
        <v>322184</v>
      </c>
    </row>
    <row r="190" spans="1:4"/>
    <row r="191" spans="1:4">
      <c r="A191" s="4" t="s">
        <v>790</v>
      </c>
      <c r="B191" s="4" t="s">
        <v>1204</v>
      </c>
    </row>
  </sheetData>
  <mergeCells count="3">
    <mergeCell ref="A1:B1"/>
    <mergeCell ref="A190:C190"/>
    <mergeCell ref="B191:C19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10</v>
      </c>
      <c r="C1" s="2" t="s">
        <v>702</v>
      </c>
    </row>
    <row r="2" spans="1:3">
      <c r="A2" s="3" t="s">
        <v>125</v>
      </c>
    </row>
    <row r="3" spans="1:3">
      <c r="A3" s="4" t="s">
        <v>147</v>
      </c>
      <c r="B3" s="6" t="n">
        <v>30033272</v>
      </c>
      <c r="C3" s="6" t="n">
        <v>27926632</v>
      </c>
    </row>
    <row r="4" spans="1:3">
      <c r="A4" s="4" t="s">
        <v>1206</v>
      </c>
    </row>
    <row r="5" spans="1:3">
      <c r="A5" s="3" t="s">
        <v>125</v>
      </c>
    </row>
    <row r="6" spans="1:3">
      <c r="A6" s="4" t="s">
        <v>942</v>
      </c>
      <c r="B6" s="5" t="n">
        <v>15800666</v>
      </c>
      <c r="C6" s="5" t="n">
        <v>14969565</v>
      </c>
    </row>
    <row r="7" spans="1:3">
      <c r="A7" s="4" t="s">
        <v>1207</v>
      </c>
      <c r="B7" s="5" t="n">
        <v>9031624</v>
      </c>
      <c r="C7" s="5" t="n">
        <v>7887217</v>
      </c>
    </row>
    <row r="8" spans="1:3">
      <c r="A8" s="4" t="s">
        <v>1169</v>
      </c>
      <c r="B8" s="5" t="n">
        <v>4241342</v>
      </c>
      <c r="C8" s="5" t="n">
        <v>4166767</v>
      </c>
    </row>
    <row r="9" spans="1:3">
      <c r="A9" s="4" t="s">
        <v>1208</v>
      </c>
    </row>
    <row r="10" spans="1:3">
      <c r="A10" s="3" t="s">
        <v>125</v>
      </c>
    </row>
    <row r="11" spans="1:3">
      <c r="A11" s="4" t="s">
        <v>942</v>
      </c>
      <c r="B11" s="5" t="n">
        <v>71718</v>
      </c>
      <c r="C11" s="5" t="n">
        <v>94894</v>
      </c>
    </row>
    <row r="12" spans="1:3">
      <c r="A12" s="4" t="s">
        <v>1209</v>
      </c>
    </row>
    <row r="13" spans="1:3">
      <c r="A13" s="3" t="s">
        <v>125</v>
      </c>
    </row>
    <row r="14" spans="1:3">
      <c r="A14" s="4" t="s">
        <v>942</v>
      </c>
      <c r="B14" s="5" t="n">
        <v>421828</v>
      </c>
      <c r="C14" s="5" t="n">
        <v>373939</v>
      </c>
    </row>
    <row r="15" spans="1:3">
      <c r="A15" s="4" t="s">
        <v>1207</v>
      </c>
      <c r="B15" s="5" t="n">
        <v>175103</v>
      </c>
      <c r="C15" s="5" t="n">
        <v>164856</v>
      </c>
    </row>
    <row r="16" spans="1:3">
      <c r="A16" s="4" t="s">
        <v>1169</v>
      </c>
      <c r="B16" s="5" t="n">
        <v>290991</v>
      </c>
      <c r="C16" s="5" t="n">
        <v>269394</v>
      </c>
    </row>
    <row r="17" spans="1:3">
      <c r="A17" s="4" t="s">
        <v>1210</v>
      </c>
    </row>
    <row r="18" spans="1:3">
      <c r="A18" s="3" t="s">
        <v>125</v>
      </c>
    </row>
    <row r="19" spans="1:3">
      <c r="A19" s="4" t="s">
        <v>942</v>
      </c>
      <c r="B19" s="5" t="n">
        <v>16294212</v>
      </c>
      <c r="C19" s="5" t="n">
        <v>15438398</v>
      </c>
    </row>
    <row r="20" spans="1:3">
      <c r="A20" s="4" t="s">
        <v>1207</v>
      </c>
      <c r="B20" s="5" t="n">
        <v>9206727</v>
      </c>
      <c r="C20" s="5" t="n">
        <v>8052073</v>
      </c>
    </row>
    <row r="21" spans="1:3">
      <c r="A21" s="4" t="s">
        <v>1169</v>
      </c>
      <c r="B21" s="5" t="n">
        <v>4532333</v>
      </c>
      <c r="C21" s="5" t="n">
        <v>4436161</v>
      </c>
    </row>
    <row r="22" spans="1:3">
      <c r="A22" s="4" t="s">
        <v>1131</v>
      </c>
    </row>
    <row r="23" spans="1:3">
      <c r="A23" s="3" t="s">
        <v>125</v>
      </c>
    </row>
    <row r="24" spans="1:3">
      <c r="A24" s="4" t="s">
        <v>147</v>
      </c>
      <c r="B24" s="5" t="n">
        <v>9880799</v>
      </c>
      <c r="C24" s="5" t="n">
        <v>9426420</v>
      </c>
    </row>
    <row r="25" spans="1:3">
      <c r="A25" s="4" t="s">
        <v>1211</v>
      </c>
    </row>
    <row r="26" spans="1:3">
      <c r="A26" s="3" t="s">
        <v>125</v>
      </c>
    </row>
    <row r="27" spans="1:3">
      <c r="A27" s="4" t="s">
        <v>942</v>
      </c>
      <c r="B27" s="5" t="n">
        <v>9880799</v>
      </c>
      <c r="C27" s="5" t="n">
        <v>9426420</v>
      </c>
    </row>
    <row r="28" spans="1:3">
      <c r="A28" s="4" t="s">
        <v>1207</v>
      </c>
      <c r="B28" s="4" t="s">
        <v>54</v>
      </c>
      <c r="C28" s="4" t="s">
        <v>54</v>
      </c>
    </row>
    <row r="29" spans="1:3">
      <c r="A29" s="4" t="s">
        <v>1169</v>
      </c>
      <c r="B29" s="4" t="s">
        <v>54</v>
      </c>
      <c r="C29" s="4" t="s">
        <v>54</v>
      </c>
    </row>
    <row r="30" spans="1:3">
      <c r="A30" s="4" t="s">
        <v>1212</v>
      </c>
    </row>
    <row r="31" spans="1:3">
      <c r="A31" s="3" t="s">
        <v>125</v>
      </c>
    </row>
    <row r="32" spans="1:3">
      <c r="A32" s="4" t="s">
        <v>942</v>
      </c>
      <c r="B32" s="4" t="s">
        <v>54</v>
      </c>
      <c r="C32" s="4" t="s">
        <v>54</v>
      </c>
    </row>
    <row r="33" spans="1:3">
      <c r="A33" s="4" t="s">
        <v>1213</v>
      </c>
    </row>
    <row r="34" spans="1:3">
      <c r="A34" s="3" t="s">
        <v>125</v>
      </c>
    </row>
    <row r="35" spans="1:3">
      <c r="A35" s="4" t="s">
        <v>942</v>
      </c>
      <c r="B35" s="4" t="s">
        <v>54</v>
      </c>
      <c r="C35" s="4" t="s">
        <v>54</v>
      </c>
    </row>
    <row r="36" spans="1:3">
      <c r="A36" s="4" t="s">
        <v>1207</v>
      </c>
      <c r="B36" s="4" t="s">
        <v>54</v>
      </c>
      <c r="C36" s="4" t="s">
        <v>54</v>
      </c>
    </row>
    <row r="37" spans="1:3">
      <c r="A37" s="4" t="s">
        <v>1169</v>
      </c>
      <c r="B37" s="4" t="s">
        <v>54</v>
      </c>
      <c r="C37" s="4" t="s">
        <v>54</v>
      </c>
    </row>
    <row r="38" spans="1:3">
      <c r="A38" s="4" t="s">
        <v>1214</v>
      </c>
    </row>
    <row r="39" spans="1:3">
      <c r="A39" s="3" t="s">
        <v>125</v>
      </c>
    </row>
    <row r="40" spans="1:3">
      <c r="A40" s="4" t="s">
        <v>942</v>
      </c>
      <c r="B40" s="5" t="n">
        <v>9880799</v>
      </c>
      <c r="C40" s="5" t="n">
        <v>9426420</v>
      </c>
    </row>
    <row r="41" spans="1:3">
      <c r="A41" s="4" t="s">
        <v>1207</v>
      </c>
      <c r="B41" s="4" t="s">
        <v>54</v>
      </c>
      <c r="C41" s="4" t="s">
        <v>54</v>
      </c>
    </row>
    <row r="42" spans="1:3">
      <c r="A42" s="4" t="s">
        <v>1169</v>
      </c>
      <c r="B42" s="4" t="s">
        <v>54</v>
      </c>
      <c r="C42" s="4" t="s">
        <v>54</v>
      </c>
    </row>
    <row r="43" spans="1:3">
      <c r="A43" s="4" t="s">
        <v>1215</v>
      </c>
    </row>
    <row r="44" spans="1:3">
      <c r="A44" s="3" t="s">
        <v>125</v>
      </c>
    </row>
    <row r="45" spans="1:3">
      <c r="A45" s="4" t="s">
        <v>147</v>
      </c>
      <c r="B45" s="5" t="n">
        <v>15439567</v>
      </c>
      <c r="C45" s="5" t="n">
        <v>13109173</v>
      </c>
    </row>
    <row r="46" spans="1:3">
      <c r="A46" s="4" t="s">
        <v>1216</v>
      </c>
    </row>
    <row r="47" spans="1:3">
      <c r="A47" s="3" t="s">
        <v>125</v>
      </c>
    </row>
    <row r="48" spans="1:3">
      <c r="A48" s="4" t="s">
        <v>942</v>
      </c>
      <c r="B48" s="5" t="n">
        <v>3369494</v>
      </c>
      <c r="C48" s="5" t="n">
        <v>3049264</v>
      </c>
    </row>
    <row r="49" spans="1:3">
      <c r="A49" s="4" t="s">
        <v>1207</v>
      </c>
      <c r="B49" s="5" t="n">
        <v>8209100</v>
      </c>
      <c r="C49" s="5" t="n">
        <v>6893619</v>
      </c>
    </row>
    <row r="50" spans="1:3">
      <c r="A50" s="4" t="s">
        <v>1169</v>
      </c>
      <c r="B50" s="5" t="n">
        <v>3860973</v>
      </c>
      <c r="C50" s="5" t="n">
        <v>3166290</v>
      </c>
    </row>
    <row r="51" spans="1:3">
      <c r="A51" s="4" t="s">
        <v>1217</v>
      </c>
    </row>
    <row r="52" spans="1:3">
      <c r="A52" s="3" t="s">
        <v>125</v>
      </c>
    </row>
    <row r="53" spans="1:3">
      <c r="A53" s="4" t="s">
        <v>942</v>
      </c>
      <c r="B53" s="4" t="s">
        <v>54</v>
      </c>
      <c r="C53" s="4" t="s">
        <v>54</v>
      </c>
    </row>
    <row r="54" spans="1:3">
      <c r="A54" s="4" t="s">
        <v>1218</v>
      </c>
    </row>
    <row r="55" spans="1:3">
      <c r="A55" s="3" t="s">
        <v>125</v>
      </c>
    </row>
    <row r="56" spans="1:3">
      <c r="A56" s="4" t="s">
        <v>942</v>
      </c>
      <c r="B56" s="4" t="s">
        <v>54</v>
      </c>
      <c r="C56" s="4" t="s">
        <v>54</v>
      </c>
    </row>
    <row r="57" spans="1:3">
      <c r="A57" s="4" t="s">
        <v>1207</v>
      </c>
      <c r="B57" s="4" t="s">
        <v>54</v>
      </c>
      <c r="C57" s="4" t="s">
        <v>54</v>
      </c>
    </row>
    <row r="58" spans="1:3">
      <c r="A58" s="4" t="s">
        <v>1169</v>
      </c>
      <c r="B58" s="4" t="s">
        <v>54</v>
      </c>
      <c r="C58" s="4" t="s">
        <v>54</v>
      </c>
    </row>
    <row r="59" spans="1:3">
      <c r="A59" s="4" t="s">
        <v>1219</v>
      </c>
    </row>
    <row r="60" spans="1:3">
      <c r="A60" s="3" t="s">
        <v>125</v>
      </c>
    </row>
    <row r="61" spans="1:3">
      <c r="A61" s="4" t="s">
        <v>942</v>
      </c>
      <c r="B61" s="5" t="n">
        <v>3369494</v>
      </c>
      <c r="C61" s="5" t="n">
        <v>3049264</v>
      </c>
    </row>
    <row r="62" spans="1:3">
      <c r="A62" s="4" t="s">
        <v>1207</v>
      </c>
      <c r="B62" s="5" t="n">
        <v>8209100</v>
      </c>
      <c r="C62" s="5" t="n">
        <v>6893619</v>
      </c>
    </row>
    <row r="63" spans="1:3">
      <c r="A63" s="4" t="s">
        <v>1169</v>
      </c>
      <c r="B63" s="5" t="n">
        <v>3860973</v>
      </c>
      <c r="C63" s="5" t="n">
        <v>3166290</v>
      </c>
    </row>
    <row r="64" spans="1:3">
      <c r="A64" s="4" t="s">
        <v>1132</v>
      </c>
    </row>
    <row r="65" spans="1:3">
      <c r="A65" s="3" t="s">
        <v>125</v>
      </c>
    </row>
    <row r="66" spans="1:3">
      <c r="A66" s="4" t="s">
        <v>147</v>
      </c>
      <c r="B66" s="5" t="n">
        <v>2059481</v>
      </c>
      <c r="C66" s="5" t="n">
        <v>2134848</v>
      </c>
    </row>
    <row r="67" spans="1:3">
      <c r="A67" s="4" t="s">
        <v>1220</v>
      </c>
    </row>
    <row r="68" spans="1:3">
      <c r="A68" s="3" t="s">
        <v>125</v>
      </c>
    </row>
    <row r="69" spans="1:3">
      <c r="A69" s="4" t="s">
        <v>942</v>
      </c>
      <c r="B69" s="5" t="n">
        <v>1987763</v>
      </c>
      <c r="C69" s="5" t="n">
        <v>2039954</v>
      </c>
    </row>
    <row r="70" spans="1:3">
      <c r="A70" s="4" t="s">
        <v>1207</v>
      </c>
      <c r="B70" s="4" t="s">
        <v>54</v>
      </c>
      <c r="C70" s="4" t="s">
        <v>54</v>
      </c>
    </row>
    <row r="71" spans="1:3">
      <c r="A71" s="4" t="s">
        <v>1169</v>
      </c>
      <c r="B71" s="4" t="s">
        <v>54</v>
      </c>
      <c r="C71" s="4" t="s">
        <v>54</v>
      </c>
    </row>
    <row r="72" spans="1:3">
      <c r="A72" s="4" t="s">
        <v>1221</v>
      </c>
    </row>
    <row r="73" spans="1:3">
      <c r="A73" s="3" t="s">
        <v>125</v>
      </c>
    </row>
    <row r="74" spans="1:3">
      <c r="A74" s="4" t="s">
        <v>942</v>
      </c>
      <c r="B74" s="5" t="n">
        <v>71718</v>
      </c>
      <c r="C74" s="5" t="n">
        <v>94894</v>
      </c>
    </row>
    <row r="75" spans="1:3">
      <c r="A75" s="4" t="s">
        <v>1222</v>
      </c>
    </row>
    <row r="76" spans="1:3">
      <c r="A76" s="3" t="s">
        <v>125</v>
      </c>
    </row>
    <row r="77" spans="1:3">
      <c r="A77" s="4" t="s">
        <v>942</v>
      </c>
      <c r="B77" s="4" t="s">
        <v>54</v>
      </c>
      <c r="C77" s="4" t="s">
        <v>54</v>
      </c>
    </row>
    <row r="78" spans="1:3">
      <c r="A78" s="4" t="s">
        <v>1207</v>
      </c>
      <c r="B78" s="4" t="s">
        <v>54</v>
      </c>
      <c r="C78" s="4" t="s">
        <v>54</v>
      </c>
    </row>
    <row r="79" spans="1:3">
      <c r="A79" s="4" t="s">
        <v>1169</v>
      </c>
      <c r="B79" s="4" t="s">
        <v>54</v>
      </c>
      <c r="C79" s="4" t="s">
        <v>54</v>
      </c>
    </row>
    <row r="80" spans="1:3">
      <c r="A80" s="4" t="s">
        <v>1223</v>
      </c>
    </row>
    <row r="81" spans="1:3">
      <c r="A81" s="3" t="s">
        <v>125</v>
      </c>
    </row>
    <row r="82" spans="1:3">
      <c r="A82" s="4" t="s">
        <v>942</v>
      </c>
      <c r="B82" s="5" t="n">
        <v>2059481</v>
      </c>
      <c r="C82" s="5" t="n">
        <v>2134848</v>
      </c>
    </row>
    <row r="83" spans="1:3">
      <c r="A83" s="4" t="s">
        <v>1207</v>
      </c>
      <c r="B83" s="4" t="s">
        <v>54</v>
      </c>
      <c r="C83" s="4" t="s">
        <v>54</v>
      </c>
    </row>
    <row r="84" spans="1:3">
      <c r="A84" s="4" t="s">
        <v>1169</v>
      </c>
      <c r="B84" s="4" t="s">
        <v>54</v>
      </c>
      <c r="C84" s="4" t="s">
        <v>54</v>
      </c>
    </row>
    <row r="85" spans="1:3">
      <c r="A85" s="4" t="s">
        <v>1224</v>
      </c>
    </row>
    <row r="86" spans="1:3">
      <c r="A86" s="3" t="s">
        <v>125</v>
      </c>
    </row>
    <row r="87" spans="1:3">
      <c r="A87" s="4" t="s">
        <v>147</v>
      </c>
      <c r="B87" s="5" t="n">
        <v>1757169</v>
      </c>
      <c r="C87" s="5" t="n">
        <v>2429234</v>
      </c>
    </row>
    <row r="88" spans="1:3">
      <c r="A88" s="4" t="s">
        <v>1225</v>
      </c>
    </row>
    <row r="89" spans="1:3">
      <c r="A89" s="3" t="s">
        <v>125</v>
      </c>
    </row>
    <row r="90" spans="1:3">
      <c r="A90" s="4" t="s">
        <v>942</v>
      </c>
      <c r="B90" s="5" t="n">
        <v>561831</v>
      </c>
      <c r="C90" s="5" t="n">
        <v>447225</v>
      </c>
    </row>
    <row r="91" spans="1:3">
      <c r="A91" s="4" t="s">
        <v>1207</v>
      </c>
      <c r="B91" s="5" t="n">
        <v>822524</v>
      </c>
      <c r="C91" s="5" t="n">
        <v>993085</v>
      </c>
    </row>
    <row r="92" spans="1:3">
      <c r="A92" s="4" t="s">
        <v>1169</v>
      </c>
      <c r="B92" s="5" t="n">
        <v>372814</v>
      </c>
      <c r="C92" s="5" t="n">
        <v>975898</v>
      </c>
    </row>
    <row r="93" spans="1:3">
      <c r="A93" s="4" t="s">
        <v>1226</v>
      </c>
    </row>
    <row r="94" spans="1:3">
      <c r="A94" s="3" t="s">
        <v>125</v>
      </c>
    </row>
    <row r="95" spans="1:3">
      <c r="A95" s="4" t="s">
        <v>942</v>
      </c>
      <c r="B95" s="4" t="s">
        <v>54</v>
      </c>
      <c r="C95" s="4" t="s">
        <v>54</v>
      </c>
    </row>
    <row r="96" spans="1:3">
      <c r="A96" s="4" t="s">
        <v>1227</v>
      </c>
    </row>
    <row r="97" spans="1:3">
      <c r="A97" s="3" t="s">
        <v>125</v>
      </c>
    </row>
    <row r="98" spans="1:3">
      <c r="A98" s="4" t="s">
        <v>942</v>
      </c>
      <c r="B98" s="4" t="s">
        <v>54</v>
      </c>
      <c r="C98" s="5" t="n">
        <v>13026</v>
      </c>
    </row>
    <row r="99" spans="1:3">
      <c r="A99" s="4" t="s">
        <v>1207</v>
      </c>
      <c r="B99" s="4" t="s">
        <v>54</v>
      </c>
      <c r="C99" s="4" t="s">
        <v>54</v>
      </c>
    </row>
    <row r="100" spans="1:3">
      <c r="A100" s="4" t="s">
        <v>1169</v>
      </c>
      <c r="B100" s="4" t="s">
        <v>54</v>
      </c>
      <c r="C100" s="4" t="s">
        <v>54</v>
      </c>
    </row>
    <row r="101" spans="1:3">
      <c r="A101" s="4" t="s">
        <v>1228</v>
      </c>
    </row>
    <row r="102" spans="1:3">
      <c r="A102" s="3" t="s">
        <v>125</v>
      </c>
    </row>
    <row r="103" spans="1:3">
      <c r="A103" s="4" t="s">
        <v>942</v>
      </c>
      <c r="B103" s="5" t="n">
        <v>561831</v>
      </c>
      <c r="C103" s="5" t="n">
        <v>460251</v>
      </c>
    </row>
    <row r="104" spans="1:3">
      <c r="A104" s="4" t="s">
        <v>1207</v>
      </c>
      <c r="B104" s="5" t="n">
        <v>822524</v>
      </c>
      <c r="C104" s="5" t="n">
        <v>993085</v>
      </c>
    </row>
    <row r="105" spans="1:3">
      <c r="A105" s="4" t="s">
        <v>1169</v>
      </c>
      <c r="B105" s="5" t="n">
        <v>372814</v>
      </c>
      <c r="C105" s="5" t="n">
        <v>975898</v>
      </c>
    </row>
    <row r="106" spans="1:3">
      <c r="A106" s="4" t="s">
        <v>1133</v>
      </c>
    </row>
    <row r="107" spans="1:3">
      <c r="A107" s="3" t="s">
        <v>125</v>
      </c>
    </row>
    <row r="108" spans="1:3">
      <c r="A108" s="4" t="s">
        <v>147</v>
      </c>
      <c r="B108" s="5" t="n">
        <v>152972</v>
      </c>
      <c r="C108" s="5" t="n">
        <v>120564</v>
      </c>
    </row>
    <row r="109" spans="1:3">
      <c r="A109" s="4" t="s">
        <v>1229</v>
      </c>
    </row>
    <row r="110" spans="1:3">
      <c r="A110" s="3" t="s">
        <v>125</v>
      </c>
    </row>
    <row r="111" spans="1:3">
      <c r="A111" s="4" t="s">
        <v>942</v>
      </c>
      <c r="B111" s="4" t="s">
        <v>54</v>
      </c>
      <c r="C111" s="4" t="s">
        <v>54</v>
      </c>
    </row>
    <row r="112" spans="1:3">
      <c r="A112" s="4" t="s">
        <v>1207</v>
      </c>
      <c r="B112" s="4" t="s">
        <v>54</v>
      </c>
      <c r="C112" s="4" t="s">
        <v>54</v>
      </c>
    </row>
    <row r="113" spans="1:3">
      <c r="A113" s="4" t="s">
        <v>1169</v>
      </c>
      <c r="B113" s="4" t="s">
        <v>54</v>
      </c>
      <c r="C113" s="4" t="s">
        <v>54</v>
      </c>
    </row>
    <row r="114" spans="1:3">
      <c r="A114" s="4" t="s">
        <v>1230</v>
      </c>
    </row>
    <row r="115" spans="1:3">
      <c r="A115" s="3" t="s">
        <v>125</v>
      </c>
    </row>
    <row r="116" spans="1:3">
      <c r="A116" s="4" t="s">
        <v>942</v>
      </c>
      <c r="B116" s="4" t="s">
        <v>54</v>
      </c>
      <c r="C116" s="4" t="s">
        <v>54</v>
      </c>
    </row>
    <row r="117" spans="1:3">
      <c r="A117" s="4" t="s">
        <v>1231</v>
      </c>
    </row>
    <row r="118" spans="1:3">
      <c r="A118" s="3" t="s">
        <v>125</v>
      </c>
    </row>
    <row r="119" spans="1:3">
      <c r="A119" s="4" t="s">
        <v>942</v>
      </c>
      <c r="B119" s="5" t="n">
        <v>152972</v>
      </c>
      <c r="C119" s="5" t="n">
        <v>120564</v>
      </c>
    </row>
    <row r="120" spans="1:3">
      <c r="A120" s="4" t="s">
        <v>1207</v>
      </c>
      <c r="B120" s="4" t="s">
        <v>54</v>
      </c>
      <c r="C120" s="4" t="s">
        <v>54</v>
      </c>
    </row>
    <row r="121" spans="1:3">
      <c r="A121" s="4" t="s">
        <v>1169</v>
      </c>
      <c r="B121" s="4" t="s">
        <v>54</v>
      </c>
      <c r="C121" s="4" t="s">
        <v>54</v>
      </c>
    </row>
    <row r="122" spans="1:3">
      <c r="A122" s="4" t="s">
        <v>1232</v>
      </c>
    </row>
    <row r="123" spans="1:3">
      <c r="A123" s="3" t="s">
        <v>125</v>
      </c>
    </row>
    <row r="124" spans="1:3">
      <c r="A124" s="4" t="s">
        <v>942</v>
      </c>
      <c r="B124" s="5" t="n">
        <v>152972</v>
      </c>
      <c r="C124" s="5" t="n">
        <v>120564</v>
      </c>
    </row>
    <row r="125" spans="1:3">
      <c r="A125" s="4" t="s">
        <v>1207</v>
      </c>
      <c r="B125" s="4" t="s">
        <v>54</v>
      </c>
      <c r="C125" s="4" t="s">
        <v>54</v>
      </c>
    </row>
    <row r="126" spans="1:3">
      <c r="A126" s="4" t="s">
        <v>1169</v>
      </c>
      <c r="B126" s="4" t="s">
        <v>54</v>
      </c>
      <c r="C126" s="4" t="s">
        <v>54</v>
      </c>
    </row>
    <row r="127" spans="1:3">
      <c r="A127" s="4" t="s">
        <v>1233</v>
      </c>
    </row>
    <row r="128" spans="1:3">
      <c r="A128" s="3" t="s">
        <v>125</v>
      </c>
    </row>
    <row r="129" spans="1:3">
      <c r="A129" s="4" t="s">
        <v>147</v>
      </c>
      <c r="B129" s="5" t="n">
        <v>741560</v>
      </c>
      <c r="C129" s="5" t="n">
        <v>705778</v>
      </c>
    </row>
    <row r="130" spans="1:3">
      <c r="A130" s="4" t="s">
        <v>1234</v>
      </c>
    </row>
    <row r="131" spans="1:3">
      <c r="A131" s="3" t="s">
        <v>125</v>
      </c>
    </row>
    <row r="132" spans="1:3">
      <c r="A132" s="4" t="s">
        <v>942</v>
      </c>
      <c r="B132" s="5" t="n">
        <v>779</v>
      </c>
      <c r="C132" s="5" t="n">
        <v>6702</v>
      </c>
    </row>
    <row r="133" spans="1:3">
      <c r="A133" s="4" t="s">
        <v>1207</v>
      </c>
      <c r="B133" s="4" t="s">
        <v>54</v>
      </c>
      <c r="C133" s="5" t="n">
        <v>513</v>
      </c>
    </row>
    <row r="134" spans="1:3">
      <c r="A134" s="4" t="s">
        <v>1169</v>
      </c>
      <c r="B134" s="5" t="n">
        <v>7555</v>
      </c>
      <c r="C134" s="5" t="n">
        <v>24579</v>
      </c>
    </row>
    <row r="135" spans="1:3">
      <c r="A135" s="4" t="s">
        <v>1235</v>
      </c>
    </row>
    <row r="136" spans="1:3">
      <c r="A136" s="3" t="s">
        <v>125</v>
      </c>
    </row>
    <row r="137" spans="1:3">
      <c r="A137" s="4" t="s">
        <v>942</v>
      </c>
      <c r="B137" s="4" t="s">
        <v>54</v>
      </c>
      <c r="C137" s="4" t="s">
        <v>54</v>
      </c>
    </row>
    <row r="138" spans="1:3">
      <c r="A138" s="4" t="s">
        <v>1236</v>
      </c>
    </row>
    <row r="139" spans="1:3">
      <c r="A139" s="3" t="s">
        <v>125</v>
      </c>
    </row>
    <row r="140" spans="1:3">
      <c r="A140" s="4" t="s">
        <v>942</v>
      </c>
      <c r="B140" s="5" t="n">
        <v>267220</v>
      </c>
      <c r="C140" s="5" t="n">
        <v>239734</v>
      </c>
    </row>
    <row r="141" spans="1:3">
      <c r="A141" s="4" t="s">
        <v>1207</v>
      </c>
      <c r="B141" s="5" t="n">
        <v>175103</v>
      </c>
      <c r="C141" s="5" t="n">
        <v>164856</v>
      </c>
    </row>
    <row r="142" spans="1:3">
      <c r="A142" s="4" t="s">
        <v>1169</v>
      </c>
      <c r="B142" s="5" t="n">
        <v>290903</v>
      </c>
      <c r="C142" s="5" t="n">
        <v>269394</v>
      </c>
    </row>
    <row r="143" spans="1:3">
      <c r="A143" s="4" t="s">
        <v>1237</v>
      </c>
    </row>
    <row r="144" spans="1:3">
      <c r="A144" s="3" t="s">
        <v>125</v>
      </c>
    </row>
    <row r="145" spans="1:3">
      <c r="A145" s="4" t="s">
        <v>942</v>
      </c>
      <c r="B145" s="5" t="n">
        <v>267999</v>
      </c>
      <c r="C145" s="5" t="n">
        <v>246436</v>
      </c>
    </row>
    <row r="146" spans="1:3">
      <c r="A146" s="4" t="s">
        <v>1207</v>
      </c>
      <c r="B146" s="5" t="n">
        <v>175103</v>
      </c>
      <c r="C146" s="5" t="n">
        <v>165369</v>
      </c>
    </row>
    <row r="147" spans="1:3">
      <c r="A147" s="4" t="s">
        <v>1169</v>
      </c>
      <c r="B147" s="5" t="n">
        <v>298458</v>
      </c>
      <c r="C147" s="5" t="n">
        <v>293973</v>
      </c>
    </row>
    <row r="148" spans="1:3">
      <c r="A148" s="4" t="s">
        <v>1238</v>
      </c>
    </row>
    <row r="149" spans="1:3">
      <c r="A149" s="3" t="s">
        <v>125</v>
      </c>
    </row>
    <row r="150" spans="1:3">
      <c r="A150" s="4" t="s">
        <v>147</v>
      </c>
      <c r="B150" s="5" t="n">
        <v>1724</v>
      </c>
      <c r="C150" s="5" t="n">
        <v>615</v>
      </c>
    </row>
    <row r="151" spans="1:3">
      <c r="A151" s="4" t="s">
        <v>1239</v>
      </c>
    </row>
    <row r="152" spans="1:3">
      <c r="A152" s="3" t="s">
        <v>125</v>
      </c>
    </row>
    <row r="153" spans="1:3">
      <c r="A153" s="4" t="s">
        <v>942</v>
      </c>
      <c r="B153" s="4" t="s">
        <v>54</v>
      </c>
      <c r="C153" s="4" t="s">
        <v>54</v>
      </c>
    </row>
    <row r="154" spans="1:3">
      <c r="A154" s="4" t="s">
        <v>1207</v>
      </c>
      <c r="B154" s="4" t="s">
        <v>54</v>
      </c>
      <c r="C154" s="4" t="s">
        <v>54</v>
      </c>
    </row>
    <row r="155" spans="1:3">
      <c r="A155" s="4" t="s">
        <v>1169</v>
      </c>
      <c r="B155" s="4" t="s">
        <v>54</v>
      </c>
      <c r="C155" s="4" t="s">
        <v>54</v>
      </c>
    </row>
    <row r="156" spans="1:3">
      <c r="A156" s="4" t="s">
        <v>1240</v>
      </c>
    </row>
    <row r="157" spans="1:3">
      <c r="A157" s="3" t="s">
        <v>125</v>
      </c>
    </row>
    <row r="158" spans="1:3">
      <c r="A158" s="4" t="s">
        <v>942</v>
      </c>
      <c r="B158" s="4" t="s">
        <v>54</v>
      </c>
      <c r="C158" s="4" t="s">
        <v>54</v>
      </c>
    </row>
    <row r="159" spans="1:3">
      <c r="A159" s="4" t="s">
        <v>1241</v>
      </c>
    </row>
    <row r="160" spans="1:3">
      <c r="A160" s="3" t="s">
        <v>125</v>
      </c>
    </row>
    <row r="161" spans="1:3">
      <c r="A161" s="4" t="s">
        <v>942</v>
      </c>
      <c r="B161" s="5" t="n">
        <v>1636</v>
      </c>
      <c r="C161" s="5" t="n">
        <v>615</v>
      </c>
    </row>
    <row r="162" spans="1:3">
      <c r="A162" s="4" t="s">
        <v>1207</v>
      </c>
      <c r="B162" s="4" t="s">
        <v>54</v>
      </c>
      <c r="C162" s="4" t="s">
        <v>54</v>
      </c>
    </row>
    <row r="163" spans="1:3">
      <c r="A163" s="4" t="s">
        <v>1169</v>
      </c>
      <c r="B163" s="5" t="n">
        <v>88</v>
      </c>
      <c r="C163" s="4" t="s">
        <v>54</v>
      </c>
    </row>
    <row r="164" spans="1:3">
      <c r="A164" s="4" t="s">
        <v>1242</v>
      </c>
    </row>
    <row r="165" spans="1:3">
      <c r="A165" s="3" t="s">
        <v>125</v>
      </c>
    </row>
    <row r="166" spans="1:3">
      <c r="A166" s="4" t="s">
        <v>942</v>
      </c>
      <c r="B166" s="5" t="n">
        <v>1636</v>
      </c>
      <c r="C166" s="5" t="n">
        <v>615</v>
      </c>
    </row>
    <row r="167" spans="1:3">
      <c r="A167" s="4" t="s">
        <v>1207</v>
      </c>
      <c r="B167" s="4" t="s">
        <v>54</v>
      </c>
      <c r="C167" s="4" t="s">
        <v>54</v>
      </c>
    </row>
    <row r="168" spans="1:3">
      <c r="A168" s="4" t="s">
        <v>1169</v>
      </c>
      <c r="B168" s="6" t="n">
        <v>88</v>
      </c>
      <c r="C168" s="4" t="s">
        <v>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3</v>
      </c>
      <c r="C1" s="2" t="s">
        <v>210</v>
      </c>
      <c r="D1" s="2" t="s">
        <v>702</v>
      </c>
    </row>
    <row r="2" spans="1:4">
      <c r="A2" s="4" t="s">
        <v>1244</v>
      </c>
    </row>
    <row r="3" spans="1:4">
      <c r="A3" s="3" t="s">
        <v>125</v>
      </c>
    </row>
    <row r="4" spans="1:4">
      <c r="A4" s="4" t="s">
        <v>147</v>
      </c>
      <c r="C4" s="6" t="n">
        <v>30033272</v>
      </c>
      <c r="D4" s="6" t="n">
        <v>27926632</v>
      </c>
    </row>
    <row r="5" spans="1:4">
      <c r="A5" s="4" t="s">
        <v>1245</v>
      </c>
    </row>
    <row r="6" spans="1:4">
      <c r="A6" s="3" t="s">
        <v>125</v>
      </c>
    </row>
    <row r="7" spans="1:4">
      <c r="A7" s="4" t="s">
        <v>1246</v>
      </c>
      <c r="C7" s="5" t="n">
        <v>15438398</v>
      </c>
      <c r="D7" s="5" t="n">
        <v>13960818</v>
      </c>
    </row>
    <row r="8" spans="1:4">
      <c r="A8" s="4" t="s">
        <v>1247</v>
      </c>
      <c r="B8" s="4" t="s">
        <v>790</v>
      </c>
      <c r="C8" s="5" t="n">
        <v>1118555</v>
      </c>
      <c r="D8" s="5" t="n">
        <v>1304337</v>
      </c>
    </row>
    <row r="9" spans="1:4">
      <c r="A9" s="4" t="s">
        <v>1137</v>
      </c>
      <c r="C9" s="4" t="s">
        <v>54</v>
      </c>
      <c r="D9" s="4" t="s">
        <v>54</v>
      </c>
    </row>
    <row r="10" spans="1:4">
      <c r="A10" s="4" t="s">
        <v>1138</v>
      </c>
      <c r="C10" s="4" t="s">
        <v>54</v>
      </c>
      <c r="D10" s="4" t="s">
        <v>54</v>
      </c>
    </row>
    <row r="11" spans="1:4">
      <c r="A11" s="4" t="s">
        <v>1139</v>
      </c>
      <c r="C11" s="4" t="s">
        <v>54</v>
      </c>
      <c r="D11" s="4" t="s">
        <v>54</v>
      </c>
    </row>
    <row r="12" spans="1:4">
      <c r="A12" s="4" t="s">
        <v>1140</v>
      </c>
      <c r="B12" s="4" t="s">
        <v>791</v>
      </c>
      <c r="C12" s="4" t="s">
        <v>54</v>
      </c>
      <c r="D12" s="4" t="s">
        <v>54</v>
      </c>
    </row>
    <row r="13" spans="1:4">
      <c r="A13" s="4" t="s">
        <v>1149</v>
      </c>
      <c r="C13" s="4" t="s">
        <v>54</v>
      </c>
    </row>
    <row r="14" spans="1:4">
      <c r="A14" s="4" t="s">
        <v>1141</v>
      </c>
      <c r="C14" s="5" t="n">
        <v>-55698</v>
      </c>
      <c r="D14" s="5" t="n">
        <v>-52419</v>
      </c>
    </row>
    <row r="15" spans="1:4">
      <c r="A15" s="4" t="s">
        <v>1142</v>
      </c>
      <c r="C15" s="5" t="n">
        <v>-207043</v>
      </c>
      <c r="D15" s="5" t="n">
        <v>225662</v>
      </c>
    </row>
    <row r="16" spans="1:4">
      <c r="A16" s="4" t="s">
        <v>1248</v>
      </c>
      <c r="C16" s="5" t="n">
        <v>16294212</v>
      </c>
      <c r="D16" s="5" t="n">
        <v>15438398</v>
      </c>
    </row>
    <row r="17" spans="1:4">
      <c r="A17" s="4" t="s">
        <v>1249</v>
      </c>
    </row>
    <row r="18" spans="1:4">
      <c r="A18" s="3" t="s">
        <v>125</v>
      </c>
    </row>
    <row r="19" spans="1:4">
      <c r="A19" s="4" t="s">
        <v>1246</v>
      </c>
      <c r="C19" s="5" t="n">
        <v>8052073</v>
      </c>
      <c r="D19" s="5" t="n">
        <v>7477236</v>
      </c>
    </row>
    <row r="20" spans="1:4">
      <c r="A20" s="4" t="s">
        <v>1247</v>
      </c>
      <c r="B20" s="4" t="s">
        <v>790</v>
      </c>
      <c r="C20" s="5" t="n">
        <v>1162444</v>
      </c>
      <c r="D20" s="5" t="n">
        <v>581830</v>
      </c>
    </row>
    <row r="21" spans="1:4">
      <c r="A21" s="4" t="s">
        <v>1137</v>
      </c>
      <c r="C21" s="4" t="s">
        <v>54</v>
      </c>
      <c r="D21" s="4" t="s">
        <v>54</v>
      </c>
    </row>
    <row r="22" spans="1:4">
      <c r="A22" s="4" t="s">
        <v>1138</v>
      </c>
      <c r="C22" s="4" t="s">
        <v>54</v>
      </c>
      <c r="D22" s="4" t="s">
        <v>54</v>
      </c>
    </row>
    <row r="23" spans="1:4">
      <c r="A23" s="4" t="s">
        <v>1139</v>
      </c>
      <c r="C23" s="4" t="s">
        <v>54</v>
      </c>
      <c r="D23" s="4" t="s">
        <v>54</v>
      </c>
    </row>
    <row r="24" spans="1:4">
      <c r="A24" s="4" t="s">
        <v>1140</v>
      </c>
      <c r="B24" s="4" t="s">
        <v>791</v>
      </c>
      <c r="C24" s="4" t="s">
        <v>54</v>
      </c>
      <c r="D24" s="4" t="s">
        <v>54</v>
      </c>
    </row>
    <row r="25" spans="1:4">
      <c r="A25" s="4" t="s">
        <v>1149</v>
      </c>
      <c r="C25" s="4" t="s">
        <v>54</v>
      </c>
    </row>
    <row r="26" spans="1:4">
      <c r="A26" s="4" t="s">
        <v>1141</v>
      </c>
      <c r="C26" s="5" t="n">
        <v>-7790</v>
      </c>
      <c r="D26" s="5" t="n">
        <v>-6993</v>
      </c>
    </row>
    <row r="27" spans="1:4">
      <c r="A27" s="4" t="s">
        <v>1142</v>
      </c>
      <c r="C27" s="4" t="s">
        <v>54</v>
      </c>
      <c r="D27" s="4" t="s">
        <v>54</v>
      </c>
    </row>
    <row r="28" spans="1:4">
      <c r="A28" s="4" t="s">
        <v>1250</v>
      </c>
      <c r="C28" s="5" t="n">
        <v>9206727</v>
      </c>
      <c r="D28" s="5" t="n">
        <v>8052073</v>
      </c>
    </row>
    <row r="29" spans="1:4">
      <c r="A29" s="4" t="s">
        <v>1251</v>
      </c>
    </row>
    <row r="30" spans="1:4">
      <c r="A30" s="3" t="s">
        <v>125</v>
      </c>
    </row>
    <row r="31" spans="1:4">
      <c r="A31" s="4" t="s">
        <v>1246</v>
      </c>
      <c r="C31" s="5" t="n">
        <v>4436161</v>
      </c>
      <c r="D31" s="5" t="n">
        <v>4013459</v>
      </c>
    </row>
    <row r="32" spans="1:4">
      <c r="A32" s="4" t="s">
        <v>1247</v>
      </c>
      <c r="B32" s="4" t="s">
        <v>790</v>
      </c>
      <c r="C32" s="5" t="n">
        <v>349035</v>
      </c>
      <c r="D32" s="5" t="n">
        <v>651647</v>
      </c>
    </row>
    <row r="33" spans="1:4">
      <c r="A33" s="4" t="s">
        <v>1137</v>
      </c>
      <c r="C33" s="4" t="s">
        <v>54</v>
      </c>
      <c r="D33" s="4" t="s">
        <v>54</v>
      </c>
    </row>
    <row r="34" spans="1:4">
      <c r="A34" s="4" t="s">
        <v>1138</v>
      </c>
      <c r="C34" s="4" t="s">
        <v>54</v>
      </c>
      <c r="D34" s="4" t="s">
        <v>54</v>
      </c>
    </row>
    <row r="35" spans="1:4">
      <c r="A35" s="4" t="s">
        <v>1139</v>
      </c>
      <c r="C35" s="4" t="s">
        <v>54</v>
      </c>
      <c r="D35" s="4" t="s">
        <v>54</v>
      </c>
    </row>
    <row r="36" spans="1:4">
      <c r="A36" s="4" t="s">
        <v>1140</v>
      </c>
      <c r="B36" s="4" t="s">
        <v>791</v>
      </c>
      <c r="C36" s="4" t="s">
        <v>54</v>
      </c>
    </row>
    <row r="37" spans="1:4">
      <c r="A37" s="4" t="s">
        <v>1149</v>
      </c>
      <c r="C37" s="4" t="s">
        <v>54</v>
      </c>
      <c r="D37" s="4" t="s">
        <v>54</v>
      </c>
    </row>
    <row r="38" spans="1:4">
      <c r="A38" s="4" t="s">
        <v>1141</v>
      </c>
      <c r="C38" s="5" t="n">
        <v>-249712</v>
      </c>
      <c r="D38" s="5" t="n">
        <v>-233511</v>
      </c>
    </row>
    <row r="39" spans="1:4">
      <c r="A39" s="4" t="s">
        <v>1142</v>
      </c>
      <c r="C39" s="5" t="n">
        <v>-3151</v>
      </c>
      <c r="D39" s="5" t="n">
        <v>4566</v>
      </c>
    </row>
    <row r="40" spans="1:4">
      <c r="A40" s="4" t="s">
        <v>1252</v>
      </c>
      <c r="C40" s="5" t="n">
        <v>4532333</v>
      </c>
      <c r="D40" s="5" t="n">
        <v>4436161</v>
      </c>
    </row>
    <row r="41" spans="1:4">
      <c r="A41" s="4" t="s">
        <v>1253</v>
      </c>
    </row>
    <row r="42" spans="1:4">
      <c r="A42" s="3" t="s">
        <v>125</v>
      </c>
    </row>
    <row r="43" spans="1:4">
      <c r="A43" s="4" t="s">
        <v>147</v>
      </c>
      <c r="C43" s="5" t="n">
        <v>649233</v>
      </c>
      <c r="D43" s="5" t="n">
        <v>585378</v>
      </c>
    </row>
    <row r="44" spans="1:4">
      <c r="A44" s="4" t="s">
        <v>1254</v>
      </c>
    </row>
    <row r="45" spans="1:4">
      <c r="A45" s="3" t="s">
        <v>125</v>
      </c>
    </row>
    <row r="46" spans="1:4">
      <c r="A46" s="4" t="s">
        <v>1246</v>
      </c>
      <c r="C46" s="5" t="n">
        <v>228864</v>
      </c>
      <c r="D46" s="5" t="n">
        <v>221410</v>
      </c>
    </row>
    <row r="47" spans="1:4">
      <c r="A47" s="4" t="s">
        <v>1247</v>
      </c>
      <c r="B47" s="4" t="s">
        <v>790</v>
      </c>
      <c r="C47" s="5" t="n">
        <v>35779</v>
      </c>
      <c r="D47" s="5" t="n">
        <v>11488</v>
      </c>
    </row>
    <row r="48" spans="1:4">
      <c r="A48" s="4" t="s">
        <v>1137</v>
      </c>
      <c r="C48" s="4" t="s">
        <v>54</v>
      </c>
      <c r="D48" s="4" t="s">
        <v>54</v>
      </c>
    </row>
    <row r="49" spans="1:4">
      <c r="A49" s="4" t="s">
        <v>1138</v>
      </c>
      <c r="C49" s="4" t="s">
        <v>54</v>
      </c>
      <c r="D49" s="4" t="s">
        <v>54</v>
      </c>
    </row>
    <row r="50" spans="1:4">
      <c r="A50" s="4" t="s">
        <v>1139</v>
      </c>
      <c r="C50" s="4" t="s">
        <v>54</v>
      </c>
      <c r="D50" s="4" t="s">
        <v>54</v>
      </c>
    </row>
    <row r="51" spans="1:4">
      <c r="A51" s="4" t="s">
        <v>1140</v>
      </c>
      <c r="B51" s="4" t="s">
        <v>791</v>
      </c>
      <c r="C51" s="5" t="n">
        <v>29160</v>
      </c>
      <c r="D51" s="5" t="n">
        <v>43116</v>
      </c>
    </row>
    <row r="52" spans="1:4">
      <c r="A52" s="4" t="s">
        <v>1149</v>
      </c>
      <c r="C52" s="5" t="n">
        <v>18386</v>
      </c>
    </row>
    <row r="53" spans="1:4">
      <c r="A53" s="4" t="s">
        <v>1141</v>
      </c>
      <c r="C53" s="5" t="n">
        <v>-55698</v>
      </c>
      <c r="D53" s="5" t="n">
        <v>-52419</v>
      </c>
    </row>
    <row r="54" spans="1:4">
      <c r="A54" s="4" t="s">
        <v>1142</v>
      </c>
      <c r="C54" s="5" t="n">
        <v>-1690</v>
      </c>
      <c r="D54" s="5" t="n">
        <v>5269</v>
      </c>
    </row>
    <row r="55" spans="1:4">
      <c r="A55" s="4" t="s">
        <v>1248</v>
      </c>
      <c r="C55" s="5" t="n">
        <v>254801</v>
      </c>
      <c r="D55" s="5" t="n">
        <v>228864</v>
      </c>
    </row>
    <row r="56" spans="1:4">
      <c r="A56" s="4" t="s">
        <v>1255</v>
      </c>
    </row>
    <row r="57" spans="1:4">
      <c r="A57" s="3" t="s">
        <v>125</v>
      </c>
    </row>
    <row r="58" spans="1:4">
      <c r="A58" s="4" t="s">
        <v>1246</v>
      </c>
      <c r="C58" s="5" t="n">
        <v>34330</v>
      </c>
      <c r="D58" s="5" t="n">
        <v>33777</v>
      </c>
    </row>
    <row r="59" spans="1:4">
      <c r="A59" s="4" t="s">
        <v>1247</v>
      </c>
      <c r="B59" s="4" t="s">
        <v>790</v>
      </c>
      <c r="C59" s="5" t="n">
        <v>8059</v>
      </c>
      <c r="D59" s="5" t="n">
        <v>-4056</v>
      </c>
    </row>
    <row r="60" spans="1:4">
      <c r="A60" s="4" t="s">
        <v>1137</v>
      </c>
      <c r="C60" s="4" t="s">
        <v>54</v>
      </c>
      <c r="D60" s="4" t="s">
        <v>54</v>
      </c>
    </row>
    <row r="61" spans="1:4">
      <c r="A61" s="4" t="s">
        <v>1138</v>
      </c>
      <c r="C61" s="4" t="s">
        <v>54</v>
      </c>
      <c r="D61" s="4" t="s">
        <v>54</v>
      </c>
    </row>
    <row r="62" spans="1:4">
      <c r="A62" s="4" t="s">
        <v>1139</v>
      </c>
      <c r="C62" s="4" t="s">
        <v>54</v>
      </c>
      <c r="D62" s="4" t="s">
        <v>54</v>
      </c>
    </row>
    <row r="63" spans="1:4">
      <c r="A63" s="4" t="s">
        <v>1140</v>
      </c>
      <c r="B63" s="4" t="s">
        <v>791</v>
      </c>
      <c r="C63" s="5" t="n">
        <v>5574</v>
      </c>
      <c r="D63" s="5" t="n">
        <v>11602</v>
      </c>
    </row>
    <row r="64" spans="1:4">
      <c r="A64" s="4" t="s">
        <v>1149</v>
      </c>
      <c r="C64" s="5" t="n">
        <v>3535</v>
      </c>
    </row>
    <row r="65" spans="1:4">
      <c r="A65" s="4" t="s">
        <v>1141</v>
      </c>
      <c r="C65" s="5" t="n">
        <v>-7790</v>
      </c>
      <c r="D65" s="5" t="n">
        <v>-6993</v>
      </c>
    </row>
    <row r="66" spans="1:4">
      <c r="A66" s="4" t="s">
        <v>1142</v>
      </c>
      <c r="C66" s="4" t="s">
        <v>54</v>
      </c>
      <c r="D66" s="4" t="s">
        <v>54</v>
      </c>
    </row>
    <row r="67" spans="1:4">
      <c r="A67" s="4" t="s">
        <v>1250</v>
      </c>
      <c r="C67" s="5" t="n">
        <v>43708</v>
      </c>
      <c r="D67" s="5" t="n">
        <v>34330</v>
      </c>
    </row>
    <row r="68" spans="1:4">
      <c r="A68" s="4" t="s">
        <v>1256</v>
      </c>
    </row>
    <row r="69" spans="1:4">
      <c r="A69" s="3" t="s">
        <v>125</v>
      </c>
    </row>
    <row r="70" spans="1:4">
      <c r="A70" s="4" t="s">
        <v>1246</v>
      </c>
      <c r="C70" s="5" t="n">
        <v>322184</v>
      </c>
      <c r="D70" s="5" t="n">
        <v>314451</v>
      </c>
    </row>
    <row r="71" spans="1:4">
      <c r="A71" s="4" t="s">
        <v>1247</v>
      </c>
      <c r="B71" s="4" t="s">
        <v>790</v>
      </c>
      <c r="C71" s="5" t="n">
        <v>152138</v>
      </c>
      <c r="D71" s="5" t="n">
        <v>68099</v>
      </c>
    </row>
    <row r="72" spans="1:4">
      <c r="A72" s="4" t="s">
        <v>1137</v>
      </c>
      <c r="C72" s="4" t="s">
        <v>54</v>
      </c>
      <c r="D72" s="4" t="s">
        <v>54</v>
      </c>
    </row>
    <row r="73" spans="1:4">
      <c r="A73" s="4" t="s">
        <v>1138</v>
      </c>
      <c r="C73" s="4" t="s">
        <v>54</v>
      </c>
      <c r="D73" s="4" t="s">
        <v>54</v>
      </c>
    </row>
    <row r="74" spans="1:4">
      <c r="A74" s="4" t="s">
        <v>1139</v>
      </c>
      <c r="C74" s="4" t="s">
        <v>54</v>
      </c>
      <c r="D74" s="4" t="s">
        <v>54</v>
      </c>
    </row>
    <row r="75" spans="1:4">
      <c r="A75" s="4" t="s">
        <v>1140</v>
      </c>
      <c r="B75" s="4" t="s">
        <v>791</v>
      </c>
      <c r="C75" s="5" t="n">
        <v>126401</v>
      </c>
    </row>
    <row r="76" spans="1:4">
      <c r="A76" s="4" t="s">
        <v>1149</v>
      </c>
      <c r="C76" s="4" t="s">
        <v>54</v>
      </c>
      <c r="D76" s="5" t="n">
        <v>173078</v>
      </c>
    </row>
    <row r="77" spans="1:4">
      <c r="A77" s="4" t="s">
        <v>1141</v>
      </c>
      <c r="C77" s="5" t="n">
        <v>-249712</v>
      </c>
      <c r="D77" s="5" t="n">
        <v>-233511</v>
      </c>
    </row>
    <row r="78" spans="1:4">
      <c r="A78" s="4" t="s">
        <v>1142</v>
      </c>
      <c r="C78" s="5" t="n">
        <v>-287</v>
      </c>
      <c r="D78" s="5" t="n">
        <v>67</v>
      </c>
    </row>
    <row r="79" spans="1:4">
      <c r="A79" s="4" t="s">
        <v>1252</v>
      </c>
      <c r="C79" s="5" t="n">
        <v>350724</v>
      </c>
      <c r="D79" s="5" t="n">
        <v>322184</v>
      </c>
    </row>
    <row r="80" spans="1:4">
      <c r="A80" s="4" t="s">
        <v>1257</v>
      </c>
    </row>
    <row r="81" spans="1:4">
      <c r="A81" s="3" t="s">
        <v>125</v>
      </c>
    </row>
    <row r="82" spans="1:4">
      <c r="A82" s="4" t="s">
        <v>147</v>
      </c>
      <c r="C82" s="5" t="n">
        <v>9880799</v>
      </c>
      <c r="D82" s="5" t="n">
        <v>9426420</v>
      </c>
    </row>
    <row r="83" spans="1:4">
      <c r="A83" s="4" t="s">
        <v>1258</v>
      </c>
    </row>
    <row r="84" spans="1:4">
      <c r="A84" s="3" t="s">
        <v>125</v>
      </c>
    </row>
    <row r="85" spans="1:4">
      <c r="A85" s="4" t="s">
        <v>1246</v>
      </c>
      <c r="C85" s="5" t="n">
        <v>9426420</v>
      </c>
      <c r="D85" s="5" t="n">
        <v>8446627</v>
      </c>
    </row>
    <row r="86" spans="1:4">
      <c r="A86" s="4" t="s">
        <v>1247</v>
      </c>
      <c r="B86" s="4" t="s">
        <v>790</v>
      </c>
      <c r="C86" s="5" t="n">
        <v>861027</v>
      </c>
      <c r="D86" s="5" t="n">
        <v>968288</v>
      </c>
    </row>
    <row r="87" spans="1:4">
      <c r="A87" s="4" t="s">
        <v>1137</v>
      </c>
      <c r="C87" s="5" t="n">
        <v>873349</v>
      </c>
      <c r="D87" s="5" t="n">
        <v>681223</v>
      </c>
    </row>
    <row r="88" spans="1:4">
      <c r="A88" s="4" t="s">
        <v>1138</v>
      </c>
      <c r="C88" s="5" t="n">
        <v>-1120580</v>
      </c>
      <c r="D88" s="5" t="n">
        <v>-811209</v>
      </c>
    </row>
    <row r="89" spans="1:4">
      <c r="A89" s="4" t="s">
        <v>1139</v>
      </c>
      <c r="C89" s="5" t="n">
        <v>-2593</v>
      </c>
      <c r="D89" s="5" t="n">
        <v>-15175</v>
      </c>
    </row>
    <row r="90" spans="1:4">
      <c r="A90" s="4" t="s">
        <v>1140</v>
      </c>
      <c r="B90" s="4" t="s">
        <v>791</v>
      </c>
      <c r="C90" s="4" t="s">
        <v>54</v>
      </c>
      <c r="D90" s="4" t="s">
        <v>54</v>
      </c>
    </row>
    <row r="91" spans="1:4">
      <c r="A91" s="4" t="s">
        <v>1149</v>
      </c>
      <c r="C91" s="4" t="s">
        <v>54</v>
      </c>
    </row>
    <row r="92" spans="1:4">
      <c r="A92" s="4" t="s">
        <v>1141</v>
      </c>
      <c r="C92" s="4" t="s">
        <v>54</v>
      </c>
      <c r="D92" s="5" t="n">
        <v>-150</v>
      </c>
    </row>
    <row r="93" spans="1:4">
      <c r="A93" s="4" t="s">
        <v>1142</v>
      </c>
      <c r="C93" s="5" t="n">
        <v>-156824</v>
      </c>
      <c r="D93" s="5" t="n">
        <v>156816</v>
      </c>
    </row>
    <row r="94" spans="1:4">
      <c r="A94" s="4" t="s">
        <v>1248</v>
      </c>
      <c r="C94" s="5" t="n">
        <v>9880799</v>
      </c>
      <c r="D94" s="5" t="n">
        <v>9426420</v>
      </c>
    </row>
    <row r="95" spans="1:4">
      <c r="A95" s="4" t="s">
        <v>1259</v>
      </c>
    </row>
    <row r="96" spans="1:4">
      <c r="A96" s="3" t="s">
        <v>125</v>
      </c>
    </row>
    <row r="97" spans="1:4">
      <c r="A97" s="4" t="s">
        <v>1246</v>
      </c>
      <c r="C97" s="4" t="s">
        <v>54</v>
      </c>
      <c r="D97" s="4" t="s">
        <v>54</v>
      </c>
    </row>
    <row r="98" spans="1:4">
      <c r="A98" s="4" t="s">
        <v>1247</v>
      </c>
      <c r="B98" s="4" t="s">
        <v>790</v>
      </c>
      <c r="C98" s="4" t="s">
        <v>54</v>
      </c>
      <c r="D98" s="4" t="s">
        <v>54</v>
      </c>
    </row>
    <row r="99" spans="1:4">
      <c r="A99" s="4" t="s">
        <v>1137</v>
      </c>
      <c r="C99" s="4" t="s">
        <v>54</v>
      </c>
      <c r="D99" s="4" t="s">
        <v>54</v>
      </c>
    </row>
    <row r="100" spans="1:4">
      <c r="A100" s="4" t="s">
        <v>1138</v>
      </c>
      <c r="C100" s="4" t="s">
        <v>54</v>
      </c>
      <c r="D100" s="4" t="s">
        <v>54</v>
      </c>
    </row>
    <row r="101" spans="1:4">
      <c r="A101" s="4" t="s">
        <v>1139</v>
      </c>
      <c r="C101" s="4" t="s">
        <v>54</v>
      </c>
      <c r="D101" s="4" t="s">
        <v>54</v>
      </c>
    </row>
    <row r="102" spans="1:4">
      <c r="A102" s="4" t="s">
        <v>1140</v>
      </c>
      <c r="B102" s="4" t="s">
        <v>791</v>
      </c>
      <c r="C102" s="4" t="s">
        <v>54</v>
      </c>
      <c r="D102" s="4" t="s">
        <v>54</v>
      </c>
    </row>
    <row r="103" spans="1:4">
      <c r="A103" s="4" t="s">
        <v>1149</v>
      </c>
      <c r="C103" s="4" t="s">
        <v>54</v>
      </c>
    </row>
    <row r="104" spans="1:4">
      <c r="A104" s="4" t="s">
        <v>1141</v>
      </c>
      <c r="C104" s="4" t="s">
        <v>54</v>
      </c>
      <c r="D104" s="4" t="s">
        <v>54</v>
      </c>
    </row>
    <row r="105" spans="1:4">
      <c r="A105" s="4" t="s">
        <v>1142</v>
      </c>
      <c r="C105" s="4" t="s">
        <v>54</v>
      </c>
      <c r="D105" s="4" t="s">
        <v>54</v>
      </c>
    </row>
    <row r="106" spans="1:4">
      <c r="A106" s="4" t="s">
        <v>1250</v>
      </c>
      <c r="C106" s="4" t="s">
        <v>54</v>
      </c>
      <c r="D106" s="4" t="s">
        <v>54</v>
      </c>
    </row>
    <row r="107" spans="1:4">
      <c r="A107" s="4" t="s">
        <v>1260</v>
      </c>
    </row>
    <row r="108" spans="1:4">
      <c r="A108" s="3" t="s">
        <v>125</v>
      </c>
    </row>
    <row r="109" spans="1:4">
      <c r="A109" s="4" t="s">
        <v>1246</v>
      </c>
      <c r="C109" s="4" t="s">
        <v>54</v>
      </c>
      <c r="D109" s="4" t="s">
        <v>54</v>
      </c>
    </row>
    <row r="110" spans="1:4">
      <c r="A110" s="4" t="s">
        <v>1247</v>
      </c>
      <c r="B110" s="4" t="s">
        <v>790</v>
      </c>
      <c r="C110" s="4" t="s">
        <v>54</v>
      </c>
      <c r="D110" s="4" t="s">
        <v>54</v>
      </c>
    </row>
    <row r="111" spans="1:4">
      <c r="A111" s="4" t="s">
        <v>1137</v>
      </c>
      <c r="C111" s="4" t="s">
        <v>54</v>
      </c>
      <c r="D111" s="4" t="s">
        <v>54</v>
      </c>
    </row>
    <row r="112" spans="1:4">
      <c r="A112" s="4" t="s">
        <v>1138</v>
      </c>
      <c r="C112" s="4" t="s">
        <v>54</v>
      </c>
      <c r="D112" s="4" t="s">
        <v>54</v>
      </c>
    </row>
    <row r="113" spans="1:4">
      <c r="A113" s="4" t="s">
        <v>1139</v>
      </c>
      <c r="C113" s="4" t="s">
        <v>54</v>
      </c>
      <c r="D113" s="4" t="s">
        <v>54</v>
      </c>
    </row>
    <row r="114" spans="1:4">
      <c r="A114" s="4" t="s">
        <v>1140</v>
      </c>
      <c r="B114" s="4" t="s">
        <v>791</v>
      </c>
      <c r="C114" s="4" t="s">
        <v>54</v>
      </c>
    </row>
    <row r="115" spans="1:4">
      <c r="A115" s="4" t="s">
        <v>1149</v>
      </c>
      <c r="C115" s="4" t="s">
        <v>54</v>
      </c>
      <c r="D115" s="4" t="s">
        <v>54</v>
      </c>
    </row>
    <row r="116" spans="1:4">
      <c r="A116" s="4" t="s">
        <v>1141</v>
      </c>
      <c r="C116" s="4" t="s">
        <v>54</v>
      </c>
      <c r="D116" s="4" t="s">
        <v>54</v>
      </c>
    </row>
    <row r="117" spans="1:4">
      <c r="A117" s="4" t="s">
        <v>1142</v>
      </c>
      <c r="C117" s="4" t="s">
        <v>54</v>
      </c>
      <c r="D117" s="4" t="s">
        <v>54</v>
      </c>
    </row>
    <row r="118" spans="1:4">
      <c r="A118" s="4" t="s">
        <v>1252</v>
      </c>
      <c r="C118" s="4" t="s">
        <v>54</v>
      </c>
      <c r="D118" s="4" t="s">
        <v>54</v>
      </c>
    </row>
    <row r="119" spans="1:4">
      <c r="A119" s="4" t="s">
        <v>1261</v>
      </c>
    </row>
    <row r="120" spans="1:4">
      <c r="A120" s="3" t="s">
        <v>125</v>
      </c>
    </row>
    <row r="121" spans="1:4">
      <c r="A121" s="4" t="s">
        <v>147</v>
      </c>
      <c r="C121" s="5" t="n">
        <v>8945</v>
      </c>
      <c r="D121" s="5" t="n">
        <v>24880</v>
      </c>
    </row>
    <row r="122" spans="1:4">
      <c r="A122" s="4" t="s">
        <v>1262</v>
      </c>
    </row>
    <row r="123" spans="1:4">
      <c r="A123" s="3" t="s">
        <v>125</v>
      </c>
    </row>
    <row r="124" spans="1:4">
      <c r="A124" s="4" t="s">
        <v>1246</v>
      </c>
      <c r="C124" s="5" t="n">
        <v>24880</v>
      </c>
      <c r="D124" s="5" t="n">
        <v>16527</v>
      </c>
    </row>
    <row r="125" spans="1:4">
      <c r="A125" s="4" t="s">
        <v>1247</v>
      </c>
      <c r="B125" s="4" t="s">
        <v>790</v>
      </c>
      <c r="C125" s="5" t="n">
        <v>-14709</v>
      </c>
      <c r="D125" s="5" t="n">
        <v>9424</v>
      </c>
    </row>
    <row r="126" spans="1:4">
      <c r="A126" s="4" t="s">
        <v>1137</v>
      </c>
      <c r="C126" s="5" t="n">
        <v>9699</v>
      </c>
      <c r="D126" s="5" t="n">
        <v>4114</v>
      </c>
    </row>
    <row r="127" spans="1:4">
      <c r="A127" s="4" t="s">
        <v>1138</v>
      </c>
      <c r="C127" s="5" t="n">
        <v>-4449</v>
      </c>
      <c r="D127" s="5" t="n">
        <v>-2600</v>
      </c>
    </row>
    <row r="128" spans="1:4">
      <c r="A128" s="4" t="s">
        <v>1139</v>
      </c>
      <c r="C128" s="5" t="n">
        <v>-99</v>
      </c>
      <c r="D128" s="5" t="n">
        <v>-70</v>
      </c>
    </row>
    <row r="129" spans="1:4">
      <c r="A129" s="4" t="s">
        <v>1140</v>
      </c>
      <c r="B129" s="4" t="s">
        <v>791</v>
      </c>
      <c r="C129" s="5" t="n">
        <v>-7346</v>
      </c>
      <c r="D129" s="5" t="n">
        <v>-2702</v>
      </c>
    </row>
    <row r="130" spans="1:4">
      <c r="A130" s="4" t="s">
        <v>1149</v>
      </c>
      <c r="C130" s="5" t="n">
        <v>944</v>
      </c>
    </row>
    <row r="131" spans="1:4">
      <c r="A131" s="4" t="s">
        <v>1141</v>
      </c>
      <c r="C131" s="4" t="s">
        <v>54</v>
      </c>
      <c r="D131" s="5" t="n">
        <v>-150</v>
      </c>
    </row>
    <row r="132" spans="1:4">
      <c r="A132" s="4" t="s">
        <v>1142</v>
      </c>
      <c r="C132" s="5" t="n">
        <v>25</v>
      </c>
      <c r="D132" s="5" t="n">
        <v>337</v>
      </c>
    </row>
    <row r="133" spans="1:4">
      <c r="A133" s="4" t="s">
        <v>1248</v>
      </c>
      <c r="C133" s="5" t="n">
        <v>8945</v>
      </c>
      <c r="D133" s="5" t="n">
        <v>24880</v>
      </c>
    </row>
    <row r="134" spans="1:4">
      <c r="A134" s="4" t="s">
        <v>1263</v>
      </c>
    </row>
    <row r="135" spans="1:4">
      <c r="A135" s="3" t="s">
        <v>125</v>
      </c>
    </row>
    <row r="136" spans="1:4">
      <c r="A136" s="4" t="s">
        <v>1246</v>
      </c>
      <c r="C136" s="4" t="s">
        <v>54</v>
      </c>
      <c r="D136" s="4" t="s">
        <v>54</v>
      </c>
    </row>
    <row r="137" spans="1:4">
      <c r="A137" s="4" t="s">
        <v>1247</v>
      </c>
      <c r="B137" s="4" t="s">
        <v>790</v>
      </c>
      <c r="C137" s="4" t="s">
        <v>54</v>
      </c>
      <c r="D137" s="4" t="s">
        <v>54</v>
      </c>
    </row>
    <row r="138" spans="1:4">
      <c r="A138" s="4" t="s">
        <v>1137</v>
      </c>
      <c r="C138" s="4" t="s">
        <v>54</v>
      </c>
      <c r="D138" s="4" t="s">
        <v>54</v>
      </c>
    </row>
    <row r="139" spans="1:4">
      <c r="A139" s="4" t="s">
        <v>1138</v>
      </c>
      <c r="C139" s="4" t="s">
        <v>54</v>
      </c>
      <c r="D139" s="4" t="s">
        <v>54</v>
      </c>
    </row>
    <row r="140" spans="1:4">
      <c r="A140" s="4" t="s">
        <v>1139</v>
      </c>
      <c r="C140" s="4" t="s">
        <v>54</v>
      </c>
      <c r="D140" s="4" t="s">
        <v>54</v>
      </c>
    </row>
    <row r="141" spans="1:4">
      <c r="A141" s="4" t="s">
        <v>1140</v>
      </c>
      <c r="B141" s="4" t="s">
        <v>791</v>
      </c>
      <c r="C141" s="4" t="s">
        <v>54</v>
      </c>
      <c r="D141" s="4" t="s">
        <v>54</v>
      </c>
    </row>
    <row r="142" spans="1:4">
      <c r="A142" s="4" t="s">
        <v>1149</v>
      </c>
      <c r="C142" s="4" t="s">
        <v>54</v>
      </c>
    </row>
    <row r="143" spans="1:4">
      <c r="A143" s="4" t="s">
        <v>1141</v>
      </c>
      <c r="C143" s="4" t="s">
        <v>54</v>
      </c>
      <c r="D143" s="4" t="s">
        <v>54</v>
      </c>
    </row>
    <row r="144" spans="1:4">
      <c r="A144" s="4" t="s">
        <v>1142</v>
      </c>
      <c r="C144" s="4" t="s">
        <v>54</v>
      </c>
      <c r="D144" s="4" t="s">
        <v>54</v>
      </c>
    </row>
    <row r="145" spans="1:4">
      <c r="A145" s="4" t="s">
        <v>1250</v>
      </c>
      <c r="C145" s="4" t="s">
        <v>54</v>
      </c>
      <c r="D145" s="4" t="s">
        <v>54</v>
      </c>
    </row>
    <row r="146" spans="1:4">
      <c r="A146" s="4" t="s">
        <v>1264</v>
      </c>
    </row>
    <row r="147" spans="1:4">
      <c r="A147" s="3" t="s">
        <v>125</v>
      </c>
    </row>
    <row r="148" spans="1:4">
      <c r="A148" s="4" t="s">
        <v>1246</v>
      </c>
      <c r="C148" s="4" t="s">
        <v>54</v>
      </c>
      <c r="D148" s="4" t="s">
        <v>54</v>
      </c>
    </row>
    <row r="149" spans="1:4">
      <c r="A149" s="4" t="s">
        <v>1247</v>
      </c>
      <c r="B149" s="4" t="s">
        <v>790</v>
      </c>
      <c r="C149" s="4" t="s">
        <v>54</v>
      </c>
      <c r="D149" s="4" t="s">
        <v>54</v>
      </c>
    </row>
    <row r="150" spans="1:4">
      <c r="A150" s="4" t="s">
        <v>1137</v>
      </c>
      <c r="C150" s="4" t="s">
        <v>54</v>
      </c>
      <c r="D150" s="4" t="s">
        <v>54</v>
      </c>
    </row>
    <row r="151" spans="1:4">
      <c r="A151" s="4" t="s">
        <v>1138</v>
      </c>
      <c r="C151" s="4" t="s">
        <v>54</v>
      </c>
      <c r="D151" s="4" t="s">
        <v>54</v>
      </c>
    </row>
    <row r="152" spans="1:4">
      <c r="A152" s="4" t="s">
        <v>1139</v>
      </c>
      <c r="C152" s="4" t="s">
        <v>54</v>
      </c>
      <c r="D152" s="4" t="s">
        <v>54</v>
      </c>
    </row>
    <row r="153" spans="1:4">
      <c r="A153" s="4" t="s">
        <v>1140</v>
      </c>
      <c r="B153" s="4" t="s">
        <v>791</v>
      </c>
      <c r="C153" s="4" t="s">
        <v>54</v>
      </c>
    </row>
    <row r="154" spans="1:4">
      <c r="A154" s="4" t="s">
        <v>1149</v>
      </c>
      <c r="C154" s="4" t="s">
        <v>54</v>
      </c>
      <c r="D154" s="4" t="s">
        <v>54</v>
      </c>
    </row>
    <row r="155" spans="1:4">
      <c r="A155" s="4" t="s">
        <v>1141</v>
      </c>
      <c r="C155" s="4" t="s">
        <v>54</v>
      </c>
      <c r="D155" s="4" t="s">
        <v>54</v>
      </c>
    </row>
    <row r="156" spans="1:4">
      <c r="A156" s="4" t="s">
        <v>1142</v>
      </c>
      <c r="C156" s="4" t="s">
        <v>54</v>
      </c>
      <c r="D156" s="4" t="s">
        <v>54</v>
      </c>
    </row>
    <row r="157" spans="1:4">
      <c r="A157" s="4" t="s">
        <v>1252</v>
      </c>
      <c r="C157" s="4" t="s">
        <v>54</v>
      </c>
      <c r="D157" s="4" t="s">
        <v>54</v>
      </c>
    </row>
    <row r="158" spans="1:4">
      <c r="A158" s="4" t="s">
        <v>1265</v>
      </c>
    </row>
    <row r="159" spans="1:4">
      <c r="A159" s="3" t="s">
        <v>125</v>
      </c>
    </row>
    <row r="160" spans="1:4">
      <c r="A160" s="4" t="s">
        <v>147</v>
      </c>
      <c r="C160" s="5" t="n">
        <v>15439567</v>
      </c>
      <c r="D160" s="5" t="n">
        <v>13109173</v>
      </c>
    </row>
    <row r="161" spans="1:4">
      <c r="A161" s="4" t="s">
        <v>1266</v>
      </c>
    </row>
    <row r="162" spans="1:4">
      <c r="A162" s="3" t="s">
        <v>125</v>
      </c>
    </row>
    <row r="163" spans="1:4">
      <c r="A163" s="4" t="s">
        <v>1246</v>
      </c>
      <c r="C163" s="5" t="n">
        <v>3049264</v>
      </c>
      <c r="D163" s="5" t="n">
        <v>2506255</v>
      </c>
    </row>
    <row r="164" spans="1:4">
      <c r="A164" s="4" t="s">
        <v>1247</v>
      </c>
      <c r="B164" s="4" t="s">
        <v>790</v>
      </c>
      <c r="C164" s="5" t="n">
        <v>452929</v>
      </c>
      <c r="D164" s="5" t="n">
        <v>780778</v>
      </c>
    </row>
    <row r="165" spans="1:4">
      <c r="A165" s="4" t="s">
        <v>1137</v>
      </c>
      <c r="C165" s="5" t="n">
        <v>1005072</v>
      </c>
      <c r="D165" s="5" t="n">
        <v>375672</v>
      </c>
    </row>
    <row r="166" spans="1:4">
      <c r="A166" s="4" t="s">
        <v>1138</v>
      </c>
      <c r="C166" s="5" t="n">
        <v>-1118008</v>
      </c>
      <c r="D166" s="5" t="n">
        <v>-602997</v>
      </c>
    </row>
    <row r="167" spans="1:4">
      <c r="A167" s="4" t="s">
        <v>1139</v>
      </c>
      <c r="C167" s="5" t="n">
        <v>-13769</v>
      </c>
      <c r="D167" s="5" t="n">
        <v>-16665</v>
      </c>
    </row>
    <row r="168" spans="1:4">
      <c r="A168" s="4" t="s">
        <v>1140</v>
      </c>
      <c r="B168" s="4" t="s">
        <v>791</v>
      </c>
      <c r="C168" s="4" t="s">
        <v>54</v>
      </c>
      <c r="D168" s="4" t="s">
        <v>54</v>
      </c>
    </row>
    <row r="169" spans="1:4">
      <c r="A169" s="4" t="s">
        <v>1149</v>
      </c>
      <c r="C169" s="4" t="s">
        <v>54</v>
      </c>
    </row>
    <row r="170" spans="1:4">
      <c r="A170" s="4" t="s">
        <v>1141</v>
      </c>
      <c r="C170" s="5" t="n">
        <v>-55</v>
      </c>
      <c r="D170" s="5" t="n">
        <v>-67</v>
      </c>
    </row>
    <row r="171" spans="1:4">
      <c r="A171" s="4" t="s">
        <v>1142</v>
      </c>
      <c r="C171" s="5" t="n">
        <v>-5939</v>
      </c>
      <c r="D171" s="5" t="n">
        <v>6288</v>
      </c>
    </row>
    <row r="172" spans="1:4">
      <c r="A172" s="4" t="s">
        <v>1248</v>
      </c>
      <c r="C172" s="5" t="n">
        <v>3369494</v>
      </c>
      <c r="D172" s="5" t="n">
        <v>3049264</v>
      </c>
    </row>
    <row r="173" spans="1:4">
      <c r="A173" s="4" t="s">
        <v>1267</v>
      </c>
    </row>
    <row r="174" spans="1:4">
      <c r="A174" s="3" t="s">
        <v>125</v>
      </c>
    </row>
    <row r="175" spans="1:4">
      <c r="A175" s="4" t="s">
        <v>1246</v>
      </c>
      <c r="C175" s="5" t="n">
        <v>6893619</v>
      </c>
      <c r="D175" s="5" t="n">
        <v>6410939</v>
      </c>
    </row>
    <row r="176" spans="1:4">
      <c r="A176" s="4" t="s">
        <v>1247</v>
      </c>
      <c r="B176" s="4" t="s">
        <v>790</v>
      </c>
      <c r="C176" s="5" t="n">
        <v>1312226</v>
      </c>
      <c r="D176" s="5" t="n">
        <v>734990</v>
      </c>
    </row>
    <row r="177" spans="1:4">
      <c r="A177" s="4" t="s">
        <v>1137</v>
      </c>
      <c r="C177" s="5" t="n">
        <v>1516595</v>
      </c>
      <c r="D177" s="5" t="n">
        <v>399309</v>
      </c>
    </row>
    <row r="178" spans="1:4">
      <c r="A178" s="4" t="s">
        <v>1138</v>
      </c>
      <c r="C178" s="5" t="n">
        <v>-1513235</v>
      </c>
      <c r="D178" s="5" t="n">
        <v>-651619</v>
      </c>
    </row>
    <row r="179" spans="1:4">
      <c r="A179" s="4" t="s">
        <v>1139</v>
      </c>
      <c r="C179" s="5" t="n">
        <v>-105</v>
      </c>
      <c r="D179" s="4" t="s">
        <v>54</v>
      </c>
    </row>
    <row r="180" spans="1:4">
      <c r="A180" s="4" t="s">
        <v>1140</v>
      </c>
      <c r="B180" s="4" t="s">
        <v>791</v>
      </c>
      <c r="C180" s="4" t="s">
        <v>54</v>
      </c>
      <c r="D180" s="4" t="s">
        <v>54</v>
      </c>
    </row>
    <row r="181" spans="1:4">
      <c r="A181" s="4" t="s">
        <v>1149</v>
      </c>
      <c r="C181" s="4" t="s">
        <v>54</v>
      </c>
    </row>
    <row r="182" spans="1:4">
      <c r="A182" s="4" t="s">
        <v>1141</v>
      </c>
      <c r="D182" s="4" t="s">
        <v>54</v>
      </c>
    </row>
    <row r="183" spans="1:4">
      <c r="A183" s="4" t="s">
        <v>1142</v>
      </c>
      <c r="D183" s="4" t="s">
        <v>54</v>
      </c>
    </row>
    <row r="184" spans="1:4">
      <c r="A184" s="4" t="s">
        <v>1250</v>
      </c>
      <c r="C184" s="5" t="n">
        <v>8209100</v>
      </c>
      <c r="D184" s="5" t="n">
        <v>6893619</v>
      </c>
    </row>
    <row r="185" spans="1:4">
      <c r="A185" s="4" t="s">
        <v>1268</v>
      </c>
    </row>
    <row r="186" spans="1:4">
      <c r="A186" s="3" t="s">
        <v>125</v>
      </c>
    </row>
    <row r="187" spans="1:4">
      <c r="A187" s="4" t="s">
        <v>1246</v>
      </c>
      <c r="C187" s="5" t="n">
        <v>3166290</v>
      </c>
      <c r="D187" s="5" t="n">
        <v>2761640</v>
      </c>
    </row>
    <row r="188" spans="1:4">
      <c r="A188" s="4" t="s">
        <v>1247</v>
      </c>
      <c r="B188" s="4" t="s">
        <v>790</v>
      </c>
      <c r="C188" s="5" t="n">
        <v>493973</v>
      </c>
      <c r="D188" s="5" t="n">
        <v>1007548</v>
      </c>
    </row>
    <row r="189" spans="1:4">
      <c r="A189" s="4" t="s">
        <v>1137</v>
      </c>
      <c r="C189" s="5" t="n">
        <v>1688787</v>
      </c>
      <c r="D189" s="5" t="n">
        <v>381126</v>
      </c>
    </row>
    <row r="190" spans="1:4">
      <c r="A190" s="4" t="s">
        <v>1138</v>
      </c>
      <c r="C190" s="5" t="n">
        <v>-1472886</v>
      </c>
      <c r="D190" s="5" t="n">
        <v>-978112</v>
      </c>
    </row>
    <row r="191" spans="1:4">
      <c r="A191" s="4" t="s">
        <v>1139</v>
      </c>
      <c r="C191" s="5" t="n">
        <v>-12204</v>
      </c>
      <c r="D191" s="5" t="n">
        <v>-9340</v>
      </c>
    </row>
    <row r="192" spans="1:4">
      <c r="A192" s="4" t="s">
        <v>1140</v>
      </c>
      <c r="B192" s="4" t="s">
        <v>791</v>
      </c>
      <c r="C192" s="4" t="s">
        <v>54</v>
      </c>
    </row>
    <row r="193" spans="1:4">
      <c r="A193" s="4" t="s">
        <v>1149</v>
      </c>
      <c r="C193" s="4" t="s">
        <v>54</v>
      </c>
      <c r="D193" s="4" t="s">
        <v>54</v>
      </c>
    </row>
    <row r="194" spans="1:4">
      <c r="A194" s="4" t="s">
        <v>1141</v>
      </c>
      <c r="C194" s="5" t="n">
        <v>-120</v>
      </c>
      <c r="D194" s="5" t="n">
        <v>-104</v>
      </c>
    </row>
    <row r="195" spans="1:4">
      <c r="A195" s="4" t="s">
        <v>1142</v>
      </c>
      <c r="C195" s="5" t="n">
        <v>-2867</v>
      </c>
      <c r="D195" s="5" t="n">
        <v>3532</v>
      </c>
    </row>
    <row r="196" spans="1:4">
      <c r="A196" s="4" t="s">
        <v>1252</v>
      </c>
      <c r="C196" s="5" t="n">
        <v>3860973</v>
      </c>
      <c r="D196" s="5" t="n">
        <v>3166290</v>
      </c>
    </row>
    <row r="197" spans="1:4">
      <c r="A197" s="4" t="s">
        <v>1269</v>
      </c>
    </row>
    <row r="198" spans="1:4">
      <c r="A198" s="3" t="s">
        <v>125</v>
      </c>
    </row>
    <row r="199" spans="1:4">
      <c r="A199" s="4" t="s">
        <v>147</v>
      </c>
      <c r="C199" s="5" t="n">
        <v>117690</v>
      </c>
      <c r="D199" s="5" t="n">
        <v>71591</v>
      </c>
    </row>
    <row r="200" spans="1:4">
      <c r="A200" s="4" t="s">
        <v>1270</v>
      </c>
    </row>
    <row r="201" spans="1:4">
      <c r="A201" s="3" t="s">
        <v>125</v>
      </c>
    </row>
    <row r="202" spans="1:4">
      <c r="A202" s="4" t="s">
        <v>1246</v>
      </c>
      <c r="C202" s="5" t="n">
        <v>21594</v>
      </c>
      <c r="D202" s="5" t="n">
        <v>16663</v>
      </c>
    </row>
    <row r="203" spans="1:4">
      <c r="A203" s="4" t="s">
        <v>1247</v>
      </c>
      <c r="B203" s="4" t="s">
        <v>790</v>
      </c>
      <c r="C203" s="5" t="n">
        <v>3915</v>
      </c>
      <c r="D203" s="5" t="n">
        <v>12463</v>
      </c>
    </row>
    <row r="204" spans="1:4">
      <c r="A204" s="4" t="s">
        <v>1137</v>
      </c>
      <c r="C204" s="5" t="n">
        <v>49310</v>
      </c>
      <c r="D204" s="5" t="n">
        <v>14807</v>
      </c>
    </row>
    <row r="205" spans="1:4">
      <c r="A205" s="4" t="s">
        <v>1138</v>
      </c>
      <c r="C205" s="5" t="n">
        <v>-19312</v>
      </c>
      <c r="D205" s="5" t="n">
        <v>-11606</v>
      </c>
    </row>
    <row r="206" spans="1:4">
      <c r="A206" s="4" t="s">
        <v>1139</v>
      </c>
      <c r="C206" s="5" t="n">
        <v>-1050</v>
      </c>
      <c r="D206" s="5" t="n">
        <v>-1189</v>
      </c>
    </row>
    <row r="207" spans="1:4">
      <c r="A207" s="4" t="s">
        <v>1140</v>
      </c>
      <c r="B207" s="4" t="s">
        <v>791</v>
      </c>
      <c r="C207" s="5" t="n">
        <v>-36508</v>
      </c>
      <c r="D207" s="5" t="n">
        <v>-9589</v>
      </c>
    </row>
    <row r="208" spans="1:4">
      <c r="A208" s="4" t="s">
        <v>1149</v>
      </c>
      <c r="C208" s="5" t="n">
        <v>-82</v>
      </c>
    </row>
    <row r="209" spans="1:4">
      <c r="A209" s="4" t="s">
        <v>1141</v>
      </c>
      <c r="C209" s="5" t="n">
        <v>-55</v>
      </c>
      <c r="D209" s="5" t="n">
        <v>-67</v>
      </c>
    </row>
    <row r="210" spans="1:4">
      <c r="A210" s="4" t="s">
        <v>1142</v>
      </c>
      <c r="C210" s="5" t="n">
        <v>-69</v>
      </c>
      <c r="D210" s="5" t="n">
        <v>112</v>
      </c>
    </row>
    <row r="211" spans="1:4">
      <c r="A211" s="4" t="s">
        <v>1248</v>
      </c>
      <c r="C211" s="5" t="n">
        <v>17743</v>
      </c>
      <c r="D211" s="5" t="n">
        <v>21594</v>
      </c>
    </row>
    <row r="212" spans="1:4">
      <c r="A212" s="4" t="s">
        <v>1271</v>
      </c>
    </row>
    <row r="213" spans="1:4">
      <c r="A213" s="3" t="s">
        <v>125</v>
      </c>
    </row>
    <row r="214" spans="1:4">
      <c r="A214" s="4" t="s">
        <v>1246</v>
      </c>
      <c r="C214" s="5" t="n">
        <v>724</v>
      </c>
      <c r="D214" s="5" t="n">
        <v>740</v>
      </c>
    </row>
    <row r="215" spans="1:4">
      <c r="A215" s="4" t="s">
        <v>1247</v>
      </c>
      <c r="B215" s="4" t="s">
        <v>790</v>
      </c>
      <c r="C215" s="5" t="n">
        <v>739</v>
      </c>
      <c r="D215" s="5" t="n">
        <v>299</v>
      </c>
    </row>
    <row r="216" spans="1:4">
      <c r="A216" s="4" t="s">
        <v>1137</v>
      </c>
      <c r="C216" s="5" t="n">
        <v>16318</v>
      </c>
      <c r="D216" s="5" t="n">
        <v>892</v>
      </c>
    </row>
    <row r="217" spans="1:4">
      <c r="A217" s="4" t="s">
        <v>1138</v>
      </c>
      <c r="C217" s="5" t="n">
        <v>-742</v>
      </c>
      <c r="D217" s="5" t="n">
        <v>-404</v>
      </c>
    </row>
    <row r="218" spans="1:4">
      <c r="A218" s="4" t="s">
        <v>1139</v>
      </c>
      <c r="C218" s="4" t="s">
        <v>54</v>
      </c>
      <c r="D218" s="4" t="s">
        <v>54</v>
      </c>
    </row>
    <row r="219" spans="1:4">
      <c r="A219" s="4" t="s">
        <v>1140</v>
      </c>
      <c r="B219" s="4" t="s">
        <v>791</v>
      </c>
      <c r="C219" s="5" t="n">
        <v>-15913</v>
      </c>
      <c r="D219" s="5" t="n">
        <v>-803</v>
      </c>
    </row>
    <row r="220" spans="1:4">
      <c r="A220" s="4" t="s">
        <v>1149</v>
      </c>
      <c r="C220" s="5" t="n">
        <v>285</v>
      </c>
    </row>
    <row r="221" spans="1:4">
      <c r="A221" s="4" t="s">
        <v>1141</v>
      </c>
      <c r="C221" s="4" t="s">
        <v>54</v>
      </c>
      <c r="D221" s="4" t="s">
        <v>54</v>
      </c>
    </row>
    <row r="222" spans="1:4">
      <c r="A222" s="4" t="s">
        <v>1142</v>
      </c>
      <c r="C222" s="4" t="s">
        <v>54</v>
      </c>
      <c r="D222" s="4" t="s">
        <v>54</v>
      </c>
    </row>
    <row r="223" spans="1:4">
      <c r="A223" s="4" t="s">
        <v>1250</v>
      </c>
      <c r="C223" s="5" t="n">
        <v>1411</v>
      </c>
      <c r="D223" s="5" t="n">
        <v>724</v>
      </c>
    </row>
    <row r="224" spans="1:4">
      <c r="A224" s="4" t="s">
        <v>1272</v>
      </c>
    </row>
    <row r="225" spans="1:4">
      <c r="A225" s="3" t="s">
        <v>125</v>
      </c>
    </row>
    <row r="226" spans="1:4">
      <c r="A226" s="4" t="s">
        <v>1246</v>
      </c>
      <c r="C226" s="5" t="n">
        <v>49273</v>
      </c>
      <c r="D226" s="5" t="n">
        <v>44078</v>
      </c>
    </row>
    <row r="227" spans="1:4">
      <c r="A227" s="4" t="s">
        <v>1247</v>
      </c>
      <c r="B227" s="4" t="s">
        <v>790</v>
      </c>
      <c r="C227" s="5" t="n">
        <v>60685</v>
      </c>
      <c r="D227" s="5" t="n">
        <v>40305</v>
      </c>
    </row>
    <row r="228" spans="1:4">
      <c r="A228" s="4" t="s">
        <v>1137</v>
      </c>
      <c r="C228" s="5" t="n">
        <v>243865</v>
      </c>
      <c r="D228" s="5" t="n">
        <v>26682</v>
      </c>
    </row>
    <row r="229" spans="1:4">
      <c r="A229" s="4" t="s">
        <v>1138</v>
      </c>
      <c r="C229" s="5" t="n">
        <v>-90968</v>
      </c>
      <c r="D229" s="5" t="n">
        <v>-44301</v>
      </c>
    </row>
    <row r="230" spans="1:4">
      <c r="A230" s="4" t="s">
        <v>1139</v>
      </c>
      <c r="C230" s="5" t="n">
        <v>-2646</v>
      </c>
      <c r="D230" s="5" t="n">
        <v>-2024</v>
      </c>
    </row>
    <row r="231" spans="1:4">
      <c r="A231" s="4" t="s">
        <v>1140</v>
      </c>
      <c r="B231" s="4" t="s">
        <v>791</v>
      </c>
      <c r="C231" s="5" t="n">
        <v>-161427</v>
      </c>
    </row>
    <row r="232" spans="1:4">
      <c r="A232" s="4" t="s">
        <v>1149</v>
      </c>
      <c r="C232" s="4" t="s">
        <v>54</v>
      </c>
      <c r="D232" s="5" t="n">
        <v>-15379</v>
      </c>
    </row>
    <row r="233" spans="1:4">
      <c r="A233" s="4" t="s">
        <v>1141</v>
      </c>
      <c r="C233" s="5" t="n">
        <v>-120</v>
      </c>
      <c r="D233" s="5" t="n">
        <v>-104</v>
      </c>
    </row>
    <row r="234" spans="1:4">
      <c r="A234" s="4" t="s">
        <v>1142</v>
      </c>
      <c r="C234" s="5" t="n">
        <v>-126</v>
      </c>
      <c r="D234" s="5" t="n">
        <v>16</v>
      </c>
    </row>
    <row r="235" spans="1:4">
      <c r="A235" s="4" t="s">
        <v>1252</v>
      </c>
      <c r="C235" s="5" t="n">
        <v>98536</v>
      </c>
      <c r="D235" s="5" t="n">
        <v>49273</v>
      </c>
    </row>
    <row r="236" spans="1:4">
      <c r="A236" s="4" t="s">
        <v>1273</v>
      </c>
    </row>
    <row r="237" spans="1:4">
      <c r="A237" s="3" t="s">
        <v>125</v>
      </c>
    </row>
    <row r="238" spans="1:4">
      <c r="A238" s="4" t="s">
        <v>147</v>
      </c>
      <c r="C238" s="5" t="n">
        <v>2059481</v>
      </c>
      <c r="D238" s="5" t="n">
        <v>2134848</v>
      </c>
    </row>
    <row r="239" spans="1:4">
      <c r="A239" s="4" t="s">
        <v>1274</v>
      </c>
    </row>
    <row r="240" spans="1:4">
      <c r="A240" s="3" t="s">
        <v>125</v>
      </c>
    </row>
    <row r="241" spans="1:4">
      <c r="A241" s="4" t="s">
        <v>1246</v>
      </c>
      <c r="C241" s="5" t="n">
        <v>2134848</v>
      </c>
      <c r="D241" s="5" t="n">
        <v>2228401</v>
      </c>
    </row>
    <row r="242" spans="1:4">
      <c r="A242" s="4" t="s">
        <v>1247</v>
      </c>
      <c r="B242" s="4" t="s">
        <v>790</v>
      </c>
      <c r="C242" s="5" t="n">
        <v>-231267</v>
      </c>
      <c r="D242" s="5" t="n">
        <v>-254542</v>
      </c>
    </row>
    <row r="243" spans="1:4">
      <c r="A243" s="4" t="s">
        <v>1137</v>
      </c>
      <c r="C243" s="5" t="n">
        <v>-873232</v>
      </c>
      <c r="D243" s="5" t="n">
        <v>-680838</v>
      </c>
    </row>
    <row r="244" spans="1:4">
      <c r="A244" s="4" t="s">
        <v>1138</v>
      </c>
      <c r="C244" s="5" t="n">
        <v>1130960</v>
      </c>
      <c r="D244" s="5" t="n">
        <v>822133</v>
      </c>
    </row>
    <row r="245" spans="1:4">
      <c r="A245" s="4" t="s">
        <v>1139</v>
      </c>
      <c r="C245" s="5" t="n">
        <v>-65157</v>
      </c>
      <c r="D245" s="5" t="n">
        <v>-32569</v>
      </c>
    </row>
    <row r="246" spans="1:4">
      <c r="A246" s="4" t="s">
        <v>1140</v>
      </c>
      <c r="B246" s="4" t="s">
        <v>791</v>
      </c>
      <c r="C246" s="4" t="s">
        <v>54</v>
      </c>
      <c r="D246" s="4" t="s">
        <v>54</v>
      </c>
    </row>
    <row r="247" spans="1:4">
      <c r="A247" s="4" t="s">
        <v>1149</v>
      </c>
      <c r="C247" s="4" t="s">
        <v>54</v>
      </c>
    </row>
    <row r="248" spans="1:4">
      <c r="A248" s="4" t="s">
        <v>1141</v>
      </c>
      <c r="C248" s="5" t="n">
        <v>-65</v>
      </c>
      <c r="D248" s="5" t="n">
        <v>-11</v>
      </c>
    </row>
    <row r="249" spans="1:4">
      <c r="A249" s="4" t="s">
        <v>1142</v>
      </c>
      <c r="C249" s="5" t="n">
        <v>-36606</v>
      </c>
      <c r="D249" s="5" t="n">
        <v>52274</v>
      </c>
    </row>
    <row r="250" spans="1:4">
      <c r="A250" s="4" t="s">
        <v>1248</v>
      </c>
      <c r="C250" s="5" t="n">
        <v>2059481</v>
      </c>
      <c r="D250" s="5" t="n">
        <v>2134848</v>
      </c>
    </row>
    <row r="251" spans="1:4">
      <c r="A251" s="4" t="s">
        <v>1275</v>
      </c>
    </row>
    <row r="252" spans="1:4">
      <c r="A252" s="3" t="s">
        <v>125</v>
      </c>
    </row>
    <row r="253" spans="1:4">
      <c r="A253" s="4" t="s">
        <v>1246</v>
      </c>
      <c r="C253" s="4" t="s">
        <v>54</v>
      </c>
      <c r="D253" s="4" t="s">
        <v>54</v>
      </c>
    </row>
    <row r="254" spans="1:4">
      <c r="A254" s="4" t="s">
        <v>1247</v>
      </c>
      <c r="B254" s="4" t="s">
        <v>790</v>
      </c>
      <c r="C254" s="4" t="s">
        <v>54</v>
      </c>
      <c r="D254" s="4" t="s">
        <v>54</v>
      </c>
    </row>
    <row r="255" spans="1:4">
      <c r="A255" s="4" t="s">
        <v>1137</v>
      </c>
      <c r="C255" s="4" t="s">
        <v>54</v>
      </c>
      <c r="D255" s="4" t="s">
        <v>54</v>
      </c>
    </row>
    <row r="256" spans="1:4">
      <c r="A256" s="4" t="s">
        <v>1138</v>
      </c>
      <c r="C256" s="4" t="s">
        <v>54</v>
      </c>
      <c r="D256" s="4" t="s">
        <v>54</v>
      </c>
    </row>
    <row r="257" spans="1:4">
      <c r="A257" s="4" t="s">
        <v>1139</v>
      </c>
      <c r="C257" s="4" t="s">
        <v>54</v>
      </c>
      <c r="D257" s="4" t="s">
        <v>54</v>
      </c>
    </row>
    <row r="258" spans="1:4">
      <c r="A258" s="4" t="s">
        <v>1140</v>
      </c>
      <c r="B258" s="4" t="s">
        <v>791</v>
      </c>
      <c r="C258" s="4" t="s">
        <v>54</v>
      </c>
      <c r="D258" s="4" t="s">
        <v>54</v>
      </c>
    </row>
    <row r="259" spans="1:4">
      <c r="A259" s="4" t="s">
        <v>1149</v>
      </c>
      <c r="C259" s="4" t="s">
        <v>54</v>
      </c>
    </row>
    <row r="260" spans="1:4">
      <c r="A260" s="4" t="s">
        <v>1141</v>
      </c>
      <c r="C260" s="4" t="s">
        <v>54</v>
      </c>
      <c r="D260" s="4" t="s">
        <v>54</v>
      </c>
    </row>
    <row r="261" spans="1:4">
      <c r="A261" s="4" t="s">
        <v>1142</v>
      </c>
      <c r="C261" s="4" t="s">
        <v>54</v>
      </c>
      <c r="D261" s="4" t="s">
        <v>54</v>
      </c>
    </row>
    <row r="262" spans="1:4">
      <c r="A262" s="4" t="s">
        <v>1250</v>
      </c>
      <c r="C262" s="4" t="s">
        <v>54</v>
      </c>
      <c r="D262" s="4" t="s">
        <v>54</v>
      </c>
    </row>
    <row r="263" spans="1:4">
      <c r="A263" s="4" t="s">
        <v>1276</v>
      </c>
    </row>
    <row r="264" spans="1:4">
      <c r="A264" s="3" t="s">
        <v>125</v>
      </c>
    </row>
    <row r="265" spans="1:4">
      <c r="A265" s="4" t="s">
        <v>1246</v>
      </c>
      <c r="C265" s="4" t="s">
        <v>54</v>
      </c>
      <c r="D265" s="4" t="s">
        <v>54</v>
      </c>
    </row>
    <row r="266" spans="1:4">
      <c r="A266" s="4" t="s">
        <v>1247</v>
      </c>
      <c r="B266" s="4" t="s">
        <v>790</v>
      </c>
      <c r="C266" s="4" t="s">
        <v>54</v>
      </c>
      <c r="D266" s="4" t="s">
        <v>54</v>
      </c>
    </row>
    <row r="267" spans="1:4">
      <c r="A267" s="4" t="s">
        <v>1137</v>
      </c>
      <c r="C267" s="4" t="s">
        <v>54</v>
      </c>
      <c r="D267" s="4" t="s">
        <v>54</v>
      </c>
    </row>
    <row r="268" spans="1:4">
      <c r="A268" s="4" t="s">
        <v>1138</v>
      </c>
      <c r="C268" s="4" t="s">
        <v>54</v>
      </c>
      <c r="D268" s="4" t="s">
        <v>54</v>
      </c>
    </row>
    <row r="269" spans="1:4">
      <c r="A269" s="4" t="s">
        <v>1139</v>
      </c>
      <c r="C269" s="4" t="s">
        <v>54</v>
      </c>
      <c r="D269" s="4" t="s">
        <v>54</v>
      </c>
    </row>
    <row r="270" spans="1:4">
      <c r="A270" s="4" t="s">
        <v>1140</v>
      </c>
      <c r="B270" s="4" t="s">
        <v>791</v>
      </c>
      <c r="C270" s="4" t="s">
        <v>54</v>
      </c>
    </row>
    <row r="271" spans="1:4">
      <c r="A271" s="4" t="s">
        <v>1149</v>
      </c>
      <c r="C271" s="4" t="s">
        <v>54</v>
      </c>
      <c r="D271" s="4" t="s">
        <v>54</v>
      </c>
    </row>
    <row r="272" spans="1:4">
      <c r="A272" s="4" t="s">
        <v>1141</v>
      </c>
      <c r="C272" s="4" t="s">
        <v>54</v>
      </c>
      <c r="D272" s="4" t="s">
        <v>54</v>
      </c>
    </row>
    <row r="273" spans="1:4">
      <c r="A273" s="4" t="s">
        <v>1142</v>
      </c>
      <c r="C273" s="4" t="s">
        <v>54</v>
      </c>
      <c r="D273" s="4" t="s">
        <v>54</v>
      </c>
    </row>
    <row r="274" spans="1:4">
      <c r="A274" s="4" t="s">
        <v>1252</v>
      </c>
      <c r="D274" s="4" t="s">
        <v>54</v>
      </c>
    </row>
    <row r="275" spans="1:4">
      <c r="A275" s="4" t="s">
        <v>1277</v>
      </c>
    </row>
    <row r="276" spans="1:4">
      <c r="A276" s="3" t="s">
        <v>125</v>
      </c>
    </row>
    <row r="277" spans="1:4">
      <c r="A277" s="4" t="s">
        <v>147</v>
      </c>
      <c r="C277" s="5" t="n">
        <v>42406</v>
      </c>
      <c r="D277" s="5" t="n">
        <v>32343</v>
      </c>
    </row>
    <row r="278" spans="1:4">
      <c r="A278" s="4" t="s">
        <v>1278</v>
      </c>
    </row>
    <row r="279" spans="1:4">
      <c r="A279" s="3" t="s">
        <v>125</v>
      </c>
    </row>
    <row r="280" spans="1:4">
      <c r="A280" s="4" t="s">
        <v>1246</v>
      </c>
      <c r="C280" s="5" t="n">
        <v>32343</v>
      </c>
      <c r="D280" s="5" t="n">
        <v>31252</v>
      </c>
    </row>
    <row r="281" spans="1:4">
      <c r="A281" s="4" t="s">
        <v>1247</v>
      </c>
      <c r="B281" s="4" t="s">
        <v>790</v>
      </c>
      <c r="C281" s="5" t="n">
        <v>-3240</v>
      </c>
      <c r="D281" s="5" t="n">
        <v>-5045</v>
      </c>
    </row>
    <row r="282" spans="1:4">
      <c r="A282" s="4" t="s">
        <v>1137</v>
      </c>
      <c r="C282" s="5" t="n">
        <v>-9606</v>
      </c>
      <c r="D282" s="5" t="n">
        <v>-3981</v>
      </c>
    </row>
    <row r="283" spans="1:4">
      <c r="A283" s="4" t="s">
        <v>1138</v>
      </c>
      <c r="C283" s="5" t="n">
        <v>7184</v>
      </c>
      <c r="D283" s="5" t="n">
        <v>8805</v>
      </c>
    </row>
    <row r="284" spans="1:4">
      <c r="A284" s="4" t="s">
        <v>1139</v>
      </c>
      <c r="C284" s="5" t="n">
        <v>-10055</v>
      </c>
      <c r="D284" s="5" t="n">
        <v>-4134</v>
      </c>
    </row>
    <row r="285" spans="1:4">
      <c r="A285" s="4" t="s">
        <v>1140</v>
      </c>
      <c r="B285" s="4" t="s">
        <v>791</v>
      </c>
      <c r="C285" s="5" t="n">
        <v>7092</v>
      </c>
      <c r="D285" s="5" t="n">
        <v>4512</v>
      </c>
    </row>
    <row r="286" spans="1:4">
      <c r="A286" s="4" t="s">
        <v>1149</v>
      </c>
      <c r="C286" s="5" t="n">
        <v>18860</v>
      </c>
    </row>
    <row r="287" spans="1:4">
      <c r="A287" s="4" t="s">
        <v>1141</v>
      </c>
      <c r="C287" s="5" t="n">
        <v>-65</v>
      </c>
      <c r="D287" s="5" t="n">
        <v>-11</v>
      </c>
    </row>
    <row r="288" spans="1:4">
      <c r="A288" s="4" t="s">
        <v>1142</v>
      </c>
      <c r="C288" s="5" t="n">
        <v>-107</v>
      </c>
      <c r="D288" s="5" t="n">
        <v>945</v>
      </c>
    </row>
    <row r="289" spans="1:4">
      <c r="A289" s="4" t="s">
        <v>1248</v>
      </c>
      <c r="C289" s="5" t="n">
        <v>42406</v>
      </c>
      <c r="D289" s="5" t="n">
        <v>32343</v>
      </c>
    </row>
    <row r="290" spans="1:4">
      <c r="A290" s="4" t="s">
        <v>1279</v>
      </c>
    </row>
    <row r="291" spans="1:4">
      <c r="A291" s="3" t="s">
        <v>125</v>
      </c>
    </row>
    <row r="292" spans="1:4">
      <c r="A292" s="4" t="s">
        <v>1246</v>
      </c>
      <c r="C292" s="4" t="s">
        <v>54</v>
      </c>
      <c r="D292" s="4" t="s">
        <v>54</v>
      </c>
    </row>
    <row r="293" spans="1:4">
      <c r="A293" s="4" t="s">
        <v>1247</v>
      </c>
      <c r="B293" s="4" t="s">
        <v>790</v>
      </c>
      <c r="C293" s="4" t="s">
        <v>54</v>
      </c>
      <c r="D293" s="4" t="s">
        <v>54</v>
      </c>
    </row>
    <row r="294" spans="1:4">
      <c r="A294" s="4" t="s">
        <v>1137</v>
      </c>
      <c r="C294" s="4" t="s">
        <v>54</v>
      </c>
      <c r="D294" s="4" t="s">
        <v>54</v>
      </c>
    </row>
    <row r="295" spans="1:4">
      <c r="A295" s="4" t="s">
        <v>1138</v>
      </c>
      <c r="C295" s="4" t="s">
        <v>54</v>
      </c>
      <c r="D295" s="4" t="s">
        <v>54</v>
      </c>
    </row>
    <row r="296" spans="1:4">
      <c r="A296" s="4" t="s">
        <v>1139</v>
      </c>
      <c r="C296" s="4" t="s">
        <v>54</v>
      </c>
      <c r="D296" s="4" t="s">
        <v>54</v>
      </c>
    </row>
    <row r="297" spans="1:4">
      <c r="A297" s="4" t="s">
        <v>1140</v>
      </c>
      <c r="B297" s="4" t="s">
        <v>791</v>
      </c>
      <c r="C297" s="4" t="s">
        <v>54</v>
      </c>
      <c r="D297" s="4" t="s">
        <v>54</v>
      </c>
    </row>
    <row r="298" spans="1:4">
      <c r="A298" s="4" t="s">
        <v>1149</v>
      </c>
      <c r="C298" s="4" t="s">
        <v>54</v>
      </c>
    </row>
    <row r="299" spans="1:4">
      <c r="A299" s="4" t="s">
        <v>1141</v>
      </c>
      <c r="C299" s="4" t="s">
        <v>54</v>
      </c>
      <c r="D299" s="4" t="s">
        <v>54</v>
      </c>
    </row>
    <row r="300" spans="1:4">
      <c r="A300" s="4" t="s">
        <v>1142</v>
      </c>
      <c r="C300" s="4" t="s">
        <v>54</v>
      </c>
      <c r="D300" s="4" t="s">
        <v>54</v>
      </c>
    </row>
    <row r="301" spans="1:4">
      <c r="A301" s="4" t="s">
        <v>1250</v>
      </c>
      <c r="C301" s="4" t="s">
        <v>54</v>
      </c>
      <c r="D301" s="4" t="s">
        <v>54</v>
      </c>
    </row>
    <row r="302" spans="1:4">
      <c r="A302" s="4" t="s">
        <v>1280</v>
      </c>
    </row>
    <row r="303" spans="1:4">
      <c r="A303" s="3" t="s">
        <v>125</v>
      </c>
    </row>
    <row r="304" spans="1:4">
      <c r="A304" s="4" t="s">
        <v>1246</v>
      </c>
      <c r="C304" s="4" t="s">
        <v>54</v>
      </c>
      <c r="D304" s="4" t="s">
        <v>54</v>
      </c>
    </row>
    <row r="305" spans="1:4">
      <c r="A305" s="4" t="s">
        <v>1247</v>
      </c>
      <c r="B305" s="4" t="s">
        <v>790</v>
      </c>
      <c r="C305" s="4" t="s">
        <v>54</v>
      </c>
      <c r="D305" s="4" t="s">
        <v>54</v>
      </c>
    </row>
    <row r="306" spans="1:4">
      <c r="A306" s="4" t="s">
        <v>1137</v>
      </c>
      <c r="C306" s="4" t="s">
        <v>54</v>
      </c>
      <c r="D306" s="4" t="s">
        <v>54</v>
      </c>
    </row>
    <row r="307" spans="1:4">
      <c r="A307" s="4" t="s">
        <v>1138</v>
      </c>
      <c r="C307" s="4" t="s">
        <v>54</v>
      </c>
      <c r="D307" s="4" t="s">
        <v>54</v>
      </c>
    </row>
    <row r="308" spans="1:4">
      <c r="A308" s="4" t="s">
        <v>1139</v>
      </c>
      <c r="C308" s="4" t="s">
        <v>54</v>
      </c>
      <c r="D308" s="4" t="s">
        <v>54</v>
      </c>
    </row>
    <row r="309" spans="1:4">
      <c r="A309" s="4" t="s">
        <v>1140</v>
      </c>
      <c r="B309" s="4" t="s">
        <v>791</v>
      </c>
      <c r="C309" s="4" t="s">
        <v>54</v>
      </c>
    </row>
    <row r="310" spans="1:4">
      <c r="A310" s="4" t="s">
        <v>1149</v>
      </c>
      <c r="C310" s="4" t="s">
        <v>54</v>
      </c>
      <c r="D310" s="4" t="s">
        <v>54</v>
      </c>
    </row>
    <row r="311" spans="1:4">
      <c r="A311" s="4" t="s">
        <v>1141</v>
      </c>
      <c r="C311" s="4" t="s">
        <v>54</v>
      </c>
      <c r="D311" s="4" t="s">
        <v>54</v>
      </c>
    </row>
    <row r="312" spans="1:4">
      <c r="A312" s="4" t="s">
        <v>1142</v>
      </c>
      <c r="C312" s="4" t="s">
        <v>54</v>
      </c>
      <c r="D312" s="4" t="s">
        <v>54</v>
      </c>
    </row>
    <row r="313" spans="1:4">
      <c r="A313" s="4" t="s">
        <v>1252</v>
      </c>
      <c r="C313" s="4" t="s">
        <v>54</v>
      </c>
      <c r="D313" s="4" t="s">
        <v>54</v>
      </c>
    </row>
    <row r="314" spans="1:4">
      <c r="A314" s="4" t="s">
        <v>1281</v>
      </c>
    </row>
    <row r="315" spans="1:4">
      <c r="A315" s="3" t="s">
        <v>125</v>
      </c>
    </row>
    <row r="316" spans="1:4">
      <c r="A316" s="4" t="s">
        <v>147</v>
      </c>
      <c r="C316" s="5" t="n">
        <v>1757169</v>
      </c>
      <c r="D316" s="5" t="n">
        <v>2429234</v>
      </c>
    </row>
    <row r="317" spans="1:4">
      <c r="A317" s="4" t="s">
        <v>1282</v>
      </c>
    </row>
    <row r="318" spans="1:4">
      <c r="A318" s="3" t="s">
        <v>125</v>
      </c>
    </row>
    <row r="319" spans="1:4">
      <c r="A319" s="4" t="s">
        <v>1246</v>
      </c>
      <c r="C319" s="5" t="n">
        <v>460251</v>
      </c>
      <c r="D319" s="5" t="n">
        <v>408337</v>
      </c>
    </row>
    <row r="320" spans="1:4">
      <c r="A320" s="4" t="s">
        <v>1247</v>
      </c>
      <c r="B320" s="4" t="s">
        <v>790</v>
      </c>
      <c r="C320" s="5" t="n">
        <v>57965</v>
      </c>
      <c r="D320" s="5" t="n">
        <v>-105114</v>
      </c>
    </row>
    <row r="321" spans="1:4">
      <c r="A321" s="4" t="s">
        <v>1137</v>
      </c>
      <c r="C321" s="5" t="n">
        <v>-1002422</v>
      </c>
      <c r="D321" s="5" t="n">
        <v>-346936</v>
      </c>
    </row>
    <row r="322" spans="1:4">
      <c r="A322" s="4" t="s">
        <v>1138</v>
      </c>
      <c r="C322" s="5" t="n">
        <v>1168875</v>
      </c>
      <c r="D322" s="5" t="n">
        <v>630963</v>
      </c>
    </row>
    <row r="323" spans="1:4">
      <c r="A323" s="4" t="s">
        <v>1139</v>
      </c>
      <c r="C323" s="5" t="n">
        <v>-121315</v>
      </c>
      <c r="D323" s="5" t="n">
        <v>-127676</v>
      </c>
    </row>
    <row r="324" spans="1:4">
      <c r="A324" s="4" t="s">
        <v>1140</v>
      </c>
      <c r="B324" s="4" t="s">
        <v>791</v>
      </c>
      <c r="C324" s="4" t="s">
        <v>54</v>
      </c>
      <c r="D324" s="4" t="s">
        <v>54</v>
      </c>
    </row>
    <row r="325" spans="1:4">
      <c r="A325" s="4" t="s">
        <v>1149</v>
      </c>
      <c r="C325" s="4" t="s">
        <v>54</v>
      </c>
    </row>
    <row r="326" spans="1:4">
      <c r="A326" s="4" t="s">
        <v>1141</v>
      </c>
      <c r="C326" s="5" t="n">
        <v>-371</v>
      </c>
      <c r="D326" s="5" t="n">
        <v>-468</v>
      </c>
    </row>
    <row r="327" spans="1:4">
      <c r="A327" s="4" t="s">
        <v>1142</v>
      </c>
      <c r="C327" s="5" t="n">
        <v>-1152</v>
      </c>
      <c r="D327" s="5" t="n">
        <v>1145</v>
      </c>
    </row>
    <row r="328" spans="1:4">
      <c r="A328" s="4" t="s">
        <v>1248</v>
      </c>
      <c r="C328" s="5" t="n">
        <v>561831</v>
      </c>
      <c r="D328" s="5" t="n">
        <v>460251</v>
      </c>
    </row>
    <row r="329" spans="1:4">
      <c r="A329" s="4" t="s">
        <v>1283</v>
      </c>
    </row>
    <row r="330" spans="1:4">
      <c r="A330" s="3" t="s">
        <v>125</v>
      </c>
    </row>
    <row r="331" spans="1:4">
      <c r="A331" s="4" t="s">
        <v>1246</v>
      </c>
      <c r="C331" s="5" t="n">
        <v>993085</v>
      </c>
      <c r="D331" s="5" t="n">
        <v>904826</v>
      </c>
    </row>
    <row r="332" spans="1:4">
      <c r="A332" s="4" t="s">
        <v>1247</v>
      </c>
      <c r="B332" s="4" t="s">
        <v>790</v>
      </c>
      <c r="C332" s="5" t="n">
        <v>-117481</v>
      </c>
      <c r="D332" s="5" t="n">
        <v>-115034</v>
      </c>
    </row>
    <row r="333" spans="1:4">
      <c r="A333" s="4" t="s">
        <v>1137</v>
      </c>
      <c r="C333" s="5" t="n">
        <v>-1516155</v>
      </c>
      <c r="D333" s="5" t="n">
        <v>-397363</v>
      </c>
    </row>
    <row r="334" spans="1:4">
      <c r="A334" s="4" t="s">
        <v>1138</v>
      </c>
      <c r="C334" s="5" t="n">
        <v>1532523</v>
      </c>
      <c r="D334" s="5" t="n">
        <v>671775</v>
      </c>
    </row>
    <row r="335" spans="1:4">
      <c r="A335" s="4" t="s">
        <v>1139</v>
      </c>
      <c r="C335" s="5" t="n">
        <v>-69448</v>
      </c>
      <c r="D335" s="5" t="n">
        <v>-71113</v>
      </c>
    </row>
    <row r="336" spans="1:4">
      <c r="A336" s="4" t="s">
        <v>1140</v>
      </c>
      <c r="B336" s="4" t="s">
        <v>791</v>
      </c>
      <c r="C336" s="4" t="s">
        <v>54</v>
      </c>
      <c r="D336" s="4" t="s">
        <v>54</v>
      </c>
    </row>
    <row r="337" spans="1:4">
      <c r="A337" s="4" t="s">
        <v>1149</v>
      </c>
      <c r="C337" s="4" t="s">
        <v>54</v>
      </c>
    </row>
    <row r="338" spans="1:4">
      <c r="A338" s="4" t="s">
        <v>1141</v>
      </c>
      <c r="C338" s="4" t="s">
        <v>54</v>
      </c>
      <c r="D338" s="5" t="n">
        <v>-6</v>
      </c>
    </row>
    <row r="339" spans="1:4">
      <c r="A339" s="4" t="s">
        <v>1142</v>
      </c>
      <c r="C339" s="4" t="s">
        <v>54</v>
      </c>
      <c r="D339" s="4" t="s">
        <v>54</v>
      </c>
    </row>
    <row r="340" spans="1:4">
      <c r="A340" s="4" t="s">
        <v>1250</v>
      </c>
      <c r="C340" s="5" t="n">
        <v>822524</v>
      </c>
      <c r="D340" s="5" t="n">
        <v>993085</v>
      </c>
    </row>
    <row r="341" spans="1:4">
      <c r="A341" s="4" t="s">
        <v>1284</v>
      </c>
    </row>
    <row r="342" spans="1:4">
      <c r="A342" s="3" t="s">
        <v>125</v>
      </c>
    </row>
    <row r="343" spans="1:4">
      <c r="A343" s="4" t="s">
        <v>1246</v>
      </c>
      <c r="C343" s="5" t="n">
        <v>975898</v>
      </c>
      <c r="D343" s="5" t="n">
        <v>967918</v>
      </c>
    </row>
    <row r="344" spans="1:4">
      <c r="A344" s="4" t="s">
        <v>1247</v>
      </c>
      <c r="B344" s="4" t="s">
        <v>790</v>
      </c>
      <c r="C344" s="5" t="n">
        <v>-212059</v>
      </c>
      <c r="D344" s="5" t="n">
        <v>-416546</v>
      </c>
    </row>
    <row r="345" spans="1:4">
      <c r="A345" s="4" t="s">
        <v>1137</v>
      </c>
      <c r="C345" s="5" t="n">
        <v>-1679389</v>
      </c>
      <c r="D345" s="5" t="n">
        <v>-335330</v>
      </c>
    </row>
    <row r="346" spans="1:4">
      <c r="A346" s="4" t="s">
        <v>1138</v>
      </c>
      <c r="C346" s="5" t="n">
        <v>1588909</v>
      </c>
      <c r="D346" s="5" t="n">
        <v>1040597</v>
      </c>
    </row>
    <row r="347" spans="1:4">
      <c r="A347" s="4" t="s">
        <v>1139</v>
      </c>
      <c r="C347" s="5" t="n">
        <v>-299286</v>
      </c>
      <c r="D347" s="5" t="n">
        <v>-281144</v>
      </c>
    </row>
    <row r="348" spans="1:4">
      <c r="A348" s="4" t="s">
        <v>1140</v>
      </c>
      <c r="B348" s="4" t="s">
        <v>791</v>
      </c>
      <c r="C348" s="4" t="s">
        <v>54</v>
      </c>
    </row>
    <row r="349" spans="1:4">
      <c r="A349" s="4" t="s">
        <v>1149</v>
      </c>
      <c r="C349" s="4" t="s">
        <v>54</v>
      </c>
      <c r="D349" s="4" t="s">
        <v>54</v>
      </c>
    </row>
    <row r="350" spans="1:4">
      <c r="A350" s="4" t="s">
        <v>1141</v>
      </c>
      <c r="C350" s="5" t="n">
        <v>-978</v>
      </c>
      <c r="D350" s="5" t="n">
        <v>-627</v>
      </c>
    </row>
    <row r="351" spans="1:4">
      <c r="A351" s="4" t="s">
        <v>1142</v>
      </c>
      <c r="C351" s="5" t="n">
        <v>-281</v>
      </c>
      <c r="D351" s="5" t="n">
        <v>1030</v>
      </c>
    </row>
    <row r="352" spans="1:4">
      <c r="A352" s="4" t="s">
        <v>1252</v>
      </c>
      <c r="C352" s="5" t="n">
        <v>372814</v>
      </c>
      <c r="D352" s="5" t="n">
        <v>975898</v>
      </c>
    </row>
    <row r="353" spans="1:4">
      <c r="A353" s="4" t="s">
        <v>1285</v>
      </c>
    </row>
    <row r="354" spans="1:4">
      <c r="A354" s="3" t="s">
        <v>125</v>
      </c>
    </row>
    <row r="355" spans="1:4">
      <c r="A355" s="4" t="s">
        <v>147</v>
      </c>
      <c r="C355" s="5" t="n">
        <v>136125</v>
      </c>
      <c r="D355" s="5" t="n">
        <v>148354</v>
      </c>
    </row>
    <row r="356" spans="1:4">
      <c r="A356" s="4" t="s">
        <v>1286</v>
      </c>
    </row>
    <row r="357" spans="1:4">
      <c r="A357" s="3" t="s">
        <v>125</v>
      </c>
    </row>
    <row r="358" spans="1:4">
      <c r="A358" s="4" t="s">
        <v>1246</v>
      </c>
      <c r="C358" s="5" t="n">
        <v>21167</v>
      </c>
      <c r="D358" s="5" t="n">
        <v>20247</v>
      </c>
    </row>
    <row r="359" spans="1:4">
      <c r="A359" s="4" t="s">
        <v>1247</v>
      </c>
      <c r="B359" s="4" t="s">
        <v>790</v>
      </c>
      <c r="C359" s="5" t="n">
        <v>5054</v>
      </c>
      <c r="D359" s="5" t="n">
        <v>-18338</v>
      </c>
    </row>
    <row r="360" spans="1:4">
      <c r="A360" s="4" t="s">
        <v>1137</v>
      </c>
      <c r="C360" s="5" t="n">
        <v>-48694</v>
      </c>
      <c r="D360" s="5" t="n">
        <v>-6387</v>
      </c>
    </row>
    <row r="361" spans="1:4">
      <c r="A361" s="4" t="s">
        <v>1138</v>
      </c>
      <c r="C361" s="5" t="n">
        <v>28065</v>
      </c>
      <c r="D361" s="5" t="n">
        <v>15817</v>
      </c>
    </row>
    <row r="362" spans="1:4">
      <c r="A362" s="4" t="s">
        <v>1139</v>
      </c>
      <c r="C362" s="5" t="n">
        <v>-12628</v>
      </c>
      <c r="D362" s="5" t="n">
        <v>-13572</v>
      </c>
    </row>
    <row r="363" spans="1:4">
      <c r="A363" s="4" t="s">
        <v>1140</v>
      </c>
      <c r="B363" s="4" t="s">
        <v>791</v>
      </c>
      <c r="C363" s="5" t="n">
        <v>39878</v>
      </c>
      <c r="D363" s="5" t="n">
        <v>23822</v>
      </c>
    </row>
    <row r="364" spans="1:4">
      <c r="A364" s="4" t="s">
        <v>1149</v>
      </c>
      <c r="C364" s="5" t="n">
        <v>-861</v>
      </c>
    </row>
    <row r="365" spans="1:4">
      <c r="A365" s="4" t="s">
        <v>1141</v>
      </c>
      <c r="C365" s="5" t="n">
        <v>-371</v>
      </c>
      <c r="D365" s="5" t="n">
        <v>-468</v>
      </c>
    </row>
    <row r="366" spans="1:4">
      <c r="A366" s="4" t="s">
        <v>1142</v>
      </c>
      <c r="C366" s="5" t="n">
        <v>-83</v>
      </c>
      <c r="D366" s="5" t="n">
        <v>46</v>
      </c>
    </row>
    <row r="367" spans="1:4">
      <c r="A367" s="4" t="s">
        <v>1248</v>
      </c>
      <c r="C367" s="5" t="n">
        <v>31527</v>
      </c>
      <c r="D367" s="5" t="n">
        <v>21167</v>
      </c>
    </row>
    <row r="368" spans="1:4">
      <c r="A368" s="4" t="s">
        <v>1287</v>
      </c>
    </row>
    <row r="369" spans="1:4">
      <c r="A369" s="3" t="s">
        <v>125</v>
      </c>
    </row>
    <row r="370" spans="1:4">
      <c r="A370" s="4" t="s">
        <v>1246</v>
      </c>
      <c r="C370" s="5" t="n">
        <v>16895</v>
      </c>
      <c r="D370" s="5" t="n">
        <v>17351</v>
      </c>
    </row>
    <row r="371" spans="1:4">
      <c r="A371" s="4" t="s">
        <v>1247</v>
      </c>
      <c r="B371" s="4" t="s">
        <v>790</v>
      </c>
      <c r="C371" s="5" t="n">
        <v>6768</v>
      </c>
      <c r="D371" s="5" t="n">
        <v>-8772</v>
      </c>
    </row>
    <row r="372" spans="1:4">
      <c r="A372" s="4" t="s">
        <v>1137</v>
      </c>
      <c r="C372" s="5" t="n">
        <v>-16281</v>
      </c>
      <c r="D372" s="5" t="n">
        <v>-758</v>
      </c>
    </row>
    <row r="373" spans="1:4">
      <c r="A373" s="4" t="s">
        <v>1138</v>
      </c>
      <c r="C373" s="5" t="n">
        <v>2239</v>
      </c>
      <c r="D373" s="5" t="n">
        <v>2112</v>
      </c>
    </row>
    <row r="374" spans="1:4">
      <c r="A374" s="4" t="s">
        <v>1139</v>
      </c>
      <c r="C374" s="5" t="n">
        <v>-2770</v>
      </c>
      <c r="D374" s="5" t="n">
        <v>-2693</v>
      </c>
    </row>
    <row r="375" spans="1:4">
      <c r="A375" s="4" t="s">
        <v>1140</v>
      </c>
      <c r="B375" s="4" t="s">
        <v>791</v>
      </c>
      <c r="C375" s="5" t="n">
        <v>19262</v>
      </c>
      <c r="D375" s="5" t="n">
        <v>9661</v>
      </c>
    </row>
    <row r="376" spans="1:4">
      <c r="A376" s="4" t="s">
        <v>1149</v>
      </c>
      <c r="C376" s="5" t="n">
        <v>3250</v>
      </c>
    </row>
    <row r="377" spans="1:4">
      <c r="A377" s="4" t="s">
        <v>1141</v>
      </c>
      <c r="C377" s="4" t="s">
        <v>54</v>
      </c>
      <c r="D377" s="5" t="n">
        <v>-6</v>
      </c>
    </row>
    <row r="378" spans="1:4">
      <c r="A378" s="4" t="s">
        <v>1142</v>
      </c>
      <c r="C378" s="4" t="s">
        <v>54</v>
      </c>
      <c r="D378" s="4" t="s">
        <v>54</v>
      </c>
    </row>
    <row r="379" spans="1:4">
      <c r="A379" s="4" t="s">
        <v>1250</v>
      </c>
      <c r="C379" s="5" t="n">
        <v>29363</v>
      </c>
      <c r="D379" s="5" t="n">
        <v>16895</v>
      </c>
    </row>
    <row r="380" spans="1:4">
      <c r="A380" s="4" t="s">
        <v>1288</v>
      </c>
    </row>
    <row r="381" spans="1:4">
      <c r="A381" s="3" t="s">
        <v>125</v>
      </c>
    </row>
    <row r="382" spans="1:4">
      <c r="A382" s="4" t="s">
        <v>1246</v>
      </c>
      <c r="C382" s="5" t="n">
        <v>110292</v>
      </c>
      <c r="D382" s="5" t="n">
        <v>115096</v>
      </c>
    </row>
    <row r="383" spans="1:4">
      <c r="A383" s="4" t="s">
        <v>1247</v>
      </c>
      <c r="B383" s="4" t="s">
        <v>790</v>
      </c>
      <c r="C383" s="5" t="n">
        <v>-48295</v>
      </c>
      <c r="D383" s="5" t="n">
        <v>-91527</v>
      </c>
    </row>
    <row r="384" spans="1:4">
      <c r="A384" s="4" t="s">
        <v>1137</v>
      </c>
      <c r="C384" s="5" t="n">
        <v>-240444</v>
      </c>
      <c r="D384" s="5" t="n">
        <v>-9604</v>
      </c>
    </row>
    <row r="385" spans="1:4">
      <c r="A385" s="4" t="s">
        <v>1138</v>
      </c>
      <c r="C385" s="5" t="n">
        <v>129954</v>
      </c>
      <c r="D385" s="5" t="n">
        <v>68448</v>
      </c>
    </row>
    <row r="386" spans="1:4">
      <c r="A386" s="4" t="s">
        <v>1139</v>
      </c>
      <c r="C386" s="5" t="n">
        <v>-78223</v>
      </c>
      <c r="D386" s="5" t="n">
        <v>-72629</v>
      </c>
    </row>
    <row r="387" spans="1:4">
      <c r="A387" s="4" t="s">
        <v>1140</v>
      </c>
      <c r="B387" s="4" t="s">
        <v>791</v>
      </c>
      <c r="C387" s="5" t="n">
        <v>203042</v>
      </c>
    </row>
    <row r="388" spans="1:4">
      <c r="A388" s="4" t="s">
        <v>1149</v>
      </c>
      <c r="C388" s="4" t="s">
        <v>54</v>
      </c>
      <c r="D388" s="5" t="n">
        <v>101086</v>
      </c>
    </row>
    <row r="389" spans="1:4">
      <c r="A389" s="4" t="s">
        <v>1141</v>
      </c>
      <c r="C389" s="5" t="n">
        <v>-978</v>
      </c>
      <c r="D389" s="5" t="n">
        <v>-627</v>
      </c>
    </row>
    <row r="390" spans="1:4">
      <c r="A390" s="4" t="s">
        <v>1142</v>
      </c>
      <c r="C390" s="5" t="n">
        <v>-113</v>
      </c>
      <c r="D390" s="5" t="n">
        <v>49</v>
      </c>
    </row>
    <row r="391" spans="1:4">
      <c r="A391" s="4" t="s">
        <v>1252</v>
      </c>
      <c r="C391" s="5" t="n">
        <v>75235</v>
      </c>
      <c r="D391" s="5" t="n">
        <v>110292</v>
      </c>
    </row>
    <row r="392" spans="1:4">
      <c r="A392" s="4" t="s">
        <v>1289</v>
      </c>
    </row>
    <row r="393" spans="1:4">
      <c r="A393" s="3" t="s">
        <v>125</v>
      </c>
    </row>
    <row r="394" spans="1:4">
      <c r="A394" s="4" t="s">
        <v>147</v>
      </c>
      <c r="C394" s="5" t="n">
        <v>152972</v>
      </c>
      <c r="D394" s="5" t="n">
        <v>120564</v>
      </c>
    </row>
    <row r="395" spans="1:4">
      <c r="A395" s="4" t="s">
        <v>1290</v>
      </c>
    </row>
    <row r="396" spans="1:4">
      <c r="A396" s="3" t="s">
        <v>125</v>
      </c>
    </row>
    <row r="397" spans="1:4">
      <c r="A397" s="4" t="s">
        <v>1246</v>
      </c>
      <c r="C397" s="5" t="n">
        <v>120564</v>
      </c>
      <c r="D397" s="5" t="n">
        <v>162231</v>
      </c>
    </row>
    <row r="398" spans="1:4">
      <c r="A398" s="4" t="s">
        <v>1247</v>
      </c>
      <c r="B398" s="4" t="s">
        <v>790</v>
      </c>
      <c r="C398" s="5" t="n">
        <v>-9953</v>
      </c>
      <c r="D398" s="5" t="n">
        <v>-81058</v>
      </c>
    </row>
    <row r="399" spans="1:4">
      <c r="A399" s="4" t="s">
        <v>1137</v>
      </c>
      <c r="C399" s="5" t="n">
        <v>-117</v>
      </c>
      <c r="D399" s="5" t="n">
        <v>-385</v>
      </c>
    </row>
    <row r="400" spans="1:4">
      <c r="A400" s="4" t="s">
        <v>1138</v>
      </c>
      <c r="C400" s="5" t="n">
        <v>-10380</v>
      </c>
      <c r="D400" s="5" t="n">
        <v>-10924</v>
      </c>
    </row>
    <row r="401" spans="1:4">
      <c r="A401" s="4" t="s">
        <v>1139</v>
      </c>
      <c r="C401" s="5" t="n">
        <v>67750</v>
      </c>
      <c r="D401" s="5" t="n">
        <v>47744</v>
      </c>
    </row>
    <row r="402" spans="1:4">
      <c r="A402" s="4" t="s">
        <v>1140</v>
      </c>
      <c r="B402" s="4" t="s">
        <v>791</v>
      </c>
      <c r="C402" s="4" t="s">
        <v>54</v>
      </c>
      <c r="D402" s="4" t="s">
        <v>54</v>
      </c>
    </row>
    <row r="403" spans="1:4">
      <c r="A403" s="4" t="s">
        <v>1149</v>
      </c>
      <c r="C403" s="4" t="s">
        <v>54</v>
      </c>
    </row>
    <row r="404" spans="1:4">
      <c r="A404" s="4" t="s">
        <v>1141</v>
      </c>
      <c r="C404" s="5" t="n">
        <v>-8587</v>
      </c>
      <c r="D404" s="5" t="n">
        <v>-5422</v>
      </c>
    </row>
    <row r="405" spans="1:4">
      <c r="A405" s="4" t="s">
        <v>1142</v>
      </c>
      <c r="C405" s="5" t="n">
        <v>-6305</v>
      </c>
      <c r="D405" s="5" t="n">
        <v>8378</v>
      </c>
    </row>
    <row r="406" spans="1:4">
      <c r="A406" s="4" t="s">
        <v>1248</v>
      </c>
      <c r="C406" s="5" t="n">
        <v>152972</v>
      </c>
      <c r="D406" s="5" t="n">
        <v>120564</v>
      </c>
    </row>
    <row r="407" spans="1:4">
      <c r="A407" s="4" t="s">
        <v>1291</v>
      </c>
    </row>
    <row r="408" spans="1:4">
      <c r="A408" s="3" t="s">
        <v>125</v>
      </c>
    </row>
    <row r="409" spans="1:4">
      <c r="A409" s="4" t="s">
        <v>1246</v>
      </c>
      <c r="C409" s="4" t="s">
        <v>54</v>
      </c>
      <c r="D409" s="4" t="s">
        <v>54</v>
      </c>
    </row>
    <row r="410" spans="1:4">
      <c r="A410" s="4" t="s">
        <v>1247</v>
      </c>
      <c r="B410" s="4" t="s">
        <v>790</v>
      </c>
      <c r="C410" s="4" t="s">
        <v>54</v>
      </c>
      <c r="D410" s="4" t="s">
        <v>54</v>
      </c>
    </row>
    <row r="411" spans="1:4">
      <c r="A411" s="4" t="s">
        <v>1137</v>
      </c>
      <c r="C411" s="4" t="s">
        <v>54</v>
      </c>
      <c r="D411" s="4" t="s">
        <v>54</v>
      </c>
    </row>
    <row r="412" spans="1:4">
      <c r="A412" s="4" t="s">
        <v>1138</v>
      </c>
      <c r="C412" s="4" t="s">
        <v>54</v>
      </c>
      <c r="D412" s="4" t="s">
        <v>54</v>
      </c>
    </row>
    <row r="413" spans="1:4">
      <c r="A413" s="4" t="s">
        <v>1139</v>
      </c>
      <c r="C413" s="4" t="s">
        <v>54</v>
      </c>
      <c r="D413" s="4" t="s">
        <v>54</v>
      </c>
    </row>
    <row r="414" spans="1:4">
      <c r="A414" s="4" t="s">
        <v>1140</v>
      </c>
      <c r="B414" s="4" t="s">
        <v>791</v>
      </c>
      <c r="C414" s="4" t="s">
        <v>54</v>
      </c>
      <c r="D414" s="4" t="s">
        <v>54</v>
      </c>
    </row>
    <row r="415" spans="1:4">
      <c r="A415" s="4" t="s">
        <v>1149</v>
      </c>
      <c r="C415" s="4" t="s">
        <v>54</v>
      </c>
    </row>
    <row r="416" spans="1:4">
      <c r="A416" s="4" t="s">
        <v>1141</v>
      </c>
      <c r="C416" s="4" t="s">
        <v>54</v>
      </c>
      <c r="D416" s="4" t="s">
        <v>54</v>
      </c>
    </row>
    <row r="417" spans="1:4">
      <c r="A417" s="4" t="s">
        <v>1142</v>
      </c>
      <c r="C417" s="4" t="s">
        <v>54</v>
      </c>
      <c r="D417" s="4" t="s">
        <v>54</v>
      </c>
    </row>
    <row r="418" spans="1:4">
      <c r="A418" s="4" t="s">
        <v>1250</v>
      </c>
      <c r="C418" s="4" t="s">
        <v>54</v>
      </c>
      <c r="D418" s="4" t="s">
        <v>54</v>
      </c>
    </row>
    <row r="419" spans="1:4">
      <c r="A419" s="4" t="s">
        <v>1292</v>
      </c>
    </row>
    <row r="420" spans="1:4">
      <c r="A420" s="3" t="s">
        <v>125</v>
      </c>
    </row>
    <row r="421" spans="1:4">
      <c r="A421" s="4" t="s">
        <v>1246</v>
      </c>
      <c r="C421" s="4" t="s">
        <v>54</v>
      </c>
      <c r="D421" s="4" t="s">
        <v>54</v>
      </c>
    </row>
    <row r="422" spans="1:4">
      <c r="A422" s="4" t="s">
        <v>1247</v>
      </c>
      <c r="B422" s="4" t="s">
        <v>790</v>
      </c>
      <c r="C422" s="4" t="s">
        <v>54</v>
      </c>
      <c r="D422" s="4" t="s">
        <v>54</v>
      </c>
    </row>
    <row r="423" spans="1:4">
      <c r="A423" s="4" t="s">
        <v>1137</v>
      </c>
      <c r="C423" s="4" t="s">
        <v>54</v>
      </c>
      <c r="D423" s="4" t="s">
        <v>54</v>
      </c>
    </row>
    <row r="424" spans="1:4">
      <c r="A424" s="4" t="s">
        <v>1138</v>
      </c>
      <c r="C424" s="4" t="s">
        <v>54</v>
      </c>
      <c r="D424" s="4" t="s">
        <v>54</v>
      </c>
    </row>
    <row r="425" spans="1:4">
      <c r="A425" s="4" t="s">
        <v>1139</v>
      </c>
      <c r="C425" s="4" t="s">
        <v>54</v>
      </c>
      <c r="D425" s="4" t="s">
        <v>54</v>
      </c>
    </row>
    <row r="426" spans="1:4">
      <c r="A426" s="4" t="s">
        <v>1140</v>
      </c>
      <c r="B426" s="4" t="s">
        <v>791</v>
      </c>
      <c r="C426" s="4" t="s">
        <v>54</v>
      </c>
    </row>
    <row r="427" spans="1:4">
      <c r="A427" s="4" t="s">
        <v>1149</v>
      </c>
      <c r="C427" s="4" t="s">
        <v>54</v>
      </c>
      <c r="D427" s="4" t="s">
        <v>54</v>
      </c>
    </row>
    <row r="428" spans="1:4">
      <c r="A428" s="4" t="s">
        <v>1141</v>
      </c>
      <c r="C428" s="4" t="s">
        <v>54</v>
      </c>
      <c r="D428" s="4" t="s">
        <v>54</v>
      </c>
    </row>
    <row r="429" spans="1:4">
      <c r="A429" s="4" t="s">
        <v>1142</v>
      </c>
      <c r="C429" s="4" t="s">
        <v>54</v>
      </c>
      <c r="D429" s="4" t="s">
        <v>54</v>
      </c>
    </row>
    <row r="430" spans="1:4">
      <c r="A430" s="4" t="s">
        <v>1252</v>
      </c>
      <c r="C430" s="4" t="s">
        <v>54</v>
      </c>
      <c r="D430" s="4" t="s">
        <v>54</v>
      </c>
    </row>
    <row r="431" spans="1:4">
      <c r="A431" s="4" t="s">
        <v>1293</v>
      </c>
    </row>
    <row r="432" spans="1:4">
      <c r="A432" s="3" t="s">
        <v>125</v>
      </c>
    </row>
    <row r="433" spans="1:4">
      <c r="A433" s="4" t="s">
        <v>147</v>
      </c>
      <c r="C433" s="5" t="n">
        <v>47296</v>
      </c>
      <c r="D433" s="5" t="n">
        <v>32694</v>
      </c>
    </row>
    <row r="434" spans="1:4">
      <c r="A434" s="4" t="s">
        <v>1294</v>
      </c>
    </row>
    <row r="435" spans="1:4">
      <c r="A435" s="3" t="s">
        <v>125</v>
      </c>
    </row>
    <row r="436" spans="1:4">
      <c r="A436" s="4" t="s">
        <v>1246</v>
      </c>
      <c r="C436" s="5" t="n">
        <v>32694</v>
      </c>
      <c r="D436" s="5" t="n">
        <v>50014</v>
      </c>
    </row>
    <row r="437" spans="1:4">
      <c r="A437" s="4" t="s">
        <v>1247</v>
      </c>
      <c r="B437" s="4" t="s">
        <v>790</v>
      </c>
      <c r="C437" s="5" t="n">
        <v>7859</v>
      </c>
      <c r="D437" s="5" t="n">
        <v>-18715</v>
      </c>
    </row>
    <row r="438" spans="1:4">
      <c r="A438" s="4" t="s">
        <v>1137</v>
      </c>
      <c r="C438" s="5" t="n">
        <v>-93</v>
      </c>
      <c r="D438" s="5" t="n">
        <v>-133</v>
      </c>
    </row>
    <row r="439" spans="1:4">
      <c r="A439" s="4" t="s">
        <v>1138</v>
      </c>
      <c r="C439" s="5" t="n">
        <v>-2734</v>
      </c>
      <c r="D439" s="5" t="n">
        <v>-6205</v>
      </c>
    </row>
    <row r="440" spans="1:4">
      <c r="A440" s="4" t="s">
        <v>1139</v>
      </c>
      <c r="C440" s="5" t="n">
        <v>10153</v>
      </c>
      <c r="D440" s="5" t="n">
        <v>4204</v>
      </c>
    </row>
    <row r="441" spans="1:4">
      <c r="A441" s="4" t="s">
        <v>1140</v>
      </c>
      <c r="B441" s="4" t="s">
        <v>791</v>
      </c>
      <c r="C441" s="5" t="n">
        <v>9378</v>
      </c>
      <c r="D441" s="5" t="n">
        <v>5505</v>
      </c>
    </row>
    <row r="442" spans="1:4">
      <c r="A442" s="4" t="s">
        <v>1149</v>
      </c>
      <c r="C442" s="4" t="s">
        <v>54</v>
      </c>
    </row>
    <row r="443" spans="1:4">
      <c r="A443" s="4" t="s">
        <v>1141</v>
      </c>
      <c r="C443" s="5" t="n">
        <v>-8587</v>
      </c>
      <c r="D443" s="5" t="n">
        <v>-5422</v>
      </c>
    </row>
    <row r="444" spans="1:4">
      <c r="A444" s="4" t="s">
        <v>1142</v>
      </c>
      <c r="C444" s="5" t="n">
        <v>-1374</v>
      </c>
      <c r="D444" s="5" t="n">
        <v>3446</v>
      </c>
    </row>
    <row r="445" spans="1:4">
      <c r="A445" s="4" t="s">
        <v>1248</v>
      </c>
      <c r="C445" s="5" t="n">
        <v>47296</v>
      </c>
      <c r="D445" s="5" t="n">
        <v>32694</v>
      </c>
    </row>
    <row r="446" spans="1:4">
      <c r="A446" s="4" t="s">
        <v>1295</v>
      </c>
    </row>
    <row r="447" spans="1:4">
      <c r="A447" s="3" t="s">
        <v>125</v>
      </c>
    </row>
    <row r="448" spans="1:4">
      <c r="A448" s="4" t="s">
        <v>1246</v>
      </c>
      <c r="C448" s="4" t="s">
        <v>54</v>
      </c>
      <c r="D448" s="4" t="s">
        <v>54</v>
      </c>
    </row>
    <row r="449" spans="1:4">
      <c r="A449" s="4" t="s">
        <v>1247</v>
      </c>
      <c r="B449" s="4" t="s">
        <v>790</v>
      </c>
      <c r="C449" s="4" t="s">
        <v>54</v>
      </c>
      <c r="D449" s="4" t="s">
        <v>54</v>
      </c>
    </row>
    <row r="450" spans="1:4">
      <c r="A450" s="4" t="s">
        <v>1137</v>
      </c>
      <c r="C450" s="4" t="s">
        <v>54</v>
      </c>
      <c r="D450" s="4" t="s">
        <v>54</v>
      </c>
    </row>
    <row r="451" spans="1:4">
      <c r="A451" s="4" t="s">
        <v>1138</v>
      </c>
      <c r="C451" s="4" t="s">
        <v>54</v>
      </c>
      <c r="D451" s="4" t="s">
        <v>54</v>
      </c>
    </row>
    <row r="452" spans="1:4">
      <c r="A452" s="4" t="s">
        <v>1139</v>
      </c>
      <c r="C452" s="4" t="s">
        <v>54</v>
      </c>
      <c r="D452" s="4" t="s">
        <v>54</v>
      </c>
    </row>
    <row r="453" spans="1:4">
      <c r="A453" s="4" t="s">
        <v>1140</v>
      </c>
      <c r="B453" s="4" t="s">
        <v>791</v>
      </c>
      <c r="C453" s="4" t="s">
        <v>54</v>
      </c>
      <c r="D453" s="4" t="s">
        <v>54</v>
      </c>
    </row>
    <row r="454" spans="1:4">
      <c r="A454" s="4" t="s">
        <v>1149</v>
      </c>
      <c r="C454" s="4" t="s">
        <v>54</v>
      </c>
    </row>
    <row r="455" spans="1:4">
      <c r="A455" s="4" t="s">
        <v>1141</v>
      </c>
      <c r="C455" s="4" t="s">
        <v>54</v>
      </c>
      <c r="D455" s="4" t="s">
        <v>54</v>
      </c>
    </row>
    <row r="456" spans="1:4">
      <c r="A456" s="4" t="s">
        <v>1142</v>
      </c>
      <c r="C456" s="4" t="s">
        <v>54</v>
      </c>
      <c r="D456" s="4" t="s">
        <v>54</v>
      </c>
    </row>
    <row r="457" spans="1:4">
      <c r="A457" s="4" t="s">
        <v>1250</v>
      </c>
      <c r="C457" s="4" t="s">
        <v>54</v>
      </c>
      <c r="D457" s="4" t="s">
        <v>54</v>
      </c>
    </row>
    <row r="458" spans="1:4">
      <c r="A458" s="4" t="s">
        <v>1296</v>
      </c>
    </row>
    <row r="459" spans="1:4">
      <c r="A459" s="3" t="s">
        <v>125</v>
      </c>
    </row>
    <row r="460" spans="1:4">
      <c r="A460" s="4" t="s">
        <v>1246</v>
      </c>
      <c r="C460" s="4" t="s">
        <v>54</v>
      </c>
      <c r="D460" s="4" t="s">
        <v>54</v>
      </c>
    </row>
    <row r="461" spans="1:4">
      <c r="A461" s="4" t="s">
        <v>1247</v>
      </c>
      <c r="B461" s="4" t="s">
        <v>790</v>
      </c>
      <c r="C461" s="4" t="s">
        <v>54</v>
      </c>
      <c r="D461" s="4" t="s">
        <v>54</v>
      </c>
    </row>
    <row r="462" spans="1:4">
      <c r="A462" s="4" t="s">
        <v>1137</v>
      </c>
      <c r="C462" s="4" t="s">
        <v>54</v>
      </c>
      <c r="D462" s="4" t="s">
        <v>54</v>
      </c>
    </row>
    <row r="463" spans="1:4">
      <c r="A463" s="4" t="s">
        <v>1138</v>
      </c>
      <c r="C463" s="4" t="s">
        <v>54</v>
      </c>
      <c r="D463" s="4" t="s">
        <v>54</v>
      </c>
    </row>
    <row r="464" spans="1:4">
      <c r="A464" s="4" t="s">
        <v>1139</v>
      </c>
      <c r="C464" s="4" t="s">
        <v>54</v>
      </c>
      <c r="D464" s="4" t="s">
        <v>54</v>
      </c>
    </row>
    <row r="465" spans="1:4">
      <c r="A465" s="4" t="s">
        <v>1140</v>
      </c>
      <c r="B465" s="4" t="s">
        <v>791</v>
      </c>
      <c r="C465" s="4" t="s">
        <v>54</v>
      </c>
    </row>
    <row r="466" spans="1:4">
      <c r="A466" s="4" t="s">
        <v>1149</v>
      </c>
      <c r="C466" s="4" t="s">
        <v>54</v>
      </c>
      <c r="D466" s="4" t="s">
        <v>54</v>
      </c>
    </row>
    <row r="467" spans="1:4">
      <c r="A467" s="4" t="s">
        <v>1141</v>
      </c>
      <c r="C467" s="4" t="s">
        <v>54</v>
      </c>
      <c r="D467" s="4" t="s">
        <v>54</v>
      </c>
    </row>
    <row r="468" spans="1:4">
      <c r="A468" s="4" t="s">
        <v>1142</v>
      </c>
      <c r="C468" s="4" t="s">
        <v>54</v>
      </c>
      <c r="D468" s="4" t="s">
        <v>54</v>
      </c>
    </row>
    <row r="469" spans="1:4">
      <c r="A469" s="4" t="s">
        <v>1252</v>
      </c>
      <c r="C469" s="4" t="s">
        <v>54</v>
      </c>
      <c r="D469" s="4" t="s">
        <v>54</v>
      </c>
    </row>
    <row r="470" spans="1:4">
      <c r="A470" s="4" t="s">
        <v>1297</v>
      </c>
    </row>
    <row r="471" spans="1:4">
      <c r="A471" s="3" t="s">
        <v>125</v>
      </c>
    </row>
    <row r="472" spans="1:4">
      <c r="A472" s="4" t="s">
        <v>147</v>
      </c>
      <c r="C472" s="5" t="n">
        <v>741560</v>
      </c>
      <c r="D472" s="5" t="n">
        <v>705778</v>
      </c>
    </row>
    <row r="473" spans="1:4">
      <c r="A473" s="4" t="s">
        <v>1298</v>
      </c>
    </row>
    <row r="474" spans="1:4">
      <c r="A474" s="3" t="s">
        <v>125</v>
      </c>
    </row>
    <row r="475" spans="1:4">
      <c r="A475" s="4" t="s">
        <v>1246</v>
      </c>
      <c r="C475" s="5" t="n">
        <v>246436</v>
      </c>
      <c r="D475" s="5" t="n">
        <v>208944</v>
      </c>
    </row>
    <row r="476" spans="1:4">
      <c r="A476" s="4" t="s">
        <v>1247</v>
      </c>
      <c r="B476" s="4" t="s">
        <v>790</v>
      </c>
      <c r="C476" s="5" t="n">
        <v>-13173</v>
      </c>
      <c r="D476" s="5" t="n">
        <v>-4607</v>
      </c>
    </row>
    <row r="477" spans="1:4">
      <c r="A477" s="4" t="s">
        <v>1137</v>
      </c>
      <c r="C477" s="5" t="n">
        <v>-2650</v>
      </c>
      <c r="D477" s="5" t="n">
        <v>-28736</v>
      </c>
    </row>
    <row r="478" spans="1:4">
      <c r="A478" s="4" t="s">
        <v>1138</v>
      </c>
      <c r="C478" s="5" t="n">
        <v>-50867</v>
      </c>
      <c r="D478" s="5" t="n">
        <v>-27966</v>
      </c>
    </row>
    <row r="479" spans="1:4">
      <c r="A479" s="4" t="s">
        <v>1139</v>
      </c>
      <c r="C479" s="5" t="n">
        <v>135084</v>
      </c>
      <c r="D479" s="5" t="n">
        <v>144341</v>
      </c>
    </row>
    <row r="480" spans="1:4">
      <c r="A480" s="4" t="s">
        <v>1140</v>
      </c>
      <c r="B480" s="4" t="s">
        <v>791</v>
      </c>
      <c r="C480" s="4" t="s">
        <v>54</v>
      </c>
      <c r="D480" s="4" t="s">
        <v>54</v>
      </c>
    </row>
    <row r="481" spans="1:4">
      <c r="A481" s="4" t="s">
        <v>1149</v>
      </c>
      <c r="C481" s="4" t="s">
        <v>54</v>
      </c>
    </row>
    <row r="482" spans="1:4">
      <c r="A482" s="4" t="s">
        <v>1141</v>
      </c>
      <c r="C482" s="5" t="n">
        <v>-46614</v>
      </c>
      <c r="D482" s="5" t="n">
        <v>-46301</v>
      </c>
    </row>
    <row r="483" spans="1:4">
      <c r="A483" s="4" t="s">
        <v>1142</v>
      </c>
      <c r="C483" s="5" t="n">
        <v>-217</v>
      </c>
      <c r="D483" s="5" t="n">
        <v>761</v>
      </c>
    </row>
    <row r="484" spans="1:4">
      <c r="A484" s="4" t="s">
        <v>1248</v>
      </c>
      <c r="C484" s="5" t="n">
        <v>267999</v>
      </c>
      <c r="D484" s="5" t="n">
        <v>246436</v>
      </c>
    </row>
    <row r="485" spans="1:4">
      <c r="A485" s="4" t="s">
        <v>1299</v>
      </c>
    </row>
    <row r="486" spans="1:4">
      <c r="A486" s="3" t="s">
        <v>125</v>
      </c>
    </row>
    <row r="487" spans="1:4">
      <c r="A487" s="4" t="s">
        <v>1246</v>
      </c>
      <c r="C487" s="5" t="n">
        <v>165369</v>
      </c>
      <c r="D487" s="5" t="n">
        <v>161471</v>
      </c>
    </row>
    <row r="488" spans="1:4">
      <c r="A488" s="4" t="s">
        <v>1247</v>
      </c>
      <c r="B488" s="4" t="s">
        <v>790</v>
      </c>
      <c r="C488" s="5" t="n">
        <v>-32301</v>
      </c>
      <c r="D488" s="5" t="n">
        <v>-38126</v>
      </c>
    </row>
    <row r="489" spans="1:4">
      <c r="A489" s="4" t="s">
        <v>1137</v>
      </c>
      <c r="C489" s="5" t="n">
        <v>-440</v>
      </c>
      <c r="D489" s="5" t="n">
        <v>-1946</v>
      </c>
    </row>
    <row r="490" spans="1:4">
      <c r="A490" s="4" t="s">
        <v>1138</v>
      </c>
      <c r="C490" s="5" t="n">
        <v>-19288</v>
      </c>
      <c r="D490" s="5" t="n">
        <v>-20156</v>
      </c>
    </row>
    <row r="491" spans="1:4">
      <c r="A491" s="4" t="s">
        <v>1139</v>
      </c>
      <c r="C491" s="5" t="n">
        <v>69553</v>
      </c>
      <c r="D491" s="5" t="n">
        <v>71113</v>
      </c>
    </row>
    <row r="492" spans="1:4">
      <c r="A492" s="4" t="s">
        <v>1140</v>
      </c>
      <c r="B492" s="4" t="s">
        <v>791</v>
      </c>
      <c r="C492" s="4" t="s">
        <v>54</v>
      </c>
      <c r="D492" s="4" t="s">
        <v>54</v>
      </c>
    </row>
    <row r="493" spans="1:4">
      <c r="A493" s="4" t="s">
        <v>1149</v>
      </c>
      <c r="C493" s="4" t="s">
        <v>54</v>
      </c>
    </row>
    <row r="494" spans="1:4">
      <c r="A494" s="4" t="s">
        <v>1141</v>
      </c>
      <c r="C494" s="5" t="n">
        <v>-7790</v>
      </c>
      <c r="D494" s="5" t="n">
        <v>-6987</v>
      </c>
    </row>
    <row r="495" spans="1:4">
      <c r="A495" s="4" t="s">
        <v>1142</v>
      </c>
      <c r="C495" s="4" t="s">
        <v>54</v>
      </c>
      <c r="D495" s="4" t="s">
        <v>54</v>
      </c>
    </row>
    <row r="496" spans="1:4">
      <c r="A496" s="4" t="s">
        <v>1250</v>
      </c>
      <c r="C496" s="5" t="n">
        <v>175103</v>
      </c>
      <c r="D496" s="5" t="n">
        <v>165369</v>
      </c>
    </row>
    <row r="497" spans="1:4">
      <c r="A497" s="4" t="s">
        <v>1300</v>
      </c>
    </row>
    <row r="498" spans="1:4">
      <c r="A498" s="3" t="s">
        <v>125</v>
      </c>
    </row>
    <row r="499" spans="1:4">
      <c r="A499" s="4" t="s">
        <v>1246</v>
      </c>
      <c r="C499" s="5" t="n">
        <v>293973</v>
      </c>
      <c r="D499" s="5" t="n">
        <v>283901</v>
      </c>
    </row>
    <row r="500" spans="1:4">
      <c r="A500" s="4" t="s">
        <v>1247</v>
      </c>
      <c r="B500" s="4" t="s">
        <v>790</v>
      </c>
      <c r="C500" s="5" t="n">
        <v>67033</v>
      </c>
      <c r="D500" s="5" t="n">
        <v>60645</v>
      </c>
    </row>
    <row r="501" spans="1:4">
      <c r="A501" s="4" t="s">
        <v>1137</v>
      </c>
      <c r="C501" s="5" t="n">
        <v>-9398</v>
      </c>
      <c r="D501" s="5" t="n">
        <v>-45796</v>
      </c>
    </row>
    <row r="502" spans="1:4">
      <c r="A502" s="4" t="s">
        <v>1138</v>
      </c>
      <c r="C502" s="5" t="n">
        <v>-116023</v>
      </c>
      <c r="D502" s="5" t="n">
        <v>-62485</v>
      </c>
    </row>
    <row r="503" spans="1:4">
      <c r="A503" s="4" t="s">
        <v>1139</v>
      </c>
      <c r="C503" s="5" t="n">
        <v>311490</v>
      </c>
      <c r="D503" s="5" t="n">
        <v>290484</v>
      </c>
    </row>
    <row r="504" spans="1:4">
      <c r="A504" s="4" t="s">
        <v>1140</v>
      </c>
      <c r="B504" s="4" t="s">
        <v>791</v>
      </c>
      <c r="C504" s="4" t="s">
        <v>54</v>
      </c>
    </row>
    <row r="505" spans="1:4">
      <c r="A505" s="4" t="s">
        <v>1149</v>
      </c>
      <c r="C505" s="4" t="s">
        <v>54</v>
      </c>
      <c r="D505" s="4" t="s">
        <v>54</v>
      </c>
    </row>
    <row r="506" spans="1:4">
      <c r="A506" s="4" t="s">
        <v>1141</v>
      </c>
      <c r="C506" s="5" t="n">
        <v>-248614</v>
      </c>
      <c r="D506" s="5" t="n">
        <v>-232780</v>
      </c>
    </row>
    <row r="507" spans="1:4">
      <c r="A507" s="4" t="s">
        <v>1142</v>
      </c>
      <c r="C507" s="5" t="n">
        <v>-3</v>
      </c>
      <c r="D507" s="5" t="n">
        <v>4</v>
      </c>
    </row>
    <row r="508" spans="1:4">
      <c r="A508" s="4" t="s">
        <v>1252</v>
      </c>
      <c r="C508" s="5" t="n">
        <v>298458</v>
      </c>
      <c r="D508" s="5" t="n">
        <v>293973</v>
      </c>
    </row>
    <row r="509" spans="1:4">
      <c r="A509" s="4" t="s">
        <v>1301</v>
      </c>
    </row>
    <row r="510" spans="1:4">
      <c r="A510" s="3" t="s">
        <v>125</v>
      </c>
    </row>
    <row r="511" spans="1:4">
      <c r="A511" s="4" t="s">
        <v>147</v>
      </c>
      <c r="C511" s="5" t="n">
        <v>296452</v>
      </c>
      <c r="D511" s="5" t="n">
        <v>275217</v>
      </c>
    </row>
    <row r="512" spans="1:4">
      <c r="A512" s="4" t="s">
        <v>1302</v>
      </c>
    </row>
    <row r="513" spans="1:4">
      <c r="A513" s="3" t="s">
        <v>125</v>
      </c>
    </row>
    <row r="514" spans="1:4">
      <c r="A514" s="4" t="s">
        <v>1246</v>
      </c>
      <c r="C514" s="5" t="n">
        <v>95887</v>
      </c>
      <c r="D514" s="5" t="n">
        <v>86701</v>
      </c>
    </row>
    <row r="515" spans="1:4">
      <c r="A515" s="4" t="s">
        <v>1247</v>
      </c>
      <c r="B515" s="4" t="s">
        <v>790</v>
      </c>
      <c r="C515" s="5" t="n">
        <v>36913</v>
      </c>
      <c r="D515" s="5" t="n">
        <v>31406</v>
      </c>
    </row>
    <row r="516" spans="1:4">
      <c r="A516" s="4" t="s">
        <v>1137</v>
      </c>
      <c r="C516" s="5" t="n">
        <v>-616</v>
      </c>
      <c r="D516" s="5" t="n">
        <v>-8420</v>
      </c>
    </row>
    <row r="517" spans="1:4">
      <c r="A517" s="4" t="s">
        <v>1138</v>
      </c>
      <c r="C517" s="5" t="n">
        <v>-8754</v>
      </c>
      <c r="D517" s="5" t="n">
        <v>-4211</v>
      </c>
    </row>
    <row r="518" spans="1:4">
      <c r="A518" s="4" t="s">
        <v>1139</v>
      </c>
      <c r="C518" s="5" t="n">
        <v>13679</v>
      </c>
      <c r="D518" s="5" t="n">
        <v>14761</v>
      </c>
    </row>
    <row r="519" spans="1:4">
      <c r="A519" s="4" t="s">
        <v>1140</v>
      </c>
      <c r="B519" s="4" t="s">
        <v>791</v>
      </c>
      <c r="C519" s="5" t="n">
        <v>16666</v>
      </c>
      <c r="D519" s="5" t="n">
        <v>21568</v>
      </c>
    </row>
    <row r="520" spans="1:4">
      <c r="A520" s="4" t="s">
        <v>1149</v>
      </c>
      <c r="C520" s="5" t="n">
        <v>-470</v>
      </c>
    </row>
    <row r="521" spans="1:4">
      <c r="A521" s="4" t="s">
        <v>1141</v>
      </c>
      <c r="C521" s="5" t="n">
        <v>-46614</v>
      </c>
      <c r="D521" s="5" t="n">
        <v>-46301</v>
      </c>
    </row>
    <row r="522" spans="1:4">
      <c r="A522" s="4" t="s">
        <v>1142</v>
      </c>
      <c r="C522" s="5" t="n">
        <v>-82</v>
      </c>
      <c r="D522" s="5" t="n">
        <v>383</v>
      </c>
    </row>
    <row r="523" spans="1:4">
      <c r="A523" s="4" t="s">
        <v>1248</v>
      </c>
      <c r="C523" s="5" t="n">
        <v>106609</v>
      </c>
      <c r="D523" s="5" t="n">
        <v>95887</v>
      </c>
    </row>
    <row r="524" spans="1:4">
      <c r="A524" s="4" t="s">
        <v>1303</v>
      </c>
    </row>
    <row r="525" spans="1:4">
      <c r="A525" s="3" t="s">
        <v>125</v>
      </c>
    </row>
    <row r="526" spans="1:4">
      <c r="A526" s="4" t="s">
        <v>1246</v>
      </c>
      <c r="C526" s="5" t="n">
        <v>16711</v>
      </c>
      <c r="D526" s="5" t="n">
        <v>15686</v>
      </c>
    </row>
    <row r="527" spans="1:4">
      <c r="A527" s="4" t="s">
        <v>1247</v>
      </c>
      <c r="B527" s="4" t="s">
        <v>790</v>
      </c>
      <c r="C527" s="5" t="n">
        <v>552</v>
      </c>
      <c r="D527" s="5" t="n">
        <v>4417</v>
      </c>
    </row>
    <row r="528" spans="1:4">
      <c r="A528" s="4" t="s">
        <v>1137</v>
      </c>
      <c r="C528" s="5" t="n">
        <v>-37</v>
      </c>
      <c r="D528" s="5" t="n">
        <v>-134</v>
      </c>
    </row>
    <row r="529" spans="1:4">
      <c r="A529" s="4" t="s">
        <v>1138</v>
      </c>
      <c r="C529" s="5" t="n">
        <v>-1497</v>
      </c>
      <c r="D529" s="5" t="n">
        <v>-1708</v>
      </c>
    </row>
    <row r="530" spans="1:4">
      <c r="A530" s="4" t="s">
        <v>1139</v>
      </c>
      <c r="C530" s="5" t="n">
        <v>2770</v>
      </c>
      <c r="D530" s="5" t="n">
        <v>2693</v>
      </c>
    </row>
    <row r="531" spans="1:4">
      <c r="A531" s="4" t="s">
        <v>1140</v>
      </c>
      <c r="B531" s="4" t="s">
        <v>791</v>
      </c>
      <c r="C531" s="5" t="n">
        <v>2225</v>
      </c>
      <c r="D531" s="5" t="n">
        <v>2744</v>
      </c>
    </row>
    <row r="532" spans="1:4">
      <c r="A532" s="4" t="s">
        <v>1149</v>
      </c>
      <c r="C532" s="4" t="s">
        <v>54</v>
      </c>
    </row>
    <row r="533" spans="1:4">
      <c r="A533" s="4" t="s">
        <v>1141</v>
      </c>
      <c r="C533" s="5" t="n">
        <v>-7790</v>
      </c>
      <c r="D533" s="5" t="n">
        <v>-6987</v>
      </c>
    </row>
    <row r="534" spans="1:4">
      <c r="A534" s="4" t="s">
        <v>1142</v>
      </c>
      <c r="C534" s="4" t="s">
        <v>54</v>
      </c>
      <c r="D534" s="4" t="s">
        <v>54</v>
      </c>
    </row>
    <row r="535" spans="1:4">
      <c r="A535" s="4" t="s">
        <v>1250</v>
      </c>
      <c r="C535" s="5" t="n">
        <v>12934</v>
      </c>
      <c r="D535" s="5" t="n">
        <v>16711</v>
      </c>
    </row>
    <row r="536" spans="1:4">
      <c r="A536" s="4" t="s">
        <v>1304</v>
      </c>
    </row>
    <row r="537" spans="1:4">
      <c r="A537" s="3" t="s">
        <v>125</v>
      </c>
    </row>
    <row r="538" spans="1:4">
      <c r="A538" s="4" t="s">
        <v>1246</v>
      </c>
      <c r="C538" s="5" t="n">
        <v>162619</v>
      </c>
      <c r="D538" s="5" t="n">
        <v>155277</v>
      </c>
    </row>
    <row r="539" spans="1:4">
      <c r="A539" s="4" t="s">
        <v>1247</v>
      </c>
      <c r="B539" s="4" t="s">
        <v>790</v>
      </c>
      <c r="C539" s="5" t="n">
        <v>139704</v>
      </c>
      <c r="D539" s="5" t="n">
        <v>119321</v>
      </c>
    </row>
    <row r="540" spans="1:4">
      <c r="A540" s="4" t="s">
        <v>1137</v>
      </c>
      <c r="C540" s="5" t="n">
        <v>-3421</v>
      </c>
      <c r="D540" s="5" t="n">
        <v>-17078</v>
      </c>
    </row>
    <row r="541" spans="1:4">
      <c r="A541" s="4" t="s">
        <v>1138</v>
      </c>
      <c r="C541" s="5" t="n">
        <v>-38986</v>
      </c>
      <c r="D541" s="5" t="n">
        <v>-24147</v>
      </c>
    </row>
    <row r="542" spans="1:4">
      <c r="A542" s="4" t="s">
        <v>1139</v>
      </c>
      <c r="C542" s="5" t="n">
        <v>80869</v>
      </c>
      <c r="D542" s="5" t="n">
        <v>74653</v>
      </c>
    </row>
    <row r="543" spans="1:4">
      <c r="A543" s="4" t="s">
        <v>1140</v>
      </c>
      <c r="B543" s="4" t="s">
        <v>791</v>
      </c>
      <c r="C543" s="5" t="n">
        <v>84786</v>
      </c>
    </row>
    <row r="544" spans="1:4">
      <c r="A544" s="4" t="s">
        <v>1149</v>
      </c>
      <c r="C544" s="4" t="s">
        <v>54</v>
      </c>
      <c r="D544" s="5" t="n">
        <v>87371</v>
      </c>
    </row>
    <row r="545" spans="1:4">
      <c r="A545" s="4" t="s">
        <v>1141</v>
      </c>
      <c r="C545" s="5" t="n">
        <v>-248614</v>
      </c>
      <c r="D545" s="5" t="n">
        <v>-232780</v>
      </c>
    </row>
    <row r="546" spans="1:4">
      <c r="A546" s="4" t="s">
        <v>1142</v>
      </c>
      <c r="C546" s="5" t="n">
        <v>-48</v>
      </c>
      <c r="D546" s="5" t="n">
        <v>2</v>
      </c>
    </row>
    <row r="547" spans="1:4">
      <c r="A547" s="4" t="s">
        <v>1252</v>
      </c>
      <c r="C547" s="5" t="n">
        <v>176909</v>
      </c>
      <c r="D547" s="5" t="n">
        <v>162619</v>
      </c>
    </row>
    <row r="548" spans="1:4">
      <c r="A548" s="4" t="s">
        <v>1305</v>
      </c>
    </row>
    <row r="549" spans="1:4">
      <c r="A549" s="3" t="s">
        <v>125</v>
      </c>
    </row>
    <row r="550" spans="1:4">
      <c r="A550" s="4" t="s">
        <v>147</v>
      </c>
      <c r="C550" s="5" t="n">
        <v>1724</v>
      </c>
      <c r="D550" s="5" t="n">
        <v>615</v>
      </c>
    </row>
    <row r="551" spans="1:4">
      <c r="A551" s="4" t="s">
        <v>1306</v>
      </c>
    </row>
    <row r="552" spans="1:4">
      <c r="A552" s="3" t="s">
        <v>125</v>
      </c>
    </row>
    <row r="553" spans="1:4">
      <c r="A553" s="4" t="s">
        <v>1246</v>
      </c>
      <c r="C553" s="5" t="n">
        <v>615</v>
      </c>
      <c r="D553" s="5" t="n">
        <v>23</v>
      </c>
    </row>
    <row r="554" spans="1:4">
      <c r="A554" s="4" t="s">
        <v>1247</v>
      </c>
      <c r="B554" s="4" t="s">
        <v>790</v>
      </c>
      <c r="C554" s="5" t="n">
        <v>1027</v>
      </c>
      <c r="D554" s="5" t="n">
        <v>592</v>
      </c>
    </row>
    <row r="555" spans="1:4">
      <c r="A555" s="4" t="s">
        <v>1137</v>
      </c>
      <c r="C555" s="4" t="s">
        <v>54</v>
      </c>
      <c r="D555" s="4" t="s">
        <v>54</v>
      </c>
    </row>
    <row r="556" spans="1:4">
      <c r="A556" s="4" t="s">
        <v>1138</v>
      </c>
      <c r="C556" s="4" t="s">
        <v>54</v>
      </c>
      <c r="D556" s="4" t="s">
        <v>54</v>
      </c>
    </row>
    <row r="557" spans="1:4">
      <c r="A557" s="4" t="s">
        <v>1139</v>
      </c>
      <c r="C557" s="4" t="s">
        <v>54</v>
      </c>
      <c r="D557" s="4" t="s">
        <v>54</v>
      </c>
    </row>
    <row r="558" spans="1:4">
      <c r="A558" s="4" t="s">
        <v>1140</v>
      </c>
      <c r="B558" s="4" t="s">
        <v>791</v>
      </c>
      <c r="C558" s="4" t="s">
        <v>54</v>
      </c>
      <c r="D558" s="4" t="s">
        <v>54</v>
      </c>
    </row>
    <row r="559" spans="1:4">
      <c r="A559" s="4" t="s">
        <v>1149</v>
      </c>
      <c r="C559" s="4" t="s">
        <v>54</v>
      </c>
    </row>
    <row r="560" spans="1:4">
      <c r="A560" s="4" t="s">
        <v>1141</v>
      </c>
      <c r="C560" s="5" t="n">
        <v>-6</v>
      </c>
      <c r="D560" s="4" t="s">
        <v>54</v>
      </c>
    </row>
    <row r="561" spans="1:4">
      <c r="A561" s="4" t="s">
        <v>1142</v>
      </c>
      <c r="C561" s="4" t="s">
        <v>54</v>
      </c>
      <c r="D561" s="4" t="s">
        <v>54</v>
      </c>
    </row>
    <row r="562" spans="1:4">
      <c r="A562" s="4" t="s">
        <v>1248</v>
      </c>
      <c r="C562" s="5" t="n">
        <v>1636</v>
      </c>
      <c r="D562" s="5" t="n">
        <v>615</v>
      </c>
    </row>
    <row r="563" spans="1:4">
      <c r="A563" s="4" t="s">
        <v>1307</v>
      </c>
    </row>
    <row r="564" spans="1:4">
      <c r="A564" s="3" t="s">
        <v>125</v>
      </c>
    </row>
    <row r="565" spans="1:4">
      <c r="A565" s="4" t="s">
        <v>1246</v>
      </c>
      <c r="C565" s="4" t="s">
        <v>54</v>
      </c>
      <c r="D565" s="4" t="s">
        <v>54</v>
      </c>
    </row>
    <row r="566" spans="1:4">
      <c r="A566" s="4" t="s">
        <v>1247</v>
      </c>
      <c r="B566" s="4" t="s">
        <v>790</v>
      </c>
      <c r="C566" s="4" t="s">
        <v>54</v>
      </c>
      <c r="D566" s="4" t="s">
        <v>54</v>
      </c>
    </row>
    <row r="567" spans="1:4">
      <c r="A567" s="4" t="s">
        <v>1137</v>
      </c>
      <c r="C567" s="4" t="s">
        <v>54</v>
      </c>
      <c r="D567" s="4" t="s">
        <v>54</v>
      </c>
    </row>
    <row r="568" spans="1:4">
      <c r="A568" s="4" t="s">
        <v>1138</v>
      </c>
      <c r="C568" s="4" t="s">
        <v>54</v>
      </c>
      <c r="D568" s="4" t="s">
        <v>54</v>
      </c>
    </row>
    <row r="569" spans="1:4">
      <c r="A569" s="4" t="s">
        <v>1139</v>
      </c>
      <c r="C569" s="4" t="s">
        <v>54</v>
      </c>
      <c r="D569" s="4" t="s">
        <v>54</v>
      </c>
    </row>
    <row r="570" spans="1:4">
      <c r="A570" s="4" t="s">
        <v>1140</v>
      </c>
      <c r="B570" s="4" t="s">
        <v>791</v>
      </c>
      <c r="C570" s="4" t="s">
        <v>54</v>
      </c>
      <c r="D570" s="4" t="s">
        <v>54</v>
      </c>
    </row>
    <row r="571" spans="1:4">
      <c r="A571" s="4" t="s">
        <v>1149</v>
      </c>
      <c r="C571" s="4" t="s">
        <v>54</v>
      </c>
    </row>
    <row r="572" spans="1:4">
      <c r="A572" s="4" t="s">
        <v>1141</v>
      </c>
      <c r="C572" s="4" t="s">
        <v>54</v>
      </c>
      <c r="D572" s="4" t="s">
        <v>54</v>
      </c>
    </row>
    <row r="573" spans="1:4">
      <c r="A573" s="4" t="s">
        <v>1142</v>
      </c>
      <c r="C573" s="4" t="s">
        <v>54</v>
      </c>
      <c r="D573" s="4" t="s">
        <v>54</v>
      </c>
    </row>
    <row r="574" spans="1:4">
      <c r="A574" s="4" t="s">
        <v>1250</v>
      </c>
      <c r="C574" s="4" t="s">
        <v>54</v>
      </c>
      <c r="D574" s="4" t="s">
        <v>54</v>
      </c>
    </row>
    <row r="575" spans="1:4">
      <c r="A575" s="4" t="s">
        <v>1308</v>
      </c>
    </row>
    <row r="576" spans="1:4">
      <c r="A576" s="3" t="s">
        <v>125</v>
      </c>
    </row>
    <row r="577" spans="1:4">
      <c r="A577" s="4" t="s">
        <v>1246</v>
      </c>
      <c r="C577" s="4" t="s">
        <v>54</v>
      </c>
      <c r="D577" s="4" t="s">
        <v>54</v>
      </c>
    </row>
    <row r="578" spans="1:4">
      <c r="A578" s="4" t="s">
        <v>1247</v>
      </c>
      <c r="B578" s="4" t="s">
        <v>790</v>
      </c>
      <c r="C578" s="5" t="n">
        <v>88</v>
      </c>
      <c r="D578" s="4" t="s">
        <v>54</v>
      </c>
    </row>
    <row r="579" spans="1:4">
      <c r="A579" s="4" t="s">
        <v>1137</v>
      </c>
      <c r="C579" s="4" t="s">
        <v>54</v>
      </c>
      <c r="D579" s="4" t="s">
        <v>54</v>
      </c>
    </row>
    <row r="580" spans="1:4">
      <c r="A580" s="4" t="s">
        <v>1138</v>
      </c>
      <c r="C580" s="4" t="s">
        <v>54</v>
      </c>
      <c r="D580" s="4" t="s">
        <v>54</v>
      </c>
    </row>
    <row r="581" spans="1:4">
      <c r="A581" s="4" t="s">
        <v>1139</v>
      </c>
      <c r="C581" s="4" t="s">
        <v>54</v>
      </c>
      <c r="D581" s="4" t="s">
        <v>54</v>
      </c>
    </row>
    <row r="582" spans="1:4">
      <c r="A582" s="4" t="s">
        <v>1140</v>
      </c>
      <c r="B582" s="4" t="s">
        <v>791</v>
      </c>
      <c r="C582" s="4" t="s">
        <v>54</v>
      </c>
    </row>
    <row r="583" spans="1:4">
      <c r="A583" s="4" t="s">
        <v>1149</v>
      </c>
      <c r="C583" s="4" t="s">
        <v>54</v>
      </c>
      <c r="D583" s="4" t="s">
        <v>54</v>
      </c>
    </row>
    <row r="584" spans="1:4">
      <c r="A584" s="4" t="s">
        <v>1141</v>
      </c>
      <c r="C584" s="4" t="s">
        <v>54</v>
      </c>
      <c r="D584" s="4" t="s">
        <v>54</v>
      </c>
    </row>
    <row r="585" spans="1:4">
      <c r="A585" s="4" t="s">
        <v>1142</v>
      </c>
      <c r="C585" s="4" t="s">
        <v>54</v>
      </c>
      <c r="D585" s="4" t="s">
        <v>54</v>
      </c>
    </row>
    <row r="586" spans="1:4">
      <c r="A586" s="4" t="s">
        <v>1252</v>
      </c>
      <c r="C586" s="5" t="n">
        <v>88</v>
      </c>
      <c r="D586" s="4" t="s">
        <v>54</v>
      </c>
    </row>
    <row r="587" spans="1:4">
      <c r="A587" s="4" t="s">
        <v>1309</v>
      </c>
    </row>
    <row r="588" spans="1:4">
      <c r="A588" s="3" t="s">
        <v>125</v>
      </c>
    </row>
    <row r="589" spans="1:4">
      <c r="A589" s="4" t="s">
        <v>147</v>
      </c>
      <c r="C589" s="5" t="n">
        <v>319</v>
      </c>
      <c r="D589" s="5" t="n">
        <v>299</v>
      </c>
    </row>
    <row r="590" spans="1:4">
      <c r="A590" s="4" t="s">
        <v>1310</v>
      </c>
    </row>
    <row r="591" spans="1:4">
      <c r="A591" s="3" t="s">
        <v>125</v>
      </c>
    </row>
    <row r="592" spans="1:4">
      <c r="A592" s="4" t="s">
        <v>1246</v>
      </c>
      <c r="C592" s="5" t="n">
        <v>299</v>
      </c>
      <c r="D592" s="5" t="n">
        <v>6</v>
      </c>
    </row>
    <row r="593" spans="1:4">
      <c r="A593" s="4" t="s">
        <v>1247</v>
      </c>
      <c r="B593" s="4" t="s">
        <v>790</v>
      </c>
      <c r="C593" s="5" t="n">
        <v>-13</v>
      </c>
      <c r="D593" s="5" t="n">
        <v>293</v>
      </c>
    </row>
    <row r="594" spans="1:4">
      <c r="A594" s="4" t="s">
        <v>1137</v>
      </c>
      <c r="C594" s="4" t="s">
        <v>54</v>
      </c>
      <c r="D594" s="4" t="s">
        <v>54</v>
      </c>
    </row>
    <row r="595" spans="1:4">
      <c r="A595" s="4" t="s">
        <v>1138</v>
      </c>
      <c r="C595" s="4" t="s">
        <v>54</v>
      </c>
      <c r="D595" s="4" t="s">
        <v>54</v>
      </c>
    </row>
    <row r="596" spans="1:4">
      <c r="A596" s="4" t="s">
        <v>1139</v>
      </c>
      <c r="C596" s="4" t="s">
        <v>54</v>
      </c>
      <c r="D596" s="4" t="s">
        <v>54</v>
      </c>
    </row>
    <row r="597" spans="1:4">
      <c r="A597" s="4" t="s">
        <v>1140</v>
      </c>
      <c r="B597" s="4" t="s">
        <v>791</v>
      </c>
      <c r="C597" s="4" t="s">
        <v>54</v>
      </c>
      <c r="D597" s="4" t="s">
        <v>54</v>
      </c>
    </row>
    <row r="598" spans="1:4">
      <c r="A598" s="4" t="s">
        <v>1149</v>
      </c>
      <c r="C598" s="5" t="n">
        <v>-5</v>
      </c>
    </row>
    <row r="599" spans="1:4">
      <c r="A599" s="4" t="s">
        <v>1141</v>
      </c>
      <c r="C599" s="5" t="n">
        <v>-6</v>
      </c>
      <c r="D599" s="4" t="s">
        <v>54</v>
      </c>
    </row>
    <row r="600" spans="1:4">
      <c r="A600" s="4" t="s">
        <v>1142</v>
      </c>
      <c r="C600" s="4" t="s">
        <v>54</v>
      </c>
      <c r="D600" s="4" t="s">
        <v>54</v>
      </c>
    </row>
    <row r="601" spans="1:4">
      <c r="A601" s="4" t="s">
        <v>1248</v>
      </c>
      <c r="C601" s="5" t="n">
        <v>275</v>
      </c>
      <c r="D601" s="5" t="n">
        <v>299</v>
      </c>
    </row>
    <row r="602" spans="1:4">
      <c r="A602" s="4" t="s">
        <v>1311</v>
      </c>
    </row>
    <row r="603" spans="1:4">
      <c r="A603" s="3" t="s">
        <v>125</v>
      </c>
    </row>
    <row r="604" spans="1:4">
      <c r="A604" s="4" t="s">
        <v>1246</v>
      </c>
      <c r="C604" s="4" t="s">
        <v>54</v>
      </c>
      <c r="D604" s="4" t="s">
        <v>54</v>
      </c>
    </row>
    <row r="605" spans="1:4">
      <c r="A605" s="4" t="s">
        <v>1247</v>
      </c>
      <c r="B605" s="4" t="s">
        <v>790</v>
      </c>
      <c r="C605" s="4" t="s">
        <v>54</v>
      </c>
      <c r="D605" s="4" t="s">
        <v>54</v>
      </c>
    </row>
    <row r="606" spans="1:4">
      <c r="A606" s="4" t="s">
        <v>1137</v>
      </c>
      <c r="C606" s="4" t="s">
        <v>54</v>
      </c>
      <c r="D606" s="4" t="s">
        <v>54</v>
      </c>
    </row>
    <row r="607" spans="1:4">
      <c r="A607" s="4" t="s">
        <v>1138</v>
      </c>
      <c r="C607" s="4" t="s">
        <v>54</v>
      </c>
      <c r="D607" s="4" t="s">
        <v>54</v>
      </c>
    </row>
    <row r="608" spans="1:4">
      <c r="A608" s="4" t="s">
        <v>1139</v>
      </c>
      <c r="C608" s="4" t="s">
        <v>54</v>
      </c>
      <c r="D608" s="4" t="s">
        <v>54</v>
      </c>
    </row>
    <row r="609" spans="1:4">
      <c r="A609" s="4" t="s">
        <v>1140</v>
      </c>
      <c r="B609" s="4" t="s">
        <v>791</v>
      </c>
      <c r="C609" s="4" t="s">
        <v>54</v>
      </c>
      <c r="D609" s="4" t="s">
        <v>54</v>
      </c>
    </row>
    <row r="610" spans="1:4">
      <c r="A610" s="4" t="s">
        <v>1149</v>
      </c>
      <c r="C610" s="4" t="s">
        <v>54</v>
      </c>
    </row>
    <row r="611" spans="1:4">
      <c r="A611" s="4" t="s">
        <v>1141</v>
      </c>
      <c r="C611" s="4" t="s">
        <v>54</v>
      </c>
      <c r="D611" s="4" t="s">
        <v>54</v>
      </c>
    </row>
    <row r="612" spans="1:4">
      <c r="A612" s="4" t="s">
        <v>1142</v>
      </c>
      <c r="C612" s="4" t="s">
        <v>54</v>
      </c>
      <c r="D612" s="4" t="s">
        <v>54</v>
      </c>
    </row>
    <row r="613" spans="1:4">
      <c r="A613" s="4" t="s">
        <v>1250</v>
      </c>
      <c r="C613" s="4" t="s">
        <v>54</v>
      </c>
      <c r="D613" s="4" t="s">
        <v>54</v>
      </c>
    </row>
    <row r="614" spans="1:4">
      <c r="A614" s="4" t="s">
        <v>1312</v>
      </c>
    </row>
    <row r="615" spans="1:4">
      <c r="A615" s="3" t="s">
        <v>125</v>
      </c>
    </row>
    <row r="616" spans="1:4">
      <c r="A616" s="4" t="s">
        <v>1246</v>
      </c>
      <c r="C616" s="4" t="s">
        <v>54</v>
      </c>
      <c r="D616" s="4" t="s">
        <v>54</v>
      </c>
    </row>
    <row r="617" spans="1:4">
      <c r="A617" s="4" t="s">
        <v>1247</v>
      </c>
      <c r="B617" s="4" t="s">
        <v>790</v>
      </c>
      <c r="C617" s="5" t="n">
        <v>44</v>
      </c>
      <c r="D617" s="4" t="s">
        <v>54</v>
      </c>
    </row>
    <row r="618" spans="1:4">
      <c r="A618" s="4" t="s">
        <v>1137</v>
      </c>
      <c r="C618" s="4" t="s">
        <v>54</v>
      </c>
      <c r="D618" s="4" t="s">
        <v>54</v>
      </c>
    </row>
    <row r="619" spans="1:4">
      <c r="A619" s="4" t="s">
        <v>1138</v>
      </c>
      <c r="C619" s="4" t="s">
        <v>54</v>
      </c>
      <c r="D619" s="4" t="s">
        <v>54</v>
      </c>
    </row>
    <row r="620" spans="1:4">
      <c r="A620" s="4" t="s">
        <v>1139</v>
      </c>
      <c r="C620" s="4" t="s">
        <v>54</v>
      </c>
      <c r="D620" s="4" t="s">
        <v>54</v>
      </c>
    </row>
    <row r="621" spans="1:4">
      <c r="A621" s="4" t="s">
        <v>1140</v>
      </c>
      <c r="B621" s="4" t="s">
        <v>791</v>
      </c>
      <c r="C621" s="4" t="s">
        <v>54</v>
      </c>
    </row>
    <row r="622" spans="1:4">
      <c r="A622" s="4" t="s">
        <v>1149</v>
      </c>
      <c r="C622" s="4" t="s">
        <v>54</v>
      </c>
      <c r="D622" s="4" t="s">
        <v>54</v>
      </c>
    </row>
    <row r="623" spans="1:4">
      <c r="A623" s="4" t="s">
        <v>1141</v>
      </c>
      <c r="C623" s="4" t="s">
        <v>54</v>
      </c>
      <c r="D623" s="4" t="s">
        <v>54</v>
      </c>
    </row>
    <row r="624" spans="1:4">
      <c r="A624" s="4" t="s">
        <v>1142</v>
      </c>
      <c r="C624" s="4" t="s">
        <v>54</v>
      </c>
      <c r="D624" s="4" t="s">
        <v>54</v>
      </c>
    </row>
    <row r="625" spans="1:4">
      <c r="A625" s="4" t="s">
        <v>1252</v>
      </c>
      <c r="C625" s="6" t="n">
        <v>44</v>
      </c>
      <c r="D625" s="4" t="s">
        <v>54</v>
      </c>
    </row>
    <row r="626" spans="1:4"/>
    <row r="627" spans="1:4">
      <c r="A627" s="4" t="s">
        <v>790</v>
      </c>
      <c r="B627" s="4" t="s">
        <v>1152</v>
      </c>
    </row>
    <row r="628" spans="1:4">
      <c r="A628" s="4" t="s">
        <v>791</v>
      </c>
      <c r="B628" s="4" t="s">
        <v>1153</v>
      </c>
    </row>
  </sheetData>
  <mergeCells count="4">
    <mergeCell ref="A1:B1"/>
    <mergeCell ref="A626:C626"/>
    <mergeCell ref="B627:C627"/>
    <mergeCell ref="B628:C62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10</v>
      </c>
      <c r="C2" s="2" t="s">
        <v>702</v>
      </c>
    </row>
    <row r="3" spans="1:3">
      <c r="A3" s="3" t="s">
        <v>1314</v>
      </c>
    </row>
    <row r="4" spans="1:3">
      <c r="A4" s="4" t="s">
        <v>1315</v>
      </c>
      <c r="B4" s="6" t="n">
        <v>585378</v>
      </c>
      <c r="C4" s="6" t="n">
        <v>569638</v>
      </c>
    </row>
    <row r="5" spans="1:3">
      <c r="A5" s="4" t="s">
        <v>1316</v>
      </c>
      <c r="B5" s="5" t="n">
        <v>-313200</v>
      </c>
      <c r="C5" s="5" t="n">
        <v>-292923</v>
      </c>
    </row>
    <row r="6" spans="1:3">
      <c r="A6" s="4" t="s">
        <v>1317</v>
      </c>
      <c r="B6" s="4" t="s">
        <v>54</v>
      </c>
      <c r="C6" s="5" t="n">
        <v>-958</v>
      </c>
    </row>
    <row r="7" spans="1:3">
      <c r="A7" s="4" t="s">
        <v>1318</v>
      </c>
      <c r="B7" s="5" t="n">
        <v>377055</v>
      </c>
      <c r="C7" s="5" t="n">
        <v>309621</v>
      </c>
    </row>
    <row r="8" spans="1:3">
      <c r="A8" s="4" t="s">
        <v>1319</v>
      </c>
      <c r="B8" s="5" t="n">
        <v>649233</v>
      </c>
      <c r="C8" s="5" t="n">
        <v>585378</v>
      </c>
    </row>
    <row r="9" spans="1:3">
      <c r="A9" s="4" t="s">
        <v>1320</v>
      </c>
    </row>
    <row r="10" spans="1:3">
      <c r="A10" s="3" t="s">
        <v>1314</v>
      </c>
    </row>
    <row r="11" spans="1:3">
      <c r="A11" s="4" t="s">
        <v>1315</v>
      </c>
      <c r="B11" s="5" t="n">
        <v>228864</v>
      </c>
      <c r="C11" s="5" t="n">
        <v>221410</v>
      </c>
    </row>
    <row r="12" spans="1:3">
      <c r="A12" s="4" t="s">
        <v>1316</v>
      </c>
      <c r="B12" s="5" t="n">
        <v>-55698</v>
      </c>
      <c r="C12" s="5" t="n">
        <v>-52419</v>
      </c>
    </row>
    <row r="13" spans="1:3">
      <c r="A13" s="4" t="s">
        <v>1317</v>
      </c>
      <c r="B13" s="4" t="s">
        <v>54</v>
      </c>
      <c r="C13" s="5" t="n">
        <v>-958</v>
      </c>
    </row>
    <row r="14" spans="1:3">
      <c r="A14" s="4" t="s">
        <v>1318</v>
      </c>
      <c r="B14" s="5" t="n">
        <v>81635</v>
      </c>
      <c r="C14" s="5" t="n">
        <v>60831</v>
      </c>
    </row>
    <row r="15" spans="1:3">
      <c r="A15" s="4" t="s">
        <v>1319</v>
      </c>
      <c r="B15" s="5" t="n">
        <v>254801</v>
      </c>
      <c r="C15" s="5" t="n">
        <v>228864</v>
      </c>
    </row>
    <row r="16" spans="1:3">
      <c r="A16" s="4" t="s">
        <v>1207</v>
      </c>
    </row>
    <row r="17" spans="1:3">
      <c r="A17" s="3" t="s">
        <v>1314</v>
      </c>
    </row>
    <row r="18" spans="1:3">
      <c r="A18" s="4" t="s">
        <v>1315</v>
      </c>
      <c r="B18" s="5" t="n">
        <v>34330</v>
      </c>
      <c r="C18" s="5" t="n">
        <v>33777</v>
      </c>
    </row>
    <row r="19" spans="1:3">
      <c r="A19" s="4" t="s">
        <v>1316</v>
      </c>
      <c r="B19" s="5" t="n">
        <v>-7790</v>
      </c>
      <c r="C19" s="5" t="n">
        <v>-6993</v>
      </c>
    </row>
    <row r="20" spans="1:3">
      <c r="A20" s="4" t="s">
        <v>1317</v>
      </c>
      <c r="B20" s="4" t="s">
        <v>54</v>
      </c>
      <c r="C20" s="4" t="s">
        <v>54</v>
      </c>
    </row>
    <row r="21" spans="1:3">
      <c r="A21" s="4" t="s">
        <v>1318</v>
      </c>
      <c r="B21" s="5" t="n">
        <v>17168</v>
      </c>
      <c r="C21" s="5" t="n">
        <v>7546</v>
      </c>
    </row>
    <row r="22" spans="1:3">
      <c r="A22" s="4" t="s">
        <v>1319</v>
      </c>
      <c r="B22" s="5" t="n">
        <v>43708</v>
      </c>
      <c r="C22" s="5" t="n">
        <v>34330</v>
      </c>
    </row>
    <row r="23" spans="1:3">
      <c r="A23" s="4" t="s">
        <v>1321</v>
      </c>
    </row>
    <row r="24" spans="1:3">
      <c r="A24" s="3" t="s">
        <v>1314</v>
      </c>
    </row>
    <row r="25" spans="1:3">
      <c r="A25" s="4" t="s">
        <v>1315</v>
      </c>
      <c r="B25" s="5" t="n">
        <v>322184</v>
      </c>
      <c r="C25" s="5" t="n">
        <v>314451</v>
      </c>
    </row>
    <row r="26" spans="1:3">
      <c r="A26" s="4" t="s">
        <v>1316</v>
      </c>
      <c r="B26" s="5" t="n">
        <v>-249712</v>
      </c>
      <c r="C26" s="5" t="n">
        <v>-233511</v>
      </c>
    </row>
    <row r="27" spans="1:3">
      <c r="A27" s="4" t="s">
        <v>1317</v>
      </c>
      <c r="B27" s="4" t="s">
        <v>54</v>
      </c>
      <c r="C27" s="4" t="s">
        <v>54</v>
      </c>
    </row>
    <row r="28" spans="1:3">
      <c r="A28" s="4" t="s">
        <v>1318</v>
      </c>
      <c r="B28" s="5" t="n">
        <v>278252</v>
      </c>
      <c r="C28" s="5" t="n">
        <v>241244</v>
      </c>
    </row>
    <row r="29" spans="1:3">
      <c r="A29" s="4" t="s">
        <v>1319</v>
      </c>
      <c r="B29" s="6" t="n">
        <v>350724</v>
      </c>
      <c r="C29" s="6" t="n">
        <v>32218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2</v>
      </c>
      <c r="C1" s="2" t="s">
        <v>210</v>
      </c>
      <c r="D1" s="2" t="s">
        <v>702</v>
      </c>
    </row>
    <row r="2" spans="1:4">
      <c r="A2" s="3" t="s">
        <v>1323</v>
      </c>
    </row>
    <row r="3" spans="1:4">
      <c r="A3" s="4" t="s">
        <v>1324</v>
      </c>
      <c r="C3" s="6" t="n">
        <v>1802964</v>
      </c>
      <c r="D3" s="6" t="n">
        <v>1765815</v>
      </c>
    </row>
    <row r="4" spans="1:4">
      <c r="A4" s="4" t="s">
        <v>1325</v>
      </c>
      <c r="C4" s="5" t="n">
        <v>-190418</v>
      </c>
      <c r="D4" s="5" t="n">
        <v>-200151</v>
      </c>
    </row>
    <row r="5" spans="1:4">
      <c r="A5" s="4" t="s">
        <v>1326</v>
      </c>
      <c r="B5" s="4" t="s">
        <v>790</v>
      </c>
      <c r="C5" s="5" t="n">
        <v>1612546</v>
      </c>
      <c r="D5" s="5" t="n">
        <v>1565664</v>
      </c>
    </row>
    <row r="6" spans="1:4">
      <c r="A6" s="4" t="s">
        <v>1327</v>
      </c>
    </row>
    <row r="7" spans="1:4">
      <c r="A7" s="3" t="s">
        <v>1323</v>
      </c>
    </row>
    <row r="8" spans="1:4">
      <c r="A8" s="4" t="s">
        <v>1324</v>
      </c>
      <c r="C8" s="5" t="n">
        <v>544067</v>
      </c>
      <c r="D8" s="5" t="n">
        <v>519186</v>
      </c>
    </row>
    <row r="9" spans="1:4">
      <c r="A9" s="4" t="s">
        <v>1325</v>
      </c>
      <c r="C9" s="5" t="n">
        <v>-58871</v>
      </c>
      <c r="D9" s="5" t="n">
        <v>-60216</v>
      </c>
    </row>
    <row r="10" spans="1:4">
      <c r="A10" s="4" t="s">
        <v>1326</v>
      </c>
      <c r="B10" s="4" t="s">
        <v>790</v>
      </c>
      <c r="C10" s="5" t="n">
        <v>485196</v>
      </c>
      <c r="D10" s="5" t="n">
        <v>458970</v>
      </c>
    </row>
    <row r="11" spans="1:4">
      <c r="A11" s="4" t="s">
        <v>1328</v>
      </c>
    </row>
    <row r="12" spans="1:4">
      <c r="A12" s="3" t="s">
        <v>1323</v>
      </c>
    </row>
    <row r="13" spans="1:4">
      <c r="A13" s="4" t="s">
        <v>1324</v>
      </c>
      <c r="C13" s="5" t="n">
        <v>392832</v>
      </c>
      <c r="D13" s="5" t="n">
        <v>383164</v>
      </c>
    </row>
    <row r="14" spans="1:4">
      <c r="A14" s="4" t="s">
        <v>1325</v>
      </c>
      <c r="C14" s="5" t="n">
        <v>-42302</v>
      </c>
      <c r="D14" s="5" t="n">
        <v>-44066</v>
      </c>
    </row>
    <row r="15" spans="1:4">
      <c r="A15" s="4" t="s">
        <v>1326</v>
      </c>
      <c r="B15" s="4" t="s">
        <v>790</v>
      </c>
      <c r="C15" s="5" t="n">
        <v>350530</v>
      </c>
      <c r="D15" s="5" t="n">
        <v>339098</v>
      </c>
    </row>
    <row r="16" spans="1:4">
      <c r="A16" s="4" t="s">
        <v>1329</v>
      </c>
    </row>
    <row r="17" spans="1:4">
      <c r="A17" s="3" t="s">
        <v>1323</v>
      </c>
    </row>
    <row r="18" spans="1:4">
      <c r="A18" s="4" t="s">
        <v>1324</v>
      </c>
      <c r="C18" s="5" t="n">
        <v>258331</v>
      </c>
      <c r="D18" s="5" t="n">
        <v>255997</v>
      </c>
    </row>
    <row r="19" spans="1:4">
      <c r="A19" s="4" t="s">
        <v>1325</v>
      </c>
      <c r="C19" s="5" t="n">
        <v>-27329</v>
      </c>
      <c r="D19" s="5" t="n">
        <v>-28740</v>
      </c>
    </row>
    <row r="20" spans="1:4">
      <c r="A20" s="4" t="s">
        <v>1326</v>
      </c>
      <c r="B20" s="4" t="s">
        <v>790</v>
      </c>
      <c r="C20" s="5" t="n">
        <v>231002</v>
      </c>
      <c r="D20" s="5" t="n">
        <v>227257</v>
      </c>
    </row>
    <row r="21" spans="1:4">
      <c r="A21" s="4" t="s">
        <v>1330</v>
      </c>
    </row>
    <row r="22" spans="1:4">
      <c r="A22" s="3" t="s">
        <v>1323</v>
      </c>
    </row>
    <row r="23" spans="1:4">
      <c r="A23" s="4" t="s">
        <v>1324</v>
      </c>
      <c r="C23" s="5" t="n">
        <v>163847</v>
      </c>
      <c r="D23" s="5" t="n">
        <v>162310</v>
      </c>
    </row>
    <row r="24" spans="1:4">
      <c r="A24" s="4" t="s">
        <v>1325</v>
      </c>
      <c r="C24" s="5" t="n">
        <v>-18361</v>
      </c>
      <c r="D24" s="5" t="n">
        <v>-19471</v>
      </c>
    </row>
    <row r="25" spans="1:4">
      <c r="A25" s="4" t="s">
        <v>1326</v>
      </c>
      <c r="B25" s="4" t="s">
        <v>790</v>
      </c>
      <c r="C25" s="5" t="n">
        <v>145486</v>
      </c>
      <c r="D25" s="5" t="n">
        <v>142839</v>
      </c>
    </row>
    <row r="26" spans="1:4">
      <c r="A26" s="4" t="s">
        <v>1331</v>
      </c>
    </row>
    <row r="27" spans="1:4">
      <c r="A27" s="3" t="s">
        <v>1323</v>
      </c>
    </row>
    <row r="28" spans="1:4">
      <c r="A28" s="4" t="s">
        <v>1324</v>
      </c>
      <c r="C28" s="5" t="n">
        <v>108192</v>
      </c>
      <c r="D28" s="5" t="n">
        <v>108453</v>
      </c>
    </row>
    <row r="29" spans="1:4">
      <c r="A29" s="4" t="s">
        <v>1325</v>
      </c>
      <c r="C29" s="5" t="n">
        <v>-13242</v>
      </c>
      <c r="D29" s="5" t="n">
        <v>-13992</v>
      </c>
    </row>
    <row r="30" spans="1:4">
      <c r="A30" s="4" t="s">
        <v>1326</v>
      </c>
      <c r="B30" s="4" t="s">
        <v>790</v>
      </c>
      <c r="C30" s="5" t="n">
        <v>94950</v>
      </c>
      <c r="D30" s="5" t="n">
        <v>94461</v>
      </c>
    </row>
    <row r="31" spans="1:4">
      <c r="A31" s="4" t="s">
        <v>1332</v>
      </c>
    </row>
    <row r="32" spans="1:4">
      <c r="A32" s="3" t="s">
        <v>1323</v>
      </c>
    </row>
    <row r="33" spans="1:4">
      <c r="A33" s="4" t="s">
        <v>1324</v>
      </c>
      <c r="C33" s="5" t="n">
        <v>335695</v>
      </c>
      <c r="D33" s="5" t="n">
        <v>336705</v>
      </c>
    </row>
    <row r="34" spans="1:4">
      <c r="A34" s="4" t="s">
        <v>1325</v>
      </c>
      <c r="C34" s="5" t="n">
        <v>-30313</v>
      </c>
      <c r="D34" s="5" t="n">
        <v>-33666</v>
      </c>
    </row>
    <row r="35" spans="1:4">
      <c r="A35" s="4" t="s">
        <v>1326</v>
      </c>
      <c r="B35" s="4" t="s">
        <v>790</v>
      </c>
      <c r="C35" s="6" t="n">
        <v>305382</v>
      </c>
      <c r="D35" s="6" t="n">
        <v>303039</v>
      </c>
    </row>
    <row r="36" spans="1:4"/>
    <row r="37" spans="1:4">
      <c r="A37" s="4" t="s">
        <v>790</v>
      </c>
      <c r="B37" s="4" t="s">
        <v>1333</v>
      </c>
    </row>
  </sheetData>
  <mergeCells count="3">
    <mergeCell ref="A1:B1"/>
    <mergeCell ref="A36:C36"/>
    <mergeCell ref="B37:C3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10</v>
      </c>
      <c r="C1" s="2" t="s">
        <v>702</v>
      </c>
    </row>
    <row r="2" spans="1:3">
      <c r="A2" s="3" t="s">
        <v>638</v>
      </c>
    </row>
    <row r="3" spans="1:3">
      <c r="A3" s="4" t="s">
        <v>446</v>
      </c>
      <c r="B3" s="6" t="n">
        <v>29384039</v>
      </c>
      <c r="C3" s="6" t="n">
        <v>27341254</v>
      </c>
    </row>
    <row r="4" spans="1:3">
      <c r="A4" s="4" t="s">
        <v>1335</v>
      </c>
    </row>
    <row r="5" spans="1:3">
      <c r="A5" s="3" t="s">
        <v>638</v>
      </c>
    </row>
    <row r="6" spans="1:3">
      <c r="A6" s="4" t="s">
        <v>446</v>
      </c>
      <c r="B6" s="5" t="n">
        <v>16039411</v>
      </c>
      <c r="C6" s="5" t="n">
        <v>15209534</v>
      </c>
    </row>
    <row r="7" spans="1:3">
      <c r="A7" s="4" t="s">
        <v>1165</v>
      </c>
    </row>
    <row r="8" spans="1:3">
      <c r="A8" s="3" t="s">
        <v>638</v>
      </c>
    </row>
    <row r="9" spans="1:3">
      <c r="A9" s="4" t="s">
        <v>446</v>
      </c>
      <c r="B9" s="5" t="n">
        <v>9163019</v>
      </c>
      <c r="C9" s="5" t="n">
        <v>8017743</v>
      </c>
    </row>
    <row r="10" spans="1:3">
      <c r="A10" s="4" t="s">
        <v>1336</v>
      </c>
    </row>
    <row r="11" spans="1:3">
      <c r="A11" s="3" t="s">
        <v>638</v>
      </c>
    </row>
    <row r="12" spans="1:3">
      <c r="A12" s="4" t="s">
        <v>446</v>
      </c>
      <c r="B12" s="5" t="n">
        <v>4181609</v>
      </c>
      <c r="C12" s="5" t="n">
        <v>4113977</v>
      </c>
    </row>
    <row r="13" spans="1:3">
      <c r="A13" s="4" t="s">
        <v>1244</v>
      </c>
    </row>
    <row r="14" spans="1:3">
      <c r="A14" s="3" t="s">
        <v>638</v>
      </c>
    </row>
    <row r="15" spans="1:3">
      <c r="A15" s="4" t="s">
        <v>446</v>
      </c>
      <c r="B15" s="6" t="n">
        <v>30033272</v>
      </c>
      <c r="C15" s="6" t="n">
        <v>27926632</v>
      </c>
    </row>
    <row r="16" spans="1:3">
      <c r="A16" s="4" t="s">
        <v>1337</v>
      </c>
      <c r="B16" s="4" t="s">
        <v>710</v>
      </c>
      <c r="C16" s="4" t="s">
        <v>710</v>
      </c>
    </row>
    <row r="17" spans="1:3">
      <c r="A17" s="4" t="s">
        <v>1338</v>
      </c>
    </row>
    <row r="18" spans="1:3">
      <c r="A18" s="3" t="s">
        <v>638</v>
      </c>
    </row>
    <row r="19" spans="1:3">
      <c r="A19" s="4" t="s">
        <v>446</v>
      </c>
      <c r="B19" s="6" t="n">
        <v>93544</v>
      </c>
      <c r="C19" s="6" t="n">
        <v>27833088</v>
      </c>
    </row>
    <row r="20" spans="1:3">
      <c r="A20" s="4" t="s">
        <v>1339</v>
      </c>
    </row>
    <row r="21" spans="1:3">
      <c r="A21" s="3" t="s">
        <v>638</v>
      </c>
    </row>
    <row r="22" spans="1:3">
      <c r="A22" s="4" t="s">
        <v>446</v>
      </c>
      <c r="B22" s="5" t="n">
        <v>14685</v>
      </c>
      <c r="C22" s="5" t="n">
        <v>93544</v>
      </c>
    </row>
    <row r="23" spans="1:3">
      <c r="A23" s="4" t="s">
        <v>1340</v>
      </c>
    </row>
    <row r="24" spans="1:3">
      <c r="A24" s="3" t="s">
        <v>638</v>
      </c>
    </row>
    <row r="25" spans="1:3">
      <c r="A25" s="4" t="s">
        <v>446</v>
      </c>
      <c r="B25" s="6" t="n">
        <v>2587559</v>
      </c>
      <c r="C25" s="6" t="n">
        <v>2122599</v>
      </c>
    </row>
    <row r="26" spans="1:3">
      <c r="A26" s="4" t="s">
        <v>1337</v>
      </c>
      <c r="B26" s="4" t="s">
        <v>1341</v>
      </c>
      <c r="C26" s="4" t="s">
        <v>1342</v>
      </c>
    </row>
    <row r="27" spans="1:3">
      <c r="A27" s="4" t="s">
        <v>1343</v>
      </c>
    </row>
    <row r="28" spans="1:3">
      <c r="A28" s="3" t="s">
        <v>638</v>
      </c>
    </row>
    <row r="29" spans="1:3">
      <c r="A29" s="4" t="s">
        <v>446</v>
      </c>
      <c r="B29" s="6" t="n">
        <v>2784</v>
      </c>
      <c r="C29" s="6" t="n">
        <v>2119815</v>
      </c>
    </row>
    <row r="30" spans="1:3">
      <c r="A30" s="4" t="s">
        <v>1344</v>
      </c>
    </row>
    <row r="31" spans="1:3">
      <c r="A31" s="3" t="s">
        <v>638</v>
      </c>
    </row>
    <row r="32" spans="1:3">
      <c r="A32" s="4" t="s">
        <v>446</v>
      </c>
      <c r="B32" s="5" t="n">
        <v>3060</v>
      </c>
      <c r="C32" s="5" t="n">
        <v>2784</v>
      </c>
    </row>
    <row r="33" spans="1:3">
      <c r="A33" s="4" t="s">
        <v>1345</v>
      </c>
    </row>
    <row r="34" spans="1:3">
      <c r="A34" s="3" t="s">
        <v>638</v>
      </c>
    </row>
    <row r="35" spans="1:3">
      <c r="A35" s="4" t="s">
        <v>446</v>
      </c>
      <c r="B35" s="6" t="n">
        <v>2267869</v>
      </c>
      <c r="C35" s="6" t="n">
        <v>2109491</v>
      </c>
    </row>
    <row r="36" spans="1:3">
      <c r="A36" s="4" t="s">
        <v>1337</v>
      </c>
      <c r="B36" s="4" t="s">
        <v>1346</v>
      </c>
      <c r="C36" s="4" t="s">
        <v>1346</v>
      </c>
    </row>
    <row r="37" spans="1:3">
      <c r="A37" s="4" t="s">
        <v>1347</v>
      </c>
    </row>
    <row r="38" spans="1:3">
      <c r="A38" s="3" t="s">
        <v>638</v>
      </c>
    </row>
    <row r="39" spans="1:3">
      <c r="A39" s="4" t="s">
        <v>446</v>
      </c>
      <c r="B39" s="6" t="n">
        <v>348</v>
      </c>
      <c r="C39" s="6" t="n">
        <v>2109143</v>
      </c>
    </row>
    <row r="40" spans="1:3">
      <c r="A40" s="4" t="s">
        <v>1348</v>
      </c>
    </row>
    <row r="41" spans="1:3">
      <c r="A41" s="3" t="s">
        <v>638</v>
      </c>
    </row>
    <row r="42" spans="1:3">
      <c r="A42" s="4" t="s">
        <v>446</v>
      </c>
      <c r="B42" s="5" t="n">
        <v>436</v>
      </c>
      <c r="C42" s="5" t="n">
        <v>348</v>
      </c>
    </row>
    <row r="43" spans="1:3">
      <c r="A43" s="4" t="s">
        <v>1349</v>
      </c>
    </row>
    <row r="44" spans="1:3">
      <c r="A44" s="3" t="s">
        <v>638</v>
      </c>
    </row>
    <row r="45" spans="1:3">
      <c r="A45" s="4" t="s">
        <v>446</v>
      </c>
      <c r="B45" s="6" t="n">
        <v>2142699</v>
      </c>
      <c r="C45" s="6" t="n">
        <v>1752237</v>
      </c>
    </row>
    <row r="46" spans="1:3">
      <c r="A46" s="4" t="s">
        <v>1337</v>
      </c>
      <c r="B46" s="4" t="s">
        <v>1350</v>
      </c>
      <c r="C46" s="4" t="s">
        <v>1351</v>
      </c>
    </row>
    <row r="47" spans="1:3">
      <c r="A47" s="4" t="s">
        <v>1352</v>
      </c>
    </row>
    <row r="48" spans="1:3">
      <c r="A48" s="3" t="s">
        <v>638</v>
      </c>
    </row>
    <row r="49" spans="1:3">
      <c r="A49" s="4" t="s">
        <v>446</v>
      </c>
      <c r="B49" s="4" t="s">
        <v>54</v>
      </c>
      <c r="C49" s="6" t="n">
        <v>1752237</v>
      </c>
    </row>
    <row r="50" spans="1:3">
      <c r="A50" s="4" t="s">
        <v>1353</v>
      </c>
    </row>
    <row r="51" spans="1:3">
      <c r="A51" s="3" t="s">
        <v>638</v>
      </c>
    </row>
    <row r="52" spans="1:3">
      <c r="A52" s="4" t="s">
        <v>446</v>
      </c>
      <c r="C52" s="4" t="s">
        <v>54</v>
      </c>
    </row>
    <row r="53" spans="1:3">
      <c r="A53" s="4" t="s">
        <v>1354</v>
      </c>
    </row>
    <row r="54" spans="1:3">
      <c r="A54" s="3" t="s">
        <v>638</v>
      </c>
    </row>
    <row r="55" spans="1:3">
      <c r="A55" s="4" t="s">
        <v>446</v>
      </c>
      <c r="B55" s="6" t="n">
        <v>2066372</v>
      </c>
      <c r="C55" s="6" t="n">
        <v>2324325</v>
      </c>
    </row>
    <row r="56" spans="1:3">
      <c r="A56" s="4" t="s">
        <v>1337</v>
      </c>
      <c r="B56" s="4" t="s">
        <v>1355</v>
      </c>
      <c r="C56" s="4" t="s">
        <v>1356</v>
      </c>
    </row>
    <row r="57" spans="1:3">
      <c r="A57" s="4" t="s">
        <v>1357</v>
      </c>
    </row>
    <row r="58" spans="1:3">
      <c r="A58" s="3" t="s">
        <v>638</v>
      </c>
    </row>
    <row r="59" spans="1:3">
      <c r="A59" s="4" t="s">
        <v>446</v>
      </c>
      <c r="B59" s="6" t="n">
        <v>38430</v>
      </c>
      <c r="C59" s="6" t="n">
        <v>2285895</v>
      </c>
    </row>
    <row r="60" spans="1:3">
      <c r="A60" s="4" t="s">
        <v>1358</v>
      </c>
    </row>
    <row r="61" spans="1:3">
      <c r="A61" s="3" t="s">
        <v>638</v>
      </c>
    </row>
    <row r="62" spans="1:3">
      <c r="A62" s="4" t="s">
        <v>446</v>
      </c>
      <c r="B62" s="5" t="n">
        <v>11189</v>
      </c>
      <c r="C62" s="5" t="n">
        <v>38430</v>
      </c>
    </row>
    <row r="63" spans="1:3">
      <c r="A63" s="4" t="s">
        <v>1359</v>
      </c>
    </row>
    <row r="64" spans="1:3">
      <c r="A64" s="3" t="s">
        <v>638</v>
      </c>
    </row>
    <row r="65" spans="1:3">
      <c r="A65" s="4" t="s">
        <v>446</v>
      </c>
      <c r="B65" s="6" t="n">
        <v>1624972</v>
      </c>
      <c r="C65" s="6" t="n">
        <v>1579475</v>
      </c>
    </row>
    <row r="66" spans="1:3">
      <c r="A66" s="4" t="s">
        <v>1337</v>
      </c>
      <c r="B66" s="4" t="s">
        <v>1360</v>
      </c>
      <c r="C66" s="4" t="s">
        <v>1361</v>
      </c>
    </row>
    <row r="67" spans="1:3">
      <c r="A67" s="4" t="s">
        <v>1362</v>
      </c>
    </row>
    <row r="68" spans="1:3">
      <c r="A68" s="3" t="s">
        <v>638</v>
      </c>
    </row>
    <row r="69" spans="1:3">
      <c r="A69" s="4" t="s">
        <v>446</v>
      </c>
      <c r="B69" s="6" t="n">
        <v>34613</v>
      </c>
      <c r="C69" s="6" t="n">
        <v>1544862</v>
      </c>
    </row>
    <row r="70" spans="1:3">
      <c r="A70" s="4" t="s">
        <v>1363</v>
      </c>
    </row>
    <row r="71" spans="1:3">
      <c r="A71" s="3" t="s">
        <v>638</v>
      </c>
    </row>
    <row r="72" spans="1:3">
      <c r="A72" s="4" t="s">
        <v>446</v>
      </c>
      <c r="B72" s="4" t="s">
        <v>54</v>
      </c>
      <c r="C72" s="5" t="n">
        <v>34613</v>
      </c>
    </row>
    <row r="73" spans="1:3">
      <c r="A73" s="4" t="s">
        <v>1364</v>
      </c>
    </row>
    <row r="74" spans="1:3">
      <c r="A74" s="3" t="s">
        <v>638</v>
      </c>
    </row>
    <row r="75" spans="1:3">
      <c r="A75" s="4" t="s">
        <v>446</v>
      </c>
      <c r="B75" s="6" t="n">
        <v>1623465</v>
      </c>
      <c r="C75" s="6" t="n">
        <v>1582520</v>
      </c>
    </row>
    <row r="76" spans="1:3">
      <c r="A76" s="4" t="s">
        <v>1337</v>
      </c>
      <c r="B76" s="4" t="s">
        <v>1360</v>
      </c>
      <c r="C76" s="4" t="s">
        <v>1365</v>
      </c>
    </row>
    <row r="77" spans="1:3">
      <c r="A77" s="4" t="s">
        <v>1366</v>
      </c>
    </row>
    <row r="78" spans="1:3">
      <c r="A78" s="3" t="s">
        <v>638</v>
      </c>
    </row>
    <row r="79" spans="1:3">
      <c r="A79" s="4" t="s">
        <v>446</v>
      </c>
      <c r="B79" s="4" t="s">
        <v>54</v>
      </c>
      <c r="C79" s="6" t="n">
        <v>1582520</v>
      </c>
    </row>
    <row r="80" spans="1:3">
      <c r="A80" s="4" t="s">
        <v>1367</v>
      </c>
    </row>
    <row r="81" spans="1:3">
      <c r="A81" s="3" t="s">
        <v>638</v>
      </c>
    </row>
    <row r="82" spans="1:3">
      <c r="A82" s="4" t="s">
        <v>446</v>
      </c>
      <c r="B82" s="4" t="s">
        <v>54</v>
      </c>
      <c r="C82" s="4" t="s">
        <v>54</v>
      </c>
    </row>
    <row r="83" spans="1:3">
      <c r="A83" s="4" t="s">
        <v>1368</v>
      </c>
    </row>
    <row r="84" spans="1:3">
      <c r="A84" s="3" t="s">
        <v>638</v>
      </c>
    </row>
    <row r="85" spans="1:3">
      <c r="A85" s="4" t="s">
        <v>446</v>
      </c>
      <c r="B85" s="6" t="n">
        <v>1234087</v>
      </c>
      <c r="C85" s="6" t="n">
        <v>1498142</v>
      </c>
    </row>
    <row r="86" spans="1:3">
      <c r="A86" s="4" t="s">
        <v>1337</v>
      </c>
      <c r="B86" s="4" t="s">
        <v>1369</v>
      </c>
      <c r="C86" s="4" t="s">
        <v>1370</v>
      </c>
    </row>
    <row r="87" spans="1:3">
      <c r="A87" s="4" t="s">
        <v>1371</v>
      </c>
    </row>
    <row r="88" spans="1:3">
      <c r="A88" s="3" t="s">
        <v>638</v>
      </c>
    </row>
    <row r="89" spans="1:3">
      <c r="A89" s="4" t="s">
        <v>446</v>
      </c>
      <c r="B89" s="6" t="n">
        <v>17369</v>
      </c>
      <c r="C89" s="6" t="n">
        <v>1480773</v>
      </c>
    </row>
    <row r="90" spans="1:3">
      <c r="A90" s="4" t="s">
        <v>1372</v>
      </c>
    </row>
    <row r="91" spans="1:3">
      <c r="A91" s="3" t="s">
        <v>638</v>
      </c>
    </row>
    <row r="92" spans="1:3">
      <c r="A92" s="4" t="s">
        <v>446</v>
      </c>
      <c r="B92" s="4" t="s">
        <v>54</v>
      </c>
      <c r="C92" s="5" t="n">
        <v>17369</v>
      </c>
    </row>
    <row r="93" spans="1:3">
      <c r="A93" s="4" t="s">
        <v>1373</v>
      </c>
    </row>
    <row r="94" spans="1:3">
      <c r="A94" s="3" t="s">
        <v>638</v>
      </c>
    </row>
    <row r="95" spans="1:3">
      <c r="A95" s="4" t="s">
        <v>446</v>
      </c>
      <c r="B95" s="6" t="n">
        <v>604660</v>
      </c>
      <c r="C95" s="6" t="n">
        <v>453549</v>
      </c>
    </row>
    <row r="96" spans="1:3">
      <c r="A96" s="4" t="s">
        <v>1337</v>
      </c>
      <c r="B96" s="4" t="s">
        <v>1374</v>
      </c>
      <c r="C96" s="4" t="s">
        <v>1375</v>
      </c>
    </row>
    <row r="97" spans="1:3">
      <c r="A97" s="4" t="s">
        <v>1376</v>
      </c>
    </row>
    <row r="98" spans="1:3">
      <c r="A98" s="3" t="s">
        <v>638</v>
      </c>
    </row>
    <row r="99" spans="1:3">
      <c r="A99" s="4" t="s">
        <v>446</v>
      </c>
      <c r="B99" s="4" t="s">
        <v>54</v>
      </c>
      <c r="C99" s="6" t="n">
        <v>453549</v>
      </c>
    </row>
    <row r="100" spans="1:3">
      <c r="A100" s="4" t="s">
        <v>1377</v>
      </c>
    </row>
    <row r="101" spans="1:3">
      <c r="A101" s="3" t="s">
        <v>638</v>
      </c>
    </row>
    <row r="102" spans="1:3">
      <c r="A102" s="4" t="s">
        <v>446</v>
      </c>
      <c r="B102" s="4" t="s">
        <v>54</v>
      </c>
      <c r="C102" s="4" t="s">
        <v>54</v>
      </c>
    </row>
    <row r="103" spans="1:3">
      <c r="A103" s="4" t="s">
        <v>1378</v>
      </c>
    </row>
    <row r="104" spans="1:3">
      <c r="A104" s="3" t="s">
        <v>638</v>
      </c>
    </row>
    <row r="105" spans="1:3">
      <c r="A105" s="4" t="s">
        <v>446</v>
      </c>
      <c r="B105" s="6" t="n">
        <v>325143</v>
      </c>
      <c r="C105" s="6" t="n">
        <v>461351</v>
      </c>
    </row>
    <row r="106" spans="1:3">
      <c r="A106" s="4" t="s">
        <v>1337</v>
      </c>
      <c r="B106" s="4" t="s">
        <v>1379</v>
      </c>
      <c r="C106" s="4" t="s">
        <v>1380</v>
      </c>
    </row>
    <row r="107" spans="1:3">
      <c r="A107" s="4" t="s">
        <v>1381</v>
      </c>
    </row>
    <row r="108" spans="1:3">
      <c r="A108" s="3" t="s">
        <v>638</v>
      </c>
    </row>
    <row r="109" spans="1:3">
      <c r="A109" s="4" t="s">
        <v>446</v>
      </c>
      <c r="B109" s="4" t="s">
        <v>54</v>
      </c>
      <c r="C109" s="6" t="n">
        <v>461351</v>
      </c>
    </row>
    <row r="110" spans="1:3">
      <c r="A110" s="4" t="s">
        <v>1382</v>
      </c>
    </row>
    <row r="111" spans="1:3">
      <c r="A111" s="3" t="s">
        <v>638</v>
      </c>
    </row>
    <row r="112" spans="1:3">
      <c r="A112" s="4" t="s">
        <v>446</v>
      </c>
      <c r="B112" s="4" t="s">
        <v>54</v>
      </c>
      <c r="C112" s="4" t="s">
        <v>54</v>
      </c>
    </row>
    <row r="113" spans="1:3">
      <c r="A113" s="4" t="s">
        <v>1383</v>
      </c>
    </row>
    <row r="114" spans="1:3">
      <c r="A114" s="3" t="s">
        <v>638</v>
      </c>
    </row>
    <row r="115" spans="1:3">
      <c r="A115" s="4" t="s">
        <v>446</v>
      </c>
      <c r="B115" s="6" t="n">
        <v>140709</v>
      </c>
      <c r="C115" s="6" t="n">
        <v>156472</v>
      </c>
    </row>
    <row r="116" spans="1:3">
      <c r="A116" s="4" t="s">
        <v>1337</v>
      </c>
      <c r="B116" s="4" t="s">
        <v>1384</v>
      </c>
      <c r="C116" s="4" t="s">
        <v>1385</v>
      </c>
    </row>
    <row r="117" spans="1:3">
      <c r="A117" s="4" t="s">
        <v>1386</v>
      </c>
    </row>
    <row r="118" spans="1:3">
      <c r="A118" s="3" t="s">
        <v>638</v>
      </c>
    </row>
    <row r="119" spans="1:3">
      <c r="A119" s="4" t="s">
        <v>446</v>
      </c>
      <c r="B119" s="4" t="s">
        <v>54</v>
      </c>
      <c r="C119" s="6" t="n">
        <v>156472</v>
      </c>
    </row>
    <row r="120" spans="1:3">
      <c r="A120" s="4" t="s">
        <v>1387</v>
      </c>
    </row>
    <row r="121" spans="1:3">
      <c r="A121" s="3" t="s">
        <v>638</v>
      </c>
    </row>
    <row r="122" spans="1:3">
      <c r="A122" s="4" t="s">
        <v>446</v>
      </c>
      <c r="B122" s="4" t="s">
        <v>54</v>
      </c>
      <c r="C122" s="4" t="s">
        <v>54</v>
      </c>
    </row>
    <row r="123" spans="1:3">
      <c r="A123" s="4" t="s">
        <v>1388</v>
      </c>
    </row>
    <row r="124" spans="1:3">
      <c r="A124" s="3" t="s">
        <v>638</v>
      </c>
    </row>
    <row r="125" spans="1:3">
      <c r="A125" s="4" t="s">
        <v>446</v>
      </c>
      <c r="B125" s="6" t="n">
        <v>1676677</v>
      </c>
      <c r="C125" s="6" t="n">
        <v>1398237</v>
      </c>
    </row>
    <row r="126" spans="1:3">
      <c r="A126" s="4" t="s">
        <v>1337</v>
      </c>
      <c r="B126" s="4" t="s">
        <v>1389</v>
      </c>
      <c r="C126" s="4" t="s">
        <v>1390</v>
      </c>
    </row>
    <row r="127" spans="1:3">
      <c r="A127" s="4" t="s">
        <v>1391</v>
      </c>
    </row>
    <row r="128" spans="1:3">
      <c r="A128" s="3" t="s">
        <v>638</v>
      </c>
    </row>
    <row r="129" spans="1:3">
      <c r="A129" s="4" t="s">
        <v>446</v>
      </c>
      <c r="B129" s="4" t="s">
        <v>54</v>
      </c>
      <c r="C129" s="6" t="n">
        <v>1398237</v>
      </c>
    </row>
    <row r="130" spans="1:3">
      <c r="A130" s="4" t="s">
        <v>1392</v>
      </c>
    </row>
    <row r="131" spans="1:3">
      <c r="A131" s="3" t="s">
        <v>638</v>
      </c>
    </row>
    <row r="132" spans="1:3">
      <c r="A132" s="4" t="s">
        <v>446</v>
      </c>
      <c r="B132" s="4" t="s">
        <v>54</v>
      </c>
      <c r="C132" s="4" t="s">
        <v>54</v>
      </c>
    </row>
    <row r="133" spans="1:3">
      <c r="A133" s="4" t="s">
        <v>1245</v>
      </c>
    </row>
    <row r="134" spans="1:3">
      <c r="A134" s="3" t="s">
        <v>638</v>
      </c>
    </row>
    <row r="135" spans="1:3">
      <c r="A135" s="4" t="s">
        <v>446</v>
      </c>
      <c r="B135" s="6" t="n">
        <v>16294212</v>
      </c>
      <c r="C135" s="6" t="n">
        <v>15438398</v>
      </c>
    </row>
    <row r="136" spans="1:3">
      <c r="A136" s="4" t="s">
        <v>1337</v>
      </c>
      <c r="B136" s="4" t="s">
        <v>1393</v>
      </c>
      <c r="C136" s="4" t="s">
        <v>1394</v>
      </c>
    </row>
    <row r="137" spans="1:3">
      <c r="A137" s="4" t="s">
        <v>1395</v>
      </c>
    </row>
    <row r="138" spans="1:3">
      <c r="A138" s="3" t="s">
        <v>638</v>
      </c>
    </row>
    <row r="139" spans="1:3">
      <c r="A139" s="4" t="s">
        <v>446</v>
      </c>
      <c r="B139" s="6" t="n">
        <v>30018587</v>
      </c>
      <c r="C139" s="6" t="n">
        <v>15344854</v>
      </c>
    </row>
    <row r="140" spans="1:3">
      <c r="A140" s="4" t="s">
        <v>1396</v>
      </c>
    </row>
    <row r="141" spans="1:3">
      <c r="A141" s="3" t="s">
        <v>638</v>
      </c>
    </row>
    <row r="142" spans="1:3">
      <c r="A142" s="4" t="s">
        <v>446</v>
      </c>
      <c r="B142" s="5" t="n">
        <v>14685</v>
      </c>
      <c r="C142" s="5" t="n">
        <v>93544</v>
      </c>
    </row>
    <row r="143" spans="1:3">
      <c r="A143" s="4" t="s">
        <v>1397</v>
      </c>
    </row>
    <row r="144" spans="1:3">
      <c r="A144" s="3" t="s">
        <v>638</v>
      </c>
    </row>
    <row r="145" spans="1:3">
      <c r="A145" s="4" t="s">
        <v>446</v>
      </c>
      <c r="B145" s="6" t="n">
        <v>9206727</v>
      </c>
      <c r="C145" s="6" t="n">
        <v>8052073</v>
      </c>
    </row>
    <row r="146" spans="1:3">
      <c r="A146" s="4" t="s">
        <v>1337</v>
      </c>
      <c r="B146" s="4" t="s">
        <v>1398</v>
      </c>
      <c r="C146" s="4" t="s">
        <v>1399</v>
      </c>
    </row>
    <row r="147" spans="1:3">
      <c r="A147" s="4" t="s">
        <v>1400</v>
      </c>
    </row>
    <row r="148" spans="1:3">
      <c r="A148" s="3" t="s">
        <v>638</v>
      </c>
    </row>
    <row r="149" spans="1:3">
      <c r="A149" s="4" t="s">
        <v>446</v>
      </c>
      <c r="B149" s="4" t="s">
        <v>54</v>
      </c>
      <c r="C149" s="6" t="n">
        <v>8052073</v>
      </c>
    </row>
    <row r="150" spans="1:3">
      <c r="A150" s="4" t="s">
        <v>1401</v>
      </c>
    </row>
    <row r="151" spans="1:3">
      <c r="A151" s="3" t="s">
        <v>638</v>
      </c>
    </row>
    <row r="152" spans="1:3">
      <c r="A152" s="4" t="s">
        <v>446</v>
      </c>
      <c r="B152" s="4" t="s">
        <v>54</v>
      </c>
      <c r="C152" s="4" t="s">
        <v>54</v>
      </c>
    </row>
    <row r="153" spans="1:3">
      <c r="A153" s="4" t="s">
        <v>1402</v>
      </c>
    </row>
    <row r="154" spans="1:3">
      <c r="A154" s="3" t="s">
        <v>638</v>
      </c>
    </row>
    <row r="155" spans="1:3">
      <c r="A155" s="4" t="s">
        <v>446</v>
      </c>
      <c r="B155" s="6" t="n">
        <v>4532333</v>
      </c>
      <c r="C155" s="6" t="n">
        <v>4436161</v>
      </c>
    </row>
    <row r="156" spans="1:3">
      <c r="A156" s="4" t="s">
        <v>1337</v>
      </c>
      <c r="B156" s="4" t="s">
        <v>1403</v>
      </c>
      <c r="C156" s="4" t="s">
        <v>1404</v>
      </c>
    </row>
    <row r="157" spans="1:3">
      <c r="A157" s="4" t="s">
        <v>1405</v>
      </c>
    </row>
    <row r="158" spans="1:3">
      <c r="A158" s="3" t="s">
        <v>638</v>
      </c>
    </row>
    <row r="159" spans="1:3">
      <c r="A159" s="4" t="s">
        <v>446</v>
      </c>
      <c r="B159" s="4" t="s">
        <v>54</v>
      </c>
      <c r="C159" s="6" t="n">
        <v>4436161</v>
      </c>
    </row>
    <row r="160" spans="1:3">
      <c r="A160" s="4" t="s">
        <v>1406</v>
      </c>
    </row>
    <row r="161" spans="1:3">
      <c r="A161" s="3" t="s">
        <v>638</v>
      </c>
    </row>
    <row r="162" spans="1:3">
      <c r="A162" s="4" t="s">
        <v>446</v>
      </c>
      <c r="B162" s="4" t="s">
        <v>54</v>
      </c>
      <c r="C162" s="4" t="s">
        <v>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10</v>
      </c>
      <c r="C2" s="2" t="s">
        <v>702</v>
      </c>
      <c r="D2" s="2" t="s">
        <v>779</v>
      </c>
    </row>
    <row r="3" spans="1:4">
      <c r="A3" s="3" t="s">
        <v>520</v>
      </c>
    </row>
    <row r="4" spans="1:4">
      <c r="A4" s="4" t="s">
        <v>1408</v>
      </c>
      <c r="B4" s="6" t="n">
        <v>12420</v>
      </c>
      <c r="C4" s="6" t="n">
        <v>22567</v>
      </c>
      <c r="D4" s="6" t="n">
        <v>33681</v>
      </c>
    </row>
    <row r="5" spans="1:4">
      <c r="A5" s="4" t="s">
        <v>1409</v>
      </c>
      <c r="B5" s="4" t="s">
        <v>54</v>
      </c>
      <c r="C5" s="5" t="n">
        <v>-958</v>
      </c>
      <c r="D5" s="5" t="n">
        <v>-11595</v>
      </c>
    </row>
    <row r="6" spans="1:4">
      <c r="A6" s="4" t="s">
        <v>1410</v>
      </c>
      <c r="B6" s="5" t="n">
        <v>12420</v>
      </c>
      <c r="C6" s="5" t="n">
        <v>21876</v>
      </c>
      <c r="D6" s="5" t="n">
        <v>24149</v>
      </c>
    </row>
    <row r="7" spans="1:4">
      <c r="A7" s="4" t="s">
        <v>1411</v>
      </c>
      <c r="B7" s="4" t="s">
        <v>54</v>
      </c>
      <c r="C7" s="5" t="n">
        <v>267</v>
      </c>
      <c r="D7" s="5" t="n">
        <v>2063</v>
      </c>
    </row>
    <row r="8" spans="1:4">
      <c r="A8" s="4" t="s">
        <v>1412</v>
      </c>
    </row>
    <row r="9" spans="1:4">
      <c r="A9" s="3" t="s">
        <v>520</v>
      </c>
    </row>
    <row r="10" spans="1:4">
      <c r="A10" s="4" t="s">
        <v>1408</v>
      </c>
      <c r="B10" s="5" t="n">
        <v>12420</v>
      </c>
      <c r="C10" s="5" t="n">
        <v>22567</v>
      </c>
      <c r="D10" s="5" t="n">
        <v>33681</v>
      </c>
    </row>
    <row r="11" spans="1:4">
      <c r="A11" s="4" t="s">
        <v>1409</v>
      </c>
      <c r="B11" s="4" t="s">
        <v>54</v>
      </c>
      <c r="C11" s="5" t="n">
        <v>-958</v>
      </c>
      <c r="D11" s="5" t="n">
        <v>-11595</v>
      </c>
    </row>
    <row r="12" spans="1:4">
      <c r="A12" s="4" t="s">
        <v>1410</v>
      </c>
      <c r="B12" s="5" t="n">
        <v>12420</v>
      </c>
      <c r="C12" s="5" t="n">
        <v>21876</v>
      </c>
      <c r="D12" s="5" t="n">
        <v>24126</v>
      </c>
    </row>
    <row r="13" spans="1:4">
      <c r="A13" s="4" t="s">
        <v>1411</v>
      </c>
      <c r="B13" s="4" t="s">
        <v>54</v>
      </c>
      <c r="C13" s="5" t="n">
        <v>267</v>
      </c>
      <c r="D13" s="5" t="n">
        <v>2040</v>
      </c>
    </row>
    <row r="14" spans="1:4">
      <c r="A14" s="4" t="s">
        <v>1413</v>
      </c>
    </row>
    <row r="15" spans="1:4">
      <c r="A15" s="3" t="s">
        <v>520</v>
      </c>
    </row>
    <row r="16" spans="1:4">
      <c r="A16" s="4" t="s">
        <v>1408</v>
      </c>
      <c r="B16" s="4" t="s">
        <v>54</v>
      </c>
      <c r="C16" s="4" t="s">
        <v>54</v>
      </c>
      <c r="D16" s="4" t="s">
        <v>54</v>
      </c>
    </row>
    <row r="17" spans="1:4">
      <c r="A17" s="4" t="s">
        <v>1409</v>
      </c>
      <c r="B17" s="4" t="s">
        <v>54</v>
      </c>
      <c r="C17" s="4" t="s">
        <v>54</v>
      </c>
      <c r="D17" s="4" t="s">
        <v>54</v>
      </c>
    </row>
    <row r="18" spans="1:4">
      <c r="A18" s="4" t="s">
        <v>1410</v>
      </c>
      <c r="B18" s="4" t="s">
        <v>54</v>
      </c>
      <c r="C18" s="4" t="s">
        <v>54</v>
      </c>
      <c r="D18" s="5" t="n">
        <v>23</v>
      </c>
    </row>
    <row r="19" spans="1:4">
      <c r="A19" s="4" t="s">
        <v>1411</v>
      </c>
      <c r="B19" s="4" t="s">
        <v>54</v>
      </c>
      <c r="C19" s="4" t="s">
        <v>54</v>
      </c>
      <c r="D19" s="6" t="n">
        <v>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10</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14</v>
      </c>
      <c r="B1" s="2" t="s">
        <v>1</v>
      </c>
    </row>
    <row r="2" spans="1:3">
      <c r="B2" s="2" t="s">
        <v>210</v>
      </c>
      <c r="C2" s="2" t="s">
        <v>702</v>
      </c>
    </row>
    <row r="3" spans="1:3">
      <c r="A3" s="3" t="s">
        <v>125</v>
      </c>
    </row>
    <row r="4" spans="1:3">
      <c r="A4" s="4" t="s">
        <v>1415</v>
      </c>
      <c r="B4" s="4" t="s">
        <v>54</v>
      </c>
      <c r="C4" s="6" t="n">
        <v>36919</v>
      </c>
    </row>
    <row r="5" spans="1:3">
      <c r="A5" s="4" t="s">
        <v>1416</v>
      </c>
      <c r="B5" s="5" t="n">
        <v>7295</v>
      </c>
      <c r="C5" s="5" t="n">
        <v>6344</v>
      </c>
    </row>
    <row r="6" spans="1:3">
      <c r="A6" s="4" t="s">
        <v>446</v>
      </c>
      <c r="B6" s="5" t="n">
        <v>29384039</v>
      </c>
      <c r="C6" s="5" t="n">
        <v>27341254</v>
      </c>
    </row>
    <row r="7" spans="1:3">
      <c r="A7" s="4" t="s">
        <v>1417</v>
      </c>
    </row>
    <row r="8" spans="1:3">
      <c r="A8" s="3" t="s">
        <v>125</v>
      </c>
    </row>
    <row r="9" spans="1:3">
      <c r="A9" s="4" t="s">
        <v>446</v>
      </c>
      <c r="B9" s="5" t="n">
        <v>779682</v>
      </c>
      <c r="C9" s="5" t="n">
        <v>758970</v>
      </c>
    </row>
    <row r="10" spans="1:3">
      <c r="A10" s="4" t="s">
        <v>1418</v>
      </c>
    </row>
    <row r="11" spans="1:3">
      <c r="A11" s="3" t="s">
        <v>125</v>
      </c>
    </row>
    <row r="12" spans="1:3">
      <c r="A12" s="4" t="s">
        <v>446</v>
      </c>
      <c r="B12" s="6" t="n">
        <v>840159</v>
      </c>
      <c r="C12" s="6" t="n">
        <v>813038</v>
      </c>
    </row>
    <row r="13" spans="1:3">
      <c r="A13" s="4" t="s">
        <v>762</v>
      </c>
    </row>
    <row r="14" spans="1:3">
      <c r="A14" s="3" t="s">
        <v>125</v>
      </c>
    </row>
    <row r="15" spans="1:3">
      <c r="A15" s="4" t="s">
        <v>1419</v>
      </c>
      <c r="B15" s="4" t="s">
        <v>1420</v>
      </c>
    </row>
    <row r="16" spans="1:3">
      <c r="A16" s="4" t="s">
        <v>765</v>
      </c>
    </row>
    <row r="17" spans="1:3">
      <c r="A17" s="3" t="s">
        <v>125</v>
      </c>
    </row>
    <row r="18" spans="1:3">
      <c r="A18" s="4" t="s">
        <v>1419</v>
      </c>
      <c r="B18" s="4" t="s">
        <v>142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10</v>
      </c>
      <c r="C1" s="2" t="s">
        <v>702</v>
      </c>
    </row>
    <row r="2" spans="1:3">
      <c r="A2" s="3" t="s">
        <v>520</v>
      </c>
    </row>
    <row r="3" spans="1:3">
      <c r="A3" s="4" t="s">
        <v>147</v>
      </c>
      <c r="B3" s="6" t="n">
        <v>1366343</v>
      </c>
      <c r="C3" s="6" t="n">
        <v>1053191</v>
      </c>
    </row>
    <row r="4" spans="1:3">
      <c r="A4" s="4" t="s">
        <v>1423</v>
      </c>
    </row>
    <row r="5" spans="1:3">
      <c r="A5" s="3" t="s">
        <v>520</v>
      </c>
    </row>
    <row r="6" spans="1:3">
      <c r="A6" s="4" t="s">
        <v>147</v>
      </c>
      <c r="B6" s="5" t="n">
        <v>1357846</v>
      </c>
      <c r="C6" s="5" t="n">
        <v>1043440</v>
      </c>
    </row>
    <row r="7" spans="1:3">
      <c r="A7" s="4" t="s">
        <v>1424</v>
      </c>
    </row>
    <row r="8" spans="1:3">
      <c r="A8" s="3" t="s">
        <v>520</v>
      </c>
    </row>
    <row r="9" spans="1:3">
      <c r="A9" s="4" t="s">
        <v>147</v>
      </c>
      <c r="B9" s="6" t="n">
        <v>8497</v>
      </c>
      <c r="C9" s="6" t="n">
        <v>97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10</v>
      </c>
      <c r="C1" s="2" t="s">
        <v>702</v>
      </c>
    </row>
    <row r="2" spans="1:3">
      <c r="A2" s="3" t="s">
        <v>520</v>
      </c>
    </row>
    <row r="3" spans="1:3">
      <c r="A3" s="4" t="s">
        <v>49</v>
      </c>
      <c r="B3" s="6" t="n">
        <v>1366343</v>
      </c>
      <c r="C3" s="6" t="n">
        <v>1053191</v>
      </c>
    </row>
    <row r="4" spans="1:3">
      <c r="A4" s="4" t="s">
        <v>1426</v>
      </c>
    </row>
    <row r="5" spans="1:3">
      <c r="A5" s="3" t="s">
        <v>520</v>
      </c>
    </row>
    <row r="6" spans="1:3">
      <c r="A6" s="4" t="s">
        <v>49</v>
      </c>
      <c r="B6" s="5" t="n">
        <v>1357846</v>
      </c>
      <c r="C6" s="5" t="n">
        <v>1043440</v>
      </c>
    </row>
    <row r="7" spans="1:3">
      <c r="A7" s="4" t="s">
        <v>1427</v>
      </c>
    </row>
    <row r="8" spans="1:3">
      <c r="A8" s="3" t="s">
        <v>520</v>
      </c>
    </row>
    <row r="9" spans="1:3">
      <c r="A9" s="4" t="s">
        <v>49</v>
      </c>
      <c r="B9" s="5" t="n">
        <v>76358</v>
      </c>
      <c r="C9" s="5" t="n">
        <v>135145</v>
      </c>
    </row>
    <row r="10" spans="1:3">
      <c r="A10" s="4" t="s">
        <v>1428</v>
      </c>
    </row>
    <row r="11" spans="1:3">
      <c r="A11" s="3" t="s">
        <v>520</v>
      </c>
    </row>
    <row r="12" spans="1:3">
      <c r="A12" s="4" t="s">
        <v>49</v>
      </c>
      <c r="B12" s="5" t="n">
        <v>16466</v>
      </c>
      <c r="C12" s="4" t="s">
        <v>54</v>
      </c>
    </row>
    <row r="13" spans="1:3">
      <c r="A13" s="4" t="s">
        <v>1429</v>
      </c>
    </row>
    <row r="14" spans="1:3">
      <c r="A14" s="3" t="s">
        <v>520</v>
      </c>
    </row>
    <row r="15" spans="1:3">
      <c r="A15" s="4" t="s">
        <v>49</v>
      </c>
      <c r="B15" s="5" t="n">
        <v>16238</v>
      </c>
      <c r="C15" s="5" t="n">
        <v>29077</v>
      </c>
    </row>
    <row r="16" spans="1:3">
      <c r="A16" s="4" t="s">
        <v>1430</v>
      </c>
    </row>
    <row r="17" spans="1:3">
      <c r="A17" s="3" t="s">
        <v>520</v>
      </c>
    </row>
    <row r="18" spans="1:3">
      <c r="A18" s="4" t="s">
        <v>49</v>
      </c>
      <c r="B18" s="5" t="n">
        <v>68476</v>
      </c>
      <c r="C18" s="5" t="n">
        <v>107125</v>
      </c>
    </row>
    <row r="19" spans="1:3">
      <c r="A19" s="4" t="s">
        <v>1431</v>
      </c>
    </row>
    <row r="20" spans="1:3">
      <c r="A20" s="3" t="s">
        <v>520</v>
      </c>
    </row>
    <row r="21" spans="1:3">
      <c r="A21" s="4" t="s">
        <v>49</v>
      </c>
      <c r="B21" s="5" t="n">
        <v>19853</v>
      </c>
      <c r="C21" s="5" t="n">
        <v>108544</v>
      </c>
    </row>
    <row r="22" spans="1:3">
      <c r="A22" s="4" t="s">
        <v>1432</v>
      </c>
    </row>
    <row r="23" spans="1:3">
      <c r="A23" s="3" t="s">
        <v>520</v>
      </c>
    </row>
    <row r="24" spans="1:3">
      <c r="A24" s="4" t="s">
        <v>49</v>
      </c>
      <c r="B24" s="5" t="n">
        <v>122291</v>
      </c>
      <c r="C24" s="5" t="n">
        <v>92491</v>
      </c>
    </row>
    <row r="25" spans="1:3">
      <c r="A25" s="4" t="s">
        <v>1433</v>
      </c>
    </row>
    <row r="26" spans="1:3">
      <c r="A26" s="3" t="s">
        <v>520</v>
      </c>
    </row>
    <row r="27" spans="1:3">
      <c r="A27" s="4" t="s">
        <v>49</v>
      </c>
      <c r="B27" s="5" t="n">
        <v>15927</v>
      </c>
      <c r="C27" s="5" t="n">
        <v>5351</v>
      </c>
    </row>
    <row r="28" spans="1:3">
      <c r="A28" s="4" t="s">
        <v>1434</v>
      </c>
    </row>
    <row r="29" spans="1:3">
      <c r="A29" s="3" t="s">
        <v>520</v>
      </c>
    </row>
    <row r="30" spans="1:3">
      <c r="A30" s="4" t="s">
        <v>49</v>
      </c>
      <c r="B30" s="5" t="n">
        <v>1020842</v>
      </c>
      <c r="C30" s="5" t="n">
        <v>559108</v>
      </c>
    </row>
    <row r="31" spans="1:3">
      <c r="A31" s="4" t="s">
        <v>1435</v>
      </c>
    </row>
    <row r="32" spans="1:3">
      <c r="A32" s="3" t="s">
        <v>520</v>
      </c>
    </row>
    <row r="33" spans="1:3">
      <c r="A33" s="4" t="s">
        <v>49</v>
      </c>
      <c r="B33" s="6" t="n">
        <v>1395</v>
      </c>
      <c r="C33" s="6" t="n">
        <v>65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36</v>
      </c>
      <c r="C1" s="2" t="s">
        <v>1</v>
      </c>
    </row>
    <row r="2" spans="1:4">
      <c r="C2" s="2" t="s">
        <v>210</v>
      </c>
      <c r="D2" s="2" t="s">
        <v>702</v>
      </c>
    </row>
    <row r="3" spans="1:4">
      <c r="A3" s="3" t="s">
        <v>520</v>
      </c>
    </row>
    <row r="4" spans="1:4">
      <c r="A4" s="4" t="s">
        <v>1437</v>
      </c>
      <c r="C4" s="6" t="n">
        <v>1366343</v>
      </c>
      <c r="D4" s="6" t="n">
        <v>1053191</v>
      </c>
    </row>
    <row r="5" spans="1:4">
      <c r="A5" s="4" t="s">
        <v>49</v>
      </c>
      <c r="C5" s="5" t="n">
        <v>1366343</v>
      </c>
      <c r="D5" s="5" t="n">
        <v>1053191</v>
      </c>
    </row>
    <row r="6" spans="1:4">
      <c r="A6" s="4" t="s">
        <v>1438</v>
      </c>
    </row>
    <row r="7" spans="1:4">
      <c r="A7" s="3" t="s">
        <v>520</v>
      </c>
    </row>
    <row r="8" spans="1:4">
      <c r="A8" s="4" t="s">
        <v>1135</v>
      </c>
      <c r="C8" s="5" t="n">
        <v>1012</v>
      </c>
      <c r="D8" s="5" t="n">
        <v>772</v>
      </c>
    </row>
    <row r="9" spans="1:4">
      <c r="A9" s="4" t="s">
        <v>1137</v>
      </c>
      <c r="D9" s="4" t="s">
        <v>54</v>
      </c>
    </row>
    <row r="10" spans="1:4">
      <c r="A10" s="4" t="s">
        <v>1138</v>
      </c>
      <c r="D10" s="4" t="s">
        <v>54</v>
      </c>
    </row>
    <row r="11" spans="1:4">
      <c r="A11" s="4" t="s">
        <v>1139</v>
      </c>
      <c r="D11" s="4" t="s">
        <v>54</v>
      </c>
    </row>
    <row r="12" spans="1:4">
      <c r="A12" s="4" t="s">
        <v>1140</v>
      </c>
      <c r="B12" s="4" t="s">
        <v>790</v>
      </c>
      <c r="C12" s="4" t="s">
        <v>54</v>
      </c>
      <c r="D12" s="5" t="n">
        <v>3</v>
      </c>
    </row>
    <row r="13" spans="1:4">
      <c r="A13" s="4" t="s">
        <v>1141</v>
      </c>
      <c r="D13" s="4" t="s">
        <v>54</v>
      </c>
    </row>
    <row r="14" spans="1:4">
      <c r="A14" s="4" t="s">
        <v>1142</v>
      </c>
      <c r="C14" s="5" t="n">
        <v>-22</v>
      </c>
      <c r="D14" s="5" t="n">
        <v>-22</v>
      </c>
    </row>
    <row r="15" spans="1:4">
      <c r="A15" s="4" t="s">
        <v>1439</v>
      </c>
      <c r="B15" s="4" t="s">
        <v>791</v>
      </c>
      <c r="C15" s="5" t="n">
        <v>-880</v>
      </c>
      <c r="D15" s="5" t="n">
        <v>259</v>
      </c>
    </row>
    <row r="16" spans="1:4">
      <c r="A16" s="4" t="s">
        <v>1143</v>
      </c>
      <c r="C16" s="5" t="n">
        <v>110</v>
      </c>
      <c r="D16" s="5" t="n">
        <v>1012</v>
      </c>
    </row>
    <row r="17" spans="1:4">
      <c r="A17" s="4" t="s">
        <v>1440</v>
      </c>
    </row>
    <row r="18" spans="1:4">
      <c r="A18" s="3" t="s">
        <v>520</v>
      </c>
    </row>
    <row r="19" spans="1:4">
      <c r="A19" s="4" t="s">
        <v>1135</v>
      </c>
      <c r="C19" s="5" t="n">
        <v>1043440</v>
      </c>
    </row>
    <row r="20" spans="1:4">
      <c r="A20" s="4" t="s">
        <v>1143</v>
      </c>
      <c r="C20" s="5" t="n">
        <v>1357846</v>
      </c>
      <c r="D20" s="5" t="n">
        <v>1043440</v>
      </c>
    </row>
    <row r="21" spans="1:4">
      <c r="A21" s="4" t="s">
        <v>1437</v>
      </c>
      <c r="C21" s="5" t="n">
        <v>1357846</v>
      </c>
      <c r="D21" s="5" t="n">
        <v>1043440</v>
      </c>
    </row>
    <row r="22" spans="1:4">
      <c r="A22" s="4" t="s">
        <v>49</v>
      </c>
      <c r="C22" s="5" t="n">
        <v>1357846</v>
      </c>
      <c r="D22" s="5" t="n">
        <v>1043440</v>
      </c>
    </row>
    <row r="23" spans="1:4">
      <c r="A23" s="4" t="s">
        <v>1441</v>
      </c>
    </row>
    <row r="24" spans="1:4">
      <c r="A24" s="3" t="s">
        <v>520</v>
      </c>
    </row>
    <row r="25" spans="1:4">
      <c r="A25" s="4" t="s">
        <v>1135</v>
      </c>
      <c r="C25" s="5" t="n">
        <v>4268</v>
      </c>
    </row>
    <row r="26" spans="1:4">
      <c r="A26" s="4" t="s">
        <v>1143</v>
      </c>
      <c r="D26" s="5" t="n">
        <v>4268</v>
      </c>
    </row>
    <row r="27" spans="1:4">
      <c r="A27" s="4" t="s">
        <v>1442</v>
      </c>
    </row>
    <row r="28" spans="1:4">
      <c r="A28" s="3" t="s">
        <v>520</v>
      </c>
    </row>
    <row r="29" spans="1:4">
      <c r="A29" s="4" t="s">
        <v>1135</v>
      </c>
      <c r="C29" s="5" t="n">
        <v>1043440</v>
      </c>
      <c r="D29" s="5" t="n">
        <v>1516063</v>
      </c>
    </row>
    <row r="30" spans="1:4">
      <c r="A30" s="4" t="s">
        <v>1443</v>
      </c>
      <c r="C30" s="5" t="n">
        <v>32995</v>
      </c>
      <c r="D30" s="5" t="n">
        <v>14162</v>
      </c>
    </row>
    <row r="31" spans="1:4">
      <c r="A31" s="4" t="s">
        <v>1142</v>
      </c>
      <c r="C31" s="5" t="n">
        <v>5633</v>
      </c>
      <c r="D31" s="5" t="n">
        <v>28558</v>
      </c>
    </row>
    <row r="32" spans="1:4">
      <c r="A32" s="4" t="s">
        <v>1439</v>
      </c>
      <c r="B32" s="4" t="s">
        <v>792</v>
      </c>
      <c r="C32" s="5" t="n">
        <v>275778</v>
      </c>
      <c r="D32" s="5" t="n">
        <v>-515343</v>
      </c>
    </row>
    <row r="33" spans="1:4">
      <c r="A33" s="4" t="s">
        <v>1143</v>
      </c>
      <c r="D33" s="5" t="n">
        <v>1043440</v>
      </c>
    </row>
    <row r="34" spans="1:4">
      <c r="A34" s="4" t="s">
        <v>1444</v>
      </c>
    </row>
    <row r="35" spans="1:4">
      <c r="A35" s="3" t="s">
        <v>520</v>
      </c>
    </row>
    <row r="36" spans="1:4">
      <c r="A36" s="4" t="s">
        <v>1135</v>
      </c>
      <c r="C36" s="5" t="n">
        <v>4268</v>
      </c>
    </row>
    <row r="37" spans="1:4">
      <c r="A37" s="4" t="s">
        <v>1138</v>
      </c>
      <c r="C37" s="5" t="n">
        <v>-1</v>
      </c>
    </row>
    <row r="38" spans="1:4">
      <c r="A38" s="4" t="s">
        <v>1445</v>
      </c>
      <c r="C38" s="5" t="n">
        <v>3102</v>
      </c>
      <c r="D38" s="5" t="n">
        <v>258</v>
      </c>
    </row>
    <row r="39" spans="1:4">
      <c r="A39" s="4" t="s">
        <v>1142</v>
      </c>
      <c r="C39" s="5" t="n">
        <v>40</v>
      </c>
      <c r="D39" s="5" t="n">
        <v>168</v>
      </c>
    </row>
    <row r="40" spans="1:4">
      <c r="A40" s="4" t="s">
        <v>1439</v>
      </c>
      <c r="B40" s="4" t="s">
        <v>792</v>
      </c>
      <c r="C40" s="5" t="n">
        <v>327</v>
      </c>
      <c r="D40" s="5" t="n">
        <v>-1978</v>
      </c>
    </row>
    <row r="41" spans="1:4">
      <c r="A41" s="4" t="s">
        <v>1143</v>
      </c>
      <c r="C41" s="5" t="n">
        <v>7736</v>
      </c>
      <c r="D41" s="5" t="n">
        <v>4268</v>
      </c>
    </row>
    <row r="42" spans="1:4">
      <c r="A42" s="4" t="s">
        <v>1446</v>
      </c>
    </row>
    <row r="43" spans="1:4">
      <c r="A43" s="3" t="s">
        <v>520</v>
      </c>
    </row>
    <row r="44" spans="1:4">
      <c r="A44" s="4" t="s">
        <v>1437</v>
      </c>
      <c r="C44" s="4" t="s">
        <v>54</v>
      </c>
    </row>
    <row r="45" spans="1:4">
      <c r="A45" s="4" t="s">
        <v>49</v>
      </c>
      <c r="C45" s="5" t="n">
        <v>1269516</v>
      </c>
      <c r="D45" s="5" t="n">
        <v>827770</v>
      </c>
    </row>
    <row r="46" spans="1:4">
      <c r="A46" s="4" t="s">
        <v>1447</v>
      </c>
    </row>
    <row r="47" spans="1:4">
      <c r="A47" s="3" t="s">
        <v>520</v>
      </c>
    </row>
    <row r="48" spans="1:4">
      <c r="A48" s="4" t="s">
        <v>1437</v>
      </c>
      <c r="C48" s="4" t="s">
        <v>54</v>
      </c>
    </row>
    <row r="49" spans="1:4">
      <c r="A49" s="4" t="s">
        <v>49</v>
      </c>
      <c r="C49" s="5" t="n">
        <v>88330</v>
      </c>
      <c r="D49" s="5" t="n">
        <v>215670</v>
      </c>
    </row>
    <row r="50" spans="1:4">
      <c r="A50" s="4" t="s">
        <v>1448</v>
      </c>
    </row>
    <row r="51" spans="1:4">
      <c r="A51" s="3" t="s">
        <v>520</v>
      </c>
    </row>
    <row r="52" spans="1:4">
      <c r="A52" s="4" t="s">
        <v>49</v>
      </c>
      <c r="C52" s="5" t="n">
        <v>1357846</v>
      </c>
      <c r="D52" s="5" t="n">
        <v>1043440</v>
      </c>
    </row>
    <row r="53" spans="1:4">
      <c r="A53" s="4" t="s">
        <v>1449</v>
      </c>
    </row>
    <row r="54" spans="1:4">
      <c r="A54" s="3" t="s">
        <v>520</v>
      </c>
    </row>
    <row r="55" spans="1:4">
      <c r="A55" s="4" t="s">
        <v>1135</v>
      </c>
      <c r="C55" s="5" t="n">
        <v>4268</v>
      </c>
      <c r="D55" s="5" t="n">
        <v>5820</v>
      </c>
    </row>
    <row r="56" spans="1:4">
      <c r="A56" s="4" t="s">
        <v>1445</v>
      </c>
      <c r="C56" s="5" t="n">
        <v>3102</v>
      </c>
      <c r="D56" s="5" t="n">
        <v>258</v>
      </c>
    </row>
    <row r="57" spans="1:4">
      <c r="A57" s="4" t="s">
        <v>1142</v>
      </c>
      <c r="C57" s="5" t="n">
        <v>40</v>
      </c>
      <c r="D57" s="5" t="n">
        <v>168</v>
      </c>
    </row>
    <row r="58" spans="1:4">
      <c r="A58" s="4" t="s">
        <v>1439</v>
      </c>
      <c r="B58" s="4" t="s">
        <v>792</v>
      </c>
      <c r="C58" s="5" t="n">
        <v>326</v>
      </c>
      <c r="D58" s="5" t="n">
        <v>-1978</v>
      </c>
    </row>
    <row r="59" spans="1:4">
      <c r="A59" s="4" t="s">
        <v>1143</v>
      </c>
      <c r="C59" s="5" t="n">
        <v>7736</v>
      </c>
      <c r="D59" s="5" t="n">
        <v>4268</v>
      </c>
    </row>
    <row r="60" spans="1:4">
      <c r="A60" s="4" t="s">
        <v>1450</v>
      </c>
    </row>
    <row r="61" spans="1:4">
      <c r="A61" s="3" t="s">
        <v>520</v>
      </c>
    </row>
    <row r="62" spans="1:4">
      <c r="A62" s="4" t="s">
        <v>1443</v>
      </c>
      <c r="C62" s="5" t="n">
        <v>32995</v>
      </c>
      <c r="D62" s="5" t="n">
        <v>14162</v>
      </c>
    </row>
    <row r="63" spans="1:4">
      <c r="A63" s="4" t="s">
        <v>1138</v>
      </c>
      <c r="C63" s="5" t="n">
        <v>-19</v>
      </c>
    </row>
    <row r="64" spans="1:4">
      <c r="A64" s="4" t="s">
        <v>1142</v>
      </c>
      <c r="C64" s="5" t="n">
        <v>5633</v>
      </c>
      <c r="D64" s="5" t="n">
        <v>28558</v>
      </c>
    </row>
    <row r="65" spans="1:4">
      <c r="A65" s="4" t="s">
        <v>1439</v>
      </c>
      <c r="B65" s="4" t="s">
        <v>792</v>
      </c>
      <c r="C65" s="5" t="n">
        <v>275797</v>
      </c>
      <c r="D65" s="5" t="n">
        <v>-515343</v>
      </c>
    </row>
    <row r="66" spans="1:4">
      <c r="A66" s="4" t="s">
        <v>1451</v>
      </c>
    </row>
    <row r="67" spans="1:4">
      <c r="A67" s="3" t="s">
        <v>520</v>
      </c>
    </row>
    <row r="68" spans="1:4">
      <c r="A68" s="4" t="s">
        <v>49</v>
      </c>
      <c r="C68" s="5" t="n">
        <v>1269516</v>
      </c>
      <c r="D68" s="5" t="n">
        <v>827770</v>
      </c>
    </row>
    <row r="69" spans="1:4">
      <c r="A69" s="4" t="s">
        <v>1452</v>
      </c>
    </row>
    <row r="70" spans="1:4">
      <c r="A70" s="3" t="s">
        <v>520</v>
      </c>
    </row>
    <row r="71" spans="1:4">
      <c r="A71" s="4" t="s">
        <v>49</v>
      </c>
      <c r="C71" s="5" t="n">
        <v>88330</v>
      </c>
      <c r="D71" s="5" t="n">
        <v>215670</v>
      </c>
    </row>
    <row r="72" spans="1:4">
      <c r="A72" s="4" t="s">
        <v>1453</v>
      </c>
    </row>
    <row r="73" spans="1:4">
      <c r="A73" s="3" t="s">
        <v>520</v>
      </c>
    </row>
    <row r="74" spans="1:4">
      <c r="A74" s="4" t="s">
        <v>1437</v>
      </c>
      <c r="C74" s="5" t="n">
        <v>8497</v>
      </c>
      <c r="D74" s="5" t="n">
        <v>9751</v>
      </c>
    </row>
    <row r="75" spans="1:4">
      <c r="A75" s="4" t="s">
        <v>49</v>
      </c>
      <c r="D75" s="5" t="n">
        <v>9751</v>
      </c>
    </row>
    <row r="76" spans="1:4">
      <c r="A76" s="4" t="s">
        <v>1454</v>
      </c>
    </row>
    <row r="77" spans="1:4">
      <c r="A77" s="3" t="s">
        <v>520</v>
      </c>
    </row>
    <row r="78" spans="1:4">
      <c r="A78" s="4" t="s">
        <v>49</v>
      </c>
      <c r="C78" s="5" t="n">
        <v>1051</v>
      </c>
      <c r="D78" s="5" t="n">
        <v>812</v>
      </c>
    </row>
    <row r="79" spans="1:4">
      <c r="A79" s="4" t="s">
        <v>1455</v>
      </c>
    </row>
    <row r="80" spans="1:4">
      <c r="A80" s="3" t="s">
        <v>520</v>
      </c>
    </row>
    <row r="81" spans="1:4">
      <c r="A81" s="4" t="s">
        <v>49</v>
      </c>
      <c r="C81" s="6" t="n">
        <v>8497</v>
      </c>
      <c r="D81" s="6" t="n">
        <v>9751</v>
      </c>
    </row>
    <row r="82" spans="1:4"/>
    <row r="83" spans="1:4">
      <c r="A83" s="4" t="s">
        <v>790</v>
      </c>
      <c r="B83" s="4" t="s">
        <v>1153</v>
      </c>
    </row>
    <row r="84" spans="1:4">
      <c r="A84" s="4" t="s">
        <v>791</v>
      </c>
      <c r="B84" s="4" t="s">
        <v>1152</v>
      </c>
    </row>
    <row r="85" spans="1:4">
      <c r="A85" s="4" t="s">
        <v>792</v>
      </c>
      <c r="B85" s="4" t="s">
        <v>1456</v>
      </c>
    </row>
  </sheetData>
  <mergeCells count="6">
    <mergeCell ref="A1:B2"/>
    <mergeCell ref="C1:D1"/>
    <mergeCell ref="A82:C82"/>
    <mergeCell ref="B83:C83"/>
    <mergeCell ref="B84:C84"/>
    <mergeCell ref="B85:C8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10</v>
      </c>
      <c r="C2" s="2" t="s">
        <v>702</v>
      </c>
      <c r="D2" s="2" t="s">
        <v>779</v>
      </c>
    </row>
    <row r="3" spans="1:4">
      <c r="A3" s="3" t="s">
        <v>520</v>
      </c>
    </row>
    <row r="4" spans="1:4">
      <c r="A4" s="4" t="s">
        <v>1458</v>
      </c>
      <c r="B4" s="6" t="n">
        <v>11641</v>
      </c>
      <c r="C4" s="6" t="n">
        <v>-10121</v>
      </c>
    </row>
    <row r="5" spans="1:4">
      <c r="A5" s="4" t="s">
        <v>1437</v>
      </c>
    </row>
    <row r="6" spans="1:4">
      <c r="A6" s="3" t="s">
        <v>520</v>
      </c>
    </row>
    <row r="7" spans="1:4">
      <c r="A7" s="4" t="s">
        <v>1459</v>
      </c>
      <c r="B7" s="5" t="n">
        <v>15969</v>
      </c>
      <c r="C7" s="5" t="n">
        <v>-13878</v>
      </c>
      <c r="D7" s="6" t="n">
        <v>4775</v>
      </c>
    </row>
    <row r="8" spans="1:4">
      <c r="A8" s="4" t="s">
        <v>1460</v>
      </c>
      <c r="B8" s="5" t="n">
        <v>-4328</v>
      </c>
      <c r="C8" s="5" t="n">
        <v>3757</v>
      </c>
      <c r="D8" s="5" t="n">
        <v>-1299</v>
      </c>
    </row>
    <row r="9" spans="1:4">
      <c r="A9" s="4" t="s">
        <v>1458</v>
      </c>
      <c r="B9" s="5" t="n">
        <v>11641</v>
      </c>
      <c r="C9" s="5" t="n">
        <v>-10121</v>
      </c>
      <c r="D9" s="5" t="n">
        <v>3476</v>
      </c>
    </row>
    <row r="10" spans="1:4">
      <c r="A10" s="4" t="s">
        <v>1461</v>
      </c>
      <c r="B10" s="6" t="n">
        <v>4716</v>
      </c>
      <c r="C10" s="6" t="n">
        <v>400</v>
      </c>
      <c r="D10" s="6" t="n">
        <v>51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10</v>
      </c>
      <c r="C2" s="2" t="s">
        <v>702</v>
      </c>
      <c r="D2" s="2" t="s">
        <v>779</v>
      </c>
    </row>
    <row r="3" spans="1:4">
      <c r="A3" s="3" t="s">
        <v>520</v>
      </c>
    </row>
    <row r="4" spans="1:4">
      <c r="A4" s="4" t="s">
        <v>783</v>
      </c>
      <c r="B4" s="6" t="n">
        <v>1366343</v>
      </c>
      <c r="C4" s="6" t="n">
        <v>1053191</v>
      </c>
    </row>
    <row r="5" spans="1:4">
      <c r="A5" s="4" t="s">
        <v>1463</v>
      </c>
    </row>
    <row r="6" spans="1:4">
      <c r="A6" s="3" t="s">
        <v>520</v>
      </c>
    </row>
    <row r="7" spans="1:4">
      <c r="A7" s="4" t="s">
        <v>1464</v>
      </c>
      <c r="D7" s="6" t="n">
        <v>9521</v>
      </c>
    </row>
    <row r="8" spans="1:4">
      <c r="A8" s="4" t="s">
        <v>1465</v>
      </c>
    </row>
    <row r="9" spans="1:4">
      <c r="A9" s="3" t="s">
        <v>520</v>
      </c>
    </row>
    <row r="10" spans="1:4">
      <c r="A10" s="4" t="s">
        <v>783</v>
      </c>
      <c r="C10" s="6" t="n">
        <v>5177</v>
      </c>
    </row>
    <row r="11" spans="1:4">
      <c r="A11" s="4" t="s">
        <v>873</v>
      </c>
      <c r="C11" s="4" t="s">
        <v>1466</v>
      </c>
    </row>
    <row r="12" spans="1:4">
      <c r="A12" s="4" t="s">
        <v>1426</v>
      </c>
    </row>
    <row r="13" spans="1:4">
      <c r="A13" s="3" t="s">
        <v>520</v>
      </c>
    </row>
    <row r="14" spans="1:4">
      <c r="A14" s="4" t="s">
        <v>783</v>
      </c>
      <c r="B14" s="5" t="n">
        <v>1357846</v>
      </c>
      <c r="C14" s="6" t="n">
        <v>1043440</v>
      </c>
    </row>
    <row r="15" spans="1:4">
      <c r="A15" s="4" t="s">
        <v>1464</v>
      </c>
      <c r="B15" s="5" t="n">
        <v>15290</v>
      </c>
      <c r="C15" s="5" t="n">
        <v>3649</v>
      </c>
    </row>
    <row r="16" spans="1:4">
      <c r="A16" s="4" t="s">
        <v>1467</v>
      </c>
      <c r="B16" s="5" t="n">
        <v>7736</v>
      </c>
      <c r="C16" s="5" t="n">
        <v>4268</v>
      </c>
    </row>
    <row r="17" spans="1:4">
      <c r="A17" s="4" t="s">
        <v>1468</v>
      </c>
    </row>
    <row r="18" spans="1:4">
      <c r="A18" s="3" t="s">
        <v>520</v>
      </c>
    </row>
    <row r="19" spans="1:4">
      <c r="A19" s="4" t="s">
        <v>1464</v>
      </c>
      <c r="B19" s="4" t="s">
        <v>54</v>
      </c>
    </row>
    <row r="20" spans="1:4">
      <c r="A20" s="4" t="s">
        <v>1467</v>
      </c>
      <c r="B20" s="4" t="s">
        <v>54</v>
      </c>
    </row>
    <row r="21" spans="1:4">
      <c r="A21" s="4" t="s">
        <v>1469</v>
      </c>
    </row>
    <row r="22" spans="1:4">
      <c r="A22" s="3" t="s">
        <v>520</v>
      </c>
    </row>
    <row r="23" spans="1:4">
      <c r="A23" s="4" t="s">
        <v>783</v>
      </c>
      <c r="B23" s="4" t="s">
        <v>54</v>
      </c>
      <c r="C23" s="6" t="n">
        <v>6965</v>
      </c>
    </row>
    <row r="24" spans="1:4">
      <c r="A24" s="4" t="s">
        <v>873</v>
      </c>
      <c r="B24" s="4" t="s">
        <v>1470</v>
      </c>
      <c r="C24" s="4" t="s">
        <v>1466</v>
      </c>
    </row>
    <row r="25" spans="1:4">
      <c r="A25" s="4" t="s">
        <v>1471</v>
      </c>
    </row>
    <row r="26" spans="1:4">
      <c r="A26" s="3" t="s">
        <v>520</v>
      </c>
    </row>
    <row r="27" spans="1:4">
      <c r="A27" s="4" t="s">
        <v>1461</v>
      </c>
      <c r="B27" s="6" t="n">
        <v>4716</v>
      </c>
      <c r="C27" s="6" t="n">
        <v>400</v>
      </c>
      <c r="D27" s="6" t="n">
        <v>51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72</v>
      </c>
      <c r="C1" s="2" t="s">
        <v>1</v>
      </c>
    </row>
    <row r="2" spans="1:6">
      <c r="C2" s="2" t="s">
        <v>210</v>
      </c>
      <c r="E2" s="2" t="s">
        <v>702</v>
      </c>
      <c r="F2" s="2" t="s">
        <v>779</v>
      </c>
    </row>
    <row r="3" spans="1:6">
      <c r="A3" s="3" t="s">
        <v>1473</v>
      </c>
    </row>
    <row r="4" spans="1:6">
      <c r="A4" s="4" t="s">
        <v>294</v>
      </c>
      <c r="C4" s="6" t="n">
        <v>173463</v>
      </c>
      <c r="E4" s="6" t="n">
        <v>153731</v>
      </c>
    </row>
    <row r="5" spans="1:6">
      <c r="A5" s="4" t="s">
        <v>783</v>
      </c>
      <c r="C5" s="5" t="n">
        <v>48442</v>
      </c>
      <c r="E5" s="5" t="n">
        <v>42252</v>
      </c>
    </row>
    <row r="6" spans="1:6">
      <c r="A6" s="4" t="s">
        <v>1474</v>
      </c>
      <c r="C6" s="6" t="n">
        <v>6039</v>
      </c>
      <c r="E6" s="6" t="n">
        <v>6811</v>
      </c>
      <c r="F6" s="6" t="n">
        <v>5511</v>
      </c>
    </row>
    <row r="7" spans="1:6">
      <c r="A7" s="4" t="s">
        <v>1475</v>
      </c>
    </row>
    <row r="8" spans="1:6">
      <c r="A8" s="3" t="s">
        <v>1473</v>
      </c>
    </row>
    <row r="9" spans="1:6">
      <c r="A9" s="4" t="s">
        <v>1476</v>
      </c>
      <c r="C9" s="4" t="s">
        <v>766</v>
      </c>
      <c r="E9" s="4" t="s">
        <v>766</v>
      </c>
    </row>
    <row r="10" spans="1:6">
      <c r="A10" s="4" t="s">
        <v>294</v>
      </c>
      <c r="C10" s="6" t="n">
        <v>12292</v>
      </c>
      <c r="E10" s="6" t="n">
        <v>11398</v>
      </c>
    </row>
    <row r="11" spans="1:6">
      <c r="A11" s="4" t="s">
        <v>783</v>
      </c>
      <c r="C11" s="5" t="n">
        <v>6271</v>
      </c>
      <c r="E11" s="5" t="n">
        <v>5699</v>
      </c>
    </row>
    <row r="12" spans="1:6">
      <c r="A12" s="4" t="s">
        <v>1474</v>
      </c>
      <c r="C12" s="6" t="n">
        <v>572</v>
      </c>
      <c r="E12" s="6" t="n">
        <v>701</v>
      </c>
      <c r="F12" s="5" t="n">
        <v>700</v>
      </c>
    </row>
    <row r="13" spans="1:6">
      <c r="A13" s="4" t="s">
        <v>1477</v>
      </c>
    </row>
    <row r="14" spans="1:6">
      <c r="A14" s="3" t="s">
        <v>1473</v>
      </c>
    </row>
    <row r="15" spans="1:6">
      <c r="A15" s="4" t="s">
        <v>1476</v>
      </c>
      <c r="C15" s="4" t="s">
        <v>766</v>
      </c>
      <c r="E15" s="4" t="s">
        <v>766</v>
      </c>
    </row>
    <row r="16" spans="1:6">
      <c r="A16" s="4" t="s">
        <v>294</v>
      </c>
      <c r="C16" s="6" t="n">
        <v>2399</v>
      </c>
      <c r="E16" s="6" t="n">
        <v>2025</v>
      </c>
    </row>
    <row r="17" spans="1:6">
      <c r="A17" s="4" t="s">
        <v>783</v>
      </c>
      <c r="C17" s="5" t="n">
        <v>1387</v>
      </c>
      <c r="E17" s="5" t="n">
        <v>1188</v>
      </c>
    </row>
    <row r="18" spans="1:6">
      <c r="A18" s="4" t="s">
        <v>1474</v>
      </c>
      <c r="C18" s="5" t="n">
        <v>624</v>
      </c>
      <c r="E18" s="5" t="n">
        <v>583</v>
      </c>
      <c r="F18" s="5" t="n">
        <v>507</v>
      </c>
    </row>
    <row r="19" spans="1:6">
      <c r="A19" s="4" t="s">
        <v>1478</v>
      </c>
    </row>
    <row r="20" spans="1:6">
      <c r="A20" s="3" t="s">
        <v>1473</v>
      </c>
    </row>
    <row r="21" spans="1:6">
      <c r="A21" s="4" t="s">
        <v>294</v>
      </c>
      <c r="C21" s="5" t="n">
        <v>14691</v>
      </c>
      <c r="E21" s="5" t="n">
        <v>13423</v>
      </c>
    </row>
    <row r="22" spans="1:6">
      <c r="A22" s="4" t="s">
        <v>783</v>
      </c>
      <c r="C22" s="5" t="n">
        <v>7658</v>
      </c>
      <c r="E22" s="5" t="n">
        <v>6887</v>
      </c>
    </row>
    <row r="23" spans="1:6">
      <c r="A23" s="4" t="s">
        <v>1474</v>
      </c>
      <c r="C23" s="6" t="n">
        <v>1196</v>
      </c>
      <c r="E23" s="6" t="n">
        <v>1284</v>
      </c>
      <c r="F23" s="5" t="n">
        <v>1207</v>
      </c>
    </row>
    <row r="24" spans="1:6">
      <c r="A24" s="4" t="s">
        <v>1479</v>
      </c>
    </row>
    <row r="25" spans="1:6">
      <c r="A25" s="3" t="s">
        <v>1473</v>
      </c>
    </row>
    <row r="26" spans="1:6">
      <c r="A26" s="4" t="s">
        <v>1480</v>
      </c>
      <c r="C26" s="4" t="s">
        <v>1481</v>
      </c>
      <c r="E26" s="4" t="s">
        <v>1481</v>
      </c>
    </row>
    <row r="27" spans="1:6">
      <c r="A27" s="4" t="s">
        <v>294</v>
      </c>
      <c r="C27" s="6" t="n">
        <v>82667</v>
      </c>
      <c r="E27" s="6" t="n">
        <v>69358</v>
      </c>
    </row>
    <row r="28" spans="1:6">
      <c r="A28" s="4" t="s">
        <v>783</v>
      </c>
      <c r="C28" s="5" t="n">
        <v>21973</v>
      </c>
      <c r="E28" s="5" t="n">
        <v>18468</v>
      </c>
    </row>
    <row r="29" spans="1:6">
      <c r="A29" s="4" t="s">
        <v>1474</v>
      </c>
      <c r="C29" s="6" t="n">
        <v>3505</v>
      </c>
      <c r="E29" s="6" t="n">
        <v>3262</v>
      </c>
      <c r="F29" s="5" t="n">
        <v>2117</v>
      </c>
    </row>
    <row r="30" spans="1:6">
      <c r="A30" s="4" t="s">
        <v>1482</v>
      </c>
    </row>
    <row r="31" spans="1:6">
      <c r="A31" s="3" t="s">
        <v>1473</v>
      </c>
    </row>
    <row r="32" spans="1:6">
      <c r="A32" s="4" t="s">
        <v>1480</v>
      </c>
      <c r="B32" s="4" t="s">
        <v>790</v>
      </c>
      <c r="C32" s="4" t="s">
        <v>1483</v>
      </c>
      <c r="E32" s="4" t="s">
        <v>1484</v>
      </c>
    </row>
    <row r="33" spans="1:6">
      <c r="A33" s="4" t="s">
        <v>294</v>
      </c>
      <c r="C33" s="6" t="n">
        <v>17675</v>
      </c>
      <c r="D33" s="4" t="s">
        <v>790</v>
      </c>
      <c r="E33" s="6" t="n">
        <v>16805</v>
      </c>
    </row>
    <row r="34" spans="1:6">
      <c r="A34" s="4" t="s">
        <v>783</v>
      </c>
      <c r="C34" s="5" t="n">
        <v>5238</v>
      </c>
      <c r="E34" s="5" t="n">
        <v>4557</v>
      </c>
    </row>
    <row r="35" spans="1:6">
      <c r="A35" s="4" t="s">
        <v>1474</v>
      </c>
      <c r="B35" s="4" t="s">
        <v>790</v>
      </c>
      <c r="C35" s="6" t="n">
        <v>5</v>
      </c>
      <c r="E35" s="6" t="n">
        <v>735</v>
      </c>
      <c r="F35" s="4" t="s">
        <v>54</v>
      </c>
    </row>
    <row r="36" spans="1:6">
      <c r="A36" s="4" t="s">
        <v>1485</v>
      </c>
    </row>
    <row r="37" spans="1:6">
      <c r="A37" s="3" t="s">
        <v>1473</v>
      </c>
    </row>
    <row r="38" spans="1:6">
      <c r="A38" s="4" t="s">
        <v>1480</v>
      </c>
      <c r="C38" s="4" t="s">
        <v>764</v>
      </c>
      <c r="E38" s="4" t="s">
        <v>764</v>
      </c>
    </row>
    <row r="39" spans="1:6">
      <c r="A39" s="4" t="s">
        <v>294</v>
      </c>
      <c r="C39" s="6" t="n">
        <v>19174</v>
      </c>
      <c r="E39" s="6" t="n">
        <v>17978</v>
      </c>
    </row>
    <row r="40" spans="1:6">
      <c r="A40" s="4" t="s">
        <v>783</v>
      </c>
      <c r="C40" s="5" t="n">
        <v>3985</v>
      </c>
      <c r="E40" s="5" t="n">
        <v>3680</v>
      </c>
    </row>
    <row r="41" spans="1:6">
      <c r="A41" s="4" t="s">
        <v>1474</v>
      </c>
      <c r="C41" s="6" t="n">
        <v>390</v>
      </c>
      <c r="E41" s="6" t="n">
        <v>582</v>
      </c>
      <c r="F41" s="5" t="n">
        <v>317</v>
      </c>
    </row>
    <row r="42" spans="1:6">
      <c r="A42" s="4" t="s">
        <v>1486</v>
      </c>
    </row>
    <row r="43" spans="1:6">
      <c r="A43" s="3" t="s">
        <v>1473</v>
      </c>
    </row>
    <row r="44" spans="1:6">
      <c r="A44" s="4" t="s">
        <v>1480</v>
      </c>
      <c r="C44" s="4" t="s">
        <v>1487</v>
      </c>
      <c r="E44" s="4" t="s">
        <v>1487</v>
      </c>
    </row>
    <row r="45" spans="1:6">
      <c r="A45" s="4" t="s">
        <v>294</v>
      </c>
      <c r="C45" s="6" t="n">
        <v>9221</v>
      </c>
      <c r="E45" s="6" t="n">
        <v>8356</v>
      </c>
    </row>
    <row r="46" spans="1:6">
      <c r="A46" s="4" t="s">
        <v>783</v>
      </c>
      <c r="C46" s="5" t="n">
        <v>3549</v>
      </c>
      <c r="E46" s="5" t="n">
        <v>3219</v>
      </c>
    </row>
    <row r="47" spans="1:6">
      <c r="A47" s="4" t="s">
        <v>1474</v>
      </c>
      <c r="C47" s="6" t="n">
        <v>330</v>
      </c>
      <c r="E47" s="6" t="n">
        <v>325</v>
      </c>
      <c r="F47" s="5" t="n">
        <v>403</v>
      </c>
    </row>
    <row r="48" spans="1:6">
      <c r="A48" s="4" t="s">
        <v>1488</v>
      </c>
    </row>
    <row r="49" spans="1:6">
      <c r="A49" s="3" t="s">
        <v>1473</v>
      </c>
    </row>
    <row r="50" spans="1:6">
      <c r="A50" s="4" t="s">
        <v>1480</v>
      </c>
      <c r="C50" s="4" t="s">
        <v>1489</v>
      </c>
      <c r="E50" s="4" t="s">
        <v>1489</v>
      </c>
    </row>
    <row r="51" spans="1:6">
      <c r="A51" s="4" t="s">
        <v>294</v>
      </c>
      <c r="C51" s="6" t="n">
        <v>6464</v>
      </c>
      <c r="E51" s="6" t="n">
        <v>5592</v>
      </c>
    </row>
    <row r="52" spans="1:6">
      <c r="A52" s="4" t="s">
        <v>783</v>
      </c>
      <c r="C52" s="5" t="n">
        <v>2184</v>
      </c>
      <c r="E52" s="5" t="n">
        <v>1894</v>
      </c>
    </row>
    <row r="53" spans="1:6">
      <c r="A53" s="4" t="s">
        <v>1474</v>
      </c>
      <c r="C53" s="6" t="n">
        <v>294</v>
      </c>
      <c r="E53" s="6" t="n">
        <v>305</v>
      </c>
      <c r="F53" s="5" t="n">
        <v>236</v>
      </c>
    </row>
    <row r="54" spans="1:6">
      <c r="A54" s="4" t="s">
        <v>1490</v>
      </c>
    </row>
    <row r="55" spans="1:6">
      <c r="A55" s="3" t="s">
        <v>1473</v>
      </c>
    </row>
    <row r="56" spans="1:6">
      <c r="A56" s="4" t="s">
        <v>1480</v>
      </c>
      <c r="C56" s="4" t="s">
        <v>1491</v>
      </c>
      <c r="E56" s="4" t="s">
        <v>1491</v>
      </c>
    </row>
    <row r="57" spans="1:6">
      <c r="A57" s="4" t="s">
        <v>294</v>
      </c>
      <c r="C57" s="6" t="n">
        <v>12470</v>
      </c>
      <c r="E57" s="6" t="n">
        <v>11952</v>
      </c>
    </row>
    <row r="58" spans="1:6">
      <c r="A58" s="4" t="s">
        <v>783</v>
      </c>
      <c r="C58" s="5" t="n">
        <v>1538</v>
      </c>
      <c r="E58" s="5" t="n">
        <v>1474</v>
      </c>
    </row>
    <row r="59" spans="1:6">
      <c r="A59" s="4" t="s">
        <v>1474</v>
      </c>
      <c r="C59" s="6" t="n">
        <v>59</v>
      </c>
      <c r="E59" s="6" t="n">
        <v>56</v>
      </c>
      <c r="F59" s="5" t="n">
        <v>66</v>
      </c>
    </row>
    <row r="60" spans="1:6">
      <c r="A60" s="4" t="s">
        <v>1492</v>
      </c>
    </row>
    <row r="61" spans="1:6">
      <c r="A61" s="3" t="s">
        <v>1473</v>
      </c>
    </row>
    <row r="62" spans="1:6">
      <c r="A62" s="4" t="s">
        <v>1480</v>
      </c>
      <c r="C62" s="4" t="s">
        <v>1493</v>
      </c>
      <c r="E62" s="4" t="s">
        <v>1493</v>
      </c>
    </row>
    <row r="63" spans="1:6">
      <c r="A63" s="4" t="s">
        <v>294</v>
      </c>
      <c r="C63" s="6" t="n">
        <v>4811</v>
      </c>
      <c r="E63" s="6" t="n">
        <v>4161</v>
      </c>
    </row>
    <row r="64" spans="1:6">
      <c r="A64" s="4" t="s">
        <v>783</v>
      </c>
      <c r="C64" s="5" t="n">
        <v>1359</v>
      </c>
      <c r="E64" s="5" t="n">
        <v>1129</v>
      </c>
    </row>
    <row r="65" spans="1:6">
      <c r="A65" s="4" t="s">
        <v>1474</v>
      </c>
      <c r="C65" s="6" t="n">
        <v>231</v>
      </c>
      <c r="E65" s="6" t="n">
        <v>204</v>
      </c>
      <c r="F65" s="5" t="n">
        <v>215</v>
      </c>
    </row>
    <row r="66" spans="1:6">
      <c r="A66" s="4" t="s">
        <v>1494</v>
      </c>
    </row>
    <row r="67" spans="1:6">
      <c r="A67" s="3" t="s">
        <v>1473</v>
      </c>
    </row>
    <row r="68" spans="1:6">
      <c r="A68" s="4" t="s">
        <v>1480</v>
      </c>
      <c r="C68" s="4" t="s">
        <v>1495</v>
      </c>
      <c r="E68" s="4" t="s">
        <v>1495</v>
      </c>
    </row>
    <row r="69" spans="1:6">
      <c r="A69" s="4" t="s">
        <v>294</v>
      </c>
      <c r="C69" s="6" t="n">
        <v>6290</v>
      </c>
      <c r="E69" s="6" t="n">
        <v>6106</v>
      </c>
    </row>
    <row r="70" spans="1:6">
      <c r="A70" s="4" t="s">
        <v>783</v>
      </c>
      <c r="C70" s="5" t="n">
        <v>958</v>
      </c>
      <c r="E70" s="5" t="n">
        <v>944</v>
      </c>
    </row>
    <row r="71" spans="1:6">
      <c r="A71" s="4" t="s">
        <v>1474</v>
      </c>
      <c r="C71" s="5" t="n">
        <v>29</v>
      </c>
      <c r="E71" s="5" t="n">
        <v>58</v>
      </c>
      <c r="F71" s="5" t="n">
        <v>66</v>
      </c>
    </row>
    <row r="72" spans="1:6">
      <c r="A72" s="4" t="s">
        <v>1496</v>
      </c>
    </row>
    <row r="73" spans="1:6">
      <c r="A73" s="3" t="s">
        <v>1473</v>
      </c>
    </row>
    <row r="74" spans="1:6">
      <c r="A74" s="4" t="s">
        <v>294</v>
      </c>
      <c r="C74" s="5" t="n">
        <v>158772</v>
      </c>
      <c r="E74" s="5" t="n">
        <v>140308</v>
      </c>
    </row>
    <row r="75" spans="1:6">
      <c r="A75" s="4" t="s">
        <v>783</v>
      </c>
      <c r="C75" s="5" t="n">
        <v>40784</v>
      </c>
      <c r="E75" s="5" t="n">
        <v>35365</v>
      </c>
    </row>
    <row r="76" spans="1:6">
      <c r="A76" s="4" t="s">
        <v>1474</v>
      </c>
      <c r="C76" s="6" t="n">
        <v>4843</v>
      </c>
      <c r="E76" s="6" t="n">
        <v>5527</v>
      </c>
      <c r="F76" s="6" t="n">
        <v>4304</v>
      </c>
    </row>
    <row r="77" spans="1:6"/>
    <row r="78" spans="1:6">
      <c r="A78" s="4" t="s">
        <v>790</v>
      </c>
      <c r="B78" s="4" t="s">
        <v>1497</v>
      </c>
    </row>
  </sheetData>
  <mergeCells count="5">
    <mergeCell ref="A1:B2"/>
    <mergeCell ref="C1:F1"/>
    <mergeCell ref="C2:D2"/>
    <mergeCell ref="A77:E77"/>
    <mergeCell ref="B78:E7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8</v>
      </c>
      <c r="B1" s="2" t="s">
        <v>210</v>
      </c>
      <c r="C1" s="2" t="s">
        <v>702</v>
      </c>
      <c r="D1" s="2" t="s">
        <v>779</v>
      </c>
    </row>
    <row r="2" spans="1:4">
      <c r="A2" s="3" t="s">
        <v>1499</v>
      </c>
    </row>
    <row r="3" spans="1:4">
      <c r="A3" s="4" t="s">
        <v>1500</v>
      </c>
      <c r="B3" s="6" t="n">
        <v>41013874</v>
      </c>
      <c r="C3" s="6" t="n">
        <v>35601430</v>
      </c>
    </row>
    <row r="4" spans="1:4">
      <c r="A4" s="4" t="s">
        <v>1501</v>
      </c>
      <c r="B4" s="5" t="n">
        <v>37108113</v>
      </c>
      <c r="C4" s="5" t="n">
        <v>31927714</v>
      </c>
      <c r="D4" s="6" t="n">
        <v>29016089</v>
      </c>
    </row>
    <row r="5" spans="1:4">
      <c r="A5" s="4" t="s">
        <v>294</v>
      </c>
      <c r="B5" s="5" t="n">
        <v>3905760</v>
      </c>
      <c r="C5" s="5" t="n">
        <v>3673715</v>
      </c>
    </row>
    <row r="6" spans="1:4">
      <c r="A6" s="4" t="s">
        <v>1502</v>
      </c>
      <c r="B6" s="5" t="n">
        <v>1</v>
      </c>
      <c r="C6" s="5" t="n">
        <v>1</v>
      </c>
    </row>
    <row r="7" spans="1:4">
      <c r="A7" s="4" t="s">
        <v>1503</v>
      </c>
      <c r="B7" s="5" t="n">
        <v>41013874</v>
      </c>
      <c r="C7" s="5" t="n">
        <v>35601430</v>
      </c>
    </row>
    <row r="8" spans="1:4">
      <c r="A8" s="4" t="s">
        <v>1488</v>
      </c>
    </row>
    <row r="9" spans="1:4">
      <c r="A9" s="3" t="s">
        <v>1499</v>
      </c>
    </row>
    <row r="10" spans="1:4">
      <c r="A10" s="4" t="s">
        <v>1504</v>
      </c>
      <c r="B10" s="5" t="n">
        <v>5087</v>
      </c>
      <c r="C10" s="5" t="n">
        <v>3088</v>
      </c>
    </row>
    <row r="11" spans="1:4">
      <c r="A11" s="4" t="s">
        <v>1505</v>
      </c>
      <c r="B11" s="5" t="n">
        <v>3463</v>
      </c>
      <c r="C11" s="5" t="n">
        <v>3985</v>
      </c>
    </row>
    <row r="12" spans="1:4">
      <c r="A12" s="4" t="s">
        <v>1500</v>
      </c>
      <c r="B12" s="5" t="n">
        <v>8550</v>
      </c>
      <c r="C12" s="5" t="n">
        <v>1894</v>
      </c>
    </row>
    <row r="13" spans="1:4">
      <c r="A13" s="4" t="s">
        <v>1506</v>
      </c>
      <c r="B13" s="5" t="n">
        <v>1947</v>
      </c>
      <c r="C13" s="5" t="n">
        <v>1321</v>
      </c>
    </row>
    <row r="14" spans="1:4">
      <c r="A14" s="4" t="s">
        <v>1507</v>
      </c>
      <c r="B14" s="5" t="n">
        <v>139</v>
      </c>
      <c r="C14" s="5" t="n">
        <v>160</v>
      </c>
    </row>
    <row r="15" spans="1:4">
      <c r="A15" s="4" t="s">
        <v>1501</v>
      </c>
      <c r="B15" s="5" t="n">
        <v>2086</v>
      </c>
      <c r="C15" s="5" t="n">
        <v>1481</v>
      </c>
    </row>
    <row r="16" spans="1:4">
      <c r="A16" s="4" t="s">
        <v>294</v>
      </c>
      <c r="B16" s="5" t="n">
        <v>6464</v>
      </c>
      <c r="C16" s="5" t="n">
        <v>5592</v>
      </c>
    </row>
    <row r="17" spans="1:4">
      <c r="A17" s="4" t="s">
        <v>1502</v>
      </c>
      <c r="B17" s="4" t="s">
        <v>54</v>
      </c>
      <c r="C17" s="4" t="s">
        <v>54</v>
      </c>
    </row>
    <row r="18" spans="1:4">
      <c r="A18" s="4" t="s">
        <v>1503</v>
      </c>
      <c r="B18" s="5" t="n">
        <v>8550</v>
      </c>
      <c r="C18" s="5" t="n">
        <v>7073</v>
      </c>
    </row>
    <row r="19" spans="1:4">
      <c r="A19" s="4" t="s">
        <v>1508</v>
      </c>
    </row>
    <row r="20" spans="1:4">
      <c r="A20" s="3" t="s">
        <v>1499</v>
      </c>
    </row>
    <row r="21" spans="1:4">
      <c r="A21" s="4" t="s">
        <v>1504</v>
      </c>
      <c r="B21" s="5" t="n">
        <v>6019</v>
      </c>
      <c r="C21" s="5" t="n">
        <v>5871</v>
      </c>
    </row>
    <row r="22" spans="1:4">
      <c r="A22" s="4" t="s">
        <v>1505</v>
      </c>
      <c r="B22" s="5" t="n">
        <v>1353</v>
      </c>
      <c r="C22" s="5" t="n">
        <v>857</v>
      </c>
    </row>
    <row r="23" spans="1:4">
      <c r="A23" s="4" t="s">
        <v>1500</v>
      </c>
      <c r="B23" s="5" t="n">
        <v>7372</v>
      </c>
      <c r="C23" s="5" t="n">
        <v>944</v>
      </c>
    </row>
    <row r="24" spans="1:4">
      <c r="A24" s="4" t="s">
        <v>1506</v>
      </c>
      <c r="B24" s="5" t="n">
        <v>769</v>
      </c>
      <c r="C24" s="5" t="n">
        <v>622</v>
      </c>
    </row>
    <row r="25" spans="1:4">
      <c r="A25" s="4" t="s">
        <v>1507</v>
      </c>
      <c r="B25" s="5" t="n">
        <v>313</v>
      </c>
      <c r="C25" s="4" t="s">
        <v>54</v>
      </c>
    </row>
    <row r="26" spans="1:4">
      <c r="A26" s="4" t="s">
        <v>1501</v>
      </c>
      <c r="B26" s="5" t="n">
        <v>1082</v>
      </c>
      <c r="C26" s="5" t="n">
        <v>622</v>
      </c>
    </row>
    <row r="27" spans="1:4">
      <c r="A27" s="4" t="s">
        <v>294</v>
      </c>
      <c r="B27" s="5" t="n">
        <v>6290</v>
      </c>
      <c r="C27" s="5" t="n">
        <v>6106</v>
      </c>
    </row>
    <row r="28" spans="1:4">
      <c r="A28" s="4" t="s">
        <v>1502</v>
      </c>
      <c r="B28" s="4" t="s">
        <v>54</v>
      </c>
      <c r="C28" s="4" t="s">
        <v>54</v>
      </c>
    </row>
    <row r="29" spans="1:4">
      <c r="A29" s="4" t="s">
        <v>1503</v>
      </c>
      <c r="B29" s="5" t="n">
        <v>7372</v>
      </c>
      <c r="C29" s="5" t="n">
        <v>6728</v>
      </c>
    </row>
    <row r="30" spans="1:4">
      <c r="A30" s="4" t="s">
        <v>1482</v>
      </c>
    </row>
    <row r="31" spans="1:4">
      <c r="A31" s="3" t="s">
        <v>1499</v>
      </c>
    </row>
    <row r="32" spans="1:4">
      <c r="A32" s="4" t="s">
        <v>1504</v>
      </c>
      <c r="B32" s="5" t="n">
        <v>9586</v>
      </c>
      <c r="C32" s="5" t="n">
        <v>12918</v>
      </c>
    </row>
    <row r="33" spans="1:4">
      <c r="A33" s="4" t="s">
        <v>1505</v>
      </c>
      <c r="B33" s="5" t="n">
        <v>21561</v>
      </c>
      <c r="C33" s="5" t="n">
        <v>22221</v>
      </c>
    </row>
    <row r="34" spans="1:4">
      <c r="A34" s="4" t="s">
        <v>1500</v>
      </c>
      <c r="B34" s="5" t="n">
        <v>31147</v>
      </c>
      <c r="C34" s="5" t="n">
        <v>4557</v>
      </c>
    </row>
    <row r="35" spans="1:4">
      <c r="A35" s="4" t="s">
        <v>1506</v>
      </c>
      <c r="B35" s="5" t="n">
        <v>7951</v>
      </c>
      <c r="C35" s="5" t="n">
        <v>14179</v>
      </c>
    </row>
    <row r="36" spans="1:4">
      <c r="A36" s="4" t="s">
        <v>1507</v>
      </c>
      <c r="B36" s="5" t="n">
        <v>5521</v>
      </c>
      <c r="C36" s="5" t="n">
        <v>4155</v>
      </c>
    </row>
    <row r="37" spans="1:4">
      <c r="A37" s="4" t="s">
        <v>1501</v>
      </c>
      <c r="B37" s="5" t="n">
        <v>13472</v>
      </c>
      <c r="C37" s="5" t="n">
        <v>18334</v>
      </c>
    </row>
    <row r="38" spans="1:4">
      <c r="A38" s="4" t="s">
        <v>294</v>
      </c>
      <c r="B38" s="5" t="n">
        <v>17675</v>
      </c>
      <c r="C38" s="5" t="n">
        <v>16805</v>
      </c>
    </row>
    <row r="39" spans="1:4">
      <c r="A39" s="4" t="s">
        <v>1502</v>
      </c>
      <c r="B39" s="4" t="s">
        <v>54</v>
      </c>
      <c r="C39" s="4" t="s">
        <v>54</v>
      </c>
    </row>
    <row r="40" spans="1:4">
      <c r="A40" s="4" t="s">
        <v>1503</v>
      </c>
      <c r="B40" s="5" t="n">
        <v>31147</v>
      </c>
      <c r="C40" s="5" t="n">
        <v>35139</v>
      </c>
    </row>
    <row r="41" spans="1:4">
      <c r="A41" s="4" t="s">
        <v>1492</v>
      </c>
    </row>
    <row r="42" spans="1:4">
      <c r="A42" s="3" t="s">
        <v>1499</v>
      </c>
    </row>
    <row r="43" spans="1:4">
      <c r="A43" s="4" t="s">
        <v>1504</v>
      </c>
      <c r="B43" s="5" t="n">
        <v>113</v>
      </c>
      <c r="C43" s="5" t="n">
        <v>153</v>
      </c>
    </row>
    <row r="44" spans="1:4">
      <c r="A44" s="4" t="s">
        <v>1505</v>
      </c>
      <c r="B44" s="5" t="n">
        <v>4961</v>
      </c>
      <c r="C44" s="5" t="n">
        <v>4239</v>
      </c>
    </row>
    <row r="45" spans="1:4">
      <c r="A45" s="4" t="s">
        <v>1500</v>
      </c>
      <c r="B45" s="5" t="n">
        <v>5074</v>
      </c>
      <c r="C45" s="5" t="n">
        <v>1129</v>
      </c>
    </row>
    <row r="46" spans="1:4">
      <c r="A46" s="4" t="s">
        <v>1506</v>
      </c>
      <c r="B46" s="5" t="n">
        <v>263</v>
      </c>
      <c r="C46" s="5" t="n">
        <v>231</v>
      </c>
    </row>
    <row r="47" spans="1:4">
      <c r="A47" s="4" t="s">
        <v>1507</v>
      </c>
      <c r="B47" s="4" t="s">
        <v>54</v>
      </c>
      <c r="C47" s="4" t="s">
        <v>54</v>
      </c>
    </row>
    <row r="48" spans="1:4">
      <c r="A48" s="4" t="s">
        <v>1501</v>
      </c>
      <c r="B48" s="5" t="n">
        <v>263</v>
      </c>
      <c r="C48" s="5" t="n">
        <v>231</v>
      </c>
    </row>
    <row r="49" spans="1:4">
      <c r="A49" s="4" t="s">
        <v>294</v>
      </c>
      <c r="B49" s="5" t="n">
        <v>4811</v>
      </c>
      <c r="C49" s="5" t="n">
        <v>4161</v>
      </c>
    </row>
    <row r="50" spans="1:4">
      <c r="A50" s="4" t="s">
        <v>1502</v>
      </c>
      <c r="B50" s="4" t="s">
        <v>54</v>
      </c>
      <c r="C50" s="4" t="s">
        <v>54</v>
      </c>
    </row>
    <row r="51" spans="1:4">
      <c r="A51" s="4" t="s">
        <v>1503</v>
      </c>
      <c r="B51" s="5" t="n">
        <v>5074</v>
      </c>
      <c r="C51" s="5" t="n">
        <v>4392</v>
      </c>
    </row>
    <row r="52" spans="1:4">
      <c r="A52" s="4" t="s">
        <v>1486</v>
      </c>
    </row>
    <row r="53" spans="1:4">
      <c r="A53" s="3" t="s">
        <v>1499</v>
      </c>
    </row>
    <row r="54" spans="1:4">
      <c r="A54" s="4" t="s">
        <v>1504</v>
      </c>
      <c r="B54" s="5" t="n">
        <v>7047</v>
      </c>
      <c r="C54" s="5" t="n">
        <v>6084</v>
      </c>
    </row>
    <row r="55" spans="1:4">
      <c r="A55" s="4" t="s">
        <v>1505</v>
      </c>
      <c r="B55" s="5" t="n">
        <v>16366</v>
      </c>
      <c r="C55" s="5" t="n">
        <v>14741</v>
      </c>
    </row>
    <row r="56" spans="1:4">
      <c r="A56" s="4" t="s">
        <v>1500</v>
      </c>
      <c r="B56" s="5" t="n">
        <v>23413</v>
      </c>
      <c r="C56" s="5" t="n">
        <v>3219</v>
      </c>
    </row>
    <row r="57" spans="1:4">
      <c r="A57" s="4" t="s">
        <v>1506</v>
      </c>
      <c r="B57" s="5" t="n">
        <v>7688</v>
      </c>
      <c r="C57" s="5" t="n">
        <v>9907</v>
      </c>
    </row>
    <row r="58" spans="1:4">
      <c r="A58" s="4" t="s">
        <v>1507</v>
      </c>
      <c r="B58" s="5" t="n">
        <v>6504</v>
      </c>
      <c r="C58" s="5" t="n">
        <v>2562</v>
      </c>
    </row>
    <row r="59" spans="1:4">
      <c r="A59" s="4" t="s">
        <v>1501</v>
      </c>
      <c r="B59" s="5" t="n">
        <v>14192</v>
      </c>
      <c r="C59" s="5" t="n">
        <v>12469</v>
      </c>
    </row>
    <row r="60" spans="1:4">
      <c r="A60" s="4" t="s">
        <v>294</v>
      </c>
      <c r="B60" s="5" t="n">
        <v>9221</v>
      </c>
      <c r="C60" s="5" t="n">
        <v>8356</v>
      </c>
    </row>
    <row r="61" spans="1:4">
      <c r="A61" s="4" t="s">
        <v>1502</v>
      </c>
      <c r="B61" s="4" t="s">
        <v>54</v>
      </c>
      <c r="C61" s="4" t="s">
        <v>54</v>
      </c>
    </row>
    <row r="62" spans="1:4">
      <c r="A62" s="4" t="s">
        <v>1503</v>
      </c>
      <c r="B62" s="5" t="n">
        <v>23413</v>
      </c>
      <c r="C62" s="5" t="n">
        <v>20825</v>
      </c>
    </row>
    <row r="63" spans="1:4">
      <c r="A63" s="4" t="s">
        <v>1479</v>
      </c>
    </row>
    <row r="64" spans="1:4">
      <c r="A64" s="3" t="s">
        <v>1499</v>
      </c>
    </row>
    <row r="65" spans="1:4">
      <c r="A65" s="4" t="s">
        <v>1504</v>
      </c>
      <c r="B65" s="5" t="n">
        <v>1118388</v>
      </c>
      <c r="C65" s="5" t="n">
        <v>818587</v>
      </c>
    </row>
    <row r="66" spans="1:4">
      <c r="A66" s="4" t="s">
        <v>1505</v>
      </c>
      <c r="B66" s="5" t="n">
        <v>99060</v>
      </c>
      <c r="C66" s="5" t="n">
        <v>85971</v>
      </c>
    </row>
    <row r="67" spans="1:4">
      <c r="A67" s="4" t="s">
        <v>1500</v>
      </c>
      <c r="B67" s="5" t="n">
        <v>1217448</v>
      </c>
      <c r="C67" s="5" t="n">
        <v>18468</v>
      </c>
    </row>
    <row r="68" spans="1:4">
      <c r="A68" s="4" t="s">
        <v>1506</v>
      </c>
      <c r="B68" s="5" t="n">
        <v>1130800</v>
      </c>
      <c r="C68" s="5" t="n">
        <v>833788</v>
      </c>
    </row>
    <row r="69" spans="1:4">
      <c r="A69" s="4" t="s">
        <v>1507</v>
      </c>
      <c r="B69" s="5" t="n">
        <v>3981</v>
      </c>
      <c r="C69" s="5" t="n">
        <v>1412</v>
      </c>
    </row>
    <row r="70" spans="1:4">
      <c r="A70" s="4" t="s">
        <v>1501</v>
      </c>
      <c r="B70" s="5" t="n">
        <v>1134781</v>
      </c>
      <c r="C70" s="5" t="n">
        <v>835200</v>
      </c>
    </row>
    <row r="71" spans="1:4">
      <c r="A71" s="4" t="s">
        <v>294</v>
      </c>
      <c r="B71" s="5" t="n">
        <v>82667</v>
      </c>
      <c r="C71" s="5" t="n">
        <v>69358</v>
      </c>
    </row>
    <row r="72" spans="1:4">
      <c r="A72" s="4" t="s">
        <v>1502</v>
      </c>
      <c r="B72" s="4" t="s">
        <v>54</v>
      </c>
      <c r="C72" s="4" t="s">
        <v>54</v>
      </c>
    </row>
    <row r="73" spans="1:4">
      <c r="A73" s="4" t="s">
        <v>1503</v>
      </c>
      <c r="B73" s="5" t="n">
        <v>1217448</v>
      </c>
      <c r="C73" s="5" t="n">
        <v>904558</v>
      </c>
    </row>
    <row r="74" spans="1:4">
      <c r="A74" s="4" t="s">
        <v>1485</v>
      </c>
    </row>
    <row r="75" spans="1:4">
      <c r="A75" s="3" t="s">
        <v>1499</v>
      </c>
    </row>
    <row r="76" spans="1:4">
      <c r="A76" s="4" t="s">
        <v>1504</v>
      </c>
      <c r="B76" s="5" t="n">
        <v>54120</v>
      </c>
      <c r="C76" s="5" t="n">
        <v>55406</v>
      </c>
    </row>
    <row r="77" spans="1:4">
      <c r="A77" s="4" t="s">
        <v>1505</v>
      </c>
      <c r="B77" s="5" t="n">
        <v>592</v>
      </c>
      <c r="C77" s="5" t="n">
        <v>416</v>
      </c>
    </row>
    <row r="78" spans="1:4">
      <c r="A78" s="4" t="s">
        <v>1500</v>
      </c>
      <c r="B78" s="5" t="n">
        <v>54712</v>
      </c>
      <c r="C78" s="5" t="n">
        <v>3680</v>
      </c>
    </row>
    <row r="79" spans="1:4">
      <c r="A79" s="4" t="s">
        <v>1506</v>
      </c>
      <c r="B79" s="5" t="n">
        <v>34234</v>
      </c>
      <c r="C79" s="5" t="n">
        <v>36676</v>
      </c>
    </row>
    <row r="80" spans="1:4">
      <c r="A80" s="4" t="s">
        <v>1507</v>
      </c>
      <c r="B80" s="5" t="n">
        <v>1304</v>
      </c>
      <c r="C80" s="5" t="n">
        <v>1164</v>
      </c>
    </row>
    <row r="81" spans="1:4">
      <c r="A81" s="4" t="s">
        <v>1501</v>
      </c>
      <c r="B81" s="5" t="n">
        <v>35538</v>
      </c>
      <c r="C81" s="5" t="n">
        <v>37840</v>
      </c>
    </row>
    <row r="82" spans="1:4">
      <c r="A82" s="4" t="s">
        <v>294</v>
      </c>
      <c r="B82" s="5" t="n">
        <v>19174</v>
      </c>
      <c r="C82" s="5" t="n">
        <v>17978</v>
      </c>
    </row>
    <row r="83" spans="1:4">
      <c r="A83" s="4" t="s">
        <v>1502</v>
      </c>
      <c r="B83" s="4" t="s">
        <v>54</v>
      </c>
      <c r="C83" s="4" t="s">
        <v>54</v>
      </c>
    </row>
    <row r="84" spans="1:4">
      <c r="A84" s="4" t="s">
        <v>1503</v>
      </c>
      <c r="B84" s="5" t="n">
        <v>54712</v>
      </c>
      <c r="C84" s="5" t="n">
        <v>55818</v>
      </c>
    </row>
    <row r="85" spans="1:4">
      <c r="A85" s="4" t="s">
        <v>1509</v>
      </c>
    </row>
    <row r="86" spans="1:4">
      <c r="A86" s="3" t="s">
        <v>1499</v>
      </c>
    </row>
    <row r="87" spans="1:4">
      <c r="A87" s="4" t="s">
        <v>1504</v>
      </c>
      <c r="B87" s="5" t="n">
        <v>21585</v>
      </c>
      <c r="C87" s="5" t="n">
        <v>18842</v>
      </c>
    </row>
    <row r="88" spans="1:4">
      <c r="A88" s="4" t="s">
        <v>1505</v>
      </c>
      <c r="B88" s="5" t="n">
        <v>8216</v>
      </c>
      <c r="C88" s="5" t="n">
        <v>37840</v>
      </c>
    </row>
    <row r="89" spans="1:4">
      <c r="A89" s="4" t="s">
        <v>1500</v>
      </c>
      <c r="B89" s="5" t="n">
        <v>29801</v>
      </c>
      <c r="C89" s="5" t="n">
        <v>1474</v>
      </c>
    </row>
    <row r="90" spans="1:4">
      <c r="A90" s="4" t="s">
        <v>1506</v>
      </c>
      <c r="B90" s="5" t="n">
        <v>16789</v>
      </c>
      <c r="C90" s="5" t="n">
        <v>10111</v>
      </c>
    </row>
    <row r="91" spans="1:4">
      <c r="A91" s="4" t="s">
        <v>1507</v>
      </c>
      <c r="B91" s="5" t="n">
        <v>533</v>
      </c>
      <c r="C91" s="5" t="n">
        <v>3201</v>
      </c>
    </row>
    <row r="92" spans="1:4">
      <c r="A92" s="4" t="s">
        <v>1501</v>
      </c>
      <c r="B92" s="5" t="n">
        <v>17322</v>
      </c>
      <c r="C92" s="5" t="n">
        <v>13312</v>
      </c>
    </row>
    <row r="93" spans="1:4">
      <c r="A93" s="4" t="s">
        <v>294</v>
      </c>
      <c r="B93" s="5" t="n">
        <v>12470</v>
      </c>
      <c r="C93" s="5" t="n">
        <v>11952</v>
      </c>
    </row>
    <row r="94" spans="1:4">
      <c r="A94" s="4" t="s">
        <v>1502</v>
      </c>
      <c r="B94" s="5" t="n">
        <v>9</v>
      </c>
      <c r="C94" s="5" t="n">
        <v>9</v>
      </c>
    </row>
    <row r="95" spans="1:4">
      <c r="A95" s="4" t="s">
        <v>1503</v>
      </c>
      <c r="B95" s="5" t="n">
        <v>29801</v>
      </c>
      <c r="C95" s="5" t="n">
        <v>25273</v>
      </c>
    </row>
    <row r="96" spans="1:4">
      <c r="A96" s="4" t="s">
        <v>1496</v>
      </c>
    </row>
    <row r="97" spans="1:4">
      <c r="A97" s="3" t="s">
        <v>1499</v>
      </c>
    </row>
    <row r="98" spans="1:4">
      <c r="A98" s="4" t="s">
        <v>1504</v>
      </c>
      <c r="B98" s="5" t="n">
        <v>1221945</v>
      </c>
      <c r="C98" s="5" t="n">
        <v>920949</v>
      </c>
    </row>
    <row r="99" spans="1:4">
      <c r="A99" s="4" t="s">
        <v>1505</v>
      </c>
      <c r="B99" s="5" t="n">
        <v>155572</v>
      </c>
      <c r="C99" s="5" t="n">
        <v>138857</v>
      </c>
    </row>
    <row r="100" spans="1:4">
      <c r="A100" s="4" t="s">
        <v>1500</v>
      </c>
      <c r="B100" s="5" t="n">
        <v>1377517</v>
      </c>
      <c r="C100" s="5" t="n">
        <v>35365</v>
      </c>
    </row>
    <row r="101" spans="1:4">
      <c r="A101" s="4" t="s">
        <v>1506</v>
      </c>
      <c r="B101" s="5" t="n">
        <v>1200441</v>
      </c>
      <c r="C101" s="5" t="n">
        <v>906835</v>
      </c>
    </row>
    <row r="102" spans="1:4">
      <c r="A102" s="4" t="s">
        <v>1507</v>
      </c>
      <c r="B102" s="5" t="n">
        <v>18295</v>
      </c>
      <c r="C102" s="5" t="n">
        <v>12654</v>
      </c>
    </row>
    <row r="103" spans="1:4">
      <c r="A103" s="4" t="s">
        <v>1501</v>
      </c>
      <c r="B103" s="5" t="n">
        <v>1218736</v>
      </c>
      <c r="C103" s="5" t="n">
        <v>919489</v>
      </c>
    </row>
    <row r="104" spans="1:4">
      <c r="A104" s="4" t="s">
        <v>294</v>
      </c>
      <c r="B104" s="5" t="n">
        <v>158772</v>
      </c>
      <c r="C104" s="5" t="n">
        <v>140308</v>
      </c>
    </row>
    <row r="105" spans="1:4">
      <c r="A105" s="4" t="s">
        <v>1502</v>
      </c>
      <c r="B105" s="5" t="n">
        <v>9</v>
      </c>
      <c r="C105" s="5" t="n">
        <v>9</v>
      </c>
    </row>
    <row r="106" spans="1:4">
      <c r="A106" s="4" t="s">
        <v>1503</v>
      </c>
      <c r="B106" s="6" t="n">
        <v>1377517</v>
      </c>
      <c r="C106" s="6" t="n">
        <v>105980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10</v>
      </c>
      <c r="C2" s="2" t="s">
        <v>702</v>
      </c>
      <c r="D2" s="2" t="s">
        <v>779</v>
      </c>
    </row>
    <row r="3" spans="1:4">
      <c r="A3" s="3" t="s">
        <v>1499</v>
      </c>
    </row>
    <row r="4" spans="1:4">
      <c r="A4" s="4" t="s">
        <v>1511</v>
      </c>
      <c r="B4" s="6" t="n">
        <v>-902250</v>
      </c>
      <c r="C4" s="6" t="n">
        <v>-839708</v>
      </c>
      <c r="D4" s="6" t="n">
        <v>-784356</v>
      </c>
    </row>
    <row r="5" spans="1:4">
      <c r="A5" s="4" t="s">
        <v>1512</v>
      </c>
      <c r="B5" s="5" t="n">
        <v>777406</v>
      </c>
      <c r="C5" s="5" t="n">
        <v>763402</v>
      </c>
      <c r="D5" s="5" t="n">
        <v>687442</v>
      </c>
    </row>
    <row r="6" spans="1:4">
      <c r="A6" s="4" t="s">
        <v>116</v>
      </c>
      <c r="B6" s="5" t="n">
        <v>173661</v>
      </c>
      <c r="C6" s="5" t="n">
        <v>159768</v>
      </c>
      <c r="D6" s="5" t="n">
        <v>115361</v>
      </c>
    </row>
    <row r="7" spans="1:4">
      <c r="A7" s="4" t="s">
        <v>81</v>
      </c>
      <c r="B7" s="5" t="n">
        <v>603745</v>
      </c>
      <c r="C7" s="5" t="n">
        <v>603634</v>
      </c>
      <c r="D7" s="6" t="n">
        <v>572081</v>
      </c>
    </row>
    <row r="8" spans="1:4">
      <c r="A8" s="4" t="s">
        <v>1513</v>
      </c>
    </row>
    <row r="9" spans="1:4">
      <c r="A9" s="3" t="s">
        <v>1499</v>
      </c>
    </row>
    <row r="10" spans="1:4">
      <c r="A10" s="4" t="s">
        <v>1514</v>
      </c>
      <c r="B10" s="5" t="n">
        <v>3384</v>
      </c>
      <c r="C10" s="5" t="n">
        <v>3214</v>
      </c>
    </row>
    <row r="11" spans="1:4">
      <c r="A11" s="4" t="s">
        <v>1511</v>
      </c>
      <c r="B11" s="5" t="n">
        <v>-2229</v>
      </c>
      <c r="C11" s="5" t="n">
        <v>-2005</v>
      </c>
    </row>
    <row r="12" spans="1:4">
      <c r="A12" s="4" t="s">
        <v>1515</v>
      </c>
      <c r="B12" s="5" t="n">
        <v>-13</v>
      </c>
      <c r="C12" s="5" t="n">
        <v>-25</v>
      </c>
    </row>
    <row r="13" spans="1:4">
      <c r="A13" s="4" t="s">
        <v>1512</v>
      </c>
      <c r="B13" s="5" t="n">
        <v>1142</v>
      </c>
      <c r="C13" s="5" t="n">
        <v>1184</v>
      </c>
    </row>
    <row r="14" spans="1:4">
      <c r="A14" s="4" t="s">
        <v>116</v>
      </c>
      <c r="B14" s="5" t="n">
        <v>-261</v>
      </c>
      <c r="C14" s="5" t="n">
        <v>-268</v>
      </c>
    </row>
    <row r="15" spans="1:4">
      <c r="A15" s="4" t="s">
        <v>81</v>
      </c>
      <c r="B15" s="5" t="n">
        <v>881</v>
      </c>
      <c r="C15" s="5" t="n">
        <v>916</v>
      </c>
    </row>
    <row r="16" spans="1:4">
      <c r="A16" s="4" t="s">
        <v>1508</v>
      </c>
    </row>
    <row r="17" spans="1:4">
      <c r="A17" s="3" t="s">
        <v>1499</v>
      </c>
    </row>
    <row r="18" spans="1:4">
      <c r="A18" s="4" t="s">
        <v>1514</v>
      </c>
      <c r="B18" s="5" t="n">
        <v>3386</v>
      </c>
      <c r="C18" s="5" t="n">
        <v>3302</v>
      </c>
    </row>
    <row r="19" spans="1:4">
      <c r="A19" s="4" t="s">
        <v>1511</v>
      </c>
      <c r="B19" s="5" t="n">
        <v>-3348</v>
      </c>
      <c r="C19" s="5" t="n">
        <v>-3016</v>
      </c>
    </row>
    <row r="20" spans="1:4">
      <c r="A20" s="4" t="s">
        <v>1515</v>
      </c>
      <c r="B20" s="5" t="n">
        <v>159</v>
      </c>
      <c r="C20" s="5" t="n">
        <v>177</v>
      </c>
    </row>
    <row r="21" spans="1:4">
      <c r="A21" s="4" t="s">
        <v>1512</v>
      </c>
      <c r="B21" s="5" t="n">
        <v>197</v>
      </c>
      <c r="C21" s="5" t="n">
        <v>463</v>
      </c>
    </row>
    <row r="22" spans="1:4">
      <c r="A22" s="4" t="s">
        <v>116</v>
      </c>
      <c r="B22" s="5" t="n">
        <v>-4</v>
      </c>
      <c r="C22" s="5" t="n">
        <v>-79</v>
      </c>
    </row>
    <row r="23" spans="1:4">
      <c r="A23" s="4" t="s">
        <v>81</v>
      </c>
      <c r="B23" s="5" t="n">
        <v>193</v>
      </c>
      <c r="C23" s="5" t="n">
        <v>384</v>
      </c>
    </row>
    <row r="24" spans="1:4">
      <c r="A24" s="4" t="s">
        <v>1516</v>
      </c>
    </row>
    <row r="25" spans="1:4">
      <c r="A25" s="3" t="s">
        <v>1499</v>
      </c>
    </row>
    <row r="26" spans="1:4">
      <c r="A26" s="4" t="s">
        <v>1514</v>
      </c>
      <c r="B26" s="5" t="n">
        <v>49944</v>
      </c>
      <c r="C26" s="5" t="n">
        <v>50319</v>
      </c>
    </row>
    <row r="27" spans="1:4">
      <c r="A27" s="4" t="s">
        <v>1511</v>
      </c>
      <c r="B27" s="5" t="n">
        <v>-49699</v>
      </c>
      <c r="C27" s="5" t="n">
        <v>-46426</v>
      </c>
    </row>
    <row r="28" spans="1:4">
      <c r="A28" s="4" t="s">
        <v>1515</v>
      </c>
      <c r="B28" s="5" t="n">
        <v>-304</v>
      </c>
      <c r="C28" s="5" t="n">
        <v>-173</v>
      </c>
    </row>
    <row r="29" spans="1:4">
      <c r="A29" s="4" t="s">
        <v>1512</v>
      </c>
      <c r="B29" s="5" t="n">
        <v>-59</v>
      </c>
      <c r="C29" s="5" t="n">
        <v>3720</v>
      </c>
    </row>
    <row r="30" spans="1:4">
      <c r="A30" s="4" t="s">
        <v>116</v>
      </c>
      <c r="B30" s="5" t="n">
        <v>75</v>
      </c>
      <c r="C30" s="5" t="n">
        <v>-870</v>
      </c>
    </row>
    <row r="31" spans="1:4">
      <c r="A31" s="4" t="s">
        <v>81</v>
      </c>
      <c r="B31" s="5" t="n">
        <v>16</v>
      </c>
      <c r="C31" s="5" t="n">
        <v>2850</v>
      </c>
    </row>
    <row r="32" spans="1:4">
      <c r="A32" s="4" t="s">
        <v>1517</v>
      </c>
    </row>
    <row r="33" spans="1:4">
      <c r="A33" s="3" t="s">
        <v>1499</v>
      </c>
    </row>
    <row r="34" spans="1:4">
      <c r="A34" s="4" t="s">
        <v>1514</v>
      </c>
      <c r="B34" s="5" t="n">
        <v>15</v>
      </c>
      <c r="C34" s="5" t="n">
        <v>1</v>
      </c>
    </row>
    <row r="35" spans="1:4">
      <c r="A35" s="4" t="s">
        <v>1511</v>
      </c>
      <c r="B35" s="5" t="n">
        <v>-57</v>
      </c>
      <c r="C35" s="5" t="n">
        <v>-35</v>
      </c>
    </row>
    <row r="36" spans="1:4">
      <c r="A36" s="4" t="s">
        <v>1515</v>
      </c>
      <c r="B36" s="5" t="n">
        <v>903</v>
      </c>
      <c r="C36" s="5" t="n">
        <v>796</v>
      </c>
    </row>
    <row r="37" spans="1:4">
      <c r="A37" s="4" t="s">
        <v>1512</v>
      </c>
      <c r="B37" s="5" t="n">
        <v>861</v>
      </c>
      <c r="C37" s="5" t="n">
        <v>762</v>
      </c>
    </row>
    <row r="38" spans="1:4">
      <c r="A38" s="4" t="s">
        <v>116</v>
      </c>
      <c r="B38" s="4" t="s">
        <v>54</v>
      </c>
      <c r="C38" s="4" t="s">
        <v>54</v>
      </c>
    </row>
    <row r="39" spans="1:4">
      <c r="A39" s="4" t="s">
        <v>81</v>
      </c>
      <c r="B39" s="5" t="n">
        <v>861</v>
      </c>
      <c r="C39" s="5" t="n">
        <v>762</v>
      </c>
    </row>
    <row r="40" spans="1:4">
      <c r="A40" s="4" t="s">
        <v>1518</v>
      </c>
    </row>
    <row r="41" spans="1:4">
      <c r="A41" s="3" t="s">
        <v>1499</v>
      </c>
    </row>
    <row r="42" spans="1:4">
      <c r="A42" s="4" t="s">
        <v>1514</v>
      </c>
      <c r="B42" s="5" t="n">
        <v>38024</v>
      </c>
      <c r="C42" s="5" t="n">
        <v>35314</v>
      </c>
    </row>
    <row r="43" spans="1:4">
      <c r="A43" s="4" t="s">
        <v>1511</v>
      </c>
      <c r="B43" s="5" t="n">
        <v>-36693</v>
      </c>
      <c r="C43" s="5" t="n">
        <v>-33895</v>
      </c>
    </row>
    <row r="44" spans="1:4">
      <c r="A44" s="4" t="s">
        <v>1515</v>
      </c>
      <c r="B44" s="5" t="n">
        <v>-195</v>
      </c>
      <c r="C44" s="5" t="n">
        <v>-260</v>
      </c>
    </row>
    <row r="45" spans="1:4">
      <c r="A45" s="4" t="s">
        <v>1512</v>
      </c>
      <c r="B45" s="5" t="n">
        <v>1136</v>
      </c>
      <c r="C45" s="5" t="n">
        <v>1159</v>
      </c>
    </row>
    <row r="46" spans="1:4">
      <c r="A46" s="4" t="s">
        <v>116</v>
      </c>
      <c r="B46" s="5" t="n">
        <v>-270</v>
      </c>
      <c r="C46" s="5" t="n">
        <v>-308</v>
      </c>
    </row>
    <row r="47" spans="1:4">
      <c r="A47" s="4" t="s">
        <v>81</v>
      </c>
      <c r="B47" s="5" t="n">
        <v>866</v>
      </c>
      <c r="C47" s="5" t="n">
        <v>851</v>
      </c>
    </row>
    <row r="48" spans="1:4">
      <c r="A48" s="4" t="s">
        <v>1479</v>
      </c>
    </row>
    <row r="49" spans="1:4">
      <c r="A49" s="3" t="s">
        <v>1499</v>
      </c>
    </row>
    <row r="50" spans="1:4">
      <c r="A50" s="4" t="s">
        <v>1514</v>
      </c>
      <c r="B50" s="5" t="n">
        <v>222912</v>
      </c>
      <c r="C50" s="5" t="n">
        <v>191568</v>
      </c>
    </row>
    <row r="51" spans="1:4">
      <c r="A51" s="4" t="s">
        <v>1511</v>
      </c>
      <c r="B51" s="5" t="n">
        <v>-133128</v>
      </c>
      <c r="C51" s="5" t="n">
        <v>-177440</v>
      </c>
    </row>
    <row r="52" spans="1:4">
      <c r="A52" s="4" t="s">
        <v>1515</v>
      </c>
      <c r="B52" s="5" t="n">
        <v>-72143</v>
      </c>
      <c r="C52" s="5" t="n">
        <v>2380</v>
      </c>
    </row>
    <row r="53" spans="1:4">
      <c r="A53" s="4" t="s">
        <v>1512</v>
      </c>
      <c r="B53" s="5" t="n">
        <v>17641</v>
      </c>
      <c r="C53" s="5" t="n">
        <v>16508</v>
      </c>
    </row>
    <row r="54" spans="1:4">
      <c r="A54" s="4" t="s">
        <v>116</v>
      </c>
      <c r="B54" s="5" t="n">
        <v>-4239</v>
      </c>
      <c r="C54" s="5" t="n">
        <v>-4038</v>
      </c>
    </row>
    <row r="55" spans="1:4">
      <c r="A55" s="4" t="s">
        <v>81</v>
      </c>
      <c r="B55" s="5" t="n">
        <v>13402</v>
      </c>
      <c r="C55" s="5" t="n">
        <v>12470</v>
      </c>
    </row>
    <row r="56" spans="1:4">
      <c r="A56" s="4" t="s">
        <v>1519</v>
      </c>
    </row>
    <row r="57" spans="1:4">
      <c r="A57" s="3" t="s">
        <v>1499</v>
      </c>
    </row>
    <row r="58" spans="1:4">
      <c r="A58" s="4" t="s">
        <v>1514</v>
      </c>
      <c r="B58" s="5" t="n">
        <v>3707</v>
      </c>
      <c r="C58" s="5" t="n">
        <v>3435</v>
      </c>
    </row>
    <row r="59" spans="1:4">
      <c r="A59" s="4" t="s">
        <v>1511</v>
      </c>
      <c r="B59" s="5" t="n">
        <v>-2224</v>
      </c>
      <c r="C59" s="5" t="n">
        <v>-2615</v>
      </c>
    </row>
    <row r="60" spans="1:4">
      <c r="A60" s="4" t="s">
        <v>1515</v>
      </c>
      <c r="B60" s="5" t="n">
        <v>979</v>
      </c>
      <c r="C60" s="5" t="n">
        <v>2982</v>
      </c>
    </row>
    <row r="61" spans="1:4">
      <c r="A61" s="4" t="s">
        <v>1512</v>
      </c>
      <c r="B61" s="5" t="n">
        <v>2462</v>
      </c>
      <c r="C61" s="5" t="n">
        <v>3802</v>
      </c>
    </row>
    <row r="62" spans="1:4">
      <c r="A62" s="4" t="s">
        <v>116</v>
      </c>
      <c r="B62" s="5" t="n">
        <v>-514</v>
      </c>
      <c r="C62" s="5" t="n">
        <v>-894</v>
      </c>
    </row>
    <row r="63" spans="1:4">
      <c r="A63" s="4" t="s">
        <v>81</v>
      </c>
      <c r="B63" s="5" t="n">
        <v>1948</v>
      </c>
      <c r="C63" s="5" t="n">
        <v>2908</v>
      </c>
    </row>
    <row r="64" spans="1:4">
      <c r="A64" s="4" t="s">
        <v>1509</v>
      </c>
    </row>
    <row r="65" spans="1:4">
      <c r="A65" s="3" t="s">
        <v>1499</v>
      </c>
    </row>
    <row r="66" spans="1:4">
      <c r="A66" s="4" t="s">
        <v>1514</v>
      </c>
      <c r="B66" s="5" t="n">
        <v>6291</v>
      </c>
      <c r="C66" s="5" t="n">
        <v>6254</v>
      </c>
    </row>
    <row r="67" spans="1:4">
      <c r="A67" s="4" t="s">
        <v>1511</v>
      </c>
      <c r="B67" s="5" t="n">
        <v>-5725</v>
      </c>
      <c r="C67" s="5" t="n">
        <v>-5567</v>
      </c>
    </row>
    <row r="68" spans="1:4">
      <c r="A68" s="4" t="s">
        <v>1515</v>
      </c>
      <c r="B68" s="5" t="n">
        <v>179</v>
      </c>
      <c r="C68" s="5" t="n">
        <v>59</v>
      </c>
    </row>
    <row r="69" spans="1:4">
      <c r="A69" s="4" t="s">
        <v>1512</v>
      </c>
      <c r="B69" s="5" t="n">
        <v>745</v>
      </c>
      <c r="C69" s="5" t="n">
        <v>746</v>
      </c>
    </row>
    <row r="70" spans="1:4">
      <c r="A70" s="4" t="s">
        <v>116</v>
      </c>
      <c r="B70" s="5" t="n">
        <v>-267</v>
      </c>
      <c r="C70" s="5" t="n">
        <v>-292</v>
      </c>
    </row>
    <row r="71" spans="1:4">
      <c r="A71" s="4" t="s">
        <v>81</v>
      </c>
      <c r="B71" s="5" t="n">
        <v>478</v>
      </c>
      <c r="C71" s="5" t="n">
        <v>454</v>
      </c>
    </row>
    <row r="72" spans="1:4">
      <c r="A72" s="4" t="s">
        <v>1496</v>
      </c>
    </row>
    <row r="73" spans="1:4">
      <c r="A73" s="3" t="s">
        <v>1499</v>
      </c>
    </row>
    <row r="74" spans="1:4">
      <c r="A74" s="4" t="s">
        <v>1514</v>
      </c>
      <c r="B74" s="5" t="n">
        <v>327663</v>
      </c>
      <c r="C74" s="5" t="n">
        <v>293407</v>
      </c>
    </row>
    <row r="75" spans="1:4">
      <c r="A75" s="4" t="s">
        <v>1511</v>
      </c>
      <c r="B75" s="5" t="n">
        <v>-233103</v>
      </c>
      <c r="C75" s="5" t="n">
        <v>-270999</v>
      </c>
    </row>
    <row r="76" spans="1:4">
      <c r="A76" s="4" t="s">
        <v>1515</v>
      </c>
      <c r="B76" s="5" t="n">
        <v>-70435</v>
      </c>
      <c r="C76" s="5" t="n">
        <v>5936</v>
      </c>
    </row>
    <row r="77" spans="1:4">
      <c r="A77" s="4" t="s">
        <v>1512</v>
      </c>
      <c r="B77" s="5" t="n">
        <v>24125</v>
      </c>
      <c r="C77" s="5" t="n">
        <v>28344</v>
      </c>
    </row>
    <row r="78" spans="1:4">
      <c r="A78" s="4" t="s">
        <v>116</v>
      </c>
      <c r="B78" s="5" t="n">
        <v>-5480</v>
      </c>
      <c r="C78" s="5" t="n">
        <v>-6749</v>
      </c>
    </row>
    <row r="79" spans="1:4">
      <c r="A79" s="4" t="s">
        <v>81</v>
      </c>
      <c r="B79" s="6" t="n">
        <v>18645</v>
      </c>
      <c r="C79" s="6" t="n">
        <v>2159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520</v>
      </c>
      <c r="B1" s="2" t="s">
        <v>751</v>
      </c>
      <c r="C1" s="2" t="s">
        <v>40</v>
      </c>
      <c r="D1" s="2" t="s">
        <v>124</v>
      </c>
      <c r="E1" s="2" t="s">
        <v>1521</v>
      </c>
    </row>
    <row r="2" spans="1:5">
      <c r="A2" s="3" t="s">
        <v>1522</v>
      </c>
    </row>
    <row r="3" spans="1:5">
      <c r="A3" s="4" t="s">
        <v>1523</v>
      </c>
      <c r="B3" s="5" t="n">
        <v>2</v>
      </c>
    </row>
    <row r="4" spans="1:5">
      <c r="A4" s="4" t="s">
        <v>1500</v>
      </c>
      <c r="B4" s="6" t="n">
        <v>41013874</v>
      </c>
      <c r="C4" s="6" t="n">
        <v>35601430</v>
      </c>
    </row>
    <row r="5" spans="1:5">
      <c r="A5" s="4" t="s">
        <v>1501</v>
      </c>
      <c r="B5" s="5" t="n">
        <v>37108113</v>
      </c>
      <c r="C5" s="5" t="n">
        <v>31927714</v>
      </c>
      <c r="D5" s="6" t="n">
        <v>29016089</v>
      </c>
    </row>
    <row r="6" spans="1:5">
      <c r="A6" s="4" t="s">
        <v>294</v>
      </c>
      <c r="B6" s="5" t="n">
        <v>3905761</v>
      </c>
      <c r="C6" s="5" t="n">
        <v>3673716</v>
      </c>
      <c r="D6" s="6" t="n">
        <v>3545347</v>
      </c>
      <c r="E6" s="6" t="n">
        <v>3307674</v>
      </c>
    </row>
    <row r="7" spans="1:5">
      <c r="A7" s="4" t="s">
        <v>1503</v>
      </c>
      <c r="B7" s="5" t="n">
        <v>41013874</v>
      </c>
      <c r="C7" s="5" t="n">
        <v>35601430</v>
      </c>
    </row>
    <row r="8" spans="1:5">
      <c r="A8" s="4" t="s">
        <v>1524</v>
      </c>
    </row>
    <row r="9" spans="1:5">
      <c r="A9" s="3" t="s">
        <v>1522</v>
      </c>
    </row>
    <row r="10" spans="1:5">
      <c r="A10" s="4" t="s">
        <v>1504</v>
      </c>
      <c r="B10" s="5" t="n">
        <v>1701</v>
      </c>
      <c r="C10" s="5" t="n">
        <v>1397</v>
      </c>
    </row>
    <row r="11" spans="1:5">
      <c r="A11" s="4" t="s">
        <v>1505</v>
      </c>
      <c r="B11" s="5" t="n">
        <v>1944</v>
      </c>
      <c r="C11" s="5" t="n">
        <v>1503</v>
      </c>
    </row>
    <row r="12" spans="1:5">
      <c r="A12" s="4" t="s">
        <v>1500</v>
      </c>
      <c r="B12" s="5" t="n">
        <v>3645</v>
      </c>
      <c r="C12" s="5" t="n">
        <v>1188</v>
      </c>
    </row>
    <row r="13" spans="1:5">
      <c r="A13" s="4" t="s">
        <v>1506</v>
      </c>
      <c r="B13" s="5" t="n">
        <v>1083</v>
      </c>
      <c r="C13" s="5" t="n">
        <v>875</v>
      </c>
    </row>
    <row r="14" spans="1:5">
      <c r="A14" s="4" t="s">
        <v>1507</v>
      </c>
      <c r="B14" s="5" t="n">
        <v>163</v>
      </c>
      <c r="C14" s="4" t="s">
        <v>54</v>
      </c>
    </row>
    <row r="15" spans="1:5">
      <c r="A15" s="4" t="s">
        <v>1501</v>
      </c>
      <c r="B15" s="5" t="n">
        <v>1246</v>
      </c>
      <c r="C15" s="5" t="n">
        <v>875</v>
      </c>
    </row>
    <row r="16" spans="1:5">
      <c r="A16" s="4" t="s">
        <v>294</v>
      </c>
      <c r="B16" s="5" t="n">
        <v>2399</v>
      </c>
      <c r="C16" s="5" t="n">
        <v>2025</v>
      </c>
    </row>
    <row r="17" spans="1:5">
      <c r="A17" s="4" t="s">
        <v>1503</v>
      </c>
      <c r="B17" s="5" t="n">
        <v>3645</v>
      </c>
      <c r="C17" s="5" t="n">
        <v>2900</v>
      </c>
    </row>
    <row r="18" spans="1:5">
      <c r="A18" s="4" t="s">
        <v>1525</v>
      </c>
    </row>
    <row r="19" spans="1:5">
      <c r="A19" s="3" t="s">
        <v>1522</v>
      </c>
    </row>
    <row r="20" spans="1:5">
      <c r="A20" s="4" t="s">
        <v>1504</v>
      </c>
      <c r="B20" s="5" t="n">
        <v>74748</v>
      </c>
      <c r="C20" s="5" t="n">
        <v>59142</v>
      </c>
    </row>
    <row r="21" spans="1:5">
      <c r="A21" s="4" t="s">
        <v>1505</v>
      </c>
      <c r="B21" s="5" t="n">
        <v>18005</v>
      </c>
      <c r="C21" s="5" t="n">
        <v>15371</v>
      </c>
    </row>
    <row r="22" spans="1:5">
      <c r="A22" s="4" t="s">
        <v>1500</v>
      </c>
      <c r="B22" s="5" t="n">
        <v>92753</v>
      </c>
      <c r="C22" s="5" t="n">
        <v>5699</v>
      </c>
    </row>
    <row r="23" spans="1:5">
      <c r="A23" s="4" t="s">
        <v>1506</v>
      </c>
      <c r="B23" s="5" t="n">
        <v>74745</v>
      </c>
      <c r="C23" s="5" t="n">
        <v>57847</v>
      </c>
    </row>
    <row r="24" spans="1:5">
      <c r="A24" s="4" t="s">
        <v>1507</v>
      </c>
      <c r="B24" s="5" t="n">
        <v>5716</v>
      </c>
      <c r="C24" s="5" t="n">
        <v>5268</v>
      </c>
    </row>
    <row r="25" spans="1:5">
      <c r="A25" s="4" t="s">
        <v>1501</v>
      </c>
      <c r="B25" s="5" t="n">
        <v>80461</v>
      </c>
      <c r="C25" s="5" t="n">
        <v>63115</v>
      </c>
    </row>
    <row r="26" spans="1:5">
      <c r="A26" s="4" t="s">
        <v>294</v>
      </c>
      <c r="B26" s="5" t="n">
        <v>12292</v>
      </c>
      <c r="C26" s="5" t="n">
        <v>11398</v>
      </c>
    </row>
    <row r="27" spans="1:5">
      <c r="A27" s="4" t="s">
        <v>1503</v>
      </c>
      <c r="B27" s="6" t="n">
        <v>92753</v>
      </c>
      <c r="C27" s="6" t="n">
        <v>745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10</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10</v>
      </c>
      <c r="C2" s="2" t="s">
        <v>702</v>
      </c>
      <c r="D2" s="2" t="s">
        <v>779</v>
      </c>
    </row>
    <row r="3" spans="1:4">
      <c r="A3" s="3" t="s">
        <v>1522</v>
      </c>
    </row>
    <row r="4" spans="1:4">
      <c r="A4" s="4" t="s">
        <v>1511</v>
      </c>
      <c r="B4" s="6" t="n">
        <v>-902250</v>
      </c>
      <c r="C4" s="6" t="n">
        <v>-839708</v>
      </c>
      <c r="D4" s="6" t="n">
        <v>-784356</v>
      </c>
    </row>
    <row r="5" spans="1:4">
      <c r="A5" s="4" t="s">
        <v>1527</v>
      </c>
      <c r="B5" s="5" t="n">
        <v>777406</v>
      </c>
      <c r="C5" s="5" t="n">
        <v>763402</v>
      </c>
      <c r="D5" s="5" t="n">
        <v>687442</v>
      </c>
    </row>
    <row r="6" spans="1:4">
      <c r="A6" s="4" t="s">
        <v>131</v>
      </c>
      <c r="B6" s="5" t="n">
        <v>173661</v>
      </c>
      <c r="C6" s="5" t="n">
        <v>159768</v>
      </c>
      <c r="D6" s="5" t="n">
        <v>115361</v>
      </c>
    </row>
    <row r="7" spans="1:4">
      <c r="A7" s="4" t="s">
        <v>1528</v>
      </c>
      <c r="B7" s="5" t="n">
        <v>603745</v>
      </c>
      <c r="C7" s="5" t="n">
        <v>603634</v>
      </c>
      <c r="D7" s="6" t="n">
        <v>572081</v>
      </c>
    </row>
    <row r="8" spans="1:4">
      <c r="A8" s="4" t="s">
        <v>1524</v>
      </c>
    </row>
    <row r="9" spans="1:4">
      <c r="A9" s="3" t="s">
        <v>1522</v>
      </c>
    </row>
    <row r="10" spans="1:4">
      <c r="A10" s="4" t="s">
        <v>1514</v>
      </c>
      <c r="B10" s="5" t="n">
        <v>3643</v>
      </c>
      <c r="C10" s="5" t="n">
        <v>3544</v>
      </c>
    </row>
    <row r="11" spans="1:4">
      <c r="A11" s="4" t="s">
        <v>1511</v>
      </c>
      <c r="B11" s="5" t="n">
        <v>-2452</v>
      </c>
      <c r="C11" s="5" t="n">
        <v>-2519</v>
      </c>
    </row>
    <row r="12" spans="1:4">
      <c r="A12" s="4" t="s">
        <v>1515</v>
      </c>
      <c r="B12" s="5" t="n">
        <v>11</v>
      </c>
      <c r="C12" s="5" t="n">
        <v>12</v>
      </c>
    </row>
    <row r="13" spans="1:4">
      <c r="A13" s="4" t="s">
        <v>1527</v>
      </c>
      <c r="B13" s="5" t="n">
        <v>1202</v>
      </c>
      <c r="C13" s="5" t="n">
        <v>1037</v>
      </c>
    </row>
    <row r="14" spans="1:4">
      <c r="A14" s="4" t="s">
        <v>131</v>
      </c>
      <c r="B14" s="5" t="n">
        <v>46</v>
      </c>
      <c r="C14" s="5" t="n">
        <v>130</v>
      </c>
    </row>
    <row r="15" spans="1:4">
      <c r="A15" s="4" t="s">
        <v>1528</v>
      </c>
      <c r="B15" s="5" t="n">
        <v>1248</v>
      </c>
      <c r="C15" s="5" t="n">
        <v>1167</v>
      </c>
    </row>
    <row r="16" spans="1:4">
      <c r="A16" s="4" t="s">
        <v>1525</v>
      </c>
    </row>
    <row r="17" spans="1:4">
      <c r="A17" s="3" t="s">
        <v>1522</v>
      </c>
    </row>
    <row r="18" spans="1:4">
      <c r="A18" s="4" t="s">
        <v>1514</v>
      </c>
      <c r="B18" s="5" t="n">
        <v>43259</v>
      </c>
      <c r="C18" s="5" t="n">
        <v>42679</v>
      </c>
    </row>
    <row r="19" spans="1:4">
      <c r="A19" s="4" t="s">
        <v>1511</v>
      </c>
      <c r="B19" s="5" t="n">
        <v>-41708</v>
      </c>
      <c r="C19" s="5" t="n">
        <v>-40318</v>
      </c>
    </row>
    <row r="20" spans="1:4">
      <c r="A20" s="4" t="s">
        <v>1515</v>
      </c>
      <c r="B20" s="5" t="n">
        <v>-315</v>
      </c>
      <c r="C20" s="5" t="n">
        <v>-339</v>
      </c>
    </row>
    <row r="21" spans="1:4">
      <c r="A21" s="4" t="s">
        <v>1527</v>
      </c>
      <c r="B21" s="5" t="n">
        <v>1236</v>
      </c>
      <c r="C21" s="5" t="n">
        <v>2022</v>
      </c>
    </row>
    <row r="22" spans="1:4">
      <c r="A22" s="4" t="s">
        <v>131</v>
      </c>
      <c r="B22" s="5" t="n">
        <v>-343</v>
      </c>
      <c r="C22" s="5" t="n">
        <v>-621</v>
      </c>
    </row>
    <row r="23" spans="1:4">
      <c r="A23" s="4" t="s">
        <v>1528</v>
      </c>
      <c r="B23" s="6" t="n">
        <v>893</v>
      </c>
      <c r="C23" s="6" t="n">
        <v>14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10</v>
      </c>
      <c r="C2" s="2" t="s">
        <v>702</v>
      </c>
      <c r="D2" s="2" t="s">
        <v>779</v>
      </c>
    </row>
    <row r="3" spans="1:4">
      <c r="A3" s="3" t="s">
        <v>1530</v>
      </c>
    </row>
    <row r="4" spans="1:4">
      <c r="A4" s="4" t="s">
        <v>1531</v>
      </c>
      <c r="B4" s="6" t="n">
        <v>42252</v>
      </c>
      <c r="C4" s="6" t="n">
        <v>35771</v>
      </c>
      <c r="D4" s="6" t="n">
        <v>30314</v>
      </c>
    </row>
    <row r="5" spans="1:4">
      <c r="A5" s="4" t="s">
        <v>1532</v>
      </c>
      <c r="B5" s="5" t="n">
        <v>671</v>
      </c>
      <c r="C5" s="4" t="s">
        <v>54</v>
      </c>
      <c r="D5" s="4" t="s">
        <v>54</v>
      </c>
    </row>
    <row r="6" spans="1:4">
      <c r="A6" s="4" t="s">
        <v>1533</v>
      </c>
      <c r="B6" s="5" t="n">
        <v>6039</v>
      </c>
      <c r="C6" s="5" t="n">
        <v>6811</v>
      </c>
      <c r="D6" s="5" t="n">
        <v>5511</v>
      </c>
    </row>
    <row r="7" spans="1:4">
      <c r="A7" s="4" t="s">
        <v>1534</v>
      </c>
      <c r="B7" s="5" t="n">
        <v>-552</v>
      </c>
      <c r="C7" s="5" t="n">
        <v>-411</v>
      </c>
      <c r="D7" s="5" t="n">
        <v>-484</v>
      </c>
    </row>
    <row r="8" spans="1:4">
      <c r="A8" s="4" t="s">
        <v>1535</v>
      </c>
      <c r="B8" s="5" t="n">
        <v>32</v>
      </c>
      <c r="C8" s="5" t="n">
        <v>81</v>
      </c>
      <c r="D8" s="5" t="n">
        <v>430</v>
      </c>
    </row>
    <row r="9" spans="1:4">
      <c r="A9" s="4" t="s">
        <v>1536</v>
      </c>
      <c r="B9" s="5" t="n">
        <v>48442</v>
      </c>
      <c r="C9" s="5" t="n">
        <v>42252</v>
      </c>
      <c r="D9" s="5" t="n">
        <v>35771</v>
      </c>
    </row>
    <row r="10" spans="1:4">
      <c r="A10" s="4" t="s">
        <v>1537</v>
      </c>
      <c r="B10" s="6" t="n">
        <v>0</v>
      </c>
      <c r="C10" s="6" t="n">
        <v>0</v>
      </c>
      <c r="D10"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538</v>
      </c>
      <c r="B1" s="2" t="s">
        <v>1</v>
      </c>
    </row>
    <row r="2" spans="1:5">
      <c r="B2" s="2" t="s">
        <v>210</v>
      </c>
      <c r="C2" s="2" t="s">
        <v>702</v>
      </c>
      <c r="D2" s="2" t="s">
        <v>779</v>
      </c>
      <c r="E2" s="2" t="s">
        <v>838</v>
      </c>
    </row>
    <row r="3" spans="1:5">
      <c r="A3" s="3" t="s">
        <v>1539</v>
      </c>
    </row>
    <row r="4" spans="1:5">
      <c r="A4" s="4" t="s">
        <v>50</v>
      </c>
      <c r="B4" s="6" t="n">
        <v>48442</v>
      </c>
      <c r="C4" s="6" t="n">
        <v>42252</v>
      </c>
      <c r="D4" s="6" t="n">
        <v>35771</v>
      </c>
      <c r="E4" s="6" t="n">
        <v>30314</v>
      </c>
    </row>
    <row r="5" spans="1:5">
      <c r="A5" s="4" t="s">
        <v>1540</v>
      </c>
    </row>
    <row r="6" spans="1:5">
      <c r="A6" s="3" t="s">
        <v>1539</v>
      </c>
    </row>
    <row r="7" spans="1:5">
      <c r="A7" s="4" t="s">
        <v>1541</v>
      </c>
      <c r="B7" s="4" t="s">
        <v>766</v>
      </c>
      <c r="C7" s="4" t="s">
        <v>766</v>
      </c>
    </row>
    <row r="8" spans="1:5">
      <c r="A8" s="4" t="s">
        <v>1475</v>
      </c>
    </row>
    <row r="9" spans="1:5">
      <c r="A9" s="3" t="s">
        <v>1539</v>
      </c>
    </row>
    <row r="10" spans="1:5">
      <c r="A10" s="4" t="s">
        <v>1541</v>
      </c>
      <c r="B10" s="4" t="s">
        <v>766</v>
      </c>
      <c r="C10" s="4" t="s">
        <v>76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210</v>
      </c>
      <c r="C2" s="2" t="s">
        <v>702</v>
      </c>
    </row>
    <row r="3" spans="1:3">
      <c r="A3" s="3" t="s">
        <v>1543</v>
      </c>
    </row>
    <row r="4" spans="1:3">
      <c r="A4" s="4" t="s">
        <v>1544</v>
      </c>
      <c r="B4" s="6" t="n">
        <v>236474</v>
      </c>
      <c r="C4" s="6" t="n">
        <v>217931</v>
      </c>
    </row>
    <row r="5" spans="1:3">
      <c r="A5" s="4" t="s">
        <v>1545</v>
      </c>
      <c r="B5" s="5" t="n">
        <v>-144757</v>
      </c>
      <c r="C5" s="5" t="n">
        <v>-132460</v>
      </c>
    </row>
    <row r="6" spans="1:3">
      <c r="A6" s="4" t="s">
        <v>1546</v>
      </c>
      <c r="B6" s="6" t="n">
        <v>91717</v>
      </c>
      <c r="C6" s="6" t="n">
        <v>85471</v>
      </c>
    </row>
    <row r="7" spans="1:3">
      <c r="A7" s="4" t="s">
        <v>1547</v>
      </c>
    </row>
    <row r="8" spans="1:3">
      <c r="A8" s="3" t="s">
        <v>1543</v>
      </c>
    </row>
    <row r="9" spans="1:3">
      <c r="A9" s="4" t="s">
        <v>1548</v>
      </c>
      <c r="B9" s="4" t="s">
        <v>874</v>
      </c>
      <c r="C9" s="4" t="s">
        <v>874</v>
      </c>
    </row>
    <row r="10" spans="1:3">
      <c r="A10" s="4" t="s">
        <v>1549</v>
      </c>
      <c r="B10" s="4" t="s">
        <v>874</v>
      </c>
      <c r="C10" s="4" t="s">
        <v>874</v>
      </c>
    </row>
    <row r="11" spans="1:3">
      <c r="A11" s="4" t="s">
        <v>1544</v>
      </c>
      <c r="B11" s="6" t="n">
        <v>16714</v>
      </c>
      <c r="C11" s="6" t="n">
        <v>16714</v>
      </c>
    </row>
    <row r="12" spans="1:3">
      <c r="A12" s="4" t="s">
        <v>1545</v>
      </c>
      <c r="B12" s="4" t="s">
        <v>54</v>
      </c>
      <c r="C12" s="4" t="s">
        <v>54</v>
      </c>
    </row>
    <row r="13" spans="1:3">
      <c r="A13" s="4" t="s">
        <v>1546</v>
      </c>
      <c r="B13" s="6" t="n">
        <v>16714</v>
      </c>
      <c r="C13" s="6" t="n">
        <v>16714</v>
      </c>
    </row>
    <row r="14" spans="1:3">
      <c r="A14" s="4" t="s">
        <v>1550</v>
      </c>
    </row>
    <row r="15" spans="1:3">
      <c r="A15" s="3" t="s">
        <v>1543</v>
      </c>
    </row>
    <row r="16" spans="1:3">
      <c r="A16" s="4" t="s">
        <v>1548</v>
      </c>
      <c r="B16" s="4" t="s">
        <v>874</v>
      </c>
      <c r="C16" s="4" t="s">
        <v>874</v>
      </c>
    </row>
    <row r="17" spans="1:3">
      <c r="A17" s="4" t="s">
        <v>1549</v>
      </c>
      <c r="B17" s="4" t="s">
        <v>874</v>
      </c>
      <c r="C17" s="4" t="s">
        <v>874</v>
      </c>
    </row>
    <row r="18" spans="1:3">
      <c r="A18" s="4" t="s">
        <v>1544</v>
      </c>
      <c r="B18" s="6" t="n">
        <v>56249</v>
      </c>
      <c r="C18" s="6" t="n">
        <v>56249</v>
      </c>
    </row>
    <row r="19" spans="1:3">
      <c r="A19" s="4" t="s">
        <v>1545</v>
      </c>
      <c r="B19" s="5" t="n">
        <v>-39553</v>
      </c>
      <c r="C19" s="5" t="n">
        <v>-39553</v>
      </c>
    </row>
    <row r="20" spans="1:3">
      <c r="A20" s="4" t="s">
        <v>1546</v>
      </c>
      <c r="B20" s="6" t="n">
        <v>16696</v>
      </c>
      <c r="C20" s="6" t="n">
        <v>16696</v>
      </c>
    </row>
    <row r="21" spans="1:3">
      <c r="A21" s="4" t="s">
        <v>1551</v>
      </c>
    </row>
    <row r="22" spans="1:3">
      <c r="A22" s="3" t="s">
        <v>1543</v>
      </c>
    </row>
    <row r="23" spans="1:3">
      <c r="A23" s="4" t="s">
        <v>1548</v>
      </c>
      <c r="B23" s="4" t="s">
        <v>742</v>
      </c>
      <c r="C23" s="4" t="s">
        <v>742</v>
      </c>
    </row>
    <row r="24" spans="1:3">
      <c r="A24" s="4" t="s">
        <v>1549</v>
      </c>
      <c r="B24" s="4" t="s">
        <v>748</v>
      </c>
      <c r="C24" s="4" t="s">
        <v>748</v>
      </c>
    </row>
    <row r="25" spans="1:3">
      <c r="A25" s="4" t="s">
        <v>1544</v>
      </c>
      <c r="B25" s="6" t="n">
        <v>163511</v>
      </c>
      <c r="C25" s="6" t="n">
        <v>144968</v>
      </c>
    </row>
    <row r="26" spans="1:3">
      <c r="A26" s="4" t="s">
        <v>1545</v>
      </c>
      <c r="B26" s="5" t="n">
        <v>-105204</v>
      </c>
      <c r="C26" s="5" t="n">
        <v>-92907</v>
      </c>
    </row>
    <row r="27" spans="1:3">
      <c r="A27" s="4" t="s">
        <v>1546</v>
      </c>
      <c r="B27" s="6" t="n">
        <v>58307</v>
      </c>
      <c r="C27" s="6" t="n">
        <v>5206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10</v>
      </c>
      <c r="C2" s="2" t="s">
        <v>702</v>
      </c>
    </row>
    <row r="3" spans="1:3">
      <c r="A3" s="3" t="s">
        <v>1543</v>
      </c>
    </row>
    <row r="4" spans="1:3">
      <c r="A4" s="4" t="s">
        <v>1553</v>
      </c>
      <c r="B4" s="6" t="n">
        <v>85471</v>
      </c>
    </row>
    <row r="5" spans="1:3">
      <c r="A5" s="4" t="s">
        <v>1554</v>
      </c>
      <c r="B5" s="5" t="n">
        <v>91717</v>
      </c>
      <c r="C5" s="6" t="n">
        <v>85471</v>
      </c>
    </row>
    <row r="6" spans="1:3">
      <c r="A6" s="4" t="s">
        <v>1555</v>
      </c>
      <c r="C6" s="5" t="n">
        <v>85471</v>
      </c>
    </row>
    <row r="7" spans="1:3">
      <c r="A7" s="4" t="s">
        <v>1170</v>
      </c>
    </row>
    <row r="8" spans="1:3">
      <c r="A8" s="3" t="s">
        <v>1543</v>
      </c>
    </row>
    <row r="9" spans="1:3">
      <c r="A9" s="4" t="s">
        <v>1553</v>
      </c>
      <c r="B9" s="5" t="n">
        <v>217931</v>
      </c>
      <c r="C9" s="5" t="n">
        <v>195443</v>
      </c>
    </row>
    <row r="10" spans="1:3">
      <c r="A10" s="4" t="s">
        <v>1556</v>
      </c>
      <c r="B10" s="5" t="n">
        <v>20928</v>
      </c>
      <c r="C10" s="5" t="n">
        <v>23512</v>
      </c>
    </row>
    <row r="11" spans="1:3">
      <c r="A11" s="4" t="s">
        <v>1557</v>
      </c>
      <c r="B11" s="5" t="n">
        <v>-1759</v>
      </c>
      <c r="C11" s="5" t="n">
        <v>-1024</v>
      </c>
    </row>
    <row r="12" spans="1:3">
      <c r="A12" s="4" t="s">
        <v>1558</v>
      </c>
      <c r="B12" s="5" t="n">
        <v>-276</v>
      </c>
    </row>
    <row r="13" spans="1:3">
      <c r="A13" s="4" t="s">
        <v>1559</v>
      </c>
      <c r="B13" s="5" t="n">
        <v>-350</v>
      </c>
      <c r="C13" s="4" t="s">
        <v>54</v>
      </c>
    </row>
    <row r="14" spans="1:3">
      <c r="A14" s="4" t="s">
        <v>1554</v>
      </c>
      <c r="B14" s="5" t="n">
        <v>236474</v>
      </c>
      <c r="C14" s="5" t="n">
        <v>217931</v>
      </c>
    </row>
    <row r="15" spans="1:3">
      <c r="A15" s="4" t="s">
        <v>1560</v>
      </c>
    </row>
    <row r="16" spans="1:3">
      <c r="A16" s="3" t="s">
        <v>1543</v>
      </c>
    </row>
    <row r="17" spans="1:3">
      <c r="A17" s="4" t="s">
        <v>1553</v>
      </c>
      <c r="B17" s="5" t="n">
        <v>16714</v>
      </c>
      <c r="C17" s="5" t="n">
        <v>16714</v>
      </c>
    </row>
    <row r="18" spans="1:3">
      <c r="A18" s="4" t="s">
        <v>1556</v>
      </c>
      <c r="B18" s="4" t="s">
        <v>54</v>
      </c>
      <c r="C18" s="4" t="s">
        <v>54</v>
      </c>
    </row>
    <row r="19" spans="1:3">
      <c r="A19" s="4" t="s">
        <v>1557</v>
      </c>
      <c r="B19" s="4" t="s">
        <v>54</v>
      </c>
      <c r="C19" s="4" t="s">
        <v>54</v>
      </c>
    </row>
    <row r="20" spans="1:3">
      <c r="A20" s="4" t="s">
        <v>1558</v>
      </c>
      <c r="B20" s="4" t="s">
        <v>54</v>
      </c>
    </row>
    <row r="21" spans="1:3">
      <c r="A21" s="4" t="s">
        <v>1559</v>
      </c>
      <c r="B21" s="4" t="s">
        <v>54</v>
      </c>
      <c r="C21" s="4" t="s">
        <v>54</v>
      </c>
    </row>
    <row r="22" spans="1:3">
      <c r="A22" s="4" t="s">
        <v>1554</v>
      </c>
      <c r="B22" s="5" t="n">
        <v>16714</v>
      </c>
      <c r="C22" s="5" t="n">
        <v>16714</v>
      </c>
    </row>
    <row r="23" spans="1:3">
      <c r="A23" s="4" t="s">
        <v>1561</v>
      </c>
    </row>
    <row r="24" spans="1:3">
      <c r="A24" s="3" t="s">
        <v>1543</v>
      </c>
    </row>
    <row r="25" spans="1:3">
      <c r="A25" s="4" t="s">
        <v>1553</v>
      </c>
      <c r="B25" s="5" t="n">
        <v>56249</v>
      </c>
      <c r="C25" s="5" t="n">
        <v>56249</v>
      </c>
    </row>
    <row r="26" spans="1:3">
      <c r="A26" s="4" t="s">
        <v>1556</v>
      </c>
      <c r="B26" s="4" t="s">
        <v>54</v>
      </c>
      <c r="C26" s="4" t="s">
        <v>54</v>
      </c>
    </row>
    <row r="27" spans="1:3">
      <c r="A27" s="4" t="s">
        <v>1557</v>
      </c>
      <c r="B27" s="4" t="s">
        <v>54</v>
      </c>
      <c r="C27" s="4" t="s">
        <v>54</v>
      </c>
    </row>
    <row r="28" spans="1:3">
      <c r="A28" s="4" t="s">
        <v>1558</v>
      </c>
      <c r="B28" s="4" t="s">
        <v>54</v>
      </c>
    </row>
    <row r="29" spans="1:3">
      <c r="A29" s="4" t="s">
        <v>1559</v>
      </c>
      <c r="B29" s="4" t="s">
        <v>54</v>
      </c>
      <c r="C29" s="4" t="s">
        <v>54</v>
      </c>
    </row>
    <row r="30" spans="1:3">
      <c r="A30" s="4" t="s">
        <v>1554</v>
      </c>
      <c r="B30" s="5" t="n">
        <v>56249</v>
      </c>
      <c r="C30" s="5" t="n">
        <v>56249</v>
      </c>
    </row>
    <row r="31" spans="1:3">
      <c r="A31" s="4" t="s">
        <v>1555</v>
      </c>
      <c r="B31" s="5" t="n">
        <v>16696</v>
      </c>
      <c r="C31" s="5" t="n">
        <v>16696</v>
      </c>
    </row>
    <row r="32" spans="1:3">
      <c r="A32" s="4" t="s">
        <v>1562</v>
      </c>
    </row>
    <row r="33" spans="1:3">
      <c r="A33" s="3" t="s">
        <v>1543</v>
      </c>
    </row>
    <row r="34" spans="1:3">
      <c r="A34" s="4" t="s">
        <v>1553</v>
      </c>
      <c r="B34" s="5" t="n">
        <v>144968</v>
      </c>
      <c r="C34" s="5" t="n">
        <v>122480</v>
      </c>
    </row>
    <row r="35" spans="1:3">
      <c r="A35" s="4" t="s">
        <v>1556</v>
      </c>
      <c r="B35" s="5" t="n">
        <v>20928</v>
      </c>
      <c r="C35" s="5" t="n">
        <v>23512</v>
      </c>
    </row>
    <row r="36" spans="1:3">
      <c r="A36" s="4" t="s">
        <v>1557</v>
      </c>
      <c r="B36" s="5" t="n">
        <v>-1759</v>
      </c>
      <c r="C36" s="5" t="n">
        <v>-1024</v>
      </c>
    </row>
    <row r="37" spans="1:3">
      <c r="A37" s="4" t="s">
        <v>1558</v>
      </c>
      <c r="B37" s="5" t="n">
        <v>-276</v>
      </c>
    </row>
    <row r="38" spans="1:3">
      <c r="A38" s="4" t="s">
        <v>1559</v>
      </c>
      <c r="B38" s="5" t="n">
        <v>-350</v>
      </c>
      <c r="C38" s="4" t="s">
        <v>54</v>
      </c>
    </row>
    <row r="39" spans="1:3">
      <c r="A39" s="4" t="s">
        <v>1554</v>
      </c>
      <c r="B39" s="5" t="n">
        <v>163511</v>
      </c>
      <c r="C39" s="5" t="n">
        <v>144968</v>
      </c>
    </row>
    <row r="40" spans="1:3">
      <c r="A40" s="4" t="s">
        <v>1555</v>
      </c>
      <c r="B40" s="6" t="n">
        <v>58307</v>
      </c>
      <c r="C40" s="6" t="n">
        <v>5206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10</v>
      </c>
      <c r="C2" s="2" t="s">
        <v>702</v>
      </c>
      <c r="D2" s="2" t="s">
        <v>779</v>
      </c>
    </row>
    <row r="3" spans="1:4">
      <c r="A3" s="3" t="s">
        <v>1543</v>
      </c>
    </row>
    <row r="4" spans="1:4">
      <c r="A4" s="4" t="s">
        <v>1553</v>
      </c>
      <c r="B4" s="6" t="n">
        <v>85471</v>
      </c>
    </row>
    <row r="5" spans="1:4">
      <c r="A5" s="4" t="s">
        <v>1564</v>
      </c>
      <c r="B5" s="5" t="n">
        <v>-12875</v>
      </c>
      <c r="C5" s="6" t="n">
        <v>-10496</v>
      </c>
      <c r="D5" s="6" t="n">
        <v>-11360</v>
      </c>
    </row>
    <row r="6" spans="1:4">
      <c r="A6" s="4" t="s">
        <v>1554</v>
      </c>
      <c r="B6" s="5" t="n">
        <v>91717</v>
      </c>
      <c r="C6" s="5" t="n">
        <v>85471</v>
      </c>
    </row>
    <row r="7" spans="1:4">
      <c r="A7" s="4" t="s">
        <v>1545</v>
      </c>
    </row>
    <row r="8" spans="1:4">
      <c r="A8" s="3" t="s">
        <v>1543</v>
      </c>
    </row>
    <row r="9" spans="1:4">
      <c r="A9" s="4" t="s">
        <v>1553</v>
      </c>
      <c r="B9" s="5" t="n">
        <v>-132460</v>
      </c>
      <c r="C9" s="5" t="n">
        <v>-122988</v>
      </c>
    </row>
    <row r="10" spans="1:4">
      <c r="A10" s="4" t="s">
        <v>1564</v>
      </c>
      <c r="B10" s="5" t="n">
        <v>-12875</v>
      </c>
      <c r="C10" s="5" t="n">
        <v>-10496</v>
      </c>
    </row>
    <row r="11" spans="1:4">
      <c r="A11" s="4" t="s">
        <v>1557</v>
      </c>
      <c r="B11" s="5" t="n">
        <v>316</v>
      </c>
      <c r="C11" s="5" t="n">
        <v>1024</v>
      </c>
    </row>
    <row r="12" spans="1:4">
      <c r="A12" s="4" t="s">
        <v>1558</v>
      </c>
      <c r="B12" s="5" t="n">
        <v>262</v>
      </c>
    </row>
    <row r="13" spans="1:4">
      <c r="A13" s="4" t="s">
        <v>1554</v>
      </c>
      <c r="B13" s="5" t="n">
        <v>-144757</v>
      </c>
      <c r="C13" s="5" t="n">
        <v>-132460</v>
      </c>
      <c r="D13" s="5" t="n">
        <v>-122988</v>
      </c>
    </row>
    <row r="14" spans="1:4">
      <c r="A14" s="4" t="s">
        <v>1565</v>
      </c>
    </row>
    <row r="15" spans="1:4">
      <c r="A15" s="3" t="s">
        <v>1543</v>
      </c>
    </row>
    <row r="16" spans="1:4">
      <c r="A16" s="4" t="s">
        <v>1553</v>
      </c>
      <c r="B16" s="5" t="n">
        <v>-92907</v>
      </c>
      <c r="C16" s="5" t="n">
        <v>-83435</v>
      </c>
    </row>
    <row r="17" spans="1:4">
      <c r="A17" s="4" t="s">
        <v>1564</v>
      </c>
      <c r="B17" s="5" t="n">
        <v>-12875</v>
      </c>
      <c r="C17" s="5" t="n">
        <v>-10496</v>
      </c>
    </row>
    <row r="18" spans="1:4">
      <c r="A18" s="4" t="s">
        <v>1557</v>
      </c>
      <c r="B18" s="5" t="n">
        <v>316</v>
      </c>
      <c r="C18" s="5" t="n">
        <v>1024</v>
      </c>
    </row>
    <row r="19" spans="1:4">
      <c r="A19" s="4" t="s">
        <v>1558</v>
      </c>
      <c r="B19" s="5" t="n">
        <v>262</v>
      </c>
    </row>
    <row r="20" spans="1:4">
      <c r="A20" s="4" t="s">
        <v>1554</v>
      </c>
      <c r="B20" s="5" t="n">
        <v>-105204</v>
      </c>
      <c r="C20" s="5" t="n">
        <v>-92907</v>
      </c>
      <c r="D20" s="5" t="n">
        <v>-83435</v>
      </c>
    </row>
    <row r="21" spans="1:4">
      <c r="A21" s="4" t="s">
        <v>1566</v>
      </c>
    </row>
    <row r="22" spans="1:4">
      <c r="A22" s="3" t="s">
        <v>1543</v>
      </c>
    </row>
    <row r="23" spans="1:4">
      <c r="A23" s="4" t="s">
        <v>1553</v>
      </c>
      <c r="B23" s="4" t="s">
        <v>54</v>
      </c>
      <c r="C23" s="4" t="s">
        <v>54</v>
      </c>
    </row>
    <row r="24" spans="1:4">
      <c r="A24" s="4" t="s">
        <v>1564</v>
      </c>
      <c r="B24" s="4" t="s">
        <v>54</v>
      </c>
      <c r="C24" s="4" t="s">
        <v>54</v>
      </c>
    </row>
    <row r="25" spans="1:4">
      <c r="A25" s="4" t="s">
        <v>1557</v>
      </c>
      <c r="B25" s="4" t="s">
        <v>54</v>
      </c>
      <c r="C25" s="4" t="s">
        <v>54</v>
      </c>
    </row>
    <row r="26" spans="1:4">
      <c r="A26" s="4" t="s">
        <v>1558</v>
      </c>
      <c r="B26" s="4" t="s">
        <v>54</v>
      </c>
    </row>
    <row r="27" spans="1:4">
      <c r="A27" s="4" t="s">
        <v>1554</v>
      </c>
      <c r="B27" s="4" t="s">
        <v>54</v>
      </c>
      <c r="C27" s="4" t="s">
        <v>54</v>
      </c>
      <c r="D27" s="4" t="s">
        <v>54</v>
      </c>
    </row>
    <row r="28" spans="1:4">
      <c r="A28" s="4" t="s">
        <v>1567</v>
      </c>
    </row>
    <row r="29" spans="1:4">
      <c r="A29" s="3" t="s">
        <v>1543</v>
      </c>
    </row>
    <row r="30" spans="1:4">
      <c r="A30" s="4" t="s">
        <v>1553</v>
      </c>
      <c r="B30" s="5" t="n">
        <v>-39553</v>
      </c>
      <c r="C30" s="5" t="n">
        <v>-39553</v>
      </c>
    </row>
    <row r="31" spans="1:4">
      <c r="A31" s="4" t="s">
        <v>1564</v>
      </c>
      <c r="B31" s="4" t="s">
        <v>54</v>
      </c>
      <c r="C31" s="4" t="s">
        <v>54</v>
      </c>
    </row>
    <row r="32" spans="1:4">
      <c r="A32" s="4" t="s">
        <v>1557</v>
      </c>
      <c r="B32" s="4" t="s">
        <v>54</v>
      </c>
      <c r="C32" s="4" t="s">
        <v>54</v>
      </c>
    </row>
    <row r="33" spans="1:4">
      <c r="A33" s="4" t="s">
        <v>1558</v>
      </c>
      <c r="B33" s="4" t="s">
        <v>54</v>
      </c>
    </row>
    <row r="34" spans="1:4">
      <c r="A34" s="4" t="s">
        <v>1554</v>
      </c>
      <c r="B34" s="6" t="n">
        <v>-39553</v>
      </c>
      <c r="C34" s="6" t="n">
        <v>-39553</v>
      </c>
      <c r="D34" s="6" t="n">
        <v>-3955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10</v>
      </c>
      <c r="C1" s="2" t="s">
        <v>702</v>
      </c>
    </row>
    <row r="2" spans="1:3">
      <c r="A2" s="4" t="s">
        <v>1551</v>
      </c>
    </row>
    <row r="3" spans="1:3">
      <c r="A3" s="3" t="s">
        <v>1569</v>
      </c>
    </row>
    <row r="4" spans="1:3">
      <c r="A4" s="4" t="s">
        <v>1570</v>
      </c>
      <c r="B4" s="6" t="n">
        <v>7151</v>
      </c>
      <c r="C4" s="6" t="n">
        <v>1180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8"/>
    <col customWidth="1" max="3" min="3" width="28"/>
  </cols>
  <sheetData>
    <row r="1" spans="1:3">
      <c r="A1" s="1" t="s">
        <v>1571</v>
      </c>
      <c r="B1" s="2" t="s">
        <v>1</v>
      </c>
    </row>
    <row r="2" spans="1:3">
      <c r="B2" s="2" t="s">
        <v>751</v>
      </c>
      <c r="C2" s="2" t="s">
        <v>752</v>
      </c>
    </row>
    <row r="3" spans="1:3">
      <c r="A3" s="3" t="s">
        <v>1569</v>
      </c>
    </row>
    <row r="4" spans="1:3">
      <c r="A4" s="4" t="s">
        <v>827</v>
      </c>
      <c r="B4" s="5" t="n">
        <v>4</v>
      </c>
      <c r="C4" s="5" t="n">
        <v>4</v>
      </c>
    </row>
    <row r="5" spans="1:3">
      <c r="A5" s="4" t="s">
        <v>1547</v>
      </c>
      <c r="C5" s="6" t="n">
        <v>85471</v>
      </c>
    </row>
    <row r="6" spans="1:3">
      <c r="A6" s="4" t="s">
        <v>1572</v>
      </c>
    </row>
    <row r="7" spans="1:3">
      <c r="A7" s="3" t="s">
        <v>1569</v>
      </c>
    </row>
    <row r="8" spans="1:3">
      <c r="A8" s="4" t="s">
        <v>1547</v>
      </c>
      <c r="B8" s="6" t="n">
        <v>16714</v>
      </c>
      <c r="C8" s="5" t="n">
        <v>16714</v>
      </c>
    </row>
    <row r="9" spans="1:3">
      <c r="A9" s="4" t="s">
        <v>1573</v>
      </c>
    </row>
    <row r="10" spans="1:3">
      <c r="A10" s="3" t="s">
        <v>1569</v>
      </c>
    </row>
    <row r="11" spans="1:3">
      <c r="A11" s="4" t="s">
        <v>1547</v>
      </c>
      <c r="B11" s="5" t="n">
        <v>5928</v>
      </c>
      <c r="C11" s="5" t="n">
        <v>5928</v>
      </c>
    </row>
    <row r="12" spans="1:3">
      <c r="A12" s="4" t="s">
        <v>1574</v>
      </c>
    </row>
    <row r="13" spans="1:3">
      <c r="A13" s="3" t="s">
        <v>1569</v>
      </c>
    </row>
    <row r="14" spans="1:3">
      <c r="A14" s="4" t="s">
        <v>1547</v>
      </c>
      <c r="B14" s="5" t="n">
        <v>2135</v>
      </c>
      <c r="C14" s="5" t="n">
        <v>2135</v>
      </c>
    </row>
    <row r="15" spans="1:3">
      <c r="A15" s="4" t="s">
        <v>1575</v>
      </c>
    </row>
    <row r="16" spans="1:3">
      <c r="A16" s="3" t="s">
        <v>1569</v>
      </c>
    </row>
    <row r="17" spans="1:3">
      <c r="A17" s="4" t="s">
        <v>1547</v>
      </c>
      <c r="B17" s="5" t="n">
        <v>4513</v>
      </c>
      <c r="C17" s="5" t="n">
        <v>4513</v>
      </c>
    </row>
    <row r="18" spans="1:3">
      <c r="A18" s="4" t="s">
        <v>1576</v>
      </c>
    </row>
    <row r="19" spans="1:3">
      <c r="A19" s="3" t="s">
        <v>1569</v>
      </c>
    </row>
    <row r="20" spans="1:3">
      <c r="A20" s="4" t="s">
        <v>1547</v>
      </c>
      <c r="B20" s="6" t="n">
        <v>4138</v>
      </c>
      <c r="C20" s="6" t="n">
        <v>413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21"/>
  </cols>
  <sheetData>
    <row r="1" spans="1:3">
      <c r="A1" s="1" t="s">
        <v>1577</v>
      </c>
      <c r="B1" s="2" t="s">
        <v>1</v>
      </c>
    </row>
    <row r="2" spans="1:3">
      <c r="B2" s="2" t="s">
        <v>210</v>
      </c>
      <c r="C2" s="2" t="s">
        <v>40</v>
      </c>
    </row>
    <row r="3" spans="1:3">
      <c r="A3" s="3" t="s">
        <v>1578</v>
      </c>
    </row>
    <row r="4" spans="1:3">
      <c r="A4" s="4" t="s">
        <v>1547</v>
      </c>
      <c r="C4" s="6" t="n">
        <v>85471</v>
      </c>
    </row>
    <row r="5" spans="1:3">
      <c r="A5" s="4" t="s">
        <v>1579</v>
      </c>
      <c r="B5" s="4" t="s">
        <v>746</v>
      </c>
    </row>
    <row r="6" spans="1:3">
      <c r="A6" s="4" t="s">
        <v>1580</v>
      </c>
      <c r="B6" s="9" t="n">
        <v>1.9</v>
      </c>
    </row>
    <row r="7" spans="1:3">
      <c r="A7" s="4" t="s">
        <v>1581</v>
      </c>
      <c r="B7" s="4" t="s">
        <v>1582</v>
      </c>
    </row>
    <row r="8" spans="1:3">
      <c r="A8" s="4" t="s">
        <v>1583</v>
      </c>
      <c r="B8" s="4" t="s">
        <v>1584</v>
      </c>
    </row>
    <row r="9" spans="1:3">
      <c r="A9" s="4" t="s">
        <v>1585</v>
      </c>
      <c r="B9" s="4" t="s">
        <v>1586</v>
      </c>
    </row>
    <row r="10" spans="1:3">
      <c r="A10" s="4" t="s">
        <v>1587</v>
      </c>
      <c r="B10" s="4" t="s">
        <v>1588</v>
      </c>
    </row>
    <row r="11" spans="1:3">
      <c r="A11" s="4" t="s">
        <v>1589</v>
      </c>
      <c r="B11" s="4" t="s">
        <v>1588</v>
      </c>
    </row>
    <row r="12" spans="1:3">
      <c r="A12" s="4" t="s">
        <v>1590</v>
      </c>
      <c r="B12" s="4" t="s">
        <v>1591</v>
      </c>
    </row>
    <row r="13" spans="1:3">
      <c r="A13" s="4" t="s">
        <v>1592</v>
      </c>
      <c r="B13" s="4" t="s">
        <v>1593</v>
      </c>
    </row>
    <row r="14" spans="1:3">
      <c r="A14" s="4" t="s">
        <v>1594</v>
      </c>
      <c r="B14" s="4" t="s">
        <v>1595</v>
      </c>
    </row>
    <row r="15" spans="1:3">
      <c r="A15" s="4" t="s">
        <v>1596</v>
      </c>
    </row>
    <row r="16" spans="1:3">
      <c r="A16" s="3" t="s">
        <v>1578</v>
      </c>
    </row>
    <row r="17" spans="1:3">
      <c r="A17" s="4" t="s">
        <v>1547</v>
      </c>
      <c r="C17" s="6" t="n">
        <v>1257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7</v>
      </c>
      <c r="B1" s="2" t="s">
        <v>1</v>
      </c>
    </row>
    <row r="2" spans="1:3">
      <c r="B2" s="2" t="s">
        <v>210</v>
      </c>
      <c r="C2" s="2" t="s">
        <v>702</v>
      </c>
    </row>
    <row r="3" spans="1:3">
      <c r="A3" s="3" t="s">
        <v>740</v>
      </c>
    </row>
    <row r="4" spans="1:3">
      <c r="A4" s="4" t="s">
        <v>1598</v>
      </c>
      <c r="B4" s="6" t="n">
        <v>564743</v>
      </c>
      <c r="C4" s="6" t="n">
        <v>557305</v>
      </c>
    </row>
    <row r="5" spans="1:3">
      <c r="A5" s="4" t="s">
        <v>1599</v>
      </c>
      <c r="B5" s="5" t="n">
        <v>-344481</v>
      </c>
      <c r="C5" s="5" t="n">
        <v>-341433</v>
      </c>
    </row>
    <row r="6" spans="1:3">
      <c r="A6" s="4" t="s">
        <v>1600</v>
      </c>
      <c r="B6" s="6" t="n">
        <v>220262</v>
      </c>
      <c r="C6" s="6" t="n">
        <v>215872</v>
      </c>
    </row>
    <row r="7" spans="1:3">
      <c r="A7" s="4" t="s">
        <v>1601</v>
      </c>
    </row>
    <row r="8" spans="1:3">
      <c r="A8" s="3" t="s">
        <v>740</v>
      </c>
    </row>
    <row r="9" spans="1:3">
      <c r="A9" s="4" t="s">
        <v>1602</v>
      </c>
      <c r="B9" s="4" t="s">
        <v>1603</v>
      </c>
      <c r="C9" s="4" t="s">
        <v>1603</v>
      </c>
    </row>
    <row r="10" spans="1:3">
      <c r="A10" s="4" t="s">
        <v>1604</v>
      </c>
      <c r="B10" s="4" t="s">
        <v>1605</v>
      </c>
      <c r="C10" s="4" t="s">
        <v>1605</v>
      </c>
    </row>
    <row r="11" spans="1:3">
      <c r="A11" s="4" t="s">
        <v>1598</v>
      </c>
      <c r="B11" s="6" t="n">
        <v>301619</v>
      </c>
      <c r="C11" s="6" t="n">
        <v>320585</v>
      </c>
    </row>
    <row r="12" spans="1:3">
      <c r="A12" s="4" t="s">
        <v>1599</v>
      </c>
      <c r="B12" s="5" t="n">
        <v>-136394</v>
      </c>
      <c r="C12" s="5" t="n">
        <v>-150099</v>
      </c>
    </row>
    <row r="13" spans="1:3">
      <c r="A13" s="4" t="s">
        <v>1600</v>
      </c>
      <c r="B13" s="6" t="n">
        <v>165225</v>
      </c>
      <c r="C13" s="6" t="n">
        <v>170486</v>
      </c>
    </row>
    <row r="14" spans="1:3">
      <c r="A14" s="4" t="s">
        <v>1606</v>
      </c>
    </row>
    <row r="15" spans="1:3">
      <c r="A15" s="3" t="s">
        <v>740</v>
      </c>
    </row>
    <row r="16" spans="1:3">
      <c r="A16" s="4" t="s">
        <v>1602</v>
      </c>
      <c r="B16" s="4" t="s">
        <v>748</v>
      </c>
      <c r="C16" s="4" t="s">
        <v>748</v>
      </c>
    </row>
    <row r="17" spans="1:3">
      <c r="A17" s="4" t="s">
        <v>1604</v>
      </c>
      <c r="B17" s="4" t="s">
        <v>1607</v>
      </c>
      <c r="C17" s="4" t="s">
        <v>1608</v>
      </c>
    </row>
    <row r="18" spans="1:3">
      <c r="A18" s="4" t="s">
        <v>1598</v>
      </c>
      <c r="B18" s="6" t="n">
        <v>207605</v>
      </c>
      <c r="C18" s="6" t="n">
        <v>183220</v>
      </c>
    </row>
    <row r="19" spans="1:3">
      <c r="A19" s="4" t="s">
        <v>1599</v>
      </c>
      <c r="B19" s="5" t="n">
        <v>-162560</v>
      </c>
      <c r="C19" s="5" t="n">
        <v>-148455</v>
      </c>
    </row>
    <row r="20" spans="1:3">
      <c r="A20" s="4" t="s">
        <v>1600</v>
      </c>
      <c r="B20" s="6" t="n">
        <v>45045</v>
      </c>
      <c r="C20" s="6" t="n">
        <v>34765</v>
      </c>
    </row>
    <row r="21" spans="1:3">
      <c r="A21" s="4" t="s">
        <v>1535</v>
      </c>
    </row>
    <row r="22" spans="1:3">
      <c r="A22" s="3" t="s">
        <v>740</v>
      </c>
    </row>
    <row r="23" spans="1:3">
      <c r="A23" s="4" t="s">
        <v>1602</v>
      </c>
      <c r="B23" s="4" t="s">
        <v>1609</v>
      </c>
      <c r="C23" s="4" t="s">
        <v>1609</v>
      </c>
    </row>
    <row r="24" spans="1:3">
      <c r="A24" s="4" t="s">
        <v>1604</v>
      </c>
      <c r="B24" s="4" t="s">
        <v>1607</v>
      </c>
      <c r="C24" s="4" t="s">
        <v>1607</v>
      </c>
    </row>
    <row r="25" spans="1:3">
      <c r="A25" s="4" t="s">
        <v>1598</v>
      </c>
      <c r="B25" s="6" t="n">
        <v>55519</v>
      </c>
      <c r="C25" s="6" t="n">
        <v>53500</v>
      </c>
    </row>
    <row r="26" spans="1:3">
      <c r="A26" s="4" t="s">
        <v>1599</v>
      </c>
      <c r="B26" s="5" t="n">
        <v>-45527</v>
      </c>
      <c r="C26" s="5" t="n">
        <v>-42879</v>
      </c>
    </row>
    <row r="27" spans="1:3">
      <c r="A27" s="4" t="s">
        <v>1600</v>
      </c>
      <c r="B27" s="6" t="n">
        <v>9992</v>
      </c>
      <c r="C27" s="6" t="n">
        <v>1062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10</v>
      </c>
    </row>
    <row r="3" spans="1:2">
      <c r="A3" s="3" t="s">
        <v>232</v>
      </c>
    </row>
    <row r="4" spans="1:2">
      <c r="A4" s="4" t="s">
        <v>233</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610</v>
      </c>
      <c r="C1" s="2" t="s">
        <v>1</v>
      </c>
    </row>
    <row r="2" spans="1:6">
      <c r="C2" s="2" t="s">
        <v>210</v>
      </c>
      <c r="E2" s="2" t="s">
        <v>702</v>
      </c>
      <c r="F2" s="2" t="s">
        <v>779</v>
      </c>
    </row>
    <row r="3" spans="1:6">
      <c r="A3" s="3" t="s">
        <v>1611</v>
      </c>
    </row>
    <row r="4" spans="1:6">
      <c r="A4" s="4" t="s">
        <v>1612</v>
      </c>
      <c r="C4" s="6" t="n">
        <v>215872</v>
      </c>
    </row>
    <row r="5" spans="1:6">
      <c r="A5" s="4" t="s">
        <v>1559</v>
      </c>
      <c r="C5" s="5" t="n">
        <v>-2018</v>
      </c>
      <c r="E5" s="6" t="n">
        <v>-334</v>
      </c>
      <c r="F5" s="6" t="n">
        <v>-166</v>
      </c>
    </row>
    <row r="6" spans="1:6">
      <c r="A6" s="4" t="s">
        <v>1613</v>
      </c>
      <c r="C6" s="5" t="n">
        <v>220262</v>
      </c>
      <c r="E6" s="5" t="n">
        <v>215872</v>
      </c>
    </row>
    <row r="7" spans="1:6">
      <c r="A7" s="4" t="s">
        <v>1170</v>
      </c>
    </row>
    <row r="8" spans="1:6">
      <c r="A8" s="3" t="s">
        <v>1611</v>
      </c>
    </row>
    <row r="9" spans="1:6">
      <c r="A9" s="4" t="s">
        <v>1612</v>
      </c>
      <c r="C9" s="5" t="n">
        <v>557305</v>
      </c>
      <c r="E9" s="5" t="n">
        <v>548349</v>
      </c>
    </row>
    <row r="10" spans="1:6">
      <c r="A10" s="4" t="s">
        <v>1558</v>
      </c>
      <c r="C10" s="5" t="n">
        <v>-25691</v>
      </c>
      <c r="E10" s="4" t="s">
        <v>54</v>
      </c>
    </row>
    <row r="11" spans="1:6">
      <c r="A11" s="4" t="s">
        <v>1614</v>
      </c>
      <c r="C11" s="5" t="n">
        <v>43512</v>
      </c>
      <c r="E11" s="5" t="n">
        <v>28065</v>
      </c>
    </row>
    <row r="12" spans="1:6">
      <c r="A12" s="4" t="s">
        <v>1615</v>
      </c>
      <c r="C12" s="5" t="n">
        <v>-9314</v>
      </c>
      <c r="E12" s="5" t="n">
        <v>-18775</v>
      </c>
    </row>
    <row r="13" spans="1:6">
      <c r="A13" s="4" t="s">
        <v>1559</v>
      </c>
      <c r="B13" s="4" t="s">
        <v>791</v>
      </c>
      <c r="C13" s="5" t="n">
        <v>-1069</v>
      </c>
      <c r="D13" s="4" t="s">
        <v>790</v>
      </c>
      <c r="E13" s="5" t="n">
        <v>-334</v>
      </c>
    </row>
    <row r="14" spans="1:6">
      <c r="A14" s="4" t="s">
        <v>1613</v>
      </c>
      <c r="C14" s="5" t="n">
        <v>564743</v>
      </c>
      <c r="E14" s="5" t="n">
        <v>557305</v>
      </c>
      <c r="F14" s="5" t="n">
        <v>548349</v>
      </c>
    </row>
    <row r="15" spans="1:6">
      <c r="A15" s="4" t="s">
        <v>1616</v>
      </c>
    </row>
    <row r="16" spans="1:6">
      <c r="A16" s="3" t="s">
        <v>1611</v>
      </c>
    </row>
    <row r="17" spans="1:6">
      <c r="A17" s="4" t="s">
        <v>1612</v>
      </c>
      <c r="C17" s="5" t="n">
        <v>320585</v>
      </c>
      <c r="E17" s="5" t="n">
        <v>311428</v>
      </c>
    </row>
    <row r="18" spans="1:6">
      <c r="A18" s="4" t="s">
        <v>1558</v>
      </c>
      <c r="C18" s="5" t="n">
        <v>-25654</v>
      </c>
      <c r="E18" s="4" t="s">
        <v>54</v>
      </c>
    </row>
    <row r="19" spans="1:6">
      <c r="A19" s="4" t="s">
        <v>1614</v>
      </c>
      <c r="C19" s="5" t="n">
        <v>12555</v>
      </c>
      <c r="E19" s="5" t="n">
        <v>12589</v>
      </c>
    </row>
    <row r="20" spans="1:6">
      <c r="A20" s="4" t="s">
        <v>1615</v>
      </c>
      <c r="C20" s="5" t="n">
        <v>-5437</v>
      </c>
      <c r="E20" s="5" t="n">
        <v>-3145</v>
      </c>
    </row>
    <row r="21" spans="1:6">
      <c r="A21" s="4" t="s">
        <v>1559</v>
      </c>
      <c r="B21" s="4" t="s">
        <v>791</v>
      </c>
      <c r="C21" s="5" t="n">
        <v>-430</v>
      </c>
      <c r="D21" s="4" t="s">
        <v>790</v>
      </c>
      <c r="E21" s="5" t="n">
        <v>-287</v>
      </c>
    </row>
    <row r="22" spans="1:6">
      <c r="A22" s="4" t="s">
        <v>1613</v>
      </c>
      <c r="C22" s="5" t="n">
        <v>301619</v>
      </c>
      <c r="E22" s="5" t="n">
        <v>320585</v>
      </c>
      <c r="F22" s="5" t="n">
        <v>311428</v>
      </c>
    </row>
    <row r="23" spans="1:6">
      <c r="A23" s="4" t="s">
        <v>1617</v>
      </c>
    </row>
    <row r="24" spans="1:6">
      <c r="A24" s="3" t="s">
        <v>1611</v>
      </c>
    </row>
    <row r="25" spans="1:6">
      <c r="A25" s="4" t="s">
        <v>1612</v>
      </c>
      <c r="C25" s="5" t="n">
        <v>183220</v>
      </c>
      <c r="E25" s="5" t="n">
        <v>184369</v>
      </c>
    </row>
    <row r="26" spans="1:6">
      <c r="A26" s="4" t="s">
        <v>1558</v>
      </c>
      <c r="C26" s="5" t="n">
        <v>-37</v>
      </c>
      <c r="E26" s="4" t="s">
        <v>54</v>
      </c>
    </row>
    <row r="27" spans="1:6">
      <c r="A27" s="4" t="s">
        <v>1614</v>
      </c>
      <c r="C27" s="5" t="n">
        <v>28118</v>
      </c>
      <c r="E27" s="5" t="n">
        <v>12702</v>
      </c>
    </row>
    <row r="28" spans="1:6">
      <c r="A28" s="4" t="s">
        <v>1615</v>
      </c>
      <c r="C28" s="5" t="n">
        <v>-3115</v>
      </c>
      <c r="E28" s="5" t="n">
        <v>-13845</v>
      </c>
    </row>
    <row r="29" spans="1:6">
      <c r="A29" s="4" t="s">
        <v>1559</v>
      </c>
      <c r="B29" s="4" t="s">
        <v>791</v>
      </c>
      <c r="C29" s="5" t="n">
        <v>-581</v>
      </c>
      <c r="D29" s="4" t="s">
        <v>790</v>
      </c>
      <c r="E29" s="5" t="n">
        <v>-6</v>
      </c>
    </row>
    <row r="30" spans="1:6">
      <c r="A30" s="4" t="s">
        <v>1613</v>
      </c>
      <c r="C30" s="5" t="n">
        <v>207605</v>
      </c>
      <c r="E30" s="5" t="n">
        <v>183220</v>
      </c>
      <c r="F30" s="5" t="n">
        <v>184369</v>
      </c>
    </row>
    <row r="31" spans="1:6">
      <c r="A31" s="4" t="s">
        <v>1618</v>
      </c>
    </row>
    <row r="32" spans="1:6">
      <c r="A32" s="3" t="s">
        <v>1611</v>
      </c>
    </row>
    <row r="33" spans="1:6">
      <c r="A33" s="4" t="s">
        <v>1612</v>
      </c>
      <c r="C33" s="5" t="n">
        <v>53500</v>
      </c>
      <c r="E33" s="5" t="n">
        <v>52552</v>
      </c>
    </row>
    <row r="34" spans="1:6">
      <c r="A34" s="4" t="s">
        <v>1558</v>
      </c>
      <c r="C34" s="4" t="s">
        <v>54</v>
      </c>
      <c r="E34" s="4" t="s">
        <v>54</v>
      </c>
    </row>
    <row r="35" spans="1:6">
      <c r="A35" s="4" t="s">
        <v>1614</v>
      </c>
      <c r="C35" s="5" t="n">
        <v>2839</v>
      </c>
      <c r="E35" s="5" t="n">
        <v>2774</v>
      </c>
    </row>
    <row r="36" spans="1:6">
      <c r="A36" s="4" t="s">
        <v>1615</v>
      </c>
      <c r="C36" s="5" t="n">
        <v>-762</v>
      </c>
      <c r="E36" s="5" t="n">
        <v>-1785</v>
      </c>
    </row>
    <row r="37" spans="1:6">
      <c r="A37" s="4" t="s">
        <v>1559</v>
      </c>
      <c r="B37" s="4" t="s">
        <v>791</v>
      </c>
      <c r="C37" s="5" t="n">
        <v>-58</v>
      </c>
      <c r="D37" s="4" t="s">
        <v>790</v>
      </c>
      <c r="E37" s="5" t="n">
        <v>-41</v>
      </c>
    </row>
    <row r="38" spans="1:6">
      <c r="A38" s="4" t="s">
        <v>1613</v>
      </c>
      <c r="C38" s="6" t="n">
        <v>55519</v>
      </c>
      <c r="E38" s="6" t="n">
        <v>53500</v>
      </c>
      <c r="F38" s="6" t="n">
        <v>52552</v>
      </c>
    </row>
    <row r="39" spans="1:6"/>
    <row r="40" spans="1:6">
      <c r="A40" s="4" t="s">
        <v>790</v>
      </c>
      <c r="B40" s="4" t="s">
        <v>1619</v>
      </c>
    </row>
    <row r="41" spans="1:6">
      <c r="A41" s="4" t="s">
        <v>791</v>
      </c>
      <c r="B41" s="4" t="s">
        <v>1620</v>
      </c>
    </row>
  </sheetData>
  <mergeCells count="6">
    <mergeCell ref="A1:B2"/>
    <mergeCell ref="C1:F1"/>
    <mergeCell ref="C2:D2"/>
    <mergeCell ref="A39:E39"/>
    <mergeCell ref="B40:E40"/>
    <mergeCell ref="B41:E4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21</v>
      </c>
      <c r="C1" s="2" t="s">
        <v>1</v>
      </c>
    </row>
    <row r="2" spans="1:4">
      <c r="C2" s="2" t="s">
        <v>210</v>
      </c>
      <c r="D2" s="2" t="s">
        <v>702</v>
      </c>
    </row>
    <row r="3" spans="1:4">
      <c r="A3" s="3" t="s">
        <v>1611</v>
      </c>
    </row>
    <row r="4" spans="1:4">
      <c r="A4" s="4" t="s">
        <v>1622</v>
      </c>
      <c r="C4" s="6" t="n">
        <v>-344481</v>
      </c>
      <c r="D4" s="6" t="n">
        <v>-341433</v>
      </c>
    </row>
    <row r="5" spans="1:4">
      <c r="A5" s="4" t="s">
        <v>1623</v>
      </c>
    </row>
    <row r="6" spans="1:4">
      <c r="A6" s="3" t="s">
        <v>1611</v>
      </c>
    </row>
    <row r="7" spans="1:4">
      <c r="A7" s="4" t="s">
        <v>1622</v>
      </c>
      <c r="C7" s="5" t="n">
        <v>-18722</v>
      </c>
    </row>
    <row r="8" spans="1:4">
      <c r="A8" s="4" t="s">
        <v>1606</v>
      </c>
    </row>
    <row r="9" spans="1:4">
      <c r="A9" s="3" t="s">
        <v>1611</v>
      </c>
    </row>
    <row r="10" spans="1:4">
      <c r="A10" s="4" t="s">
        <v>1622</v>
      </c>
      <c r="C10" s="5" t="n">
        <v>-162560</v>
      </c>
      <c r="D10" s="5" t="n">
        <v>-148455</v>
      </c>
    </row>
    <row r="11" spans="1:4">
      <c r="A11" s="4" t="s">
        <v>1624</v>
      </c>
    </row>
    <row r="12" spans="1:4">
      <c r="A12" s="3" t="s">
        <v>1611</v>
      </c>
    </row>
    <row r="13" spans="1:4">
      <c r="A13" s="4" t="s">
        <v>1622</v>
      </c>
      <c r="C13" s="5" t="n">
        <v>-45527</v>
      </c>
      <c r="D13" s="5" t="n">
        <v>-42879</v>
      </c>
    </row>
    <row r="14" spans="1:4">
      <c r="A14" s="4" t="s">
        <v>1625</v>
      </c>
    </row>
    <row r="15" spans="1:4">
      <c r="A15" s="3" t="s">
        <v>1611</v>
      </c>
    </row>
    <row r="16" spans="1:4">
      <c r="A16" s="4" t="s">
        <v>1246</v>
      </c>
      <c r="C16" s="5" t="n">
        <v>-341433</v>
      </c>
      <c r="D16" s="5" t="n">
        <v>-332090</v>
      </c>
    </row>
    <row r="17" spans="1:4">
      <c r="A17" s="4" t="s">
        <v>1558</v>
      </c>
      <c r="C17" s="5" t="n">
        <v>21315</v>
      </c>
    </row>
    <row r="18" spans="1:4">
      <c r="A18" s="4" t="s">
        <v>1622</v>
      </c>
      <c r="B18" s="4" t="s">
        <v>1626</v>
      </c>
      <c r="C18" s="5" t="n">
        <v>-28835</v>
      </c>
      <c r="D18" s="5" t="n">
        <v>-26817</v>
      </c>
    </row>
    <row r="19" spans="1:4">
      <c r="A19" s="4" t="s">
        <v>1627</v>
      </c>
      <c r="C19" s="5" t="n">
        <v>4472</v>
      </c>
      <c r="D19" s="5" t="n">
        <v>17474</v>
      </c>
    </row>
    <row r="20" spans="1:4">
      <c r="A20" s="4" t="s">
        <v>1628</v>
      </c>
      <c r="C20" s="4" t="s">
        <v>54</v>
      </c>
    </row>
    <row r="21" spans="1:4">
      <c r="A21" s="4" t="s">
        <v>1629</v>
      </c>
      <c r="C21" s="5" t="n">
        <v>-344481</v>
      </c>
      <c r="D21" s="5" t="n">
        <v>-341433</v>
      </c>
    </row>
    <row r="22" spans="1:4">
      <c r="A22" s="4" t="s">
        <v>1630</v>
      </c>
    </row>
    <row r="23" spans="1:4">
      <c r="A23" s="3" t="s">
        <v>1611</v>
      </c>
    </row>
    <row r="24" spans="1:4">
      <c r="A24" s="4" t="s">
        <v>1246</v>
      </c>
      <c r="C24" s="5" t="n">
        <v>-150099</v>
      </c>
      <c r="D24" s="5" t="n">
        <v>-142768</v>
      </c>
    </row>
    <row r="25" spans="1:4">
      <c r="A25" s="4" t="s">
        <v>1558</v>
      </c>
      <c r="C25" s="5" t="n">
        <v>21278</v>
      </c>
    </row>
    <row r="26" spans="1:4">
      <c r="A26" s="4" t="s">
        <v>1622</v>
      </c>
      <c r="B26" s="4" t="s">
        <v>1626</v>
      </c>
      <c r="C26" s="5" t="n">
        <v>-8613</v>
      </c>
      <c r="D26" s="5" t="n">
        <v>-9193</v>
      </c>
    </row>
    <row r="27" spans="1:4">
      <c r="A27" s="4" t="s">
        <v>1627</v>
      </c>
      <c r="C27" s="5" t="n">
        <v>1040</v>
      </c>
      <c r="D27" s="5" t="n">
        <v>1862</v>
      </c>
    </row>
    <row r="28" spans="1:4">
      <c r="A28" s="4" t="s">
        <v>1628</v>
      </c>
      <c r="C28" s="4" t="s">
        <v>54</v>
      </c>
    </row>
    <row r="29" spans="1:4">
      <c r="A29" s="4" t="s">
        <v>1629</v>
      </c>
      <c r="C29" s="5" t="n">
        <v>-136394</v>
      </c>
      <c r="D29" s="5" t="n">
        <v>-150099</v>
      </c>
    </row>
    <row r="30" spans="1:4">
      <c r="A30" s="4" t="s">
        <v>1631</v>
      </c>
    </row>
    <row r="31" spans="1:4">
      <c r="A31" s="3" t="s">
        <v>1611</v>
      </c>
    </row>
    <row r="32" spans="1:4">
      <c r="A32" s="4" t="s">
        <v>1246</v>
      </c>
      <c r="C32" s="5" t="n">
        <v>-148455</v>
      </c>
      <c r="D32" s="5" t="n">
        <v>-148006</v>
      </c>
    </row>
    <row r="33" spans="1:4">
      <c r="A33" s="4" t="s">
        <v>1558</v>
      </c>
      <c r="C33" s="5" t="n">
        <v>37</v>
      </c>
    </row>
    <row r="34" spans="1:4">
      <c r="A34" s="4" t="s">
        <v>1622</v>
      </c>
      <c r="B34" s="4" t="s">
        <v>1626</v>
      </c>
      <c r="C34" s="5" t="n">
        <v>-16819</v>
      </c>
      <c r="D34" s="5" t="n">
        <v>-14291</v>
      </c>
    </row>
    <row r="35" spans="1:4">
      <c r="A35" s="4" t="s">
        <v>1627</v>
      </c>
      <c r="C35" s="5" t="n">
        <v>2692</v>
      </c>
      <c r="D35" s="5" t="n">
        <v>13842</v>
      </c>
    </row>
    <row r="36" spans="1:4">
      <c r="A36" s="4" t="s">
        <v>1628</v>
      </c>
      <c r="C36" s="5" t="n">
        <v>-15</v>
      </c>
    </row>
    <row r="37" spans="1:4">
      <c r="A37" s="4" t="s">
        <v>1629</v>
      </c>
      <c r="C37" s="5" t="n">
        <v>-162560</v>
      </c>
      <c r="D37" s="5" t="n">
        <v>-148455</v>
      </c>
    </row>
    <row r="38" spans="1:4">
      <c r="A38" s="4" t="s">
        <v>1632</v>
      </c>
    </row>
    <row r="39" spans="1:4">
      <c r="A39" s="3" t="s">
        <v>1611</v>
      </c>
    </row>
    <row r="40" spans="1:4">
      <c r="A40" s="4" t="s">
        <v>1246</v>
      </c>
      <c r="C40" s="5" t="n">
        <v>-42879</v>
      </c>
      <c r="D40" s="5" t="n">
        <v>-41316</v>
      </c>
    </row>
    <row r="41" spans="1:4">
      <c r="A41" s="4" t="s">
        <v>1558</v>
      </c>
      <c r="C41" s="4" t="s">
        <v>54</v>
      </c>
    </row>
    <row r="42" spans="1:4">
      <c r="A42" s="4" t="s">
        <v>1622</v>
      </c>
      <c r="B42" s="4" t="s">
        <v>1626</v>
      </c>
      <c r="C42" s="5" t="n">
        <v>-3403</v>
      </c>
      <c r="D42" s="5" t="n">
        <v>-3333</v>
      </c>
    </row>
    <row r="43" spans="1:4">
      <c r="A43" s="4" t="s">
        <v>1627</v>
      </c>
      <c r="C43" s="5" t="n">
        <v>740</v>
      </c>
      <c r="D43" s="5" t="n">
        <v>1770</v>
      </c>
    </row>
    <row r="44" spans="1:4">
      <c r="A44" s="4" t="s">
        <v>1628</v>
      </c>
      <c r="C44" s="5" t="n">
        <v>15</v>
      </c>
    </row>
    <row r="45" spans="1:4">
      <c r="A45" s="4" t="s">
        <v>1629</v>
      </c>
      <c r="C45" s="6" t="n">
        <v>-45527</v>
      </c>
      <c r="D45" s="6" t="n">
        <v>-42879</v>
      </c>
    </row>
    <row r="46" spans="1:4"/>
    <row r="47" spans="1:4">
      <c r="A47" s="4" t="s">
        <v>790</v>
      </c>
      <c r="B47" s="4" t="s">
        <v>1633</v>
      </c>
    </row>
    <row r="48" spans="1:4">
      <c r="A48" s="4" t="s">
        <v>791</v>
      </c>
      <c r="B48" s="4" t="s">
        <v>1620</v>
      </c>
    </row>
  </sheetData>
  <mergeCells count="5">
    <mergeCell ref="A1:B2"/>
    <mergeCell ref="C1:D1"/>
    <mergeCell ref="A46:C46"/>
    <mergeCell ref="B47:C47"/>
    <mergeCell ref="B48:C4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4</v>
      </c>
      <c r="B1" s="2" t="s">
        <v>1</v>
      </c>
    </row>
    <row r="2" spans="1:3">
      <c r="B2" s="2" t="s">
        <v>210</v>
      </c>
      <c r="C2" s="2" t="s">
        <v>702</v>
      </c>
    </row>
    <row r="3" spans="1:3">
      <c r="A3" s="3" t="s">
        <v>740</v>
      </c>
    </row>
    <row r="4" spans="1:3">
      <c r="A4" s="4" t="s">
        <v>1170</v>
      </c>
      <c r="B4" s="6" t="n">
        <v>220262</v>
      </c>
      <c r="C4" s="6" t="n">
        <v>215872</v>
      </c>
    </row>
    <row r="5" spans="1:3">
      <c r="A5" s="4" t="s">
        <v>1599</v>
      </c>
      <c r="B5" s="5" t="n">
        <v>-344481</v>
      </c>
      <c r="C5" s="5" t="n">
        <v>-341433</v>
      </c>
    </row>
    <row r="6" spans="1:3">
      <c r="A6" s="4" t="s">
        <v>1635</v>
      </c>
      <c r="B6" s="5" t="n">
        <v>220262</v>
      </c>
      <c r="C6" s="6" t="n">
        <v>215872</v>
      </c>
    </row>
    <row r="7" spans="1:3">
      <c r="A7" s="4" t="s">
        <v>1636</v>
      </c>
    </row>
    <row r="8" spans="1:3">
      <c r="A8" s="3" t="s">
        <v>740</v>
      </c>
    </row>
    <row r="9" spans="1:3">
      <c r="A9" s="4" t="s">
        <v>1170</v>
      </c>
      <c r="B9" s="5" t="n">
        <v>130853</v>
      </c>
    </row>
    <row r="10" spans="1:3">
      <c r="A10" s="4" t="s">
        <v>1599</v>
      </c>
      <c r="B10" s="5" t="n">
        <v>-18722</v>
      </c>
    </row>
    <row r="11" spans="1:3">
      <c r="A11" s="4" t="s">
        <v>1635</v>
      </c>
      <c r="B11" s="5" t="n">
        <v>112131</v>
      </c>
    </row>
    <row r="12" spans="1:3">
      <c r="A12" s="4" t="s">
        <v>1637</v>
      </c>
    </row>
    <row r="13" spans="1:3">
      <c r="A13" s="3" t="s">
        <v>740</v>
      </c>
    </row>
    <row r="14" spans="1:3">
      <c r="A14" s="4" t="s">
        <v>1170</v>
      </c>
      <c r="B14" s="5" t="n">
        <v>41960</v>
      </c>
    </row>
    <row r="15" spans="1:3">
      <c r="A15" s="4" t="s">
        <v>1599</v>
      </c>
      <c r="B15" s="5" t="n">
        <v>-9091</v>
      </c>
    </row>
    <row r="16" spans="1:3">
      <c r="A16" s="4" t="s">
        <v>1635</v>
      </c>
      <c r="B16" s="5" t="n">
        <v>32869</v>
      </c>
    </row>
    <row r="17" spans="1:3">
      <c r="A17" s="4" t="s">
        <v>1638</v>
      </c>
    </row>
    <row r="18" spans="1:3">
      <c r="A18" s="3" t="s">
        <v>740</v>
      </c>
    </row>
    <row r="19" spans="1:3">
      <c r="A19" s="4" t="s">
        <v>1170</v>
      </c>
      <c r="B19" s="5" t="n">
        <v>27254</v>
      </c>
    </row>
    <row r="20" spans="1:3">
      <c r="A20" s="4" t="s">
        <v>1599</v>
      </c>
      <c r="B20" s="5" t="n">
        <v>-21589</v>
      </c>
    </row>
    <row r="21" spans="1:3">
      <c r="A21" s="4" t="s">
        <v>1635</v>
      </c>
      <c r="B21" s="5" t="n">
        <v>5665</v>
      </c>
    </row>
    <row r="22" spans="1:3">
      <c r="A22" s="4" t="s">
        <v>1639</v>
      </c>
    </row>
    <row r="23" spans="1:3">
      <c r="A23" s="3" t="s">
        <v>740</v>
      </c>
    </row>
    <row r="24" spans="1:3">
      <c r="A24" s="4" t="s">
        <v>1170</v>
      </c>
      <c r="B24" s="5" t="n">
        <v>200067</v>
      </c>
    </row>
    <row r="25" spans="1:3">
      <c r="A25" s="4" t="s">
        <v>1599</v>
      </c>
      <c r="B25" s="5" t="n">
        <v>-49402</v>
      </c>
    </row>
    <row r="26" spans="1:3">
      <c r="A26" s="4" t="s">
        <v>1635</v>
      </c>
      <c r="B26" s="6" t="n">
        <v>15066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1640</v>
      </c>
      <c r="B1" s="2" t="s">
        <v>1</v>
      </c>
    </row>
    <row r="2" spans="1:3">
      <c r="B2" s="2" t="s">
        <v>39</v>
      </c>
    </row>
    <row r="3" spans="1:3">
      <c r="A3" s="4" t="s">
        <v>1170</v>
      </c>
    </row>
    <row r="4" spans="1:3">
      <c r="A4" s="3" t="s">
        <v>740</v>
      </c>
    </row>
    <row r="5" spans="1:3">
      <c r="A5" s="4" t="s">
        <v>1612</v>
      </c>
      <c r="B5" s="6" t="n">
        <v>144497</v>
      </c>
    </row>
    <row r="6" spans="1:3">
      <c r="A6" s="4" t="s">
        <v>1558</v>
      </c>
      <c r="B6" s="5" t="n">
        <v>26332</v>
      </c>
    </row>
    <row r="7" spans="1:3">
      <c r="A7" s="4" t="s">
        <v>1614</v>
      </c>
      <c r="B7" s="5" t="n">
        <v>30041</v>
      </c>
    </row>
    <row r="8" spans="1:3">
      <c r="A8" s="4" t="s">
        <v>1641</v>
      </c>
      <c r="B8" s="5" t="n">
        <v>-803</v>
      </c>
    </row>
    <row r="9" spans="1:3">
      <c r="A9" s="4" t="s">
        <v>147</v>
      </c>
      <c r="B9" s="5" t="n">
        <v>200067</v>
      </c>
    </row>
    <row r="10" spans="1:3">
      <c r="A10" s="4" t="s">
        <v>1612</v>
      </c>
      <c r="B10" s="5" t="n">
        <v>-21546</v>
      </c>
    </row>
    <row r="11" spans="1:3">
      <c r="A11" s="4" t="s">
        <v>1558</v>
      </c>
      <c r="B11" s="5" t="n">
        <v>-28472</v>
      </c>
    </row>
    <row r="12" spans="1:3">
      <c r="A12" s="4" t="s">
        <v>1642</v>
      </c>
      <c r="B12" s="5" t="n">
        <v>616</v>
      </c>
      <c r="C12" s="4" t="s">
        <v>790</v>
      </c>
    </row>
    <row r="13" spans="1:3">
      <c r="A13" s="4" t="s">
        <v>1641</v>
      </c>
      <c r="B13" s="5" t="n">
        <v>-49402</v>
      </c>
    </row>
    <row r="14" spans="1:3">
      <c r="A14" s="4" t="s">
        <v>147</v>
      </c>
      <c r="B14" s="4" t="s">
        <v>54</v>
      </c>
    </row>
    <row r="15" spans="1:3">
      <c r="A15" s="4" t="s">
        <v>1643</v>
      </c>
      <c r="B15" s="5" t="n">
        <v>150665</v>
      </c>
    </row>
    <row r="16" spans="1:3">
      <c r="A16" s="4" t="s">
        <v>1636</v>
      </c>
    </row>
    <row r="17" spans="1:3">
      <c r="A17" s="3" t="s">
        <v>740</v>
      </c>
    </row>
    <row r="18" spans="1:3">
      <c r="A18" s="4" t="s">
        <v>1612</v>
      </c>
      <c r="B18" s="5" t="n">
        <v>116577</v>
      </c>
    </row>
    <row r="19" spans="1:3">
      <c r="A19" s="4" t="s">
        <v>1558</v>
      </c>
      <c r="B19" s="4" t="s">
        <v>54</v>
      </c>
    </row>
    <row r="20" spans="1:3">
      <c r="A20" s="4" t="s">
        <v>1614</v>
      </c>
      <c r="B20" s="5" t="n">
        <v>14276</v>
      </c>
    </row>
    <row r="21" spans="1:3">
      <c r="A21" s="4" t="s">
        <v>1641</v>
      </c>
      <c r="B21" s="4" t="s">
        <v>54</v>
      </c>
    </row>
    <row r="22" spans="1:3">
      <c r="A22" s="4" t="s">
        <v>147</v>
      </c>
      <c r="B22" s="5" t="n">
        <v>130853</v>
      </c>
    </row>
    <row r="23" spans="1:3">
      <c r="A23" s="4" t="s">
        <v>1612</v>
      </c>
      <c r="B23" s="4" t="s">
        <v>54</v>
      </c>
    </row>
    <row r="24" spans="1:3">
      <c r="A24" s="4" t="s">
        <v>1558</v>
      </c>
      <c r="B24" s="5" t="n">
        <v>-18722</v>
      </c>
    </row>
    <row r="25" spans="1:3">
      <c r="A25" s="4" t="s">
        <v>1642</v>
      </c>
      <c r="B25" s="4" t="s">
        <v>54</v>
      </c>
      <c r="C25" s="4" t="s">
        <v>790</v>
      </c>
    </row>
    <row r="26" spans="1:3">
      <c r="A26" s="4" t="s">
        <v>1641</v>
      </c>
      <c r="B26" s="5" t="n">
        <v>-18722</v>
      </c>
    </row>
    <row r="27" spans="1:3">
      <c r="A27" s="4" t="s">
        <v>147</v>
      </c>
      <c r="B27" s="4" t="s">
        <v>54</v>
      </c>
    </row>
    <row r="28" spans="1:3">
      <c r="A28" s="4" t="s">
        <v>1643</v>
      </c>
      <c r="B28" s="5" t="n">
        <v>112131</v>
      </c>
    </row>
    <row r="29" spans="1:3">
      <c r="A29" s="4" t="s">
        <v>1644</v>
      </c>
    </row>
    <row r="30" spans="1:3">
      <c r="A30" s="3" t="s">
        <v>740</v>
      </c>
    </row>
    <row r="31" spans="1:3">
      <c r="A31" s="4" t="s">
        <v>1612</v>
      </c>
      <c r="B31" s="5" t="n">
        <v>27920</v>
      </c>
    </row>
    <row r="32" spans="1:3">
      <c r="A32" s="4" t="s">
        <v>1558</v>
      </c>
      <c r="B32" s="4" t="s">
        <v>54</v>
      </c>
    </row>
    <row r="33" spans="1:3">
      <c r="A33" s="4" t="s">
        <v>1614</v>
      </c>
      <c r="B33" s="5" t="n">
        <v>14040</v>
      </c>
    </row>
    <row r="34" spans="1:3">
      <c r="A34" s="4" t="s">
        <v>1641</v>
      </c>
      <c r="B34" s="4" t="s">
        <v>54</v>
      </c>
    </row>
    <row r="35" spans="1:3">
      <c r="A35" s="4" t="s">
        <v>147</v>
      </c>
      <c r="B35" s="5" t="n">
        <v>41960</v>
      </c>
    </row>
    <row r="36" spans="1:3">
      <c r="A36" s="4" t="s">
        <v>1612</v>
      </c>
      <c r="B36" s="4" t="s">
        <v>54</v>
      </c>
    </row>
    <row r="37" spans="1:3">
      <c r="A37" s="4" t="s">
        <v>1558</v>
      </c>
      <c r="B37" s="5" t="n">
        <v>-9091</v>
      </c>
    </row>
    <row r="38" spans="1:3">
      <c r="A38" s="4" t="s">
        <v>1642</v>
      </c>
      <c r="B38" s="4" t="s">
        <v>54</v>
      </c>
      <c r="C38" s="4" t="s">
        <v>790</v>
      </c>
    </row>
    <row r="39" spans="1:3">
      <c r="A39" s="4" t="s">
        <v>1641</v>
      </c>
      <c r="B39" s="5" t="n">
        <v>-9091</v>
      </c>
    </row>
    <row r="40" spans="1:3">
      <c r="A40" s="4" t="s">
        <v>147</v>
      </c>
      <c r="B40" s="4" t="s">
        <v>54</v>
      </c>
    </row>
    <row r="41" spans="1:3">
      <c r="A41" s="4" t="s">
        <v>1643</v>
      </c>
      <c r="B41" s="5" t="n">
        <v>32869</v>
      </c>
    </row>
    <row r="42" spans="1:3">
      <c r="A42" s="4" t="s">
        <v>1638</v>
      </c>
    </row>
    <row r="43" spans="1:3">
      <c r="A43" s="3" t="s">
        <v>740</v>
      </c>
    </row>
    <row r="44" spans="1:3">
      <c r="A44" s="4" t="s">
        <v>1612</v>
      </c>
      <c r="B44" s="4" t="s">
        <v>54</v>
      </c>
    </row>
    <row r="45" spans="1:3">
      <c r="A45" s="4" t="s">
        <v>1558</v>
      </c>
      <c r="B45" s="5" t="n">
        <v>26332</v>
      </c>
    </row>
    <row r="46" spans="1:3">
      <c r="A46" s="4" t="s">
        <v>1614</v>
      </c>
      <c r="B46" s="5" t="n">
        <v>1725</v>
      </c>
    </row>
    <row r="47" spans="1:3">
      <c r="A47" s="4" t="s">
        <v>1641</v>
      </c>
      <c r="B47" s="5" t="n">
        <v>-803</v>
      </c>
    </row>
    <row r="48" spans="1:3">
      <c r="A48" s="4" t="s">
        <v>147</v>
      </c>
      <c r="B48" s="5" t="n">
        <v>27254</v>
      </c>
    </row>
    <row r="49" spans="1:3">
      <c r="A49" s="4" t="s">
        <v>1612</v>
      </c>
      <c r="B49" s="5" t="n">
        <v>-21546</v>
      </c>
    </row>
    <row r="50" spans="1:3">
      <c r="A50" s="4" t="s">
        <v>1558</v>
      </c>
      <c r="B50" s="5" t="n">
        <v>-659</v>
      </c>
    </row>
    <row r="51" spans="1:3">
      <c r="A51" s="4" t="s">
        <v>1642</v>
      </c>
      <c r="B51" s="5" t="n">
        <v>616</v>
      </c>
      <c r="C51" s="4" t="s">
        <v>790</v>
      </c>
    </row>
    <row r="52" spans="1:3">
      <c r="A52" s="4" t="s">
        <v>1641</v>
      </c>
      <c r="B52" s="5" t="n">
        <v>-21589</v>
      </c>
    </row>
    <row r="53" spans="1:3">
      <c r="A53" s="4" t="s">
        <v>147</v>
      </c>
      <c r="B53" s="4" t="s">
        <v>54</v>
      </c>
    </row>
    <row r="54" spans="1:3">
      <c r="A54" s="4" t="s">
        <v>1643</v>
      </c>
      <c r="B54" s="6" t="n">
        <v>5665</v>
      </c>
    </row>
    <row r="55" spans="1:3"/>
    <row r="56" spans="1:3">
      <c r="A56" s="4" t="s">
        <v>790</v>
      </c>
      <c r="B56" s="4" t="s">
        <v>1645</v>
      </c>
    </row>
  </sheetData>
  <mergeCells count="5">
    <mergeCell ref="A1:A2"/>
    <mergeCell ref="B1:C1"/>
    <mergeCell ref="B2:C2"/>
    <mergeCell ref="A55:C55"/>
    <mergeCell ref="B56:C5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646</v>
      </c>
      <c r="B1" s="2" t="s">
        <v>39</v>
      </c>
    </row>
    <row r="2" spans="1:2">
      <c r="A2" s="3" t="s">
        <v>125</v>
      </c>
    </row>
    <row r="3" spans="1:2">
      <c r="A3" s="4" t="s">
        <v>147</v>
      </c>
      <c r="B3" s="6" t="n">
        <v>154784</v>
      </c>
    </row>
    <row r="4" spans="1:2">
      <c r="A4" s="4" t="s">
        <v>1647</v>
      </c>
    </row>
    <row r="5" spans="1:2">
      <c r="A5" s="3" t="s">
        <v>125</v>
      </c>
    </row>
    <row r="6" spans="1:2">
      <c r="A6" s="4" t="s">
        <v>147</v>
      </c>
      <c r="B6" s="5" t="n">
        <v>2535</v>
      </c>
    </row>
    <row r="7" spans="1:2">
      <c r="A7" s="4" t="s">
        <v>1648</v>
      </c>
    </row>
    <row r="8" spans="1:2">
      <c r="A8" s="3" t="s">
        <v>125</v>
      </c>
    </row>
    <row r="9" spans="1:2">
      <c r="A9" s="4" t="s">
        <v>147</v>
      </c>
      <c r="B9" s="5" t="n">
        <v>5137</v>
      </c>
    </row>
    <row r="10" spans="1:2">
      <c r="A10" s="4" t="s">
        <v>885</v>
      </c>
    </row>
    <row r="11" spans="1:2">
      <c r="A11" s="3" t="s">
        <v>125</v>
      </c>
    </row>
    <row r="12" spans="1:2">
      <c r="A12" s="4" t="s">
        <v>147</v>
      </c>
      <c r="B12" s="5" t="n">
        <v>22417</v>
      </c>
    </row>
    <row r="13" spans="1:2">
      <c r="A13" s="4" t="s">
        <v>1649</v>
      </c>
    </row>
    <row r="14" spans="1:2">
      <c r="A14" s="3" t="s">
        <v>125</v>
      </c>
    </row>
    <row r="15" spans="1:2">
      <c r="A15" s="4" t="s">
        <v>147</v>
      </c>
      <c r="B15" s="5" t="n">
        <v>55188</v>
      </c>
    </row>
    <row r="16" spans="1:2">
      <c r="A16" s="4" t="s">
        <v>1650</v>
      </c>
    </row>
    <row r="17" spans="1:2">
      <c r="A17" s="3" t="s">
        <v>125</v>
      </c>
    </row>
    <row r="18" spans="1:2">
      <c r="A18" s="4" t="s">
        <v>147</v>
      </c>
      <c r="B18" s="5" t="n">
        <v>39205</v>
      </c>
    </row>
    <row r="19" spans="1:2">
      <c r="A19" s="4" t="s">
        <v>1075</v>
      </c>
    </row>
    <row r="20" spans="1:2">
      <c r="A20" s="3" t="s">
        <v>125</v>
      </c>
    </row>
    <row r="21" spans="1:2">
      <c r="A21" s="4" t="s">
        <v>147</v>
      </c>
      <c r="B21" s="5" t="n">
        <v>30302</v>
      </c>
    </row>
    <row r="22" spans="1:2">
      <c r="A22" s="4" t="s">
        <v>743</v>
      </c>
    </row>
    <row r="23" spans="1:2">
      <c r="A23" s="3" t="s">
        <v>125</v>
      </c>
    </row>
    <row r="24" spans="1:2">
      <c r="A24" s="4" t="s">
        <v>147</v>
      </c>
      <c r="B24" s="5" t="n">
        <v>121019</v>
      </c>
    </row>
    <row r="25" spans="1:2">
      <c r="A25" s="4" t="s">
        <v>1651</v>
      </c>
    </row>
    <row r="26" spans="1:2">
      <c r="A26" s="3" t="s">
        <v>125</v>
      </c>
    </row>
    <row r="27" spans="1:2">
      <c r="A27" s="4" t="s">
        <v>147</v>
      </c>
      <c r="B27" s="5" t="n">
        <v>1726</v>
      </c>
    </row>
    <row r="28" spans="1:2">
      <c r="A28" s="4" t="s">
        <v>1652</v>
      </c>
    </row>
    <row r="29" spans="1:2">
      <c r="A29" s="3" t="s">
        <v>125</v>
      </c>
    </row>
    <row r="30" spans="1:2">
      <c r="A30" s="4" t="s">
        <v>147</v>
      </c>
      <c r="B30" s="5" t="n">
        <v>3519</v>
      </c>
    </row>
    <row r="31" spans="1:2">
      <c r="A31" s="4" t="s">
        <v>1653</v>
      </c>
    </row>
    <row r="32" spans="1:2">
      <c r="A32" s="3" t="s">
        <v>125</v>
      </c>
    </row>
    <row r="33" spans="1:2">
      <c r="A33" s="4" t="s">
        <v>147</v>
      </c>
      <c r="B33" s="5" t="n">
        <v>15286</v>
      </c>
    </row>
    <row r="34" spans="1:2">
      <c r="A34" s="4" t="s">
        <v>1654</v>
      </c>
    </row>
    <row r="35" spans="1:2">
      <c r="A35" s="3" t="s">
        <v>125</v>
      </c>
    </row>
    <row r="36" spans="1:2">
      <c r="A36" s="4" t="s">
        <v>147</v>
      </c>
      <c r="B36" s="5" t="n">
        <v>37063</v>
      </c>
    </row>
    <row r="37" spans="1:2">
      <c r="A37" s="4" t="s">
        <v>1655</v>
      </c>
    </row>
    <row r="38" spans="1:2">
      <c r="A38" s="3" t="s">
        <v>125</v>
      </c>
    </row>
    <row r="39" spans="1:2">
      <c r="A39" s="4" t="s">
        <v>147</v>
      </c>
      <c r="B39" s="5" t="n">
        <v>24899</v>
      </c>
    </row>
    <row r="40" spans="1:2">
      <c r="A40" s="4" t="s">
        <v>1656</v>
      </c>
    </row>
    <row r="41" spans="1:2">
      <c r="A41" s="3" t="s">
        <v>125</v>
      </c>
    </row>
    <row r="42" spans="1:2">
      <c r="A42" s="4" t="s">
        <v>147</v>
      </c>
      <c r="B42" s="5" t="n">
        <v>38526</v>
      </c>
    </row>
    <row r="43" spans="1:2">
      <c r="A43" s="4" t="s">
        <v>1657</v>
      </c>
    </row>
    <row r="44" spans="1:2">
      <c r="A44" s="3" t="s">
        <v>125</v>
      </c>
    </row>
    <row r="45" spans="1:2">
      <c r="A45" s="4" t="s">
        <v>147</v>
      </c>
      <c r="B45" s="5" t="n">
        <v>33765</v>
      </c>
    </row>
    <row r="46" spans="1:2">
      <c r="A46" s="4" t="s">
        <v>1658</v>
      </c>
    </row>
    <row r="47" spans="1:2">
      <c r="A47" s="3" t="s">
        <v>125</v>
      </c>
    </row>
    <row r="48" spans="1:2">
      <c r="A48" s="4" t="s">
        <v>147</v>
      </c>
      <c r="B48" s="5" t="n">
        <v>809</v>
      </c>
    </row>
    <row r="49" spans="1:2">
      <c r="A49" s="4" t="s">
        <v>1659</v>
      </c>
    </row>
    <row r="50" spans="1:2">
      <c r="A50" s="3" t="s">
        <v>125</v>
      </c>
    </row>
    <row r="51" spans="1:2">
      <c r="A51" s="4" t="s">
        <v>147</v>
      </c>
      <c r="B51" s="5" t="n">
        <v>1618</v>
      </c>
    </row>
    <row r="52" spans="1:2">
      <c r="A52" s="4" t="s">
        <v>1660</v>
      </c>
    </row>
    <row r="53" spans="1:2">
      <c r="A53" s="3" t="s">
        <v>125</v>
      </c>
    </row>
    <row r="54" spans="1:2">
      <c r="A54" s="4" t="s">
        <v>147</v>
      </c>
      <c r="B54" s="5" t="n">
        <v>7131</v>
      </c>
    </row>
    <row r="55" spans="1:2">
      <c r="A55" s="4" t="s">
        <v>1661</v>
      </c>
    </row>
    <row r="56" spans="1:2">
      <c r="A56" s="3" t="s">
        <v>125</v>
      </c>
    </row>
    <row r="57" spans="1:2">
      <c r="A57" s="4" t="s">
        <v>147</v>
      </c>
      <c r="B57" s="5" t="n">
        <v>18125</v>
      </c>
    </row>
    <row r="58" spans="1:2">
      <c r="A58" s="4" t="s">
        <v>1662</v>
      </c>
    </row>
    <row r="59" spans="1:2">
      <c r="A59" s="3" t="s">
        <v>125</v>
      </c>
    </row>
    <row r="60" spans="1:2">
      <c r="A60" s="4" t="s">
        <v>147</v>
      </c>
      <c r="B60" s="5" t="n">
        <v>5403</v>
      </c>
    </row>
    <row r="61" spans="1:2">
      <c r="A61" s="4" t="s">
        <v>1663</v>
      </c>
    </row>
    <row r="62" spans="1:2">
      <c r="A62" s="3" t="s">
        <v>125</v>
      </c>
    </row>
    <row r="63" spans="1:2">
      <c r="A63" s="4" t="s">
        <v>147</v>
      </c>
      <c r="B63" s="6" t="n">
        <v>67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64</v>
      </c>
      <c r="B1" s="2" t="s">
        <v>1</v>
      </c>
    </row>
    <row r="2" spans="1:2">
      <c r="B2" s="2" t="s">
        <v>39</v>
      </c>
    </row>
    <row r="3" spans="1:2">
      <c r="A3" s="3" t="s">
        <v>256</v>
      </c>
    </row>
    <row r="4" spans="1:2">
      <c r="A4" s="4" t="s">
        <v>1612</v>
      </c>
      <c r="B4" s="6" t="n">
        <v>144497</v>
      </c>
    </row>
    <row r="5" spans="1:2">
      <c r="A5" s="4" t="s">
        <v>1665</v>
      </c>
      <c r="B5" s="5" t="n">
        <v>24431</v>
      </c>
    </row>
    <row r="6" spans="1:2">
      <c r="A6" s="4" t="s">
        <v>1666</v>
      </c>
      <c r="B6" s="5" t="n">
        <v>2574</v>
      </c>
    </row>
    <row r="7" spans="1:2">
      <c r="A7" s="4" t="s">
        <v>1667</v>
      </c>
      <c r="B7" s="5" t="n">
        <v>-29374</v>
      </c>
    </row>
    <row r="8" spans="1:2">
      <c r="A8" s="4" t="s">
        <v>1624</v>
      </c>
      <c r="B8" s="5" t="n">
        <v>3885</v>
      </c>
    </row>
    <row r="9" spans="1:2">
      <c r="A9" s="4" t="s">
        <v>1668</v>
      </c>
      <c r="B9" s="6" t="n">
        <v>14601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10</v>
      </c>
      <c r="C2" s="2" t="s">
        <v>702</v>
      </c>
      <c r="D2" s="2" t="s">
        <v>779</v>
      </c>
    </row>
    <row r="3" spans="1:4">
      <c r="A3" s="3" t="s">
        <v>1670</v>
      </c>
    </row>
    <row r="4" spans="1:4">
      <c r="A4" s="4" t="s">
        <v>1622</v>
      </c>
      <c r="B4" s="6" t="n">
        <v>-359</v>
      </c>
      <c r="C4" s="6" t="n">
        <v>-368</v>
      </c>
      <c r="D4" s="6" t="n">
        <v>-368</v>
      </c>
    </row>
    <row r="5" spans="1:4">
      <c r="A5" s="4" t="s">
        <v>1627</v>
      </c>
      <c r="B5" s="6" t="n">
        <v>94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671</v>
      </c>
      <c r="B1" s="2" t="s">
        <v>1</v>
      </c>
    </row>
    <row r="2" spans="1:4">
      <c r="B2" s="2" t="s">
        <v>210</v>
      </c>
      <c r="C2" s="2" t="s">
        <v>702</v>
      </c>
      <c r="D2" s="2" t="s">
        <v>779</v>
      </c>
    </row>
    <row r="3" spans="1:4">
      <c r="A3" s="3" t="s">
        <v>1672</v>
      </c>
    </row>
    <row r="4" spans="1:4">
      <c r="A4" s="4" t="s">
        <v>1673</v>
      </c>
      <c r="B4" s="6" t="n">
        <v>13938</v>
      </c>
      <c r="C4" s="6" t="n">
        <v>14306</v>
      </c>
      <c r="D4" s="6" t="n">
        <v>14674</v>
      </c>
    </row>
    <row r="5" spans="1:4">
      <c r="A5" s="4" t="s">
        <v>1674</v>
      </c>
      <c r="B5" s="4" t="s">
        <v>54</v>
      </c>
      <c r="C5" s="4" t="s">
        <v>54</v>
      </c>
      <c r="D5" s="4" t="s">
        <v>54</v>
      </c>
    </row>
    <row r="6" spans="1:4">
      <c r="A6" s="4" t="s">
        <v>1675</v>
      </c>
      <c r="B6" s="4" t="s">
        <v>54</v>
      </c>
      <c r="C6" s="4" t="s">
        <v>54</v>
      </c>
      <c r="D6" s="4" t="s">
        <v>54</v>
      </c>
    </row>
    <row r="7" spans="1:4">
      <c r="A7" s="4" t="s">
        <v>1557</v>
      </c>
      <c r="B7" s="4" t="s">
        <v>54</v>
      </c>
      <c r="C7" s="4" t="s">
        <v>54</v>
      </c>
      <c r="D7" s="4" t="s">
        <v>54</v>
      </c>
    </row>
    <row r="8" spans="1:4">
      <c r="A8" s="4" t="s">
        <v>1676</v>
      </c>
      <c r="B8" s="5" t="n">
        <v>359</v>
      </c>
      <c r="C8" s="5" t="n">
        <v>368</v>
      </c>
      <c r="D8" s="5" t="n">
        <v>368</v>
      </c>
    </row>
    <row r="9" spans="1:4">
      <c r="A9" s="4" t="s">
        <v>1677</v>
      </c>
      <c r="B9" s="4" t="s">
        <v>54</v>
      </c>
      <c r="C9" s="4" t="s">
        <v>54</v>
      </c>
      <c r="D9" s="4" t="s">
        <v>54</v>
      </c>
    </row>
    <row r="10" spans="1:4">
      <c r="A10" s="4" t="s">
        <v>1678</v>
      </c>
      <c r="B10" s="6" t="n">
        <v>13190</v>
      </c>
      <c r="C10" s="6" t="n">
        <v>13938</v>
      </c>
      <c r="D10" s="6" t="n">
        <v>1430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79</v>
      </c>
      <c r="B1" s="2" t="s">
        <v>1</v>
      </c>
    </row>
    <row r="2" spans="1:3">
      <c r="B2" s="2" t="s">
        <v>210</v>
      </c>
      <c r="C2" s="2" t="s">
        <v>702</v>
      </c>
    </row>
    <row r="3" spans="1:3">
      <c r="A3" s="3" t="s">
        <v>1672</v>
      </c>
    </row>
    <row r="4" spans="1:3">
      <c r="A4" s="4" t="s">
        <v>1680</v>
      </c>
      <c r="B4" s="4" t="s">
        <v>54</v>
      </c>
      <c r="C4" s="6" t="n">
        <v>6265</v>
      </c>
    </row>
    <row r="5" spans="1:3">
      <c r="A5" s="4" t="s">
        <v>1681</v>
      </c>
      <c r="B5" s="4" t="s">
        <v>54</v>
      </c>
      <c r="C5" s="5" t="n">
        <v>2794</v>
      </c>
    </row>
    <row r="6" spans="1:3">
      <c r="A6" s="4" t="s">
        <v>915</v>
      </c>
    </row>
    <row r="7" spans="1:3">
      <c r="A7" s="3" t="s">
        <v>1672</v>
      </c>
    </row>
    <row r="8" spans="1:3">
      <c r="A8" s="4" t="s">
        <v>1682</v>
      </c>
      <c r="B8" s="6" t="n">
        <v>46613</v>
      </c>
      <c r="C8" s="6" t="n">
        <v>4656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10</v>
      </c>
      <c r="C1" s="2" t="s">
        <v>702</v>
      </c>
    </row>
    <row r="2" spans="1:3">
      <c r="A2" s="3" t="s">
        <v>260</v>
      </c>
    </row>
    <row r="3" spans="1:3">
      <c r="A3" s="4" t="s">
        <v>116</v>
      </c>
      <c r="B3" s="6" t="n">
        <v>222266</v>
      </c>
      <c r="C3" s="6" t="n">
        <v>134781</v>
      </c>
    </row>
    <row r="4" spans="1:3">
      <c r="A4" s="4" t="s">
        <v>1684</v>
      </c>
      <c r="B4" s="5" t="n">
        <v>-143200</v>
      </c>
      <c r="C4" s="5" t="n">
        <v>-126917</v>
      </c>
    </row>
    <row r="5" spans="1:3">
      <c r="A5" s="4" t="s">
        <v>1685</v>
      </c>
      <c r="B5" s="5" t="n">
        <v>-1900</v>
      </c>
      <c r="C5" s="5" t="n">
        <v>-2224</v>
      </c>
    </row>
    <row r="6" spans="1:3">
      <c r="A6" s="4" t="s">
        <v>1535</v>
      </c>
      <c r="B6" s="5" t="n">
        <v>-1234</v>
      </c>
      <c r="C6" s="5" t="n">
        <v>-1410</v>
      </c>
    </row>
    <row r="7" spans="1:3">
      <c r="A7" s="4" t="s">
        <v>1686</v>
      </c>
      <c r="B7" s="6" t="n">
        <v>75932</v>
      </c>
      <c r="C7" s="6" t="n">
        <v>42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10</v>
      </c>
    </row>
    <row r="3" spans="1:2">
      <c r="A3" s="3" t="s">
        <v>236</v>
      </c>
    </row>
    <row r="4" spans="1:2">
      <c r="A4" s="4" t="s">
        <v>235</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10</v>
      </c>
      <c r="C1" s="2" t="s">
        <v>702</v>
      </c>
    </row>
    <row r="2" spans="1:3">
      <c r="A2" s="3" t="s">
        <v>260</v>
      </c>
    </row>
    <row r="3" spans="1:3">
      <c r="A3" s="4" t="s">
        <v>56</v>
      </c>
      <c r="B3" s="6" t="n">
        <v>357</v>
      </c>
      <c r="C3" s="6" t="n">
        <v>677</v>
      </c>
    </row>
    <row r="4" spans="1:3">
      <c r="A4" s="4" t="s">
        <v>70</v>
      </c>
      <c r="B4" s="5" t="n">
        <v>-76289</v>
      </c>
      <c r="C4" s="5" t="n">
        <v>-4907</v>
      </c>
    </row>
    <row r="5" spans="1:3">
      <c r="A5" s="4" t="s">
        <v>1688</v>
      </c>
      <c r="B5" s="6" t="n">
        <v>-75932</v>
      </c>
      <c r="C5" s="6" t="n">
        <v>-423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10</v>
      </c>
      <c r="C2" s="2" t="s">
        <v>702</v>
      </c>
      <c r="D2" s="2" t="s">
        <v>779</v>
      </c>
    </row>
    <row r="3" spans="1:4">
      <c r="A3" s="3" t="s">
        <v>1690</v>
      </c>
    </row>
    <row r="4" spans="1:4">
      <c r="A4" s="4" t="s">
        <v>1691</v>
      </c>
      <c r="B4" s="6" t="n">
        <v>232404</v>
      </c>
      <c r="C4" s="6" t="n">
        <v>143136</v>
      </c>
      <c r="D4" s="6" t="n">
        <v>105024</v>
      </c>
    </row>
    <row r="5" spans="1:4">
      <c r="A5" s="4" t="s">
        <v>1692</v>
      </c>
      <c r="B5" s="5" t="n">
        <v>-331</v>
      </c>
      <c r="C5" s="5" t="n">
        <v>2574</v>
      </c>
      <c r="D5" s="5" t="n">
        <v>-1401</v>
      </c>
    </row>
    <row r="6" spans="1:4">
      <c r="A6" s="4" t="s">
        <v>1120</v>
      </c>
      <c r="B6" s="5" t="n">
        <v>232073</v>
      </c>
      <c r="C6" s="5" t="n">
        <v>145710</v>
      </c>
      <c r="D6" s="5" t="n">
        <v>103623</v>
      </c>
    </row>
    <row r="7" spans="1:4">
      <c r="A7" s="3" t="s">
        <v>1693</v>
      </c>
    </row>
    <row r="8" spans="1:4">
      <c r="A8" s="4" t="s">
        <v>1694</v>
      </c>
      <c r="B8" s="5" t="n">
        <v>-58733</v>
      </c>
      <c r="C8" s="5" t="n">
        <v>11435</v>
      </c>
      <c r="D8" s="5" t="n">
        <v>20043</v>
      </c>
    </row>
    <row r="9" spans="1:4">
      <c r="A9" s="4" t="s">
        <v>1695</v>
      </c>
      <c r="B9" s="4" t="s">
        <v>54</v>
      </c>
      <c r="C9" s="4" t="s">
        <v>54</v>
      </c>
      <c r="D9" s="5" t="n">
        <v>-5729</v>
      </c>
    </row>
    <row r="10" spans="1:4">
      <c r="A10" s="4" t="s">
        <v>1120</v>
      </c>
      <c r="B10" s="5" t="n">
        <v>-58733</v>
      </c>
      <c r="C10" s="5" t="n">
        <v>11435</v>
      </c>
      <c r="D10" s="5" t="n">
        <v>14314</v>
      </c>
    </row>
    <row r="11" spans="1:4">
      <c r="A11" s="4" t="s">
        <v>1535</v>
      </c>
      <c r="B11" s="5" t="n">
        <v>321</v>
      </c>
      <c r="C11" s="5" t="n">
        <v>2623</v>
      </c>
      <c r="D11" s="5" t="n">
        <v>-2576</v>
      </c>
    </row>
    <row r="12" spans="1:4">
      <c r="A12" s="4" t="s">
        <v>1696</v>
      </c>
      <c r="B12" s="6" t="n">
        <v>173661</v>
      </c>
      <c r="C12" s="6" t="n">
        <v>159768</v>
      </c>
      <c r="D12" s="6" t="n">
        <v>115361</v>
      </c>
    </row>
    <row r="13" spans="1:4">
      <c r="A13" s="4" t="s">
        <v>1697</v>
      </c>
      <c r="B13" s="4" t="s">
        <v>1698</v>
      </c>
      <c r="C13" s="4" t="s">
        <v>1698</v>
      </c>
      <c r="D13" s="4" t="s">
        <v>169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0</v>
      </c>
      <c r="C1" s="2" t="s">
        <v>1</v>
      </c>
    </row>
    <row r="2" spans="1:5">
      <c r="C2" s="2" t="s">
        <v>210</v>
      </c>
      <c r="D2" s="2" t="s">
        <v>702</v>
      </c>
      <c r="E2" s="2" t="s">
        <v>779</v>
      </c>
    </row>
    <row r="3" spans="1:5">
      <c r="A3" s="3" t="s">
        <v>1701</v>
      </c>
    </row>
    <row r="4" spans="1:5">
      <c r="A4" s="4" t="s">
        <v>1702</v>
      </c>
      <c r="C4" s="4" t="s">
        <v>1698</v>
      </c>
      <c r="D4" s="4" t="s">
        <v>1698</v>
      </c>
      <c r="E4" s="4" t="s">
        <v>1699</v>
      </c>
    </row>
    <row r="5" spans="1:5">
      <c r="A5" s="4" t="s">
        <v>1703</v>
      </c>
      <c r="B5" s="4" t="s">
        <v>790</v>
      </c>
      <c r="C5" s="4" t="s">
        <v>54</v>
      </c>
      <c r="D5" s="4" t="s">
        <v>1704</v>
      </c>
      <c r="E5" s="4" t="s">
        <v>1705</v>
      </c>
    </row>
    <row r="6" spans="1:5">
      <c r="A6" s="4" t="s">
        <v>1706</v>
      </c>
      <c r="B6" s="4" t="s">
        <v>791</v>
      </c>
      <c r="C6" s="4" t="s">
        <v>1707</v>
      </c>
      <c r="D6" s="4" t="s">
        <v>1708</v>
      </c>
      <c r="E6" s="4" t="s">
        <v>1709</v>
      </c>
    </row>
    <row r="7" spans="1:5">
      <c r="A7" s="4" t="s">
        <v>1710</v>
      </c>
      <c r="C7" s="4" t="s">
        <v>54</v>
      </c>
      <c r="D7" s="4" t="s">
        <v>54</v>
      </c>
      <c r="E7" s="4" t="s">
        <v>1711</v>
      </c>
    </row>
    <row r="8" spans="1:5">
      <c r="A8" s="4" t="s">
        <v>1712</v>
      </c>
      <c r="C8" s="4" t="s">
        <v>1713</v>
      </c>
      <c r="D8" s="4" t="s">
        <v>1714</v>
      </c>
      <c r="E8" s="4" t="s">
        <v>1715</v>
      </c>
    </row>
    <row r="9" spans="1:5">
      <c r="A9" s="4" t="s">
        <v>1716</v>
      </c>
      <c r="C9" s="4" t="s">
        <v>1717</v>
      </c>
      <c r="D9" s="4" t="s">
        <v>1718</v>
      </c>
      <c r="E9" s="4" t="s">
        <v>1719</v>
      </c>
    </row>
    <row r="10" spans="1:5">
      <c r="A10" s="3" t="s">
        <v>1720</v>
      </c>
    </row>
    <row r="11" spans="1:5">
      <c r="A11" s="4" t="s">
        <v>1721</v>
      </c>
      <c r="C11" s="6" t="n">
        <v>209901</v>
      </c>
      <c r="D11" s="6" t="n">
        <v>206116</v>
      </c>
      <c r="E11" s="6" t="n">
        <v>175298</v>
      </c>
    </row>
    <row r="12" spans="1:5">
      <c r="A12" s="4" t="s">
        <v>1722</v>
      </c>
      <c r="B12" s="4" t="s">
        <v>790</v>
      </c>
      <c r="C12" s="4" t="s">
        <v>54</v>
      </c>
      <c r="D12" s="5" t="n">
        <v>-24515</v>
      </c>
      <c r="E12" s="5" t="n">
        <v>-38997</v>
      </c>
    </row>
    <row r="13" spans="1:5">
      <c r="A13" s="4" t="s">
        <v>1723</v>
      </c>
      <c r="B13" s="4" t="s">
        <v>791</v>
      </c>
      <c r="C13" s="5" t="n">
        <v>-39612</v>
      </c>
      <c r="D13" s="5" t="n">
        <v>-31894</v>
      </c>
      <c r="E13" s="5" t="n">
        <v>-19794</v>
      </c>
    </row>
    <row r="14" spans="1:5">
      <c r="A14" s="4" t="s">
        <v>1695</v>
      </c>
      <c r="C14" s="4" t="s">
        <v>54</v>
      </c>
      <c r="D14" s="4" t="s">
        <v>54</v>
      </c>
      <c r="E14" s="5" t="n">
        <v>-5729</v>
      </c>
    </row>
    <row r="15" spans="1:5">
      <c r="A15" s="4" t="s">
        <v>1535</v>
      </c>
      <c r="C15" s="5" t="n">
        <v>3372</v>
      </c>
      <c r="D15" s="5" t="n">
        <v>10061</v>
      </c>
      <c r="E15" s="5" t="n">
        <v>4583</v>
      </c>
    </row>
    <row r="16" spans="1:5">
      <c r="A16" s="4" t="s">
        <v>1724</v>
      </c>
      <c r="C16" s="6" t="n">
        <v>173661</v>
      </c>
      <c r="D16" s="6" t="n">
        <v>159768</v>
      </c>
      <c r="E16" s="6" t="n">
        <v>115361</v>
      </c>
    </row>
    <row r="17" spans="1:5"/>
    <row r="18" spans="1:5">
      <c r="A18" s="4" t="s">
        <v>790</v>
      </c>
      <c r="B18" s="4" t="s">
        <v>1725</v>
      </c>
    </row>
    <row r="19" spans="1:5">
      <c r="A19" s="4" t="s">
        <v>791</v>
      </c>
      <c r="B19" s="4" t="s">
        <v>1726</v>
      </c>
    </row>
  </sheetData>
  <mergeCells count="5">
    <mergeCell ref="A1:B2"/>
    <mergeCell ref="C1:E1"/>
    <mergeCell ref="A17:D17"/>
    <mergeCell ref="B18:D18"/>
    <mergeCell ref="B19:D1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7</v>
      </c>
      <c r="B1" s="2" t="s">
        <v>1</v>
      </c>
    </row>
    <row r="2" spans="1:3">
      <c r="B2" s="2" t="s">
        <v>210</v>
      </c>
      <c r="C2" s="2" t="s">
        <v>702</v>
      </c>
    </row>
    <row r="3" spans="1:3">
      <c r="A3" s="3" t="s">
        <v>1728</v>
      </c>
    </row>
    <row r="4" spans="1:3">
      <c r="A4" s="4" t="s">
        <v>1729</v>
      </c>
      <c r="B4" s="6" t="n">
        <v>176823</v>
      </c>
      <c r="C4" s="6" t="n">
        <v>184465</v>
      </c>
    </row>
    <row r="5" spans="1:3">
      <c r="A5" s="4" t="s">
        <v>1730</v>
      </c>
      <c r="B5" s="5" t="n">
        <v>58733</v>
      </c>
      <c r="C5" s="5" t="n">
        <v>-11435</v>
      </c>
    </row>
    <row r="6" spans="1:3">
      <c r="A6" s="4" t="s">
        <v>1731</v>
      </c>
      <c r="B6" s="5" t="n">
        <v>-4263</v>
      </c>
      <c r="C6" s="5" t="n">
        <v>3793</v>
      </c>
    </row>
    <row r="7" spans="1:3">
      <c r="A7" s="4" t="s">
        <v>1732</v>
      </c>
      <c r="B7" s="5" t="n">
        <v>231293</v>
      </c>
      <c r="C7" s="5" t="n">
        <v>176823</v>
      </c>
    </row>
    <row r="8" spans="1:3">
      <c r="A8" s="4" t="s">
        <v>1733</v>
      </c>
    </row>
    <row r="9" spans="1:3">
      <c r="A9" s="3" t="s">
        <v>1728</v>
      </c>
    </row>
    <row r="10" spans="1:3">
      <c r="A10" s="4" t="s">
        <v>1729</v>
      </c>
      <c r="B10" s="5" t="n">
        <v>220364</v>
      </c>
      <c r="C10" s="5" t="n">
        <v>227051</v>
      </c>
    </row>
    <row r="11" spans="1:3">
      <c r="A11" s="4" t="s">
        <v>1730</v>
      </c>
      <c r="B11" s="5" t="n">
        <v>60174</v>
      </c>
      <c r="C11" s="5" t="n">
        <v>-8088</v>
      </c>
    </row>
    <row r="12" spans="1:3">
      <c r="A12" s="4" t="s">
        <v>1731</v>
      </c>
      <c r="B12" s="5" t="n">
        <v>-881</v>
      </c>
      <c r="C12" s="5" t="n">
        <v>1401</v>
      </c>
    </row>
    <row r="13" spans="1:3">
      <c r="A13" s="4" t="s">
        <v>1732</v>
      </c>
      <c r="B13" s="5" t="n">
        <v>279657</v>
      </c>
      <c r="C13" s="5" t="n">
        <v>220364</v>
      </c>
    </row>
    <row r="14" spans="1:3">
      <c r="A14" s="4" t="s">
        <v>1314</v>
      </c>
    </row>
    <row r="15" spans="1:3">
      <c r="A15" s="3" t="s">
        <v>1728</v>
      </c>
    </row>
    <row r="16" spans="1:3">
      <c r="A16" s="4" t="s">
        <v>1729</v>
      </c>
      <c r="B16" s="5" t="n">
        <v>141875</v>
      </c>
      <c r="C16" s="5" t="n">
        <v>138643</v>
      </c>
    </row>
    <row r="17" spans="1:3">
      <c r="A17" s="4" t="s">
        <v>1730</v>
      </c>
      <c r="B17" s="5" t="n">
        <v>9606</v>
      </c>
      <c r="C17" s="5" t="n">
        <v>3232</v>
      </c>
    </row>
    <row r="18" spans="1:3">
      <c r="A18" s="4" t="s">
        <v>1731</v>
      </c>
      <c r="B18" s="4" t="s">
        <v>54</v>
      </c>
      <c r="C18" s="4" t="s">
        <v>54</v>
      </c>
    </row>
    <row r="19" spans="1:3">
      <c r="A19" s="4" t="s">
        <v>1732</v>
      </c>
      <c r="B19" s="5" t="n">
        <v>151481</v>
      </c>
      <c r="C19" s="5" t="n">
        <v>141875</v>
      </c>
    </row>
    <row r="20" spans="1:3">
      <c r="A20" s="4" t="s">
        <v>1734</v>
      </c>
    </row>
    <row r="21" spans="1:3">
      <c r="A21" s="3" t="s">
        <v>1728</v>
      </c>
    </row>
    <row r="22" spans="1:3">
      <c r="A22" s="4" t="s">
        <v>1729</v>
      </c>
      <c r="B22" s="5" t="n">
        <v>13277</v>
      </c>
      <c r="C22" s="5" t="n">
        <v>12521</v>
      </c>
    </row>
    <row r="23" spans="1:3">
      <c r="A23" s="4" t="s">
        <v>1730</v>
      </c>
      <c r="B23" s="5" t="n">
        <v>3720</v>
      </c>
      <c r="C23" s="5" t="n">
        <v>756</v>
      </c>
    </row>
    <row r="24" spans="1:3">
      <c r="A24" s="4" t="s">
        <v>1731</v>
      </c>
      <c r="B24" s="4" t="s">
        <v>54</v>
      </c>
      <c r="C24" s="4" t="s">
        <v>54</v>
      </c>
    </row>
    <row r="25" spans="1:3">
      <c r="A25" s="4" t="s">
        <v>1732</v>
      </c>
      <c r="B25" s="5" t="n">
        <v>16997</v>
      </c>
      <c r="C25" s="5" t="n">
        <v>13277</v>
      </c>
    </row>
    <row r="26" spans="1:3">
      <c r="A26" s="4" t="s">
        <v>1735</v>
      </c>
    </row>
    <row r="27" spans="1:3">
      <c r="A27" s="3" t="s">
        <v>1728</v>
      </c>
    </row>
    <row r="28" spans="1:3">
      <c r="A28" s="4" t="s">
        <v>1729</v>
      </c>
      <c r="B28" s="5" t="n">
        <v>7241</v>
      </c>
      <c r="C28" s="5" t="n">
        <v>6908</v>
      </c>
    </row>
    <row r="29" spans="1:3">
      <c r="A29" s="4" t="s">
        <v>1730</v>
      </c>
      <c r="B29" s="5" t="n">
        <v>203</v>
      </c>
      <c r="C29" s="5" t="n">
        <v>333</v>
      </c>
    </row>
    <row r="30" spans="1:3">
      <c r="A30" s="4" t="s">
        <v>1731</v>
      </c>
      <c r="B30" s="4" t="s">
        <v>54</v>
      </c>
      <c r="C30" s="4" t="s">
        <v>54</v>
      </c>
    </row>
    <row r="31" spans="1:3">
      <c r="A31" s="4" t="s">
        <v>1732</v>
      </c>
      <c r="B31" s="5" t="n">
        <v>7444</v>
      </c>
      <c r="C31" s="5" t="n">
        <v>7241</v>
      </c>
    </row>
    <row r="32" spans="1:3">
      <c r="A32" s="4" t="s">
        <v>1736</v>
      </c>
    </row>
    <row r="33" spans="1:3">
      <c r="A33" s="3" t="s">
        <v>1728</v>
      </c>
    </row>
    <row r="34" spans="1:3">
      <c r="A34" s="4" t="s">
        <v>1729</v>
      </c>
      <c r="B34" s="5" t="n">
        <v>3232</v>
      </c>
      <c r="C34" s="5" t="n">
        <v>3414</v>
      </c>
    </row>
    <row r="35" spans="1:3">
      <c r="A35" s="4" t="s">
        <v>1730</v>
      </c>
      <c r="B35" s="5" t="n">
        <v>442</v>
      </c>
      <c r="C35" s="5" t="n">
        <v>-182</v>
      </c>
    </row>
    <row r="36" spans="1:3">
      <c r="A36" s="4" t="s">
        <v>1731</v>
      </c>
      <c r="B36" s="4" t="s">
        <v>54</v>
      </c>
      <c r="C36" s="4" t="s">
        <v>54</v>
      </c>
    </row>
    <row r="37" spans="1:3">
      <c r="A37" s="4" t="s">
        <v>1732</v>
      </c>
      <c r="B37" s="5" t="n">
        <v>3674</v>
      </c>
      <c r="C37" s="5" t="n">
        <v>3232</v>
      </c>
    </row>
    <row r="38" spans="1:3">
      <c r="A38" s="4" t="s">
        <v>1737</v>
      </c>
    </row>
    <row r="39" spans="1:3">
      <c r="A39" s="3" t="s">
        <v>1728</v>
      </c>
    </row>
    <row r="40" spans="1:3">
      <c r="A40" s="4" t="s">
        <v>1729</v>
      </c>
      <c r="B40" s="5" t="n">
        <v>1484</v>
      </c>
      <c r="C40" s="5" t="n">
        <v>1457</v>
      </c>
    </row>
    <row r="41" spans="1:3">
      <c r="A41" s="4" t="s">
        <v>1730</v>
      </c>
      <c r="B41" s="5" t="n">
        <v>-59</v>
      </c>
      <c r="C41" s="5" t="n">
        <v>-8</v>
      </c>
    </row>
    <row r="42" spans="1:3">
      <c r="A42" s="4" t="s">
        <v>1731</v>
      </c>
      <c r="B42" s="5" t="n">
        <v>66</v>
      </c>
      <c r="C42" s="5" t="n">
        <v>35</v>
      </c>
    </row>
    <row r="43" spans="1:3">
      <c r="A43" s="4" t="s">
        <v>1732</v>
      </c>
      <c r="B43" s="5" t="n">
        <v>1491</v>
      </c>
      <c r="C43" s="5" t="n">
        <v>1484</v>
      </c>
    </row>
    <row r="44" spans="1:3">
      <c r="A44" s="4" t="s">
        <v>1738</v>
      </c>
    </row>
    <row r="45" spans="1:3">
      <c r="A45" s="3" t="s">
        <v>1728</v>
      </c>
    </row>
    <row r="46" spans="1:3">
      <c r="A46" s="4" t="s">
        <v>1729</v>
      </c>
      <c r="B46" s="5" t="n">
        <v>9813</v>
      </c>
      <c r="C46" s="5" t="n">
        <v>8955</v>
      </c>
    </row>
    <row r="47" spans="1:3">
      <c r="A47" s="4" t="s">
        <v>1730</v>
      </c>
      <c r="B47" s="5" t="n">
        <v>-1592</v>
      </c>
      <c r="C47" s="5" t="n">
        <v>858</v>
      </c>
    </row>
    <row r="48" spans="1:3">
      <c r="A48" s="4" t="s">
        <v>1731</v>
      </c>
      <c r="B48" s="4" t="s">
        <v>54</v>
      </c>
      <c r="C48" s="4" t="s">
        <v>54</v>
      </c>
    </row>
    <row r="49" spans="1:3">
      <c r="A49" s="4" t="s">
        <v>1732</v>
      </c>
      <c r="B49" s="5" t="n">
        <v>8221</v>
      </c>
      <c r="C49" s="5" t="n">
        <v>9813</v>
      </c>
    </row>
    <row r="50" spans="1:3">
      <c r="A50" s="4" t="s">
        <v>1739</v>
      </c>
    </row>
    <row r="51" spans="1:3">
      <c r="A51" s="3" t="s">
        <v>1728</v>
      </c>
    </row>
    <row r="52" spans="1:3">
      <c r="A52" s="4" t="s">
        <v>1729</v>
      </c>
      <c r="B52" s="5" t="n">
        <v>6908</v>
      </c>
      <c r="C52" s="5" t="n">
        <v>16358</v>
      </c>
    </row>
    <row r="53" spans="1:3">
      <c r="A53" s="4" t="s">
        <v>1730</v>
      </c>
      <c r="B53" s="5" t="n">
        <v>3656</v>
      </c>
      <c r="C53" s="5" t="n">
        <v>-9450</v>
      </c>
    </row>
    <row r="54" spans="1:3">
      <c r="A54" s="4" t="s">
        <v>1731</v>
      </c>
      <c r="B54" s="4" t="s">
        <v>54</v>
      </c>
      <c r="C54" s="4" t="s">
        <v>54</v>
      </c>
    </row>
    <row r="55" spans="1:3">
      <c r="A55" s="4" t="s">
        <v>1732</v>
      </c>
      <c r="B55" s="5" t="n">
        <v>10564</v>
      </c>
      <c r="C55" s="5" t="n">
        <v>6908</v>
      </c>
    </row>
    <row r="56" spans="1:3">
      <c r="A56" s="4" t="s">
        <v>1740</v>
      </c>
    </row>
    <row r="57" spans="1:3">
      <c r="A57" s="3" t="s">
        <v>1728</v>
      </c>
    </row>
    <row r="58" spans="1:3">
      <c r="A58" s="4" t="s">
        <v>1729</v>
      </c>
      <c r="B58" s="5" t="n">
        <v>1356</v>
      </c>
      <c r="C58" s="4" t="s">
        <v>54</v>
      </c>
    </row>
    <row r="59" spans="1:3">
      <c r="A59" s="4" t="s">
        <v>1730</v>
      </c>
      <c r="B59" s="5" t="n">
        <v>114</v>
      </c>
      <c r="C59" s="5" t="n">
        <v>1356</v>
      </c>
    </row>
    <row r="60" spans="1:3">
      <c r="A60" s="4" t="s">
        <v>1731</v>
      </c>
      <c r="B60" s="4" t="s">
        <v>54</v>
      </c>
      <c r="C60" s="4" t="s">
        <v>54</v>
      </c>
    </row>
    <row r="61" spans="1:3">
      <c r="A61" s="4" t="s">
        <v>1732</v>
      </c>
      <c r="B61" s="5" t="n">
        <v>1470</v>
      </c>
      <c r="C61" s="5" t="n">
        <v>1356</v>
      </c>
    </row>
    <row r="62" spans="1:3">
      <c r="A62" s="4" t="s">
        <v>1741</v>
      </c>
    </row>
    <row r="63" spans="1:3">
      <c r="A63" s="3" t="s">
        <v>1728</v>
      </c>
    </row>
    <row r="64" spans="1:3">
      <c r="A64" s="4" t="s">
        <v>1729</v>
      </c>
      <c r="B64" s="5" t="n">
        <v>946</v>
      </c>
      <c r="C64" s="4" t="s">
        <v>54</v>
      </c>
    </row>
    <row r="65" spans="1:3">
      <c r="A65" s="4" t="s">
        <v>1730</v>
      </c>
      <c r="B65" s="4" t="s">
        <v>54</v>
      </c>
      <c r="C65" s="5" t="n">
        <v>-419</v>
      </c>
    </row>
    <row r="66" spans="1:3">
      <c r="A66" s="4" t="s">
        <v>1731</v>
      </c>
      <c r="B66" s="5" t="n">
        <v>-946</v>
      </c>
      <c r="C66" s="5" t="n">
        <v>1365</v>
      </c>
    </row>
    <row r="67" spans="1:3">
      <c r="A67" s="4" t="s">
        <v>1732</v>
      </c>
      <c r="B67" s="4" t="s">
        <v>54</v>
      </c>
      <c r="C67" s="5" t="n">
        <v>946</v>
      </c>
    </row>
    <row r="68" spans="1:3">
      <c r="A68" s="4" t="s">
        <v>1742</v>
      </c>
    </row>
    <row r="69" spans="1:3">
      <c r="A69" s="3" t="s">
        <v>1728</v>
      </c>
    </row>
    <row r="70" spans="1:3">
      <c r="A70" s="4" t="s">
        <v>1729</v>
      </c>
      <c r="B70" s="5" t="n">
        <v>33218</v>
      </c>
      <c r="C70" s="5" t="n">
        <v>32549</v>
      </c>
    </row>
    <row r="71" spans="1:3">
      <c r="A71" s="4" t="s">
        <v>1730</v>
      </c>
      <c r="B71" s="5" t="n">
        <v>8574</v>
      </c>
      <c r="C71" s="5" t="n">
        <v>669</v>
      </c>
    </row>
    <row r="72" spans="1:3">
      <c r="A72" s="4" t="s">
        <v>1731</v>
      </c>
      <c r="B72" s="4" t="s">
        <v>54</v>
      </c>
      <c r="C72" s="4" t="s">
        <v>54</v>
      </c>
    </row>
    <row r="73" spans="1:3">
      <c r="A73" s="4" t="s">
        <v>1732</v>
      </c>
      <c r="B73" s="5" t="n">
        <v>41792</v>
      </c>
      <c r="C73" s="5" t="n">
        <v>33218</v>
      </c>
    </row>
    <row r="74" spans="1:3">
      <c r="A74" s="4" t="s">
        <v>1743</v>
      </c>
    </row>
    <row r="75" spans="1:3">
      <c r="A75" s="3" t="s">
        <v>1728</v>
      </c>
    </row>
    <row r="76" spans="1:3">
      <c r="A76" s="4" t="s">
        <v>1729</v>
      </c>
      <c r="B76" s="5" t="n">
        <v>1014</v>
      </c>
      <c r="C76" s="5" t="n">
        <v>6246</v>
      </c>
    </row>
    <row r="77" spans="1:3">
      <c r="A77" s="4" t="s">
        <v>1730</v>
      </c>
      <c r="B77" s="5" t="n">
        <v>35510</v>
      </c>
      <c r="C77" s="5" t="n">
        <v>-5233</v>
      </c>
    </row>
    <row r="78" spans="1:3">
      <c r="A78" s="4" t="s">
        <v>1731</v>
      </c>
      <c r="B78" s="5" t="n">
        <v>-1</v>
      </c>
      <c r="C78" s="5" t="n">
        <v>1</v>
      </c>
    </row>
    <row r="79" spans="1:3">
      <c r="A79" s="4" t="s">
        <v>1732</v>
      </c>
      <c r="B79" s="5" t="n">
        <v>36523</v>
      </c>
      <c r="C79" s="5" t="n">
        <v>1014</v>
      </c>
    </row>
    <row r="80" spans="1:3">
      <c r="A80" s="4" t="s">
        <v>1744</v>
      </c>
    </row>
    <row r="81" spans="1:3">
      <c r="A81" s="3" t="s">
        <v>1728</v>
      </c>
    </row>
    <row r="82" spans="1:3">
      <c r="A82" s="4" t="s">
        <v>1729</v>
      </c>
      <c r="B82" s="5" t="n">
        <v>43541</v>
      </c>
      <c r="C82" s="5" t="n">
        <v>42586</v>
      </c>
    </row>
    <row r="83" spans="1:3">
      <c r="A83" s="4" t="s">
        <v>1730</v>
      </c>
      <c r="B83" s="5" t="n">
        <v>1441</v>
      </c>
      <c r="C83" s="5" t="n">
        <v>3347</v>
      </c>
    </row>
    <row r="84" spans="1:3">
      <c r="A84" s="4" t="s">
        <v>1731</v>
      </c>
      <c r="B84" s="5" t="n">
        <v>3382</v>
      </c>
      <c r="C84" s="5" t="n">
        <v>-2392</v>
      </c>
    </row>
    <row r="85" spans="1:3">
      <c r="A85" s="4" t="s">
        <v>1732</v>
      </c>
      <c r="B85" s="5" t="n">
        <v>48364</v>
      </c>
      <c r="C85" s="5" t="n">
        <v>43541</v>
      </c>
    </row>
    <row r="86" spans="1:3">
      <c r="A86" s="4" t="s">
        <v>1745</v>
      </c>
    </row>
    <row r="87" spans="1:3">
      <c r="A87" s="3" t="s">
        <v>1728</v>
      </c>
    </row>
    <row r="88" spans="1:3">
      <c r="A88" s="4" t="s">
        <v>1729</v>
      </c>
      <c r="B88" s="5" t="n">
        <v>14990</v>
      </c>
      <c r="C88" s="5" t="n">
        <v>14281</v>
      </c>
    </row>
    <row r="89" spans="1:3">
      <c r="A89" s="4" t="s">
        <v>1730</v>
      </c>
      <c r="B89" s="5" t="n">
        <v>534</v>
      </c>
      <c r="C89" s="5" t="n">
        <v>709</v>
      </c>
    </row>
    <row r="90" spans="1:3">
      <c r="A90" s="4" t="s">
        <v>1731</v>
      </c>
      <c r="B90" s="4" t="s">
        <v>54</v>
      </c>
      <c r="C90" s="4" t="s">
        <v>54</v>
      </c>
    </row>
    <row r="91" spans="1:3">
      <c r="A91" s="4" t="s">
        <v>1732</v>
      </c>
      <c r="B91" s="5" t="n">
        <v>15524</v>
      </c>
      <c r="C91" s="5" t="n">
        <v>14990</v>
      </c>
    </row>
    <row r="92" spans="1:3">
      <c r="A92" s="4" t="s">
        <v>1741</v>
      </c>
    </row>
    <row r="93" spans="1:3">
      <c r="A93" s="3" t="s">
        <v>1728</v>
      </c>
    </row>
    <row r="94" spans="1:3">
      <c r="A94" s="4" t="s">
        <v>1729</v>
      </c>
      <c r="B94" s="4" t="s">
        <v>54</v>
      </c>
      <c r="C94" s="5" t="n">
        <v>2392</v>
      </c>
    </row>
    <row r="95" spans="1:3">
      <c r="A95" s="4" t="s">
        <v>1730</v>
      </c>
      <c r="B95" s="5" t="n">
        <v>-937</v>
      </c>
      <c r="C95" s="4" t="s">
        <v>54</v>
      </c>
    </row>
    <row r="96" spans="1:3">
      <c r="A96" s="4" t="s">
        <v>1731</v>
      </c>
      <c r="B96" s="5" t="n">
        <v>3382</v>
      </c>
      <c r="C96" s="5" t="n">
        <v>-2392</v>
      </c>
    </row>
    <row r="97" spans="1:3">
      <c r="A97" s="4" t="s">
        <v>1732</v>
      </c>
      <c r="B97" s="5" t="n">
        <v>2445</v>
      </c>
      <c r="C97" s="4" t="s">
        <v>54</v>
      </c>
    </row>
    <row r="98" spans="1:3">
      <c r="A98" s="4" t="s">
        <v>1746</v>
      </c>
    </row>
    <row r="99" spans="1:3">
      <c r="A99" s="3" t="s">
        <v>1728</v>
      </c>
    </row>
    <row r="100" spans="1:3">
      <c r="A100" s="4" t="s">
        <v>1729</v>
      </c>
      <c r="B100" s="5" t="n">
        <v>5514</v>
      </c>
      <c r="C100" s="5" t="n">
        <v>5486</v>
      </c>
    </row>
    <row r="101" spans="1:3">
      <c r="A101" s="4" t="s">
        <v>1730</v>
      </c>
      <c r="B101" s="5" t="n">
        <v>2815</v>
      </c>
      <c r="C101" s="5" t="n">
        <v>28</v>
      </c>
    </row>
    <row r="102" spans="1:3">
      <c r="A102" s="4" t="s">
        <v>1731</v>
      </c>
      <c r="B102" s="4" t="s">
        <v>54</v>
      </c>
      <c r="C102" s="4" t="s">
        <v>54</v>
      </c>
    </row>
    <row r="103" spans="1:3">
      <c r="A103" s="4" t="s">
        <v>1732</v>
      </c>
      <c r="B103" s="5" t="n">
        <v>8329</v>
      </c>
      <c r="C103" s="5" t="n">
        <v>5514</v>
      </c>
    </row>
    <row r="104" spans="1:3">
      <c r="A104" s="4" t="s">
        <v>1740</v>
      </c>
    </row>
    <row r="105" spans="1:3">
      <c r="A105" s="3" t="s">
        <v>1728</v>
      </c>
    </row>
    <row r="106" spans="1:3">
      <c r="A106" s="4" t="s">
        <v>1729</v>
      </c>
      <c r="B106" s="4" t="s">
        <v>54</v>
      </c>
      <c r="C106" s="5" t="n">
        <v>4378</v>
      </c>
    </row>
    <row r="107" spans="1:3">
      <c r="A107" s="4" t="s">
        <v>1730</v>
      </c>
      <c r="B107" s="4" t="s">
        <v>54</v>
      </c>
      <c r="C107" s="5" t="n">
        <v>-4378</v>
      </c>
    </row>
    <row r="108" spans="1:3">
      <c r="A108" s="4" t="s">
        <v>1731</v>
      </c>
      <c r="B108" s="4" t="s">
        <v>54</v>
      </c>
      <c r="C108" s="4" t="s">
        <v>54</v>
      </c>
    </row>
    <row r="109" spans="1:3">
      <c r="A109" s="4" t="s">
        <v>1732</v>
      </c>
      <c r="B109" s="4" t="s">
        <v>54</v>
      </c>
      <c r="C109" s="4" t="s">
        <v>54</v>
      </c>
    </row>
    <row r="110" spans="1:3">
      <c r="A110" s="4" t="s">
        <v>1747</v>
      </c>
    </row>
    <row r="111" spans="1:3">
      <c r="A111" s="3" t="s">
        <v>1728</v>
      </c>
    </row>
    <row r="112" spans="1:3">
      <c r="A112" s="4" t="s">
        <v>1729</v>
      </c>
      <c r="B112" s="5" t="n">
        <v>1564</v>
      </c>
      <c r="C112" s="5" t="n">
        <v>1603</v>
      </c>
    </row>
    <row r="113" spans="1:3">
      <c r="A113" s="4" t="s">
        <v>1730</v>
      </c>
      <c r="B113" s="5" t="n">
        <v>-183</v>
      </c>
      <c r="C113" s="5" t="n">
        <v>-39</v>
      </c>
    </row>
    <row r="114" spans="1:3">
      <c r="A114" s="4" t="s">
        <v>1731</v>
      </c>
      <c r="B114" s="4" t="s">
        <v>54</v>
      </c>
      <c r="C114" s="4" t="s">
        <v>54</v>
      </c>
    </row>
    <row r="115" spans="1:3">
      <c r="A115" s="4" t="s">
        <v>1732</v>
      </c>
      <c r="B115" s="5" t="n">
        <v>1381</v>
      </c>
      <c r="C115" s="5" t="n">
        <v>1564</v>
      </c>
    </row>
    <row r="116" spans="1:3">
      <c r="A116" s="4" t="s">
        <v>1748</v>
      </c>
    </row>
    <row r="117" spans="1:3">
      <c r="A117" s="3" t="s">
        <v>1728</v>
      </c>
    </row>
    <row r="118" spans="1:3">
      <c r="A118" s="4" t="s">
        <v>1729</v>
      </c>
      <c r="B118" s="5" t="n">
        <v>6699</v>
      </c>
      <c r="C118" s="4" t="s">
        <v>54</v>
      </c>
    </row>
    <row r="119" spans="1:3">
      <c r="A119" s="4" t="s">
        <v>1730</v>
      </c>
      <c r="B119" s="5" t="n">
        <v>-3365</v>
      </c>
      <c r="C119" s="5" t="n">
        <v>6699</v>
      </c>
    </row>
    <row r="120" spans="1:3">
      <c r="A120" s="4" t="s">
        <v>1731</v>
      </c>
      <c r="B120" s="4" t="s">
        <v>54</v>
      </c>
      <c r="C120" s="4" t="s">
        <v>54</v>
      </c>
    </row>
    <row r="121" spans="1:3">
      <c r="A121" s="4" t="s">
        <v>1732</v>
      </c>
      <c r="B121" s="5" t="n">
        <v>3334</v>
      </c>
      <c r="C121" s="5" t="n">
        <v>6699</v>
      </c>
    </row>
    <row r="122" spans="1:3">
      <c r="A122" s="4" t="s">
        <v>1749</v>
      </c>
    </row>
    <row r="123" spans="1:3">
      <c r="A123" s="3" t="s">
        <v>1728</v>
      </c>
    </row>
    <row r="124" spans="1:3">
      <c r="A124" s="4" t="s">
        <v>1729</v>
      </c>
      <c r="B124" s="5" t="n">
        <v>5503</v>
      </c>
      <c r="C124" s="5" t="n">
        <v>5503</v>
      </c>
    </row>
    <row r="125" spans="1:3">
      <c r="A125" s="4" t="s">
        <v>1730</v>
      </c>
      <c r="B125" s="4" t="s">
        <v>54</v>
      </c>
      <c r="C125" s="4" t="s">
        <v>54</v>
      </c>
    </row>
    <row r="126" spans="1:3">
      <c r="A126" s="4" t="s">
        <v>1731</v>
      </c>
      <c r="B126" s="4" t="s">
        <v>54</v>
      </c>
      <c r="C126" s="4" t="s">
        <v>54</v>
      </c>
    </row>
    <row r="127" spans="1:3">
      <c r="A127" s="4" t="s">
        <v>1732</v>
      </c>
      <c r="B127" s="5" t="n">
        <v>5503</v>
      </c>
      <c r="C127" s="5" t="n">
        <v>5503</v>
      </c>
    </row>
    <row r="128" spans="1:3">
      <c r="A128" s="4" t="s">
        <v>1743</v>
      </c>
    </row>
    <row r="129" spans="1:3">
      <c r="A129" s="3" t="s">
        <v>1728</v>
      </c>
    </row>
    <row r="130" spans="1:3">
      <c r="A130" s="4" t="s">
        <v>1729</v>
      </c>
      <c r="B130" s="5" t="n">
        <v>9271</v>
      </c>
      <c r="C130" s="5" t="n">
        <v>8943</v>
      </c>
    </row>
    <row r="131" spans="1:3">
      <c r="A131" s="4" t="s">
        <v>1730</v>
      </c>
      <c r="B131" s="5" t="n">
        <v>2577</v>
      </c>
      <c r="C131" s="5" t="n">
        <v>328</v>
      </c>
    </row>
    <row r="132" spans="1:3">
      <c r="A132" s="4" t="s">
        <v>1731</v>
      </c>
      <c r="B132" s="4" t="s">
        <v>54</v>
      </c>
      <c r="C132" s="4" t="s">
        <v>54</v>
      </c>
    </row>
    <row r="133" spans="1:3">
      <c r="A133" s="4" t="s">
        <v>1732</v>
      </c>
      <c r="B133" s="6" t="n">
        <v>11848</v>
      </c>
      <c r="C133" s="6" t="n">
        <v>927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750</v>
      </c>
      <c r="C1" s="2" t="s">
        <v>210</v>
      </c>
      <c r="D1" s="2" t="s">
        <v>702</v>
      </c>
    </row>
    <row r="2" spans="1:4">
      <c r="A2" s="3" t="s">
        <v>266</v>
      </c>
    </row>
    <row r="3" spans="1:4">
      <c r="A3" s="4" t="s">
        <v>1751</v>
      </c>
      <c r="B3" s="4" t="s">
        <v>790</v>
      </c>
      <c r="C3" s="6" t="n">
        <v>139389</v>
      </c>
      <c r="D3" s="6" t="n">
        <v>101848</v>
      </c>
    </row>
    <row r="4" spans="1:4">
      <c r="A4" s="3" t="s">
        <v>1752</v>
      </c>
    </row>
    <row r="5" spans="1:4">
      <c r="A5" s="4" t="s">
        <v>1753</v>
      </c>
      <c r="B5" s="4" t="s">
        <v>791</v>
      </c>
      <c r="C5" s="5" t="n">
        <v>10967</v>
      </c>
      <c r="D5" s="5" t="n">
        <v>14171</v>
      </c>
    </row>
    <row r="6" spans="1:4">
      <c r="A6" s="4" t="s">
        <v>1754</v>
      </c>
      <c r="B6" s="4" t="s">
        <v>791</v>
      </c>
      <c r="C6" s="5" t="n">
        <v>7770</v>
      </c>
      <c r="D6" s="5" t="n">
        <v>10700</v>
      </c>
    </row>
    <row r="7" spans="1:4">
      <c r="A7" s="4" t="s">
        <v>1755</v>
      </c>
      <c r="B7" s="4" t="s">
        <v>791</v>
      </c>
      <c r="C7" s="5" t="n">
        <v>-1349</v>
      </c>
      <c r="D7" s="5" t="n">
        <v>-1915</v>
      </c>
    </row>
    <row r="8" spans="1:4">
      <c r="A8" s="4" t="s">
        <v>1120</v>
      </c>
      <c r="C8" s="5" t="n">
        <v>17388</v>
      </c>
      <c r="D8" s="5" t="n">
        <v>22956</v>
      </c>
    </row>
    <row r="9" spans="1:4">
      <c r="A9" s="3" t="s">
        <v>265</v>
      </c>
    </row>
    <row r="10" spans="1:4">
      <c r="A10" s="4" t="s">
        <v>1756</v>
      </c>
      <c r="C10" s="5" t="n">
        <v>475852</v>
      </c>
      <c r="D10" s="5" t="n">
        <v>336548</v>
      </c>
    </row>
    <row r="11" spans="1:4">
      <c r="A11" s="4" t="s">
        <v>1757</v>
      </c>
      <c r="C11" s="5" t="n">
        <v>44671</v>
      </c>
      <c r="D11" s="5" t="n">
        <v>29080</v>
      </c>
    </row>
    <row r="12" spans="1:4">
      <c r="A12" s="4" t="s">
        <v>1758</v>
      </c>
      <c r="B12" s="4" t="s">
        <v>792</v>
      </c>
      <c r="C12" s="5" t="n">
        <v>40911</v>
      </c>
      <c r="D12" s="5" t="n">
        <v>28478</v>
      </c>
    </row>
    <row r="13" spans="1:4">
      <c r="A13" s="4" t="s">
        <v>1759</v>
      </c>
      <c r="C13" s="5" t="n">
        <v>34934</v>
      </c>
      <c r="D13" s="5" t="n">
        <v>37394</v>
      </c>
    </row>
    <row r="14" spans="1:4">
      <c r="A14" s="4" t="s">
        <v>1760</v>
      </c>
      <c r="C14" s="5" t="n">
        <v>33136</v>
      </c>
      <c r="D14" s="5" t="n">
        <v>44665</v>
      </c>
    </row>
    <row r="15" spans="1:4">
      <c r="A15" s="4" t="s">
        <v>1761</v>
      </c>
      <c r="C15" s="5" t="n">
        <v>14191</v>
      </c>
      <c r="D15" s="5" t="n">
        <v>12155</v>
      </c>
    </row>
    <row r="16" spans="1:4">
      <c r="A16" s="4" t="s">
        <v>1535</v>
      </c>
      <c r="C16" s="5" t="n">
        <v>42528</v>
      </c>
      <c r="D16" s="5" t="n">
        <v>38567</v>
      </c>
    </row>
    <row r="17" spans="1:4">
      <c r="A17" s="4" t="s">
        <v>1120</v>
      </c>
      <c r="C17" s="5" t="n">
        <v>686223</v>
      </c>
      <c r="D17" s="5" t="n">
        <v>526887</v>
      </c>
    </row>
    <row r="18" spans="1:4">
      <c r="A18" s="4" t="s">
        <v>147</v>
      </c>
      <c r="C18" s="6" t="n">
        <v>843000</v>
      </c>
      <c r="D18" s="6" t="n">
        <v>651691</v>
      </c>
    </row>
    <row r="19" spans="1:4"/>
    <row r="20" spans="1:4">
      <c r="A20" s="4" t="s">
        <v>790</v>
      </c>
      <c r="B20" s="4" t="s">
        <v>1762</v>
      </c>
    </row>
    <row r="21" spans="1:4">
      <c r="A21" s="4" t="s">
        <v>791</v>
      </c>
      <c r="B21" s="4" t="s">
        <v>1763</v>
      </c>
    </row>
    <row r="22" spans="1:4">
      <c r="A22" s="4" t="s">
        <v>792</v>
      </c>
      <c r="B22" s="4" t="s">
        <v>1764</v>
      </c>
    </row>
  </sheetData>
  <mergeCells count="5">
    <mergeCell ref="A1:B1"/>
    <mergeCell ref="A19:C19"/>
    <mergeCell ref="B20:C20"/>
    <mergeCell ref="B21:C21"/>
    <mergeCell ref="B22:C2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65</v>
      </c>
      <c r="B1" s="2" t="s">
        <v>210</v>
      </c>
      <c r="C1" s="2" t="s">
        <v>702</v>
      </c>
    </row>
    <row r="2" spans="1:3">
      <c r="A2" s="3" t="s">
        <v>269</v>
      </c>
    </row>
    <row r="3" spans="1:3">
      <c r="A3" s="4" t="s">
        <v>1766</v>
      </c>
      <c r="B3" s="6" t="n">
        <v>8951527</v>
      </c>
      <c r="C3" s="6" t="n">
        <v>7725465</v>
      </c>
    </row>
    <row r="4" spans="1:3">
      <c r="A4" s="4" t="s">
        <v>1767</v>
      </c>
      <c r="B4" s="5" t="n">
        <v>1662950</v>
      </c>
      <c r="C4" s="5" t="n">
        <v>1143414</v>
      </c>
    </row>
    <row r="5" spans="1:3">
      <c r="A5" s="4" t="s">
        <v>1768</v>
      </c>
      <c r="B5" s="5" t="n">
        <v>711656</v>
      </c>
      <c r="C5" s="5" t="n">
        <v>715609</v>
      </c>
    </row>
    <row r="6" spans="1:3">
      <c r="A6" s="4" t="s">
        <v>147</v>
      </c>
      <c r="B6" s="6" t="n">
        <v>11326133</v>
      </c>
      <c r="C6" s="6" t="n">
        <v>958448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69</v>
      </c>
      <c r="B1" s="2" t="s">
        <v>210</v>
      </c>
      <c r="C1" s="2" t="s">
        <v>702</v>
      </c>
    </row>
    <row r="2" spans="1:3">
      <c r="A2" s="3" t="s">
        <v>272</v>
      </c>
    </row>
    <row r="3" spans="1:3">
      <c r="A3" s="4" t="s">
        <v>1770</v>
      </c>
      <c r="B3" s="6" t="n">
        <v>10537614</v>
      </c>
      <c r="C3" s="6" t="n">
        <v>10343922</v>
      </c>
    </row>
    <row r="4" spans="1:3">
      <c r="A4" s="4" t="s">
        <v>1771</v>
      </c>
      <c r="B4" s="5" t="n">
        <v>239850</v>
      </c>
      <c r="C4" s="5" t="n">
        <v>224303</v>
      </c>
    </row>
    <row r="5" spans="1:3">
      <c r="A5" s="4" t="s">
        <v>1772</v>
      </c>
      <c r="B5" s="5" t="n">
        <v>79154</v>
      </c>
      <c r="C5" s="5" t="n">
        <v>87949</v>
      </c>
    </row>
    <row r="6" spans="1:3">
      <c r="A6" s="4" t="s">
        <v>147</v>
      </c>
      <c r="B6" s="6" t="n">
        <v>10856618</v>
      </c>
      <c r="C6" s="6" t="n">
        <v>1065617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73</v>
      </c>
      <c r="B1" s="2" t="s">
        <v>210</v>
      </c>
      <c r="C1" s="2" t="s">
        <v>702</v>
      </c>
    </row>
    <row r="2" spans="1:3">
      <c r="A2" s="3" t="s">
        <v>275</v>
      </c>
    </row>
    <row r="3" spans="1:3">
      <c r="A3" s="4" t="s">
        <v>1774</v>
      </c>
      <c r="B3" s="6" t="n">
        <v>3900</v>
      </c>
      <c r="C3" s="6" t="n">
        <v>7001</v>
      </c>
    </row>
    <row r="4" spans="1:3">
      <c r="A4" s="4" t="s">
        <v>1775</v>
      </c>
      <c r="B4" s="5" t="n">
        <v>2314</v>
      </c>
      <c r="C4" s="4" t="s">
        <v>54</v>
      </c>
    </row>
    <row r="5" spans="1:3">
      <c r="A5" s="4" t="s">
        <v>1776</v>
      </c>
      <c r="B5" s="4" t="s">
        <v>54</v>
      </c>
      <c r="C5" s="5" t="n">
        <v>374</v>
      </c>
    </row>
    <row r="6" spans="1:3">
      <c r="A6" s="4" t="s">
        <v>1777</v>
      </c>
      <c r="B6" s="5" t="n">
        <v>6214</v>
      </c>
      <c r="C6" s="5" t="n">
        <v>7375</v>
      </c>
    </row>
    <row r="7" spans="1:3">
      <c r="A7" s="4" t="s">
        <v>1778</v>
      </c>
      <c r="B7" s="5" t="n">
        <v>285974</v>
      </c>
      <c r="C7" s="5" t="n">
        <v>212329</v>
      </c>
    </row>
    <row r="8" spans="1:3">
      <c r="A8" s="4" t="s">
        <v>1779</v>
      </c>
      <c r="B8" s="5" t="n">
        <v>224812</v>
      </c>
      <c r="C8" s="5" t="n">
        <v>152828</v>
      </c>
    </row>
    <row r="9" spans="1:3">
      <c r="A9" s="4" t="s">
        <v>1780</v>
      </c>
      <c r="B9" s="5" t="n">
        <v>213534</v>
      </c>
      <c r="C9" s="5" t="n">
        <v>196571</v>
      </c>
    </row>
    <row r="10" spans="1:3">
      <c r="A10" s="4" t="s">
        <v>1781</v>
      </c>
      <c r="B10" s="5" t="n">
        <v>194704</v>
      </c>
      <c r="C10" s="5" t="n">
        <v>210279</v>
      </c>
    </row>
    <row r="11" spans="1:3">
      <c r="A11" s="4" t="s">
        <v>1782</v>
      </c>
      <c r="B11" s="5" t="n">
        <v>139845</v>
      </c>
      <c r="C11" s="5" t="n">
        <v>225087</v>
      </c>
    </row>
    <row r="12" spans="1:3">
      <c r="A12" s="4" t="s">
        <v>1783</v>
      </c>
      <c r="B12" s="5" t="n">
        <v>133539</v>
      </c>
      <c r="C12" s="5" t="n">
        <v>122080</v>
      </c>
    </row>
    <row r="13" spans="1:3">
      <c r="A13" s="4" t="s">
        <v>1784</v>
      </c>
      <c r="B13" s="5" t="n">
        <v>78872</v>
      </c>
      <c r="C13" s="5" t="n">
        <v>55621</v>
      </c>
    </row>
    <row r="14" spans="1:3">
      <c r="A14" s="4" t="s">
        <v>1785</v>
      </c>
      <c r="B14" s="5" t="n">
        <v>70128</v>
      </c>
      <c r="C14" s="5" t="n">
        <v>296</v>
      </c>
    </row>
    <row r="15" spans="1:3">
      <c r="A15" s="4" t="s">
        <v>1786</v>
      </c>
      <c r="B15" s="5" t="n">
        <v>60150</v>
      </c>
      <c r="C15" s="5" t="n">
        <v>62557</v>
      </c>
    </row>
    <row r="16" spans="1:3">
      <c r="A16" s="4" t="s">
        <v>1787</v>
      </c>
      <c r="B16" s="5" t="n">
        <v>22556</v>
      </c>
      <c r="C16" s="5" t="n">
        <v>84056</v>
      </c>
    </row>
    <row r="17" spans="1:3">
      <c r="A17" s="4" t="s">
        <v>1788</v>
      </c>
      <c r="B17" s="5" t="n">
        <v>10987</v>
      </c>
      <c r="C17" s="4" t="s">
        <v>54</v>
      </c>
    </row>
    <row r="18" spans="1:3">
      <c r="A18" s="4" t="s">
        <v>1789</v>
      </c>
      <c r="B18" s="5" t="n">
        <v>2201</v>
      </c>
      <c r="C18" s="5" t="n">
        <v>1084</v>
      </c>
    </row>
    <row r="19" spans="1:3">
      <c r="A19" s="4" t="s">
        <v>1790</v>
      </c>
      <c r="B19" s="4" t="s">
        <v>54</v>
      </c>
      <c r="C19" s="5" t="n">
        <v>63651</v>
      </c>
    </row>
    <row r="20" spans="1:3">
      <c r="A20" s="4" t="s">
        <v>1791</v>
      </c>
      <c r="B20" s="5" t="n">
        <v>89</v>
      </c>
      <c r="C20" s="5" t="n">
        <v>24</v>
      </c>
    </row>
    <row r="21" spans="1:3">
      <c r="A21" s="4" t="s">
        <v>1792</v>
      </c>
      <c r="B21" s="5" t="n">
        <v>113377</v>
      </c>
      <c r="C21" s="5" t="n">
        <v>104637</v>
      </c>
    </row>
    <row r="22" spans="1:3">
      <c r="A22" s="4" t="s">
        <v>1793</v>
      </c>
      <c r="B22" s="5" t="n">
        <v>6198</v>
      </c>
      <c r="C22" s="5" t="n">
        <v>15940</v>
      </c>
    </row>
    <row r="23" spans="1:3">
      <c r="A23" s="4" t="s">
        <v>1794</v>
      </c>
      <c r="B23" s="5" t="n">
        <v>88</v>
      </c>
      <c r="C23" s="4" t="s">
        <v>54</v>
      </c>
    </row>
    <row r="24" spans="1:3">
      <c r="A24" s="4" t="s">
        <v>1795</v>
      </c>
      <c r="B24" s="4" t="s">
        <v>54</v>
      </c>
      <c r="C24" s="5" t="n">
        <v>161</v>
      </c>
    </row>
    <row r="25" spans="1:3">
      <c r="A25" s="4" t="s">
        <v>1796</v>
      </c>
      <c r="B25" s="4" t="s">
        <v>54</v>
      </c>
      <c r="C25" s="5" t="n">
        <v>1612</v>
      </c>
    </row>
    <row r="26" spans="1:3">
      <c r="A26" s="4" t="s">
        <v>1797</v>
      </c>
      <c r="B26" s="4" t="s">
        <v>54</v>
      </c>
      <c r="C26" s="5" t="n">
        <v>486</v>
      </c>
    </row>
    <row r="27" spans="1:3">
      <c r="A27" s="4" t="s">
        <v>1798</v>
      </c>
      <c r="B27" s="5" t="n">
        <v>9</v>
      </c>
      <c r="C27" s="5" t="n">
        <v>85</v>
      </c>
    </row>
    <row r="28" spans="1:3">
      <c r="A28" s="4" t="s">
        <v>1799</v>
      </c>
      <c r="B28" s="5" t="n">
        <v>1557063</v>
      </c>
      <c r="C28" s="5" t="n">
        <v>1509384</v>
      </c>
    </row>
    <row r="29" spans="1:3">
      <c r="A29" s="4" t="s">
        <v>1800</v>
      </c>
      <c r="B29" s="4" t="s">
        <v>54</v>
      </c>
      <c r="C29" s="4" t="s">
        <v>54</v>
      </c>
    </row>
    <row r="30" spans="1:3">
      <c r="A30" s="4" t="s">
        <v>1801</v>
      </c>
      <c r="B30" s="6" t="n">
        <v>1563277</v>
      </c>
      <c r="C30" s="6" t="n">
        <v>151675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02</v>
      </c>
      <c r="B1" s="2" t="s">
        <v>210</v>
      </c>
      <c r="C1" s="2" t="s">
        <v>702</v>
      </c>
    </row>
    <row r="2" spans="1:3">
      <c r="A2" s="3" t="s">
        <v>125</v>
      </c>
    </row>
    <row r="3" spans="1:3">
      <c r="A3" s="4" t="s">
        <v>67</v>
      </c>
      <c r="B3" s="6" t="n">
        <v>8813414</v>
      </c>
      <c r="C3" s="6" t="n">
        <v>7475552</v>
      </c>
    </row>
    <row r="4" spans="1:3">
      <c r="A4" s="4" t="s">
        <v>1803</v>
      </c>
    </row>
    <row r="5" spans="1:3">
      <c r="A5" s="3" t="s">
        <v>125</v>
      </c>
    </row>
    <row r="6" spans="1:3">
      <c r="A6" s="4" t="s">
        <v>67</v>
      </c>
      <c r="B6" s="5" t="n">
        <v>10898</v>
      </c>
      <c r="C6" s="5" t="n">
        <v>16368</v>
      </c>
    </row>
    <row r="7" spans="1:3">
      <c r="A7" s="4" t="s">
        <v>1804</v>
      </c>
    </row>
    <row r="8" spans="1:3">
      <c r="A8" s="3" t="s">
        <v>125</v>
      </c>
    </row>
    <row r="9" spans="1:3">
      <c r="A9" s="4" t="s">
        <v>67</v>
      </c>
      <c r="B9" s="5" t="n">
        <v>7912621</v>
      </c>
      <c r="C9" s="5" t="n">
        <v>6772990</v>
      </c>
    </row>
    <row r="10" spans="1:3">
      <c r="A10" s="4" t="s">
        <v>1805</v>
      </c>
    </row>
    <row r="11" spans="1:3">
      <c r="A11" s="3" t="s">
        <v>125</v>
      </c>
    </row>
    <row r="12" spans="1:3">
      <c r="A12" s="4" t="s">
        <v>67</v>
      </c>
      <c r="B12" s="6" t="n">
        <v>889895</v>
      </c>
      <c r="C12" s="6" t="n">
        <v>68619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85"/>
  <sheetViews>
    <sheetView workbookViewId="0">
      <selection activeCell="A1" sqref="A1"/>
    </sheetView>
  </sheetViews>
  <sheetFormatPr baseColWidth="8" defaultRowHeight="15" outlineLevelCol="0"/>
  <cols>
    <col customWidth="1" max="1" min="1" width="73"/>
    <col customWidth="1" max="2" min="2" width="21"/>
  </cols>
  <sheetData>
    <row r="1" spans="1:2">
      <c r="A1" s="1" t="s">
        <v>1806</v>
      </c>
      <c r="B1" s="2" t="s">
        <v>1</v>
      </c>
    </row>
    <row r="2" spans="1:2">
      <c r="B2" s="2" t="s">
        <v>39</v>
      </c>
    </row>
    <row r="3" spans="1:2">
      <c r="A3" s="4" t="s">
        <v>1807</v>
      </c>
    </row>
    <row r="4" spans="1:2">
      <c r="A4" s="3" t="s">
        <v>125</v>
      </c>
    </row>
    <row r="5" spans="1:2">
      <c r="A5" s="4" t="s">
        <v>1808</v>
      </c>
      <c r="B5" s="4" t="s">
        <v>88</v>
      </c>
    </row>
    <row r="6" spans="1:2">
      <c r="A6" s="4" t="s">
        <v>1809</v>
      </c>
      <c r="B6" s="6" t="n">
        <v>40937</v>
      </c>
    </row>
    <row r="7" spans="1:2">
      <c r="A7" s="4" t="s">
        <v>1810</v>
      </c>
      <c r="B7" s="4" t="s">
        <v>1811</v>
      </c>
    </row>
    <row r="8" spans="1:2">
      <c r="A8" s="4" t="s">
        <v>1812</v>
      </c>
      <c r="B8" s="4" t="s">
        <v>1813</v>
      </c>
    </row>
    <row r="9" spans="1:2">
      <c r="A9" s="4" t="s">
        <v>1814</v>
      </c>
      <c r="B9" s="4" t="s">
        <v>1815</v>
      </c>
    </row>
    <row r="10" spans="1:2">
      <c r="A10" s="4" t="s">
        <v>1816</v>
      </c>
    </row>
    <row r="11" spans="1:2">
      <c r="A11" s="3" t="s">
        <v>125</v>
      </c>
    </row>
    <row r="12" spans="1:2">
      <c r="A12" s="4" t="s">
        <v>1808</v>
      </c>
      <c r="B12" s="4" t="s">
        <v>88</v>
      </c>
    </row>
    <row r="13" spans="1:2">
      <c r="A13" s="4" t="s">
        <v>1809</v>
      </c>
      <c r="B13" s="6" t="n">
        <v>40264</v>
      </c>
    </row>
    <row r="14" spans="1:2">
      <c r="A14" s="4" t="s">
        <v>1810</v>
      </c>
      <c r="B14" s="4" t="s">
        <v>1817</v>
      </c>
    </row>
    <row r="15" spans="1:2">
      <c r="A15" s="4" t="s">
        <v>1812</v>
      </c>
      <c r="B15" s="4" t="s">
        <v>1818</v>
      </c>
    </row>
    <row r="16" spans="1:2">
      <c r="A16" s="4" t="s">
        <v>1814</v>
      </c>
      <c r="B16" s="4" t="s">
        <v>1819</v>
      </c>
    </row>
    <row r="17" spans="1:2">
      <c r="A17" s="4" t="s">
        <v>1807</v>
      </c>
    </row>
    <row r="18" spans="1:2">
      <c r="A18" s="3" t="s">
        <v>125</v>
      </c>
    </row>
    <row r="19" spans="1:2">
      <c r="A19" s="4" t="s">
        <v>1808</v>
      </c>
      <c r="B19" s="4" t="s">
        <v>88</v>
      </c>
    </row>
    <row r="20" spans="1:2">
      <c r="A20" s="4" t="s">
        <v>1809</v>
      </c>
      <c r="B20" s="6" t="n">
        <v>33598</v>
      </c>
    </row>
    <row r="21" spans="1:2">
      <c r="A21" s="4" t="s">
        <v>1810</v>
      </c>
      <c r="B21" s="4" t="s">
        <v>1820</v>
      </c>
    </row>
    <row r="22" spans="1:2">
      <c r="A22" s="4" t="s">
        <v>1812</v>
      </c>
      <c r="B22" s="4" t="s">
        <v>1821</v>
      </c>
    </row>
    <row r="23" spans="1:2">
      <c r="A23" s="4" t="s">
        <v>1814</v>
      </c>
      <c r="B23" s="4" t="s">
        <v>1822</v>
      </c>
    </row>
    <row r="24" spans="1:2">
      <c r="A24" s="4" t="s">
        <v>1807</v>
      </c>
    </row>
    <row r="25" spans="1:2">
      <c r="A25" s="3" t="s">
        <v>125</v>
      </c>
    </row>
    <row r="26" spans="1:2">
      <c r="A26" s="4" t="s">
        <v>1808</v>
      </c>
      <c r="B26" s="4" t="s">
        <v>88</v>
      </c>
    </row>
    <row r="27" spans="1:2">
      <c r="A27" s="4" t="s">
        <v>1809</v>
      </c>
      <c r="B27" s="6" t="n">
        <v>53250</v>
      </c>
    </row>
    <row r="28" spans="1:2">
      <c r="A28" s="4" t="s">
        <v>1810</v>
      </c>
      <c r="B28" s="4" t="s">
        <v>1823</v>
      </c>
    </row>
    <row r="29" spans="1:2">
      <c r="A29" s="4" t="s">
        <v>1812</v>
      </c>
      <c r="B29" s="4" t="s">
        <v>1815</v>
      </c>
    </row>
    <row r="30" spans="1:2">
      <c r="A30" s="4" t="s">
        <v>1814</v>
      </c>
      <c r="B30" s="4" t="s">
        <v>1824</v>
      </c>
    </row>
    <row r="31" spans="1:2">
      <c r="A31" s="4" t="s">
        <v>1807</v>
      </c>
    </row>
    <row r="32" spans="1:2">
      <c r="A32" s="3" t="s">
        <v>125</v>
      </c>
    </row>
    <row r="33" spans="1:2">
      <c r="A33" s="4" t="s">
        <v>1808</v>
      </c>
      <c r="B33" s="4" t="s">
        <v>88</v>
      </c>
    </row>
    <row r="34" spans="1:2">
      <c r="A34" s="4" t="s">
        <v>1809</v>
      </c>
      <c r="B34" s="6" t="n">
        <v>27886</v>
      </c>
    </row>
    <row r="35" spans="1:2">
      <c r="A35" s="4" t="s">
        <v>1810</v>
      </c>
      <c r="B35" s="4" t="s">
        <v>1823</v>
      </c>
    </row>
    <row r="36" spans="1:2">
      <c r="A36" s="4" t="s">
        <v>1812</v>
      </c>
      <c r="B36" s="4" t="s">
        <v>1825</v>
      </c>
    </row>
    <row r="37" spans="1:2">
      <c r="A37" s="4" t="s">
        <v>1814</v>
      </c>
      <c r="B37" s="4" t="s">
        <v>1826</v>
      </c>
    </row>
    <row r="38" spans="1:2">
      <c r="A38" s="4" t="s">
        <v>1807</v>
      </c>
    </row>
    <row r="39" spans="1:2">
      <c r="A39" s="3" t="s">
        <v>125</v>
      </c>
    </row>
    <row r="40" spans="1:2">
      <c r="A40" s="4" t="s">
        <v>1808</v>
      </c>
      <c r="B40" s="4" t="s">
        <v>88</v>
      </c>
    </row>
    <row r="41" spans="1:2">
      <c r="A41" s="4" t="s">
        <v>1809</v>
      </c>
      <c r="B41" s="6" t="n">
        <v>33257</v>
      </c>
    </row>
    <row r="42" spans="1:2">
      <c r="A42" s="4" t="s">
        <v>1810</v>
      </c>
      <c r="B42" s="4" t="s">
        <v>1827</v>
      </c>
    </row>
    <row r="43" spans="1:2">
      <c r="A43" s="4" t="s">
        <v>1812</v>
      </c>
      <c r="B43" s="4" t="s">
        <v>1828</v>
      </c>
    </row>
    <row r="44" spans="1:2">
      <c r="A44" s="4" t="s">
        <v>1814</v>
      </c>
      <c r="B44" s="4" t="s">
        <v>1829</v>
      </c>
    </row>
    <row r="45" spans="1:2">
      <c r="A45" s="4" t="s">
        <v>1816</v>
      </c>
    </row>
    <row r="46" spans="1:2">
      <c r="A46" s="3" t="s">
        <v>125</v>
      </c>
    </row>
    <row r="47" spans="1:2">
      <c r="A47" s="4" t="s">
        <v>1808</v>
      </c>
      <c r="B47" s="4" t="s">
        <v>88</v>
      </c>
    </row>
    <row r="48" spans="1:2">
      <c r="A48" s="4" t="s">
        <v>1809</v>
      </c>
      <c r="B48" s="6" t="n">
        <v>33257</v>
      </c>
    </row>
    <row r="49" spans="1:2">
      <c r="A49" s="4" t="s">
        <v>1810</v>
      </c>
      <c r="B49" s="4" t="s">
        <v>1830</v>
      </c>
    </row>
    <row r="50" spans="1:2">
      <c r="A50" s="4" t="s">
        <v>1812</v>
      </c>
      <c r="B50" s="4" t="s">
        <v>1828</v>
      </c>
    </row>
    <row r="51" spans="1:2">
      <c r="A51" s="4" t="s">
        <v>1814</v>
      </c>
      <c r="B51" s="4" t="s">
        <v>1831</v>
      </c>
    </row>
    <row r="52" spans="1:2">
      <c r="A52" s="4" t="s">
        <v>1807</v>
      </c>
    </row>
    <row r="53" spans="1:2">
      <c r="A53" s="3" t="s">
        <v>125</v>
      </c>
    </row>
    <row r="54" spans="1:2">
      <c r="A54" s="4" t="s">
        <v>1808</v>
      </c>
      <c r="B54" s="4" t="s">
        <v>88</v>
      </c>
    </row>
    <row r="55" spans="1:2">
      <c r="A55" s="4" t="s">
        <v>1809</v>
      </c>
      <c r="B55" s="6" t="n">
        <v>33051</v>
      </c>
    </row>
    <row r="56" spans="1:2">
      <c r="A56" s="4" t="s">
        <v>1810</v>
      </c>
      <c r="B56" s="4" t="s">
        <v>1827</v>
      </c>
    </row>
    <row r="57" spans="1:2">
      <c r="A57" s="4" t="s">
        <v>1812</v>
      </c>
      <c r="B57" s="4" t="s">
        <v>1832</v>
      </c>
    </row>
    <row r="58" spans="1:2">
      <c r="A58" s="4" t="s">
        <v>1814</v>
      </c>
      <c r="B58" s="4" t="s">
        <v>1833</v>
      </c>
    </row>
    <row r="59" spans="1:2">
      <c r="A59" s="4" t="s">
        <v>1816</v>
      </c>
    </row>
    <row r="60" spans="1:2">
      <c r="A60" s="3" t="s">
        <v>125</v>
      </c>
    </row>
    <row r="61" spans="1:2">
      <c r="A61" s="4" t="s">
        <v>1808</v>
      </c>
      <c r="B61" s="4" t="s">
        <v>88</v>
      </c>
    </row>
    <row r="62" spans="1:2">
      <c r="A62" s="4" t="s">
        <v>1809</v>
      </c>
      <c r="B62" s="6" t="n">
        <v>3966</v>
      </c>
    </row>
    <row r="63" spans="1:2">
      <c r="A63" s="4" t="s">
        <v>1810</v>
      </c>
      <c r="B63" s="4" t="s">
        <v>1823</v>
      </c>
    </row>
    <row r="64" spans="1:2">
      <c r="A64" s="4" t="s">
        <v>1812</v>
      </c>
      <c r="B64" s="4" t="s">
        <v>1832</v>
      </c>
    </row>
    <row r="65" spans="1:2">
      <c r="A65" s="4" t="s">
        <v>1814</v>
      </c>
      <c r="B65" s="4" t="s">
        <v>1834</v>
      </c>
    </row>
    <row r="66" spans="1:2">
      <c r="A66" s="4" t="s">
        <v>1807</v>
      </c>
    </row>
    <row r="67" spans="1:2">
      <c r="A67" s="3" t="s">
        <v>125</v>
      </c>
    </row>
    <row r="68" spans="1:2">
      <c r="A68" s="4" t="s">
        <v>1808</v>
      </c>
      <c r="B68" s="4" t="s">
        <v>88</v>
      </c>
    </row>
    <row r="69" spans="1:2">
      <c r="A69" s="4" t="s">
        <v>1809</v>
      </c>
      <c r="B69" s="6" t="n">
        <v>27184</v>
      </c>
    </row>
    <row r="70" spans="1:2">
      <c r="A70" s="4" t="s">
        <v>1810</v>
      </c>
      <c r="B70" s="4" t="s">
        <v>1823</v>
      </c>
    </row>
    <row r="71" spans="1:2">
      <c r="A71" s="4" t="s">
        <v>1812</v>
      </c>
      <c r="B71" s="4" t="s">
        <v>1835</v>
      </c>
    </row>
    <row r="72" spans="1:2">
      <c r="A72" s="4" t="s">
        <v>1814</v>
      </c>
      <c r="B72" s="4" t="s">
        <v>1836</v>
      </c>
    </row>
    <row r="73" spans="1:2">
      <c r="A73" s="4" t="s">
        <v>1816</v>
      </c>
    </row>
    <row r="74" spans="1:2">
      <c r="A74" s="3" t="s">
        <v>125</v>
      </c>
    </row>
    <row r="75" spans="1:2">
      <c r="A75" s="4" t="s">
        <v>1808</v>
      </c>
      <c r="B75" s="4" t="s">
        <v>88</v>
      </c>
    </row>
    <row r="76" spans="1:2">
      <c r="A76" s="4" t="s">
        <v>1809</v>
      </c>
      <c r="B76" s="6" t="n">
        <v>33838</v>
      </c>
    </row>
    <row r="77" spans="1:2">
      <c r="A77" s="4" t="s">
        <v>1810</v>
      </c>
      <c r="B77" s="4" t="s">
        <v>1837</v>
      </c>
    </row>
    <row r="78" spans="1:2">
      <c r="A78" s="4" t="s">
        <v>1812</v>
      </c>
      <c r="B78" s="4" t="s">
        <v>1838</v>
      </c>
    </row>
    <row r="79" spans="1:2">
      <c r="A79" s="4" t="s">
        <v>1814</v>
      </c>
      <c r="B79" s="4" t="s">
        <v>1839</v>
      </c>
    </row>
    <row r="80" spans="1:2">
      <c r="A80" s="4" t="s">
        <v>1807</v>
      </c>
    </row>
    <row r="81" spans="1:2">
      <c r="A81" s="3" t="s">
        <v>125</v>
      </c>
    </row>
    <row r="82" spans="1:2">
      <c r="A82" s="4" t="s">
        <v>1808</v>
      </c>
      <c r="B82" s="4" t="s">
        <v>88</v>
      </c>
    </row>
    <row r="83" spans="1:2">
      <c r="A83" s="4" t="s">
        <v>1809</v>
      </c>
      <c r="B83" s="6" t="n">
        <v>34795</v>
      </c>
    </row>
    <row r="84" spans="1:2">
      <c r="A84" s="4" t="s">
        <v>1810</v>
      </c>
      <c r="B84" s="4" t="s">
        <v>1840</v>
      </c>
    </row>
    <row r="85" spans="1:2">
      <c r="A85" s="4" t="s">
        <v>1812</v>
      </c>
      <c r="B85" s="4" t="s">
        <v>1841</v>
      </c>
    </row>
    <row r="86" spans="1:2">
      <c r="A86" s="4" t="s">
        <v>1814</v>
      </c>
      <c r="B86" s="4" t="s">
        <v>1842</v>
      </c>
    </row>
    <row r="87" spans="1:2">
      <c r="A87" s="4" t="s">
        <v>1807</v>
      </c>
    </row>
    <row r="88" spans="1:2">
      <c r="A88" s="3" t="s">
        <v>125</v>
      </c>
    </row>
    <row r="89" spans="1:2">
      <c r="A89" s="4" t="s">
        <v>1808</v>
      </c>
      <c r="B89" s="4" t="s">
        <v>88</v>
      </c>
    </row>
    <row r="90" spans="1:2">
      <c r="A90" s="4" t="s">
        <v>1809</v>
      </c>
      <c r="B90" s="6" t="n">
        <v>34842</v>
      </c>
    </row>
    <row r="91" spans="1:2">
      <c r="A91" s="4" t="s">
        <v>1810</v>
      </c>
      <c r="B91" s="4" t="s">
        <v>1843</v>
      </c>
    </row>
    <row r="92" spans="1:2">
      <c r="A92" s="4" t="s">
        <v>1812</v>
      </c>
      <c r="B92" s="4" t="s">
        <v>1844</v>
      </c>
    </row>
    <row r="93" spans="1:2">
      <c r="A93" s="4" t="s">
        <v>1814</v>
      </c>
      <c r="B93" s="4" t="s">
        <v>1845</v>
      </c>
    </row>
    <row r="94" spans="1:2">
      <c r="A94" s="4" t="s">
        <v>1846</v>
      </c>
    </row>
    <row r="95" spans="1:2">
      <c r="A95" s="3" t="s">
        <v>125</v>
      </c>
    </row>
    <row r="96" spans="1:2">
      <c r="A96" s="4" t="s">
        <v>1808</v>
      </c>
      <c r="B96" s="4" t="s">
        <v>88</v>
      </c>
    </row>
    <row r="97" spans="1:2">
      <c r="A97" s="4" t="s">
        <v>1809</v>
      </c>
      <c r="B97" s="6" t="n">
        <v>34208</v>
      </c>
    </row>
    <row r="98" spans="1:2">
      <c r="A98" s="4" t="s">
        <v>1810</v>
      </c>
      <c r="B98" s="4" t="s">
        <v>1847</v>
      </c>
    </row>
    <row r="99" spans="1:2">
      <c r="A99" s="4" t="s">
        <v>1812</v>
      </c>
      <c r="B99" s="4" t="s">
        <v>1848</v>
      </c>
    </row>
    <row r="100" spans="1:2">
      <c r="A100" s="4" t="s">
        <v>1814</v>
      </c>
      <c r="B100" s="4" t="s">
        <v>1845</v>
      </c>
    </row>
    <row r="101" spans="1:2">
      <c r="A101" s="4" t="s">
        <v>1816</v>
      </c>
    </row>
    <row r="102" spans="1:2">
      <c r="A102" s="3" t="s">
        <v>125</v>
      </c>
    </row>
    <row r="103" spans="1:2">
      <c r="A103" s="4" t="s">
        <v>1808</v>
      </c>
      <c r="B103" s="4" t="s">
        <v>88</v>
      </c>
    </row>
    <row r="104" spans="1:2">
      <c r="A104" s="4" t="s">
        <v>1809</v>
      </c>
      <c r="B104" s="6" t="n">
        <v>3421</v>
      </c>
    </row>
    <row r="105" spans="1:2">
      <c r="A105" s="4" t="s">
        <v>1810</v>
      </c>
      <c r="B105" s="4" t="s">
        <v>1847</v>
      </c>
    </row>
    <row r="106" spans="1:2">
      <c r="A106" s="4" t="s">
        <v>1812</v>
      </c>
      <c r="B106" s="4" t="s">
        <v>1849</v>
      </c>
    </row>
    <row r="107" spans="1:2">
      <c r="A107" s="4" t="s">
        <v>1814</v>
      </c>
      <c r="B107" s="4" t="s">
        <v>1850</v>
      </c>
    </row>
    <row r="108" spans="1:2">
      <c r="A108" s="4" t="s">
        <v>1807</v>
      </c>
    </row>
    <row r="109" spans="1:2">
      <c r="A109" s="3" t="s">
        <v>125</v>
      </c>
    </row>
    <row r="110" spans="1:2">
      <c r="A110" s="4" t="s">
        <v>1808</v>
      </c>
      <c r="B110" s="4" t="s">
        <v>88</v>
      </c>
    </row>
    <row r="111" spans="1:2">
      <c r="A111" s="4" t="s">
        <v>1809</v>
      </c>
      <c r="B111" s="6" t="n">
        <v>547</v>
      </c>
    </row>
    <row r="112" spans="1:2">
      <c r="A112" s="4" t="s">
        <v>1810</v>
      </c>
      <c r="B112" s="4" t="s">
        <v>1851</v>
      </c>
    </row>
    <row r="113" spans="1:2">
      <c r="A113" s="4" t="s">
        <v>1812</v>
      </c>
      <c r="B113" s="4" t="s">
        <v>1849</v>
      </c>
    </row>
    <row r="114" spans="1:2">
      <c r="A114" s="4" t="s">
        <v>1814</v>
      </c>
      <c r="B114" s="4" t="s">
        <v>1852</v>
      </c>
    </row>
    <row r="115" spans="1:2">
      <c r="A115" s="4" t="s">
        <v>1807</v>
      </c>
    </row>
    <row r="116" spans="1:2">
      <c r="A116" s="3" t="s">
        <v>125</v>
      </c>
    </row>
    <row r="117" spans="1:2">
      <c r="A117" s="4" t="s">
        <v>1808</v>
      </c>
      <c r="B117" s="4" t="s">
        <v>88</v>
      </c>
    </row>
    <row r="118" spans="1:2">
      <c r="A118" s="4" t="s">
        <v>1809</v>
      </c>
      <c r="B118" s="6" t="n">
        <v>13620</v>
      </c>
    </row>
    <row r="119" spans="1:2">
      <c r="A119" s="4" t="s">
        <v>1810</v>
      </c>
      <c r="B119" s="4" t="s">
        <v>1847</v>
      </c>
    </row>
    <row r="120" spans="1:2">
      <c r="A120" s="4" t="s">
        <v>1812</v>
      </c>
      <c r="B120" s="4" t="s">
        <v>1853</v>
      </c>
    </row>
    <row r="121" spans="1:2">
      <c r="A121" s="4" t="s">
        <v>1814</v>
      </c>
      <c r="B121" s="4" t="s">
        <v>1854</v>
      </c>
    </row>
    <row r="122" spans="1:2">
      <c r="A122" s="4" t="s">
        <v>1807</v>
      </c>
    </row>
    <row r="123" spans="1:2">
      <c r="A123" s="3" t="s">
        <v>125</v>
      </c>
    </row>
    <row r="124" spans="1:2">
      <c r="A124" s="4" t="s">
        <v>1808</v>
      </c>
      <c r="B124" s="4" t="s">
        <v>88</v>
      </c>
    </row>
    <row r="125" spans="1:2">
      <c r="A125" s="4" t="s">
        <v>1809</v>
      </c>
      <c r="B125" s="6" t="n">
        <v>13575</v>
      </c>
    </row>
    <row r="126" spans="1:2">
      <c r="A126" s="4" t="s">
        <v>1810</v>
      </c>
      <c r="B126" s="4" t="s">
        <v>1855</v>
      </c>
    </row>
    <row r="127" spans="1:2">
      <c r="A127" s="4" t="s">
        <v>1812</v>
      </c>
      <c r="B127" s="4" t="s">
        <v>1856</v>
      </c>
    </row>
    <row r="128" spans="1:2">
      <c r="A128" s="4" t="s">
        <v>1814</v>
      </c>
      <c r="B128" s="4" t="s">
        <v>1857</v>
      </c>
    </row>
    <row r="129" spans="1:2">
      <c r="A129" s="4" t="s">
        <v>1807</v>
      </c>
    </row>
    <row r="130" spans="1:2">
      <c r="A130" s="3" t="s">
        <v>125</v>
      </c>
    </row>
    <row r="131" spans="1:2">
      <c r="A131" s="4" t="s">
        <v>1808</v>
      </c>
      <c r="B131" s="4" t="s">
        <v>88</v>
      </c>
    </row>
    <row r="132" spans="1:2">
      <c r="A132" s="4" t="s">
        <v>1809</v>
      </c>
      <c r="B132" s="6" t="n">
        <v>34070</v>
      </c>
    </row>
    <row r="133" spans="1:2">
      <c r="A133" s="4" t="s">
        <v>1810</v>
      </c>
      <c r="B133" s="4" t="s">
        <v>1858</v>
      </c>
    </row>
    <row r="134" spans="1:2">
      <c r="A134" s="4" t="s">
        <v>1812</v>
      </c>
      <c r="B134" s="4" t="s">
        <v>1829</v>
      </c>
    </row>
    <row r="135" spans="1:2">
      <c r="A135" s="4" t="s">
        <v>1814</v>
      </c>
      <c r="B135" s="4" t="s">
        <v>1859</v>
      </c>
    </row>
    <row r="136" spans="1:2">
      <c r="A136" s="4" t="s">
        <v>1807</v>
      </c>
    </row>
    <row r="137" spans="1:2">
      <c r="A137" s="3" t="s">
        <v>125</v>
      </c>
    </row>
    <row r="138" spans="1:2">
      <c r="A138" s="4" t="s">
        <v>1808</v>
      </c>
      <c r="B138" s="4" t="s">
        <v>88</v>
      </c>
    </row>
    <row r="139" spans="1:2">
      <c r="A139" s="4" t="s">
        <v>1809</v>
      </c>
      <c r="B139" s="6" t="n">
        <v>29883</v>
      </c>
    </row>
    <row r="140" spans="1:2">
      <c r="A140" s="4" t="s">
        <v>1810</v>
      </c>
      <c r="B140" s="4" t="s">
        <v>1860</v>
      </c>
    </row>
    <row r="141" spans="1:2">
      <c r="A141" s="4" t="s">
        <v>1812</v>
      </c>
      <c r="B141" s="4" t="s">
        <v>1826</v>
      </c>
    </row>
    <row r="142" spans="1:2">
      <c r="A142" s="4" t="s">
        <v>1814</v>
      </c>
      <c r="B142" s="4" t="s">
        <v>1861</v>
      </c>
    </row>
    <row r="143" spans="1:2">
      <c r="A143" s="4" t="s">
        <v>1816</v>
      </c>
    </row>
    <row r="144" spans="1:2">
      <c r="A144" s="3" t="s">
        <v>125</v>
      </c>
    </row>
    <row r="145" spans="1:2">
      <c r="A145" s="4" t="s">
        <v>1808</v>
      </c>
      <c r="B145" s="4" t="s">
        <v>88</v>
      </c>
    </row>
    <row r="146" spans="1:2">
      <c r="A146" s="4" t="s">
        <v>1809</v>
      </c>
      <c r="B146" s="6" t="n">
        <v>3525</v>
      </c>
    </row>
    <row r="147" spans="1:2">
      <c r="A147" s="4" t="s">
        <v>1810</v>
      </c>
      <c r="B147" s="4" t="s">
        <v>1862</v>
      </c>
    </row>
    <row r="148" spans="1:2">
      <c r="A148" s="4" t="s">
        <v>1812</v>
      </c>
      <c r="B148" s="4" t="s">
        <v>1863</v>
      </c>
    </row>
    <row r="149" spans="1:2">
      <c r="A149" s="4" t="s">
        <v>1814</v>
      </c>
      <c r="B149" s="4" t="s">
        <v>1864</v>
      </c>
    </row>
    <row r="150" spans="1:2">
      <c r="A150" s="4" t="s">
        <v>1807</v>
      </c>
    </row>
    <row r="151" spans="1:2">
      <c r="A151" s="3" t="s">
        <v>125</v>
      </c>
    </row>
    <row r="152" spans="1:2">
      <c r="A152" s="4" t="s">
        <v>1808</v>
      </c>
      <c r="B152" s="4" t="s">
        <v>88</v>
      </c>
    </row>
    <row r="153" spans="1:2">
      <c r="A153" s="4" t="s">
        <v>1809</v>
      </c>
      <c r="B153" s="6" t="n">
        <v>35676</v>
      </c>
    </row>
    <row r="154" spans="1:2">
      <c r="A154" s="4" t="s">
        <v>1810</v>
      </c>
      <c r="B154" s="4" t="s">
        <v>1865</v>
      </c>
    </row>
    <row r="155" spans="1:2">
      <c r="A155" s="4" t="s">
        <v>1812</v>
      </c>
      <c r="B155" s="4" t="s">
        <v>1845</v>
      </c>
    </row>
    <row r="156" spans="1:2">
      <c r="A156" s="4" t="s">
        <v>1814</v>
      </c>
      <c r="B156" s="4" t="s">
        <v>1866</v>
      </c>
    </row>
    <row r="157" spans="1:2">
      <c r="A157" s="4" t="s">
        <v>1816</v>
      </c>
    </row>
    <row r="158" spans="1:2">
      <c r="A158" s="3" t="s">
        <v>125</v>
      </c>
    </row>
    <row r="159" spans="1:2">
      <c r="A159" s="4" t="s">
        <v>1808</v>
      </c>
      <c r="B159" s="4" t="s">
        <v>88</v>
      </c>
    </row>
    <row r="160" spans="1:2">
      <c r="A160" s="4" t="s">
        <v>1809</v>
      </c>
      <c r="B160" s="6" t="n">
        <v>21350</v>
      </c>
    </row>
    <row r="161" spans="1:2">
      <c r="A161" s="4" t="s">
        <v>1810</v>
      </c>
      <c r="B161" s="4" t="s">
        <v>1865</v>
      </c>
    </row>
    <row r="162" spans="1:2">
      <c r="A162" s="4" t="s">
        <v>1812</v>
      </c>
      <c r="B162" s="4" t="s">
        <v>1867</v>
      </c>
    </row>
    <row r="163" spans="1:2">
      <c r="A163" s="4" t="s">
        <v>1814</v>
      </c>
      <c r="B163" s="4" t="s">
        <v>1868</v>
      </c>
    </row>
    <row r="164" spans="1:2">
      <c r="A164" s="4" t="s">
        <v>1816</v>
      </c>
    </row>
    <row r="165" spans="1:2">
      <c r="A165" s="3" t="s">
        <v>125</v>
      </c>
    </row>
    <row r="166" spans="1:2">
      <c r="A166" s="4" t="s">
        <v>1808</v>
      </c>
      <c r="B166" s="4" t="s">
        <v>88</v>
      </c>
    </row>
    <row r="167" spans="1:2">
      <c r="A167" s="4" t="s">
        <v>1809</v>
      </c>
      <c r="B167" s="6" t="n">
        <v>7117</v>
      </c>
    </row>
    <row r="168" spans="1:2">
      <c r="A168" s="4" t="s">
        <v>1810</v>
      </c>
      <c r="B168" s="4" t="s">
        <v>1865</v>
      </c>
    </row>
    <row r="169" spans="1:2">
      <c r="A169" s="4" t="s">
        <v>1812</v>
      </c>
      <c r="B169" s="4" t="s">
        <v>1869</v>
      </c>
    </row>
    <row r="170" spans="1:2">
      <c r="A170" s="4" t="s">
        <v>1814</v>
      </c>
      <c r="B170" s="4" t="s">
        <v>1870</v>
      </c>
    </row>
    <row r="171" spans="1:2">
      <c r="A171" s="4" t="s">
        <v>1816</v>
      </c>
    </row>
    <row r="172" spans="1:2">
      <c r="A172" s="3" t="s">
        <v>125</v>
      </c>
    </row>
    <row r="173" spans="1:2">
      <c r="A173" s="4" t="s">
        <v>1808</v>
      </c>
      <c r="B173" s="4" t="s">
        <v>88</v>
      </c>
    </row>
    <row r="174" spans="1:2">
      <c r="A174" s="4" t="s">
        <v>1809</v>
      </c>
      <c r="B174" s="6" t="n">
        <v>28466</v>
      </c>
    </row>
    <row r="175" spans="1:2">
      <c r="A175" s="4" t="s">
        <v>1810</v>
      </c>
      <c r="B175" s="4" t="s">
        <v>1865</v>
      </c>
    </row>
    <row r="176" spans="1:2">
      <c r="A176" s="4" t="s">
        <v>1812</v>
      </c>
      <c r="B176" s="4" t="s">
        <v>1869</v>
      </c>
    </row>
    <row r="177" spans="1:2">
      <c r="A177" s="4" t="s">
        <v>1814</v>
      </c>
      <c r="B177" s="4" t="s">
        <v>1871</v>
      </c>
    </row>
    <row r="178" spans="1:2">
      <c r="A178" s="4" t="s">
        <v>1807</v>
      </c>
    </row>
    <row r="179" spans="1:2">
      <c r="A179" s="3" t="s">
        <v>125</v>
      </c>
    </row>
    <row r="180" spans="1:2">
      <c r="A180" s="4" t="s">
        <v>1808</v>
      </c>
      <c r="B180" s="4" t="s">
        <v>88</v>
      </c>
    </row>
    <row r="181" spans="1:2">
      <c r="A181" s="4" t="s">
        <v>1809</v>
      </c>
      <c r="B181" s="6" t="n">
        <v>15799</v>
      </c>
    </row>
    <row r="182" spans="1:2">
      <c r="A182" s="4" t="s">
        <v>1810</v>
      </c>
      <c r="B182" s="4" t="s">
        <v>1872</v>
      </c>
    </row>
    <row r="183" spans="1:2">
      <c r="A183" s="4" t="s">
        <v>1812</v>
      </c>
      <c r="B183" s="4" t="s">
        <v>1873</v>
      </c>
    </row>
    <row r="184" spans="1:2">
      <c r="A184" s="4" t="s">
        <v>1814</v>
      </c>
      <c r="B184" s="4" t="s">
        <v>1874</v>
      </c>
    </row>
    <row r="185" spans="1:2">
      <c r="A185" s="4" t="s">
        <v>1807</v>
      </c>
    </row>
    <row r="186" spans="1:2">
      <c r="A186" s="3" t="s">
        <v>125</v>
      </c>
    </row>
    <row r="187" spans="1:2">
      <c r="A187" s="4" t="s">
        <v>1808</v>
      </c>
      <c r="B187" s="4" t="s">
        <v>88</v>
      </c>
    </row>
    <row r="188" spans="1:2">
      <c r="A188" s="4" t="s">
        <v>1809</v>
      </c>
      <c r="B188" s="6" t="n">
        <v>36206</v>
      </c>
    </row>
    <row r="189" spans="1:2">
      <c r="A189" s="4" t="s">
        <v>1810</v>
      </c>
      <c r="B189" s="4" t="s">
        <v>1875</v>
      </c>
    </row>
    <row r="190" spans="1:2">
      <c r="A190" s="4" t="s">
        <v>1812</v>
      </c>
      <c r="B190" s="4" t="s">
        <v>1859</v>
      </c>
    </row>
    <row r="191" spans="1:2">
      <c r="A191" s="4" t="s">
        <v>1814</v>
      </c>
      <c r="B191" s="4" t="s">
        <v>1876</v>
      </c>
    </row>
    <row r="192" spans="1:2">
      <c r="A192" s="4" t="s">
        <v>1807</v>
      </c>
    </row>
    <row r="193" spans="1:2">
      <c r="A193" s="3" t="s">
        <v>125</v>
      </c>
    </row>
    <row r="194" spans="1:2">
      <c r="A194" s="4" t="s">
        <v>1808</v>
      </c>
      <c r="B194" s="4" t="s">
        <v>88</v>
      </c>
    </row>
    <row r="195" spans="1:2">
      <c r="A195" s="4" t="s">
        <v>1809</v>
      </c>
      <c r="B195" s="6" t="n">
        <v>36212</v>
      </c>
    </row>
    <row r="196" spans="1:2">
      <c r="A196" s="4" t="s">
        <v>1810</v>
      </c>
      <c r="B196" s="4" t="s">
        <v>1877</v>
      </c>
    </row>
    <row r="197" spans="1:2">
      <c r="A197" s="4" t="s">
        <v>1812</v>
      </c>
      <c r="B197" s="4" t="s">
        <v>1878</v>
      </c>
    </row>
    <row r="198" spans="1:2">
      <c r="A198" s="4" t="s">
        <v>1814</v>
      </c>
      <c r="B198" s="4" t="s">
        <v>1879</v>
      </c>
    </row>
    <row r="199" spans="1:2">
      <c r="A199" s="4" t="s">
        <v>1846</v>
      </c>
    </row>
    <row r="200" spans="1:2">
      <c r="A200" s="3" t="s">
        <v>125</v>
      </c>
    </row>
    <row r="201" spans="1:2">
      <c r="A201" s="4" t="s">
        <v>1808</v>
      </c>
      <c r="B201" s="4" t="s">
        <v>88</v>
      </c>
    </row>
    <row r="202" spans="1:2">
      <c r="A202" s="4" t="s">
        <v>1809</v>
      </c>
      <c r="B202" s="6" t="n">
        <v>36212</v>
      </c>
    </row>
    <row r="203" spans="1:2">
      <c r="A203" s="4" t="s">
        <v>1810</v>
      </c>
      <c r="B203" s="4" t="s">
        <v>1877</v>
      </c>
    </row>
    <row r="204" spans="1:2">
      <c r="A204" s="4" t="s">
        <v>1812</v>
      </c>
      <c r="B204" s="4" t="s">
        <v>1878</v>
      </c>
    </row>
    <row r="205" spans="1:2">
      <c r="A205" s="4" t="s">
        <v>1814</v>
      </c>
      <c r="B205" s="4" t="s">
        <v>1880</v>
      </c>
    </row>
    <row r="206" spans="1:2">
      <c r="A206" s="4" t="s">
        <v>1807</v>
      </c>
    </row>
    <row r="207" spans="1:2">
      <c r="A207" s="3" t="s">
        <v>125</v>
      </c>
    </row>
    <row r="208" spans="1:2">
      <c r="A208" s="4" t="s">
        <v>1808</v>
      </c>
      <c r="B208" s="4" t="s">
        <v>88</v>
      </c>
    </row>
    <row r="209" spans="1:2">
      <c r="A209" s="4" t="s">
        <v>1809</v>
      </c>
      <c r="B209" s="6" t="n">
        <v>18200</v>
      </c>
    </row>
    <row r="210" spans="1:2">
      <c r="A210" s="4" t="s">
        <v>1810</v>
      </c>
      <c r="B210" s="4" t="s">
        <v>1877</v>
      </c>
    </row>
    <row r="211" spans="1:2">
      <c r="A211" s="4" t="s">
        <v>1812</v>
      </c>
      <c r="B211" s="4" t="s">
        <v>1881</v>
      </c>
    </row>
    <row r="212" spans="1:2">
      <c r="A212" s="4" t="s">
        <v>1814</v>
      </c>
      <c r="B212" s="4" t="s">
        <v>1882</v>
      </c>
    </row>
    <row r="213" spans="1:2">
      <c r="A213" s="4" t="s">
        <v>1807</v>
      </c>
    </row>
    <row r="214" spans="1:2">
      <c r="A214" s="3" t="s">
        <v>125</v>
      </c>
    </row>
    <row r="215" spans="1:2">
      <c r="A215" s="4" t="s">
        <v>1808</v>
      </c>
      <c r="B215" s="4" t="s">
        <v>88</v>
      </c>
    </row>
    <row r="216" spans="1:2">
      <c r="A216" s="4" t="s">
        <v>1809</v>
      </c>
      <c r="B216" s="6" t="n">
        <v>31819</v>
      </c>
    </row>
    <row r="217" spans="1:2">
      <c r="A217" s="4" t="s">
        <v>1810</v>
      </c>
      <c r="B217" s="4" t="s">
        <v>1883</v>
      </c>
    </row>
    <row r="218" spans="1:2">
      <c r="A218" s="4" t="s">
        <v>1812</v>
      </c>
      <c r="B218" s="4" t="s">
        <v>1884</v>
      </c>
    </row>
    <row r="219" spans="1:2">
      <c r="A219" s="4" t="s">
        <v>1814</v>
      </c>
      <c r="B219" s="4" t="s">
        <v>1885</v>
      </c>
    </row>
    <row r="220" spans="1:2">
      <c r="A220" s="4" t="s">
        <v>1807</v>
      </c>
    </row>
    <row r="221" spans="1:2">
      <c r="A221" s="3" t="s">
        <v>125</v>
      </c>
    </row>
    <row r="222" spans="1:2">
      <c r="A222" s="4" t="s">
        <v>1808</v>
      </c>
      <c r="B222" s="4" t="s">
        <v>88</v>
      </c>
    </row>
    <row r="223" spans="1:2">
      <c r="A223" s="4" t="s">
        <v>1809</v>
      </c>
      <c r="B223" s="6" t="n">
        <v>31239</v>
      </c>
    </row>
    <row r="224" spans="1:2">
      <c r="A224" s="4" t="s">
        <v>1810</v>
      </c>
      <c r="B224" s="4" t="s">
        <v>1886</v>
      </c>
    </row>
    <row r="225" spans="1:2">
      <c r="A225" s="4" t="s">
        <v>1812</v>
      </c>
      <c r="B225" s="4" t="s">
        <v>1861</v>
      </c>
    </row>
    <row r="226" spans="1:2">
      <c r="A226" s="4" t="s">
        <v>1814</v>
      </c>
      <c r="B226" s="4" t="s">
        <v>1887</v>
      </c>
    </row>
    <row r="227" spans="1:2">
      <c r="A227" s="4" t="s">
        <v>1807</v>
      </c>
    </row>
    <row r="228" spans="1:2">
      <c r="A228" s="3" t="s">
        <v>125</v>
      </c>
    </row>
    <row r="229" spans="1:2">
      <c r="A229" s="4" t="s">
        <v>1808</v>
      </c>
      <c r="B229" s="4" t="s">
        <v>88</v>
      </c>
    </row>
    <row r="230" spans="1:2">
      <c r="A230" s="4" t="s">
        <v>1809</v>
      </c>
      <c r="B230" s="6" t="n">
        <v>4554</v>
      </c>
    </row>
    <row r="231" spans="1:2">
      <c r="A231" s="4" t="s">
        <v>1810</v>
      </c>
      <c r="B231" s="4" t="s">
        <v>1888</v>
      </c>
    </row>
    <row r="232" spans="1:2">
      <c r="A232" s="4" t="s">
        <v>1812</v>
      </c>
      <c r="B232" s="4" t="s">
        <v>1889</v>
      </c>
    </row>
    <row r="233" spans="1:2">
      <c r="A233" s="4" t="s">
        <v>1814</v>
      </c>
      <c r="B233" s="4" t="s">
        <v>1890</v>
      </c>
    </row>
    <row r="234" spans="1:2">
      <c r="A234" s="4" t="s">
        <v>1807</v>
      </c>
    </row>
    <row r="235" spans="1:2">
      <c r="A235" s="3" t="s">
        <v>125</v>
      </c>
    </row>
    <row r="236" spans="1:2">
      <c r="A236" s="4" t="s">
        <v>1808</v>
      </c>
      <c r="B236" s="4" t="s">
        <v>88</v>
      </c>
    </row>
    <row r="237" spans="1:2">
      <c r="A237" s="4" t="s">
        <v>1809</v>
      </c>
      <c r="B237" s="6" t="n">
        <v>7989</v>
      </c>
    </row>
    <row r="238" spans="1:2">
      <c r="A238" s="4" t="s">
        <v>1810</v>
      </c>
      <c r="B238" s="4" t="s">
        <v>1888</v>
      </c>
    </row>
    <row r="239" spans="1:2">
      <c r="A239" s="4" t="s">
        <v>1812</v>
      </c>
      <c r="B239" s="4" t="s">
        <v>1889</v>
      </c>
    </row>
    <row r="240" spans="1:2">
      <c r="A240" s="4" t="s">
        <v>1814</v>
      </c>
      <c r="B240" s="4" t="s">
        <v>1890</v>
      </c>
    </row>
    <row r="241" spans="1:2">
      <c r="A241" s="4" t="s">
        <v>1807</v>
      </c>
    </row>
    <row r="242" spans="1:2">
      <c r="A242" s="3" t="s">
        <v>125</v>
      </c>
    </row>
    <row r="243" spans="1:2">
      <c r="A243" s="4" t="s">
        <v>1808</v>
      </c>
      <c r="B243" s="4" t="s">
        <v>88</v>
      </c>
    </row>
    <row r="244" spans="1:2">
      <c r="A244" s="4" t="s">
        <v>1809</v>
      </c>
      <c r="B244" s="6" t="n">
        <v>18750</v>
      </c>
    </row>
    <row r="245" spans="1:2">
      <c r="A245" s="4" t="s">
        <v>1810</v>
      </c>
      <c r="B245" s="4" t="s">
        <v>1875</v>
      </c>
    </row>
    <row r="246" spans="1:2">
      <c r="A246" s="4" t="s">
        <v>1812</v>
      </c>
      <c r="B246" s="4" t="s">
        <v>1891</v>
      </c>
    </row>
    <row r="247" spans="1:2">
      <c r="A247" s="4" t="s">
        <v>1814</v>
      </c>
      <c r="B247" s="4" t="s">
        <v>1890</v>
      </c>
    </row>
    <row r="248" spans="1:2">
      <c r="A248" s="4" t="s">
        <v>1807</v>
      </c>
    </row>
    <row r="249" spans="1:2">
      <c r="A249" s="3" t="s">
        <v>125</v>
      </c>
    </row>
    <row r="250" spans="1:2">
      <c r="A250" s="4" t="s">
        <v>1808</v>
      </c>
      <c r="B250" s="4" t="s">
        <v>88</v>
      </c>
    </row>
    <row r="251" spans="1:2">
      <c r="A251" s="4" t="s">
        <v>1809</v>
      </c>
      <c r="B251" s="6" t="n">
        <v>23268</v>
      </c>
    </row>
    <row r="252" spans="1:2">
      <c r="A252" s="4" t="s">
        <v>1810</v>
      </c>
      <c r="B252" s="4" t="s">
        <v>1888</v>
      </c>
    </row>
    <row r="253" spans="1:2">
      <c r="A253" s="4" t="s">
        <v>1812</v>
      </c>
      <c r="B253" s="4" t="s">
        <v>1868</v>
      </c>
    </row>
    <row r="254" spans="1:2">
      <c r="A254" s="4" t="s">
        <v>1814</v>
      </c>
      <c r="B254" s="4" t="s">
        <v>1892</v>
      </c>
    </row>
    <row r="255" spans="1:2">
      <c r="A255" s="4" t="s">
        <v>1816</v>
      </c>
    </row>
    <row r="256" spans="1:2">
      <c r="A256" s="3" t="s">
        <v>125</v>
      </c>
    </row>
    <row r="257" spans="1:2">
      <c r="A257" s="4" t="s">
        <v>1808</v>
      </c>
      <c r="B257" s="4" t="s">
        <v>88</v>
      </c>
    </row>
    <row r="258" spans="1:2">
      <c r="A258" s="4" t="s">
        <v>1809</v>
      </c>
      <c r="B258" s="6" t="n">
        <v>3877</v>
      </c>
    </row>
    <row r="259" spans="1:2">
      <c r="A259" s="4" t="s">
        <v>1810</v>
      </c>
      <c r="B259" s="4" t="s">
        <v>1893</v>
      </c>
    </row>
    <row r="260" spans="1:2">
      <c r="A260" s="4" t="s">
        <v>1812</v>
      </c>
      <c r="B260" s="4" t="s">
        <v>1868</v>
      </c>
    </row>
    <row r="261" spans="1:2">
      <c r="A261" s="4" t="s">
        <v>1814</v>
      </c>
      <c r="B261" s="4" t="s">
        <v>1894</v>
      </c>
    </row>
    <row r="262" spans="1:2">
      <c r="A262" s="4" t="s">
        <v>1816</v>
      </c>
    </row>
    <row r="263" spans="1:2">
      <c r="A263" s="3" t="s">
        <v>125</v>
      </c>
    </row>
    <row r="264" spans="1:2">
      <c r="A264" s="4" t="s">
        <v>1808</v>
      </c>
      <c r="B264" s="4" t="s">
        <v>88</v>
      </c>
    </row>
    <row r="265" spans="1:2">
      <c r="A265" s="4" t="s">
        <v>1809</v>
      </c>
      <c r="B265" s="6" t="n">
        <v>15395</v>
      </c>
    </row>
    <row r="266" spans="1:2">
      <c r="A266" s="4" t="s">
        <v>1810</v>
      </c>
      <c r="B266" s="4" t="s">
        <v>1893</v>
      </c>
    </row>
    <row r="267" spans="1:2">
      <c r="A267" s="4" t="s">
        <v>1812</v>
      </c>
      <c r="B267" s="4" t="s">
        <v>1895</v>
      </c>
    </row>
    <row r="268" spans="1:2">
      <c r="A268" s="4" t="s">
        <v>1814</v>
      </c>
      <c r="B268" s="4" t="s">
        <v>1896</v>
      </c>
    </row>
    <row r="269" spans="1:2">
      <c r="A269" s="4" t="s">
        <v>1807</v>
      </c>
    </row>
    <row r="270" spans="1:2">
      <c r="A270" s="3" t="s">
        <v>125</v>
      </c>
    </row>
    <row r="271" spans="1:2">
      <c r="A271" s="4" t="s">
        <v>1808</v>
      </c>
      <c r="B271" s="4" t="s">
        <v>88</v>
      </c>
    </row>
    <row r="272" spans="1:2">
      <c r="A272" s="4" t="s">
        <v>1809</v>
      </c>
      <c r="B272" s="6" t="n">
        <v>1792</v>
      </c>
    </row>
    <row r="273" spans="1:2">
      <c r="A273" s="4" t="s">
        <v>1810</v>
      </c>
      <c r="B273" s="4" t="s">
        <v>1862</v>
      </c>
    </row>
    <row r="274" spans="1:2">
      <c r="A274" s="4" t="s">
        <v>1812</v>
      </c>
      <c r="B274" s="4" t="s">
        <v>1897</v>
      </c>
    </row>
    <row r="275" spans="1:2">
      <c r="A275" s="4" t="s">
        <v>1814</v>
      </c>
      <c r="B275" s="4" t="s">
        <v>1898</v>
      </c>
    </row>
    <row r="276" spans="1:2">
      <c r="A276" s="4" t="s">
        <v>1816</v>
      </c>
    </row>
    <row r="277" spans="1:2">
      <c r="A277" s="3" t="s">
        <v>125</v>
      </c>
    </row>
    <row r="278" spans="1:2">
      <c r="A278" s="4" t="s">
        <v>1808</v>
      </c>
      <c r="B278" s="4" t="s">
        <v>88</v>
      </c>
    </row>
    <row r="279" spans="1:2">
      <c r="A279" s="4" t="s">
        <v>1809</v>
      </c>
      <c r="B279" s="6" t="n">
        <v>7518</v>
      </c>
    </row>
    <row r="280" spans="1:2">
      <c r="A280" s="4" t="s">
        <v>1810</v>
      </c>
      <c r="B280" s="4" t="s">
        <v>1872</v>
      </c>
    </row>
    <row r="281" spans="1:2">
      <c r="A281" s="4" t="s">
        <v>1812</v>
      </c>
      <c r="B281" s="4" t="s">
        <v>1897</v>
      </c>
    </row>
    <row r="282" spans="1:2">
      <c r="A282" s="4" t="s">
        <v>1814</v>
      </c>
      <c r="B282" s="4" t="s">
        <v>1899</v>
      </c>
    </row>
    <row r="283" spans="1:2">
      <c r="A283" s="4" t="s">
        <v>523</v>
      </c>
    </row>
    <row r="284" spans="1:2">
      <c r="A284" s="3" t="s">
        <v>125</v>
      </c>
    </row>
    <row r="285" spans="1:2">
      <c r="A285" s="4" t="s">
        <v>1809</v>
      </c>
      <c r="B285" s="6" t="n">
        <v>9444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10</v>
      </c>
    </row>
    <row r="3" spans="1:2">
      <c r="A3" s="3" t="s">
        <v>239</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outlineLevelCol="0"/>
  <cols>
    <col customWidth="1" max="1" min="1" width="80"/>
    <col customWidth="1" max="2" min="2" width="21"/>
  </cols>
  <sheetData>
    <row r="1" spans="1:2">
      <c r="A1" s="1" t="s">
        <v>1900</v>
      </c>
      <c r="B1" s="2" t="s">
        <v>1</v>
      </c>
    </row>
    <row r="2" spans="1:2">
      <c r="B2" s="2" t="s">
        <v>39</v>
      </c>
    </row>
    <row r="3" spans="1:2">
      <c r="A3" s="4" t="s">
        <v>1901</v>
      </c>
    </row>
    <row r="4" spans="1:2">
      <c r="A4" s="3" t="s">
        <v>125</v>
      </c>
    </row>
    <row r="5" spans="1:2">
      <c r="A5" s="4" t="s">
        <v>1808</v>
      </c>
      <c r="B5" s="4" t="s">
        <v>1902</v>
      </c>
    </row>
    <row r="6" spans="1:2">
      <c r="A6" s="4" t="s">
        <v>1809</v>
      </c>
      <c r="B6" s="6" t="n">
        <v>83470</v>
      </c>
    </row>
    <row r="7" spans="1:2">
      <c r="A7" s="4" t="s">
        <v>1903</v>
      </c>
      <c r="B7" s="4" t="s">
        <v>748</v>
      </c>
    </row>
    <row r="8" spans="1:2">
      <c r="A8" s="4" t="s">
        <v>1904</v>
      </c>
      <c r="B8" s="4" t="s">
        <v>1905</v>
      </c>
    </row>
    <row r="9" spans="1:2">
      <c r="A9" s="4" t="s">
        <v>1812</v>
      </c>
      <c r="B9" s="4" t="s">
        <v>1906</v>
      </c>
    </row>
    <row r="10" spans="1:2">
      <c r="A10" s="4" t="s">
        <v>1814</v>
      </c>
      <c r="B10" s="4" t="s">
        <v>1907</v>
      </c>
    </row>
    <row r="11" spans="1:2">
      <c r="A11" s="4" t="s">
        <v>1908</v>
      </c>
    </row>
    <row r="12" spans="1:2">
      <c r="A12" s="3" t="s">
        <v>125</v>
      </c>
    </row>
    <row r="13" spans="1:2">
      <c r="A13" s="4" t="s">
        <v>1808</v>
      </c>
      <c r="B13" s="4" t="s">
        <v>1902</v>
      </c>
    </row>
    <row r="14" spans="1:2">
      <c r="A14" s="4" t="s">
        <v>1809</v>
      </c>
      <c r="B14" s="6" t="n">
        <v>41711</v>
      </c>
    </row>
    <row r="15" spans="1:2">
      <c r="A15" s="4" t="s">
        <v>1903</v>
      </c>
      <c r="B15" s="4" t="s">
        <v>748</v>
      </c>
    </row>
    <row r="16" spans="1:2">
      <c r="A16" s="4" t="s">
        <v>1904</v>
      </c>
      <c r="B16" s="4" t="s">
        <v>1909</v>
      </c>
    </row>
    <row r="17" spans="1:2">
      <c r="A17" s="4" t="s">
        <v>1812</v>
      </c>
      <c r="B17" s="4" t="s">
        <v>1910</v>
      </c>
    </row>
    <row r="18" spans="1:2">
      <c r="A18" s="4" t="s">
        <v>1814</v>
      </c>
      <c r="B18" s="4" t="s">
        <v>1911</v>
      </c>
    </row>
    <row r="19" spans="1:2">
      <c r="A19" s="4" t="s">
        <v>1908</v>
      </c>
    </row>
    <row r="20" spans="1:2">
      <c r="A20" s="3" t="s">
        <v>125</v>
      </c>
    </row>
    <row r="21" spans="1:2">
      <c r="A21" s="4" t="s">
        <v>1808</v>
      </c>
      <c r="B21" s="4" t="s">
        <v>1902</v>
      </c>
    </row>
    <row r="22" spans="1:2">
      <c r="A22" s="4" t="s">
        <v>1809</v>
      </c>
      <c r="B22" s="6" t="n">
        <v>5587</v>
      </c>
    </row>
    <row r="23" spans="1:2">
      <c r="A23" s="4" t="s">
        <v>1903</v>
      </c>
      <c r="B23" s="4" t="s">
        <v>748</v>
      </c>
    </row>
    <row r="24" spans="1:2">
      <c r="A24" s="4" t="s">
        <v>1904</v>
      </c>
      <c r="B24" s="4" t="s">
        <v>1912</v>
      </c>
    </row>
    <row r="25" spans="1:2">
      <c r="A25" s="4" t="s">
        <v>1812</v>
      </c>
      <c r="B25" s="4" t="s">
        <v>1913</v>
      </c>
    </row>
    <row r="26" spans="1:2">
      <c r="A26" s="4" t="s">
        <v>1814</v>
      </c>
      <c r="B26" s="4" t="s">
        <v>1914</v>
      </c>
    </row>
    <row r="27" spans="1:2">
      <c r="A27" s="4" t="s">
        <v>1908</v>
      </c>
    </row>
    <row r="28" spans="1:2">
      <c r="A28" s="3" t="s">
        <v>125</v>
      </c>
    </row>
    <row r="29" spans="1:2">
      <c r="A29" s="4" t="s">
        <v>1808</v>
      </c>
      <c r="B29" s="4" t="s">
        <v>1902</v>
      </c>
    </row>
    <row r="30" spans="1:2">
      <c r="A30" s="4" t="s">
        <v>1809</v>
      </c>
      <c r="B30" s="6" t="n">
        <v>36317</v>
      </c>
    </row>
    <row r="31" spans="1:2">
      <c r="A31" s="4" t="s">
        <v>1903</v>
      </c>
      <c r="B31" s="4" t="s">
        <v>748</v>
      </c>
    </row>
    <row r="32" spans="1:2">
      <c r="A32" s="4" t="s">
        <v>1904</v>
      </c>
      <c r="B32" s="4" t="s">
        <v>1912</v>
      </c>
    </row>
    <row r="33" spans="1:2">
      <c r="A33" s="4" t="s">
        <v>1812</v>
      </c>
      <c r="B33" s="4" t="s">
        <v>1915</v>
      </c>
    </row>
    <row r="34" spans="1:2">
      <c r="A34" s="4" t="s">
        <v>1814</v>
      </c>
      <c r="B34" s="4" t="s">
        <v>1916</v>
      </c>
    </row>
    <row r="35" spans="1:2">
      <c r="A35" s="4" t="s">
        <v>1917</v>
      </c>
    </row>
    <row r="36" spans="1:2">
      <c r="A36" s="3" t="s">
        <v>125</v>
      </c>
    </row>
    <row r="37" spans="1:2">
      <c r="A37" s="4" t="s">
        <v>1808</v>
      </c>
      <c r="B37" s="4" t="s">
        <v>1902</v>
      </c>
    </row>
    <row r="38" spans="1:2">
      <c r="A38" s="4" t="s">
        <v>1809</v>
      </c>
      <c r="B38" s="6" t="n">
        <v>84359</v>
      </c>
    </row>
    <row r="39" spans="1:2">
      <c r="A39" s="4" t="s">
        <v>1903</v>
      </c>
      <c r="B39" s="4" t="s">
        <v>1420</v>
      </c>
    </row>
    <row r="40" spans="1:2">
      <c r="A40" s="4" t="s">
        <v>1904</v>
      </c>
      <c r="B40" s="4" t="s">
        <v>1918</v>
      </c>
    </row>
    <row r="41" spans="1:2">
      <c r="A41" s="4" t="s">
        <v>1812</v>
      </c>
      <c r="B41" s="4" t="s">
        <v>1919</v>
      </c>
    </row>
    <row r="42" spans="1:2">
      <c r="A42" s="4" t="s">
        <v>1814</v>
      </c>
      <c r="B42" s="4" t="s">
        <v>1919</v>
      </c>
    </row>
    <row r="43" spans="1:2">
      <c r="A43" s="4" t="s">
        <v>1917</v>
      </c>
    </row>
    <row r="44" spans="1:2">
      <c r="A44" s="3" t="s">
        <v>125</v>
      </c>
    </row>
    <row r="45" spans="1:2">
      <c r="A45" s="4" t="s">
        <v>1808</v>
      </c>
      <c r="B45" s="4" t="s">
        <v>1902</v>
      </c>
    </row>
    <row r="46" spans="1:2">
      <c r="A46" s="4" t="s">
        <v>1809</v>
      </c>
      <c r="B46" s="6" t="n">
        <v>57091</v>
      </c>
    </row>
    <row r="47" spans="1:2">
      <c r="A47" s="4" t="s">
        <v>1903</v>
      </c>
      <c r="B47" s="4" t="s">
        <v>1420</v>
      </c>
    </row>
    <row r="48" spans="1:2">
      <c r="A48" s="4" t="s">
        <v>1904</v>
      </c>
      <c r="B48" s="4" t="s">
        <v>1920</v>
      </c>
    </row>
    <row r="49" spans="1:2">
      <c r="A49" s="4" t="s">
        <v>1812</v>
      </c>
      <c r="B49" s="4" t="s">
        <v>1849</v>
      </c>
    </row>
    <row r="50" spans="1:2">
      <c r="A50" s="4" t="s">
        <v>1814</v>
      </c>
      <c r="B50" s="4" t="s">
        <v>1921</v>
      </c>
    </row>
    <row r="51" spans="1:2">
      <c r="A51" s="4" t="s">
        <v>1922</v>
      </c>
    </row>
    <row r="52" spans="1:2">
      <c r="A52" s="3" t="s">
        <v>125</v>
      </c>
    </row>
    <row r="53" spans="1:2">
      <c r="A53" s="4" t="s">
        <v>1808</v>
      </c>
      <c r="B53" s="4" t="s">
        <v>1902</v>
      </c>
    </row>
    <row r="54" spans="1:2">
      <c r="A54" s="4" t="s">
        <v>1809</v>
      </c>
      <c r="B54" s="6" t="n">
        <v>58867</v>
      </c>
    </row>
    <row r="55" spans="1:2">
      <c r="A55" s="4" t="s">
        <v>1903</v>
      </c>
      <c r="B55" s="4" t="s">
        <v>1609</v>
      </c>
    </row>
    <row r="56" spans="1:2">
      <c r="A56" s="4" t="s">
        <v>1904</v>
      </c>
      <c r="B56" s="4" t="s">
        <v>1923</v>
      </c>
    </row>
    <row r="57" spans="1:2">
      <c r="A57" s="4" t="s">
        <v>1812</v>
      </c>
      <c r="B57" s="4" t="s">
        <v>1924</v>
      </c>
    </row>
    <row r="58" spans="1:2">
      <c r="A58" s="4" t="s">
        <v>1814</v>
      </c>
      <c r="B58" s="4" t="s">
        <v>1925</v>
      </c>
    </row>
    <row r="59" spans="1:2">
      <c r="A59" s="4" t="s">
        <v>1926</v>
      </c>
    </row>
    <row r="60" spans="1:2">
      <c r="A60" s="3" t="s">
        <v>125</v>
      </c>
    </row>
    <row r="61" spans="1:2">
      <c r="A61" s="4" t="s">
        <v>1808</v>
      </c>
      <c r="B61" s="4" t="s">
        <v>1902</v>
      </c>
    </row>
    <row r="62" spans="1:2">
      <c r="A62" s="4" t="s">
        <v>1809</v>
      </c>
      <c r="B62" s="6" t="n">
        <v>86682</v>
      </c>
    </row>
    <row r="63" spans="1:2">
      <c r="A63" s="4" t="s">
        <v>1903</v>
      </c>
      <c r="B63" s="4" t="s">
        <v>1607</v>
      </c>
    </row>
    <row r="64" spans="1:2">
      <c r="A64" s="4" t="s">
        <v>1904</v>
      </c>
      <c r="B64" s="4" t="s">
        <v>1927</v>
      </c>
    </row>
    <row r="65" spans="1:2">
      <c r="A65" s="4" t="s">
        <v>1812</v>
      </c>
      <c r="B65" s="4" t="s">
        <v>1924</v>
      </c>
    </row>
    <row r="66" spans="1:2">
      <c r="A66" s="4" t="s">
        <v>1814</v>
      </c>
      <c r="B66" s="4" t="s">
        <v>1925</v>
      </c>
    </row>
    <row r="67" spans="1:2">
      <c r="A67" s="4" t="s">
        <v>1922</v>
      </c>
    </row>
    <row r="68" spans="1:2">
      <c r="A68" s="3" t="s">
        <v>125</v>
      </c>
    </row>
    <row r="69" spans="1:2">
      <c r="A69" s="4" t="s">
        <v>1808</v>
      </c>
      <c r="B69" s="4" t="s">
        <v>1902</v>
      </c>
    </row>
    <row r="70" spans="1:2">
      <c r="A70" s="4" t="s">
        <v>1809</v>
      </c>
      <c r="B70" s="6" t="n">
        <v>29514</v>
      </c>
    </row>
    <row r="71" spans="1:2">
      <c r="A71" s="4" t="s">
        <v>1903</v>
      </c>
      <c r="B71" s="4" t="s">
        <v>1609</v>
      </c>
    </row>
    <row r="72" spans="1:2">
      <c r="A72" s="4" t="s">
        <v>1904</v>
      </c>
      <c r="B72" s="4" t="s">
        <v>724</v>
      </c>
    </row>
    <row r="73" spans="1:2">
      <c r="A73" s="4" t="s">
        <v>1812</v>
      </c>
      <c r="B73" s="4" t="s">
        <v>1928</v>
      </c>
    </row>
    <row r="74" spans="1:2">
      <c r="A74" s="4" t="s">
        <v>1814</v>
      </c>
      <c r="B74" s="4" t="s">
        <v>1929</v>
      </c>
    </row>
    <row r="75" spans="1:2">
      <c r="A75" s="4" t="s">
        <v>1930</v>
      </c>
    </row>
    <row r="76" spans="1:2">
      <c r="A76" s="3" t="s">
        <v>125</v>
      </c>
    </row>
    <row r="77" spans="1:2">
      <c r="A77" s="4" t="s">
        <v>1808</v>
      </c>
      <c r="B77" s="4" t="s">
        <v>1902</v>
      </c>
    </row>
    <row r="78" spans="1:2">
      <c r="A78" s="4" t="s">
        <v>1809</v>
      </c>
      <c r="B78" s="6" t="n">
        <v>60697</v>
      </c>
    </row>
    <row r="79" spans="1:2">
      <c r="A79" s="4" t="s">
        <v>1903</v>
      </c>
      <c r="B79" s="4" t="s">
        <v>1609</v>
      </c>
    </row>
    <row r="80" spans="1:2">
      <c r="A80" s="4" t="s">
        <v>1904</v>
      </c>
      <c r="B80" s="4" t="s">
        <v>1931</v>
      </c>
    </row>
    <row r="81" spans="1:2">
      <c r="A81" s="4" t="s">
        <v>1812</v>
      </c>
      <c r="B81" s="4" t="s">
        <v>1932</v>
      </c>
    </row>
    <row r="82" spans="1:2">
      <c r="A82" s="4" t="s">
        <v>1814</v>
      </c>
      <c r="B82" s="4" t="s">
        <v>1933</v>
      </c>
    </row>
    <row r="83" spans="1:2">
      <c r="A83" s="4" t="s">
        <v>1930</v>
      </c>
    </row>
    <row r="84" spans="1:2">
      <c r="A84" s="3" t="s">
        <v>125</v>
      </c>
    </row>
    <row r="85" spans="1:2">
      <c r="A85" s="4" t="s">
        <v>1808</v>
      </c>
      <c r="B85" s="4" t="s">
        <v>1902</v>
      </c>
    </row>
    <row r="86" spans="1:2">
      <c r="A86" s="4" t="s">
        <v>1809</v>
      </c>
      <c r="B86" s="6" t="n">
        <v>22063</v>
      </c>
    </row>
    <row r="87" spans="1:2">
      <c r="A87" s="4" t="s">
        <v>1903</v>
      </c>
      <c r="B87" s="4" t="s">
        <v>1609</v>
      </c>
    </row>
    <row r="88" spans="1:2">
      <c r="A88" s="4" t="s">
        <v>1904</v>
      </c>
      <c r="B88" s="4" t="s">
        <v>1934</v>
      </c>
    </row>
    <row r="89" spans="1:2">
      <c r="A89" s="4" t="s">
        <v>1812</v>
      </c>
      <c r="B89" s="4" t="s">
        <v>1839</v>
      </c>
    </row>
    <row r="90" spans="1:2">
      <c r="A90" s="4" t="s">
        <v>1814</v>
      </c>
      <c r="B90" s="4" t="s">
        <v>1935</v>
      </c>
    </row>
    <row r="91" spans="1:2">
      <c r="A91" s="4" t="s">
        <v>1930</v>
      </c>
    </row>
    <row r="92" spans="1:2">
      <c r="A92" s="3" t="s">
        <v>125</v>
      </c>
    </row>
    <row r="93" spans="1:2">
      <c r="A93" s="4" t="s">
        <v>1808</v>
      </c>
      <c r="B93" s="4" t="s">
        <v>1902</v>
      </c>
    </row>
    <row r="94" spans="1:2">
      <c r="A94" s="4" t="s">
        <v>1809</v>
      </c>
      <c r="B94" s="6" t="n">
        <v>8613</v>
      </c>
    </row>
    <row r="95" spans="1:2">
      <c r="A95" s="4" t="s">
        <v>1903</v>
      </c>
      <c r="B95" s="4" t="s">
        <v>1609</v>
      </c>
    </row>
    <row r="96" spans="1:2">
      <c r="A96" s="4" t="s">
        <v>1904</v>
      </c>
      <c r="B96" s="4" t="s">
        <v>1936</v>
      </c>
    </row>
    <row r="97" spans="1:2">
      <c r="A97" s="4" t="s">
        <v>1812</v>
      </c>
      <c r="B97" s="4" t="s">
        <v>1937</v>
      </c>
    </row>
    <row r="98" spans="1:2">
      <c r="A98" s="4" t="s">
        <v>1814</v>
      </c>
      <c r="B98" s="4" t="s">
        <v>1937</v>
      </c>
    </row>
    <row r="99" spans="1:2">
      <c r="A99" s="4" t="s">
        <v>1938</v>
      </c>
    </row>
    <row r="100" spans="1:2">
      <c r="A100" s="3" t="s">
        <v>125</v>
      </c>
    </row>
    <row r="101" spans="1:2">
      <c r="A101" s="4" t="s">
        <v>1808</v>
      </c>
      <c r="B101" s="4" t="s">
        <v>1902</v>
      </c>
    </row>
    <row r="102" spans="1:2">
      <c r="A102" s="4" t="s">
        <v>1809</v>
      </c>
      <c r="B102" s="6" t="n">
        <v>71703</v>
      </c>
    </row>
    <row r="103" spans="1:2">
      <c r="A103" s="4" t="s">
        <v>1903</v>
      </c>
      <c r="B103" s="4" t="s">
        <v>1939</v>
      </c>
    </row>
    <row r="104" spans="1:2">
      <c r="A104" s="4" t="s">
        <v>1904</v>
      </c>
      <c r="B104" s="4" t="s">
        <v>1940</v>
      </c>
    </row>
    <row r="105" spans="1:2">
      <c r="A105" s="4" t="s">
        <v>1812</v>
      </c>
      <c r="B105" s="4" t="s">
        <v>1941</v>
      </c>
    </row>
    <row r="106" spans="1:2">
      <c r="A106" s="4" t="s">
        <v>1814</v>
      </c>
      <c r="B106" s="4" t="s">
        <v>1942</v>
      </c>
    </row>
    <row r="107" spans="1:2">
      <c r="A107" s="4" t="s">
        <v>1943</v>
      </c>
    </row>
    <row r="108" spans="1:2">
      <c r="A108" s="3" t="s">
        <v>125</v>
      </c>
    </row>
    <row r="109" spans="1:2">
      <c r="A109" s="4" t="s">
        <v>1808</v>
      </c>
      <c r="B109" s="4" t="s">
        <v>1902</v>
      </c>
    </row>
    <row r="110" spans="1:2">
      <c r="A110" s="4" t="s">
        <v>1809</v>
      </c>
      <c r="B110" s="6" t="n">
        <v>71221</v>
      </c>
    </row>
    <row r="111" spans="1:2">
      <c r="A111" s="4" t="s">
        <v>1903</v>
      </c>
      <c r="B111" s="4" t="s">
        <v>1944</v>
      </c>
    </row>
    <row r="112" spans="1:2">
      <c r="A112" s="4" t="s">
        <v>1904</v>
      </c>
      <c r="B112" s="4" t="s">
        <v>1940</v>
      </c>
    </row>
    <row r="113" spans="1:2">
      <c r="A113" s="4" t="s">
        <v>1812</v>
      </c>
      <c r="B113" s="4" t="s">
        <v>1941</v>
      </c>
    </row>
    <row r="114" spans="1:2">
      <c r="A114" s="4" t="s">
        <v>1814</v>
      </c>
      <c r="B114" s="4" t="s">
        <v>1945</v>
      </c>
    </row>
    <row r="115" spans="1:2">
      <c r="A115" s="4" t="s">
        <v>1946</v>
      </c>
    </row>
    <row r="116" spans="1:2">
      <c r="A116" s="3" t="s">
        <v>125</v>
      </c>
    </row>
    <row r="117" spans="1:2">
      <c r="A117" s="4" t="s">
        <v>1808</v>
      </c>
      <c r="B117" s="4" t="s">
        <v>1902</v>
      </c>
    </row>
    <row r="118" spans="1:2">
      <c r="A118" s="4" t="s">
        <v>1809</v>
      </c>
      <c r="B118" s="6" t="n">
        <v>14496</v>
      </c>
    </row>
    <row r="119" spans="1:2">
      <c r="A119" s="4" t="s">
        <v>1903</v>
      </c>
      <c r="B119" s="4" t="s">
        <v>1944</v>
      </c>
    </row>
    <row r="120" spans="1:2">
      <c r="A120" s="4" t="s">
        <v>1904</v>
      </c>
      <c r="B120" s="4" t="s">
        <v>1947</v>
      </c>
    </row>
    <row r="121" spans="1:2">
      <c r="A121" s="4" t="s">
        <v>1812</v>
      </c>
      <c r="B121" s="4" t="s">
        <v>1948</v>
      </c>
    </row>
    <row r="122" spans="1:2">
      <c r="A122" s="4" t="s">
        <v>1814</v>
      </c>
      <c r="B122" s="4" t="s">
        <v>1949</v>
      </c>
    </row>
    <row r="123" spans="1:2">
      <c r="A123" s="4" t="s">
        <v>1930</v>
      </c>
    </row>
    <row r="124" spans="1:2">
      <c r="A124" s="3" t="s">
        <v>125</v>
      </c>
    </row>
    <row r="125" spans="1:2">
      <c r="A125" s="4" t="s">
        <v>1808</v>
      </c>
      <c r="B125" s="4" t="s">
        <v>1902</v>
      </c>
    </row>
    <row r="126" spans="1:2">
      <c r="A126" s="4" t="s">
        <v>1809</v>
      </c>
      <c r="B126" s="6" t="n">
        <v>7764</v>
      </c>
    </row>
    <row r="127" spans="1:2">
      <c r="A127" s="4" t="s">
        <v>1903</v>
      </c>
      <c r="B127" s="4" t="s">
        <v>1609</v>
      </c>
    </row>
    <row r="128" spans="1:2">
      <c r="A128" s="4" t="s">
        <v>1904</v>
      </c>
      <c r="B128" s="4" t="s">
        <v>718</v>
      </c>
    </row>
    <row r="129" spans="1:2">
      <c r="A129" s="4" t="s">
        <v>1812</v>
      </c>
      <c r="B129" s="4" t="s">
        <v>1948</v>
      </c>
    </row>
    <row r="130" spans="1:2">
      <c r="A130" s="4" t="s">
        <v>1814</v>
      </c>
      <c r="B130" s="4" t="s">
        <v>1950</v>
      </c>
    </row>
    <row r="131" spans="1:2">
      <c r="A131" s="4" t="s">
        <v>1930</v>
      </c>
    </row>
    <row r="132" spans="1:2">
      <c r="A132" s="3" t="s">
        <v>125</v>
      </c>
    </row>
    <row r="133" spans="1:2">
      <c r="A133" s="4" t="s">
        <v>1808</v>
      </c>
      <c r="B133" s="4" t="s">
        <v>1902</v>
      </c>
    </row>
    <row r="134" spans="1:2">
      <c r="A134" s="4" t="s">
        <v>1809</v>
      </c>
      <c r="B134" s="6" t="n">
        <v>20212</v>
      </c>
    </row>
    <row r="135" spans="1:2">
      <c r="A135" s="4" t="s">
        <v>1903</v>
      </c>
      <c r="B135" s="4" t="s">
        <v>1609</v>
      </c>
    </row>
    <row r="136" spans="1:2">
      <c r="A136" s="4" t="s">
        <v>1904</v>
      </c>
      <c r="B136" s="4" t="s">
        <v>1951</v>
      </c>
    </row>
    <row r="137" spans="1:2">
      <c r="A137" s="4" t="s">
        <v>1812</v>
      </c>
      <c r="B137" s="4" t="s">
        <v>1952</v>
      </c>
    </row>
    <row r="138" spans="1:2">
      <c r="A138" s="4" t="s">
        <v>1814</v>
      </c>
      <c r="B138" s="4" t="s">
        <v>1953</v>
      </c>
    </row>
    <row r="139" spans="1:2">
      <c r="A139" s="4" t="s">
        <v>1946</v>
      </c>
    </row>
    <row r="140" spans="1:2">
      <c r="A140" s="3" t="s">
        <v>125</v>
      </c>
    </row>
    <row r="141" spans="1:2">
      <c r="A141" s="4" t="s">
        <v>1808</v>
      </c>
      <c r="B141" s="4" t="s">
        <v>1902</v>
      </c>
    </row>
    <row r="142" spans="1:2">
      <c r="A142" s="4" t="s">
        <v>1809</v>
      </c>
      <c r="B142" s="6" t="n">
        <v>57926</v>
      </c>
    </row>
    <row r="143" spans="1:2">
      <c r="A143" s="4" t="s">
        <v>1903</v>
      </c>
      <c r="B143" s="4" t="s">
        <v>1944</v>
      </c>
    </row>
    <row r="144" spans="1:2">
      <c r="A144" s="4" t="s">
        <v>1904</v>
      </c>
      <c r="B144" s="4" t="s">
        <v>1936</v>
      </c>
    </row>
    <row r="145" spans="1:2">
      <c r="A145" s="4" t="s">
        <v>1812</v>
      </c>
      <c r="B145" s="4" t="s">
        <v>1952</v>
      </c>
    </row>
    <row r="146" spans="1:2">
      <c r="A146" s="4" t="s">
        <v>1814</v>
      </c>
      <c r="B146" s="4" t="s">
        <v>1954</v>
      </c>
    </row>
    <row r="147" spans="1:2">
      <c r="A147" s="4" t="s">
        <v>1930</v>
      </c>
    </row>
    <row r="148" spans="1:2">
      <c r="A148" s="3" t="s">
        <v>125</v>
      </c>
    </row>
    <row r="149" spans="1:2">
      <c r="A149" s="4" t="s">
        <v>1808</v>
      </c>
      <c r="B149" s="4" t="s">
        <v>1902</v>
      </c>
    </row>
    <row r="150" spans="1:2">
      <c r="A150" s="4" t="s">
        <v>1809</v>
      </c>
      <c r="B150" s="6" t="n">
        <v>3108</v>
      </c>
    </row>
    <row r="151" spans="1:2">
      <c r="A151" s="4" t="s">
        <v>1903</v>
      </c>
      <c r="B151" s="4" t="s">
        <v>1609</v>
      </c>
    </row>
    <row r="152" spans="1:2">
      <c r="A152" s="4" t="s">
        <v>1904</v>
      </c>
      <c r="B152" s="4" t="s">
        <v>1955</v>
      </c>
    </row>
    <row r="153" spans="1:2">
      <c r="A153" s="4" t="s">
        <v>1812</v>
      </c>
      <c r="B153" s="4" t="s">
        <v>1952</v>
      </c>
    </row>
    <row r="154" spans="1:2">
      <c r="A154" s="4" t="s">
        <v>1814</v>
      </c>
      <c r="B154" s="4" t="s">
        <v>1953</v>
      </c>
    </row>
    <row r="155" spans="1:2">
      <c r="A155" s="4" t="s">
        <v>1956</v>
      </c>
    </row>
    <row r="156" spans="1:2">
      <c r="A156" s="3" t="s">
        <v>125</v>
      </c>
    </row>
    <row r="157" spans="1:2">
      <c r="A157" s="4" t="s">
        <v>1808</v>
      </c>
      <c r="B157" s="4" t="s">
        <v>1902</v>
      </c>
    </row>
    <row r="158" spans="1:2">
      <c r="A158" s="4" t="s">
        <v>1809</v>
      </c>
      <c r="B158" s="6" t="n">
        <v>71063</v>
      </c>
    </row>
    <row r="159" spans="1:2">
      <c r="A159" s="4" t="s">
        <v>1903</v>
      </c>
      <c r="B159" s="4" t="s">
        <v>746</v>
      </c>
    </row>
    <row r="160" spans="1:2">
      <c r="A160" s="4" t="s">
        <v>1904</v>
      </c>
      <c r="B160" s="4" t="s">
        <v>1957</v>
      </c>
    </row>
    <row r="161" spans="1:2">
      <c r="A161" s="4" t="s">
        <v>1812</v>
      </c>
      <c r="B161" s="4" t="s">
        <v>1958</v>
      </c>
    </row>
    <row r="162" spans="1:2">
      <c r="A162" s="4" t="s">
        <v>1814</v>
      </c>
      <c r="B162" s="4" t="s">
        <v>1959</v>
      </c>
    </row>
    <row r="163" spans="1:2">
      <c r="A163" s="4" t="s">
        <v>1960</v>
      </c>
    </row>
    <row r="164" spans="1:2">
      <c r="A164" s="3" t="s">
        <v>125</v>
      </c>
    </row>
    <row r="165" spans="1:2">
      <c r="A165" s="4" t="s">
        <v>1808</v>
      </c>
      <c r="B165" s="4" t="s">
        <v>1902</v>
      </c>
    </row>
    <row r="166" spans="1:2">
      <c r="A166" s="4" t="s">
        <v>1809</v>
      </c>
      <c r="B166" s="6" t="n">
        <v>132366</v>
      </c>
    </row>
    <row r="167" spans="1:2">
      <c r="A167" s="4" t="s">
        <v>1903</v>
      </c>
      <c r="B167" s="4" t="s">
        <v>746</v>
      </c>
    </row>
    <row r="168" spans="1:2">
      <c r="A168" s="4" t="s">
        <v>1904</v>
      </c>
      <c r="B168" s="4" t="s">
        <v>1961</v>
      </c>
    </row>
    <row r="169" spans="1:2">
      <c r="A169" s="4" t="s">
        <v>1812</v>
      </c>
      <c r="B169" s="4" t="s">
        <v>1962</v>
      </c>
    </row>
    <row r="170" spans="1:2">
      <c r="A170" s="4" t="s">
        <v>1814</v>
      </c>
      <c r="B170" s="4" t="s">
        <v>1963</v>
      </c>
    </row>
    <row r="171" spans="1:2">
      <c r="A171" s="4" t="s">
        <v>1964</v>
      </c>
    </row>
    <row r="172" spans="1:2">
      <c r="A172" s="3" t="s">
        <v>125</v>
      </c>
    </row>
    <row r="173" spans="1:2">
      <c r="A173" s="4" t="s">
        <v>1808</v>
      </c>
      <c r="B173" s="4" t="s">
        <v>1902</v>
      </c>
    </row>
    <row r="174" spans="1:2">
      <c r="A174" s="4" t="s">
        <v>1809</v>
      </c>
      <c r="B174" s="6" t="n">
        <v>117493</v>
      </c>
    </row>
    <row r="175" spans="1:2">
      <c r="A175" s="4" t="s">
        <v>1903</v>
      </c>
      <c r="B175" s="4" t="s">
        <v>1965</v>
      </c>
    </row>
    <row r="176" spans="1:2">
      <c r="A176" s="4" t="s">
        <v>1904</v>
      </c>
      <c r="B176" s="4" t="s">
        <v>1966</v>
      </c>
    </row>
    <row r="177" spans="1:2">
      <c r="A177" s="4" t="s">
        <v>1812</v>
      </c>
      <c r="B177" s="4" t="s">
        <v>1861</v>
      </c>
    </row>
    <row r="178" spans="1:2">
      <c r="A178" s="4" t="s">
        <v>1814</v>
      </c>
      <c r="B178" s="4" t="s">
        <v>1967</v>
      </c>
    </row>
    <row r="179" spans="1:2">
      <c r="A179" s="4" t="s">
        <v>1968</v>
      </c>
    </row>
    <row r="180" spans="1:2">
      <c r="A180" s="3" t="s">
        <v>125</v>
      </c>
    </row>
    <row r="181" spans="1:2">
      <c r="A181" s="4" t="s">
        <v>1809</v>
      </c>
      <c r="B181" s="6" t="n">
        <v>1142323</v>
      </c>
    </row>
    <row r="182" spans="1:2">
      <c r="A182" s="4" t="s">
        <v>1969</v>
      </c>
    </row>
    <row r="183" spans="1:2">
      <c r="A183" s="3" t="s">
        <v>125</v>
      </c>
    </row>
    <row r="184" spans="1:2">
      <c r="A184" s="4" t="s">
        <v>1808</v>
      </c>
      <c r="B184" s="4" t="s">
        <v>1970</v>
      </c>
    </row>
    <row r="185" spans="1:2">
      <c r="A185" s="4" t="s">
        <v>1809</v>
      </c>
      <c r="B185" s="6" t="n">
        <v>63041</v>
      </c>
    </row>
    <row r="186" spans="1:2">
      <c r="A186" s="4" t="s">
        <v>1903</v>
      </c>
      <c r="B186" s="4" t="s">
        <v>1971</v>
      </c>
    </row>
    <row r="187" spans="1:2">
      <c r="A187" s="4" t="s">
        <v>1904</v>
      </c>
      <c r="B187" s="4" t="s">
        <v>724</v>
      </c>
    </row>
    <row r="188" spans="1:2">
      <c r="A188" s="4" t="s">
        <v>1812</v>
      </c>
      <c r="B188" s="4" t="s">
        <v>1972</v>
      </c>
    </row>
    <row r="189" spans="1:2">
      <c r="A189" s="4" t="s">
        <v>1814</v>
      </c>
      <c r="B189" s="4" t="s">
        <v>1973</v>
      </c>
    </row>
    <row r="190" spans="1:2">
      <c r="A190" s="4" t="s">
        <v>1974</v>
      </c>
    </row>
    <row r="191" spans="1:2">
      <c r="A191" s="3" t="s">
        <v>125</v>
      </c>
    </row>
    <row r="192" spans="1:2">
      <c r="A192" s="4" t="s">
        <v>1808</v>
      </c>
      <c r="B192" s="4" t="s">
        <v>1975</v>
      </c>
    </row>
    <row r="193" spans="1:2">
      <c r="A193" s="4" t="s">
        <v>1809</v>
      </c>
      <c r="B193" s="6" t="n">
        <v>32725</v>
      </c>
    </row>
    <row r="194" spans="1:2">
      <c r="A194" s="4" t="s">
        <v>1903</v>
      </c>
      <c r="B194" s="4" t="s">
        <v>1939</v>
      </c>
    </row>
    <row r="195" spans="1:2">
      <c r="A195" s="4" t="s">
        <v>1904</v>
      </c>
      <c r="B195" s="4" t="s">
        <v>1976</v>
      </c>
    </row>
    <row r="196" spans="1:2">
      <c r="A196" s="4" t="s">
        <v>1812</v>
      </c>
      <c r="B196" s="4" t="s">
        <v>1932</v>
      </c>
    </row>
    <row r="197" spans="1:2">
      <c r="A197" s="4" t="s">
        <v>1814</v>
      </c>
      <c r="B197" s="4" t="s">
        <v>1977</v>
      </c>
    </row>
    <row r="198" spans="1:2">
      <c r="A198" s="4" t="s">
        <v>1978</v>
      </c>
    </row>
    <row r="199" spans="1:2">
      <c r="A199" s="3" t="s">
        <v>125</v>
      </c>
    </row>
    <row r="200" spans="1:2">
      <c r="A200" s="4" t="s">
        <v>1808</v>
      </c>
      <c r="B200" s="4" t="s">
        <v>1979</v>
      </c>
    </row>
    <row r="201" spans="1:2">
      <c r="A201" s="4" t="s">
        <v>1809</v>
      </c>
      <c r="B201" s="6" t="n">
        <v>36519</v>
      </c>
    </row>
    <row r="202" spans="1:2">
      <c r="A202" s="4" t="s">
        <v>1903</v>
      </c>
      <c r="B202" s="4" t="s">
        <v>1971</v>
      </c>
    </row>
    <row r="203" spans="1:2">
      <c r="A203" s="4" t="s">
        <v>1904</v>
      </c>
      <c r="B203" s="4" t="s">
        <v>1980</v>
      </c>
    </row>
    <row r="204" spans="1:2">
      <c r="A204" s="4" t="s">
        <v>1812</v>
      </c>
      <c r="B204" s="4" t="s">
        <v>1981</v>
      </c>
    </row>
    <row r="205" spans="1:2">
      <c r="A205" s="4" t="s">
        <v>1814</v>
      </c>
      <c r="B205" s="4" t="s">
        <v>1982</v>
      </c>
    </row>
    <row r="206" spans="1:2">
      <c r="A206" s="4" t="s">
        <v>1983</v>
      </c>
    </row>
    <row r="207" spans="1:2">
      <c r="A207" s="3" t="s">
        <v>125</v>
      </c>
    </row>
    <row r="208" spans="1:2">
      <c r="A208" s="4" t="s">
        <v>1808</v>
      </c>
      <c r="B208" s="4" t="s">
        <v>1984</v>
      </c>
    </row>
    <row r="209" spans="1:2">
      <c r="A209" s="4" t="s">
        <v>1809</v>
      </c>
      <c r="B209" s="6" t="n">
        <v>29969</v>
      </c>
    </row>
    <row r="210" spans="1:2">
      <c r="A210" s="4" t="s">
        <v>1903</v>
      </c>
      <c r="B210" s="4" t="s">
        <v>1421</v>
      </c>
    </row>
    <row r="211" spans="1:2">
      <c r="A211" s="4" t="s">
        <v>1904</v>
      </c>
      <c r="B211" s="4" t="s">
        <v>1985</v>
      </c>
    </row>
    <row r="212" spans="1:2">
      <c r="A212" s="4" t="s">
        <v>1812</v>
      </c>
      <c r="B212" s="4" t="s">
        <v>1825</v>
      </c>
    </row>
    <row r="213" spans="1:2">
      <c r="A213" s="4" t="s">
        <v>1814</v>
      </c>
      <c r="B213" s="4" t="s">
        <v>1986</v>
      </c>
    </row>
    <row r="214" spans="1:2">
      <c r="A214" s="4" t="s">
        <v>1978</v>
      </c>
    </row>
    <row r="215" spans="1:2">
      <c r="A215" s="3" t="s">
        <v>125</v>
      </c>
    </row>
    <row r="216" spans="1:2">
      <c r="A216" s="4" t="s">
        <v>1808</v>
      </c>
      <c r="B216" s="4" t="s">
        <v>1979</v>
      </c>
    </row>
    <row r="217" spans="1:2">
      <c r="A217" s="4" t="s">
        <v>1809</v>
      </c>
      <c r="B217" s="6" t="n">
        <v>24547</v>
      </c>
    </row>
    <row r="218" spans="1:2">
      <c r="A218" s="4" t="s">
        <v>1903</v>
      </c>
      <c r="B218" s="4" t="s">
        <v>1421</v>
      </c>
    </row>
    <row r="219" spans="1:2">
      <c r="A219" s="4" t="s">
        <v>1904</v>
      </c>
      <c r="B219" s="4" t="s">
        <v>1987</v>
      </c>
    </row>
    <row r="220" spans="1:2">
      <c r="A220" s="4" t="s">
        <v>1812</v>
      </c>
      <c r="B220" s="4" t="s">
        <v>1988</v>
      </c>
    </row>
    <row r="221" spans="1:2">
      <c r="A221" s="4" t="s">
        <v>1814</v>
      </c>
      <c r="B221" s="4" t="s">
        <v>1989</v>
      </c>
    </row>
    <row r="222" spans="1:2">
      <c r="A222" s="4" t="s">
        <v>1990</v>
      </c>
    </row>
    <row r="223" spans="1:2">
      <c r="A223" s="3" t="s">
        <v>125</v>
      </c>
    </row>
    <row r="224" spans="1:2">
      <c r="A224" s="4" t="s">
        <v>1808</v>
      </c>
      <c r="B224" s="4" t="s">
        <v>1991</v>
      </c>
    </row>
    <row r="225" spans="1:2">
      <c r="A225" s="4" t="s">
        <v>1809</v>
      </c>
      <c r="B225" s="6" t="n">
        <v>60951</v>
      </c>
    </row>
    <row r="226" spans="1:2">
      <c r="A226" s="4" t="s">
        <v>1903</v>
      </c>
      <c r="B226" s="4" t="s">
        <v>746</v>
      </c>
    </row>
    <row r="227" spans="1:2">
      <c r="A227" s="4" t="s">
        <v>1904</v>
      </c>
      <c r="B227" s="4" t="s">
        <v>1980</v>
      </c>
    </row>
    <row r="228" spans="1:2">
      <c r="A228" s="4" t="s">
        <v>1812</v>
      </c>
      <c r="B228" s="4" t="s">
        <v>1829</v>
      </c>
    </row>
    <row r="229" spans="1:2">
      <c r="A229" s="4" t="s">
        <v>1814</v>
      </c>
      <c r="B229" s="4" t="s">
        <v>1992</v>
      </c>
    </row>
    <row r="230" spans="1:2">
      <c r="A230" s="4" t="s">
        <v>1978</v>
      </c>
    </row>
    <row r="231" spans="1:2">
      <c r="A231" s="3" t="s">
        <v>125</v>
      </c>
    </row>
    <row r="232" spans="1:2">
      <c r="A232" s="4" t="s">
        <v>1808</v>
      </c>
      <c r="B232" s="4" t="s">
        <v>1979</v>
      </c>
    </row>
    <row r="233" spans="1:2">
      <c r="A233" s="4" t="s">
        <v>1809</v>
      </c>
      <c r="B233" s="6" t="n">
        <v>39067</v>
      </c>
    </row>
    <row r="234" spans="1:2">
      <c r="A234" s="4" t="s">
        <v>1903</v>
      </c>
      <c r="B234" s="4" t="s">
        <v>1971</v>
      </c>
    </row>
    <row r="235" spans="1:2">
      <c r="A235" s="4" t="s">
        <v>1904</v>
      </c>
      <c r="B235" s="4" t="s">
        <v>1993</v>
      </c>
    </row>
    <row r="236" spans="1:2">
      <c r="A236" s="4" t="s">
        <v>1812</v>
      </c>
      <c r="B236" s="4" t="s">
        <v>1994</v>
      </c>
    </row>
    <row r="237" spans="1:2">
      <c r="A237" s="4" t="s">
        <v>1814</v>
      </c>
      <c r="B237" s="4" t="s">
        <v>1995</v>
      </c>
    </row>
    <row r="238" spans="1:2">
      <c r="A238" s="4" t="s">
        <v>1969</v>
      </c>
    </row>
    <row r="239" spans="1:2">
      <c r="A239" s="3" t="s">
        <v>125</v>
      </c>
    </row>
    <row r="240" spans="1:2">
      <c r="A240" s="4" t="s">
        <v>1808</v>
      </c>
      <c r="B240" s="4" t="s">
        <v>1970</v>
      </c>
    </row>
    <row r="241" spans="1:2">
      <c r="A241" s="4" t="s">
        <v>1809</v>
      </c>
      <c r="B241" s="6" t="n">
        <v>36264</v>
      </c>
    </row>
    <row r="242" spans="1:2">
      <c r="A242" s="4" t="s">
        <v>1903</v>
      </c>
      <c r="B242" s="4" t="s">
        <v>746</v>
      </c>
    </row>
    <row r="243" spans="1:2">
      <c r="A243" s="4" t="s">
        <v>1904</v>
      </c>
      <c r="B243" s="4" t="s">
        <v>724</v>
      </c>
    </row>
    <row r="244" spans="1:2">
      <c r="A244" s="4" t="s">
        <v>1812</v>
      </c>
      <c r="B244" s="4" t="s">
        <v>1996</v>
      </c>
    </row>
    <row r="245" spans="1:2">
      <c r="A245" s="4" t="s">
        <v>1814</v>
      </c>
      <c r="B245" s="4" t="s">
        <v>1997</v>
      </c>
    </row>
    <row r="246" spans="1:2">
      <c r="A246" s="4" t="s">
        <v>1998</v>
      </c>
    </row>
    <row r="247" spans="1:2">
      <c r="A247" s="3" t="s">
        <v>125</v>
      </c>
    </row>
    <row r="248" spans="1:2">
      <c r="A248" s="4" t="s">
        <v>1809</v>
      </c>
      <c r="B248" s="6" t="n">
        <v>323083</v>
      </c>
    </row>
    <row r="249" spans="1:2">
      <c r="A249" s="4" t="s">
        <v>1999</v>
      </c>
    </row>
    <row r="250" spans="1:2">
      <c r="A250" s="3" t="s">
        <v>125</v>
      </c>
    </row>
    <row r="251" spans="1:2">
      <c r="A251" s="4" t="s">
        <v>1809</v>
      </c>
      <c r="B251" s="6" t="n">
        <v>146540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21"/>
  </cols>
  <sheetData>
    <row r="1" spans="1:2">
      <c r="A1" s="1" t="s">
        <v>2000</v>
      </c>
      <c r="B1" s="2" t="s">
        <v>1</v>
      </c>
    </row>
    <row r="2" spans="1:2">
      <c r="B2" s="2" t="s">
        <v>39</v>
      </c>
    </row>
    <row r="3" spans="1:2">
      <c r="A3" s="4" t="s">
        <v>2001</v>
      </c>
    </row>
    <row r="4" spans="1:2">
      <c r="A4" s="3" t="s">
        <v>125</v>
      </c>
    </row>
    <row r="5" spans="1:2">
      <c r="A5" s="4" t="s">
        <v>1808</v>
      </c>
      <c r="B5" s="4" t="s">
        <v>1902</v>
      </c>
    </row>
    <row r="6" spans="1:2">
      <c r="A6" s="4" t="s">
        <v>1809</v>
      </c>
      <c r="B6" s="6" t="n">
        <v>61471</v>
      </c>
    </row>
    <row r="7" spans="1:2">
      <c r="A7" s="4" t="s">
        <v>1903</v>
      </c>
      <c r="B7" s="4" t="s">
        <v>2002</v>
      </c>
    </row>
    <row r="8" spans="1:2">
      <c r="A8" s="4" t="s">
        <v>1904</v>
      </c>
      <c r="B8" s="4" t="s">
        <v>2003</v>
      </c>
    </row>
    <row r="9" spans="1:2">
      <c r="A9" s="4" t="s">
        <v>1812</v>
      </c>
      <c r="B9" s="4" t="s">
        <v>1958</v>
      </c>
    </row>
    <row r="10" spans="1:2">
      <c r="A10" s="4" t="s">
        <v>1814</v>
      </c>
      <c r="B10" s="4" t="s">
        <v>2004</v>
      </c>
    </row>
    <row r="11" spans="1:2">
      <c r="A11" s="4" t="s">
        <v>2001</v>
      </c>
    </row>
    <row r="12" spans="1:2">
      <c r="A12" s="3" t="s">
        <v>125</v>
      </c>
    </row>
    <row r="13" spans="1:2">
      <c r="A13" s="4" t="s">
        <v>1808</v>
      </c>
      <c r="B13" s="4" t="s">
        <v>1902</v>
      </c>
    </row>
    <row r="14" spans="1:2">
      <c r="A14" s="4" t="s">
        <v>1809</v>
      </c>
      <c r="B14" s="6" t="n">
        <v>65973</v>
      </c>
    </row>
    <row r="15" spans="1:2">
      <c r="A15" s="4" t="s">
        <v>1903</v>
      </c>
      <c r="B15" s="4" t="s">
        <v>2002</v>
      </c>
    </row>
    <row r="16" spans="1:2">
      <c r="A16" s="4" t="s">
        <v>1904</v>
      </c>
      <c r="B16" s="4" t="s">
        <v>1923</v>
      </c>
    </row>
    <row r="17" spans="1:2">
      <c r="A17" s="4" t="s">
        <v>1812</v>
      </c>
      <c r="B17" s="4" t="s">
        <v>1958</v>
      </c>
    </row>
    <row r="18" spans="1:2">
      <c r="A18" s="4" t="s">
        <v>1814</v>
      </c>
      <c r="B18" s="4" t="s">
        <v>2004</v>
      </c>
    </row>
    <row r="19" spans="1:2">
      <c r="A19" s="4" t="s">
        <v>2001</v>
      </c>
    </row>
    <row r="20" spans="1:2">
      <c r="A20" s="3" t="s">
        <v>125</v>
      </c>
    </row>
    <row r="21" spans="1:2">
      <c r="A21" s="4" t="s">
        <v>1808</v>
      </c>
      <c r="B21" s="4" t="s">
        <v>1902</v>
      </c>
    </row>
    <row r="22" spans="1:2">
      <c r="A22" s="4" t="s">
        <v>1809</v>
      </c>
      <c r="B22" s="6" t="n">
        <v>48799</v>
      </c>
    </row>
    <row r="23" spans="1:2">
      <c r="A23" s="4" t="s">
        <v>1903</v>
      </c>
      <c r="B23" s="4" t="s">
        <v>2002</v>
      </c>
    </row>
    <row r="24" spans="1:2">
      <c r="A24" s="4" t="s">
        <v>1904</v>
      </c>
      <c r="B24" s="4" t="s">
        <v>721</v>
      </c>
    </row>
    <row r="25" spans="1:2">
      <c r="A25" s="4" t="s">
        <v>1812</v>
      </c>
      <c r="B25" s="4" t="s">
        <v>2005</v>
      </c>
    </row>
    <row r="26" spans="1:2">
      <c r="A26" s="4" t="s">
        <v>1814</v>
      </c>
      <c r="B26" s="4" t="s">
        <v>2006</v>
      </c>
    </row>
    <row r="27" spans="1:2">
      <c r="A27" s="4" t="s">
        <v>2007</v>
      </c>
    </row>
    <row r="28" spans="1:2">
      <c r="A28" s="3" t="s">
        <v>125</v>
      </c>
    </row>
    <row r="29" spans="1:2">
      <c r="A29" s="4" t="s">
        <v>1808</v>
      </c>
      <c r="B29" s="4" t="s">
        <v>1902</v>
      </c>
    </row>
    <row r="30" spans="1:2">
      <c r="A30" s="4" t="s">
        <v>1809</v>
      </c>
      <c r="B30" s="6" t="n">
        <v>39114</v>
      </c>
    </row>
    <row r="31" spans="1:2">
      <c r="A31" s="4" t="s">
        <v>1903</v>
      </c>
      <c r="B31" s="4" t="s">
        <v>1605</v>
      </c>
    </row>
    <row r="32" spans="1:2">
      <c r="A32" s="4" t="s">
        <v>1904</v>
      </c>
      <c r="B32" s="4" t="s">
        <v>2008</v>
      </c>
    </row>
    <row r="33" spans="1:2">
      <c r="A33" s="4" t="s">
        <v>1812</v>
      </c>
      <c r="B33" s="4" t="s">
        <v>2009</v>
      </c>
    </row>
    <row r="34" spans="1:2">
      <c r="A34" s="4" t="s">
        <v>1814</v>
      </c>
      <c r="B34" s="4" t="s">
        <v>2010</v>
      </c>
    </row>
    <row r="35" spans="1:2">
      <c r="A35" s="4" t="s">
        <v>147</v>
      </c>
    </row>
    <row r="36" spans="1:2">
      <c r="A36" s="3" t="s">
        <v>125</v>
      </c>
    </row>
    <row r="37" spans="1:2">
      <c r="A37" s="4" t="s">
        <v>1809</v>
      </c>
      <c r="B37" s="6" t="n">
        <v>21535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39"/>
  <sheetViews>
    <sheetView workbookViewId="0">
      <selection activeCell="A1" sqref="A1"/>
    </sheetView>
  </sheetViews>
  <sheetFormatPr baseColWidth="8" defaultRowHeight="15" outlineLevelCol="0"/>
  <cols>
    <col customWidth="1" max="1" min="1" width="73"/>
    <col customWidth="1" max="2" min="2" width="21"/>
  </cols>
  <sheetData>
    <row r="1" spans="1:2">
      <c r="A1" s="1" t="s">
        <v>2011</v>
      </c>
      <c r="B1" s="2" t="s">
        <v>1</v>
      </c>
    </row>
    <row r="2" spans="1:2">
      <c r="B2" s="2" t="s">
        <v>40</v>
      </c>
    </row>
    <row r="3" spans="1:2">
      <c r="A3" s="4" t="s">
        <v>1816</v>
      </c>
    </row>
    <row r="4" spans="1:2">
      <c r="A4" s="3" t="s">
        <v>125</v>
      </c>
    </row>
    <row r="5" spans="1:2">
      <c r="A5" s="4" t="s">
        <v>1808</v>
      </c>
      <c r="B5" s="4" t="s">
        <v>2012</v>
      </c>
    </row>
    <row r="6" spans="1:2">
      <c r="A6" s="4" t="s">
        <v>1809</v>
      </c>
      <c r="B6" s="6" t="n">
        <v>2998</v>
      </c>
    </row>
    <row r="7" spans="1:2">
      <c r="A7" s="4" t="s">
        <v>1904</v>
      </c>
      <c r="B7" s="4" t="s">
        <v>2013</v>
      </c>
    </row>
    <row r="8" spans="1:2">
      <c r="A8" s="4" t="s">
        <v>1812</v>
      </c>
      <c r="B8" s="4" t="s">
        <v>2014</v>
      </c>
    </row>
    <row r="9" spans="1:2">
      <c r="A9" s="4" t="s">
        <v>1814</v>
      </c>
      <c r="B9" s="4" t="s">
        <v>2015</v>
      </c>
    </row>
    <row r="10" spans="1:2">
      <c r="A10" s="4" t="s">
        <v>1816</v>
      </c>
    </row>
    <row r="11" spans="1:2">
      <c r="A11" s="3" t="s">
        <v>125</v>
      </c>
    </row>
    <row r="12" spans="1:2">
      <c r="A12" s="4" t="s">
        <v>1808</v>
      </c>
      <c r="B12" s="4" t="s">
        <v>2012</v>
      </c>
    </row>
    <row r="13" spans="1:2">
      <c r="A13" s="4" t="s">
        <v>1809</v>
      </c>
      <c r="B13" s="6" t="n">
        <v>2998</v>
      </c>
    </row>
    <row r="14" spans="1:2">
      <c r="A14" s="4" t="s">
        <v>1904</v>
      </c>
      <c r="B14" s="4" t="s">
        <v>2016</v>
      </c>
    </row>
    <row r="15" spans="1:2">
      <c r="A15" s="4" t="s">
        <v>1812</v>
      </c>
      <c r="B15" s="4" t="s">
        <v>2014</v>
      </c>
    </row>
    <row r="16" spans="1:2">
      <c r="A16" s="4" t="s">
        <v>1814</v>
      </c>
      <c r="B16" s="4" t="s">
        <v>2017</v>
      </c>
    </row>
    <row r="17" spans="1:2">
      <c r="A17" s="4" t="s">
        <v>1816</v>
      </c>
    </row>
    <row r="18" spans="1:2">
      <c r="A18" s="3" t="s">
        <v>125</v>
      </c>
    </row>
    <row r="19" spans="1:2">
      <c r="A19" s="4" t="s">
        <v>1808</v>
      </c>
      <c r="B19" s="4" t="s">
        <v>2012</v>
      </c>
    </row>
    <row r="20" spans="1:2">
      <c r="A20" s="4" t="s">
        <v>1809</v>
      </c>
      <c r="B20" s="6" t="n">
        <v>2998</v>
      </c>
    </row>
    <row r="21" spans="1:2">
      <c r="A21" s="4" t="s">
        <v>1904</v>
      </c>
      <c r="B21" s="4" t="s">
        <v>2018</v>
      </c>
    </row>
    <row r="22" spans="1:2">
      <c r="A22" s="4" t="s">
        <v>1812</v>
      </c>
      <c r="B22" s="4" t="s">
        <v>2014</v>
      </c>
    </row>
    <row r="23" spans="1:2">
      <c r="A23" s="4" t="s">
        <v>1814</v>
      </c>
      <c r="B23" s="4" t="s">
        <v>2019</v>
      </c>
    </row>
    <row r="24" spans="1:2">
      <c r="A24" s="4" t="s">
        <v>1816</v>
      </c>
    </row>
    <row r="25" spans="1:2">
      <c r="A25" s="3" t="s">
        <v>125</v>
      </c>
    </row>
    <row r="26" spans="1:2">
      <c r="A26" s="4" t="s">
        <v>1808</v>
      </c>
      <c r="B26" s="4" t="s">
        <v>2012</v>
      </c>
    </row>
    <row r="27" spans="1:2">
      <c r="A27" s="4" t="s">
        <v>1809</v>
      </c>
      <c r="B27" s="6" t="n">
        <v>2998</v>
      </c>
    </row>
    <row r="28" spans="1:2">
      <c r="A28" s="4" t="s">
        <v>1904</v>
      </c>
      <c r="B28" s="4" t="s">
        <v>1888</v>
      </c>
    </row>
    <row r="29" spans="1:2">
      <c r="A29" s="4" t="s">
        <v>1812</v>
      </c>
      <c r="B29" s="4" t="s">
        <v>2014</v>
      </c>
    </row>
    <row r="30" spans="1:2">
      <c r="A30" s="4" t="s">
        <v>1814</v>
      </c>
      <c r="B30" s="4" t="s">
        <v>2020</v>
      </c>
    </row>
    <row r="31" spans="1:2">
      <c r="A31" s="4" t="s">
        <v>1816</v>
      </c>
    </row>
    <row r="32" spans="1:2">
      <c r="A32" s="3" t="s">
        <v>125</v>
      </c>
    </row>
    <row r="33" spans="1:2">
      <c r="A33" s="4" t="s">
        <v>1808</v>
      </c>
      <c r="B33" s="4" t="s">
        <v>2012</v>
      </c>
    </row>
    <row r="34" spans="1:2">
      <c r="A34" s="4" t="s">
        <v>1809</v>
      </c>
      <c r="B34" s="6" t="n">
        <v>2998</v>
      </c>
    </row>
    <row r="35" spans="1:2">
      <c r="A35" s="4" t="s">
        <v>1904</v>
      </c>
      <c r="B35" s="4" t="s">
        <v>1888</v>
      </c>
    </row>
    <row r="36" spans="1:2">
      <c r="A36" s="4" t="s">
        <v>1812</v>
      </c>
      <c r="B36" s="4" t="s">
        <v>2014</v>
      </c>
    </row>
    <row r="37" spans="1:2">
      <c r="A37" s="4" t="s">
        <v>1814</v>
      </c>
      <c r="B37" s="4" t="s">
        <v>2021</v>
      </c>
    </row>
    <row r="38" spans="1:2">
      <c r="A38" s="4" t="s">
        <v>1816</v>
      </c>
    </row>
    <row r="39" spans="1:2">
      <c r="A39" s="3" t="s">
        <v>125</v>
      </c>
    </row>
    <row r="40" spans="1:2">
      <c r="A40" s="4" t="s">
        <v>1808</v>
      </c>
      <c r="B40" s="4" t="s">
        <v>2012</v>
      </c>
    </row>
    <row r="41" spans="1:2">
      <c r="A41" s="4" t="s">
        <v>1809</v>
      </c>
      <c r="B41" s="6" t="n">
        <v>29716</v>
      </c>
    </row>
    <row r="42" spans="1:2">
      <c r="A42" s="4" t="s">
        <v>1904</v>
      </c>
      <c r="B42" s="4" t="s">
        <v>1860</v>
      </c>
    </row>
    <row r="43" spans="1:2">
      <c r="A43" s="4" t="s">
        <v>1812</v>
      </c>
      <c r="B43" s="4" t="s">
        <v>2022</v>
      </c>
    </row>
    <row r="44" spans="1:2">
      <c r="A44" s="4" t="s">
        <v>1814</v>
      </c>
      <c r="B44" s="4" t="s">
        <v>2023</v>
      </c>
    </row>
    <row r="45" spans="1:2">
      <c r="A45" s="4" t="s">
        <v>1816</v>
      </c>
    </row>
    <row r="46" spans="1:2">
      <c r="A46" s="3" t="s">
        <v>125</v>
      </c>
    </row>
    <row r="47" spans="1:2">
      <c r="A47" s="4" t="s">
        <v>1808</v>
      </c>
      <c r="B47" s="4" t="s">
        <v>2012</v>
      </c>
    </row>
    <row r="48" spans="1:2">
      <c r="A48" s="4" t="s">
        <v>1809</v>
      </c>
      <c r="B48" s="6" t="n">
        <v>1723</v>
      </c>
    </row>
    <row r="49" spans="1:2">
      <c r="A49" s="4" t="s">
        <v>1904</v>
      </c>
      <c r="B49" s="4" t="s">
        <v>1851</v>
      </c>
    </row>
    <row r="50" spans="1:2">
      <c r="A50" s="4" t="s">
        <v>1812</v>
      </c>
      <c r="B50" s="4" t="s">
        <v>2022</v>
      </c>
    </row>
    <row r="51" spans="1:2">
      <c r="A51" s="4" t="s">
        <v>1814</v>
      </c>
      <c r="B51" s="4" t="s">
        <v>2024</v>
      </c>
    </row>
    <row r="52" spans="1:2">
      <c r="A52" s="4" t="s">
        <v>1807</v>
      </c>
    </row>
    <row r="53" spans="1:2">
      <c r="A53" s="3" t="s">
        <v>125</v>
      </c>
    </row>
    <row r="54" spans="1:2">
      <c r="A54" s="4" t="s">
        <v>1808</v>
      </c>
      <c r="B54" s="4" t="s">
        <v>2012</v>
      </c>
    </row>
    <row r="55" spans="1:2">
      <c r="A55" s="4" t="s">
        <v>1809</v>
      </c>
      <c r="B55" s="6" t="n">
        <v>6894</v>
      </c>
    </row>
    <row r="56" spans="1:2">
      <c r="A56" s="4" t="s">
        <v>1904</v>
      </c>
      <c r="B56" s="4" t="s">
        <v>1837</v>
      </c>
    </row>
    <row r="57" spans="1:2">
      <c r="A57" s="4" t="s">
        <v>1812</v>
      </c>
      <c r="B57" s="4" t="s">
        <v>2022</v>
      </c>
    </row>
    <row r="58" spans="1:2">
      <c r="A58" s="4" t="s">
        <v>1814</v>
      </c>
      <c r="B58" s="4" t="s">
        <v>2025</v>
      </c>
    </row>
    <row r="59" spans="1:2">
      <c r="A59" s="4" t="s">
        <v>1816</v>
      </c>
    </row>
    <row r="60" spans="1:2">
      <c r="A60" s="3" t="s">
        <v>125</v>
      </c>
    </row>
    <row r="61" spans="1:2">
      <c r="A61" s="4" t="s">
        <v>1808</v>
      </c>
      <c r="B61" s="4" t="s">
        <v>2012</v>
      </c>
    </row>
    <row r="62" spans="1:2">
      <c r="A62" s="4" t="s">
        <v>1809</v>
      </c>
      <c r="B62" s="6" t="n">
        <v>13780</v>
      </c>
    </row>
    <row r="63" spans="1:2">
      <c r="A63" s="4" t="s">
        <v>1904</v>
      </c>
      <c r="B63" s="4" t="s">
        <v>2026</v>
      </c>
    </row>
    <row r="64" spans="1:2">
      <c r="A64" s="4" t="s">
        <v>1812</v>
      </c>
      <c r="B64" s="4" t="s">
        <v>2027</v>
      </c>
    </row>
    <row r="65" spans="1:2">
      <c r="A65" s="4" t="s">
        <v>1814</v>
      </c>
      <c r="B65" s="4" t="s">
        <v>2028</v>
      </c>
    </row>
    <row r="66" spans="1:2">
      <c r="A66" s="4" t="s">
        <v>1816</v>
      </c>
    </row>
    <row r="67" spans="1:2">
      <c r="A67" s="3" t="s">
        <v>125</v>
      </c>
    </row>
    <row r="68" spans="1:2">
      <c r="A68" s="4" t="s">
        <v>1808</v>
      </c>
      <c r="B68" s="4" t="s">
        <v>2012</v>
      </c>
    </row>
    <row r="69" spans="1:2">
      <c r="A69" s="4" t="s">
        <v>1809</v>
      </c>
      <c r="B69" s="6" t="n">
        <v>4489</v>
      </c>
    </row>
    <row r="70" spans="1:2">
      <c r="A70" s="4" t="s">
        <v>1904</v>
      </c>
      <c r="B70" s="4" t="s">
        <v>2026</v>
      </c>
    </row>
    <row r="71" spans="1:2">
      <c r="A71" s="4" t="s">
        <v>1812</v>
      </c>
      <c r="B71" s="4" t="s">
        <v>2029</v>
      </c>
    </row>
    <row r="72" spans="1:2">
      <c r="A72" s="4" t="s">
        <v>1814</v>
      </c>
      <c r="B72" s="4" t="s">
        <v>2030</v>
      </c>
    </row>
    <row r="73" spans="1:2">
      <c r="A73" s="4" t="s">
        <v>1807</v>
      </c>
    </row>
    <row r="74" spans="1:2">
      <c r="A74" s="3" t="s">
        <v>125</v>
      </c>
    </row>
    <row r="75" spans="1:2">
      <c r="A75" s="4" t="s">
        <v>1808</v>
      </c>
      <c r="B75" s="4" t="s">
        <v>2012</v>
      </c>
    </row>
    <row r="76" spans="1:2">
      <c r="A76" s="4" t="s">
        <v>1809</v>
      </c>
      <c r="B76" s="6" t="n">
        <v>18080</v>
      </c>
    </row>
    <row r="77" spans="1:2">
      <c r="A77" s="4" t="s">
        <v>1904</v>
      </c>
      <c r="B77" s="4" t="s">
        <v>2031</v>
      </c>
    </row>
    <row r="78" spans="1:2">
      <c r="A78" s="4" t="s">
        <v>1812</v>
      </c>
      <c r="B78" s="4" t="s">
        <v>2032</v>
      </c>
    </row>
    <row r="79" spans="1:2">
      <c r="A79" s="4" t="s">
        <v>1814</v>
      </c>
      <c r="B79" s="4" t="s">
        <v>2033</v>
      </c>
    </row>
    <row r="80" spans="1:2">
      <c r="A80" s="4" t="s">
        <v>1816</v>
      </c>
    </row>
    <row r="81" spans="1:2">
      <c r="A81" s="3" t="s">
        <v>125</v>
      </c>
    </row>
    <row r="82" spans="1:2">
      <c r="A82" s="4" t="s">
        <v>1808</v>
      </c>
      <c r="B82" s="4" t="s">
        <v>2012</v>
      </c>
    </row>
    <row r="83" spans="1:2">
      <c r="A83" s="4" t="s">
        <v>1809</v>
      </c>
      <c r="B83" s="6" t="n">
        <v>1747</v>
      </c>
    </row>
    <row r="84" spans="1:2">
      <c r="A84" s="4" t="s">
        <v>1904</v>
      </c>
      <c r="B84" s="4" t="s">
        <v>1860</v>
      </c>
    </row>
    <row r="85" spans="1:2">
      <c r="A85" s="4" t="s">
        <v>1812</v>
      </c>
      <c r="B85" s="4" t="s">
        <v>2034</v>
      </c>
    </row>
    <row r="86" spans="1:2">
      <c r="A86" s="4" t="s">
        <v>1814</v>
      </c>
      <c r="B86" s="4" t="s">
        <v>2035</v>
      </c>
    </row>
    <row r="87" spans="1:2">
      <c r="A87" s="4" t="s">
        <v>1816</v>
      </c>
    </row>
    <row r="88" spans="1:2">
      <c r="A88" s="3" t="s">
        <v>125</v>
      </c>
    </row>
    <row r="89" spans="1:2">
      <c r="A89" s="4" t="s">
        <v>1808</v>
      </c>
      <c r="B89" s="4" t="s">
        <v>2012</v>
      </c>
    </row>
    <row r="90" spans="1:2">
      <c r="A90" s="4" t="s">
        <v>1809</v>
      </c>
      <c r="B90" s="6" t="n">
        <v>3006</v>
      </c>
    </row>
    <row r="91" spans="1:2">
      <c r="A91" s="4" t="s">
        <v>1904</v>
      </c>
      <c r="B91" s="4" t="s">
        <v>2036</v>
      </c>
    </row>
    <row r="92" spans="1:2">
      <c r="A92" s="4" t="s">
        <v>1812</v>
      </c>
      <c r="B92" s="4" t="s">
        <v>2037</v>
      </c>
    </row>
    <row r="93" spans="1:2">
      <c r="A93" s="4" t="s">
        <v>1814</v>
      </c>
      <c r="B93" s="4" t="s">
        <v>2038</v>
      </c>
    </row>
    <row r="94" spans="1:2">
      <c r="A94" s="4" t="s">
        <v>1816</v>
      </c>
    </row>
    <row r="95" spans="1:2">
      <c r="A95" s="3" t="s">
        <v>125</v>
      </c>
    </row>
    <row r="96" spans="1:2">
      <c r="A96" s="4" t="s">
        <v>1808</v>
      </c>
      <c r="B96" s="4" t="s">
        <v>2012</v>
      </c>
    </row>
    <row r="97" spans="1:2">
      <c r="A97" s="4" t="s">
        <v>1809</v>
      </c>
      <c r="B97" s="6" t="n">
        <v>606</v>
      </c>
    </row>
    <row r="98" spans="1:2">
      <c r="A98" s="4" t="s">
        <v>1904</v>
      </c>
      <c r="B98" s="4" t="s">
        <v>1837</v>
      </c>
    </row>
    <row r="99" spans="1:2">
      <c r="A99" s="4" t="s">
        <v>1812</v>
      </c>
      <c r="B99" s="4" t="s">
        <v>2039</v>
      </c>
    </row>
    <row r="100" spans="1:2">
      <c r="A100" s="4" t="s">
        <v>1814</v>
      </c>
      <c r="B100" s="4" t="s">
        <v>2040</v>
      </c>
    </row>
    <row r="101" spans="1:2">
      <c r="A101" s="4" t="s">
        <v>1816</v>
      </c>
    </row>
    <row r="102" spans="1:2">
      <c r="A102" s="3" t="s">
        <v>125</v>
      </c>
    </row>
    <row r="103" spans="1:2">
      <c r="A103" s="4" t="s">
        <v>1808</v>
      </c>
      <c r="B103" s="4" t="s">
        <v>2012</v>
      </c>
    </row>
    <row r="104" spans="1:2">
      <c r="A104" s="4" t="s">
        <v>1809</v>
      </c>
      <c r="B104" s="6" t="n">
        <v>605</v>
      </c>
    </row>
    <row r="105" spans="1:2">
      <c r="A105" s="4" t="s">
        <v>1904</v>
      </c>
      <c r="B105" s="4" t="s">
        <v>1837</v>
      </c>
    </row>
    <row r="106" spans="1:2">
      <c r="A106" s="4" t="s">
        <v>1812</v>
      </c>
      <c r="B106" s="4" t="s">
        <v>2041</v>
      </c>
    </row>
    <row r="107" spans="1:2">
      <c r="A107" s="4" t="s">
        <v>1814</v>
      </c>
      <c r="B107" s="4" t="s">
        <v>2042</v>
      </c>
    </row>
    <row r="108" spans="1:2">
      <c r="A108" s="4" t="s">
        <v>1816</v>
      </c>
    </row>
    <row r="109" spans="1:2">
      <c r="A109" s="3" t="s">
        <v>125</v>
      </c>
    </row>
    <row r="110" spans="1:2">
      <c r="A110" s="4" t="s">
        <v>1808</v>
      </c>
      <c r="B110" s="4" t="s">
        <v>2012</v>
      </c>
    </row>
    <row r="111" spans="1:2">
      <c r="A111" s="4" t="s">
        <v>1809</v>
      </c>
      <c r="B111" s="6" t="n">
        <v>60343</v>
      </c>
    </row>
    <row r="112" spans="1:2">
      <c r="A112" s="4" t="s">
        <v>1904</v>
      </c>
      <c r="B112" s="4" t="s">
        <v>1837</v>
      </c>
    </row>
    <row r="113" spans="1:2">
      <c r="A113" s="4" t="s">
        <v>1812</v>
      </c>
      <c r="B113" s="4" t="s">
        <v>2043</v>
      </c>
    </row>
    <row r="114" spans="1:2">
      <c r="A114" s="4" t="s">
        <v>1814</v>
      </c>
      <c r="B114" s="4" t="s">
        <v>2044</v>
      </c>
    </row>
    <row r="115" spans="1:2">
      <c r="A115" s="4" t="s">
        <v>1816</v>
      </c>
    </row>
    <row r="116" spans="1:2">
      <c r="A116" s="3" t="s">
        <v>125</v>
      </c>
    </row>
    <row r="117" spans="1:2">
      <c r="A117" s="4" t="s">
        <v>1808</v>
      </c>
      <c r="B117" s="4" t="s">
        <v>2012</v>
      </c>
    </row>
    <row r="118" spans="1:2">
      <c r="A118" s="4" t="s">
        <v>1809</v>
      </c>
      <c r="B118" s="6" t="n">
        <v>30254</v>
      </c>
    </row>
    <row r="119" spans="1:2">
      <c r="A119" s="4" t="s">
        <v>1904</v>
      </c>
      <c r="B119" s="4" t="s">
        <v>1847</v>
      </c>
    </row>
    <row r="120" spans="1:2">
      <c r="A120" s="4" t="s">
        <v>1812</v>
      </c>
      <c r="B120" s="4" t="s">
        <v>2045</v>
      </c>
    </row>
    <row r="121" spans="1:2">
      <c r="A121" s="4" t="s">
        <v>1814</v>
      </c>
      <c r="B121" s="4" t="s">
        <v>2046</v>
      </c>
    </row>
    <row r="122" spans="1:2">
      <c r="A122" s="4" t="s">
        <v>1816</v>
      </c>
    </row>
    <row r="123" spans="1:2">
      <c r="A123" s="3" t="s">
        <v>125</v>
      </c>
    </row>
    <row r="124" spans="1:2">
      <c r="A124" s="4" t="s">
        <v>1808</v>
      </c>
      <c r="B124" s="4" t="s">
        <v>2012</v>
      </c>
    </row>
    <row r="125" spans="1:2">
      <c r="A125" s="4" t="s">
        <v>1809</v>
      </c>
      <c r="B125" s="6" t="n">
        <v>1743</v>
      </c>
    </row>
    <row r="126" spans="1:2">
      <c r="A126" s="4" t="s">
        <v>1904</v>
      </c>
      <c r="B126" s="4" t="s">
        <v>1851</v>
      </c>
    </row>
    <row r="127" spans="1:2">
      <c r="A127" s="4" t="s">
        <v>1812</v>
      </c>
      <c r="B127" s="4" t="s">
        <v>2047</v>
      </c>
    </row>
    <row r="128" spans="1:2">
      <c r="A128" s="4" t="s">
        <v>1814</v>
      </c>
      <c r="B128" s="4" t="s">
        <v>2048</v>
      </c>
    </row>
    <row r="129" spans="1:2">
      <c r="A129" s="4" t="s">
        <v>1816</v>
      </c>
    </row>
    <row r="130" spans="1:2">
      <c r="A130" s="3" t="s">
        <v>125</v>
      </c>
    </row>
    <row r="131" spans="1:2">
      <c r="A131" s="4" t="s">
        <v>1808</v>
      </c>
      <c r="B131" s="4" t="s">
        <v>2012</v>
      </c>
    </row>
    <row r="132" spans="1:2">
      <c r="A132" s="4" t="s">
        <v>1809</v>
      </c>
      <c r="B132" s="6" t="n">
        <v>8918</v>
      </c>
    </row>
    <row r="133" spans="1:2">
      <c r="A133" s="4" t="s">
        <v>1904</v>
      </c>
      <c r="B133" s="4" t="s">
        <v>2049</v>
      </c>
    </row>
    <row r="134" spans="1:2">
      <c r="A134" s="4" t="s">
        <v>1812</v>
      </c>
      <c r="B134" s="4" t="s">
        <v>2050</v>
      </c>
    </row>
    <row r="135" spans="1:2">
      <c r="A135" s="4" t="s">
        <v>1814</v>
      </c>
      <c r="B135" s="4" t="s">
        <v>1832</v>
      </c>
    </row>
    <row r="136" spans="1:2">
      <c r="A136" s="4" t="s">
        <v>1816</v>
      </c>
    </row>
    <row r="137" spans="1:2">
      <c r="A137" s="3" t="s">
        <v>125</v>
      </c>
    </row>
    <row r="138" spans="1:2">
      <c r="A138" s="4" t="s">
        <v>1808</v>
      </c>
      <c r="B138" s="4" t="s">
        <v>2012</v>
      </c>
    </row>
    <row r="139" spans="1:2">
      <c r="A139" s="4" t="s">
        <v>1809</v>
      </c>
      <c r="B139" s="6" t="n">
        <v>8946</v>
      </c>
    </row>
    <row r="140" spans="1:2">
      <c r="A140" s="4" t="s">
        <v>1904</v>
      </c>
      <c r="B140" s="4" t="s">
        <v>2049</v>
      </c>
    </row>
    <row r="141" spans="1:2">
      <c r="A141" s="4" t="s">
        <v>1812</v>
      </c>
      <c r="B141" s="4" t="s">
        <v>2051</v>
      </c>
    </row>
    <row r="142" spans="1:2">
      <c r="A142" s="4" t="s">
        <v>1814</v>
      </c>
      <c r="B142" s="4" t="s">
        <v>2052</v>
      </c>
    </row>
    <row r="143" spans="1:2">
      <c r="A143" s="4" t="s">
        <v>1807</v>
      </c>
    </row>
    <row r="144" spans="1:2">
      <c r="A144" s="3" t="s">
        <v>125</v>
      </c>
    </row>
    <row r="145" spans="1:2">
      <c r="A145" s="4" t="s">
        <v>1808</v>
      </c>
      <c r="B145" s="4" t="s">
        <v>2012</v>
      </c>
    </row>
    <row r="146" spans="1:2">
      <c r="A146" s="4" t="s">
        <v>1809</v>
      </c>
      <c r="B146" s="6" t="n">
        <v>19046</v>
      </c>
    </row>
    <row r="147" spans="1:2">
      <c r="A147" s="4" t="s">
        <v>1904</v>
      </c>
      <c r="B147" s="4" t="s">
        <v>2053</v>
      </c>
    </row>
    <row r="148" spans="1:2">
      <c r="A148" s="4" t="s">
        <v>1812</v>
      </c>
      <c r="B148" s="4" t="s">
        <v>2015</v>
      </c>
    </row>
    <row r="149" spans="1:2">
      <c r="A149" s="4" t="s">
        <v>1814</v>
      </c>
      <c r="B149" s="4" t="s">
        <v>2021</v>
      </c>
    </row>
    <row r="150" spans="1:2">
      <c r="A150" s="4" t="s">
        <v>1807</v>
      </c>
    </row>
    <row r="151" spans="1:2">
      <c r="A151" s="3" t="s">
        <v>125</v>
      </c>
    </row>
    <row r="152" spans="1:2">
      <c r="A152" s="4" t="s">
        <v>1808</v>
      </c>
      <c r="B152" s="4" t="s">
        <v>2012</v>
      </c>
    </row>
    <row r="153" spans="1:2">
      <c r="A153" s="4" t="s">
        <v>1809</v>
      </c>
      <c r="B153" s="6" t="n">
        <v>31665</v>
      </c>
    </row>
    <row r="154" spans="1:2">
      <c r="A154" s="4" t="s">
        <v>1904</v>
      </c>
      <c r="B154" s="4" t="s">
        <v>1858</v>
      </c>
    </row>
    <row r="155" spans="1:2">
      <c r="A155" s="4" t="s">
        <v>1812</v>
      </c>
      <c r="B155" s="4" t="s">
        <v>2054</v>
      </c>
    </row>
    <row r="156" spans="1:2">
      <c r="A156" s="4" t="s">
        <v>1814</v>
      </c>
      <c r="B156" s="4" t="s">
        <v>2055</v>
      </c>
    </row>
    <row r="157" spans="1:2">
      <c r="A157" s="4" t="s">
        <v>1807</v>
      </c>
    </row>
    <row r="158" spans="1:2">
      <c r="A158" s="3" t="s">
        <v>125</v>
      </c>
    </row>
    <row r="159" spans="1:2">
      <c r="A159" s="4" t="s">
        <v>1808</v>
      </c>
      <c r="B159" s="4" t="s">
        <v>2012</v>
      </c>
    </row>
    <row r="160" spans="1:2">
      <c r="A160" s="4" t="s">
        <v>1809</v>
      </c>
      <c r="B160" s="6" t="n">
        <v>1873</v>
      </c>
    </row>
    <row r="161" spans="1:2">
      <c r="A161" s="4" t="s">
        <v>1904</v>
      </c>
      <c r="B161" s="4" t="s">
        <v>2056</v>
      </c>
    </row>
    <row r="162" spans="1:2">
      <c r="A162" s="4" t="s">
        <v>1812</v>
      </c>
      <c r="B162" s="4" t="s">
        <v>2057</v>
      </c>
    </row>
    <row r="163" spans="1:2">
      <c r="A163" s="4" t="s">
        <v>1814</v>
      </c>
      <c r="B163" s="4" t="s">
        <v>2021</v>
      </c>
    </row>
    <row r="164" spans="1:2">
      <c r="A164" s="4" t="s">
        <v>1807</v>
      </c>
    </row>
    <row r="165" spans="1:2">
      <c r="A165" s="3" t="s">
        <v>125</v>
      </c>
    </row>
    <row r="166" spans="1:2">
      <c r="A166" s="4" t="s">
        <v>1808</v>
      </c>
      <c r="B166" s="4" t="s">
        <v>2012</v>
      </c>
    </row>
    <row r="167" spans="1:2">
      <c r="A167" s="4" t="s">
        <v>1809</v>
      </c>
      <c r="B167" s="6" t="n">
        <v>12250</v>
      </c>
    </row>
    <row r="168" spans="1:2">
      <c r="A168" s="4" t="s">
        <v>1904</v>
      </c>
      <c r="B168" s="4" t="s">
        <v>2053</v>
      </c>
    </row>
    <row r="169" spans="1:2">
      <c r="A169" s="4" t="s">
        <v>1812</v>
      </c>
      <c r="B169" s="4" t="s">
        <v>2058</v>
      </c>
    </row>
    <row r="170" spans="1:2">
      <c r="A170" s="4" t="s">
        <v>1814</v>
      </c>
      <c r="B170" s="4" t="s">
        <v>2059</v>
      </c>
    </row>
    <row r="171" spans="1:2">
      <c r="A171" s="4" t="s">
        <v>1816</v>
      </c>
    </row>
    <row r="172" spans="1:2">
      <c r="A172" s="3" t="s">
        <v>125</v>
      </c>
    </row>
    <row r="173" spans="1:2">
      <c r="A173" s="4" t="s">
        <v>1808</v>
      </c>
      <c r="B173" s="4" t="s">
        <v>2012</v>
      </c>
    </row>
    <row r="174" spans="1:2">
      <c r="A174" s="4" t="s">
        <v>1809</v>
      </c>
      <c r="B174" s="6" t="n">
        <v>18968</v>
      </c>
    </row>
    <row r="175" spans="1:2">
      <c r="A175" s="4" t="s">
        <v>1904</v>
      </c>
      <c r="B175" s="4" t="s">
        <v>2060</v>
      </c>
    </row>
    <row r="176" spans="1:2">
      <c r="A176" s="4" t="s">
        <v>1812</v>
      </c>
      <c r="B176" s="4" t="s">
        <v>2035</v>
      </c>
    </row>
    <row r="177" spans="1:2">
      <c r="A177" s="4" t="s">
        <v>1814</v>
      </c>
      <c r="B177" s="4" t="s">
        <v>2061</v>
      </c>
    </row>
    <row r="178" spans="1:2">
      <c r="A178" s="4" t="s">
        <v>1816</v>
      </c>
    </row>
    <row r="179" spans="1:2">
      <c r="A179" s="3" t="s">
        <v>125</v>
      </c>
    </row>
    <row r="180" spans="1:2">
      <c r="A180" s="4" t="s">
        <v>1808</v>
      </c>
      <c r="B180" s="4" t="s">
        <v>2012</v>
      </c>
    </row>
    <row r="181" spans="1:2">
      <c r="A181" s="4" t="s">
        <v>1809</v>
      </c>
      <c r="B181" s="6" t="n">
        <v>28973</v>
      </c>
    </row>
    <row r="182" spans="1:2">
      <c r="A182" s="4" t="s">
        <v>1904</v>
      </c>
      <c r="B182" s="4" t="s">
        <v>2062</v>
      </c>
    </row>
    <row r="183" spans="1:2">
      <c r="A183" s="4" t="s">
        <v>1812</v>
      </c>
      <c r="B183" s="4" t="s">
        <v>2063</v>
      </c>
    </row>
    <row r="184" spans="1:2">
      <c r="A184" s="4" t="s">
        <v>1814</v>
      </c>
      <c r="B184" s="4" t="s">
        <v>2064</v>
      </c>
    </row>
    <row r="185" spans="1:2">
      <c r="A185" s="4" t="s">
        <v>1816</v>
      </c>
    </row>
    <row r="186" spans="1:2">
      <c r="A186" s="3" t="s">
        <v>125</v>
      </c>
    </row>
    <row r="187" spans="1:2">
      <c r="A187" s="4" t="s">
        <v>1808</v>
      </c>
      <c r="B187" s="4" t="s">
        <v>2012</v>
      </c>
    </row>
    <row r="188" spans="1:2">
      <c r="A188" s="4" t="s">
        <v>1809</v>
      </c>
      <c r="B188" s="6" t="n">
        <v>15991</v>
      </c>
    </row>
    <row r="189" spans="1:2">
      <c r="A189" s="4" t="s">
        <v>1904</v>
      </c>
      <c r="B189" s="4" t="s">
        <v>2036</v>
      </c>
    </row>
    <row r="190" spans="1:2">
      <c r="A190" s="4" t="s">
        <v>1812</v>
      </c>
      <c r="B190" s="4" t="s">
        <v>2065</v>
      </c>
    </row>
    <row r="191" spans="1:2">
      <c r="A191" s="4" t="s">
        <v>1814</v>
      </c>
      <c r="B191" s="4" t="s">
        <v>2066</v>
      </c>
    </row>
    <row r="192" spans="1:2">
      <c r="A192" s="4" t="s">
        <v>1807</v>
      </c>
    </row>
    <row r="193" spans="1:2">
      <c r="A193" s="3" t="s">
        <v>125</v>
      </c>
    </row>
    <row r="194" spans="1:2">
      <c r="A194" s="4" t="s">
        <v>1808</v>
      </c>
      <c r="B194" s="4" t="s">
        <v>2012</v>
      </c>
    </row>
    <row r="195" spans="1:2">
      <c r="A195" s="4" t="s">
        <v>1809</v>
      </c>
      <c r="B195" s="6" t="n">
        <v>12778</v>
      </c>
    </row>
    <row r="196" spans="1:2">
      <c r="A196" s="4" t="s">
        <v>1904</v>
      </c>
      <c r="B196" s="4" t="s">
        <v>2067</v>
      </c>
    </row>
    <row r="197" spans="1:2">
      <c r="A197" s="4" t="s">
        <v>1812</v>
      </c>
      <c r="B197" s="4" t="s">
        <v>2068</v>
      </c>
    </row>
    <row r="198" spans="1:2">
      <c r="A198" s="4" t="s">
        <v>1814</v>
      </c>
      <c r="B198" s="4" t="s">
        <v>2066</v>
      </c>
    </row>
    <row r="199" spans="1:2">
      <c r="A199" s="4" t="s">
        <v>1807</v>
      </c>
    </row>
    <row r="200" spans="1:2">
      <c r="A200" s="3" t="s">
        <v>125</v>
      </c>
    </row>
    <row r="201" spans="1:2">
      <c r="A201" s="4" t="s">
        <v>1808</v>
      </c>
      <c r="B201" s="4" t="s">
        <v>2012</v>
      </c>
    </row>
    <row r="202" spans="1:2">
      <c r="A202" s="4" t="s">
        <v>1809</v>
      </c>
      <c r="B202" s="6" t="n">
        <v>31944</v>
      </c>
    </row>
    <row r="203" spans="1:2">
      <c r="A203" s="4" t="s">
        <v>1904</v>
      </c>
      <c r="B203" s="4" t="s">
        <v>2036</v>
      </c>
    </row>
    <row r="204" spans="1:2">
      <c r="A204" s="4" t="s">
        <v>1812</v>
      </c>
      <c r="B204" s="4" t="s">
        <v>2068</v>
      </c>
    </row>
    <row r="205" spans="1:2">
      <c r="A205" s="4" t="s">
        <v>1814</v>
      </c>
      <c r="B205" s="4" t="s">
        <v>2069</v>
      </c>
    </row>
    <row r="206" spans="1:2">
      <c r="A206" s="4" t="s">
        <v>1816</v>
      </c>
    </row>
    <row r="207" spans="1:2">
      <c r="A207" s="3" t="s">
        <v>125</v>
      </c>
    </row>
    <row r="208" spans="1:2">
      <c r="A208" s="4" t="s">
        <v>1808</v>
      </c>
      <c r="B208" s="4" t="s">
        <v>2012</v>
      </c>
    </row>
    <row r="209" spans="1:2">
      <c r="A209" s="4" t="s">
        <v>1809</v>
      </c>
      <c r="B209" s="6" t="n">
        <v>3194</v>
      </c>
    </row>
    <row r="210" spans="1:2">
      <c r="A210" s="4" t="s">
        <v>1904</v>
      </c>
      <c r="B210" s="4" t="s">
        <v>2070</v>
      </c>
    </row>
    <row r="211" spans="1:2">
      <c r="A211" s="4" t="s">
        <v>1812</v>
      </c>
      <c r="B211" s="4" t="s">
        <v>2068</v>
      </c>
    </row>
    <row r="212" spans="1:2">
      <c r="A212" s="4" t="s">
        <v>1814</v>
      </c>
      <c r="B212" s="4" t="s">
        <v>2071</v>
      </c>
    </row>
    <row r="213" spans="1:2">
      <c r="A213" s="4" t="s">
        <v>1807</v>
      </c>
    </row>
    <row r="214" spans="1:2">
      <c r="A214" s="3" t="s">
        <v>125</v>
      </c>
    </row>
    <row r="215" spans="1:2">
      <c r="A215" s="4" t="s">
        <v>1808</v>
      </c>
      <c r="B215" s="4" t="s">
        <v>2012</v>
      </c>
    </row>
    <row r="216" spans="1:2">
      <c r="A216" s="4" t="s">
        <v>1809</v>
      </c>
      <c r="B216" s="6" t="n">
        <v>3885</v>
      </c>
    </row>
    <row r="217" spans="1:2">
      <c r="A217" s="4" t="s">
        <v>1904</v>
      </c>
      <c r="B217" s="4" t="s">
        <v>1847</v>
      </c>
    </row>
    <row r="218" spans="1:2">
      <c r="A218" s="4" t="s">
        <v>1812</v>
      </c>
      <c r="B218" s="4" t="s">
        <v>2072</v>
      </c>
    </row>
    <row r="219" spans="1:2">
      <c r="A219" s="4" t="s">
        <v>1814</v>
      </c>
      <c r="B219" s="4" t="s">
        <v>2073</v>
      </c>
    </row>
    <row r="220" spans="1:2">
      <c r="A220" s="4" t="s">
        <v>1816</v>
      </c>
    </row>
    <row r="221" spans="1:2">
      <c r="A221" s="3" t="s">
        <v>125</v>
      </c>
    </row>
    <row r="222" spans="1:2">
      <c r="A222" s="4" t="s">
        <v>1808</v>
      </c>
      <c r="B222" s="4" t="s">
        <v>2012</v>
      </c>
    </row>
    <row r="223" spans="1:2">
      <c r="A223" s="4" t="s">
        <v>1809</v>
      </c>
      <c r="B223" s="6" t="n">
        <v>19495</v>
      </c>
    </row>
    <row r="224" spans="1:2">
      <c r="A224" s="4" t="s">
        <v>1904</v>
      </c>
      <c r="B224" s="4" t="s">
        <v>1865</v>
      </c>
    </row>
    <row r="225" spans="1:2">
      <c r="A225" s="4" t="s">
        <v>1812</v>
      </c>
      <c r="B225" s="4" t="s">
        <v>2023</v>
      </c>
    </row>
    <row r="226" spans="1:2">
      <c r="A226" s="4" t="s">
        <v>1814</v>
      </c>
      <c r="B226" s="4" t="s">
        <v>2074</v>
      </c>
    </row>
    <row r="227" spans="1:2">
      <c r="A227" s="4" t="s">
        <v>1816</v>
      </c>
    </row>
    <row r="228" spans="1:2">
      <c r="A228" s="3" t="s">
        <v>125</v>
      </c>
    </row>
    <row r="229" spans="1:2">
      <c r="A229" s="4" t="s">
        <v>1808</v>
      </c>
      <c r="B229" s="4" t="s">
        <v>2012</v>
      </c>
    </row>
    <row r="230" spans="1:2">
      <c r="A230" s="4" t="s">
        <v>1809</v>
      </c>
      <c r="B230" s="6" t="n">
        <v>4875</v>
      </c>
    </row>
    <row r="231" spans="1:2">
      <c r="A231" s="4" t="s">
        <v>1904</v>
      </c>
      <c r="B231" s="4" t="s">
        <v>2026</v>
      </c>
    </row>
    <row r="232" spans="1:2">
      <c r="A232" s="4" t="s">
        <v>1812</v>
      </c>
      <c r="B232" s="4" t="s">
        <v>2075</v>
      </c>
    </row>
    <row r="233" spans="1:2">
      <c r="A233" s="4" t="s">
        <v>1814</v>
      </c>
      <c r="B233" s="4" t="s">
        <v>2038</v>
      </c>
    </row>
    <row r="234" spans="1:2">
      <c r="A234" s="4" t="s">
        <v>1816</v>
      </c>
    </row>
    <row r="235" spans="1:2">
      <c r="A235" s="3" t="s">
        <v>125</v>
      </c>
    </row>
    <row r="236" spans="1:2">
      <c r="A236" s="4" t="s">
        <v>1808</v>
      </c>
      <c r="B236" s="4" t="s">
        <v>2012</v>
      </c>
    </row>
    <row r="237" spans="1:2">
      <c r="A237" s="4" t="s">
        <v>1809</v>
      </c>
      <c r="B237" s="6" t="n">
        <v>29556</v>
      </c>
    </row>
    <row r="238" spans="1:2">
      <c r="A238" s="4" t="s">
        <v>1904</v>
      </c>
      <c r="B238" s="4" t="s">
        <v>2026</v>
      </c>
    </row>
    <row r="239" spans="1:2">
      <c r="A239" s="4" t="s">
        <v>1812</v>
      </c>
      <c r="B239" s="4" t="s">
        <v>2030</v>
      </c>
    </row>
    <row r="240" spans="1:2">
      <c r="A240" s="4" t="s">
        <v>1814</v>
      </c>
      <c r="B240" s="4" t="s">
        <v>2076</v>
      </c>
    </row>
    <row r="241" spans="1:2">
      <c r="A241" s="4" t="s">
        <v>1816</v>
      </c>
    </row>
    <row r="242" spans="1:2">
      <c r="A242" s="3" t="s">
        <v>125</v>
      </c>
    </row>
    <row r="243" spans="1:2">
      <c r="A243" s="4" t="s">
        <v>1808</v>
      </c>
      <c r="B243" s="4" t="s">
        <v>2012</v>
      </c>
    </row>
    <row r="244" spans="1:2">
      <c r="A244" s="4" t="s">
        <v>1809</v>
      </c>
      <c r="B244" s="6" t="n">
        <v>62079</v>
      </c>
    </row>
    <row r="245" spans="1:2">
      <c r="A245" s="4" t="s">
        <v>1904</v>
      </c>
      <c r="B245" s="4" t="s">
        <v>2036</v>
      </c>
    </row>
    <row r="246" spans="1:2">
      <c r="A246" s="4" t="s">
        <v>1812</v>
      </c>
      <c r="B246" s="4" t="s">
        <v>2077</v>
      </c>
    </row>
    <row r="247" spans="1:2">
      <c r="A247" s="4" t="s">
        <v>1814</v>
      </c>
      <c r="B247" s="4" t="s">
        <v>2078</v>
      </c>
    </row>
    <row r="248" spans="1:2">
      <c r="A248" s="4" t="s">
        <v>1816</v>
      </c>
    </row>
    <row r="249" spans="1:2">
      <c r="A249" s="3" t="s">
        <v>125</v>
      </c>
    </row>
    <row r="250" spans="1:2">
      <c r="A250" s="4" t="s">
        <v>1808</v>
      </c>
      <c r="B250" s="4" t="s">
        <v>2012</v>
      </c>
    </row>
    <row r="251" spans="1:2">
      <c r="A251" s="4" t="s">
        <v>1809</v>
      </c>
      <c r="B251" s="6" t="n">
        <v>32729</v>
      </c>
    </row>
    <row r="252" spans="1:2">
      <c r="A252" s="4" t="s">
        <v>1904</v>
      </c>
      <c r="B252" s="4" t="s">
        <v>2036</v>
      </c>
    </row>
    <row r="253" spans="1:2">
      <c r="A253" s="4" t="s">
        <v>1812</v>
      </c>
      <c r="B253" s="4" t="s">
        <v>2064</v>
      </c>
    </row>
    <row r="254" spans="1:2">
      <c r="A254" s="4" t="s">
        <v>1814</v>
      </c>
      <c r="B254" s="4" t="s">
        <v>2079</v>
      </c>
    </row>
    <row r="255" spans="1:2">
      <c r="A255" s="4" t="s">
        <v>1816</v>
      </c>
    </row>
    <row r="256" spans="1:2">
      <c r="A256" s="3" t="s">
        <v>125</v>
      </c>
    </row>
    <row r="257" spans="1:2">
      <c r="A257" s="4" t="s">
        <v>1808</v>
      </c>
      <c r="B257" s="4" t="s">
        <v>2012</v>
      </c>
    </row>
    <row r="258" spans="1:2">
      <c r="A258" s="4" t="s">
        <v>1809</v>
      </c>
      <c r="B258" s="6" t="n">
        <v>19283</v>
      </c>
    </row>
    <row r="259" spans="1:2">
      <c r="A259" s="4" t="s">
        <v>1904</v>
      </c>
      <c r="B259" s="4" t="s">
        <v>2036</v>
      </c>
    </row>
    <row r="260" spans="1:2">
      <c r="A260" s="4" t="s">
        <v>1812</v>
      </c>
      <c r="B260" s="4" t="s">
        <v>2074</v>
      </c>
    </row>
    <row r="261" spans="1:2">
      <c r="A261" s="4" t="s">
        <v>1814</v>
      </c>
      <c r="B261" s="4" t="s">
        <v>2080</v>
      </c>
    </row>
    <row r="262" spans="1:2">
      <c r="A262" s="4" t="s">
        <v>1816</v>
      </c>
    </row>
    <row r="263" spans="1:2">
      <c r="A263" s="3" t="s">
        <v>125</v>
      </c>
    </row>
    <row r="264" spans="1:2">
      <c r="A264" s="4" t="s">
        <v>1808</v>
      </c>
      <c r="B264" s="4" t="s">
        <v>2012</v>
      </c>
    </row>
    <row r="265" spans="1:2">
      <c r="A265" s="4" t="s">
        <v>1809</v>
      </c>
      <c r="B265" s="6" t="n">
        <v>31919</v>
      </c>
    </row>
    <row r="266" spans="1:2">
      <c r="A266" s="4" t="s">
        <v>1904</v>
      </c>
      <c r="B266" s="4" t="s">
        <v>1847</v>
      </c>
    </row>
    <row r="267" spans="1:2">
      <c r="A267" s="4" t="s">
        <v>1812</v>
      </c>
      <c r="B267" s="4" t="s">
        <v>2081</v>
      </c>
    </row>
    <row r="268" spans="1:2">
      <c r="A268" s="4" t="s">
        <v>1814</v>
      </c>
      <c r="B268" s="4" t="s">
        <v>2082</v>
      </c>
    </row>
    <row r="269" spans="1:2">
      <c r="A269" s="4" t="s">
        <v>1816</v>
      </c>
    </row>
    <row r="270" spans="1:2">
      <c r="A270" s="3" t="s">
        <v>125</v>
      </c>
    </row>
    <row r="271" spans="1:2">
      <c r="A271" s="4" t="s">
        <v>1808</v>
      </c>
      <c r="B271" s="4" t="s">
        <v>2012</v>
      </c>
    </row>
    <row r="272" spans="1:2">
      <c r="A272" s="4" t="s">
        <v>1809</v>
      </c>
      <c r="B272" s="6" t="n">
        <v>16039</v>
      </c>
    </row>
    <row r="273" spans="1:2">
      <c r="A273" s="4" t="s">
        <v>1904</v>
      </c>
      <c r="B273" s="4" t="s">
        <v>2083</v>
      </c>
    </row>
    <row r="274" spans="1:2">
      <c r="A274" s="4" t="s">
        <v>1812</v>
      </c>
      <c r="B274" s="4" t="s">
        <v>2046</v>
      </c>
    </row>
    <row r="275" spans="1:2">
      <c r="A275" s="4" t="s">
        <v>1814</v>
      </c>
      <c r="B275" s="4" t="s">
        <v>2084</v>
      </c>
    </row>
    <row r="276" spans="1:2">
      <c r="A276" s="4" t="s">
        <v>1807</v>
      </c>
    </row>
    <row r="277" spans="1:2">
      <c r="A277" s="3" t="s">
        <v>125</v>
      </c>
    </row>
    <row r="278" spans="1:2">
      <c r="A278" s="4" t="s">
        <v>1808</v>
      </c>
      <c r="B278" s="4" t="s">
        <v>2012</v>
      </c>
    </row>
    <row r="279" spans="1:2">
      <c r="A279" s="4" t="s">
        <v>1809</v>
      </c>
      <c r="B279" s="6" t="n">
        <v>25787</v>
      </c>
    </row>
    <row r="280" spans="1:2">
      <c r="A280" s="4" t="s">
        <v>1904</v>
      </c>
      <c r="B280" s="4" t="s">
        <v>1847</v>
      </c>
    </row>
    <row r="281" spans="1:2">
      <c r="A281" s="4" t="s">
        <v>1812</v>
      </c>
      <c r="B281" s="4" t="s">
        <v>2085</v>
      </c>
    </row>
    <row r="282" spans="1:2">
      <c r="A282" s="4" t="s">
        <v>1814</v>
      </c>
      <c r="B282" s="4" t="s">
        <v>2084</v>
      </c>
    </row>
    <row r="283" spans="1:2">
      <c r="A283" s="4" t="s">
        <v>1816</v>
      </c>
    </row>
    <row r="284" spans="1:2">
      <c r="A284" s="3" t="s">
        <v>125</v>
      </c>
    </row>
    <row r="285" spans="1:2">
      <c r="A285" s="4" t="s">
        <v>1808</v>
      </c>
      <c r="B285" s="4" t="s">
        <v>2012</v>
      </c>
    </row>
    <row r="286" spans="1:2">
      <c r="A286" s="4" t="s">
        <v>1809</v>
      </c>
      <c r="B286" s="6" t="n">
        <v>10859</v>
      </c>
    </row>
    <row r="287" spans="1:2">
      <c r="A287" s="4" t="s">
        <v>1904</v>
      </c>
      <c r="B287" s="4" t="s">
        <v>2086</v>
      </c>
    </row>
    <row r="288" spans="1:2">
      <c r="A288" s="4" t="s">
        <v>1812</v>
      </c>
      <c r="B288" s="4" t="s">
        <v>2055</v>
      </c>
    </row>
    <row r="289" spans="1:2">
      <c r="A289" s="4" t="s">
        <v>1814</v>
      </c>
      <c r="B289" s="4" t="s">
        <v>2040</v>
      </c>
    </row>
    <row r="290" spans="1:2">
      <c r="A290" s="4" t="s">
        <v>1816</v>
      </c>
    </row>
    <row r="291" spans="1:2">
      <c r="A291" s="3" t="s">
        <v>125</v>
      </c>
    </row>
    <row r="292" spans="1:2">
      <c r="A292" s="4" t="s">
        <v>1808</v>
      </c>
      <c r="B292" s="4" t="s">
        <v>2012</v>
      </c>
    </row>
    <row r="293" spans="1:2">
      <c r="A293" s="4" t="s">
        <v>1809</v>
      </c>
      <c r="B293" s="6" t="n">
        <v>3238</v>
      </c>
    </row>
    <row r="294" spans="1:2">
      <c r="A294" s="4" t="s">
        <v>1904</v>
      </c>
      <c r="B294" s="4" t="s">
        <v>2087</v>
      </c>
    </row>
    <row r="295" spans="1:2">
      <c r="A295" s="4" t="s">
        <v>1812</v>
      </c>
      <c r="B295" s="4" t="s">
        <v>2048</v>
      </c>
    </row>
    <row r="296" spans="1:2">
      <c r="A296" s="4" t="s">
        <v>1814</v>
      </c>
      <c r="B296" s="4" t="s">
        <v>2040</v>
      </c>
    </row>
    <row r="297" spans="1:2">
      <c r="A297" s="4" t="s">
        <v>1816</v>
      </c>
    </row>
    <row r="298" spans="1:2">
      <c r="A298" s="3" t="s">
        <v>125</v>
      </c>
    </row>
    <row r="299" spans="1:2">
      <c r="A299" s="4" t="s">
        <v>1808</v>
      </c>
      <c r="B299" s="4" t="s">
        <v>2012</v>
      </c>
    </row>
    <row r="300" spans="1:2">
      <c r="A300" s="4" t="s">
        <v>1809</v>
      </c>
      <c r="B300" s="6" t="n">
        <v>17070</v>
      </c>
    </row>
    <row r="301" spans="1:2">
      <c r="A301" s="4" t="s">
        <v>1904</v>
      </c>
      <c r="B301" s="4" t="s">
        <v>2088</v>
      </c>
    </row>
    <row r="302" spans="1:2">
      <c r="A302" s="4" t="s">
        <v>1812</v>
      </c>
      <c r="B302" s="4" t="s">
        <v>2089</v>
      </c>
    </row>
    <row r="303" spans="1:2">
      <c r="A303" s="4" t="s">
        <v>1814</v>
      </c>
      <c r="B303" s="4" t="s">
        <v>2090</v>
      </c>
    </row>
    <row r="304" spans="1:2">
      <c r="A304" s="4" t="s">
        <v>1816</v>
      </c>
    </row>
    <row r="305" spans="1:2">
      <c r="A305" s="3" t="s">
        <v>125</v>
      </c>
    </row>
    <row r="306" spans="1:2">
      <c r="A306" s="4" t="s">
        <v>1808</v>
      </c>
      <c r="B306" s="4" t="s">
        <v>2012</v>
      </c>
    </row>
    <row r="307" spans="1:2">
      <c r="A307" s="4" t="s">
        <v>1809</v>
      </c>
      <c r="B307" s="6" t="n">
        <v>6929</v>
      </c>
    </row>
    <row r="308" spans="1:2">
      <c r="A308" s="4" t="s">
        <v>1904</v>
      </c>
      <c r="B308" s="4" t="s">
        <v>2091</v>
      </c>
    </row>
    <row r="309" spans="1:2">
      <c r="A309" s="4" t="s">
        <v>1812</v>
      </c>
      <c r="B309" s="4" t="s">
        <v>2044</v>
      </c>
    </row>
    <row r="310" spans="1:2">
      <c r="A310" s="4" t="s">
        <v>1814</v>
      </c>
      <c r="B310" s="4" t="s">
        <v>2092</v>
      </c>
    </row>
    <row r="311" spans="1:2">
      <c r="A311" s="4" t="s">
        <v>1807</v>
      </c>
    </row>
    <row r="312" spans="1:2">
      <c r="A312" s="3" t="s">
        <v>125</v>
      </c>
    </row>
    <row r="313" spans="1:2">
      <c r="A313" s="4" t="s">
        <v>1808</v>
      </c>
      <c r="B313" s="4" t="s">
        <v>2012</v>
      </c>
    </row>
    <row r="314" spans="1:2">
      <c r="A314" s="4" t="s">
        <v>1809</v>
      </c>
      <c r="B314" s="6" t="n">
        <v>34646</v>
      </c>
    </row>
    <row r="315" spans="1:2">
      <c r="A315" s="4" t="s">
        <v>1904</v>
      </c>
      <c r="B315" s="4" t="s">
        <v>2093</v>
      </c>
    </row>
    <row r="316" spans="1:2">
      <c r="A316" s="4" t="s">
        <v>1812</v>
      </c>
      <c r="B316" s="4" t="s">
        <v>2094</v>
      </c>
    </row>
    <row r="317" spans="1:2">
      <c r="A317" s="4" t="s">
        <v>1814</v>
      </c>
      <c r="B317" s="4" t="s">
        <v>2061</v>
      </c>
    </row>
    <row r="318" spans="1:2">
      <c r="A318" s="4" t="s">
        <v>1807</v>
      </c>
    </row>
    <row r="319" spans="1:2">
      <c r="A319" s="3" t="s">
        <v>125</v>
      </c>
    </row>
    <row r="320" spans="1:2">
      <c r="A320" s="4" t="s">
        <v>1808</v>
      </c>
      <c r="B320" s="4" t="s">
        <v>2012</v>
      </c>
    </row>
    <row r="321" spans="1:2">
      <c r="A321" s="4" t="s">
        <v>1809</v>
      </c>
      <c r="B321" s="6" t="n">
        <v>4902</v>
      </c>
    </row>
    <row r="322" spans="1:2">
      <c r="A322" s="4" t="s">
        <v>1904</v>
      </c>
      <c r="B322" s="4" t="s">
        <v>2095</v>
      </c>
    </row>
    <row r="323" spans="1:2">
      <c r="A323" s="4" t="s">
        <v>1812</v>
      </c>
      <c r="B323" s="4" t="s">
        <v>2096</v>
      </c>
    </row>
    <row r="324" spans="1:2">
      <c r="A324" s="4" t="s">
        <v>1814</v>
      </c>
      <c r="B324" s="4" t="s">
        <v>2097</v>
      </c>
    </row>
    <row r="325" spans="1:2">
      <c r="A325" s="4" t="s">
        <v>1807</v>
      </c>
    </row>
    <row r="326" spans="1:2">
      <c r="A326" s="3" t="s">
        <v>125</v>
      </c>
    </row>
    <row r="327" spans="1:2">
      <c r="A327" s="4" t="s">
        <v>1808</v>
      </c>
      <c r="B327" s="4" t="s">
        <v>2012</v>
      </c>
    </row>
    <row r="328" spans="1:2">
      <c r="A328" s="4" t="s">
        <v>1809</v>
      </c>
      <c r="B328" s="6" t="n">
        <v>34525</v>
      </c>
    </row>
    <row r="329" spans="1:2">
      <c r="A329" s="4" t="s">
        <v>1904</v>
      </c>
      <c r="B329" s="4" t="s">
        <v>1860</v>
      </c>
    </row>
    <row r="330" spans="1:2">
      <c r="A330" s="4" t="s">
        <v>1812</v>
      </c>
      <c r="B330" s="4" t="s">
        <v>2096</v>
      </c>
    </row>
    <row r="331" spans="1:2">
      <c r="A331" s="4" t="s">
        <v>1814</v>
      </c>
      <c r="B331" s="4" t="s">
        <v>2097</v>
      </c>
    </row>
    <row r="332" spans="1:2">
      <c r="A332" s="4" t="s">
        <v>1807</v>
      </c>
    </row>
    <row r="333" spans="1:2">
      <c r="A333" s="3" t="s">
        <v>125</v>
      </c>
    </row>
    <row r="334" spans="1:2">
      <c r="A334" s="4" t="s">
        <v>1808</v>
      </c>
      <c r="B334" s="4" t="s">
        <v>2012</v>
      </c>
    </row>
    <row r="335" spans="1:2">
      <c r="A335" s="4" t="s">
        <v>1809</v>
      </c>
      <c r="B335" s="6" t="n">
        <v>1742</v>
      </c>
    </row>
    <row r="336" spans="1:2">
      <c r="A336" s="4" t="s">
        <v>1904</v>
      </c>
      <c r="B336" s="4" t="s">
        <v>2098</v>
      </c>
    </row>
    <row r="337" spans="1:2">
      <c r="A337" s="4" t="s">
        <v>1812</v>
      </c>
      <c r="B337" s="4" t="s">
        <v>2076</v>
      </c>
    </row>
    <row r="338" spans="1:2">
      <c r="A338" s="4" t="s">
        <v>1814</v>
      </c>
      <c r="B338" s="4" t="s">
        <v>2097</v>
      </c>
    </row>
    <row r="339" spans="1:2">
      <c r="A339" s="4" t="s">
        <v>1816</v>
      </c>
    </row>
    <row r="340" spans="1:2">
      <c r="A340" s="3" t="s">
        <v>125</v>
      </c>
    </row>
    <row r="341" spans="1:2">
      <c r="A341" s="4" t="s">
        <v>1808</v>
      </c>
      <c r="B341" s="4" t="s">
        <v>2012</v>
      </c>
    </row>
    <row r="342" spans="1:2">
      <c r="A342" s="4" t="s">
        <v>1809</v>
      </c>
      <c r="B342" s="6" t="n">
        <v>3484</v>
      </c>
    </row>
    <row r="343" spans="1:2">
      <c r="A343" s="4" t="s">
        <v>1904</v>
      </c>
      <c r="B343" s="4" t="s">
        <v>2070</v>
      </c>
    </row>
    <row r="344" spans="1:2">
      <c r="A344" s="4" t="s">
        <v>1812</v>
      </c>
      <c r="B344" s="4" t="s">
        <v>2076</v>
      </c>
    </row>
    <row r="345" spans="1:2">
      <c r="A345" s="4" t="s">
        <v>1814</v>
      </c>
      <c r="B345" s="4" t="s">
        <v>2099</v>
      </c>
    </row>
    <row r="346" spans="1:2">
      <c r="A346" s="4" t="s">
        <v>1816</v>
      </c>
    </row>
    <row r="347" spans="1:2">
      <c r="A347" s="3" t="s">
        <v>125</v>
      </c>
    </row>
    <row r="348" spans="1:2">
      <c r="A348" s="4" t="s">
        <v>1808</v>
      </c>
      <c r="B348" s="4" t="s">
        <v>2012</v>
      </c>
    </row>
    <row r="349" spans="1:2">
      <c r="A349" s="4" t="s">
        <v>1809</v>
      </c>
      <c r="B349" s="6" t="n">
        <v>6026</v>
      </c>
    </row>
    <row r="350" spans="1:2">
      <c r="A350" s="4" t="s">
        <v>1904</v>
      </c>
      <c r="B350" s="4" t="s">
        <v>2036</v>
      </c>
    </row>
    <row r="351" spans="1:2">
      <c r="A351" s="4" t="s">
        <v>1812</v>
      </c>
      <c r="B351" s="4" t="s">
        <v>2038</v>
      </c>
    </row>
    <row r="352" spans="1:2">
      <c r="A352" s="4" t="s">
        <v>1814</v>
      </c>
      <c r="B352" s="4" t="s">
        <v>2084</v>
      </c>
    </row>
    <row r="353" spans="1:2">
      <c r="A353" s="4" t="s">
        <v>2100</v>
      </c>
    </row>
    <row r="354" spans="1:2">
      <c r="A354" s="3" t="s">
        <v>125</v>
      </c>
    </row>
    <row r="355" spans="1:2">
      <c r="A355" s="4" t="s">
        <v>1808</v>
      </c>
      <c r="B355" s="4" t="s">
        <v>2012</v>
      </c>
    </row>
    <row r="356" spans="1:2">
      <c r="A356" s="4" t="s">
        <v>1809</v>
      </c>
      <c r="B356" s="6" t="n">
        <v>18421</v>
      </c>
    </row>
    <row r="357" spans="1:2">
      <c r="A357" s="4" t="s">
        <v>1904</v>
      </c>
      <c r="B357" s="4" t="s">
        <v>2101</v>
      </c>
    </row>
    <row r="358" spans="1:2">
      <c r="A358" s="4" t="s">
        <v>1812</v>
      </c>
      <c r="B358" s="4" t="s">
        <v>2102</v>
      </c>
    </row>
    <row r="359" spans="1:2">
      <c r="A359" s="4" t="s">
        <v>1814</v>
      </c>
      <c r="B359" s="4" t="s">
        <v>2103</v>
      </c>
    </row>
    <row r="360" spans="1:2">
      <c r="A360" s="4" t="s">
        <v>1816</v>
      </c>
    </row>
    <row r="361" spans="1:2">
      <c r="A361" s="3" t="s">
        <v>125</v>
      </c>
    </row>
    <row r="362" spans="1:2">
      <c r="A362" s="4" t="s">
        <v>1808</v>
      </c>
      <c r="B362" s="4" t="s">
        <v>2012</v>
      </c>
    </row>
    <row r="363" spans="1:2">
      <c r="A363" s="4" t="s">
        <v>1809</v>
      </c>
      <c r="B363" s="6" t="n">
        <v>33464</v>
      </c>
    </row>
    <row r="364" spans="1:2">
      <c r="A364" s="4" t="s">
        <v>1904</v>
      </c>
      <c r="B364" s="4" t="s">
        <v>2104</v>
      </c>
    </row>
    <row r="365" spans="1:2">
      <c r="A365" s="4" t="s">
        <v>1812</v>
      </c>
      <c r="B365" s="4" t="s">
        <v>2066</v>
      </c>
    </row>
    <row r="366" spans="1:2">
      <c r="A366" s="4" t="s">
        <v>1814</v>
      </c>
      <c r="B366" s="4" t="s">
        <v>2105</v>
      </c>
    </row>
    <row r="367" spans="1:2">
      <c r="A367" s="4" t="s">
        <v>1816</v>
      </c>
    </row>
    <row r="368" spans="1:2">
      <c r="A368" s="3" t="s">
        <v>125</v>
      </c>
    </row>
    <row r="369" spans="1:2">
      <c r="A369" s="4" t="s">
        <v>1808</v>
      </c>
      <c r="B369" s="4" t="s">
        <v>2012</v>
      </c>
    </row>
    <row r="370" spans="1:2">
      <c r="A370" s="4" t="s">
        <v>1809</v>
      </c>
      <c r="B370" s="6" t="n">
        <v>1322</v>
      </c>
    </row>
    <row r="371" spans="1:2">
      <c r="A371" s="4" t="s">
        <v>1904</v>
      </c>
      <c r="B371" s="4" t="s">
        <v>2060</v>
      </c>
    </row>
    <row r="372" spans="1:2">
      <c r="A372" s="4" t="s">
        <v>1812</v>
      </c>
      <c r="B372" s="4" t="s">
        <v>2069</v>
      </c>
    </row>
    <row r="373" spans="1:2">
      <c r="A373" s="4" t="s">
        <v>1814</v>
      </c>
      <c r="B373" s="4" t="s">
        <v>2106</v>
      </c>
    </row>
    <row r="374" spans="1:2">
      <c r="A374" s="4" t="s">
        <v>1816</v>
      </c>
    </row>
    <row r="375" spans="1:2">
      <c r="A375" s="3" t="s">
        <v>125</v>
      </c>
    </row>
    <row r="376" spans="1:2">
      <c r="A376" s="4" t="s">
        <v>1808</v>
      </c>
      <c r="B376" s="4" t="s">
        <v>2012</v>
      </c>
    </row>
    <row r="377" spans="1:2">
      <c r="A377" s="4" t="s">
        <v>1809</v>
      </c>
      <c r="B377" s="6" t="n">
        <v>13591</v>
      </c>
    </row>
    <row r="378" spans="1:2">
      <c r="A378" s="4" t="s">
        <v>1904</v>
      </c>
      <c r="B378" s="4" t="s">
        <v>2107</v>
      </c>
    </row>
    <row r="379" spans="1:2">
      <c r="A379" s="4" t="s">
        <v>1812</v>
      </c>
      <c r="B379" s="4" t="s">
        <v>2108</v>
      </c>
    </row>
    <row r="380" spans="1:2">
      <c r="A380" s="4" t="s">
        <v>1814</v>
      </c>
      <c r="B380" s="4" t="s">
        <v>2109</v>
      </c>
    </row>
    <row r="381" spans="1:2">
      <c r="A381" s="4" t="s">
        <v>1816</v>
      </c>
    </row>
    <row r="382" spans="1:2">
      <c r="A382" s="3" t="s">
        <v>125</v>
      </c>
    </row>
    <row r="383" spans="1:2">
      <c r="A383" s="4" t="s">
        <v>1808</v>
      </c>
      <c r="B383" s="4" t="s">
        <v>2012</v>
      </c>
    </row>
    <row r="384" spans="1:2">
      <c r="A384" s="4" t="s">
        <v>1809</v>
      </c>
      <c r="B384" s="6" t="n">
        <v>6694</v>
      </c>
    </row>
    <row r="385" spans="1:2">
      <c r="A385" s="4" t="s">
        <v>1904</v>
      </c>
      <c r="B385" s="4" t="s">
        <v>2110</v>
      </c>
    </row>
    <row r="386" spans="1:2">
      <c r="A386" s="4" t="s">
        <v>1812</v>
      </c>
      <c r="B386" s="4" t="s">
        <v>2111</v>
      </c>
    </row>
    <row r="387" spans="1:2">
      <c r="A387" s="4" t="s">
        <v>1814</v>
      </c>
      <c r="B387" s="4" t="s">
        <v>2112</v>
      </c>
    </row>
    <row r="388" spans="1:2">
      <c r="A388" s="4" t="s">
        <v>1807</v>
      </c>
    </row>
    <row r="389" spans="1:2">
      <c r="A389" s="3" t="s">
        <v>125</v>
      </c>
    </row>
    <row r="390" spans="1:2">
      <c r="A390" s="4" t="s">
        <v>1808</v>
      </c>
      <c r="B390" s="4" t="s">
        <v>2012</v>
      </c>
    </row>
    <row r="391" spans="1:2">
      <c r="A391" s="4" t="s">
        <v>1809</v>
      </c>
      <c r="B391" s="6" t="n">
        <v>6713</v>
      </c>
    </row>
    <row r="392" spans="1:2">
      <c r="A392" s="4" t="s">
        <v>1904</v>
      </c>
      <c r="B392" s="4" t="s">
        <v>1847</v>
      </c>
    </row>
    <row r="393" spans="1:2">
      <c r="A393" s="4" t="s">
        <v>1812</v>
      </c>
      <c r="B393" s="4" t="s">
        <v>2078</v>
      </c>
    </row>
    <row r="394" spans="1:2">
      <c r="A394" s="4" t="s">
        <v>1814</v>
      </c>
      <c r="B394" s="4" t="s">
        <v>1813</v>
      </c>
    </row>
    <row r="395" spans="1:2">
      <c r="A395" s="4" t="s">
        <v>1807</v>
      </c>
    </row>
    <row r="396" spans="1:2">
      <c r="A396" s="3" t="s">
        <v>125</v>
      </c>
    </row>
    <row r="397" spans="1:2">
      <c r="A397" s="4" t="s">
        <v>1808</v>
      </c>
      <c r="B397" s="4" t="s">
        <v>2012</v>
      </c>
    </row>
    <row r="398" spans="1:2">
      <c r="A398" s="4" t="s">
        <v>1809</v>
      </c>
      <c r="B398" s="6" t="n">
        <v>34208</v>
      </c>
    </row>
    <row r="399" spans="1:2">
      <c r="A399" s="4" t="s">
        <v>1904</v>
      </c>
      <c r="B399" s="4" t="s">
        <v>2070</v>
      </c>
    </row>
    <row r="400" spans="1:2">
      <c r="A400" s="4" t="s">
        <v>1812</v>
      </c>
      <c r="B400" s="4" t="s">
        <v>2113</v>
      </c>
    </row>
    <row r="401" spans="1:2">
      <c r="A401" s="4" t="s">
        <v>1814</v>
      </c>
      <c r="B401" s="4" t="s">
        <v>1821</v>
      </c>
    </row>
    <row r="402" spans="1:2">
      <c r="A402" s="4" t="s">
        <v>1807</v>
      </c>
    </row>
    <row r="403" spans="1:2">
      <c r="A403" s="3" t="s">
        <v>125</v>
      </c>
    </row>
    <row r="404" spans="1:2">
      <c r="A404" s="4" t="s">
        <v>1808</v>
      </c>
      <c r="B404" s="4" t="s">
        <v>2012</v>
      </c>
    </row>
    <row r="405" spans="1:2">
      <c r="A405" s="4" t="s">
        <v>1809</v>
      </c>
      <c r="B405" s="6" t="n">
        <v>20483</v>
      </c>
    </row>
    <row r="406" spans="1:2">
      <c r="A406" s="4" t="s">
        <v>1904</v>
      </c>
      <c r="B406" s="4" t="s">
        <v>2114</v>
      </c>
    </row>
    <row r="407" spans="1:2">
      <c r="A407" s="4" t="s">
        <v>1812</v>
      </c>
      <c r="B407" s="4" t="s">
        <v>2115</v>
      </c>
    </row>
    <row r="408" spans="1:2">
      <c r="A408" s="4" t="s">
        <v>1814</v>
      </c>
      <c r="B408" s="4" t="s">
        <v>2099</v>
      </c>
    </row>
    <row r="409" spans="1:2">
      <c r="A409" s="4" t="s">
        <v>1816</v>
      </c>
    </row>
    <row r="410" spans="1:2">
      <c r="A410" s="3" t="s">
        <v>125</v>
      </c>
    </row>
    <row r="411" spans="1:2">
      <c r="A411" s="4" t="s">
        <v>1808</v>
      </c>
      <c r="B411" s="4" t="s">
        <v>2012</v>
      </c>
    </row>
    <row r="412" spans="1:2">
      <c r="A412" s="4" t="s">
        <v>1809</v>
      </c>
      <c r="B412" s="6" t="n">
        <v>2236</v>
      </c>
    </row>
    <row r="413" spans="1:2">
      <c r="A413" s="4" t="s">
        <v>1904</v>
      </c>
      <c r="B413" s="4" t="s">
        <v>1976</v>
      </c>
    </row>
    <row r="414" spans="1:2">
      <c r="A414" s="4" t="s">
        <v>1812</v>
      </c>
      <c r="B414" s="4" t="s">
        <v>2116</v>
      </c>
    </row>
    <row r="415" spans="1:2">
      <c r="A415" s="4" t="s">
        <v>1814</v>
      </c>
      <c r="B415" s="4" t="s">
        <v>1832</v>
      </c>
    </row>
    <row r="416" spans="1:2">
      <c r="A416" s="4" t="s">
        <v>1816</v>
      </c>
    </row>
    <row r="417" spans="1:2">
      <c r="A417" s="3" t="s">
        <v>125</v>
      </c>
    </row>
    <row r="418" spans="1:2">
      <c r="A418" s="4" t="s">
        <v>1808</v>
      </c>
      <c r="B418" s="4" t="s">
        <v>2012</v>
      </c>
    </row>
    <row r="419" spans="1:2">
      <c r="A419" s="4" t="s">
        <v>1809</v>
      </c>
      <c r="B419" s="6" t="n">
        <v>34555</v>
      </c>
    </row>
    <row r="420" spans="1:2">
      <c r="A420" s="4" t="s">
        <v>1904</v>
      </c>
      <c r="B420" s="4" t="s">
        <v>1823</v>
      </c>
    </row>
    <row r="421" spans="1:2">
      <c r="A421" s="4" t="s">
        <v>1812</v>
      </c>
      <c r="B421" s="4" t="s">
        <v>2105</v>
      </c>
    </row>
    <row r="422" spans="1:2">
      <c r="A422" s="4" t="s">
        <v>1814</v>
      </c>
      <c r="B422" s="4" t="s">
        <v>2117</v>
      </c>
    </row>
    <row r="423" spans="1:2">
      <c r="A423" s="4" t="s">
        <v>1816</v>
      </c>
    </row>
    <row r="424" spans="1:2">
      <c r="A424" s="3" t="s">
        <v>125</v>
      </c>
    </row>
    <row r="425" spans="1:2">
      <c r="A425" s="4" t="s">
        <v>1808</v>
      </c>
      <c r="B425" s="4" t="s">
        <v>2012</v>
      </c>
    </row>
    <row r="426" spans="1:2">
      <c r="A426" s="4" t="s">
        <v>1809</v>
      </c>
      <c r="B426" s="6" t="n">
        <v>10466</v>
      </c>
    </row>
    <row r="427" spans="1:2">
      <c r="A427" s="4" t="s">
        <v>1904</v>
      </c>
      <c r="B427" s="4" t="s">
        <v>2118</v>
      </c>
    </row>
    <row r="428" spans="1:2">
      <c r="A428" s="4" t="s">
        <v>1812</v>
      </c>
      <c r="B428" s="4" t="s">
        <v>2119</v>
      </c>
    </row>
    <row r="429" spans="1:2">
      <c r="A429" s="4" t="s">
        <v>1814</v>
      </c>
      <c r="B429" s="4" t="s">
        <v>2120</v>
      </c>
    </row>
    <row r="430" spans="1:2">
      <c r="A430" s="4" t="s">
        <v>1816</v>
      </c>
    </row>
    <row r="431" spans="1:2">
      <c r="A431" s="3" t="s">
        <v>125</v>
      </c>
    </row>
    <row r="432" spans="1:2">
      <c r="A432" s="4" t="s">
        <v>1808</v>
      </c>
      <c r="B432" s="4" t="s">
        <v>2012</v>
      </c>
    </row>
    <row r="433" spans="1:2">
      <c r="A433" s="4" t="s">
        <v>1809</v>
      </c>
      <c r="B433" s="6" t="n">
        <v>6977</v>
      </c>
    </row>
    <row r="434" spans="1:2">
      <c r="A434" s="4" t="s">
        <v>1904</v>
      </c>
      <c r="B434" s="4" t="s">
        <v>2118</v>
      </c>
    </row>
    <row r="435" spans="1:2">
      <c r="A435" s="4" t="s">
        <v>1812</v>
      </c>
      <c r="B435" s="4" t="s">
        <v>2119</v>
      </c>
    </row>
    <row r="436" spans="1:2">
      <c r="A436" s="4" t="s">
        <v>1814</v>
      </c>
      <c r="B436" s="4" t="s">
        <v>1835</v>
      </c>
    </row>
    <row r="437" spans="1:2">
      <c r="A437" s="4" t="s">
        <v>523</v>
      </c>
    </row>
    <row r="438" spans="1:2">
      <c r="A438" s="3" t="s">
        <v>125</v>
      </c>
    </row>
    <row r="439" spans="1:2">
      <c r="A439" s="4" t="s">
        <v>1809</v>
      </c>
      <c r="B439" s="6" t="n">
        <v>94072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1"/>
  </cols>
  <sheetData>
    <row r="1" spans="1:2">
      <c r="A1" s="1" t="s">
        <v>2121</v>
      </c>
      <c r="B1" s="2" t="s">
        <v>1</v>
      </c>
    </row>
    <row r="2" spans="1:2">
      <c r="B2" s="2" t="s">
        <v>40</v>
      </c>
    </row>
    <row r="3" spans="1:2">
      <c r="A3" s="4" t="s">
        <v>2122</v>
      </c>
    </row>
    <row r="4" spans="1:2">
      <c r="A4" s="3" t="s">
        <v>125</v>
      </c>
    </row>
    <row r="5" spans="1:2">
      <c r="A5" s="4" t="s">
        <v>1808</v>
      </c>
      <c r="B5" s="4" t="s">
        <v>1902</v>
      </c>
    </row>
    <row r="6" spans="1:2">
      <c r="A6" s="4" t="s">
        <v>1809</v>
      </c>
      <c r="B6" s="6" t="n">
        <v>106001</v>
      </c>
    </row>
    <row r="7" spans="1:2">
      <c r="A7" s="4" t="s">
        <v>1903</v>
      </c>
      <c r="B7" s="4" t="s">
        <v>742</v>
      </c>
    </row>
    <row r="8" spans="1:2">
      <c r="A8" s="4" t="s">
        <v>1904</v>
      </c>
      <c r="B8" s="4" t="s">
        <v>2123</v>
      </c>
    </row>
    <row r="9" spans="1:2">
      <c r="A9" s="4" t="s">
        <v>1812</v>
      </c>
      <c r="B9" s="4" t="s">
        <v>2124</v>
      </c>
    </row>
    <row r="10" spans="1:2">
      <c r="A10" s="4" t="s">
        <v>1814</v>
      </c>
      <c r="B10" s="4" t="s">
        <v>2124</v>
      </c>
    </row>
    <row r="11" spans="1:2">
      <c r="A11" s="4" t="s">
        <v>2125</v>
      </c>
    </row>
    <row r="12" spans="1:2">
      <c r="A12" s="3" t="s">
        <v>125</v>
      </c>
    </row>
    <row r="13" spans="1:2">
      <c r="A13" s="4" t="s">
        <v>1808</v>
      </c>
      <c r="B13" s="4" t="s">
        <v>1902</v>
      </c>
    </row>
    <row r="14" spans="1:2">
      <c r="A14" s="4" t="s">
        <v>1809</v>
      </c>
      <c r="B14" s="6" t="n">
        <v>114212</v>
      </c>
    </row>
    <row r="15" spans="1:2">
      <c r="A15" s="4" t="s">
        <v>1903</v>
      </c>
      <c r="B15" s="4" t="s">
        <v>1939</v>
      </c>
    </row>
    <row r="16" spans="1:2">
      <c r="A16" s="4" t="s">
        <v>1904</v>
      </c>
      <c r="B16" s="4" t="s">
        <v>1976</v>
      </c>
    </row>
    <row r="17" spans="1:2">
      <c r="A17" s="4" t="s">
        <v>1812</v>
      </c>
      <c r="B17" s="4" t="s">
        <v>2126</v>
      </c>
    </row>
    <row r="18" spans="1:2">
      <c r="A18" s="4" t="s">
        <v>1814</v>
      </c>
      <c r="B18" s="4" t="s">
        <v>2127</v>
      </c>
    </row>
    <row r="19" spans="1:2">
      <c r="A19" s="4" t="s">
        <v>2128</v>
      </c>
    </row>
    <row r="20" spans="1:2">
      <c r="A20" s="3" t="s">
        <v>125</v>
      </c>
    </row>
    <row r="21" spans="1:2">
      <c r="A21" s="4" t="s">
        <v>1808</v>
      </c>
      <c r="B21" s="4" t="s">
        <v>1902</v>
      </c>
    </row>
    <row r="22" spans="1:2">
      <c r="A22" s="4" t="s">
        <v>1809</v>
      </c>
      <c r="B22" s="6" t="n">
        <v>79612</v>
      </c>
    </row>
    <row r="23" spans="1:2">
      <c r="A23" s="4" t="s">
        <v>1903</v>
      </c>
      <c r="B23" s="4" t="s">
        <v>2129</v>
      </c>
    </row>
    <row r="24" spans="1:2">
      <c r="A24" s="4" t="s">
        <v>1904</v>
      </c>
      <c r="B24" s="4" t="s">
        <v>2130</v>
      </c>
    </row>
    <row r="25" spans="1:2">
      <c r="A25" s="4" t="s">
        <v>1812</v>
      </c>
      <c r="B25" s="4" t="s">
        <v>2131</v>
      </c>
    </row>
    <row r="26" spans="1:2">
      <c r="A26" s="4" t="s">
        <v>1814</v>
      </c>
      <c r="B26" s="4" t="s">
        <v>2131</v>
      </c>
    </row>
    <row r="27" spans="1:2">
      <c r="A27" s="4" t="s">
        <v>2132</v>
      </c>
    </row>
    <row r="28" spans="1:2">
      <c r="A28" s="3" t="s">
        <v>125</v>
      </c>
    </row>
    <row r="29" spans="1:2">
      <c r="A29" s="4" t="s">
        <v>1808</v>
      </c>
      <c r="B29" s="4" t="s">
        <v>1902</v>
      </c>
    </row>
    <row r="30" spans="1:2">
      <c r="A30" s="4" t="s">
        <v>1809</v>
      </c>
      <c r="B30" s="6" t="n">
        <v>104550</v>
      </c>
    </row>
    <row r="31" spans="1:2">
      <c r="A31" s="4" t="s">
        <v>1903</v>
      </c>
      <c r="B31" s="4" t="s">
        <v>1944</v>
      </c>
    </row>
    <row r="32" spans="1:2">
      <c r="A32" s="4" t="s">
        <v>1904</v>
      </c>
      <c r="B32" s="4" t="s">
        <v>1877</v>
      </c>
    </row>
    <row r="33" spans="1:2">
      <c r="A33" s="4" t="s">
        <v>1812</v>
      </c>
      <c r="B33" s="4" t="s">
        <v>2133</v>
      </c>
    </row>
    <row r="34" spans="1:2">
      <c r="A34" s="4" t="s">
        <v>1814</v>
      </c>
      <c r="B34" s="4" t="s">
        <v>2134</v>
      </c>
    </row>
    <row r="35" spans="1:2">
      <c r="A35" s="4" t="s">
        <v>2135</v>
      </c>
    </row>
    <row r="36" spans="1:2">
      <c r="A36" s="3" t="s">
        <v>125</v>
      </c>
    </row>
    <row r="37" spans="1:2">
      <c r="A37" s="4" t="s">
        <v>1808</v>
      </c>
      <c r="B37" s="4" t="s">
        <v>1902</v>
      </c>
    </row>
    <row r="38" spans="1:2">
      <c r="A38" s="4" t="s">
        <v>1809</v>
      </c>
      <c r="B38" s="6" t="n">
        <v>57936</v>
      </c>
    </row>
    <row r="39" spans="1:2">
      <c r="A39" s="4" t="s">
        <v>1903</v>
      </c>
      <c r="B39" s="4" t="s">
        <v>2136</v>
      </c>
    </row>
    <row r="40" spans="1:2">
      <c r="A40" s="4" t="s">
        <v>1904</v>
      </c>
      <c r="B40" s="4" t="s">
        <v>2137</v>
      </c>
    </row>
    <row r="41" spans="1:2">
      <c r="A41" s="4" t="s">
        <v>1812</v>
      </c>
      <c r="B41" s="4" t="s">
        <v>2034</v>
      </c>
    </row>
    <row r="42" spans="1:2">
      <c r="A42" s="4" t="s">
        <v>1814</v>
      </c>
      <c r="B42" s="4" t="s">
        <v>2138</v>
      </c>
    </row>
    <row r="43" spans="1:2">
      <c r="A43" s="4" t="s">
        <v>2139</v>
      </c>
    </row>
    <row r="44" spans="1:2">
      <c r="A44" s="3" t="s">
        <v>125</v>
      </c>
    </row>
    <row r="45" spans="1:2">
      <c r="A45" s="4" t="s">
        <v>1808</v>
      </c>
      <c r="B45" s="4" t="s">
        <v>1902</v>
      </c>
    </row>
    <row r="46" spans="1:2">
      <c r="A46" s="4" t="s">
        <v>1809</v>
      </c>
      <c r="B46" s="6" t="n">
        <v>59081</v>
      </c>
    </row>
    <row r="47" spans="1:2">
      <c r="A47" s="4" t="s">
        <v>1903</v>
      </c>
      <c r="B47" s="4" t="s">
        <v>2136</v>
      </c>
    </row>
    <row r="48" spans="1:2">
      <c r="A48" s="4" t="s">
        <v>1904</v>
      </c>
      <c r="B48" s="4" t="s">
        <v>1865</v>
      </c>
    </row>
    <row r="49" spans="1:2">
      <c r="A49" s="4" t="s">
        <v>1812</v>
      </c>
      <c r="B49" s="4" t="s">
        <v>2140</v>
      </c>
    </row>
    <row r="50" spans="1:2">
      <c r="A50" s="4" t="s">
        <v>1814</v>
      </c>
      <c r="B50" s="4" t="s">
        <v>2141</v>
      </c>
    </row>
    <row r="51" spans="1:2">
      <c r="A51" s="4" t="s">
        <v>2142</v>
      </c>
    </row>
    <row r="52" spans="1:2">
      <c r="A52" s="3" t="s">
        <v>125</v>
      </c>
    </row>
    <row r="53" spans="1:2">
      <c r="A53" s="4" t="s">
        <v>1808</v>
      </c>
      <c r="B53" s="4" t="s">
        <v>1902</v>
      </c>
    </row>
    <row r="54" spans="1:2">
      <c r="A54" s="4" t="s">
        <v>1809</v>
      </c>
      <c r="B54" s="6" t="n">
        <v>55619</v>
      </c>
    </row>
    <row r="55" spans="1:2">
      <c r="A55" s="4" t="s">
        <v>1903</v>
      </c>
      <c r="B55" s="4" t="s">
        <v>748</v>
      </c>
    </row>
    <row r="56" spans="1:2">
      <c r="A56" s="4" t="s">
        <v>1904</v>
      </c>
      <c r="B56" s="4" t="s">
        <v>2143</v>
      </c>
    </row>
    <row r="57" spans="1:2">
      <c r="A57" s="4" t="s">
        <v>1812</v>
      </c>
      <c r="B57" s="4" t="s">
        <v>2144</v>
      </c>
    </row>
    <row r="58" spans="1:2">
      <c r="A58" s="4" t="s">
        <v>1814</v>
      </c>
      <c r="B58" s="4" t="s">
        <v>2145</v>
      </c>
    </row>
    <row r="59" spans="1:2">
      <c r="A59" s="4" t="s">
        <v>2146</v>
      </c>
    </row>
    <row r="60" spans="1:2">
      <c r="A60" s="3" t="s">
        <v>125</v>
      </c>
    </row>
    <row r="61" spans="1:2">
      <c r="A61" s="4" t="s">
        <v>1808</v>
      </c>
      <c r="B61" s="4" t="s">
        <v>1902</v>
      </c>
    </row>
    <row r="62" spans="1:2">
      <c r="A62" s="4" t="s">
        <v>1809</v>
      </c>
      <c r="B62" s="6" t="n">
        <v>109543</v>
      </c>
    </row>
    <row r="63" spans="1:2">
      <c r="A63" s="4" t="s">
        <v>1903</v>
      </c>
      <c r="B63" s="4" t="s">
        <v>746</v>
      </c>
    </row>
    <row r="64" spans="1:2">
      <c r="A64" s="4" t="s">
        <v>1904</v>
      </c>
      <c r="B64" s="4" t="s">
        <v>2147</v>
      </c>
    </row>
    <row r="65" spans="1:2">
      <c r="A65" s="4" t="s">
        <v>1812</v>
      </c>
      <c r="B65" s="4" t="s">
        <v>2148</v>
      </c>
    </row>
    <row r="66" spans="1:2">
      <c r="A66" s="4" t="s">
        <v>1814</v>
      </c>
      <c r="B66" s="4" t="s">
        <v>2149</v>
      </c>
    </row>
    <row r="67" spans="1:2">
      <c r="A67" s="4" t="s">
        <v>2150</v>
      </c>
    </row>
    <row r="68" spans="1:2">
      <c r="A68" s="3" t="s">
        <v>125</v>
      </c>
    </row>
    <row r="69" spans="1:2">
      <c r="A69" s="4" t="s">
        <v>1808</v>
      </c>
      <c r="B69" s="4" t="s">
        <v>1902</v>
      </c>
    </row>
    <row r="70" spans="1:2">
      <c r="A70" s="4" t="s">
        <v>1809</v>
      </c>
      <c r="B70" s="6" t="n">
        <v>109311</v>
      </c>
    </row>
    <row r="71" spans="1:2">
      <c r="A71" s="4" t="s">
        <v>1903</v>
      </c>
      <c r="B71" s="4" t="s">
        <v>748</v>
      </c>
    </row>
    <row r="72" spans="1:2">
      <c r="A72" s="4" t="s">
        <v>1904</v>
      </c>
      <c r="B72" s="4" t="s">
        <v>2151</v>
      </c>
    </row>
    <row r="73" spans="1:2">
      <c r="A73" s="4" t="s">
        <v>1812</v>
      </c>
      <c r="B73" s="4" t="s">
        <v>2079</v>
      </c>
    </row>
    <row r="74" spans="1:2">
      <c r="A74" s="4" t="s">
        <v>1814</v>
      </c>
      <c r="B74" s="4" t="s">
        <v>2152</v>
      </c>
    </row>
    <row r="75" spans="1:2">
      <c r="A75" s="4" t="s">
        <v>2142</v>
      </c>
    </row>
    <row r="76" spans="1:2">
      <c r="A76" s="3" t="s">
        <v>125</v>
      </c>
    </row>
    <row r="77" spans="1:2">
      <c r="A77" s="4" t="s">
        <v>1808</v>
      </c>
      <c r="B77" s="4" t="s">
        <v>1902</v>
      </c>
    </row>
    <row r="78" spans="1:2">
      <c r="A78" s="4" t="s">
        <v>1809</v>
      </c>
      <c r="B78" s="6" t="n">
        <v>12025</v>
      </c>
    </row>
    <row r="79" spans="1:2">
      <c r="A79" s="4" t="s">
        <v>1903</v>
      </c>
      <c r="B79" s="4" t="s">
        <v>748</v>
      </c>
    </row>
    <row r="80" spans="1:2">
      <c r="A80" s="4" t="s">
        <v>1904</v>
      </c>
      <c r="B80" s="4" t="s">
        <v>2153</v>
      </c>
    </row>
    <row r="81" spans="1:2">
      <c r="A81" s="4" t="s">
        <v>1812</v>
      </c>
      <c r="B81" s="4" t="s">
        <v>2079</v>
      </c>
    </row>
    <row r="82" spans="1:2">
      <c r="A82" s="4" t="s">
        <v>1814</v>
      </c>
      <c r="B82" s="4" t="s">
        <v>2152</v>
      </c>
    </row>
    <row r="83" spans="1:2">
      <c r="A83" s="4" t="s">
        <v>2142</v>
      </c>
    </row>
    <row r="84" spans="1:2">
      <c r="A84" s="3" t="s">
        <v>125</v>
      </c>
    </row>
    <row r="85" spans="1:2">
      <c r="A85" s="4" t="s">
        <v>1808</v>
      </c>
      <c r="B85" s="4" t="s">
        <v>1902</v>
      </c>
    </row>
    <row r="86" spans="1:2">
      <c r="A86" s="4" t="s">
        <v>1809</v>
      </c>
      <c r="B86" s="6" t="n">
        <v>15299</v>
      </c>
    </row>
    <row r="87" spans="1:2">
      <c r="A87" s="4" t="s">
        <v>1903</v>
      </c>
      <c r="B87" s="4" t="s">
        <v>748</v>
      </c>
    </row>
    <row r="88" spans="1:2">
      <c r="A88" s="4" t="s">
        <v>1904</v>
      </c>
      <c r="B88" s="4" t="s">
        <v>2154</v>
      </c>
    </row>
    <row r="89" spans="1:2">
      <c r="A89" s="4" t="s">
        <v>1812</v>
      </c>
      <c r="B89" s="4" t="s">
        <v>2079</v>
      </c>
    </row>
    <row r="90" spans="1:2">
      <c r="A90" s="4" t="s">
        <v>1814</v>
      </c>
      <c r="B90" s="4" t="s">
        <v>2152</v>
      </c>
    </row>
    <row r="91" spans="1:2">
      <c r="A91" s="4" t="s">
        <v>2155</v>
      </c>
    </row>
    <row r="92" spans="1:2">
      <c r="A92" s="3" t="s">
        <v>125</v>
      </c>
    </row>
    <row r="93" spans="1:2">
      <c r="A93" s="4" t="s">
        <v>1808</v>
      </c>
      <c r="B93" s="4" t="s">
        <v>1902</v>
      </c>
    </row>
    <row r="94" spans="1:2">
      <c r="A94" s="4" t="s">
        <v>1809</v>
      </c>
      <c r="B94" s="6" t="n">
        <v>59374</v>
      </c>
    </row>
    <row r="95" spans="1:2">
      <c r="A95" s="4" t="s">
        <v>1903</v>
      </c>
      <c r="B95" s="4" t="s">
        <v>1421</v>
      </c>
    </row>
    <row r="96" spans="1:2">
      <c r="A96" s="4" t="s">
        <v>1904</v>
      </c>
      <c r="B96" s="4" t="s">
        <v>2156</v>
      </c>
    </row>
    <row r="97" spans="1:2">
      <c r="A97" s="4" t="s">
        <v>1812</v>
      </c>
      <c r="B97" s="4" t="s">
        <v>2157</v>
      </c>
    </row>
    <row r="98" spans="1:2">
      <c r="A98" s="4" t="s">
        <v>1814</v>
      </c>
      <c r="B98" s="4" t="s">
        <v>2158</v>
      </c>
    </row>
    <row r="99" spans="1:2">
      <c r="A99" s="4" t="s">
        <v>2159</v>
      </c>
    </row>
    <row r="100" spans="1:2">
      <c r="A100" s="3" t="s">
        <v>125</v>
      </c>
    </row>
    <row r="101" spans="1:2">
      <c r="A101" s="4" t="s">
        <v>1808</v>
      </c>
      <c r="B101" s="4" t="s">
        <v>1902</v>
      </c>
    </row>
    <row r="102" spans="1:2">
      <c r="A102" s="4" t="s">
        <v>1809</v>
      </c>
      <c r="B102" s="6" t="n">
        <v>58998</v>
      </c>
    </row>
    <row r="103" spans="1:2">
      <c r="A103" s="4" t="s">
        <v>1903</v>
      </c>
      <c r="B103" s="4" t="s">
        <v>1421</v>
      </c>
    </row>
    <row r="104" spans="1:2">
      <c r="A104" s="4" t="s">
        <v>1904</v>
      </c>
      <c r="B104" s="4" t="s">
        <v>2156</v>
      </c>
    </row>
    <row r="105" spans="1:2">
      <c r="A105" s="4" t="s">
        <v>1812</v>
      </c>
      <c r="B105" s="4" t="s">
        <v>2157</v>
      </c>
    </row>
    <row r="106" spans="1:2">
      <c r="A106" s="4" t="s">
        <v>1814</v>
      </c>
      <c r="B106" s="4" t="s">
        <v>2158</v>
      </c>
    </row>
    <row r="107" spans="1:2">
      <c r="A107" s="4" t="s">
        <v>2160</v>
      </c>
    </row>
    <row r="108" spans="1:2">
      <c r="A108" s="3" t="s">
        <v>125</v>
      </c>
    </row>
    <row r="109" spans="1:2">
      <c r="A109" s="4" t="s">
        <v>1808</v>
      </c>
      <c r="B109" s="4" t="s">
        <v>1902</v>
      </c>
    </row>
    <row r="110" spans="1:2">
      <c r="A110" s="4" t="s">
        <v>1809</v>
      </c>
      <c r="B110" s="6" t="n">
        <v>59987</v>
      </c>
    </row>
    <row r="111" spans="1:2">
      <c r="A111" s="4" t="s">
        <v>1903</v>
      </c>
      <c r="B111" s="4" t="s">
        <v>1421</v>
      </c>
    </row>
    <row r="112" spans="1:2">
      <c r="A112" s="4" t="s">
        <v>1904</v>
      </c>
      <c r="B112" s="4" t="s">
        <v>2098</v>
      </c>
    </row>
    <row r="113" spans="1:2">
      <c r="A113" s="4" t="s">
        <v>1812</v>
      </c>
      <c r="B113" s="4" t="s">
        <v>2161</v>
      </c>
    </row>
    <row r="114" spans="1:2">
      <c r="A114" s="4" t="s">
        <v>1814</v>
      </c>
      <c r="B114" s="4" t="s">
        <v>2162</v>
      </c>
    </row>
    <row r="115" spans="1:2">
      <c r="A115" s="4" t="s">
        <v>2163</v>
      </c>
    </row>
    <row r="116" spans="1:2">
      <c r="A116" s="3" t="s">
        <v>125</v>
      </c>
    </row>
    <row r="117" spans="1:2">
      <c r="A117" s="4" t="s">
        <v>1808</v>
      </c>
      <c r="B117" s="4" t="s">
        <v>1902</v>
      </c>
    </row>
    <row r="118" spans="1:2">
      <c r="A118" s="4" t="s">
        <v>1809</v>
      </c>
      <c r="B118" s="6" t="n">
        <v>82878</v>
      </c>
    </row>
    <row r="119" spans="1:2">
      <c r="A119" s="4" t="s">
        <v>1903</v>
      </c>
      <c r="B119" s="4" t="s">
        <v>2164</v>
      </c>
    </row>
    <row r="120" spans="1:2">
      <c r="A120" s="4" t="s">
        <v>1904</v>
      </c>
      <c r="B120" s="4" t="s">
        <v>2165</v>
      </c>
    </row>
    <row r="121" spans="1:2">
      <c r="A121" s="4" t="s">
        <v>1812</v>
      </c>
      <c r="B121" s="4" t="s">
        <v>2116</v>
      </c>
    </row>
    <row r="122" spans="1:2">
      <c r="A122" s="4" t="s">
        <v>1814</v>
      </c>
      <c r="B122" s="4" t="s">
        <v>2166</v>
      </c>
    </row>
    <row r="123" spans="1:2">
      <c r="A123" s="4" t="s">
        <v>1968</v>
      </c>
    </row>
    <row r="124" spans="1:2">
      <c r="A124" s="3" t="s">
        <v>125</v>
      </c>
    </row>
    <row r="125" spans="1:2">
      <c r="A125" s="4" t="s">
        <v>1809</v>
      </c>
      <c r="B125" s="6" t="n">
        <v>1084426</v>
      </c>
    </row>
    <row r="126" spans="1:2">
      <c r="A126" s="4" t="s">
        <v>2167</v>
      </c>
    </row>
    <row r="127" spans="1:2">
      <c r="A127" s="3" t="s">
        <v>125</v>
      </c>
    </row>
    <row r="128" spans="1:2">
      <c r="A128" s="4" t="s">
        <v>1809</v>
      </c>
      <c r="B128" s="6" t="n">
        <v>20370</v>
      </c>
    </row>
    <row r="129" spans="1:2">
      <c r="A129" s="4" t="s">
        <v>1903</v>
      </c>
      <c r="B129" s="4" t="s">
        <v>1607</v>
      </c>
    </row>
    <row r="130" spans="1:2">
      <c r="A130" s="4" t="s">
        <v>1904</v>
      </c>
      <c r="B130" s="4" t="s">
        <v>2168</v>
      </c>
    </row>
    <row r="131" spans="1:2">
      <c r="A131" s="4" t="s">
        <v>1812</v>
      </c>
      <c r="B131" s="4" t="s">
        <v>2169</v>
      </c>
    </row>
    <row r="132" spans="1:2">
      <c r="A132" s="4" t="s">
        <v>1814</v>
      </c>
      <c r="B132" s="4" t="s">
        <v>2170</v>
      </c>
    </row>
    <row r="133" spans="1:2">
      <c r="A133" s="4" t="s">
        <v>2171</v>
      </c>
    </row>
    <row r="134" spans="1:2">
      <c r="A134" s="3" t="s">
        <v>125</v>
      </c>
    </row>
    <row r="135" spans="1:2">
      <c r="A135" s="4" t="s">
        <v>1809</v>
      </c>
      <c r="B135" s="6" t="n">
        <v>32842</v>
      </c>
    </row>
    <row r="136" spans="1:2">
      <c r="A136" s="4" t="s">
        <v>1903</v>
      </c>
      <c r="B136" s="4" t="s">
        <v>746</v>
      </c>
    </row>
    <row r="137" spans="1:2">
      <c r="A137" s="4" t="s">
        <v>1904</v>
      </c>
      <c r="B137" s="4" t="s">
        <v>2172</v>
      </c>
    </row>
    <row r="138" spans="1:2">
      <c r="A138" s="4" t="s">
        <v>1812</v>
      </c>
      <c r="B138" s="4" t="s">
        <v>2042</v>
      </c>
    </row>
    <row r="139" spans="1:2">
      <c r="A139" s="4" t="s">
        <v>1814</v>
      </c>
      <c r="B139" s="4" t="s">
        <v>2173</v>
      </c>
    </row>
    <row r="140" spans="1:2">
      <c r="A140" s="4" t="s">
        <v>2174</v>
      </c>
    </row>
    <row r="141" spans="1:2">
      <c r="A141" s="3" t="s">
        <v>125</v>
      </c>
    </row>
    <row r="142" spans="1:2">
      <c r="A142" s="4" t="s">
        <v>1809</v>
      </c>
      <c r="B142" s="6" t="n">
        <v>79229</v>
      </c>
    </row>
    <row r="143" spans="1:2">
      <c r="A143" s="4" t="s">
        <v>1903</v>
      </c>
      <c r="B143" s="4" t="s">
        <v>748</v>
      </c>
    </row>
    <row r="144" spans="1:2">
      <c r="A144" s="4" t="s">
        <v>1904</v>
      </c>
      <c r="B144" s="4" t="s">
        <v>1920</v>
      </c>
    </row>
    <row r="145" spans="1:2">
      <c r="A145" s="4" t="s">
        <v>1812</v>
      </c>
      <c r="B145" s="4" t="s">
        <v>2175</v>
      </c>
    </row>
    <row r="146" spans="1:2">
      <c r="A146" s="4" t="s">
        <v>1814</v>
      </c>
      <c r="B146" s="4" t="s">
        <v>2176</v>
      </c>
    </row>
    <row r="147" spans="1:2">
      <c r="A147" s="4" t="s">
        <v>2177</v>
      </c>
    </row>
    <row r="148" spans="1:2">
      <c r="A148" s="3" t="s">
        <v>125</v>
      </c>
    </row>
    <row r="149" spans="1:2">
      <c r="A149" s="4" t="s">
        <v>1809</v>
      </c>
      <c r="B149" s="6" t="n">
        <v>132441</v>
      </c>
    </row>
    <row r="150" spans="1:2">
      <c r="A150" s="4" t="s">
        <v>2178</v>
      </c>
    </row>
    <row r="151" spans="1:2">
      <c r="A151" s="3" t="s">
        <v>125</v>
      </c>
    </row>
    <row r="152" spans="1:2">
      <c r="A152" s="4" t="s">
        <v>1809</v>
      </c>
      <c r="B152" s="6" t="n">
        <v>121686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179</v>
      </c>
      <c r="B1" s="2" t="s">
        <v>1</v>
      </c>
    </row>
    <row r="2" spans="1:4">
      <c r="B2" s="2" t="s">
        <v>210</v>
      </c>
      <c r="C2" s="2" t="s">
        <v>702</v>
      </c>
      <c r="D2" s="2" t="s">
        <v>779</v>
      </c>
    </row>
    <row r="3" spans="1:4">
      <c r="A3" s="3" t="s">
        <v>2180</v>
      </c>
    </row>
    <row r="4" spans="1:4">
      <c r="A4" s="4" t="s">
        <v>192</v>
      </c>
      <c r="B4" s="6" t="n">
        <v>2625176</v>
      </c>
      <c r="C4" s="6" t="n">
        <v>2157587</v>
      </c>
      <c r="D4" s="6" t="n">
        <v>1399001</v>
      </c>
    </row>
    <row r="5" spans="1:4">
      <c r="A5" s="4" t="s">
        <v>2181</v>
      </c>
    </row>
    <row r="6" spans="1:4">
      <c r="A6" s="3" t="s">
        <v>2180</v>
      </c>
    </row>
    <row r="7" spans="1:4">
      <c r="A7" s="4" t="s">
        <v>192</v>
      </c>
      <c r="B7" s="5" t="n">
        <v>944413</v>
      </c>
      <c r="C7" s="5" t="n">
        <v>940720</v>
      </c>
    </row>
    <row r="8" spans="1:4">
      <c r="A8" s="4" t="s">
        <v>2182</v>
      </c>
    </row>
    <row r="9" spans="1:4">
      <c r="A9" s="3" t="s">
        <v>2180</v>
      </c>
    </row>
    <row r="10" spans="1:4">
      <c r="A10" s="4" t="s">
        <v>192</v>
      </c>
      <c r="B10" s="5" t="n">
        <v>1465406</v>
      </c>
      <c r="C10" s="6" t="n">
        <v>1216867</v>
      </c>
    </row>
    <row r="11" spans="1:4">
      <c r="A11" s="4" t="s">
        <v>2183</v>
      </c>
    </row>
    <row r="12" spans="1:4">
      <c r="A12" s="3" t="s">
        <v>2180</v>
      </c>
    </row>
    <row r="13" spans="1:4">
      <c r="A13" s="4" t="s">
        <v>192</v>
      </c>
      <c r="B13" s="6" t="n">
        <v>21535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84</v>
      </c>
      <c r="B1" s="2" t="s">
        <v>210</v>
      </c>
      <c r="C1" s="2" t="s">
        <v>702</v>
      </c>
    </row>
    <row r="2" spans="1:3">
      <c r="A2" s="3" t="s">
        <v>281</v>
      </c>
    </row>
    <row r="3" spans="1:3">
      <c r="A3" s="4" t="s">
        <v>2185</v>
      </c>
      <c r="B3" s="6" t="n">
        <v>138575</v>
      </c>
      <c r="C3" s="6" t="n">
        <v>95912</v>
      </c>
    </row>
    <row r="4" spans="1:3">
      <c r="A4" s="4" t="s">
        <v>2186</v>
      </c>
      <c r="B4" s="5" t="n">
        <v>17654</v>
      </c>
      <c r="C4" s="5" t="n">
        <v>22102</v>
      </c>
    </row>
    <row r="5" spans="1:3">
      <c r="A5" s="4" t="s">
        <v>147</v>
      </c>
      <c r="B5" s="6" t="n">
        <v>156229</v>
      </c>
      <c r="C5" s="6" t="n">
        <v>11801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187</v>
      </c>
      <c r="B1" s="2" t="s">
        <v>210</v>
      </c>
      <c r="C1" s="2" t="s">
        <v>702</v>
      </c>
      <c r="D1" s="2" t="s">
        <v>779</v>
      </c>
    </row>
    <row r="2" spans="1:4">
      <c r="A2" s="3" t="s">
        <v>283</v>
      </c>
    </row>
    <row r="3" spans="1:4">
      <c r="A3" s="4" t="s">
        <v>145</v>
      </c>
      <c r="B3" s="6" t="n">
        <v>177902</v>
      </c>
      <c r="C3" s="6" t="n">
        <v>178462</v>
      </c>
    </row>
    <row r="4" spans="1:4">
      <c r="A4" s="4" t="s">
        <v>164</v>
      </c>
      <c r="B4" s="5" t="n">
        <v>24971</v>
      </c>
      <c r="C4" s="5" t="n">
        <v>25016</v>
      </c>
    </row>
    <row r="5" spans="1:4">
      <c r="A5" s="4" t="s">
        <v>2188</v>
      </c>
      <c r="B5" s="5" t="n">
        <v>501</v>
      </c>
      <c r="C5" s="5" t="n">
        <v>468</v>
      </c>
    </row>
    <row r="6" spans="1:4">
      <c r="A6" s="4" t="s">
        <v>71</v>
      </c>
      <c r="B6" s="6" t="n">
        <v>203374</v>
      </c>
      <c r="C6" s="6" t="n">
        <v>203946</v>
      </c>
      <c r="D6" s="6" t="n">
        <v>21751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189</v>
      </c>
      <c r="B1" s="2" t="s">
        <v>1</v>
      </c>
    </row>
    <row r="2" spans="1:3">
      <c r="B2" s="2" t="s">
        <v>210</v>
      </c>
      <c r="C2" s="2" t="s">
        <v>702</v>
      </c>
    </row>
    <row r="3" spans="1:3">
      <c r="A3" s="3" t="s">
        <v>2190</v>
      </c>
    </row>
    <row r="4" spans="1:3">
      <c r="A4" s="4" t="s">
        <v>1612</v>
      </c>
      <c r="B4" s="6" t="n">
        <v>203946</v>
      </c>
      <c r="C4" s="6" t="n">
        <v>217512</v>
      </c>
    </row>
    <row r="5" spans="1:3">
      <c r="A5" s="4" t="s">
        <v>2191</v>
      </c>
      <c r="B5" s="5" t="n">
        <v>177935</v>
      </c>
      <c r="C5" s="5" t="n">
        <v>180506</v>
      </c>
    </row>
    <row r="6" spans="1:3">
      <c r="A6" s="4" t="s">
        <v>2192</v>
      </c>
      <c r="B6" s="5" t="n">
        <v>-178507</v>
      </c>
      <c r="C6" s="5" t="n">
        <v>-192151</v>
      </c>
    </row>
    <row r="7" spans="1:3">
      <c r="A7" s="4" t="s">
        <v>2193</v>
      </c>
      <c r="B7" s="4" t="s">
        <v>54</v>
      </c>
      <c r="C7" s="5" t="n">
        <v>-1921</v>
      </c>
    </row>
    <row r="8" spans="1:3">
      <c r="A8" s="4" t="s">
        <v>1613</v>
      </c>
      <c r="B8" s="5" t="n">
        <v>203374</v>
      </c>
      <c r="C8" s="5" t="n">
        <v>203946</v>
      </c>
    </row>
    <row r="9" spans="1:3">
      <c r="A9" s="4" t="s">
        <v>2194</v>
      </c>
    </row>
    <row r="10" spans="1:3">
      <c r="A10" s="3" t="s">
        <v>2190</v>
      </c>
    </row>
    <row r="11" spans="1:3">
      <c r="A11" s="4" t="s">
        <v>1612</v>
      </c>
      <c r="C11" s="5" t="n">
        <v>172804</v>
      </c>
    </row>
    <row r="12" spans="1:3">
      <c r="A12" s="4" t="s">
        <v>2191</v>
      </c>
      <c r="B12" s="5" t="n">
        <v>177902</v>
      </c>
      <c r="C12" s="5" t="n">
        <v>178462</v>
      </c>
    </row>
    <row r="13" spans="1:3">
      <c r="A13" s="4" t="s">
        <v>2192</v>
      </c>
      <c r="B13" s="5" t="n">
        <v>-178462</v>
      </c>
      <c r="C13" s="5" t="n">
        <v>-172804</v>
      </c>
    </row>
    <row r="14" spans="1:3">
      <c r="A14" s="4" t="s">
        <v>2193</v>
      </c>
      <c r="B14" s="4" t="s">
        <v>54</v>
      </c>
      <c r="C14" s="4" t="s">
        <v>54</v>
      </c>
    </row>
    <row r="15" spans="1:3">
      <c r="A15" s="4" t="s">
        <v>2195</v>
      </c>
    </row>
    <row r="16" spans="1:3">
      <c r="A16" s="3" t="s">
        <v>2190</v>
      </c>
    </row>
    <row r="17" spans="1:3">
      <c r="A17" s="4" t="s">
        <v>1612</v>
      </c>
      <c r="C17" s="5" t="n">
        <v>22975</v>
      </c>
    </row>
    <row r="18" spans="1:3">
      <c r="A18" s="4" t="s">
        <v>2191</v>
      </c>
      <c r="B18" s="4" t="s">
        <v>54</v>
      </c>
      <c r="C18" s="5" t="n">
        <v>2041</v>
      </c>
    </row>
    <row r="19" spans="1:3">
      <c r="A19" s="4" t="s">
        <v>2192</v>
      </c>
      <c r="B19" s="5" t="n">
        <v>-45</v>
      </c>
      <c r="C19" s="4" t="s">
        <v>54</v>
      </c>
    </row>
    <row r="20" spans="1:3">
      <c r="A20" s="4" t="s">
        <v>2193</v>
      </c>
      <c r="B20" s="4" t="s">
        <v>54</v>
      </c>
      <c r="C20" s="4" t="s">
        <v>54</v>
      </c>
    </row>
    <row r="21" spans="1:3">
      <c r="A21" s="4" t="s">
        <v>1535</v>
      </c>
    </row>
    <row r="22" spans="1:3">
      <c r="A22" s="3" t="s">
        <v>2190</v>
      </c>
    </row>
    <row r="23" spans="1:3">
      <c r="A23" s="4" t="s">
        <v>1612</v>
      </c>
      <c r="B23" s="5" t="n">
        <v>468</v>
      </c>
      <c r="C23" s="5" t="n">
        <v>21733</v>
      </c>
    </row>
    <row r="24" spans="1:3">
      <c r="A24" s="4" t="s">
        <v>2191</v>
      </c>
      <c r="B24" s="5" t="n">
        <v>33</v>
      </c>
      <c r="C24" s="5" t="n">
        <v>3</v>
      </c>
    </row>
    <row r="25" spans="1:3">
      <c r="A25" s="4" t="s">
        <v>2192</v>
      </c>
      <c r="B25" s="4" t="s">
        <v>54</v>
      </c>
      <c r="C25" s="5" t="n">
        <v>-19347</v>
      </c>
    </row>
    <row r="26" spans="1:3">
      <c r="A26" s="4" t="s">
        <v>2193</v>
      </c>
      <c r="B26" s="4" t="s">
        <v>54</v>
      </c>
      <c r="C26" s="5" t="n">
        <v>-1921</v>
      </c>
    </row>
    <row r="27" spans="1:3">
      <c r="A27" s="4" t="s">
        <v>1613</v>
      </c>
      <c r="B27" s="6" t="n">
        <v>501</v>
      </c>
      <c r="C27" s="6" t="n">
        <v>46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6</v>
      </c>
      <c r="B1" s="2" t="s">
        <v>210</v>
      </c>
      <c r="C1" s="2" t="s">
        <v>702</v>
      </c>
    </row>
    <row r="2" spans="1:3">
      <c r="A2" s="4" t="s">
        <v>2197</v>
      </c>
    </row>
    <row r="3" spans="1:3">
      <c r="A3" s="3" t="s">
        <v>2198</v>
      </c>
    </row>
    <row r="4" spans="1:3">
      <c r="A4" s="4" t="s">
        <v>540</v>
      </c>
      <c r="B4" s="6" t="n">
        <v>280838</v>
      </c>
      <c r="C4" s="6" t="n">
        <v>341676</v>
      </c>
    </row>
    <row r="5" spans="1:3">
      <c r="A5" s="4" t="s">
        <v>543</v>
      </c>
      <c r="B5" s="5" t="n">
        <v>94673</v>
      </c>
      <c r="C5" s="5" t="n">
        <v>56764</v>
      </c>
    </row>
    <row r="6" spans="1:3">
      <c r="A6" s="4" t="s">
        <v>546</v>
      </c>
      <c r="B6" s="5" t="n">
        <v>316916</v>
      </c>
      <c r="C6" s="5" t="n">
        <v>388396</v>
      </c>
    </row>
    <row r="7" spans="1:3">
      <c r="A7" s="4" t="s">
        <v>549</v>
      </c>
      <c r="B7" s="5" t="n">
        <v>2283390</v>
      </c>
      <c r="C7" s="5" t="n">
        <v>2232682</v>
      </c>
    </row>
    <row r="8" spans="1:3">
      <c r="A8" s="4" t="s">
        <v>552</v>
      </c>
      <c r="B8" s="5" t="n">
        <v>7870260</v>
      </c>
      <c r="C8" s="5" t="n">
        <v>7769325</v>
      </c>
    </row>
    <row r="9" spans="1:3">
      <c r="A9" s="4" t="s">
        <v>555</v>
      </c>
      <c r="B9" s="5" t="n">
        <v>155163</v>
      </c>
      <c r="C9" s="5" t="n">
        <v>46561</v>
      </c>
    </row>
    <row r="10" spans="1:3">
      <c r="A10" s="4" t="s">
        <v>147</v>
      </c>
      <c r="B10" s="5" t="n">
        <v>11001240</v>
      </c>
      <c r="C10" s="5" t="n">
        <v>10835404</v>
      </c>
    </row>
    <row r="11" spans="1:3">
      <c r="A11" s="4" t="s">
        <v>1253</v>
      </c>
    </row>
    <row r="12" spans="1:3">
      <c r="A12" s="3" t="s">
        <v>2198</v>
      </c>
    </row>
    <row r="13" spans="1:3">
      <c r="A13" s="4" t="s">
        <v>540</v>
      </c>
      <c r="B13" s="5" t="n">
        <v>63</v>
      </c>
      <c r="C13" s="5" t="n">
        <v>428</v>
      </c>
    </row>
    <row r="14" spans="1:3">
      <c r="A14" s="4" t="s">
        <v>543</v>
      </c>
      <c r="B14" s="5" t="n">
        <v>4</v>
      </c>
      <c r="C14" s="5" t="n">
        <v>29</v>
      </c>
    </row>
    <row r="15" spans="1:3">
      <c r="A15" s="4" t="s">
        <v>546</v>
      </c>
      <c r="B15" s="5" t="n">
        <v>51</v>
      </c>
      <c r="C15" s="5" t="n">
        <v>93</v>
      </c>
    </row>
    <row r="16" spans="1:3">
      <c r="A16" s="4" t="s">
        <v>549</v>
      </c>
      <c r="B16" s="5" t="n">
        <v>4037</v>
      </c>
      <c r="C16" s="5" t="n">
        <v>4080</v>
      </c>
    </row>
    <row r="17" spans="1:3">
      <c r="A17" s="4" t="s">
        <v>552</v>
      </c>
      <c r="B17" s="5" t="n">
        <v>20816</v>
      </c>
      <c r="C17" s="5" t="n">
        <v>20386</v>
      </c>
    </row>
    <row r="18" spans="1:3">
      <c r="A18" s="4" t="s">
        <v>555</v>
      </c>
      <c r="B18" s="4" t="s">
        <v>54</v>
      </c>
      <c r="C18" s="4" t="s">
        <v>54</v>
      </c>
    </row>
    <row r="19" spans="1:3">
      <c r="A19" s="4" t="s">
        <v>147</v>
      </c>
      <c r="B19" s="6" t="n">
        <v>24971</v>
      </c>
      <c r="C19" s="6" t="n">
        <v>2501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9</v>
      </c>
      <c r="B1" s="2" t="s">
        <v>210</v>
      </c>
      <c r="C1" s="2" t="s">
        <v>702</v>
      </c>
      <c r="D1" s="2" t="s">
        <v>779</v>
      </c>
    </row>
    <row r="2" spans="1:4">
      <c r="A2" s="3" t="s">
        <v>2198</v>
      </c>
    </row>
    <row r="3" spans="1:4">
      <c r="A3" s="4" t="s">
        <v>1128</v>
      </c>
      <c r="B3" s="6" t="n">
        <v>280462</v>
      </c>
      <c r="C3" s="6" t="n">
        <v>341329</v>
      </c>
    </row>
    <row r="4" spans="1:4">
      <c r="A4" s="4" t="s">
        <v>1129</v>
      </c>
      <c r="B4" s="5" t="n">
        <v>376</v>
      </c>
      <c r="C4" s="5" t="n">
        <v>347</v>
      </c>
    </row>
    <row r="5" spans="1:4">
      <c r="A5" s="4" t="s">
        <v>1130</v>
      </c>
      <c r="B5" s="4" t="s">
        <v>54</v>
      </c>
      <c r="C5" s="4" t="s">
        <v>54</v>
      </c>
    </row>
    <row r="6" spans="1:4">
      <c r="A6" s="4" t="s">
        <v>147</v>
      </c>
      <c r="B6" s="5" t="n">
        <v>280838</v>
      </c>
      <c r="C6" s="5" t="n">
        <v>341676</v>
      </c>
      <c r="D6" s="6" t="n">
        <v>285035</v>
      </c>
    </row>
    <row r="7" spans="1:4">
      <c r="A7" s="4" t="s">
        <v>2200</v>
      </c>
    </row>
    <row r="8" spans="1:4">
      <c r="A8" s="3" t="s">
        <v>2198</v>
      </c>
    </row>
    <row r="9" spans="1:4">
      <c r="A9" s="4" t="s">
        <v>1128</v>
      </c>
      <c r="B9" s="5" t="n">
        <v>249306</v>
      </c>
      <c r="C9" s="5" t="n">
        <v>332965</v>
      </c>
    </row>
    <row r="10" spans="1:4">
      <c r="A10" s="4" t="s">
        <v>1129</v>
      </c>
      <c r="B10" s="4" t="s">
        <v>54</v>
      </c>
      <c r="C10" s="4" t="s">
        <v>54</v>
      </c>
    </row>
    <row r="11" spans="1:4">
      <c r="A11" s="4" t="s">
        <v>1130</v>
      </c>
      <c r="B11" s="4" t="s">
        <v>54</v>
      </c>
      <c r="C11" s="4" t="s">
        <v>54</v>
      </c>
    </row>
    <row r="12" spans="1:4">
      <c r="A12" s="4" t="s">
        <v>147</v>
      </c>
      <c r="B12" s="5" t="n">
        <v>249306</v>
      </c>
      <c r="C12" s="5" t="n">
        <v>332965</v>
      </c>
      <c r="D12" s="5" t="n">
        <v>274563</v>
      </c>
    </row>
    <row r="13" spans="1:4">
      <c r="A13" s="4" t="s">
        <v>2201</v>
      </c>
    </row>
    <row r="14" spans="1:4">
      <c r="A14" s="3" t="s">
        <v>2198</v>
      </c>
    </row>
    <row r="15" spans="1:4">
      <c r="A15" s="4" t="s">
        <v>1128</v>
      </c>
      <c r="B15" s="5" t="n">
        <v>395</v>
      </c>
      <c r="C15" s="5" t="n">
        <v>138</v>
      </c>
    </row>
    <row r="16" spans="1:4">
      <c r="A16" s="4" t="s">
        <v>1129</v>
      </c>
      <c r="B16" s="4" t="s">
        <v>54</v>
      </c>
      <c r="C16" s="4" t="s">
        <v>54</v>
      </c>
    </row>
    <row r="17" spans="1:4">
      <c r="A17" s="4" t="s">
        <v>1130</v>
      </c>
      <c r="B17" s="4" t="s">
        <v>54</v>
      </c>
      <c r="C17" s="4" t="s">
        <v>54</v>
      </c>
    </row>
    <row r="18" spans="1:4">
      <c r="A18" s="4" t="s">
        <v>147</v>
      </c>
      <c r="B18" s="5" t="n">
        <v>395</v>
      </c>
      <c r="C18" s="5" t="n">
        <v>138</v>
      </c>
      <c r="D18" s="5" t="n">
        <v>84</v>
      </c>
    </row>
    <row r="19" spans="1:4">
      <c r="A19" s="4" t="s">
        <v>2202</v>
      </c>
    </row>
    <row r="20" spans="1:4">
      <c r="A20" s="3" t="s">
        <v>2198</v>
      </c>
    </row>
    <row r="21" spans="1:4">
      <c r="A21" s="4" t="s">
        <v>1128</v>
      </c>
      <c r="B21" s="5" t="n">
        <v>30761</v>
      </c>
      <c r="C21" s="5" t="n">
        <v>8226</v>
      </c>
    </row>
    <row r="22" spans="1:4">
      <c r="A22" s="4" t="s">
        <v>1129</v>
      </c>
      <c r="B22" s="5" t="n">
        <v>376</v>
      </c>
      <c r="C22" s="5" t="n">
        <v>347</v>
      </c>
    </row>
    <row r="23" spans="1:4">
      <c r="A23" s="4" t="s">
        <v>1130</v>
      </c>
      <c r="B23" s="4" t="s">
        <v>54</v>
      </c>
      <c r="C23" s="4" t="s">
        <v>54</v>
      </c>
    </row>
    <row r="24" spans="1:4">
      <c r="A24" s="4" t="s">
        <v>147</v>
      </c>
      <c r="B24" s="5" t="n">
        <v>31137</v>
      </c>
      <c r="C24" s="5" t="n">
        <v>8573</v>
      </c>
      <c r="D24" s="5" t="n">
        <v>10388</v>
      </c>
    </row>
    <row r="25" spans="1:4">
      <c r="A25" s="4" t="s">
        <v>2203</v>
      </c>
    </row>
    <row r="26" spans="1:4">
      <c r="A26" s="3" t="s">
        <v>2198</v>
      </c>
    </row>
    <row r="27" spans="1:4">
      <c r="A27" s="4" t="s">
        <v>1128</v>
      </c>
      <c r="B27" s="4" t="s">
        <v>54</v>
      </c>
      <c r="C27" s="4" t="s">
        <v>54</v>
      </c>
    </row>
    <row r="28" spans="1:4">
      <c r="A28" s="4" t="s">
        <v>1129</v>
      </c>
      <c r="B28" s="4" t="s">
        <v>54</v>
      </c>
      <c r="C28" s="4" t="s">
        <v>54</v>
      </c>
    </row>
    <row r="29" spans="1:4">
      <c r="A29" s="4" t="s">
        <v>1130</v>
      </c>
      <c r="B29" s="4" t="s">
        <v>54</v>
      </c>
      <c r="C29" s="4" t="s">
        <v>54</v>
      </c>
    </row>
    <row r="30" spans="1:4">
      <c r="A30" s="4" t="s">
        <v>147</v>
      </c>
      <c r="B30" s="4" t="s">
        <v>54</v>
      </c>
      <c r="C30" s="4" t="s">
        <v>54</v>
      </c>
      <c r="D30" s="4" t="s">
        <v>54</v>
      </c>
    </row>
    <row r="31" spans="1:4">
      <c r="A31" s="4" t="s">
        <v>2204</v>
      </c>
    </row>
    <row r="32" spans="1:4">
      <c r="A32" s="3" t="s">
        <v>2198</v>
      </c>
    </row>
    <row r="33" spans="1:4">
      <c r="A33" s="4" t="s">
        <v>1128</v>
      </c>
      <c r="B33" s="4" t="s">
        <v>54</v>
      </c>
      <c r="C33" s="4" t="s">
        <v>54</v>
      </c>
    </row>
    <row r="34" spans="1:4">
      <c r="A34" s="4" t="s">
        <v>1129</v>
      </c>
      <c r="B34" s="4" t="s">
        <v>54</v>
      </c>
      <c r="C34" s="4" t="s">
        <v>54</v>
      </c>
    </row>
    <row r="35" spans="1:4">
      <c r="A35" s="4" t="s">
        <v>1130</v>
      </c>
      <c r="B35" s="4" t="s">
        <v>54</v>
      </c>
      <c r="C35" s="4" t="s">
        <v>54</v>
      </c>
    </row>
    <row r="36" spans="1:4">
      <c r="A36" s="4" t="s">
        <v>147</v>
      </c>
      <c r="B36" s="4" t="s">
        <v>54</v>
      </c>
      <c r="C36" s="4" t="s">
        <v>54</v>
      </c>
      <c r="D36" s="4" t="s">
        <v>54</v>
      </c>
    </row>
    <row r="37" spans="1:4">
      <c r="A37" s="4" t="s">
        <v>2205</v>
      </c>
    </row>
    <row r="38" spans="1:4">
      <c r="A38" s="3" t="s">
        <v>2198</v>
      </c>
    </row>
    <row r="39" spans="1:4">
      <c r="A39" s="4" t="s">
        <v>1128</v>
      </c>
      <c r="B39" s="4" t="s">
        <v>54</v>
      </c>
      <c r="C39" s="4" t="s">
        <v>54</v>
      </c>
    </row>
    <row r="40" spans="1:4">
      <c r="A40" s="4" t="s">
        <v>1129</v>
      </c>
      <c r="B40" s="4" t="s">
        <v>54</v>
      </c>
      <c r="C40" s="4" t="s">
        <v>54</v>
      </c>
    </row>
    <row r="41" spans="1:4">
      <c r="A41" s="4" t="s">
        <v>1130</v>
      </c>
      <c r="B41" s="4" t="s">
        <v>54</v>
      </c>
      <c r="C41" s="4" t="s">
        <v>54</v>
      </c>
    </row>
    <row r="42" spans="1:4">
      <c r="A42" s="4" t="s">
        <v>147</v>
      </c>
      <c r="B42" s="4" t="s">
        <v>54</v>
      </c>
      <c r="C42" s="4" t="s">
        <v>54</v>
      </c>
      <c r="D42" s="4" t="s">
        <v>5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10</v>
      </c>
    </row>
    <row r="3" spans="1:2">
      <c r="A3" s="3" t="s">
        <v>243</v>
      </c>
    </row>
    <row r="4" spans="1:2">
      <c r="A4" s="4" t="s">
        <v>244</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6</v>
      </c>
      <c r="B1" s="2" t="s">
        <v>1</v>
      </c>
    </row>
    <row r="2" spans="1:3">
      <c r="B2" s="2" t="s">
        <v>210</v>
      </c>
      <c r="C2" s="2" t="s">
        <v>702</v>
      </c>
    </row>
    <row r="3" spans="1:3">
      <c r="A3" s="3" t="s">
        <v>2198</v>
      </c>
    </row>
    <row r="4" spans="1:3">
      <c r="A4" s="4" t="s">
        <v>2207</v>
      </c>
      <c r="B4" s="6" t="n">
        <v>341676</v>
      </c>
      <c r="C4" s="6" t="n">
        <v>285035</v>
      </c>
    </row>
    <row r="5" spans="1:3">
      <c r="A5" s="4" t="s">
        <v>2208</v>
      </c>
      <c r="B5" s="5" t="n">
        <v>-39384</v>
      </c>
      <c r="C5" s="5" t="n">
        <v>29677</v>
      </c>
    </row>
    <row r="6" spans="1:3">
      <c r="A6" s="4" t="s">
        <v>1137</v>
      </c>
      <c r="B6" s="4" t="s">
        <v>54</v>
      </c>
      <c r="C6" s="4" t="s">
        <v>54</v>
      </c>
    </row>
    <row r="7" spans="1:3">
      <c r="A7" s="4" t="s">
        <v>1138</v>
      </c>
      <c r="B7" s="4" t="s">
        <v>54</v>
      </c>
      <c r="C7" s="4" t="s">
        <v>54</v>
      </c>
    </row>
    <row r="8" spans="1:3">
      <c r="A8" s="4" t="s">
        <v>1139</v>
      </c>
      <c r="B8" s="4" t="s">
        <v>54</v>
      </c>
      <c r="C8" s="4" t="s">
        <v>54</v>
      </c>
    </row>
    <row r="9" spans="1:3">
      <c r="A9" s="4" t="s">
        <v>1142</v>
      </c>
      <c r="B9" s="5" t="n">
        <v>-21454</v>
      </c>
      <c r="C9" s="5" t="n">
        <v>26964</v>
      </c>
    </row>
    <row r="10" spans="1:3">
      <c r="A10" s="4" t="s">
        <v>2209</v>
      </c>
      <c r="B10" s="5" t="n">
        <v>280838</v>
      </c>
      <c r="C10" s="5" t="n">
        <v>341676</v>
      </c>
    </row>
    <row r="11" spans="1:3">
      <c r="A11" s="4" t="s">
        <v>2200</v>
      </c>
    </row>
    <row r="12" spans="1:3">
      <c r="A12" s="3" t="s">
        <v>2198</v>
      </c>
    </row>
    <row r="13" spans="1:3">
      <c r="A13" s="4" t="s">
        <v>2207</v>
      </c>
      <c r="B13" s="5" t="n">
        <v>332965</v>
      </c>
      <c r="C13" s="5" t="n">
        <v>274563</v>
      </c>
    </row>
    <row r="14" spans="1:3">
      <c r="A14" s="4" t="s">
        <v>2208</v>
      </c>
      <c r="B14" s="5" t="n">
        <v>-47268</v>
      </c>
      <c r="C14" s="5" t="n">
        <v>33660</v>
      </c>
    </row>
    <row r="15" spans="1:3">
      <c r="A15" s="4" t="s">
        <v>1137</v>
      </c>
      <c r="B15" s="5" t="n">
        <v>5243</v>
      </c>
      <c r="C15" s="5" t="n">
        <v>4994</v>
      </c>
    </row>
    <row r="16" spans="1:3">
      <c r="A16" s="4" t="s">
        <v>1138</v>
      </c>
      <c r="B16" s="5" t="n">
        <v>-22454</v>
      </c>
      <c r="C16" s="5" t="n">
        <v>-6513</v>
      </c>
    </row>
    <row r="17" spans="1:3">
      <c r="A17" s="4" t="s">
        <v>1139</v>
      </c>
      <c r="B17" s="4" t="s">
        <v>54</v>
      </c>
      <c r="C17" s="4" t="s">
        <v>54</v>
      </c>
    </row>
    <row r="18" spans="1:3">
      <c r="A18" s="4" t="s">
        <v>1142</v>
      </c>
      <c r="B18" s="5" t="n">
        <v>-19180</v>
      </c>
      <c r="C18" s="5" t="n">
        <v>26261</v>
      </c>
    </row>
    <row r="19" spans="1:3">
      <c r="A19" s="4" t="s">
        <v>2209</v>
      </c>
      <c r="B19" s="5" t="n">
        <v>249306</v>
      </c>
      <c r="C19" s="5" t="n">
        <v>332965</v>
      </c>
    </row>
    <row r="20" spans="1:3">
      <c r="A20" s="4" t="s">
        <v>2201</v>
      </c>
    </row>
    <row r="21" spans="1:3">
      <c r="A21" s="3" t="s">
        <v>2198</v>
      </c>
    </row>
    <row r="22" spans="1:3">
      <c r="A22" s="4" t="s">
        <v>2207</v>
      </c>
      <c r="B22" s="5" t="n">
        <v>138</v>
      </c>
      <c r="C22" s="5" t="n">
        <v>84</v>
      </c>
    </row>
    <row r="23" spans="1:3">
      <c r="A23" s="4" t="s">
        <v>2208</v>
      </c>
      <c r="B23" s="5" t="n">
        <v>273</v>
      </c>
      <c r="C23" s="5" t="n">
        <v>24</v>
      </c>
    </row>
    <row r="24" spans="1:3">
      <c r="A24" s="4" t="s">
        <v>1137</v>
      </c>
      <c r="B24" s="5" t="n">
        <v>7</v>
      </c>
      <c r="C24" s="4" t="s">
        <v>54</v>
      </c>
    </row>
    <row r="25" spans="1:3">
      <c r="A25" s="4" t="s">
        <v>1138</v>
      </c>
      <c r="B25" s="4" t="s">
        <v>54</v>
      </c>
      <c r="C25" s="4" t="s">
        <v>54</v>
      </c>
    </row>
    <row r="26" spans="1:3">
      <c r="A26" s="4" t="s">
        <v>1139</v>
      </c>
      <c r="B26" s="4" t="s">
        <v>54</v>
      </c>
      <c r="C26" s="4" t="s">
        <v>54</v>
      </c>
    </row>
    <row r="27" spans="1:3">
      <c r="A27" s="4" t="s">
        <v>1142</v>
      </c>
      <c r="B27" s="5" t="n">
        <v>-23</v>
      </c>
      <c r="C27" s="5" t="n">
        <v>30</v>
      </c>
    </row>
    <row r="28" spans="1:3">
      <c r="A28" s="4" t="s">
        <v>2209</v>
      </c>
      <c r="B28" s="5" t="n">
        <v>395</v>
      </c>
      <c r="C28" s="5" t="n">
        <v>138</v>
      </c>
    </row>
    <row r="29" spans="1:3">
      <c r="A29" s="4" t="s">
        <v>2202</v>
      </c>
    </row>
    <row r="30" spans="1:3">
      <c r="A30" s="3" t="s">
        <v>2198</v>
      </c>
    </row>
    <row r="31" spans="1:3">
      <c r="A31" s="4" t="s">
        <v>2207</v>
      </c>
      <c r="B31" s="5" t="n">
        <v>8573</v>
      </c>
      <c r="C31" s="5" t="n">
        <v>10388</v>
      </c>
    </row>
    <row r="32" spans="1:3">
      <c r="A32" s="4" t="s">
        <v>2208</v>
      </c>
      <c r="B32" s="5" t="n">
        <v>7604</v>
      </c>
      <c r="C32" s="5" t="n">
        <v>-4139</v>
      </c>
    </row>
    <row r="33" spans="1:3">
      <c r="A33" s="4" t="s">
        <v>1137</v>
      </c>
      <c r="B33" s="5" t="n">
        <v>-5243</v>
      </c>
      <c r="C33" s="5" t="n">
        <v>-4855</v>
      </c>
    </row>
    <row r="34" spans="1:3">
      <c r="A34" s="4" t="s">
        <v>1138</v>
      </c>
      <c r="B34" s="5" t="n">
        <v>22454</v>
      </c>
      <c r="C34" s="5" t="n">
        <v>6513</v>
      </c>
    </row>
    <row r="35" spans="1:3">
      <c r="A35" s="4" t="s">
        <v>1139</v>
      </c>
      <c r="B35" s="4" t="s">
        <v>54</v>
      </c>
      <c r="C35" s="4" t="s">
        <v>54</v>
      </c>
    </row>
    <row r="36" spans="1:3">
      <c r="A36" s="4" t="s">
        <v>1142</v>
      </c>
      <c r="B36" s="5" t="n">
        <v>-2251</v>
      </c>
      <c r="C36" s="5" t="n">
        <v>666</v>
      </c>
    </row>
    <row r="37" spans="1:3">
      <c r="A37" s="4" t="s">
        <v>2209</v>
      </c>
      <c r="B37" s="5" t="n">
        <v>31137</v>
      </c>
      <c r="C37" s="5" t="n">
        <v>8573</v>
      </c>
    </row>
    <row r="38" spans="1:3">
      <c r="A38" s="4" t="s">
        <v>2203</v>
      </c>
    </row>
    <row r="39" spans="1:3">
      <c r="A39" s="3" t="s">
        <v>2198</v>
      </c>
    </row>
    <row r="40" spans="1:3">
      <c r="A40" s="4" t="s">
        <v>2207</v>
      </c>
      <c r="B40" s="4" t="s">
        <v>54</v>
      </c>
      <c r="C40" s="4" t="s">
        <v>54</v>
      </c>
    </row>
    <row r="41" spans="1:3">
      <c r="A41" s="4" t="s">
        <v>2208</v>
      </c>
      <c r="B41" s="5" t="n">
        <v>7</v>
      </c>
      <c r="C41" s="4" t="s">
        <v>54</v>
      </c>
    </row>
    <row r="42" spans="1:3">
      <c r="A42" s="4" t="s">
        <v>1137</v>
      </c>
      <c r="B42" s="5" t="n">
        <v>-7</v>
      </c>
      <c r="C42" s="4" t="s">
        <v>54</v>
      </c>
    </row>
    <row r="43" spans="1:3">
      <c r="A43" s="4" t="s">
        <v>1138</v>
      </c>
      <c r="B43" s="4" t="s">
        <v>54</v>
      </c>
      <c r="C43" s="4" t="s">
        <v>54</v>
      </c>
    </row>
    <row r="44" spans="1:3">
      <c r="A44" s="4" t="s">
        <v>1139</v>
      </c>
      <c r="B44" s="4" t="s">
        <v>54</v>
      </c>
      <c r="C44" s="4" t="s">
        <v>54</v>
      </c>
    </row>
    <row r="45" spans="1:3">
      <c r="A45" s="4" t="s">
        <v>1142</v>
      </c>
      <c r="B45" s="4" t="s">
        <v>54</v>
      </c>
      <c r="C45" s="4" t="s">
        <v>54</v>
      </c>
    </row>
    <row r="46" spans="1:3">
      <c r="A46" s="4" t="s">
        <v>2209</v>
      </c>
      <c r="B46" s="4" t="s">
        <v>54</v>
      </c>
      <c r="C46" s="4" t="s">
        <v>54</v>
      </c>
    </row>
    <row r="47" spans="1:3">
      <c r="A47" s="4" t="s">
        <v>2204</v>
      </c>
    </row>
    <row r="48" spans="1:3">
      <c r="A48" s="3" t="s">
        <v>2198</v>
      </c>
    </row>
    <row r="49" spans="1:3">
      <c r="A49" s="4" t="s">
        <v>2207</v>
      </c>
      <c r="B49" s="4" t="s">
        <v>54</v>
      </c>
      <c r="C49" s="4" t="s">
        <v>54</v>
      </c>
    </row>
    <row r="50" spans="1:3">
      <c r="A50" s="4" t="s">
        <v>2208</v>
      </c>
      <c r="B50" s="4" t="s">
        <v>54</v>
      </c>
      <c r="C50" s="5" t="n">
        <v>132</v>
      </c>
    </row>
    <row r="51" spans="1:3">
      <c r="A51" s="4" t="s">
        <v>1137</v>
      </c>
      <c r="B51" s="4" t="s">
        <v>54</v>
      </c>
      <c r="C51" s="5" t="n">
        <v>-139</v>
      </c>
    </row>
    <row r="52" spans="1:3">
      <c r="A52" s="4" t="s">
        <v>1138</v>
      </c>
      <c r="B52" s="4" t="s">
        <v>54</v>
      </c>
      <c r="C52" s="4" t="s">
        <v>54</v>
      </c>
    </row>
    <row r="53" spans="1:3">
      <c r="A53" s="4" t="s">
        <v>1139</v>
      </c>
      <c r="B53" s="4" t="s">
        <v>54</v>
      </c>
      <c r="C53" s="4" t="s">
        <v>54</v>
      </c>
    </row>
    <row r="54" spans="1:3">
      <c r="A54" s="4" t="s">
        <v>1142</v>
      </c>
      <c r="B54" s="4" t="s">
        <v>54</v>
      </c>
      <c r="C54" s="5" t="n">
        <v>7</v>
      </c>
    </row>
    <row r="55" spans="1:3">
      <c r="A55" s="4" t="s">
        <v>2209</v>
      </c>
      <c r="B55" s="4" t="s">
        <v>54</v>
      </c>
      <c r="C55" s="4" t="s">
        <v>54</v>
      </c>
    </row>
    <row r="56" spans="1:3">
      <c r="A56" s="4" t="s">
        <v>2205</v>
      </c>
    </row>
    <row r="57" spans="1:3">
      <c r="A57" s="3" t="s">
        <v>2198</v>
      </c>
    </row>
    <row r="58" spans="1:3">
      <c r="A58" s="4" t="s">
        <v>2207</v>
      </c>
      <c r="B58" s="4" t="s">
        <v>54</v>
      </c>
      <c r="C58" s="4" t="s">
        <v>54</v>
      </c>
    </row>
    <row r="59" spans="1:3">
      <c r="A59" s="4" t="s">
        <v>2208</v>
      </c>
      <c r="B59" s="4" t="s">
        <v>54</v>
      </c>
      <c r="C59" s="4" t="s">
        <v>54</v>
      </c>
    </row>
    <row r="60" spans="1:3">
      <c r="A60" s="4" t="s">
        <v>1137</v>
      </c>
      <c r="B60" s="4" t="s">
        <v>54</v>
      </c>
      <c r="C60" s="4" t="s">
        <v>54</v>
      </c>
    </row>
    <row r="61" spans="1:3">
      <c r="A61" s="4" t="s">
        <v>1138</v>
      </c>
      <c r="B61" s="4" t="s">
        <v>54</v>
      </c>
      <c r="C61" s="4" t="s">
        <v>54</v>
      </c>
    </row>
    <row r="62" spans="1:3">
      <c r="A62" s="4" t="s">
        <v>1139</v>
      </c>
      <c r="B62" s="4" t="s">
        <v>54</v>
      </c>
      <c r="C62" s="4" t="s">
        <v>54</v>
      </c>
    </row>
    <row r="63" spans="1:3">
      <c r="A63" s="4" t="s">
        <v>1142</v>
      </c>
      <c r="B63" s="4" t="s">
        <v>54</v>
      </c>
      <c r="C63" s="4" t="s">
        <v>54</v>
      </c>
    </row>
    <row r="64" spans="1:3">
      <c r="A64" s="4" t="s">
        <v>2209</v>
      </c>
      <c r="B64" s="4" t="s">
        <v>54</v>
      </c>
      <c r="C64" s="4" t="s">
        <v>54</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0</v>
      </c>
      <c r="B1" s="2" t="s">
        <v>1</v>
      </c>
    </row>
    <row r="2" spans="1:3">
      <c r="B2" s="2" t="s">
        <v>210</v>
      </c>
      <c r="C2" s="2" t="s">
        <v>702</v>
      </c>
    </row>
    <row r="3" spans="1:3">
      <c r="A3" s="3" t="s">
        <v>2198</v>
      </c>
    </row>
    <row r="4" spans="1:3">
      <c r="A4" s="4" t="s">
        <v>2207</v>
      </c>
      <c r="B4" s="6" t="n">
        <v>428</v>
      </c>
      <c r="C4" s="6" t="n">
        <v>256</v>
      </c>
    </row>
    <row r="5" spans="1:3">
      <c r="A5" s="4" t="s">
        <v>2208</v>
      </c>
      <c r="B5" s="5" t="n">
        <v>-348</v>
      </c>
      <c r="C5" s="5" t="n">
        <v>208</v>
      </c>
    </row>
    <row r="6" spans="1:3">
      <c r="A6" s="4" t="s">
        <v>1137</v>
      </c>
      <c r="B6" s="4" t="s">
        <v>54</v>
      </c>
      <c r="C6" s="4" t="s">
        <v>54</v>
      </c>
    </row>
    <row r="7" spans="1:3">
      <c r="A7" s="4" t="s">
        <v>1138</v>
      </c>
      <c r="B7" s="4" t="s">
        <v>54</v>
      </c>
      <c r="C7" s="4" t="s">
        <v>54</v>
      </c>
    </row>
    <row r="8" spans="1:3">
      <c r="A8" s="4" t="s">
        <v>1139</v>
      </c>
      <c r="B8" s="4" t="s">
        <v>54</v>
      </c>
      <c r="C8" s="4" t="s">
        <v>54</v>
      </c>
    </row>
    <row r="9" spans="1:3">
      <c r="A9" s="4" t="s">
        <v>1140</v>
      </c>
      <c r="B9" s="5" t="n">
        <v>-1</v>
      </c>
      <c r="C9" s="5" t="n">
        <v>-70</v>
      </c>
    </row>
    <row r="10" spans="1:3">
      <c r="A10" s="4" t="s">
        <v>1149</v>
      </c>
      <c r="B10" s="5" t="n">
        <v>-25</v>
      </c>
    </row>
    <row r="11" spans="1:3">
      <c r="A11" s="4" t="s">
        <v>1142</v>
      </c>
      <c r="B11" s="5" t="n">
        <v>9</v>
      </c>
      <c r="C11" s="5" t="n">
        <v>34</v>
      </c>
    </row>
    <row r="12" spans="1:3">
      <c r="A12" s="4" t="s">
        <v>2209</v>
      </c>
      <c r="B12" s="5" t="n">
        <v>63</v>
      </c>
      <c r="C12" s="5" t="n">
        <v>428</v>
      </c>
    </row>
    <row r="13" spans="1:3">
      <c r="A13" s="4" t="s">
        <v>2200</v>
      </c>
    </row>
    <row r="14" spans="1:3">
      <c r="A14" s="3" t="s">
        <v>2198</v>
      </c>
    </row>
    <row r="15" spans="1:3">
      <c r="A15" s="4" t="s">
        <v>2207</v>
      </c>
      <c r="B15" s="5" t="n">
        <v>428</v>
      </c>
      <c r="C15" s="5" t="n">
        <v>256</v>
      </c>
    </row>
    <row r="16" spans="1:3">
      <c r="A16" s="4" t="s">
        <v>2208</v>
      </c>
      <c r="B16" s="5" t="n">
        <v>-366</v>
      </c>
      <c r="C16" s="5" t="n">
        <v>152</v>
      </c>
    </row>
    <row r="17" spans="1:3">
      <c r="A17" s="4" t="s">
        <v>1137</v>
      </c>
      <c r="B17" s="5" t="n">
        <v>8</v>
      </c>
      <c r="C17" s="5" t="n">
        <v>60</v>
      </c>
    </row>
    <row r="18" spans="1:3">
      <c r="A18" s="4" t="s">
        <v>1138</v>
      </c>
      <c r="B18" s="5" t="n">
        <v>-6</v>
      </c>
      <c r="C18" s="5" t="n">
        <v>-14</v>
      </c>
    </row>
    <row r="19" spans="1:3">
      <c r="A19" s="4" t="s">
        <v>1139</v>
      </c>
      <c r="B19" s="4" t="s">
        <v>54</v>
      </c>
      <c r="C19" s="4" t="s">
        <v>54</v>
      </c>
    </row>
    <row r="20" spans="1:3">
      <c r="A20" s="4" t="s">
        <v>1140</v>
      </c>
      <c r="B20" s="5" t="n">
        <v>-1</v>
      </c>
      <c r="C20" s="5" t="n">
        <v>-56</v>
      </c>
    </row>
    <row r="21" spans="1:3">
      <c r="A21" s="4" t="s">
        <v>1149</v>
      </c>
      <c r="B21" s="5" t="n">
        <v>-32</v>
      </c>
    </row>
    <row r="22" spans="1:3">
      <c r="A22" s="4" t="s">
        <v>1142</v>
      </c>
      <c r="B22" s="5" t="n">
        <v>10</v>
      </c>
      <c r="C22" s="5" t="n">
        <v>30</v>
      </c>
    </row>
    <row r="23" spans="1:3">
      <c r="A23" s="4" t="s">
        <v>2209</v>
      </c>
      <c r="B23" s="5" t="n">
        <v>41</v>
      </c>
      <c r="C23" s="5" t="n">
        <v>428</v>
      </c>
    </row>
    <row r="24" spans="1:3">
      <c r="A24" s="4" t="s">
        <v>2201</v>
      </c>
    </row>
    <row r="25" spans="1:3">
      <c r="A25" s="3" t="s">
        <v>2198</v>
      </c>
    </row>
    <row r="26" spans="1:3">
      <c r="A26" s="4" t="s">
        <v>2207</v>
      </c>
      <c r="B26" s="4" t="s">
        <v>54</v>
      </c>
      <c r="C26" s="4" t="s">
        <v>54</v>
      </c>
    </row>
    <row r="27" spans="1:3">
      <c r="A27" s="4" t="s">
        <v>2208</v>
      </c>
      <c r="B27" s="4" t="s">
        <v>54</v>
      </c>
      <c r="C27" s="5" t="n">
        <v>-1</v>
      </c>
    </row>
    <row r="28" spans="1:3">
      <c r="A28" s="4" t="s">
        <v>1137</v>
      </c>
      <c r="B28" s="4" t="s">
        <v>54</v>
      </c>
      <c r="C28" s="4" t="s">
        <v>54</v>
      </c>
    </row>
    <row r="29" spans="1:3">
      <c r="A29" s="4" t="s">
        <v>1138</v>
      </c>
      <c r="B29" s="4" t="s">
        <v>54</v>
      </c>
      <c r="C29" s="4" t="s">
        <v>54</v>
      </c>
    </row>
    <row r="30" spans="1:3">
      <c r="A30" s="4" t="s">
        <v>1139</v>
      </c>
      <c r="B30" s="4" t="s">
        <v>54</v>
      </c>
      <c r="C30" s="4" t="s">
        <v>54</v>
      </c>
    </row>
    <row r="31" spans="1:3">
      <c r="A31" s="4" t="s">
        <v>1140</v>
      </c>
      <c r="B31" s="4" t="s">
        <v>54</v>
      </c>
      <c r="C31" s="4" t="s">
        <v>54</v>
      </c>
    </row>
    <row r="32" spans="1:3">
      <c r="A32" s="4" t="s">
        <v>1149</v>
      </c>
      <c r="B32" s="4" t="s">
        <v>54</v>
      </c>
    </row>
    <row r="33" spans="1:3">
      <c r="A33" s="4" t="s">
        <v>1142</v>
      </c>
      <c r="B33" s="4" t="s">
        <v>54</v>
      </c>
      <c r="C33" s="5" t="n">
        <v>1</v>
      </c>
    </row>
    <row r="34" spans="1:3">
      <c r="A34" s="4" t="s">
        <v>2209</v>
      </c>
      <c r="B34" s="4" t="s">
        <v>54</v>
      </c>
      <c r="C34" s="4" t="s">
        <v>54</v>
      </c>
    </row>
    <row r="35" spans="1:3">
      <c r="A35" s="4" t="s">
        <v>2202</v>
      </c>
    </row>
    <row r="36" spans="1:3">
      <c r="A36" s="3" t="s">
        <v>2198</v>
      </c>
    </row>
    <row r="37" spans="1:3">
      <c r="A37" s="4" t="s">
        <v>2207</v>
      </c>
      <c r="B37" s="4" t="s">
        <v>54</v>
      </c>
      <c r="C37" s="4" t="s">
        <v>54</v>
      </c>
    </row>
    <row r="38" spans="1:3">
      <c r="A38" s="4" t="s">
        <v>2208</v>
      </c>
      <c r="B38" s="5" t="n">
        <v>18</v>
      </c>
      <c r="C38" s="4" t="s">
        <v>54</v>
      </c>
    </row>
    <row r="39" spans="1:3">
      <c r="A39" s="4" t="s">
        <v>1137</v>
      </c>
      <c r="B39" s="5" t="n">
        <v>-8</v>
      </c>
      <c r="C39" s="4" t="s">
        <v>54</v>
      </c>
    </row>
    <row r="40" spans="1:3">
      <c r="A40" s="4" t="s">
        <v>1138</v>
      </c>
      <c r="B40" s="5" t="n">
        <v>6</v>
      </c>
      <c r="C40" s="5" t="n">
        <v>14</v>
      </c>
    </row>
    <row r="41" spans="1:3">
      <c r="A41" s="4" t="s">
        <v>1139</v>
      </c>
      <c r="B41" s="4" t="s">
        <v>54</v>
      </c>
      <c r="C41" s="4" t="s">
        <v>54</v>
      </c>
    </row>
    <row r="42" spans="1:3">
      <c r="A42" s="4" t="s">
        <v>1140</v>
      </c>
      <c r="B42" s="4" t="s">
        <v>54</v>
      </c>
      <c r="C42" s="5" t="n">
        <v>-14</v>
      </c>
    </row>
    <row r="43" spans="1:3">
      <c r="A43" s="4" t="s">
        <v>1149</v>
      </c>
      <c r="B43" s="5" t="n">
        <v>7</v>
      </c>
    </row>
    <row r="44" spans="1:3">
      <c r="A44" s="4" t="s">
        <v>1142</v>
      </c>
      <c r="B44" s="5" t="n">
        <v>-1</v>
      </c>
      <c r="C44" s="4" t="s">
        <v>54</v>
      </c>
    </row>
    <row r="45" spans="1:3">
      <c r="A45" s="4" t="s">
        <v>2209</v>
      </c>
      <c r="B45" s="5" t="n">
        <v>22</v>
      </c>
      <c r="C45" s="4" t="s">
        <v>54</v>
      </c>
    </row>
    <row r="46" spans="1:3">
      <c r="A46" s="4" t="s">
        <v>2203</v>
      </c>
    </row>
    <row r="47" spans="1:3">
      <c r="A47" s="3" t="s">
        <v>2198</v>
      </c>
    </row>
    <row r="48" spans="1:3">
      <c r="A48" s="4" t="s">
        <v>2207</v>
      </c>
      <c r="B48" s="4" t="s">
        <v>54</v>
      </c>
      <c r="C48" s="4" t="s">
        <v>54</v>
      </c>
    </row>
    <row r="49" spans="1:3">
      <c r="A49" s="4" t="s">
        <v>2208</v>
      </c>
      <c r="B49" s="4" t="s">
        <v>54</v>
      </c>
      <c r="C49" s="4" t="s">
        <v>54</v>
      </c>
    </row>
    <row r="50" spans="1:3">
      <c r="A50" s="4" t="s">
        <v>1137</v>
      </c>
      <c r="B50" s="4" t="s">
        <v>54</v>
      </c>
      <c r="C50" s="4" t="s">
        <v>54</v>
      </c>
    </row>
    <row r="51" spans="1:3">
      <c r="A51" s="4" t="s">
        <v>1138</v>
      </c>
      <c r="B51" s="4" t="s">
        <v>54</v>
      </c>
      <c r="C51" s="4" t="s">
        <v>54</v>
      </c>
    </row>
    <row r="52" spans="1:3">
      <c r="A52" s="4" t="s">
        <v>1139</v>
      </c>
      <c r="B52" s="4" t="s">
        <v>54</v>
      </c>
      <c r="C52" s="4" t="s">
        <v>54</v>
      </c>
    </row>
    <row r="53" spans="1:3">
      <c r="A53" s="4" t="s">
        <v>1140</v>
      </c>
      <c r="B53" s="4" t="s">
        <v>54</v>
      </c>
      <c r="C53" s="4" t="s">
        <v>54</v>
      </c>
    </row>
    <row r="54" spans="1:3">
      <c r="A54" s="4" t="s">
        <v>1149</v>
      </c>
      <c r="B54" s="4" t="s">
        <v>54</v>
      </c>
    </row>
    <row r="55" spans="1:3">
      <c r="A55" s="4" t="s">
        <v>1142</v>
      </c>
      <c r="B55" s="4" t="s">
        <v>54</v>
      </c>
      <c r="C55" s="4" t="s">
        <v>54</v>
      </c>
    </row>
    <row r="56" spans="1:3">
      <c r="A56" s="4" t="s">
        <v>2209</v>
      </c>
      <c r="B56" s="4" t="s">
        <v>54</v>
      </c>
      <c r="C56" s="4" t="s">
        <v>54</v>
      </c>
    </row>
    <row r="57" spans="1:3">
      <c r="A57" s="4" t="s">
        <v>2204</v>
      </c>
    </row>
    <row r="58" spans="1:3">
      <c r="A58" s="3" t="s">
        <v>2198</v>
      </c>
    </row>
    <row r="59" spans="1:3">
      <c r="A59" s="4" t="s">
        <v>2207</v>
      </c>
      <c r="B59" s="4" t="s">
        <v>54</v>
      </c>
      <c r="C59" s="4" t="s">
        <v>54</v>
      </c>
    </row>
    <row r="60" spans="1:3">
      <c r="A60" s="4" t="s">
        <v>2208</v>
      </c>
      <c r="B60" s="4" t="s">
        <v>54</v>
      </c>
      <c r="C60" s="5" t="n">
        <v>57</v>
      </c>
    </row>
    <row r="61" spans="1:3">
      <c r="A61" s="4" t="s">
        <v>1137</v>
      </c>
      <c r="B61" s="4" t="s">
        <v>54</v>
      </c>
      <c r="C61" s="5" t="n">
        <v>-60</v>
      </c>
    </row>
    <row r="62" spans="1:3">
      <c r="A62" s="4" t="s">
        <v>1138</v>
      </c>
      <c r="B62" s="4" t="s">
        <v>54</v>
      </c>
      <c r="C62" s="4" t="s">
        <v>54</v>
      </c>
    </row>
    <row r="63" spans="1:3">
      <c r="A63" s="4" t="s">
        <v>1139</v>
      </c>
      <c r="B63" s="4" t="s">
        <v>54</v>
      </c>
      <c r="C63" s="4" t="s">
        <v>54</v>
      </c>
    </row>
    <row r="64" spans="1:3">
      <c r="A64" s="4" t="s">
        <v>1140</v>
      </c>
      <c r="B64" s="4" t="s">
        <v>54</v>
      </c>
      <c r="C64" s="4" t="s">
        <v>54</v>
      </c>
    </row>
    <row r="65" spans="1:3">
      <c r="A65" s="4" t="s">
        <v>1149</v>
      </c>
      <c r="B65" s="4" t="s">
        <v>54</v>
      </c>
    </row>
    <row r="66" spans="1:3">
      <c r="A66" s="4" t="s">
        <v>1142</v>
      </c>
      <c r="B66" s="4" t="s">
        <v>54</v>
      </c>
      <c r="C66" s="5" t="n">
        <v>3</v>
      </c>
    </row>
    <row r="67" spans="1:3">
      <c r="A67" s="4" t="s">
        <v>2209</v>
      </c>
      <c r="B67" s="4" t="s">
        <v>54</v>
      </c>
      <c r="C67" s="4" t="s">
        <v>54</v>
      </c>
    </row>
    <row r="68" spans="1:3">
      <c r="A68" s="4" t="s">
        <v>2205</v>
      </c>
    </row>
    <row r="69" spans="1:3">
      <c r="A69" s="3" t="s">
        <v>2198</v>
      </c>
    </row>
    <row r="70" spans="1:3">
      <c r="A70" s="4" t="s">
        <v>2207</v>
      </c>
      <c r="B70" s="4" t="s">
        <v>54</v>
      </c>
      <c r="C70" s="4" t="s">
        <v>54</v>
      </c>
    </row>
    <row r="71" spans="1:3">
      <c r="A71" s="4" t="s">
        <v>2208</v>
      </c>
      <c r="B71" s="4" t="s">
        <v>54</v>
      </c>
      <c r="C71" s="4" t="s">
        <v>54</v>
      </c>
    </row>
    <row r="72" spans="1:3">
      <c r="A72" s="4" t="s">
        <v>1137</v>
      </c>
      <c r="B72" s="4" t="s">
        <v>54</v>
      </c>
      <c r="C72" s="4" t="s">
        <v>54</v>
      </c>
    </row>
    <row r="73" spans="1:3">
      <c r="A73" s="4" t="s">
        <v>1138</v>
      </c>
      <c r="B73" s="4" t="s">
        <v>54</v>
      </c>
      <c r="C73" s="4" t="s">
        <v>54</v>
      </c>
    </row>
    <row r="74" spans="1:3">
      <c r="A74" s="4" t="s">
        <v>1139</v>
      </c>
      <c r="B74" s="4" t="s">
        <v>54</v>
      </c>
      <c r="C74" s="4" t="s">
        <v>54</v>
      </c>
    </row>
    <row r="75" spans="1:3">
      <c r="A75" s="4" t="s">
        <v>1140</v>
      </c>
      <c r="B75" s="4" t="s">
        <v>54</v>
      </c>
      <c r="C75" s="4" t="s">
        <v>54</v>
      </c>
    </row>
    <row r="76" spans="1:3">
      <c r="A76" s="4" t="s">
        <v>1149</v>
      </c>
      <c r="B76" s="4" t="s">
        <v>54</v>
      </c>
    </row>
    <row r="77" spans="1:3">
      <c r="A77" s="4" t="s">
        <v>1142</v>
      </c>
      <c r="B77" s="4" t="s">
        <v>54</v>
      </c>
      <c r="C77" s="4" t="s">
        <v>54</v>
      </c>
    </row>
    <row r="78" spans="1:3">
      <c r="A78" s="4" t="s">
        <v>2209</v>
      </c>
      <c r="B78" s="4" t="s">
        <v>54</v>
      </c>
      <c r="C78" s="4" t="s">
        <v>54</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1</v>
      </c>
      <c r="B1" s="2" t="s">
        <v>210</v>
      </c>
      <c r="C1" s="2" t="s">
        <v>702</v>
      </c>
      <c r="D1" s="2" t="s">
        <v>779</v>
      </c>
    </row>
    <row r="2" spans="1:4">
      <c r="A2" s="3" t="s">
        <v>2198</v>
      </c>
    </row>
    <row r="3" spans="1:4">
      <c r="A3" s="4" t="s">
        <v>1128</v>
      </c>
      <c r="B3" s="6" t="n">
        <v>94673</v>
      </c>
      <c r="C3" s="6" t="n">
        <v>56764</v>
      </c>
    </row>
    <row r="4" spans="1:4">
      <c r="A4" s="4" t="s">
        <v>1129</v>
      </c>
      <c r="B4" s="4" t="s">
        <v>54</v>
      </c>
      <c r="C4" s="4" t="s">
        <v>54</v>
      </c>
    </row>
    <row r="5" spans="1:4">
      <c r="A5" s="4" t="s">
        <v>1130</v>
      </c>
      <c r="B5" s="4" t="s">
        <v>54</v>
      </c>
      <c r="C5" s="4" t="s">
        <v>54</v>
      </c>
    </row>
    <row r="6" spans="1:4">
      <c r="A6" s="4" t="s">
        <v>147</v>
      </c>
      <c r="B6" s="5" t="n">
        <v>94673</v>
      </c>
      <c r="C6" s="5" t="n">
        <v>56764</v>
      </c>
      <c r="D6" s="6" t="n">
        <v>64970</v>
      </c>
    </row>
    <row r="7" spans="1:4">
      <c r="A7" s="4" t="s">
        <v>2200</v>
      </c>
    </row>
    <row r="8" spans="1:4">
      <c r="A8" s="3" t="s">
        <v>2198</v>
      </c>
    </row>
    <row r="9" spans="1:4">
      <c r="A9" s="4" t="s">
        <v>1128</v>
      </c>
      <c r="B9" s="5" t="n">
        <v>94673</v>
      </c>
      <c r="C9" s="5" t="n">
        <v>56764</v>
      </c>
    </row>
    <row r="10" spans="1:4">
      <c r="A10" s="4" t="s">
        <v>1129</v>
      </c>
      <c r="B10" s="4" t="s">
        <v>54</v>
      </c>
      <c r="C10" s="4" t="s">
        <v>54</v>
      </c>
    </row>
    <row r="11" spans="1:4">
      <c r="A11" s="4" t="s">
        <v>1130</v>
      </c>
      <c r="B11" s="4" t="s">
        <v>54</v>
      </c>
      <c r="C11" s="4" t="s">
        <v>54</v>
      </c>
    </row>
    <row r="12" spans="1:4">
      <c r="A12" s="4" t="s">
        <v>147</v>
      </c>
      <c r="B12" s="5" t="n">
        <v>94673</v>
      </c>
      <c r="C12" s="5" t="n">
        <v>56764</v>
      </c>
      <c r="D12" s="5" t="n">
        <v>64970</v>
      </c>
    </row>
    <row r="13" spans="1:4">
      <c r="A13" s="4" t="s">
        <v>2201</v>
      </c>
    </row>
    <row r="14" spans="1:4">
      <c r="A14" s="3" t="s">
        <v>2198</v>
      </c>
    </row>
    <row r="15" spans="1:4">
      <c r="A15" s="4" t="s">
        <v>1128</v>
      </c>
      <c r="B15" s="4" t="s">
        <v>54</v>
      </c>
      <c r="C15" s="4" t="s">
        <v>54</v>
      </c>
    </row>
    <row r="16" spans="1:4">
      <c r="A16" s="4" t="s">
        <v>1129</v>
      </c>
      <c r="B16" s="4" t="s">
        <v>54</v>
      </c>
      <c r="C16" s="4" t="s">
        <v>54</v>
      </c>
    </row>
    <row r="17" spans="1:4">
      <c r="A17" s="4" t="s">
        <v>1130</v>
      </c>
      <c r="B17" s="4" t="s">
        <v>54</v>
      </c>
      <c r="C17" s="4" t="s">
        <v>54</v>
      </c>
    </row>
    <row r="18" spans="1:4">
      <c r="A18" s="4" t="s">
        <v>147</v>
      </c>
      <c r="B18" s="4" t="s">
        <v>54</v>
      </c>
      <c r="C18" s="4" t="s">
        <v>54</v>
      </c>
      <c r="D18" s="4" t="s">
        <v>54</v>
      </c>
    </row>
    <row r="19" spans="1:4">
      <c r="A19" s="4" t="s">
        <v>2202</v>
      </c>
    </row>
    <row r="20" spans="1:4">
      <c r="A20" s="3" t="s">
        <v>2198</v>
      </c>
    </row>
    <row r="21" spans="1:4">
      <c r="A21" s="4" t="s">
        <v>1128</v>
      </c>
      <c r="B21" s="4" t="s">
        <v>54</v>
      </c>
      <c r="C21" s="4" t="s">
        <v>54</v>
      </c>
    </row>
    <row r="22" spans="1:4">
      <c r="A22" s="4" t="s">
        <v>1129</v>
      </c>
      <c r="B22" s="4" t="s">
        <v>54</v>
      </c>
      <c r="C22" s="4" t="s">
        <v>54</v>
      </c>
    </row>
    <row r="23" spans="1:4">
      <c r="A23" s="4" t="s">
        <v>1130</v>
      </c>
      <c r="B23" s="4" t="s">
        <v>54</v>
      </c>
      <c r="C23" s="4" t="s">
        <v>54</v>
      </c>
    </row>
    <row r="24" spans="1:4">
      <c r="A24" s="4" t="s">
        <v>147</v>
      </c>
      <c r="B24" s="4" t="s">
        <v>54</v>
      </c>
      <c r="C24" s="4" t="s">
        <v>54</v>
      </c>
      <c r="D24" s="4" t="s">
        <v>54</v>
      </c>
    </row>
    <row r="25" spans="1:4">
      <c r="A25" s="4" t="s">
        <v>2203</v>
      </c>
    </row>
    <row r="26" spans="1:4">
      <c r="A26" s="3" t="s">
        <v>2198</v>
      </c>
    </row>
    <row r="27" spans="1:4">
      <c r="A27" s="4" t="s">
        <v>1128</v>
      </c>
      <c r="B27" s="4" t="s">
        <v>54</v>
      </c>
      <c r="C27" s="4" t="s">
        <v>54</v>
      </c>
    </row>
    <row r="28" spans="1:4">
      <c r="A28" s="4" t="s">
        <v>1129</v>
      </c>
      <c r="B28" s="4" t="s">
        <v>54</v>
      </c>
      <c r="C28" s="4" t="s">
        <v>54</v>
      </c>
    </row>
    <row r="29" spans="1:4">
      <c r="A29" s="4" t="s">
        <v>1130</v>
      </c>
      <c r="B29" s="4" t="s">
        <v>54</v>
      </c>
      <c r="C29" s="4" t="s">
        <v>54</v>
      </c>
    </row>
    <row r="30" spans="1:4">
      <c r="A30" s="4" t="s">
        <v>147</v>
      </c>
      <c r="B30" s="4" t="s">
        <v>54</v>
      </c>
      <c r="C30" s="4" t="s">
        <v>54</v>
      </c>
      <c r="D30" s="4" t="s">
        <v>54</v>
      </c>
    </row>
    <row r="31" spans="1:4">
      <c r="A31" s="4" t="s">
        <v>2204</v>
      </c>
    </row>
    <row r="32" spans="1:4">
      <c r="A32" s="3" t="s">
        <v>2198</v>
      </c>
    </row>
    <row r="33" spans="1:4">
      <c r="A33" s="4" t="s">
        <v>1128</v>
      </c>
      <c r="B33" s="4" t="s">
        <v>54</v>
      </c>
      <c r="C33" s="4" t="s">
        <v>54</v>
      </c>
    </row>
    <row r="34" spans="1:4">
      <c r="A34" s="4" t="s">
        <v>1129</v>
      </c>
      <c r="B34" s="4" t="s">
        <v>54</v>
      </c>
      <c r="C34" s="4" t="s">
        <v>54</v>
      </c>
    </row>
    <row r="35" spans="1:4">
      <c r="A35" s="4" t="s">
        <v>1130</v>
      </c>
      <c r="B35" s="4" t="s">
        <v>54</v>
      </c>
      <c r="C35" s="4" t="s">
        <v>54</v>
      </c>
    </row>
    <row r="36" spans="1:4">
      <c r="A36" s="4" t="s">
        <v>147</v>
      </c>
      <c r="B36" s="4" t="s">
        <v>54</v>
      </c>
      <c r="C36" s="4" t="s">
        <v>54</v>
      </c>
      <c r="D36" s="4" t="s">
        <v>54</v>
      </c>
    </row>
    <row r="37" spans="1:4">
      <c r="A37" s="4" t="s">
        <v>2205</v>
      </c>
    </row>
    <row r="38" spans="1:4">
      <c r="A38" s="3" t="s">
        <v>2198</v>
      </c>
    </row>
    <row r="39" spans="1:4">
      <c r="A39" s="4" t="s">
        <v>1128</v>
      </c>
      <c r="B39" s="4" t="s">
        <v>54</v>
      </c>
      <c r="C39" s="4" t="s">
        <v>54</v>
      </c>
    </row>
    <row r="40" spans="1:4">
      <c r="A40" s="4" t="s">
        <v>1129</v>
      </c>
      <c r="B40" s="4" t="s">
        <v>54</v>
      </c>
      <c r="C40" s="4" t="s">
        <v>54</v>
      </c>
    </row>
    <row r="41" spans="1:4">
      <c r="A41" s="4" t="s">
        <v>1130</v>
      </c>
      <c r="B41" s="4" t="s">
        <v>54</v>
      </c>
      <c r="C41" s="4" t="s">
        <v>54</v>
      </c>
    </row>
    <row r="42" spans="1:4">
      <c r="A42" s="4" t="s">
        <v>147</v>
      </c>
      <c r="B42" s="4" t="s">
        <v>54</v>
      </c>
      <c r="C42" s="4" t="s">
        <v>54</v>
      </c>
      <c r="D42" s="4" t="s">
        <v>5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2</v>
      </c>
      <c r="B1" s="2" t="s">
        <v>1</v>
      </c>
    </row>
    <row r="2" spans="1:3">
      <c r="B2" s="2" t="s">
        <v>210</v>
      </c>
      <c r="C2" s="2" t="s">
        <v>702</v>
      </c>
    </row>
    <row r="3" spans="1:3">
      <c r="A3" s="3" t="s">
        <v>2198</v>
      </c>
    </row>
    <row r="4" spans="1:3">
      <c r="A4" s="4" t="s">
        <v>2207</v>
      </c>
      <c r="B4" s="6" t="n">
        <v>56764</v>
      </c>
      <c r="C4" s="6" t="n">
        <v>64970</v>
      </c>
    </row>
    <row r="5" spans="1:3">
      <c r="A5" s="4" t="s">
        <v>2208</v>
      </c>
      <c r="B5" s="5" t="n">
        <v>46648</v>
      </c>
      <c r="C5" s="5" t="n">
        <v>-15447</v>
      </c>
    </row>
    <row r="6" spans="1:3">
      <c r="A6" s="4" t="s">
        <v>1137</v>
      </c>
      <c r="B6" s="4" t="s">
        <v>54</v>
      </c>
      <c r="C6" s="4" t="s">
        <v>54</v>
      </c>
    </row>
    <row r="7" spans="1:3">
      <c r="A7" s="4" t="s">
        <v>1138</v>
      </c>
      <c r="B7" s="4" t="s">
        <v>54</v>
      </c>
      <c r="C7" s="4" t="s">
        <v>54</v>
      </c>
    </row>
    <row r="8" spans="1:3">
      <c r="A8" s="4" t="s">
        <v>1139</v>
      </c>
      <c r="B8" s="4" t="s">
        <v>54</v>
      </c>
      <c r="C8" s="4" t="s">
        <v>54</v>
      </c>
    </row>
    <row r="9" spans="1:3">
      <c r="A9" s="4" t="s">
        <v>1142</v>
      </c>
      <c r="B9" s="5" t="n">
        <v>-8739</v>
      </c>
      <c r="C9" s="5" t="n">
        <v>7241</v>
      </c>
    </row>
    <row r="10" spans="1:3">
      <c r="A10" s="4" t="s">
        <v>2209</v>
      </c>
      <c r="B10" s="5" t="n">
        <v>94673</v>
      </c>
      <c r="C10" s="5" t="n">
        <v>56764</v>
      </c>
    </row>
    <row r="11" spans="1:3">
      <c r="A11" s="4" t="s">
        <v>2200</v>
      </c>
    </row>
    <row r="12" spans="1:3">
      <c r="A12" s="3" t="s">
        <v>2198</v>
      </c>
    </row>
    <row r="13" spans="1:3">
      <c r="A13" s="4" t="s">
        <v>2207</v>
      </c>
      <c r="B13" s="5" t="n">
        <v>56764</v>
      </c>
      <c r="C13" s="5" t="n">
        <v>64970</v>
      </c>
    </row>
    <row r="14" spans="1:3">
      <c r="A14" s="4" t="s">
        <v>2208</v>
      </c>
      <c r="B14" s="5" t="n">
        <v>46648</v>
      </c>
      <c r="C14" s="5" t="n">
        <v>-15455</v>
      </c>
    </row>
    <row r="15" spans="1:3">
      <c r="A15" s="4" t="s">
        <v>1137</v>
      </c>
      <c r="B15" s="4" t="s">
        <v>54</v>
      </c>
      <c r="C15" s="4" t="s">
        <v>54</v>
      </c>
    </row>
    <row r="16" spans="1:3">
      <c r="A16" s="4" t="s">
        <v>1138</v>
      </c>
      <c r="B16" s="4" t="s">
        <v>54</v>
      </c>
      <c r="C16" s="4" t="s">
        <v>54</v>
      </c>
    </row>
    <row r="17" spans="1:3">
      <c r="A17" s="4" t="s">
        <v>1139</v>
      </c>
      <c r="B17" s="4" t="s">
        <v>54</v>
      </c>
      <c r="C17" s="4" t="s">
        <v>54</v>
      </c>
    </row>
    <row r="18" spans="1:3">
      <c r="A18" s="4" t="s">
        <v>1142</v>
      </c>
      <c r="B18" s="5" t="n">
        <v>-8739</v>
      </c>
      <c r="C18" s="5" t="n">
        <v>7249</v>
      </c>
    </row>
    <row r="19" spans="1:3">
      <c r="A19" s="4" t="s">
        <v>2209</v>
      </c>
      <c r="B19" s="5" t="n">
        <v>94673</v>
      </c>
      <c r="C19" s="5" t="n">
        <v>56764</v>
      </c>
    </row>
    <row r="20" spans="1:3">
      <c r="A20" s="4" t="s">
        <v>2201</v>
      </c>
    </row>
    <row r="21" spans="1:3">
      <c r="A21" s="3" t="s">
        <v>2198</v>
      </c>
    </row>
    <row r="22" spans="1:3">
      <c r="A22" s="4" t="s">
        <v>2207</v>
      </c>
      <c r="B22" s="4" t="s">
        <v>54</v>
      </c>
      <c r="C22" s="4" t="s">
        <v>54</v>
      </c>
    </row>
    <row r="23" spans="1:3">
      <c r="A23" s="4" t="s">
        <v>2208</v>
      </c>
      <c r="B23" s="4" t="s">
        <v>54</v>
      </c>
      <c r="C23" s="4" t="s">
        <v>54</v>
      </c>
    </row>
    <row r="24" spans="1:3">
      <c r="A24" s="4" t="s">
        <v>1137</v>
      </c>
      <c r="B24" s="4" t="s">
        <v>54</v>
      </c>
      <c r="C24" s="4" t="s">
        <v>54</v>
      </c>
    </row>
    <row r="25" spans="1:3">
      <c r="A25" s="4" t="s">
        <v>1138</v>
      </c>
      <c r="B25" s="4" t="s">
        <v>54</v>
      </c>
      <c r="C25" s="4" t="s">
        <v>54</v>
      </c>
    </row>
    <row r="26" spans="1:3">
      <c r="A26" s="4" t="s">
        <v>1139</v>
      </c>
      <c r="B26" s="4" t="s">
        <v>54</v>
      </c>
      <c r="C26" s="4" t="s">
        <v>54</v>
      </c>
    </row>
    <row r="27" spans="1:3">
      <c r="A27" s="4" t="s">
        <v>1142</v>
      </c>
      <c r="B27" s="4" t="s">
        <v>54</v>
      </c>
      <c r="C27" s="4" t="s">
        <v>54</v>
      </c>
    </row>
    <row r="28" spans="1:3">
      <c r="A28" s="4" t="s">
        <v>2209</v>
      </c>
      <c r="B28" s="4" t="s">
        <v>54</v>
      </c>
      <c r="C28" s="4" t="s">
        <v>54</v>
      </c>
    </row>
    <row r="29" spans="1:3">
      <c r="A29" s="4" t="s">
        <v>2202</v>
      </c>
    </row>
    <row r="30" spans="1:3">
      <c r="A30" s="3" t="s">
        <v>2198</v>
      </c>
    </row>
    <row r="31" spans="1:3">
      <c r="A31" s="4" t="s">
        <v>2207</v>
      </c>
      <c r="B31" s="4" t="s">
        <v>54</v>
      </c>
      <c r="C31" s="4" t="s">
        <v>54</v>
      </c>
    </row>
    <row r="32" spans="1:3">
      <c r="A32" s="4" t="s">
        <v>2208</v>
      </c>
      <c r="B32" s="4" t="s">
        <v>54</v>
      </c>
      <c r="C32" s="5" t="n">
        <v>8</v>
      </c>
    </row>
    <row r="33" spans="1:3">
      <c r="A33" s="4" t="s">
        <v>1137</v>
      </c>
      <c r="B33" s="4" t="s">
        <v>54</v>
      </c>
      <c r="C33" s="4" t="s">
        <v>54</v>
      </c>
    </row>
    <row r="34" spans="1:3">
      <c r="A34" s="4" t="s">
        <v>1138</v>
      </c>
      <c r="B34" s="4" t="s">
        <v>54</v>
      </c>
      <c r="C34" s="4" t="s">
        <v>54</v>
      </c>
    </row>
    <row r="35" spans="1:3">
      <c r="A35" s="4" t="s">
        <v>1139</v>
      </c>
      <c r="B35" s="4" t="s">
        <v>54</v>
      </c>
      <c r="C35" s="4" t="s">
        <v>54</v>
      </c>
    </row>
    <row r="36" spans="1:3">
      <c r="A36" s="4" t="s">
        <v>1142</v>
      </c>
      <c r="B36" s="4" t="s">
        <v>54</v>
      </c>
      <c r="C36" s="5" t="n">
        <v>-8</v>
      </c>
    </row>
    <row r="37" spans="1:3">
      <c r="A37" s="4" t="s">
        <v>2209</v>
      </c>
      <c r="B37" s="4" t="s">
        <v>54</v>
      </c>
      <c r="C37" s="4" t="s">
        <v>54</v>
      </c>
    </row>
    <row r="38" spans="1:3">
      <c r="A38" s="4" t="s">
        <v>2203</v>
      </c>
    </row>
    <row r="39" spans="1:3">
      <c r="A39" s="3" t="s">
        <v>2198</v>
      </c>
    </row>
    <row r="40" spans="1:3">
      <c r="A40" s="4" t="s">
        <v>2207</v>
      </c>
      <c r="B40" s="4" t="s">
        <v>54</v>
      </c>
      <c r="C40" s="4" t="s">
        <v>54</v>
      </c>
    </row>
    <row r="41" spans="1:3">
      <c r="A41" s="4" t="s">
        <v>2208</v>
      </c>
      <c r="B41" s="4" t="s">
        <v>54</v>
      </c>
      <c r="C41" s="4" t="s">
        <v>54</v>
      </c>
    </row>
    <row r="42" spans="1:3">
      <c r="A42" s="4" t="s">
        <v>1137</v>
      </c>
      <c r="B42" s="4" t="s">
        <v>54</v>
      </c>
      <c r="C42" s="4" t="s">
        <v>54</v>
      </c>
    </row>
    <row r="43" spans="1:3">
      <c r="A43" s="4" t="s">
        <v>1138</v>
      </c>
      <c r="B43" s="4" t="s">
        <v>54</v>
      </c>
      <c r="C43" s="4" t="s">
        <v>54</v>
      </c>
    </row>
    <row r="44" spans="1:3">
      <c r="A44" s="4" t="s">
        <v>1139</v>
      </c>
      <c r="B44" s="4" t="s">
        <v>54</v>
      </c>
      <c r="C44" s="4" t="s">
        <v>54</v>
      </c>
    </row>
    <row r="45" spans="1:3">
      <c r="A45" s="4" t="s">
        <v>1142</v>
      </c>
      <c r="B45" s="4" t="s">
        <v>54</v>
      </c>
      <c r="C45" s="4" t="s">
        <v>54</v>
      </c>
    </row>
    <row r="46" spans="1:3">
      <c r="A46" s="4" t="s">
        <v>2209</v>
      </c>
      <c r="B46" s="4" t="s">
        <v>54</v>
      </c>
      <c r="C46" s="4" t="s">
        <v>54</v>
      </c>
    </row>
    <row r="47" spans="1:3">
      <c r="A47" s="4" t="s">
        <v>2204</v>
      </c>
    </row>
    <row r="48" spans="1:3">
      <c r="A48" s="3" t="s">
        <v>2198</v>
      </c>
    </row>
    <row r="49" spans="1:3">
      <c r="A49" s="4" t="s">
        <v>2207</v>
      </c>
      <c r="B49" s="4" t="s">
        <v>54</v>
      </c>
      <c r="C49" s="4" t="s">
        <v>54</v>
      </c>
    </row>
    <row r="50" spans="1:3">
      <c r="A50" s="4" t="s">
        <v>2208</v>
      </c>
      <c r="B50" s="4" t="s">
        <v>54</v>
      </c>
      <c r="C50" s="4" t="s">
        <v>54</v>
      </c>
    </row>
    <row r="51" spans="1:3">
      <c r="A51" s="4" t="s">
        <v>1137</v>
      </c>
      <c r="B51" s="4" t="s">
        <v>54</v>
      </c>
      <c r="C51" s="4" t="s">
        <v>54</v>
      </c>
    </row>
    <row r="52" spans="1:3">
      <c r="A52" s="4" t="s">
        <v>1138</v>
      </c>
      <c r="B52" s="4" t="s">
        <v>54</v>
      </c>
      <c r="C52" s="4" t="s">
        <v>54</v>
      </c>
    </row>
    <row r="53" spans="1:3">
      <c r="A53" s="4" t="s">
        <v>1139</v>
      </c>
      <c r="B53" s="4" t="s">
        <v>54</v>
      </c>
      <c r="C53" s="4" t="s">
        <v>54</v>
      </c>
    </row>
    <row r="54" spans="1:3">
      <c r="A54" s="4" t="s">
        <v>1142</v>
      </c>
      <c r="B54" s="4" t="s">
        <v>54</v>
      </c>
      <c r="C54" s="4" t="s">
        <v>54</v>
      </c>
    </row>
    <row r="55" spans="1:3">
      <c r="A55" s="4" t="s">
        <v>2209</v>
      </c>
      <c r="B55" s="4" t="s">
        <v>54</v>
      </c>
      <c r="C55" s="4" t="s">
        <v>54</v>
      </c>
    </row>
    <row r="56" spans="1:3">
      <c r="A56" s="4" t="s">
        <v>2205</v>
      </c>
    </row>
    <row r="57" spans="1:3">
      <c r="A57" s="3" t="s">
        <v>2198</v>
      </c>
    </row>
    <row r="58" spans="1:3">
      <c r="A58" s="4" t="s">
        <v>2207</v>
      </c>
      <c r="B58" s="4" t="s">
        <v>54</v>
      </c>
      <c r="C58" s="4" t="s">
        <v>54</v>
      </c>
    </row>
    <row r="59" spans="1:3">
      <c r="A59" s="4" t="s">
        <v>2208</v>
      </c>
      <c r="B59" s="4" t="s">
        <v>54</v>
      </c>
      <c r="C59" s="4" t="s">
        <v>54</v>
      </c>
    </row>
    <row r="60" spans="1:3">
      <c r="A60" s="4" t="s">
        <v>1137</v>
      </c>
      <c r="B60" s="4" t="s">
        <v>54</v>
      </c>
      <c r="C60" s="4" t="s">
        <v>54</v>
      </c>
    </row>
    <row r="61" spans="1:3">
      <c r="A61" s="4" t="s">
        <v>1138</v>
      </c>
      <c r="B61" s="4" t="s">
        <v>54</v>
      </c>
      <c r="C61" s="4" t="s">
        <v>54</v>
      </c>
    </row>
    <row r="62" spans="1:3">
      <c r="A62" s="4" t="s">
        <v>1139</v>
      </c>
      <c r="B62" s="4" t="s">
        <v>54</v>
      </c>
      <c r="C62" s="4" t="s">
        <v>54</v>
      </c>
    </row>
    <row r="63" spans="1:3">
      <c r="A63" s="4" t="s">
        <v>1142</v>
      </c>
      <c r="B63" s="4" t="s">
        <v>54</v>
      </c>
      <c r="C63" s="4" t="s">
        <v>54</v>
      </c>
    </row>
    <row r="64" spans="1:3">
      <c r="A64" s="4" t="s">
        <v>2209</v>
      </c>
      <c r="B64" s="4" t="s">
        <v>54</v>
      </c>
      <c r="C64" s="4" t="s">
        <v>54</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3</v>
      </c>
      <c r="B1" s="2" t="s">
        <v>1</v>
      </c>
    </row>
    <row r="2" spans="1:3">
      <c r="B2" s="2" t="s">
        <v>210</v>
      </c>
      <c r="C2" s="2" t="s">
        <v>702</v>
      </c>
    </row>
    <row r="3" spans="1:3">
      <c r="A3" s="3" t="s">
        <v>2198</v>
      </c>
    </row>
    <row r="4" spans="1:3">
      <c r="A4" s="4" t="s">
        <v>2207</v>
      </c>
      <c r="B4" s="6" t="n">
        <v>29</v>
      </c>
      <c r="C4" s="6" t="n">
        <v>23</v>
      </c>
    </row>
    <row r="5" spans="1:3">
      <c r="A5" s="4" t="s">
        <v>2208</v>
      </c>
      <c r="B5" s="5" t="n">
        <v>-24</v>
      </c>
      <c r="C5" s="5" t="n">
        <v>3</v>
      </c>
    </row>
    <row r="6" spans="1:3">
      <c r="A6" s="4" t="s">
        <v>1137</v>
      </c>
      <c r="B6" s="4" t="s">
        <v>54</v>
      </c>
      <c r="C6" s="4" t="s">
        <v>54</v>
      </c>
    </row>
    <row r="7" spans="1:3">
      <c r="A7" s="4" t="s">
        <v>1138</v>
      </c>
      <c r="B7" s="4" t="s">
        <v>54</v>
      </c>
      <c r="C7" s="4" t="s">
        <v>54</v>
      </c>
    </row>
    <row r="8" spans="1:3">
      <c r="A8" s="4" t="s">
        <v>1139</v>
      </c>
      <c r="B8" s="4" t="s">
        <v>54</v>
      </c>
      <c r="C8" s="4" t="s">
        <v>54</v>
      </c>
    </row>
    <row r="9" spans="1:3">
      <c r="A9" s="4" t="s">
        <v>1140</v>
      </c>
      <c r="B9" s="4" t="s">
        <v>54</v>
      </c>
      <c r="C9" s="4" t="s">
        <v>54</v>
      </c>
    </row>
    <row r="10" spans="1:3">
      <c r="A10" s="4" t="s">
        <v>1149</v>
      </c>
      <c r="B10" s="5" t="n">
        <v>-1</v>
      </c>
    </row>
    <row r="11" spans="1:3">
      <c r="A11" s="4" t="s">
        <v>1142</v>
      </c>
      <c r="B11" s="4" t="s">
        <v>54</v>
      </c>
      <c r="C11" s="5" t="n">
        <v>3</v>
      </c>
    </row>
    <row r="12" spans="1:3">
      <c r="A12" s="4" t="s">
        <v>2209</v>
      </c>
      <c r="B12" s="5" t="n">
        <v>4</v>
      </c>
      <c r="C12" s="5" t="n">
        <v>29</v>
      </c>
    </row>
    <row r="13" spans="1:3">
      <c r="A13" s="4" t="s">
        <v>2200</v>
      </c>
    </row>
    <row r="14" spans="1:3">
      <c r="A14" s="3" t="s">
        <v>2198</v>
      </c>
    </row>
    <row r="15" spans="1:3">
      <c r="A15" s="4" t="s">
        <v>2207</v>
      </c>
      <c r="B15" s="5" t="n">
        <v>29</v>
      </c>
      <c r="C15" s="5" t="n">
        <v>23</v>
      </c>
    </row>
    <row r="16" spans="1:3">
      <c r="A16" s="4" t="s">
        <v>2208</v>
      </c>
      <c r="B16" s="5" t="n">
        <v>-24</v>
      </c>
      <c r="C16" s="5" t="n">
        <v>3</v>
      </c>
    </row>
    <row r="17" spans="1:3">
      <c r="A17" s="4" t="s">
        <v>1137</v>
      </c>
      <c r="B17" s="4" t="s">
        <v>54</v>
      </c>
      <c r="C17" s="4" t="s">
        <v>54</v>
      </c>
    </row>
    <row r="18" spans="1:3">
      <c r="A18" s="4" t="s">
        <v>1138</v>
      </c>
      <c r="B18" s="4" t="s">
        <v>54</v>
      </c>
      <c r="C18" s="4" t="s">
        <v>54</v>
      </c>
    </row>
    <row r="19" spans="1:3">
      <c r="A19" s="4" t="s">
        <v>1139</v>
      </c>
      <c r="B19" s="4" t="s">
        <v>54</v>
      </c>
      <c r="C19" s="4" t="s">
        <v>54</v>
      </c>
    </row>
    <row r="20" spans="1:3">
      <c r="A20" s="4" t="s">
        <v>1140</v>
      </c>
      <c r="B20" s="4" t="s">
        <v>54</v>
      </c>
      <c r="C20" s="4" t="s">
        <v>54</v>
      </c>
    </row>
    <row r="21" spans="1:3">
      <c r="A21" s="4" t="s">
        <v>1149</v>
      </c>
      <c r="B21" s="5" t="n">
        <v>-1</v>
      </c>
    </row>
    <row r="22" spans="1:3">
      <c r="A22" s="4" t="s">
        <v>1142</v>
      </c>
      <c r="B22" s="4" t="s">
        <v>54</v>
      </c>
      <c r="C22" s="5" t="n">
        <v>3</v>
      </c>
    </row>
    <row r="23" spans="1:3">
      <c r="A23" s="4" t="s">
        <v>2209</v>
      </c>
      <c r="B23" s="5" t="n">
        <v>4</v>
      </c>
      <c r="C23" s="5" t="n">
        <v>29</v>
      </c>
    </row>
    <row r="24" spans="1:3">
      <c r="A24" s="4" t="s">
        <v>2201</v>
      </c>
    </row>
    <row r="25" spans="1:3">
      <c r="A25" s="3" t="s">
        <v>2198</v>
      </c>
    </row>
    <row r="26" spans="1:3">
      <c r="A26" s="4" t="s">
        <v>2207</v>
      </c>
      <c r="B26" s="4" t="s">
        <v>54</v>
      </c>
      <c r="C26" s="4" t="s">
        <v>54</v>
      </c>
    </row>
    <row r="27" spans="1:3">
      <c r="A27" s="4" t="s">
        <v>2208</v>
      </c>
      <c r="B27" s="4" t="s">
        <v>54</v>
      </c>
      <c r="C27" s="4" t="s">
        <v>54</v>
      </c>
    </row>
    <row r="28" spans="1:3">
      <c r="A28" s="4" t="s">
        <v>1137</v>
      </c>
      <c r="B28" s="4" t="s">
        <v>54</v>
      </c>
      <c r="C28" s="4" t="s">
        <v>54</v>
      </c>
    </row>
    <row r="29" spans="1:3">
      <c r="A29" s="4" t="s">
        <v>1138</v>
      </c>
      <c r="B29" s="4" t="s">
        <v>54</v>
      </c>
      <c r="C29" s="4" t="s">
        <v>54</v>
      </c>
    </row>
    <row r="30" spans="1:3">
      <c r="A30" s="4" t="s">
        <v>1139</v>
      </c>
      <c r="B30" s="4" t="s">
        <v>54</v>
      </c>
      <c r="C30" s="4" t="s">
        <v>54</v>
      </c>
    </row>
    <row r="31" spans="1:3">
      <c r="A31" s="4" t="s">
        <v>1140</v>
      </c>
      <c r="B31" s="4" t="s">
        <v>54</v>
      </c>
      <c r="C31" s="4" t="s">
        <v>54</v>
      </c>
    </row>
    <row r="32" spans="1:3">
      <c r="A32" s="4" t="s">
        <v>1142</v>
      </c>
      <c r="B32" s="4" t="s">
        <v>54</v>
      </c>
      <c r="C32" s="4" t="s">
        <v>54</v>
      </c>
    </row>
    <row r="33" spans="1:3">
      <c r="A33" s="4" t="s">
        <v>2209</v>
      </c>
      <c r="B33" s="4" t="s">
        <v>54</v>
      </c>
      <c r="C33" s="4" t="s">
        <v>54</v>
      </c>
    </row>
    <row r="34" spans="1:3">
      <c r="A34" s="4" t="s">
        <v>2202</v>
      </c>
    </row>
    <row r="35" spans="1:3">
      <c r="A35" s="3" t="s">
        <v>2198</v>
      </c>
    </row>
    <row r="36" spans="1:3">
      <c r="A36" s="4" t="s">
        <v>2207</v>
      </c>
      <c r="B36" s="4" t="s">
        <v>54</v>
      </c>
      <c r="C36" s="4" t="s">
        <v>54</v>
      </c>
    </row>
    <row r="37" spans="1:3">
      <c r="A37" s="4" t="s">
        <v>2208</v>
      </c>
      <c r="B37" s="4" t="s">
        <v>54</v>
      </c>
      <c r="C37" s="4" t="s">
        <v>54</v>
      </c>
    </row>
    <row r="38" spans="1:3">
      <c r="A38" s="4" t="s">
        <v>1137</v>
      </c>
      <c r="B38" s="4" t="s">
        <v>54</v>
      </c>
      <c r="C38" s="4" t="s">
        <v>54</v>
      </c>
    </row>
    <row r="39" spans="1:3">
      <c r="A39" s="4" t="s">
        <v>1138</v>
      </c>
      <c r="B39" s="4" t="s">
        <v>54</v>
      </c>
      <c r="C39" s="4" t="s">
        <v>54</v>
      </c>
    </row>
    <row r="40" spans="1:3">
      <c r="A40" s="4" t="s">
        <v>1139</v>
      </c>
      <c r="B40" s="4" t="s">
        <v>54</v>
      </c>
      <c r="C40" s="4" t="s">
        <v>54</v>
      </c>
    </row>
    <row r="41" spans="1:3">
      <c r="A41" s="4" t="s">
        <v>1140</v>
      </c>
      <c r="B41" s="4" t="s">
        <v>54</v>
      </c>
      <c r="C41" s="4" t="s">
        <v>54</v>
      </c>
    </row>
    <row r="42" spans="1:3">
      <c r="A42" s="4" t="s">
        <v>1142</v>
      </c>
      <c r="B42" s="4" t="s">
        <v>54</v>
      </c>
      <c r="C42" s="4" t="s">
        <v>54</v>
      </c>
    </row>
    <row r="43" spans="1:3">
      <c r="A43" s="4" t="s">
        <v>2209</v>
      </c>
      <c r="B43" s="4" t="s">
        <v>54</v>
      </c>
      <c r="C43" s="4" t="s">
        <v>54</v>
      </c>
    </row>
    <row r="44" spans="1:3">
      <c r="A44" s="4" t="s">
        <v>2203</v>
      </c>
    </row>
    <row r="45" spans="1:3">
      <c r="A45" s="3" t="s">
        <v>2198</v>
      </c>
    </row>
    <row r="46" spans="1:3">
      <c r="A46" s="4" t="s">
        <v>2207</v>
      </c>
      <c r="B46" s="4" t="s">
        <v>54</v>
      </c>
      <c r="C46" s="4" t="s">
        <v>54</v>
      </c>
    </row>
    <row r="47" spans="1:3">
      <c r="A47" s="4" t="s">
        <v>2208</v>
      </c>
      <c r="B47" s="4" t="s">
        <v>54</v>
      </c>
      <c r="C47" s="4" t="s">
        <v>54</v>
      </c>
    </row>
    <row r="48" spans="1:3">
      <c r="A48" s="4" t="s">
        <v>1137</v>
      </c>
      <c r="B48" s="4" t="s">
        <v>54</v>
      </c>
      <c r="C48" s="4" t="s">
        <v>54</v>
      </c>
    </row>
    <row r="49" spans="1:3">
      <c r="A49" s="4" t="s">
        <v>1138</v>
      </c>
      <c r="B49" s="4" t="s">
        <v>54</v>
      </c>
      <c r="C49" s="4" t="s">
        <v>54</v>
      </c>
    </row>
    <row r="50" spans="1:3">
      <c r="A50" s="4" t="s">
        <v>1139</v>
      </c>
      <c r="B50" s="4" t="s">
        <v>54</v>
      </c>
      <c r="C50" s="4" t="s">
        <v>54</v>
      </c>
    </row>
    <row r="51" spans="1:3">
      <c r="A51" s="4" t="s">
        <v>1140</v>
      </c>
      <c r="B51" s="4" t="s">
        <v>54</v>
      </c>
      <c r="C51" s="4" t="s">
        <v>54</v>
      </c>
    </row>
    <row r="52" spans="1:3">
      <c r="A52" s="4" t="s">
        <v>1142</v>
      </c>
      <c r="B52" s="4" t="s">
        <v>54</v>
      </c>
      <c r="C52" s="4" t="s">
        <v>54</v>
      </c>
    </row>
    <row r="53" spans="1:3">
      <c r="A53" s="4" t="s">
        <v>2209</v>
      </c>
      <c r="B53" s="4" t="s">
        <v>54</v>
      </c>
      <c r="C53" s="4" t="s">
        <v>54</v>
      </c>
    </row>
    <row r="54" spans="1:3">
      <c r="A54" s="4" t="s">
        <v>2204</v>
      </c>
    </row>
    <row r="55" spans="1:3">
      <c r="A55" s="3" t="s">
        <v>2198</v>
      </c>
    </row>
    <row r="56" spans="1:3">
      <c r="A56" s="4" t="s">
        <v>2207</v>
      </c>
      <c r="B56" s="4" t="s">
        <v>54</v>
      </c>
      <c r="C56" s="4" t="s">
        <v>54</v>
      </c>
    </row>
    <row r="57" spans="1:3">
      <c r="A57" s="4" t="s">
        <v>2208</v>
      </c>
      <c r="B57" s="4" t="s">
        <v>54</v>
      </c>
      <c r="C57" s="4" t="s">
        <v>54</v>
      </c>
    </row>
    <row r="58" spans="1:3">
      <c r="A58" s="4" t="s">
        <v>1137</v>
      </c>
      <c r="B58" s="4" t="s">
        <v>54</v>
      </c>
      <c r="C58" s="4" t="s">
        <v>54</v>
      </c>
    </row>
    <row r="59" spans="1:3">
      <c r="A59" s="4" t="s">
        <v>1138</v>
      </c>
      <c r="B59" s="4" t="s">
        <v>54</v>
      </c>
      <c r="C59" s="4" t="s">
        <v>54</v>
      </c>
    </row>
    <row r="60" spans="1:3">
      <c r="A60" s="4" t="s">
        <v>1139</v>
      </c>
      <c r="B60" s="4" t="s">
        <v>54</v>
      </c>
      <c r="C60" s="4" t="s">
        <v>54</v>
      </c>
    </row>
    <row r="61" spans="1:3">
      <c r="A61" s="4" t="s">
        <v>1140</v>
      </c>
      <c r="B61" s="4" t="s">
        <v>54</v>
      </c>
      <c r="C61" s="4" t="s">
        <v>54</v>
      </c>
    </row>
    <row r="62" spans="1:3">
      <c r="A62" s="4" t="s">
        <v>1142</v>
      </c>
      <c r="B62" s="4" t="s">
        <v>54</v>
      </c>
      <c r="C62" s="4" t="s">
        <v>54</v>
      </c>
    </row>
    <row r="63" spans="1:3">
      <c r="A63" s="4" t="s">
        <v>2209</v>
      </c>
      <c r="B63" s="4" t="s">
        <v>54</v>
      </c>
      <c r="C63" s="4" t="s">
        <v>54</v>
      </c>
    </row>
    <row r="64" spans="1:3">
      <c r="A64" s="4" t="s">
        <v>2205</v>
      </c>
    </row>
    <row r="65" spans="1:3">
      <c r="A65" s="3" t="s">
        <v>2198</v>
      </c>
    </row>
    <row r="66" spans="1:3">
      <c r="A66" s="4" t="s">
        <v>2207</v>
      </c>
      <c r="B66" s="4" t="s">
        <v>54</v>
      </c>
      <c r="C66" s="4" t="s">
        <v>54</v>
      </c>
    </row>
    <row r="67" spans="1:3">
      <c r="A67" s="4" t="s">
        <v>2208</v>
      </c>
      <c r="B67" s="4" t="s">
        <v>54</v>
      </c>
      <c r="C67" s="4" t="s">
        <v>54</v>
      </c>
    </row>
    <row r="68" spans="1:3">
      <c r="A68" s="4" t="s">
        <v>1137</v>
      </c>
      <c r="B68" s="4" t="s">
        <v>54</v>
      </c>
      <c r="C68" s="4" t="s">
        <v>54</v>
      </c>
    </row>
    <row r="69" spans="1:3">
      <c r="A69" s="4" t="s">
        <v>1138</v>
      </c>
      <c r="B69" s="4" t="s">
        <v>54</v>
      </c>
      <c r="C69" s="4" t="s">
        <v>54</v>
      </c>
    </row>
    <row r="70" spans="1:3">
      <c r="A70" s="4" t="s">
        <v>1139</v>
      </c>
      <c r="B70" s="4" t="s">
        <v>54</v>
      </c>
      <c r="C70" s="4" t="s">
        <v>54</v>
      </c>
    </row>
    <row r="71" spans="1:3">
      <c r="A71" s="4" t="s">
        <v>1140</v>
      </c>
      <c r="B71" s="4" t="s">
        <v>54</v>
      </c>
      <c r="C71" s="4" t="s">
        <v>54</v>
      </c>
    </row>
    <row r="72" spans="1:3">
      <c r="A72" s="4" t="s">
        <v>1142</v>
      </c>
      <c r="B72" s="4" t="s">
        <v>54</v>
      </c>
      <c r="C72" s="4" t="s">
        <v>54</v>
      </c>
    </row>
    <row r="73" spans="1:3">
      <c r="A73" s="4" t="s">
        <v>2209</v>
      </c>
      <c r="B73" s="4" t="s">
        <v>54</v>
      </c>
      <c r="C73" s="4" t="s">
        <v>5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4</v>
      </c>
      <c r="B1" s="2" t="s">
        <v>210</v>
      </c>
      <c r="C1" s="2" t="s">
        <v>702</v>
      </c>
      <c r="D1" s="2" t="s">
        <v>779</v>
      </c>
    </row>
    <row r="2" spans="1:4">
      <c r="A2" s="3" t="s">
        <v>2198</v>
      </c>
    </row>
    <row r="3" spans="1:4">
      <c r="A3" s="4" t="s">
        <v>1128</v>
      </c>
      <c r="B3" s="6" t="n">
        <v>316916</v>
      </c>
      <c r="C3" s="6" t="n">
        <v>388396</v>
      </c>
    </row>
    <row r="4" spans="1:4">
      <c r="A4" s="4" t="s">
        <v>1129</v>
      </c>
      <c r="B4" s="4" t="s">
        <v>54</v>
      </c>
      <c r="C4" s="4" t="s">
        <v>54</v>
      </c>
    </row>
    <row r="5" spans="1:4">
      <c r="A5" s="4" t="s">
        <v>1130</v>
      </c>
      <c r="B5" s="4" t="s">
        <v>54</v>
      </c>
      <c r="C5" s="4" t="s">
        <v>54</v>
      </c>
    </row>
    <row r="6" spans="1:4">
      <c r="A6" s="4" t="s">
        <v>147</v>
      </c>
      <c r="B6" s="5" t="n">
        <v>316916</v>
      </c>
      <c r="C6" s="5" t="n">
        <v>388396</v>
      </c>
      <c r="D6" s="6" t="n">
        <v>94313</v>
      </c>
    </row>
    <row r="7" spans="1:4">
      <c r="A7" s="4" t="s">
        <v>2200</v>
      </c>
    </row>
    <row r="8" spans="1:4">
      <c r="A8" s="3" t="s">
        <v>2198</v>
      </c>
    </row>
    <row r="9" spans="1:4">
      <c r="A9" s="4" t="s">
        <v>1128</v>
      </c>
      <c r="B9" s="5" t="n">
        <v>149753</v>
      </c>
      <c r="C9" s="5" t="n">
        <v>344874</v>
      </c>
    </row>
    <row r="10" spans="1:4">
      <c r="A10" s="4" t="s">
        <v>1129</v>
      </c>
      <c r="B10" s="4" t="s">
        <v>54</v>
      </c>
      <c r="C10" s="4" t="s">
        <v>54</v>
      </c>
    </row>
    <row r="11" spans="1:4">
      <c r="A11" s="4" t="s">
        <v>1130</v>
      </c>
      <c r="B11" s="4" t="s">
        <v>54</v>
      </c>
      <c r="C11" s="4" t="s">
        <v>54</v>
      </c>
    </row>
    <row r="12" spans="1:4">
      <c r="A12" s="4" t="s">
        <v>147</v>
      </c>
      <c r="B12" s="5" t="n">
        <v>149753</v>
      </c>
      <c r="C12" s="5" t="n">
        <v>344874</v>
      </c>
      <c r="D12" s="5" t="n">
        <v>80106</v>
      </c>
    </row>
    <row r="13" spans="1:4">
      <c r="A13" s="4" t="s">
        <v>2201</v>
      </c>
    </row>
    <row r="14" spans="1:4">
      <c r="A14" s="3" t="s">
        <v>2198</v>
      </c>
    </row>
    <row r="15" spans="1:4">
      <c r="A15" s="4" t="s">
        <v>1128</v>
      </c>
      <c r="B15" s="5" t="n">
        <v>1308</v>
      </c>
      <c r="C15" s="5" t="n">
        <v>1585</v>
      </c>
    </row>
    <row r="16" spans="1:4">
      <c r="A16" s="4" t="s">
        <v>1129</v>
      </c>
      <c r="B16" s="4" t="s">
        <v>54</v>
      </c>
      <c r="C16" s="4" t="s">
        <v>54</v>
      </c>
    </row>
    <row r="17" spans="1:4">
      <c r="A17" s="4" t="s">
        <v>1130</v>
      </c>
      <c r="B17" s="4" t="s">
        <v>54</v>
      </c>
      <c r="C17" s="4" t="s">
        <v>54</v>
      </c>
    </row>
    <row r="18" spans="1:4">
      <c r="A18" s="4" t="s">
        <v>147</v>
      </c>
      <c r="B18" s="5" t="n">
        <v>1308</v>
      </c>
      <c r="C18" s="5" t="n">
        <v>1585</v>
      </c>
      <c r="D18" s="5" t="n">
        <v>1737</v>
      </c>
    </row>
    <row r="19" spans="1:4">
      <c r="A19" s="4" t="s">
        <v>2202</v>
      </c>
    </row>
    <row r="20" spans="1:4">
      <c r="A20" s="3" t="s">
        <v>2198</v>
      </c>
    </row>
    <row r="21" spans="1:4">
      <c r="A21" s="4" t="s">
        <v>1128</v>
      </c>
      <c r="B21" s="5" t="n">
        <v>165538</v>
      </c>
      <c r="C21" s="5" t="n">
        <v>41823</v>
      </c>
    </row>
    <row r="22" spans="1:4">
      <c r="A22" s="4" t="s">
        <v>1129</v>
      </c>
      <c r="B22" s="4" t="s">
        <v>54</v>
      </c>
      <c r="C22" s="4" t="s">
        <v>54</v>
      </c>
    </row>
    <row r="23" spans="1:4">
      <c r="A23" s="4" t="s">
        <v>1130</v>
      </c>
      <c r="B23" s="4" t="s">
        <v>54</v>
      </c>
      <c r="C23" s="4" t="s">
        <v>54</v>
      </c>
    </row>
    <row r="24" spans="1:4">
      <c r="A24" s="4" t="s">
        <v>147</v>
      </c>
      <c r="B24" s="5" t="n">
        <v>165538</v>
      </c>
      <c r="C24" s="5" t="n">
        <v>41823</v>
      </c>
      <c r="D24" s="5" t="n">
        <v>11984</v>
      </c>
    </row>
    <row r="25" spans="1:4">
      <c r="A25" s="4" t="s">
        <v>2203</v>
      </c>
    </row>
    <row r="26" spans="1:4">
      <c r="A26" s="3" t="s">
        <v>2198</v>
      </c>
    </row>
    <row r="27" spans="1:4">
      <c r="A27" s="4" t="s">
        <v>1128</v>
      </c>
      <c r="B27" s="5" t="n">
        <v>317</v>
      </c>
      <c r="C27" s="5" t="n">
        <v>114</v>
      </c>
    </row>
    <row r="28" spans="1:4">
      <c r="A28" s="4" t="s">
        <v>1129</v>
      </c>
      <c r="B28" s="4" t="s">
        <v>54</v>
      </c>
      <c r="C28" s="4" t="s">
        <v>54</v>
      </c>
    </row>
    <row r="29" spans="1:4">
      <c r="A29" s="4" t="s">
        <v>1130</v>
      </c>
      <c r="B29" s="4" t="s">
        <v>54</v>
      </c>
      <c r="C29" s="4" t="s">
        <v>54</v>
      </c>
    </row>
    <row r="30" spans="1:4">
      <c r="A30" s="4" t="s">
        <v>147</v>
      </c>
      <c r="B30" s="5" t="n">
        <v>317</v>
      </c>
      <c r="C30" s="5" t="n">
        <v>114</v>
      </c>
      <c r="D30" s="5" t="n">
        <v>486</v>
      </c>
    </row>
    <row r="31" spans="1:4">
      <c r="A31" s="4" t="s">
        <v>2204</v>
      </c>
    </row>
    <row r="32" spans="1:4">
      <c r="A32" s="3" t="s">
        <v>2198</v>
      </c>
    </row>
    <row r="33" spans="1:4">
      <c r="A33" s="4" t="s">
        <v>1128</v>
      </c>
      <c r="B33" s="4" t="s">
        <v>54</v>
      </c>
      <c r="C33" s="4" t="s">
        <v>54</v>
      </c>
    </row>
    <row r="34" spans="1:4">
      <c r="A34" s="4" t="s">
        <v>1129</v>
      </c>
      <c r="B34" s="4" t="s">
        <v>54</v>
      </c>
      <c r="C34" s="4" t="s">
        <v>54</v>
      </c>
    </row>
    <row r="35" spans="1:4">
      <c r="A35" s="4" t="s">
        <v>1130</v>
      </c>
      <c r="B35" s="4" t="s">
        <v>54</v>
      </c>
      <c r="C35" s="4" t="s">
        <v>54</v>
      </c>
    </row>
    <row r="36" spans="1:4">
      <c r="A36" s="4" t="s">
        <v>147</v>
      </c>
      <c r="B36" s="4" t="s">
        <v>54</v>
      </c>
      <c r="C36" s="4" t="s">
        <v>54</v>
      </c>
      <c r="D36" s="4" t="s">
        <v>54</v>
      </c>
    </row>
    <row r="37" spans="1:4">
      <c r="A37" s="4" t="s">
        <v>2205</v>
      </c>
    </row>
    <row r="38" spans="1:4">
      <c r="A38" s="3" t="s">
        <v>2198</v>
      </c>
    </row>
    <row r="39" spans="1:4">
      <c r="A39" s="4" t="s">
        <v>1128</v>
      </c>
      <c r="B39" s="4" t="s">
        <v>54</v>
      </c>
      <c r="C39" s="4" t="s">
        <v>54</v>
      </c>
    </row>
    <row r="40" spans="1:4">
      <c r="A40" s="4" t="s">
        <v>1129</v>
      </c>
      <c r="B40" s="4" t="s">
        <v>54</v>
      </c>
      <c r="C40" s="4" t="s">
        <v>54</v>
      </c>
    </row>
    <row r="41" spans="1:4">
      <c r="A41" s="4" t="s">
        <v>1130</v>
      </c>
      <c r="B41" s="4" t="s">
        <v>54</v>
      </c>
      <c r="C41" s="4" t="s">
        <v>54</v>
      </c>
    </row>
    <row r="42" spans="1:4">
      <c r="A42" s="4" t="s">
        <v>147</v>
      </c>
      <c r="B42" s="4" t="s">
        <v>54</v>
      </c>
      <c r="C42" s="4" t="s">
        <v>54</v>
      </c>
      <c r="D42" s="4" t="s">
        <v>5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5</v>
      </c>
      <c r="B1" s="2" t="s">
        <v>1</v>
      </c>
    </row>
    <row r="2" spans="1:3">
      <c r="B2" s="2" t="s">
        <v>210</v>
      </c>
      <c r="C2" s="2" t="s">
        <v>702</v>
      </c>
    </row>
    <row r="3" spans="1:3">
      <c r="A3" s="3" t="s">
        <v>2198</v>
      </c>
    </row>
    <row r="4" spans="1:3">
      <c r="A4" s="4" t="s">
        <v>2207</v>
      </c>
      <c r="B4" s="6" t="n">
        <v>388396</v>
      </c>
      <c r="C4" s="6" t="n">
        <v>94313</v>
      </c>
    </row>
    <row r="5" spans="1:3">
      <c r="A5" s="4" t="s">
        <v>2208</v>
      </c>
      <c r="B5" s="5" t="n">
        <v>-62629</v>
      </c>
      <c r="C5" s="5" t="n">
        <v>283384</v>
      </c>
    </row>
    <row r="6" spans="1:3">
      <c r="A6" s="4" t="s">
        <v>1137</v>
      </c>
      <c r="B6" s="4" t="s">
        <v>54</v>
      </c>
      <c r="C6" s="4" t="s">
        <v>54</v>
      </c>
    </row>
    <row r="7" spans="1:3">
      <c r="A7" s="4" t="s">
        <v>1138</v>
      </c>
      <c r="B7" s="4" t="s">
        <v>54</v>
      </c>
      <c r="C7" s="4" t="s">
        <v>54</v>
      </c>
    </row>
    <row r="8" spans="1:3">
      <c r="A8" s="4" t="s">
        <v>1139</v>
      </c>
      <c r="B8" s="4" t="s">
        <v>54</v>
      </c>
      <c r="C8" s="4" t="s">
        <v>54</v>
      </c>
    </row>
    <row r="9" spans="1:3">
      <c r="A9" s="4" t="s">
        <v>1142</v>
      </c>
      <c r="B9" s="5" t="n">
        <v>-8851</v>
      </c>
      <c r="C9" s="5" t="n">
        <v>10699</v>
      </c>
    </row>
    <row r="10" spans="1:3">
      <c r="A10" s="4" t="s">
        <v>2209</v>
      </c>
      <c r="B10" s="5" t="n">
        <v>316916</v>
      </c>
      <c r="C10" s="5" t="n">
        <v>388396</v>
      </c>
    </row>
    <row r="11" spans="1:3">
      <c r="A11" s="4" t="s">
        <v>2200</v>
      </c>
    </row>
    <row r="12" spans="1:3">
      <c r="A12" s="3" t="s">
        <v>2198</v>
      </c>
    </row>
    <row r="13" spans="1:3">
      <c r="A13" s="4" t="s">
        <v>2207</v>
      </c>
      <c r="B13" s="5" t="n">
        <v>344874</v>
      </c>
      <c r="C13" s="5" t="n">
        <v>80106</v>
      </c>
    </row>
    <row r="14" spans="1:3">
      <c r="A14" s="4" t="s">
        <v>2208</v>
      </c>
      <c r="B14" s="5" t="n">
        <v>-41247</v>
      </c>
      <c r="C14" s="5" t="n">
        <v>262824</v>
      </c>
    </row>
    <row r="15" spans="1:3">
      <c r="A15" s="4" t="s">
        <v>1137</v>
      </c>
      <c r="B15" s="5" t="n">
        <v>20794</v>
      </c>
      <c r="C15" s="5" t="n">
        <v>6268</v>
      </c>
    </row>
    <row r="16" spans="1:3">
      <c r="A16" s="4" t="s">
        <v>1138</v>
      </c>
      <c r="B16" s="5" t="n">
        <v>-167024</v>
      </c>
      <c r="C16" s="5" t="n">
        <v>-13420</v>
      </c>
    </row>
    <row r="17" spans="1:3">
      <c r="A17" s="4" t="s">
        <v>1139</v>
      </c>
      <c r="B17" s="4" t="s">
        <v>54</v>
      </c>
      <c r="C17" s="4" t="s">
        <v>54</v>
      </c>
    </row>
    <row r="18" spans="1:3">
      <c r="A18" s="4" t="s">
        <v>1142</v>
      </c>
      <c r="B18" s="5" t="n">
        <v>-7644</v>
      </c>
      <c r="C18" s="5" t="n">
        <v>9096</v>
      </c>
    </row>
    <row r="19" spans="1:3">
      <c r="A19" s="4" t="s">
        <v>2209</v>
      </c>
      <c r="B19" s="5" t="n">
        <v>149753</v>
      </c>
      <c r="C19" s="5" t="n">
        <v>344874</v>
      </c>
    </row>
    <row r="20" spans="1:3">
      <c r="A20" s="4" t="s">
        <v>2201</v>
      </c>
    </row>
    <row r="21" spans="1:3">
      <c r="A21" s="3" t="s">
        <v>2198</v>
      </c>
    </row>
    <row r="22" spans="1:3">
      <c r="A22" s="4" t="s">
        <v>2207</v>
      </c>
      <c r="B22" s="5" t="n">
        <v>1585</v>
      </c>
      <c r="C22" s="5" t="n">
        <v>1737</v>
      </c>
    </row>
    <row r="23" spans="1:3">
      <c r="A23" s="4" t="s">
        <v>2208</v>
      </c>
      <c r="B23" s="5" t="n">
        <v>-362</v>
      </c>
      <c r="C23" s="5" t="n">
        <v>832</v>
      </c>
    </row>
    <row r="24" spans="1:3">
      <c r="A24" s="4" t="s">
        <v>1137</v>
      </c>
      <c r="B24" s="5" t="n">
        <v>491</v>
      </c>
      <c r="C24" s="4" t="s">
        <v>54</v>
      </c>
    </row>
    <row r="25" spans="1:3">
      <c r="A25" s="4" t="s">
        <v>1138</v>
      </c>
      <c r="B25" s="5" t="n">
        <v>-333</v>
      </c>
      <c r="C25" s="5" t="n">
        <v>-1098</v>
      </c>
    </row>
    <row r="26" spans="1:3">
      <c r="A26" s="4" t="s">
        <v>1139</v>
      </c>
      <c r="B26" s="4" t="s">
        <v>54</v>
      </c>
      <c r="C26" s="4" t="s">
        <v>54</v>
      </c>
    </row>
    <row r="27" spans="1:3">
      <c r="A27" s="4" t="s">
        <v>1142</v>
      </c>
      <c r="B27" s="5" t="n">
        <v>-73</v>
      </c>
      <c r="C27" s="5" t="n">
        <v>114</v>
      </c>
    </row>
    <row r="28" spans="1:3">
      <c r="A28" s="4" t="s">
        <v>2209</v>
      </c>
      <c r="B28" s="5" t="n">
        <v>1308</v>
      </c>
      <c r="C28" s="5" t="n">
        <v>1585</v>
      </c>
    </row>
    <row r="29" spans="1:3">
      <c r="A29" s="4" t="s">
        <v>2202</v>
      </c>
    </row>
    <row r="30" spans="1:3">
      <c r="A30" s="3" t="s">
        <v>2198</v>
      </c>
    </row>
    <row r="31" spans="1:3">
      <c r="A31" s="4" t="s">
        <v>2207</v>
      </c>
      <c r="B31" s="5" t="n">
        <v>41823</v>
      </c>
      <c r="C31" s="5" t="n">
        <v>11984</v>
      </c>
    </row>
    <row r="32" spans="1:3">
      <c r="A32" s="4" t="s">
        <v>2208</v>
      </c>
      <c r="B32" s="5" t="n">
        <v>-21391</v>
      </c>
      <c r="C32" s="5" t="n">
        <v>21226</v>
      </c>
    </row>
    <row r="33" spans="1:3">
      <c r="A33" s="4" t="s">
        <v>1137</v>
      </c>
      <c r="B33" s="5" t="n">
        <v>-20794</v>
      </c>
      <c r="C33" s="5" t="n">
        <v>-6268</v>
      </c>
    </row>
    <row r="34" spans="1:3">
      <c r="A34" s="4" t="s">
        <v>1138</v>
      </c>
      <c r="B34" s="5" t="n">
        <v>167024</v>
      </c>
      <c r="C34" s="5" t="n">
        <v>13420</v>
      </c>
    </row>
    <row r="35" spans="1:3">
      <c r="A35" s="4" t="s">
        <v>1139</v>
      </c>
      <c r="B35" s="4" t="s">
        <v>54</v>
      </c>
      <c r="C35" s="4" t="s">
        <v>54</v>
      </c>
    </row>
    <row r="36" spans="1:3">
      <c r="A36" s="4" t="s">
        <v>1142</v>
      </c>
      <c r="B36" s="5" t="n">
        <v>-1124</v>
      </c>
      <c r="C36" s="5" t="n">
        <v>1461</v>
      </c>
    </row>
    <row r="37" spans="1:3">
      <c r="A37" s="4" t="s">
        <v>2209</v>
      </c>
      <c r="B37" s="5" t="n">
        <v>165538</v>
      </c>
      <c r="C37" s="5" t="n">
        <v>41823</v>
      </c>
    </row>
    <row r="38" spans="1:3">
      <c r="A38" s="4" t="s">
        <v>2203</v>
      </c>
    </row>
    <row r="39" spans="1:3">
      <c r="A39" s="3" t="s">
        <v>2198</v>
      </c>
    </row>
    <row r="40" spans="1:3">
      <c r="A40" s="4" t="s">
        <v>2207</v>
      </c>
      <c r="B40" s="5" t="n">
        <v>114</v>
      </c>
      <c r="C40" s="5" t="n">
        <v>486</v>
      </c>
    </row>
    <row r="41" spans="1:3">
      <c r="A41" s="4" t="s">
        <v>2208</v>
      </c>
      <c r="B41" s="5" t="n">
        <v>371</v>
      </c>
      <c r="C41" s="5" t="n">
        <v>-1498</v>
      </c>
    </row>
    <row r="42" spans="1:3">
      <c r="A42" s="4" t="s">
        <v>1137</v>
      </c>
      <c r="B42" s="5" t="n">
        <v>-491</v>
      </c>
    </row>
    <row r="43" spans="1:3">
      <c r="A43" s="4" t="s">
        <v>1138</v>
      </c>
      <c r="B43" s="5" t="n">
        <v>333</v>
      </c>
      <c r="C43" s="5" t="n">
        <v>1098</v>
      </c>
    </row>
    <row r="44" spans="1:3">
      <c r="A44" s="4" t="s">
        <v>1139</v>
      </c>
      <c r="B44" s="4" t="s">
        <v>54</v>
      </c>
      <c r="C44" s="4" t="s">
        <v>54</v>
      </c>
    </row>
    <row r="45" spans="1:3">
      <c r="A45" s="4" t="s">
        <v>1142</v>
      </c>
      <c r="B45" s="5" t="n">
        <v>-10</v>
      </c>
      <c r="C45" s="5" t="n">
        <v>28</v>
      </c>
    </row>
    <row r="46" spans="1:3">
      <c r="A46" s="4" t="s">
        <v>2209</v>
      </c>
      <c r="B46" s="5" t="n">
        <v>317</v>
      </c>
      <c r="C46" s="5" t="n">
        <v>114</v>
      </c>
    </row>
    <row r="47" spans="1:3">
      <c r="A47" s="4" t="s">
        <v>2204</v>
      </c>
    </row>
    <row r="48" spans="1:3">
      <c r="A48" s="3" t="s">
        <v>2198</v>
      </c>
    </row>
    <row r="49" spans="1:3">
      <c r="A49" s="4" t="s">
        <v>2207</v>
      </c>
      <c r="B49" s="4" t="s">
        <v>54</v>
      </c>
      <c r="C49" s="4" t="s">
        <v>54</v>
      </c>
    </row>
    <row r="50" spans="1:3">
      <c r="A50" s="4" t="s">
        <v>2208</v>
      </c>
      <c r="B50" s="4" t="s">
        <v>54</v>
      </c>
      <c r="C50" s="4" t="s">
        <v>54</v>
      </c>
    </row>
    <row r="51" spans="1:3">
      <c r="A51" s="4" t="s">
        <v>1137</v>
      </c>
      <c r="B51" s="4" t="s">
        <v>54</v>
      </c>
      <c r="C51" s="4" t="s">
        <v>54</v>
      </c>
    </row>
    <row r="52" spans="1:3">
      <c r="A52" s="4" t="s">
        <v>1138</v>
      </c>
      <c r="B52" s="4" t="s">
        <v>54</v>
      </c>
      <c r="C52" s="4" t="s">
        <v>54</v>
      </c>
    </row>
    <row r="53" spans="1:3">
      <c r="A53" s="4" t="s">
        <v>1139</v>
      </c>
      <c r="B53" s="4" t="s">
        <v>54</v>
      </c>
      <c r="C53" s="4" t="s">
        <v>54</v>
      </c>
    </row>
    <row r="54" spans="1:3">
      <c r="A54" s="4" t="s">
        <v>1142</v>
      </c>
      <c r="B54" s="4" t="s">
        <v>54</v>
      </c>
      <c r="C54" s="4" t="s">
        <v>54</v>
      </c>
    </row>
    <row r="55" spans="1:3">
      <c r="A55" s="4" t="s">
        <v>2209</v>
      </c>
      <c r="B55" s="4" t="s">
        <v>54</v>
      </c>
      <c r="C55" s="4" t="s">
        <v>54</v>
      </c>
    </row>
    <row r="56" spans="1:3">
      <c r="A56" s="4" t="s">
        <v>2205</v>
      </c>
    </row>
    <row r="57" spans="1:3">
      <c r="A57" s="3" t="s">
        <v>2198</v>
      </c>
    </row>
    <row r="58" spans="1:3">
      <c r="A58" s="4" t="s">
        <v>2207</v>
      </c>
      <c r="B58" s="4" t="s">
        <v>54</v>
      </c>
      <c r="C58" s="4" t="s">
        <v>54</v>
      </c>
    </row>
    <row r="59" spans="1:3">
      <c r="A59" s="4" t="s">
        <v>2208</v>
      </c>
      <c r="B59" s="4" t="s">
        <v>54</v>
      </c>
      <c r="C59" s="4" t="s">
        <v>54</v>
      </c>
    </row>
    <row r="60" spans="1:3">
      <c r="A60" s="4" t="s">
        <v>1137</v>
      </c>
      <c r="B60" s="4" t="s">
        <v>54</v>
      </c>
      <c r="C60" s="4" t="s">
        <v>54</v>
      </c>
    </row>
    <row r="61" spans="1:3">
      <c r="A61" s="4" t="s">
        <v>1138</v>
      </c>
      <c r="B61" s="4" t="s">
        <v>54</v>
      </c>
      <c r="C61" s="4" t="s">
        <v>54</v>
      </c>
    </row>
    <row r="62" spans="1:3">
      <c r="A62" s="4" t="s">
        <v>1139</v>
      </c>
      <c r="B62" s="4" t="s">
        <v>54</v>
      </c>
      <c r="C62" s="4" t="s">
        <v>54</v>
      </c>
    </row>
    <row r="63" spans="1:3">
      <c r="A63" s="4" t="s">
        <v>1142</v>
      </c>
      <c r="B63" s="4" t="s">
        <v>54</v>
      </c>
      <c r="C63" s="4" t="s">
        <v>54</v>
      </c>
    </row>
    <row r="64" spans="1:3">
      <c r="A64" s="4" t="s">
        <v>2209</v>
      </c>
      <c r="B64" s="4" t="s">
        <v>54</v>
      </c>
      <c r="C64" s="4" t="s">
        <v>54</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6</v>
      </c>
      <c r="B1" s="2" t="s">
        <v>1</v>
      </c>
    </row>
    <row r="2" spans="1:3">
      <c r="B2" s="2" t="s">
        <v>210</v>
      </c>
      <c r="C2" s="2" t="s">
        <v>702</v>
      </c>
    </row>
    <row r="3" spans="1:3">
      <c r="A3" s="3" t="s">
        <v>2198</v>
      </c>
    </row>
    <row r="4" spans="1:3">
      <c r="A4" s="4" t="s">
        <v>2207</v>
      </c>
      <c r="B4" s="6" t="n">
        <v>93</v>
      </c>
      <c r="C4" s="6" t="n">
        <v>49</v>
      </c>
    </row>
    <row r="5" spans="1:3">
      <c r="A5" s="4" t="s">
        <v>2208</v>
      </c>
      <c r="B5" s="5" t="n">
        <v>-41</v>
      </c>
      <c r="C5" s="5" t="n">
        <v>44</v>
      </c>
    </row>
    <row r="6" spans="1:3">
      <c r="A6" s="4" t="s">
        <v>1137</v>
      </c>
      <c r="B6" s="4" t="s">
        <v>54</v>
      </c>
      <c r="C6" s="4" t="s">
        <v>54</v>
      </c>
    </row>
    <row r="7" spans="1:3">
      <c r="A7" s="4" t="s">
        <v>1138</v>
      </c>
      <c r="B7" s="4" t="s">
        <v>54</v>
      </c>
      <c r="C7" s="4" t="s">
        <v>54</v>
      </c>
    </row>
    <row r="8" spans="1:3">
      <c r="A8" s="4" t="s">
        <v>1139</v>
      </c>
      <c r="B8" s="4" t="s">
        <v>54</v>
      </c>
      <c r="C8" s="4" t="s">
        <v>54</v>
      </c>
    </row>
    <row r="9" spans="1:3">
      <c r="A9" s="4" t="s">
        <v>1140</v>
      </c>
      <c r="B9" s="5" t="n">
        <v>-2</v>
      </c>
      <c r="C9" s="5" t="n">
        <v>-4</v>
      </c>
    </row>
    <row r="10" spans="1:3">
      <c r="A10" s="4" t="s">
        <v>1149</v>
      </c>
      <c r="B10" s="5" t="n">
        <v>1</v>
      </c>
    </row>
    <row r="11" spans="1:3">
      <c r="A11" s="4" t="s">
        <v>1142</v>
      </c>
      <c r="B11" s="4" t="s">
        <v>54</v>
      </c>
      <c r="C11" s="5" t="n">
        <v>4</v>
      </c>
    </row>
    <row r="12" spans="1:3">
      <c r="A12" s="4" t="s">
        <v>2209</v>
      </c>
      <c r="B12" s="5" t="n">
        <v>51</v>
      </c>
      <c r="C12" s="5" t="n">
        <v>93</v>
      </c>
    </row>
    <row r="13" spans="1:3">
      <c r="A13" s="4" t="s">
        <v>2200</v>
      </c>
    </row>
    <row r="14" spans="1:3">
      <c r="A14" s="3" t="s">
        <v>2198</v>
      </c>
    </row>
    <row r="15" spans="1:3">
      <c r="A15" s="4" t="s">
        <v>2207</v>
      </c>
      <c r="B15" s="5" t="n">
        <v>83</v>
      </c>
      <c r="C15" s="5" t="n">
        <v>43</v>
      </c>
    </row>
    <row r="16" spans="1:3">
      <c r="A16" s="4" t="s">
        <v>2208</v>
      </c>
      <c r="B16" s="5" t="n">
        <v>-61</v>
      </c>
      <c r="C16" s="5" t="n">
        <v>38</v>
      </c>
    </row>
    <row r="17" spans="1:3">
      <c r="A17" s="4" t="s">
        <v>1137</v>
      </c>
      <c r="B17" s="4" t="s">
        <v>54</v>
      </c>
      <c r="C17" s="4" t="s">
        <v>54</v>
      </c>
    </row>
    <row r="18" spans="1:3">
      <c r="A18" s="4" t="s">
        <v>1138</v>
      </c>
      <c r="B18" s="5" t="n">
        <v>-3</v>
      </c>
      <c r="C18" s="5" t="n">
        <v>-6</v>
      </c>
    </row>
    <row r="19" spans="1:3">
      <c r="A19" s="4" t="s">
        <v>1139</v>
      </c>
      <c r="B19" s="4" t="s">
        <v>54</v>
      </c>
      <c r="C19" s="4" t="s">
        <v>54</v>
      </c>
    </row>
    <row r="20" spans="1:3">
      <c r="A20" s="4" t="s">
        <v>1140</v>
      </c>
      <c r="B20" s="4" t="s">
        <v>54</v>
      </c>
      <c r="C20" s="5" t="n">
        <v>4</v>
      </c>
    </row>
    <row r="21" spans="1:3">
      <c r="A21" s="4" t="s">
        <v>1149</v>
      </c>
      <c r="B21" s="5" t="n">
        <v>1</v>
      </c>
    </row>
    <row r="22" spans="1:3">
      <c r="A22" s="4" t="s">
        <v>1142</v>
      </c>
      <c r="B22" s="4" t="s">
        <v>54</v>
      </c>
      <c r="C22" s="5" t="n">
        <v>4</v>
      </c>
    </row>
    <row r="23" spans="1:3">
      <c r="A23" s="4" t="s">
        <v>2209</v>
      </c>
      <c r="B23" s="5" t="n">
        <v>20</v>
      </c>
      <c r="C23" s="5" t="n">
        <v>83</v>
      </c>
    </row>
    <row r="24" spans="1:3">
      <c r="A24" s="4" t="s">
        <v>2201</v>
      </c>
    </row>
    <row r="25" spans="1:3">
      <c r="A25" s="3" t="s">
        <v>2198</v>
      </c>
    </row>
    <row r="26" spans="1:3">
      <c r="A26" s="4" t="s">
        <v>2207</v>
      </c>
      <c r="B26" s="5" t="n">
        <v>10</v>
      </c>
      <c r="C26" s="5" t="n">
        <v>6</v>
      </c>
    </row>
    <row r="27" spans="1:3">
      <c r="A27" s="4" t="s">
        <v>2208</v>
      </c>
      <c r="B27" s="5" t="n">
        <v>-8</v>
      </c>
      <c r="C27" s="5" t="n">
        <v>7</v>
      </c>
    </row>
    <row r="28" spans="1:3">
      <c r="A28" s="4" t="s">
        <v>1137</v>
      </c>
      <c r="B28" s="4" t="s">
        <v>54</v>
      </c>
      <c r="C28" s="4" t="s">
        <v>54</v>
      </c>
    </row>
    <row r="29" spans="1:3">
      <c r="A29" s="4" t="s">
        <v>1138</v>
      </c>
      <c r="B29" s="5" t="n">
        <v>-1</v>
      </c>
      <c r="C29" s="5" t="n">
        <v>-3</v>
      </c>
    </row>
    <row r="30" spans="1:3">
      <c r="A30" s="4" t="s">
        <v>1139</v>
      </c>
      <c r="B30" s="4" t="s">
        <v>54</v>
      </c>
      <c r="C30" s="4" t="s">
        <v>54</v>
      </c>
    </row>
    <row r="31" spans="1:3">
      <c r="A31" s="4" t="s">
        <v>1140</v>
      </c>
      <c r="B31" s="4" t="s">
        <v>54</v>
      </c>
      <c r="C31" s="4" t="s">
        <v>54</v>
      </c>
    </row>
    <row r="32" spans="1:3">
      <c r="A32" s="4" t="s">
        <v>1149</v>
      </c>
      <c r="B32" s="4" t="s">
        <v>54</v>
      </c>
    </row>
    <row r="33" spans="1:3">
      <c r="A33" s="4" t="s">
        <v>1142</v>
      </c>
      <c r="B33" s="4" t="s">
        <v>54</v>
      </c>
      <c r="C33" s="4" t="s">
        <v>54</v>
      </c>
    </row>
    <row r="34" spans="1:3">
      <c r="A34" s="4" t="s">
        <v>2209</v>
      </c>
      <c r="B34" s="5" t="n">
        <v>1</v>
      </c>
      <c r="C34" s="5" t="n">
        <v>10</v>
      </c>
    </row>
    <row r="35" spans="1:3">
      <c r="A35" s="4" t="s">
        <v>2202</v>
      </c>
    </row>
    <row r="36" spans="1:3">
      <c r="A36" s="3" t="s">
        <v>2198</v>
      </c>
    </row>
    <row r="37" spans="1:3">
      <c r="A37" s="4" t="s">
        <v>2207</v>
      </c>
      <c r="B37" s="4" t="s">
        <v>54</v>
      </c>
      <c r="C37" s="4" t="s">
        <v>54</v>
      </c>
    </row>
    <row r="38" spans="1:3">
      <c r="A38" s="4" t="s">
        <v>2208</v>
      </c>
      <c r="B38" s="5" t="n">
        <v>10</v>
      </c>
      <c r="C38" s="4" t="s">
        <v>54</v>
      </c>
    </row>
    <row r="39" spans="1:3">
      <c r="A39" s="4" t="s">
        <v>1137</v>
      </c>
      <c r="B39" s="4" t="s">
        <v>54</v>
      </c>
      <c r="C39" s="4" t="s">
        <v>54</v>
      </c>
    </row>
    <row r="40" spans="1:3">
      <c r="A40" s="4" t="s">
        <v>1138</v>
      </c>
      <c r="B40" s="5" t="n">
        <v>3</v>
      </c>
      <c r="C40" s="5" t="n">
        <v>6</v>
      </c>
    </row>
    <row r="41" spans="1:3">
      <c r="A41" s="4" t="s">
        <v>1139</v>
      </c>
      <c r="B41" s="4" t="s">
        <v>54</v>
      </c>
      <c r="C41" s="4" t="s">
        <v>54</v>
      </c>
    </row>
    <row r="42" spans="1:3">
      <c r="A42" s="4" t="s">
        <v>1140</v>
      </c>
      <c r="B42" s="5" t="n">
        <v>-2</v>
      </c>
      <c r="C42" s="5" t="n">
        <v>-6</v>
      </c>
    </row>
    <row r="43" spans="1:3">
      <c r="A43" s="4" t="s">
        <v>1149</v>
      </c>
      <c r="B43" s="4" t="s">
        <v>54</v>
      </c>
    </row>
    <row r="44" spans="1:3">
      <c r="A44" s="4" t="s">
        <v>1142</v>
      </c>
      <c r="B44" s="4" t="s">
        <v>54</v>
      </c>
      <c r="C44" s="4" t="s">
        <v>54</v>
      </c>
    </row>
    <row r="45" spans="1:3">
      <c r="A45" s="4" t="s">
        <v>2209</v>
      </c>
      <c r="B45" s="5" t="n">
        <v>11</v>
      </c>
      <c r="C45" s="4" t="s">
        <v>54</v>
      </c>
    </row>
    <row r="46" spans="1:3">
      <c r="A46" s="4" t="s">
        <v>2203</v>
      </c>
    </row>
    <row r="47" spans="1:3">
      <c r="A47" s="3" t="s">
        <v>2198</v>
      </c>
    </row>
    <row r="48" spans="1:3">
      <c r="A48" s="4" t="s">
        <v>2207</v>
      </c>
      <c r="B48" s="4" t="s">
        <v>54</v>
      </c>
      <c r="C48" s="4" t="s">
        <v>54</v>
      </c>
    </row>
    <row r="49" spans="1:3">
      <c r="A49" s="4" t="s">
        <v>2208</v>
      </c>
      <c r="B49" s="5" t="n">
        <v>18</v>
      </c>
      <c r="C49" s="5" t="n">
        <v>-1</v>
      </c>
    </row>
    <row r="50" spans="1:3">
      <c r="A50" s="4" t="s">
        <v>1137</v>
      </c>
      <c r="B50" s="4" t="s">
        <v>54</v>
      </c>
      <c r="C50" s="4" t="s">
        <v>54</v>
      </c>
    </row>
    <row r="51" spans="1:3">
      <c r="A51" s="4" t="s">
        <v>1138</v>
      </c>
      <c r="B51" s="5" t="n">
        <v>1</v>
      </c>
      <c r="C51" s="5" t="n">
        <v>3</v>
      </c>
    </row>
    <row r="52" spans="1:3">
      <c r="A52" s="4" t="s">
        <v>1139</v>
      </c>
      <c r="B52" s="4" t="s">
        <v>54</v>
      </c>
      <c r="C52" s="4" t="s">
        <v>54</v>
      </c>
    </row>
    <row r="53" spans="1:3">
      <c r="A53" s="4" t="s">
        <v>1140</v>
      </c>
      <c r="B53" s="4" t="s">
        <v>54</v>
      </c>
      <c r="C53" s="5" t="n">
        <v>-2</v>
      </c>
    </row>
    <row r="54" spans="1:3">
      <c r="A54" s="4" t="s">
        <v>1149</v>
      </c>
      <c r="B54" s="4" t="s">
        <v>54</v>
      </c>
    </row>
    <row r="55" spans="1:3">
      <c r="A55" s="4" t="s">
        <v>1142</v>
      </c>
      <c r="B55" s="4" t="s">
        <v>54</v>
      </c>
      <c r="C55" s="4" t="s">
        <v>54</v>
      </c>
    </row>
    <row r="56" spans="1:3">
      <c r="A56" s="4" t="s">
        <v>2209</v>
      </c>
      <c r="B56" s="5" t="n">
        <v>19</v>
      </c>
      <c r="C56" s="4" t="s">
        <v>54</v>
      </c>
    </row>
    <row r="57" spans="1:3">
      <c r="A57" s="4" t="s">
        <v>2204</v>
      </c>
    </row>
    <row r="58" spans="1:3">
      <c r="A58" s="3" t="s">
        <v>2198</v>
      </c>
    </row>
    <row r="59" spans="1:3">
      <c r="A59" s="4" t="s">
        <v>2207</v>
      </c>
      <c r="B59" s="4" t="s">
        <v>54</v>
      </c>
      <c r="C59" s="4" t="s">
        <v>54</v>
      </c>
    </row>
    <row r="60" spans="1:3">
      <c r="A60" s="4" t="s">
        <v>2208</v>
      </c>
      <c r="B60" s="4" t="s">
        <v>54</v>
      </c>
      <c r="C60" s="4" t="s">
        <v>54</v>
      </c>
    </row>
    <row r="61" spans="1:3">
      <c r="A61" s="4" t="s">
        <v>1137</v>
      </c>
      <c r="B61" s="4" t="s">
        <v>54</v>
      </c>
      <c r="C61" s="4" t="s">
        <v>54</v>
      </c>
    </row>
    <row r="62" spans="1:3">
      <c r="A62" s="4" t="s">
        <v>1138</v>
      </c>
      <c r="B62" s="4" t="s">
        <v>54</v>
      </c>
      <c r="C62" s="4" t="s">
        <v>54</v>
      </c>
    </row>
    <row r="63" spans="1:3">
      <c r="A63" s="4" t="s">
        <v>1139</v>
      </c>
      <c r="B63" s="4" t="s">
        <v>54</v>
      </c>
      <c r="C63" s="4" t="s">
        <v>54</v>
      </c>
    </row>
    <row r="64" spans="1:3">
      <c r="A64" s="4" t="s">
        <v>1140</v>
      </c>
      <c r="B64" s="4" t="s">
        <v>54</v>
      </c>
      <c r="C64" s="4" t="s">
        <v>54</v>
      </c>
    </row>
    <row r="65" spans="1:3">
      <c r="A65" s="4" t="s">
        <v>1149</v>
      </c>
      <c r="B65" s="4" t="s">
        <v>54</v>
      </c>
    </row>
    <row r="66" spans="1:3">
      <c r="A66" s="4" t="s">
        <v>1142</v>
      </c>
      <c r="B66" s="4" t="s">
        <v>54</v>
      </c>
      <c r="C66" s="4" t="s">
        <v>54</v>
      </c>
    </row>
    <row r="67" spans="1:3">
      <c r="A67" s="4" t="s">
        <v>2209</v>
      </c>
      <c r="B67" s="4" t="s">
        <v>54</v>
      </c>
      <c r="C67" s="4" t="s">
        <v>54</v>
      </c>
    </row>
    <row r="68" spans="1:3">
      <c r="A68" s="4" t="s">
        <v>2205</v>
      </c>
    </row>
    <row r="69" spans="1:3">
      <c r="A69" s="3" t="s">
        <v>2198</v>
      </c>
    </row>
    <row r="70" spans="1:3">
      <c r="A70" s="4" t="s">
        <v>2207</v>
      </c>
      <c r="B70" s="4" t="s">
        <v>54</v>
      </c>
      <c r="C70" s="4" t="s">
        <v>54</v>
      </c>
    </row>
    <row r="71" spans="1:3">
      <c r="A71" s="4" t="s">
        <v>2208</v>
      </c>
      <c r="B71" s="4" t="s">
        <v>54</v>
      </c>
      <c r="C71" s="4" t="s">
        <v>54</v>
      </c>
    </row>
    <row r="72" spans="1:3">
      <c r="A72" s="4" t="s">
        <v>1137</v>
      </c>
      <c r="B72" s="4" t="s">
        <v>54</v>
      </c>
      <c r="C72" s="4" t="s">
        <v>54</v>
      </c>
    </row>
    <row r="73" spans="1:3">
      <c r="A73" s="4" t="s">
        <v>1138</v>
      </c>
      <c r="B73" s="4" t="s">
        <v>54</v>
      </c>
      <c r="C73" s="4" t="s">
        <v>54</v>
      </c>
    </row>
    <row r="74" spans="1:3">
      <c r="A74" s="4" t="s">
        <v>1139</v>
      </c>
      <c r="B74" s="4" t="s">
        <v>54</v>
      </c>
      <c r="C74" s="4" t="s">
        <v>54</v>
      </c>
    </row>
    <row r="75" spans="1:3">
      <c r="A75" s="4" t="s">
        <v>1140</v>
      </c>
      <c r="B75" s="4" t="s">
        <v>54</v>
      </c>
      <c r="C75" s="4" t="s">
        <v>54</v>
      </c>
    </row>
    <row r="76" spans="1:3">
      <c r="A76" s="4" t="s">
        <v>1149</v>
      </c>
      <c r="B76" s="4" t="s">
        <v>54</v>
      </c>
    </row>
    <row r="77" spans="1:3">
      <c r="A77" s="4" t="s">
        <v>1142</v>
      </c>
      <c r="B77" s="4" t="s">
        <v>54</v>
      </c>
      <c r="C77" s="4" t="s">
        <v>54</v>
      </c>
    </row>
    <row r="78" spans="1:3">
      <c r="A78" s="4" t="s">
        <v>2209</v>
      </c>
      <c r="B78" s="4" t="s">
        <v>54</v>
      </c>
      <c r="C78" s="4" t="s">
        <v>5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7</v>
      </c>
      <c r="B1" s="2" t="s">
        <v>210</v>
      </c>
      <c r="C1" s="2" t="s">
        <v>702</v>
      </c>
    </row>
    <row r="2" spans="1:3">
      <c r="A2" s="3" t="s">
        <v>2198</v>
      </c>
    </row>
    <row r="3" spans="1:3">
      <c r="A3" s="4" t="s">
        <v>1128</v>
      </c>
      <c r="B3" s="6" t="n">
        <v>2274290</v>
      </c>
      <c r="C3" s="6" t="n">
        <v>2221484</v>
      </c>
    </row>
    <row r="4" spans="1:3">
      <c r="A4" s="4" t="s">
        <v>1129</v>
      </c>
      <c r="B4" s="5" t="n">
        <v>5806</v>
      </c>
      <c r="C4" s="5" t="n">
        <v>7586</v>
      </c>
    </row>
    <row r="5" spans="1:3">
      <c r="A5" s="4" t="s">
        <v>1130</v>
      </c>
      <c r="B5" s="5" t="n">
        <v>3294</v>
      </c>
      <c r="C5" s="5" t="n">
        <v>3612</v>
      </c>
    </row>
    <row r="6" spans="1:3">
      <c r="A6" s="4" t="s">
        <v>147</v>
      </c>
      <c r="B6" s="5" t="n">
        <v>2283390</v>
      </c>
      <c r="C6" s="5" t="n">
        <v>2232682</v>
      </c>
    </row>
    <row r="7" spans="1:3">
      <c r="A7" s="4" t="s">
        <v>2200</v>
      </c>
    </row>
    <row r="8" spans="1:3">
      <c r="A8" s="3" t="s">
        <v>2198</v>
      </c>
    </row>
    <row r="9" spans="1:3">
      <c r="A9" s="4" t="s">
        <v>1128</v>
      </c>
      <c r="B9" s="5" t="n">
        <v>1804374</v>
      </c>
      <c r="C9" s="5" t="n">
        <v>1685980</v>
      </c>
    </row>
    <row r="10" spans="1:3">
      <c r="A10" s="4" t="s">
        <v>1129</v>
      </c>
      <c r="B10" s="4" t="s">
        <v>54</v>
      </c>
      <c r="C10" s="4" t="s">
        <v>54</v>
      </c>
    </row>
    <row r="11" spans="1:3">
      <c r="A11" s="4" t="s">
        <v>1130</v>
      </c>
      <c r="B11" s="4" t="s">
        <v>54</v>
      </c>
      <c r="C11" s="4" t="s">
        <v>54</v>
      </c>
    </row>
    <row r="12" spans="1:3">
      <c r="A12" s="4" t="s">
        <v>147</v>
      </c>
      <c r="B12" s="5" t="n">
        <v>1804374</v>
      </c>
      <c r="C12" s="5" t="n">
        <v>1685980</v>
      </c>
    </row>
    <row r="13" spans="1:3">
      <c r="A13" s="4" t="s">
        <v>2201</v>
      </c>
    </row>
    <row r="14" spans="1:3">
      <c r="A14" s="3" t="s">
        <v>2198</v>
      </c>
    </row>
    <row r="15" spans="1:3">
      <c r="A15" s="4" t="s">
        <v>1128</v>
      </c>
      <c r="B15" s="5" t="n">
        <v>44325</v>
      </c>
      <c r="C15" s="5" t="n">
        <v>54523</v>
      </c>
    </row>
    <row r="16" spans="1:3">
      <c r="A16" s="4" t="s">
        <v>1129</v>
      </c>
      <c r="B16" s="4" t="s">
        <v>54</v>
      </c>
      <c r="C16" s="4" t="s">
        <v>54</v>
      </c>
    </row>
    <row r="17" spans="1:3">
      <c r="A17" s="4" t="s">
        <v>1130</v>
      </c>
      <c r="B17" s="4" t="s">
        <v>54</v>
      </c>
      <c r="C17" s="4" t="s">
        <v>54</v>
      </c>
    </row>
    <row r="18" spans="1:3">
      <c r="A18" s="4" t="s">
        <v>147</v>
      </c>
      <c r="B18" s="5" t="n">
        <v>44325</v>
      </c>
      <c r="C18" s="5" t="n">
        <v>54523</v>
      </c>
    </row>
    <row r="19" spans="1:3">
      <c r="A19" s="4" t="s">
        <v>2202</v>
      </c>
    </row>
    <row r="20" spans="1:3">
      <c r="A20" s="3" t="s">
        <v>2198</v>
      </c>
    </row>
    <row r="21" spans="1:3">
      <c r="A21" s="4" t="s">
        <v>1128</v>
      </c>
      <c r="B21" s="5" t="n">
        <v>414621</v>
      </c>
      <c r="C21" s="5" t="n">
        <v>477489</v>
      </c>
    </row>
    <row r="22" spans="1:3">
      <c r="A22" s="4" t="s">
        <v>1129</v>
      </c>
      <c r="B22" s="5" t="n">
        <v>5806</v>
      </c>
      <c r="C22" s="5" t="n">
        <v>7586</v>
      </c>
    </row>
    <row r="23" spans="1:3">
      <c r="A23" s="4" t="s">
        <v>1130</v>
      </c>
      <c r="B23" s="4" t="s">
        <v>54</v>
      </c>
      <c r="C23" s="4" t="s">
        <v>54</v>
      </c>
    </row>
    <row r="24" spans="1:3">
      <c r="A24" s="4" t="s">
        <v>147</v>
      </c>
      <c r="B24" s="5" t="n">
        <v>420427</v>
      </c>
      <c r="C24" s="5" t="n">
        <v>485075</v>
      </c>
    </row>
    <row r="25" spans="1:3">
      <c r="A25" s="4" t="s">
        <v>2203</v>
      </c>
    </row>
    <row r="26" spans="1:3">
      <c r="A26" s="3" t="s">
        <v>2198</v>
      </c>
    </row>
    <row r="27" spans="1:3">
      <c r="A27" s="4" t="s">
        <v>1128</v>
      </c>
      <c r="B27" s="5" t="n">
        <v>10970</v>
      </c>
      <c r="C27" s="5" t="n">
        <v>3470</v>
      </c>
    </row>
    <row r="28" spans="1:3">
      <c r="A28" s="4" t="s">
        <v>1129</v>
      </c>
      <c r="B28" s="4" t="s">
        <v>54</v>
      </c>
      <c r="C28" s="4" t="s">
        <v>54</v>
      </c>
    </row>
    <row r="29" spans="1:3">
      <c r="A29" s="4" t="s">
        <v>1130</v>
      </c>
      <c r="B29" s="4" t="s">
        <v>54</v>
      </c>
      <c r="C29" s="5" t="n">
        <v>74</v>
      </c>
    </row>
    <row r="30" spans="1:3">
      <c r="A30" s="4" t="s">
        <v>147</v>
      </c>
      <c r="B30" s="5" t="n">
        <v>10970</v>
      </c>
      <c r="C30" s="5" t="n">
        <v>3544</v>
      </c>
    </row>
    <row r="31" spans="1:3">
      <c r="A31" s="4" t="s">
        <v>2204</v>
      </c>
    </row>
    <row r="32" spans="1:3">
      <c r="A32" s="3" t="s">
        <v>2198</v>
      </c>
    </row>
    <row r="33" spans="1:3">
      <c r="A33" s="4" t="s">
        <v>1128</v>
      </c>
      <c r="B33" s="4" t="s">
        <v>54</v>
      </c>
      <c r="C33" s="4" t="s">
        <v>54</v>
      </c>
    </row>
    <row r="34" spans="1:3">
      <c r="A34" s="4" t="s">
        <v>1129</v>
      </c>
      <c r="B34" s="4" t="s">
        <v>54</v>
      </c>
      <c r="C34" s="4" t="s">
        <v>54</v>
      </c>
    </row>
    <row r="35" spans="1:3">
      <c r="A35" s="4" t="s">
        <v>1130</v>
      </c>
      <c r="B35" s="5" t="n">
        <v>2194</v>
      </c>
      <c r="C35" s="5" t="n">
        <v>2310</v>
      </c>
    </row>
    <row r="36" spans="1:3">
      <c r="A36" s="4" t="s">
        <v>147</v>
      </c>
      <c r="B36" s="5" t="n">
        <v>2194</v>
      </c>
      <c r="C36" s="5" t="n">
        <v>2310</v>
      </c>
    </row>
    <row r="37" spans="1:3">
      <c r="A37" s="4" t="s">
        <v>2205</v>
      </c>
    </row>
    <row r="38" spans="1:3">
      <c r="A38" s="3" t="s">
        <v>2198</v>
      </c>
    </row>
    <row r="39" spans="1:3">
      <c r="A39" s="4" t="s">
        <v>1128</v>
      </c>
      <c r="B39" s="4" t="s">
        <v>54</v>
      </c>
      <c r="C39" s="5" t="n">
        <v>22</v>
      </c>
    </row>
    <row r="40" spans="1:3">
      <c r="A40" s="4" t="s">
        <v>1129</v>
      </c>
      <c r="B40" s="4" t="s">
        <v>54</v>
      </c>
      <c r="C40" s="4" t="s">
        <v>54</v>
      </c>
    </row>
    <row r="41" spans="1:3">
      <c r="A41" s="4" t="s">
        <v>1130</v>
      </c>
      <c r="B41" s="5" t="n">
        <v>1100</v>
      </c>
      <c r="C41" s="5" t="n">
        <v>1228</v>
      </c>
    </row>
    <row r="42" spans="1:3">
      <c r="A42" s="4" t="s">
        <v>147</v>
      </c>
      <c r="B42" s="6" t="n">
        <v>1100</v>
      </c>
      <c r="C42" s="6" t="n">
        <v>125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8</v>
      </c>
      <c r="B1" s="2" t="s">
        <v>1</v>
      </c>
    </row>
    <row r="2" spans="1:3">
      <c r="B2" s="2" t="s">
        <v>210</v>
      </c>
      <c r="C2" s="2" t="s">
        <v>702</v>
      </c>
    </row>
    <row r="3" spans="1:3">
      <c r="A3" s="3" t="s">
        <v>2198</v>
      </c>
    </row>
    <row r="4" spans="1:3">
      <c r="A4" s="4" t="s">
        <v>2207</v>
      </c>
      <c r="B4" s="6" t="n">
        <v>2232682</v>
      </c>
      <c r="C4" s="6" t="n">
        <v>2220828</v>
      </c>
    </row>
    <row r="5" spans="1:3">
      <c r="A5" s="4" t="s">
        <v>2208</v>
      </c>
      <c r="B5" s="5" t="n">
        <v>84753</v>
      </c>
      <c r="C5" s="5" t="n">
        <v>-22811</v>
      </c>
    </row>
    <row r="6" spans="1:3">
      <c r="A6" s="4" t="s">
        <v>1137</v>
      </c>
      <c r="B6" s="4" t="s">
        <v>54</v>
      </c>
      <c r="C6" s="4" t="s">
        <v>54</v>
      </c>
    </row>
    <row r="7" spans="1:3">
      <c r="A7" s="4" t="s">
        <v>1138</v>
      </c>
      <c r="B7" s="4" t="s">
        <v>54</v>
      </c>
      <c r="C7" s="4" t="s">
        <v>54</v>
      </c>
    </row>
    <row r="8" spans="1:3">
      <c r="A8" s="4" t="s">
        <v>1139</v>
      </c>
      <c r="B8" s="4" t="s">
        <v>54</v>
      </c>
      <c r="C8" s="4" t="s">
        <v>54</v>
      </c>
    </row>
    <row r="9" spans="1:3">
      <c r="A9" s="4" t="s">
        <v>1142</v>
      </c>
      <c r="B9" s="5" t="n">
        <v>-34045</v>
      </c>
      <c r="C9" s="5" t="n">
        <v>34665</v>
      </c>
    </row>
    <row r="10" spans="1:3">
      <c r="A10" s="4" t="s">
        <v>2209</v>
      </c>
      <c r="B10" s="5" t="n">
        <v>2283390</v>
      </c>
      <c r="C10" s="5" t="n">
        <v>2232682</v>
      </c>
    </row>
    <row r="11" spans="1:3">
      <c r="A11" s="4" t="s">
        <v>2200</v>
      </c>
    </row>
    <row r="12" spans="1:3">
      <c r="A12" s="3" t="s">
        <v>2198</v>
      </c>
    </row>
    <row r="13" spans="1:3">
      <c r="A13" s="4" t="s">
        <v>2207</v>
      </c>
      <c r="B13" s="5" t="n">
        <v>1685980</v>
      </c>
      <c r="C13" s="5" t="n">
        <v>1803358</v>
      </c>
    </row>
    <row r="14" spans="1:3">
      <c r="A14" s="4" t="s">
        <v>2208</v>
      </c>
      <c r="B14" s="5" t="n">
        <v>129463</v>
      </c>
      <c r="C14" s="5" t="n">
        <v>-6282</v>
      </c>
    </row>
    <row r="15" spans="1:3">
      <c r="A15" s="4" t="s">
        <v>1137</v>
      </c>
      <c r="B15" s="5" t="n">
        <v>249755</v>
      </c>
      <c r="C15" s="5" t="n">
        <v>189344</v>
      </c>
    </row>
    <row r="16" spans="1:3">
      <c r="A16" s="4" t="s">
        <v>1138</v>
      </c>
      <c r="B16" s="5" t="n">
        <v>-229813</v>
      </c>
      <c r="C16" s="5" t="n">
        <v>-332091</v>
      </c>
    </row>
    <row r="17" spans="1:3">
      <c r="A17" s="4" t="s">
        <v>1139</v>
      </c>
      <c r="B17" s="5" t="n">
        <v>-74</v>
      </c>
      <c r="C17" s="5" t="n">
        <v>-13</v>
      </c>
    </row>
    <row r="18" spans="1:3">
      <c r="A18" s="4" t="s">
        <v>1142</v>
      </c>
      <c r="B18" s="5" t="n">
        <v>-30937</v>
      </c>
      <c r="C18" s="5" t="n">
        <v>31664</v>
      </c>
    </row>
    <row r="19" spans="1:3">
      <c r="A19" s="4" t="s">
        <v>2209</v>
      </c>
      <c r="B19" s="5" t="n">
        <v>1804374</v>
      </c>
      <c r="C19" s="5" t="n">
        <v>1685980</v>
      </c>
    </row>
    <row r="20" spans="1:3">
      <c r="A20" s="4" t="s">
        <v>2201</v>
      </c>
    </row>
    <row r="21" spans="1:3">
      <c r="A21" s="3" t="s">
        <v>2198</v>
      </c>
    </row>
    <row r="22" spans="1:3">
      <c r="A22" s="4" t="s">
        <v>2207</v>
      </c>
      <c r="B22" s="5" t="n">
        <v>54523</v>
      </c>
      <c r="C22" s="5" t="n">
        <v>46416</v>
      </c>
    </row>
    <row r="23" spans="1:3">
      <c r="A23" s="4" t="s">
        <v>2208</v>
      </c>
      <c r="B23" s="5" t="n">
        <v>-10568</v>
      </c>
      <c r="C23" s="5" t="n">
        <v>8008</v>
      </c>
    </row>
    <row r="24" spans="1:3">
      <c r="A24" s="4" t="s">
        <v>1137</v>
      </c>
      <c r="B24" s="5" t="n">
        <v>18249</v>
      </c>
      <c r="C24" s="5" t="n">
        <v>10346</v>
      </c>
    </row>
    <row r="25" spans="1:3">
      <c r="A25" s="4" t="s">
        <v>1138</v>
      </c>
      <c r="B25" s="5" t="n">
        <v>-17111</v>
      </c>
      <c r="C25" s="5" t="n">
        <v>-9034</v>
      </c>
    </row>
    <row r="26" spans="1:3">
      <c r="A26" s="4" t="s">
        <v>1139</v>
      </c>
      <c r="B26" s="5" t="n">
        <v>-729</v>
      </c>
      <c r="C26" s="5" t="n">
        <v>-1304</v>
      </c>
    </row>
    <row r="27" spans="1:3">
      <c r="A27" s="4" t="s">
        <v>1142</v>
      </c>
      <c r="B27" s="5" t="n">
        <v>-39</v>
      </c>
      <c r="C27" s="5" t="n">
        <v>91</v>
      </c>
    </row>
    <row r="28" spans="1:3">
      <c r="A28" s="4" t="s">
        <v>2209</v>
      </c>
      <c r="B28" s="5" t="n">
        <v>44325</v>
      </c>
      <c r="C28" s="5" t="n">
        <v>54523</v>
      </c>
    </row>
    <row r="29" spans="1:3">
      <c r="A29" s="4" t="s">
        <v>2202</v>
      </c>
    </row>
    <row r="30" spans="1:3">
      <c r="A30" s="3" t="s">
        <v>2198</v>
      </c>
    </row>
    <row r="31" spans="1:3">
      <c r="A31" s="4" t="s">
        <v>2207</v>
      </c>
      <c r="B31" s="5" t="n">
        <v>485075</v>
      </c>
      <c r="C31" s="5" t="n">
        <v>365137</v>
      </c>
    </row>
    <row r="32" spans="1:3">
      <c r="A32" s="4" t="s">
        <v>2208</v>
      </c>
      <c r="B32" s="5" t="n">
        <v>-38887</v>
      </c>
      <c r="C32" s="5" t="n">
        <v>-23779</v>
      </c>
    </row>
    <row r="33" spans="1:3">
      <c r="A33" s="4" t="s">
        <v>1137</v>
      </c>
      <c r="B33" s="5" t="n">
        <v>-249755</v>
      </c>
      <c r="C33" s="5" t="n">
        <v>-189279</v>
      </c>
    </row>
    <row r="34" spans="1:3">
      <c r="A34" s="4" t="s">
        <v>1138</v>
      </c>
      <c r="B34" s="5" t="n">
        <v>230906</v>
      </c>
      <c r="C34" s="5" t="n">
        <v>332365</v>
      </c>
    </row>
    <row r="35" spans="1:3">
      <c r="A35" s="4" t="s">
        <v>1139</v>
      </c>
      <c r="B35" s="5" t="n">
        <v>-3884</v>
      </c>
      <c r="C35" s="5" t="n">
        <v>-2256</v>
      </c>
    </row>
    <row r="36" spans="1:3">
      <c r="A36" s="4" t="s">
        <v>1142</v>
      </c>
      <c r="B36" s="5" t="n">
        <v>-3028</v>
      </c>
      <c r="C36" s="5" t="n">
        <v>2887</v>
      </c>
    </row>
    <row r="37" spans="1:3">
      <c r="A37" s="4" t="s">
        <v>2209</v>
      </c>
      <c r="B37" s="5" t="n">
        <v>420427</v>
      </c>
      <c r="C37" s="5" t="n">
        <v>485075</v>
      </c>
    </row>
    <row r="38" spans="1:3">
      <c r="A38" s="4" t="s">
        <v>2203</v>
      </c>
    </row>
    <row r="39" spans="1:3">
      <c r="A39" s="3" t="s">
        <v>2198</v>
      </c>
    </row>
    <row r="40" spans="1:3">
      <c r="A40" s="4" t="s">
        <v>2207</v>
      </c>
      <c r="B40" s="5" t="n">
        <v>3544</v>
      </c>
      <c r="C40" s="5" t="n">
        <v>3741</v>
      </c>
    </row>
    <row r="41" spans="1:3">
      <c r="A41" s="4" t="s">
        <v>2208</v>
      </c>
      <c r="B41" s="5" t="n">
        <v>8898</v>
      </c>
      <c r="C41" s="5" t="n">
        <v>1963</v>
      </c>
    </row>
    <row r="42" spans="1:3">
      <c r="A42" s="4" t="s">
        <v>1137</v>
      </c>
      <c r="B42" s="5" t="n">
        <v>-18092</v>
      </c>
      <c r="C42" s="5" t="n">
        <v>-10258</v>
      </c>
    </row>
    <row r="43" spans="1:3">
      <c r="A43" s="4" t="s">
        <v>1138</v>
      </c>
      <c r="B43" s="5" t="n">
        <v>17417</v>
      </c>
      <c r="C43" s="5" t="n">
        <v>9067</v>
      </c>
    </row>
    <row r="44" spans="1:3">
      <c r="A44" s="4" t="s">
        <v>1139</v>
      </c>
      <c r="B44" s="5" t="n">
        <v>-792</v>
      </c>
      <c r="C44" s="5" t="n">
        <v>-975</v>
      </c>
    </row>
    <row r="45" spans="1:3">
      <c r="A45" s="4" t="s">
        <v>1142</v>
      </c>
      <c r="B45" s="5" t="n">
        <v>-5</v>
      </c>
      <c r="C45" s="5" t="n">
        <v>6</v>
      </c>
    </row>
    <row r="46" spans="1:3">
      <c r="A46" s="4" t="s">
        <v>2209</v>
      </c>
      <c r="B46" s="5" t="n">
        <v>10970</v>
      </c>
      <c r="C46" s="5" t="n">
        <v>3544</v>
      </c>
    </row>
    <row r="47" spans="1:3">
      <c r="A47" s="4" t="s">
        <v>2204</v>
      </c>
    </row>
    <row r="48" spans="1:3">
      <c r="A48" s="3" t="s">
        <v>2198</v>
      </c>
    </row>
    <row r="49" spans="1:3">
      <c r="A49" s="4" t="s">
        <v>2207</v>
      </c>
      <c r="B49" s="5" t="n">
        <v>2310</v>
      </c>
      <c r="C49" s="5" t="n">
        <v>1162</v>
      </c>
    </row>
    <row r="50" spans="1:3">
      <c r="A50" s="4" t="s">
        <v>2208</v>
      </c>
      <c r="B50" s="5" t="n">
        <v>-2950</v>
      </c>
      <c r="C50" s="5" t="n">
        <v>-786</v>
      </c>
    </row>
    <row r="51" spans="1:3">
      <c r="A51" s="4" t="s">
        <v>1137</v>
      </c>
      <c r="B51" s="4" t="s">
        <v>54</v>
      </c>
      <c r="C51" s="5" t="n">
        <v>-65</v>
      </c>
    </row>
    <row r="52" spans="1:3">
      <c r="A52" s="4" t="s">
        <v>1138</v>
      </c>
      <c r="B52" s="5" t="n">
        <v>-1093</v>
      </c>
      <c r="C52" s="5" t="n">
        <v>-274</v>
      </c>
    </row>
    <row r="53" spans="1:3">
      <c r="A53" s="4" t="s">
        <v>1139</v>
      </c>
      <c r="B53" s="5" t="n">
        <v>3958</v>
      </c>
      <c r="C53" s="5" t="n">
        <v>2269</v>
      </c>
    </row>
    <row r="54" spans="1:3">
      <c r="A54" s="4" t="s">
        <v>1142</v>
      </c>
      <c r="B54" s="5" t="n">
        <v>-31</v>
      </c>
      <c r="C54" s="5" t="n">
        <v>4</v>
      </c>
    </row>
    <row r="55" spans="1:3">
      <c r="A55" s="4" t="s">
        <v>2209</v>
      </c>
      <c r="B55" s="5" t="n">
        <v>2194</v>
      </c>
      <c r="C55" s="5" t="n">
        <v>2310</v>
      </c>
    </row>
    <row r="56" spans="1:3">
      <c r="A56" s="4" t="s">
        <v>2205</v>
      </c>
    </row>
    <row r="57" spans="1:3">
      <c r="A57" s="3" t="s">
        <v>2198</v>
      </c>
    </row>
    <row r="58" spans="1:3">
      <c r="A58" s="4" t="s">
        <v>2207</v>
      </c>
      <c r="B58" s="5" t="n">
        <v>1250</v>
      </c>
      <c r="C58" s="5" t="n">
        <v>1014</v>
      </c>
    </row>
    <row r="59" spans="1:3">
      <c r="A59" s="4" t="s">
        <v>2208</v>
      </c>
      <c r="B59" s="5" t="n">
        <v>-1203</v>
      </c>
      <c r="C59" s="5" t="n">
        <v>-1935</v>
      </c>
    </row>
    <row r="60" spans="1:3">
      <c r="A60" s="4" t="s">
        <v>1137</v>
      </c>
      <c r="B60" s="5" t="n">
        <v>-157</v>
      </c>
      <c r="C60" s="5" t="n">
        <v>-88</v>
      </c>
    </row>
    <row r="61" spans="1:3">
      <c r="A61" s="4" t="s">
        <v>1138</v>
      </c>
      <c r="B61" s="5" t="n">
        <v>-306</v>
      </c>
      <c r="C61" s="5" t="n">
        <v>-33</v>
      </c>
    </row>
    <row r="62" spans="1:3">
      <c r="A62" s="4" t="s">
        <v>1139</v>
      </c>
      <c r="B62" s="5" t="n">
        <v>1521</v>
      </c>
      <c r="C62" s="5" t="n">
        <v>2279</v>
      </c>
    </row>
    <row r="63" spans="1:3">
      <c r="A63" s="4" t="s">
        <v>1142</v>
      </c>
      <c r="B63" s="5" t="n">
        <v>-5</v>
      </c>
      <c r="C63" s="5" t="n">
        <v>13</v>
      </c>
    </row>
    <row r="64" spans="1:3">
      <c r="A64" s="4" t="s">
        <v>2209</v>
      </c>
      <c r="B64" s="6" t="n">
        <v>1100</v>
      </c>
      <c r="C64" s="6" t="n">
        <v>12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10</v>
      </c>
    </row>
    <row r="3" spans="1:2">
      <c r="A3" s="3" t="s">
        <v>247</v>
      </c>
    </row>
    <row r="4" spans="1:2">
      <c r="A4" s="4" t="s">
        <v>246</v>
      </c>
      <c r="B4" s="4" t="s">
        <v>24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9</v>
      </c>
      <c r="B1" s="2" t="s">
        <v>1</v>
      </c>
    </row>
    <row r="2" spans="1:3">
      <c r="B2" s="2" t="s">
        <v>210</v>
      </c>
      <c r="C2" s="2" t="s">
        <v>702</v>
      </c>
    </row>
    <row r="3" spans="1:3">
      <c r="A3" s="3" t="s">
        <v>2198</v>
      </c>
    </row>
    <row r="4" spans="1:3">
      <c r="A4" s="4" t="s">
        <v>2207</v>
      </c>
      <c r="B4" s="6" t="n">
        <v>4080</v>
      </c>
      <c r="C4" s="6" t="n">
        <v>3676</v>
      </c>
    </row>
    <row r="5" spans="1:3">
      <c r="A5" s="4" t="s">
        <v>2208</v>
      </c>
      <c r="B5" s="5" t="n">
        <v>-659</v>
      </c>
      <c r="C5" s="5" t="n">
        <v>301</v>
      </c>
    </row>
    <row r="6" spans="1:3">
      <c r="A6" s="4" t="s">
        <v>1137</v>
      </c>
      <c r="B6" s="4" t="s">
        <v>54</v>
      </c>
      <c r="C6" s="4" t="s">
        <v>54</v>
      </c>
    </row>
    <row r="7" spans="1:3">
      <c r="A7" s="4" t="s">
        <v>1138</v>
      </c>
      <c r="B7" s="4" t="s">
        <v>54</v>
      </c>
      <c r="C7" s="4" t="s">
        <v>54</v>
      </c>
    </row>
    <row r="8" spans="1:3">
      <c r="A8" s="4" t="s">
        <v>1139</v>
      </c>
      <c r="B8" s="4" t="s">
        <v>54</v>
      </c>
      <c r="C8" s="4" t="s">
        <v>54</v>
      </c>
    </row>
    <row r="9" spans="1:3">
      <c r="A9" s="4" t="s">
        <v>1140</v>
      </c>
      <c r="B9" s="5" t="n">
        <v>473</v>
      </c>
      <c r="C9" s="5" t="n">
        <v>48</v>
      </c>
    </row>
    <row r="10" spans="1:3">
      <c r="A10" s="4" t="s">
        <v>1149</v>
      </c>
      <c r="B10" s="5" t="n">
        <v>137</v>
      </c>
    </row>
    <row r="11" spans="1:3">
      <c r="A11" s="4" t="s">
        <v>1142</v>
      </c>
      <c r="B11" s="5" t="n">
        <v>6</v>
      </c>
      <c r="C11" s="5" t="n">
        <v>55</v>
      </c>
    </row>
    <row r="12" spans="1:3">
      <c r="A12" s="4" t="s">
        <v>2209</v>
      </c>
      <c r="B12" s="5" t="n">
        <v>4037</v>
      </c>
      <c r="C12" s="5" t="n">
        <v>4080</v>
      </c>
    </row>
    <row r="13" spans="1:3">
      <c r="A13" s="4" t="s">
        <v>2200</v>
      </c>
    </row>
    <row r="14" spans="1:3">
      <c r="A14" s="3" t="s">
        <v>2198</v>
      </c>
    </row>
    <row r="15" spans="1:3">
      <c r="A15" s="4" t="s">
        <v>2207</v>
      </c>
      <c r="B15" s="5" t="n">
        <v>2308</v>
      </c>
      <c r="C15" s="5" t="n">
        <v>1841</v>
      </c>
    </row>
    <row r="16" spans="1:3">
      <c r="A16" s="4" t="s">
        <v>2208</v>
      </c>
      <c r="B16" s="5" t="n">
        <v>-1717</v>
      </c>
      <c r="C16" s="5" t="n">
        <v>664</v>
      </c>
    </row>
    <row r="17" spans="1:3">
      <c r="A17" s="4" t="s">
        <v>1137</v>
      </c>
      <c r="B17" s="5" t="n">
        <v>287</v>
      </c>
      <c r="C17" s="4" t="s">
        <v>54</v>
      </c>
    </row>
    <row r="18" spans="1:3">
      <c r="A18" s="4" t="s">
        <v>1138</v>
      </c>
      <c r="B18" s="5" t="n">
        <v>-249</v>
      </c>
      <c r="C18" s="5" t="n">
        <v>-439</v>
      </c>
    </row>
    <row r="19" spans="1:3">
      <c r="A19" s="4" t="s">
        <v>1139</v>
      </c>
      <c r="B19" s="5" t="n">
        <v>-2</v>
      </c>
      <c r="C19" s="4" t="s">
        <v>54</v>
      </c>
    </row>
    <row r="20" spans="1:3">
      <c r="A20" s="4" t="s">
        <v>1140</v>
      </c>
      <c r="B20" s="5" t="n">
        <v>-18</v>
      </c>
      <c r="C20" s="5" t="n">
        <v>209</v>
      </c>
    </row>
    <row r="21" spans="1:3">
      <c r="A21" s="4" t="s">
        <v>1149</v>
      </c>
      <c r="B21" s="5" t="n">
        <v>-15</v>
      </c>
    </row>
    <row r="22" spans="1:3">
      <c r="A22" s="4" t="s">
        <v>1142</v>
      </c>
      <c r="B22" s="5" t="n">
        <v>7</v>
      </c>
      <c r="C22" s="5" t="n">
        <v>33</v>
      </c>
    </row>
    <row r="23" spans="1:3">
      <c r="A23" s="4" t="s">
        <v>2209</v>
      </c>
      <c r="B23" s="5" t="n">
        <v>601</v>
      </c>
      <c r="C23" s="5" t="n">
        <v>2308</v>
      </c>
    </row>
    <row r="24" spans="1:3">
      <c r="A24" s="4" t="s">
        <v>2201</v>
      </c>
    </row>
    <row r="25" spans="1:3">
      <c r="A25" s="3" t="s">
        <v>2198</v>
      </c>
    </row>
    <row r="26" spans="1:3">
      <c r="A26" s="4" t="s">
        <v>2207</v>
      </c>
      <c r="B26" s="5" t="n">
        <v>509</v>
      </c>
      <c r="C26" s="5" t="n">
        <v>384</v>
      </c>
    </row>
    <row r="27" spans="1:3">
      <c r="A27" s="4" t="s">
        <v>2208</v>
      </c>
      <c r="B27" s="5" t="n">
        <v>-178</v>
      </c>
      <c r="C27" s="5" t="n">
        <v>73</v>
      </c>
    </row>
    <row r="28" spans="1:3">
      <c r="A28" s="4" t="s">
        <v>1137</v>
      </c>
      <c r="B28" s="5" t="n">
        <v>20</v>
      </c>
      <c r="C28" s="5" t="n">
        <v>18</v>
      </c>
    </row>
    <row r="29" spans="1:3">
      <c r="A29" s="4" t="s">
        <v>1138</v>
      </c>
      <c r="B29" s="5" t="n">
        <v>-233</v>
      </c>
      <c r="C29" s="5" t="n">
        <v>-87</v>
      </c>
    </row>
    <row r="30" spans="1:3">
      <c r="A30" s="4" t="s">
        <v>1139</v>
      </c>
      <c r="B30" s="5" t="n">
        <v>-22</v>
      </c>
      <c r="C30" s="5" t="n">
        <v>-80</v>
      </c>
    </row>
    <row r="31" spans="1:3">
      <c r="A31" s="4" t="s">
        <v>1140</v>
      </c>
      <c r="B31" s="5" t="n">
        <v>182</v>
      </c>
      <c r="C31" s="5" t="n">
        <v>200</v>
      </c>
    </row>
    <row r="32" spans="1:3">
      <c r="A32" s="4" t="s">
        <v>1149</v>
      </c>
      <c r="B32" s="4" t="s">
        <v>54</v>
      </c>
    </row>
    <row r="33" spans="1:3">
      <c r="A33" s="4" t="s">
        <v>1142</v>
      </c>
      <c r="B33" s="5" t="n">
        <v>-1</v>
      </c>
      <c r="C33" s="5" t="n">
        <v>1</v>
      </c>
    </row>
    <row r="34" spans="1:3">
      <c r="A34" s="4" t="s">
        <v>2209</v>
      </c>
      <c r="B34" s="5" t="n">
        <v>277</v>
      </c>
      <c r="C34" s="5" t="n">
        <v>509</v>
      </c>
    </row>
    <row r="35" spans="1:3">
      <c r="A35" s="4" t="s">
        <v>2202</v>
      </c>
    </row>
    <row r="36" spans="1:3">
      <c r="A36" s="3" t="s">
        <v>2198</v>
      </c>
    </row>
    <row r="37" spans="1:3">
      <c r="A37" s="4" t="s">
        <v>2207</v>
      </c>
      <c r="B37" s="5" t="n">
        <v>765</v>
      </c>
      <c r="C37" s="5" t="n">
        <v>947</v>
      </c>
    </row>
    <row r="38" spans="1:3">
      <c r="A38" s="4" t="s">
        <v>2208</v>
      </c>
      <c r="B38" s="5" t="n">
        <v>767</v>
      </c>
      <c r="C38" s="5" t="n">
        <v>-113</v>
      </c>
    </row>
    <row r="39" spans="1:3">
      <c r="A39" s="4" t="s">
        <v>1137</v>
      </c>
      <c r="B39" s="5" t="n">
        <v>-287</v>
      </c>
      <c r="C39" s="4" t="s">
        <v>54</v>
      </c>
    </row>
    <row r="40" spans="1:3">
      <c r="A40" s="4" t="s">
        <v>1138</v>
      </c>
      <c r="B40" s="5" t="n">
        <v>919</v>
      </c>
      <c r="C40" s="5" t="n">
        <v>442</v>
      </c>
    </row>
    <row r="41" spans="1:3">
      <c r="A41" s="4" t="s">
        <v>1139</v>
      </c>
      <c r="B41" s="5" t="n">
        <v>-192</v>
      </c>
      <c r="C41" s="5" t="n">
        <v>-86</v>
      </c>
    </row>
    <row r="42" spans="1:3">
      <c r="A42" s="4" t="s">
        <v>1140</v>
      </c>
      <c r="B42" s="5" t="n">
        <v>-684</v>
      </c>
      <c r="C42" s="5" t="n">
        <v>-444</v>
      </c>
    </row>
    <row r="43" spans="1:3">
      <c r="A43" s="4" t="s">
        <v>1149</v>
      </c>
      <c r="B43" s="5" t="n">
        <v>152</v>
      </c>
    </row>
    <row r="44" spans="1:3">
      <c r="A44" s="4" t="s">
        <v>1142</v>
      </c>
      <c r="B44" s="4" t="s">
        <v>54</v>
      </c>
      <c r="C44" s="5" t="n">
        <v>19</v>
      </c>
    </row>
    <row r="45" spans="1:3">
      <c r="A45" s="4" t="s">
        <v>2209</v>
      </c>
      <c r="B45" s="5" t="n">
        <v>1440</v>
      </c>
      <c r="C45" s="5" t="n">
        <v>765</v>
      </c>
    </row>
    <row r="46" spans="1:3">
      <c r="A46" s="4" t="s">
        <v>2203</v>
      </c>
    </row>
    <row r="47" spans="1:3">
      <c r="A47" s="3" t="s">
        <v>2198</v>
      </c>
    </row>
    <row r="48" spans="1:3">
      <c r="A48" s="4" t="s">
        <v>2207</v>
      </c>
      <c r="B48" s="4" t="s">
        <v>54</v>
      </c>
      <c r="C48" s="4" t="s">
        <v>54</v>
      </c>
    </row>
    <row r="49" spans="1:3">
      <c r="A49" s="4" t="s">
        <v>2208</v>
      </c>
      <c r="B49" s="5" t="n">
        <v>789</v>
      </c>
      <c r="C49" s="5" t="n">
        <v>-2</v>
      </c>
    </row>
    <row r="50" spans="1:3">
      <c r="A50" s="4" t="s">
        <v>1137</v>
      </c>
      <c r="B50" s="5" t="n">
        <v>-20</v>
      </c>
      <c r="C50" s="4" t="s">
        <v>54</v>
      </c>
    </row>
    <row r="51" spans="1:3">
      <c r="A51" s="4" t="s">
        <v>1138</v>
      </c>
      <c r="B51" s="5" t="n">
        <v>233</v>
      </c>
      <c r="C51" s="5" t="n">
        <v>90</v>
      </c>
    </row>
    <row r="52" spans="1:3">
      <c r="A52" s="4" t="s">
        <v>1139</v>
      </c>
      <c r="B52" s="5" t="n">
        <v>-17</v>
      </c>
      <c r="C52" s="4" t="s">
        <v>54</v>
      </c>
    </row>
    <row r="53" spans="1:3">
      <c r="A53" s="4" t="s">
        <v>1140</v>
      </c>
      <c r="B53" s="5" t="n">
        <v>-231</v>
      </c>
      <c r="C53" s="5" t="n">
        <v>-88</v>
      </c>
    </row>
    <row r="54" spans="1:3">
      <c r="A54" s="4" t="s">
        <v>1149</v>
      </c>
      <c r="B54" s="4" t="s">
        <v>54</v>
      </c>
    </row>
    <row r="55" spans="1:3">
      <c r="A55" s="4" t="s">
        <v>1142</v>
      </c>
      <c r="B55" s="4" t="s">
        <v>54</v>
      </c>
      <c r="C55" s="4" t="s">
        <v>54</v>
      </c>
    </row>
    <row r="56" spans="1:3">
      <c r="A56" s="4" t="s">
        <v>2209</v>
      </c>
      <c r="B56" s="5" t="n">
        <v>754</v>
      </c>
      <c r="C56" s="4" t="s">
        <v>54</v>
      </c>
    </row>
    <row r="57" spans="1:3">
      <c r="A57" s="4" t="s">
        <v>2204</v>
      </c>
    </row>
    <row r="58" spans="1:3">
      <c r="A58" s="3" t="s">
        <v>2198</v>
      </c>
    </row>
    <row r="59" spans="1:3">
      <c r="A59" s="4" t="s">
        <v>2207</v>
      </c>
      <c r="B59" s="5" t="n">
        <v>495</v>
      </c>
      <c r="C59" s="5" t="n">
        <v>470</v>
      </c>
    </row>
    <row r="60" spans="1:3">
      <c r="A60" s="4" t="s">
        <v>2208</v>
      </c>
      <c r="B60" s="5" t="n">
        <v>-791</v>
      </c>
      <c r="C60" s="5" t="n">
        <v>-310</v>
      </c>
    </row>
    <row r="61" spans="1:3">
      <c r="A61" s="4" t="s">
        <v>1137</v>
      </c>
      <c r="B61" s="4" t="s">
        <v>54</v>
      </c>
      <c r="C61" s="4" t="s">
        <v>54</v>
      </c>
    </row>
    <row r="62" spans="1:3">
      <c r="A62" s="4" t="s">
        <v>1138</v>
      </c>
      <c r="B62" s="5" t="n">
        <v>-670</v>
      </c>
      <c r="C62" s="5" t="n">
        <v>-3</v>
      </c>
    </row>
    <row r="63" spans="1:3">
      <c r="A63" s="4" t="s">
        <v>1139</v>
      </c>
      <c r="B63" s="5" t="n">
        <v>194</v>
      </c>
      <c r="C63" s="5" t="n">
        <v>86</v>
      </c>
    </row>
    <row r="64" spans="1:3">
      <c r="A64" s="4" t="s">
        <v>1140</v>
      </c>
      <c r="B64" s="5" t="n">
        <v>1263</v>
      </c>
      <c r="C64" s="5" t="n">
        <v>250</v>
      </c>
    </row>
    <row r="65" spans="1:3">
      <c r="A65" s="4" t="s">
        <v>1149</v>
      </c>
      <c r="B65" s="4" t="s">
        <v>54</v>
      </c>
    </row>
    <row r="66" spans="1:3">
      <c r="A66" s="4" t="s">
        <v>1142</v>
      </c>
      <c r="B66" s="4" t="s">
        <v>54</v>
      </c>
      <c r="C66" s="5" t="n">
        <v>2</v>
      </c>
    </row>
    <row r="67" spans="1:3">
      <c r="A67" s="4" t="s">
        <v>2209</v>
      </c>
      <c r="B67" s="5" t="n">
        <v>491</v>
      </c>
      <c r="C67" s="5" t="n">
        <v>495</v>
      </c>
    </row>
    <row r="68" spans="1:3">
      <c r="A68" s="4" t="s">
        <v>2205</v>
      </c>
    </row>
    <row r="69" spans="1:3">
      <c r="A69" s="3" t="s">
        <v>2198</v>
      </c>
    </row>
    <row r="70" spans="1:3">
      <c r="A70" s="4" t="s">
        <v>2207</v>
      </c>
      <c r="B70" s="5" t="n">
        <v>3</v>
      </c>
      <c r="C70" s="5" t="n">
        <v>34</v>
      </c>
    </row>
    <row r="71" spans="1:3">
      <c r="A71" s="4" t="s">
        <v>2208</v>
      </c>
      <c r="B71" s="5" t="n">
        <v>471</v>
      </c>
      <c r="C71" s="5" t="n">
        <v>-11</v>
      </c>
    </row>
    <row r="72" spans="1:3">
      <c r="A72" s="4" t="s">
        <v>1137</v>
      </c>
      <c r="B72" s="4" t="s">
        <v>54</v>
      </c>
      <c r="C72" s="5" t="n">
        <v>-18</v>
      </c>
    </row>
    <row r="73" spans="1:3">
      <c r="A73" s="4" t="s">
        <v>1138</v>
      </c>
      <c r="B73" s="4" t="s">
        <v>54</v>
      </c>
      <c r="C73" s="5" t="n">
        <v>-3</v>
      </c>
    </row>
    <row r="74" spans="1:3">
      <c r="A74" s="4" t="s">
        <v>1139</v>
      </c>
      <c r="B74" s="5" t="n">
        <v>39</v>
      </c>
      <c r="C74" s="5" t="n">
        <v>80</v>
      </c>
    </row>
    <row r="75" spans="1:3">
      <c r="A75" s="4" t="s">
        <v>1140</v>
      </c>
      <c r="B75" s="5" t="n">
        <v>-39</v>
      </c>
      <c r="C75" s="5" t="n">
        <v>-79</v>
      </c>
    </row>
    <row r="76" spans="1:3">
      <c r="A76" s="4" t="s">
        <v>1149</v>
      </c>
      <c r="B76" s="4" t="s">
        <v>54</v>
      </c>
    </row>
    <row r="77" spans="1:3">
      <c r="A77" s="4" t="s">
        <v>1142</v>
      </c>
      <c r="B77" s="4" t="s">
        <v>54</v>
      </c>
      <c r="C77" s="4" t="s">
        <v>54</v>
      </c>
    </row>
    <row r="78" spans="1:3">
      <c r="A78" s="4" t="s">
        <v>2209</v>
      </c>
      <c r="B78" s="6" t="n">
        <v>474</v>
      </c>
      <c r="C78" s="6" t="n">
        <v>3</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0</v>
      </c>
      <c r="B1" s="2" t="s">
        <v>210</v>
      </c>
      <c r="C1" s="2" t="s">
        <v>702</v>
      </c>
      <c r="D1" s="2" t="s">
        <v>779</v>
      </c>
    </row>
    <row r="2" spans="1:4">
      <c r="A2" s="3" t="s">
        <v>2198</v>
      </c>
    </row>
    <row r="3" spans="1:4">
      <c r="A3" s="4" t="s">
        <v>1128</v>
      </c>
      <c r="B3" s="6" t="n">
        <v>7858902</v>
      </c>
      <c r="C3" s="6" t="n">
        <v>7756251</v>
      </c>
    </row>
    <row r="4" spans="1:4">
      <c r="A4" s="4" t="s">
        <v>1129</v>
      </c>
      <c r="B4" s="5" t="n">
        <v>1468</v>
      </c>
      <c r="C4" s="5" t="n">
        <v>1502</v>
      </c>
    </row>
    <row r="5" spans="1:4">
      <c r="A5" s="4" t="s">
        <v>1130</v>
      </c>
      <c r="B5" s="5" t="n">
        <v>9890</v>
      </c>
      <c r="C5" s="5" t="n">
        <v>11572</v>
      </c>
    </row>
    <row r="6" spans="1:4">
      <c r="A6" s="4" t="s">
        <v>147</v>
      </c>
      <c r="B6" s="5" t="n">
        <v>7870260</v>
      </c>
      <c r="C6" s="5" t="n">
        <v>7769325</v>
      </c>
      <c r="D6" s="6" t="n">
        <v>7240406</v>
      </c>
    </row>
    <row r="7" spans="1:4">
      <c r="A7" s="4" t="s">
        <v>2200</v>
      </c>
    </row>
    <row r="8" spans="1:4">
      <c r="A8" s="3" t="s">
        <v>2198</v>
      </c>
    </row>
    <row r="9" spans="1:4">
      <c r="A9" s="4" t="s">
        <v>1128</v>
      </c>
      <c r="B9" s="5" t="n">
        <v>1135118</v>
      </c>
      <c r="C9" s="5" t="n">
        <v>1279611</v>
      </c>
    </row>
    <row r="10" spans="1:4">
      <c r="A10" s="4" t="s">
        <v>1129</v>
      </c>
      <c r="B10" s="4" t="s">
        <v>54</v>
      </c>
      <c r="C10" s="4" t="s">
        <v>54</v>
      </c>
    </row>
    <row r="11" spans="1:4">
      <c r="A11" s="4" t="s">
        <v>1130</v>
      </c>
      <c r="B11" s="4" t="s">
        <v>54</v>
      </c>
      <c r="C11" s="4" t="s">
        <v>54</v>
      </c>
    </row>
    <row r="12" spans="1:4">
      <c r="A12" s="4" t="s">
        <v>147</v>
      </c>
      <c r="B12" s="5" t="n">
        <v>1135118</v>
      </c>
      <c r="C12" s="5" t="n">
        <v>1279611</v>
      </c>
      <c r="D12" s="5" t="n">
        <v>1199593</v>
      </c>
    </row>
    <row r="13" spans="1:4">
      <c r="A13" s="4" t="s">
        <v>2201</v>
      </c>
    </row>
    <row r="14" spans="1:4">
      <c r="A14" s="3" t="s">
        <v>2198</v>
      </c>
    </row>
    <row r="15" spans="1:4">
      <c r="A15" s="4" t="s">
        <v>1128</v>
      </c>
      <c r="B15" s="5" t="n">
        <v>6434148</v>
      </c>
      <c r="C15" s="5" t="n">
        <v>5512504</v>
      </c>
    </row>
    <row r="16" spans="1:4">
      <c r="A16" s="4" t="s">
        <v>1129</v>
      </c>
      <c r="B16" s="4" t="s">
        <v>54</v>
      </c>
      <c r="C16" s="4" t="s">
        <v>54</v>
      </c>
    </row>
    <row r="17" spans="1:4">
      <c r="A17" s="4" t="s">
        <v>1130</v>
      </c>
      <c r="B17" s="4" t="s">
        <v>54</v>
      </c>
      <c r="C17" s="4" t="s">
        <v>54</v>
      </c>
    </row>
    <row r="18" spans="1:4">
      <c r="A18" s="4" t="s">
        <v>147</v>
      </c>
      <c r="B18" s="5" t="n">
        <v>6434148</v>
      </c>
      <c r="C18" s="5" t="n">
        <v>5512504</v>
      </c>
      <c r="D18" s="5" t="n">
        <v>5086210</v>
      </c>
    </row>
    <row r="19" spans="1:4">
      <c r="A19" s="4" t="s">
        <v>2202</v>
      </c>
    </row>
    <row r="20" spans="1:4">
      <c r="A20" s="3" t="s">
        <v>2198</v>
      </c>
    </row>
    <row r="21" spans="1:4">
      <c r="A21" s="4" t="s">
        <v>1128</v>
      </c>
      <c r="B21" s="5" t="n">
        <v>81990</v>
      </c>
      <c r="C21" s="5" t="n">
        <v>177084</v>
      </c>
    </row>
    <row r="22" spans="1:4">
      <c r="A22" s="4" t="s">
        <v>1129</v>
      </c>
      <c r="B22" s="5" t="n">
        <v>1468</v>
      </c>
      <c r="C22" s="5" t="n">
        <v>1502</v>
      </c>
    </row>
    <row r="23" spans="1:4">
      <c r="A23" s="4" t="s">
        <v>1130</v>
      </c>
      <c r="B23" s="4" t="s">
        <v>54</v>
      </c>
      <c r="C23" s="4" t="s">
        <v>54</v>
      </c>
    </row>
    <row r="24" spans="1:4">
      <c r="A24" s="4" t="s">
        <v>147</v>
      </c>
      <c r="B24" s="5" t="n">
        <v>83458</v>
      </c>
      <c r="C24" s="5" t="n">
        <v>178586</v>
      </c>
      <c r="D24" s="5" t="n">
        <v>147053</v>
      </c>
    </row>
    <row r="25" spans="1:4">
      <c r="A25" s="4" t="s">
        <v>2203</v>
      </c>
    </row>
    <row r="26" spans="1:4">
      <c r="A26" s="3" t="s">
        <v>2198</v>
      </c>
    </row>
    <row r="27" spans="1:4">
      <c r="A27" s="4" t="s">
        <v>1128</v>
      </c>
      <c r="B27" s="5" t="n">
        <v>207646</v>
      </c>
      <c r="C27" s="5" t="n">
        <v>786603</v>
      </c>
    </row>
    <row r="28" spans="1:4">
      <c r="A28" s="4" t="s">
        <v>1129</v>
      </c>
      <c r="B28" s="4" t="s">
        <v>54</v>
      </c>
      <c r="C28" s="4" t="s">
        <v>54</v>
      </c>
    </row>
    <row r="29" spans="1:4">
      <c r="A29" s="4" t="s">
        <v>1130</v>
      </c>
      <c r="B29" s="4" t="s">
        <v>54</v>
      </c>
      <c r="C29" s="5" t="n">
        <v>60</v>
      </c>
    </row>
    <row r="30" spans="1:4">
      <c r="A30" s="4" t="s">
        <v>147</v>
      </c>
      <c r="B30" s="5" t="n">
        <v>207646</v>
      </c>
      <c r="C30" s="5" t="n">
        <v>786663</v>
      </c>
      <c r="D30" s="5" t="n">
        <v>794449</v>
      </c>
    </row>
    <row r="31" spans="1:4">
      <c r="A31" s="4" t="s">
        <v>2204</v>
      </c>
    </row>
    <row r="32" spans="1:4">
      <c r="A32" s="3" t="s">
        <v>2198</v>
      </c>
    </row>
    <row r="33" spans="1:4">
      <c r="A33" s="4" t="s">
        <v>1128</v>
      </c>
      <c r="B33" s="4" t="s">
        <v>54</v>
      </c>
      <c r="C33" s="4" t="s">
        <v>54</v>
      </c>
    </row>
    <row r="34" spans="1:4">
      <c r="A34" s="4" t="s">
        <v>1129</v>
      </c>
      <c r="B34" s="4" t="s">
        <v>54</v>
      </c>
      <c r="C34" s="4" t="s">
        <v>54</v>
      </c>
    </row>
    <row r="35" spans="1:4">
      <c r="A35" s="4" t="s">
        <v>1130</v>
      </c>
      <c r="B35" s="5" t="n">
        <v>359</v>
      </c>
      <c r="C35" s="5" t="n">
        <v>328</v>
      </c>
    </row>
    <row r="36" spans="1:4">
      <c r="A36" s="4" t="s">
        <v>147</v>
      </c>
      <c r="B36" s="5" t="n">
        <v>359</v>
      </c>
      <c r="C36" s="5" t="n">
        <v>328</v>
      </c>
      <c r="D36" s="5" t="n">
        <v>411</v>
      </c>
    </row>
    <row r="37" spans="1:4">
      <c r="A37" s="4" t="s">
        <v>2205</v>
      </c>
    </row>
    <row r="38" spans="1:4">
      <c r="A38" s="3" t="s">
        <v>2198</v>
      </c>
    </row>
    <row r="39" spans="1:4">
      <c r="A39" s="4" t="s">
        <v>1128</v>
      </c>
      <c r="B39" s="4" t="s">
        <v>54</v>
      </c>
      <c r="C39" s="5" t="n">
        <v>449</v>
      </c>
    </row>
    <row r="40" spans="1:4">
      <c r="A40" s="4" t="s">
        <v>1129</v>
      </c>
      <c r="B40" s="4" t="s">
        <v>54</v>
      </c>
      <c r="C40" s="4" t="s">
        <v>54</v>
      </c>
    </row>
    <row r="41" spans="1:4">
      <c r="A41" s="4" t="s">
        <v>1130</v>
      </c>
      <c r="B41" s="5" t="n">
        <v>9531</v>
      </c>
      <c r="C41" s="5" t="n">
        <v>11184</v>
      </c>
    </row>
    <row r="42" spans="1:4">
      <c r="A42" s="4" t="s">
        <v>147</v>
      </c>
      <c r="B42" s="6" t="n">
        <v>9531</v>
      </c>
      <c r="C42" s="6" t="n">
        <v>11633</v>
      </c>
      <c r="D42" s="6" t="n">
        <v>1269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1</v>
      </c>
      <c r="B1" s="2" t="s">
        <v>1</v>
      </c>
    </row>
    <row r="2" spans="1:3">
      <c r="B2" s="2" t="s">
        <v>210</v>
      </c>
      <c r="C2" s="2" t="s">
        <v>702</v>
      </c>
    </row>
    <row r="3" spans="1:3">
      <c r="A3" s="3" t="s">
        <v>2198</v>
      </c>
    </row>
    <row r="4" spans="1:3">
      <c r="A4" s="4" t="s">
        <v>2207</v>
      </c>
      <c r="B4" s="6" t="n">
        <v>7769325</v>
      </c>
      <c r="C4" s="6" t="n">
        <v>7240406</v>
      </c>
    </row>
    <row r="5" spans="1:3">
      <c r="A5" s="4" t="s">
        <v>2208</v>
      </c>
      <c r="B5" s="5" t="n">
        <v>329925</v>
      </c>
      <c r="C5" s="5" t="n">
        <v>601223</v>
      </c>
    </row>
    <row r="6" spans="1:3">
      <c r="A6" s="4" t="s">
        <v>1137</v>
      </c>
      <c r="B6" s="4" t="s">
        <v>54</v>
      </c>
      <c r="C6" s="4" t="s">
        <v>54</v>
      </c>
    </row>
    <row r="7" spans="1:3">
      <c r="A7" s="4" t="s">
        <v>1138</v>
      </c>
      <c r="B7" s="4" t="s">
        <v>54</v>
      </c>
      <c r="C7" s="4" t="s">
        <v>54</v>
      </c>
    </row>
    <row r="8" spans="1:3">
      <c r="A8" s="4" t="s">
        <v>1139</v>
      </c>
      <c r="B8" s="4" t="s">
        <v>54</v>
      </c>
      <c r="C8" s="4" t="s">
        <v>54</v>
      </c>
    </row>
    <row r="9" spans="1:3">
      <c r="A9" s="4" t="s">
        <v>1142</v>
      </c>
      <c r="B9" s="5" t="n">
        <v>-228990</v>
      </c>
      <c r="C9" s="5" t="n">
        <v>-72304</v>
      </c>
    </row>
    <row r="10" spans="1:3">
      <c r="A10" s="4" t="s">
        <v>2209</v>
      </c>
      <c r="B10" s="5" t="n">
        <v>7870260</v>
      </c>
      <c r="C10" s="5" t="n">
        <v>7769325</v>
      </c>
    </row>
    <row r="11" spans="1:3">
      <c r="A11" s="4" t="s">
        <v>2200</v>
      </c>
    </row>
    <row r="12" spans="1:3">
      <c r="A12" s="3" t="s">
        <v>2198</v>
      </c>
    </row>
    <row r="13" spans="1:3">
      <c r="A13" s="4" t="s">
        <v>2207</v>
      </c>
      <c r="B13" s="5" t="n">
        <v>1279611</v>
      </c>
      <c r="C13" s="5" t="n">
        <v>1199593</v>
      </c>
    </row>
    <row r="14" spans="1:3">
      <c r="A14" s="4" t="s">
        <v>2208</v>
      </c>
      <c r="B14" s="5" t="n">
        <v>-182381</v>
      </c>
      <c r="C14" s="5" t="n">
        <v>111426</v>
      </c>
    </row>
    <row r="15" spans="1:3">
      <c r="A15" s="4" t="s">
        <v>1137</v>
      </c>
      <c r="B15" s="5" t="n">
        <v>162455</v>
      </c>
      <c r="C15" s="5" t="n">
        <v>130936</v>
      </c>
    </row>
    <row r="16" spans="1:3">
      <c r="A16" s="4" t="s">
        <v>1138</v>
      </c>
      <c r="B16" s="5" t="n">
        <v>-118673</v>
      </c>
      <c r="C16" s="5" t="n">
        <v>-166795</v>
      </c>
    </row>
    <row r="17" spans="1:3">
      <c r="A17" s="4" t="s">
        <v>1139</v>
      </c>
      <c r="B17" s="5" t="n">
        <v>-57</v>
      </c>
      <c r="C17" s="5" t="n">
        <v>-120</v>
      </c>
    </row>
    <row r="18" spans="1:3">
      <c r="A18" s="4" t="s">
        <v>1142</v>
      </c>
      <c r="B18" s="5" t="n">
        <v>-5837</v>
      </c>
      <c r="C18" s="5" t="n">
        <v>4571</v>
      </c>
    </row>
    <row r="19" spans="1:3">
      <c r="A19" s="4" t="s">
        <v>2209</v>
      </c>
      <c r="B19" s="5" t="n">
        <v>1135118</v>
      </c>
      <c r="C19" s="5" t="n">
        <v>1279611</v>
      </c>
    </row>
    <row r="20" spans="1:3">
      <c r="A20" s="4" t="s">
        <v>2201</v>
      </c>
    </row>
    <row r="21" spans="1:3">
      <c r="A21" s="3" t="s">
        <v>2198</v>
      </c>
    </row>
    <row r="22" spans="1:3">
      <c r="A22" s="4" t="s">
        <v>2207</v>
      </c>
      <c r="B22" s="5" t="n">
        <v>5512504</v>
      </c>
      <c r="C22" s="5" t="n">
        <v>5086210</v>
      </c>
    </row>
    <row r="23" spans="1:3">
      <c r="A23" s="4" t="s">
        <v>2208</v>
      </c>
      <c r="B23" s="5" t="n">
        <v>668090</v>
      </c>
      <c r="C23" s="5" t="n">
        <v>621021</v>
      </c>
    </row>
    <row r="24" spans="1:3">
      <c r="A24" s="4" t="s">
        <v>1137</v>
      </c>
      <c r="B24" s="5" t="n">
        <v>1058685</v>
      </c>
      <c r="C24" s="5" t="n">
        <v>491857</v>
      </c>
    </row>
    <row r="25" spans="1:3">
      <c r="A25" s="4" t="s">
        <v>1138</v>
      </c>
      <c r="B25" s="5" t="n">
        <v>-593536</v>
      </c>
      <c r="C25" s="5" t="n">
        <v>-561588</v>
      </c>
    </row>
    <row r="26" spans="1:3">
      <c r="A26" s="4" t="s">
        <v>1139</v>
      </c>
      <c r="B26" s="5" t="n">
        <v>-1970</v>
      </c>
      <c r="C26" s="5" t="n">
        <v>-1928</v>
      </c>
    </row>
    <row r="27" spans="1:3">
      <c r="A27" s="4" t="s">
        <v>1142</v>
      </c>
      <c r="B27" s="5" t="n">
        <v>-209625</v>
      </c>
      <c r="C27" s="5" t="n">
        <v>-123068</v>
      </c>
    </row>
    <row r="28" spans="1:3">
      <c r="A28" s="4" t="s">
        <v>2209</v>
      </c>
      <c r="B28" s="5" t="n">
        <v>6434148</v>
      </c>
      <c r="C28" s="5" t="n">
        <v>5512504</v>
      </c>
    </row>
    <row r="29" spans="1:3">
      <c r="A29" s="4" t="s">
        <v>2202</v>
      </c>
    </row>
    <row r="30" spans="1:3">
      <c r="A30" s="3" t="s">
        <v>2198</v>
      </c>
    </row>
    <row r="31" spans="1:3">
      <c r="A31" s="4" t="s">
        <v>2207</v>
      </c>
      <c r="B31" s="5" t="n">
        <v>178586</v>
      </c>
      <c r="C31" s="5" t="n">
        <v>147053</v>
      </c>
    </row>
    <row r="32" spans="1:3">
      <c r="A32" s="4" t="s">
        <v>2208</v>
      </c>
      <c r="B32" s="5" t="n">
        <v>-50111</v>
      </c>
      <c r="C32" s="5" t="n">
        <v>-5449</v>
      </c>
    </row>
    <row r="33" spans="1:3">
      <c r="A33" s="4" t="s">
        <v>1137</v>
      </c>
      <c r="B33" s="5" t="n">
        <v>-162453</v>
      </c>
      <c r="C33" s="5" t="n">
        <v>-130926</v>
      </c>
    </row>
    <row r="34" spans="1:3">
      <c r="A34" s="4" t="s">
        <v>1138</v>
      </c>
      <c r="B34" s="5" t="n">
        <v>118848</v>
      </c>
      <c r="C34" s="5" t="n">
        <v>166892</v>
      </c>
    </row>
    <row r="35" spans="1:3">
      <c r="A35" s="4" t="s">
        <v>1139</v>
      </c>
      <c r="B35" s="5" t="n">
        <v>-365</v>
      </c>
      <c r="C35" s="5" t="n">
        <v>-217</v>
      </c>
    </row>
    <row r="36" spans="1:3">
      <c r="A36" s="4" t="s">
        <v>1142</v>
      </c>
      <c r="B36" s="5" t="n">
        <v>-1047</v>
      </c>
      <c r="C36" s="5" t="n">
        <v>1233</v>
      </c>
    </row>
    <row r="37" spans="1:3">
      <c r="A37" s="4" t="s">
        <v>2209</v>
      </c>
      <c r="B37" s="5" t="n">
        <v>83458</v>
      </c>
      <c r="C37" s="5" t="n">
        <v>178586</v>
      </c>
    </row>
    <row r="38" spans="1:3">
      <c r="A38" s="4" t="s">
        <v>2203</v>
      </c>
    </row>
    <row r="39" spans="1:3">
      <c r="A39" s="3" t="s">
        <v>2198</v>
      </c>
    </row>
    <row r="40" spans="1:3">
      <c r="A40" s="4" t="s">
        <v>2207</v>
      </c>
      <c r="B40" s="5" t="n">
        <v>786663</v>
      </c>
      <c r="C40" s="5" t="n">
        <v>794449</v>
      </c>
    </row>
    <row r="41" spans="1:3">
      <c r="A41" s="4" t="s">
        <v>2208</v>
      </c>
      <c r="B41" s="5" t="n">
        <v>-96818</v>
      </c>
      <c r="C41" s="5" t="n">
        <v>-114834</v>
      </c>
    </row>
    <row r="42" spans="1:3">
      <c r="A42" s="4" t="s">
        <v>1137</v>
      </c>
      <c r="B42" s="5" t="n">
        <v>-1058572</v>
      </c>
      <c r="C42" s="5" t="n">
        <v>-488237</v>
      </c>
    </row>
    <row r="43" spans="1:3">
      <c r="A43" s="4" t="s">
        <v>1138</v>
      </c>
      <c r="B43" s="5" t="n">
        <v>598413</v>
      </c>
      <c r="C43" s="5" t="n">
        <v>563941</v>
      </c>
    </row>
    <row r="44" spans="1:3">
      <c r="A44" s="4" t="s">
        <v>1139</v>
      </c>
      <c r="B44" s="5" t="n">
        <v>-9938</v>
      </c>
      <c r="C44" s="5" t="n">
        <v>-13476</v>
      </c>
    </row>
    <row r="45" spans="1:3">
      <c r="A45" s="4" t="s">
        <v>1142</v>
      </c>
      <c r="B45" s="5" t="n">
        <v>-12102</v>
      </c>
      <c r="C45" s="5" t="n">
        <v>44820</v>
      </c>
    </row>
    <row r="46" spans="1:3">
      <c r="A46" s="4" t="s">
        <v>2209</v>
      </c>
      <c r="B46" s="5" t="n">
        <v>207646</v>
      </c>
      <c r="C46" s="5" t="n">
        <v>786663</v>
      </c>
    </row>
    <row r="47" spans="1:3">
      <c r="A47" s="4" t="s">
        <v>2204</v>
      </c>
    </row>
    <row r="48" spans="1:3">
      <c r="A48" s="3" t="s">
        <v>2198</v>
      </c>
    </row>
    <row r="49" spans="1:3">
      <c r="A49" s="4" t="s">
        <v>2207</v>
      </c>
      <c r="B49" s="5" t="n">
        <v>328</v>
      </c>
      <c r="C49" s="5" t="n">
        <v>411</v>
      </c>
    </row>
    <row r="50" spans="1:3">
      <c r="A50" s="4" t="s">
        <v>2208</v>
      </c>
      <c r="B50" s="5" t="n">
        <v>-204</v>
      </c>
      <c r="C50" s="5" t="n">
        <v>-326</v>
      </c>
    </row>
    <row r="51" spans="1:3">
      <c r="A51" s="4" t="s">
        <v>1137</v>
      </c>
      <c r="B51" s="5" t="n">
        <v>-2</v>
      </c>
      <c r="C51" s="5" t="n">
        <v>-11</v>
      </c>
    </row>
    <row r="52" spans="1:3">
      <c r="A52" s="4" t="s">
        <v>1138</v>
      </c>
      <c r="B52" s="5" t="n">
        <v>-175</v>
      </c>
      <c r="C52" s="5" t="n">
        <v>-97</v>
      </c>
    </row>
    <row r="53" spans="1:3">
      <c r="A53" s="4" t="s">
        <v>1139</v>
      </c>
      <c r="B53" s="5" t="n">
        <v>422</v>
      </c>
      <c r="C53" s="5" t="n">
        <v>337</v>
      </c>
    </row>
    <row r="54" spans="1:3">
      <c r="A54" s="4" t="s">
        <v>1142</v>
      </c>
      <c r="B54" s="5" t="n">
        <v>-10</v>
      </c>
      <c r="C54" s="5" t="n">
        <v>14</v>
      </c>
    </row>
    <row r="55" spans="1:3">
      <c r="A55" s="4" t="s">
        <v>2209</v>
      </c>
      <c r="B55" s="5" t="n">
        <v>359</v>
      </c>
      <c r="C55" s="5" t="n">
        <v>328</v>
      </c>
    </row>
    <row r="56" spans="1:3">
      <c r="A56" s="4" t="s">
        <v>2205</v>
      </c>
    </row>
    <row r="57" spans="1:3">
      <c r="A57" s="3" t="s">
        <v>2198</v>
      </c>
    </row>
    <row r="58" spans="1:3">
      <c r="A58" s="4" t="s">
        <v>2207</v>
      </c>
      <c r="B58" s="5" t="n">
        <v>11633</v>
      </c>
      <c r="C58" s="5" t="n">
        <v>12690</v>
      </c>
    </row>
    <row r="59" spans="1:3">
      <c r="A59" s="4" t="s">
        <v>2208</v>
      </c>
      <c r="B59" s="5" t="n">
        <v>-8651</v>
      </c>
      <c r="C59" s="5" t="n">
        <v>-10615</v>
      </c>
    </row>
    <row r="60" spans="1:3">
      <c r="A60" s="4" t="s">
        <v>1137</v>
      </c>
      <c r="B60" s="5" t="n">
        <v>-113</v>
      </c>
      <c r="C60" s="5" t="n">
        <v>-3619</v>
      </c>
    </row>
    <row r="61" spans="1:3">
      <c r="A61" s="4" t="s">
        <v>1138</v>
      </c>
      <c r="B61" s="5" t="n">
        <v>-4877</v>
      </c>
      <c r="C61" s="5" t="n">
        <v>-2353</v>
      </c>
    </row>
    <row r="62" spans="1:3">
      <c r="A62" s="4" t="s">
        <v>1139</v>
      </c>
      <c r="B62" s="5" t="n">
        <v>11908</v>
      </c>
      <c r="C62" s="5" t="n">
        <v>15404</v>
      </c>
    </row>
    <row r="63" spans="1:3">
      <c r="A63" s="4" t="s">
        <v>1142</v>
      </c>
      <c r="B63" s="5" t="n">
        <v>-369</v>
      </c>
      <c r="C63" s="5" t="n">
        <v>126</v>
      </c>
    </row>
    <row r="64" spans="1:3">
      <c r="A64" s="4" t="s">
        <v>2209</v>
      </c>
      <c r="B64" s="6" t="n">
        <v>9531</v>
      </c>
      <c r="C64" s="6" t="n">
        <v>11633</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2</v>
      </c>
      <c r="B1" s="2" t="s">
        <v>1</v>
      </c>
    </row>
    <row r="2" spans="1:3">
      <c r="B2" s="2" t="s">
        <v>210</v>
      </c>
      <c r="C2" s="2" t="s">
        <v>702</v>
      </c>
    </row>
    <row r="3" spans="1:3">
      <c r="A3" s="3" t="s">
        <v>2198</v>
      </c>
    </row>
    <row r="4" spans="1:3">
      <c r="A4" s="4" t="s">
        <v>2207</v>
      </c>
      <c r="B4" s="6" t="n">
        <v>20386</v>
      </c>
      <c r="C4" s="6" t="n">
        <v>18971</v>
      </c>
    </row>
    <row r="5" spans="1:3">
      <c r="A5" s="4" t="s">
        <v>2208</v>
      </c>
      <c r="B5" s="5" t="n">
        <v>1598</v>
      </c>
      <c r="C5" s="5" t="n">
        <v>-577</v>
      </c>
    </row>
    <row r="6" spans="1:3">
      <c r="A6" s="4" t="s">
        <v>1137</v>
      </c>
      <c r="B6" s="4" t="s">
        <v>54</v>
      </c>
      <c r="C6" s="4" t="s">
        <v>54</v>
      </c>
    </row>
    <row r="7" spans="1:3">
      <c r="A7" s="4" t="s">
        <v>1138</v>
      </c>
      <c r="B7" s="4" t="s">
        <v>54</v>
      </c>
      <c r="C7" s="4" t="s">
        <v>54</v>
      </c>
    </row>
    <row r="8" spans="1:3">
      <c r="A8" s="4" t="s">
        <v>1139</v>
      </c>
      <c r="B8" s="4" t="s">
        <v>54</v>
      </c>
      <c r="C8" s="4" t="s">
        <v>54</v>
      </c>
    </row>
    <row r="9" spans="1:3">
      <c r="A9" s="4" t="s">
        <v>1140</v>
      </c>
      <c r="B9" s="5" t="n">
        <v>-580</v>
      </c>
      <c r="C9" s="5" t="n">
        <v>1554</v>
      </c>
    </row>
    <row r="10" spans="1:3">
      <c r="A10" s="4" t="s">
        <v>1149</v>
      </c>
      <c r="B10" s="5" t="n">
        <v>-346</v>
      </c>
    </row>
    <row r="11" spans="1:3">
      <c r="A11" s="4" t="s">
        <v>1142</v>
      </c>
      <c r="B11" s="5" t="n">
        <v>-242</v>
      </c>
      <c r="C11" s="5" t="n">
        <v>438</v>
      </c>
    </row>
    <row r="12" spans="1:3">
      <c r="A12" s="4" t="s">
        <v>2209</v>
      </c>
      <c r="B12" s="5" t="n">
        <v>20816</v>
      </c>
      <c r="C12" s="5" t="n">
        <v>20386</v>
      </c>
    </row>
    <row r="13" spans="1:3">
      <c r="A13" s="4" t="s">
        <v>2200</v>
      </c>
    </row>
    <row r="14" spans="1:3">
      <c r="A14" s="3" t="s">
        <v>2198</v>
      </c>
    </row>
    <row r="15" spans="1:3">
      <c r="A15" s="4" t="s">
        <v>2207</v>
      </c>
      <c r="B15" s="5" t="n">
        <v>1634</v>
      </c>
      <c r="C15" s="5" t="n">
        <v>937</v>
      </c>
    </row>
    <row r="16" spans="1:3">
      <c r="A16" s="4" t="s">
        <v>2208</v>
      </c>
      <c r="B16" s="5" t="n">
        <v>-1229</v>
      </c>
      <c r="C16" s="5" t="n">
        <v>684</v>
      </c>
    </row>
    <row r="17" spans="1:3">
      <c r="A17" s="4" t="s">
        <v>1137</v>
      </c>
      <c r="B17" s="5" t="n">
        <v>88</v>
      </c>
      <c r="C17" s="5" t="n">
        <v>99</v>
      </c>
    </row>
    <row r="18" spans="1:3">
      <c r="A18" s="4" t="s">
        <v>1138</v>
      </c>
      <c r="B18" s="5" t="n">
        <v>-113</v>
      </c>
      <c r="C18" s="5" t="n">
        <v>-87</v>
      </c>
    </row>
    <row r="19" spans="1:3">
      <c r="A19" s="4" t="s">
        <v>1139</v>
      </c>
      <c r="B19" s="4" t="s">
        <v>54</v>
      </c>
      <c r="C19" s="4" t="s">
        <v>54</v>
      </c>
    </row>
    <row r="20" spans="1:3">
      <c r="A20" s="4" t="s">
        <v>1140</v>
      </c>
      <c r="B20" s="5" t="n">
        <v>-35</v>
      </c>
      <c r="C20" s="5" t="n">
        <v>-3</v>
      </c>
    </row>
    <row r="21" spans="1:3">
      <c r="A21" s="4" t="s">
        <v>1149</v>
      </c>
      <c r="B21" s="5" t="n">
        <v>-112</v>
      </c>
    </row>
    <row r="22" spans="1:3">
      <c r="A22" s="4" t="s">
        <v>1142</v>
      </c>
      <c r="B22" s="5" t="n">
        <v>1</v>
      </c>
      <c r="C22" s="5" t="n">
        <v>4</v>
      </c>
    </row>
    <row r="23" spans="1:3">
      <c r="A23" s="4" t="s">
        <v>2209</v>
      </c>
      <c r="B23" s="5" t="n">
        <v>234</v>
      </c>
      <c r="C23" s="5" t="n">
        <v>1634</v>
      </c>
    </row>
    <row r="24" spans="1:3">
      <c r="A24" s="4" t="s">
        <v>2201</v>
      </c>
    </row>
    <row r="25" spans="1:3">
      <c r="A25" s="3" t="s">
        <v>2198</v>
      </c>
    </row>
    <row r="26" spans="1:3">
      <c r="A26" s="4" t="s">
        <v>2207</v>
      </c>
      <c r="B26" s="5" t="n">
        <v>9123</v>
      </c>
      <c r="C26" s="5" t="n">
        <v>8071</v>
      </c>
    </row>
    <row r="27" spans="1:3">
      <c r="A27" s="4" t="s">
        <v>2208</v>
      </c>
      <c r="B27" s="5" t="n">
        <v>4832</v>
      </c>
      <c r="C27" s="5" t="n">
        <v>2796</v>
      </c>
    </row>
    <row r="28" spans="1:3">
      <c r="A28" s="4" t="s">
        <v>1137</v>
      </c>
      <c r="B28" s="5" t="n">
        <v>6162</v>
      </c>
      <c r="C28" s="5" t="n">
        <v>1463</v>
      </c>
    </row>
    <row r="29" spans="1:3">
      <c r="A29" s="4" t="s">
        <v>1138</v>
      </c>
      <c r="B29" s="5" t="n">
        <v>-6056</v>
      </c>
      <c r="C29" s="5" t="n">
        <v>-3246</v>
      </c>
    </row>
    <row r="30" spans="1:3">
      <c r="A30" s="4" t="s">
        <v>1139</v>
      </c>
      <c r="B30" s="5" t="n">
        <v>-149</v>
      </c>
      <c r="C30" s="5" t="n">
        <v>-92</v>
      </c>
    </row>
    <row r="31" spans="1:3">
      <c r="A31" s="4" t="s">
        <v>1140</v>
      </c>
      <c r="B31" s="5" t="n">
        <v>-389</v>
      </c>
      <c r="C31" s="5" t="n">
        <v>31</v>
      </c>
    </row>
    <row r="32" spans="1:3">
      <c r="A32" s="4" t="s">
        <v>1149</v>
      </c>
      <c r="B32" s="5" t="n">
        <v>-269</v>
      </c>
    </row>
    <row r="33" spans="1:3">
      <c r="A33" s="4" t="s">
        <v>1142</v>
      </c>
      <c r="B33" s="5" t="n">
        <v>-119</v>
      </c>
      <c r="C33" s="5" t="n">
        <v>100</v>
      </c>
    </row>
    <row r="34" spans="1:3">
      <c r="A34" s="4" t="s">
        <v>2209</v>
      </c>
      <c r="B34" s="5" t="n">
        <v>13135</v>
      </c>
      <c r="C34" s="5" t="n">
        <v>9123</v>
      </c>
    </row>
    <row r="35" spans="1:3">
      <c r="A35" s="4" t="s">
        <v>2202</v>
      </c>
    </row>
    <row r="36" spans="1:3">
      <c r="A36" s="3" t="s">
        <v>2198</v>
      </c>
    </row>
    <row r="37" spans="1:3">
      <c r="A37" s="4" t="s">
        <v>2207</v>
      </c>
      <c r="B37" s="5" t="n">
        <v>137</v>
      </c>
      <c r="C37" s="5" t="n">
        <v>147</v>
      </c>
    </row>
    <row r="38" spans="1:3">
      <c r="A38" s="4" t="s">
        <v>2208</v>
      </c>
      <c r="B38" s="5" t="n">
        <v>25</v>
      </c>
      <c r="C38" s="5" t="n">
        <v>21</v>
      </c>
    </row>
    <row r="39" spans="1:3">
      <c r="A39" s="4" t="s">
        <v>1137</v>
      </c>
      <c r="B39" s="5" t="n">
        <v>-87</v>
      </c>
      <c r="C39" s="5" t="n">
        <v>-96</v>
      </c>
    </row>
    <row r="40" spans="1:3">
      <c r="A40" s="4" t="s">
        <v>1138</v>
      </c>
      <c r="B40" s="5" t="n">
        <v>191</v>
      </c>
      <c r="C40" s="5" t="n">
        <v>124</v>
      </c>
    </row>
    <row r="41" spans="1:3">
      <c r="A41" s="4" t="s">
        <v>1139</v>
      </c>
      <c r="B41" s="5" t="n">
        <v>-12</v>
      </c>
      <c r="C41" s="5" t="n">
        <v>-5</v>
      </c>
    </row>
    <row r="42" spans="1:3">
      <c r="A42" s="4" t="s">
        <v>1140</v>
      </c>
      <c r="B42" s="5" t="n">
        <v>-129</v>
      </c>
      <c r="C42" s="5" t="n">
        <v>-56</v>
      </c>
    </row>
    <row r="43" spans="1:3">
      <c r="A43" s="4" t="s">
        <v>1149</v>
      </c>
      <c r="B43" s="5" t="n">
        <v>63</v>
      </c>
    </row>
    <row r="44" spans="1:3">
      <c r="A44" s="4" t="s">
        <v>1142</v>
      </c>
      <c r="B44" s="5" t="n">
        <v>-3</v>
      </c>
      <c r="C44" s="5" t="n">
        <v>2</v>
      </c>
    </row>
    <row r="45" spans="1:3">
      <c r="A45" s="4" t="s">
        <v>2209</v>
      </c>
      <c r="B45" s="5" t="n">
        <v>185</v>
      </c>
      <c r="C45" s="5" t="n">
        <v>137</v>
      </c>
    </row>
    <row r="46" spans="1:3">
      <c r="A46" s="4" t="s">
        <v>2203</v>
      </c>
    </row>
    <row r="47" spans="1:3">
      <c r="A47" s="3" t="s">
        <v>2198</v>
      </c>
    </row>
    <row r="48" spans="1:3">
      <c r="A48" s="4" t="s">
        <v>2207</v>
      </c>
      <c r="B48" s="5" t="n">
        <v>4194</v>
      </c>
      <c r="C48" s="5" t="n">
        <v>4747</v>
      </c>
    </row>
    <row r="49" spans="1:3">
      <c r="A49" s="4" t="s">
        <v>2208</v>
      </c>
      <c r="B49" s="5" t="n">
        <v>-1245</v>
      </c>
      <c r="C49" s="5" t="n">
        <v>-2669</v>
      </c>
    </row>
    <row r="50" spans="1:3">
      <c r="A50" s="4" t="s">
        <v>1137</v>
      </c>
      <c r="B50" s="5" t="n">
        <v>-6141</v>
      </c>
      <c r="C50" s="5" t="n">
        <v>-817</v>
      </c>
    </row>
    <row r="51" spans="1:3">
      <c r="A51" s="4" t="s">
        <v>1138</v>
      </c>
      <c r="B51" s="5" t="n">
        <v>7838</v>
      </c>
      <c r="C51" s="5" t="n">
        <v>3898</v>
      </c>
    </row>
    <row r="52" spans="1:3">
      <c r="A52" s="4" t="s">
        <v>1139</v>
      </c>
      <c r="B52" s="5" t="n">
        <v>-792</v>
      </c>
      <c r="C52" s="5" t="n">
        <v>-818</v>
      </c>
    </row>
    <row r="53" spans="1:3">
      <c r="A53" s="4" t="s">
        <v>1140</v>
      </c>
      <c r="B53" s="5" t="n">
        <v>-1116</v>
      </c>
      <c r="C53" s="5" t="n">
        <v>-441</v>
      </c>
    </row>
    <row r="54" spans="1:3">
      <c r="A54" s="4" t="s">
        <v>1149</v>
      </c>
      <c r="B54" s="5" t="n">
        <v>-28</v>
      </c>
    </row>
    <row r="55" spans="1:3">
      <c r="A55" s="4" t="s">
        <v>1142</v>
      </c>
      <c r="B55" s="5" t="n">
        <v>-66</v>
      </c>
      <c r="C55" s="5" t="n">
        <v>294</v>
      </c>
    </row>
    <row r="56" spans="1:3">
      <c r="A56" s="4" t="s">
        <v>2209</v>
      </c>
      <c r="B56" s="5" t="n">
        <v>2644</v>
      </c>
      <c r="C56" s="5" t="n">
        <v>4194</v>
      </c>
    </row>
    <row r="57" spans="1:3">
      <c r="A57" s="4" t="s">
        <v>2204</v>
      </c>
    </row>
    <row r="58" spans="1:3">
      <c r="A58" s="3" t="s">
        <v>2198</v>
      </c>
    </row>
    <row r="59" spans="1:3">
      <c r="A59" s="4" t="s">
        <v>2207</v>
      </c>
      <c r="B59" s="4" t="s">
        <v>54</v>
      </c>
      <c r="C59" s="4" t="s">
        <v>54</v>
      </c>
    </row>
    <row r="60" spans="1:3">
      <c r="A60" s="4" t="s">
        <v>2208</v>
      </c>
      <c r="B60" s="5" t="n">
        <v>63</v>
      </c>
      <c r="C60" s="5" t="n">
        <v>41</v>
      </c>
    </row>
    <row r="61" spans="1:3">
      <c r="A61" s="4" t="s">
        <v>1137</v>
      </c>
      <c r="B61" s="5" t="n">
        <v>-1</v>
      </c>
      <c r="C61" s="5" t="n">
        <v>-4</v>
      </c>
    </row>
    <row r="62" spans="1:3">
      <c r="A62" s="4" t="s">
        <v>1138</v>
      </c>
      <c r="B62" s="5" t="n">
        <v>-78</v>
      </c>
      <c r="C62" s="5" t="n">
        <v>-37</v>
      </c>
    </row>
    <row r="63" spans="1:3">
      <c r="A63" s="4" t="s">
        <v>1139</v>
      </c>
      <c r="B63" s="5" t="n">
        <v>12</v>
      </c>
      <c r="C63" s="5" t="n">
        <v>5</v>
      </c>
    </row>
    <row r="64" spans="1:3">
      <c r="A64" s="4" t="s">
        <v>1140</v>
      </c>
      <c r="B64" s="5" t="n">
        <v>83</v>
      </c>
      <c r="C64" s="5" t="n">
        <v>-5</v>
      </c>
    </row>
    <row r="65" spans="1:3">
      <c r="A65" s="4" t="s">
        <v>1149</v>
      </c>
      <c r="B65" s="4" t="s">
        <v>54</v>
      </c>
    </row>
    <row r="66" spans="1:3">
      <c r="A66" s="4" t="s">
        <v>1142</v>
      </c>
      <c r="B66" s="5" t="n">
        <v>-1</v>
      </c>
      <c r="C66" s="4" t="s">
        <v>54</v>
      </c>
    </row>
    <row r="67" spans="1:3">
      <c r="A67" s="4" t="s">
        <v>2209</v>
      </c>
      <c r="B67" s="5" t="n">
        <v>78</v>
      </c>
      <c r="C67" s="4" t="s">
        <v>54</v>
      </c>
    </row>
    <row r="68" spans="1:3">
      <c r="A68" s="4" t="s">
        <v>2205</v>
      </c>
    </row>
    <row r="69" spans="1:3">
      <c r="A69" s="3" t="s">
        <v>2198</v>
      </c>
    </row>
    <row r="70" spans="1:3">
      <c r="A70" s="4" t="s">
        <v>2207</v>
      </c>
      <c r="B70" s="5" t="n">
        <v>5298</v>
      </c>
      <c r="C70" s="5" t="n">
        <v>5069</v>
      </c>
    </row>
    <row r="71" spans="1:3">
      <c r="A71" s="4" t="s">
        <v>2208</v>
      </c>
      <c r="B71" s="5" t="n">
        <v>-848</v>
      </c>
      <c r="C71" s="5" t="n">
        <v>-1450</v>
      </c>
    </row>
    <row r="72" spans="1:3">
      <c r="A72" s="4" t="s">
        <v>1137</v>
      </c>
      <c r="B72" s="5" t="n">
        <v>-21</v>
      </c>
      <c r="C72" s="5" t="n">
        <v>-645</v>
      </c>
    </row>
    <row r="73" spans="1:3">
      <c r="A73" s="4" t="s">
        <v>1138</v>
      </c>
      <c r="B73" s="5" t="n">
        <v>-1782</v>
      </c>
      <c r="C73" s="5" t="n">
        <v>-652</v>
      </c>
    </row>
    <row r="74" spans="1:3">
      <c r="A74" s="4" t="s">
        <v>1139</v>
      </c>
      <c r="B74" s="5" t="n">
        <v>941</v>
      </c>
      <c r="C74" s="5" t="n">
        <v>910</v>
      </c>
    </row>
    <row r="75" spans="1:3">
      <c r="A75" s="4" t="s">
        <v>1140</v>
      </c>
      <c r="B75" s="5" t="n">
        <v>1006</v>
      </c>
      <c r="C75" s="5" t="n">
        <v>2028</v>
      </c>
    </row>
    <row r="76" spans="1:3">
      <c r="A76" s="4" t="s">
        <v>1149</v>
      </c>
      <c r="B76" s="4" t="s">
        <v>54</v>
      </c>
    </row>
    <row r="77" spans="1:3">
      <c r="A77" s="4" t="s">
        <v>1142</v>
      </c>
      <c r="B77" s="5" t="n">
        <v>-54</v>
      </c>
      <c r="C77" s="5" t="n">
        <v>38</v>
      </c>
    </row>
    <row r="78" spans="1:3">
      <c r="A78" s="4" t="s">
        <v>2209</v>
      </c>
      <c r="B78" s="6" t="n">
        <v>4540</v>
      </c>
      <c r="C78" s="6" t="n">
        <v>5298</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3</v>
      </c>
      <c r="B1" s="2" t="s">
        <v>210</v>
      </c>
      <c r="C1" s="2" t="s">
        <v>702</v>
      </c>
      <c r="D1" s="2" t="s">
        <v>779</v>
      </c>
    </row>
    <row r="2" spans="1:4">
      <c r="A2" s="3" t="s">
        <v>2198</v>
      </c>
    </row>
    <row r="3" spans="1:4">
      <c r="A3" s="4" t="s">
        <v>1128</v>
      </c>
      <c r="B3" s="6" t="n">
        <v>155163</v>
      </c>
      <c r="C3" s="6" t="n">
        <v>46561</v>
      </c>
    </row>
    <row r="4" spans="1:4">
      <c r="A4" s="4" t="s">
        <v>1129</v>
      </c>
      <c r="B4" s="4" t="s">
        <v>54</v>
      </c>
      <c r="C4" s="4" t="s">
        <v>54</v>
      </c>
    </row>
    <row r="5" spans="1:4">
      <c r="A5" s="4" t="s">
        <v>1130</v>
      </c>
      <c r="B5" s="4" t="s">
        <v>54</v>
      </c>
      <c r="C5" s="4" t="s">
        <v>54</v>
      </c>
    </row>
    <row r="6" spans="1:4">
      <c r="A6" s="4" t="s">
        <v>147</v>
      </c>
      <c r="B6" s="5" t="n">
        <v>155163</v>
      </c>
      <c r="C6" s="5" t="n">
        <v>46561</v>
      </c>
      <c r="D6" s="6" t="n">
        <v>60609</v>
      </c>
    </row>
    <row r="7" spans="1:4">
      <c r="A7" s="4" t="s">
        <v>2200</v>
      </c>
    </row>
    <row r="8" spans="1:4">
      <c r="A8" s="3" t="s">
        <v>2198</v>
      </c>
    </row>
    <row r="9" spans="1:4">
      <c r="A9" s="4" t="s">
        <v>1128</v>
      </c>
      <c r="B9" s="5" t="n">
        <v>155163</v>
      </c>
      <c r="C9" s="5" t="n">
        <v>46561</v>
      </c>
    </row>
    <row r="10" spans="1:4">
      <c r="A10" s="4" t="s">
        <v>1129</v>
      </c>
      <c r="B10" s="4" t="s">
        <v>54</v>
      </c>
      <c r="C10" s="4" t="s">
        <v>54</v>
      </c>
    </row>
    <row r="11" spans="1:4">
      <c r="A11" s="4" t="s">
        <v>1130</v>
      </c>
      <c r="B11" s="4" t="s">
        <v>54</v>
      </c>
      <c r="C11" s="4" t="s">
        <v>54</v>
      </c>
    </row>
    <row r="12" spans="1:4">
      <c r="A12" s="4" t="s">
        <v>147</v>
      </c>
      <c r="B12" s="5" t="n">
        <v>155163</v>
      </c>
      <c r="C12" s="5" t="n">
        <v>46561</v>
      </c>
      <c r="D12" s="5" t="n">
        <v>49519</v>
      </c>
    </row>
    <row r="13" spans="1:4">
      <c r="A13" s="4" t="s">
        <v>2201</v>
      </c>
    </row>
    <row r="14" spans="1:4">
      <c r="A14" s="3" t="s">
        <v>2198</v>
      </c>
    </row>
    <row r="15" spans="1:4">
      <c r="A15" s="4" t="s">
        <v>1128</v>
      </c>
      <c r="B15" s="4" t="s">
        <v>54</v>
      </c>
      <c r="C15" s="4" t="s">
        <v>54</v>
      </c>
    </row>
    <row r="16" spans="1:4">
      <c r="A16" s="4" t="s">
        <v>1129</v>
      </c>
      <c r="B16" s="4" t="s">
        <v>54</v>
      </c>
      <c r="C16" s="4" t="s">
        <v>54</v>
      </c>
    </row>
    <row r="17" spans="1:4">
      <c r="A17" s="4" t="s">
        <v>1130</v>
      </c>
      <c r="B17" s="4" t="s">
        <v>54</v>
      </c>
      <c r="C17" s="4" t="s">
        <v>54</v>
      </c>
    </row>
    <row r="18" spans="1:4">
      <c r="A18" s="4" t="s">
        <v>147</v>
      </c>
      <c r="B18" s="4" t="s">
        <v>54</v>
      </c>
      <c r="C18" s="4" t="s">
        <v>54</v>
      </c>
      <c r="D18" s="4" t="s">
        <v>54</v>
      </c>
    </row>
    <row r="19" spans="1:4">
      <c r="A19" s="4" t="s">
        <v>2202</v>
      </c>
    </row>
    <row r="20" spans="1:4">
      <c r="A20" s="3" t="s">
        <v>2198</v>
      </c>
    </row>
    <row r="21" spans="1:4">
      <c r="A21" s="4" t="s">
        <v>1128</v>
      </c>
      <c r="B21" s="4" t="s">
        <v>54</v>
      </c>
      <c r="C21" s="4" t="s">
        <v>54</v>
      </c>
    </row>
    <row r="22" spans="1:4">
      <c r="A22" s="4" t="s">
        <v>1129</v>
      </c>
      <c r="B22" s="4" t="s">
        <v>54</v>
      </c>
      <c r="C22" s="4" t="s">
        <v>54</v>
      </c>
    </row>
    <row r="23" spans="1:4">
      <c r="A23" s="4" t="s">
        <v>1130</v>
      </c>
      <c r="B23" s="4" t="s">
        <v>54</v>
      </c>
      <c r="C23" s="4" t="s">
        <v>54</v>
      </c>
    </row>
    <row r="24" spans="1:4">
      <c r="A24" s="4" t="s">
        <v>147</v>
      </c>
      <c r="B24" s="4" t="s">
        <v>54</v>
      </c>
      <c r="C24" s="4" t="s">
        <v>54</v>
      </c>
      <c r="D24" s="5" t="n">
        <v>11090</v>
      </c>
    </row>
    <row r="25" spans="1:4">
      <c r="A25" s="4" t="s">
        <v>2203</v>
      </c>
    </row>
    <row r="26" spans="1:4">
      <c r="A26" s="3" t="s">
        <v>2198</v>
      </c>
    </row>
    <row r="27" spans="1:4">
      <c r="A27" s="4" t="s">
        <v>1128</v>
      </c>
      <c r="B27" s="4" t="s">
        <v>54</v>
      </c>
      <c r="C27" s="4" t="s">
        <v>54</v>
      </c>
    </row>
    <row r="28" spans="1:4">
      <c r="A28" s="4" t="s">
        <v>1129</v>
      </c>
      <c r="B28" s="4" t="s">
        <v>54</v>
      </c>
      <c r="C28" s="4" t="s">
        <v>54</v>
      </c>
    </row>
    <row r="29" spans="1:4">
      <c r="A29" s="4" t="s">
        <v>1130</v>
      </c>
      <c r="B29" s="4" t="s">
        <v>54</v>
      </c>
      <c r="C29" s="4" t="s">
        <v>54</v>
      </c>
    </row>
    <row r="30" spans="1:4">
      <c r="A30" s="4" t="s">
        <v>147</v>
      </c>
      <c r="B30" s="4" t="s">
        <v>54</v>
      </c>
      <c r="C30" s="4" t="s">
        <v>54</v>
      </c>
      <c r="D30" s="4" t="s">
        <v>54</v>
      </c>
    </row>
    <row r="31" spans="1:4">
      <c r="A31" s="4" t="s">
        <v>2204</v>
      </c>
    </row>
    <row r="32" spans="1:4">
      <c r="A32" s="3" t="s">
        <v>2198</v>
      </c>
    </row>
    <row r="33" spans="1:4">
      <c r="A33" s="4" t="s">
        <v>1128</v>
      </c>
      <c r="B33" s="4" t="s">
        <v>54</v>
      </c>
      <c r="C33" s="4" t="s">
        <v>54</v>
      </c>
    </row>
    <row r="34" spans="1:4">
      <c r="A34" s="4" t="s">
        <v>1129</v>
      </c>
      <c r="B34" s="4" t="s">
        <v>54</v>
      </c>
      <c r="C34" s="4" t="s">
        <v>54</v>
      </c>
    </row>
    <row r="35" spans="1:4">
      <c r="A35" s="4" t="s">
        <v>1130</v>
      </c>
      <c r="B35" s="4" t="s">
        <v>54</v>
      </c>
      <c r="C35" s="4" t="s">
        <v>54</v>
      </c>
    </row>
    <row r="36" spans="1:4">
      <c r="A36" s="4" t="s">
        <v>147</v>
      </c>
      <c r="B36" s="4" t="s">
        <v>54</v>
      </c>
      <c r="C36" s="4" t="s">
        <v>54</v>
      </c>
      <c r="D36" s="4" t="s">
        <v>54</v>
      </c>
    </row>
    <row r="37" spans="1:4">
      <c r="A37" s="4" t="s">
        <v>2205</v>
      </c>
    </row>
    <row r="38" spans="1:4">
      <c r="A38" s="3" t="s">
        <v>2198</v>
      </c>
    </row>
    <row r="39" spans="1:4">
      <c r="A39" s="4" t="s">
        <v>1128</v>
      </c>
      <c r="B39" s="4" t="s">
        <v>54</v>
      </c>
      <c r="C39" s="4" t="s">
        <v>54</v>
      </c>
    </row>
    <row r="40" spans="1:4">
      <c r="A40" s="4" t="s">
        <v>1129</v>
      </c>
      <c r="B40" s="4" t="s">
        <v>54</v>
      </c>
      <c r="C40" s="4" t="s">
        <v>54</v>
      </c>
    </row>
    <row r="41" spans="1:4">
      <c r="A41" s="4" t="s">
        <v>1130</v>
      </c>
      <c r="B41" s="4" t="s">
        <v>54</v>
      </c>
      <c r="C41" s="4" t="s">
        <v>54</v>
      </c>
    </row>
    <row r="42" spans="1:4">
      <c r="A42" s="4" t="s">
        <v>147</v>
      </c>
      <c r="B42" s="4" t="s">
        <v>54</v>
      </c>
      <c r="C42" s="4" t="s">
        <v>54</v>
      </c>
      <c r="D42" s="4" t="s">
        <v>5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4</v>
      </c>
      <c r="B1" s="2" t="s">
        <v>1</v>
      </c>
    </row>
    <row r="2" spans="1:3">
      <c r="B2" s="2" t="s">
        <v>210</v>
      </c>
      <c r="C2" s="2" t="s">
        <v>702</v>
      </c>
    </row>
    <row r="3" spans="1:3">
      <c r="A3" s="3" t="s">
        <v>2198</v>
      </c>
    </row>
    <row r="4" spans="1:3">
      <c r="A4" s="4" t="s">
        <v>2207</v>
      </c>
      <c r="B4" s="6" t="n">
        <v>46561</v>
      </c>
      <c r="C4" s="6" t="n">
        <v>60609</v>
      </c>
    </row>
    <row r="5" spans="1:3">
      <c r="A5" s="4" t="s">
        <v>2208</v>
      </c>
      <c r="B5" s="5" t="n">
        <v>108602</v>
      </c>
      <c r="C5" s="5" t="n">
        <v>-14048</v>
      </c>
    </row>
    <row r="6" spans="1:3">
      <c r="A6" s="4" t="s">
        <v>1137</v>
      </c>
      <c r="B6" s="4" t="s">
        <v>54</v>
      </c>
      <c r="C6" s="4" t="s">
        <v>54</v>
      </c>
    </row>
    <row r="7" spans="1:3">
      <c r="A7" s="4" t="s">
        <v>1138</v>
      </c>
      <c r="B7" s="4" t="s">
        <v>54</v>
      </c>
      <c r="C7" s="4" t="s">
        <v>54</v>
      </c>
    </row>
    <row r="8" spans="1:3">
      <c r="A8" s="4" t="s">
        <v>1139</v>
      </c>
      <c r="B8" s="4" t="s">
        <v>54</v>
      </c>
      <c r="C8" s="4" t="s">
        <v>54</v>
      </c>
    </row>
    <row r="9" spans="1:3">
      <c r="A9" s="4" t="s">
        <v>1142</v>
      </c>
      <c r="B9" s="4" t="s">
        <v>54</v>
      </c>
      <c r="C9" s="4" t="s">
        <v>54</v>
      </c>
    </row>
    <row r="10" spans="1:3">
      <c r="A10" s="4" t="s">
        <v>2209</v>
      </c>
      <c r="B10" s="5" t="n">
        <v>155163</v>
      </c>
      <c r="C10" s="5" t="n">
        <v>46561</v>
      </c>
    </row>
    <row r="11" spans="1:3">
      <c r="A11" s="4" t="s">
        <v>2200</v>
      </c>
    </row>
    <row r="12" spans="1:3">
      <c r="A12" s="3" t="s">
        <v>2198</v>
      </c>
    </row>
    <row r="13" spans="1:3">
      <c r="A13" s="4" t="s">
        <v>2207</v>
      </c>
      <c r="B13" s="5" t="n">
        <v>46561</v>
      </c>
      <c r="C13" s="5" t="n">
        <v>49519</v>
      </c>
    </row>
    <row r="14" spans="1:3">
      <c r="A14" s="4" t="s">
        <v>2208</v>
      </c>
      <c r="B14" s="5" t="n">
        <v>108602</v>
      </c>
      <c r="C14" s="5" t="n">
        <v>-2958</v>
      </c>
    </row>
    <row r="15" spans="1:3">
      <c r="A15" s="4" t="s">
        <v>1137</v>
      </c>
      <c r="B15" s="4" t="s">
        <v>54</v>
      </c>
      <c r="C15" s="4" t="s">
        <v>54</v>
      </c>
    </row>
    <row r="16" spans="1:3">
      <c r="A16" s="4" t="s">
        <v>1138</v>
      </c>
      <c r="B16" s="4" t="s">
        <v>54</v>
      </c>
      <c r="C16" s="4" t="s">
        <v>54</v>
      </c>
    </row>
    <row r="17" spans="1:3">
      <c r="A17" s="4" t="s">
        <v>1139</v>
      </c>
      <c r="B17" s="4" t="s">
        <v>54</v>
      </c>
      <c r="C17" s="4" t="s">
        <v>54</v>
      </c>
    </row>
    <row r="18" spans="1:3">
      <c r="A18" s="4" t="s">
        <v>1142</v>
      </c>
      <c r="B18" s="4" t="s">
        <v>54</v>
      </c>
      <c r="C18" s="4" t="s">
        <v>54</v>
      </c>
    </row>
    <row r="19" spans="1:3">
      <c r="A19" s="4" t="s">
        <v>2209</v>
      </c>
      <c r="B19" s="5" t="n">
        <v>155163</v>
      </c>
      <c r="C19" s="5" t="n">
        <v>46561</v>
      </c>
    </row>
    <row r="20" spans="1:3">
      <c r="A20" s="4" t="s">
        <v>2201</v>
      </c>
    </row>
    <row r="21" spans="1:3">
      <c r="A21" s="3" t="s">
        <v>2198</v>
      </c>
    </row>
    <row r="22" spans="1:3">
      <c r="A22" s="4" t="s">
        <v>2207</v>
      </c>
      <c r="B22" s="4" t="s">
        <v>54</v>
      </c>
      <c r="C22" s="4" t="s">
        <v>54</v>
      </c>
    </row>
    <row r="23" spans="1:3">
      <c r="A23" s="4" t="s">
        <v>2208</v>
      </c>
      <c r="B23" s="4" t="s">
        <v>54</v>
      </c>
      <c r="C23" s="4" t="s">
        <v>54</v>
      </c>
    </row>
    <row r="24" spans="1:3">
      <c r="A24" s="4" t="s">
        <v>1137</v>
      </c>
      <c r="B24" s="4" t="s">
        <v>54</v>
      </c>
      <c r="C24" s="4" t="s">
        <v>54</v>
      </c>
    </row>
    <row r="25" spans="1:3">
      <c r="A25" s="4" t="s">
        <v>1138</v>
      </c>
      <c r="B25" s="4" t="s">
        <v>54</v>
      </c>
      <c r="C25" s="4" t="s">
        <v>54</v>
      </c>
    </row>
    <row r="26" spans="1:3">
      <c r="A26" s="4" t="s">
        <v>1139</v>
      </c>
      <c r="B26" s="4" t="s">
        <v>54</v>
      </c>
      <c r="C26" s="4" t="s">
        <v>54</v>
      </c>
    </row>
    <row r="27" spans="1:3">
      <c r="A27" s="4" t="s">
        <v>1142</v>
      </c>
      <c r="B27" s="4" t="s">
        <v>54</v>
      </c>
      <c r="C27" s="4" t="s">
        <v>54</v>
      </c>
    </row>
    <row r="28" spans="1:3">
      <c r="A28" s="4" t="s">
        <v>2209</v>
      </c>
      <c r="B28" s="4" t="s">
        <v>54</v>
      </c>
      <c r="C28" s="4" t="s">
        <v>54</v>
      </c>
    </row>
    <row r="29" spans="1:3">
      <c r="A29" s="4" t="s">
        <v>2202</v>
      </c>
    </row>
    <row r="30" spans="1:3">
      <c r="A30" s="3" t="s">
        <v>2198</v>
      </c>
    </row>
    <row r="31" spans="1:3">
      <c r="A31" s="4" t="s">
        <v>2207</v>
      </c>
      <c r="B31" s="4" t="s">
        <v>54</v>
      </c>
      <c r="C31" s="5" t="n">
        <v>11090</v>
      </c>
    </row>
    <row r="32" spans="1:3">
      <c r="A32" s="4" t="s">
        <v>2208</v>
      </c>
      <c r="B32" s="4" t="s">
        <v>54</v>
      </c>
      <c r="C32" s="5" t="n">
        <v>-11090</v>
      </c>
    </row>
    <row r="33" spans="1:3">
      <c r="A33" s="4" t="s">
        <v>1137</v>
      </c>
      <c r="B33" s="4" t="s">
        <v>54</v>
      </c>
      <c r="C33" s="4" t="s">
        <v>54</v>
      </c>
    </row>
    <row r="34" spans="1:3">
      <c r="A34" s="4" t="s">
        <v>1138</v>
      </c>
      <c r="B34" s="4" t="s">
        <v>54</v>
      </c>
      <c r="C34" s="4" t="s">
        <v>54</v>
      </c>
    </row>
    <row r="35" spans="1:3">
      <c r="A35" s="4" t="s">
        <v>1139</v>
      </c>
      <c r="B35" s="4" t="s">
        <v>54</v>
      </c>
      <c r="C35" s="4" t="s">
        <v>54</v>
      </c>
    </row>
    <row r="36" spans="1:3">
      <c r="A36" s="4" t="s">
        <v>1142</v>
      </c>
      <c r="B36" s="4" t="s">
        <v>54</v>
      </c>
      <c r="C36" s="4" t="s">
        <v>54</v>
      </c>
    </row>
    <row r="37" spans="1:3">
      <c r="A37" s="4" t="s">
        <v>2209</v>
      </c>
      <c r="B37" s="4" t="s">
        <v>54</v>
      </c>
      <c r="C37" s="4" t="s">
        <v>54</v>
      </c>
    </row>
    <row r="38" spans="1:3">
      <c r="A38" s="4" t="s">
        <v>2203</v>
      </c>
    </row>
    <row r="39" spans="1:3">
      <c r="A39" s="3" t="s">
        <v>2198</v>
      </c>
    </row>
    <row r="40" spans="1:3">
      <c r="A40" s="4" t="s">
        <v>2207</v>
      </c>
      <c r="B40" s="4" t="s">
        <v>54</v>
      </c>
      <c r="C40" s="4" t="s">
        <v>54</v>
      </c>
    </row>
    <row r="41" spans="1:3">
      <c r="A41" s="4" t="s">
        <v>2208</v>
      </c>
      <c r="B41" s="4" t="s">
        <v>54</v>
      </c>
      <c r="C41" s="4" t="s">
        <v>54</v>
      </c>
    </row>
    <row r="42" spans="1:3">
      <c r="A42" s="4" t="s">
        <v>1137</v>
      </c>
      <c r="B42" s="4" t="s">
        <v>54</v>
      </c>
      <c r="C42" s="4" t="s">
        <v>54</v>
      </c>
    </row>
    <row r="43" spans="1:3">
      <c r="A43" s="4" t="s">
        <v>1138</v>
      </c>
      <c r="B43" s="4" t="s">
        <v>54</v>
      </c>
      <c r="C43" s="4" t="s">
        <v>54</v>
      </c>
    </row>
    <row r="44" spans="1:3">
      <c r="A44" s="4" t="s">
        <v>1139</v>
      </c>
      <c r="B44" s="4" t="s">
        <v>54</v>
      </c>
      <c r="C44" s="4" t="s">
        <v>54</v>
      </c>
    </row>
    <row r="45" spans="1:3">
      <c r="A45" s="4" t="s">
        <v>1142</v>
      </c>
      <c r="B45" s="4" t="s">
        <v>54</v>
      </c>
      <c r="C45" s="4" t="s">
        <v>54</v>
      </c>
    </row>
    <row r="46" spans="1:3">
      <c r="A46" s="4" t="s">
        <v>2209</v>
      </c>
      <c r="B46" s="4" t="s">
        <v>54</v>
      </c>
      <c r="C46" s="4" t="s">
        <v>54</v>
      </c>
    </row>
    <row r="47" spans="1:3">
      <c r="A47" s="4" t="s">
        <v>2204</v>
      </c>
    </row>
    <row r="48" spans="1:3">
      <c r="A48" s="3" t="s">
        <v>2198</v>
      </c>
    </row>
    <row r="49" spans="1:3">
      <c r="A49" s="4" t="s">
        <v>2207</v>
      </c>
      <c r="B49" s="4" t="s">
        <v>54</v>
      </c>
      <c r="C49" s="4" t="s">
        <v>54</v>
      </c>
    </row>
    <row r="50" spans="1:3">
      <c r="A50" s="4" t="s">
        <v>2208</v>
      </c>
      <c r="B50" s="4" t="s">
        <v>54</v>
      </c>
      <c r="C50" s="4" t="s">
        <v>54</v>
      </c>
    </row>
    <row r="51" spans="1:3">
      <c r="A51" s="4" t="s">
        <v>1137</v>
      </c>
      <c r="B51" s="4" t="s">
        <v>54</v>
      </c>
      <c r="C51" s="4" t="s">
        <v>54</v>
      </c>
    </row>
    <row r="52" spans="1:3">
      <c r="A52" s="4" t="s">
        <v>1138</v>
      </c>
      <c r="B52" s="4" t="s">
        <v>54</v>
      </c>
      <c r="C52" s="4" t="s">
        <v>54</v>
      </c>
    </row>
    <row r="53" spans="1:3">
      <c r="A53" s="4" t="s">
        <v>1139</v>
      </c>
      <c r="B53" s="4" t="s">
        <v>54</v>
      </c>
      <c r="C53" s="4" t="s">
        <v>54</v>
      </c>
    </row>
    <row r="54" spans="1:3">
      <c r="A54" s="4" t="s">
        <v>1142</v>
      </c>
      <c r="B54" s="4" t="s">
        <v>54</v>
      </c>
      <c r="C54" s="4" t="s">
        <v>54</v>
      </c>
    </row>
    <row r="55" spans="1:3">
      <c r="A55" s="4" t="s">
        <v>2209</v>
      </c>
      <c r="B55" s="4" t="s">
        <v>54</v>
      </c>
      <c r="C55" s="4" t="s">
        <v>54</v>
      </c>
    </row>
    <row r="56" spans="1:3">
      <c r="A56" s="4" t="s">
        <v>2205</v>
      </c>
    </row>
    <row r="57" spans="1:3">
      <c r="A57" s="3" t="s">
        <v>2198</v>
      </c>
    </row>
    <row r="58" spans="1:3">
      <c r="A58" s="4" t="s">
        <v>2207</v>
      </c>
      <c r="B58" s="4" t="s">
        <v>54</v>
      </c>
      <c r="C58" s="4" t="s">
        <v>54</v>
      </c>
    </row>
    <row r="59" spans="1:3">
      <c r="A59" s="4" t="s">
        <v>2208</v>
      </c>
      <c r="B59" s="4" t="s">
        <v>54</v>
      </c>
      <c r="C59" s="4" t="s">
        <v>54</v>
      </c>
    </row>
    <row r="60" spans="1:3">
      <c r="A60" s="4" t="s">
        <v>1137</v>
      </c>
      <c r="B60" s="4" t="s">
        <v>54</v>
      </c>
      <c r="C60" s="4" t="s">
        <v>54</v>
      </c>
    </row>
    <row r="61" spans="1:3">
      <c r="A61" s="4" t="s">
        <v>1138</v>
      </c>
      <c r="B61" s="4" t="s">
        <v>54</v>
      </c>
      <c r="C61" s="4" t="s">
        <v>54</v>
      </c>
    </row>
    <row r="62" spans="1:3">
      <c r="A62" s="4" t="s">
        <v>1139</v>
      </c>
      <c r="B62" s="4" t="s">
        <v>54</v>
      </c>
      <c r="C62" s="4" t="s">
        <v>54</v>
      </c>
    </row>
    <row r="63" spans="1:3">
      <c r="A63" s="4" t="s">
        <v>1142</v>
      </c>
      <c r="B63" s="4" t="s">
        <v>54</v>
      </c>
      <c r="C63" s="4" t="s">
        <v>54</v>
      </c>
    </row>
    <row r="64" spans="1:3">
      <c r="A64" s="4" t="s">
        <v>2209</v>
      </c>
      <c r="B64" s="4" t="s">
        <v>54</v>
      </c>
      <c r="C64" s="4" t="s">
        <v>54</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5</v>
      </c>
      <c r="B1" s="2" t="s">
        <v>1</v>
      </c>
    </row>
    <row r="2" spans="1:3">
      <c r="B2" s="2" t="s">
        <v>210</v>
      </c>
      <c r="C2" s="2" t="s">
        <v>702</v>
      </c>
    </row>
    <row r="3" spans="1:3">
      <c r="A3" s="3" t="s">
        <v>2198</v>
      </c>
    </row>
    <row r="4" spans="1:3">
      <c r="A4" s="4" t="s">
        <v>2207</v>
      </c>
      <c r="B4" s="4" t="s">
        <v>54</v>
      </c>
      <c r="C4" s="4" t="s">
        <v>54</v>
      </c>
    </row>
    <row r="5" spans="1:3">
      <c r="A5" s="4" t="s">
        <v>2208</v>
      </c>
      <c r="B5" s="4" t="s">
        <v>54</v>
      </c>
      <c r="C5" s="4" t="s">
        <v>54</v>
      </c>
    </row>
    <row r="6" spans="1:3">
      <c r="A6" s="4" t="s">
        <v>1137</v>
      </c>
      <c r="B6" s="4" t="s">
        <v>54</v>
      </c>
      <c r="C6" s="4" t="s">
        <v>54</v>
      </c>
    </row>
    <row r="7" spans="1:3">
      <c r="A7" s="4" t="s">
        <v>1138</v>
      </c>
      <c r="B7" s="4" t="s">
        <v>54</v>
      </c>
      <c r="C7" s="4" t="s">
        <v>54</v>
      </c>
    </row>
    <row r="8" spans="1:3">
      <c r="A8" s="4" t="s">
        <v>1139</v>
      </c>
      <c r="B8" s="4" t="s">
        <v>54</v>
      </c>
      <c r="C8" s="4" t="s">
        <v>54</v>
      </c>
    </row>
    <row r="9" spans="1:3">
      <c r="A9" s="4" t="s">
        <v>1140</v>
      </c>
      <c r="B9" s="4" t="s">
        <v>54</v>
      </c>
      <c r="C9" s="4" t="s">
        <v>54</v>
      </c>
    </row>
    <row r="10" spans="1:3">
      <c r="A10" s="4" t="s">
        <v>1149</v>
      </c>
      <c r="B10" s="4" t="s">
        <v>54</v>
      </c>
      <c r="C10" s="4" t="s">
        <v>54</v>
      </c>
    </row>
    <row r="11" spans="1:3">
      <c r="A11" s="4" t="s">
        <v>1142</v>
      </c>
      <c r="B11" s="4" t="s">
        <v>54</v>
      </c>
      <c r="C11" s="4" t="s">
        <v>54</v>
      </c>
    </row>
    <row r="12" spans="1:3">
      <c r="A12" s="4" t="s">
        <v>2209</v>
      </c>
      <c r="B12" s="4" t="s">
        <v>54</v>
      </c>
      <c r="C12" s="4" t="s">
        <v>54</v>
      </c>
    </row>
    <row r="13" spans="1:3">
      <c r="A13" s="4" t="s">
        <v>2200</v>
      </c>
    </row>
    <row r="14" spans="1:3">
      <c r="A14" s="3" t="s">
        <v>2198</v>
      </c>
    </row>
    <row r="15" spans="1:3">
      <c r="A15" s="4" t="s">
        <v>2207</v>
      </c>
      <c r="B15" s="4" t="s">
        <v>54</v>
      </c>
      <c r="C15" s="4" t="s">
        <v>54</v>
      </c>
    </row>
    <row r="16" spans="1:3">
      <c r="A16" s="4" t="s">
        <v>2208</v>
      </c>
      <c r="B16" s="4" t="s">
        <v>54</v>
      </c>
      <c r="C16" s="4" t="s">
        <v>54</v>
      </c>
    </row>
    <row r="17" spans="1:3">
      <c r="A17" s="4" t="s">
        <v>1137</v>
      </c>
      <c r="B17" s="4" t="s">
        <v>54</v>
      </c>
      <c r="C17" s="4" t="s">
        <v>54</v>
      </c>
    </row>
    <row r="18" spans="1:3">
      <c r="A18" s="4" t="s">
        <v>1138</v>
      </c>
      <c r="B18" s="4" t="s">
        <v>54</v>
      </c>
      <c r="C18" s="4" t="s">
        <v>54</v>
      </c>
    </row>
    <row r="19" spans="1:3">
      <c r="A19" s="4" t="s">
        <v>1139</v>
      </c>
      <c r="B19" s="4" t="s">
        <v>54</v>
      </c>
      <c r="C19" s="4" t="s">
        <v>54</v>
      </c>
    </row>
    <row r="20" spans="1:3">
      <c r="A20" s="4" t="s">
        <v>1140</v>
      </c>
      <c r="B20" s="4" t="s">
        <v>54</v>
      </c>
      <c r="C20" s="4" t="s">
        <v>54</v>
      </c>
    </row>
    <row r="21" spans="1:3">
      <c r="A21" s="4" t="s">
        <v>1149</v>
      </c>
      <c r="B21" s="4" t="s">
        <v>54</v>
      </c>
      <c r="C21" s="4" t="s">
        <v>54</v>
      </c>
    </row>
    <row r="22" spans="1:3">
      <c r="A22" s="4" t="s">
        <v>1142</v>
      </c>
      <c r="B22" s="4" t="s">
        <v>54</v>
      </c>
      <c r="C22" s="4" t="s">
        <v>54</v>
      </c>
    </row>
    <row r="23" spans="1:3">
      <c r="A23" s="4" t="s">
        <v>2209</v>
      </c>
      <c r="B23" s="4" t="s">
        <v>54</v>
      </c>
      <c r="C23" s="4" t="s">
        <v>54</v>
      </c>
    </row>
    <row r="24" spans="1:3">
      <c r="A24" s="4" t="s">
        <v>2201</v>
      </c>
    </row>
    <row r="25" spans="1:3">
      <c r="A25" s="3" t="s">
        <v>2198</v>
      </c>
    </row>
    <row r="26" spans="1:3">
      <c r="A26" s="4" t="s">
        <v>2207</v>
      </c>
      <c r="B26" s="4" t="s">
        <v>54</v>
      </c>
      <c r="C26" s="4" t="s">
        <v>54</v>
      </c>
    </row>
    <row r="27" spans="1:3">
      <c r="A27" s="4" t="s">
        <v>2208</v>
      </c>
      <c r="B27" s="4" t="s">
        <v>54</v>
      </c>
      <c r="C27" s="4" t="s">
        <v>54</v>
      </c>
    </row>
    <row r="28" spans="1:3">
      <c r="A28" s="4" t="s">
        <v>1137</v>
      </c>
      <c r="B28" s="4" t="s">
        <v>54</v>
      </c>
      <c r="C28" s="4" t="s">
        <v>54</v>
      </c>
    </row>
    <row r="29" spans="1:3">
      <c r="A29" s="4" t="s">
        <v>1138</v>
      </c>
      <c r="B29" s="4" t="s">
        <v>54</v>
      </c>
      <c r="C29" s="4" t="s">
        <v>54</v>
      </c>
    </row>
    <row r="30" spans="1:3">
      <c r="A30" s="4" t="s">
        <v>1139</v>
      </c>
      <c r="B30" s="4" t="s">
        <v>54</v>
      </c>
      <c r="C30" s="4" t="s">
        <v>54</v>
      </c>
    </row>
    <row r="31" spans="1:3">
      <c r="A31" s="4" t="s">
        <v>1140</v>
      </c>
      <c r="B31" s="4" t="s">
        <v>54</v>
      </c>
      <c r="C31" s="4" t="s">
        <v>54</v>
      </c>
    </row>
    <row r="32" spans="1:3">
      <c r="A32" s="4" t="s">
        <v>1149</v>
      </c>
      <c r="B32" s="4" t="s">
        <v>54</v>
      </c>
      <c r="C32" s="4" t="s">
        <v>54</v>
      </c>
    </row>
    <row r="33" spans="1:3">
      <c r="A33" s="4" t="s">
        <v>1142</v>
      </c>
      <c r="B33" s="4" t="s">
        <v>54</v>
      </c>
      <c r="C33" s="4" t="s">
        <v>54</v>
      </c>
    </row>
    <row r="34" spans="1:3">
      <c r="A34" s="4" t="s">
        <v>2209</v>
      </c>
      <c r="B34" s="4" t="s">
        <v>54</v>
      </c>
      <c r="C34" s="4" t="s">
        <v>54</v>
      </c>
    </row>
    <row r="35" spans="1:3">
      <c r="A35" s="4" t="s">
        <v>2202</v>
      </c>
    </row>
    <row r="36" spans="1:3">
      <c r="A36" s="3" t="s">
        <v>2198</v>
      </c>
    </row>
    <row r="37" spans="1:3">
      <c r="A37" s="4" t="s">
        <v>2207</v>
      </c>
      <c r="B37" s="4" t="s">
        <v>54</v>
      </c>
      <c r="C37" s="4" t="s">
        <v>54</v>
      </c>
    </row>
    <row r="38" spans="1:3">
      <c r="A38" s="4" t="s">
        <v>2208</v>
      </c>
      <c r="B38" s="4" t="s">
        <v>54</v>
      </c>
      <c r="C38" s="4" t="s">
        <v>54</v>
      </c>
    </row>
    <row r="39" spans="1:3">
      <c r="A39" s="4" t="s">
        <v>1137</v>
      </c>
      <c r="B39" s="4" t="s">
        <v>54</v>
      </c>
      <c r="C39" s="4" t="s">
        <v>54</v>
      </c>
    </row>
    <row r="40" spans="1:3">
      <c r="A40" s="4" t="s">
        <v>1138</v>
      </c>
      <c r="B40" s="4" t="s">
        <v>54</v>
      </c>
      <c r="C40" s="4" t="s">
        <v>54</v>
      </c>
    </row>
    <row r="41" spans="1:3">
      <c r="A41" s="4" t="s">
        <v>1139</v>
      </c>
      <c r="B41" s="4" t="s">
        <v>54</v>
      </c>
      <c r="C41" s="4" t="s">
        <v>54</v>
      </c>
    </row>
    <row r="42" spans="1:3">
      <c r="A42" s="4" t="s">
        <v>1140</v>
      </c>
      <c r="B42" s="4" t="s">
        <v>54</v>
      </c>
      <c r="C42" s="4" t="s">
        <v>54</v>
      </c>
    </row>
    <row r="43" spans="1:3">
      <c r="A43" s="4" t="s">
        <v>1149</v>
      </c>
      <c r="B43" s="4" t="s">
        <v>54</v>
      </c>
      <c r="C43" s="4" t="s">
        <v>54</v>
      </c>
    </row>
    <row r="44" spans="1:3">
      <c r="A44" s="4" t="s">
        <v>1142</v>
      </c>
      <c r="B44" s="4" t="s">
        <v>54</v>
      </c>
      <c r="C44" s="4" t="s">
        <v>54</v>
      </c>
    </row>
    <row r="45" spans="1:3">
      <c r="A45" s="4" t="s">
        <v>2209</v>
      </c>
      <c r="B45" s="4" t="s">
        <v>54</v>
      </c>
      <c r="C45" s="4" t="s">
        <v>54</v>
      </c>
    </row>
    <row r="46" spans="1:3">
      <c r="A46" s="4" t="s">
        <v>2203</v>
      </c>
    </row>
    <row r="47" spans="1:3">
      <c r="A47" s="3" t="s">
        <v>2198</v>
      </c>
    </row>
    <row r="48" spans="1:3">
      <c r="A48" s="4" t="s">
        <v>2207</v>
      </c>
      <c r="B48" s="4" t="s">
        <v>54</v>
      </c>
      <c r="C48" s="4" t="s">
        <v>54</v>
      </c>
    </row>
    <row r="49" spans="1:3">
      <c r="A49" s="4" t="s">
        <v>2208</v>
      </c>
      <c r="B49" s="4" t="s">
        <v>54</v>
      </c>
      <c r="C49" s="4" t="s">
        <v>54</v>
      </c>
    </row>
    <row r="50" spans="1:3">
      <c r="A50" s="4" t="s">
        <v>1137</v>
      </c>
      <c r="B50" s="4" t="s">
        <v>54</v>
      </c>
      <c r="C50" s="4" t="s">
        <v>54</v>
      </c>
    </row>
    <row r="51" spans="1:3">
      <c r="A51" s="4" t="s">
        <v>1138</v>
      </c>
      <c r="B51" s="4" t="s">
        <v>54</v>
      </c>
      <c r="C51" s="4" t="s">
        <v>54</v>
      </c>
    </row>
    <row r="52" spans="1:3">
      <c r="A52" s="4" t="s">
        <v>1139</v>
      </c>
      <c r="B52" s="4" t="s">
        <v>54</v>
      </c>
      <c r="C52" s="4" t="s">
        <v>54</v>
      </c>
    </row>
    <row r="53" spans="1:3">
      <c r="A53" s="4" t="s">
        <v>1140</v>
      </c>
      <c r="B53" s="4" t="s">
        <v>54</v>
      </c>
      <c r="C53" s="4" t="s">
        <v>54</v>
      </c>
    </row>
    <row r="54" spans="1:3">
      <c r="A54" s="4" t="s">
        <v>1149</v>
      </c>
      <c r="B54" s="4" t="s">
        <v>54</v>
      </c>
      <c r="C54" s="4" t="s">
        <v>54</v>
      </c>
    </row>
    <row r="55" spans="1:3">
      <c r="A55" s="4" t="s">
        <v>1142</v>
      </c>
      <c r="B55" s="4" t="s">
        <v>54</v>
      </c>
      <c r="C55" s="4" t="s">
        <v>54</v>
      </c>
    </row>
    <row r="56" spans="1:3">
      <c r="A56" s="4" t="s">
        <v>2209</v>
      </c>
      <c r="B56" s="4" t="s">
        <v>54</v>
      </c>
      <c r="C56" s="4" t="s">
        <v>54</v>
      </c>
    </row>
    <row r="57" spans="1:3">
      <c r="A57" s="4" t="s">
        <v>2204</v>
      </c>
    </row>
    <row r="58" spans="1:3">
      <c r="A58" s="3" t="s">
        <v>2198</v>
      </c>
    </row>
    <row r="59" spans="1:3">
      <c r="A59" s="4" t="s">
        <v>2207</v>
      </c>
      <c r="B59" s="4" t="s">
        <v>54</v>
      </c>
      <c r="C59" s="4" t="s">
        <v>54</v>
      </c>
    </row>
    <row r="60" spans="1:3">
      <c r="A60" s="4" t="s">
        <v>2208</v>
      </c>
      <c r="B60" s="4" t="s">
        <v>54</v>
      </c>
      <c r="C60" s="4" t="s">
        <v>54</v>
      </c>
    </row>
    <row r="61" spans="1:3">
      <c r="A61" s="4" t="s">
        <v>1137</v>
      </c>
      <c r="B61" s="4" t="s">
        <v>54</v>
      </c>
      <c r="C61" s="4" t="s">
        <v>54</v>
      </c>
    </row>
    <row r="62" spans="1:3">
      <c r="A62" s="4" t="s">
        <v>1138</v>
      </c>
      <c r="B62" s="4" t="s">
        <v>54</v>
      </c>
      <c r="C62" s="4" t="s">
        <v>54</v>
      </c>
    </row>
    <row r="63" spans="1:3">
      <c r="A63" s="4" t="s">
        <v>1139</v>
      </c>
      <c r="B63" s="4" t="s">
        <v>54</v>
      </c>
      <c r="C63" s="4" t="s">
        <v>54</v>
      </c>
    </row>
    <row r="64" spans="1:3">
      <c r="A64" s="4" t="s">
        <v>1140</v>
      </c>
      <c r="B64" s="4" t="s">
        <v>54</v>
      </c>
      <c r="C64" s="4" t="s">
        <v>54</v>
      </c>
    </row>
    <row r="65" spans="1:3">
      <c r="A65" s="4" t="s">
        <v>1149</v>
      </c>
      <c r="B65" s="4" t="s">
        <v>54</v>
      </c>
      <c r="C65" s="4" t="s">
        <v>54</v>
      </c>
    </row>
    <row r="66" spans="1:3">
      <c r="A66" s="4" t="s">
        <v>1142</v>
      </c>
      <c r="B66" s="4" t="s">
        <v>54</v>
      </c>
      <c r="C66" s="4" t="s">
        <v>54</v>
      </c>
    </row>
    <row r="67" spans="1:3">
      <c r="A67" s="4" t="s">
        <v>2209</v>
      </c>
      <c r="B67" s="4" t="s">
        <v>54</v>
      </c>
      <c r="C67" s="4" t="s">
        <v>54</v>
      </c>
    </row>
    <row r="68" spans="1:3">
      <c r="A68" s="4" t="s">
        <v>2205</v>
      </c>
    </row>
    <row r="69" spans="1:3">
      <c r="A69" s="3" t="s">
        <v>2198</v>
      </c>
    </row>
    <row r="70" spans="1:3">
      <c r="A70" s="4" t="s">
        <v>2207</v>
      </c>
      <c r="B70" s="4" t="s">
        <v>54</v>
      </c>
      <c r="C70" s="4" t="s">
        <v>54</v>
      </c>
    </row>
    <row r="71" spans="1:3">
      <c r="A71" s="4" t="s">
        <v>2208</v>
      </c>
      <c r="B71" s="4" t="s">
        <v>54</v>
      </c>
      <c r="C71" s="4" t="s">
        <v>54</v>
      </c>
    </row>
    <row r="72" spans="1:3">
      <c r="A72" s="4" t="s">
        <v>1137</v>
      </c>
      <c r="B72" s="4" t="s">
        <v>54</v>
      </c>
      <c r="C72" s="4" t="s">
        <v>54</v>
      </c>
    </row>
    <row r="73" spans="1:3">
      <c r="A73" s="4" t="s">
        <v>1138</v>
      </c>
      <c r="B73" s="4" t="s">
        <v>54</v>
      </c>
      <c r="C73" s="4" t="s">
        <v>54</v>
      </c>
    </row>
    <row r="74" spans="1:3">
      <c r="A74" s="4" t="s">
        <v>1139</v>
      </c>
      <c r="B74" s="4" t="s">
        <v>54</v>
      </c>
      <c r="C74" s="4" t="s">
        <v>54</v>
      </c>
    </row>
    <row r="75" spans="1:3">
      <c r="A75" s="4" t="s">
        <v>1140</v>
      </c>
      <c r="B75" s="4" t="s">
        <v>54</v>
      </c>
      <c r="C75" s="4" t="s">
        <v>54</v>
      </c>
    </row>
    <row r="76" spans="1:3">
      <c r="A76" s="4" t="s">
        <v>1149</v>
      </c>
      <c r="B76" s="4" t="s">
        <v>54</v>
      </c>
      <c r="C76" s="4" t="s">
        <v>54</v>
      </c>
    </row>
    <row r="77" spans="1:3">
      <c r="A77" s="4" t="s">
        <v>1142</v>
      </c>
      <c r="B77" s="4" t="s">
        <v>54</v>
      </c>
      <c r="C77" s="4" t="s">
        <v>54</v>
      </c>
    </row>
    <row r="78" spans="1:3">
      <c r="A78" s="4" t="s">
        <v>2209</v>
      </c>
      <c r="B78" s="4" t="s">
        <v>54</v>
      </c>
      <c r="C78" s="4" t="s">
        <v>54</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26"/>
    <col customWidth="1" max="3" min="3" width="4"/>
    <col customWidth="1" max="4" min="4" width="14"/>
    <col customWidth="1" max="5" min="5" width="4"/>
    <col customWidth="1" max="6" min="6" width="14"/>
  </cols>
  <sheetData>
    <row r="1" spans="1:6">
      <c r="A1" s="1" t="s">
        <v>2226</v>
      </c>
      <c r="B1" s="2" t="s">
        <v>1</v>
      </c>
    </row>
    <row r="2" spans="1:6">
      <c r="B2" s="2" t="s">
        <v>210</v>
      </c>
      <c r="D2" s="2" t="s">
        <v>702</v>
      </c>
      <c r="F2" s="2" t="s">
        <v>779</v>
      </c>
    </row>
    <row r="3" spans="1:6">
      <c r="A3" s="3" t="s">
        <v>2227</v>
      </c>
    </row>
    <row r="4" spans="1:6">
      <c r="A4" s="4" t="s">
        <v>2228</v>
      </c>
      <c r="B4" s="6" t="n">
        <v>51051</v>
      </c>
      <c r="D4" s="6" t="n">
        <v>47797</v>
      </c>
      <c r="F4" s="6" t="n">
        <v>43372</v>
      </c>
    </row>
    <row r="5" spans="1:6">
      <c r="A5" s="4" t="s">
        <v>2229</v>
      </c>
      <c r="B5" s="5" t="n">
        <v>27609</v>
      </c>
      <c r="D5" s="5" t="n">
        <v>26855</v>
      </c>
      <c r="F5" s="5" t="n">
        <v>25159</v>
      </c>
    </row>
    <row r="6" spans="1:6">
      <c r="A6" s="4" t="s">
        <v>2230</v>
      </c>
      <c r="B6" s="5" t="n">
        <v>7566</v>
      </c>
      <c r="C6" s="4" t="s">
        <v>790</v>
      </c>
      <c r="D6" s="5" t="n">
        <v>7754</v>
      </c>
      <c r="E6" s="4" t="s">
        <v>790</v>
      </c>
      <c r="F6" s="5" t="n">
        <v>7676</v>
      </c>
    </row>
    <row r="7" spans="1:6">
      <c r="A7" s="4" t="s">
        <v>2231</v>
      </c>
      <c r="B7" s="5" t="n">
        <v>22849</v>
      </c>
      <c r="D7" s="5" t="n">
        <v>10173</v>
      </c>
    </row>
    <row r="8" spans="1:6">
      <c r="A8" s="4" t="s">
        <v>147</v>
      </c>
      <c r="B8" s="5" t="n">
        <v>109075</v>
      </c>
      <c r="D8" s="5" t="n">
        <v>92579</v>
      </c>
    </row>
    <row r="9" spans="1:6">
      <c r="A9" s="4" t="s">
        <v>767</v>
      </c>
    </row>
    <row r="10" spans="1:6">
      <c r="A10" s="3" t="s">
        <v>2227</v>
      </c>
    </row>
    <row r="11" spans="1:6">
      <c r="A11" s="4" t="s">
        <v>2230</v>
      </c>
      <c r="D11" s="4" t="s">
        <v>54</v>
      </c>
      <c r="F11" s="6" t="n">
        <v>7676</v>
      </c>
    </row>
    <row r="12" spans="1:6">
      <c r="A12" s="4" t="s">
        <v>2232</v>
      </c>
      <c r="B12" s="5" t="n">
        <v>101</v>
      </c>
      <c r="D12" s="5" t="n">
        <v>250</v>
      </c>
    </row>
    <row r="13" spans="1:6">
      <c r="A13" s="4" t="s">
        <v>2233</v>
      </c>
      <c r="B13" s="5" t="n">
        <v>222</v>
      </c>
      <c r="D13" s="5" t="n">
        <v>300</v>
      </c>
    </row>
    <row r="14" spans="1:6">
      <c r="A14" s="4" t="s">
        <v>2234</v>
      </c>
      <c r="B14" s="5" t="n">
        <v>247</v>
      </c>
      <c r="D14" s="5" t="n">
        <v>127</v>
      </c>
    </row>
    <row r="15" spans="1:6">
      <c r="A15" s="4" t="s">
        <v>2235</v>
      </c>
      <c r="B15" s="6" t="n">
        <v>570</v>
      </c>
      <c r="D15" s="6" t="n">
        <v>677</v>
      </c>
    </row>
    <row r="16" spans="1:6">
      <c r="A16" s="4" t="s">
        <v>2236</v>
      </c>
      <c r="B16" s="4" t="s">
        <v>769</v>
      </c>
      <c r="D16" s="4" t="s">
        <v>770</v>
      </c>
    </row>
    <row r="17" spans="1:6">
      <c r="A17" s="4" t="s">
        <v>2237</v>
      </c>
      <c r="B17" s="4" t="s">
        <v>2238</v>
      </c>
      <c r="D17" s="4" t="s">
        <v>2238</v>
      </c>
    </row>
    <row r="18" spans="1:6">
      <c r="A18" s="4" t="s">
        <v>2239</v>
      </c>
      <c r="B18" s="4" t="s">
        <v>2240</v>
      </c>
      <c r="D18" s="4" t="s">
        <v>2240</v>
      </c>
    </row>
    <row r="19" spans="1:6"/>
    <row r="20" spans="1:6">
      <c r="A20" s="4" t="s">
        <v>790</v>
      </c>
      <c r="B20" s="4" t="s">
        <v>2241</v>
      </c>
    </row>
  </sheetData>
  <mergeCells count="6">
    <mergeCell ref="A1:A2"/>
    <mergeCell ref="B1:E1"/>
    <mergeCell ref="B2:C2"/>
    <mergeCell ref="D2:E2"/>
    <mergeCell ref="A19:F19"/>
    <mergeCell ref="B20:F20"/>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4"/>
    <col customWidth="1" max="5" min="5" width="14"/>
  </cols>
  <sheetData>
    <row r="1" spans="1:5">
      <c r="A1" s="1" t="s">
        <v>2242</v>
      </c>
      <c r="C1" s="2" t="s">
        <v>1</v>
      </c>
    </row>
    <row r="2" spans="1:5">
      <c r="C2" s="2" t="s">
        <v>210</v>
      </c>
      <c r="E2" s="2" t="s">
        <v>702</v>
      </c>
    </row>
    <row r="3" spans="1:5">
      <c r="A3" s="3" t="s">
        <v>2243</v>
      </c>
    </row>
    <row r="4" spans="1:5">
      <c r="A4" s="4" t="s">
        <v>2244</v>
      </c>
      <c r="C4" s="6" t="n">
        <v>7754</v>
      </c>
      <c r="D4" s="4" t="s">
        <v>790</v>
      </c>
      <c r="E4" s="6" t="n">
        <v>7676</v>
      </c>
    </row>
    <row r="5" spans="1:5">
      <c r="A5" s="4" t="s">
        <v>2245</v>
      </c>
      <c r="B5" s="4" t="s">
        <v>790</v>
      </c>
      <c r="C5" s="5" t="n">
        <v>7566</v>
      </c>
      <c r="E5" s="5" t="n">
        <v>7754</v>
      </c>
    </row>
    <row r="6" spans="1:5">
      <c r="A6" s="3" t="s">
        <v>2246</v>
      </c>
    </row>
    <row r="7" spans="1:5">
      <c r="A7" s="4" t="s">
        <v>2247</v>
      </c>
      <c r="C7" s="5" t="n">
        <v>47797</v>
      </c>
      <c r="E7" s="5" t="n">
        <v>43372</v>
      </c>
    </row>
    <row r="8" spans="1:5">
      <c r="A8" s="4" t="s">
        <v>2191</v>
      </c>
      <c r="C8" s="5" t="n">
        <v>45792</v>
      </c>
      <c r="E8" s="5" t="n">
        <v>40058</v>
      </c>
    </row>
    <row r="9" spans="1:5">
      <c r="A9" s="4" t="s">
        <v>2192</v>
      </c>
      <c r="C9" s="5" t="n">
        <v>-42538</v>
      </c>
      <c r="E9" s="5" t="n">
        <v>-35633</v>
      </c>
    </row>
    <row r="10" spans="1:5">
      <c r="A10" s="4" t="s">
        <v>2193</v>
      </c>
      <c r="C10" s="4" t="s">
        <v>54</v>
      </c>
      <c r="E10" s="4" t="s">
        <v>54</v>
      </c>
    </row>
    <row r="11" spans="1:5">
      <c r="A11" s="4" t="s">
        <v>2248</v>
      </c>
      <c r="C11" s="5" t="n">
        <v>51051</v>
      </c>
      <c r="E11" s="5" t="n">
        <v>47797</v>
      </c>
    </row>
    <row r="12" spans="1:5">
      <c r="A12" s="3" t="s">
        <v>2249</v>
      </c>
    </row>
    <row r="13" spans="1:5">
      <c r="A13" s="4" t="s">
        <v>2247</v>
      </c>
      <c r="C13" s="5" t="n">
        <v>26855</v>
      </c>
      <c r="E13" s="5" t="n">
        <v>25159</v>
      </c>
    </row>
    <row r="14" spans="1:5">
      <c r="A14" s="4" t="s">
        <v>2191</v>
      </c>
      <c r="C14" s="5" t="n">
        <v>7257</v>
      </c>
      <c r="E14" s="5" t="n">
        <v>7529</v>
      </c>
    </row>
    <row r="15" spans="1:5">
      <c r="A15" s="4" t="s">
        <v>2192</v>
      </c>
      <c r="C15" s="5" t="n">
        <v>-6503</v>
      </c>
      <c r="E15" s="5" t="n">
        <v>-5833</v>
      </c>
    </row>
    <row r="16" spans="1:5">
      <c r="A16" s="4" t="s">
        <v>2193</v>
      </c>
      <c r="C16" s="4" t="s">
        <v>54</v>
      </c>
      <c r="E16" s="4" t="s">
        <v>54</v>
      </c>
    </row>
    <row r="17" spans="1:5">
      <c r="A17" s="4" t="s">
        <v>2248</v>
      </c>
      <c r="C17" s="5" t="n">
        <v>27609</v>
      </c>
      <c r="E17" s="5" t="n">
        <v>26855</v>
      </c>
    </row>
    <row r="18" spans="1:5">
      <c r="A18" s="4" t="s">
        <v>2250</v>
      </c>
    </row>
    <row r="19" spans="1:5">
      <c r="A19" s="3" t="s">
        <v>2243</v>
      </c>
    </row>
    <row r="20" spans="1:5">
      <c r="A20" s="4" t="s">
        <v>2244</v>
      </c>
      <c r="C20" s="4" t="s">
        <v>54</v>
      </c>
      <c r="E20" s="5" t="n">
        <v>7676</v>
      </c>
    </row>
    <row r="21" spans="1:5">
      <c r="A21" s="4" t="s">
        <v>2251</v>
      </c>
      <c r="C21" s="5" t="n">
        <v>323</v>
      </c>
      <c r="E21" s="5" t="n">
        <v>550</v>
      </c>
    </row>
    <row r="22" spans="1:5">
      <c r="A22" s="4" t="s">
        <v>2252</v>
      </c>
      <c r="C22" s="5" t="n">
        <v>-758</v>
      </c>
      <c r="E22" s="5" t="n">
        <v>-599</v>
      </c>
    </row>
    <row r="23" spans="1:5">
      <c r="A23" s="4" t="s">
        <v>2234</v>
      </c>
      <c r="C23" s="6" t="n">
        <v>247</v>
      </c>
      <c r="E23" s="5" t="n">
        <v>127</v>
      </c>
    </row>
    <row r="24" spans="1:5">
      <c r="A24" s="4" t="s">
        <v>2245</v>
      </c>
      <c r="E24" s="4" t="s">
        <v>54</v>
      </c>
    </row>
    <row r="25" spans="1:5"/>
    <row r="26" spans="1:5">
      <c r="A26" s="4" t="s">
        <v>790</v>
      </c>
      <c r="B26" s="4" t="s">
        <v>2241</v>
      </c>
    </row>
  </sheetData>
  <mergeCells count="5">
    <mergeCell ref="A1:B2"/>
    <mergeCell ref="C1:E1"/>
    <mergeCell ref="C2:D2"/>
    <mergeCell ref="A25:D25"/>
    <mergeCell ref="B26:D26"/>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253</v>
      </c>
      <c r="C1" s="2" t="s">
        <v>210</v>
      </c>
      <c r="D1" s="2" t="s">
        <v>702</v>
      </c>
    </row>
    <row r="2" spans="1:4">
      <c r="A2" s="3" t="s">
        <v>289</v>
      </c>
    </row>
    <row r="3" spans="1:4">
      <c r="A3" s="4" t="s">
        <v>2254</v>
      </c>
      <c r="C3" s="6" t="n">
        <v>231465</v>
      </c>
      <c r="D3" s="6" t="n">
        <v>176826</v>
      </c>
    </row>
    <row r="4" spans="1:4">
      <c r="A4" s="4" t="s">
        <v>2255</v>
      </c>
      <c r="C4" s="5" t="n">
        <v>134253</v>
      </c>
      <c r="D4" s="5" t="n">
        <v>106071</v>
      </c>
    </row>
    <row r="5" spans="1:4">
      <c r="A5" s="4" t="s">
        <v>2256</v>
      </c>
      <c r="B5" s="4" t="s">
        <v>790</v>
      </c>
      <c r="C5" s="5" t="n">
        <v>125418</v>
      </c>
      <c r="D5" s="5" t="n">
        <v>5743</v>
      </c>
    </row>
    <row r="6" spans="1:4">
      <c r="A6" s="4" t="s">
        <v>1758</v>
      </c>
      <c r="B6" s="4" t="s">
        <v>791</v>
      </c>
      <c r="C6" s="5" t="n">
        <v>80190</v>
      </c>
      <c r="D6" s="5" t="n">
        <v>53492</v>
      </c>
    </row>
    <row r="7" spans="1:4">
      <c r="A7" s="4" t="s">
        <v>2257</v>
      </c>
      <c r="C7" s="5" t="n">
        <v>30186</v>
      </c>
      <c r="D7" s="5" t="n">
        <v>36081</v>
      </c>
    </row>
    <row r="8" spans="1:4">
      <c r="A8" s="4" t="s">
        <v>2258</v>
      </c>
      <c r="C8" s="5" t="n">
        <v>4523</v>
      </c>
      <c r="D8" s="4" t="s">
        <v>54</v>
      </c>
    </row>
    <row r="9" spans="1:4">
      <c r="A9" s="4" t="s">
        <v>2259</v>
      </c>
      <c r="C9" s="5" t="n">
        <v>1157</v>
      </c>
      <c r="D9" s="5" t="n">
        <v>992</v>
      </c>
    </row>
    <row r="10" spans="1:4">
      <c r="A10" s="4" t="s">
        <v>2260</v>
      </c>
      <c r="C10" s="5" t="n">
        <v>792</v>
      </c>
      <c r="D10" s="5" t="n">
        <v>616</v>
      </c>
    </row>
    <row r="11" spans="1:4">
      <c r="A11" s="4" t="s">
        <v>1624</v>
      </c>
      <c r="C11" s="5" t="n">
        <v>23683</v>
      </c>
      <c r="D11" s="5" t="n">
        <v>18984</v>
      </c>
    </row>
    <row r="12" spans="1:4">
      <c r="A12" s="4" t="s">
        <v>147</v>
      </c>
      <c r="C12" s="6" t="n">
        <v>631667</v>
      </c>
      <c r="D12" s="6" t="n">
        <v>398805</v>
      </c>
    </row>
    <row r="13" spans="1:4"/>
    <row r="14" spans="1:4">
      <c r="A14" s="4" t="s">
        <v>790</v>
      </c>
      <c r="B14" s="4" t="s">
        <v>2261</v>
      </c>
    </row>
    <row r="15" spans="1:4">
      <c r="A15" s="4" t="s">
        <v>791</v>
      </c>
      <c r="B15" s="4" t="s">
        <v>2262</v>
      </c>
    </row>
  </sheetData>
  <mergeCells count="4">
    <mergeCell ref="A1:B1"/>
    <mergeCell ref="A13:C13"/>
    <mergeCell ref="B14:C14"/>
    <mergeCell ref="B15:C1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10</v>
      </c>
    </row>
    <row r="3" spans="1:2">
      <c r="A3" s="3" t="s">
        <v>250</v>
      </c>
    </row>
    <row r="4" spans="1:2">
      <c r="A4" s="4" t="s">
        <v>249</v>
      </c>
      <c r="B4" s="4" t="s">
        <v>25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263</v>
      </c>
      <c r="B1" s="2" t="s">
        <v>2264</v>
      </c>
    </row>
    <row r="2" spans="1:2">
      <c r="A2" s="3" t="s">
        <v>2265</v>
      </c>
    </row>
    <row r="3" spans="1:2">
      <c r="A3" s="4" t="s">
        <v>2266</v>
      </c>
      <c r="B3" s="6" t="n">
        <v>14906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7</v>
      </c>
      <c r="B1" s="2" t="s">
        <v>210</v>
      </c>
      <c r="C1" s="2" t="s">
        <v>702</v>
      </c>
    </row>
    <row r="2" spans="1:3">
      <c r="A2" s="3" t="s">
        <v>125</v>
      </c>
    </row>
    <row r="3" spans="1:3">
      <c r="A3" s="4" t="s">
        <v>540</v>
      </c>
      <c r="B3" s="6" t="n">
        <v>280838</v>
      </c>
      <c r="C3" s="6" t="n">
        <v>341676</v>
      </c>
    </row>
    <row r="4" spans="1:3">
      <c r="A4" s="4" t="s">
        <v>543</v>
      </c>
      <c r="B4" s="5" t="n">
        <v>94673</v>
      </c>
      <c r="C4" s="5" t="n">
        <v>56764</v>
      </c>
    </row>
    <row r="5" spans="1:3">
      <c r="A5" s="4" t="s">
        <v>546</v>
      </c>
      <c r="B5" s="5" t="n">
        <v>316916</v>
      </c>
      <c r="C5" s="5" t="n">
        <v>388396</v>
      </c>
    </row>
    <row r="6" spans="1:3">
      <c r="A6" s="4" t="s">
        <v>549</v>
      </c>
      <c r="B6" s="5" t="n">
        <v>2283390</v>
      </c>
      <c r="C6" s="5" t="n">
        <v>2232682</v>
      </c>
    </row>
    <row r="7" spans="1:3">
      <c r="A7" s="4" t="s">
        <v>552</v>
      </c>
      <c r="B7" s="5" t="n">
        <v>7870260</v>
      </c>
      <c r="C7" s="5" t="n">
        <v>7769325</v>
      </c>
    </row>
    <row r="8" spans="1:3">
      <c r="A8" s="4" t="s">
        <v>555</v>
      </c>
      <c r="B8" s="5" t="n">
        <v>155163</v>
      </c>
      <c r="C8" s="5" t="n">
        <v>46561</v>
      </c>
    </row>
    <row r="9" spans="1:3">
      <c r="A9" s="3" t="s">
        <v>2268</v>
      </c>
    </row>
    <row r="10" spans="1:3">
      <c r="A10" s="4" t="s">
        <v>2269</v>
      </c>
      <c r="B10" s="5" t="n">
        <v>144043</v>
      </c>
      <c r="C10" s="5" t="n">
        <v>160367</v>
      </c>
    </row>
    <row r="11" spans="1:3">
      <c r="A11" s="3" t="s">
        <v>2270</v>
      </c>
    </row>
    <row r="12" spans="1:3">
      <c r="A12" s="4" t="s">
        <v>2271</v>
      </c>
      <c r="B12" s="5" t="n">
        <v>6418</v>
      </c>
      <c r="C12" s="5" t="n">
        <v>27334</v>
      </c>
    </row>
    <row r="13" spans="1:3">
      <c r="A13" s="4" t="s">
        <v>2272</v>
      </c>
      <c r="B13" s="4" t="s">
        <v>54</v>
      </c>
      <c r="C13" s="4" t="s">
        <v>54</v>
      </c>
    </row>
    <row r="14" spans="1:3">
      <c r="A14" s="4" t="s">
        <v>2273</v>
      </c>
      <c r="B14" s="5" t="n">
        <v>73140</v>
      </c>
      <c r="C14" s="5" t="n">
        <v>103319</v>
      </c>
    </row>
    <row r="15" spans="1:3">
      <c r="A15" s="3" t="s">
        <v>2274</v>
      </c>
    </row>
    <row r="16" spans="1:3">
      <c r="A16" s="4" t="s">
        <v>2275</v>
      </c>
      <c r="B16" s="5" t="n">
        <v>2677353</v>
      </c>
      <c r="C16" s="5" t="n">
        <v>2089079</v>
      </c>
    </row>
    <row r="17" spans="1:3">
      <c r="A17" s="4" t="s">
        <v>2276</v>
      </c>
      <c r="B17" s="5" t="n">
        <v>18719297</v>
      </c>
      <c r="C17" s="5" t="n">
        <v>18624962</v>
      </c>
    </row>
    <row r="18" spans="1:3">
      <c r="A18" s="4" t="s">
        <v>147</v>
      </c>
      <c r="B18" s="6" t="n">
        <v>32621491</v>
      </c>
      <c r="C18" s="6" t="n">
        <v>3184046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7</v>
      </c>
      <c r="B1" s="2" t="s">
        <v>210</v>
      </c>
      <c r="C1" s="2" t="s">
        <v>702</v>
      </c>
    </row>
    <row r="2" spans="1:3">
      <c r="A2" s="3" t="s">
        <v>533</v>
      </c>
    </row>
    <row r="3" spans="1:3">
      <c r="A3" s="4" t="s">
        <v>2278</v>
      </c>
      <c r="B3" s="6" t="n">
        <v>237</v>
      </c>
      <c r="C3" s="6" t="n">
        <v>204</v>
      </c>
    </row>
    <row r="4" spans="1:3">
      <c r="A4" s="4" t="s">
        <v>2279</v>
      </c>
    </row>
    <row r="5" spans="1:3">
      <c r="A5" s="3" t="s">
        <v>533</v>
      </c>
    </row>
    <row r="6" spans="1:3">
      <c r="A6" s="4" t="s">
        <v>2278</v>
      </c>
      <c r="B6" s="5" t="n">
        <v>120</v>
      </c>
    </row>
    <row r="7" spans="1:3">
      <c r="A7" s="4" t="s">
        <v>2280</v>
      </c>
    </row>
    <row r="8" spans="1:3">
      <c r="A8" s="3" t="s">
        <v>533</v>
      </c>
    </row>
    <row r="9" spans="1:3">
      <c r="A9" s="4" t="s">
        <v>2278</v>
      </c>
      <c r="B9" s="5" t="n">
        <v>117</v>
      </c>
    </row>
    <row r="10" spans="1:3">
      <c r="A10" s="4" t="s">
        <v>2281</v>
      </c>
    </row>
    <row r="11" spans="1:3">
      <c r="A11" s="3" t="s">
        <v>533</v>
      </c>
    </row>
    <row r="12" spans="1:3">
      <c r="A12" s="4" t="s">
        <v>2278</v>
      </c>
      <c r="B12" s="4" t="s">
        <v>54</v>
      </c>
    </row>
    <row r="13" spans="1:3">
      <c r="A13" s="4" t="s">
        <v>2282</v>
      </c>
    </row>
    <row r="14" spans="1:3">
      <c r="A14" s="3" t="s">
        <v>533</v>
      </c>
    </row>
    <row r="15" spans="1:3">
      <c r="A15" s="4" t="s">
        <v>2278</v>
      </c>
      <c r="B15" s="4" t="s">
        <v>54</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3</v>
      </c>
      <c r="B1" s="2" t="s">
        <v>210</v>
      </c>
      <c r="C1" s="2" t="s">
        <v>702</v>
      </c>
    </row>
    <row r="2" spans="1:3">
      <c r="A2" s="3" t="s">
        <v>2284</v>
      </c>
    </row>
    <row r="3" spans="1:3">
      <c r="A3" s="4" t="s">
        <v>2285</v>
      </c>
      <c r="B3" s="6" t="n">
        <v>85302</v>
      </c>
      <c r="C3" s="6" t="n">
        <v>59074</v>
      </c>
    </row>
    <row r="4" spans="1:3">
      <c r="A4" s="4" t="s">
        <v>2286</v>
      </c>
      <c r="B4" s="5" t="n">
        <v>6843</v>
      </c>
      <c r="C4" s="5" t="n">
        <v>17223</v>
      </c>
    </row>
    <row r="5" spans="1:3">
      <c r="A5" s="4" t="s">
        <v>2287</v>
      </c>
      <c r="B5" s="5" t="n">
        <v>7985</v>
      </c>
      <c r="C5" s="5" t="n">
        <v>5976</v>
      </c>
    </row>
    <row r="6" spans="1:3">
      <c r="A6" s="4" t="s">
        <v>2288</v>
      </c>
      <c r="B6" s="5" t="n">
        <v>382</v>
      </c>
      <c r="C6" s="4" t="s">
        <v>54</v>
      </c>
    </row>
    <row r="7" spans="1:3">
      <c r="A7" s="4" t="s">
        <v>147</v>
      </c>
      <c r="B7" s="6" t="n">
        <v>100512</v>
      </c>
      <c r="C7" s="6" t="n">
        <v>8227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289</v>
      </c>
      <c r="B1" s="2" t="s">
        <v>1</v>
      </c>
    </row>
    <row r="2" spans="1:2">
      <c r="B2" s="2" t="s">
        <v>2290</v>
      </c>
    </row>
    <row r="3" spans="1:2">
      <c r="A3" s="3" t="s">
        <v>533</v>
      </c>
    </row>
    <row r="4" spans="1:2">
      <c r="A4" s="4" t="s">
        <v>2291</v>
      </c>
      <c r="B4" s="5" t="n">
        <v>60000</v>
      </c>
    </row>
    <row r="5" spans="1:2">
      <c r="A5" s="4" t="s">
        <v>2292</v>
      </c>
      <c r="B5" s="5" t="n">
        <v>50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3"/>
    <col customWidth="1" max="6" min="6" width="21"/>
  </cols>
  <sheetData>
    <row r="1" spans="1:6">
      <c r="A1" s="1" t="s">
        <v>2293</v>
      </c>
      <c r="B1" s="2" t="s">
        <v>2294</v>
      </c>
      <c r="D1" s="2" t="s">
        <v>1</v>
      </c>
    </row>
    <row r="2" spans="1:6">
      <c r="B2" s="2" t="s">
        <v>2295</v>
      </c>
      <c r="C2" s="2" t="s">
        <v>2296</v>
      </c>
      <c r="D2" s="2" t="s">
        <v>2297</v>
      </c>
      <c r="E2" s="2" t="s">
        <v>2298</v>
      </c>
      <c r="F2" s="2" t="s">
        <v>40</v>
      </c>
    </row>
    <row r="3" spans="1:6">
      <c r="A3" s="3" t="s">
        <v>533</v>
      </c>
    </row>
    <row r="4" spans="1:6">
      <c r="A4" s="4" t="s">
        <v>2299</v>
      </c>
      <c r="D4" s="6" t="n">
        <v>237</v>
      </c>
      <c r="F4" s="6" t="n">
        <v>204</v>
      </c>
    </row>
    <row r="5" spans="1:6">
      <c r="A5" s="4" t="s">
        <v>2300</v>
      </c>
    </row>
    <row r="6" spans="1:6">
      <c r="A6" s="3" t="s">
        <v>533</v>
      </c>
    </row>
    <row r="7" spans="1:6">
      <c r="A7" s="4" t="s">
        <v>2301</v>
      </c>
      <c r="D7" s="5" t="n">
        <v>1000000</v>
      </c>
      <c r="E7" s="5" t="n">
        <v>1000000</v>
      </c>
    </row>
    <row r="8" spans="1:6">
      <c r="A8" s="4" t="s">
        <v>2302</v>
      </c>
      <c r="D8" s="5" t="n">
        <v>100000</v>
      </c>
      <c r="E8" s="5" t="n">
        <v>100000</v>
      </c>
    </row>
    <row r="9" spans="1:6">
      <c r="A9" s="4" t="s">
        <v>2303</v>
      </c>
      <c r="D9" s="4" t="s">
        <v>2304</v>
      </c>
    </row>
    <row r="10" spans="1:6">
      <c r="A10" s="4" t="s">
        <v>1814</v>
      </c>
      <c r="D10" s="4" t="s">
        <v>2305</v>
      </c>
    </row>
    <row r="11" spans="1:6">
      <c r="A11" s="4" t="s">
        <v>2306</v>
      </c>
    </row>
    <row r="12" spans="1:6">
      <c r="A12" s="3" t="s">
        <v>533</v>
      </c>
    </row>
    <row r="13" spans="1:6">
      <c r="A13" s="4" t="s">
        <v>2307</v>
      </c>
      <c r="D13" s="6" t="n">
        <v>10000000</v>
      </c>
    </row>
    <row r="14" spans="1:6">
      <c r="A14" s="4" t="s">
        <v>2308</v>
      </c>
      <c r="D14" s="4" t="s">
        <v>2309</v>
      </c>
    </row>
    <row r="15" spans="1:6">
      <c r="A15" s="4" t="s">
        <v>2310</v>
      </c>
    </row>
    <row r="16" spans="1:6">
      <c r="A16" s="3" t="s">
        <v>533</v>
      </c>
    </row>
    <row r="17" spans="1:6">
      <c r="A17" s="4" t="s">
        <v>2311</v>
      </c>
      <c r="E17" s="5" t="n">
        <v>10500</v>
      </c>
    </row>
    <row r="18" spans="1:6">
      <c r="A18" s="4" t="s">
        <v>2312</v>
      </c>
      <c r="B18" s="5" t="n">
        <v>7500</v>
      </c>
      <c r="C18" s="5" t="n">
        <v>50000</v>
      </c>
    </row>
    <row r="19" spans="1:6">
      <c r="A19" s="4" t="s">
        <v>2313</v>
      </c>
    </row>
    <row r="20" spans="1:6">
      <c r="A20" s="3" t="s">
        <v>533</v>
      </c>
    </row>
    <row r="21" spans="1:6">
      <c r="A21" s="4" t="s">
        <v>2314</v>
      </c>
      <c r="E21" s="5" t="n">
        <v>500</v>
      </c>
    </row>
    <row r="22" spans="1:6">
      <c r="A22" s="4" t="s">
        <v>2315</v>
      </c>
    </row>
    <row r="23" spans="1:6">
      <c r="A23" s="3" t="s">
        <v>533</v>
      </c>
    </row>
    <row r="24" spans="1:6">
      <c r="A24" s="4" t="s">
        <v>2314</v>
      </c>
      <c r="E24" s="5" t="n">
        <v>500</v>
      </c>
    </row>
    <row r="25" spans="1:6">
      <c r="A25" s="4" t="s">
        <v>2316</v>
      </c>
    </row>
    <row r="26" spans="1:6">
      <c r="A26" s="3" t="s">
        <v>533</v>
      </c>
    </row>
    <row r="27" spans="1:6">
      <c r="A27" s="4" t="s">
        <v>2314</v>
      </c>
      <c r="E27" s="5" t="n">
        <v>3090000</v>
      </c>
    </row>
    <row r="28" spans="1:6">
      <c r="A28" s="4" t="s">
        <v>2317</v>
      </c>
      <c r="E28" s="5" t="n">
        <v>401800</v>
      </c>
    </row>
    <row r="29" spans="1:6">
      <c r="A29" s="4" t="s">
        <v>2318</v>
      </c>
      <c r="E29" s="5" t="n">
        <v>755800</v>
      </c>
    </row>
    <row r="30" spans="1:6">
      <c r="A30" s="4" t="s">
        <v>1814</v>
      </c>
      <c r="D30" s="4" t="s">
        <v>2319</v>
      </c>
    </row>
    <row r="31" spans="1:6">
      <c r="A31" s="4" t="s">
        <v>2320</v>
      </c>
    </row>
    <row r="32" spans="1:6">
      <c r="A32" s="3" t="s">
        <v>533</v>
      </c>
    </row>
    <row r="33" spans="1:6">
      <c r="A33" s="4" t="s">
        <v>2321</v>
      </c>
      <c r="E33" s="5" t="n">
        <v>20000</v>
      </c>
    </row>
    <row r="34" spans="1:6">
      <c r="A34" s="4" t="s">
        <v>1814</v>
      </c>
      <c r="D34" s="4" t="s">
        <v>2322</v>
      </c>
    </row>
    <row r="35" spans="1:6">
      <c r="A35" s="4" t="s">
        <v>2323</v>
      </c>
    </row>
    <row r="36" spans="1:6">
      <c r="A36" s="3" t="s">
        <v>533</v>
      </c>
    </row>
    <row r="37" spans="1:6">
      <c r="A37" s="4" t="s">
        <v>2314</v>
      </c>
      <c r="E37" s="5" t="n">
        <v>251400</v>
      </c>
    </row>
    <row r="38" spans="1:6">
      <c r="A38" s="4" t="s">
        <v>2324</v>
      </c>
    </row>
    <row r="39" spans="1:6">
      <c r="A39" s="3" t="s">
        <v>533</v>
      </c>
    </row>
    <row r="40" spans="1:6">
      <c r="A40" s="4" t="s">
        <v>2325</v>
      </c>
      <c r="F40" s="6" t="n">
        <v>297730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2326</v>
      </c>
      <c r="B1" s="2" t="s">
        <v>1</v>
      </c>
    </row>
    <row r="2" spans="1:4">
      <c r="B2" s="2" t="s">
        <v>210</v>
      </c>
      <c r="C2" s="2" t="s">
        <v>702</v>
      </c>
      <c r="D2" s="2" t="s">
        <v>779</v>
      </c>
    </row>
    <row r="3" spans="1:4">
      <c r="A3" s="3" t="s">
        <v>2327</v>
      </c>
    </row>
    <row r="4" spans="1:4">
      <c r="A4" s="4" t="s">
        <v>2328</v>
      </c>
      <c r="B4" s="5" t="n">
        <v>101017081114</v>
      </c>
      <c r="C4" s="5" t="n">
        <v>99444132192</v>
      </c>
    </row>
    <row r="5" spans="1:4">
      <c r="A5" s="4" t="s">
        <v>149</v>
      </c>
      <c r="B5" s="5" t="n">
        <v>1819784762</v>
      </c>
      <c r="C5" s="5" t="n">
        <v>1572948922</v>
      </c>
      <c r="D5" s="5" t="n">
        <v>1819784762</v>
      </c>
    </row>
    <row r="6" spans="1:4">
      <c r="A6" s="4" t="s">
        <v>2329</v>
      </c>
      <c r="B6" s="4" t="s">
        <v>54</v>
      </c>
      <c r="C6" s="5" t="n">
        <v>101017081114</v>
      </c>
      <c r="D6" s="5" t="n">
        <v>9944413219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30</v>
      </c>
      <c r="B1" s="2" t="s">
        <v>210</v>
      </c>
      <c r="C1" s="2" t="s">
        <v>702</v>
      </c>
    </row>
    <row r="2" spans="1:3">
      <c r="A2" s="3" t="s">
        <v>2331</v>
      </c>
    </row>
    <row r="3" spans="1:3">
      <c r="A3" s="4" t="s">
        <v>2332</v>
      </c>
      <c r="B3" s="5" t="n">
        <v>101017081114</v>
      </c>
      <c r="C3" s="5" t="n">
        <v>101017081114</v>
      </c>
    </row>
    <row r="4" spans="1:3">
      <c r="A4" s="4" t="s">
        <v>2333</v>
      </c>
      <c r="B4" s="4" t="s">
        <v>710</v>
      </c>
      <c r="C4" s="4" t="s">
        <v>710</v>
      </c>
    </row>
    <row r="5" spans="1:3">
      <c r="A5" s="4" t="s">
        <v>2334</v>
      </c>
    </row>
    <row r="6" spans="1:3">
      <c r="A6" s="3" t="s">
        <v>2331</v>
      </c>
    </row>
    <row r="7" spans="1:3">
      <c r="A7" s="4" t="s">
        <v>2332</v>
      </c>
      <c r="C7" s="5" t="n">
        <v>28593701789</v>
      </c>
    </row>
    <row r="8" spans="1:3">
      <c r="A8" s="4" t="s">
        <v>2333</v>
      </c>
      <c r="C8" s="4" t="s">
        <v>2335</v>
      </c>
    </row>
    <row r="9" spans="1:3">
      <c r="A9" s="4" t="s">
        <v>2336</v>
      </c>
    </row>
    <row r="10" spans="1:3">
      <c r="A10" s="3" t="s">
        <v>2331</v>
      </c>
    </row>
    <row r="11" spans="1:3">
      <c r="A11" s="4" t="s">
        <v>2332</v>
      </c>
      <c r="B11" s="5" t="n">
        <v>46815289329</v>
      </c>
      <c r="C11" s="5" t="n">
        <v>27460203382</v>
      </c>
    </row>
    <row r="12" spans="1:3">
      <c r="A12" s="4" t="s">
        <v>2333</v>
      </c>
      <c r="B12" s="4" t="s">
        <v>2337</v>
      </c>
      <c r="C12" s="4" t="s">
        <v>2338</v>
      </c>
    </row>
    <row r="13" spans="1:3">
      <c r="A13" s="4" t="s">
        <v>2339</v>
      </c>
    </row>
    <row r="14" spans="1:3">
      <c r="A14" s="3" t="s">
        <v>2331</v>
      </c>
    </row>
    <row r="15" spans="1:3">
      <c r="A15" s="4" t="s">
        <v>2332</v>
      </c>
      <c r="C15" s="5" t="n">
        <v>12138573251</v>
      </c>
    </row>
    <row r="16" spans="1:3">
      <c r="A16" s="4" t="s">
        <v>2333</v>
      </c>
      <c r="C16" s="4" t="s">
        <v>2340</v>
      </c>
    </row>
    <row r="17" spans="1:3">
      <c r="A17" s="4" t="s">
        <v>2341</v>
      </c>
    </row>
    <row r="18" spans="1:3">
      <c r="A18" s="3" t="s">
        <v>2331</v>
      </c>
    </row>
    <row r="19" spans="1:3">
      <c r="A19" s="4" t="s">
        <v>2332</v>
      </c>
      <c r="B19" s="5" t="n">
        <v>43638381510</v>
      </c>
      <c r="C19" s="5" t="n">
        <v>32824602692</v>
      </c>
    </row>
    <row r="20" spans="1:3">
      <c r="A20" s="4" t="s">
        <v>2333</v>
      </c>
      <c r="B20" s="4" t="s">
        <v>2342</v>
      </c>
      <c r="C20" s="4" t="s">
        <v>2343</v>
      </c>
    </row>
    <row r="21" spans="1:3">
      <c r="A21" s="4" t="s">
        <v>2300</v>
      </c>
    </row>
    <row r="22" spans="1:3">
      <c r="A22" s="3" t="s">
        <v>2331</v>
      </c>
    </row>
    <row r="23" spans="1:3">
      <c r="A23" s="4" t="s">
        <v>2332</v>
      </c>
      <c r="B23" s="5" t="n">
        <v>5708422261</v>
      </c>
    </row>
    <row r="24" spans="1:3">
      <c r="A24" s="4" t="s">
        <v>2333</v>
      </c>
      <c r="B24" s="4" t="s">
        <v>2344</v>
      </c>
    </row>
    <row r="25" spans="1:3">
      <c r="A25" s="4" t="s">
        <v>2345</v>
      </c>
    </row>
    <row r="26" spans="1:3">
      <c r="A26" s="3" t="s">
        <v>2331</v>
      </c>
    </row>
    <row r="27" spans="1:3">
      <c r="A27" s="4" t="s">
        <v>2332</v>
      </c>
      <c r="B27" s="5" t="n">
        <v>4854988014</v>
      </c>
    </row>
    <row r="28" spans="1:3">
      <c r="A28" s="4" t="s">
        <v>2333</v>
      </c>
      <c r="B28" s="4" t="s">
        <v>2346</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2347</v>
      </c>
      <c r="C1" s="2" t="s">
        <v>1</v>
      </c>
    </row>
    <row r="2" spans="1:5">
      <c r="C2" s="2" t="s">
        <v>210</v>
      </c>
      <c r="D2" s="2" t="s">
        <v>702</v>
      </c>
      <c r="E2" s="2" t="s">
        <v>779</v>
      </c>
    </row>
    <row r="3" spans="1:5">
      <c r="A3" s="3" t="s">
        <v>2348</v>
      </c>
    </row>
    <row r="4" spans="1:5">
      <c r="A4" s="4" t="s">
        <v>2349</v>
      </c>
      <c r="B4" s="4" t="s">
        <v>790</v>
      </c>
      <c r="C4" s="6" t="n">
        <v>356311</v>
      </c>
      <c r="D4" s="6" t="n">
        <v>374079</v>
      </c>
      <c r="E4" s="6" t="n">
        <v>342034</v>
      </c>
    </row>
    <row r="5" spans="1:5">
      <c r="A5" s="4" t="s">
        <v>2350</v>
      </c>
      <c r="B5" s="4" t="s">
        <v>791</v>
      </c>
      <c r="C5" s="7" t="n">
        <v>3.53</v>
      </c>
      <c r="D5" s="7" t="n">
        <v>3.76</v>
      </c>
      <c r="E5" s="7" t="n">
        <v>3.5</v>
      </c>
    </row>
    <row r="6" spans="1:5"/>
    <row r="7" spans="1:5">
      <c r="A7" s="4" t="s">
        <v>790</v>
      </c>
      <c r="B7" s="4" t="s">
        <v>2351</v>
      </c>
    </row>
    <row r="8" spans="1:5">
      <c r="A8" s="4" t="s">
        <v>791</v>
      </c>
      <c r="B8" s="4" t="s">
        <v>2352</v>
      </c>
    </row>
  </sheetData>
  <mergeCells count="5">
    <mergeCell ref="A1:B2"/>
    <mergeCell ref="C1:E1"/>
    <mergeCell ref="A6:D6"/>
    <mergeCell ref="B7:D7"/>
    <mergeCell ref="B8:D8"/>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53</v>
      </c>
      <c r="C1" s="2" t="s">
        <v>1</v>
      </c>
    </row>
    <row r="2" spans="1:5">
      <c r="C2" s="2" t="s">
        <v>210</v>
      </c>
      <c r="D2" s="2" t="s">
        <v>702</v>
      </c>
      <c r="E2" s="2" t="s">
        <v>779</v>
      </c>
    </row>
    <row r="3" spans="1:5">
      <c r="A3" s="3" t="s">
        <v>2354</v>
      </c>
    </row>
    <row r="4" spans="1:5">
      <c r="A4" s="4" t="s">
        <v>2355</v>
      </c>
      <c r="C4" s="6" t="n">
        <v>603744</v>
      </c>
      <c r="D4" s="6" t="n">
        <v>603633</v>
      </c>
      <c r="E4" s="6" t="n">
        <v>572080</v>
      </c>
    </row>
    <row r="5" spans="1:5">
      <c r="A5" s="4" t="s">
        <v>2356</v>
      </c>
      <c r="B5" s="4" t="s">
        <v>790</v>
      </c>
      <c r="C5" s="5" t="n">
        <v>101017081114</v>
      </c>
      <c r="D5" s="5" t="n">
        <v>101017081114</v>
      </c>
      <c r="E5" s="5" t="n">
        <v>101017081114</v>
      </c>
    </row>
    <row r="6" spans="1:5">
      <c r="A6" s="4" t="s">
        <v>391</v>
      </c>
      <c r="C6" s="7" t="n">
        <v>5.98</v>
      </c>
      <c r="D6" s="7" t="n">
        <v>5.98</v>
      </c>
      <c r="E6" s="7" t="n">
        <v>5.66</v>
      </c>
    </row>
    <row r="7" spans="1:5"/>
    <row r="8" spans="1:5">
      <c r="A8" s="4" t="s">
        <v>790</v>
      </c>
      <c r="B8" s="4" t="s">
        <v>2357</v>
      </c>
    </row>
  </sheetData>
  <mergeCells count="4">
    <mergeCell ref="A1:B2"/>
    <mergeCell ref="C1:E1"/>
    <mergeCell ref="A7:D7"/>
    <mergeCell ref="B8:D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7</v>
      </c>
      <c r="B1" s="2" t="s">
        <v>38</v>
      </c>
      <c r="C1" s="2" t="s">
        <v>39</v>
      </c>
      <c r="D1" s="2" t="s">
        <v>40</v>
      </c>
    </row>
    <row r="2" spans="1:4">
      <c r="A2" s="3" t="s">
        <v>41</v>
      </c>
    </row>
    <row r="3" spans="1:4">
      <c r="A3" s="4" t="s">
        <v>42</v>
      </c>
      <c r="C3" s="6" t="n">
        <v>2392166</v>
      </c>
      <c r="D3" s="6" t="n">
        <v>880081</v>
      </c>
    </row>
    <row r="4" spans="1:4">
      <c r="A4" s="4" t="s">
        <v>43</v>
      </c>
      <c r="C4" s="5" t="n">
        <v>331420</v>
      </c>
      <c r="D4" s="5" t="n">
        <v>289194</v>
      </c>
    </row>
    <row r="5" spans="1:4">
      <c r="A5" s="4" t="s">
        <v>44</v>
      </c>
      <c r="C5" s="5" t="n">
        <v>1872355</v>
      </c>
      <c r="D5" s="5" t="n">
        <v>1745366</v>
      </c>
    </row>
    <row r="6" spans="1:4">
      <c r="A6" s="4" t="s">
        <v>45</v>
      </c>
      <c r="C6" s="5" t="n">
        <v>142329</v>
      </c>
      <c r="D6" s="5" t="n">
        <v>97289</v>
      </c>
    </row>
    <row r="7" spans="1:4">
      <c r="A7" s="4" t="s">
        <v>46</v>
      </c>
      <c r="C7" s="5" t="n">
        <v>2786215</v>
      </c>
      <c r="D7" s="5" t="n">
        <v>1513947</v>
      </c>
    </row>
    <row r="8" spans="1:4">
      <c r="A8" s="4" t="s">
        <v>47</v>
      </c>
      <c r="C8" s="5" t="n">
        <v>1140081</v>
      </c>
      <c r="D8" s="5" t="n">
        <v>1494384</v>
      </c>
    </row>
    <row r="9" spans="1:4">
      <c r="A9" s="4" t="s">
        <v>48</v>
      </c>
      <c r="C9" s="5" t="n">
        <v>29384039</v>
      </c>
      <c r="D9" s="5" t="n">
        <v>27341254</v>
      </c>
    </row>
    <row r="10" spans="1:4">
      <c r="A10" s="4" t="s">
        <v>49</v>
      </c>
      <c r="C10" s="5" t="n">
        <v>1366343</v>
      </c>
      <c r="D10" s="5" t="n">
        <v>1053191</v>
      </c>
    </row>
    <row r="11" spans="1:4">
      <c r="A11" s="4" t="s">
        <v>50</v>
      </c>
      <c r="C11" s="5" t="n">
        <v>48442</v>
      </c>
      <c r="D11" s="5" t="n">
        <v>42252</v>
      </c>
    </row>
    <row r="12" spans="1:4">
      <c r="A12" s="4" t="s">
        <v>51</v>
      </c>
      <c r="C12" s="5" t="n">
        <v>91717</v>
      </c>
      <c r="D12" s="5" t="n">
        <v>85471</v>
      </c>
    </row>
    <row r="13" spans="1:4">
      <c r="A13" s="4" t="s">
        <v>52</v>
      </c>
      <c r="C13" s="5" t="n">
        <v>220262</v>
      </c>
      <c r="D13" s="5" t="n">
        <v>215872</v>
      </c>
    </row>
    <row r="14" spans="1:4">
      <c r="A14" s="4" t="s">
        <v>53</v>
      </c>
      <c r="C14" s="5" t="n">
        <v>150665</v>
      </c>
      <c r="D14" s="4" t="s">
        <v>54</v>
      </c>
    </row>
    <row r="15" spans="1:4">
      <c r="A15" s="4" t="s">
        <v>55</v>
      </c>
      <c r="C15" s="5" t="n">
        <v>13190</v>
      </c>
      <c r="D15" s="5" t="n">
        <v>13938</v>
      </c>
    </row>
    <row r="16" spans="1:4">
      <c r="A16" s="4" t="s">
        <v>56</v>
      </c>
      <c r="C16" s="5" t="n">
        <v>357</v>
      </c>
      <c r="D16" s="5" t="n">
        <v>677</v>
      </c>
    </row>
    <row r="17" spans="1:4">
      <c r="A17" s="4" t="s">
        <v>57</v>
      </c>
      <c r="C17" s="5" t="n">
        <v>231293</v>
      </c>
      <c r="D17" s="5" t="n">
        <v>176823</v>
      </c>
    </row>
    <row r="18" spans="1:4">
      <c r="A18" s="4" t="s">
        <v>58</v>
      </c>
      <c r="C18" s="5" t="n">
        <v>843000</v>
      </c>
      <c r="D18" s="5" t="n">
        <v>651691</v>
      </c>
    </row>
    <row r="19" spans="1:4">
      <c r="A19" s="4" t="s">
        <v>59</v>
      </c>
      <c r="C19" s="5" t="n">
        <v>41013874</v>
      </c>
      <c r="D19" s="5" t="n">
        <v>35601430</v>
      </c>
    </row>
    <row r="20" spans="1:4">
      <c r="A20" s="3" t="s">
        <v>60</v>
      </c>
    </row>
    <row r="21" spans="1:4">
      <c r="A21" s="4" t="s">
        <v>61</v>
      </c>
      <c r="C21" s="5" t="n">
        <v>11326133</v>
      </c>
      <c r="D21" s="5" t="n">
        <v>9584488</v>
      </c>
    </row>
    <row r="22" spans="1:4">
      <c r="A22" s="4" t="s">
        <v>62</v>
      </c>
      <c r="C22" s="5" t="n">
        <v>98869</v>
      </c>
      <c r="D22" s="5" t="n">
        <v>44436</v>
      </c>
    </row>
    <row r="23" spans="1:4">
      <c r="A23" s="4" t="s">
        <v>63</v>
      </c>
      <c r="C23" s="5" t="n">
        <v>308734</v>
      </c>
      <c r="D23" s="5" t="n">
        <v>303820</v>
      </c>
    </row>
    <row r="24" spans="1:4">
      <c r="A24" s="4" t="s">
        <v>64</v>
      </c>
      <c r="C24" s="5" t="n">
        <v>10856618</v>
      </c>
      <c r="D24" s="5" t="n">
        <v>10656174</v>
      </c>
    </row>
    <row r="25" spans="1:4">
      <c r="A25" s="4" t="s">
        <v>65</v>
      </c>
      <c r="C25" s="5" t="n">
        <v>2818421</v>
      </c>
      <c r="D25" s="5" t="n">
        <v>1528234</v>
      </c>
    </row>
    <row r="26" spans="1:4">
      <c r="A26" s="4" t="s">
        <v>66</v>
      </c>
      <c r="C26" s="5" t="n">
        <v>1563277</v>
      </c>
      <c r="D26" s="5" t="n">
        <v>1516759</v>
      </c>
    </row>
    <row r="27" spans="1:4">
      <c r="A27" s="4" t="s">
        <v>67</v>
      </c>
      <c r="C27" s="5" t="n">
        <v>8813414</v>
      </c>
      <c r="D27" s="5" t="n">
        <v>7475552</v>
      </c>
    </row>
    <row r="28" spans="1:4">
      <c r="A28" s="4" t="s">
        <v>68</v>
      </c>
      <c r="C28" s="5" t="n">
        <v>156229</v>
      </c>
      <c r="D28" s="5" t="n">
        <v>118014</v>
      </c>
    </row>
    <row r="29" spans="1:4">
      <c r="A29" s="4" t="s">
        <v>69</v>
      </c>
      <c r="C29" s="5" t="n">
        <v>146013</v>
      </c>
      <c r="D29" s="4" t="s">
        <v>54</v>
      </c>
    </row>
    <row r="30" spans="1:4">
      <c r="A30" s="4" t="s">
        <v>70</v>
      </c>
      <c r="C30" s="5" t="n">
        <v>76289</v>
      </c>
      <c r="D30" s="5" t="n">
        <v>4907</v>
      </c>
    </row>
    <row r="31" spans="1:4">
      <c r="A31" s="4" t="s">
        <v>71</v>
      </c>
      <c r="C31" s="5" t="n">
        <v>203374</v>
      </c>
      <c r="D31" s="5" t="n">
        <v>203946</v>
      </c>
    </row>
    <row r="32" spans="1:4">
      <c r="A32" s="4" t="s">
        <v>72</v>
      </c>
      <c r="C32" s="5" t="n">
        <v>109075</v>
      </c>
      <c r="D32" s="5" t="n">
        <v>92579</v>
      </c>
    </row>
    <row r="33" spans="1:4">
      <c r="A33" s="4" t="s">
        <v>73</v>
      </c>
      <c r="C33" s="5" t="n">
        <v>631667</v>
      </c>
      <c r="D33" s="5" t="n">
        <v>398805</v>
      </c>
    </row>
    <row r="34" spans="1:4">
      <c r="A34" s="4" t="s">
        <v>74</v>
      </c>
      <c r="C34" s="5" t="n">
        <v>37108113</v>
      </c>
      <c r="D34" s="5" t="n">
        <v>31927714</v>
      </c>
    </row>
    <row r="35" spans="1:4">
      <c r="A35" s="3" t="s">
        <v>75</v>
      </c>
    </row>
    <row r="36" spans="1:4">
      <c r="A36" s="4" t="s">
        <v>76</v>
      </c>
      <c r="C36" s="5" t="n">
        <v>2418833</v>
      </c>
      <c r="D36" s="5" t="n">
        <v>2418833</v>
      </c>
    </row>
    <row r="37" spans="1:4">
      <c r="A37" s="4" t="s">
        <v>77</v>
      </c>
      <c r="C37" s="5" t="n">
        <v>954470</v>
      </c>
      <c r="D37" s="5" t="n">
        <v>860034</v>
      </c>
    </row>
    <row r="38" spans="1:4">
      <c r="A38" s="4" t="s">
        <v>78</v>
      </c>
      <c r="C38" s="5" t="n">
        <v>-44101</v>
      </c>
      <c r="D38" s="5" t="n">
        <v>-28334</v>
      </c>
    </row>
    <row r="39" spans="1:4">
      <c r="A39" s="3" t="s">
        <v>79</v>
      </c>
    </row>
    <row r="40" spans="1:4">
      <c r="A40" s="4" t="s">
        <v>80</v>
      </c>
      <c r="C40" s="5" t="n">
        <v>150716</v>
      </c>
      <c r="D40" s="5" t="n">
        <v>-1989</v>
      </c>
    </row>
    <row r="41" spans="1:4">
      <c r="A41" s="4" t="s">
        <v>81</v>
      </c>
      <c r="C41" s="5" t="n">
        <v>603744</v>
      </c>
      <c r="D41" s="5" t="n">
        <v>603633</v>
      </c>
    </row>
    <row r="42" spans="1:4">
      <c r="A42" s="3" t="s">
        <v>82</v>
      </c>
    </row>
    <row r="43" spans="1:4">
      <c r="A43" s="4" t="s">
        <v>83</v>
      </c>
      <c r="C43" s="5" t="n">
        <v>-177902</v>
      </c>
      <c r="D43" s="5" t="n">
        <v>-178462</v>
      </c>
    </row>
    <row r="44" spans="1:4">
      <c r="A44" s="4" t="s">
        <v>84</v>
      </c>
      <c r="C44" s="5" t="n">
        <v>3905760</v>
      </c>
      <c r="D44" s="5" t="n">
        <v>3673715</v>
      </c>
    </row>
    <row r="45" spans="1:4">
      <c r="A45" s="4" t="s">
        <v>85</v>
      </c>
      <c r="C45" s="5" t="n">
        <v>1</v>
      </c>
      <c r="D45" s="5" t="n">
        <v>1</v>
      </c>
    </row>
    <row r="46" spans="1:4">
      <c r="A46" s="4" t="s">
        <v>86</v>
      </c>
      <c r="C46" s="5" t="n">
        <v>3905761</v>
      </c>
      <c r="D46" s="5" t="n">
        <v>3673716</v>
      </c>
    </row>
    <row r="47" spans="1:4">
      <c r="A47" s="4" t="s">
        <v>87</v>
      </c>
      <c r="C47" s="6" t="n">
        <v>41013874</v>
      </c>
      <c r="D47" s="6" t="n">
        <v>35601430</v>
      </c>
    </row>
    <row r="48" spans="1:4">
      <c r="A48" s="4" t="s">
        <v>88</v>
      </c>
    </row>
    <row r="49" spans="1:4">
      <c r="A49" s="3" t="s">
        <v>41</v>
      </c>
    </row>
    <row r="50" spans="1:4">
      <c r="A50" s="4" t="s">
        <v>42</v>
      </c>
      <c r="B50" s="6" t="n">
        <v>3181580</v>
      </c>
    </row>
    <row r="51" spans="1:4">
      <c r="A51" s="4" t="s">
        <v>43</v>
      </c>
      <c r="B51" s="5" t="n">
        <v>440787</v>
      </c>
    </row>
    <row r="52" spans="1:4">
      <c r="A52" s="4" t="s">
        <v>44</v>
      </c>
      <c r="B52" s="5" t="n">
        <v>2490231</v>
      </c>
    </row>
    <row r="53" spans="1:4">
      <c r="A53" s="4" t="s">
        <v>45</v>
      </c>
      <c r="B53" s="5" t="n">
        <v>189298</v>
      </c>
    </row>
    <row r="54" spans="1:4">
      <c r="A54" s="4" t="s">
        <v>46</v>
      </c>
      <c r="B54" s="5" t="n">
        <v>3705665</v>
      </c>
    </row>
    <row r="55" spans="1:4">
      <c r="A55" s="4" t="s">
        <v>47</v>
      </c>
      <c r="B55" s="5" t="n">
        <v>1516307</v>
      </c>
    </row>
    <row r="56" spans="1:4">
      <c r="A56" s="4" t="s">
        <v>48</v>
      </c>
      <c r="B56" s="5" t="n">
        <v>39080756</v>
      </c>
    </row>
    <row r="57" spans="1:4">
      <c r="A57" s="4" t="s">
        <v>49</v>
      </c>
      <c r="B57" s="5" t="n">
        <v>1817236</v>
      </c>
    </row>
    <row r="58" spans="1:4">
      <c r="A58" s="4" t="s">
        <v>50</v>
      </c>
      <c r="B58" s="5" t="n">
        <v>64428</v>
      </c>
    </row>
    <row r="59" spans="1:4">
      <c r="A59" s="4" t="s">
        <v>51</v>
      </c>
      <c r="B59" s="5" t="n">
        <v>121984</v>
      </c>
    </row>
    <row r="60" spans="1:4">
      <c r="A60" s="4" t="s">
        <v>52</v>
      </c>
      <c r="B60" s="5" t="n">
        <v>292948</v>
      </c>
    </row>
    <row r="61" spans="1:4">
      <c r="A61" s="4" t="s">
        <v>53</v>
      </c>
      <c r="B61" s="5" t="n">
        <v>200384</v>
      </c>
    </row>
    <row r="62" spans="1:4">
      <c r="A62" s="4" t="s">
        <v>55</v>
      </c>
      <c r="B62" s="5" t="n">
        <v>17543</v>
      </c>
    </row>
    <row r="63" spans="1:4">
      <c r="A63" s="4" t="s">
        <v>56</v>
      </c>
      <c r="B63" s="5" t="n">
        <v>475</v>
      </c>
    </row>
    <row r="64" spans="1:4">
      <c r="A64" s="4" t="s">
        <v>57</v>
      </c>
      <c r="B64" s="5" t="n">
        <v>307620</v>
      </c>
    </row>
    <row r="65" spans="1:4">
      <c r="A65" s="4" t="s">
        <v>58</v>
      </c>
      <c r="B65" s="5" t="n">
        <v>1121190</v>
      </c>
    </row>
    <row r="66" spans="1:4">
      <c r="A66" s="4" t="s">
        <v>59</v>
      </c>
      <c r="B66" s="5" t="n">
        <v>54548432</v>
      </c>
    </row>
    <row r="67" spans="1:4">
      <c r="A67" s="3" t="s">
        <v>60</v>
      </c>
    </row>
    <row r="68" spans="1:4">
      <c r="A68" s="4" t="s">
        <v>61</v>
      </c>
      <c r="B68" s="5" t="n">
        <v>15063751</v>
      </c>
    </row>
    <row r="69" spans="1:4">
      <c r="A69" s="4" t="s">
        <v>62</v>
      </c>
      <c r="B69" s="5" t="n">
        <v>131496</v>
      </c>
    </row>
    <row r="70" spans="1:4">
      <c r="A70" s="4" t="s">
        <v>63</v>
      </c>
      <c r="B70" s="5" t="n">
        <v>410616</v>
      </c>
    </row>
    <row r="71" spans="1:4">
      <c r="A71" s="4" t="s">
        <v>64</v>
      </c>
      <c r="B71" s="5" t="n">
        <v>14439296</v>
      </c>
    </row>
    <row r="72" spans="1:4">
      <c r="A72" s="4" t="s">
        <v>65</v>
      </c>
      <c r="B72" s="5" t="n">
        <v>3748499</v>
      </c>
    </row>
    <row r="73" spans="1:4">
      <c r="A73" s="4" t="s">
        <v>66</v>
      </c>
      <c r="B73" s="5" t="n">
        <v>2079158</v>
      </c>
    </row>
    <row r="74" spans="1:4">
      <c r="A74" s="4" t="s">
        <v>67</v>
      </c>
      <c r="B74" s="5" t="n">
        <v>11721836</v>
      </c>
    </row>
    <row r="75" spans="1:4">
      <c r="A75" s="4" t="s">
        <v>68</v>
      </c>
      <c r="B75" s="5" t="n">
        <v>207785</v>
      </c>
    </row>
    <row r="76" spans="1:4">
      <c r="A76" s="4" t="s">
        <v>69</v>
      </c>
      <c r="B76" s="5" t="n">
        <v>194197</v>
      </c>
    </row>
    <row r="77" spans="1:4">
      <c r="A77" s="4" t="s">
        <v>70</v>
      </c>
      <c r="B77" s="5" t="n">
        <v>101464</v>
      </c>
    </row>
    <row r="78" spans="1:4">
      <c r="A78" s="4" t="s">
        <v>71</v>
      </c>
      <c r="B78" s="5" t="n">
        <v>270487</v>
      </c>
    </row>
    <row r="79" spans="1:4">
      <c r="A79" s="4" t="s">
        <v>72</v>
      </c>
      <c r="B79" s="5" t="n">
        <v>145070</v>
      </c>
    </row>
    <row r="80" spans="1:4">
      <c r="A80" s="4" t="s">
        <v>73</v>
      </c>
      <c r="B80" s="5" t="n">
        <v>840117</v>
      </c>
    </row>
    <row r="81" spans="1:4">
      <c r="A81" s="4" t="s">
        <v>74</v>
      </c>
      <c r="B81" s="5" t="n">
        <v>49353772</v>
      </c>
    </row>
    <row r="82" spans="1:4">
      <c r="A82" s="3" t="s">
        <v>75</v>
      </c>
    </row>
    <row r="83" spans="1:4">
      <c r="A83" s="4" t="s">
        <v>76</v>
      </c>
      <c r="B83" s="5" t="n">
        <v>3217047</v>
      </c>
    </row>
    <row r="84" spans="1:4">
      <c r="A84" s="4" t="s">
        <v>77</v>
      </c>
      <c r="B84" s="5" t="n">
        <v>1269445</v>
      </c>
    </row>
    <row r="85" spans="1:4">
      <c r="A85" s="4" t="s">
        <v>78</v>
      </c>
      <c r="B85" s="5" t="n">
        <v>-58654</v>
      </c>
    </row>
    <row r="86" spans="1:4">
      <c r="A86" s="3" t="s">
        <v>79</v>
      </c>
    </row>
    <row r="87" spans="1:4">
      <c r="A87" s="4" t="s">
        <v>80</v>
      </c>
      <c r="B87" s="5" t="n">
        <v>200452</v>
      </c>
    </row>
    <row r="88" spans="1:4">
      <c r="A88" s="4" t="s">
        <v>81</v>
      </c>
      <c r="B88" s="5" t="n">
        <v>802979</v>
      </c>
    </row>
    <row r="89" spans="1:4">
      <c r="A89" s="3" t="s">
        <v>82</v>
      </c>
    </row>
    <row r="90" spans="1:4">
      <c r="A90" s="4" t="s">
        <v>83</v>
      </c>
      <c r="B90" s="5" t="n">
        <v>-236610</v>
      </c>
    </row>
    <row r="91" spans="1:4">
      <c r="A91" s="4" t="s">
        <v>84</v>
      </c>
      <c r="B91" s="5" t="n">
        <v>5194659</v>
      </c>
    </row>
    <row r="92" spans="1:4">
      <c r="A92" s="4" t="s">
        <v>85</v>
      </c>
      <c r="B92" s="5" t="n">
        <v>1</v>
      </c>
    </row>
    <row r="93" spans="1:4">
      <c r="A93" s="4" t="s">
        <v>86</v>
      </c>
      <c r="B93" s="5" t="n">
        <v>5194660</v>
      </c>
    </row>
    <row r="94" spans="1:4">
      <c r="A94" s="4" t="s">
        <v>87</v>
      </c>
      <c r="B94" s="6" t="n">
        <v>5454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10</v>
      </c>
    </row>
    <row r="3" spans="1:2">
      <c r="A3" s="3" t="s">
        <v>253</v>
      </c>
    </row>
    <row r="4" spans="1:2">
      <c r="A4" s="4" t="s">
        <v>252</v>
      </c>
      <c r="B4" s="4" t="s">
        <v>25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80"/>
    <col customWidth="1" max="3" min="3" width="18"/>
    <col customWidth="1" max="4" min="4" width="18"/>
    <col customWidth="1" max="5" min="5" width="16"/>
    <col customWidth="1" max="6" min="6" width="14"/>
    <col customWidth="1" max="7" min="7" width="14"/>
  </cols>
  <sheetData>
    <row r="1" spans="1:7">
      <c r="A1" s="1" t="s">
        <v>2358</v>
      </c>
      <c r="C1" s="2" t="s">
        <v>2294</v>
      </c>
      <c r="E1" s="2" t="s">
        <v>1</v>
      </c>
    </row>
    <row r="2" spans="1:7">
      <c r="C2" s="2" t="s">
        <v>2359</v>
      </c>
      <c r="D2" s="2" t="s">
        <v>2360</v>
      </c>
      <c r="E2" s="2" t="s">
        <v>210</v>
      </c>
      <c r="F2" s="2" t="s">
        <v>702</v>
      </c>
      <c r="G2" s="2" t="s">
        <v>779</v>
      </c>
    </row>
    <row r="3" spans="1:7">
      <c r="A3" s="3" t="s">
        <v>2361</v>
      </c>
    </row>
    <row r="4" spans="1:7">
      <c r="A4" s="4" t="s">
        <v>2362</v>
      </c>
      <c r="E4" s="5" t="n">
        <v>101017081114</v>
      </c>
      <c r="F4" s="5" t="n">
        <v>101017081114</v>
      </c>
    </row>
    <row r="5" spans="1:7">
      <c r="A5" s="4" t="s">
        <v>2363</v>
      </c>
      <c r="E5" s="4" t="s">
        <v>2364</v>
      </c>
    </row>
    <row r="6" spans="1:7">
      <c r="A6" s="4" t="s">
        <v>149</v>
      </c>
      <c r="E6" s="5" t="n">
        <v>1819784762</v>
      </c>
      <c r="F6" s="5" t="n">
        <v>1572948922</v>
      </c>
      <c r="G6" s="5" t="n">
        <v>1819784762</v>
      </c>
    </row>
    <row r="7" spans="1:7">
      <c r="A7" s="4" t="s">
        <v>2350</v>
      </c>
      <c r="B7" s="4" t="s">
        <v>790</v>
      </c>
      <c r="E7" s="7" t="n">
        <v>3.53</v>
      </c>
      <c r="F7" s="7" t="n">
        <v>3.76</v>
      </c>
      <c r="G7" s="7" t="n">
        <v>3.5</v>
      </c>
    </row>
    <row r="8" spans="1:7">
      <c r="A8" s="4" t="s">
        <v>2349</v>
      </c>
      <c r="B8" s="4" t="s">
        <v>791</v>
      </c>
      <c r="E8" s="6" t="n">
        <v>356311</v>
      </c>
      <c r="F8" s="6" t="n">
        <v>374079</v>
      </c>
      <c r="G8" s="6" t="n">
        <v>342034</v>
      </c>
    </row>
    <row r="9" spans="1:7">
      <c r="A9" s="4" t="s">
        <v>2365</v>
      </c>
      <c r="E9" s="5" t="n">
        <v>177902</v>
      </c>
      <c r="F9" s="5" t="n">
        <v>178462</v>
      </c>
    </row>
    <row r="10" spans="1:7">
      <c r="A10" s="4" t="s">
        <v>2366</v>
      </c>
      <c r="E10" s="5" t="n">
        <v>11641</v>
      </c>
      <c r="F10" s="5" t="n">
        <v>-10121</v>
      </c>
    </row>
    <row r="11" spans="1:7">
      <c r="A11" s="4" t="s">
        <v>2367</v>
      </c>
      <c r="E11" s="5" t="n">
        <v>-27408</v>
      </c>
      <c r="F11" s="6" t="n">
        <v>-22589</v>
      </c>
      <c r="G11" s="6" t="n">
        <v>11158</v>
      </c>
    </row>
    <row r="12" spans="1:7">
      <c r="A12" s="4" t="s">
        <v>2368</v>
      </c>
      <c r="E12" s="5" t="n">
        <v>152705</v>
      </c>
    </row>
    <row r="13" spans="1:7">
      <c r="A13" s="4" t="s">
        <v>2369</v>
      </c>
    </row>
    <row r="14" spans="1:7">
      <c r="A14" s="3" t="s">
        <v>2361</v>
      </c>
    </row>
    <row r="15" spans="1:7">
      <c r="A15" s="4" t="s">
        <v>2350</v>
      </c>
      <c r="C15" s="10" t="n">
        <v>3.52723589646</v>
      </c>
      <c r="D15" s="10" t="n">
        <v>3.14655951692</v>
      </c>
    </row>
    <row r="16" spans="1:7">
      <c r="A16" s="4" t="s">
        <v>2349</v>
      </c>
      <c r="C16" s="6" t="n">
        <v>356311</v>
      </c>
      <c r="D16" s="6" t="n">
        <v>374079</v>
      </c>
      <c r="E16" s="5" t="n">
        <v>265578</v>
      </c>
    </row>
    <row r="17" spans="1:7">
      <c r="A17" s="4" t="s">
        <v>2370</v>
      </c>
    </row>
    <row r="18" spans="1:7">
      <c r="A18" s="3" t="s">
        <v>2361</v>
      </c>
    </row>
    <row r="19" spans="1:7">
      <c r="A19" s="4" t="s">
        <v>2349</v>
      </c>
      <c r="E19" s="6" t="n">
        <v>90733</v>
      </c>
    </row>
    <row r="20" spans="1:7"/>
    <row r="21" spans="1:7">
      <c r="A21" s="4" t="s">
        <v>790</v>
      </c>
      <c r="B21" s="4" t="s">
        <v>2352</v>
      </c>
    </row>
    <row r="22" spans="1:7">
      <c r="A22" s="4" t="s">
        <v>791</v>
      </c>
      <c r="B22" s="4" t="s">
        <v>2351</v>
      </c>
    </row>
  </sheetData>
  <mergeCells count="6">
    <mergeCell ref="A1:B2"/>
    <mergeCell ref="C1:D1"/>
    <mergeCell ref="E1:G1"/>
    <mergeCell ref="A20:F20"/>
    <mergeCell ref="B21:F21"/>
    <mergeCell ref="B22:F2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371</v>
      </c>
      <c r="B1" s="2" t="s">
        <v>1</v>
      </c>
    </row>
    <row r="2" spans="1:4">
      <c r="B2" s="2" t="s">
        <v>210</v>
      </c>
      <c r="C2" s="2" t="s">
        <v>702</v>
      </c>
      <c r="D2" s="2" t="s">
        <v>779</v>
      </c>
    </row>
    <row r="3" spans="1:4">
      <c r="A3" s="3" t="s">
        <v>95</v>
      </c>
    </row>
    <row r="4" spans="1:4">
      <c r="A4" s="4" t="s">
        <v>942</v>
      </c>
      <c r="B4" s="6" t="n">
        <v>910229</v>
      </c>
      <c r="C4" s="6" t="n">
        <v>851328</v>
      </c>
      <c r="D4" s="6" t="n">
        <v>786794</v>
      </c>
    </row>
    <row r="5" spans="1:4">
      <c r="A5" s="4" t="s">
        <v>1169</v>
      </c>
      <c r="B5" s="5" t="n">
        <v>638198</v>
      </c>
      <c r="C5" s="5" t="n">
        <v>613293</v>
      </c>
      <c r="D5" s="5" t="n">
        <v>614393</v>
      </c>
    </row>
    <row r="6" spans="1:4">
      <c r="A6" s="4" t="s">
        <v>2372</v>
      </c>
      <c r="B6" s="5" t="n">
        <v>532009</v>
      </c>
      <c r="C6" s="5" t="n">
        <v>502832</v>
      </c>
      <c r="D6" s="5" t="n">
        <v>401862</v>
      </c>
    </row>
    <row r="7" spans="1:4">
      <c r="A7" s="4" t="s">
        <v>2373</v>
      </c>
      <c r="B7" s="5" t="n">
        <v>45294</v>
      </c>
      <c r="C7" s="5" t="n">
        <v>52909</v>
      </c>
      <c r="D7" s="5" t="n">
        <v>35403</v>
      </c>
    </row>
    <row r="8" spans="1:4">
      <c r="A8" s="4" t="s">
        <v>846</v>
      </c>
      <c r="B8" s="5" t="n">
        <v>2480</v>
      </c>
      <c r="C8" s="5" t="n">
        <v>2767</v>
      </c>
      <c r="D8" s="5" t="n">
        <v>7337</v>
      </c>
    </row>
    <row r="9" spans="1:4">
      <c r="A9" s="4" t="s">
        <v>47</v>
      </c>
      <c r="B9" s="5" t="n">
        <v>27457</v>
      </c>
      <c r="C9" s="5" t="n">
        <v>24138</v>
      </c>
      <c r="D9" s="5" t="n">
        <v>15024</v>
      </c>
    </row>
    <row r="10" spans="1:4">
      <c r="A10" s="4" t="s">
        <v>2374</v>
      </c>
      <c r="B10" s="5" t="n">
        <v>-59874</v>
      </c>
      <c r="C10" s="5" t="n">
        <v>-58560</v>
      </c>
      <c r="D10" s="5" t="n">
        <v>20722</v>
      </c>
    </row>
    <row r="11" spans="1:4">
      <c r="A11" s="4" t="s">
        <v>2375</v>
      </c>
      <c r="B11" s="5" t="n">
        <v>17755</v>
      </c>
      <c r="C11" s="5" t="n">
        <v>11910</v>
      </c>
      <c r="D11" s="5" t="n">
        <v>5165</v>
      </c>
    </row>
    <row r="12" spans="1:4">
      <c r="A12" s="4" t="s">
        <v>147</v>
      </c>
      <c r="B12" s="5" t="n">
        <v>2113548</v>
      </c>
      <c r="C12" s="5" t="n">
        <v>2000617</v>
      </c>
      <c r="D12" s="5" t="n">
        <v>1886700</v>
      </c>
    </row>
    <row r="13" spans="1:4">
      <c r="A13" s="3" t="s">
        <v>1666</v>
      </c>
    </row>
    <row r="14" spans="1:4">
      <c r="A14" s="4" t="s">
        <v>2376</v>
      </c>
      <c r="B14" s="5" t="n">
        <v>313142</v>
      </c>
      <c r="C14" s="5" t="n">
        <v>301251</v>
      </c>
      <c r="D14" s="5" t="n">
        <v>297277</v>
      </c>
    </row>
    <row r="15" spans="1:4">
      <c r="A15" s="4" t="s">
        <v>67</v>
      </c>
      <c r="B15" s="5" t="n">
        <v>386015</v>
      </c>
      <c r="C15" s="5" t="n">
        <v>352351</v>
      </c>
      <c r="D15" s="5" t="n">
        <v>268203</v>
      </c>
    </row>
    <row r="16" spans="1:4">
      <c r="A16" s="4" t="s">
        <v>68</v>
      </c>
      <c r="B16" s="5" t="n">
        <v>918</v>
      </c>
      <c r="C16" s="5" t="n">
        <v>1482</v>
      </c>
      <c r="D16" s="5" t="n">
        <v>1640</v>
      </c>
    </row>
    <row r="17" spans="1:4">
      <c r="A17" s="4" t="s">
        <v>846</v>
      </c>
      <c r="B17" s="5" t="n">
        <v>7048</v>
      </c>
      <c r="C17" s="5" t="n">
        <v>8901</v>
      </c>
      <c r="D17" s="5" t="n">
        <v>5193</v>
      </c>
    </row>
    <row r="18" spans="1:4">
      <c r="A18" s="4" t="s">
        <v>66</v>
      </c>
      <c r="B18" s="5" t="n">
        <v>43570</v>
      </c>
      <c r="C18" s="5" t="n">
        <v>29275</v>
      </c>
      <c r="D18" s="5" t="n">
        <v>19255</v>
      </c>
    </row>
    <row r="19" spans="1:4">
      <c r="A19" s="4" t="s">
        <v>2377</v>
      </c>
      <c r="B19" s="5" t="n">
        <v>-25888</v>
      </c>
      <c r="C19" s="5" t="n">
        <v>-23694</v>
      </c>
      <c r="D19" s="5" t="n">
        <v>54834</v>
      </c>
    </row>
    <row r="20" spans="1:4">
      <c r="A20" s="4" t="s">
        <v>2378</v>
      </c>
      <c r="B20" s="5" t="n">
        <v>14408</v>
      </c>
      <c r="C20" s="5" t="n">
        <v>9380</v>
      </c>
      <c r="D20" s="5" t="n">
        <v>5350</v>
      </c>
    </row>
    <row r="21" spans="1:4">
      <c r="A21" s="4" t="s">
        <v>69</v>
      </c>
      <c r="B21" s="5" t="n">
        <v>2574</v>
      </c>
      <c r="C21" s="4" t="s">
        <v>54</v>
      </c>
      <c r="D21" s="4" t="s">
        <v>54</v>
      </c>
    </row>
    <row r="22" spans="1:4">
      <c r="A22" s="4" t="s">
        <v>2379</v>
      </c>
      <c r="B22" s="5" t="n">
        <v>483</v>
      </c>
      <c r="C22" s="5" t="n">
        <v>694</v>
      </c>
      <c r="D22" s="5" t="n">
        <v>253</v>
      </c>
    </row>
    <row r="23" spans="1:4">
      <c r="A23" s="4" t="s">
        <v>147</v>
      </c>
      <c r="B23" s="5" t="n">
        <v>742270</v>
      </c>
      <c r="C23" s="5" t="n">
        <v>679640</v>
      </c>
      <c r="D23" s="5" t="n">
        <v>652005</v>
      </c>
    </row>
    <row r="24" spans="1:4">
      <c r="A24" s="3" t="s">
        <v>2380</v>
      </c>
    </row>
    <row r="25" spans="1:4">
      <c r="A25" s="4" t="s">
        <v>2367</v>
      </c>
      <c r="B25" s="5" t="n">
        <v>-28690</v>
      </c>
      <c r="C25" s="5" t="n">
        <v>-33031</v>
      </c>
      <c r="D25" s="5" t="n">
        <v>-29477</v>
      </c>
    </row>
    <row r="26" spans="1:4">
      <c r="A26" s="4" t="s">
        <v>2381</v>
      </c>
      <c r="B26" s="5" t="n">
        <v>-5296</v>
      </c>
      <c r="C26" s="5" t="n">
        <v>-1835</v>
      </c>
      <c r="D26" s="5" t="n">
        <v>-4635</v>
      </c>
    </row>
    <row r="27" spans="1:4">
      <c r="A27" s="4" t="s">
        <v>147</v>
      </c>
      <c r="B27" s="6" t="n">
        <v>-33986</v>
      </c>
      <c r="C27" s="6" t="n">
        <v>-34866</v>
      </c>
      <c r="D27" s="6" t="n">
        <v>-34112</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82</v>
      </c>
      <c r="B1" s="2" t="s">
        <v>1</v>
      </c>
    </row>
    <row r="2" spans="1:3">
      <c r="B2" s="2" t="s">
        <v>210</v>
      </c>
      <c r="C2" s="2" t="s">
        <v>702</v>
      </c>
    </row>
    <row r="3" spans="1:3">
      <c r="A3" s="3" t="s">
        <v>2383</v>
      </c>
    </row>
    <row r="4" spans="1:3">
      <c r="A4" s="4" t="s">
        <v>2384</v>
      </c>
      <c r="B4" s="6" t="n">
        <v>4415</v>
      </c>
      <c r="C4" s="6" t="n">
        <v>5113</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5</v>
      </c>
      <c r="B1" s="2" t="s">
        <v>1</v>
      </c>
    </row>
    <row r="2" spans="1:4">
      <c r="B2" s="2" t="s">
        <v>210</v>
      </c>
      <c r="C2" s="2" t="s">
        <v>702</v>
      </c>
      <c r="D2" s="2" t="s">
        <v>779</v>
      </c>
    </row>
    <row r="3" spans="1:4">
      <c r="A3" s="3" t="s">
        <v>98</v>
      </c>
    </row>
    <row r="4" spans="1:4">
      <c r="A4" s="4" t="s">
        <v>2386</v>
      </c>
      <c r="B4" s="6" t="n">
        <v>185878</v>
      </c>
      <c r="C4" s="6" t="n">
        <v>167201</v>
      </c>
      <c r="D4" s="6" t="n">
        <v>155572</v>
      </c>
    </row>
    <row r="5" spans="1:4">
      <c r="A5" s="4" t="s">
        <v>2387</v>
      </c>
      <c r="B5" s="5" t="n">
        <v>101046</v>
      </c>
      <c r="C5" s="5" t="n">
        <v>91173</v>
      </c>
      <c r="D5" s="5" t="n">
        <v>86103</v>
      </c>
    </row>
    <row r="6" spans="1:4">
      <c r="A6" s="4" t="s">
        <v>2388</v>
      </c>
      <c r="B6" s="5" t="n">
        <v>65243</v>
      </c>
      <c r="C6" s="5" t="n">
        <v>20974</v>
      </c>
      <c r="D6" s="5" t="n">
        <v>18204</v>
      </c>
    </row>
    <row r="7" spans="1:4">
      <c r="A7" s="4" t="s">
        <v>2389</v>
      </c>
      <c r="B7" s="5" t="n">
        <v>56389</v>
      </c>
      <c r="C7" s="5" t="n">
        <v>52717</v>
      </c>
      <c r="D7" s="5" t="n">
        <v>50343</v>
      </c>
    </row>
    <row r="8" spans="1:4">
      <c r="A8" s="4" t="s">
        <v>2390</v>
      </c>
      <c r="B8" s="5" t="n">
        <v>47816</v>
      </c>
      <c r="C8" s="5" t="n">
        <v>46730</v>
      </c>
      <c r="D8" s="5" t="n">
        <v>43915</v>
      </c>
    </row>
    <row r="9" spans="1:4">
      <c r="A9" s="4" t="s">
        <v>2391</v>
      </c>
      <c r="B9" s="5" t="n">
        <v>37035</v>
      </c>
      <c r="C9" s="5" t="n">
        <v>32886</v>
      </c>
      <c r="D9" s="5" t="n">
        <v>30163</v>
      </c>
    </row>
    <row r="10" spans="1:4">
      <c r="A10" s="4" t="s">
        <v>2392</v>
      </c>
      <c r="B10" s="5" t="n">
        <v>26101</v>
      </c>
      <c r="C10" s="5" t="n">
        <v>25021</v>
      </c>
      <c r="D10" s="5" t="n">
        <v>24485</v>
      </c>
    </row>
    <row r="11" spans="1:4">
      <c r="A11" s="4" t="s">
        <v>2393</v>
      </c>
      <c r="B11" s="5" t="n">
        <v>21878</v>
      </c>
      <c r="C11" s="5" t="n">
        <v>24632</v>
      </c>
      <c r="D11" s="5" t="n">
        <v>18741</v>
      </c>
    </row>
    <row r="12" spans="1:4">
      <c r="A12" s="4" t="s">
        <v>2394</v>
      </c>
      <c r="B12" s="5" t="n">
        <v>16494</v>
      </c>
      <c r="C12" s="5" t="n">
        <v>14840</v>
      </c>
      <c r="D12" s="5" t="n">
        <v>14515</v>
      </c>
    </row>
    <row r="13" spans="1:4">
      <c r="A13" s="4" t="s">
        <v>2395</v>
      </c>
      <c r="B13" s="5" t="n">
        <v>4716</v>
      </c>
      <c r="C13" s="5" t="n">
        <v>4837</v>
      </c>
      <c r="D13" s="5" t="n">
        <v>5000</v>
      </c>
    </row>
    <row r="14" spans="1:4">
      <c r="A14" s="4" t="s">
        <v>2396</v>
      </c>
      <c r="B14" s="5" t="n">
        <v>4393</v>
      </c>
      <c r="C14" s="5" t="n">
        <v>5046</v>
      </c>
      <c r="D14" s="5" t="n">
        <v>5536</v>
      </c>
    </row>
    <row r="15" spans="1:4">
      <c r="A15" s="4" t="s">
        <v>2397</v>
      </c>
      <c r="B15" s="5" t="n">
        <v>22183</v>
      </c>
      <c r="C15" s="5" t="n">
        <v>19057</v>
      </c>
      <c r="D15" s="5" t="n">
        <v>19125</v>
      </c>
    </row>
    <row r="16" spans="1:4">
      <c r="A16" s="4" t="s">
        <v>2398</v>
      </c>
      <c r="B16" s="5" t="n">
        <v>589172</v>
      </c>
      <c r="C16" s="5" t="n">
        <v>505114</v>
      </c>
      <c r="D16" s="5" t="n">
        <v>471702</v>
      </c>
    </row>
    <row r="17" spans="1:4">
      <c r="A17" s="3" t="s">
        <v>2399</v>
      </c>
    </row>
    <row r="18" spans="1:4">
      <c r="A18" s="4" t="s">
        <v>2400</v>
      </c>
      <c r="B18" s="5" t="n">
        <v>-97823</v>
      </c>
      <c r="C18" s="5" t="n">
        <v>-113403</v>
      </c>
      <c r="D18" s="5" t="n">
        <v>-96872</v>
      </c>
    </row>
    <row r="19" spans="1:4">
      <c r="A19" s="4" t="s">
        <v>2401</v>
      </c>
      <c r="B19" s="5" t="n">
        <v>-20133</v>
      </c>
      <c r="C19" s="5" t="n">
        <v>-16554</v>
      </c>
      <c r="D19" s="5" t="n">
        <v>-13189</v>
      </c>
    </row>
    <row r="20" spans="1:4">
      <c r="A20" s="4" t="s">
        <v>2389</v>
      </c>
      <c r="B20" s="5" t="n">
        <v>-6284</v>
      </c>
      <c r="C20" s="5" t="n">
        <v>-6546</v>
      </c>
      <c r="D20" s="5" t="n">
        <v>-6206</v>
      </c>
    </row>
    <row r="21" spans="1:4">
      <c r="A21" s="4" t="s">
        <v>2402</v>
      </c>
      <c r="B21" s="5" t="n">
        <v>-5943</v>
      </c>
      <c r="C21" s="5" t="n">
        <v>-7544</v>
      </c>
      <c r="D21" s="5" t="n">
        <v>-6802</v>
      </c>
    </row>
    <row r="22" spans="1:4">
      <c r="A22" s="4" t="s">
        <v>2403</v>
      </c>
      <c r="B22" s="5" t="n">
        <v>-404</v>
      </c>
      <c r="C22" s="5" t="n">
        <v>-258</v>
      </c>
      <c r="D22" s="5" t="n">
        <v>-213</v>
      </c>
    </row>
    <row r="23" spans="1:4">
      <c r="A23" s="4" t="s">
        <v>2404</v>
      </c>
      <c r="B23" s="5" t="n">
        <v>-1283</v>
      </c>
      <c r="C23" s="5" t="n">
        <v>-854</v>
      </c>
      <c r="D23" s="5" t="n">
        <v>-746</v>
      </c>
    </row>
    <row r="24" spans="1:4">
      <c r="A24" s="4" t="s">
        <v>2405</v>
      </c>
      <c r="B24" s="6" t="n">
        <v>131870</v>
      </c>
      <c r="C24" s="6" t="n">
        <v>145159</v>
      </c>
      <c r="D24" s="6" t="n">
        <v>124028</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06</v>
      </c>
      <c r="B1" s="2" t="s">
        <v>1</v>
      </c>
    </row>
    <row r="2" spans="1:4">
      <c r="B2" s="2" t="s">
        <v>210</v>
      </c>
      <c r="C2" s="2" t="s">
        <v>702</v>
      </c>
      <c r="D2" s="2" t="s">
        <v>779</v>
      </c>
    </row>
    <row r="3" spans="1:4">
      <c r="A3" s="3" t="s">
        <v>304</v>
      </c>
    </row>
    <row r="4" spans="1:4">
      <c r="A4" s="4" t="s">
        <v>2407</v>
      </c>
      <c r="B4" s="6" t="n">
        <v>44274</v>
      </c>
      <c r="C4" s="6" t="n">
        <v>42605</v>
      </c>
      <c r="D4" s="6" t="n">
        <v>46207</v>
      </c>
    </row>
    <row r="5" spans="1:4">
      <c r="A5" s="4" t="s">
        <v>2408</v>
      </c>
      <c r="B5" s="5" t="n">
        <v>32128</v>
      </c>
      <c r="C5" s="5" t="n">
        <v>8038</v>
      </c>
      <c r="D5" s="5" t="n">
        <v>4435</v>
      </c>
    </row>
    <row r="6" spans="1:4">
      <c r="A6" s="4" t="s">
        <v>44</v>
      </c>
      <c r="B6" s="5" t="n">
        <v>76402</v>
      </c>
      <c r="C6" s="5" t="n">
        <v>50643</v>
      </c>
      <c r="D6" s="5" t="n">
        <v>50642</v>
      </c>
    </row>
    <row r="7" spans="1:4">
      <c r="A7" s="4" t="s">
        <v>2409</v>
      </c>
      <c r="B7" s="5" t="n">
        <v>4789</v>
      </c>
      <c r="C7" s="5" t="n">
        <v>1118</v>
      </c>
      <c r="D7" s="5" t="n">
        <v>6514</v>
      </c>
    </row>
    <row r="8" spans="1:4">
      <c r="A8" s="4" t="s">
        <v>2410</v>
      </c>
      <c r="B8" s="4" t="s">
        <v>54</v>
      </c>
      <c r="C8" s="5" t="n">
        <v>267</v>
      </c>
      <c r="D8" s="5" t="n">
        <v>2063</v>
      </c>
    </row>
    <row r="9" spans="1:4">
      <c r="A9" s="4" t="s">
        <v>2411</v>
      </c>
      <c r="B9" s="5" t="n">
        <v>-145</v>
      </c>
      <c r="C9" s="5" t="n">
        <v>384</v>
      </c>
      <c r="D9" s="5" t="n">
        <v>233</v>
      </c>
    </row>
    <row r="10" spans="1:4">
      <c r="A10" s="4" t="s">
        <v>46</v>
      </c>
      <c r="B10" s="5" t="n">
        <v>32391</v>
      </c>
      <c r="C10" s="5" t="n">
        <v>64730</v>
      </c>
      <c r="D10" s="5" t="n">
        <v>-89113</v>
      </c>
    </row>
    <row r="11" spans="1:4">
      <c r="A11" s="4" t="s">
        <v>147</v>
      </c>
      <c r="B11" s="6" t="n">
        <v>113437</v>
      </c>
      <c r="C11" s="6" t="n">
        <v>117142</v>
      </c>
      <c r="D11" s="6" t="n">
        <v>-2966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412</v>
      </c>
      <c r="B1" s="2" t="s">
        <v>1</v>
      </c>
    </row>
    <row r="2" spans="1:4">
      <c r="B2" s="2" t="s">
        <v>210</v>
      </c>
      <c r="C2" s="2" t="s">
        <v>702</v>
      </c>
      <c r="D2" s="2" t="s">
        <v>779</v>
      </c>
    </row>
    <row r="3" spans="1:4">
      <c r="A3" s="3" t="s">
        <v>307</v>
      </c>
    </row>
    <row r="4" spans="1:4">
      <c r="A4" s="4" t="s">
        <v>2374</v>
      </c>
      <c r="B4" s="6" t="n">
        <v>113374</v>
      </c>
      <c r="C4" s="6" t="n">
        <v>118690</v>
      </c>
      <c r="D4" s="6" t="n">
        <v>-64135</v>
      </c>
    </row>
    <row r="5" spans="1:4">
      <c r="A5" s="4" t="s">
        <v>2413</v>
      </c>
      <c r="B5" s="5" t="n">
        <v>6284</v>
      </c>
      <c r="C5" s="5" t="n">
        <v>9609</v>
      </c>
      <c r="D5" s="5" t="n">
        <v>-7221</v>
      </c>
    </row>
    <row r="6" spans="1:4">
      <c r="A6" s="4" t="s">
        <v>2414</v>
      </c>
      <c r="B6" s="5" t="n">
        <v>-88772</v>
      </c>
      <c r="C6" s="5" t="n">
        <v>-125598</v>
      </c>
      <c r="D6" s="5" t="n">
        <v>176231</v>
      </c>
    </row>
    <row r="7" spans="1:4">
      <c r="A7" s="4" t="s">
        <v>147</v>
      </c>
      <c r="B7" s="6" t="n">
        <v>30886</v>
      </c>
      <c r="C7" s="6" t="n">
        <v>2701</v>
      </c>
      <c r="D7" s="6" t="n">
        <v>104875</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5</v>
      </c>
      <c r="B1" s="2" t="s">
        <v>210</v>
      </c>
      <c r="C1" s="2" t="s">
        <v>702</v>
      </c>
    </row>
    <row r="2" spans="1:3">
      <c r="A2" s="3" t="s">
        <v>341</v>
      </c>
    </row>
    <row r="3" spans="1:3">
      <c r="A3" s="4" t="s">
        <v>2416</v>
      </c>
      <c r="B3" s="6" t="n">
        <v>150665</v>
      </c>
      <c r="C3" s="4" t="s">
        <v>54</v>
      </c>
    </row>
    <row r="4" spans="1:3">
      <c r="A4" s="4" t="s">
        <v>2417</v>
      </c>
      <c r="B4" s="6" t="n">
        <v>146013</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8</v>
      </c>
      <c r="B1" s="2" t="s">
        <v>1</v>
      </c>
    </row>
    <row r="2" spans="1:4">
      <c r="B2" s="2" t="s">
        <v>210</v>
      </c>
      <c r="C2" s="2" t="s">
        <v>702</v>
      </c>
      <c r="D2" s="2" t="s">
        <v>779</v>
      </c>
    </row>
    <row r="3" spans="1:4">
      <c r="A3" s="3" t="s">
        <v>2419</v>
      </c>
    </row>
    <row r="4" spans="1:4">
      <c r="A4" s="4" t="s">
        <v>2420</v>
      </c>
      <c r="B4" s="6" t="n">
        <v>-20611</v>
      </c>
      <c r="C4" s="6" t="n">
        <v>-2608</v>
      </c>
      <c r="D4" s="6" t="n">
        <v>-5</v>
      </c>
    </row>
    <row r="5" spans="1:4">
      <c r="A5" s="4" t="s">
        <v>2421</v>
      </c>
      <c r="B5" s="5" t="n">
        <v>-362619</v>
      </c>
      <c r="C5" s="5" t="n">
        <v>-310492</v>
      </c>
      <c r="D5" s="5" t="n">
        <v>-303139</v>
      </c>
    </row>
    <row r="6" spans="1:4">
      <c r="A6" s="4" t="s">
        <v>2422</v>
      </c>
      <c r="B6" s="5" t="n">
        <v>-383230</v>
      </c>
      <c r="C6" s="5" t="n">
        <v>-313100</v>
      </c>
      <c r="D6" s="5" t="n">
        <v>-303144</v>
      </c>
    </row>
    <row r="7" spans="1:4">
      <c r="A7" s="3" t="s">
        <v>2423</v>
      </c>
    </row>
    <row r="8" spans="1:4">
      <c r="A8" s="4" t="s">
        <v>2420</v>
      </c>
      <c r="B8" s="5" t="n">
        <v>3654</v>
      </c>
      <c r="C8" s="5" t="n">
        <v>2423</v>
      </c>
      <c r="D8" s="5" t="n">
        <v>32412</v>
      </c>
    </row>
    <row r="9" spans="1:4">
      <c r="A9" s="4" t="s">
        <v>2421</v>
      </c>
      <c r="B9" s="4" t="s">
        <v>54</v>
      </c>
      <c r="C9" s="5" t="n">
        <v>327</v>
      </c>
      <c r="D9" s="4" t="s">
        <v>54</v>
      </c>
    </row>
    <row r="10" spans="1:4">
      <c r="A10" s="4" t="s">
        <v>2424</v>
      </c>
      <c r="B10" s="5" t="n">
        <v>3654</v>
      </c>
      <c r="C10" s="5" t="n">
        <v>2750</v>
      </c>
      <c r="D10" s="5" t="n">
        <v>32412</v>
      </c>
    </row>
    <row r="11" spans="1:4">
      <c r="A11" s="4" t="s">
        <v>2425</v>
      </c>
      <c r="B11" s="5" t="n">
        <v>47975</v>
      </c>
      <c r="C11" s="5" t="n">
        <v>60579</v>
      </c>
      <c r="D11" s="5" t="n">
        <v>49477</v>
      </c>
    </row>
    <row r="12" spans="1:4">
      <c r="A12" s="4" t="s">
        <v>2426</v>
      </c>
      <c r="B12" s="5" t="n">
        <v>-331601</v>
      </c>
      <c r="C12" s="5" t="n">
        <v>-249771</v>
      </c>
      <c r="D12" s="5" t="n">
        <v>-221255</v>
      </c>
    </row>
    <row r="13" spans="1:4">
      <c r="A13" s="4" t="s">
        <v>2427</v>
      </c>
    </row>
    <row r="14" spans="1:4">
      <c r="A14" s="3" t="s">
        <v>2419</v>
      </c>
    </row>
    <row r="15" spans="1:4">
      <c r="A15" s="4" t="s">
        <v>2420</v>
      </c>
      <c r="B15" s="4" t="s">
        <v>54</v>
      </c>
      <c r="C15" s="5" t="n">
        <v>-240</v>
      </c>
      <c r="D15" s="5" t="n">
        <v>-5</v>
      </c>
    </row>
    <row r="16" spans="1:4">
      <c r="A16" s="4" t="s">
        <v>2421</v>
      </c>
      <c r="B16" s="4" t="s">
        <v>54</v>
      </c>
      <c r="C16" s="4" t="s">
        <v>54</v>
      </c>
      <c r="D16" s="4" t="s">
        <v>54</v>
      </c>
    </row>
    <row r="17" spans="1:4">
      <c r="A17" s="4" t="s">
        <v>2422</v>
      </c>
      <c r="B17" s="4" t="s">
        <v>54</v>
      </c>
      <c r="C17" s="5" t="n">
        <v>-240</v>
      </c>
      <c r="D17" s="5" t="n">
        <v>-5</v>
      </c>
    </row>
    <row r="18" spans="1:4">
      <c r="A18" s="3" t="s">
        <v>2423</v>
      </c>
    </row>
    <row r="19" spans="1:4">
      <c r="A19" s="4" t="s">
        <v>2420</v>
      </c>
      <c r="B19" s="5" t="n">
        <v>902</v>
      </c>
      <c r="C19" s="4" t="s">
        <v>54</v>
      </c>
      <c r="D19" s="4" t="s">
        <v>54</v>
      </c>
    </row>
    <row r="20" spans="1:4">
      <c r="A20" s="4" t="s">
        <v>2421</v>
      </c>
      <c r="B20" s="4" t="s">
        <v>54</v>
      </c>
      <c r="C20" s="4" t="s">
        <v>54</v>
      </c>
      <c r="D20" s="4" t="s">
        <v>54</v>
      </c>
    </row>
    <row r="21" spans="1:4">
      <c r="A21" s="4" t="s">
        <v>2424</v>
      </c>
      <c r="B21" s="5" t="n">
        <v>902</v>
      </c>
      <c r="C21" s="4" t="s">
        <v>54</v>
      </c>
      <c r="D21" s="4" t="s">
        <v>54</v>
      </c>
    </row>
    <row r="22" spans="1:4">
      <c r="A22" s="4" t="s">
        <v>2425</v>
      </c>
      <c r="B22" s="4" t="s">
        <v>54</v>
      </c>
      <c r="C22" s="4" t="s">
        <v>54</v>
      </c>
      <c r="D22" s="4" t="s">
        <v>54</v>
      </c>
    </row>
    <row r="23" spans="1:4">
      <c r="A23" s="4" t="s">
        <v>2426</v>
      </c>
      <c r="B23" s="5" t="n">
        <v>902</v>
      </c>
      <c r="C23" s="5" t="n">
        <v>-240</v>
      </c>
      <c r="D23" s="5" t="n">
        <v>-5</v>
      </c>
    </row>
    <row r="24" spans="1:4">
      <c r="A24" s="3" t="s">
        <v>2428</v>
      </c>
    </row>
    <row r="25" spans="1:4">
      <c r="A25" s="4" t="s">
        <v>2429</v>
      </c>
      <c r="B25" s="5" t="n">
        <v>-377055</v>
      </c>
      <c r="C25" s="5" t="n">
        <v>-310732</v>
      </c>
      <c r="D25" s="5" t="n">
        <v>-300013</v>
      </c>
    </row>
    <row r="26" spans="1:4">
      <c r="A26" s="4" t="s">
        <v>2430</v>
      </c>
      <c r="B26" s="5" t="n">
        <v>902</v>
      </c>
      <c r="C26" s="5" t="n">
        <v>871</v>
      </c>
      <c r="D26" s="5" t="n">
        <v>28571</v>
      </c>
    </row>
    <row r="27" spans="1:4">
      <c r="A27" s="4" t="s">
        <v>2431</v>
      </c>
      <c r="B27" s="5" t="n">
        <v>-376153</v>
      </c>
      <c r="C27" s="5" t="n">
        <v>-309861</v>
      </c>
      <c r="D27" s="5" t="n">
        <v>-271442</v>
      </c>
    </row>
    <row r="28" spans="1:4">
      <c r="A28" s="4" t="s">
        <v>942</v>
      </c>
    </row>
    <row r="29" spans="1:4">
      <c r="A29" s="3" t="s">
        <v>2419</v>
      </c>
    </row>
    <row r="30" spans="1:4">
      <c r="A30" s="4" t="s">
        <v>2420</v>
      </c>
      <c r="B30" s="5" t="n">
        <v>-17143</v>
      </c>
      <c r="C30" s="4" t="s">
        <v>54</v>
      </c>
      <c r="D30" s="4" t="s">
        <v>54</v>
      </c>
    </row>
    <row r="31" spans="1:4">
      <c r="A31" s="4" t="s">
        <v>2421</v>
      </c>
      <c r="B31" s="5" t="n">
        <v>-64492</v>
      </c>
      <c r="C31" s="5" t="n">
        <v>-61702</v>
      </c>
      <c r="D31" s="5" t="n">
        <v>-47837</v>
      </c>
    </row>
    <row r="32" spans="1:4">
      <c r="A32" s="4" t="s">
        <v>2422</v>
      </c>
      <c r="B32" s="5" t="n">
        <v>-81635</v>
      </c>
      <c r="C32" s="5" t="n">
        <v>-61702</v>
      </c>
      <c r="D32" s="5" t="n">
        <v>-47837</v>
      </c>
    </row>
    <row r="33" spans="1:4">
      <c r="A33" s="3" t="s">
        <v>2423</v>
      </c>
    </row>
    <row r="34" spans="1:4">
      <c r="A34" s="4" t="s">
        <v>2420</v>
      </c>
      <c r="B34" s="4" t="s">
        <v>54</v>
      </c>
      <c r="C34" s="5" t="n">
        <v>871</v>
      </c>
      <c r="D34" s="5" t="n">
        <v>28571</v>
      </c>
    </row>
    <row r="35" spans="1:4">
      <c r="A35" s="4" t="s">
        <v>2421</v>
      </c>
      <c r="B35" s="4" t="s">
        <v>54</v>
      </c>
      <c r="C35" s="4" t="s">
        <v>54</v>
      </c>
      <c r="D35" s="4" t="s">
        <v>54</v>
      </c>
    </row>
    <row r="36" spans="1:4">
      <c r="A36" s="4" t="s">
        <v>2424</v>
      </c>
      <c r="B36" s="4" t="s">
        <v>54</v>
      </c>
      <c r="C36" s="5" t="n">
        <v>871</v>
      </c>
      <c r="D36" s="5" t="n">
        <v>28571</v>
      </c>
    </row>
    <row r="37" spans="1:4">
      <c r="A37" s="4" t="s">
        <v>2425</v>
      </c>
      <c r="B37" s="5" t="n">
        <v>12253</v>
      </c>
      <c r="C37" s="5" t="n">
        <v>13579</v>
      </c>
      <c r="D37" s="5" t="n">
        <v>13750</v>
      </c>
    </row>
    <row r="38" spans="1:4">
      <c r="A38" s="4" t="s">
        <v>2426</v>
      </c>
      <c r="B38" s="5" t="n">
        <v>-69382</v>
      </c>
      <c r="C38" s="5" t="n">
        <v>-47252</v>
      </c>
      <c r="D38" s="5" t="n">
        <v>-5516</v>
      </c>
    </row>
    <row r="39" spans="1:4">
      <c r="A39" s="4" t="s">
        <v>1207</v>
      </c>
    </row>
    <row r="40" spans="1:4">
      <c r="A40" s="3" t="s">
        <v>2419</v>
      </c>
    </row>
    <row r="41" spans="1:4">
      <c r="A41" s="4" t="s">
        <v>2420</v>
      </c>
      <c r="B41" s="4" t="s">
        <v>54</v>
      </c>
      <c r="C41" s="4" t="s">
        <v>54</v>
      </c>
      <c r="D41" s="4" t="s">
        <v>54</v>
      </c>
    </row>
    <row r="42" spans="1:4">
      <c r="A42" s="4" t="s">
        <v>2421</v>
      </c>
      <c r="B42" s="5" t="n">
        <v>-17168</v>
      </c>
      <c r="C42" s="5" t="n">
        <v>-7546</v>
      </c>
      <c r="D42" s="5" t="n">
        <v>-4361</v>
      </c>
    </row>
    <row r="43" spans="1:4">
      <c r="A43" s="4" t="s">
        <v>2422</v>
      </c>
      <c r="B43" s="5" t="n">
        <v>-17168</v>
      </c>
      <c r="C43" s="5" t="n">
        <v>-7546</v>
      </c>
      <c r="D43" s="5" t="n">
        <v>-4361</v>
      </c>
    </row>
    <row r="44" spans="1:4">
      <c r="A44" s="3" t="s">
        <v>2423</v>
      </c>
    </row>
    <row r="45" spans="1:4">
      <c r="A45" s="4" t="s">
        <v>2420</v>
      </c>
      <c r="B45" s="4" t="s">
        <v>54</v>
      </c>
      <c r="C45" s="4" t="s">
        <v>54</v>
      </c>
      <c r="D45" s="4" t="s">
        <v>54</v>
      </c>
    </row>
    <row r="46" spans="1:4">
      <c r="A46" s="4" t="s">
        <v>2421</v>
      </c>
      <c r="B46" s="4" t="s">
        <v>54</v>
      </c>
      <c r="C46" s="4" t="s">
        <v>54</v>
      </c>
      <c r="D46" s="4" t="s">
        <v>54</v>
      </c>
    </row>
    <row r="47" spans="1:4">
      <c r="A47" s="4" t="s">
        <v>2424</v>
      </c>
      <c r="B47" s="4" t="s">
        <v>54</v>
      </c>
      <c r="C47" s="4" t="s">
        <v>54</v>
      </c>
      <c r="D47" s="4" t="s">
        <v>54</v>
      </c>
    </row>
    <row r="48" spans="1:4">
      <c r="A48" s="4" t="s">
        <v>2425</v>
      </c>
      <c r="B48" s="5" t="n">
        <v>5114</v>
      </c>
      <c r="C48" s="5" t="n">
        <v>4572</v>
      </c>
      <c r="D48" s="5" t="n">
        <v>3246</v>
      </c>
    </row>
    <row r="49" spans="1:4">
      <c r="A49" s="4" t="s">
        <v>2426</v>
      </c>
      <c r="B49" s="5" t="n">
        <v>-12054</v>
      </c>
      <c r="C49" s="5" t="n">
        <v>-2974</v>
      </c>
      <c r="D49" s="5" t="n">
        <v>-1115</v>
      </c>
    </row>
    <row r="50" spans="1:4">
      <c r="A50" s="4" t="s">
        <v>1169</v>
      </c>
    </row>
    <row r="51" spans="1:4">
      <c r="A51" s="3" t="s">
        <v>2419</v>
      </c>
    </row>
    <row r="52" spans="1:4">
      <c r="A52" s="4" t="s">
        <v>2420</v>
      </c>
      <c r="B52" s="4" t="s">
        <v>54</v>
      </c>
      <c r="C52" s="4" t="s">
        <v>54</v>
      </c>
      <c r="D52" s="4" t="s">
        <v>54</v>
      </c>
    </row>
    <row r="53" spans="1:4">
      <c r="A53" s="4" t="s">
        <v>2421</v>
      </c>
      <c r="B53" s="5" t="n">
        <v>-278252</v>
      </c>
      <c r="C53" s="5" t="n">
        <v>-241244</v>
      </c>
      <c r="D53" s="5" t="n">
        <v>-247810</v>
      </c>
    </row>
    <row r="54" spans="1:4">
      <c r="A54" s="4" t="s">
        <v>2422</v>
      </c>
      <c r="B54" s="5" t="n">
        <v>-278252</v>
      </c>
      <c r="C54" s="5" t="n">
        <v>-241244</v>
      </c>
      <c r="D54" s="5" t="n">
        <v>-247810</v>
      </c>
    </row>
    <row r="55" spans="1:4">
      <c r="A55" s="3" t="s">
        <v>2423</v>
      </c>
    </row>
    <row r="56" spans="1:4">
      <c r="A56" s="4" t="s">
        <v>2420</v>
      </c>
      <c r="B56" s="4" t="s">
        <v>54</v>
      </c>
      <c r="C56" s="4" t="s">
        <v>54</v>
      </c>
      <c r="D56" s="4" t="s">
        <v>54</v>
      </c>
    </row>
    <row r="57" spans="1:4">
      <c r="A57" s="4" t="s">
        <v>2421</v>
      </c>
      <c r="B57" s="4" t="s">
        <v>54</v>
      </c>
      <c r="C57" s="4" t="s">
        <v>54</v>
      </c>
      <c r="D57" s="4" t="s">
        <v>54</v>
      </c>
    </row>
    <row r="58" spans="1:4">
      <c r="A58" s="4" t="s">
        <v>2424</v>
      </c>
      <c r="B58" s="4" t="s">
        <v>54</v>
      </c>
      <c r="C58" s="4" t="s">
        <v>54</v>
      </c>
      <c r="D58" s="4" t="s">
        <v>54</v>
      </c>
    </row>
    <row r="59" spans="1:4">
      <c r="A59" s="4" t="s">
        <v>2425</v>
      </c>
      <c r="B59" s="5" t="n">
        <v>30608</v>
      </c>
      <c r="C59" s="5" t="n">
        <v>42428</v>
      </c>
      <c r="D59" s="5" t="n">
        <v>32481</v>
      </c>
    </row>
    <row r="60" spans="1:4">
      <c r="A60" s="4" t="s">
        <v>2426</v>
      </c>
      <c r="B60" s="5" t="n">
        <v>-247644</v>
      </c>
      <c r="C60" s="5" t="n">
        <v>-198816</v>
      </c>
      <c r="D60" s="5" t="n">
        <v>-215329</v>
      </c>
    </row>
    <row r="61" spans="1:4">
      <c r="A61" s="4" t="s">
        <v>2432</v>
      </c>
    </row>
    <row r="62" spans="1:4">
      <c r="A62" s="3" t="s">
        <v>2419</v>
      </c>
    </row>
    <row r="63" spans="1:4">
      <c r="A63" s="4" t="s">
        <v>2420</v>
      </c>
      <c r="B63" s="5" t="n">
        <v>-17143</v>
      </c>
      <c r="C63" s="4" t="s">
        <v>54</v>
      </c>
      <c r="D63" s="4" t="s">
        <v>54</v>
      </c>
    </row>
    <row r="64" spans="1:4">
      <c r="A64" s="4" t="s">
        <v>2421</v>
      </c>
      <c r="B64" s="5" t="n">
        <v>-359912</v>
      </c>
      <c r="C64" s="5" t="n">
        <v>-310492</v>
      </c>
      <c r="D64" s="5" t="n">
        <v>-300008</v>
      </c>
    </row>
    <row r="65" spans="1:4">
      <c r="A65" s="4" t="s">
        <v>2422</v>
      </c>
      <c r="B65" s="5" t="n">
        <v>-377055</v>
      </c>
      <c r="C65" s="5" t="n">
        <v>-310492</v>
      </c>
      <c r="D65" s="5" t="n">
        <v>-300008</v>
      </c>
    </row>
    <row r="66" spans="1:4">
      <c r="A66" s="3" t="s">
        <v>2423</v>
      </c>
    </row>
    <row r="67" spans="1:4">
      <c r="A67" s="4" t="s">
        <v>2420</v>
      </c>
      <c r="B67" s="4" t="s">
        <v>54</v>
      </c>
      <c r="C67" s="5" t="n">
        <v>871</v>
      </c>
      <c r="D67" s="5" t="n">
        <v>28571</v>
      </c>
    </row>
    <row r="68" spans="1:4">
      <c r="A68" s="4" t="s">
        <v>2421</v>
      </c>
      <c r="B68" s="4" t="s">
        <v>54</v>
      </c>
      <c r="C68" s="4" t="s">
        <v>54</v>
      </c>
      <c r="D68" s="4" t="s">
        <v>54</v>
      </c>
    </row>
    <row r="69" spans="1:4">
      <c r="A69" s="4" t="s">
        <v>2424</v>
      </c>
      <c r="B69" s="4" t="s">
        <v>54</v>
      </c>
      <c r="C69" s="5" t="n">
        <v>871</v>
      </c>
      <c r="D69" s="5" t="n">
        <v>28571</v>
      </c>
    </row>
    <row r="70" spans="1:4">
      <c r="A70" s="4" t="s">
        <v>2425</v>
      </c>
      <c r="B70" s="5" t="n">
        <v>47975</v>
      </c>
      <c r="C70" s="5" t="n">
        <v>60579</v>
      </c>
      <c r="D70" s="5" t="n">
        <v>49477</v>
      </c>
    </row>
    <row r="71" spans="1:4">
      <c r="A71" s="4" t="s">
        <v>2426</v>
      </c>
      <c r="B71" s="5" t="n">
        <v>-329080</v>
      </c>
      <c r="C71" s="5" t="n">
        <v>-249042</v>
      </c>
      <c r="D71" s="5" t="n">
        <v>-221960</v>
      </c>
    </row>
    <row r="72" spans="1:4">
      <c r="A72" s="4" t="s">
        <v>2433</v>
      </c>
    </row>
    <row r="73" spans="1:4">
      <c r="A73" s="3" t="s">
        <v>2419</v>
      </c>
    </row>
    <row r="74" spans="1:4">
      <c r="A74" s="4" t="s">
        <v>2420</v>
      </c>
      <c r="B74" s="5" t="n">
        <v>-3468</v>
      </c>
      <c r="C74" s="4" t="s">
        <v>54</v>
      </c>
      <c r="D74" s="4" t="s">
        <v>54</v>
      </c>
    </row>
    <row r="75" spans="1:4">
      <c r="A75" s="4" t="s">
        <v>2421</v>
      </c>
      <c r="B75" s="4" t="s">
        <v>54</v>
      </c>
      <c r="C75" s="4" t="s">
        <v>54</v>
      </c>
      <c r="D75" s="4" t="s">
        <v>54</v>
      </c>
    </row>
    <row r="76" spans="1:4">
      <c r="A76" s="4" t="s">
        <v>2422</v>
      </c>
      <c r="B76" s="5" t="n">
        <v>-3468</v>
      </c>
      <c r="C76" s="4" t="s">
        <v>54</v>
      </c>
      <c r="D76" s="4" t="s">
        <v>54</v>
      </c>
    </row>
    <row r="77" spans="1:4">
      <c r="A77" s="3" t="s">
        <v>2423</v>
      </c>
    </row>
    <row r="78" spans="1:4">
      <c r="A78" s="4" t="s">
        <v>2420</v>
      </c>
      <c r="B78" s="4" t="s">
        <v>54</v>
      </c>
      <c r="C78" s="5" t="n">
        <v>1552</v>
      </c>
      <c r="D78" s="4" t="s">
        <v>54</v>
      </c>
    </row>
    <row r="79" spans="1:4">
      <c r="A79" s="4" t="s">
        <v>2421</v>
      </c>
      <c r="B79" s="4" t="s">
        <v>54</v>
      </c>
      <c r="C79" s="4" t="s">
        <v>54</v>
      </c>
      <c r="D79" s="4" t="s">
        <v>54</v>
      </c>
    </row>
    <row r="80" spans="1:4">
      <c r="A80" s="4" t="s">
        <v>2424</v>
      </c>
      <c r="B80" s="4" t="s">
        <v>54</v>
      </c>
      <c r="C80" s="5" t="n">
        <v>1552</v>
      </c>
      <c r="D80" s="4" t="s">
        <v>54</v>
      </c>
    </row>
    <row r="81" spans="1:4">
      <c r="A81" s="4" t="s">
        <v>2425</v>
      </c>
      <c r="B81" s="4" t="s">
        <v>54</v>
      </c>
      <c r="C81" s="4" t="s">
        <v>54</v>
      </c>
      <c r="D81" s="4" t="s">
        <v>54</v>
      </c>
    </row>
    <row r="82" spans="1:4">
      <c r="A82" s="4" t="s">
        <v>2426</v>
      </c>
      <c r="B82" s="5" t="n">
        <v>-3468</v>
      </c>
      <c r="C82" s="5" t="n">
        <v>1552</v>
      </c>
      <c r="D82" s="4" t="s">
        <v>54</v>
      </c>
    </row>
    <row r="83" spans="1:4">
      <c r="A83" s="4" t="s">
        <v>164</v>
      </c>
    </row>
    <row r="84" spans="1:4">
      <c r="A84" s="3" t="s">
        <v>2419</v>
      </c>
    </row>
    <row r="85" spans="1:4">
      <c r="A85" s="4" t="s">
        <v>2420</v>
      </c>
      <c r="B85" s="4" t="s">
        <v>54</v>
      </c>
      <c r="C85" s="5" t="n">
        <v>-2368</v>
      </c>
      <c r="D85" s="4" t="s">
        <v>54</v>
      </c>
    </row>
    <row r="86" spans="1:4">
      <c r="A86" s="4" t="s">
        <v>2421</v>
      </c>
      <c r="B86" s="5" t="n">
        <v>-2707</v>
      </c>
      <c r="C86" s="4" t="s">
        <v>54</v>
      </c>
      <c r="D86" s="5" t="n">
        <v>-3131</v>
      </c>
    </row>
    <row r="87" spans="1:4">
      <c r="A87" s="4" t="s">
        <v>2422</v>
      </c>
      <c r="B87" s="5" t="n">
        <v>-2707</v>
      </c>
      <c r="C87" s="5" t="n">
        <v>-2368</v>
      </c>
      <c r="D87" s="5" t="n">
        <v>-3131</v>
      </c>
    </row>
    <row r="88" spans="1:4">
      <c r="A88" s="3" t="s">
        <v>2423</v>
      </c>
    </row>
    <row r="89" spans="1:4">
      <c r="A89" s="4" t="s">
        <v>2420</v>
      </c>
      <c r="B89" s="5" t="n">
        <v>2752</v>
      </c>
      <c r="C89" s="4" t="s">
        <v>54</v>
      </c>
      <c r="D89" s="5" t="n">
        <v>3841</v>
      </c>
    </row>
    <row r="90" spans="1:4">
      <c r="A90" s="4" t="s">
        <v>2421</v>
      </c>
      <c r="B90" s="4" t="s">
        <v>54</v>
      </c>
      <c r="C90" s="5" t="n">
        <v>327</v>
      </c>
      <c r="D90" s="4" t="s">
        <v>54</v>
      </c>
    </row>
    <row r="91" spans="1:4">
      <c r="A91" s="4" t="s">
        <v>2424</v>
      </c>
      <c r="B91" s="5" t="n">
        <v>2752</v>
      </c>
      <c r="C91" s="5" t="n">
        <v>327</v>
      </c>
      <c r="D91" s="5" t="n">
        <v>3841</v>
      </c>
    </row>
    <row r="92" spans="1:4">
      <c r="A92" s="4" t="s">
        <v>2425</v>
      </c>
      <c r="B92" s="4" t="s">
        <v>54</v>
      </c>
      <c r="C92" s="4" t="s">
        <v>54</v>
      </c>
      <c r="D92" s="4" t="s">
        <v>54</v>
      </c>
    </row>
    <row r="93" spans="1:4">
      <c r="A93" s="4" t="s">
        <v>2426</v>
      </c>
      <c r="B93" s="6" t="n">
        <v>45</v>
      </c>
      <c r="C93" s="6" t="n">
        <v>-2041</v>
      </c>
      <c r="D93" s="6" t="n">
        <v>710</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434</v>
      </c>
      <c r="B1" s="2" t="s">
        <v>1</v>
      </c>
    </row>
    <row r="2" spans="1:4">
      <c r="B2" s="2" t="s">
        <v>210</v>
      </c>
      <c r="C2" s="2" t="s">
        <v>702</v>
      </c>
      <c r="D2" s="2" t="s">
        <v>779</v>
      </c>
    </row>
    <row r="3" spans="1:4">
      <c r="A3" s="3" t="s">
        <v>314</v>
      </c>
    </row>
    <row r="4" spans="1:4">
      <c r="A4" s="4" t="s">
        <v>2435</v>
      </c>
      <c r="B4" s="6" t="n">
        <v>254886</v>
      </c>
      <c r="C4" s="6" t="n">
        <v>244919</v>
      </c>
      <c r="D4" s="6" t="n">
        <v>235765</v>
      </c>
    </row>
    <row r="5" spans="1:4">
      <c r="A5" s="4" t="s">
        <v>2436</v>
      </c>
      <c r="B5" s="5" t="n">
        <v>71028</v>
      </c>
      <c r="C5" s="5" t="n">
        <v>62675</v>
      </c>
      <c r="D5" s="5" t="n">
        <v>42465</v>
      </c>
    </row>
    <row r="6" spans="1:4">
      <c r="A6" s="4" t="s">
        <v>2437</v>
      </c>
      <c r="B6" s="5" t="n">
        <v>37281</v>
      </c>
      <c r="C6" s="5" t="n">
        <v>36901</v>
      </c>
      <c r="D6" s="5" t="n">
        <v>36471</v>
      </c>
    </row>
    <row r="7" spans="1:4">
      <c r="A7" s="4" t="s">
        <v>2438</v>
      </c>
      <c r="B7" s="5" t="n">
        <v>27618</v>
      </c>
      <c r="C7" s="5" t="n">
        <v>26698</v>
      </c>
      <c r="D7" s="5" t="n">
        <v>26836</v>
      </c>
    </row>
    <row r="8" spans="1:4">
      <c r="A8" s="4" t="s">
        <v>2439</v>
      </c>
      <c r="B8" s="5" t="n">
        <v>27889</v>
      </c>
      <c r="C8" s="5" t="n">
        <v>26275</v>
      </c>
      <c r="D8" s="5" t="n">
        <v>25402</v>
      </c>
    </row>
    <row r="9" spans="1:4">
      <c r="A9" s="4" t="s">
        <v>2440</v>
      </c>
      <c r="B9" s="5" t="n">
        <v>35100</v>
      </c>
      <c r="C9" s="5" t="n">
        <v>19941</v>
      </c>
      <c r="D9" s="5" t="n">
        <v>21241</v>
      </c>
    </row>
    <row r="10" spans="1:4">
      <c r="A10" s="4" t="s">
        <v>2441</v>
      </c>
      <c r="B10" s="5" t="n">
        <v>3626</v>
      </c>
      <c r="C10" s="5" t="n">
        <v>3909</v>
      </c>
      <c r="D10" s="5" t="n">
        <v>3555</v>
      </c>
    </row>
    <row r="11" spans="1:4">
      <c r="A11" s="4" t="s">
        <v>2442</v>
      </c>
      <c r="B11" s="5" t="n">
        <v>18171</v>
      </c>
      <c r="C11" s="5" t="n">
        <v>19312</v>
      </c>
      <c r="D11" s="5" t="n">
        <v>17596</v>
      </c>
    </row>
    <row r="12" spans="1:4">
      <c r="A12" s="4" t="s">
        <v>147</v>
      </c>
      <c r="B12" s="6" t="n">
        <v>475599</v>
      </c>
      <c r="C12" s="6" t="n">
        <v>440630</v>
      </c>
      <c r="D12" s="6" t="n">
        <v>409331</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8"/>
    <col customWidth="1" max="2" min="2" width="45"/>
    <col customWidth="1" max="3" min="3" width="16"/>
    <col customWidth="1" max="4" min="4" width="14"/>
    <col customWidth="1" max="5" min="5" width="14"/>
  </cols>
  <sheetData>
    <row r="1" spans="1:5">
      <c r="A1" s="1" t="s">
        <v>2443</v>
      </c>
      <c r="C1" s="2" t="s">
        <v>1</v>
      </c>
    </row>
    <row r="2" spans="1:5">
      <c r="C2" s="2" t="s">
        <v>210</v>
      </c>
      <c r="D2" s="2" t="s">
        <v>702</v>
      </c>
      <c r="E2" s="2" t="s">
        <v>779</v>
      </c>
    </row>
    <row r="3" spans="1:5">
      <c r="A3" s="3" t="s">
        <v>2444</v>
      </c>
    </row>
    <row r="4" spans="1:5">
      <c r="A4" s="4" t="s">
        <v>2445</v>
      </c>
      <c r="C4" s="6" t="n">
        <v>92264</v>
      </c>
      <c r="D4" s="6" t="n">
        <v>79300</v>
      </c>
      <c r="E4" s="6" t="n">
        <v>69933</v>
      </c>
    </row>
    <row r="5" spans="1:5">
      <c r="A5" s="4" t="s">
        <v>2446</v>
      </c>
      <c r="C5" s="5" t="n">
        <v>50297</v>
      </c>
      <c r="D5" s="5" t="n">
        <v>36716</v>
      </c>
      <c r="E5" s="5" t="n">
        <v>35044</v>
      </c>
    </row>
    <row r="6" spans="1:5">
      <c r="A6" s="4" t="s">
        <v>2447</v>
      </c>
      <c r="C6" s="5" t="n">
        <v>21099</v>
      </c>
      <c r="D6" s="5" t="n">
        <v>16690</v>
      </c>
      <c r="E6" s="5" t="n">
        <v>11514</v>
      </c>
    </row>
    <row r="7" spans="1:5">
      <c r="A7" s="4" t="s">
        <v>2448</v>
      </c>
      <c r="C7" s="5" t="n">
        <v>11533</v>
      </c>
      <c r="D7" s="5" t="n">
        <v>11828</v>
      </c>
      <c r="E7" s="5" t="n">
        <v>11927</v>
      </c>
    </row>
    <row r="8" spans="1:5">
      <c r="A8" s="4" t="s">
        <v>2449</v>
      </c>
      <c r="C8" s="5" t="n">
        <v>9366</v>
      </c>
      <c r="D8" s="5" t="n">
        <v>8535</v>
      </c>
      <c r="E8" s="5" t="n">
        <v>8238</v>
      </c>
    </row>
    <row r="9" spans="1:5">
      <c r="A9" s="4" t="s">
        <v>2450</v>
      </c>
      <c r="C9" s="5" t="n">
        <v>5851</v>
      </c>
      <c r="D9" s="5" t="n">
        <v>5286</v>
      </c>
      <c r="E9" s="5" t="n">
        <v>5797</v>
      </c>
    </row>
    <row r="10" spans="1:5">
      <c r="A10" s="4" t="s">
        <v>2451</v>
      </c>
      <c r="B10" s="4" t="s">
        <v>790</v>
      </c>
      <c r="C10" s="5" t="n">
        <v>5801</v>
      </c>
      <c r="D10" s="4" t="s">
        <v>54</v>
      </c>
      <c r="E10" s="4" t="s">
        <v>54</v>
      </c>
    </row>
    <row r="11" spans="1:5">
      <c r="A11" s="4" t="s">
        <v>2452</v>
      </c>
      <c r="C11" s="5" t="n">
        <v>5697</v>
      </c>
      <c r="D11" s="5" t="n">
        <v>5676</v>
      </c>
      <c r="E11" s="5" t="n">
        <v>5674</v>
      </c>
    </row>
    <row r="12" spans="1:5">
      <c r="A12" s="4" t="s">
        <v>2453</v>
      </c>
      <c r="C12" s="5" t="n">
        <v>5461</v>
      </c>
      <c r="D12" s="5" t="n">
        <v>4787</v>
      </c>
      <c r="E12" s="5" t="n">
        <v>4510</v>
      </c>
    </row>
    <row r="13" spans="1:5">
      <c r="A13" s="4" t="s">
        <v>2454</v>
      </c>
      <c r="C13" s="5" t="n">
        <v>5131</v>
      </c>
      <c r="D13" s="5" t="n">
        <v>6045</v>
      </c>
      <c r="E13" s="5" t="n">
        <v>5343</v>
      </c>
    </row>
    <row r="14" spans="1:5">
      <c r="A14" s="4" t="s">
        <v>2455</v>
      </c>
      <c r="C14" s="5" t="n">
        <v>3996</v>
      </c>
      <c r="D14" s="5" t="n">
        <v>4398</v>
      </c>
      <c r="E14" s="5" t="n">
        <v>3913</v>
      </c>
    </row>
    <row r="15" spans="1:5">
      <c r="A15" s="4" t="s">
        <v>2456</v>
      </c>
      <c r="C15" s="5" t="n">
        <v>3657</v>
      </c>
      <c r="D15" s="5" t="n">
        <v>3763</v>
      </c>
      <c r="E15" s="5" t="n">
        <v>4040</v>
      </c>
    </row>
    <row r="16" spans="1:5">
      <c r="A16" s="4" t="s">
        <v>2457</v>
      </c>
      <c r="C16" s="5" t="n">
        <v>3315</v>
      </c>
      <c r="D16" s="5" t="n">
        <v>3088</v>
      </c>
      <c r="E16" s="5" t="n">
        <v>3218</v>
      </c>
    </row>
    <row r="17" spans="1:5">
      <c r="A17" s="4" t="s">
        <v>2458</v>
      </c>
      <c r="B17" s="4" t="s">
        <v>790</v>
      </c>
      <c r="C17" s="5" t="n">
        <v>2797</v>
      </c>
      <c r="D17" s="4" t="s">
        <v>54</v>
      </c>
      <c r="E17" s="4" t="s">
        <v>54</v>
      </c>
    </row>
    <row r="18" spans="1:5">
      <c r="A18" s="4" t="s">
        <v>2459</v>
      </c>
      <c r="C18" s="5" t="n">
        <v>2238</v>
      </c>
      <c r="D18" s="5" t="n">
        <v>1982</v>
      </c>
      <c r="E18" s="5" t="n">
        <v>2538</v>
      </c>
    </row>
    <row r="19" spans="1:5">
      <c r="A19" s="4" t="s">
        <v>2460</v>
      </c>
      <c r="B19" s="4" t="s">
        <v>790</v>
      </c>
      <c r="C19" s="4" t="s">
        <v>54</v>
      </c>
      <c r="D19" s="5" t="n">
        <v>34773</v>
      </c>
      <c r="E19" s="5" t="n">
        <v>33017</v>
      </c>
    </row>
    <row r="20" spans="1:5">
      <c r="A20" s="4" t="s">
        <v>2461</v>
      </c>
      <c r="C20" s="5" t="n">
        <v>5227</v>
      </c>
      <c r="D20" s="5" t="n">
        <v>8591</v>
      </c>
      <c r="E20" s="5" t="n">
        <v>6905</v>
      </c>
    </row>
    <row r="21" spans="1:5">
      <c r="A21" s="4" t="s">
        <v>1120</v>
      </c>
      <c r="C21" s="5" t="n">
        <v>233730</v>
      </c>
      <c r="D21" s="5" t="n">
        <v>231458</v>
      </c>
      <c r="E21" s="5" t="n">
        <v>211611</v>
      </c>
    </row>
    <row r="22" spans="1:5">
      <c r="A22" s="3" t="s">
        <v>2462</v>
      </c>
    </row>
    <row r="23" spans="1:5">
      <c r="A23" s="4" t="s">
        <v>2463</v>
      </c>
      <c r="C23" s="5" t="n">
        <v>19159</v>
      </c>
      <c r="D23" s="5" t="n">
        <v>21952</v>
      </c>
      <c r="E23" s="5" t="n">
        <v>19577</v>
      </c>
    </row>
    <row r="24" spans="1:5">
      <c r="A24" s="4" t="s">
        <v>2464</v>
      </c>
      <c r="C24" s="5" t="n">
        <v>10129</v>
      </c>
      <c r="D24" s="5" t="n">
        <v>8562</v>
      </c>
      <c r="E24" s="5" t="n">
        <v>12330</v>
      </c>
    </row>
    <row r="25" spans="1:5">
      <c r="A25" s="4" t="s">
        <v>2465</v>
      </c>
      <c r="C25" s="5" t="n">
        <v>9459</v>
      </c>
      <c r="D25" s="5" t="n">
        <v>9984</v>
      </c>
      <c r="E25" s="5" t="n">
        <v>10418</v>
      </c>
    </row>
    <row r="26" spans="1:5">
      <c r="A26" s="4" t="s">
        <v>2466</v>
      </c>
      <c r="C26" s="5" t="n">
        <v>7460</v>
      </c>
      <c r="D26" s="5" t="n">
        <v>6823</v>
      </c>
      <c r="E26" s="5" t="n">
        <v>6532</v>
      </c>
    </row>
    <row r="27" spans="1:5">
      <c r="A27" s="4" t="s">
        <v>1535</v>
      </c>
      <c r="C27" s="5" t="n">
        <v>3470</v>
      </c>
      <c r="D27" s="5" t="n">
        <v>3577</v>
      </c>
      <c r="E27" s="5" t="n">
        <v>3092</v>
      </c>
    </row>
    <row r="28" spans="1:5">
      <c r="A28" s="4" t="s">
        <v>1120</v>
      </c>
      <c r="C28" s="5" t="n">
        <v>49677</v>
      </c>
      <c r="D28" s="5" t="n">
        <v>50898</v>
      </c>
      <c r="E28" s="5" t="n">
        <v>51949</v>
      </c>
    </row>
    <row r="29" spans="1:5">
      <c r="A29" s="3" t="s">
        <v>2467</v>
      </c>
    </row>
    <row r="30" spans="1:5">
      <c r="A30" s="4" t="s">
        <v>2468</v>
      </c>
      <c r="C30" s="5" t="n">
        <v>2509</v>
      </c>
      <c r="D30" s="5" t="n">
        <v>2511</v>
      </c>
      <c r="E30" s="5" t="n">
        <v>2505</v>
      </c>
    </row>
    <row r="31" spans="1:5">
      <c r="A31" s="4" t="s">
        <v>2469</v>
      </c>
      <c r="C31" s="5" t="n">
        <v>194</v>
      </c>
      <c r="D31" s="5" t="n">
        <v>298</v>
      </c>
      <c r="E31" s="5" t="n">
        <v>458</v>
      </c>
    </row>
    <row r="32" spans="1:5">
      <c r="A32" s="4" t="s">
        <v>1120</v>
      </c>
      <c r="C32" s="5" t="n">
        <v>2703</v>
      </c>
      <c r="D32" s="5" t="n">
        <v>2809</v>
      </c>
      <c r="E32" s="5" t="n">
        <v>2955</v>
      </c>
    </row>
    <row r="33" spans="1:5">
      <c r="A33" s="3" t="s">
        <v>2470</v>
      </c>
    </row>
    <row r="34" spans="1:5">
      <c r="A34" s="4" t="s">
        <v>2471</v>
      </c>
      <c r="C34" s="5" t="n">
        <v>27808</v>
      </c>
      <c r="D34" s="5" t="n">
        <v>31375</v>
      </c>
      <c r="E34" s="5" t="n">
        <v>30698</v>
      </c>
    </row>
    <row r="35" spans="1:5">
      <c r="A35" s="4" t="s">
        <v>1120</v>
      </c>
      <c r="C35" s="5" t="n">
        <v>27808</v>
      </c>
      <c r="D35" s="5" t="n">
        <v>31375</v>
      </c>
      <c r="E35" s="5" t="n">
        <v>30698</v>
      </c>
    </row>
    <row r="36" spans="1:5">
      <c r="A36" s="3" t="s">
        <v>2472</v>
      </c>
    </row>
    <row r="37" spans="1:5">
      <c r="A37" s="4" t="s">
        <v>2473</v>
      </c>
      <c r="C37" s="5" t="n">
        <v>10285</v>
      </c>
      <c r="D37" s="5" t="n">
        <v>9548</v>
      </c>
      <c r="E37" s="5" t="n">
        <v>9176</v>
      </c>
    </row>
    <row r="38" spans="1:5">
      <c r="A38" s="4" t="s">
        <v>2474</v>
      </c>
      <c r="C38" s="5" t="n">
        <v>2856</v>
      </c>
      <c r="D38" s="5" t="n">
        <v>2823</v>
      </c>
      <c r="E38" s="5" t="n">
        <v>2722</v>
      </c>
    </row>
    <row r="39" spans="1:5">
      <c r="A39" s="4" t="s">
        <v>2475</v>
      </c>
      <c r="C39" s="5" t="n">
        <v>1209</v>
      </c>
      <c r="D39" s="5" t="n">
        <v>1243</v>
      </c>
      <c r="E39" s="5" t="n">
        <v>1241</v>
      </c>
    </row>
    <row r="40" spans="1:5">
      <c r="A40" s="4" t="s">
        <v>2476</v>
      </c>
      <c r="C40" s="5" t="n">
        <v>1437</v>
      </c>
      <c r="D40" s="5" t="n">
        <v>1323</v>
      </c>
      <c r="E40" s="5" t="n">
        <v>1103</v>
      </c>
    </row>
    <row r="41" spans="1:5">
      <c r="A41" s="4" t="s">
        <v>1120</v>
      </c>
      <c r="C41" s="5" t="n">
        <v>15787</v>
      </c>
      <c r="D41" s="5" t="n">
        <v>14937</v>
      </c>
      <c r="E41" s="5" t="n">
        <v>14242</v>
      </c>
    </row>
    <row r="42" spans="1:5">
      <c r="A42" s="4" t="s">
        <v>147</v>
      </c>
      <c r="C42" s="6" t="n">
        <v>329705</v>
      </c>
      <c r="D42" s="6" t="n">
        <v>331477</v>
      </c>
      <c r="E42" s="6" t="n">
        <v>311455</v>
      </c>
    </row>
    <row r="43" spans="1:5"/>
    <row r="44" spans="1:5">
      <c r="A44" s="4" t="s">
        <v>790</v>
      </c>
      <c r="B44" s="4" t="s">
        <v>2477</v>
      </c>
    </row>
  </sheetData>
  <mergeCells count="4">
    <mergeCell ref="A1:B2"/>
    <mergeCell ref="C1:E1"/>
    <mergeCell ref="A43:D43"/>
    <mergeCell ref="B44:D44"/>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10</v>
      </c>
    </row>
    <row r="3" spans="1:2">
      <c r="A3" s="3" t="s">
        <v>256</v>
      </c>
    </row>
    <row r="4" spans="1:2">
      <c r="A4" s="4" t="s">
        <v>257</v>
      </c>
      <c r="B4" s="4" t="s">
        <v>25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65"/>
    <col customWidth="1" max="3" min="3" width="16"/>
    <col customWidth="1" max="4" min="4" width="14"/>
    <col customWidth="1" max="5" min="5" width="14"/>
  </cols>
  <sheetData>
    <row r="1" spans="1:5">
      <c r="A1" s="1" t="s">
        <v>2478</v>
      </c>
      <c r="C1" s="2" t="s">
        <v>1</v>
      </c>
    </row>
    <row r="2" spans="1:5">
      <c r="C2" s="2" t="s">
        <v>210</v>
      </c>
      <c r="D2" s="2" t="s">
        <v>702</v>
      </c>
      <c r="E2" s="2" t="s">
        <v>779</v>
      </c>
    </row>
    <row r="3" spans="1:5">
      <c r="A3" s="3" t="s">
        <v>109</v>
      </c>
    </row>
    <row r="4" spans="1:5">
      <c r="A4" s="4" t="s">
        <v>2479</v>
      </c>
      <c r="C4" s="6" t="n">
        <v>29194</v>
      </c>
      <c r="D4" s="6" t="n">
        <v>27185</v>
      </c>
      <c r="E4" s="6" t="n">
        <v>26176</v>
      </c>
    </row>
    <row r="5" spans="1:5">
      <c r="A5" s="4" t="s">
        <v>2480</v>
      </c>
      <c r="B5" s="4" t="s">
        <v>790</v>
      </c>
      <c r="C5" s="5" t="n">
        <v>28472</v>
      </c>
      <c r="D5" s="4" t="s">
        <v>54</v>
      </c>
      <c r="E5" s="4" t="s">
        <v>54</v>
      </c>
    </row>
    <row r="6" spans="1:5">
      <c r="A6" s="4" t="s">
        <v>2481</v>
      </c>
      <c r="C6" s="5" t="n">
        <v>12875</v>
      </c>
      <c r="D6" s="5" t="n">
        <v>10496</v>
      </c>
      <c r="E6" s="5" t="n">
        <v>11360</v>
      </c>
    </row>
    <row r="7" spans="1:5">
      <c r="A7" s="4" t="s">
        <v>147</v>
      </c>
      <c r="C7" s="5" t="n">
        <v>70541</v>
      </c>
      <c r="D7" s="5" t="n">
        <v>37681</v>
      </c>
      <c r="E7" s="5" t="n">
        <v>37536</v>
      </c>
    </row>
    <row r="8" spans="1:5">
      <c r="A8" s="3" t="s">
        <v>1559</v>
      </c>
    </row>
    <row r="9" spans="1:5">
      <c r="A9" s="4" t="s">
        <v>2482</v>
      </c>
      <c r="C9" s="5" t="n">
        <v>2018</v>
      </c>
      <c r="D9" s="5" t="n">
        <v>334</v>
      </c>
      <c r="E9" s="5" t="n">
        <v>166</v>
      </c>
    </row>
    <row r="10" spans="1:5">
      <c r="A10" s="4" t="s">
        <v>2483</v>
      </c>
      <c r="C10" s="5" t="n">
        <v>350</v>
      </c>
      <c r="D10" s="4" t="s">
        <v>54</v>
      </c>
      <c r="E10" s="4" t="s">
        <v>54</v>
      </c>
    </row>
    <row r="11" spans="1:5">
      <c r="A11" s="4" t="s">
        <v>2484</v>
      </c>
      <c r="C11" s="5" t="n">
        <v>187</v>
      </c>
      <c r="D11" s="4" t="s">
        <v>54</v>
      </c>
      <c r="E11" s="4" t="s">
        <v>54</v>
      </c>
    </row>
    <row r="12" spans="1:5">
      <c r="A12" s="4" t="s">
        <v>147</v>
      </c>
      <c r="C12" s="6" t="n">
        <v>2555</v>
      </c>
      <c r="D12" s="6" t="n">
        <v>334</v>
      </c>
      <c r="E12" s="6" t="n">
        <v>166</v>
      </c>
    </row>
    <row r="13" spans="1:5"/>
    <row r="14" spans="1:5">
      <c r="A14" s="4" t="s">
        <v>790</v>
      </c>
      <c r="B14" s="4" t="s">
        <v>2485</v>
      </c>
    </row>
  </sheetData>
  <mergeCells count="4">
    <mergeCell ref="A1:B2"/>
    <mergeCell ref="C1:E1"/>
    <mergeCell ref="A13:D13"/>
    <mergeCell ref="B14:D14"/>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486</v>
      </c>
      <c r="B1" s="2" t="s">
        <v>1</v>
      </c>
    </row>
    <row r="2" spans="1:4">
      <c r="B2" s="2" t="s">
        <v>210</v>
      </c>
      <c r="C2" s="2" t="s">
        <v>702</v>
      </c>
      <c r="D2" s="2" t="s">
        <v>779</v>
      </c>
    </row>
    <row r="3" spans="1:4">
      <c r="A3" s="3" t="s">
        <v>2487</v>
      </c>
    </row>
    <row r="4" spans="1:4">
      <c r="A4" s="4" t="s">
        <v>2488</v>
      </c>
      <c r="B4" s="6" t="n">
        <v>2560</v>
      </c>
      <c r="C4" s="6" t="n">
        <v>3650</v>
      </c>
      <c r="D4" s="6" t="n">
        <v>1941</v>
      </c>
    </row>
    <row r="5" spans="1:4">
      <c r="A5" s="4" t="s">
        <v>2489</v>
      </c>
      <c r="B5" s="5" t="n">
        <v>40</v>
      </c>
      <c r="C5" s="5" t="n">
        <v>56</v>
      </c>
      <c r="D5" s="5" t="n">
        <v>37</v>
      </c>
    </row>
    <row r="6" spans="1:4">
      <c r="A6" s="4" t="s">
        <v>1120</v>
      </c>
      <c r="B6" s="5" t="n">
        <v>2600</v>
      </c>
      <c r="C6" s="5" t="n">
        <v>3706</v>
      </c>
      <c r="D6" s="5" t="n">
        <v>1978</v>
      </c>
    </row>
    <row r="7" spans="1:4">
      <c r="A7" s="3" t="s">
        <v>2490</v>
      </c>
    </row>
    <row r="8" spans="1:4">
      <c r="A8" s="4" t="s">
        <v>2491</v>
      </c>
      <c r="B8" s="4" t="s">
        <v>54</v>
      </c>
      <c r="C8" s="5" t="n">
        <v>7526</v>
      </c>
      <c r="D8" s="5" t="n">
        <v>160</v>
      </c>
    </row>
    <row r="9" spans="1:4">
      <c r="A9" s="4" t="s">
        <v>1120</v>
      </c>
      <c r="B9" s="4" t="s">
        <v>54</v>
      </c>
      <c r="C9" s="5" t="n">
        <v>7526</v>
      </c>
      <c r="D9" s="5" t="n">
        <v>160</v>
      </c>
    </row>
    <row r="10" spans="1:4">
      <c r="A10" s="3" t="s">
        <v>2489</v>
      </c>
    </row>
    <row r="11" spans="1:4">
      <c r="A11" s="4" t="s">
        <v>2492</v>
      </c>
      <c r="B11" s="5" t="n">
        <v>9002</v>
      </c>
      <c r="C11" s="5" t="n">
        <v>4218</v>
      </c>
      <c r="D11" s="5" t="n">
        <v>4372</v>
      </c>
    </row>
    <row r="12" spans="1:4">
      <c r="A12" s="4" t="s">
        <v>2493</v>
      </c>
      <c r="B12" s="5" t="n">
        <v>8387</v>
      </c>
      <c r="C12" s="5" t="n">
        <v>9013</v>
      </c>
      <c r="D12" s="5" t="n">
        <v>8863</v>
      </c>
    </row>
    <row r="13" spans="1:4">
      <c r="A13" s="4" t="s">
        <v>2494</v>
      </c>
      <c r="B13" s="5" t="n">
        <v>4037</v>
      </c>
      <c r="C13" s="5" t="n">
        <v>2504</v>
      </c>
      <c r="D13" s="5" t="n">
        <v>7690</v>
      </c>
    </row>
    <row r="14" spans="1:4">
      <c r="A14" s="4" t="s">
        <v>2495</v>
      </c>
      <c r="B14" s="5" t="n">
        <v>2816</v>
      </c>
      <c r="C14" s="5" t="n">
        <v>2591</v>
      </c>
      <c r="D14" s="5" t="n">
        <v>2710</v>
      </c>
    </row>
    <row r="15" spans="1:4">
      <c r="A15" s="4" t="s">
        <v>2496</v>
      </c>
      <c r="B15" s="5" t="n">
        <v>1731</v>
      </c>
      <c r="C15" s="5" t="n">
        <v>1224</v>
      </c>
      <c r="D15" s="5" t="n">
        <v>843</v>
      </c>
    </row>
    <row r="16" spans="1:4">
      <c r="A16" s="4" t="s">
        <v>2497</v>
      </c>
      <c r="B16" s="5" t="n">
        <v>1166</v>
      </c>
      <c r="C16" s="5" t="n">
        <v>2586</v>
      </c>
      <c r="D16" s="5" t="n">
        <v>1360</v>
      </c>
    </row>
    <row r="17" spans="1:4">
      <c r="A17" s="4" t="s">
        <v>1624</v>
      </c>
      <c r="B17" s="5" t="n">
        <v>2576</v>
      </c>
      <c r="C17" s="5" t="n">
        <v>11927</v>
      </c>
      <c r="D17" s="5" t="n">
        <v>1983</v>
      </c>
    </row>
    <row r="18" spans="1:4">
      <c r="A18" s="4" t="s">
        <v>1120</v>
      </c>
      <c r="B18" s="5" t="n">
        <v>29715</v>
      </c>
      <c r="C18" s="5" t="n">
        <v>34063</v>
      </c>
      <c r="D18" s="5" t="n">
        <v>27821</v>
      </c>
    </row>
    <row r="19" spans="1:4">
      <c r="A19" s="4" t="s">
        <v>147</v>
      </c>
      <c r="B19" s="6" t="n">
        <v>32315</v>
      </c>
      <c r="C19" s="6" t="n">
        <v>45295</v>
      </c>
      <c r="D19" s="6" t="n">
        <v>29959</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498</v>
      </c>
      <c r="B1" s="2" t="s">
        <v>1</v>
      </c>
    </row>
    <row r="2" spans="1:4">
      <c r="B2" s="2" t="s">
        <v>210</v>
      </c>
      <c r="C2" s="2" t="s">
        <v>702</v>
      </c>
      <c r="D2" s="2" t="s">
        <v>779</v>
      </c>
    </row>
    <row r="3" spans="1:4">
      <c r="A3" s="3" t="s">
        <v>2499</v>
      </c>
    </row>
    <row r="4" spans="1:4">
      <c r="A4" s="4" t="s">
        <v>1755</v>
      </c>
      <c r="B4" s="6" t="n">
        <v>3246</v>
      </c>
      <c r="C4" s="6" t="n">
        <v>3930</v>
      </c>
      <c r="D4" s="6" t="n">
        <v>2307</v>
      </c>
    </row>
    <row r="5" spans="1:4">
      <c r="A5" s="4" t="s">
        <v>2500</v>
      </c>
      <c r="B5" s="5" t="n">
        <v>1225</v>
      </c>
      <c r="C5" s="5" t="n">
        <v>1749</v>
      </c>
      <c r="D5" s="5" t="n">
        <v>791</v>
      </c>
    </row>
    <row r="6" spans="1:4">
      <c r="A6" s="4" t="s">
        <v>1120</v>
      </c>
      <c r="B6" s="5" t="n">
        <v>4471</v>
      </c>
      <c r="C6" s="5" t="n">
        <v>5679</v>
      </c>
      <c r="D6" s="5" t="n">
        <v>3098</v>
      </c>
    </row>
    <row r="7" spans="1:4">
      <c r="A7" s="3" t="s">
        <v>2501</v>
      </c>
    </row>
    <row r="8" spans="1:4">
      <c r="A8" s="4" t="s">
        <v>2502</v>
      </c>
      <c r="B8" s="4" t="s">
        <v>54</v>
      </c>
      <c r="C8" s="4" t="s">
        <v>54</v>
      </c>
      <c r="D8" s="4" t="s">
        <v>54</v>
      </c>
    </row>
    <row r="9" spans="1:4">
      <c r="A9" s="4" t="s">
        <v>2503</v>
      </c>
      <c r="B9" s="5" t="n">
        <v>33</v>
      </c>
      <c r="C9" s="5" t="n">
        <v>3</v>
      </c>
      <c r="D9" s="4" t="s">
        <v>54</v>
      </c>
    </row>
    <row r="10" spans="1:4">
      <c r="A10" s="4" t="s">
        <v>1120</v>
      </c>
      <c r="B10" s="5" t="n">
        <v>33</v>
      </c>
      <c r="C10" s="5" t="n">
        <v>3</v>
      </c>
      <c r="D10" s="4" t="s">
        <v>54</v>
      </c>
    </row>
    <row r="11" spans="1:4">
      <c r="A11" s="3" t="s">
        <v>2504</v>
      </c>
    </row>
    <row r="12" spans="1:4">
      <c r="A12" s="4" t="s">
        <v>2505</v>
      </c>
      <c r="B12" s="5" t="n">
        <v>5561</v>
      </c>
      <c r="C12" s="5" t="n">
        <v>11378</v>
      </c>
      <c r="D12" s="5" t="n">
        <v>6360</v>
      </c>
    </row>
    <row r="13" spans="1:4">
      <c r="A13" s="4" t="s">
        <v>2506</v>
      </c>
      <c r="B13" s="5" t="n">
        <v>5111</v>
      </c>
      <c r="C13" s="5" t="n">
        <v>4504</v>
      </c>
      <c r="D13" s="5" t="n">
        <v>10152</v>
      </c>
    </row>
    <row r="14" spans="1:4">
      <c r="A14" s="4" t="s">
        <v>2507</v>
      </c>
      <c r="B14" s="5" t="n">
        <v>2490</v>
      </c>
      <c r="C14" s="5" t="n">
        <v>2640</v>
      </c>
      <c r="D14" s="5" t="n">
        <v>2890</v>
      </c>
    </row>
    <row r="15" spans="1:4">
      <c r="A15" s="4" t="s">
        <v>2508</v>
      </c>
      <c r="B15" s="5" t="n">
        <v>1569</v>
      </c>
      <c r="C15" s="5" t="n">
        <v>882</v>
      </c>
      <c r="D15" s="5" t="n">
        <v>857</v>
      </c>
    </row>
    <row r="16" spans="1:4">
      <c r="A16" s="4" t="s">
        <v>2509</v>
      </c>
      <c r="B16" s="5" t="n">
        <v>1072</v>
      </c>
      <c r="C16" s="5" t="n">
        <v>2287</v>
      </c>
      <c r="D16" s="5" t="n">
        <v>1115</v>
      </c>
    </row>
    <row r="17" spans="1:4">
      <c r="A17" s="4" t="s">
        <v>1624</v>
      </c>
      <c r="B17" s="5" t="n">
        <v>3543</v>
      </c>
      <c r="C17" s="5" t="n">
        <v>2213</v>
      </c>
      <c r="D17" s="5" t="n">
        <v>1396</v>
      </c>
    </row>
    <row r="18" spans="1:4">
      <c r="A18" s="4" t="s">
        <v>1120</v>
      </c>
      <c r="B18" s="5" t="n">
        <v>19346</v>
      </c>
      <c r="C18" s="5" t="n">
        <v>23904</v>
      </c>
      <c r="D18" s="5" t="n">
        <v>22770</v>
      </c>
    </row>
    <row r="19" spans="1:4">
      <c r="A19" s="4" t="s">
        <v>147</v>
      </c>
      <c r="B19" s="6" t="n">
        <v>23850</v>
      </c>
      <c r="C19" s="6" t="n">
        <v>29586</v>
      </c>
      <c r="D19" s="6" t="n">
        <v>25868</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510</v>
      </c>
      <c r="C1" s="2" t="s">
        <v>210</v>
      </c>
      <c r="D1" s="2" t="s">
        <v>702</v>
      </c>
    </row>
    <row r="2" spans="1:4">
      <c r="A2" s="4" t="s">
        <v>2511</v>
      </c>
    </row>
    <row r="3" spans="1:4">
      <c r="A3" s="3" t="s">
        <v>2512</v>
      </c>
    </row>
    <row r="4" spans="1:4">
      <c r="A4" s="4" t="s">
        <v>2513</v>
      </c>
      <c r="B4" s="4" t="s">
        <v>790</v>
      </c>
      <c r="C4" s="6" t="n">
        <v>174370</v>
      </c>
      <c r="D4" s="6" t="n">
        <v>221351</v>
      </c>
    </row>
    <row r="5" spans="1:4">
      <c r="A5" s="4" t="s">
        <v>2514</v>
      </c>
      <c r="B5" s="4" t="s">
        <v>790</v>
      </c>
      <c r="C5" s="5" t="n">
        <v>-782</v>
      </c>
      <c r="D5" s="5" t="n">
        <v>-962</v>
      </c>
    </row>
    <row r="6" spans="1:4">
      <c r="A6" s="4" t="s">
        <v>2515</v>
      </c>
      <c r="B6" s="4" t="s">
        <v>790</v>
      </c>
      <c r="C6" s="5" t="n">
        <v>173588</v>
      </c>
      <c r="D6" s="5" t="n">
        <v>220389</v>
      </c>
    </row>
    <row r="7" spans="1:4">
      <c r="A7" s="3" t="s">
        <v>2516</v>
      </c>
    </row>
    <row r="8" spans="1:4">
      <c r="A8" s="4" t="s">
        <v>2517</v>
      </c>
      <c r="B8" s="4" t="s">
        <v>790</v>
      </c>
      <c r="C8" s="5" t="n">
        <v>5531</v>
      </c>
      <c r="D8" s="5" t="n">
        <v>5102</v>
      </c>
    </row>
    <row r="9" spans="1:4">
      <c r="A9" s="4" t="s">
        <v>2518</v>
      </c>
      <c r="B9" s="4" t="s">
        <v>790</v>
      </c>
      <c r="C9" s="5" t="n">
        <v>2365</v>
      </c>
      <c r="D9" s="5" t="n">
        <v>5310</v>
      </c>
    </row>
    <row r="10" spans="1:4">
      <c r="A10" s="4" t="s">
        <v>2519</v>
      </c>
      <c r="B10" s="4" t="s">
        <v>790</v>
      </c>
      <c r="C10" s="4" t="s">
        <v>54</v>
      </c>
      <c r="D10" s="4" t="s">
        <v>54</v>
      </c>
    </row>
    <row r="11" spans="1:4">
      <c r="A11" s="4" t="s">
        <v>2520</v>
      </c>
      <c r="B11" s="4" t="s">
        <v>790</v>
      </c>
      <c r="C11" s="5" t="n">
        <v>32650</v>
      </c>
      <c r="D11" s="5" t="n">
        <v>45842</v>
      </c>
    </row>
    <row r="12" spans="1:4">
      <c r="A12" s="4" t="s">
        <v>552</v>
      </c>
      <c r="B12" s="4" t="s">
        <v>790</v>
      </c>
      <c r="C12" s="5" t="n">
        <v>52916</v>
      </c>
      <c r="D12" s="5" t="n">
        <v>58041</v>
      </c>
    </row>
    <row r="13" spans="1:4">
      <c r="A13" s="4" t="s">
        <v>2521</v>
      </c>
      <c r="B13" s="4" t="s">
        <v>790</v>
      </c>
      <c r="C13" s="4" t="s">
        <v>54</v>
      </c>
      <c r="D13" s="4" t="s">
        <v>54</v>
      </c>
    </row>
    <row r="14" spans="1:4">
      <c r="A14" s="4" t="s">
        <v>2522</v>
      </c>
      <c r="B14" s="4" t="s">
        <v>790</v>
      </c>
      <c r="C14" s="5" t="n">
        <v>93462</v>
      </c>
      <c r="D14" s="5" t="n">
        <v>114295</v>
      </c>
    </row>
    <row r="15" spans="1:4">
      <c r="A15" s="4" t="s">
        <v>2523</v>
      </c>
      <c r="B15" s="4" t="s">
        <v>790</v>
      </c>
      <c r="C15" s="5" t="n">
        <v>-214</v>
      </c>
      <c r="D15" s="5" t="n">
        <v>-258</v>
      </c>
    </row>
    <row r="16" spans="1:4">
      <c r="A16" s="4" t="s">
        <v>2524</v>
      </c>
      <c r="B16" s="4" t="s">
        <v>790</v>
      </c>
      <c r="C16" s="5" t="n">
        <v>93248</v>
      </c>
      <c r="D16" s="5" t="n">
        <v>114037</v>
      </c>
    </row>
    <row r="17" spans="1:4">
      <c r="A17" s="3" t="s">
        <v>2525</v>
      </c>
    </row>
    <row r="18" spans="1:4">
      <c r="A18" s="4" t="s">
        <v>2526</v>
      </c>
      <c r="B18" s="4" t="s">
        <v>790</v>
      </c>
      <c r="C18" s="5" t="n">
        <v>30807</v>
      </c>
      <c r="D18" s="5" t="n">
        <v>28208</v>
      </c>
    </row>
    <row r="19" spans="1:4">
      <c r="A19" s="4" t="s">
        <v>2527</v>
      </c>
      <c r="B19" s="4" t="s">
        <v>790</v>
      </c>
      <c r="C19" s="4" t="s">
        <v>54</v>
      </c>
      <c r="D19" s="4" t="s">
        <v>54</v>
      </c>
    </row>
    <row r="20" spans="1:4">
      <c r="A20" s="4" t="s">
        <v>2528</v>
      </c>
      <c r="B20" s="4" t="s">
        <v>790</v>
      </c>
      <c r="C20" s="4" t="s">
        <v>54</v>
      </c>
      <c r="D20" s="4" t="s">
        <v>54</v>
      </c>
    </row>
    <row r="21" spans="1:4">
      <c r="A21" s="4" t="s">
        <v>1624</v>
      </c>
      <c r="B21" s="4" t="s">
        <v>1626</v>
      </c>
      <c r="C21" s="5" t="n">
        <v>37794</v>
      </c>
      <c r="D21" s="5" t="n">
        <v>47135</v>
      </c>
    </row>
    <row r="22" spans="1:4">
      <c r="A22" s="4" t="s">
        <v>2529</v>
      </c>
      <c r="B22" s="4" t="s">
        <v>790</v>
      </c>
      <c r="C22" s="5" t="n">
        <v>68601</v>
      </c>
      <c r="D22" s="5" t="n">
        <v>75343</v>
      </c>
    </row>
    <row r="23" spans="1:4">
      <c r="A23" s="4" t="s">
        <v>2530</v>
      </c>
    </row>
    <row r="24" spans="1:4">
      <c r="A24" s="3" t="s">
        <v>2512</v>
      </c>
    </row>
    <row r="25" spans="1:4">
      <c r="A25" s="4" t="s">
        <v>2513</v>
      </c>
      <c r="B25" s="4" t="s">
        <v>790</v>
      </c>
      <c r="C25" s="5" t="n">
        <v>174370</v>
      </c>
      <c r="D25" s="5" t="n">
        <v>221351</v>
      </c>
    </row>
    <row r="26" spans="1:4">
      <c r="A26" s="4" t="s">
        <v>2531</v>
      </c>
    </row>
    <row r="27" spans="1:4">
      <c r="A27" s="3" t="s">
        <v>2512</v>
      </c>
    </row>
    <row r="28" spans="1:4">
      <c r="A28" s="4" t="s">
        <v>2513</v>
      </c>
      <c r="B28" s="4" t="s">
        <v>792</v>
      </c>
      <c r="C28" s="5" t="n">
        <v>130237</v>
      </c>
      <c r="D28" s="5" t="n">
        <v>132366</v>
      </c>
    </row>
    <row r="29" spans="1:4">
      <c r="A29" s="4" t="s">
        <v>2514</v>
      </c>
      <c r="B29" s="4" t="s">
        <v>792</v>
      </c>
      <c r="C29" s="5" t="n">
        <v>-243</v>
      </c>
      <c r="D29" s="5" t="n">
        <v>-242</v>
      </c>
    </row>
    <row r="30" spans="1:4">
      <c r="A30" s="4" t="s">
        <v>2515</v>
      </c>
      <c r="B30" s="4" t="s">
        <v>792</v>
      </c>
      <c r="C30" s="5" t="n">
        <v>129994</v>
      </c>
      <c r="D30" s="5" t="n">
        <v>132124</v>
      </c>
    </row>
    <row r="31" spans="1:4">
      <c r="A31" s="3" t="s">
        <v>2516</v>
      </c>
    </row>
    <row r="32" spans="1:4">
      <c r="A32" s="4" t="s">
        <v>2517</v>
      </c>
      <c r="B32" s="4" t="s">
        <v>792</v>
      </c>
      <c r="C32" s="5" t="n">
        <v>9470</v>
      </c>
      <c r="D32" s="5" t="n">
        <v>14963</v>
      </c>
    </row>
    <row r="33" spans="1:4">
      <c r="A33" s="4" t="s">
        <v>2518</v>
      </c>
      <c r="B33" s="4" t="s">
        <v>792</v>
      </c>
      <c r="C33" s="5" t="n">
        <v>328</v>
      </c>
      <c r="D33" s="5" t="n">
        <v>2776</v>
      </c>
    </row>
    <row r="34" spans="1:4">
      <c r="A34" s="4" t="s">
        <v>2519</v>
      </c>
      <c r="B34" s="4" t="s">
        <v>792</v>
      </c>
      <c r="C34" s="4" t="s">
        <v>54</v>
      </c>
      <c r="D34" s="4" t="s">
        <v>54</v>
      </c>
    </row>
    <row r="35" spans="1:4">
      <c r="A35" s="4" t="s">
        <v>2520</v>
      </c>
      <c r="B35" s="4" t="s">
        <v>792</v>
      </c>
      <c r="C35" s="5" t="n">
        <v>43478</v>
      </c>
      <c r="D35" s="5" t="n">
        <v>30122</v>
      </c>
    </row>
    <row r="36" spans="1:4">
      <c r="A36" s="4" t="s">
        <v>552</v>
      </c>
      <c r="B36" s="4" t="s">
        <v>792</v>
      </c>
      <c r="C36" s="5" t="n">
        <v>14364</v>
      </c>
      <c r="D36" s="5" t="n">
        <v>14674</v>
      </c>
    </row>
    <row r="37" spans="1:4">
      <c r="A37" s="4" t="s">
        <v>2521</v>
      </c>
      <c r="B37" s="4" t="s">
        <v>792</v>
      </c>
      <c r="C37" s="4" t="s">
        <v>54</v>
      </c>
      <c r="D37" s="4" t="s">
        <v>54</v>
      </c>
    </row>
    <row r="38" spans="1:4">
      <c r="A38" s="4" t="s">
        <v>2522</v>
      </c>
      <c r="B38" s="4" t="s">
        <v>792</v>
      </c>
      <c r="C38" s="5" t="n">
        <v>67640</v>
      </c>
      <c r="D38" s="5" t="n">
        <v>62535</v>
      </c>
    </row>
    <row r="39" spans="1:4">
      <c r="A39" s="4" t="s">
        <v>2523</v>
      </c>
      <c r="B39" s="4" t="s">
        <v>792</v>
      </c>
      <c r="C39" s="5" t="n">
        <v>-52</v>
      </c>
      <c r="D39" s="5" t="n">
        <v>-99</v>
      </c>
    </row>
    <row r="40" spans="1:4">
      <c r="A40" s="4" t="s">
        <v>2524</v>
      </c>
      <c r="B40" s="4" t="s">
        <v>792</v>
      </c>
      <c r="C40" s="5" t="n">
        <v>67588</v>
      </c>
      <c r="D40" s="5" t="n">
        <v>62436</v>
      </c>
    </row>
    <row r="41" spans="1:4">
      <c r="A41" s="3" t="s">
        <v>2525</v>
      </c>
    </row>
    <row r="42" spans="1:4">
      <c r="A42" s="4" t="s">
        <v>2526</v>
      </c>
      <c r="B42" s="4" t="s">
        <v>792</v>
      </c>
      <c r="C42" s="5" t="n">
        <v>57456</v>
      </c>
      <c r="D42" s="5" t="n">
        <v>52108</v>
      </c>
    </row>
    <row r="43" spans="1:4">
      <c r="A43" s="4" t="s">
        <v>2527</v>
      </c>
      <c r="B43" s="4" t="s">
        <v>792</v>
      </c>
      <c r="C43" s="4" t="s">
        <v>54</v>
      </c>
      <c r="D43" s="4" t="s">
        <v>54</v>
      </c>
    </row>
    <row r="44" spans="1:4">
      <c r="A44" s="4" t="s">
        <v>2528</v>
      </c>
      <c r="B44" s="4" t="s">
        <v>792</v>
      </c>
      <c r="C44" s="4" t="s">
        <v>54</v>
      </c>
      <c r="D44" s="4" t="s">
        <v>54</v>
      </c>
    </row>
    <row r="45" spans="1:4">
      <c r="A45" s="4" t="s">
        <v>1624</v>
      </c>
      <c r="B45" s="4" t="s">
        <v>2532</v>
      </c>
      <c r="C45" s="5" t="n">
        <v>12921</v>
      </c>
      <c r="D45" s="5" t="n">
        <v>13219</v>
      </c>
    </row>
    <row r="46" spans="1:4">
      <c r="A46" s="4" t="s">
        <v>2529</v>
      </c>
      <c r="B46" s="4" t="s">
        <v>792</v>
      </c>
      <c r="C46" s="5" t="n">
        <v>70377</v>
      </c>
      <c r="D46" s="5" t="n">
        <v>65327</v>
      </c>
    </row>
    <row r="47" spans="1:4">
      <c r="A47" s="4" t="s">
        <v>2533</v>
      </c>
    </row>
    <row r="48" spans="1:4">
      <c r="A48" s="3" t="s">
        <v>2512</v>
      </c>
    </row>
    <row r="49" spans="1:4">
      <c r="A49" s="4" t="s">
        <v>2513</v>
      </c>
      <c r="B49" s="4" t="s">
        <v>792</v>
      </c>
      <c r="C49" s="5" t="n">
        <v>130237</v>
      </c>
      <c r="D49" s="5" t="n">
        <v>132366</v>
      </c>
    </row>
    <row r="50" spans="1:4">
      <c r="A50" s="4" t="s">
        <v>2534</v>
      </c>
    </row>
    <row r="51" spans="1:4">
      <c r="A51" s="3" t="s">
        <v>2512</v>
      </c>
    </row>
    <row r="52" spans="1:4">
      <c r="A52" s="4" t="s">
        <v>2513</v>
      </c>
      <c r="B52" s="4" t="s">
        <v>793</v>
      </c>
      <c r="C52" s="5" t="n">
        <v>81902</v>
      </c>
      <c r="D52" s="5" t="n">
        <v>68013</v>
      </c>
    </row>
    <row r="53" spans="1:4">
      <c r="A53" s="4" t="s">
        <v>2514</v>
      </c>
      <c r="B53" s="4" t="s">
        <v>793</v>
      </c>
      <c r="C53" s="5" t="n">
        <v>-889</v>
      </c>
      <c r="D53" s="5" t="n">
        <v>-379</v>
      </c>
    </row>
    <row r="54" spans="1:4">
      <c r="A54" s="4" t="s">
        <v>2515</v>
      </c>
      <c r="B54" s="4" t="s">
        <v>793</v>
      </c>
      <c r="C54" s="5" t="n">
        <v>81013</v>
      </c>
      <c r="D54" s="5" t="n">
        <v>67634</v>
      </c>
    </row>
    <row r="55" spans="1:4">
      <c r="A55" s="3" t="s">
        <v>2516</v>
      </c>
    </row>
    <row r="56" spans="1:4">
      <c r="A56" s="4" t="s">
        <v>2517</v>
      </c>
      <c r="B56" s="4" t="s">
        <v>793</v>
      </c>
      <c r="C56" s="4" t="s">
        <v>54</v>
      </c>
      <c r="D56" s="4" t="s">
        <v>54</v>
      </c>
    </row>
    <row r="57" spans="1:4">
      <c r="A57" s="4" t="s">
        <v>2518</v>
      </c>
      <c r="B57" s="4" t="s">
        <v>793</v>
      </c>
      <c r="C57" s="4" t="s">
        <v>54</v>
      </c>
      <c r="D57" s="4" t="s">
        <v>54</v>
      </c>
    </row>
    <row r="58" spans="1:4">
      <c r="A58" s="4" t="s">
        <v>2519</v>
      </c>
      <c r="B58" s="4" t="s">
        <v>793</v>
      </c>
      <c r="C58" s="4" t="s">
        <v>54</v>
      </c>
      <c r="D58" s="4" t="s">
        <v>54</v>
      </c>
    </row>
    <row r="59" spans="1:4">
      <c r="A59" s="4" t="s">
        <v>2520</v>
      </c>
      <c r="B59" s="4" t="s">
        <v>793</v>
      </c>
      <c r="C59" s="5" t="n">
        <v>57</v>
      </c>
      <c r="D59" s="4" t="s">
        <v>54</v>
      </c>
    </row>
    <row r="60" spans="1:4">
      <c r="A60" s="4" t="s">
        <v>552</v>
      </c>
      <c r="B60" s="4" t="s">
        <v>793</v>
      </c>
      <c r="C60" s="5" t="n">
        <v>21519</v>
      </c>
      <c r="D60" s="5" t="n">
        <v>19160</v>
      </c>
    </row>
    <row r="61" spans="1:4">
      <c r="A61" s="4" t="s">
        <v>2521</v>
      </c>
      <c r="B61" s="4" t="s">
        <v>793</v>
      </c>
      <c r="C61" s="4" t="s">
        <v>54</v>
      </c>
      <c r="D61" s="4" t="s">
        <v>54</v>
      </c>
    </row>
    <row r="62" spans="1:4">
      <c r="A62" s="4" t="s">
        <v>2522</v>
      </c>
      <c r="B62" s="4" t="s">
        <v>793</v>
      </c>
      <c r="C62" s="5" t="n">
        <v>21576</v>
      </c>
      <c r="D62" s="5" t="n">
        <v>19160</v>
      </c>
    </row>
    <row r="63" spans="1:4">
      <c r="A63" s="4" t="s">
        <v>2523</v>
      </c>
      <c r="B63" s="4" t="s">
        <v>793</v>
      </c>
      <c r="C63" s="5" t="n">
        <v>-37</v>
      </c>
      <c r="D63" s="5" t="n">
        <v>-30</v>
      </c>
    </row>
    <row r="64" spans="1:4">
      <c r="A64" s="4" t="s">
        <v>2524</v>
      </c>
      <c r="B64" s="4" t="s">
        <v>793</v>
      </c>
      <c r="C64" s="5" t="n">
        <v>21539</v>
      </c>
      <c r="D64" s="5" t="n">
        <v>19130</v>
      </c>
    </row>
    <row r="65" spans="1:4">
      <c r="A65" s="3" t="s">
        <v>2525</v>
      </c>
    </row>
    <row r="66" spans="1:4">
      <c r="A66" s="4" t="s">
        <v>2526</v>
      </c>
      <c r="B66" s="4" t="s">
        <v>793</v>
      </c>
      <c r="C66" s="5" t="n">
        <v>69165</v>
      </c>
      <c r="D66" s="5" t="n">
        <v>69292</v>
      </c>
    </row>
    <row r="67" spans="1:4">
      <c r="A67" s="4" t="s">
        <v>2527</v>
      </c>
      <c r="B67" s="4" t="s">
        <v>793</v>
      </c>
      <c r="C67" s="4" t="s">
        <v>54</v>
      </c>
      <c r="D67" s="4" t="s">
        <v>54</v>
      </c>
    </row>
    <row r="68" spans="1:4">
      <c r="A68" s="4" t="s">
        <v>2528</v>
      </c>
      <c r="B68" s="4" t="s">
        <v>793</v>
      </c>
      <c r="C68" s="4" t="s">
        <v>54</v>
      </c>
      <c r="D68" s="4" t="s">
        <v>54</v>
      </c>
    </row>
    <row r="69" spans="1:4">
      <c r="A69" s="4" t="s">
        <v>1624</v>
      </c>
      <c r="B69" s="4" t="s">
        <v>2535</v>
      </c>
      <c r="C69" s="5" t="n">
        <v>5250</v>
      </c>
      <c r="D69" s="5" t="n">
        <v>3694</v>
      </c>
    </row>
    <row r="70" spans="1:4">
      <c r="A70" s="4" t="s">
        <v>2529</v>
      </c>
      <c r="B70" s="4" t="s">
        <v>793</v>
      </c>
      <c r="C70" s="5" t="n">
        <v>74415</v>
      </c>
      <c r="D70" s="5" t="n">
        <v>72986</v>
      </c>
    </row>
    <row r="71" spans="1:4">
      <c r="A71" s="4" t="s">
        <v>2536</v>
      </c>
    </row>
    <row r="72" spans="1:4">
      <c r="A72" s="3" t="s">
        <v>2512</v>
      </c>
    </row>
    <row r="73" spans="1:4">
      <c r="A73" s="4" t="s">
        <v>2513</v>
      </c>
      <c r="B73" s="4" t="s">
        <v>793</v>
      </c>
      <c r="C73" s="5" t="n">
        <v>13563</v>
      </c>
      <c r="D73" s="5" t="n">
        <v>13183</v>
      </c>
    </row>
    <row r="74" spans="1:4">
      <c r="A74" s="4" t="s">
        <v>2537</v>
      </c>
    </row>
    <row r="75" spans="1:4">
      <c r="A75" s="3" t="s">
        <v>2512</v>
      </c>
    </row>
    <row r="76" spans="1:4">
      <c r="A76" s="4" t="s">
        <v>2513</v>
      </c>
      <c r="B76" s="4" t="s">
        <v>793</v>
      </c>
      <c r="C76" s="5" t="n">
        <v>58477</v>
      </c>
      <c r="D76" s="5" t="n">
        <v>44756</v>
      </c>
    </row>
    <row r="77" spans="1:4">
      <c r="A77" s="4" t="s">
        <v>2538</v>
      </c>
    </row>
    <row r="78" spans="1:4">
      <c r="A78" s="3" t="s">
        <v>2512</v>
      </c>
    </row>
    <row r="79" spans="1:4">
      <c r="A79" s="4" t="s">
        <v>2513</v>
      </c>
      <c r="B79" s="4" t="s">
        <v>793</v>
      </c>
      <c r="C79" s="5" t="n">
        <v>9862</v>
      </c>
      <c r="D79" s="5" t="n">
        <v>10074</v>
      </c>
    </row>
    <row r="80" spans="1:4">
      <c r="A80" s="4" t="s">
        <v>2539</v>
      </c>
    </row>
    <row r="81" spans="1:4">
      <c r="A81" s="3" t="s">
        <v>2512</v>
      </c>
    </row>
    <row r="82" spans="1:4">
      <c r="A82" s="4" t="s">
        <v>2513</v>
      </c>
      <c r="C82" s="5" t="n">
        <v>386509</v>
      </c>
      <c r="D82" s="5" t="n">
        <v>421730</v>
      </c>
    </row>
    <row r="83" spans="1:4">
      <c r="A83" s="4" t="s">
        <v>2514</v>
      </c>
      <c r="C83" s="5" t="n">
        <v>-1914</v>
      </c>
      <c r="D83" s="5" t="n">
        <v>-1583</v>
      </c>
    </row>
    <row r="84" spans="1:4">
      <c r="A84" s="4" t="s">
        <v>2515</v>
      </c>
      <c r="C84" s="5" t="n">
        <v>384595</v>
      </c>
      <c r="D84" s="5" t="n">
        <v>420147</v>
      </c>
    </row>
    <row r="85" spans="1:4">
      <c r="A85" s="3" t="s">
        <v>2516</v>
      </c>
    </row>
    <row r="86" spans="1:4">
      <c r="A86" s="4" t="s">
        <v>2517</v>
      </c>
      <c r="C86" s="5" t="n">
        <v>15001</v>
      </c>
      <c r="D86" s="5" t="n">
        <v>20065</v>
      </c>
    </row>
    <row r="87" spans="1:4">
      <c r="A87" s="4" t="s">
        <v>2518</v>
      </c>
      <c r="C87" s="5" t="n">
        <v>2693</v>
      </c>
      <c r="D87" s="5" t="n">
        <v>8086</v>
      </c>
    </row>
    <row r="88" spans="1:4">
      <c r="A88" s="4" t="s">
        <v>2519</v>
      </c>
      <c r="C88" s="4" t="s">
        <v>54</v>
      </c>
      <c r="D88" s="4" t="s">
        <v>54</v>
      </c>
    </row>
    <row r="89" spans="1:4">
      <c r="A89" s="4" t="s">
        <v>2520</v>
      </c>
      <c r="C89" s="5" t="n">
        <v>76185</v>
      </c>
      <c r="D89" s="5" t="n">
        <v>75964</v>
      </c>
    </row>
    <row r="90" spans="1:4">
      <c r="A90" s="4" t="s">
        <v>552</v>
      </c>
      <c r="C90" s="5" t="n">
        <v>88799</v>
      </c>
      <c r="D90" s="5" t="n">
        <v>91875</v>
      </c>
    </row>
    <row r="91" spans="1:4">
      <c r="A91" s="4" t="s">
        <v>2521</v>
      </c>
      <c r="C91" s="4" t="s">
        <v>54</v>
      </c>
      <c r="D91" s="4" t="s">
        <v>54</v>
      </c>
    </row>
    <row r="92" spans="1:4">
      <c r="A92" s="4" t="s">
        <v>2522</v>
      </c>
      <c r="C92" s="5" t="n">
        <v>182678</v>
      </c>
      <c r="D92" s="5" t="n">
        <v>195990</v>
      </c>
    </row>
    <row r="93" spans="1:4">
      <c r="A93" s="4" t="s">
        <v>2523</v>
      </c>
      <c r="C93" s="5" t="n">
        <v>-303</v>
      </c>
      <c r="D93" s="5" t="n">
        <v>-387</v>
      </c>
    </row>
    <row r="94" spans="1:4">
      <c r="A94" s="4" t="s">
        <v>2524</v>
      </c>
      <c r="C94" s="5" t="n">
        <v>182375</v>
      </c>
      <c r="D94" s="5" t="n">
        <v>195603</v>
      </c>
    </row>
    <row r="95" spans="1:4">
      <c r="A95" s="3" t="s">
        <v>2525</v>
      </c>
    </row>
    <row r="96" spans="1:4">
      <c r="A96" s="4" t="s">
        <v>2526</v>
      </c>
      <c r="C96" s="5" t="n">
        <v>157428</v>
      </c>
      <c r="D96" s="5" t="n">
        <v>149608</v>
      </c>
    </row>
    <row r="97" spans="1:4">
      <c r="A97" s="4" t="s">
        <v>2527</v>
      </c>
      <c r="D97" s="4" t="s">
        <v>54</v>
      </c>
    </row>
    <row r="98" spans="1:4">
      <c r="A98" s="4" t="s">
        <v>2528</v>
      </c>
      <c r="D98" s="4" t="s">
        <v>54</v>
      </c>
    </row>
    <row r="99" spans="1:4">
      <c r="A99" s="4" t="s">
        <v>1624</v>
      </c>
      <c r="B99" s="4" t="s">
        <v>791</v>
      </c>
      <c r="C99" s="5" t="n">
        <v>55965</v>
      </c>
      <c r="D99" s="5" t="n">
        <v>64048</v>
      </c>
    </row>
    <row r="100" spans="1:4">
      <c r="A100" s="4" t="s">
        <v>2529</v>
      </c>
      <c r="C100" s="5" t="n">
        <v>213393</v>
      </c>
      <c r="D100" s="5" t="n">
        <v>213656</v>
      </c>
    </row>
    <row r="101" spans="1:4">
      <c r="A101" s="4" t="s">
        <v>2540</v>
      </c>
    </row>
    <row r="102" spans="1:4">
      <c r="A102" s="3" t="s">
        <v>2512</v>
      </c>
    </row>
    <row r="103" spans="1:4">
      <c r="A103" s="4" t="s">
        <v>2513</v>
      </c>
      <c r="C103" s="5" t="n">
        <v>318170</v>
      </c>
      <c r="D103" s="5" t="n">
        <v>366900</v>
      </c>
    </row>
    <row r="104" spans="1:4">
      <c r="A104" s="4" t="s">
        <v>2541</v>
      </c>
    </row>
    <row r="105" spans="1:4">
      <c r="A105" s="3" t="s">
        <v>2512</v>
      </c>
    </row>
    <row r="106" spans="1:4">
      <c r="A106" s="4" t="s">
        <v>2513</v>
      </c>
      <c r="C106" s="4" t="s">
        <v>54</v>
      </c>
      <c r="D106" s="5" t="n">
        <v>44756</v>
      </c>
    </row>
    <row r="107" spans="1:4">
      <c r="A107" s="4" t="s">
        <v>2542</v>
      </c>
    </row>
    <row r="108" spans="1:4">
      <c r="A108" s="3" t="s">
        <v>2512</v>
      </c>
    </row>
    <row r="109" spans="1:4">
      <c r="A109" s="4" t="s">
        <v>2513</v>
      </c>
      <c r="C109" s="4" t="s">
        <v>54</v>
      </c>
      <c r="D109" s="6" t="n">
        <v>10074</v>
      </c>
    </row>
    <row r="110" spans="1:4"/>
    <row r="111" spans="1:4">
      <c r="A111" s="4" t="s">
        <v>790</v>
      </c>
      <c r="B111" s="4" t="s">
        <v>2543</v>
      </c>
    </row>
    <row r="112" spans="1:4">
      <c r="A112" s="4" t="s">
        <v>791</v>
      </c>
      <c r="B112" s="4" t="s">
        <v>2544</v>
      </c>
    </row>
    <row r="113" spans="1:4">
      <c r="A113" s="4" t="s">
        <v>792</v>
      </c>
      <c r="B113" s="4" t="s">
        <v>2545</v>
      </c>
    </row>
    <row r="114" spans="1:4">
      <c r="A114" s="4" t="s">
        <v>793</v>
      </c>
      <c r="B114" s="4" t="s">
        <v>2546</v>
      </c>
    </row>
  </sheetData>
  <mergeCells count="6">
    <mergeCell ref="A1:B1"/>
    <mergeCell ref="A110:C110"/>
    <mergeCell ref="B111:C111"/>
    <mergeCell ref="B112:C112"/>
    <mergeCell ref="B113:C113"/>
    <mergeCell ref="B114:C114"/>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47</v>
      </c>
      <c r="C1" s="2" t="s">
        <v>1</v>
      </c>
    </row>
    <row r="2" spans="1:5">
      <c r="C2" s="2" t="s">
        <v>210</v>
      </c>
      <c r="D2" s="2" t="s">
        <v>702</v>
      </c>
      <c r="E2" s="2" t="s">
        <v>779</v>
      </c>
    </row>
    <row r="3" spans="1:5">
      <c r="A3" s="3" t="s">
        <v>783</v>
      </c>
    </row>
    <row r="4" spans="1:5">
      <c r="A4" s="4" t="s">
        <v>42</v>
      </c>
      <c r="C4" s="6" t="n">
        <v>99802</v>
      </c>
      <c r="D4" s="6" t="n">
        <v>23086</v>
      </c>
    </row>
    <row r="5" spans="1:5">
      <c r="A5" s="4" t="s">
        <v>43</v>
      </c>
      <c r="C5" s="5" t="n">
        <v>63969</v>
      </c>
      <c r="D5" s="5" t="n">
        <v>35469</v>
      </c>
    </row>
    <row r="6" spans="1:5">
      <c r="A6" s="4" t="s">
        <v>44</v>
      </c>
      <c r="C6" s="5" t="n">
        <v>880</v>
      </c>
      <c r="D6" s="5" t="n">
        <v>205</v>
      </c>
    </row>
    <row r="7" spans="1:5">
      <c r="A7" s="4" t="s">
        <v>46</v>
      </c>
      <c r="C7" s="5" t="n">
        <v>495378</v>
      </c>
      <c r="D7" s="5" t="n">
        <v>415683</v>
      </c>
    </row>
    <row r="8" spans="1:5">
      <c r="A8" s="4" t="s">
        <v>2548</v>
      </c>
      <c r="C8" s="5" t="n">
        <v>12141</v>
      </c>
      <c r="D8" s="5" t="n">
        <v>14690</v>
      </c>
    </row>
    <row r="9" spans="1:5">
      <c r="A9" s="4" t="s">
        <v>58</v>
      </c>
      <c r="C9" s="5" t="n">
        <v>76548</v>
      </c>
      <c r="D9" s="5" t="n">
        <v>80569</v>
      </c>
    </row>
    <row r="10" spans="1:5">
      <c r="A10" s="4" t="s">
        <v>147</v>
      </c>
      <c r="C10" s="5" t="n">
        <v>748718</v>
      </c>
      <c r="D10" s="5" t="n">
        <v>569702</v>
      </c>
    </row>
    <row r="11" spans="1:5">
      <c r="A11" s="3" t="s">
        <v>786</v>
      </c>
    </row>
    <row r="12" spans="1:5">
      <c r="A12" s="4" t="s">
        <v>2378</v>
      </c>
      <c r="C12" s="5" t="n">
        <v>227377</v>
      </c>
      <c r="D12" s="5" t="n">
        <v>169607</v>
      </c>
    </row>
    <row r="13" spans="1:5">
      <c r="A13" s="4" t="s">
        <v>2549</v>
      </c>
      <c r="C13" s="5" t="n">
        <v>16202</v>
      </c>
      <c r="D13" s="5" t="n">
        <v>58987</v>
      </c>
    </row>
    <row r="14" spans="1:5">
      <c r="A14" s="4" t="s">
        <v>63</v>
      </c>
      <c r="C14" s="5" t="n">
        <v>54030</v>
      </c>
      <c r="D14" s="5" t="n">
        <v>84465</v>
      </c>
    </row>
    <row r="15" spans="1:5">
      <c r="A15" s="4" t="s">
        <v>2376</v>
      </c>
      <c r="C15" s="5" t="n">
        <v>396028</v>
      </c>
      <c r="D15" s="5" t="n">
        <v>219322</v>
      </c>
    </row>
    <row r="16" spans="1:5">
      <c r="A16" s="4" t="s">
        <v>46</v>
      </c>
      <c r="C16" s="5" t="n">
        <v>432669</v>
      </c>
      <c r="D16" s="5" t="n">
        <v>337299</v>
      </c>
    </row>
    <row r="17" spans="1:5">
      <c r="A17" s="4" t="s">
        <v>66</v>
      </c>
      <c r="C17" s="5" t="n">
        <v>292172</v>
      </c>
      <c r="D17" s="5" t="n">
        <v>228269</v>
      </c>
    </row>
    <row r="18" spans="1:5">
      <c r="A18" s="4" t="s">
        <v>69</v>
      </c>
      <c r="C18" s="5" t="n">
        <v>5138</v>
      </c>
      <c r="D18" s="4" t="s">
        <v>54</v>
      </c>
    </row>
    <row r="19" spans="1:5">
      <c r="A19" s="4" t="s">
        <v>73</v>
      </c>
      <c r="C19" s="5" t="n">
        <v>151335</v>
      </c>
      <c r="D19" s="5" t="n">
        <v>115145</v>
      </c>
    </row>
    <row r="20" spans="1:5">
      <c r="A20" s="4" t="s">
        <v>147</v>
      </c>
      <c r="C20" s="5" t="n">
        <v>1574951</v>
      </c>
      <c r="D20" s="5" t="n">
        <v>1213094</v>
      </c>
    </row>
    <row r="21" spans="1:5">
      <c r="A21" s="3" t="s">
        <v>2550</v>
      </c>
    </row>
    <row r="22" spans="1:5">
      <c r="A22" s="4" t="s">
        <v>2551</v>
      </c>
      <c r="C22" s="5" t="n">
        <v>19039</v>
      </c>
      <c r="D22" s="5" t="n">
        <v>21736</v>
      </c>
      <c r="E22" s="6" t="n">
        <v>26485</v>
      </c>
    </row>
    <row r="23" spans="1:5">
      <c r="A23" s="4" t="s">
        <v>2552</v>
      </c>
      <c r="C23" s="5" t="n">
        <v>2619</v>
      </c>
      <c r="D23" s="5" t="n">
        <v>7196</v>
      </c>
      <c r="E23" s="5" t="n">
        <v>9332</v>
      </c>
    </row>
    <row r="24" spans="1:5">
      <c r="A24" s="4" t="s">
        <v>2553</v>
      </c>
      <c r="C24" s="5" t="n">
        <v>72931</v>
      </c>
      <c r="D24" s="5" t="n">
        <v>70286</v>
      </c>
      <c r="E24" s="5" t="n">
        <v>65995</v>
      </c>
    </row>
    <row r="25" spans="1:5">
      <c r="A25" s="4" t="s">
        <v>2554</v>
      </c>
      <c r="C25" s="5" t="n">
        <v>65383</v>
      </c>
      <c r="D25" s="5" t="n">
        <v>74205</v>
      </c>
      <c r="E25" s="5" t="n">
        <v>69843</v>
      </c>
    </row>
    <row r="26" spans="1:5">
      <c r="A26" s="4" t="s">
        <v>2555</v>
      </c>
      <c r="B26" s="4" t="s">
        <v>790</v>
      </c>
      <c r="C26" s="5" t="n">
        <v>124967</v>
      </c>
      <c r="D26" s="5" t="n">
        <v>85500</v>
      </c>
      <c r="E26" s="5" t="n">
        <v>33540</v>
      </c>
    </row>
    <row r="27" spans="1:5">
      <c r="A27" s="4" t="s">
        <v>2556</v>
      </c>
      <c r="B27" s="4" t="s">
        <v>790</v>
      </c>
      <c r="C27" s="5" t="n">
        <v>73252</v>
      </c>
      <c r="D27" s="5" t="n">
        <v>42365</v>
      </c>
      <c r="E27" s="5" t="n">
        <v>97416</v>
      </c>
    </row>
    <row r="28" spans="1:5">
      <c r="A28" s="4" t="s">
        <v>2557</v>
      </c>
      <c r="C28" s="5" t="n">
        <v>87</v>
      </c>
      <c r="D28" s="4" t="s">
        <v>54</v>
      </c>
      <c r="E28" s="5" t="n">
        <v>1</v>
      </c>
    </row>
    <row r="29" spans="1:5">
      <c r="A29" s="4" t="s">
        <v>2558</v>
      </c>
      <c r="C29" s="5" t="n">
        <v>119</v>
      </c>
    </row>
    <row r="30" spans="1:5">
      <c r="A30" s="4" t="s">
        <v>2559</v>
      </c>
      <c r="C30" s="5" t="n">
        <v>106</v>
      </c>
      <c r="D30" s="5" t="n">
        <v>34</v>
      </c>
      <c r="E30" s="5" t="n">
        <v>252</v>
      </c>
    </row>
    <row r="31" spans="1:5">
      <c r="A31" s="4" t="s">
        <v>1511</v>
      </c>
      <c r="C31" s="5" t="n">
        <v>120559</v>
      </c>
      <c r="D31" s="5" t="n">
        <v>105734</v>
      </c>
      <c r="E31" s="5" t="n">
        <v>100389</v>
      </c>
    </row>
    <row r="32" spans="1:5">
      <c r="A32" s="4" t="s">
        <v>2489</v>
      </c>
      <c r="C32" s="5" t="n">
        <v>542</v>
      </c>
      <c r="D32" s="5" t="n">
        <v>446</v>
      </c>
      <c r="E32" s="5" t="n">
        <v>3723</v>
      </c>
    </row>
    <row r="33" spans="1:5">
      <c r="A33" s="4" t="s">
        <v>2560</v>
      </c>
      <c r="C33" s="6" t="n">
        <v>26</v>
      </c>
      <c r="D33" s="6" t="n">
        <v>45</v>
      </c>
      <c r="E33" s="6" t="n">
        <v>56</v>
      </c>
    </row>
    <row r="34" spans="1:5"/>
    <row r="35" spans="1:5">
      <c r="A35" s="4" t="s">
        <v>790</v>
      </c>
      <c r="B35" s="4" t="s">
        <v>2561</v>
      </c>
    </row>
  </sheetData>
  <mergeCells count="4">
    <mergeCell ref="A1:B2"/>
    <mergeCell ref="C1:E1"/>
    <mergeCell ref="A34:D34"/>
    <mergeCell ref="B35:D35"/>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562</v>
      </c>
      <c r="B1" s="2" t="s">
        <v>1</v>
      </c>
    </row>
    <row r="2" spans="1:4">
      <c r="B2" s="2" t="s">
        <v>751</v>
      </c>
      <c r="C2" s="2" t="s">
        <v>752</v>
      </c>
      <c r="D2" s="2" t="s">
        <v>1109</v>
      </c>
    </row>
    <row r="3" spans="1:4">
      <c r="A3" s="3" t="s">
        <v>2563</v>
      </c>
    </row>
    <row r="4" spans="1:4">
      <c r="A4" s="4" t="s">
        <v>2564</v>
      </c>
      <c r="B4" s="6" t="n">
        <v>4148</v>
      </c>
      <c r="C4" s="6" t="n">
        <v>3926</v>
      </c>
      <c r="D4" s="6" t="n">
        <v>4149</v>
      </c>
    </row>
    <row r="5" spans="1:4">
      <c r="A5" s="4" t="s">
        <v>2565</v>
      </c>
      <c r="B5" s="5" t="n">
        <v>3255</v>
      </c>
      <c r="C5" s="5" t="n">
        <v>3476</v>
      </c>
      <c r="D5" s="5" t="n">
        <v>3302</v>
      </c>
    </row>
    <row r="6" spans="1:4">
      <c r="A6" s="4" t="s">
        <v>2566</v>
      </c>
      <c r="B6" s="5" t="n">
        <v>1264</v>
      </c>
      <c r="C6" s="5" t="n">
        <v>1037</v>
      </c>
      <c r="D6" s="5" t="n">
        <v>276</v>
      </c>
    </row>
    <row r="7" spans="1:4">
      <c r="A7" s="4" t="s">
        <v>2567</v>
      </c>
      <c r="B7" s="5" t="n">
        <v>2509</v>
      </c>
      <c r="C7" s="5" t="n">
        <v>2511</v>
      </c>
      <c r="D7" s="5" t="n">
        <v>2505</v>
      </c>
    </row>
    <row r="8" spans="1:4">
      <c r="A8" s="4" t="s">
        <v>2568</v>
      </c>
      <c r="B8" s="6" t="n">
        <v>11176</v>
      </c>
      <c r="C8" s="6" t="n">
        <v>10950</v>
      </c>
      <c r="D8" s="6" t="n">
        <v>10232</v>
      </c>
    </row>
    <row r="9" spans="1:4">
      <c r="A9" s="4" t="s">
        <v>2569</v>
      </c>
      <c r="B9" s="5" t="n">
        <v>41</v>
      </c>
      <c r="C9" s="5" t="n">
        <v>40</v>
      </c>
      <c r="D9" s="5" t="n">
        <v>19</v>
      </c>
    </row>
    <row r="10" spans="1:4">
      <c r="A10" s="4" t="s">
        <v>2570</v>
      </c>
    </row>
    <row r="11" spans="1:4">
      <c r="A11" s="3" t="s">
        <v>2563</v>
      </c>
    </row>
    <row r="12" spans="1:4">
      <c r="A12" s="4" t="s">
        <v>2569</v>
      </c>
      <c r="B12" s="5" t="n">
        <v>1</v>
      </c>
      <c r="C12" s="5" t="n">
        <v>1</v>
      </c>
    </row>
    <row r="13" spans="1:4">
      <c r="A13" s="4" t="s">
        <v>2571</v>
      </c>
    </row>
    <row r="14" spans="1:4">
      <c r="A14" s="3" t="s">
        <v>2563</v>
      </c>
    </row>
    <row r="15" spans="1:4">
      <c r="A15" s="4" t="s">
        <v>2569</v>
      </c>
      <c r="B15" s="5" t="n">
        <v>6</v>
      </c>
      <c r="C15" s="5" t="n">
        <v>6</v>
      </c>
    </row>
    <row r="16" spans="1:4">
      <c r="A16" s="4" t="s">
        <v>2572</v>
      </c>
    </row>
    <row r="17" spans="1:4">
      <c r="A17" s="3" t="s">
        <v>2563</v>
      </c>
    </row>
    <row r="18" spans="1:4">
      <c r="A18" s="4" t="s">
        <v>2569</v>
      </c>
      <c r="B18" s="5" t="n">
        <v>13</v>
      </c>
      <c r="C18" s="5" t="n">
        <v>13</v>
      </c>
    </row>
    <row r="19" spans="1:4">
      <c r="A19" s="4" t="s">
        <v>2573</v>
      </c>
    </row>
    <row r="20" spans="1:4">
      <c r="A20" s="3" t="s">
        <v>2563</v>
      </c>
    </row>
    <row r="21" spans="1:4">
      <c r="A21" s="4" t="s">
        <v>2569</v>
      </c>
      <c r="B21" s="5" t="n">
        <v>21</v>
      </c>
      <c r="C21" s="5" t="n">
        <v>2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4</v>
      </c>
      <c r="B1" s="2" t="s">
        <v>1</v>
      </c>
    </row>
    <row r="2" spans="1:4">
      <c r="B2" s="2" t="s">
        <v>210</v>
      </c>
      <c r="C2" s="2" t="s">
        <v>702</v>
      </c>
      <c r="D2" s="2" t="s">
        <v>779</v>
      </c>
    </row>
    <row r="3" spans="1:4">
      <c r="A3" s="3" t="s">
        <v>2575</v>
      </c>
    </row>
    <row r="4" spans="1:4">
      <c r="A4" s="4" t="s">
        <v>2576</v>
      </c>
      <c r="B4" s="4" t="s">
        <v>766</v>
      </c>
    </row>
    <row r="5" spans="1:4">
      <c r="A5" s="4" t="s">
        <v>2577</v>
      </c>
      <c r="B5" s="6" t="n">
        <v>90</v>
      </c>
      <c r="C5" s="6" t="n">
        <v>206</v>
      </c>
      <c r="D5" s="6" t="n">
        <v>334</v>
      </c>
    </row>
    <row r="6" spans="1:4">
      <c r="A6" s="4" t="s">
        <v>2578</v>
      </c>
      <c r="B6" s="5" t="n">
        <v>104</v>
      </c>
      <c r="C6" s="5" t="n">
        <v>92</v>
      </c>
      <c r="D6" s="5" t="n">
        <v>116</v>
      </c>
    </row>
    <row r="7" spans="1:4">
      <c r="A7" s="4" t="s">
        <v>2579</v>
      </c>
    </row>
    <row r="8" spans="1:4">
      <c r="A8" s="3" t="s">
        <v>2575</v>
      </c>
    </row>
    <row r="9" spans="1:4">
      <c r="A9" s="4" t="s">
        <v>2580</v>
      </c>
      <c r="B9" s="5" t="n">
        <v>13</v>
      </c>
      <c r="C9" s="5" t="n">
        <v>12</v>
      </c>
      <c r="D9" s="5" t="n">
        <v>18</v>
      </c>
    </row>
    <row r="10" spans="1:4">
      <c r="A10" s="4" t="s">
        <v>2581</v>
      </c>
    </row>
    <row r="11" spans="1:4">
      <c r="A11" s="3" t="s">
        <v>2575</v>
      </c>
    </row>
    <row r="12" spans="1:4">
      <c r="A12" s="4" t="s">
        <v>2582</v>
      </c>
      <c r="B12" s="6" t="n">
        <v>123461</v>
      </c>
      <c r="C12" s="6" t="n">
        <v>71297</v>
      </c>
      <c r="D12" s="6" t="n">
        <v>96075</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583</v>
      </c>
      <c r="C1" s="2" t="s">
        <v>210</v>
      </c>
      <c r="E1" s="2" t="s">
        <v>702</v>
      </c>
    </row>
    <row r="2" spans="1:5">
      <c r="A2" s="3" t="s">
        <v>638</v>
      </c>
    </row>
    <row r="3" spans="1:5">
      <c r="A3" s="4" t="s">
        <v>2584</v>
      </c>
      <c r="E3" s="6" t="n">
        <v>1528234</v>
      </c>
    </row>
    <row r="4" spans="1:5">
      <c r="A4" s="4" t="s">
        <v>2585</v>
      </c>
    </row>
    <row r="5" spans="1:5">
      <c r="A5" s="3" t="s">
        <v>638</v>
      </c>
    </row>
    <row r="6" spans="1:5">
      <c r="A6" s="4" t="s">
        <v>2586</v>
      </c>
      <c r="C6" s="6" t="n">
        <v>2724621</v>
      </c>
      <c r="E6" s="5" t="n">
        <v>1478533</v>
      </c>
    </row>
    <row r="7" spans="1:5">
      <c r="A7" s="4" t="s">
        <v>2584</v>
      </c>
      <c r="C7" s="5" t="n">
        <v>2774692</v>
      </c>
      <c r="E7" s="5" t="n">
        <v>1490252</v>
      </c>
    </row>
    <row r="8" spans="1:5">
      <c r="A8" s="4" t="s">
        <v>2587</v>
      </c>
    </row>
    <row r="9" spans="1:5">
      <c r="A9" s="3" t="s">
        <v>638</v>
      </c>
    </row>
    <row r="10" spans="1:5">
      <c r="A10" s="4" t="s">
        <v>2586</v>
      </c>
      <c r="C10" s="5" t="n">
        <v>32</v>
      </c>
      <c r="E10" s="5" t="n">
        <v>1116</v>
      </c>
    </row>
    <row r="11" spans="1:5">
      <c r="A11" s="4" t="s">
        <v>2584</v>
      </c>
      <c r="C11" s="5" t="n">
        <v>9286</v>
      </c>
      <c r="E11" s="5" t="n">
        <v>6164</v>
      </c>
    </row>
    <row r="12" spans="1:5">
      <c r="A12" s="4" t="s">
        <v>2588</v>
      </c>
    </row>
    <row r="13" spans="1:5">
      <c r="A13" s="3" t="s">
        <v>638</v>
      </c>
    </row>
    <row r="14" spans="1:5">
      <c r="A14" s="4" t="s">
        <v>2586</v>
      </c>
      <c r="C14" s="5" t="n">
        <v>61562</v>
      </c>
      <c r="E14" s="5" t="n">
        <v>34298</v>
      </c>
    </row>
    <row r="15" spans="1:5">
      <c r="A15" s="4" t="s">
        <v>2584</v>
      </c>
      <c r="C15" s="5" t="n">
        <v>34443</v>
      </c>
      <c r="E15" s="5" t="n">
        <v>31818</v>
      </c>
    </row>
    <row r="16" spans="1:5">
      <c r="A16" s="4" t="s">
        <v>2589</v>
      </c>
    </row>
    <row r="17" spans="1:5">
      <c r="A17" s="3" t="s">
        <v>638</v>
      </c>
    </row>
    <row r="18" spans="1:5">
      <c r="A18" s="4" t="s">
        <v>2586</v>
      </c>
      <c r="C18" s="5" t="n">
        <v>61594</v>
      </c>
      <c r="E18" s="5" t="n">
        <v>35414</v>
      </c>
    </row>
    <row r="19" spans="1:5">
      <c r="A19" s="4" t="s">
        <v>2584</v>
      </c>
      <c r="C19" s="5" t="n">
        <v>43729</v>
      </c>
      <c r="E19" s="5" t="n">
        <v>37982</v>
      </c>
    </row>
    <row r="20" spans="1:5">
      <c r="A20" s="4" t="s">
        <v>2590</v>
      </c>
    </row>
    <row r="21" spans="1:5">
      <c r="A21" s="3" t="s">
        <v>638</v>
      </c>
    </row>
    <row r="22" spans="1:5">
      <c r="A22" s="4" t="s">
        <v>2584</v>
      </c>
      <c r="C22" s="5" t="n">
        <v>2818421</v>
      </c>
      <c r="E22" s="5" t="n">
        <v>1528234</v>
      </c>
    </row>
    <row r="23" spans="1:5">
      <c r="A23" s="4" t="s">
        <v>2591</v>
      </c>
    </row>
    <row r="24" spans="1:5">
      <c r="A24" s="3" t="s">
        <v>638</v>
      </c>
    </row>
    <row r="25" spans="1:5">
      <c r="A25" s="4" t="s">
        <v>2586</v>
      </c>
      <c r="C25" s="5" t="n">
        <v>2724621</v>
      </c>
      <c r="E25" s="5" t="n">
        <v>1478533</v>
      </c>
    </row>
    <row r="26" spans="1:5">
      <c r="A26" s="4" t="s">
        <v>2584</v>
      </c>
      <c r="C26" s="5" t="n">
        <v>2774692</v>
      </c>
      <c r="E26" s="5" t="n">
        <v>1490252</v>
      </c>
    </row>
    <row r="27" spans="1:5">
      <c r="A27" s="4" t="s">
        <v>2592</v>
      </c>
    </row>
    <row r="28" spans="1:5">
      <c r="A28" s="3" t="s">
        <v>638</v>
      </c>
    </row>
    <row r="29" spans="1:5">
      <c r="A29" s="4" t="s">
        <v>2586</v>
      </c>
      <c r="C29" s="5" t="n">
        <v>32</v>
      </c>
      <c r="E29" s="5" t="n">
        <v>1116</v>
      </c>
    </row>
    <row r="30" spans="1:5">
      <c r="A30" s="4" t="s">
        <v>2584</v>
      </c>
      <c r="C30" s="5" t="n">
        <v>9286</v>
      </c>
      <c r="E30" s="5" t="n">
        <v>6164</v>
      </c>
    </row>
    <row r="31" spans="1:5">
      <c r="A31" s="4" t="s">
        <v>2593</v>
      </c>
    </row>
    <row r="32" spans="1:5">
      <c r="A32" s="3" t="s">
        <v>638</v>
      </c>
    </row>
    <row r="33" spans="1:5">
      <c r="A33" s="4" t="s">
        <v>2586</v>
      </c>
      <c r="C33" s="5" t="n">
        <v>61562</v>
      </c>
      <c r="E33" s="5" t="n">
        <v>34298</v>
      </c>
    </row>
    <row r="34" spans="1:5">
      <c r="A34" s="4" t="s">
        <v>2584</v>
      </c>
      <c r="C34" s="5" t="n">
        <v>34443</v>
      </c>
      <c r="E34" s="5" t="n">
        <v>31818</v>
      </c>
    </row>
    <row r="35" spans="1:5">
      <c r="A35" s="4" t="s">
        <v>2594</v>
      </c>
    </row>
    <row r="36" spans="1:5">
      <c r="A36" s="3" t="s">
        <v>638</v>
      </c>
    </row>
    <row r="37" spans="1:5">
      <c r="A37" s="4" t="s">
        <v>2586</v>
      </c>
      <c r="C37" s="5" t="n">
        <v>61594</v>
      </c>
      <c r="E37" s="5" t="n">
        <v>35414</v>
      </c>
    </row>
    <row r="38" spans="1:5">
      <c r="A38" s="4" t="s">
        <v>2584</v>
      </c>
      <c r="C38" s="5" t="n">
        <v>43729</v>
      </c>
      <c r="E38" s="5" t="n">
        <v>37982</v>
      </c>
    </row>
    <row r="39" spans="1:5">
      <c r="A39" s="4" t="s">
        <v>2595</v>
      </c>
    </row>
    <row r="40" spans="1:5">
      <c r="A40" s="3" t="s">
        <v>638</v>
      </c>
    </row>
    <row r="41" spans="1:5">
      <c r="A41" s="4" t="s">
        <v>2586</v>
      </c>
      <c r="C41" s="5" t="n">
        <v>62259</v>
      </c>
      <c r="E41" s="5" t="n">
        <v>43976</v>
      </c>
    </row>
    <row r="42" spans="1:5">
      <c r="A42" s="4" t="s">
        <v>2596</v>
      </c>
    </row>
    <row r="43" spans="1:5">
      <c r="A43" s="3" t="s">
        <v>638</v>
      </c>
    </row>
    <row r="44" spans="1:5">
      <c r="A44" s="4" t="s">
        <v>2584</v>
      </c>
      <c r="E44" s="4" t="s">
        <v>54</v>
      </c>
    </row>
    <row r="45" spans="1:5">
      <c r="A45" s="4" t="s">
        <v>2597</v>
      </c>
    </row>
    <row r="46" spans="1:5">
      <c r="A46" s="3" t="s">
        <v>638</v>
      </c>
    </row>
    <row r="47" spans="1:5">
      <c r="A47" s="4" t="s">
        <v>2586</v>
      </c>
      <c r="C47" s="5" t="n">
        <v>1366343</v>
      </c>
      <c r="E47" s="5" t="n">
        <v>1053191</v>
      </c>
    </row>
    <row r="48" spans="1:5">
      <c r="A48" s="4" t="s">
        <v>2598</v>
      </c>
    </row>
    <row r="49" spans="1:5">
      <c r="A49" s="3" t="s">
        <v>638</v>
      </c>
    </row>
    <row r="50" spans="1:5">
      <c r="A50" s="4" t="s">
        <v>2586</v>
      </c>
      <c r="C50" s="5" t="n">
        <v>1291270</v>
      </c>
      <c r="E50" s="5" t="n">
        <v>930226</v>
      </c>
    </row>
    <row r="51" spans="1:5">
      <c r="A51" s="4" t="s">
        <v>2599</v>
      </c>
    </row>
    <row r="52" spans="1:5">
      <c r="A52" s="3" t="s">
        <v>638</v>
      </c>
    </row>
    <row r="53" spans="1:5">
      <c r="A53" s="4" t="s">
        <v>2586</v>
      </c>
      <c r="C53" s="5" t="n">
        <v>7165</v>
      </c>
      <c r="E53" s="5" t="n">
        <v>23110</v>
      </c>
    </row>
    <row r="54" spans="1:5">
      <c r="A54" s="4" t="s">
        <v>2600</v>
      </c>
    </row>
    <row r="55" spans="1:5">
      <c r="A55" s="3" t="s">
        <v>638</v>
      </c>
    </row>
    <row r="56" spans="1:5">
      <c r="A56" s="4" t="s">
        <v>2586</v>
      </c>
      <c r="C56" s="5" t="n">
        <v>67908</v>
      </c>
      <c r="E56" s="5" t="n">
        <v>99855</v>
      </c>
    </row>
    <row r="57" spans="1:5">
      <c r="A57" s="4" t="s">
        <v>2601</v>
      </c>
    </row>
    <row r="58" spans="1:5">
      <c r="A58" s="3" t="s">
        <v>638</v>
      </c>
    </row>
    <row r="59" spans="1:5">
      <c r="A59" s="4" t="s">
        <v>2586</v>
      </c>
      <c r="C59" s="5" t="n">
        <v>1076</v>
      </c>
      <c r="E59" s="5" t="n">
        <v>120</v>
      </c>
    </row>
    <row r="60" spans="1:5">
      <c r="A60" s="4" t="s">
        <v>2584</v>
      </c>
      <c r="C60" s="5" t="n">
        <v>2209</v>
      </c>
      <c r="E60" s="5" t="n">
        <v>1534</v>
      </c>
    </row>
    <row r="61" spans="1:5">
      <c r="A61" s="4" t="s">
        <v>2602</v>
      </c>
    </row>
    <row r="62" spans="1:5">
      <c r="A62" s="3" t="s">
        <v>638</v>
      </c>
    </row>
    <row r="63" spans="1:5">
      <c r="A63" s="4" t="s">
        <v>2586</v>
      </c>
      <c r="C63" s="5" t="n">
        <v>1076</v>
      </c>
      <c r="E63" s="5" t="n">
        <v>120</v>
      </c>
    </row>
    <row r="64" spans="1:5">
      <c r="A64" s="4" t="s">
        <v>2584</v>
      </c>
      <c r="C64" s="5" t="n">
        <v>2209</v>
      </c>
      <c r="E64" s="5" t="n">
        <v>1534</v>
      </c>
    </row>
    <row r="65" spans="1:5">
      <c r="A65" s="4" t="s">
        <v>2603</v>
      </c>
    </row>
    <row r="66" spans="1:5">
      <c r="A66" s="3" t="s">
        <v>638</v>
      </c>
    </row>
    <row r="67" spans="1:5">
      <c r="A67" s="4" t="s">
        <v>2586</v>
      </c>
      <c r="C67" s="5" t="n">
        <v>1872355</v>
      </c>
      <c r="E67" s="5" t="n">
        <v>1745366</v>
      </c>
    </row>
    <row r="68" spans="1:5">
      <c r="A68" s="4" t="s">
        <v>2604</v>
      </c>
    </row>
    <row r="69" spans="1:5">
      <c r="A69" s="3" t="s">
        <v>638</v>
      </c>
    </row>
    <row r="70" spans="1:5">
      <c r="A70" s="4" t="s">
        <v>2586</v>
      </c>
      <c r="C70" s="5" t="n">
        <v>1347628</v>
      </c>
      <c r="E70" s="5" t="n">
        <v>1451858</v>
      </c>
    </row>
    <row r="71" spans="1:5">
      <c r="A71" s="4" t="s">
        <v>2605</v>
      </c>
    </row>
    <row r="72" spans="1:5">
      <c r="A72" s="3" t="s">
        <v>638</v>
      </c>
    </row>
    <row r="73" spans="1:5">
      <c r="A73" s="4" t="s">
        <v>2586</v>
      </c>
      <c r="C73" s="5" t="n">
        <v>55094</v>
      </c>
      <c r="E73" s="5" t="n">
        <v>20866</v>
      </c>
    </row>
    <row r="74" spans="1:5">
      <c r="A74" s="4" t="s">
        <v>2606</v>
      </c>
    </row>
    <row r="75" spans="1:5">
      <c r="A75" s="3" t="s">
        <v>638</v>
      </c>
    </row>
    <row r="76" spans="1:5">
      <c r="A76" s="4" t="s">
        <v>2586</v>
      </c>
      <c r="C76" s="5" t="n">
        <v>469633</v>
      </c>
      <c r="E76" s="5" t="n">
        <v>272642</v>
      </c>
    </row>
    <row r="77" spans="1:5">
      <c r="A77" s="4" t="s">
        <v>2607</v>
      </c>
    </row>
    <row r="78" spans="1:5">
      <c r="A78" s="3" t="s">
        <v>638</v>
      </c>
    </row>
    <row r="79" spans="1:5">
      <c r="A79" s="4" t="s">
        <v>2586</v>
      </c>
      <c r="C79" s="5" t="n">
        <v>375337</v>
      </c>
      <c r="E79" s="5" t="n">
        <v>129607</v>
      </c>
    </row>
    <row r="80" spans="1:5">
      <c r="A80" s="4" t="s">
        <v>2608</v>
      </c>
    </row>
    <row r="81" spans="1:5">
      <c r="A81" s="3" t="s">
        <v>638</v>
      </c>
    </row>
    <row r="82" spans="1:5">
      <c r="A82" s="4" t="s">
        <v>2586</v>
      </c>
      <c r="C82" s="5" t="n">
        <v>316971</v>
      </c>
      <c r="E82" s="5" t="n">
        <v>107078</v>
      </c>
    </row>
    <row r="83" spans="1:5">
      <c r="A83" s="4" t="s">
        <v>2609</v>
      </c>
    </row>
    <row r="84" spans="1:5">
      <c r="A84" s="3" t="s">
        <v>638</v>
      </c>
    </row>
    <row r="85" spans="1:5">
      <c r="A85" s="4" t="s">
        <v>2586</v>
      </c>
      <c r="C85" s="5" t="n">
        <v>55094</v>
      </c>
      <c r="E85" s="5" t="n">
        <v>20866</v>
      </c>
    </row>
    <row r="86" spans="1:5">
      <c r="A86" s="4" t="s">
        <v>2610</v>
      </c>
    </row>
    <row r="87" spans="1:5">
      <c r="A87" s="3" t="s">
        <v>638</v>
      </c>
    </row>
    <row r="88" spans="1:5">
      <c r="A88" s="4" t="s">
        <v>2586</v>
      </c>
      <c r="C88" s="5" t="n">
        <v>3272</v>
      </c>
      <c r="E88" s="5" t="n">
        <v>1663</v>
      </c>
    </row>
    <row r="89" spans="1:5">
      <c r="A89" s="4" t="s">
        <v>2611</v>
      </c>
    </row>
    <row r="90" spans="1:5">
      <c r="A90" s="3" t="s">
        <v>638</v>
      </c>
    </row>
    <row r="91" spans="1:5">
      <c r="A91" s="4" t="s">
        <v>2586</v>
      </c>
      <c r="C91" s="5" t="n">
        <v>1123689</v>
      </c>
      <c r="E91" s="5" t="n">
        <v>4446</v>
      </c>
    </row>
    <row r="92" spans="1:5">
      <c r="A92" s="4" t="s">
        <v>2612</v>
      </c>
    </row>
    <row r="93" spans="1:5">
      <c r="A93" s="3" t="s">
        <v>638</v>
      </c>
    </row>
    <row r="94" spans="1:5">
      <c r="A94" s="4" t="s">
        <v>2586</v>
      </c>
      <c r="C94" s="4" t="s">
        <v>54</v>
      </c>
      <c r="E94" s="5" t="n">
        <v>4446</v>
      </c>
    </row>
    <row r="95" spans="1:5">
      <c r="A95" s="4" t="s">
        <v>2611</v>
      </c>
    </row>
    <row r="96" spans="1:5">
      <c r="A96" s="3" t="s">
        <v>638</v>
      </c>
    </row>
    <row r="97" spans="1:5">
      <c r="A97" s="4" t="s">
        <v>2586</v>
      </c>
      <c r="C97" s="4" t="s">
        <v>54</v>
      </c>
      <c r="E97" s="5" t="n">
        <v>1523472</v>
      </c>
    </row>
    <row r="98" spans="1:5">
      <c r="A98" s="4" t="s">
        <v>2613</v>
      </c>
    </row>
    <row r="99" spans="1:5">
      <c r="A99" s="3" t="s">
        <v>638</v>
      </c>
    </row>
    <row r="100" spans="1:5">
      <c r="A100" s="4" t="s">
        <v>2586</v>
      </c>
      <c r="C100" s="5" t="n">
        <v>1030657</v>
      </c>
      <c r="E100" s="5" t="n">
        <v>1344780</v>
      </c>
    </row>
    <row r="101" spans="1:5">
      <c r="A101" s="4" t="s">
        <v>2612</v>
      </c>
    </row>
    <row r="102" spans="1:5">
      <c r="A102" s="3" t="s">
        <v>638</v>
      </c>
    </row>
    <row r="103" spans="1:5">
      <c r="A103" s="4" t="s">
        <v>2586</v>
      </c>
      <c r="C103" s="5" t="n">
        <v>93032</v>
      </c>
      <c r="E103" s="5" t="n">
        <v>178692</v>
      </c>
    </row>
    <row r="104" spans="1:5">
      <c r="A104" s="4" t="s">
        <v>2614</v>
      </c>
    </row>
    <row r="105" spans="1:5">
      <c r="A105" s="3" t="s">
        <v>638</v>
      </c>
    </row>
    <row r="106" spans="1:5">
      <c r="A106" s="4" t="s">
        <v>2586</v>
      </c>
      <c r="C106" s="5" t="n">
        <v>1761952</v>
      </c>
      <c r="E106" s="5" t="n">
        <v>738130</v>
      </c>
    </row>
    <row r="107" spans="1:5">
      <c r="A107" s="4" t="s">
        <v>2584</v>
      </c>
      <c r="C107" s="5" t="n">
        <v>2097022</v>
      </c>
      <c r="E107" s="5" t="n">
        <v>854708</v>
      </c>
    </row>
    <row r="108" spans="1:5">
      <c r="A108" s="4" t="s">
        <v>2615</v>
      </c>
    </row>
    <row r="109" spans="1:5">
      <c r="A109" s="3" t="s">
        <v>638</v>
      </c>
    </row>
    <row r="110" spans="1:5">
      <c r="A110" s="4" t="s">
        <v>2586</v>
      </c>
      <c r="C110" s="5" t="n">
        <v>1761952</v>
      </c>
      <c r="E110" s="5" t="n">
        <v>738130</v>
      </c>
    </row>
    <row r="111" spans="1:5">
      <c r="A111" s="4" t="s">
        <v>2584</v>
      </c>
      <c r="C111" s="5" t="n">
        <v>2097022</v>
      </c>
      <c r="E111" s="5" t="n">
        <v>854708</v>
      </c>
    </row>
    <row r="112" spans="1:5">
      <c r="A112" s="4" t="s">
        <v>2616</v>
      </c>
    </row>
    <row r="113" spans="1:5">
      <c r="A113" s="3" t="s">
        <v>638</v>
      </c>
    </row>
    <row r="114" spans="1:5">
      <c r="A114" s="4" t="s">
        <v>2586</v>
      </c>
      <c r="C114" s="5" t="n">
        <v>4961</v>
      </c>
      <c r="E114" s="5" t="n">
        <v>4839</v>
      </c>
    </row>
    <row r="115" spans="1:5">
      <c r="A115" s="4" t="s">
        <v>2584</v>
      </c>
      <c r="C115" s="5" t="n">
        <v>1529</v>
      </c>
      <c r="E115" s="5" t="n">
        <v>2921</v>
      </c>
    </row>
    <row r="116" spans="1:5">
      <c r="A116" s="4" t="s">
        <v>2617</v>
      </c>
    </row>
    <row r="117" spans="1:5">
      <c r="A117" s="3" t="s">
        <v>638</v>
      </c>
    </row>
    <row r="118" spans="1:5">
      <c r="A118" s="4" t="s">
        <v>2586</v>
      </c>
      <c r="C118" s="5" t="n">
        <v>4961</v>
      </c>
      <c r="E118" s="5" t="n">
        <v>4839</v>
      </c>
    </row>
    <row r="119" spans="1:5">
      <c r="A119" s="4" t="s">
        <v>2584</v>
      </c>
      <c r="C119" s="5" t="n">
        <v>1529</v>
      </c>
      <c r="E119" s="5" t="n">
        <v>2921</v>
      </c>
    </row>
    <row r="120" spans="1:5">
      <c r="A120" s="4" t="s">
        <v>2618</v>
      </c>
    </row>
    <row r="121" spans="1:5">
      <c r="A121" s="3" t="s">
        <v>638</v>
      </c>
    </row>
    <row r="122" spans="1:5">
      <c r="A122" s="4" t="s">
        <v>2586</v>
      </c>
      <c r="C122" s="5" t="n">
        <v>956632</v>
      </c>
      <c r="E122" s="5" t="n">
        <v>735444</v>
      </c>
    </row>
    <row r="123" spans="1:5">
      <c r="A123" s="4" t="s">
        <v>2584</v>
      </c>
      <c r="C123" s="5" t="n">
        <v>673932</v>
      </c>
      <c r="E123" s="5" t="n">
        <v>631089</v>
      </c>
    </row>
    <row r="124" spans="1:5">
      <c r="A124" s="4" t="s">
        <v>2619</v>
      </c>
    </row>
    <row r="125" spans="1:5">
      <c r="A125" s="3" t="s">
        <v>638</v>
      </c>
    </row>
    <row r="126" spans="1:5">
      <c r="A126" s="4" t="s">
        <v>2586</v>
      </c>
      <c r="C126" s="5" t="n">
        <v>956632</v>
      </c>
      <c r="E126" s="5" t="n">
        <v>735444</v>
      </c>
    </row>
    <row r="127" spans="1:5">
      <c r="A127" s="4" t="s">
        <v>2584</v>
      </c>
      <c r="C127" s="5" t="n">
        <v>673932</v>
      </c>
      <c r="E127" s="5" t="n">
        <v>631089</v>
      </c>
    </row>
    <row r="128" spans="1:5">
      <c r="A128" s="4" t="s">
        <v>2620</v>
      </c>
    </row>
    <row r="129" spans="1:5">
      <c r="A129" s="3" t="s">
        <v>638</v>
      </c>
    </row>
    <row r="130" spans="1:5">
      <c r="A130" s="4" t="s">
        <v>2586</v>
      </c>
      <c r="C130" s="5" t="n">
        <v>2786215</v>
      </c>
      <c r="E130" s="5" t="n">
        <v>1513947</v>
      </c>
    </row>
    <row r="131" spans="1:5">
      <c r="A131" s="4" t="s">
        <v>2621</v>
      </c>
    </row>
    <row r="132" spans="1:5">
      <c r="A132" s="3" t="s">
        <v>638</v>
      </c>
    </row>
    <row r="133" spans="1:5">
      <c r="A133" s="4" t="s">
        <v>2586</v>
      </c>
      <c r="C133" s="5" t="n">
        <v>2786215</v>
      </c>
      <c r="E133" s="5" t="n">
        <v>1513947</v>
      </c>
    </row>
    <row r="134" spans="1:5">
      <c r="A134" s="4" t="s">
        <v>2622</v>
      </c>
    </row>
    <row r="135" spans="1:5">
      <c r="A135" s="3" t="s">
        <v>638</v>
      </c>
    </row>
    <row r="136" spans="1:5">
      <c r="A136" s="4" t="s">
        <v>2586</v>
      </c>
      <c r="C136" s="5" t="n">
        <v>373329</v>
      </c>
      <c r="E136" s="5" t="n">
        <v>87841</v>
      </c>
    </row>
    <row r="137" spans="1:5">
      <c r="A137" s="4" t="s">
        <v>2623</v>
      </c>
    </row>
    <row r="138" spans="1:5">
      <c r="A138" s="3" t="s">
        <v>638</v>
      </c>
    </row>
    <row r="139" spans="1:5">
      <c r="A139" s="4" t="s">
        <v>2586</v>
      </c>
      <c r="C139" s="5" t="n">
        <v>373329</v>
      </c>
      <c r="E139" s="5" t="n">
        <v>87841</v>
      </c>
    </row>
    <row r="140" spans="1:5">
      <c r="A140" s="4" t="s">
        <v>2624</v>
      </c>
    </row>
    <row r="141" spans="1:5">
      <c r="A141" s="3" t="s">
        <v>638</v>
      </c>
    </row>
    <row r="142" spans="1:5">
      <c r="A142" s="4" t="s">
        <v>2586</v>
      </c>
      <c r="C142" s="4" t="s">
        <v>54</v>
      </c>
    </row>
    <row r="143" spans="1:5">
      <c r="A143" s="4" t="s">
        <v>2625</v>
      </c>
    </row>
    <row r="144" spans="1:5">
      <c r="A144" s="3" t="s">
        <v>638</v>
      </c>
    </row>
    <row r="145" spans="1:5">
      <c r="A145" s="4" t="s">
        <v>2586</v>
      </c>
      <c r="C145" s="4" t="s">
        <v>54</v>
      </c>
    </row>
    <row r="146" spans="1:5">
      <c r="A146" s="4" t="s">
        <v>2626</v>
      </c>
    </row>
    <row r="147" spans="1:5">
      <c r="A147" s="3" t="s">
        <v>638</v>
      </c>
    </row>
    <row r="148" spans="1:5">
      <c r="A148" s="4" t="s">
        <v>2586</v>
      </c>
      <c r="C148" s="4" t="s">
        <v>54</v>
      </c>
    </row>
    <row r="149" spans="1:5">
      <c r="A149" s="4" t="s">
        <v>2627</v>
      </c>
    </row>
    <row r="150" spans="1:5">
      <c r="A150" s="3" t="s">
        <v>638</v>
      </c>
    </row>
    <row r="151" spans="1:5">
      <c r="A151" s="4" t="s">
        <v>2586</v>
      </c>
      <c r="C151" s="4" t="s">
        <v>54</v>
      </c>
    </row>
    <row r="152" spans="1:5">
      <c r="A152" s="4" t="s">
        <v>2628</v>
      </c>
    </row>
    <row r="153" spans="1:5">
      <c r="A153" s="3" t="s">
        <v>638</v>
      </c>
    </row>
    <row r="154" spans="1:5">
      <c r="A154" s="4" t="s">
        <v>2586</v>
      </c>
      <c r="C154" s="4" t="s">
        <v>54</v>
      </c>
    </row>
    <row r="155" spans="1:5">
      <c r="A155" s="4" t="s">
        <v>2629</v>
      </c>
    </row>
    <row r="156" spans="1:5">
      <c r="A156" s="3" t="s">
        <v>638</v>
      </c>
    </row>
    <row r="157" spans="1:5">
      <c r="A157" s="4" t="s">
        <v>2586</v>
      </c>
      <c r="C157" s="4" t="s">
        <v>54</v>
      </c>
    </row>
    <row r="158" spans="1:5">
      <c r="A158" s="4" t="s">
        <v>2630</v>
      </c>
    </row>
    <row r="159" spans="1:5">
      <c r="A159" s="3" t="s">
        <v>638</v>
      </c>
    </row>
    <row r="160" spans="1:5">
      <c r="A160" s="4" t="s">
        <v>2586</v>
      </c>
      <c r="C160" s="4" t="s">
        <v>54</v>
      </c>
    </row>
    <row r="161" spans="1:5">
      <c r="A161" s="4" t="s">
        <v>2631</v>
      </c>
    </row>
    <row r="162" spans="1:5">
      <c r="A162" s="3" t="s">
        <v>638</v>
      </c>
    </row>
    <row r="163" spans="1:5">
      <c r="A163" s="4" t="s">
        <v>2586</v>
      </c>
      <c r="C163" s="4" t="s">
        <v>54</v>
      </c>
    </row>
    <row r="164" spans="1:5">
      <c r="A164" s="4" t="s">
        <v>2629</v>
      </c>
    </row>
    <row r="165" spans="1:5">
      <c r="A165" s="3" t="s">
        <v>638</v>
      </c>
    </row>
    <row r="166" spans="1:5">
      <c r="A166" s="4" t="s">
        <v>2586</v>
      </c>
      <c r="C166" s="4" t="s">
        <v>54</v>
      </c>
    </row>
    <row r="167" spans="1:5">
      <c r="A167" s="4" t="s">
        <v>2632</v>
      </c>
    </row>
    <row r="168" spans="1:5">
      <c r="A168" s="3" t="s">
        <v>638</v>
      </c>
    </row>
    <row r="169" spans="1:5">
      <c r="A169" s="4" t="s">
        <v>2586</v>
      </c>
      <c r="C169" s="4" t="s">
        <v>54</v>
      </c>
    </row>
    <row r="170" spans="1:5">
      <c r="A170" s="4" t="s">
        <v>2631</v>
      </c>
    </row>
    <row r="171" spans="1:5">
      <c r="A171" s="3" t="s">
        <v>638</v>
      </c>
    </row>
    <row r="172" spans="1:5">
      <c r="A172" s="4" t="s">
        <v>2586</v>
      </c>
      <c r="C172" s="4" t="s">
        <v>54</v>
      </c>
    </row>
    <row r="173" spans="1:5">
      <c r="A173" s="4" t="s">
        <v>2633</v>
      </c>
    </row>
    <row r="174" spans="1:5">
      <c r="A174" s="3" t="s">
        <v>638</v>
      </c>
    </row>
    <row r="175" spans="1:5">
      <c r="A175" s="4" t="s">
        <v>2586</v>
      </c>
      <c r="C175" s="4" t="s">
        <v>54</v>
      </c>
    </row>
    <row r="176" spans="1:5">
      <c r="A176" s="4" t="s">
        <v>2634</v>
      </c>
    </row>
    <row r="177" spans="1:5">
      <c r="A177" s="3" t="s">
        <v>638</v>
      </c>
    </row>
    <row r="178" spans="1:5">
      <c r="A178" s="4" t="s">
        <v>2586</v>
      </c>
      <c r="C178" s="4" t="s">
        <v>54</v>
      </c>
    </row>
    <row r="179" spans="1:5">
      <c r="A179" s="4" t="s">
        <v>2635</v>
      </c>
    </row>
    <row r="180" spans="1:5">
      <c r="A180" s="3" t="s">
        <v>638</v>
      </c>
    </row>
    <row r="181" spans="1:5">
      <c r="A181" s="4" t="s">
        <v>2586</v>
      </c>
      <c r="C181" s="5" t="n">
        <v>8497</v>
      </c>
      <c r="E181" s="5" t="n">
        <v>9751</v>
      </c>
    </row>
    <row r="182" spans="1:5">
      <c r="A182" s="4" t="s">
        <v>2636</v>
      </c>
    </row>
    <row r="183" spans="1:5">
      <c r="A183" s="3" t="s">
        <v>638</v>
      </c>
    </row>
    <row r="184" spans="1:5">
      <c r="A184" s="4" t="s">
        <v>2586</v>
      </c>
      <c r="C184" s="5" t="n">
        <v>7446</v>
      </c>
      <c r="E184" s="5" t="n">
        <v>8939</v>
      </c>
    </row>
    <row r="185" spans="1:5">
      <c r="A185" s="4" t="s">
        <v>2637</v>
      </c>
    </row>
    <row r="186" spans="1:5">
      <c r="A186" s="3" t="s">
        <v>638</v>
      </c>
    </row>
    <row r="187" spans="1:5">
      <c r="A187" s="4" t="s">
        <v>2586</v>
      </c>
      <c r="C187" s="5" t="n">
        <v>96</v>
      </c>
      <c r="E187" s="5" t="n">
        <v>89</v>
      </c>
    </row>
    <row r="188" spans="1:5">
      <c r="A188" s="4" t="s">
        <v>2638</v>
      </c>
    </row>
    <row r="189" spans="1:5">
      <c r="A189" s="3" t="s">
        <v>638</v>
      </c>
    </row>
    <row r="190" spans="1:5">
      <c r="A190" s="4" t="s">
        <v>2586</v>
      </c>
      <c r="C190" s="5" t="n">
        <v>955</v>
      </c>
      <c r="E190" s="5" t="n">
        <v>723</v>
      </c>
    </row>
    <row r="191" spans="1:5">
      <c r="A191" s="4" t="s">
        <v>2639</v>
      </c>
    </row>
    <row r="192" spans="1:5">
      <c r="A192" s="3" t="s">
        <v>638</v>
      </c>
    </row>
    <row r="193" spans="1:5">
      <c r="A193" s="4" t="s">
        <v>2586</v>
      </c>
      <c r="C193" s="5" t="n">
        <v>7446</v>
      </c>
      <c r="E193" s="5" t="n">
        <v>8939</v>
      </c>
    </row>
    <row r="194" spans="1:5">
      <c r="A194" s="4" t="s">
        <v>2640</v>
      </c>
    </row>
    <row r="195" spans="1:5">
      <c r="A195" s="3" t="s">
        <v>638</v>
      </c>
    </row>
    <row r="196" spans="1:5">
      <c r="A196" s="4" t="s">
        <v>2586</v>
      </c>
      <c r="C196" s="5" t="n">
        <v>7446</v>
      </c>
      <c r="E196" s="5" t="n">
        <v>8939</v>
      </c>
    </row>
    <row r="197" spans="1:5">
      <c r="A197" s="4" t="s">
        <v>2641</v>
      </c>
    </row>
    <row r="198" spans="1:5">
      <c r="A198" s="3" t="s">
        <v>638</v>
      </c>
    </row>
    <row r="199" spans="1:5">
      <c r="A199" s="4" t="s">
        <v>2586</v>
      </c>
      <c r="C199" s="5" t="n">
        <v>1051</v>
      </c>
      <c r="E199" s="5" t="n">
        <v>812</v>
      </c>
    </row>
    <row r="200" spans="1:5">
      <c r="A200" s="4" t="s">
        <v>2642</v>
      </c>
    </row>
    <row r="201" spans="1:5">
      <c r="A201" s="3" t="s">
        <v>638</v>
      </c>
    </row>
    <row r="202" spans="1:5">
      <c r="A202" s="4" t="s">
        <v>2586</v>
      </c>
      <c r="C202" s="5" t="n">
        <v>96</v>
      </c>
      <c r="E202" s="5" t="n">
        <v>89</v>
      </c>
    </row>
    <row r="203" spans="1:5">
      <c r="A203" s="4" t="s">
        <v>2643</v>
      </c>
    </row>
    <row r="204" spans="1:5">
      <c r="A204" s="3" t="s">
        <v>638</v>
      </c>
    </row>
    <row r="205" spans="1:5">
      <c r="A205" s="4" t="s">
        <v>2586</v>
      </c>
      <c r="C205" s="5" t="n">
        <v>955</v>
      </c>
      <c r="E205" s="5" t="n">
        <v>723</v>
      </c>
    </row>
    <row r="206" spans="1:5">
      <c r="A206" s="4" t="s">
        <v>2644</v>
      </c>
    </row>
    <row r="207" spans="1:5">
      <c r="A207" s="3" t="s">
        <v>638</v>
      </c>
    </row>
    <row r="208" spans="1:5">
      <c r="A208" s="4" t="s">
        <v>2586</v>
      </c>
      <c r="B208" s="4" t="s">
        <v>790</v>
      </c>
      <c r="C208" s="5" t="n">
        <v>1357846</v>
      </c>
      <c r="E208" s="5" t="n">
        <v>1043440</v>
      </c>
    </row>
    <row r="209" spans="1:5">
      <c r="A209" s="4" t="s">
        <v>2645</v>
      </c>
    </row>
    <row r="210" spans="1:5">
      <c r="A210" s="3" t="s">
        <v>638</v>
      </c>
    </row>
    <row r="211" spans="1:5">
      <c r="A211" s="4" t="s">
        <v>2586</v>
      </c>
      <c r="B211" s="4" t="s">
        <v>790</v>
      </c>
      <c r="C211" s="5" t="n">
        <v>1283824</v>
      </c>
      <c r="E211" s="5" t="n">
        <v>921287</v>
      </c>
    </row>
    <row r="212" spans="1:5">
      <c r="A212" s="4" t="s">
        <v>2646</v>
      </c>
    </row>
    <row r="213" spans="1:5">
      <c r="A213" s="3" t="s">
        <v>638</v>
      </c>
    </row>
    <row r="214" spans="1:5">
      <c r="A214" s="4" t="s">
        <v>2586</v>
      </c>
      <c r="B214" s="4" t="s">
        <v>790</v>
      </c>
      <c r="C214" s="5" t="n">
        <v>7069</v>
      </c>
      <c r="E214" s="5" t="n">
        <v>23021</v>
      </c>
    </row>
    <row r="215" spans="1:5">
      <c r="A215" s="4" t="s">
        <v>2647</v>
      </c>
    </row>
    <row r="216" spans="1:5">
      <c r="A216" s="3" t="s">
        <v>638</v>
      </c>
    </row>
    <row r="217" spans="1:5">
      <c r="A217" s="4" t="s">
        <v>2586</v>
      </c>
      <c r="C217" s="5" t="n">
        <v>66593</v>
      </c>
      <c r="D217" s="4" t="s">
        <v>790</v>
      </c>
      <c r="E217" s="5" t="n">
        <v>99132</v>
      </c>
    </row>
    <row r="218" spans="1:5">
      <c r="A218" s="4" t="s">
        <v>2648</v>
      </c>
    </row>
    <row r="219" spans="1:5">
      <c r="A219" s="3" t="s">
        <v>638</v>
      </c>
    </row>
    <row r="220" spans="1:5">
      <c r="A220" s="4" t="s">
        <v>2586</v>
      </c>
      <c r="B220" s="4" t="s">
        <v>790</v>
      </c>
      <c r="C220" s="5" t="n">
        <v>1228931</v>
      </c>
      <c r="E220" s="5" t="n">
        <v>770674</v>
      </c>
    </row>
    <row r="221" spans="1:5">
      <c r="A221" s="4" t="s">
        <v>2649</v>
      </c>
    </row>
    <row r="222" spans="1:5">
      <c r="A222" s="3" t="s">
        <v>638</v>
      </c>
    </row>
    <row r="223" spans="1:5">
      <c r="A223" s="4" t="s">
        <v>2586</v>
      </c>
      <c r="B223" s="4" t="s">
        <v>790</v>
      </c>
      <c r="C223" s="5" t="n">
        <v>1221862</v>
      </c>
      <c r="E223" s="5" t="n">
        <v>747653</v>
      </c>
    </row>
    <row r="224" spans="1:5">
      <c r="A224" s="4" t="s">
        <v>2650</v>
      </c>
    </row>
    <row r="225" spans="1:5">
      <c r="A225" s="3" t="s">
        <v>638</v>
      </c>
    </row>
    <row r="226" spans="1:5">
      <c r="A226" s="4" t="s">
        <v>2586</v>
      </c>
      <c r="B226" s="4" t="s">
        <v>790</v>
      </c>
      <c r="C226" s="5" t="n">
        <v>7069</v>
      </c>
      <c r="E226" s="5" t="n">
        <v>23021</v>
      </c>
    </row>
    <row r="227" spans="1:5">
      <c r="A227" s="4" t="s">
        <v>2651</v>
      </c>
    </row>
    <row r="228" spans="1:5">
      <c r="A228" s="3" t="s">
        <v>638</v>
      </c>
    </row>
    <row r="229" spans="1:5">
      <c r="A229" s="4" t="s">
        <v>2586</v>
      </c>
      <c r="B229" s="4" t="s">
        <v>790</v>
      </c>
      <c r="C229" s="5" t="n">
        <v>19853</v>
      </c>
      <c r="E229" s="5" t="n">
        <v>108544</v>
      </c>
    </row>
    <row r="230" spans="1:5">
      <c r="A230" s="4" t="s">
        <v>2652</v>
      </c>
    </row>
    <row r="231" spans="1:5">
      <c r="A231" s="3" t="s">
        <v>638</v>
      </c>
    </row>
    <row r="232" spans="1:5">
      <c r="A232" s="4" t="s">
        <v>2586</v>
      </c>
      <c r="B232" s="4" t="s">
        <v>790</v>
      </c>
      <c r="C232" s="5" t="n">
        <v>19853</v>
      </c>
      <c r="E232" s="5" t="n">
        <v>108544</v>
      </c>
    </row>
    <row r="233" spans="1:5">
      <c r="A233" s="4" t="s">
        <v>2651</v>
      </c>
    </row>
    <row r="234" spans="1:5">
      <c r="A234" s="3" t="s">
        <v>638</v>
      </c>
    </row>
    <row r="235" spans="1:5">
      <c r="A235" s="4" t="s">
        <v>2586</v>
      </c>
      <c r="B235" s="4" t="s">
        <v>790</v>
      </c>
      <c r="C235" s="5" t="n">
        <v>109062</v>
      </c>
      <c r="E235" s="5" t="n">
        <v>164222</v>
      </c>
    </row>
    <row r="236" spans="1:5">
      <c r="A236" s="4" t="s">
        <v>2652</v>
      </c>
    </row>
    <row r="237" spans="1:5">
      <c r="A237" s="3" t="s">
        <v>638</v>
      </c>
    </row>
    <row r="238" spans="1:5">
      <c r="A238" s="4" t="s">
        <v>2586</v>
      </c>
      <c r="B238" s="4" t="s">
        <v>790</v>
      </c>
      <c r="C238" s="5" t="n">
        <v>42109</v>
      </c>
      <c r="E238" s="5" t="n">
        <v>65090</v>
      </c>
    </row>
    <row r="239" spans="1:5">
      <c r="A239" s="4" t="s">
        <v>2653</v>
      </c>
    </row>
    <row r="240" spans="1:5">
      <c r="A240" s="3" t="s">
        <v>638</v>
      </c>
    </row>
    <row r="241" spans="1:5">
      <c r="A241" s="4" t="s">
        <v>2586</v>
      </c>
      <c r="B241" s="4" t="s">
        <v>790</v>
      </c>
      <c r="C241" s="6" t="n">
        <v>66593</v>
      </c>
      <c r="E241" s="6" t="n">
        <v>99132</v>
      </c>
    </row>
    <row r="242" spans="1:5"/>
    <row r="243" spans="1:5">
      <c r="A243" s="4" t="s">
        <v>790</v>
      </c>
      <c r="B243" s="4" t="s">
        <v>2654</v>
      </c>
    </row>
  </sheetData>
  <mergeCells count="4">
    <mergeCell ref="A1:B1"/>
    <mergeCell ref="C1:D1"/>
    <mergeCell ref="A242:D242"/>
    <mergeCell ref="B243:D243"/>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s>
  <sheetData>
    <row r="1" spans="1:4">
      <c r="A1" s="1" t="s">
        <v>2655</v>
      </c>
      <c r="C1" s="2" t="s">
        <v>1</v>
      </c>
    </row>
    <row r="2" spans="1:4">
      <c r="C2" s="2" t="s">
        <v>210</v>
      </c>
      <c r="D2" s="2" t="s">
        <v>702</v>
      </c>
    </row>
    <row r="3" spans="1:4">
      <c r="A3" s="3" t="s">
        <v>2656</v>
      </c>
    </row>
    <row r="4" spans="1:4">
      <c r="A4" s="4" t="s">
        <v>2657</v>
      </c>
      <c r="C4" s="6" t="n">
        <v>35601430</v>
      </c>
    </row>
    <row r="5" spans="1:4">
      <c r="A5" s="4" t="s">
        <v>2658</v>
      </c>
      <c r="C5" s="5" t="n">
        <v>41013874</v>
      </c>
      <c r="D5" s="6" t="n">
        <v>35601430</v>
      </c>
    </row>
    <row r="6" spans="1:4">
      <c r="A6" s="4" t="s">
        <v>2659</v>
      </c>
    </row>
    <row r="7" spans="1:4">
      <c r="A7" s="3" t="s">
        <v>2656</v>
      </c>
    </row>
    <row r="8" spans="1:4">
      <c r="A8" s="4" t="s">
        <v>2657</v>
      </c>
      <c r="C8" s="5" t="n">
        <v>43976</v>
      </c>
      <c r="D8" s="5" t="n">
        <v>54327</v>
      </c>
    </row>
    <row r="9" spans="1:4">
      <c r="A9" s="4" t="s">
        <v>2660</v>
      </c>
      <c r="B9" s="4" t="s">
        <v>790</v>
      </c>
      <c r="C9" s="5" t="n">
        <v>930</v>
      </c>
      <c r="D9" s="5" t="n">
        <v>2715</v>
      </c>
    </row>
    <row r="10" spans="1:4">
      <c r="A10" s="4" t="s">
        <v>2661</v>
      </c>
      <c r="B10" s="4" t="s">
        <v>791</v>
      </c>
      <c r="C10" s="5" t="n">
        <v>-510</v>
      </c>
      <c r="D10" s="5" t="n">
        <v>-253</v>
      </c>
    </row>
    <row r="11" spans="1:4">
      <c r="A11" s="4" t="s">
        <v>2662</v>
      </c>
      <c r="C11" s="5" t="n">
        <v>48017</v>
      </c>
      <c r="D11" s="5" t="n">
        <v>48740</v>
      </c>
    </row>
    <row r="12" spans="1:4">
      <c r="A12" s="4" t="s">
        <v>2663</v>
      </c>
      <c r="C12" s="5" t="n">
        <v>-44681</v>
      </c>
      <c r="D12" s="5" t="n">
        <v>-56582</v>
      </c>
    </row>
    <row r="13" spans="1:4">
      <c r="A13" s="4" t="s">
        <v>2664</v>
      </c>
      <c r="B13" s="4" t="s">
        <v>790</v>
      </c>
      <c r="C13" s="5" t="n">
        <v>15142</v>
      </c>
      <c r="D13" s="4" t="s">
        <v>54</v>
      </c>
    </row>
    <row r="14" spans="1:4">
      <c r="A14" s="4" t="s">
        <v>2665</v>
      </c>
      <c r="B14" s="4" t="s">
        <v>791</v>
      </c>
      <c r="C14" s="5" t="n">
        <v>-615</v>
      </c>
      <c r="D14" s="5" t="n">
        <v>-4971</v>
      </c>
    </row>
    <row r="15" spans="1:4">
      <c r="A15" s="4" t="s">
        <v>2658</v>
      </c>
      <c r="C15" s="5" t="n">
        <v>62259</v>
      </c>
      <c r="D15" s="5" t="n">
        <v>43976</v>
      </c>
    </row>
    <row r="16" spans="1:4">
      <c r="A16" s="4" t="s">
        <v>2666</v>
      </c>
    </row>
    <row r="17" spans="1:4">
      <c r="A17" s="3" t="s">
        <v>2656</v>
      </c>
    </row>
    <row r="18" spans="1:4">
      <c r="A18" s="4" t="s">
        <v>2657</v>
      </c>
      <c r="C18" s="5" t="n">
        <v>20866</v>
      </c>
      <c r="D18" s="5" t="n">
        <v>8012</v>
      </c>
    </row>
    <row r="19" spans="1:4">
      <c r="A19" s="4" t="s">
        <v>2660</v>
      </c>
      <c r="B19" s="4" t="s">
        <v>790</v>
      </c>
      <c r="C19" s="5" t="n">
        <v>-38</v>
      </c>
      <c r="D19" s="5" t="n">
        <v>176</v>
      </c>
    </row>
    <row r="20" spans="1:4">
      <c r="A20" s="4" t="s">
        <v>2661</v>
      </c>
      <c r="B20" s="4" t="s">
        <v>791</v>
      </c>
      <c r="C20" s="4" t="s">
        <v>54</v>
      </c>
      <c r="D20" s="4" t="s">
        <v>54</v>
      </c>
    </row>
    <row r="21" spans="1:4">
      <c r="A21" s="4" t="s">
        <v>2662</v>
      </c>
      <c r="C21" s="5" t="n">
        <v>48017</v>
      </c>
      <c r="D21" s="5" t="n">
        <v>48740</v>
      </c>
    </row>
    <row r="22" spans="1:4">
      <c r="A22" s="4" t="s">
        <v>2663</v>
      </c>
      <c r="C22" s="5" t="n">
        <v>-26504</v>
      </c>
      <c r="D22" s="5" t="n">
        <v>-36062</v>
      </c>
    </row>
    <row r="23" spans="1:4">
      <c r="A23" s="4" t="s">
        <v>2664</v>
      </c>
      <c r="B23" s="4" t="s">
        <v>790</v>
      </c>
      <c r="C23" s="5" t="n">
        <v>13368</v>
      </c>
      <c r="D23" s="4" t="s">
        <v>54</v>
      </c>
    </row>
    <row r="24" spans="1:4">
      <c r="A24" s="4" t="s">
        <v>2665</v>
      </c>
      <c r="B24" s="4" t="s">
        <v>791</v>
      </c>
      <c r="C24" s="5" t="n">
        <v>-615</v>
      </c>
      <c r="D24" s="4" t="s">
        <v>54</v>
      </c>
    </row>
    <row r="25" spans="1:4">
      <c r="A25" s="4" t="s">
        <v>2658</v>
      </c>
      <c r="C25" s="5" t="n">
        <v>55094</v>
      </c>
      <c r="D25" s="5" t="n">
        <v>20866</v>
      </c>
    </row>
    <row r="26" spans="1:4">
      <c r="A26" s="4" t="s">
        <v>2667</v>
      </c>
    </row>
    <row r="27" spans="1:4">
      <c r="A27" s="3" t="s">
        <v>2656</v>
      </c>
    </row>
    <row r="28" spans="1:4">
      <c r="A28" s="4" t="s">
        <v>2657</v>
      </c>
      <c r="C28" s="5" t="n">
        <v>20866</v>
      </c>
      <c r="D28" s="5" t="n">
        <v>8012</v>
      </c>
    </row>
    <row r="29" spans="1:4">
      <c r="A29" s="4" t="s">
        <v>2660</v>
      </c>
      <c r="B29" s="4" t="s">
        <v>790</v>
      </c>
      <c r="C29" s="5" t="n">
        <v>-38</v>
      </c>
      <c r="D29" s="5" t="n">
        <v>176</v>
      </c>
    </row>
    <row r="30" spans="1:4">
      <c r="A30" s="4" t="s">
        <v>2661</v>
      </c>
      <c r="B30" s="4" t="s">
        <v>791</v>
      </c>
      <c r="C30" s="4" t="s">
        <v>54</v>
      </c>
      <c r="D30" s="4" t="s">
        <v>54</v>
      </c>
    </row>
    <row r="31" spans="1:4">
      <c r="A31" s="4" t="s">
        <v>2662</v>
      </c>
      <c r="C31" s="5" t="n">
        <v>48017</v>
      </c>
      <c r="D31" s="5" t="n">
        <v>48740</v>
      </c>
    </row>
    <row r="32" spans="1:4">
      <c r="A32" s="4" t="s">
        <v>2663</v>
      </c>
      <c r="C32" s="5" t="n">
        <v>-26504</v>
      </c>
      <c r="D32" s="5" t="n">
        <v>-36062</v>
      </c>
    </row>
    <row r="33" spans="1:4">
      <c r="A33" s="4" t="s">
        <v>2664</v>
      </c>
      <c r="B33" s="4" t="s">
        <v>790</v>
      </c>
      <c r="C33" s="5" t="n">
        <v>13368</v>
      </c>
      <c r="D33" s="4" t="s">
        <v>54</v>
      </c>
    </row>
    <row r="34" spans="1:4">
      <c r="A34" s="4" t="s">
        <v>2665</v>
      </c>
      <c r="B34" s="4" t="s">
        <v>791</v>
      </c>
      <c r="C34" s="5" t="n">
        <v>-615</v>
      </c>
      <c r="D34" s="4" t="s">
        <v>54</v>
      </c>
    </row>
    <row r="35" spans="1:4">
      <c r="A35" s="4" t="s">
        <v>2658</v>
      </c>
      <c r="C35" s="5" t="n">
        <v>55094</v>
      </c>
      <c r="D35" s="5" t="n">
        <v>20866</v>
      </c>
    </row>
    <row r="36" spans="1:4">
      <c r="A36" s="4" t="s">
        <v>2668</v>
      </c>
    </row>
    <row r="37" spans="1:4">
      <c r="A37" s="3" t="s">
        <v>2656</v>
      </c>
    </row>
    <row r="38" spans="1:4">
      <c r="A38" s="4" t="s">
        <v>2657</v>
      </c>
      <c r="C38" s="5" t="n">
        <v>23110</v>
      </c>
      <c r="D38" s="5" t="n">
        <v>46315</v>
      </c>
    </row>
    <row r="39" spans="1:4">
      <c r="A39" s="4" t="s">
        <v>2660</v>
      </c>
      <c r="B39" s="4" t="s">
        <v>790</v>
      </c>
      <c r="C39" s="5" t="n">
        <v>968</v>
      </c>
      <c r="D39" s="5" t="n">
        <v>2539</v>
      </c>
    </row>
    <row r="40" spans="1:4">
      <c r="A40" s="4" t="s">
        <v>2661</v>
      </c>
      <c r="B40" s="4" t="s">
        <v>791</v>
      </c>
      <c r="C40" s="5" t="n">
        <v>-510</v>
      </c>
      <c r="D40" s="5" t="n">
        <v>-253</v>
      </c>
    </row>
    <row r="41" spans="1:4">
      <c r="A41" s="4" t="s">
        <v>2662</v>
      </c>
      <c r="C41" s="4" t="s">
        <v>54</v>
      </c>
      <c r="D41" s="4" t="s">
        <v>54</v>
      </c>
    </row>
    <row r="42" spans="1:4">
      <c r="A42" s="4" t="s">
        <v>2663</v>
      </c>
      <c r="C42" s="5" t="n">
        <v>-18177</v>
      </c>
      <c r="D42" s="5" t="n">
        <v>-20520</v>
      </c>
    </row>
    <row r="43" spans="1:4">
      <c r="A43" s="4" t="s">
        <v>2664</v>
      </c>
      <c r="B43" s="4" t="s">
        <v>790</v>
      </c>
      <c r="C43" s="5" t="n">
        <v>1774</v>
      </c>
      <c r="D43" s="4" t="s">
        <v>54</v>
      </c>
    </row>
    <row r="44" spans="1:4">
      <c r="A44" s="4" t="s">
        <v>2665</v>
      </c>
      <c r="B44" s="4" t="s">
        <v>791</v>
      </c>
      <c r="C44" s="4" t="s">
        <v>54</v>
      </c>
      <c r="D44" s="5" t="n">
        <v>-4971</v>
      </c>
    </row>
    <row r="45" spans="1:4">
      <c r="A45" s="4" t="s">
        <v>2658</v>
      </c>
      <c r="C45" s="5" t="n">
        <v>7165</v>
      </c>
      <c r="D45" s="5" t="n">
        <v>23110</v>
      </c>
    </row>
    <row r="46" spans="1:4">
      <c r="A46" s="4" t="s">
        <v>2669</v>
      </c>
    </row>
    <row r="47" spans="1:4">
      <c r="A47" s="3" t="s">
        <v>2656</v>
      </c>
    </row>
    <row r="48" spans="1:4">
      <c r="A48" s="4" t="s">
        <v>2657</v>
      </c>
      <c r="C48" s="5" t="n">
        <v>23021</v>
      </c>
      <c r="D48" s="5" t="n">
        <v>46265</v>
      </c>
    </row>
    <row r="49" spans="1:4">
      <c r="A49" s="4" t="s">
        <v>2660</v>
      </c>
      <c r="B49" s="4" t="s">
        <v>790</v>
      </c>
      <c r="C49" s="5" t="n">
        <v>968</v>
      </c>
      <c r="D49" s="5" t="n">
        <v>2539</v>
      </c>
    </row>
    <row r="50" spans="1:4">
      <c r="A50" s="4" t="s">
        <v>2661</v>
      </c>
      <c r="B50" s="4" t="s">
        <v>791</v>
      </c>
      <c r="C50" s="5" t="n">
        <v>-517</v>
      </c>
      <c r="D50" s="5" t="n">
        <v>-292</v>
      </c>
    </row>
    <row r="51" spans="1:4">
      <c r="A51" s="4" t="s">
        <v>2662</v>
      </c>
      <c r="C51" s="4" t="s">
        <v>54</v>
      </c>
      <c r="D51" s="4" t="s">
        <v>54</v>
      </c>
    </row>
    <row r="52" spans="1:4">
      <c r="A52" s="4" t="s">
        <v>2663</v>
      </c>
      <c r="C52" s="5" t="n">
        <v>-18177</v>
      </c>
      <c r="D52" s="5" t="n">
        <v>-20520</v>
      </c>
    </row>
    <row r="53" spans="1:4">
      <c r="A53" s="4" t="s">
        <v>2664</v>
      </c>
      <c r="B53" s="4" t="s">
        <v>790</v>
      </c>
      <c r="C53" s="5" t="n">
        <v>1774</v>
      </c>
      <c r="D53" s="4" t="s">
        <v>54</v>
      </c>
    </row>
    <row r="54" spans="1:4">
      <c r="A54" s="4" t="s">
        <v>2665</v>
      </c>
      <c r="B54" s="4" t="s">
        <v>791</v>
      </c>
      <c r="C54" s="4" t="s">
        <v>54</v>
      </c>
      <c r="D54" s="5" t="n">
        <v>-4971</v>
      </c>
    </row>
    <row r="55" spans="1:4">
      <c r="A55" s="4" t="s">
        <v>2658</v>
      </c>
      <c r="C55" s="5" t="n">
        <v>7069</v>
      </c>
      <c r="D55" s="5" t="n">
        <v>23021</v>
      </c>
    </row>
    <row r="56" spans="1:4">
      <c r="A56" s="4" t="s">
        <v>2670</v>
      </c>
    </row>
    <row r="57" spans="1:4">
      <c r="A57" s="3" t="s">
        <v>2656</v>
      </c>
    </row>
    <row r="58" spans="1:4">
      <c r="A58" s="4" t="s">
        <v>2657</v>
      </c>
      <c r="C58" s="5" t="n">
        <v>89</v>
      </c>
      <c r="D58" s="5" t="n">
        <v>50</v>
      </c>
    </row>
    <row r="59" spans="1:4">
      <c r="A59" s="4" t="s">
        <v>2660</v>
      </c>
      <c r="B59" s="4" t="s">
        <v>790</v>
      </c>
      <c r="C59" s="4" t="s">
        <v>54</v>
      </c>
      <c r="D59" s="4" t="s">
        <v>54</v>
      </c>
    </row>
    <row r="60" spans="1:4">
      <c r="A60" s="4" t="s">
        <v>2661</v>
      </c>
      <c r="B60" s="4" t="s">
        <v>791</v>
      </c>
      <c r="C60" s="5" t="n">
        <v>7</v>
      </c>
      <c r="D60" s="5" t="n">
        <v>39</v>
      </c>
    </row>
    <row r="61" spans="1:4">
      <c r="A61" s="4" t="s">
        <v>2662</v>
      </c>
      <c r="C61" s="4" t="s">
        <v>54</v>
      </c>
      <c r="D61" s="4" t="s">
        <v>54</v>
      </c>
    </row>
    <row r="62" spans="1:4">
      <c r="A62" s="4" t="s">
        <v>2663</v>
      </c>
      <c r="C62" s="4" t="s">
        <v>54</v>
      </c>
      <c r="D62" s="4" t="s">
        <v>54</v>
      </c>
    </row>
    <row r="63" spans="1:4">
      <c r="A63" s="4" t="s">
        <v>2664</v>
      </c>
      <c r="B63" s="4" t="s">
        <v>790</v>
      </c>
      <c r="C63" s="4" t="s">
        <v>54</v>
      </c>
      <c r="D63" s="4" t="s">
        <v>54</v>
      </c>
    </row>
    <row r="64" spans="1:4">
      <c r="A64" s="4" t="s">
        <v>2665</v>
      </c>
      <c r="B64" s="4" t="s">
        <v>791</v>
      </c>
      <c r="C64" s="4" t="s">
        <v>54</v>
      </c>
      <c r="D64" s="4" t="s">
        <v>54</v>
      </c>
    </row>
    <row r="65" spans="1:4">
      <c r="A65" s="4" t="s">
        <v>2658</v>
      </c>
      <c r="C65" s="6" t="n">
        <v>96</v>
      </c>
      <c r="D65" s="6" t="n">
        <v>89</v>
      </c>
    </row>
    <row r="66" spans="1:4"/>
    <row r="67" spans="1:4">
      <c r="A67" s="4" t="s">
        <v>790</v>
      </c>
      <c r="B67" s="4" t="s">
        <v>2671</v>
      </c>
    </row>
    <row r="68" spans="1:4">
      <c r="A68" s="4" t="s">
        <v>791</v>
      </c>
      <c r="B68" s="4" t="s">
        <v>2672</v>
      </c>
    </row>
  </sheetData>
  <mergeCells count="5">
    <mergeCell ref="A1:B2"/>
    <mergeCell ref="C1:D1"/>
    <mergeCell ref="A66:C66"/>
    <mergeCell ref="B67:C67"/>
    <mergeCell ref="B68:C68"/>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3</v>
      </c>
      <c r="B1" s="2" t="s">
        <v>1</v>
      </c>
    </row>
    <row r="2" spans="1:3">
      <c r="B2" s="2" t="s">
        <v>210</v>
      </c>
      <c r="C2" s="2" t="s">
        <v>702</v>
      </c>
    </row>
    <row r="3" spans="1:3">
      <c r="A3" s="4" t="s">
        <v>2603</v>
      </c>
    </row>
    <row r="4" spans="1:3">
      <c r="A4" s="3" t="s">
        <v>2674</v>
      </c>
    </row>
    <row r="5" spans="1:3">
      <c r="A5" s="4" t="s">
        <v>2675</v>
      </c>
      <c r="B5" s="6" t="n">
        <v>84</v>
      </c>
      <c r="C5" s="6" t="n">
        <v>496</v>
      </c>
    </row>
    <row r="6" spans="1:3">
      <c r="A6" s="4" t="s">
        <v>2676</v>
      </c>
      <c r="B6" s="5" t="n">
        <v>17</v>
      </c>
      <c r="C6" s="4" t="s">
        <v>54</v>
      </c>
    </row>
    <row r="7" spans="1:3">
      <c r="A7" s="4" t="s">
        <v>2677</v>
      </c>
    </row>
    <row r="8" spans="1:3">
      <c r="A8" s="3" t="s">
        <v>2674</v>
      </c>
    </row>
    <row r="9" spans="1:3">
      <c r="A9" s="4" t="s">
        <v>2675</v>
      </c>
      <c r="C9" s="4" t="s">
        <v>54</v>
      </c>
    </row>
    <row r="10" spans="1:3">
      <c r="A10" s="4" t="s">
        <v>2676</v>
      </c>
      <c r="C10" s="4" t="s">
        <v>54</v>
      </c>
    </row>
    <row r="11" spans="1:3">
      <c r="A11" s="4" t="s">
        <v>2597</v>
      </c>
    </row>
    <row r="12" spans="1:3">
      <c r="A12" s="3" t="s">
        <v>2674</v>
      </c>
    </row>
    <row r="13" spans="1:3">
      <c r="A13" s="4" t="s">
        <v>2675</v>
      </c>
      <c r="B13" s="4" t="s">
        <v>54</v>
      </c>
    </row>
    <row r="14" spans="1:3">
      <c r="A14" s="4" t="s">
        <v>2676</v>
      </c>
      <c r="B14" s="4" t="s">
        <v>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10</v>
      </c>
    </row>
    <row r="3" spans="1:2">
      <c r="A3" s="3" t="s">
        <v>260</v>
      </c>
    </row>
    <row r="4" spans="1:2">
      <c r="A4" s="4" t="s">
        <v>259</v>
      </c>
      <c r="B4" s="4" t="s">
        <v>26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8</v>
      </c>
      <c r="B1" s="2" t="s">
        <v>1</v>
      </c>
    </row>
    <row r="2" spans="1:3">
      <c r="B2" s="2" t="s">
        <v>210</v>
      </c>
      <c r="C2" s="2" t="s">
        <v>702</v>
      </c>
    </row>
    <row r="3" spans="1:3">
      <c r="A3" s="3" t="s">
        <v>2674</v>
      </c>
    </row>
    <row r="4" spans="1:3">
      <c r="A4" s="4" t="s">
        <v>2586</v>
      </c>
      <c r="B4" s="6" t="n">
        <v>62259</v>
      </c>
      <c r="C4" s="6" t="n">
        <v>43976</v>
      </c>
    </row>
    <row r="5" spans="1:3">
      <c r="A5" s="4" t="s">
        <v>2679</v>
      </c>
      <c r="B5" s="5" t="n">
        <v>-552</v>
      </c>
      <c r="C5" s="5" t="n">
        <v>-221</v>
      </c>
    </row>
    <row r="6" spans="1:3">
      <c r="A6" s="4" t="s">
        <v>44</v>
      </c>
    </row>
    <row r="7" spans="1:3">
      <c r="A7" s="3" t="s">
        <v>2674</v>
      </c>
    </row>
    <row r="8" spans="1:3">
      <c r="A8" s="4" t="s">
        <v>2586</v>
      </c>
      <c r="B8" s="5" t="n">
        <v>55094</v>
      </c>
      <c r="C8" s="5" t="n">
        <v>20866</v>
      </c>
    </row>
    <row r="9" spans="1:3">
      <c r="A9" s="4" t="s">
        <v>2679</v>
      </c>
      <c r="B9" s="5" t="n">
        <v>-466</v>
      </c>
      <c r="C9" s="5" t="n">
        <v>-26</v>
      </c>
    </row>
    <row r="10" spans="1:3">
      <c r="A10" s="4" t="s">
        <v>2680</v>
      </c>
    </row>
    <row r="11" spans="1:3">
      <c r="A11" s="3" t="s">
        <v>2674</v>
      </c>
    </row>
    <row r="12" spans="1:3">
      <c r="A12" s="4" t="s">
        <v>2586</v>
      </c>
      <c r="B12" s="5" t="n">
        <v>55094</v>
      </c>
      <c r="C12" s="5" t="n">
        <v>20866</v>
      </c>
    </row>
    <row r="13" spans="1:3">
      <c r="A13" s="4" t="s">
        <v>2679</v>
      </c>
      <c r="B13" s="5" t="n">
        <v>-466</v>
      </c>
      <c r="C13" s="5" t="n">
        <v>-26</v>
      </c>
    </row>
    <row r="14" spans="1:3">
      <c r="A14" s="4" t="s">
        <v>49</v>
      </c>
    </row>
    <row r="15" spans="1:3">
      <c r="A15" s="3" t="s">
        <v>2674</v>
      </c>
    </row>
    <row r="16" spans="1:3">
      <c r="A16" s="4" t="s">
        <v>2586</v>
      </c>
      <c r="B16" s="5" t="n">
        <v>7165</v>
      </c>
      <c r="C16" s="5" t="n">
        <v>23110</v>
      </c>
    </row>
    <row r="17" spans="1:3">
      <c r="A17" s="4" t="s">
        <v>2679</v>
      </c>
      <c r="B17" s="5" t="n">
        <v>-86</v>
      </c>
      <c r="C17" s="5" t="n">
        <v>-195</v>
      </c>
    </row>
    <row r="18" spans="1:3">
      <c r="A18" s="4" t="s">
        <v>2681</v>
      </c>
    </row>
    <row r="19" spans="1:3">
      <c r="A19" s="3" t="s">
        <v>2674</v>
      </c>
    </row>
    <row r="20" spans="1:3">
      <c r="A20" s="4" t="s">
        <v>2586</v>
      </c>
      <c r="B20" s="5" t="n">
        <v>7069</v>
      </c>
      <c r="C20" s="5" t="n">
        <v>23021</v>
      </c>
    </row>
    <row r="21" spans="1:3">
      <c r="A21" s="4" t="s">
        <v>2679</v>
      </c>
      <c r="B21" s="5" t="n">
        <v>-86</v>
      </c>
      <c r="C21" s="5" t="n">
        <v>-195</v>
      </c>
    </row>
    <row r="22" spans="1:3">
      <c r="A22" s="4" t="s">
        <v>2682</v>
      </c>
    </row>
    <row r="23" spans="1:3">
      <c r="A23" s="3" t="s">
        <v>2674</v>
      </c>
    </row>
    <row r="24" spans="1:3">
      <c r="A24" s="4" t="s">
        <v>2586</v>
      </c>
      <c r="B24" s="5" t="n">
        <v>96</v>
      </c>
      <c r="C24" s="5" t="n">
        <v>89</v>
      </c>
    </row>
    <row r="25" spans="1:3">
      <c r="A25" s="4" t="s">
        <v>2679</v>
      </c>
      <c r="B25" s="4" t="s">
        <v>54</v>
      </c>
      <c r="C25" s="4" t="s">
        <v>54</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3</v>
      </c>
      <c r="B1" s="2" t="s">
        <v>210</v>
      </c>
      <c r="C1" s="2" t="s">
        <v>702</v>
      </c>
    </row>
    <row r="2" spans="1:3">
      <c r="A2" s="3" t="s">
        <v>638</v>
      </c>
    </row>
    <row r="3" spans="1:3">
      <c r="A3" s="4" t="s">
        <v>2584</v>
      </c>
      <c r="C3" s="6" t="n">
        <v>1528234</v>
      </c>
    </row>
    <row r="4" spans="1:3">
      <c r="A4" s="4" t="s">
        <v>2684</v>
      </c>
    </row>
    <row r="5" spans="1:3">
      <c r="A5" s="3" t="s">
        <v>638</v>
      </c>
    </row>
    <row r="6" spans="1:3">
      <c r="A6" s="4" t="s">
        <v>2586</v>
      </c>
      <c r="B6" s="6" t="n">
        <v>33390035</v>
      </c>
      <c r="C6" s="5" t="n">
        <v>30102202</v>
      </c>
    </row>
    <row r="7" spans="1:3">
      <c r="A7" s="4" t="s">
        <v>2584</v>
      </c>
      <c r="B7" s="5" t="n">
        <v>33123274</v>
      </c>
      <c r="C7" s="5" t="n">
        <v>29699243</v>
      </c>
    </row>
    <row r="8" spans="1:3">
      <c r="A8" s="4" t="s">
        <v>2685</v>
      </c>
    </row>
    <row r="9" spans="1:3">
      <c r="A9" s="3" t="s">
        <v>638</v>
      </c>
    </row>
    <row r="10" spans="1:3">
      <c r="A10" s="4" t="s">
        <v>2584</v>
      </c>
      <c r="B10" s="5" t="n">
        <v>11326133</v>
      </c>
      <c r="C10" s="5" t="n">
        <v>9584488</v>
      </c>
    </row>
    <row r="11" spans="1:3">
      <c r="A11" s="4" t="s">
        <v>2686</v>
      </c>
    </row>
    <row r="12" spans="1:3">
      <c r="A12" s="3" t="s">
        <v>638</v>
      </c>
    </row>
    <row r="13" spans="1:3">
      <c r="A13" s="4" t="s">
        <v>2584</v>
      </c>
      <c r="B13" s="5" t="n">
        <v>98869</v>
      </c>
      <c r="C13" s="5" t="n">
        <v>44436</v>
      </c>
    </row>
    <row r="14" spans="1:3">
      <c r="A14" s="4" t="s">
        <v>2687</v>
      </c>
    </row>
    <row r="15" spans="1:3">
      <c r="A15" s="3" t="s">
        <v>638</v>
      </c>
    </row>
    <row r="16" spans="1:3">
      <c r="A16" s="4" t="s">
        <v>2584</v>
      </c>
      <c r="B16" s="5" t="n">
        <v>308734</v>
      </c>
      <c r="C16" s="5" t="n">
        <v>303820</v>
      </c>
    </row>
    <row r="17" spans="1:3">
      <c r="A17" s="4" t="s">
        <v>2688</v>
      </c>
    </row>
    <row r="18" spans="1:3">
      <c r="A18" s="3" t="s">
        <v>638</v>
      </c>
    </row>
    <row r="19" spans="1:3">
      <c r="A19" s="4" t="s">
        <v>2584</v>
      </c>
      <c r="B19" s="5" t="n">
        <v>10856618</v>
      </c>
      <c r="C19" s="5" t="n">
        <v>10656174</v>
      </c>
    </row>
    <row r="20" spans="1:3">
      <c r="A20" s="4" t="s">
        <v>2689</v>
      </c>
    </row>
    <row r="21" spans="1:3">
      <c r="A21" s="3" t="s">
        <v>638</v>
      </c>
    </row>
    <row r="22" spans="1:3">
      <c r="A22" s="4" t="s">
        <v>2584</v>
      </c>
      <c r="B22" s="5" t="n">
        <v>1563277</v>
      </c>
      <c r="C22" s="5" t="n">
        <v>1516759</v>
      </c>
    </row>
    <row r="23" spans="1:3">
      <c r="A23" s="4" t="s">
        <v>2690</v>
      </c>
    </row>
    <row r="24" spans="1:3">
      <c r="A24" s="3" t="s">
        <v>638</v>
      </c>
    </row>
    <row r="25" spans="1:3">
      <c r="A25" s="4" t="s">
        <v>2584</v>
      </c>
      <c r="B25" s="5" t="n">
        <v>156229</v>
      </c>
      <c r="C25" s="5" t="n">
        <v>118014</v>
      </c>
    </row>
    <row r="26" spans="1:3">
      <c r="A26" s="4" t="s">
        <v>2691</v>
      </c>
    </row>
    <row r="27" spans="1:3">
      <c r="A27" s="3" t="s">
        <v>638</v>
      </c>
    </row>
    <row r="28" spans="1:3">
      <c r="A28" s="4" t="s">
        <v>2584</v>
      </c>
      <c r="B28" s="5" t="n">
        <v>24309860</v>
      </c>
      <c r="C28" s="5" t="n">
        <v>22223691</v>
      </c>
    </row>
    <row r="29" spans="1:3">
      <c r="A29" s="4" t="s">
        <v>2692</v>
      </c>
    </row>
    <row r="30" spans="1:3">
      <c r="A30" s="3" t="s">
        <v>638</v>
      </c>
    </row>
    <row r="31" spans="1:3">
      <c r="A31" s="4" t="s">
        <v>2584</v>
      </c>
      <c r="B31" s="5" t="n">
        <v>10229</v>
      </c>
      <c r="C31" s="5" t="n">
        <v>15040</v>
      </c>
    </row>
    <row r="32" spans="1:3">
      <c r="A32" s="4" t="s">
        <v>2693</v>
      </c>
    </row>
    <row r="33" spans="1:3">
      <c r="A33" s="3" t="s">
        <v>638</v>
      </c>
    </row>
    <row r="34" spans="1:3">
      <c r="A34" s="4" t="s">
        <v>2584</v>
      </c>
      <c r="B34" s="5" t="n">
        <v>669</v>
      </c>
      <c r="C34" s="5" t="n">
        <v>1328</v>
      </c>
    </row>
    <row r="35" spans="1:3">
      <c r="A35" s="4" t="s">
        <v>2694</v>
      </c>
    </row>
    <row r="36" spans="1:3">
      <c r="A36" s="3" t="s">
        <v>638</v>
      </c>
    </row>
    <row r="37" spans="1:3">
      <c r="A37" s="4" t="s">
        <v>2584</v>
      </c>
      <c r="B37" s="5" t="n">
        <v>7912621</v>
      </c>
      <c r="C37" s="5" t="n">
        <v>6772990</v>
      </c>
    </row>
    <row r="38" spans="1:3">
      <c r="A38" s="4" t="s">
        <v>2695</v>
      </c>
    </row>
    <row r="39" spans="1:3">
      <c r="A39" s="3" t="s">
        <v>638</v>
      </c>
    </row>
    <row r="40" spans="1:3">
      <c r="A40" s="4" t="s">
        <v>2584</v>
      </c>
      <c r="B40" s="5" t="n">
        <v>889895</v>
      </c>
      <c r="C40" s="5" t="n">
        <v>686194</v>
      </c>
    </row>
    <row r="41" spans="1:3">
      <c r="A41" s="4" t="s">
        <v>2696</v>
      </c>
    </row>
    <row r="42" spans="1:3">
      <c r="A42" s="3" t="s">
        <v>638</v>
      </c>
    </row>
    <row r="43" spans="1:3">
      <c r="A43" s="4" t="s">
        <v>2584</v>
      </c>
      <c r="B43" s="5" t="n">
        <v>8813414</v>
      </c>
      <c r="C43" s="5" t="n">
        <v>7475552</v>
      </c>
    </row>
    <row r="44" spans="1:3">
      <c r="A44" s="4" t="s">
        <v>655</v>
      </c>
    </row>
    <row r="45" spans="1:3">
      <c r="A45" s="3" t="s">
        <v>638</v>
      </c>
    </row>
    <row r="46" spans="1:3">
      <c r="A46" s="4" t="s">
        <v>2697</v>
      </c>
      <c r="B46" s="5" t="n">
        <v>34096829</v>
      </c>
      <c r="C46" s="5" t="n">
        <v>30270446</v>
      </c>
    </row>
    <row r="47" spans="1:3">
      <c r="A47" s="4" t="s">
        <v>2698</v>
      </c>
      <c r="B47" s="5" t="n">
        <v>33601050</v>
      </c>
      <c r="C47" s="5" t="n">
        <v>29838379</v>
      </c>
    </row>
    <row r="48" spans="1:3">
      <c r="A48" s="4" t="s">
        <v>2699</v>
      </c>
    </row>
    <row r="49" spans="1:3">
      <c r="A49" s="3" t="s">
        <v>638</v>
      </c>
    </row>
    <row r="50" spans="1:3">
      <c r="A50" s="4" t="s">
        <v>2698</v>
      </c>
      <c r="B50" s="5" t="n">
        <v>11326133</v>
      </c>
      <c r="C50" s="5" t="n">
        <v>9584488</v>
      </c>
    </row>
    <row r="51" spans="1:3">
      <c r="A51" s="4" t="s">
        <v>2700</v>
      </c>
    </row>
    <row r="52" spans="1:3">
      <c r="A52" s="3" t="s">
        <v>638</v>
      </c>
    </row>
    <row r="53" spans="1:3">
      <c r="A53" s="4" t="s">
        <v>2698</v>
      </c>
      <c r="B53" s="5" t="n">
        <v>98869</v>
      </c>
      <c r="C53" s="5" t="n">
        <v>44436</v>
      </c>
    </row>
    <row r="54" spans="1:3">
      <c r="A54" s="4" t="s">
        <v>2701</v>
      </c>
    </row>
    <row r="55" spans="1:3">
      <c r="A55" s="3" t="s">
        <v>638</v>
      </c>
    </row>
    <row r="56" spans="1:3">
      <c r="A56" s="4" t="s">
        <v>2698</v>
      </c>
      <c r="B56" s="5" t="n">
        <v>308734</v>
      </c>
      <c r="C56" s="5" t="n">
        <v>303820</v>
      </c>
    </row>
    <row r="57" spans="1:3">
      <c r="A57" s="4" t="s">
        <v>2702</v>
      </c>
    </row>
    <row r="58" spans="1:3">
      <c r="A58" s="3" t="s">
        <v>638</v>
      </c>
    </row>
    <row r="59" spans="1:3">
      <c r="A59" s="4" t="s">
        <v>2698</v>
      </c>
      <c r="B59" s="5" t="n">
        <v>10795125</v>
      </c>
      <c r="C59" s="5" t="n">
        <v>10632350</v>
      </c>
    </row>
    <row r="60" spans="1:3">
      <c r="A60" s="4" t="s">
        <v>2703</v>
      </c>
    </row>
    <row r="61" spans="1:3">
      <c r="A61" s="3" t="s">
        <v>638</v>
      </c>
    </row>
    <row r="62" spans="1:3">
      <c r="A62" s="4" t="s">
        <v>2698</v>
      </c>
      <c r="B62" s="5" t="n">
        <v>1555129</v>
      </c>
      <c r="C62" s="5" t="n">
        <v>1506940</v>
      </c>
    </row>
    <row r="63" spans="1:3">
      <c r="A63" s="4" t="s">
        <v>2704</v>
      </c>
    </row>
    <row r="64" spans="1:3">
      <c r="A64" s="3" t="s">
        <v>638</v>
      </c>
    </row>
    <row r="65" spans="1:3">
      <c r="A65" s="4" t="s">
        <v>2698</v>
      </c>
      <c r="B65" s="5" t="n">
        <v>160361</v>
      </c>
      <c r="C65" s="5" t="n">
        <v>119024</v>
      </c>
    </row>
    <row r="66" spans="1:3">
      <c r="A66" s="4" t="s">
        <v>2705</v>
      </c>
    </row>
    <row r="67" spans="1:3">
      <c r="A67" s="3" t="s">
        <v>638</v>
      </c>
    </row>
    <row r="68" spans="1:3">
      <c r="A68" s="4" t="s">
        <v>2698</v>
      </c>
      <c r="B68" s="5" t="n">
        <v>24244351</v>
      </c>
      <c r="C68" s="5" t="n">
        <v>22191058</v>
      </c>
    </row>
    <row r="69" spans="1:3">
      <c r="A69" s="4" t="s">
        <v>2706</v>
      </c>
    </row>
    <row r="70" spans="1:3">
      <c r="A70" s="3" t="s">
        <v>638</v>
      </c>
    </row>
    <row r="71" spans="1:3">
      <c r="A71" s="4" t="s">
        <v>2698</v>
      </c>
      <c r="B71" s="5" t="n">
        <v>11081</v>
      </c>
      <c r="C71" s="5" t="n">
        <v>15982</v>
      </c>
    </row>
    <row r="72" spans="1:3">
      <c r="A72" s="4" t="s">
        <v>2707</v>
      </c>
    </row>
    <row r="73" spans="1:3">
      <c r="A73" s="3" t="s">
        <v>638</v>
      </c>
    </row>
    <row r="74" spans="1:3">
      <c r="A74" s="4" t="s">
        <v>2698</v>
      </c>
      <c r="B74" s="5" t="n">
        <v>725</v>
      </c>
      <c r="C74" s="5" t="n">
        <v>1411</v>
      </c>
    </row>
    <row r="75" spans="1:3">
      <c r="A75" s="4" t="s">
        <v>2708</v>
      </c>
    </row>
    <row r="76" spans="1:3">
      <c r="A76" s="3" t="s">
        <v>638</v>
      </c>
    </row>
    <row r="77" spans="1:3">
      <c r="A77" s="4" t="s">
        <v>2698</v>
      </c>
      <c r="B77" s="5" t="n">
        <v>8340272</v>
      </c>
      <c r="C77" s="5" t="n">
        <v>6897317</v>
      </c>
    </row>
    <row r="78" spans="1:3">
      <c r="A78" s="4" t="s">
        <v>2709</v>
      </c>
    </row>
    <row r="79" spans="1:3">
      <c r="A79" s="3" t="s">
        <v>638</v>
      </c>
    </row>
    <row r="80" spans="1:3">
      <c r="A80" s="4" t="s">
        <v>2698</v>
      </c>
      <c r="B80" s="5" t="n">
        <v>1004621</v>
      </c>
      <c r="C80" s="5" t="n">
        <v>732611</v>
      </c>
    </row>
    <row r="81" spans="1:3">
      <c r="A81" s="4" t="s">
        <v>2710</v>
      </c>
    </row>
    <row r="82" spans="1:3">
      <c r="A82" s="3" t="s">
        <v>638</v>
      </c>
    </row>
    <row r="83" spans="1:3">
      <c r="A83" s="4" t="s">
        <v>2698</v>
      </c>
      <c r="B83" s="5" t="n">
        <v>9356699</v>
      </c>
      <c r="C83" s="5" t="n">
        <v>7647321</v>
      </c>
    </row>
    <row r="84" spans="1:3">
      <c r="A84" s="4" t="s">
        <v>2711</v>
      </c>
    </row>
    <row r="85" spans="1:3">
      <c r="A85" s="3" t="s">
        <v>638</v>
      </c>
    </row>
    <row r="86" spans="1:3">
      <c r="A86" s="4" t="s">
        <v>2586</v>
      </c>
      <c r="B86" s="5" t="n">
        <v>2392166</v>
      </c>
      <c r="C86" s="5" t="n">
        <v>880081</v>
      </c>
    </row>
    <row r="87" spans="1:3">
      <c r="A87" s="4" t="s">
        <v>2712</v>
      </c>
    </row>
    <row r="88" spans="1:3">
      <c r="A88" s="3" t="s">
        <v>638</v>
      </c>
    </row>
    <row r="89" spans="1:3">
      <c r="A89" s="4" t="s">
        <v>2697</v>
      </c>
      <c r="B89" s="5" t="n">
        <v>2392166</v>
      </c>
      <c r="C89" s="5" t="n">
        <v>880081</v>
      </c>
    </row>
    <row r="90" spans="1:3">
      <c r="A90" s="4" t="s">
        <v>2713</v>
      </c>
    </row>
    <row r="91" spans="1:3">
      <c r="A91" s="3" t="s">
        <v>638</v>
      </c>
    </row>
    <row r="92" spans="1:3">
      <c r="A92" s="4" t="s">
        <v>2586</v>
      </c>
      <c r="B92" s="5" t="n">
        <v>331420</v>
      </c>
      <c r="C92" s="5" t="n">
        <v>289194</v>
      </c>
    </row>
    <row r="93" spans="1:3">
      <c r="A93" s="4" t="s">
        <v>2714</v>
      </c>
    </row>
    <row r="94" spans="1:3">
      <c r="A94" s="3" t="s">
        <v>638</v>
      </c>
    </row>
    <row r="95" spans="1:3">
      <c r="A95" s="4" t="s">
        <v>2697</v>
      </c>
      <c r="B95" s="5" t="n">
        <v>331420</v>
      </c>
      <c r="C95" s="5" t="n">
        <v>289194</v>
      </c>
    </row>
    <row r="96" spans="1:3">
      <c r="A96" s="4" t="s">
        <v>2715</v>
      </c>
    </row>
    <row r="97" spans="1:3">
      <c r="A97" s="3" t="s">
        <v>638</v>
      </c>
    </row>
    <row r="98" spans="1:3">
      <c r="A98" s="4" t="s">
        <v>2586</v>
      </c>
      <c r="B98" s="5" t="n">
        <v>142329</v>
      </c>
      <c r="C98" s="5" t="n">
        <v>97289</v>
      </c>
    </row>
    <row r="99" spans="1:3">
      <c r="A99" s="4" t="s">
        <v>2716</v>
      </c>
    </row>
    <row r="100" spans="1:3">
      <c r="A100" s="3" t="s">
        <v>638</v>
      </c>
    </row>
    <row r="101" spans="1:3">
      <c r="A101" s="4" t="s">
        <v>2697</v>
      </c>
      <c r="B101" s="5" t="n">
        <v>142329</v>
      </c>
      <c r="C101" s="5" t="n">
        <v>97289</v>
      </c>
    </row>
    <row r="102" spans="1:3">
      <c r="A102" s="4" t="s">
        <v>2717</v>
      </c>
    </row>
    <row r="103" spans="1:3">
      <c r="A103" s="3" t="s">
        <v>638</v>
      </c>
    </row>
    <row r="104" spans="1:3">
      <c r="A104" s="4" t="s">
        <v>2586</v>
      </c>
      <c r="B104" s="5" t="n">
        <v>2865915</v>
      </c>
      <c r="C104" s="5" t="n">
        <v>1266564</v>
      </c>
    </row>
    <row r="105" spans="1:3">
      <c r="A105" s="4" t="s">
        <v>2718</v>
      </c>
    </row>
    <row r="106" spans="1:3">
      <c r="A106" s="3" t="s">
        <v>638</v>
      </c>
    </row>
    <row r="107" spans="1:3">
      <c r="A107" s="4" t="s">
        <v>2697</v>
      </c>
      <c r="B107" s="5" t="n">
        <v>2865915</v>
      </c>
      <c r="C107" s="5" t="n">
        <v>1266564</v>
      </c>
    </row>
    <row r="108" spans="1:3">
      <c r="A108" s="4" t="s">
        <v>2719</v>
      </c>
    </row>
    <row r="109" spans="1:3">
      <c r="A109" s="3" t="s">
        <v>638</v>
      </c>
    </row>
    <row r="110" spans="1:3">
      <c r="A110" s="4" t="s">
        <v>2586</v>
      </c>
      <c r="B110" s="5" t="n">
        <v>149974</v>
      </c>
      <c r="C110" s="5" t="n">
        <v>99776</v>
      </c>
    </row>
    <row r="111" spans="1:3">
      <c r="A111" s="4" t="s">
        <v>2720</v>
      </c>
    </row>
    <row r="112" spans="1:3">
      <c r="A112" s="3" t="s">
        <v>638</v>
      </c>
    </row>
    <row r="113" spans="1:3">
      <c r="A113" s="4" t="s">
        <v>2697</v>
      </c>
      <c r="B113" s="5" t="n">
        <v>149974</v>
      </c>
      <c r="C113" s="5" t="n">
        <v>99776</v>
      </c>
    </row>
    <row r="114" spans="1:3">
      <c r="A114" s="4" t="s">
        <v>2721</v>
      </c>
    </row>
    <row r="115" spans="1:3">
      <c r="A115" s="3" t="s">
        <v>638</v>
      </c>
    </row>
    <row r="116" spans="1:3">
      <c r="A116" s="4" t="s">
        <v>2586</v>
      </c>
      <c r="B116" s="5" t="n">
        <v>630053</v>
      </c>
      <c r="C116" s="5" t="n">
        <v>1100831</v>
      </c>
    </row>
    <row r="117" spans="1:3">
      <c r="A117" s="4" t="s">
        <v>2722</v>
      </c>
    </row>
    <row r="118" spans="1:3">
      <c r="A118" s="3" t="s">
        <v>638</v>
      </c>
    </row>
    <row r="119" spans="1:3">
      <c r="A119" s="4" t="s">
        <v>2697</v>
      </c>
      <c r="B119" s="5" t="n">
        <v>630053</v>
      </c>
      <c r="C119" s="5" t="n">
        <v>1100831</v>
      </c>
    </row>
    <row r="120" spans="1:3">
      <c r="A120" s="4" t="s">
        <v>2723</v>
      </c>
    </row>
    <row r="121" spans="1:3">
      <c r="A121" s="3" t="s">
        <v>638</v>
      </c>
    </row>
    <row r="122" spans="1:3">
      <c r="A122" s="4" t="s">
        <v>2586</v>
      </c>
      <c r="B122" s="5" t="n">
        <v>360054</v>
      </c>
      <c r="C122" s="5" t="n">
        <v>293777</v>
      </c>
    </row>
    <row r="123" spans="1:3">
      <c r="A123" s="4" t="s">
        <v>2724</v>
      </c>
    </row>
    <row r="124" spans="1:3">
      <c r="A124" s="3" t="s">
        <v>638</v>
      </c>
    </row>
    <row r="125" spans="1:3">
      <c r="A125" s="4" t="s">
        <v>2697</v>
      </c>
      <c r="B125" s="5" t="n">
        <v>358542</v>
      </c>
      <c r="C125" s="5" t="n">
        <v>286063</v>
      </c>
    </row>
    <row r="126" spans="1:3">
      <c r="A126" s="4" t="s">
        <v>2725</v>
      </c>
    </row>
    <row r="127" spans="1:3">
      <c r="A127" s="3" t="s">
        <v>638</v>
      </c>
    </row>
    <row r="128" spans="1:3">
      <c r="A128" s="4" t="s">
        <v>2586</v>
      </c>
      <c r="B128" s="5" t="n">
        <v>1140081</v>
      </c>
      <c r="C128" s="5" t="n">
        <v>1494384</v>
      </c>
    </row>
    <row r="129" spans="1:3">
      <c r="A129" s="4" t="s">
        <v>2726</v>
      </c>
    </row>
    <row r="130" spans="1:3">
      <c r="A130" s="3" t="s">
        <v>638</v>
      </c>
    </row>
    <row r="131" spans="1:3">
      <c r="A131" s="4" t="s">
        <v>2697</v>
      </c>
      <c r="B131" s="5" t="n">
        <v>1138569</v>
      </c>
      <c r="C131" s="5" t="n">
        <v>1486670</v>
      </c>
    </row>
    <row r="132" spans="1:3">
      <c r="A132" s="4" t="s">
        <v>2727</v>
      </c>
    </row>
    <row r="133" spans="1:3">
      <c r="A133" s="3" t="s">
        <v>638</v>
      </c>
    </row>
    <row r="134" spans="1:3">
      <c r="A134" s="4" t="s">
        <v>2586</v>
      </c>
      <c r="B134" s="5" t="n">
        <v>16039411</v>
      </c>
      <c r="C134" s="5" t="n">
        <v>15209534</v>
      </c>
    </row>
    <row r="135" spans="1:3">
      <c r="A135" s="4" t="s">
        <v>2728</v>
      </c>
    </row>
    <row r="136" spans="1:3">
      <c r="A136" s="3" t="s">
        <v>638</v>
      </c>
    </row>
    <row r="137" spans="1:3">
      <c r="A137" s="4" t="s">
        <v>2697</v>
      </c>
      <c r="B137" s="5" t="n">
        <v>15988330</v>
      </c>
      <c r="C137" s="5" t="n">
        <v>14949852</v>
      </c>
    </row>
    <row r="138" spans="1:3">
      <c r="A138" s="4" t="s">
        <v>2729</v>
      </c>
    </row>
    <row r="139" spans="1:3">
      <c r="A139" s="3" t="s">
        <v>638</v>
      </c>
    </row>
    <row r="140" spans="1:3">
      <c r="A140" s="4" t="s">
        <v>2586</v>
      </c>
      <c r="B140" s="5" t="n">
        <v>9163019</v>
      </c>
      <c r="C140" s="5" t="n">
        <v>8017743</v>
      </c>
    </row>
    <row r="141" spans="1:3">
      <c r="A141" s="4" t="s">
        <v>2730</v>
      </c>
    </row>
    <row r="142" spans="1:3">
      <c r="A142" s="3" t="s">
        <v>638</v>
      </c>
    </row>
    <row r="143" spans="1:3">
      <c r="A143" s="4" t="s">
        <v>2697</v>
      </c>
      <c r="B143" s="5" t="n">
        <v>9888506</v>
      </c>
      <c r="C143" s="5" t="n">
        <v>8451099</v>
      </c>
    </row>
    <row r="144" spans="1:3">
      <c r="A144" s="4" t="s">
        <v>2731</v>
      </c>
    </row>
    <row r="145" spans="1:3">
      <c r="A145" s="3" t="s">
        <v>638</v>
      </c>
    </row>
    <row r="146" spans="1:3">
      <c r="A146" s="4" t="s">
        <v>2586</v>
      </c>
      <c r="B146" s="5" t="n">
        <v>4181609</v>
      </c>
      <c r="C146" s="5" t="n">
        <v>4113977</v>
      </c>
    </row>
    <row r="147" spans="1:3">
      <c r="A147" s="4" t="s">
        <v>2732</v>
      </c>
    </row>
    <row r="148" spans="1:3">
      <c r="A148" s="3" t="s">
        <v>638</v>
      </c>
    </row>
    <row r="149" spans="1:3">
      <c r="A149" s="4" t="s">
        <v>2697</v>
      </c>
      <c r="B149" s="5" t="n">
        <v>4215509</v>
      </c>
      <c r="C149" s="5" t="n">
        <v>4116261</v>
      </c>
    </row>
    <row r="150" spans="1:3">
      <c r="A150" s="4" t="s">
        <v>2733</v>
      </c>
    </row>
    <row r="151" spans="1:3">
      <c r="A151" s="3" t="s">
        <v>638</v>
      </c>
    </row>
    <row r="152" spans="1:3">
      <c r="A152" s="4" t="s">
        <v>2586</v>
      </c>
      <c r="B152" s="5" t="n">
        <v>29384039</v>
      </c>
      <c r="C152" s="5" t="n">
        <v>27341254</v>
      </c>
    </row>
    <row r="153" spans="1:3">
      <c r="A153" s="4" t="s">
        <v>2734</v>
      </c>
    </row>
    <row r="154" spans="1:3">
      <c r="A154" s="3" t="s">
        <v>638</v>
      </c>
    </row>
    <row r="155" spans="1:3">
      <c r="A155" s="4" t="s">
        <v>2697</v>
      </c>
      <c r="B155" s="6" t="n">
        <v>30092345</v>
      </c>
      <c r="C155" s="6" t="n">
        <v>27517212</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5</v>
      </c>
      <c r="B1" s="2" t="s">
        <v>210</v>
      </c>
      <c r="C1" s="2" t="s">
        <v>702</v>
      </c>
    </row>
    <row r="2" spans="1:3">
      <c r="A2" s="3" t="s">
        <v>638</v>
      </c>
    </row>
    <row r="3" spans="1:3">
      <c r="A3" s="4" t="s">
        <v>2586</v>
      </c>
      <c r="B3" s="6" t="n">
        <v>34096829</v>
      </c>
      <c r="C3" s="6" t="n">
        <v>30270446</v>
      </c>
    </row>
    <row r="4" spans="1:3">
      <c r="A4" s="4" t="s">
        <v>2584</v>
      </c>
      <c r="B4" s="5" t="n">
        <v>33601050</v>
      </c>
      <c r="C4" s="5" t="n">
        <v>29838379</v>
      </c>
    </row>
    <row r="5" spans="1:3">
      <c r="A5" s="4" t="s">
        <v>61</v>
      </c>
    </row>
    <row r="6" spans="1:3">
      <c r="A6" s="3" t="s">
        <v>638</v>
      </c>
    </row>
    <row r="7" spans="1:3">
      <c r="A7" s="4" t="s">
        <v>2584</v>
      </c>
      <c r="B7" s="5" t="n">
        <v>11326133</v>
      </c>
      <c r="C7" s="5" t="n">
        <v>9584488</v>
      </c>
    </row>
    <row r="8" spans="1:3">
      <c r="A8" s="4" t="s">
        <v>2736</v>
      </c>
    </row>
    <row r="9" spans="1:3">
      <c r="A9" s="3" t="s">
        <v>638</v>
      </c>
    </row>
    <row r="10" spans="1:3">
      <c r="A10" s="4" t="s">
        <v>2584</v>
      </c>
      <c r="B10" s="5" t="n">
        <v>24244351</v>
      </c>
      <c r="C10" s="5" t="n">
        <v>22191058</v>
      </c>
    </row>
    <row r="11" spans="1:3">
      <c r="A11" s="4" t="s">
        <v>66</v>
      </c>
    </row>
    <row r="12" spans="1:3">
      <c r="A12" s="3" t="s">
        <v>638</v>
      </c>
    </row>
    <row r="13" spans="1:3">
      <c r="A13" s="4" t="s">
        <v>2584</v>
      </c>
      <c r="B13" s="5" t="n">
        <v>1555129</v>
      </c>
      <c r="C13" s="5" t="n">
        <v>1506940</v>
      </c>
    </row>
    <row r="14" spans="1:3">
      <c r="A14" s="4" t="s">
        <v>2737</v>
      </c>
    </row>
    <row r="15" spans="1:3">
      <c r="A15" s="3" t="s">
        <v>638</v>
      </c>
    </row>
    <row r="16" spans="1:3">
      <c r="A16" s="4" t="s">
        <v>2584</v>
      </c>
      <c r="B16" s="5" t="n">
        <v>308734</v>
      </c>
      <c r="C16" s="5" t="n">
        <v>303820</v>
      </c>
    </row>
    <row r="17" spans="1:3">
      <c r="A17" s="4" t="s">
        <v>67</v>
      </c>
    </row>
    <row r="18" spans="1:3">
      <c r="A18" s="3" t="s">
        <v>638</v>
      </c>
    </row>
    <row r="19" spans="1:3">
      <c r="A19" s="4" t="s">
        <v>2584</v>
      </c>
      <c r="B19" s="5" t="n">
        <v>9356699</v>
      </c>
      <c r="C19" s="5" t="n">
        <v>7647321</v>
      </c>
    </row>
    <row r="20" spans="1:3">
      <c r="A20" s="4" t="s">
        <v>2738</v>
      </c>
    </row>
    <row r="21" spans="1:3">
      <c r="A21" s="3" t="s">
        <v>638</v>
      </c>
    </row>
    <row r="22" spans="1:3">
      <c r="A22" s="4" t="s">
        <v>2584</v>
      </c>
      <c r="B22" s="5" t="n">
        <v>725</v>
      </c>
      <c r="C22" s="5" t="n">
        <v>1411</v>
      </c>
    </row>
    <row r="23" spans="1:3">
      <c r="A23" s="4" t="s">
        <v>2739</v>
      </c>
    </row>
    <row r="24" spans="1:3">
      <c r="A24" s="3" t="s">
        <v>638</v>
      </c>
    </row>
    <row r="25" spans="1:3">
      <c r="A25" s="4" t="s">
        <v>2584</v>
      </c>
      <c r="B25" s="5" t="n">
        <v>11081</v>
      </c>
      <c r="C25" s="5" t="n">
        <v>15982</v>
      </c>
    </row>
    <row r="26" spans="1:3">
      <c r="A26" s="4" t="s">
        <v>68</v>
      </c>
    </row>
    <row r="27" spans="1:3">
      <c r="A27" s="3" t="s">
        <v>638</v>
      </c>
    </row>
    <row r="28" spans="1:3">
      <c r="A28" s="4" t="s">
        <v>2584</v>
      </c>
      <c r="B28" s="5" t="n">
        <v>160361</v>
      </c>
      <c r="C28" s="5" t="n">
        <v>119024</v>
      </c>
    </row>
    <row r="29" spans="1:3">
      <c r="A29" s="4" t="s">
        <v>64</v>
      </c>
    </row>
    <row r="30" spans="1:3">
      <c r="A30" s="3" t="s">
        <v>638</v>
      </c>
    </row>
    <row r="31" spans="1:3">
      <c r="A31" s="4" t="s">
        <v>2584</v>
      </c>
      <c r="B31" s="5" t="n">
        <v>10795125</v>
      </c>
      <c r="C31" s="5" t="n">
        <v>10632350</v>
      </c>
    </row>
    <row r="32" spans="1:3">
      <c r="A32" s="4" t="s">
        <v>2740</v>
      </c>
    </row>
    <row r="33" spans="1:3">
      <c r="A33" s="3" t="s">
        <v>638</v>
      </c>
    </row>
    <row r="34" spans="1:3">
      <c r="A34" s="4" t="s">
        <v>2584</v>
      </c>
      <c r="B34" s="5" t="n">
        <v>1004621</v>
      </c>
      <c r="C34" s="5" t="n">
        <v>732611</v>
      </c>
    </row>
    <row r="35" spans="1:3">
      <c r="A35" s="4" t="s">
        <v>2549</v>
      </c>
    </row>
    <row r="36" spans="1:3">
      <c r="A36" s="3" t="s">
        <v>638</v>
      </c>
    </row>
    <row r="37" spans="1:3">
      <c r="A37" s="4" t="s">
        <v>2584</v>
      </c>
      <c r="B37" s="5" t="n">
        <v>98869</v>
      </c>
      <c r="C37" s="5" t="n">
        <v>44436</v>
      </c>
    </row>
    <row r="38" spans="1:3">
      <c r="A38" s="4" t="s">
        <v>2741</v>
      </c>
    </row>
    <row r="39" spans="1:3">
      <c r="A39" s="3" t="s">
        <v>638</v>
      </c>
    </row>
    <row r="40" spans="1:3">
      <c r="A40" s="4" t="s">
        <v>2584</v>
      </c>
      <c r="B40" s="5" t="n">
        <v>8340272</v>
      </c>
      <c r="C40" s="5" t="n">
        <v>6897317</v>
      </c>
    </row>
    <row r="41" spans="1:3">
      <c r="A41" s="4" t="s">
        <v>2742</v>
      </c>
    </row>
    <row r="42" spans="1:3">
      <c r="A42" s="3" t="s">
        <v>638</v>
      </c>
    </row>
    <row r="43" spans="1:3">
      <c r="A43" s="4" t="s">
        <v>2586</v>
      </c>
      <c r="B43" s="5" t="n">
        <v>3645942</v>
      </c>
      <c r="C43" s="5" t="n">
        <v>2467171</v>
      </c>
    </row>
    <row r="44" spans="1:3">
      <c r="A44" s="4" t="s">
        <v>2584</v>
      </c>
      <c r="C44" s="5" t="n">
        <v>9932744</v>
      </c>
    </row>
    <row r="45" spans="1:3">
      <c r="A45" s="4" t="s">
        <v>2743</v>
      </c>
    </row>
    <row r="46" spans="1:3">
      <c r="A46" s="3" t="s">
        <v>638</v>
      </c>
    </row>
    <row r="47" spans="1:3">
      <c r="A47" s="4" t="s">
        <v>2584</v>
      </c>
      <c r="B47" s="5" t="n">
        <v>11326133</v>
      </c>
      <c r="C47" s="5" t="n">
        <v>9584488</v>
      </c>
    </row>
    <row r="48" spans="1:3">
      <c r="A48" s="4" t="s">
        <v>2744</v>
      </c>
    </row>
    <row r="49" spans="1:3">
      <c r="A49" s="3" t="s">
        <v>638</v>
      </c>
    </row>
    <row r="50" spans="1:3">
      <c r="A50" s="4" t="s">
        <v>2586</v>
      </c>
      <c r="B50" s="4" t="s">
        <v>54</v>
      </c>
    </row>
    <row r="51" spans="1:3">
      <c r="A51" s="4" t="s">
        <v>2584</v>
      </c>
      <c r="C51" s="5" t="n">
        <v>9932744</v>
      </c>
    </row>
    <row r="52" spans="1:3">
      <c r="A52" s="4" t="s">
        <v>2745</v>
      </c>
    </row>
    <row r="53" spans="1:3">
      <c r="A53" s="3" t="s">
        <v>638</v>
      </c>
    </row>
    <row r="54" spans="1:3">
      <c r="A54" s="4" t="s">
        <v>2584</v>
      </c>
      <c r="B54" s="4" t="s">
        <v>54</v>
      </c>
      <c r="C54" s="4" t="s">
        <v>54</v>
      </c>
    </row>
    <row r="55" spans="1:3">
      <c r="A55" s="4" t="s">
        <v>2746</v>
      </c>
    </row>
    <row r="56" spans="1:3">
      <c r="A56" s="3" t="s">
        <v>638</v>
      </c>
    </row>
    <row r="57" spans="1:3">
      <c r="A57" s="4" t="s">
        <v>2586</v>
      </c>
      <c r="B57" s="4" t="s">
        <v>54</v>
      </c>
    </row>
    <row r="58" spans="1:3">
      <c r="A58" s="4" t="s">
        <v>2584</v>
      </c>
      <c r="C58" s="5" t="n">
        <v>303820</v>
      </c>
    </row>
    <row r="59" spans="1:3">
      <c r="A59" s="4" t="s">
        <v>2747</v>
      </c>
    </row>
    <row r="60" spans="1:3">
      <c r="A60" s="3" t="s">
        <v>638</v>
      </c>
    </row>
    <row r="61" spans="1:3">
      <c r="A61" s="4" t="s">
        <v>2584</v>
      </c>
      <c r="B61" s="4" t="s">
        <v>54</v>
      </c>
      <c r="C61" s="4" t="s">
        <v>54</v>
      </c>
    </row>
    <row r="62" spans="1:3">
      <c r="A62" s="4" t="s">
        <v>2748</v>
      </c>
    </row>
    <row r="63" spans="1:3">
      <c r="A63" s="3" t="s">
        <v>638</v>
      </c>
    </row>
    <row r="64" spans="1:3">
      <c r="A64" s="4" t="s">
        <v>2584</v>
      </c>
      <c r="B64" s="4" t="s">
        <v>54</v>
      </c>
      <c r="C64" s="4" t="s">
        <v>54</v>
      </c>
    </row>
    <row r="65" spans="1:3">
      <c r="A65" s="4" t="s">
        <v>2749</v>
      </c>
    </row>
    <row r="66" spans="1:3">
      <c r="A66" s="3" t="s">
        <v>638</v>
      </c>
    </row>
    <row r="67" spans="1:3">
      <c r="A67" s="4" t="s">
        <v>2584</v>
      </c>
      <c r="B67" s="4" t="s">
        <v>54</v>
      </c>
      <c r="C67" s="4" t="s">
        <v>54</v>
      </c>
    </row>
    <row r="68" spans="1:3">
      <c r="A68" s="4" t="s">
        <v>2750</v>
      </c>
    </row>
    <row r="69" spans="1:3">
      <c r="A69" s="3" t="s">
        <v>638</v>
      </c>
    </row>
    <row r="70" spans="1:3">
      <c r="A70" s="4" t="s">
        <v>2584</v>
      </c>
      <c r="B70" s="4" t="s">
        <v>54</v>
      </c>
      <c r="C70" s="4" t="s">
        <v>54</v>
      </c>
    </row>
    <row r="71" spans="1:3">
      <c r="A71" s="4" t="s">
        <v>2751</v>
      </c>
    </row>
    <row r="72" spans="1:3">
      <c r="A72" s="3" t="s">
        <v>638</v>
      </c>
    </row>
    <row r="73" spans="1:3">
      <c r="A73" s="4" t="s">
        <v>2584</v>
      </c>
      <c r="B73" s="4" t="s">
        <v>54</v>
      </c>
      <c r="C73" s="4" t="s">
        <v>54</v>
      </c>
    </row>
    <row r="74" spans="1:3">
      <c r="A74" s="4" t="s">
        <v>2752</v>
      </c>
    </row>
    <row r="75" spans="1:3">
      <c r="A75" s="3" t="s">
        <v>638</v>
      </c>
    </row>
    <row r="76" spans="1:3">
      <c r="A76" s="4" t="s">
        <v>2584</v>
      </c>
      <c r="B76" s="5" t="n">
        <v>98869</v>
      </c>
      <c r="C76" s="5" t="n">
        <v>44436</v>
      </c>
    </row>
    <row r="77" spans="1:3">
      <c r="A77" s="4" t="s">
        <v>2753</v>
      </c>
    </row>
    <row r="78" spans="1:3">
      <c r="A78" s="3" t="s">
        <v>638</v>
      </c>
    </row>
    <row r="79" spans="1:3">
      <c r="A79" s="4" t="s">
        <v>2584</v>
      </c>
      <c r="B79" s="4" t="s">
        <v>54</v>
      </c>
      <c r="C79" s="4" t="s">
        <v>54</v>
      </c>
    </row>
    <row r="80" spans="1:3">
      <c r="A80" s="4" t="s">
        <v>2754</v>
      </c>
    </row>
    <row r="81" spans="1:3">
      <c r="A81" s="3" t="s">
        <v>638</v>
      </c>
    </row>
    <row r="82" spans="1:3">
      <c r="A82" s="4" t="s">
        <v>2584</v>
      </c>
      <c r="B82" s="4" t="s">
        <v>54</v>
      </c>
      <c r="C82" s="4" t="s">
        <v>54</v>
      </c>
    </row>
    <row r="83" spans="1:3">
      <c r="A83" s="4" t="s">
        <v>2659</v>
      </c>
    </row>
    <row r="84" spans="1:3">
      <c r="A84" s="3" t="s">
        <v>638</v>
      </c>
    </row>
    <row r="85" spans="1:3">
      <c r="A85" s="4" t="s">
        <v>2586</v>
      </c>
      <c r="B85" s="4" t="s">
        <v>54</v>
      </c>
      <c r="C85" s="5" t="n">
        <v>27803275</v>
      </c>
    </row>
    <row r="86" spans="1:3">
      <c r="A86" s="4" t="s">
        <v>2584</v>
      </c>
      <c r="C86" s="5" t="n">
        <v>12990925</v>
      </c>
    </row>
    <row r="87" spans="1:3">
      <c r="A87" s="4" t="s">
        <v>2755</v>
      </c>
    </row>
    <row r="88" spans="1:3">
      <c r="A88" s="3" t="s">
        <v>638</v>
      </c>
    </row>
    <row r="89" spans="1:3">
      <c r="A89" s="4" t="s">
        <v>2584</v>
      </c>
      <c r="B89" s="4" t="s">
        <v>54</v>
      </c>
      <c r="C89" s="4" t="s">
        <v>54</v>
      </c>
    </row>
    <row r="90" spans="1:3">
      <c r="A90" s="4" t="s">
        <v>2756</v>
      </c>
    </row>
    <row r="91" spans="1:3">
      <c r="A91" s="3" t="s">
        <v>638</v>
      </c>
    </row>
    <row r="92" spans="1:3">
      <c r="A92" s="4" t="s">
        <v>2586</v>
      </c>
      <c r="B92" s="4" t="s">
        <v>54</v>
      </c>
    </row>
    <row r="93" spans="1:3">
      <c r="A93" s="4" t="s">
        <v>2584</v>
      </c>
      <c r="C93" s="5" t="n">
        <v>12258314</v>
      </c>
    </row>
    <row r="94" spans="1:3">
      <c r="A94" s="4" t="s">
        <v>2757</v>
      </c>
    </row>
    <row r="95" spans="1:3">
      <c r="A95" s="3" t="s">
        <v>638</v>
      </c>
    </row>
    <row r="96" spans="1:3">
      <c r="A96" s="4" t="s">
        <v>2586</v>
      </c>
      <c r="B96" s="4" t="s">
        <v>54</v>
      </c>
    </row>
    <row r="97" spans="1:3">
      <c r="A97" s="4" t="s">
        <v>2584</v>
      </c>
      <c r="B97" s="5" t="n">
        <v>1555129</v>
      </c>
      <c r="C97" s="5" t="n">
        <v>1506940</v>
      </c>
    </row>
    <row r="98" spans="1:3">
      <c r="A98" s="4" t="s">
        <v>2758</v>
      </c>
    </row>
    <row r="99" spans="1:3">
      <c r="A99" s="3" t="s">
        <v>638</v>
      </c>
    </row>
    <row r="100" spans="1:3">
      <c r="A100" s="4" t="s">
        <v>2586</v>
      </c>
      <c r="B100" s="4" t="s">
        <v>54</v>
      </c>
    </row>
    <row r="101" spans="1:3">
      <c r="A101" s="4" t="s">
        <v>2584</v>
      </c>
      <c r="B101" s="5" t="n">
        <v>1004621</v>
      </c>
      <c r="C101" s="5" t="n">
        <v>732611</v>
      </c>
    </row>
    <row r="102" spans="1:3">
      <c r="A102" s="4" t="s">
        <v>2759</v>
      </c>
    </row>
    <row r="103" spans="1:3">
      <c r="A103" s="3" t="s">
        <v>638</v>
      </c>
    </row>
    <row r="104" spans="1:3">
      <c r="A104" s="4" t="s">
        <v>2584</v>
      </c>
      <c r="B104" s="4" t="s">
        <v>54</v>
      </c>
      <c r="C104" s="4" t="s">
        <v>54</v>
      </c>
    </row>
    <row r="105" spans="1:3">
      <c r="A105" s="4" t="s">
        <v>2760</v>
      </c>
    </row>
    <row r="106" spans="1:3">
      <c r="A106" s="3" t="s">
        <v>638</v>
      </c>
    </row>
    <row r="107" spans="1:3">
      <c r="A107" s="4" t="s">
        <v>2584</v>
      </c>
      <c r="B107" s="4" t="s">
        <v>54</v>
      </c>
      <c r="C107" s="4" t="s">
        <v>54</v>
      </c>
    </row>
    <row r="108" spans="1:3">
      <c r="A108" s="4" t="s">
        <v>2761</v>
      </c>
    </row>
    <row r="109" spans="1:3">
      <c r="A109" s="3" t="s">
        <v>638</v>
      </c>
    </row>
    <row r="110" spans="1:3">
      <c r="A110" s="4" t="s">
        <v>2584</v>
      </c>
      <c r="B110" s="5" t="n">
        <v>160361</v>
      </c>
      <c r="C110" s="5" t="n">
        <v>119024</v>
      </c>
    </row>
    <row r="111" spans="1:3">
      <c r="A111" s="4" t="s">
        <v>2762</v>
      </c>
    </row>
    <row r="112" spans="1:3">
      <c r="A112" s="3" t="s">
        <v>638</v>
      </c>
    </row>
    <row r="113" spans="1:3">
      <c r="A113" s="4" t="s">
        <v>2586</v>
      </c>
      <c r="B113" s="4" t="s">
        <v>54</v>
      </c>
    </row>
    <row r="114" spans="1:3">
      <c r="A114" s="4" t="s">
        <v>2584</v>
      </c>
      <c r="B114" s="4" t="s">
        <v>54</v>
      </c>
      <c r="C114" s="5" t="n">
        <v>10632350</v>
      </c>
    </row>
    <row r="115" spans="1:3">
      <c r="A115" s="4" t="s">
        <v>2763</v>
      </c>
    </row>
    <row r="116" spans="1:3">
      <c r="A116" s="3" t="s">
        <v>638</v>
      </c>
    </row>
    <row r="117" spans="1:3">
      <c r="A117" s="4" t="s">
        <v>2586</v>
      </c>
      <c r="B117" s="4" t="s">
        <v>54</v>
      </c>
    </row>
    <row r="118" spans="1:3">
      <c r="A118" s="4" t="s">
        <v>2584</v>
      </c>
      <c r="B118" s="5" t="n">
        <v>1004621</v>
      </c>
      <c r="C118" s="5" t="n">
        <v>732611</v>
      </c>
    </row>
    <row r="119" spans="1:3">
      <c r="A119" s="4" t="s">
        <v>2764</v>
      </c>
    </row>
    <row r="120" spans="1:3">
      <c r="A120" s="3" t="s">
        <v>638</v>
      </c>
    </row>
    <row r="121" spans="1:3">
      <c r="A121" s="4" t="s">
        <v>2584</v>
      </c>
      <c r="B121" s="4" t="s">
        <v>54</v>
      </c>
      <c r="C121" s="4" t="s">
        <v>54</v>
      </c>
    </row>
    <row r="122" spans="1:3">
      <c r="A122" s="4" t="s">
        <v>2765</v>
      </c>
    </row>
    <row r="123" spans="1:3">
      <c r="A123" s="3" t="s">
        <v>638</v>
      </c>
    </row>
    <row r="124" spans="1:3">
      <c r="A124" s="4" t="s">
        <v>2584</v>
      </c>
      <c r="B124" s="4" t="s">
        <v>54</v>
      </c>
      <c r="C124" s="4" t="s">
        <v>54</v>
      </c>
    </row>
    <row r="125" spans="1:3">
      <c r="A125" s="4" t="s">
        <v>2766</v>
      </c>
    </row>
    <row r="126" spans="1:3">
      <c r="A126" s="3" t="s">
        <v>638</v>
      </c>
    </row>
    <row r="127" spans="1:3">
      <c r="A127" s="4" t="s">
        <v>2586</v>
      </c>
      <c r="B127" s="4" t="s">
        <v>54</v>
      </c>
    </row>
    <row r="128" spans="1:3">
      <c r="A128" s="4" t="s">
        <v>2584</v>
      </c>
      <c r="B128" s="5" t="n">
        <v>8352078</v>
      </c>
      <c r="C128" s="5" t="n">
        <v>6914710</v>
      </c>
    </row>
    <row r="129" spans="1:3">
      <c r="A129" s="4" t="s">
        <v>2767</v>
      </c>
    </row>
    <row r="130" spans="1:3">
      <c r="A130" s="3" t="s">
        <v>638</v>
      </c>
    </row>
    <row r="131" spans="1:3">
      <c r="A131" s="4" t="s">
        <v>2584</v>
      </c>
      <c r="B131" s="4" t="s">
        <v>54</v>
      </c>
      <c r="C131" s="4" t="s">
        <v>54</v>
      </c>
    </row>
    <row r="132" spans="1:3">
      <c r="A132" s="4" t="s">
        <v>2768</v>
      </c>
    </row>
    <row r="133" spans="1:3">
      <c r="A133" s="3" t="s">
        <v>638</v>
      </c>
    </row>
    <row r="134" spans="1:3">
      <c r="A134" s="4" t="s">
        <v>2584</v>
      </c>
      <c r="B134" s="4" t="s">
        <v>54</v>
      </c>
      <c r="C134" s="4" t="s">
        <v>54</v>
      </c>
    </row>
    <row r="135" spans="1:3">
      <c r="A135" s="4" t="s">
        <v>2769</v>
      </c>
    </row>
    <row r="136" spans="1:3">
      <c r="A136" s="3" t="s">
        <v>638</v>
      </c>
    </row>
    <row r="137" spans="1:3">
      <c r="A137" s="4" t="s">
        <v>2586</v>
      </c>
      <c r="B137" s="4" t="s">
        <v>54</v>
      </c>
    </row>
    <row r="138" spans="1:3">
      <c r="A138" s="4" t="s">
        <v>2584</v>
      </c>
      <c r="B138" s="5" t="n">
        <v>8352078</v>
      </c>
      <c r="C138" s="5" t="n">
        <v>6914710</v>
      </c>
    </row>
    <row r="139" spans="1:3">
      <c r="A139" s="4" t="s">
        <v>2770</v>
      </c>
    </row>
    <row r="140" spans="1:3">
      <c r="A140" s="3" t="s">
        <v>638</v>
      </c>
    </row>
    <row r="141" spans="1:3">
      <c r="A141" s="4" t="s">
        <v>2586</v>
      </c>
      <c r="B141" s="4" t="s">
        <v>54</v>
      </c>
    </row>
    <row r="142" spans="1:3">
      <c r="A142" s="4" t="s">
        <v>2584</v>
      </c>
      <c r="B142" s="4" t="s">
        <v>54</v>
      </c>
      <c r="C142" s="5" t="n">
        <v>1411</v>
      </c>
    </row>
    <row r="143" spans="1:3">
      <c r="A143" s="4" t="s">
        <v>2771</v>
      </c>
    </row>
    <row r="144" spans="1:3">
      <c r="A144" s="3" t="s">
        <v>638</v>
      </c>
    </row>
    <row r="145" spans="1:3">
      <c r="A145" s="4" t="s">
        <v>2586</v>
      </c>
      <c r="B145" s="4" t="s">
        <v>54</v>
      </c>
    </row>
    <row r="146" spans="1:3">
      <c r="A146" s="4" t="s">
        <v>2584</v>
      </c>
      <c r="B146" s="4" t="s">
        <v>54</v>
      </c>
      <c r="C146" s="5" t="n">
        <v>15982</v>
      </c>
    </row>
    <row r="147" spans="1:3">
      <c r="A147" s="4" t="s">
        <v>2772</v>
      </c>
    </row>
    <row r="148" spans="1:3">
      <c r="A148" s="3" t="s">
        <v>638</v>
      </c>
    </row>
    <row r="149" spans="1:3">
      <c r="A149" s="4" t="s">
        <v>2584</v>
      </c>
      <c r="B149" s="4" t="s">
        <v>54</v>
      </c>
      <c r="C149" s="4" t="s">
        <v>54</v>
      </c>
    </row>
    <row r="150" spans="1:3">
      <c r="A150" s="4" t="s">
        <v>2773</v>
      </c>
    </row>
    <row r="151" spans="1:3">
      <c r="A151" s="3" t="s">
        <v>638</v>
      </c>
    </row>
    <row r="152" spans="1:3">
      <c r="A152" s="4" t="s">
        <v>2584</v>
      </c>
      <c r="B152" s="4" t="s">
        <v>54</v>
      </c>
      <c r="C152" s="4" t="s">
        <v>54</v>
      </c>
    </row>
    <row r="153" spans="1:3">
      <c r="A153" s="4" t="s">
        <v>2774</v>
      </c>
    </row>
    <row r="154" spans="1:3">
      <c r="A154" s="3" t="s">
        <v>638</v>
      </c>
    </row>
    <row r="155" spans="1:3">
      <c r="A155" s="4" t="s">
        <v>2584</v>
      </c>
      <c r="B155" s="4" t="s">
        <v>54</v>
      </c>
      <c r="C155" s="4" t="s">
        <v>54</v>
      </c>
    </row>
    <row r="156" spans="1:3">
      <c r="A156" s="4" t="s">
        <v>2775</v>
      </c>
    </row>
    <row r="157" spans="1:3">
      <c r="A157" s="3" t="s">
        <v>638</v>
      </c>
    </row>
    <row r="158" spans="1:3">
      <c r="A158" s="4" t="s">
        <v>2586</v>
      </c>
      <c r="B158" s="4" t="s">
        <v>54</v>
      </c>
    </row>
    <row r="159" spans="1:3">
      <c r="A159" s="4" t="s">
        <v>2584</v>
      </c>
      <c r="B159" s="4" t="s">
        <v>54</v>
      </c>
      <c r="C159" s="5" t="n">
        <v>6897317</v>
      </c>
    </row>
    <row r="160" spans="1:3">
      <c r="A160" s="4" t="s">
        <v>42</v>
      </c>
    </row>
    <row r="161" spans="1:3">
      <c r="A161" s="3" t="s">
        <v>638</v>
      </c>
    </row>
    <row r="162" spans="1:3">
      <c r="A162" s="4" t="s">
        <v>2586</v>
      </c>
      <c r="B162" s="5" t="n">
        <v>2392166</v>
      </c>
      <c r="C162" s="5" t="n">
        <v>880081</v>
      </c>
    </row>
    <row r="163" spans="1:3">
      <c r="A163" s="4" t="s">
        <v>2776</v>
      </c>
    </row>
    <row r="164" spans="1:3">
      <c r="A164" s="3" t="s">
        <v>638</v>
      </c>
    </row>
    <row r="165" spans="1:3">
      <c r="A165" s="4" t="s">
        <v>2586</v>
      </c>
      <c r="B165" s="5" t="n">
        <v>2392166</v>
      </c>
      <c r="C165" s="5" t="n">
        <v>880081</v>
      </c>
    </row>
    <row r="166" spans="1:3">
      <c r="A166" s="4" t="s">
        <v>2777</v>
      </c>
    </row>
    <row r="167" spans="1:3">
      <c r="A167" s="3" t="s">
        <v>638</v>
      </c>
    </row>
    <row r="168" spans="1:3">
      <c r="A168" s="4" t="s">
        <v>2586</v>
      </c>
      <c r="B168" s="4" t="s">
        <v>54</v>
      </c>
      <c r="C168" s="4" t="s">
        <v>54</v>
      </c>
    </row>
    <row r="169" spans="1:3">
      <c r="A169" s="4" t="s">
        <v>2778</v>
      </c>
    </row>
    <row r="170" spans="1:3">
      <c r="A170" s="3" t="s">
        <v>638</v>
      </c>
    </row>
    <row r="171" spans="1:3">
      <c r="A171" s="4" t="s">
        <v>2586</v>
      </c>
      <c r="B171" s="4" t="s">
        <v>54</v>
      </c>
      <c r="C171" s="4" t="s">
        <v>54</v>
      </c>
    </row>
    <row r="172" spans="1:3">
      <c r="A172" s="4" t="s">
        <v>43</v>
      </c>
    </row>
    <row r="173" spans="1:3">
      <c r="A173" s="3" t="s">
        <v>638</v>
      </c>
    </row>
    <row r="174" spans="1:3">
      <c r="A174" s="4" t="s">
        <v>2586</v>
      </c>
      <c r="B174" s="5" t="n">
        <v>331420</v>
      </c>
      <c r="C174" s="5" t="n">
        <v>289194</v>
      </c>
    </row>
    <row r="175" spans="1:3">
      <c r="A175" s="4" t="s">
        <v>2779</v>
      </c>
    </row>
    <row r="176" spans="1:3">
      <c r="A176" s="3" t="s">
        <v>638</v>
      </c>
    </row>
    <row r="177" spans="1:3">
      <c r="A177" s="4" t="s">
        <v>2586</v>
      </c>
      <c r="B177" s="5" t="n">
        <v>331420</v>
      </c>
      <c r="C177" s="5" t="n">
        <v>289194</v>
      </c>
    </row>
    <row r="178" spans="1:3">
      <c r="A178" s="4" t="s">
        <v>2780</v>
      </c>
    </row>
    <row r="179" spans="1:3">
      <c r="A179" s="3" t="s">
        <v>638</v>
      </c>
    </row>
    <row r="180" spans="1:3">
      <c r="A180" s="4" t="s">
        <v>2586</v>
      </c>
      <c r="B180" s="4" t="s">
        <v>54</v>
      </c>
      <c r="C180" s="4" t="s">
        <v>54</v>
      </c>
    </row>
    <row r="181" spans="1:3">
      <c r="A181" s="4" t="s">
        <v>2781</v>
      </c>
    </row>
    <row r="182" spans="1:3">
      <c r="A182" s="3" t="s">
        <v>638</v>
      </c>
    </row>
    <row r="183" spans="1:3">
      <c r="A183" s="4" t="s">
        <v>2584</v>
      </c>
      <c r="B183" s="4" t="s">
        <v>54</v>
      </c>
      <c r="C183" s="4" t="s">
        <v>54</v>
      </c>
    </row>
    <row r="184" spans="1:3">
      <c r="A184" s="4" t="s">
        <v>2782</v>
      </c>
    </row>
    <row r="185" spans="1:3">
      <c r="A185" s="3" t="s">
        <v>638</v>
      </c>
    </row>
    <row r="186" spans="1:3">
      <c r="A186" s="4" t="s">
        <v>2586</v>
      </c>
      <c r="B186" s="5" t="n">
        <v>2865915</v>
      </c>
      <c r="C186" s="5" t="n">
        <v>1266564</v>
      </c>
    </row>
    <row r="187" spans="1:3">
      <c r="A187" s="4" t="s">
        <v>2783</v>
      </c>
    </row>
    <row r="188" spans="1:3">
      <c r="A188" s="3" t="s">
        <v>638</v>
      </c>
    </row>
    <row r="189" spans="1:3">
      <c r="A189" s="4" t="s">
        <v>2586</v>
      </c>
      <c r="B189" s="4" t="s">
        <v>54</v>
      </c>
      <c r="C189" s="5" t="n">
        <v>1266564</v>
      </c>
    </row>
    <row r="190" spans="1:3">
      <c r="A190" s="4" t="s">
        <v>2784</v>
      </c>
    </row>
    <row r="191" spans="1:3">
      <c r="A191" s="3" t="s">
        <v>638</v>
      </c>
    </row>
    <row r="192" spans="1:3">
      <c r="A192" s="4" t="s">
        <v>2586</v>
      </c>
      <c r="B192" s="5" t="n">
        <v>149974</v>
      </c>
      <c r="C192" s="5" t="n">
        <v>99776</v>
      </c>
    </row>
    <row r="193" spans="1:3">
      <c r="A193" s="4" t="s">
        <v>2785</v>
      </c>
    </row>
    <row r="194" spans="1:3">
      <c r="A194" s="3" t="s">
        <v>638</v>
      </c>
    </row>
    <row r="195" spans="1:3">
      <c r="A195" s="4" t="s">
        <v>2586</v>
      </c>
      <c r="B195" s="5" t="n">
        <v>149974</v>
      </c>
      <c r="C195" s="5" t="n">
        <v>99776</v>
      </c>
    </row>
    <row r="196" spans="1:3">
      <c r="A196" s="4" t="s">
        <v>2786</v>
      </c>
    </row>
    <row r="197" spans="1:3">
      <c r="A197" s="3" t="s">
        <v>638</v>
      </c>
    </row>
    <row r="198" spans="1:3">
      <c r="A198" s="4" t="s">
        <v>2586</v>
      </c>
      <c r="B198" s="4" t="s">
        <v>54</v>
      </c>
      <c r="C198" s="4" t="s">
        <v>54</v>
      </c>
    </row>
    <row r="199" spans="1:3">
      <c r="A199" s="4" t="s">
        <v>2787</v>
      </c>
    </row>
    <row r="200" spans="1:3">
      <c r="A200" s="3" t="s">
        <v>638</v>
      </c>
    </row>
    <row r="201" spans="1:3">
      <c r="A201" s="4" t="s">
        <v>2586</v>
      </c>
      <c r="B201" s="4" t="s">
        <v>54</v>
      </c>
      <c r="C201" s="4" t="s">
        <v>54</v>
      </c>
    </row>
    <row r="202" spans="1:3">
      <c r="A202" s="4" t="s">
        <v>1165</v>
      </c>
    </row>
    <row r="203" spans="1:3">
      <c r="A203" s="3" t="s">
        <v>638</v>
      </c>
    </row>
    <row r="204" spans="1:3">
      <c r="A204" s="4" t="s">
        <v>2586</v>
      </c>
      <c r="B204" s="5" t="n">
        <v>9888506</v>
      </c>
      <c r="C204" s="5" t="n">
        <v>8451099</v>
      </c>
    </row>
    <row r="205" spans="1:3">
      <c r="A205" s="4" t="s">
        <v>2788</v>
      </c>
    </row>
    <row r="206" spans="1:3">
      <c r="A206" s="3" t="s">
        <v>638</v>
      </c>
    </row>
    <row r="207" spans="1:3">
      <c r="A207" s="4" t="s">
        <v>2586</v>
      </c>
      <c r="B207" s="4" t="s">
        <v>54</v>
      </c>
      <c r="C207" s="4" t="s">
        <v>54</v>
      </c>
    </row>
    <row r="208" spans="1:3">
      <c r="A208" s="4" t="s">
        <v>2789</v>
      </c>
    </row>
    <row r="209" spans="1:3">
      <c r="A209" s="3" t="s">
        <v>638</v>
      </c>
    </row>
    <row r="210" spans="1:3">
      <c r="A210" s="4" t="s">
        <v>2586</v>
      </c>
      <c r="B210" s="4" t="s">
        <v>54</v>
      </c>
      <c r="C210" s="5" t="n">
        <v>8451099</v>
      </c>
    </row>
    <row r="211" spans="1:3">
      <c r="A211" s="4" t="s">
        <v>1169</v>
      </c>
    </row>
    <row r="212" spans="1:3">
      <c r="A212" s="3" t="s">
        <v>638</v>
      </c>
    </row>
    <row r="213" spans="1:3">
      <c r="A213" s="4" t="s">
        <v>2586</v>
      </c>
      <c r="B213" s="5" t="n">
        <v>4215509</v>
      </c>
      <c r="C213" s="5" t="n">
        <v>4116261</v>
      </c>
    </row>
    <row r="214" spans="1:3">
      <c r="A214" s="4" t="s">
        <v>2790</v>
      </c>
    </row>
    <row r="215" spans="1:3">
      <c r="A215" s="3" t="s">
        <v>638</v>
      </c>
    </row>
    <row r="216" spans="1:3">
      <c r="A216" s="4" t="s">
        <v>2586</v>
      </c>
      <c r="B216" s="4" t="s">
        <v>54</v>
      </c>
      <c r="C216" s="4" t="s">
        <v>54</v>
      </c>
    </row>
    <row r="217" spans="1:3">
      <c r="A217" s="4" t="s">
        <v>2791</v>
      </c>
    </row>
    <row r="218" spans="1:3">
      <c r="A218" s="3" t="s">
        <v>638</v>
      </c>
    </row>
    <row r="219" spans="1:3">
      <c r="A219" s="4" t="s">
        <v>2586</v>
      </c>
      <c r="B219" s="4" t="s">
        <v>54</v>
      </c>
      <c r="C219" s="5" t="n">
        <v>4116261</v>
      </c>
    </row>
    <row r="220" spans="1:3">
      <c r="A220" s="4" t="s">
        <v>2584</v>
      </c>
      <c r="B220" s="4" t="s">
        <v>54</v>
      </c>
    </row>
    <row r="221" spans="1:3">
      <c r="A221" s="4" t="s">
        <v>244</v>
      </c>
    </row>
    <row r="222" spans="1:3">
      <c r="A222" s="3" t="s">
        <v>638</v>
      </c>
    </row>
    <row r="223" spans="1:3">
      <c r="A223" s="4" t="s">
        <v>2586</v>
      </c>
      <c r="B223" s="5" t="n">
        <v>30092345</v>
      </c>
      <c r="C223" s="5" t="n">
        <v>27517212</v>
      </c>
    </row>
    <row r="224" spans="1:3">
      <c r="A224" s="4" t="s">
        <v>2792</v>
      </c>
    </row>
    <row r="225" spans="1:3">
      <c r="A225" s="3" t="s">
        <v>638</v>
      </c>
    </row>
    <row r="226" spans="1:3">
      <c r="A226" s="4" t="s">
        <v>2586</v>
      </c>
      <c r="B226" s="4" t="s">
        <v>54</v>
      </c>
      <c r="C226" s="4" t="s">
        <v>54</v>
      </c>
    </row>
    <row r="227" spans="1:3">
      <c r="A227" s="4" t="s">
        <v>2793</v>
      </c>
    </row>
    <row r="228" spans="1:3">
      <c r="A228" s="3" t="s">
        <v>638</v>
      </c>
    </row>
    <row r="229" spans="1:3">
      <c r="A229" s="4" t="s">
        <v>2586</v>
      </c>
      <c r="B229" s="4" t="s">
        <v>54</v>
      </c>
      <c r="C229" s="5" t="n">
        <v>27517212</v>
      </c>
    </row>
    <row r="230" spans="1:3">
      <c r="A230" s="4" t="s">
        <v>2794</v>
      </c>
    </row>
    <row r="231" spans="1:3">
      <c r="A231" s="3" t="s">
        <v>638</v>
      </c>
    </row>
    <row r="232" spans="1:3">
      <c r="A232" s="4" t="s">
        <v>2586</v>
      </c>
      <c r="B232" s="5" t="n">
        <v>358542</v>
      </c>
      <c r="C232" s="5" t="n">
        <v>286063</v>
      </c>
    </row>
    <row r="233" spans="1:3">
      <c r="A233" s="4" t="s">
        <v>2795</v>
      </c>
    </row>
    <row r="234" spans="1:3">
      <c r="A234" s="3" t="s">
        <v>638</v>
      </c>
    </row>
    <row r="235" spans="1:3">
      <c r="A235" s="4" t="s">
        <v>2586</v>
      </c>
      <c r="B235" s="4" t="s">
        <v>54</v>
      </c>
      <c r="C235" s="4" t="s">
        <v>54</v>
      </c>
    </row>
    <row r="236" spans="1:3">
      <c r="A236" s="4" t="s">
        <v>2796</v>
      </c>
    </row>
    <row r="237" spans="1:3">
      <c r="A237" s="3" t="s">
        <v>638</v>
      </c>
    </row>
    <row r="238" spans="1:3">
      <c r="A238" s="4" t="s">
        <v>2586</v>
      </c>
      <c r="B238" s="5" t="n">
        <v>358542</v>
      </c>
      <c r="C238" s="5" t="n">
        <v>286063</v>
      </c>
    </row>
    <row r="239" spans="1:3">
      <c r="A239" s="4" t="s">
        <v>2797</v>
      </c>
    </row>
    <row r="240" spans="1:3">
      <c r="A240" s="3" t="s">
        <v>638</v>
      </c>
    </row>
    <row r="241" spans="1:3">
      <c r="A241" s="4" t="s">
        <v>2586</v>
      </c>
      <c r="B241" s="4" t="s">
        <v>54</v>
      </c>
      <c r="C241" s="4" t="s">
        <v>54</v>
      </c>
    </row>
    <row r="242" spans="1:3">
      <c r="A242" s="4" t="s">
        <v>2798</v>
      </c>
    </row>
    <row r="243" spans="1:3">
      <c r="A243" s="3" t="s">
        <v>638</v>
      </c>
    </row>
    <row r="244" spans="1:3">
      <c r="A244" s="4" t="s">
        <v>2586</v>
      </c>
      <c r="B244" s="5" t="n">
        <v>630053</v>
      </c>
      <c r="C244" s="5" t="n">
        <v>1100831</v>
      </c>
    </row>
    <row r="245" spans="1:3">
      <c r="A245" s="4" t="s">
        <v>2799</v>
      </c>
    </row>
    <row r="246" spans="1:3">
      <c r="A246" s="3" t="s">
        <v>638</v>
      </c>
    </row>
    <row r="247" spans="1:3">
      <c r="A247" s="4" t="s">
        <v>2586</v>
      </c>
      <c r="B247" s="5" t="n">
        <v>630053</v>
      </c>
      <c r="C247" s="5" t="n">
        <v>1100831</v>
      </c>
    </row>
    <row r="248" spans="1:3">
      <c r="A248" s="4" t="s">
        <v>2800</v>
      </c>
    </row>
    <row r="249" spans="1:3">
      <c r="A249" s="3" t="s">
        <v>638</v>
      </c>
    </row>
    <row r="250" spans="1:3">
      <c r="A250" s="4" t="s">
        <v>2586</v>
      </c>
      <c r="B250" s="4" t="s">
        <v>54</v>
      </c>
      <c r="C250" s="4" t="s">
        <v>54</v>
      </c>
    </row>
    <row r="251" spans="1:3">
      <c r="A251" s="4" t="s">
        <v>2801</v>
      </c>
    </row>
    <row r="252" spans="1:3">
      <c r="A252" s="3" t="s">
        <v>638</v>
      </c>
    </row>
    <row r="253" spans="1:3">
      <c r="A253" s="4" t="s">
        <v>2586</v>
      </c>
      <c r="B253" s="4" t="s">
        <v>54</v>
      </c>
      <c r="C253" s="4" t="s">
        <v>54</v>
      </c>
    </row>
    <row r="254" spans="1:3">
      <c r="A254" s="4" t="s">
        <v>47</v>
      </c>
    </row>
    <row r="255" spans="1:3">
      <c r="A255" s="3" t="s">
        <v>638</v>
      </c>
    </row>
    <row r="256" spans="1:3">
      <c r="A256" s="4" t="s">
        <v>2586</v>
      </c>
      <c r="B256" s="5" t="n">
        <v>1138569</v>
      </c>
      <c r="C256" s="5" t="n">
        <v>1486670</v>
      </c>
    </row>
    <row r="257" spans="1:3">
      <c r="A257" s="4" t="s">
        <v>2802</v>
      </c>
    </row>
    <row r="258" spans="1:3">
      <c r="A258" s="3" t="s">
        <v>638</v>
      </c>
    </row>
    <row r="259" spans="1:3">
      <c r="A259" s="4" t="s">
        <v>2586</v>
      </c>
      <c r="B259" s="5" t="n">
        <v>780027</v>
      </c>
      <c r="C259" s="5" t="n">
        <v>1200607</v>
      </c>
    </row>
    <row r="260" spans="1:3">
      <c r="A260" s="4" t="s">
        <v>2803</v>
      </c>
    </row>
    <row r="261" spans="1:3">
      <c r="A261" s="3" t="s">
        <v>638</v>
      </c>
    </row>
    <row r="262" spans="1:3">
      <c r="A262" s="4" t="s">
        <v>2586</v>
      </c>
      <c r="B262" s="5" t="n">
        <v>358542</v>
      </c>
      <c r="C262" s="5" t="n">
        <v>286063</v>
      </c>
    </row>
    <row r="263" spans="1:3">
      <c r="A263" s="4" t="s">
        <v>2804</v>
      </c>
    </row>
    <row r="264" spans="1:3">
      <c r="A264" s="3" t="s">
        <v>638</v>
      </c>
    </row>
    <row r="265" spans="1:3">
      <c r="A265" s="4" t="s">
        <v>2586</v>
      </c>
      <c r="B265" s="4" t="s">
        <v>54</v>
      </c>
      <c r="C265" s="4" t="s">
        <v>54</v>
      </c>
    </row>
    <row r="266" spans="1:3">
      <c r="A266" s="4" t="s">
        <v>942</v>
      </c>
    </row>
    <row r="267" spans="1:3">
      <c r="A267" s="3" t="s">
        <v>638</v>
      </c>
    </row>
    <row r="268" spans="1:3">
      <c r="A268" s="4" t="s">
        <v>2586</v>
      </c>
      <c r="B268" s="5" t="n">
        <v>15988330</v>
      </c>
      <c r="C268" s="5" t="n">
        <v>14949852</v>
      </c>
    </row>
    <row r="269" spans="1:3">
      <c r="A269" s="4" t="s">
        <v>2805</v>
      </c>
    </row>
    <row r="270" spans="1:3">
      <c r="A270" s="3" t="s">
        <v>638</v>
      </c>
    </row>
    <row r="271" spans="1:3">
      <c r="A271" s="4" t="s">
        <v>2586</v>
      </c>
      <c r="B271" s="4" t="s">
        <v>54</v>
      </c>
      <c r="C271" s="4" t="s">
        <v>54</v>
      </c>
    </row>
    <row r="272" spans="1:3">
      <c r="A272" s="4" t="s">
        <v>2806</v>
      </c>
    </row>
    <row r="273" spans="1:3">
      <c r="A273" s="3" t="s">
        <v>638</v>
      </c>
    </row>
    <row r="274" spans="1:3">
      <c r="A274" s="4" t="s">
        <v>2586</v>
      </c>
      <c r="B274" s="5" t="n">
        <v>15988330</v>
      </c>
      <c r="C274" s="5" t="n">
        <v>14949852</v>
      </c>
    </row>
    <row r="275" spans="1:3">
      <c r="A275" s="4" t="s">
        <v>2807</v>
      </c>
    </row>
    <row r="276" spans="1:3">
      <c r="A276" s="3" t="s">
        <v>638</v>
      </c>
    </row>
    <row r="277" spans="1:3">
      <c r="A277" s="4" t="s">
        <v>2586</v>
      </c>
      <c r="B277" s="5" t="n">
        <v>142329</v>
      </c>
      <c r="C277" s="5" t="n">
        <v>97289</v>
      </c>
    </row>
    <row r="278" spans="1:3">
      <c r="A278" s="4" t="s">
        <v>2808</v>
      </c>
    </row>
    <row r="279" spans="1:3">
      <c r="A279" s="3" t="s">
        <v>638</v>
      </c>
    </row>
    <row r="280" spans="1:3">
      <c r="A280" s="4" t="s">
        <v>2586</v>
      </c>
      <c r="B280" s="4" t="s">
        <v>54</v>
      </c>
    </row>
    <row r="281" spans="1:3">
      <c r="A281" s="4" t="s">
        <v>2809</v>
      </c>
    </row>
    <row r="282" spans="1:3">
      <c r="A282" s="3" t="s">
        <v>638</v>
      </c>
    </row>
    <row r="283" spans="1:3">
      <c r="A283" s="4" t="s">
        <v>2586</v>
      </c>
      <c r="B283" s="5" t="n">
        <v>142329</v>
      </c>
      <c r="C283" s="5" t="n">
        <v>97289</v>
      </c>
    </row>
    <row r="284" spans="1:3">
      <c r="A284" s="4" t="s">
        <v>2810</v>
      </c>
    </row>
    <row r="285" spans="1:3">
      <c r="A285" s="3" t="s">
        <v>638</v>
      </c>
    </row>
    <row r="286" spans="1:3">
      <c r="A286" s="4" t="s">
        <v>2586</v>
      </c>
      <c r="B286" s="5" t="n">
        <v>142329</v>
      </c>
      <c r="C286" s="5" t="n">
        <v>97289</v>
      </c>
    </row>
    <row r="287" spans="1:3">
      <c r="A287" s="4" t="s">
        <v>2811</v>
      </c>
    </row>
    <row r="288" spans="1:3">
      <c r="A288" s="3" t="s">
        <v>638</v>
      </c>
    </row>
    <row r="289" spans="1:3">
      <c r="A289" s="4" t="s">
        <v>2586</v>
      </c>
      <c r="B289" s="4" t="s">
        <v>54</v>
      </c>
      <c r="C289" s="4" t="s">
        <v>54</v>
      </c>
    </row>
    <row r="290" spans="1:3">
      <c r="A290" s="4" t="s">
        <v>2812</v>
      </c>
    </row>
    <row r="291" spans="1:3">
      <c r="A291" s="3" t="s">
        <v>638</v>
      </c>
    </row>
    <row r="292" spans="1:3">
      <c r="A292" s="4" t="s">
        <v>2586</v>
      </c>
      <c r="B292" s="4" t="s">
        <v>54</v>
      </c>
      <c r="C292" s="4" t="s">
        <v>54</v>
      </c>
    </row>
    <row r="293" spans="1:3">
      <c r="A293" s="4" t="s">
        <v>2813</v>
      </c>
    </row>
    <row r="294" spans="1:3">
      <c r="A294" s="3" t="s">
        <v>638</v>
      </c>
    </row>
    <row r="295" spans="1:3">
      <c r="A295" s="4" t="s">
        <v>2586</v>
      </c>
      <c r="B295" s="5" t="n">
        <v>308734</v>
      </c>
      <c r="C295" s="5" t="n">
        <v>303820</v>
      </c>
    </row>
    <row r="296" spans="1:3">
      <c r="A296" s="4" t="s">
        <v>2814</v>
      </c>
    </row>
    <row r="297" spans="1:3">
      <c r="A297" s="3" t="s">
        <v>638</v>
      </c>
    </row>
    <row r="298" spans="1:3">
      <c r="A298" s="4" t="s">
        <v>2584</v>
      </c>
      <c r="B298" s="5" t="n">
        <v>308734</v>
      </c>
      <c r="C298" s="5" t="n">
        <v>303820</v>
      </c>
    </row>
    <row r="299" spans="1:3">
      <c r="A299" s="4" t="s">
        <v>2815</v>
      </c>
    </row>
    <row r="300" spans="1:3">
      <c r="A300" s="3" t="s">
        <v>638</v>
      </c>
    </row>
    <row r="301" spans="1:3">
      <c r="A301" s="4" t="s">
        <v>2584</v>
      </c>
      <c r="B301" s="4" t="s">
        <v>54</v>
      </c>
      <c r="C301" s="4" t="s">
        <v>54</v>
      </c>
    </row>
    <row r="302" spans="1:3">
      <c r="A302" s="4" t="s">
        <v>2816</v>
      </c>
    </row>
    <row r="303" spans="1:3">
      <c r="A303" s="3" t="s">
        <v>638</v>
      </c>
    </row>
    <row r="304" spans="1:3">
      <c r="A304" s="4" t="s">
        <v>2584</v>
      </c>
      <c r="B304" s="4" t="s">
        <v>54</v>
      </c>
      <c r="C304" s="4" t="s">
        <v>54</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7</v>
      </c>
      <c r="B1" s="2" t="s">
        <v>210</v>
      </c>
      <c r="C1" s="2" t="s">
        <v>702</v>
      </c>
    </row>
    <row r="2" spans="1:3">
      <c r="A2" s="3" t="s">
        <v>2818</v>
      </c>
    </row>
    <row r="3" spans="1:3">
      <c r="A3" s="4" t="s">
        <v>2819</v>
      </c>
      <c r="B3" s="6" t="n">
        <v>2786215</v>
      </c>
      <c r="C3" s="6" t="n">
        <v>1513947</v>
      </c>
    </row>
    <row r="4" spans="1:3">
      <c r="A4" s="4" t="s">
        <v>2820</v>
      </c>
      <c r="B4" s="5" t="n">
        <v>2786215</v>
      </c>
      <c r="C4" s="5" t="n">
        <v>1513947</v>
      </c>
    </row>
    <row r="5" spans="1:3">
      <c r="A5" s="3" t="s">
        <v>2821</v>
      </c>
    </row>
    <row r="6" spans="1:3">
      <c r="A6" s="4" t="s">
        <v>2822</v>
      </c>
      <c r="B6" s="5" t="n">
        <v>-2113970</v>
      </c>
      <c r="C6" s="5" t="n">
        <v>-1007130</v>
      </c>
    </row>
    <row r="7" spans="1:3">
      <c r="A7" s="4" t="s">
        <v>2823</v>
      </c>
      <c r="B7" s="5" t="n">
        <v>-43337</v>
      </c>
      <c r="C7" s="5" t="n">
        <v>-30036</v>
      </c>
    </row>
    <row r="8" spans="1:3">
      <c r="A8" s="4" t="s">
        <v>2824</v>
      </c>
      <c r="B8" s="5" t="n">
        <v>628908</v>
      </c>
      <c r="C8" s="5" t="n">
        <v>476781</v>
      </c>
    </row>
    <row r="9" spans="1:3">
      <c r="A9" s="3" t="s">
        <v>2825</v>
      </c>
    </row>
    <row r="10" spans="1:3">
      <c r="A10" s="4" t="s">
        <v>2819</v>
      </c>
      <c r="B10" s="5" t="n">
        <v>2818421</v>
      </c>
      <c r="C10" s="5" t="n">
        <v>1528234</v>
      </c>
    </row>
    <row r="11" spans="1:3">
      <c r="A11" s="4" t="s">
        <v>2820</v>
      </c>
      <c r="B11" s="5" t="n">
        <v>2818421</v>
      </c>
      <c r="C11" s="5" t="n">
        <v>1528234</v>
      </c>
    </row>
    <row r="12" spans="1:3">
      <c r="A12" s="3" t="s">
        <v>2821</v>
      </c>
    </row>
    <row r="13" spans="1:3">
      <c r="A13" s="4" t="s">
        <v>2822</v>
      </c>
      <c r="B13" s="5" t="n">
        <v>-2113970</v>
      </c>
      <c r="C13" s="5" t="n">
        <v>-1007130</v>
      </c>
    </row>
    <row r="14" spans="1:3">
      <c r="A14" s="4" t="s">
        <v>2823</v>
      </c>
      <c r="B14" s="5" t="n">
        <v>-418988</v>
      </c>
      <c r="C14" s="5" t="n">
        <v>-233450</v>
      </c>
    </row>
    <row r="15" spans="1:3">
      <c r="A15" s="4" t="s">
        <v>2824</v>
      </c>
      <c r="B15" s="6" t="n">
        <v>285463</v>
      </c>
      <c r="C15" s="6" t="n">
        <v>287654</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2826</v>
      </c>
      <c r="B1" s="2" t="s">
        <v>1</v>
      </c>
    </row>
    <row r="2" spans="1:2">
      <c r="B2" s="2" t="s">
        <v>210</v>
      </c>
    </row>
    <row r="3" spans="1:2">
      <c r="A3" s="3" t="s">
        <v>332</v>
      </c>
    </row>
    <row r="4" spans="1:2">
      <c r="A4" s="4" t="s">
        <v>2827</v>
      </c>
      <c r="B4" s="4" t="s">
        <v>2828</v>
      </c>
    </row>
    <row r="5" spans="1:2">
      <c r="A5" s="4" t="s">
        <v>2829</v>
      </c>
      <c r="B5" s="4" t="s">
        <v>710</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2830</v>
      </c>
      <c r="C1" s="2" t="s">
        <v>210</v>
      </c>
      <c r="D1" s="2" t="s">
        <v>702</v>
      </c>
      <c r="E1" s="2" t="s">
        <v>779</v>
      </c>
    </row>
    <row r="2" spans="1:5">
      <c r="A2" s="3" t="s">
        <v>783</v>
      </c>
    </row>
    <row r="3" spans="1:5">
      <c r="A3" s="4" t="s">
        <v>42</v>
      </c>
      <c r="C3" s="6" t="n">
        <v>2392166</v>
      </c>
      <c r="D3" s="6" t="n">
        <v>880081</v>
      </c>
    </row>
    <row r="4" spans="1:5">
      <c r="A4" s="4" t="s">
        <v>43</v>
      </c>
      <c r="C4" s="5" t="n">
        <v>331420</v>
      </c>
      <c r="D4" s="5" t="n">
        <v>289194</v>
      </c>
    </row>
    <row r="5" spans="1:5">
      <c r="A5" s="4" t="s">
        <v>2831</v>
      </c>
      <c r="C5" s="5" t="n">
        <v>1872355</v>
      </c>
      <c r="D5" s="5" t="n">
        <v>1745366</v>
      </c>
    </row>
    <row r="6" spans="1:5">
      <c r="A6" s="4" t="s">
        <v>2832</v>
      </c>
      <c r="C6" s="5" t="n">
        <v>142329</v>
      </c>
      <c r="D6" s="5" t="n">
        <v>97289</v>
      </c>
    </row>
    <row r="7" spans="1:5">
      <c r="A7" s="4" t="s">
        <v>46</v>
      </c>
      <c r="C7" s="5" t="n">
        <v>2786215</v>
      </c>
      <c r="D7" s="5" t="n">
        <v>1513947</v>
      </c>
    </row>
    <row r="8" spans="1:5">
      <c r="A8" s="4" t="s">
        <v>47</v>
      </c>
      <c r="C8" s="5" t="n">
        <v>1140081</v>
      </c>
      <c r="D8" s="5" t="n">
        <v>1494384</v>
      </c>
    </row>
    <row r="9" spans="1:5">
      <c r="A9" s="4" t="s">
        <v>48</v>
      </c>
      <c r="C9" s="5" t="n">
        <v>29384039</v>
      </c>
      <c r="D9" s="5" t="n">
        <v>27341254</v>
      </c>
    </row>
    <row r="10" spans="1:5">
      <c r="A10" s="4" t="s">
        <v>246</v>
      </c>
      <c r="C10" s="5" t="n">
        <v>1366343</v>
      </c>
      <c r="D10" s="5" t="n">
        <v>1053191</v>
      </c>
    </row>
    <row r="11" spans="1:5">
      <c r="A11" s="4" t="s">
        <v>2833</v>
      </c>
      <c r="C11" s="4" t="s">
        <v>54</v>
      </c>
      <c r="D11" s="4" t="s">
        <v>54</v>
      </c>
    </row>
    <row r="12" spans="1:5">
      <c r="A12" s="4" t="s">
        <v>2834</v>
      </c>
      <c r="C12" s="5" t="n">
        <v>41013874</v>
      </c>
      <c r="D12" s="5" t="n">
        <v>35601430</v>
      </c>
    </row>
    <row r="13" spans="1:5">
      <c r="A13" s="3" t="s">
        <v>786</v>
      </c>
    </row>
    <row r="14" spans="1:5">
      <c r="A14" s="4" t="s">
        <v>61</v>
      </c>
      <c r="C14" s="5" t="n">
        <v>11326133</v>
      </c>
      <c r="D14" s="5" t="n">
        <v>9584488</v>
      </c>
    </row>
    <row r="15" spans="1:5">
      <c r="A15" s="4" t="s">
        <v>2549</v>
      </c>
      <c r="C15" s="5" t="n">
        <v>98869</v>
      </c>
      <c r="D15" s="5" t="n">
        <v>44436</v>
      </c>
    </row>
    <row r="16" spans="1:5">
      <c r="A16" s="4" t="s">
        <v>63</v>
      </c>
      <c r="C16" s="5" t="n">
        <v>308734</v>
      </c>
      <c r="D16" s="5" t="n">
        <v>303820</v>
      </c>
    </row>
    <row r="17" spans="1:5">
      <c r="A17" s="4" t="s">
        <v>2376</v>
      </c>
      <c r="C17" s="5" t="n">
        <v>10856618</v>
      </c>
      <c r="D17" s="5" t="n">
        <v>10656174</v>
      </c>
    </row>
    <row r="18" spans="1:5">
      <c r="A18" s="4" t="s">
        <v>46</v>
      </c>
      <c r="C18" s="5" t="n">
        <v>2818421</v>
      </c>
      <c r="D18" s="5" t="n">
        <v>1528234</v>
      </c>
    </row>
    <row r="19" spans="1:5">
      <c r="A19" s="4" t="s">
        <v>66</v>
      </c>
      <c r="C19" s="5" t="n">
        <v>1563277</v>
      </c>
      <c r="D19" s="5" t="n">
        <v>1516759</v>
      </c>
    </row>
    <row r="20" spans="1:5">
      <c r="A20" s="3" t="s">
        <v>2835</v>
      </c>
    </row>
    <row r="21" spans="1:5">
      <c r="A21" s="4" t="s">
        <v>1161</v>
      </c>
      <c r="C21" s="5" t="n">
        <v>10898</v>
      </c>
      <c r="D21" s="5" t="n">
        <v>16368</v>
      </c>
    </row>
    <row r="22" spans="1:5">
      <c r="A22" s="4" t="s">
        <v>2741</v>
      </c>
      <c r="C22" s="5" t="n">
        <v>7912621</v>
      </c>
      <c r="D22" s="5" t="n">
        <v>6772990</v>
      </c>
    </row>
    <row r="23" spans="1:5">
      <c r="A23" s="4" t="s">
        <v>2836</v>
      </c>
      <c r="C23" s="5" t="n">
        <v>889895</v>
      </c>
      <c r="D23" s="5" t="n">
        <v>686194</v>
      </c>
    </row>
    <row r="24" spans="1:5">
      <c r="A24" s="4" t="s">
        <v>68</v>
      </c>
      <c r="C24" s="5" t="n">
        <v>156229</v>
      </c>
      <c r="D24" s="5" t="n">
        <v>118014</v>
      </c>
    </row>
    <row r="25" spans="1:5">
      <c r="A25" s="4" t="s">
        <v>69</v>
      </c>
      <c r="C25" s="5" t="n">
        <v>146013</v>
      </c>
    </row>
    <row r="26" spans="1:5">
      <c r="A26" s="4" t="s">
        <v>2837</v>
      </c>
      <c r="C26" s="5" t="n">
        <v>37108113</v>
      </c>
      <c r="D26" s="5" t="n">
        <v>31927714</v>
      </c>
      <c r="E26" s="6" t="n">
        <v>29016089</v>
      </c>
    </row>
    <row r="27" spans="1:5">
      <c r="A27" s="4" t="s">
        <v>2838</v>
      </c>
    </row>
    <row r="28" spans="1:5">
      <c r="A28" s="3" t="s">
        <v>783</v>
      </c>
    </row>
    <row r="29" spans="1:5">
      <c r="A29" s="4" t="s">
        <v>42</v>
      </c>
      <c r="C29" s="5" t="n">
        <v>2392166</v>
      </c>
      <c r="D29" s="5" t="n">
        <v>880081</v>
      </c>
    </row>
    <row r="30" spans="1:5">
      <c r="A30" s="4" t="s">
        <v>43</v>
      </c>
      <c r="C30" s="5" t="n">
        <v>331420</v>
      </c>
      <c r="D30" s="5" t="n">
        <v>289194</v>
      </c>
    </row>
    <row r="31" spans="1:5">
      <c r="A31" s="4" t="s">
        <v>2831</v>
      </c>
      <c r="C31" s="5" t="n">
        <v>1872355</v>
      </c>
      <c r="D31" s="5" t="n">
        <v>1745366</v>
      </c>
    </row>
    <row r="32" spans="1:5">
      <c r="A32" s="4" t="s">
        <v>2832</v>
      </c>
      <c r="C32" s="5" t="n">
        <v>102057</v>
      </c>
      <c r="D32" s="5" t="n">
        <v>73496</v>
      </c>
    </row>
    <row r="33" spans="1:5">
      <c r="A33" s="4" t="s">
        <v>46</v>
      </c>
      <c r="C33" s="5" t="n">
        <v>158873</v>
      </c>
      <c r="D33" s="5" t="n">
        <v>157417</v>
      </c>
    </row>
    <row r="34" spans="1:5">
      <c r="A34" s="4" t="s">
        <v>47</v>
      </c>
      <c r="B34" s="4" t="s">
        <v>790</v>
      </c>
      <c r="C34" s="5" t="n">
        <v>876119</v>
      </c>
      <c r="D34" s="5" t="n">
        <v>1262428</v>
      </c>
    </row>
    <row r="35" spans="1:5">
      <c r="A35" s="4" t="s">
        <v>48</v>
      </c>
      <c r="B35" s="4" t="s">
        <v>790</v>
      </c>
      <c r="C35" s="5" t="n">
        <v>4175064</v>
      </c>
      <c r="D35" s="5" t="n">
        <v>3954066</v>
      </c>
    </row>
    <row r="36" spans="1:5">
      <c r="A36" s="4" t="s">
        <v>246</v>
      </c>
      <c r="C36" s="5" t="n">
        <v>23786</v>
      </c>
      <c r="D36" s="5" t="n">
        <v>38691</v>
      </c>
    </row>
    <row r="37" spans="1:5">
      <c r="A37" s="4" t="s">
        <v>2833</v>
      </c>
      <c r="C37" s="4" t="s">
        <v>54</v>
      </c>
      <c r="D37" s="4" t="s">
        <v>54</v>
      </c>
    </row>
    <row r="38" spans="1:5">
      <c r="A38" s="4" t="s">
        <v>2834</v>
      </c>
      <c r="C38" s="5" t="n">
        <v>9931840</v>
      </c>
      <c r="D38" s="5" t="n">
        <v>8400739</v>
      </c>
    </row>
    <row r="39" spans="1:5">
      <c r="A39" s="3" t="s">
        <v>786</v>
      </c>
    </row>
    <row r="40" spans="1:5">
      <c r="A40" s="4" t="s">
        <v>61</v>
      </c>
      <c r="C40" s="5" t="n">
        <v>11326133</v>
      </c>
      <c r="D40" s="5" t="n">
        <v>9584488</v>
      </c>
    </row>
    <row r="41" spans="1:5">
      <c r="A41" s="4" t="s">
        <v>2549</v>
      </c>
      <c r="C41" s="5" t="n">
        <v>98869</v>
      </c>
      <c r="D41" s="5" t="n">
        <v>44436</v>
      </c>
    </row>
    <row r="42" spans="1:5">
      <c r="A42" s="4" t="s">
        <v>63</v>
      </c>
      <c r="C42" s="5" t="n">
        <v>298711</v>
      </c>
      <c r="D42" s="5" t="n">
        <v>237999</v>
      </c>
    </row>
    <row r="43" spans="1:5">
      <c r="A43" s="4" t="s">
        <v>2376</v>
      </c>
      <c r="B43" s="4" t="s">
        <v>791</v>
      </c>
      <c r="C43" s="5" t="n">
        <v>6130583</v>
      </c>
      <c r="D43" s="5" t="n">
        <v>5018791</v>
      </c>
    </row>
    <row r="44" spans="1:5">
      <c r="A44" s="4" t="s">
        <v>46</v>
      </c>
      <c r="C44" s="5" t="n">
        <v>156291</v>
      </c>
      <c r="D44" s="5" t="n">
        <v>146764</v>
      </c>
    </row>
    <row r="45" spans="1:5">
      <c r="A45" s="4" t="s">
        <v>66</v>
      </c>
      <c r="C45" s="5" t="n">
        <v>69711</v>
      </c>
      <c r="D45" s="5" t="n">
        <v>115220</v>
      </c>
    </row>
    <row r="46" spans="1:5">
      <c r="A46" s="3" t="s">
        <v>2835</v>
      </c>
    </row>
    <row r="47" spans="1:5">
      <c r="A47" s="4" t="s">
        <v>1161</v>
      </c>
      <c r="C47" s="5" t="n">
        <v>1102</v>
      </c>
      <c r="D47" s="5" t="n">
        <v>1453</v>
      </c>
    </row>
    <row r="48" spans="1:5">
      <c r="A48" s="4" t="s">
        <v>2741</v>
      </c>
      <c r="C48" s="5" t="n">
        <v>423966</v>
      </c>
      <c r="D48" s="5" t="n">
        <v>325766</v>
      </c>
    </row>
    <row r="49" spans="1:5">
      <c r="A49" s="4" t="s">
        <v>2836</v>
      </c>
      <c r="C49" s="5" t="n">
        <v>3041</v>
      </c>
      <c r="D49" s="5" t="n">
        <v>4220</v>
      </c>
    </row>
    <row r="50" spans="1:5">
      <c r="A50" s="4" t="s">
        <v>68</v>
      </c>
      <c r="C50" s="5" t="n">
        <v>140449</v>
      </c>
      <c r="D50" s="5" t="n">
        <v>97393</v>
      </c>
    </row>
    <row r="51" spans="1:5">
      <c r="A51" s="4" t="s">
        <v>69</v>
      </c>
      <c r="C51" s="5" t="n">
        <v>2353</v>
      </c>
    </row>
    <row r="52" spans="1:5">
      <c r="A52" s="4" t="s">
        <v>2837</v>
      </c>
      <c r="C52" s="5" t="n">
        <v>18651209</v>
      </c>
      <c r="D52" s="5" t="n">
        <v>15576530</v>
      </c>
    </row>
    <row r="53" spans="1:5">
      <c r="A53" s="4" t="s">
        <v>1648</v>
      </c>
    </row>
    <row r="54" spans="1:5">
      <c r="A54" s="3" t="s">
        <v>783</v>
      </c>
    </row>
    <row r="55" spans="1:5">
      <c r="A55" s="4" t="s">
        <v>42</v>
      </c>
      <c r="C55" s="4" t="s">
        <v>54</v>
      </c>
      <c r="D55" s="4" t="s">
        <v>54</v>
      </c>
    </row>
    <row r="56" spans="1:5">
      <c r="A56" s="4" t="s">
        <v>43</v>
      </c>
      <c r="C56" s="4" t="s">
        <v>54</v>
      </c>
      <c r="D56" s="4" t="s">
        <v>54</v>
      </c>
    </row>
    <row r="57" spans="1:5">
      <c r="A57" s="4" t="s">
        <v>2831</v>
      </c>
      <c r="C57" s="4" t="s">
        <v>54</v>
      </c>
      <c r="D57" s="4" t="s">
        <v>54</v>
      </c>
    </row>
    <row r="58" spans="1:5">
      <c r="A58" s="4" t="s">
        <v>2832</v>
      </c>
      <c r="C58" s="5" t="n">
        <v>29393</v>
      </c>
      <c r="D58" s="5" t="n">
        <v>16918</v>
      </c>
    </row>
    <row r="59" spans="1:5">
      <c r="A59" s="4" t="s">
        <v>46</v>
      </c>
      <c r="C59" s="5" t="n">
        <v>314446</v>
      </c>
      <c r="D59" s="5" t="n">
        <v>241305</v>
      </c>
    </row>
    <row r="60" spans="1:5">
      <c r="A60" s="4" t="s">
        <v>47</v>
      </c>
      <c r="B60" s="4" t="s">
        <v>790</v>
      </c>
      <c r="C60" s="5" t="n">
        <v>97585</v>
      </c>
      <c r="D60" s="5" t="n">
        <v>77268</v>
      </c>
    </row>
    <row r="61" spans="1:5">
      <c r="A61" s="4" t="s">
        <v>48</v>
      </c>
      <c r="B61" s="4" t="s">
        <v>790</v>
      </c>
      <c r="C61" s="5" t="n">
        <v>2340320</v>
      </c>
      <c r="D61" s="5" t="n">
        <v>2143023</v>
      </c>
    </row>
    <row r="62" spans="1:5">
      <c r="A62" s="4" t="s">
        <v>246</v>
      </c>
      <c r="C62" s="5" t="n">
        <v>225772</v>
      </c>
      <c r="D62" s="5" t="n">
        <v>137420</v>
      </c>
    </row>
    <row r="63" spans="1:5">
      <c r="A63" s="4" t="s">
        <v>2833</v>
      </c>
      <c r="C63" s="4" t="s">
        <v>54</v>
      </c>
      <c r="D63" s="4" t="s">
        <v>54</v>
      </c>
    </row>
    <row r="64" spans="1:5">
      <c r="A64" s="4" t="s">
        <v>2834</v>
      </c>
      <c r="C64" s="5" t="n">
        <v>3007516</v>
      </c>
      <c r="D64" s="5" t="n">
        <v>2615934</v>
      </c>
    </row>
    <row r="65" spans="1:5">
      <c r="A65" s="3" t="s">
        <v>786</v>
      </c>
    </row>
    <row r="66" spans="1:5">
      <c r="A66" s="4" t="s">
        <v>61</v>
      </c>
      <c r="C66" s="4" t="s">
        <v>54</v>
      </c>
      <c r="D66" s="4" t="s">
        <v>54</v>
      </c>
    </row>
    <row r="67" spans="1:5">
      <c r="A67" s="4" t="s">
        <v>2549</v>
      </c>
      <c r="C67" s="4" t="s">
        <v>54</v>
      </c>
      <c r="D67" s="4" t="s">
        <v>54</v>
      </c>
    </row>
    <row r="68" spans="1:5">
      <c r="A68" s="4" t="s">
        <v>63</v>
      </c>
      <c r="C68" s="5" t="n">
        <v>8583</v>
      </c>
      <c r="D68" s="5" t="n">
        <v>1448</v>
      </c>
    </row>
    <row r="69" spans="1:5">
      <c r="A69" s="4" t="s">
        <v>2376</v>
      </c>
      <c r="B69" s="4" t="s">
        <v>791</v>
      </c>
      <c r="C69" s="5" t="n">
        <v>1979110</v>
      </c>
      <c r="D69" s="5" t="n">
        <v>1946688</v>
      </c>
    </row>
    <row r="70" spans="1:5">
      <c r="A70" s="4" t="s">
        <v>46</v>
      </c>
      <c r="C70" s="5" t="n">
        <v>237743</v>
      </c>
      <c r="D70" s="5" t="n">
        <v>237039</v>
      </c>
    </row>
    <row r="71" spans="1:5">
      <c r="A71" s="4" t="s">
        <v>66</v>
      </c>
      <c r="C71" s="5" t="n">
        <v>349478</v>
      </c>
      <c r="D71" s="5" t="n">
        <v>269412</v>
      </c>
    </row>
    <row r="72" spans="1:5">
      <c r="A72" s="3" t="s">
        <v>2835</v>
      </c>
    </row>
    <row r="73" spans="1:5">
      <c r="A73" s="4" t="s">
        <v>1161</v>
      </c>
      <c r="C73" s="5" t="n">
        <v>1212</v>
      </c>
      <c r="D73" s="5" t="n">
        <v>1618</v>
      </c>
    </row>
    <row r="74" spans="1:5">
      <c r="A74" s="4" t="s">
        <v>2741</v>
      </c>
      <c r="C74" s="5" t="n">
        <v>211648</v>
      </c>
      <c r="D74" s="5" t="n">
        <v>275688</v>
      </c>
    </row>
    <row r="75" spans="1:5">
      <c r="A75" s="4" t="s">
        <v>2836</v>
      </c>
      <c r="C75" s="5" t="n">
        <v>2460</v>
      </c>
      <c r="D75" s="5" t="n">
        <v>2254</v>
      </c>
    </row>
    <row r="76" spans="1:5">
      <c r="A76" s="4" t="s">
        <v>68</v>
      </c>
      <c r="C76" s="5" t="n">
        <v>1436</v>
      </c>
      <c r="D76" s="5" t="n">
        <v>3505</v>
      </c>
    </row>
    <row r="77" spans="1:5">
      <c r="A77" s="4" t="s">
        <v>69</v>
      </c>
      <c r="C77" s="5" t="n">
        <v>4776</v>
      </c>
    </row>
    <row r="78" spans="1:5">
      <c r="A78" s="4" t="s">
        <v>2837</v>
      </c>
      <c r="C78" s="5" t="n">
        <v>2796446</v>
      </c>
      <c r="D78" s="5" t="n">
        <v>2737652</v>
      </c>
    </row>
    <row r="79" spans="1:5">
      <c r="A79" s="4" t="s">
        <v>2839</v>
      </c>
    </row>
    <row r="80" spans="1:5">
      <c r="A80" s="3" t="s">
        <v>783</v>
      </c>
    </row>
    <row r="81" spans="1:5">
      <c r="A81" s="4" t="s">
        <v>42</v>
      </c>
      <c r="C81" s="4" t="s">
        <v>54</v>
      </c>
      <c r="D81" s="4" t="s">
        <v>54</v>
      </c>
    </row>
    <row r="82" spans="1:5">
      <c r="A82" s="4" t="s">
        <v>43</v>
      </c>
      <c r="C82" s="4" t="s">
        <v>54</v>
      </c>
      <c r="D82" s="4" t="s">
        <v>54</v>
      </c>
    </row>
    <row r="83" spans="1:5">
      <c r="A83" s="4" t="s">
        <v>2831</v>
      </c>
      <c r="C83" s="4" t="s">
        <v>54</v>
      </c>
      <c r="D83" s="4" t="s">
        <v>54</v>
      </c>
    </row>
    <row r="84" spans="1:5">
      <c r="A84" s="4" t="s">
        <v>2832</v>
      </c>
      <c r="C84" s="5" t="n">
        <v>10879</v>
      </c>
      <c r="D84" s="5" t="n">
        <v>6875</v>
      </c>
    </row>
    <row r="85" spans="1:5">
      <c r="A85" s="4" t="s">
        <v>46</v>
      </c>
      <c r="C85" s="5" t="n">
        <v>621036</v>
      </c>
      <c r="D85" s="5" t="n">
        <v>378093</v>
      </c>
    </row>
    <row r="86" spans="1:5">
      <c r="A86" s="4" t="s">
        <v>47</v>
      </c>
      <c r="B86" s="4" t="s">
        <v>790</v>
      </c>
      <c r="C86" s="5" t="n">
        <v>166487</v>
      </c>
      <c r="D86" s="5" t="n">
        <v>132259</v>
      </c>
    </row>
    <row r="87" spans="1:5">
      <c r="A87" s="4" t="s">
        <v>48</v>
      </c>
      <c r="B87" s="4" t="s">
        <v>790</v>
      </c>
      <c r="C87" s="5" t="n">
        <v>5685646</v>
      </c>
      <c r="D87" s="5" t="n">
        <v>4973622</v>
      </c>
    </row>
    <row r="88" spans="1:5">
      <c r="A88" s="4" t="s">
        <v>246</v>
      </c>
      <c r="C88" s="5" t="n">
        <v>779872</v>
      </c>
      <c r="D88" s="5" t="n">
        <v>383200</v>
      </c>
    </row>
    <row r="89" spans="1:5">
      <c r="A89" s="4" t="s">
        <v>2833</v>
      </c>
      <c r="C89" s="4" t="s">
        <v>54</v>
      </c>
      <c r="D89" s="4" t="s">
        <v>54</v>
      </c>
    </row>
    <row r="90" spans="1:5">
      <c r="A90" s="4" t="s">
        <v>2834</v>
      </c>
      <c r="C90" s="5" t="n">
        <v>7263920</v>
      </c>
      <c r="D90" s="5" t="n">
        <v>5874049</v>
      </c>
    </row>
    <row r="91" spans="1:5">
      <c r="A91" s="3" t="s">
        <v>786</v>
      </c>
    </row>
    <row r="92" spans="1:5">
      <c r="A92" s="4" t="s">
        <v>61</v>
      </c>
      <c r="C92" s="4" t="s">
        <v>54</v>
      </c>
      <c r="D92" s="4" t="s">
        <v>54</v>
      </c>
    </row>
    <row r="93" spans="1:5">
      <c r="A93" s="4" t="s">
        <v>2549</v>
      </c>
      <c r="C93" s="4" t="s">
        <v>54</v>
      </c>
      <c r="D93" s="4" t="s">
        <v>54</v>
      </c>
    </row>
    <row r="94" spans="1:5">
      <c r="A94" s="4" t="s">
        <v>63</v>
      </c>
      <c r="C94" s="5" t="n">
        <v>1440</v>
      </c>
      <c r="D94" s="5" t="n">
        <v>64373</v>
      </c>
    </row>
    <row r="95" spans="1:5">
      <c r="A95" s="4" t="s">
        <v>2376</v>
      </c>
      <c r="B95" s="4" t="s">
        <v>791</v>
      </c>
      <c r="C95" s="5" t="n">
        <v>2224778</v>
      </c>
      <c r="D95" s="5" t="n">
        <v>3100464</v>
      </c>
    </row>
    <row r="96" spans="1:5">
      <c r="A96" s="4" t="s">
        <v>46</v>
      </c>
      <c r="C96" s="5" t="n">
        <v>616472</v>
      </c>
      <c r="D96" s="5" t="n">
        <v>335497</v>
      </c>
    </row>
    <row r="97" spans="1:5">
      <c r="A97" s="4" t="s">
        <v>66</v>
      </c>
      <c r="C97" s="5" t="n">
        <v>1049781</v>
      </c>
      <c r="D97" s="5" t="n">
        <v>1052830</v>
      </c>
    </row>
    <row r="98" spans="1:5">
      <c r="A98" s="3" t="s">
        <v>2835</v>
      </c>
    </row>
    <row r="99" spans="1:5">
      <c r="A99" s="4" t="s">
        <v>1161</v>
      </c>
      <c r="C99" s="5" t="n">
        <v>2622</v>
      </c>
      <c r="D99" s="5" t="n">
        <v>3581</v>
      </c>
    </row>
    <row r="100" spans="1:5">
      <c r="A100" s="4" t="s">
        <v>2741</v>
      </c>
      <c r="C100" s="5" t="n">
        <v>413485</v>
      </c>
      <c r="D100" s="5" t="n">
        <v>583876</v>
      </c>
    </row>
    <row r="101" spans="1:5">
      <c r="A101" s="4" t="s">
        <v>2836</v>
      </c>
      <c r="C101" s="5" t="n">
        <v>115933</v>
      </c>
      <c r="D101" s="5" t="n">
        <v>44901</v>
      </c>
    </row>
    <row r="102" spans="1:5">
      <c r="A102" s="4" t="s">
        <v>68</v>
      </c>
      <c r="C102" s="5" t="n">
        <v>6490</v>
      </c>
      <c r="D102" s="5" t="n">
        <v>10126</v>
      </c>
    </row>
    <row r="103" spans="1:5">
      <c r="A103" s="4" t="s">
        <v>69</v>
      </c>
      <c r="C103" s="5" t="n">
        <v>20841</v>
      </c>
    </row>
    <row r="104" spans="1:5">
      <c r="A104" s="4" t="s">
        <v>2837</v>
      </c>
      <c r="C104" s="5" t="n">
        <v>4451842</v>
      </c>
      <c r="D104" s="5" t="n">
        <v>5195648</v>
      </c>
    </row>
    <row r="105" spans="1:5">
      <c r="A105" s="4" t="s">
        <v>2840</v>
      </c>
    </row>
    <row r="106" spans="1:5">
      <c r="A106" s="3" t="s">
        <v>783</v>
      </c>
    </row>
    <row r="107" spans="1:5">
      <c r="A107" s="4" t="s">
        <v>42</v>
      </c>
      <c r="C107" s="5" t="n">
        <v>2392166</v>
      </c>
      <c r="D107" s="5" t="n">
        <v>880081</v>
      </c>
    </row>
    <row r="108" spans="1:5">
      <c r="A108" s="4" t="s">
        <v>43</v>
      </c>
      <c r="C108" s="5" t="n">
        <v>331420</v>
      </c>
      <c r="D108" s="5" t="n">
        <v>289194</v>
      </c>
    </row>
    <row r="109" spans="1:5">
      <c r="A109" s="4" t="s">
        <v>2831</v>
      </c>
      <c r="C109" s="5" t="n">
        <v>1872355</v>
      </c>
      <c r="D109" s="5" t="n">
        <v>1745366</v>
      </c>
    </row>
    <row r="110" spans="1:5">
      <c r="A110" s="4" t="s">
        <v>2832</v>
      </c>
      <c r="C110" s="5" t="n">
        <v>142329</v>
      </c>
      <c r="D110" s="5" t="n">
        <v>97289</v>
      </c>
    </row>
    <row r="111" spans="1:5">
      <c r="A111" s="4" t="s">
        <v>46</v>
      </c>
      <c r="C111" s="5" t="n">
        <v>1094355</v>
      </c>
      <c r="D111" s="5" t="n">
        <v>776815</v>
      </c>
    </row>
    <row r="112" spans="1:5">
      <c r="A112" s="4" t="s">
        <v>47</v>
      </c>
      <c r="B112" s="4" t="s">
        <v>790</v>
      </c>
      <c r="C112" s="5" t="n">
        <v>1140191</v>
      </c>
      <c r="D112" s="5" t="n">
        <v>1471955</v>
      </c>
    </row>
    <row r="113" spans="1:5">
      <c r="A113" s="4" t="s">
        <v>48</v>
      </c>
      <c r="B113" s="4" t="s">
        <v>790</v>
      </c>
      <c r="C113" s="5" t="n">
        <v>12201030</v>
      </c>
      <c r="D113" s="5" t="n">
        <v>11070711</v>
      </c>
    </row>
    <row r="114" spans="1:5">
      <c r="A114" s="4" t="s">
        <v>246</v>
      </c>
      <c r="C114" s="5" t="n">
        <v>1029430</v>
      </c>
      <c r="D114" s="5" t="n">
        <v>559311</v>
      </c>
    </row>
    <row r="115" spans="1:5">
      <c r="A115" s="4" t="s">
        <v>2833</v>
      </c>
      <c r="C115" s="4" t="s">
        <v>54</v>
      </c>
      <c r="D115" s="4" t="s">
        <v>54</v>
      </c>
    </row>
    <row r="116" spans="1:5">
      <c r="A116" s="4" t="s">
        <v>2834</v>
      </c>
      <c r="C116" s="5" t="n">
        <v>20203276</v>
      </c>
      <c r="D116" s="5" t="n">
        <v>16890722</v>
      </c>
    </row>
    <row r="117" spans="1:5">
      <c r="A117" s="3" t="s">
        <v>786</v>
      </c>
    </row>
    <row r="118" spans="1:5">
      <c r="A118" s="4" t="s">
        <v>61</v>
      </c>
      <c r="C118" s="5" t="n">
        <v>11326133</v>
      </c>
      <c r="D118" s="5" t="n">
        <v>9584488</v>
      </c>
    </row>
    <row r="119" spans="1:5">
      <c r="A119" s="4" t="s">
        <v>2549</v>
      </c>
      <c r="C119" s="5" t="n">
        <v>98869</v>
      </c>
      <c r="D119" s="5" t="n">
        <v>44436</v>
      </c>
    </row>
    <row r="120" spans="1:5">
      <c r="A120" s="4" t="s">
        <v>63</v>
      </c>
      <c r="C120" s="5" t="n">
        <v>308734</v>
      </c>
      <c r="D120" s="5" t="n">
        <v>303820</v>
      </c>
    </row>
    <row r="121" spans="1:5">
      <c r="A121" s="4" t="s">
        <v>2376</v>
      </c>
      <c r="B121" s="4" t="s">
        <v>791</v>
      </c>
      <c r="C121" s="5" t="n">
        <v>10334471</v>
      </c>
      <c r="D121" s="5" t="n">
        <v>10065943</v>
      </c>
    </row>
    <row r="122" spans="1:5">
      <c r="A122" s="4" t="s">
        <v>46</v>
      </c>
      <c r="C122" s="5" t="n">
        <v>1010506</v>
      </c>
      <c r="D122" s="5" t="n">
        <v>719300</v>
      </c>
    </row>
    <row r="123" spans="1:5">
      <c r="A123" s="4" t="s">
        <v>66</v>
      </c>
      <c r="C123" s="5" t="n">
        <v>1468970</v>
      </c>
      <c r="D123" s="5" t="n">
        <v>1437462</v>
      </c>
    </row>
    <row r="124" spans="1:5">
      <c r="A124" s="3" t="s">
        <v>2835</v>
      </c>
    </row>
    <row r="125" spans="1:5">
      <c r="A125" s="4" t="s">
        <v>1161</v>
      </c>
      <c r="C125" s="5" t="n">
        <v>4936</v>
      </c>
      <c r="D125" s="5" t="n">
        <v>6652</v>
      </c>
    </row>
    <row r="126" spans="1:5">
      <c r="A126" s="4" t="s">
        <v>2741</v>
      </c>
      <c r="C126" s="5" t="n">
        <v>1049099</v>
      </c>
      <c r="D126" s="5" t="n">
        <v>1185330</v>
      </c>
    </row>
    <row r="127" spans="1:5">
      <c r="A127" s="4" t="s">
        <v>2836</v>
      </c>
      <c r="C127" s="5" t="n">
        <v>121434</v>
      </c>
      <c r="D127" s="5" t="n">
        <v>51375</v>
      </c>
    </row>
    <row r="128" spans="1:5">
      <c r="A128" s="4" t="s">
        <v>68</v>
      </c>
      <c r="C128" s="5" t="n">
        <v>148375</v>
      </c>
      <c r="D128" s="5" t="n">
        <v>111024</v>
      </c>
    </row>
    <row r="129" spans="1:5">
      <c r="A129" s="4" t="s">
        <v>69</v>
      </c>
      <c r="C129" s="5" t="n">
        <v>27970</v>
      </c>
    </row>
    <row r="130" spans="1:5">
      <c r="A130" s="4" t="s">
        <v>2837</v>
      </c>
      <c r="C130" s="5" t="n">
        <v>25899497</v>
      </c>
      <c r="D130" s="5" t="n">
        <v>23509830</v>
      </c>
    </row>
    <row r="131" spans="1:5">
      <c r="A131" s="4" t="s">
        <v>1649</v>
      </c>
    </row>
    <row r="132" spans="1:5">
      <c r="A132" s="3" t="s">
        <v>783</v>
      </c>
    </row>
    <row r="133" spans="1:5">
      <c r="A133" s="4" t="s">
        <v>42</v>
      </c>
      <c r="C133" s="4" t="s">
        <v>54</v>
      </c>
      <c r="D133" s="4" t="s">
        <v>54</v>
      </c>
    </row>
    <row r="134" spans="1:5">
      <c r="A134" s="4" t="s">
        <v>43</v>
      </c>
      <c r="C134" s="4" t="s">
        <v>54</v>
      </c>
      <c r="D134" s="4" t="s">
        <v>54</v>
      </c>
    </row>
    <row r="135" spans="1:5">
      <c r="A135" s="4" t="s">
        <v>2831</v>
      </c>
      <c r="C135" s="4" t="s">
        <v>54</v>
      </c>
      <c r="D135" s="4" t="s">
        <v>54</v>
      </c>
    </row>
    <row r="136" spans="1:5">
      <c r="A136" s="4" t="s">
        <v>2832</v>
      </c>
      <c r="C136" s="4" t="s">
        <v>54</v>
      </c>
      <c r="D136" s="4" t="s">
        <v>54</v>
      </c>
    </row>
    <row r="137" spans="1:5">
      <c r="A137" s="4" t="s">
        <v>46</v>
      </c>
      <c r="C137" s="5" t="n">
        <v>543469</v>
      </c>
      <c r="D137" s="5" t="n">
        <v>274200</v>
      </c>
    </row>
    <row r="138" spans="1:5">
      <c r="A138" s="4" t="s">
        <v>47</v>
      </c>
      <c r="B138" s="4" t="s">
        <v>790</v>
      </c>
      <c r="C138" s="4" t="s">
        <v>54</v>
      </c>
      <c r="D138" s="5" t="n">
        <v>23441</v>
      </c>
    </row>
    <row r="139" spans="1:5">
      <c r="A139" s="4" t="s">
        <v>48</v>
      </c>
      <c r="B139" s="4" t="s">
        <v>790</v>
      </c>
      <c r="C139" s="5" t="n">
        <v>5624031</v>
      </c>
      <c r="D139" s="5" t="n">
        <v>5726668</v>
      </c>
    </row>
    <row r="140" spans="1:5">
      <c r="A140" s="4" t="s">
        <v>246</v>
      </c>
      <c r="C140" s="5" t="n">
        <v>106930</v>
      </c>
      <c r="D140" s="5" t="n">
        <v>74940</v>
      </c>
    </row>
    <row r="141" spans="1:5">
      <c r="A141" s="4" t="s">
        <v>2833</v>
      </c>
      <c r="C141" s="4" t="s">
        <v>54</v>
      </c>
      <c r="D141" s="4" t="s">
        <v>54</v>
      </c>
    </row>
    <row r="142" spans="1:5">
      <c r="A142" s="4" t="s">
        <v>2834</v>
      </c>
      <c r="C142" s="5" t="n">
        <v>6274430</v>
      </c>
      <c r="D142" s="5" t="n">
        <v>6099249</v>
      </c>
    </row>
    <row r="143" spans="1:5">
      <c r="A143" s="3" t="s">
        <v>786</v>
      </c>
    </row>
    <row r="144" spans="1:5">
      <c r="A144" s="4" t="s">
        <v>61</v>
      </c>
      <c r="C144" s="4" t="s">
        <v>54</v>
      </c>
      <c r="D144" s="4" t="s">
        <v>54</v>
      </c>
    </row>
    <row r="145" spans="1:5">
      <c r="A145" s="4" t="s">
        <v>2549</v>
      </c>
      <c r="C145" s="4" t="s">
        <v>54</v>
      </c>
      <c r="D145" s="4" t="s">
        <v>54</v>
      </c>
    </row>
    <row r="146" spans="1:5">
      <c r="A146" s="4" t="s">
        <v>63</v>
      </c>
      <c r="C146" s="4" t="s">
        <v>54</v>
      </c>
      <c r="D146" s="4" t="s">
        <v>54</v>
      </c>
    </row>
    <row r="147" spans="1:5">
      <c r="A147" s="4" t="s">
        <v>2376</v>
      </c>
      <c r="B147" s="4" t="s">
        <v>791</v>
      </c>
      <c r="C147" s="5" t="n">
        <v>281384</v>
      </c>
      <c r="D147" s="5" t="n">
        <v>365177</v>
      </c>
    </row>
    <row r="148" spans="1:5">
      <c r="A148" s="4" t="s">
        <v>46</v>
      </c>
      <c r="C148" s="5" t="n">
        <v>608516</v>
      </c>
      <c r="D148" s="5" t="n">
        <v>264438</v>
      </c>
    </row>
    <row r="149" spans="1:5">
      <c r="A149" s="4" t="s">
        <v>66</v>
      </c>
      <c r="C149" s="5" t="n">
        <v>94307</v>
      </c>
      <c r="D149" s="5" t="n">
        <v>79297</v>
      </c>
    </row>
    <row r="150" spans="1:5">
      <c r="A150" s="3" t="s">
        <v>2835</v>
      </c>
    </row>
    <row r="151" spans="1:5">
      <c r="A151" s="4" t="s">
        <v>1161</v>
      </c>
      <c r="C151" s="5" t="n">
        <v>3868</v>
      </c>
      <c r="D151" s="5" t="n">
        <v>5911</v>
      </c>
    </row>
    <row r="152" spans="1:5">
      <c r="A152" s="4" t="s">
        <v>2741</v>
      </c>
      <c r="C152" s="5" t="n">
        <v>1460318</v>
      </c>
      <c r="D152" s="5" t="n">
        <v>844692</v>
      </c>
    </row>
    <row r="153" spans="1:5">
      <c r="A153" s="4" t="s">
        <v>2836</v>
      </c>
      <c r="C153" s="5" t="n">
        <v>38525</v>
      </c>
      <c r="D153" s="5" t="n">
        <v>41122</v>
      </c>
    </row>
    <row r="154" spans="1:5">
      <c r="A154" s="4" t="s">
        <v>68</v>
      </c>
      <c r="C154" s="5" t="n">
        <v>6383</v>
      </c>
      <c r="D154" s="5" t="n">
        <v>5555</v>
      </c>
    </row>
    <row r="155" spans="1:5">
      <c r="A155" s="4" t="s">
        <v>69</v>
      </c>
      <c r="C155" s="5" t="n">
        <v>51571</v>
      </c>
    </row>
    <row r="156" spans="1:5">
      <c r="A156" s="4" t="s">
        <v>2837</v>
      </c>
      <c r="C156" s="5" t="n">
        <v>2544872</v>
      </c>
      <c r="D156" s="5" t="n">
        <v>1606192</v>
      </c>
    </row>
    <row r="157" spans="1:5">
      <c r="A157" s="4" t="s">
        <v>2841</v>
      </c>
    </row>
    <row r="158" spans="1:5">
      <c r="A158" s="3" t="s">
        <v>783</v>
      </c>
    </row>
    <row r="159" spans="1:5">
      <c r="A159" s="4" t="s">
        <v>42</v>
      </c>
      <c r="C159" s="4" t="s">
        <v>54</v>
      </c>
      <c r="D159" s="4" t="s">
        <v>54</v>
      </c>
    </row>
    <row r="160" spans="1:5">
      <c r="A160" s="4" t="s">
        <v>43</v>
      </c>
      <c r="C160" s="4" t="s">
        <v>54</v>
      </c>
      <c r="D160" s="4" t="s">
        <v>54</v>
      </c>
    </row>
    <row r="161" spans="1:5">
      <c r="A161" s="4" t="s">
        <v>2831</v>
      </c>
      <c r="C161" s="4" t="s">
        <v>54</v>
      </c>
      <c r="D161" s="4" t="s">
        <v>54</v>
      </c>
    </row>
    <row r="162" spans="1:5">
      <c r="A162" s="4" t="s">
        <v>2832</v>
      </c>
      <c r="C162" s="4" t="s">
        <v>54</v>
      </c>
      <c r="D162" s="4" t="s">
        <v>54</v>
      </c>
    </row>
    <row r="163" spans="1:5">
      <c r="A163" s="4" t="s">
        <v>46</v>
      </c>
      <c r="C163" s="5" t="n">
        <v>411470</v>
      </c>
      <c r="D163" s="5" t="n">
        <v>214863</v>
      </c>
    </row>
    <row r="164" spans="1:5">
      <c r="A164" s="4" t="s">
        <v>47</v>
      </c>
      <c r="B164" s="4" t="s">
        <v>790</v>
      </c>
      <c r="C164" s="4" t="s">
        <v>54</v>
      </c>
      <c r="D164" s="4" t="s">
        <v>54</v>
      </c>
    </row>
    <row r="165" spans="1:5">
      <c r="A165" s="4" t="s">
        <v>48</v>
      </c>
      <c r="B165" s="4" t="s">
        <v>790</v>
      </c>
      <c r="C165" s="5" t="n">
        <v>3198639</v>
      </c>
      <c r="D165" s="5" t="n">
        <v>3133606</v>
      </c>
    </row>
    <row r="166" spans="1:5">
      <c r="A166" s="4" t="s">
        <v>246</v>
      </c>
      <c r="C166" s="5" t="n">
        <v>30080</v>
      </c>
      <c r="D166" s="5" t="n">
        <v>136342</v>
      </c>
    </row>
    <row r="167" spans="1:5">
      <c r="A167" s="4" t="s">
        <v>2833</v>
      </c>
      <c r="C167" s="4" t="s">
        <v>54</v>
      </c>
      <c r="D167" s="4" t="s">
        <v>54</v>
      </c>
    </row>
    <row r="168" spans="1:5">
      <c r="A168" s="4" t="s">
        <v>2834</v>
      </c>
      <c r="C168" s="5" t="n">
        <v>3640189</v>
      </c>
      <c r="D168" s="5" t="n">
        <v>3484811</v>
      </c>
    </row>
    <row r="169" spans="1:5">
      <c r="A169" s="3" t="s">
        <v>786</v>
      </c>
    </row>
    <row r="170" spans="1:5">
      <c r="A170" s="4" t="s">
        <v>61</v>
      </c>
      <c r="C170" s="4" t="s">
        <v>54</v>
      </c>
      <c r="D170" s="4" t="s">
        <v>54</v>
      </c>
    </row>
    <row r="171" spans="1:5">
      <c r="A171" s="4" t="s">
        <v>2549</v>
      </c>
      <c r="C171" s="4" t="s">
        <v>54</v>
      </c>
      <c r="D171" s="4" t="s">
        <v>54</v>
      </c>
    </row>
    <row r="172" spans="1:5">
      <c r="A172" s="4" t="s">
        <v>63</v>
      </c>
      <c r="C172" s="4" t="s">
        <v>54</v>
      </c>
      <c r="D172" s="4" t="s">
        <v>54</v>
      </c>
    </row>
    <row r="173" spans="1:5">
      <c r="A173" s="4" t="s">
        <v>2376</v>
      </c>
      <c r="B173" s="4" t="s">
        <v>791</v>
      </c>
      <c r="C173" s="5" t="n">
        <v>492</v>
      </c>
      <c r="D173" s="5" t="n">
        <v>619</v>
      </c>
    </row>
    <row r="174" spans="1:5">
      <c r="A174" s="4" t="s">
        <v>46</v>
      </c>
      <c r="C174" s="5" t="n">
        <v>469861</v>
      </c>
      <c r="D174" s="5" t="n">
        <v>273790</v>
      </c>
    </row>
    <row r="175" spans="1:5">
      <c r="A175" s="4" t="s">
        <v>66</v>
      </c>
      <c r="C175" s="4" t="s">
        <v>54</v>
      </c>
      <c r="D175" s="4" t="s">
        <v>54</v>
      </c>
    </row>
    <row r="176" spans="1:5">
      <c r="A176" s="3" t="s">
        <v>2835</v>
      </c>
    </row>
    <row r="177" spans="1:5">
      <c r="A177" s="4" t="s">
        <v>1161</v>
      </c>
      <c r="C177" s="5" t="n">
        <v>1579</v>
      </c>
      <c r="D177" s="5" t="n">
        <v>2577</v>
      </c>
    </row>
    <row r="178" spans="1:5">
      <c r="A178" s="4" t="s">
        <v>2741</v>
      </c>
      <c r="C178" s="5" t="n">
        <v>1746745</v>
      </c>
      <c r="D178" s="5" t="n">
        <v>1505660</v>
      </c>
    </row>
    <row r="179" spans="1:5">
      <c r="A179" s="4" t="s">
        <v>2836</v>
      </c>
      <c r="C179" s="5" t="n">
        <v>18251</v>
      </c>
      <c r="D179" s="5" t="n">
        <v>27906</v>
      </c>
    </row>
    <row r="180" spans="1:5">
      <c r="A180" s="4" t="s">
        <v>68</v>
      </c>
      <c r="C180" s="5" t="n">
        <v>1471</v>
      </c>
      <c r="D180" s="5" t="n">
        <v>1307</v>
      </c>
    </row>
    <row r="181" spans="1:5">
      <c r="A181" s="4" t="s">
        <v>69</v>
      </c>
      <c r="C181" s="5" t="n">
        <v>28463</v>
      </c>
    </row>
    <row r="182" spans="1:5">
      <c r="A182" s="4" t="s">
        <v>2837</v>
      </c>
      <c r="C182" s="5" t="n">
        <v>2266862</v>
      </c>
      <c r="D182" s="5" t="n">
        <v>1811859</v>
      </c>
    </row>
    <row r="183" spans="1:5">
      <c r="A183" s="4" t="s">
        <v>1650</v>
      </c>
    </row>
    <row r="184" spans="1:5">
      <c r="A184" s="3" t="s">
        <v>783</v>
      </c>
    </row>
    <row r="185" spans="1:5">
      <c r="A185" s="4" t="s">
        <v>42</v>
      </c>
      <c r="C185" s="4" t="s">
        <v>54</v>
      </c>
      <c r="D185" s="4" t="s">
        <v>54</v>
      </c>
    </row>
    <row r="186" spans="1:5">
      <c r="A186" s="4" t="s">
        <v>43</v>
      </c>
      <c r="C186" s="4" t="s">
        <v>54</v>
      </c>
      <c r="D186" s="4" t="s">
        <v>54</v>
      </c>
    </row>
    <row r="187" spans="1:5">
      <c r="A187" s="4" t="s">
        <v>2831</v>
      </c>
      <c r="C187" s="4" t="s">
        <v>54</v>
      </c>
      <c r="D187" s="4" t="s">
        <v>54</v>
      </c>
    </row>
    <row r="188" spans="1:5">
      <c r="A188" s="4" t="s">
        <v>2832</v>
      </c>
      <c r="C188" s="4" t="s">
        <v>54</v>
      </c>
      <c r="D188" s="4" t="s">
        <v>54</v>
      </c>
    </row>
    <row r="189" spans="1:5">
      <c r="A189" s="4" t="s">
        <v>46</v>
      </c>
      <c r="C189" s="5" t="n">
        <v>736921</v>
      </c>
      <c r="D189" s="5" t="n">
        <v>248069</v>
      </c>
    </row>
    <row r="190" spans="1:5">
      <c r="A190" s="4" t="s">
        <v>47</v>
      </c>
      <c r="B190" s="4" t="s">
        <v>790</v>
      </c>
      <c r="C190" s="4" t="s">
        <v>54</v>
      </c>
      <c r="D190" s="4" t="s">
        <v>54</v>
      </c>
    </row>
    <row r="191" spans="1:5">
      <c r="A191" s="4" t="s">
        <v>48</v>
      </c>
      <c r="B191" s="4" t="s">
        <v>790</v>
      </c>
      <c r="C191" s="5" t="n">
        <v>9009572</v>
      </c>
      <c r="D191" s="5" t="n">
        <v>7995647</v>
      </c>
    </row>
    <row r="192" spans="1:5">
      <c r="A192" s="4" t="s">
        <v>246</v>
      </c>
      <c r="C192" s="5" t="n">
        <v>199903</v>
      </c>
      <c r="D192" s="5" t="n">
        <v>282598</v>
      </c>
    </row>
    <row r="193" spans="1:5">
      <c r="A193" s="4" t="s">
        <v>2833</v>
      </c>
      <c r="C193" s="4" t="s">
        <v>54</v>
      </c>
      <c r="D193" s="4" t="s">
        <v>54</v>
      </c>
    </row>
    <row r="194" spans="1:5">
      <c r="A194" s="4" t="s">
        <v>2834</v>
      </c>
      <c r="C194" s="5" t="n">
        <v>9946396</v>
      </c>
      <c r="D194" s="5" t="n">
        <v>8526314</v>
      </c>
    </row>
    <row r="195" spans="1:5">
      <c r="A195" s="3" t="s">
        <v>786</v>
      </c>
    </row>
    <row r="196" spans="1:5">
      <c r="A196" s="4" t="s">
        <v>61</v>
      </c>
      <c r="C196" s="4" t="s">
        <v>54</v>
      </c>
      <c r="D196" s="4" t="s">
        <v>54</v>
      </c>
    </row>
    <row r="197" spans="1:5">
      <c r="A197" s="4" t="s">
        <v>2549</v>
      </c>
      <c r="C197" s="4" t="s">
        <v>54</v>
      </c>
      <c r="D197" s="4" t="s">
        <v>54</v>
      </c>
    </row>
    <row r="198" spans="1:5">
      <c r="A198" s="4" t="s">
        <v>63</v>
      </c>
      <c r="C198" s="4" t="s">
        <v>54</v>
      </c>
      <c r="D198" s="4" t="s">
        <v>54</v>
      </c>
    </row>
    <row r="199" spans="1:5">
      <c r="A199" s="4" t="s">
        <v>2376</v>
      </c>
      <c r="B199" s="4" t="s">
        <v>791</v>
      </c>
      <c r="C199" s="5" t="n">
        <v>421</v>
      </c>
      <c r="D199" s="5" t="n">
        <v>132</v>
      </c>
    </row>
    <row r="200" spans="1:5">
      <c r="A200" s="4" t="s">
        <v>46</v>
      </c>
      <c r="C200" s="5" t="n">
        <v>729538</v>
      </c>
      <c r="D200" s="5" t="n">
        <v>270706</v>
      </c>
    </row>
    <row r="201" spans="1:5">
      <c r="A201" s="4" t="s">
        <v>66</v>
      </c>
      <c r="C201" s="4" t="s">
        <v>54</v>
      </c>
      <c r="D201" s="4" t="s">
        <v>54</v>
      </c>
    </row>
    <row r="202" spans="1:5">
      <c r="A202" s="3" t="s">
        <v>2835</v>
      </c>
    </row>
    <row r="203" spans="1:5">
      <c r="A203" s="4" t="s">
        <v>1161</v>
      </c>
      <c r="C203" s="5" t="n">
        <v>515</v>
      </c>
      <c r="D203" s="5" t="n">
        <v>1228</v>
      </c>
    </row>
    <row r="204" spans="1:5">
      <c r="A204" s="4" t="s">
        <v>2741</v>
      </c>
      <c r="C204" s="5" t="n">
        <v>3656459</v>
      </c>
      <c r="D204" s="5" t="n">
        <v>3237308</v>
      </c>
    </row>
    <row r="205" spans="1:5">
      <c r="A205" s="4" t="s">
        <v>2836</v>
      </c>
      <c r="C205" s="5" t="n">
        <v>711685</v>
      </c>
      <c r="D205" s="5" t="n">
        <v>565791</v>
      </c>
    </row>
    <row r="206" spans="1:5">
      <c r="A206" s="4" t="s">
        <v>68</v>
      </c>
      <c r="C206" s="4" t="s">
        <v>54</v>
      </c>
      <c r="D206" s="5" t="n">
        <v>128</v>
      </c>
    </row>
    <row r="207" spans="1:5">
      <c r="A207" s="4" t="s">
        <v>69</v>
      </c>
      <c r="C207" s="5" t="n">
        <v>38009</v>
      </c>
    </row>
    <row r="208" spans="1:5">
      <c r="A208" s="4" t="s">
        <v>2837</v>
      </c>
      <c r="C208" s="5" t="n">
        <v>5136627</v>
      </c>
      <c r="D208" s="5" t="n">
        <v>4075293</v>
      </c>
    </row>
    <row r="209" spans="1:5">
      <c r="A209" s="4" t="s">
        <v>2842</v>
      </c>
    </row>
    <row r="210" spans="1:5">
      <c r="A210" s="3" t="s">
        <v>783</v>
      </c>
    </row>
    <row r="211" spans="1:5">
      <c r="A211" s="4" t="s">
        <v>42</v>
      </c>
      <c r="C211" s="4" t="s">
        <v>54</v>
      </c>
      <c r="D211" s="4" t="s">
        <v>54</v>
      </c>
    </row>
    <row r="212" spans="1:5">
      <c r="A212" s="4" t="s">
        <v>43</v>
      </c>
      <c r="C212" s="4" t="s">
        <v>54</v>
      </c>
      <c r="D212" s="4" t="s">
        <v>54</v>
      </c>
    </row>
    <row r="213" spans="1:5">
      <c r="A213" s="4" t="s">
        <v>2831</v>
      </c>
      <c r="C213" s="4" t="s">
        <v>54</v>
      </c>
      <c r="D213" s="4" t="s">
        <v>54</v>
      </c>
    </row>
    <row r="214" spans="1:5">
      <c r="A214" s="4" t="s">
        <v>2832</v>
      </c>
      <c r="C214" s="4" t="s">
        <v>54</v>
      </c>
      <c r="D214" s="4" t="s">
        <v>54</v>
      </c>
    </row>
    <row r="215" spans="1:5">
      <c r="A215" s="4" t="s">
        <v>46</v>
      </c>
      <c r="C215" s="5" t="n">
        <v>1691860</v>
      </c>
      <c r="D215" s="5" t="n">
        <v>737132</v>
      </c>
    </row>
    <row r="216" spans="1:5">
      <c r="A216" s="4" t="s">
        <v>47</v>
      </c>
      <c r="B216" s="4" t="s">
        <v>790</v>
      </c>
      <c r="C216" s="4" t="s">
        <v>54</v>
      </c>
      <c r="D216" s="5" t="n">
        <v>23441</v>
      </c>
    </row>
    <row r="217" spans="1:5">
      <c r="A217" s="4" t="s">
        <v>48</v>
      </c>
      <c r="B217" s="4" t="s">
        <v>790</v>
      </c>
      <c r="C217" s="5" t="n">
        <v>17832242</v>
      </c>
      <c r="D217" s="5" t="n">
        <v>16855921</v>
      </c>
    </row>
    <row r="218" spans="1:5">
      <c r="A218" s="4" t="s">
        <v>246</v>
      </c>
      <c r="C218" s="5" t="n">
        <v>336913</v>
      </c>
      <c r="D218" s="5" t="n">
        <v>493880</v>
      </c>
    </row>
    <row r="219" spans="1:5">
      <c r="A219" s="4" t="s">
        <v>2833</v>
      </c>
      <c r="C219" s="4" t="s">
        <v>54</v>
      </c>
      <c r="D219" s="4" t="s">
        <v>54</v>
      </c>
    </row>
    <row r="220" spans="1:5">
      <c r="A220" s="4" t="s">
        <v>2834</v>
      </c>
      <c r="C220" s="5" t="n">
        <v>19861015</v>
      </c>
      <c r="D220" s="5" t="n">
        <v>18110374</v>
      </c>
    </row>
    <row r="221" spans="1:5">
      <c r="A221" s="3" t="s">
        <v>786</v>
      </c>
    </row>
    <row r="222" spans="1:5">
      <c r="A222" s="4" t="s">
        <v>61</v>
      </c>
      <c r="C222" s="4" t="s">
        <v>54</v>
      </c>
      <c r="D222" s="4" t="s">
        <v>54</v>
      </c>
    </row>
    <row r="223" spans="1:5">
      <c r="A223" s="4" t="s">
        <v>2549</v>
      </c>
      <c r="C223" s="4" t="s">
        <v>54</v>
      </c>
      <c r="D223" s="4" t="s">
        <v>54</v>
      </c>
    </row>
    <row r="224" spans="1:5">
      <c r="A224" s="4" t="s">
        <v>63</v>
      </c>
      <c r="C224" s="4" t="s">
        <v>54</v>
      </c>
      <c r="D224" s="4" t="s">
        <v>54</v>
      </c>
    </row>
    <row r="225" spans="1:5">
      <c r="A225" s="4" t="s">
        <v>2376</v>
      </c>
      <c r="B225" s="4" t="s">
        <v>791</v>
      </c>
      <c r="C225" s="5" t="n">
        <v>282297</v>
      </c>
      <c r="D225" s="5" t="n">
        <v>365928</v>
      </c>
    </row>
    <row r="226" spans="1:5">
      <c r="A226" s="4" t="s">
        <v>46</v>
      </c>
      <c r="C226" s="5" t="n">
        <v>1807915</v>
      </c>
      <c r="D226" s="5" t="n">
        <v>808934</v>
      </c>
    </row>
    <row r="227" spans="1:5">
      <c r="A227" s="4" t="s">
        <v>66</v>
      </c>
      <c r="C227" s="5" t="n">
        <v>94307</v>
      </c>
      <c r="D227" s="5" t="n">
        <v>79297</v>
      </c>
    </row>
    <row r="228" spans="1:5">
      <c r="A228" s="3" t="s">
        <v>2835</v>
      </c>
    </row>
    <row r="229" spans="1:5">
      <c r="A229" s="4" t="s">
        <v>1161</v>
      </c>
      <c r="C229" s="5" t="n">
        <v>5962</v>
      </c>
      <c r="D229" s="5" t="n">
        <v>9716</v>
      </c>
    </row>
    <row r="230" spans="1:5">
      <c r="A230" s="4" t="s">
        <v>2741</v>
      </c>
      <c r="C230" s="5" t="n">
        <v>6863522</v>
      </c>
      <c r="D230" s="5" t="n">
        <v>5587660</v>
      </c>
    </row>
    <row r="231" spans="1:5">
      <c r="A231" s="4" t="s">
        <v>2836</v>
      </c>
      <c r="C231" s="5" t="n">
        <v>768461</v>
      </c>
      <c r="D231" s="5" t="n">
        <v>634819</v>
      </c>
    </row>
    <row r="232" spans="1:5">
      <c r="A232" s="4" t="s">
        <v>68</v>
      </c>
      <c r="C232" s="5" t="n">
        <v>7854</v>
      </c>
      <c r="D232" s="5" t="n">
        <v>6990</v>
      </c>
    </row>
    <row r="233" spans="1:5">
      <c r="A233" s="4" t="s">
        <v>69</v>
      </c>
      <c r="C233" s="5" t="n">
        <v>118043</v>
      </c>
    </row>
    <row r="234" spans="1:5">
      <c r="A234" s="4" t="s">
        <v>2837</v>
      </c>
      <c r="C234" s="6" t="n">
        <v>9948361</v>
      </c>
      <c r="D234" s="6" t="n">
        <v>7493344</v>
      </c>
    </row>
    <row r="235" spans="1:5"/>
    <row r="236" spans="1:5">
      <c r="A236" s="4" t="s">
        <v>790</v>
      </c>
      <c r="B236" s="4" t="s">
        <v>2843</v>
      </c>
    </row>
    <row r="237" spans="1:5">
      <c r="A237" s="4" t="s">
        <v>791</v>
      </c>
      <c r="B237" s="4" t="s">
        <v>2844</v>
      </c>
    </row>
  </sheetData>
  <mergeCells count="4">
    <mergeCell ref="A1:B1"/>
    <mergeCell ref="A235:D235"/>
    <mergeCell ref="B236:D236"/>
    <mergeCell ref="B237:D237"/>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45</v>
      </c>
      <c r="B1" s="2" t="s">
        <v>210</v>
      </c>
      <c r="C1" s="2" t="s">
        <v>702</v>
      </c>
    </row>
    <row r="2" spans="1:3">
      <c r="A2" s="3" t="s">
        <v>335</v>
      </c>
    </row>
    <row r="3" spans="1:3">
      <c r="A3" s="4" t="s">
        <v>2846</v>
      </c>
      <c r="B3" s="6" t="n">
        <v>649233</v>
      </c>
      <c r="C3" s="6" t="n">
        <v>585378</v>
      </c>
    </row>
    <row r="4" spans="1:3">
      <c r="A4" s="4" t="s">
        <v>2847</v>
      </c>
      <c r="B4" s="5" t="n">
        <v>110</v>
      </c>
      <c r="C4" s="5" t="n">
        <v>1012</v>
      </c>
    </row>
    <row r="5" spans="1:3">
      <c r="A5" s="4" t="s">
        <v>2848</v>
      </c>
      <c r="B5" s="6" t="n">
        <v>239850</v>
      </c>
      <c r="C5" s="6" t="n">
        <v>224303</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9</v>
      </c>
      <c r="B1" s="2" t="s">
        <v>210</v>
      </c>
      <c r="C1" s="2" t="s">
        <v>702</v>
      </c>
    </row>
    <row r="2" spans="1:3">
      <c r="A2" s="3" t="s">
        <v>2850</v>
      </c>
    </row>
    <row r="3" spans="1:3">
      <c r="A3" s="4" t="s">
        <v>2851</v>
      </c>
      <c r="B3" s="6" t="n">
        <v>1366343</v>
      </c>
      <c r="C3" s="6" t="n">
        <v>1053191</v>
      </c>
    </row>
    <row r="4" spans="1:3">
      <c r="A4" s="4" t="s">
        <v>2852</v>
      </c>
    </row>
    <row r="5" spans="1:3">
      <c r="A5" s="3" t="s">
        <v>2850</v>
      </c>
    </row>
    <row r="6" spans="1:3">
      <c r="A6" s="4" t="s">
        <v>2851</v>
      </c>
      <c r="B6" s="5" t="n">
        <v>2724621</v>
      </c>
      <c r="C6" s="5" t="n">
        <v>1478533</v>
      </c>
    </row>
    <row r="7" spans="1:3">
      <c r="A7" s="4" t="s">
        <v>2853</v>
      </c>
    </row>
    <row r="8" spans="1:3">
      <c r="A8" s="3" t="s">
        <v>2850</v>
      </c>
    </row>
    <row r="9" spans="1:3">
      <c r="A9" s="4" t="s">
        <v>2851</v>
      </c>
      <c r="B9" s="5" t="n">
        <v>61594</v>
      </c>
      <c r="C9" s="5" t="n">
        <v>35414</v>
      </c>
    </row>
    <row r="10" spans="1:3">
      <c r="A10" s="4" t="s">
        <v>2784</v>
      </c>
    </row>
    <row r="11" spans="1:3">
      <c r="A11" s="3" t="s">
        <v>2850</v>
      </c>
    </row>
    <row r="12" spans="1:3">
      <c r="A12" s="4" t="s">
        <v>2851</v>
      </c>
      <c r="B12" s="5" t="n">
        <v>1345439</v>
      </c>
      <c r="C12" s="5" t="n">
        <v>943835</v>
      </c>
    </row>
    <row r="13" spans="1:3">
      <c r="A13" s="4" t="s">
        <v>2854</v>
      </c>
    </row>
    <row r="14" spans="1:3">
      <c r="A14" s="3" t="s">
        <v>2850</v>
      </c>
    </row>
    <row r="15" spans="1:3">
      <c r="A15" s="4" t="s">
        <v>2851</v>
      </c>
      <c r="B15" s="5" t="n">
        <v>2020423</v>
      </c>
      <c r="C15" s="5" t="n">
        <v>1128151</v>
      </c>
    </row>
    <row r="16" spans="1:3">
      <c r="A16" s="4" t="s">
        <v>2855</v>
      </c>
    </row>
    <row r="17" spans="1:3">
      <c r="A17" s="3" t="s">
        <v>2850</v>
      </c>
    </row>
    <row r="18" spans="1:3">
      <c r="A18" s="4" t="s">
        <v>2851</v>
      </c>
      <c r="C18" s="5" t="n">
        <v>4547</v>
      </c>
    </row>
    <row r="19" spans="1:3">
      <c r="A19" s="4" t="s">
        <v>1535</v>
      </c>
    </row>
    <row r="20" spans="1:3">
      <c r="A20" s="3" t="s">
        <v>2850</v>
      </c>
    </row>
    <row r="21" spans="1:3">
      <c r="A21" s="4" t="s">
        <v>2851</v>
      </c>
      <c r="B21" s="5" t="n">
        <v>20904</v>
      </c>
      <c r="C21" s="4" t="s">
        <v>54</v>
      </c>
    </row>
    <row r="22" spans="1:3">
      <c r="A22" s="4" t="s">
        <v>2856</v>
      </c>
    </row>
    <row r="23" spans="1:3">
      <c r="A23" s="3" t="s">
        <v>2850</v>
      </c>
    </row>
    <row r="24" spans="1:3">
      <c r="A24" s="4" t="s">
        <v>2851</v>
      </c>
      <c r="B24" s="5" t="n">
        <v>482446</v>
      </c>
      <c r="C24" s="5" t="n">
        <v>228886</v>
      </c>
    </row>
    <row r="25" spans="1:3">
      <c r="A25" s="4" t="s">
        <v>2857</v>
      </c>
    </row>
    <row r="26" spans="1:3">
      <c r="A26" s="3" t="s">
        <v>2850</v>
      </c>
    </row>
    <row r="27" spans="1:3">
      <c r="A27" s="4" t="s">
        <v>2851</v>
      </c>
      <c r="B27" s="5" t="n">
        <v>29950</v>
      </c>
      <c r="C27" s="5" t="n">
        <v>16519</v>
      </c>
    </row>
    <row r="28" spans="1:3">
      <c r="A28" s="4" t="s">
        <v>2858</v>
      </c>
    </row>
    <row r="29" spans="1:3">
      <c r="A29" s="3" t="s">
        <v>2850</v>
      </c>
    </row>
    <row r="30" spans="1:3">
      <c r="A30" s="4" t="s">
        <v>2851</v>
      </c>
      <c r="B30" s="4" t="s">
        <v>54</v>
      </c>
      <c r="C30" s="5" t="n">
        <v>108544</v>
      </c>
    </row>
    <row r="31" spans="1:3">
      <c r="A31" s="4" t="s">
        <v>2859</v>
      </c>
    </row>
    <row r="32" spans="1:3">
      <c r="A32" s="3" t="s">
        <v>2850</v>
      </c>
    </row>
    <row r="33" spans="1:3">
      <c r="A33" s="4" t="s">
        <v>2851</v>
      </c>
      <c r="B33" s="5" t="n">
        <v>221752</v>
      </c>
      <c r="C33" s="5" t="n">
        <v>121496</v>
      </c>
    </row>
    <row r="34" spans="1:3">
      <c r="A34" s="4" t="s">
        <v>2860</v>
      </c>
    </row>
    <row r="35" spans="1:3">
      <c r="A35" s="3" t="s">
        <v>2850</v>
      </c>
    </row>
    <row r="36" spans="1:3">
      <c r="A36" s="4" t="s">
        <v>2851</v>
      </c>
      <c r="B36" s="5" t="n">
        <v>25780</v>
      </c>
      <c r="C36" s="5" t="n">
        <v>14348</v>
      </c>
    </row>
    <row r="37" spans="1:3">
      <c r="A37" s="4" t="s">
        <v>2861</v>
      </c>
    </row>
    <row r="38" spans="1:3">
      <c r="A38" s="3" t="s">
        <v>2850</v>
      </c>
    </row>
    <row r="39" spans="1:3">
      <c r="A39" s="4" t="s">
        <v>2851</v>
      </c>
      <c r="C39" s="5" t="n">
        <v>812</v>
      </c>
    </row>
    <row r="40" spans="1:3">
      <c r="A40" s="4" t="s">
        <v>2862</v>
      </c>
    </row>
    <row r="41" spans="1:3">
      <c r="A41" s="3" t="s">
        <v>2850</v>
      </c>
    </row>
    <row r="42" spans="1:3">
      <c r="A42" s="4" t="s">
        <v>2851</v>
      </c>
      <c r="B42" s="5" t="n">
        <v>1076</v>
      </c>
      <c r="C42" s="5" t="n">
        <v>120</v>
      </c>
    </row>
    <row r="43" spans="1:3">
      <c r="A43" s="4" t="s">
        <v>2863</v>
      </c>
    </row>
    <row r="44" spans="1:3">
      <c r="A44" s="3" t="s">
        <v>2850</v>
      </c>
    </row>
    <row r="45" spans="1:3">
      <c r="A45" s="4" t="s">
        <v>2851</v>
      </c>
      <c r="B45" s="5" t="n">
        <v>807</v>
      </c>
      <c r="C45" s="5" t="n">
        <v>56</v>
      </c>
    </row>
    <row r="46" spans="1:3">
      <c r="A46" s="4" t="s">
        <v>2864</v>
      </c>
    </row>
    <row r="47" spans="1:3">
      <c r="A47" s="3" t="s">
        <v>2850</v>
      </c>
    </row>
    <row r="48" spans="1:3">
      <c r="A48" s="4" t="s">
        <v>2851</v>
      </c>
      <c r="C48" s="5" t="n">
        <v>64</v>
      </c>
    </row>
    <row r="49" spans="1:3">
      <c r="A49" s="4" t="s">
        <v>44</v>
      </c>
    </row>
    <row r="50" spans="1:3">
      <c r="A50" s="3" t="s">
        <v>2850</v>
      </c>
    </row>
    <row r="51" spans="1:3">
      <c r="A51" s="4" t="s">
        <v>2851</v>
      </c>
      <c r="B51" s="5" t="n">
        <v>1872355</v>
      </c>
      <c r="C51" s="5" t="n">
        <v>1745366</v>
      </c>
    </row>
    <row r="52" spans="1:3">
      <c r="A52" s="4" t="s">
        <v>2680</v>
      </c>
    </row>
    <row r="53" spans="1:3">
      <c r="A53" s="3" t="s">
        <v>2850</v>
      </c>
    </row>
    <row r="54" spans="1:3">
      <c r="A54" s="4" t="s">
        <v>2851</v>
      </c>
      <c r="B54" s="5" t="n">
        <v>375337</v>
      </c>
      <c r="C54" s="5" t="n">
        <v>129607</v>
      </c>
    </row>
    <row r="55" spans="1:3">
      <c r="A55" s="4" t="s">
        <v>2865</v>
      </c>
    </row>
    <row r="56" spans="1:3">
      <c r="A56" s="3" t="s">
        <v>2850</v>
      </c>
    </row>
    <row r="57" spans="1:3">
      <c r="A57" s="4" t="s">
        <v>2851</v>
      </c>
      <c r="B57" s="4" t="s">
        <v>54</v>
      </c>
      <c r="C57" s="5" t="n">
        <v>4446</v>
      </c>
    </row>
    <row r="58" spans="1:3">
      <c r="A58" s="4" t="s">
        <v>2866</v>
      </c>
    </row>
    <row r="59" spans="1:3">
      <c r="A59" s="3" t="s">
        <v>2850</v>
      </c>
    </row>
    <row r="60" spans="1:3">
      <c r="A60" s="4" t="s">
        <v>2851</v>
      </c>
      <c r="B60" s="5" t="n">
        <v>1123689</v>
      </c>
      <c r="C60" s="5" t="n">
        <v>1523472</v>
      </c>
    </row>
    <row r="61" spans="1:3">
      <c r="A61" s="4" t="s">
        <v>2867</v>
      </c>
    </row>
    <row r="62" spans="1:3">
      <c r="A62" s="3" t="s">
        <v>2850</v>
      </c>
    </row>
    <row r="63" spans="1:3">
      <c r="A63" s="4" t="s">
        <v>2851</v>
      </c>
      <c r="B63" s="5" t="n">
        <v>373329</v>
      </c>
      <c r="C63" s="5" t="n">
        <v>87841</v>
      </c>
    </row>
    <row r="64" spans="1:3">
      <c r="A64" s="4" t="s">
        <v>2868</v>
      </c>
    </row>
    <row r="65" spans="1:3">
      <c r="A65" s="3" t="s">
        <v>2850</v>
      </c>
    </row>
    <row r="66" spans="1:3">
      <c r="A66" s="4" t="s">
        <v>2851</v>
      </c>
      <c r="B66" s="5" t="n">
        <v>1872355</v>
      </c>
      <c r="C66" s="5" t="n">
        <v>1740920</v>
      </c>
    </row>
    <row r="67" spans="1:3">
      <c r="A67" s="4" t="s">
        <v>2869</v>
      </c>
    </row>
    <row r="68" spans="1:3">
      <c r="A68" s="3" t="s">
        <v>2850</v>
      </c>
    </row>
    <row r="69" spans="1:3">
      <c r="A69" s="4" t="s">
        <v>2851</v>
      </c>
      <c r="B69" s="5" t="n">
        <v>375337</v>
      </c>
      <c r="C69" s="5" t="n">
        <v>129607</v>
      </c>
    </row>
    <row r="70" spans="1:3">
      <c r="A70" s="4" t="s">
        <v>2870</v>
      </c>
    </row>
    <row r="71" spans="1:3">
      <c r="A71" s="3" t="s">
        <v>2850</v>
      </c>
    </row>
    <row r="72" spans="1:3">
      <c r="A72" s="4" t="s">
        <v>2851</v>
      </c>
      <c r="B72" s="5" t="n">
        <v>1123689</v>
      </c>
      <c r="C72" s="5" t="n">
        <v>1523472</v>
      </c>
    </row>
    <row r="73" spans="1:3">
      <c r="A73" s="4" t="s">
        <v>2871</v>
      </c>
    </row>
    <row r="74" spans="1:3">
      <c r="A74" s="3" t="s">
        <v>2850</v>
      </c>
    </row>
    <row r="75" spans="1:3">
      <c r="A75" s="4" t="s">
        <v>2851</v>
      </c>
      <c r="B75" s="5" t="n">
        <v>373329</v>
      </c>
    </row>
    <row r="76" spans="1:3">
      <c r="A76" s="4" t="s">
        <v>2872</v>
      </c>
    </row>
    <row r="77" spans="1:3">
      <c r="A77" s="3" t="s">
        <v>2850</v>
      </c>
    </row>
    <row r="78" spans="1:3">
      <c r="A78" s="4" t="s">
        <v>2851</v>
      </c>
      <c r="B78" s="4" t="s">
        <v>54</v>
      </c>
      <c r="C78" s="5" t="n">
        <v>4446</v>
      </c>
    </row>
    <row r="79" spans="1:3">
      <c r="A79" s="4" t="s">
        <v>2873</v>
      </c>
    </row>
    <row r="80" spans="1:3">
      <c r="A80" s="3" t="s">
        <v>2850</v>
      </c>
    </row>
    <row r="81" spans="1:3">
      <c r="A81" s="4" t="s">
        <v>2851</v>
      </c>
      <c r="B81" s="4" t="s">
        <v>54</v>
      </c>
      <c r="C81" s="5" t="n">
        <v>4446</v>
      </c>
    </row>
    <row r="82" spans="1:3">
      <c r="A82" s="4" t="s">
        <v>2874</v>
      </c>
    </row>
    <row r="83" spans="1:3">
      <c r="A83" s="3" t="s">
        <v>2850</v>
      </c>
    </row>
    <row r="84" spans="1:3">
      <c r="A84" s="4" t="s">
        <v>2851</v>
      </c>
      <c r="B84" s="5" t="n">
        <v>1761952</v>
      </c>
      <c r="C84" s="5" t="n">
        <v>738130</v>
      </c>
    </row>
    <row r="85" spans="1:3">
      <c r="A85" s="4" t="s">
        <v>2875</v>
      </c>
    </row>
    <row r="86" spans="1:3">
      <c r="A86" s="3" t="s">
        <v>2850</v>
      </c>
    </row>
    <row r="87" spans="1:3">
      <c r="A87" s="4" t="s">
        <v>2851</v>
      </c>
      <c r="B87" s="5" t="n">
        <v>61594</v>
      </c>
      <c r="C87" s="5" t="n">
        <v>35414</v>
      </c>
    </row>
    <row r="88" spans="1:3">
      <c r="A88" s="4" t="s">
        <v>2876</v>
      </c>
    </row>
    <row r="89" spans="1:3">
      <c r="A89" s="3" t="s">
        <v>2850</v>
      </c>
    </row>
    <row r="90" spans="1:3">
      <c r="A90" s="4" t="s">
        <v>2851</v>
      </c>
      <c r="B90" s="5" t="n">
        <v>1142174</v>
      </c>
      <c r="C90" s="5" t="n">
        <v>453191</v>
      </c>
    </row>
    <row r="91" spans="1:3">
      <c r="A91" s="4" t="s">
        <v>2877</v>
      </c>
    </row>
    <row r="92" spans="1:3">
      <c r="A92" s="3" t="s">
        <v>2850</v>
      </c>
    </row>
    <row r="93" spans="1:3">
      <c r="A93" s="4" t="s">
        <v>2851</v>
      </c>
      <c r="C93" s="5" t="n">
        <v>4547</v>
      </c>
    </row>
    <row r="94" spans="1:3">
      <c r="A94" s="4" t="s">
        <v>2878</v>
      </c>
    </row>
    <row r="95" spans="1:3">
      <c r="A95" s="3" t="s">
        <v>2850</v>
      </c>
    </row>
    <row r="96" spans="1:3">
      <c r="A96" s="4" t="s">
        <v>2851</v>
      </c>
      <c r="B96" s="5" t="n">
        <v>451960</v>
      </c>
      <c r="C96" s="5" t="n">
        <v>186525</v>
      </c>
    </row>
    <row r="97" spans="1:3">
      <c r="A97" s="4" t="s">
        <v>2879</v>
      </c>
    </row>
    <row r="98" spans="1:3">
      <c r="A98" s="3" t="s">
        <v>2850</v>
      </c>
    </row>
    <row r="99" spans="1:3">
      <c r="A99" s="4" t="s">
        <v>2851</v>
      </c>
      <c r="B99" s="5" t="n">
        <v>29950</v>
      </c>
      <c r="C99" s="5" t="n">
        <v>16519</v>
      </c>
    </row>
    <row r="100" spans="1:3">
      <c r="A100" s="4" t="s">
        <v>2880</v>
      </c>
    </row>
    <row r="101" spans="1:3">
      <c r="A101" s="3" t="s">
        <v>2850</v>
      </c>
    </row>
    <row r="102" spans="1:3">
      <c r="A102" s="4" t="s">
        <v>2851</v>
      </c>
      <c r="B102" s="5" t="n">
        <v>167818</v>
      </c>
      <c r="C102" s="5" t="n">
        <v>98414</v>
      </c>
    </row>
    <row r="103" spans="1:3">
      <c r="A103" s="4" t="s">
        <v>2881</v>
      </c>
    </row>
    <row r="104" spans="1:3">
      <c r="A104" s="3" t="s">
        <v>2850</v>
      </c>
    </row>
    <row r="105" spans="1:3">
      <c r="A105" s="4" t="s">
        <v>2851</v>
      </c>
      <c r="B105" s="5" t="n">
        <v>25780</v>
      </c>
      <c r="C105" s="5" t="n">
        <v>14348</v>
      </c>
    </row>
    <row r="106" spans="1:3">
      <c r="A106" s="4" t="s">
        <v>2882</v>
      </c>
    </row>
    <row r="107" spans="1:3">
      <c r="A107" s="3" t="s">
        <v>2850</v>
      </c>
    </row>
    <row r="108" spans="1:3">
      <c r="A108" s="4" t="s">
        <v>2851</v>
      </c>
      <c r="B108" s="5" t="n">
        <v>4961</v>
      </c>
      <c r="C108" s="5" t="n">
        <v>4839</v>
      </c>
    </row>
    <row r="109" spans="1:3">
      <c r="A109" s="4" t="s">
        <v>2883</v>
      </c>
    </row>
    <row r="110" spans="1:3">
      <c r="A110" s="3" t="s">
        <v>2850</v>
      </c>
    </row>
    <row r="111" spans="1:3">
      <c r="A111" s="4" t="s">
        <v>2851</v>
      </c>
      <c r="B111" s="5" t="n">
        <v>4961</v>
      </c>
      <c r="C111" s="5" t="n">
        <v>4309</v>
      </c>
    </row>
    <row r="112" spans="1:3">
      <c r="A112" s="4" t="s">
        <v>2884</v>
      </c>
    </row>
    <row r="113" spans="1:3">
      <c r="A113" s="3" t="s">
        <v>2850</v>
      </c>
    </row>
    <row r="114" spans="1:3">
      <c r="A114" s="4" t="s">
        <v>2851</v>
      </c>
      <c r="C114" s="5" t="n">
        <v>530</v>
      </c>
    </row>
    <row r="115" spans="1:3">
      <c r="A115" s="4" t="s">
        <v>2885</v>
      </c>
    </row>
    <row r="116" spans="1:3">
      <c r="A116" s="3" t="s">
        <v>2850</v>
      </c>
    </row>
    <row r="117" spans="1:3">
      <c r="A117" s="4" t="s">
        <v>2851</v>
      </c>
      <c r="B117" s="5" t="n">
        <v>956632</v>
      </c>
      <c r="C117" s="5" t="n">
        <v>735444</v>
      </c>
    </row>
    <row r="118" spans="1:3">
      <c r="A118" s="4" t="s">
        <v>2886</v>
      </c>
    </row>
    <row r="119" spans="1:3">
      <c r="A119" s="3" t="s">
        <v>2850</v>
      </c>
    </row>
    <row r="120" spans="1:3">
      <c r="A120" s="4" t="s">
        <v>2851</v>
      </c>
      <c r="B120" s="5" t="n">
        <v>872481</v>
      </c>
      <c r="C120" s="5" t="n">
        <v>670595</v>
      </c>
    </row>
    <row r="121" spans="1:3">
      <c r="A121" s="4" t="s">
        <v>2887</v>
      </c>
    </row>
    <row r="122" spans="1:3">
      <c r="A122" s="3" t="s">
        <v>2850</v>
      </c>
    </row>
    <row r="123" spans="1:3">
      <c r="A123" s="4" t="s">
        <v>2851</v>
      </c>
      <c r="B123" s="5" t="n">
        <v>30228</v>
      </c>
      <c r="C123" s="5" t="n">
        <v>41767</v>
      </c>
    </row>
    <row r="124" spans="1:3">
      <c r="A124" s="4" t="s">
        <v>2888</v>
      </c>
    </row>
    <row r="125" spans="1:3">
      <c r="A125" s="3" t="s">
        <v>2850</v>
      </c>
    </row>
    <row r="126" spans="1:3">
      <c r="A126" s="4" t="s">
        <v>2851</v>
      </c>
      <c r="B126" s="5" t="n">
        <v>53923</v>
      </c>
      <c r="C126" s="5" t="n">
        <v>23082</v>
      </c>
    </row>
    <row r="127" spans="1:3">
      <c r="A127" s="4" t="s">
        <v>2889</v>
      </c>
    </row>
    <row r="128" spans="1:3">
      <c r="A128" s="3" t="s">
        <v>2850</v>
      </c>
    </row>
    <row r="129" spans="1:3">
      <c r="A129" s="4" t="s">
        <v>2851</v>
      </c>
      <c r="B129" s="5" t="n">
        <v>1366343</v>
      </c>
      <c r="C129" s="5" t="n">
        <v>1053191</v>
      </c>
    </row>
    <row r="130" spans="1:3">
      <c r="A130" s="4" t="s">
        <v>2890</v>
      </c>
    </row>
    <row r="131" spans="1:3">
      <c r="A131" s="3" t="s">
        <v>2850</v>
      </c>
    </row>
    <row r="132" spans="1:3">
      <c r="A132" s="4" t="s">
        <v>2851</v>
      </c>
      <c r="C132" s="5" t="n">
        <v>770674</v>
      </c>
    </row>
    <row r="133" spans="1:3">
      <c r="A133" s="4" t="s">
        <v>2891</v>
      </c>
    </row>
    <row r="134" spans="1:3">
      <c r="A134" s="3" t="s">
        <v>2850</v>
      </c>
    </row>
    <row r="135" spans="1:3">
      <c r="A135" s="4" t="s">
        <v>2851</v>
      </c>
      <c r="C135" s="5" t="n">
        <v>108544</v>
      </c>
    </row>
    <row r="136" spans="1:3">
      <c r="A136" s="4" t="s">
        <v>2892</v>
      </c>
    </row>
    <row r="137" spans="1:3">
      <c r="A137" s="3" t="s">
        <v>2850</v>
      </c>
    </row>
    <row r="138" spans="1:3">
      <c r="A138" s="4" t="s">
        <v>2851</v>
      </c>
      <c r="C138" s="5" t="n">
        <v>164222</v>
      </c>
    </row>
    <row r="139" spans="1:3">
      <c r="A139" s="4" t="s">
        <v>2893</v>
      </c>
    </row>
    <row r="140" spans="1:3">
      <c r="A140" s="3" t="s">
        <v>2850</v>
      </c>
    </row>
    <row r="141" spans="1:3">
      <c r="A141" s="4" t="s">
        <v>2851</v>
      </c>
      <c r="C141" s="5" t="n">
        <v>8939</v>
      </c>
    </row>
    <row r="142" spans="1:3">
      <c r="A142" s="4" t="s">
        <v>2894</v>
      </c>
    </row>
    <row r="143" spans="1:3">
      <c r="A143" s="3" t="s">
        <v>2850</v>
      </c>
    </row>
    <row r="144" spans="1:3">
      <c r="A144" s="4" t="s">
        <v>2851</v>
      </c>
      <c r="C144" s="5" t="n">
        <v>779613</v>
      </c>
    </row>
    <row r="145" spans="1:3">
      <c r="A145" s="4" t="s">
        <v>2895</v>
      </c>
    </row>
    <row r="146" spans="1:3">
      <c r="A146" s="3" t="s">
        <v>2850</v>
      </c>
    </row>
    <row r="147" spans="1:3">
      <c r="A147" s="4" t="s">
        <v>2851</v>
      </c>
      <c r="C147" s="5" t="n">
        <v>164222</v>
      </c>
    </row>
    <row r="148" spans="1:3">
      <c r="A148" s="4" t="s">
        <v>2896</v>
      </c>
    </row>
    <row r="149" spans="1:3">
      <c r="A149" s="3" t="s">
        <v>2850</v>
      </c>
    </row>
    <row r="150" spans="1:3">
      <c r="A150" s="4" t="s">
        <v>2851</v>
      </c>
      <c r="C150" s="5" t="n">
        <v>812</v>
      </c>
    </row>
    <row r="151" spans="1:3">
      <c r="A151" s="4" t="s">
        <v>2897</v>
      </c>
    </row>
    <row r="152" spans="1:3">
      <c r="A152" s="3" t="s">
        <v>2850</v>
      </c>
    </row>
    <row r="153" spans="1:3">
      <c r="A153" s="4" t="s">
        <v>2851</v>
      </c>
      <c r="C153" s="5" t="n">
        <v>812</v>
      </c>
    </row>
    <row r="154" spans="1:3">
      <c r="A154" s="4" t="s">
        <v>2898</v>
      </c>
    </row>
    <row r="155" spans="1:3">
      <c r="A155" s="3" t="s">
        <v>2850</v>
      </c>
    </row>
    <row r="156" spans="1:3">
      <c r="A156" s="4" t="s">
        <v>2851</v>
      </c>
      <c r="C156" s="4" t="s">
        <v>54</v>
      </c>
    </row>
    <row r="157" spans="1:3">
      <c r="A157" s="4" t="s">
        <v>2899</v>
      </c>
    </row>
    <row r="158" spans="1:3">
      <c r="A158" s="3" t="s">
        <v>2850</v>
      </c>
    </row>
    <row r="159" spans="1:3">
      <c r="A159" s="4" t="s">
        <v>2851</v>
      </c>
      <c r="C159" s="5" t="n">
        <v>108544</v>
      </c>
    </row>
    <row r="160" spans="1:3">
      <c r="A160" s="4" t="s">
        <v>1165</v>
      </c>
    </row>
    <row r="161" spans="1:3">
      <c r="A161" s="3" t="s">
        <v>2850</v>
      </c>
    </row>
    <row r="162" spans="1:3">
      <c r="A162" s="4" t="s">
        <v>2851</v>
      </c>
      <c r="B162" s="5" t="n">
        <v>9206727</v>
      </c>
      <c r="C162" s="5" t="n">
        <v>8052073</v>
      </c>
    </row>
    <row r="163" spans="1:3">
      <c r="A163" s="4" t="s">
        <v>2900</v>
      </c>
    </row>
    <row r="164" spans="1:3">
      <c r="A164" s="3" t="s">
        <v>2850</v>
      </c>
    </row>
    <row r="165" spans="1:3">
      <c r="A165" s="4" t="s">
        <v>2851</v>
      </c>
      <c r="B165" s="5" t="n">
        <v>30018587</v>
      </c>
      <c r="C165" s="5" t="n">
        <v>8052073</v>
      </c>
    </row>
    <row r="166" spans="1:3">
      <c r="A166" s="4" t="s">
        <v>1169</v>
      </c>
    </row>
    <row r="167" spans="1:3">
      <c r="A167" s="3" t="s">
        <v>2850</v>
      </c>
    </row>
    <row r="168" spans="1:3">
      <c r="A168" s="4" t="s">
        <v>2851</v>
      </c>
      <c r="B168" s="5" t="n">
        <v>4532333</v>
      </c>
      <c r="C168" s="5" t="n">
        <v>4436161</v>
      </c>
    </row>
    <row r="169" spans="1:3">
      <c r="A169" s="4" t="s">
        <v>2901</v>
      </c>
    </row>
    <row r="170" spans="1:3">
      <c r="A170" s="3" t="s">
        <v>2850</v>
      </c>
    </row>
    <row r="171" spans="1:3">
      <c r="A171" s="4" t="s">
        <v>2851</v>
      </c>
      <c r="B171" s="5" t="n">
        <v>4532333</v>
      </c>
      <c r="C171" s="5" t="n">
        <v>4436161</v>
      </c>
    </row>
    <row r="172" spans="1:3">
      <c r="A172" s="4" t="s">
        <v>446</v>
      </c>
    </row>
    <row r="173" spans="1:3">
      <c r="A173" s="3" t="s">
        <v>2850</v>
      </c>
    </row>
    <row r="174" spans="1:3">
      <c r="A174" s="4" t="s">
        <v>2851</v>
      </c>
      <c r="B174" s="5" t="n">
        <v>30033272</v>
      </c>
      <c r="C174" s="5" t="n">
        <v>27926632</v>
      </c>
    </row>
    <row r="175" spans="1:3">
      <c r="A175" s="4" t="s">
        <v>2902</v>
      </c>
    </row>
    <row r="176" spans="1:3">
      <c r="A176" s="3" t="s">
        <v>2850</v>
      </c>
    </row>
    <row r="177" spans="1:3">
      <c r="A177" s="4" t="s">
        <v>2851</v>
      </c>
      <c r="B177" s="5" t="n">
        <v>30018587</v>
      </c>
      <c r="C177" s="5" t="n">
        <v>27833088</v>
      </c>
    </row>
    <row r="178" spans="1:3">
      <c r="A178" s="4" t="s">
        <v>2903</v>
      </c>
    </row>
    <row r="179" spans="1:3">
      <c r="A179" s="3" t="s">
        <v>2850</v>
      </c>
    </row>
    <row r="180" spans="1:3">
      <c r="A180" s="4" t="s">
        <v>2851</v>
      </c>
      <c r="B180" s="5" t="n">
        <v>14685</v>
      </c>
      <c r="C180" s="5" t="n">
        <v>93190</v>
      </c>
    </row>
    <row r="181" spans="1:3">
      <c r="A181" s="4" t="s">
        <v>2904</v>
      </c>
    </row>
    <row r="182" spans="1:3">
      <c r="A182" s="3" t="s">
        <v>2850</v>
      </c>
    </row>
    <row r="183" spans="1:3">
      <c r="A183" s="4" t="s">
        <v>2851</v>
      </c>
      <c r="C183" s="5" t="n">
        <v>354</v>
      </c>
    </row>
    <row r="184" spans="1:3">
      <c r="A184" s="4" t="s">
        <v>2794</v>
      </c>
    </row>
    <row r="185" spans="1:3">
      <c r="A185" s="3" t="s">
        <v>2850</v>
      </c>
    </row>
    <row r="186" spans="1:3">
      <c r="A186" s="4" t="s">
        <v>2851</v>
      </c>
      <c r="B186" s="5" t="n">
        <v>360131</v>
      </c>
      <c r="C186" s="5" t="n">
        <v>294542</v>
      </c>
    </row>
    <row r="187" spans="1:3">
      <c r="A187" s="4" t="s">
        <v>2905</v>
      </c>
    </row>
    <row r="188" spans="1:3">
      <c r="A188" s="3" t="s">
        <v>2850</v>
      </c>
    </row>
    <row r="189" spans="1:3">
      <c r="A189" s="4" t="s">
        <v>2851</v>
      </c>
      <c r="B189" s="5" t="n">
        <v>115162</v>
      </c>
      <c r="C189" s="5" t="n">
        <v>84849</v>
      </c>
    </row>
    <row r="190" spans="1:3">
      <c r="A190" s="4" t="s">
        <v>2906</v>
      </c>
    </row>
    <row r="191" spans="1:3">
      <c r="A191" s="3" t="s">
        <v>2850</v>
      </c>
    </row>
    <row r="192" spans="1:3">
      <c r="A192" s="4" t="s">
        <v>2851</v>
      </c>
      <c r="B192" s="5" t="n">
        <v>244969</v>
      </c>
      <c r="C192" s="5" t="n">
        <v>209693</v>
      </c>
    </row>
    <row r="193" spans="1:3">
      <c r="A193" s="4" t="s">
        <v>2784</v>
      </c>
    </row>
    <row r="194" spans="1:3">
      <c r="A194" s="3" t="s">
        <v>2850</v>
      </c>
    </row>
    <row r="195" spans="1:3">
      <c r="A195" s="4" t="s">
        <v>2851</v>
      </c>
      <c r="B195" s="5" t="n">
        <v>150007</v>
      </c>
      <c r="C195" s="5" t="n">
        <v>100023</v>
      </c>
    </row>
    <row r="196" spans="1:3">
      <c r="A196" s="4" t="s">
        <v>2907</v>
      </c>
    </row>
    <row r="197" spans="1:3">
      <c r="A197" s="3" t="s">
        <v>2850</v>
      </c>
    </row>
    <row r="198" spans="1:3">
      <c r="A198" s="4" t="s">
        <v>2851</v>
      </c>
      <c r="B198" s="5" t="n">
        <v>150007</v>
      </c>
      <c r="C198" s="5" t="n">
        <v>100023</v>
      </c>
    </row>
    <row r="199" spans="1:3">
      <c r="A199" s="4" t="s">
        <v>2798</v>
      </c>
    </row>
    <row r="200" spans="1:3">
      <c r="A200" s="3" t="s">
        <v>2850</v>
      </c>
    </row>
    <row r="201" spans="1:3">
      <c r="A201" s="4" t="s">
        <v>2851</v>
      </c>
      <c r="B201" s="5" t="n">
        <v>630053</v>
      </c>
      <c r="C201" s="5" t="n">
        <v>1100831</v>
      </c>
    </row>
    <row r="202" spans="1:3">
      <c r="A202" s="4" t="s">
        <v>2908</v>
      </c>
    </row>
    <row r="203" spans="1:3">
      <c r="A203" s="3" t="s">
        <v>2850</v>
      </c>
    </row>
    <row r="204" spans="1:3">
      <c r="A204" s="4" t="s">
        <v>2851</v>
      </c>
      <c r="B204" s="5" t="n">
        <v>630053</v>
      </c>
      <c r="C204" s="5" t="n">
        <v>1100831</v>
      </c>
    </row>
    <row r="205" spans="1:3">
      <c r="A205" s="4" t="s">
        <v>47</v>
      </c>
    </row>
    <row r="206" spans="1:3">
      <c r="A206" s="3" t="s">
        <v>2850</v>
      </c>
    </row>
    <row r="207" spans="1:3">
      <c r="A207" s="4" t="s">
        <v>2851</v>
      </c>
      <c r="B207" s="5" t="n">
        <v>1140191</v>
      </c>
      <c r="C207" s="5" t="n">
        <v>1495396</v>
      </c>
    </row>
    <row r="208" spans="1:3">
      <c r="A208" s="4" t="s">
        <v>2909</v>
      </c>
    </row>
    <row r="209" spans="1:3">
      <c r="A209" s="3" t="s">
        <v>2850</v>
      </c>
    </row>
    <row r="210" spans="1:3">
      <c r="A210" s="4" t="s">
        <v>2851</v>
      </c>
      <c r="B210" s="5" t="n">
        <v>780060</v>
      </c>
      <c r="C210" s="5" t="n">
        <v>1200854</v>
      </c>
    </row>
    <row r="211" spans="1:3">
      <c r="A211" s="4" t="s">
        <v>2910</v>
      </c>
    </row>
    <row r="212" spans="1:3">
      <c r="A212" s="3" t="s">
        <v>2850</v>
      </c>
    </row>
    <row r="213" spans="1:3">
      <c r="A213" s="4" t="s">
        <v>2851</v>
      </c>
      <c r="B213" s="5" t="n">
        <v>115162</v>
      </c>
      <c r="C213" s="5" t="n">
        <v>84849</v>
      </c>
    </row>
    <row r="214" spans="1:3">
      <c r="A214" s="4" t="s">
        <v>2911</v>
      </c>
    </row>
    <row r="215" spans="1:3">
      <c r="A215" s="3" t="s">
        <v>2850</v>
      </c>
    </row>
    <row r="216" spans="1:3">
      <c r="A216" s="4" t="s">
        <v>2851</v>
      </c>
      <c r="B216" s="5" t="n">
        <v>244969</v>
      </c>
      <c r="C216" s="5" t="n">
        <v>209693</v>
      </c>
    </row>
    <row r="217" spans="1:3">
      <c r="A217" s="4" t="s">
        <v>942</v>
      </c>
    </row>
    <row r="218" spans="1:3">
      <c r="A218" s="3" t="s">
        <v>2850</v>
      </c>
    </row>
    <row r="219" spans="1:3">
      <c r="A219" s="4" t="s">
        <v>2851</v>
      </c>
      <c r="B219" s="5" t="n">
        <v>16294212</v>
      </c>
      <c r="C219" s="5" t="n">
        <v>15438398</v>
      </c>
    </row>
    <row r="220" spans="1:3">
      <c r="A220" s="4" t="s">
        <v>2912</v>
      </c>
    </row>
    <row r="221" spans="1:3">
      <c r="A221" s="3" t="s">
        <v>2850</v>
      </c>
    </row>
    <row r="222" spans="1:3">
      <c r="A222" s="4" t="s">
        <v>2851</v>
      </c>
      <c r="B222" s="5" t="n">
        <v>16279527</v>
      </c>
      <c r="C222" s="5" t="n">
        <v>15344854</v>
      </c>
    </row>
    <row r="223" spans="1:3">
      <c r="A223" s="4" t="s">
        <v>2913</v>
      </c>
    </row>
    <row r="224" spans="1:3">
      <c r="A224" s="3" t="s">
        <v>2850</v>
      </c>
    </row>
    <row r="225" spans="1:3">
      <c r="A225" s="4" t="s">
        <v>2851</v>
      </c>
      <c r="B225" s="5" t="n">
        <v>14685</v>
      </c>
      <c r="C225" s="5" t="n">
        <v>93190</v>
      </c>
    </row>
    <row r="226" spans="1:3">
      <c r="A226" s="4" t="s">
        <v>2914</v>
      </c>
    </row>
    <row r="227" spans="1:3">
      <c r="A227" s="3" t="s">
        <v>2850</v>
      </c>
    </row>
    <row r="228" spans="1:3">
      <c r="A228" s="4" t="s">
        <v>2851</v>
      </c>
      <c r="C228" s="5" t="n">
        <v>354</v>
      </c>
    </row>
    <row r="229" spans="1:3">
      <c r="A229" s="4" t="s">
        <v>2807</v>
      </c>
    </row>
    <row r="230" spans="1:3">
      <c r="A230" s="3" t="s">
        <v>2850</v>
      </c>
    </row>
    <row r="231" spans="1:3">
      <c r="A231" s="4" t="s">
        <v>2851</v>
      </c>
      <c r="B231" s="5" t="n">
        <v>142329</v>
      </c>
      <c r="C231" s="5" t="n">
        <v>97289</v>
      </c>
    </row>
    <row r="232" spans="1:3">
      <c r="A232" s="4" t="s">
        <v>2915</v>
      </c>
    </row>
    <row r="233" spans="1:3">
      <c r="A233" s="3" t="s">
        <v>2850</v>
      </c>
    </row>
    <row r="234" spans="1:3">
      <c r="A234" s="4" t="s">
        <v>2851</v>
      </c>
      <c r="B234" s="5" t="n">
        <v>142329</v>
      </c>
      <c r="C234" s="5" t="n">
        <v>97289</v>
      </c>
    </row>
    <row r="235" spans="1:3">
      <c r="A235" s="4" t="s">
        <v>42</v>
      </c>
    </row>
    <row r="236" spans="1:3">
      <c r="A236" s="3" t="s">
        <v>2850</v>
      </c>
    </row>
    <row r="237" spans="1:3">
      <c r="A237" s="4" t="s">
        <v>2851</v>
      </c>
      <c r="B237" s="5" t="n">
        <v>2392166</v>
      </c>
      <c r="C237" s="5" t="n">
        <v>880081</v>
      </c>
    </row>
    <row r="238" spans="1:3">
      <c r="A238" s="4" t="s">
        <v>2916</v>
      </c>
    </row>
    <row r="239" spans="1:3">
      <c r="A239" s="3" t="s">
        <v>2850</v>
      </c>
    </row>
    <row r="240" spans="1:3">
      <c r="A240" s="4" t="s">
        <v>2851</v>
      </c>
      <c r="B240" s="5" t="n">
        <v>1144109</v>
      </c>
      <c r="C240" s="5" t="n">
        <v>773368</v>
      </c>
    </row>
    <row r="241" spans="1:3">
      <c r="A241" s="4" t="s">
        <v>2917</v>
      </c>
    </row>
    <row r="242" spans="1:3">
      <c r="A242" s="3" t="s">
        <v>2850</v>
      </c>
    </row>
    <row r="243" spans="1:3">
      <c r="A243" s="4" t="s">
        <v>2851</v>
      </c>
      <c r="B243" s="5" t="n">
        <v>102354</v>
      </c>
      <c r="C243" s="5" t="n">
        <v>37370</v>
      </c>
    </row>
    <row r="244" spans="1:3">
      <c r="A244" s="4" t="s">
        <v>2918</v>
      </c>
    </row>
    <row r="245" spans="1:3">
      <c r="A245" s="3" t="s">
        <v>2850</v>
      </c>
    </row>
    <row r="246" spans="1:3">
      <c r="A246" s="4" t="s">
        <v>2851</v>
      </c>
      <c r="B246" s="5" t="n">
        <v>1145703</v>
      </c>
      <c r="C246" s="5" t="n">
        <v>69343</v>
      </c>
    </row>
    <row r="247" spans="1:3">
      <c r="A247" s="4" t="s">
        <v>2919</v>
      </c>
    </row>
    <row r="248" spans="1:3">
      <c r="A248" s="3" t="s">
        <v>2850</v>
      </c>
    </row>
    <row r="249" spans="1:3">
      <c r="A249" s="4" t="s">
        <v>2851</v>
      </c>
      <c r="B249" s="5" t="n">
        <v>4176488</v>
      </c>
      <c r="C249" s="5" t="n">
        <v>3732539</v>
      </c>
    </row>
    <row r="250" spans="1:3">
      <c r="A250" s="4" t="s">
        <v>2920</v>
      </c>
    </row>
    <row r="251" spans="1:3">
      <c r="A251" s="3" t="s">
        <v>2850</v>
      </c>
    </row>
    <row r="252" spans="1:3">
      <c r="A252" s="4" t="s">
        <v>2851</v>
      </c>
      <c r="B252" s="4" t="s">
        <v>54</v>
      </c>
      <c r="C252" s="5" t="n">
        <v>11705859</v>
      </c>
    </row>
    <row r="253" spans="1:3">
      <c r="A253" s="4" t="s">
        <v>1437</v>
      </c>
    </row>
    <row r="254" spans="1:3">
      <c r="A254" s="3" t="s">
        <v>2850</v>
      </c>
    </row>
    <row r="255" spans="1:3">
      <c r="A255" s="4" t="s">
        <v>2851</v>
      </c>
      <c r="B255" s="5" t="n">
        <v>8497</v>
      </c>
      <c r="C255" s="6" t="n">
        <v>9751</v>
      </c>
    </row>
    <row r="256" spans="1:3">
      <c r="A256" s="4" t="s">
        <v>2921</v>
      </c>
    </row>
    <row r="257" spans="1:3">
      <c r="A257" s="3" t="s">
        <v>2850</v>
      </c>
    </row>
    <row r="258" spans="1:3">
      <c r="A258" s="4" t="s">
        <v>2851</v>
      </c>
      <c r="B258" s="5" t="n">
        <v>1228931</v>
      </c>
    </row>
    <row r="259" spans="1:3">
      <c r="A259" s="4" t="s">
        <v>2922</v>
      </c>
    </row>
    <row r="260" spans="1:3">
      <c r="A260" s="3" t="s">
        <v>2850</v>
      </c>
    </row>
    <row r="261" spans="1:3">
      <c r="A261" s="4" t="s">
        <v>2851</v>
      </c>
      <c r="B261" s="5" t="n">
        <v>19853</v>
      </c>
    </row>
    <row r="262" spans="1:3">
      <c r="A262" s="4" t="s">
        <v>2923</v>
      </c>
    </row>
    <row r="263" spans="1:3">
      <c r="A263" s="3" t="s">
        <v>2850</v>
      </c>
    </row>
    <row r="264" spans="1:3">
      <c r="A264" s="4" t="s">
        <v>2851</v>
      </c>
      <c r="B264" s="5" t="n">
        <v>109062</v>
      </c>
    </row>
    <row r="265" spans="1:3">
      <c r="A265" s="4" t="s">
        <v>2924</v>
      </c>
    </row>
    <row r="266" spans="1:3">
      <c r="A266" s="3" t="s">
        <v>2850</v>
      </c>
    </row>
    <row r="267" spans="1:3">
      <c r="A267" s="4" t="s">
        <v>2851</v>
      </c>
      <c r="B267" s="5" t="n">
        <v>7446</v>
      </c>
    </row>
    <row r="268" spans="1:3">
      <c r="A268" s="4" t="s">
        <v>2925</v>
      </c>
    </row>
    <row r="269" spans="1:3">
      <c r="A269" s="3" t="s">
        <v>2850</v>
      </c>
    </row>
    <row r="270" spans="1:3">
      <c r="A270" s="4" t="s">
        <v>2851</v>
      </c>
      <c r="B270" s="5" t="n">
        <v>1228931</v>
      </c>
    </row>
    <row r="271" spans="1:3">
      <c r="A271" s="4" t="s">
        <v>2926</v>
      </c>
    </row>
    <row r="272" spans="1:3">
      <c r="A272" s="3" t="s">
        <v>2850</v>
      </c>
    </row>
    <row r="273" spans="1:3">
      <c r="A273" s="4" t="s">
        <v>2851</v>
      </c>
      <c r="B273" s="5" t="n">
        <v>1123689</v>
      </c>
    </row>
    <row r="274" spans="1:3">
      <c r="A274" s="4" t="s">
        <v>2927</v>
      </c>
    </row>
    <row r="275" spans="1:3">
      <c r="A275" s="3" t="s">
        <v>2850</v>
      </c>
    </row>
    <row r="276" spans="1:3">
      <c r="A276" s="4" t="s">
        <v>2851</v>
      </c>
      <c r="B276" s="5" t="n">
        <v>1051</v>
      </c>
    </row>
    <row r="277" spans="1:3">
      <c r="A277" s="4" t="s">
        <v>2928</v>
      </c>
    </row>
    <row r="278" spans="1:3">
      <c r="A278" s="3" t="s">
        <v>2850</v>
      </c>
    </row>
    <row r="279" spans="1:3">
      <c r="A279" s="4" t="s">
        <v>2851</v>
      </c>
      <c r="B279" s="6" t="n">
        <v>19853</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6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9</v>
      </c>
      <c r="B1" s="2" t="s">
        <v>210</v>
      </c>
      <c r="C1" s="2" t="s">
        <v>702</v>
      </c>
    </row>
    <row r="2" spans="1:3">
      <c r="A2" s="3" t="s">
        <v>2850</v>
      </c>
    </row>
    <row r="3" spans="1:3">
      <c r="A3" s="4" t="s">
        <v>2851</v>
      </c>
      <c r="B3" s="6" t="n">
        <v>1366343</v>
      </c>
      <c r="C3" s="6" t="n">
        <v>1053191</v>
      </c>
    </row>
    <row r="4" spans="1:3">
      <c r="A4" s="4" t="s">
        <v>2852</v>
      </c>
    </row>
    <row r="5" spans="1:3">
      <c r="A5" s="3" t="s">
        <v>2850</v>
      </c>
    </row>
    <row r="6" spans="1:3">
      <c r="A6" s="4" t="s">
        <v>2851</v>
      </c>
      <c r="B6" s="5" t="n">
        <v>2724621</v>
      </c>
      <c r="C6" s="5" t="n">
        <v>1478533</v>
      </c>
    </row>
    <row r="7" spans="1:3">
      <c r="A7" s="4" t="s">
        <v>2853</v>
      </c>
    </row>
    <row r="8" spans="1:3">
      <c r="A8" s="3" t="s">
        <v>2850</v>
      </c>
    </row>
    <row r="9" spans="1:3">
      <c r="A9" s="4" t="s">
        <v>2851</v>
      </c>
      <c r="B9" s="5" t="n">
        <v>61594</v>
      </c>
      <c r="C9" s="5" t="n">
        <v>35414</v>
      </c>
    </row>
    <row r="10" spans="1:3">
      <c r="A10" s="4" t="s">
        <v>2874</v>
      </c>
    </row>
    <row r="11" spans="1:3">
      <c r="A11" s="3" t="s">
        <v>2850</v>
      </c>
    </row>
    <row r="12" spans="1:3">
      <c r="A12" s="4" t="s">
        <v>2851</v>
      </c>
      <c r="B12" s="5" t="n">
        <v>1761952</v>
      </c>
      <c r="C12" s="5" t="n">
        <v>738130</v>
      </c>
    </row>
    <row r="13" spans="1:3">
      <c r="A13" s="4" t="s">
        <v>2875</v>
      </c>
    </row>
    <row r="14" spans="1:3">
      <c r="A14" s="3" t="s">
        <v>2850</v>
      </c>
    </row>
    <row r="15" spans="1:3">
      <c r="A15" s="4" t="s">
        <v>2851</v>
      </c>
      <c r="B15" s="5" t="n">
        <v>61594</v>
      </c>
      <c r="C15" s="5" t="n">
        <v>35414</v>
      </c>
    </row>
    <row r="16" spans="1:3">
      <c r="A16" s="4" t="s">
        <v>2885</v>
      </c>
    </row>
    <row r="17" spans="1:3">
      <c r="A17" s="3" t="s">
        <v>2850</v>
      </c>
    </row>
    <row r="18" spans="1:3">
      <c r="A18" s="4" t="s">
        <v>2851</v>
      </c>
      <c r="B18" s="5" t="n">
        <v>956632</v>
      </c>
      <c r="C18" s="5" t="n">
        <v>735444</v>
      </c>
    </row>
    <row r="19" spans="1:3">
      <c r="A19" s="4" t="s">
        <v>2889</v>
      </c>
    </row>
    <row r="20" spans="1:3">
      <c r="A20" s="3" t="s">
        <v>2850</v>
      </c>
    </row>
    <row r="21" spans="1:3">
      <c r="A21" s="4" t="s">
        <v>2851</v>
      </c>
      <c r="B21" s="5" t="n">
        <v>1366343</v>
      </c>
      <c r="C21" s="5" t="n">
        <v>1053191</v>
      </c>
    </row>
    <row r="22" spans="1:3">
      <c r="A22" s="4" t="s">
        <v>2890</v>
      </c>
    </row>
    <row r="23" spans="1:3">
      <c r="A23" s="3" t="s">
        <v>2850</v>
      </c>
    </row>
    <row r="24" spans="1:3">
      <c r="A24" s="4" t="s">
        <v>2851</v>
      </c>
      <c r="C24" s="5" t="n">
        <v>770674</v>
      </c>
    </row>
    <row r="25" spans="1:3">
      <c r="A25" s="4" t="s">
        <v>2892</v>
      </c>
    </row>
    <row r="26" spans="1:3">
      <c r="A26" s="3" t="s">
        <v>2850</v>
      </c>
    </row>
    <row r="27" spans="1:3">
      <c r="A27" s="4" t="s">
        <v>2851</v>
      </c>
      <c r="C27" s="5" t="n">
        <v>164222</v>
      </c>
    </row>
    <row r="28" spans="1:3">
      <c r="A28" s="4" t="s">
        <v>2930</v>
      </c>
    </row>
    <row r="29" spans="1:3">
      <c r="A29" s="3" t="s">
        <v>2850</v>
      </c>
    </row>
    <row r="30" spans="1:3">
      <c r="A30" s="4" t="s">
        <v>2851</v>
      </c>
      <c r="C30" s="5" t="n">
        <v>108544</v>
      </c>
    </row>
    <row r="31" spans="1:3">
      <c r="A31" s="4" t="s">
        <v>2931</v>
      </c>
    </row>
    <row r="32" spans="1:3">
      <c r="A32" s="3" t="s">
        <v>2850</v>
      </c>
    </row>
    <row r="33" spans="1:3">
      <c r="A33" s="4" t="s">
        <v>2851</v>
      </c>
      <c r="B33" s="5" t="n">
        <v>1357846</v>
      </c>
      <c r="C33" s="5" t="n">
        <v>1043440</v>
      </c>
    </row>
    <row r="34" spans="1:3">
      <c r="A34" s="4" t="s">
        <v>2862</v>
      </c>
    </row>
    <row r="35" spans="1:3">
      <c r="A35" s="3" t="s">
        <v>2850</v>
      </c>
    </row>
    <row r="36" spans="1:3">
      <c r="A36" s="4" t="s">
        <v>2851</v>
      </c>
      <c r="B36" s="5" t="n">
        <v>1076</v>
      </c>
      <c r="C36" s="5" t="n">
        <v>120</v>
      </c>
    </row>
    <row r="37" spans="1:3">
      <c r="A37" s="4" t="s">
        <v>2882</v>
      </c>
    </row>
    <row r="38" spans="1:3">
      <c r="A38" s="3" t="s">
        <v>2850</v>
      </c>
    </row>
    <row r="39" spans="1:3">
      <c r="A39" s="4" t="s">
        <v>2851</v>
      </c>
      <c r="B39" s="5" t="n">
        <v>4961</v>
      </c>
      <c r="C39" s="5" t="n">
        <v>4839</v>
      </c>
    </row>
    <row r="40" spans="1:3">
      <c r="A40" s="4" t="s">
        <v>44</v>
      </c>
    </row>
    <row r="41" spans="1:3">
      <c r="A41" s="3" t="s">
        <v>2850</v>
      </c>
    </row>
    <row r="42" spans="1:3">
      <c r="A42" s="4" t="s">
        <v>2851</v>
      </c>
      <c r="B42" s="5" t="n">
        <v>1872355</v>
      </c>
      <c r="C42" s="5" t="n">
        <v>1745366</v>
      </c>
    </row>
    <row r="43" spans="1:3">
      <c r="A43" s="4" t="s">
        <v>2680</v>
      </c>
    </row>
    <row r="44" spans="1:3">
      <c r="A44" s="3" t="s">
        <v>2850</v>
      </c>
    </row>
    <row r="45" spans="1:3">
      <c r="A45" s="4" t="s">
        <v>2851</v>
      </c>
      <c r="B45" s="5" t="n">
        <v>375337</v>
      </c>
      <c r="C45" s="5" t="n">
        <v>129607</v>
      </c>
    </row>
    <row r="46" spans="1:3">
      <c r="A46" s="4" t="s">
        <v>2866</v>
      </c>
    </row>
    <row r="47" spans="1:3">
      <c r="A47" s="3" t="s">
        <v>2850</v>
      </c>
    </row>
    <row r="48" spans="1:3">
      <c r="A48" s="4" t="s">
        <v>2851</v>
      </c>
      <c r="B48" s="5" t="n">
        <v>1123689</v>
      </c>
      <c r="C48" s="5" t="n">
        <v>1523472</v>
      </c>
    </row>
    <row r="49" spans="1:3">
      <c r="A49" s="4" t="s">
        <v>2867</v>
      </c>
    </row>
    <row r="50" spans="1:3">
      <c r="A50" s="3" t="s">
        <v>2850</v>
      </c>
    </row>
    <row r="51" spans="1:3">
      <c r="A51" s="4" t="s">
        <v>2851</v>
      </c>
      <c r="B51" s="5" t="n">
        <v>373329</v>
      </c>
      <c r="C51" s="5" t="n">
        <v>87841</v>
      </c>
    </row>
    <row r="52" spans="1:3">
      <c r="A52" s="4" t="s">
        <v>2932</v>
      </c>
    </row>
    <row r="53" spans="1:3">
      <c r="A53" s="3" t="s">
        <v>2850</v>
      </c>
    </row>
    <row r="54" spans="1:3">
      <c r="A54" s="4" t="s">
        <v>2851</v>
      </c>
      <c r="B54" s="4" t="s">
        <v>54</v>
      </c>
      <c r="C54" s="5" t="n">
        <v>4446</v>
      </c>
    </row>
    <row r="55" spans="1:3">
      <c r="A55" s="4" t="s">
        <v>446</v>
      </c>
    </row>
    <row r="56" spans="1:3">
      <c r="A56" s="3" t="s">
        <v>2850</v>
      </c>
    </row>
    <row r="57" spans="1:3">
      <c r="A57" s="4" t="s">
        <v>2851</v>
      </c>
      <c r="B57" s="5" t="n">
        <v>30033272</v>
      </c>
      <c r="C57" s="5" t="n">
        <v>27926632</v>
      </c>
    </row>
    <row r="58" spans="1:3">
      <c r="A58" s="4" t="s">
        <v>942</v>
      </c>
    </row>
    <row r="59" spans="1:3">
      <c r="A59" s="3" t="s">
        <v>2850</v>
      </c>
    </row>
    <row r="60" spans="1:3">
      <c r="A60" s="4" t="s">
        <v>2851</v>
      </c>
      <c r="B60" s="5" t="n">
        <v>16294212</v>
      </c>
      <c r="C60" s="5" t="n">
        <v>15438398</v>
      </c>
    </row>
    <row r="61" spans="1:3">
      <c r="A61" s="4" t="s">
        <v>2807</v>
      </c>
    </row>
    <row r="62" spans="1:3">
      <c r="A62" s="3" t="s">
        <v>2850</v>
      </c>
    </row>
    <row r="63" spans="1:3">
      <c r="A63" s="4" t="s">
        <v>2851</v>
      </c>
      <c r="B63" s="5" t="n">
        <v>142329</v>
      </c>
      <c r="C63" s="5" t="n">
        <v>97289</v>
      </c>
    </row>
    <row r="64" spans="1:3">
      <c r="A64" s="4" t="s">
        <v>1165</v>
      </c>
    </row>
    <row r="65" spans="1:3">
      <c r="A65" s="3" t="s">
        <v>2850</v>
      </c>
    </row>
    <row r="66" spans="1:3">
      <c r="A66" s="4" t="s">
        <v>2851</v>
      </c>
      <c r="B66" s="5" t="n">
        <v>9206727</v>
      </c>
      <c r="C66" s="5" t="n">
        <v>8052073</v>
      </c>
    </row>
    <row r="67" spans="1:3">
      <c r="A67" s="4" t="s">
        <v>1169</v>
      </c>
    </row>
    <row r="68" spans="1:3">
      <c r="A68" s="3" t="s">
        <v>2850</v>
      </c>
    </row>
    <row r="69" spans="1:3">
      <c r="A69" s="4" t="s">
        <v>2851</v>
      </c>
      <c r="B69" s="5" t="n">
        <v>4532333</v>
      </c>
      <c r="C69" s="5" t="n">
        <v>4436161</v>
      </c>
    </row>
    <row r="70" spans="1:3">
      <c r="A70" s="4" t="s">
        <v>2933</v>
      </c>
    </row>
    <row r="71" spans="1:3">
      <c r="A71" s="3" t="s">
        <v>2850</v>
      </c>
    </row>
    <row r="72" spans="1:3">
      <c r="A72" s="4" t="s">
        <v>2851</v>
      </c>
      <c r="B72" s="5" t="n">
        <v>360131</v>
      </c>
      <c r="C72" s="5" t="n">
        <v>294542</v>
      </c>
    </row>
    <row r="73" spans="1:3">
      <c r="A73" s="4" t="s">
        <v>2934</v>
      </c>
    </row>
    <row r="74" spans="1:3">
      <c r="A74" s="3" t="s">
        <v>2850</v>
      </c>
    </row>
    <row r="75" spans="1:3">
      <c r="A75" s="4" t="s">
        <v>2851</v>
      </c>
      <c r="B75" s="5" t="n">
        <v>150007</v>
      </c>
      <c r="C75" s="5" t="n">
        <v>100023</v>
      </c>
    </row>
    <row r="76" spans="1:3">
      <c r="A76" s="4" t="s">
        <v>47</v>
      </c>
    </row>
    <row r="77" spans="1:3">
      <c r="A77" s="3" t="s">
        <v>2850</v>
      </c>
    </row>
    <row r="78" spans="1:3">
      <c r="A78" s="4" t="s">
        <v>2851</v>
      </c>
      <c r="B78" s="5" t="n">
        <v>1140191</v>
      </c>
      <c r="C78" s="5" t="n">
        <v>1495396</v>
      </c>
    </row>
    <row r="79" spans="1:3">
      <c r="A79" s="4" t="s">
        <v>42</v>
      </c>
    </row>
    <row r="80" spans="1:3">
      <c r="A80" s="3" t="s">
        <v>2850</v>
      </c>
    </row>
    <row r="81" spans="1:3">
      <c r="A81" s="4" t="s">
        <v>2851</v>
      </c>
      <c r="B81" s="5" t="n">
        <v>2392166</v>
      </c>
      <c r="C81" s="5" t="n">
        <v>880081</v>
      </c>
    </row>
    <row r="82" spans="1:3">
      <c r="A82" s="4" t="s">
        <v>1800</v>
      </c>
    </row>
    <row r="83" spans="1:3">
      <c r="A83" s="3" t="s">
        <v>2850</v>
      </c>
    </row>
    <row r="84" spans="1:3">
      <c r="A84" s="4" t="s">
        <v>2851</v>
      </c>
      <c r="B84" s="5" t="n">
        <v>630053</v>
      </c>
      <c r="C84" s="5" t="n">
        <v>1100831</v>
      </c>
    </row>
    <row r="85" spans="1:3">
      <c r="A85" s="4" t="s">
        <v>2935</v>
      </c>
    </row>
    <row r="86" spans="1:3">
      <c r="A86" s="3" t="s">
        <v>2850</v>
      </c>
    </row>
    <row r="87" spans="1:3">
      <c r="A87" s="4" t="s">
        <v>2851</v>
      </c>
      <c r="B87" s="5" t="n">
        <v>8497</v>
      </c>
      <c r="C87" s="5" t="n">
        <v>9751</v>
      </c>
    </row>
    <row r="88" spans="1:3">
      <c r="A88" s="4" t="s">
        <v>2936</v>
      </c>
    </row>
    <row r="89" spans="1:3">
      <c r="A89" s="3" t="s">
        <v>2850</v>
      </c>
    </row>
    <row r="90" spans="1:3">
      <c r="A90" s="4" t="s">
        <v>2851</v>
      </c>
      <c r="B90" s="5" t="n">
        <v>1228931</v>
      </c>
    </row>
    <row r="91" spans="1:3">
      <c r="A91" s="4" t="s">
        <v>2937</v>
      </c>
    </row>
    <row r="92" spans="1:3">
      <c r="A92" s="3" t="s">
        <v>2850</v>
      </c>
    </row>
    <row r="93" spans="1:3">
      <c r="A93" s="4" t="s">
        <v>2851</v>
      </c>
      <c r="B93" s="5" t="n">
        <v>109062</v>
      </c>
    </row>
    <row r="94" spans="1:3">
      <c r="A94" s="4" t="s">
        <v>2938</v>
      </c>
    </row>
    <row r="95" spans="1:3">
      <c r="A95" s="3" t="s">
        <v>2850</v>
      </c>
    </row>
    <row r="96" spans="1:3">
      <c r="A96" s="4" t="s">
        <v>2851</v>
      </c>
      <c r="B96" s="5" t="n">
        <v>19853</v>
      </c>
    </row>
    <row r="97" spans="1:3">
      <c r="A97" s="4" t="s">
        <v>2920</v>
      </c>
    </row>
    <row r="98" spans="1:3">
      <c r="A98" s="3" t="s">
        <v>2850</v>
      </c>
    </row>
    <row r="99" spans="1:3">
      <c r="A99" s="4" t="s">
        <v>2851</v>
      </c>
      <c r="B99" s="4" t="s">
        <v>54</v>
      </c>
      <c r="C99" s="5" t="n">
        <v>11705859</v>
      </c>
    </row>
    <row r="100" spans="1:3">
      <c r="A100" s="4" t="s">
        <v>2939</v>
      </c>
    </row>
    <row r="101" spans="1:3">
      <c r="A101" s="3" t="s">
        <v>2850</v>
      </c>
    </row>
    <row r="102" spans="1:3">
      <c r="A102" s="4" t="s">
        <v>2851</v>
      </c>
      <c r="B102" s="5" t="n">
        <v>7446</v>
      </c>
      <c r="C102" s="5" t="n">
        <v>8939</v>
      </c>
    </row>
    <row r="103" spans="1:3">
      <c r="A103" s="4" t="s">
        <v>2940</v>
      </c>
    </row>
    <row r="104" spans="1:3">
      <c r="A104" s="3" t="s">
        <v>2850</v>
      </c>
    </row>
    <row r="105" spans="1:3">
      <c r="A105" s="4" t="s">
        <v>2851</v>
      </c>
      <c r="B105" s="5" t="n">
        <v>1051</v>
      </c>
      <c r="C105" s="5" t="n">
        <v>812</v>
      </c>
    </row>
    <row r="106" spans="1:3">
      <c r="A106" s="4" t="s">
        <v>2941</v>
      </c>
    </row>
    <row r="107" spans="1:3">
      <c r="A107" s="3" t="s">
        <v>2850</v>
      </c>
    </row>
    <row r="108" spans="1:3">
      <c r="A108" s="4" t="s">
        <v>2851</v>
      </c>
      <c r="B108" s="5" t="n">
        <v>14456</v>
      </c>
      <c r="C108" s="5" t="n">
        <v>2333</v>
      </c>
    </row>
    <row r="109" spans="1:3">
      <c r="A109" s="4" t="s">
        <v>2942</v>
      </c>
    </row>
    <row r="110" spans="1:3">
      <c r="A110" s="3" t="s">
        <v>2850</v>
      </c>
    </row>
    <row r="111" spans="1:3">
      <c r="A111" s="4" t="s">
        <v>2851</v>
      </c>
      <c r="B111" s="5" t="n">
        <v>12526</v>
      </c>
      <c r="C111" s="5" t="n">
        <v>2235</v>
      </c>
    </row>
    <row r="112" spans="1:3">
      <c r="A112" s="4" t="s">
        <v>2943</v>
      </c>
    </row>
    <row r="113" spans="1:3">
      <c r="A113" s="3" t="s">
        <v>2850</v>
      </c>
    </row>
    <row r="114" spans="1:3">
      <c r="A114" s="4" t="s">
        <v>2851</v>
      </c>
      <c r="B114" s="5" t="n">
        <v>1930</v>
      </c>
      <c r="C114" s="5" t="n">
        <v>98</v>
      </c>
    </row>
    <row r="115" spans="1:3">
      <c r="A115" s="4" t="s">
        <v>2944</v>
      </c>
    </row>
    <row r="116" spans="1:3">
      <c r="A116" s="3" t="s">
        <v>2850</v>
      </c>
    </row>
    <row r="117" spans="1:3">
      <c r="A117" s="4" t="s">
        <v>2851</v>
      </c>
      <c r="C117" s="5" t="n">
        <v>4938</v>
      </c>
    </row>
    <row r="118" spans="1:3">
      <c r="A118" s="4" t="s">
        <v>2945</v>
      </c>
    </row>
    <row r="119" spans="1:3">
      <c r="A119" s="3" t="s">
        <v>2850</v>
      </c>
    </row>
    <row r="120" spans="1:3">
      <c r="A120" s="4" t="s">
        <v>2851</v>
      </c>
      <c r="C120" s="5" t="n">
        <v>4938</v>
      </c>
    </row>
    <row r="121" spans="1:3">
      <c r="A121" s="4" t="s">
        <v>2946</v>
      </c>
    </row>
    <row r="122" spans="1:3">
      <c r="A122" s="3" t="s">
        <v>2850</v>
      </c>
    </row>
    <row r="123" spans="1:3">
      <c r="A123" s="4" t="s">
        <v>2851</v>
      </c>
      <c r="C123" s="5" t="n">
        <v>4938</v>
      </c>
    </row>
    <row r="124" spans="1:3">
      <c r="A124" s="4" t="s">
        <v>2947</v>
      </c>
    </row>
    <row r="125" spans="1:3">
      <c r="A125" s="3" t="s">
        <v>2850</v>
      </c>
    </row>
    <row r="126" spans="1:3">
      <c r="A126" s="4" t="s">
        <v>2851</v>
      </c>
      <c r="B126" s="4" t="s">
        <v>54</v>
      </c>
    </row>
    <row r="127" spans="1:3">
      <c r="A127" s="4" t="s">
        <v>2948</v>
      </c>
    </row>
    <row r="128" spans="1:3">
      <c r="A128" s="3" t="s">
        <v>2850</v>
      </c>
    </row>
    <row r="129" spans="1:3">
      <c r="A129" s="4" t="s">
        <v>2851</v>
      </c>
      <c r="B129" s="5" t="n">
        <v>1234087</v>
      </c>
      <c r="C129" s="5" t="n">
        <v>1498142</v>
      </c>
    </row>
    <row r="130" spans="1:3">
      <c r="A130" s="4" t="s">
        <v>2949</v>
      </c>
    </row>
    <row r="131" spans="1:3">
      <c r="A131" s="3" t="s">
        <v>2850</v>
      </c>
    </row>
    <row r="132" spans="1:3">
      <c r="A132" s="4" t="s">
        <v>2851</v>
      </c>
      <c r="B132" s="5" t="n">
        <v>1234087</v>
      </c>
      <c r="C132" s="5" t="n">
        <v>1498142</v>
      </c>
    </row>
    <row r="133" spans="1:3">
      <c r="A133" s="4" t="s">
        <v>2950</v>
      </c>
    </row>
    <row r="134" spans="1:3">
      <c r="A134" s="3" t="s">
        <v>2850</v>
      </c>
    </row>
    <row r="135" spans="1:3">
      <c r="A135" s="4" t="s">
        <v>2851</v>
      </c>
      <c r="B135" s="5" t="n">
        <v>8665</v>
      </c>
      <c r="C135" s="5" t="n">
        <v>15637</v>
      </c>
    </row>
    <row r="136" spans="1:3">
      <c r="A136" s="4" t="s">
        <v>2951</v>
      </c>
    </row>
    <row r="137" spans="1:3">
      <c r="A137" s="3" t="s">
        <v>2850</v>
      </c>
    </row>
    <row r="138" spans="1:3">
      <c r="A138" s="4" t="s">
        <v>2851</v>
      </c>
      <c r="B138" s="4" t="s">
        <v>54</v>
      </c>
    </row>
    <row r="139" spans="1:3">
      <c r="A139" s="4" t="s">
        <v>2952</v>
      </c>
    </row>
    <row r="140" spans="1:3">
      <c r="A140" s="3" t="s">
        <v>2850</v>
      </c>
    </row>
    <row r="141" spans="1:3">
      <c r="A141" s="4" t="s">
        <v>2851</v>
      </c>
      <c r="B141" s="4" t="s">
        <v>54</v>
      </c>
    </row>
    <row r="142" spans="1:3">
      <c r="A142" s="4" t="s">
        <v>2953</v>
      </c>
    </row>
    <row r="143" spans="1:3">
      <c r="A143" s="3" t="s">
        <v>2850</v>
      </c>
    </row>
    <row r="144" spans="1:3">
      <c r="A144" s="4" t="s">
        <v>2851</v>
      </c>
      <c r="B144" s="4" t="s">
        <v>54</v>
      </c>
      <c r="C144" s="4" t="s">
        <v>54</v>
      </c>
    </row>
    <row r="145" spans="1:3">
      <c r="A145" s="4" t="s">
        <v>2954</v>
      </c>
    </row>
    <row r="146" spans="1:3">
      <c r="A146" s="3" t="s">
        <v>2850</v>
      </c>
    </row>
    <row r="147" spans="1:3">
      <c r="A147" s="4" t="s">
        <v>2851</v>
      </c>
      <c r="B147" s="4" t="s">
        <v>54</v>
      </c>
      <c r="C147" s="4" t="s">
        <v>54</v>
      </c>
    </row>
    <row r="148" spans="1:3">
      <c r="A148" s="4" t="s">
        <v>2955</v>
      </c>
    </row>
    <row r="149" spans="1:3">
      <c r="A149" s="3" t="s">
        <v>2850</v>
      </c>
    </row>
    <row r="150" spans="1:3">
      <c r="A150" s="4" t="s">
        <v>2851</v>
      </c>
      <c r="B150" s="4" t="s">
        <v>54</v>
      </c>
      <c r="C150" s="4" t="s">
        <v>54</v>
      </c>
    </row>
    <row r="151" spans="1:3">
      <c r="A151" s="4" t="s">
        <v>2956</v>
      </c>
    </row>
    <row r="152" spans="1:3">
      <c r="A152" s="3" t="s">
        <v>2850</v>
      </c>
    </row>
    <row r="153" spans="1:3">
      <c r="A153" s="4" t="s">
        <v>2851</v>
      </c>
      <c r="B153" s="5" t="n">
        <v>28129</v>
      </c>
      <c r="C153" s="5" t="n">
        <v>59550</v>
      </c>
    </row>
    <row r="154" spans="1:3">
      <c r="A154" s="4" t="s">
        <v>2957</v>
      </c>
    </row>
    <row r="155" spans="1:3">
      <c r="A155" s="3" t="s">
        <v>2850</v>
      </c>
    </row>
    <row r="156" spans="1:3">
      <c r="A156" s="4" t="s">
        <v>2851</v>
      </c>
      <c r="B156" s="5" t="n">
        <v>9813</v>
      </c>
      <c r="C156" s="5" t="n">
        <v>51916</v>
      </c>
    </row>
    <row r="157" spans="1:3">
      <c r="A157" s="4" t="s">
        <v>2958</v>
      </c>
    </row>
    <row r="158" spans="1:3">
      <c r="A158" s="3" t="s">
        <v>2850</v>
      </c>
    </row>
    <row r="159" spans="1:3">
      <c r="A159" s="4" t="s">
        <v>2851</v>
      </c>
      <c r="B159" s="5" t="n">
        <v>16225</v>
      </c>
      <c r="C159" s="5" t="n">
        <v>7194</v>
      </c>
    </row>
    <row r="160" spans="1:3">
      <c r="A160" s="4" t="s">
        <v>2959</v>
      </c>
    </row>
    <row r="161" spans="1:3">
      <c r="A161" s="3" t="s">
        <v>2850</v>
      </c>
    </row>
    <row r="162" spans="1:3">
      <c r="A162" s="4" t="s">
        <v>2851</v>
      </c>
      <c r="C162" s="5" t="n">
        <v>22390</v>
      </c>
    </row>
    <row r="163" spans="1:3">
      <c r="A163" s="4" t="s">
        <v>2960</v>
      </c>
    </row>
    <row r="164" spans="1:3">
      <c r="A164" s="3" t="s">
        <v>2850</v>
      </c>
    </row>
    <row r="165" spans="1:3">
      <c r="A165" s="4" t="s">
        <v>2851</v>
      </c>
      <c r="C165" s="5" t="n">
        <v>22390</v>
      </c>
    </row>
    <row r="166" spans="1:3">
      <c r="A166" s="4" t="s">
        <v>2961</v>
      </c>
    </row>
    <row r="167" spans="1:3">
      <c r="A167" s="3" t="s">
        <v>2850</v>
      </c>
    </row>
    <row r="168" spans="1:3">
      <c r="A168" s="4" t="s">
        <v>2851</v>
      </c>
      <c r="C168" s="5" t="n">
        <v>22390</v>
      </c>
    </row>
    <row r="169" spans="1:3">
      <c r="A169" s="4" t="s">
        <v>2962</v>
      </c>
    </row>
    <row r="170" spans="1:3">
      <c r="A170" s="3" t="s">
        <v>2850</v>
      </c>
    </row>
    <row r="171" spans="1:3">
      <c r="A171" s="4" t="s">
        <v>2851</v>
      </c>
      <c r="B171" s="5" t="n">
        <v>522</v>
      </c>
      <c r="C171" s="5" t="n">
        <v>51</v>
      </c>
    </row>
    <row r="172" spans="1:3">
      <c r="A172" s="4" t="s">
        <v>2963</v>
      </c>
    </row>
    <row r="173" spans="1:3">
      <c r="A173" s="3" t="s">
        <v>2850</v>
      </c>
    </row>
    <row r="174" spans="1:3">
      <c r="A174" s="4" t="s">
        <v>2851</v>
      </c>
      <c r="B174" s="5" t="n">
        <v>1569</v>
      </c>
      <c r="C174" s="5" t="n">
        <v>389</v>
      </c>
    </row>
    <row r="175" spans="1:3">
      <c r="A175" s="4" t="s">
        <v>2964</v>
      </c>
    </row>
    <row r="176" spans="1:3">
      <c r="A176" s="3" t="s">
        <v>2850</v>
      </c>
    </row>
    <row r="177" spans="1:3">
      <c r="A177" s="4" t="s">
        <v>2851</v>
      </c>
      <c r="B177" s="5" t="n">
        <v>2066372</v>
      </c>
      <c r="C177" s="5" t="n">
        <v>2324325</v>
      </c>
    </row>
    <row r="178" spans="1:3">
      <c r="A178" s="4" t="s">
        <v>2965</v>
      </c>
    </row>
    <row r="179" spans="1:3">
      <c r="A179" s="3" t="s">
        <v>2850</v>
      </c>
    </row>
    <row r="180" spans="1:3">
      <c r="A180" s="4" t="s">
        <v>2851</v>
      </c>
      <c r="B180" s="5" t="n">
        <v>2066372</v>
      </c>
      <c r="C180" s="5" t="n">
        <v>2324325</v>
      </c>
    </row>
    <row r="181" spans="1:3">
      <c r="A181" s="4" t="s">
        <v>2966</v>
      </c>
    </row>
    <row r="182" spans="1:3">
      <c r="A182" s="3" t="s">
        <v>2850</v>
      </c>
    </row>
    <row r="183" spans="1:3">
      <c r="A183" s="4" t="s">
        <v>2851</v>
      </c>
      <c r="B183" s="5" t="n">
        <v>40642</v>
      </c>
      <c r="C183" s="5" t="n">
        <v>37520</v>
      </c>
    </row>
    <row r="184" spans="1:3">
      <c r="A184" s="4" t="s">
        <v>2967</v>
      </c>
    </row>
    <row r="185" spans="1:3">
      <c r="A185" s="3" t="s">
        <v>2850</v>
      </c>
    </row>
    <row r="186" spans="1:3">
      <c r="A186" s="4" t="s">
        <v>2851</v>
      </c>
      <c r="B186" s="4" t="s">
        <v>54</v>
      </c>
    </row>
    <row r="187" spans="1:3">
      <c r="A187" s="4" t="s">
        <v>2968</v>
      </c>
    </row>
    <row r="188" spans="1:3">
      <c r="A188" s="3" t="s">
        <v>2850</v>
      </c>
    </row>
    <row r="189" spans="1:3">
      <c r="A189" s="4" t="s">
        <v>2851</v>
      </c>
      <c r="B189" s="4" t="s">
        <v>54</v>
      </c>
    </row>
    <row r="190" spans="1:3">
      <c r="A190" s="4" t="s">
        <v>2969</v>
      </c>
    </row>
    <row r="191" spans="1:3">
      <c r="A191" s="3" t="s">
        <v>2850</v>
      </c>
    </row>
    <row r="192" spans="1:3">
      <c r="A192" s="4" t="s">
        <v>2851</v>
      </c>
      <c r="B192" s="4" t="s">
        <v>54</v>
      </c>
      <c r="C192" s="4" t="s">
        <v>54</v>
      </c>
    </row>
    <row r="193" spans="1:3">
      <c r="A193" s="4" t="s">
        <v>2970</v>
      </c>
    </row>
    <row r="194" spans="1:3">
      <c r="A194" s="3" t="s">
        <v>2850</v>
      </c>
    </row>
    <row r="195" spans="1:3">
      <c r="A195" s="4" t="s">
        <v>2851</v>
      </c>
      <c r="B195" s="4" t="s">
        <v>54</v>
      </c>
      <c r="C195" s="4" t="s">
        <v>54</v>
      </c>
    </row>
    <row r="196" spans="1:3">
      <c r="A196" s="4" t="s">
        <v>2971</v>
      </c>
    </row>
    <row r="197" spans="1:3">
      <c r="A197" s="3" t="s">
        <v>2850</v>
      </c>
    </row>
    <row r="198" spans="1:3">
      <c r="A198" s="4" t="s">
        <v>2851</v>
      </c>
      <c r="B198" s="4" t="s">
        <v>54</v>
      </c>
      <c r="C198" s="4" t="s">
        <v>54</v>
      </c>
    </row>
    <row r="199" spans="1:3">
      <c r="A199" s="4" t="s">
        <v>2972</v>
      </c>
    </row>
    <row r="200" spans="1:3">
      <c r="A200" s="3" t="s">
        <v>2850</v>
      </c>
    </row>
    <row r="201" spans="1:3">
      <c r="A201" s="4" t="s">
        <v>2851</v>
      </c>
      <c r="B201" s="5" t="n">
        <v>687</v>
      </c>
      <c r="C201" s="5" t="n">
        <v>74582</v>
      </c>
    </row>
    <row r="202" spans="1:3">
      <c r="A202" s="4" t="s">
        <v>2973</v>
      </c>
    </row>
    <row r="203" spans="1:3">
      <c r="A203" s="3" t="s">
        <v>2850</v>
      </c>
    </row>
    <row r="204" spans="1:3">
      <c r="A204" s="4" t="s">
        <v>2851</v>
      </c>
      <c r="B204" s="4" t="s">
        <v>54</v>
      </c>
      <c r="C204" s="5" t="n">
        <v>74250</v>
      </c>
    </row>
    <row r="205" spans="1:3">
      <c r="A205" s="4" t="s">
        <v>2974</v>
      </c>
    </row>
    <row r="206" spans="1:3">
      <c r="A206" s="3" t="s">
        <v>2850</v>
      </c>
    </row>
    <row r="207" spans="1:3">
      <c r="A207" s="4" t="s">
        <v>2851</v>
      </c>
      <c r="B207" s="5" t="n">
        <v>497</v>
      </c>
      <c r="C207" s="5" t="n">
        <v>296</v>
      </c>
    </row>
    <row r="208" spans="1:3">
      <c r="A208" s="4" t="s">
        <v>2975</v>
      </c>
    </row>
    <row r="209" spans="1:3">
      <c r="A209" s="3" t="s">
        <v>2850</v>
      </c>
    </row>
    <row r="210" spans="1:3">
      <c r="A210" s="4" t="s">
        <v>2851</v>
      </c>
      <c r="B210" s="4" t="s">
        <v>54</v>
      </c>
    </row>
    <row r="211" spans="1:3">
      <c r="A211" s="4" t="s">
        <v>2976</v>
      </c>
    </row>
    <row r="212" spans="1:3">
      <c r="A212" s="3" t="s">
        <v>2850</v>
      </c>
    </row>
    <row r="213" spans="1:3">
      <c r="A213" s="4" t="s">
        <v>2851</v>
      </c>
      <c r="B213" s="5" t="n">
        <v>190</v>
      </c>
      <c r="C213" s="5" t="n">
        <v>36</v>
      </c>
    </row>
    <row r="214" spans="1:3">
      <c r="A214" s="4" t="s">
        <v>2977</v>
      </c>
    </row>
    <row r="215" spans="1:3">
      <c r="A215" s="3" t="s">
        <v>2850</v>
      </c>
    </row>
    <row r="216" spans="1:3">
      <c r="A216" s="4" t="s">
        <v>2851</v>
      </c>
      <c r="B216" s="5" t="n">
        <v>2267869</v>
      </c>
      <c r="C216" s="5" t="n">
        <v>2109491</v>
      </c>
    </row>
    <row r="217" spans="1:3">
      <c r="A217" s="4" t="s">
        <v>2978</v>
      </c>
    </row>
    <row r="218" spans="1:3">
      <c r="A218" s="3" t="s">
        <v>2850</v>
      </c>
    </row>
    <row r="219" spans="1:3">
      <c r="A219" s="4" t="s">
        <v>2851</v>
      </c>
      <c r="B219" s="5" t="n">
        <v>2267869</v>
      </c>
      <c r="C219" s="5" t="n">
        <v>2109491</v>
      </c>
    </row>
    <row r="220" spans="1:3">
      <c r="A220" s="4" t="s">
        <v>2979</v>
      </c>
    </row>
    <row r="221" spans="1:3">
      <c r="A221" s="3" t="s">
        <v>2850</v>
      </c>
    </row>
    <row r="222" spans="1:3">
      <c r="A222" s="4" t="s">
        <v>2851</v>
      </c>
      <c r="B222" s="4" t="s">
        <v>54</v>
      </c>
      <c r="C222" s="5" t="n">
        <v>985</v>
      </c>
    </row>
    <row r="223" spans="1:3">
      <c r="A223" s="4" t="s">
        <v>2980</v>
      </c>
    </row>
    <row r="224" spans="1:3">
      <c r="A224" s="3" t="s">
        <v>2850</v>
      </c>
    </row>
    <row r="225" spans="1:3">
      <c r="A225" s="4" t="s">
        <v>2851</v>
      </c>
      <c r="B225" s="4" t="s">
        <v>54</v>
      </c>
      <c r="C225" s="4" t="s">
        <v>54</v>
      </c>
    </row>
    <row r="226" spans="1:3">
      <c r="A226" s="4" t="s">
        <v>2981</v>
      </c>
    </row>
    <row r="227" spans="1:3">
      <c r="A227" s="3" t="s">
        <v>2850</v>
      </c>
    </row>
    <row r="228" spans="1:3">
      <c r="A228" s="4" t="s">
        <v>2851</v>
      </c>
      <c r="B228" s="4" t="s">
        <v>54</v>
      </c>
      <c r="C228" s="4" t="s">
        <v>54</v>
      </c>
    </row>
    <row r="229" spans="1:3">
      <c r="A229" s="4" t="s">
        <v>2982</v>
      </c>
    </row>
    <row r="230" spans="1:3">
      <c r="A230" s="3" t="s">
        <v>2850</v>
      </c>
    </row>
    <row r="231" spans="1:3">
      <c r="A231" s="4" t="s">
        <v>2851</v>
      </c>
      <c r="B231" s="4" t="s">
        <v>54</v>
      </c>
      <c r="C231" s="4" t="s">
        <v>54</v>
      </c>
    </row>
    <row r="232" spans="1:3">
      <c r="A232" s="4" t="s">
        <v>2856</v>
      </c>
    </row>
    <row r="233" spans="1:3">
      <c r="A233" s="3" t="s">
        <v>2850</v>
      </c>
    </row>
    <row r="234" spans="1:3">
      <c r="A234" s="4" t="s">
        <v>2851</v>
      </c>
      <c r="B234" s="5" t="n">
        <v>425280</v>
      </c>
      <c r="C234" s="5" t="n">
        <v>325783</v>
      </c>
    </row>
    <row r="235" spans="1:3">
      <c r="A235" s="4" t="s">
        <v>2983</v>
      </c>
    </row>
    <row r="236" spans="1:3">
      <c r="A236" s="3" t="s">
        <v>2850</v>
      </c>
    </row>
    <row r="237" spans="1:3">
      <c r="A237" s="4" t="s">
        <v>2851</v>
      </c>
      <c r="B237" s="5" t="n">
        <v>9923</v>
      </c>
      <c r="C237" s="5" t="n">
        <v>655</v>
      </c>
    </row>
    <row r="238" spans="1:3">
      <c r="A238" s="4" t="s">
        <v>2984</v>
      </c>
    </row>
    <row r="239" spans="1:3">
      <c r="A239" s="3" t="s">
        <v>2850</v>
      </c>
    </row>
    <row r="240" spans="1:3">
      <c r="A240" s="4" t="s">
        <v>2851</v>
      </c>
      <c r="B240" s="5" t="n">
        <v>415319</v>
      </c>
      <c r="C240" s="5" t="n">
        <v>325117</v>
      </c>
    </row>
    <row r="241" spans="1:3">
      <c r="A241" s="4" t="s">
        <v>2985</v>
      </c>
    </row>
    <row r="242" spans="1:3">
      <c r="A242" s="3" t="s">
        <v>2850</v>
      </c>
    </row>
    <row r="243" spans="1:3">
      <c r="A243" s="4" t="s">
        <v>2851</v>
      </c>
      <c r="B243" s="5" t="n">
        <v>46162</v>
      </c>
      <c r="C243" s="5" t="n">
        <v>54445</v>
      </c>
    </row>
    <row r="244" spans="1:3">
      <c r="A244" s="4" t="s">
        <v>2986</v>
      </c>
    </row>
    <row r="245" spans="1:3">
      <c r="A245" s="3" t="s">
        <v>2850</v>
      </c>
    </row>
    <row r="246" spans="1:3">
      <c r="A246" s="4" t="s">
        <v>2851</v>
      </c>
      <c r="B246" s="5" t="n">
        <v>46162</v>
      </c>
      <c r="C246" s="5" t="n">
        <v>54445</v>
      </c>
    </row>
    <row r="247" spans="1:3">
      <c r="A247" s="4" t="s">
        <v>2987</v>
      </c>
    </row>
    <row r="248" spans="1:3">
      <c r="A248" s="3" t="s">
        <v>2850</v>
      </c>
    </row>
    <row r="249" spans="1:3">
      <c r="A249" s="4" t="s">
        <v>2851</v>
      </c>
      <c r="B249" s="5" t="n">
        <v>46162</v>
      </c>
      <c r="C249" s="5" t="n">
        <v>54445</v>
      </c>
    </row>
    <row r="250" spans="1:3">
      <c r="A250" s="4" t="s">
        <v>2988</v>
      </c>
    </row>
    <row r="251" spans="1:3">
      <c r="A251" s="3" t="s">
        <v>2850</v>
      </c>
    </row>
    <row r="252" spans="1:3">
      <c r="A252" s="4" t="s">
        <v>2851</v>
      </c>
      <c r="B252" s="5" t="n">
        <v>38</v>
      </c>
      <c r="C252" s="5" t="n">
        <v>11</v>
      </c>
    </row>
    <row r="253" spans="1:3">
      <c r="A253" s="4" t="s">
        <v>2989</v>
      </c>
    </row>
    <row r="254" spans="1:3">
      <c r="A254" s="3" t="s">
        <v>2850</v>
      </c>
    </row>
    <row r="255" spans="1:3">
      <c r="A255" s="4" t="s">
        <v>2851</v>
      </c>
      <c r="B255" s="5" t="n">
        <v>1676677</v>
      </c>
      <c r="C255" s="5" t="n">
        <v>1398237</v>
      </c>
    </row>
    <row r="256" spans="1:3">
      <c r="A256" s="4" t="s">
        <v>2990</v>
      </c>
    </row>
    <row r="257" spans="1:3">
      <c r="A257" s="3" t="s">
        <v>2850</v>
      </c>
    </row>
    <row r="258" spans="1:3">
      <c r="A258" s="4" t="s">
        <v>2851</v>
      </c>
      <c r="B258" s="5" t="n">
        <v>1676677</v>
      </c>
      <c r="C258" s="5" t="n">
        <v>1398237</v>
      </c>
    </row>
    <row r="259" spans="1:3">
      <c r="A259" s="4" t="s">
        <v>2991</v>
      </c>
    </row>
    <row r="260" spans="1:3">
      <c r="A260" s="3" t="s">
        <v>2850</v>
      </c>
    </row>
    <row r="261" spans="1:3">
      <c r="A261" s="4" t="s">
        <v>2851</v>
      </c>
      <c r="B261" s="5" t="n">
        <v>3441</v>
      </c>
      <c r="C261" s="5" t="n">
        <v>736</v>
      </c>
    </row>
    <row r="262" spans="1:3">
      <c r="A262" s="4" t="s">
        <v>2992</v>
      </c>
    </row>
    <row r="263" spans="1:3">
      <c r="A263" s="3" t="s">
        <v>2850</v>
      </c>
    </row>
    <row r="264" spans="1:3">
      <c r="A264" s="4" t="s">
        <v>2851</v>
      </c>
      <c r="B264" s="4" t="s">
        <v>54</v>
      </c>
      <c r="C264" s="4" t="s">
        <v>54</v>
      </c>
    </row>
    <row r="265" spans="1:3">
      <c r="A265" s="4" t="s">
        <v>2993</v>
      </c>
    </row>
    <row r="266" spans="1:3">
      <c r="A266" s="3" t="s">
        <v>2850</v>
      </c>
    </row>
    <row r="267" spans="1:3">
      <c r="A267" s="4" t="s">
        <v>2851</v>
      </c>
      <c r="B267" s="4" t="s">
        <v>54</v>
      </c>
      <c r="C267" s="4" t="s">
        <v>54</v>
      </c>
    </row>
    <row r="268" spans="1:3">
      <c r="A268" s="4" t="s">
        <v>2994</v>
      </c>
    </row>
    <row r="269" spans="1:3">
      <c r="A269" s="3" t="s">
        <v>2850</v>
      </c>
    </row>
    <row r="270" spans="1:3">
      <c r="A270" s="4" t="s">
        <v>2851</v>
      </c>
      <c r="B270" s="4" t="s">
        <v>54</v>
      </c>
      <c r="C270" s="4" t="s">
        <v>54</v>
      </c>
    </row>
    <row r="271" spans="1:3">
      <c r="A271" s="4" t="s">
        <v>2995</v>
      </c>
    </row>
    <row r="272" spans="1:3">
      <c r="A272" s="3" t="s">
        <v>2850</v>
      </c>
    </row>
    <row r="273" spans="1:3">
      <c r="A273" s="4" t="s">
        <v>2851</v>
      </c>
      <c r="B273" s="5" t="n">
        <v>2875</v>
      </c>
      <c r="C273" s="5" t="n">
        <v>62</v>
      </c>
    </row>
    <row r="274" spans="1:3">
      <c r="A274" s="4" t="s">
        <v>2996</v>
      </c>
    </row>
    <row r="275" spans="1:3">
      <c r="A275" s="3" t="s">
        <v>2850</v>
      </c>
    </row>
    <row r="276" spans="1:3">
      <c r="A276" s="4" t="s">
        <v>2851</v>
      </c>
      <c r="B276" s="5" t="n">
        <v>19</v>
      </c>
      <c r="C276" s="5" t="n">
        <v>22</v>
      </c>
    </row>
    <row r="277" spans="1:3">
      <c r="A277" s="4" t="s">
        <v>2997</v>
      </c>
    </row>
    <row r="278" spans="1:3">
      <c r="A278" s="3" t="s">
        <v>2850</v>
      </c>
    </row>
    <row r="279" spans="1:3">
      <c r="A279" s="4" t="s">
        <v>2851</v>
      </c>
      <c r="B279" s="4" t="s">
        <v>54</v>
      </c>
      <c r="C279" s="5" t="n">
        <v>40</v>
      </c>
    </row>
    <row r="280" spans="1:3">
      <c r="A280" s="4" t="s">
        <v>2998</v>
      </c>
    </row>
    <row r="281" spans="1:3">
      <c r="A281" s="3" t="s">
        <v>2850</v>
      </c>
    </row>
    <row r="282" spans="1:3">
      <c r="A282" s="4" t="s">
        <v>2851</v>
      </c>
      <c r="B282" s="5" t="n">
        <v>604660</v>
      </c>
      <c r="C282" s="5" t="n">
        <v>453549</v>
      </c>
    </row>
    <row r="283" spans="1:3">
      <c r="A283" s="4" t="s">
        <v>2999</v>
      </c>
    </row>
    <row r="284" spans="1:3">
      <c r="A284" s="3" t="s">
        <v>2850</v>
      </c>
    </row>
    <row r="285" spans="1:3">
      <c r="A285" s="4" t="s">
        <v>2851</v>
      </c>
      <c r="B285" s="5" t="n">
        <v>604660</v>
      </c>
      <c r="C285" s="5" t="n">
        <v>453549</v>
      </c>
    </row>
    <row r="286" spans="1:3">
      <c r="A286" s="4" t="s">
        <v>3000</v>
      </c>
    </row>
    <row r="287" spans="1:3">
      <c r="A287" s="3" t="s">
        <v>2850</v>
      </c>
    </row>
    <row r="288" spans="1:3">
      <c r="A288" s="4" t="s">
        <v>2851</v>
      </c>
      <c r="B288" s="5" t="n">
        <v>2067</v>
      </c>
      <c r="C288" s="5" t="n">
        <v>5017</v>
      </c>
    </row>
    <row r="289" spans="1:3">
      <c r="A289" s="4" t="s">
        <v>3001</v>
      </c>
    </row>
    <row r="290" spans="1:3">
      <c r="A290" s="3" t="s">
        <v>2850</v>
      </c>
    </row>
    <row r="291" spans="1:3">
      <c r="A291" s="4" t="s">
        <v>2851</v>
      </c>
      <c r="B291" s="4" t="s">
        <v>54</v>
      </c>
    </row>
    <row r="292" spans="1:3">
      <c r="A292" s="4" t="s">
        <v>3002</v>
      </c>
    </row>
    <row r="293" spans="1:3">
      <c r="A293" s="3" t="s">
        <v>2850</v>
      </c>
    </row>
    <row r="294" spans="1:3">
      <c r="A294" s="4" t="s">
        <v>2851</v>
      </c>
      <c r="B294" s="4" t="s">
        <v>54</v>
      </c>
    </row>
    <row r="295" spans="1:3">
      <c r="A295" s="4" t="s">
        <v>3003</v>
      </c>
    </row>
    <row r="296" spans="1:3">
      <c r="A296" s="3" t="s">
        <v>2850</v>
      </c>
    </row>
    <row r="297" spans="1:3">
      <c r="A297" s="4" t="s">
        <v>2851</v>
      </c>
      <c r="B297" s="4" t="s">
        <v>54</v>
      </c>
      <c r="C297" s="4" t="s">
        <v>54</v>
      </c>
    </row>
    <row r="298" spans="1:3">
      <c r="A298" s="4" t="s">
        <v>3004</v>
      </c>
    </row>
    <row r="299" spans="1:3">
      <c r="A299" s="3" t="s">
        <v>2850</v>
      </c>
    </row>
    <row r="300" spans="1:3">
      <c r="A300" s="4" t="s">
        <v>2851</v>
      </c>
      <c r="B300" s="4" t="s">
        <v>54</v>
      </c>
      <c r="C300" s="4" t="s">
        <v>54</v>
      </c>
    </row>
    <row r="301" spans="1:3">
      <c r="A301" s="4" t="s">
        <v>3005</v>
      </c>
    </row>
    <row r="302" spans="1:3">
      <c r="A302" s="3" t="s">
        <v>2850</v>
      </c>
    </row>
    <row r="303" spans="1:3">
      <c r="A303" s="4" t="s">
        <v>2851</v>
      </c>
      <c r="B303" s="4" t="s">
        <v>54</v>
      </c>
      <c r="C303" s="4" t="s">
        <v>54</v>
      </c>
    </row>
    <row r="304" spans="1:3">
      <c r="A304" s="4" t="s">
        <v>3006</v>
      </c>
    </row>
    <row r="305" spans="1:3">
      <c r="A305" s="3" t="s">
        <v>2850</v>
      </c>
    </row>
    <row r="306" spans="1:3">
      <c r="A306" s="4" t="s">
        <v>2851</v>
      </c>
      <c r="B306" s="5" t="n">
        <v>8077</v>
      </c>
      <c r="C306" s="5" t="n">
        <v>20697</v>
      </c>
    </row>
    <row r="307" spans="1:3">
      <c r="A307" s="4" t="s">
        <v>3007</v>
      </c>
    </row>
    <row r="308" spans="1:3">
      <c r="A308" s="3" t="s">
        <v>2850</v>
      </c>
    </row>
    <row r="309" spans="1:3">
      <c r="A309" s="4" t="s">
        <v>2851</v>
      </c>
      <c r="B309" s="5" t="n">
        <v>7718</v>
      </c>
      <c r="C309" s="5" t="n">
        <v>7348</v>
      </c>
    </row>
    <row r="310" spans="1:3">
      <c r="A310" s="4" t="s">
        <v>3008</v>
      </c>
    </row>
    <row r="311" spans="1:3">
      <c r="A311" s="3" t="s">
        <v>2850</v>
      </c>
    </row>
    <row r="312" spans="1:3">
      <c r="A312" s="4" t="s">
        <v>2851</v>
      </c>
      <c r="B312" s="5" t="n">
        <v>79</v>
      </c>
      <c r="C312" s="5" t="n">
        <v>13328</v>
      </c>
    </row>
    <row r="313" spans="1:3">
      <c r="A313" s="4" t="s">
        <v>3009</v>
      </c>
    </row>
    <row r="314" spans="1:3">
      <c r="A314" s="3" t="s">
        <v>2850</v>
      </c>
    </row>
    <row r="315" spans="1:3">
      <c r="A315" s="4" t="s">
        <v>2851</v>
      </c>
      <c r="B315" s="4" t="s">
        <v>54</v>
      </c>
      <c r="C315" s="5" t="n">
        <v>5</v>
      </c>
    </row>
    <row r="316" spans="1:3">
      <c r="A316" s="4" t="s">
        <v>3010</v>
      </c>
    </row>
    <row r="317" spans="1:3">
      <c r="A317" s="3" t="s">
        <v>2850</v>
      </c>
    </row>
    <row r="318" spans="1:3">
      <c r="A318" s="4" t="s">
        <v>2851</v>
      </c>
      <c r="B318" s="5" t="n">
        <v>280</v>
      </c>
      <c r="C318" s="5" t="n">
        <v>16</v>
      </c>
    </row>
    <row r="319" spans="1:3">
      <c r="A319" s="4" t="s">
        <v>3011</v>
      </c>
    </row>
    <row r="320" spans="1:3">
      <c r="A320" s="3" t="s">
        <v>2850</v>
      </c>
    </row>
    <row r="321" spans="1:3">
      <c r="A321" s="4" t="s">
        <v>2851</v>
      </c>
      <c r="B321" s="5" t="n">
        <v>1624972</v>
      </c>
      <c r="C321" s="5" t="n">
        <v>1579475</v>
      </c>
    </row>
    <row r="322" spans="1:3">
      <c r="A322" s="4" t="s">
        <v>3012</v>
      </c>
    </row>
    <row r="323" spans="1:3">
      <c r="A323" s="3" t="s">
        <v>2850</v>
      </c>
    </row>
    <row r="324" spans="1:3">
      <c r="A324" s="4" t="s">
        <v>2851</v>
      </c>
      <c r="B324" s="5" t="n">
        <v>1624972</v>
      </c>
      <c r="C324" s="5" t="n">
        <v>1579475</v>
      </c>
    </row>
    <row r="325" spans="1:3">
      <c r="A325" s="4" t="s">
        <v>3013</v>
      </c>
    </row>
    <row r="326" spans="1:3">
      <c r="A326" s="3" t="s">
        <v>2850</v>
      </c>
    </row>
    <row r="327" spans="1:3">
      <c r="A327" s="4" t="s">
        <v>2851</v>
      </c>
      <c r="B327" s="4" t="s">
        <v>54</v>
      </c>
    </row>
    <row r="328" spans="1:3">
      <c r="A328" s="4" t="s">
        <v>3014</v>
      </c>
    </row>
    <row r="329" spans="1:3">
      <c r="A329" s="3" t="s">
        <v>2850</v>
      </c>
    </row>
    <row r="330" spans="1:3">
      <c r="A330" s="4" t="s">
        <v>2851</v>
      </c>
      <c r="B330" s="4" t="s">
        <v>54</v>
      </c>
    </row>
    <row r="331" spans="1:3">
      <c r="A331" s="4" t="s">
        <v>3015</v>
      </c>
    </row>
    <row r="332" spans="1:3">
      <c r="A332" s="3" t="s">
        <v>2850</v>
      </c>
    </row>
    <row r="333" spans="1:3">
      <c r="A333" s="4" t="s">
        <v>2851</v>
      </c>
      <c r="C333" s="4" t="s">
        <v>54</v>
      </c>
    </row>
    <row r="334" spans="1:3">
      <c r="A334" s="4" t="s">
        <v>3016</v>
      </c>
    </row>
    <row r="335" spans="1:3">
      <c r="A335" s="3" t="s">
        <v>2850</v>
      </c>
    </row>
    <row r="336" spans="1:3">
      <c r="A336" s="4" t="s">
        <v>2851</v>
      </c>
      <c r="B336" s="4" t="s">
        <v>54</v>
      </c>
      <c r="C336" s="4" t="s">
        <v>54</v>
      </c>
    </row>
    <row r="337" spans="1:3">
      <c r="A337" s="4" t="s">
        <v>3017</v>
      </c>
    </row>
    <row r="338" spans="1:3">
      <c r="A338" s="3" t="s">
        <v>2850</v>
      </c>
    </row>
    <row r="339" spans="1:3">
      <c r="A339" s="4" t="s">
        <v>2851</v>
      </c>
      <c r="B339" s="4" t="s">
        <v>54</v>
      </c>
      <c r="C339" s="4" t="s">
        <v>54</v>
      </c>
    </row>
    <row r="340" spans="1:3">
      <c r="A340" s="4" t="s">
        <v>3018</v>
      </c>
    </row>
    <row r="341" spans="1:3">
      <c r="A341" s="3" t="s">
        <v>2850</v>
      </c>
    </row>
    <row r="342" spans="1:3">
      <c r="A342" s="4" t="s">
        <v>2851</v>
      </c>
      <c r="B342" s="5" t="n">
        <v>16238</v>
      </c>
      <c r="C342" s="5" t="n">
        <v>29077</v>
      </c>
    </row>
    <row r="343" spans="1:3">
      <c r="A343" s="4" t="s">
        <v>3019</v>
      </c>
    </row>
    <row r="344" spans="1:3">
      <c r="A344" s="3" t="s">
        <v>2850</v>
      </c>
    </row>
    <row r="345" spans="1:3">
      <c r="A345" s="4" t="s">
        <v>2851</v>
      </c>
      <c r="B345" s="5" t="n">
        <v>16238</v>
      </c>
      <c r="C345" s="5" t="n">
        <v>29077</v>
      </c>
    </row>
    <row r="346" spans="1:3">
      <c r="A346" s="4" t="s">
        <v>3020</v>
      </c>
    </row>
    <row r="347" spans="1:3">
      <c r="A347" s="3" t="s">
        <v>2850</v>
      </c>
    </row>
    <row r="348" spans="1:3">
      <c r="A348" s="4" t="s">
        <v>2851</v>
      </c>
      <c r="B348" s="5" t="n">
        <v>16238</v>
      </c>
      <c r="C348" s="5" t="n">
        <v>29077</v>
      </c>
    </row>
    <row r="349" spans="1:3">
      <c r="A349" s="4" t="s">
        <v>3021</v>
      </c>
    </row>
    <row r="350" spans="1:3">
      <c r="A350" s="3" t="s">
        <v>2850</v>
      </c>
    </row>
    <row r="351" spans="1:3">
      <c r="A351" s="4" t="s">
        <v>2851</v>
      </c>
      <c r="B351" s="5" t="n">
        <v>99164</v>
      </c>
      <c r="C351" s="5" t="n">
        <v>88486</v>
      </c>
    </row>
    <row r="352" spans="1:3">
      <c r="A352" s="4" t="s">
        <v>3022</v>
      </c>
    </row>
    <row r="353" spans="1:3">
      <c r="A353" s="3" t="s">
        <v>2850</v>
      </c>
    </row>
    <row r="354" spans="1:3">
      <c r="A354" s="4" t="s">
        <v>2851</v>
      </c>
      <c r="B354" s="5" t="n">
        <v>99164</v>
      </c>
      <c r="C354" s="5" t="n">
        <v>88486</v>
      </c>
    </row>
    <row r="355" spans="1:3">
      <c r="A355" s="4" t="s">
        <v>3023</v>
      </c>
    </row>
    <row r="356" spans="1:3">
      <c r="A356" s="3" t="s">
        <v>2850</v>
      </c>
    </row>
    <row r="357" spans="1:3">
      <c r="A357" s="4" t="s">
        <v>2851</v>
      </c>
      <c r="B357" s="5" t="n">
        <v>18460</v>
      </c>
    </row>
    <row r="358" spans="1:3">
      <c r="A358" s="4" t="s">
        <v>3024</v>
      </c>
    </row>
    <row r="359" spans="1:3">
      <c r="A359" s="3" t="s">
        <v>2850</v>
      </c>
    </row>
    <row r="360" spans="1:3">
      <c r="A360" s="4" t="s">
        <v>2851</v>
      </c>
      <c r="B360" s="4" t="s">
        <v>54</v>
      </c>
    </row>
    <row r="361" spans="1:3">
      <c r="A361" s="4" t="s">
        <v>3025</v>
      </c>
    </row>
    <row r="362" spans="1:3">
      <c r="A362" s="3" t="s">
        <v>2850</v>
      </c>
    </row>
    <row r="363" spans="1:3">
      <c r="A363" s="4" t="s">
        <v>2851</v>
      </c>
      <c r="B363" s="4" t="s">
        <v>54</v>
      </c>
    </row>
    <row r="364" spans="1:3">
      <c r="A364" s="4" t="s">
        <v>3026</v>
      </c>
    </row>
    <row r="365" spans="1:3">
      <c r="A365" s="3" t="s">
        <v>2850</v>
      </c>
    </row>
    <row r="366" spans="1:3">
      <c r="A366" s="4" t="s">
        <v>2851</v>
      </c>
      <c r="B366" s="4" t="s">
        <v>54</v>
      </c>
      <c r="C366" s="4" t="s">
        <v>54</v>
      </c>
    </row>
    <row r="367" spans="1:3">
      <c r="A367" s="4" t="s">
        <v>3027</v>
      </c>
    </row>
    <row r="368" spans="1:3">
      <c r="A368" s="3" t="s">
        <v>2850</v>
      </c>
    </row>
    <row r="369" spans="1:3">
      <c r="A369" s="4" t="s">
        <v>2851</v>
      </c>
      <c r="B369" s="4" t="s">
        <v>54</v>
      </c>
      <c r="C369" s="4" t="s">
        <v>54</v>
      </c>
    </row>
    <row r="370" spans="1:3">
      <c r="A370" s="4" t="s">
        <v>3028</v>
      </c>
    </row>
    <row r="371" spans="1:3">
      <c r="A371" s="3" t="s">
        <v>2850</v>
      </c>
    </row>
    <row r="372" spans="1:3">
      <c r="A372" s="4" t="s">
        <v>2851</v>
      </c>
      <c r="B372" s="4" t="s">
        <v>54</v>
      </c>
      <c r="C372" s="4" t="s">
        <v>54</v>
      </c>
    </row>
    <row r="373" spans="1:3">
      <c r="A373" s="4" t="s">
        <v>3029</v>
      </c>
    </row>
    <row r="374" spans="1:3">
      <c r="A374" s="3" t="s">
        <v>2850</v>
      </c>
    </row>
    <row r="375" spans="1:3">
      <c r="A375" s="4" t="s">
        <v>2851</v>
      </c>
      <c r="B375" s="5" t="n">
        <v>2175067</v>
      </c>
      <c r="C375" s="5" t="n">
        <v>960482</v>
      </c>
    </row>
    <row r="376" spans="1:3">
      <c r="A376" s="4" t="s">
        <v>3030</v>
      </c>
    </row>
    <row r="377" spans="1:3">
      <c r="A377" s="3" t="s">
        <v>2850</v>
      </c>
    </row>
    <row r="378" spans="1:3">
      <c r="A378" s="4" t="s">
        <v>2851</v>
      </c>
      <c r="B378" s="5" t="n">
        <v>61594</v>
      </c>
      <c r="C378" s="5" t="n">
        <v>35414</v>
      </c>
    </row>
    <row r="379" spans="1:3">
      <c r="A379" s="4" t="s">
        <v>3031</v>
      </c>
    </row>
    <row r="380" spans="1:3">
      <c r="A380" s="3" t="s">
        <v>2850</v>
      </c>
    </row>
    <row r="381" spans="1:3">
      <c r="A381" s="4" t="s">
        <v>2851</v>
      </c>
      <c r="B381" s="5" t="n">
        <v>1693048</v>
      </c>
      <c r="C381" s="5" t="n">
        <v>584743</v>
      </c>
    </row>
    <row r="382" spans="1:3">
      <c r="A382" s="4" t="s">
        <v>3032</v>
      </c>
    </row>
    <row r="383" spans="1:3">
      <c r="A383" s="3" t="s">
        <v>2850</v>
      </c>
    </row>
    <row r="384" spans="1:3">
      <c r="A384" s="4" t="s">
        <v>2851</v>
      </c>
      <c r="B384" s="5" t="n">
        <v>61594</v>
      </c>
      <c r="C384" s="5" t="n">
        <v>35414</v>
      </c>
    </row>
    <row r="385" spans="1:3">
      <c r="A385" s="4" t="s">
        <v>3033</v>
      </c>
    </row>
    <row r="386" spans="1:3">
      <c r="A386" s="3" t="s">
        <v>2850</v>
      </c>
    </row>
    <row r="387" spans="1:3">
      <c r="A387" s="4" t="s">
        <v>2851</v>
      </c>
      <c r="B387" s="5" t="n">
        <v>480269</v>
      </c>
      <c r="C387" s="5" t="n">
        <v>374006</v>
      </c>
    </row>
    <row r="388" spans="1:3">
      <c r="A388" s="4" t="s">
        <v>3034</v>
      </c>
    </row>
    <row r="389" spans="1:3">
      <c r="A389" s="3" t="s">
        <v>2850</v>
      </c>
    </row>
    <row r="390" spans="1:3">
      <c r="A390" s="4" t="s">
        <v>2851</v>
      </c>
      <c r="B390" s="5" t="n">
        <v>1023008</v>
      </c>
      <c r="C390" s="5" t="n">
        <v>798951</v>
      </c>
    </row>
    <row r="391" spans="1:3">
      <c r="A391" s="4" t="s">
        <v>3035</v>
      </c>
    </row>
    <row r="392" spans="1:3">
      <c r="A392" s="3" t="s">
        <v>2850</v>
      </c>
    </row>
    <row r="393" spans="1:3">
      <c r="A393" s="4" t="s">
        <v>2851</v>
      </c>
      <c r="B393" s="5" t="n">
        <v>994658</v>
      </c>
      <c r="C393" s="5" t="n">
        <v>680656</v>
      </c>
    </row>
    <row r="394" spans="1:3">
      <c r="A394" s="4" t="s">
        <v>3036</v>
      </c>
    </row>
    <row r="395" spans="1:3">
      <c r="A395" s="3" t="s">
        <v>2850</v>
      </c>
    </row>
    <row r="396" spans="1:3">
      <c r="A396" s="4" t="s">
        <v>2851</v>
      </c>
      <c r="B396" s="5" t="n">
        <v>19853</v>
      </c>
      <c r="C396" s="5" t="n">
        <v>108544</v>
      </c>
    </row>
    <row r="397" spans="1:3">
      <c r="A397" s="4" t="s">
        <v>3037</v>
      </c>
    </row>
    <row r="398" spans="1:3">
      <c r="A398" s="3" t="s">
        <v>2850</v>
      </c>
    </row>
    <row r="399" spans="1:3">
      <c r="A399" s="4" t="s">
        <v>2851</v>
      </c>
      <c r="B399" s="5" t="n">
        <v>1014511</v>
      </c>
      <c r="C399" s="5" t="n">
        <v>789200</v>
      </c>
    </row>
    <row r="400" spans="1:3">
      <c r="A400" s="4" t="s">
        <v>3038</v>
      </c>
    </row>
    <row r="401" spans="1:3">
      <c r="A401" s="3" t="s">
        <v>2850</v>
      </c>
    </row>
    <row r="402" spans="1:3">
      <c r="A402" s="4" t="s">
        <v>2851</v>
      </c>
      <c r="B402" s="5" t="n">
        <v>554</v>
      </c>
      <c r="C402" s="5" t="n">
        <v>64</v>
      </c>
    </row>
    <row r="403" spans="1:3">
      <c r="A403" s="4" t="s">
        <v>3039</v>
      </c>
    </row>
    <row r="404" spans="1:3">
      <c r="A404" s="3" t="s">
        <v>2850</v>
      </c>
    </row>
    <row r="405" spans="1:3">
      <c r="A405" s="4" t="s">
        <v>2851</v>
      </c>
      <c r="B405" s="5" t="n">
        <v>1196</v>
      </c>
      <c r="C405" s="5" t="n">
        <v>1669</v>
      </c>
    </row>
    <row r="406" spans="1:3">
      <c r="A406" s="4" t="s">
        <v>3040</v>
      </c>
    </row>
    <row r="407" spans="1:3">
      <c r="A407" s="3" t="s">
        <v>2850</v>
      </c>
    </row>
    <row r="408" spans="1:3">
      <c r="A408" s="4" t="s">
        <v>2851</v>
      </c>
      <c r="B408" s="5" t="n">
        <v>748666</v>
      </c>
      <c r="C408" s="5" t="n">
        <v>221894</v>
      </c>
    </row>
    <row r="409" spans="1:3">
      <c r="A409" s="4" t="s">
        <v>3041</v>
      </c>
    </row>
    <row r="410" spans="1:3">
      <c r="A410" s="3" t="s">
        <v>2850</v>
      </c>
    </row>
    <row r="411" spans="1:3">
      <c r="A411" s="4" t="s">
        <v>2851</v>
      </c>
      <c r="B411" s="5" t="n">
        <v>375337</v>
      </c>
      <c r="C411" s="5" t="n">
        <v>129607</v>
      </c>
    </row>
    <row r="412" spans="1:3">
      <c r="A412" s="4" t="s">
        <v>3042</v>
      </c>
    </row>
    <row r="413" spans="1:3">
      <c r="A413" s="3" t="s">
        <v>2850</v>
      </c>
    </row>
    <row r="414" spans="1:3">
      <c r="A414" s="4" t="s">
        <v>2851</v>
      </c>
      <c r="B414" s="5" t="n">
        <v>373329</v>
      </c>
      <c r="C414" s="5" t="n">
        <v>87841</v>
      </c>
    </row>
    <row r="415" spans="1:3">
      <c r="A415" s="4" t="s">
        <v>3043</v>
      </c>
    </row>
    <row r="416" spans="1:3">
      <c r="A416" s="3" t="s">
        <v>2850</v>
      </c>
    </row>
    <row r="417" spans="1:3">
      <c r="A417" s="4" t="s">
        <v>2851</v>
      </c>
      <c r="B417" s="4" t="s">
        <v>54</v>
      </c>
      <c r="C417" s="5" t="n">
        <v>4446</v>
      </c>
    </row>
    <row r="418" spans="1:3">
      <c r="A418" s="4" t="s">
        <v>3044</v>
      </c>
    </row>
    <row r="419" spans="1:3">
      <c r="A419" s="3" t="s">
        <v>2850</v>
      </c>
    </row>
    <row r="420" spans="1:3">
      <c r="A420" s="4" t="s">
        <v>2851</v>
      </c>
      <c r="B420" s="5" t="n">
        <v>2587559</v>
      </c>
      <c r="C420" s="5" t="n">
        <v>2122599</v>
      </c>
    </row>
    <row r="421" spans="1:3">
      <c r="A421" s="4" t="s">
        <v>3045</v>
      </c>
    </row>
    <row r="422" spans="1:3">
      <c r="A422" s="3" t="s">
        <v>2850</v>
      </c>
    </row>
    <row r="423" spans="1:3">
      <c r="A423" s="4" t="s">
        <v>2851</v>
      </c>
      <c r="B423" s="5" t="n">
        <v>2587559</v>
      </c>
      <c r="C423" s="5" t="n">
        <v>2122599</v>
      </c>
    </row>
    <row r="424" spans="1:3">
      <c r="A424" s="4" t="s">
        <v>3046</v>
      </c>
    </row>
    <row r="425" spans="1:3">
      <c r="A425" s="3" t="s">
        <v>2850</v>
      </c>
    </row>
    <row r="426" spans="1:3">
      <c r="A426" s="4" t="s">
        <v>2851</v>
      </c>
      <c r="B426" s="5" t="n">
        <v>66285</v>
      </c>
      <c r="C426" s="5" t="n">
        <v>29031</v>
      </c>
    </row>
    <row r="427" spans="1:3">
      <c r="A427" s="4" t="s">
        <v>3047</v>
      </c>
    </row>
    <row r="428" spans="1:3">
      <c r="A428" s="3" t="s">
        <v>2850</v>
      </c>
    </row>
    <row r="429" spans="1:3">
      <c r="A429" s="4" t="s">
        <v>2851</v>
      </c>
      <c r="B429" s="5" t="n">
        <v>360131</v>
      </c>
      <c r="C429" s="5" t="n">
        <v>294542</v>
      </c>
    </row>
    <row r="430" spans="1:3">
      <c r="A430" s="4" t="s">
        <v>3048</v>
      </c>
    </row>
    <row r="431" spans="1:3">
      <c r="A431" s="3" t="s">
        <v>2850</v>
      </c>
    </row>
    <row r="432" spans="1:3">
      <c r="A432" s="4" t="s">
        <v>2851</v>
      </c>
      <c r="B432" s="5" t="n">
        <v>150007</v>
      </c>
      <c r="C432" s="5" t="n">
        <v>100023</v>
      </c>
    </row>
    <row r="433" spans="1:3">
      <c r="A433" s="4" t="s">
        <v>3049</v>
      </c>
    </row>
    <row r="434" spans="1:3">
      <c r="A434" s="3" t="s">
        <v>2850</v>
      </c>
    </row>
    <row r="435" spans="1:3">
      <c r="A435" s="4" t="s">
        <v>2851</v>
      </c>
      <c r="B435" s="5" t="n">
        <v>510138</v>
      </c>
      <c r="C435" s="5" t="n">
        <v>394565</v>
      </c>
    </row>
    <row r="436" spans="1:3">
      <c r="A436" s="4" t="s">
        <v>3050</v>
      </c>
    </row>
    <row r="437" spans="1:3">
      <c r="A437" s="3" t="s">
        <v>2850</v>
      </c>
    </row>
    <row r="438" spans="1:3">
      <c r="A438" s="4" t="s">
        <v>2851</v>
      </c>
      <c r="B438" s="5" t="n">
        <v>2213737</v>
      </c>
      <c r="C438" s="5" t="n">
        <v>758274</v>
      </c>
    </row>
    <row r="439" spans="1:3">
      <c r="A439" s="4" t="s">
        <v>3051</v>
      </c>
    </row>
    <row r="440" spans="1:3">
      <c r="A440" s="3" t="s">
        <v>2850</v>
      </c>
    </row>
    <row r="441" spans="1:3">
      <c r="A441" s="4" t="s">
        <v>2851</v>
      </c>
      <c r="B441" s="4" t="s">
        <v>54</v>
      </c>
    </row>
    <row r="442" spans="1:3">
      <c r="A442" s="4" t="s">
        <v>3052</v>
      </c>
    </row>
    <row r="443" spans="1:3">
      <c r="A443" s="3" t="s">
        <v>2850</v>
      </c>
    </row>
    <row r="444" spans="1:3">
      <c r="A444" s="4" t="s">
        <v>2851</v>
      </c>
      <c r="B444" s="4" t="s">
        <v>54</v>
      </c>
    </row>
    <row r="445" spans="1:3">
      <c r="A445" s="4" t="s">
        <v>3053</v>
      </c>
    </row>
    <row r="446" spans="1:3">
      <c r="A446" s="3" t="s">
        <v>2850</v>
      </c>
    </row>
    <row r="447" spans="1:3">
      <c r="A447" s="4" t="s">
        <v>2851</v>
      </c>
      <c r="B447" s="4" t="s">
        <v>54</v>
      </c>
    </row>
    <row r="448" spans="1:3">
      <c r="A448" s="4" t="s">
        <v>3054</v>
      </c>
    </row>
    <row r="449" spans="1:3">
      <c r="A449" s="3" t="s">
        <v>2850</v>
      </c>
    </row>
    <row r="450" spans="1:3">
      <c r="A450" s="4" t="s">
        <v>2851</v>
      </c>
      <c r="B450" s="5" t="n">
        <v>7446</v>
      </c>
      <c r="C450" s="5" t="n">
        <v>8939</v>
      </c>
    </row>
    <row r="451" spans="1:3">
      <c r="A451" s="4" t="s">
        <v>3055</v>
      </c>
    </row>
    <row r="452" spans="1:3">
      <c r="A452" s="3" t="s">
        <v>2850</v>
      </c>
    </row>
    <row r="453" spans="1:3">
      <c r="A453" s="4" t="s">
        <v>2851</v>
      </c>
      <c r="B453" s="5" t="n">
        <v>1051</v>
      </c>
      <c r="C453" s="5" t="n">
        <v>812</v>
      </c>
    </row>
    <row r="454" spans="1:3">
      <c r="A454" s="4" t="s">
        <v>3056</v>
      </c>
    </row>
    <row r="455" spans="1:3">
      <c r="A455" s="3" t="s">
        <v>2850</v>
      </c>
    </row>
    <row r="456" spans="1:3">
      <c r="A456" s="4" t="s">
        <v>2851</v>
      </c>
      <c r="B456" s="5" t="n">
        <v>8497</v>
      </c>
      <c r="C456" s="5" t="n">
        <v>9751</v>
      </c>
    </row>
    <row r="457" spans="1:3">
      <c r="A457" s="4" t="s">
        <v>3057</v>
      </c>
    </row>
    <row r="458" spans="1:3">
      <c r="A458" s="3" t="s">
        <v>2850</v>
      </c>
    </row>
    <row r="459" spans="1:3">
      <c r="A459" s="4" t="s">
        <v>2851</v>
      </c>
      <c r="B459" s="5" t="n">
        <v>5088</v>
      </c>
      <c r="C459" s="5" t="n">
        <v>2740</v>
      </c>
    </row>
    <row r="460" spans="1:3">
      <c r="A460" s="4" t="s">
        <v>3058</v>
      </c>
    </row>
    <row r="461" spans="1:3">
      <c r="A461" s="3" t="s">
        <v>2850</v>
      </c>
    </row>
    <row r="462" spans="1:3">
      <c r="A462" s="4" t="s">
        <v>2851</v>
      </c>
      <c r="B462" s="5" t="n">
        <v>4275</v>
      </c>
      <c r="C462" s="5" t="n">
        <v>2249</v>
      </c>
    </row>
    <row r="463" spans="1:3">
      <c r="A463" s="4" t="s">
        <v>3059</v>
      </c>
    </row>
    <row r="464" spans="1:3">
      <c r="A464" s="3" t="s">
        <v>2850</v>
      </c>
    </row>
    <row r="465" spans="1:3">
      <c r="A465" s="4" t="s">
        <v>2851</v>
      </c>
      <c r="B465" s="5" t="n">
        <v>642</v>
      </c>
      <c r="C465" s="5" t="n">
        <v>411</v>
      </c>
    </row>
    <row r="466" spans="1:3">
      <c r="A466" s="4" t="s">
        <v>3060</v>
      </c>
    </row>
    <row r="467" spans="1:3">
      <c r="A467" s="3" t="s">
        <v>2850</v>
      </c>
    </row>
    <row r="468" spans="1:3">
      <c r="A468" s="4" t="s">
        <v>2851</v>
      </c>
      <c r="B468" s="5" t="n">
        <v>171</v>
      </c>
      <c r="C468" s="5" t="n">
        <v>80</v>
      </c>
    </row>
    <row r="469" spans="1:3">
      <c r="A469" s="4" t="s">
        <v>3061</v>
      </c>
    </row>
    <row r="470" spans="1:3">
      <c r="A470" s="3" t="s">
        <v>2850</v>
      </c>
    </row>
    <row r="471" spans="1:3">
      <c r="A471" s="4" t="s">
        <v>2851</v>
      </c>
      <c r="B471" s="5" t="n">
        <v>140709</v>
      </c>
      <c r="C471" s="5" t="n">
        <v>156472</v>
      </c>
    </row>
    <row r="472" spans="1:3">
      <c r="A472" s="4" t="s">
        <v>3062</v>
      </c>
    </row>
    <row r="473" spans="1:3">
      <c r="A473" s="3" t="s">
        <v>2850</v>
      </c>
    </row>
    <row r="474" spans="1:3">
      <c r="A474" s="4" t="s">
        <v>2851</v>
      </c>
      <c r="B474" s="5" t="n">
        <v>140709</v>
      </c>
      <c r="C474" s="5" t="n">
        <v>156472</v>
      </c>
    </row>
    <row r="475" spans="1:3">
      <c r="A475" s="4" t="s">
        <v>3063</v>
      </c>
    </row>
    <row r="476" spans="1:3">
      <c r="A476" s="3" t="s">
        <v>2850</v>
      </c>
    </row>
    <row r="477" spans="1:3">
      <c r="A477" s="4" t="s">
        <v>2851</v>
      </c>
      <c r="B477" s="5" t="n">
        <v>35</v>
      </c>
      <c r="C477" s="5" t="n">
        <v>59</v>
      </c>
    </row>
    <row r="478" spans="1:3">
      <c r="A478" s="4" t="s">
        <v>3064</v>
      </c>
    </row>
    <row r="479" spans="1:3">
      <c r="A479" s="3" t="s">
        <v>2850</v>
      </c>
    </row>
    <row r="480" spans="1:3">
      <c r="A480" s="4" t="s">
        <v>2851</v>
      </c>
      <c r="B480" s="4" t="s">
        <v>54</v>
      </c>
      <c r="C480" s="4" t="s">
        <v>54</v>
      </c>
    </row>
    <row r="481" spans="1:3">
      <c r="A481" s="4" t="s">
        <v>3065</v>
      </c>
    </row>
    <row r="482" spans="1:3">
      <c r="A482" s="3" t="s">
        <v>2850</v>
      </c>
    </row>
    <row r="483" spans="1:3">
      <c r="A483" s="4" t="s">
        <v>2851</v>
      </c>
      <c r="B483" s="4" t="s">
        <v>54</v>
      </c>
      <c r="C483" s="4" t="s">
        <v>54</v>
      </c>
    </row>
    <row r="484" spans="1:3">
      <c r="A484" s="4" t="s">
        <v>3066</v>
      </c>
    </row>
    <row r="485" spans="1:3">
      <c r="A485" s="3" t="s">
        <v>2850</v>
      </c>
    </row>
    <row r="486" spans="1:3">
      <c r="A486" s="4" t="s">
        <v>2851</v>
      </c>
      <c r="B486" s="4" t="s">
        <v>54</v>
      </c>
      <c r="C486" s="4" t="s">
        <v>54</v>
      </c>
    </row>
    <row r="487" spans="1:3">
      <c r="A487" s="4" t="s">
        <v>3067</v>
      </c>
    </row>
    <row r="488" spans="1:3">
      <c r="A488" s="3" t="s">
        <v>2850</v>
      </c>
    </row>
    <row r="489" spans="1:3">
      <c r="A489" s="4" t="s">
        <v>2851</v>
      </c>
      <c r="B489" s="5" t="n">
        <v>37087</v>
      </c>
      <c r="C489" s="5" t="n">
        <v>15404</v>
      </c>
    </row>
    <row r="490" spans="1:3">
      <c r="A490" s="4" t="s">
        <v>3068</v>
      </c>
    </row>
    <row r="491" spans="1:3">
      <c r="A491" s="3" t="s">
        <v>2850</v>
      </c>
    </row>
    <row r="492" spans="1:3">
      <c r="A492" s="4" t="s">
        <v>2851</v>
      </c>
      <c r="B492" s="5" t="n">
        <v>14184</v>
      </c>
      <c r="C492" s="5" t="n">
        <v>4026</v>
      </c>
    </row>
    <row r="493" spans="1:3">
      <c r="A493" s="4" t="s">
        <v>3069</v>
      </c>
    </row>
    <row r="494" spans="1:3">
      <c r="A494" s="3" t="s">
        <v>2850</v>
      </c>
    </row>
    <row r="495" spans="1:3">
      <c r="A495" s="4" t="s">
        <v>2851</v>
      </c>
      <c r="B495" s="5" t="n">
        <v>22903</v>
      </c>
      <c r="C495" s="5" t="n">
        <v>10288</v>
      </c>
    </row>
    <row r="496" spans="1:3">
      <c r="A496" s="4" t="s">
        <v>3070</v>
      </c>
    </row>
    <row r="497" spans="1:3">
      <c r="A497" s="3" t="s">
        <v>2850</v>
      </c>
    </row>
    <row r="498" spans="1:3">
      <c r="A498" s="4" t="s">
        <v>2851</v>
      </c>
      <c r="B498" s="5" t="n">
        <v>9667</v>
      </c>
      <c r="C498" s="5" t="n">
        <v>8245</v>
      </c>
    </row>
    <row r="499" spans="1:3">
      <c r="A499" s="4" t="s">
        <v>3071</v>
      </c>
    </row>
    <row r="500" spans="1:3">
      <c r="A500" s="3" t="s">
        <v>2850</v>
      </c>
    </row>
    <row r="501" spans="1:3">
      <c r="A501" s="4" t="s">
        <v>2851</v>
      </c>
      <c r="B501" s="5" t="n">
        <v>9667</v>
      </c>
      <c r="C501" s="5" t="n">
        <v>8245</v>
      </c>
    </row>
    <row r="502" spans="1:3">
      <c r="A502" s="4" t="s">
        <v>3072</v>
      </c>
    </row>
    <row r="503" spans="1:3">
      <c r="A503" s="3" t="s">
        <v>2850</v>
      </c>
    </row>
    <row r="504" spans="1:3">
      <c r="A504" s="4" t="s">
        <v>2851</v>
      </c>
      <c r="B504" s="5" t="n">
        <v>9667</v>
      </c>
      <c r="C504" s="5" t="n">
        <v>8245</v>
      </c>
    </row>
    <row r="505" spans="1:3">
      <c r="A505" s="4" t="s">
        <v>3073</v>
      </c>
    </row>
    <row r="506" spans="1:3">
      <c r="A506" s="3" t="s">
        <v>2850</v>
      </c>
    </row>
    <row r="507" spans="1:3">
      <c r="A507" s="4" t="s">
        <v>2851</v>
      </c>
      <c r="B507" s="4" t="s">
        <v>54</v>
      </c>
      <c r="C507" s="5" t="n">
        <v>1090</v>
      </c>
    </row>
    <row r="508" spans="1:3">
      <c r="A508" s="4" t="s">
        <v>3074</v>
      </c>
    </row>
    <row r="509" spans="1:3">
      <c r="A509" s="3" t="s">
        <v>2850</v>
      </c>
    </row>
    <row r="510" spans="1:3">
      <c r="A510" s="4" t="s">
        <v>2851</v>
      </c>
      <c r="B510" s="5" t="n">
        <v>325143</v>
      </c>
      <c r="C510" s="5" t="n">
        <v>461351</v>
      </c>
    </row>
    <row r="511" spans="1:3">
      <c r="A511" s="4" t="s">
        <v>3075</v>
      </c>
    </row>
    <row r="512" spans="1:3">
      <c r="A512" s="3" t="s">
        <v>2850</v>
      </c>
    </row>
    <row r="513" spans="1:3">
      <c r="A513" s="4" t="s">
        <v>2851</v>
      </c>
      <c r="B513" s="5" t="n">
        <v>325143</v>
      </c>
      <c r="C513" s="5" t="n">
        <v>461351</v>
      </c>
    </row>
    <row r="514" spans="1:3">
      <c r="A514" s="4" t="s">
        <v>3076</v>
      </c>
    </row>
    <row r="515" spans="1:3">
      <c r="A515" s="3" t="s">
        <v>2850</v>
      </c>
    </row>
    <row r="516" spans="1:3">
      <c r="A516" s="4" t="s">
        <v>2851</v>
      </c>
      <c r="B516" s="5" t="n">
        <v>1533</v>
      </c>
      <c r="C516" s="5" t="n">
        <v>4466</v>
      </c>
    </row>
    <row r="517" spans="1:3">
      <c r="A517" s="4" t="s">
        <v>3077</v>
      </c>
    </row>
    <row r="518" spans="1:3">
      <c r="A518" s="3" t="s">
        <v>2850</v>
      </c>
    </row>
    <row r="519" spans="1:3">
      <c r="A519" s="4" t="s">
        <v>2851</v>
      </c>
      <c r="B519" s="4" t="s">
        <v>54</v>
      </c>
    </row>
    <row r="520" spans="1:3">
      <c r="A520" s="4" t="s">
        <v>3078</v>
      </c>
    </row>
    <row r="521" spans="1:3">
      <c r="A521" s="3" t="s">
        <v>2850</v>
      </c>
    </row>
    <row r="522" spans="1:3">
      <c r="A522" s="4" t="s">
        <v>2851</v>
      </c>
      <c r="B522" s="4" t="s">
        <v>54</v>
      </c>
    </row>
    <row r="523" spans="1:3">
      <c r="A523" s="4" t="s">
        <v>3079</v>
      </c>
    </row>
    <row r="524" spans="1:3">
      <c r="A524" s="3" t="s">
        <v>2850</v>
      </c>
    </row>
    <row r="525" spans="1:3">
      <c r="A525" s="4" t="s">
        <v>2851</v>
      </c>
      <c r="B525" s="4" t="s">
        <v>54</v>
      </c>
      <c r="C525" s="4" t="s">
        <v>54</v>
      </c>
    </row>
    <row r="526" spans="1:3">
      <c r="A526" s="4" t="s">
        <v>3080</v>
      </c>
    </row>
    <row r="527" spans="1:3">
      <c r="A527" s="3" t="s">
        <v>2850</v>
      </c>
    </row>
    <row r="528" spans="1:3">
      <c r="A528" s="4" t="s">
        <v>2851</v>
      </c>
      <c r="B528" s="4" t="s">
        <v>54</v>
      </c>
      <c r="C528" s="4" t="s">
        <v>54</v>
      </c>
    </row>
    <row r="529" spans="1:3">
      <c r="A529" s="4" t="s">
        <v>3081</v>
      </c>
    </row>
    <row r="530" spans="1:3">
      <c r="A530" s="3" t="s">
        <v>2850</v>
      </c>
    </row>
    <row r="531" spans="1:3">
      <c r="A531" s="4" t="s">
        <v>2851</v>
      </c>
      <c r="B531" s="4" t="s">
        <v>54</v>
      </c>
      <c r="C531" s="4" t="s">
        <v>54</v>
      </c>
    </row>
    <row r="532" spans="1:3">
      <c r="A532" s="4" t="s">
        <v>3082</v>
      </c>
    </row>
    <row r="533" spans="1:3">
      <c r="A533" s="3" t="s">
        <v>2850</v>
      </c>
    </row>
    <row r="534" spans="1:3">
      <c r="A534" s="4" t="s">
        <v>2851</v>
      </c>
      <c r="B534" s="5" t="n">
        <v>571</v>
      </c>
      <c r="C534" s="5" t="n">
        <v>1194</v>
      </c>
    </row>
    <row r="535" spans="1:3">
      <c r="A535" s="4" t="s">
        <v>3083</v>
      </c>
    </row>
    <row r="536" spans="1:3">
      <c r="A536" s="3" t="s">
        <v>2850</v>
      </c>
    </row>
    <row r="537" spans="1:3">
      <c r="A537" s="4" t="s">
        <v>2851</v>
      </c>
      <c r="B537" s="5" t="n">
        <v>178444</v>
      </c>
    </row>
    <row r="538" spans="1:3">
      <c r="A538" s="4" t="s">
        <v>3084</v>
      </c>
    </row>
    <row r="539" spans="1:3">
      <c r="A539" s="3" t="s">
        <v>2850</v>
      </c>
    </row>
    <row r="540" spans="1:3">
      <c r="A540" s="4" t="s">
        <v>2851</v>
      </c>
      <c r="B540" s="5" t="n">
        <v>210</v>
      </c>
      <c r="C540" s="5" t="n">
        <v>680</v>
      </c>
    </row>
    <row r="541" spans="1:3">
      <c r="A541" s="4" t="s">
        <v>3085</v>
      </c>
    </row>
    <row r="542" spans="1:3">
      <c r="A542" s="3" t="s">
        <v>2850</v>
      </c>
    </row>
    <row r="543" spans="1:3">
      <c r="A543" s="4" t="s">
        <v>2851</v>
      </c>
      <c r="B543" s="5" t="n">
        <v>277</v>
      </c>
      <c r="C543" s="5" t="n">
        <v>455</v>
      </c>
    </row>
    <row r="544" spans="1:3">
      <c r="A544" s="4" t="s">
        <v>3086</v>
      </c>
    </row>
    <row r="545" spans="1:3">
      <c r="A545" s="3" t="s">
        <v>2850</v>
      </c>
    </row>
    <row r="546" spans="1:3">
      <c r="A546" s="4" t="s">
        <v>2851</v>
      </c>
      <c r="B546" s="5" t="n">
        <v>178444</v>
      </c>
    </row>
    <row r="547" spans="1:3">
      <c r="A547" s="4" t="s">
        <v>3087</v>
      </c>
    </row>
    <row r="548" spans="1:3">
      <c r="A548" s="3" t="s">
        <v>2850</v>
      </c>
    </row>
    <row r="549" spans="1:3">
      <c r="A549" s="4" t="s">
        <v>2851</v>
      </c>
      <c r="B549" s="5" t="n">
        <v>178444</v>
      </c>
    </row>
    <row r="550" spans="1:3">
      <c r="A550" s="4" t="s">
        <v>3088</v>
      </c>
    </row>
    <row r="551" spans="1:3">
      <c r="A551" s="3" t="s">
        <v>2850</v>
      </c>
    </row>
    <row r="552" spans="1:3">
      <c r="A552" s="4" t="s">
        <v>2851</v>
      </c>
      <c r="B552" s="4" t="s">
        <v>54</v>
      </c>
    </row>
    <row r="553" spans="1:3">
      <c r="A553" s="4" t="s">
        <v>3089</v>
      </c>
    </row>
    <row r="554" spans="1:3">
      <c r="A554" s="3" t="s">
        <v>2850</v>
      </c>
    </row>
    <row r="555" spans="1:3">
      <c r="A555" s="4" t="s">
        <v>2851</v>
      </c>
      <c r="B555" s="5" t="n">
        <v>84</v>
      </c>
      <c r="C555" s="5" t="n">
        <v>59</v>
      </c>
    </row>
    <row r="556" spans="1:3">
      <c r="A556" s="4" t="s">
        <v>3090</v>
      </c>
    </row>
    <row r="557" spans="1:3">
      <c r="A557" s="3" t="s">
        <v>2850</v>
      </c>
    </row>
    <row r="558" spans="1:3">
      <c r="A558" s="4" t="s">
        <v>2851</v>
      </c>
      <c r="B558" s="5" t="n">
        <v>2142699</v>
      </c>
      <c r="C558" s="5" t="n">
        <v>1752237</v>
      </c>
    </row>
    <row r="559" spans="1:3">
      <c r="A559" s="4" t="s">
        <v>3091</v>
      </c>
    </row>
    <row r="560" spans="1:3">
      <c r="A560" s="3" t="s">
        <v>2850</v>
      </c>
    </row>
    <row r="561" spans="1:3">
      <c r="A561" s="4" t="s">
        <v>2851</v>
      </c>
      <c r="B561" s="5" t="n">
        <v>2142699</v>
      </c>
      <c r="C561" s="5" t="n">
        <v>1752237</v>
      </c>
    </row>
    <row r="562" spans="1:3">
      <c r="A562" s="4" t="s">
        <v>3092</v>
      </c>
    </row>
    <row r="563" spans="1:3">
      <c r="A563" s="3" t="s">
        <v>2850</v>
      </c>
    </row>
    <row r="564" spans="1:3">
      <c r="A564" s="4" t="s">
        <v>2851</v>
      </c>
      <c r="B564" s="4" t="s">
        <v>54</v>
      </c>
      <c r="C564" s="4" t="s">
        <v>54</v>
      </c>
    </row>
    <row r="565" spans="1:3">
      <c r="A565" s="4" t="s">
        <v>3093</v>
      </c>
    </row>
    <row r="566" spans="1:3">
      <c r="A566" s="3" t="s">
        <v>2850</v>
      </c>
    </row>
    <row r="567" spans="1:3">
      <c r="A567" s="4" t="s">
        <v>2851</v>
      </c>
      <c r="B567" s="4" t="s">
        <v>54</v>
      </c>
      <c r="C567" s="4" t="s">
        <v>54</v>
      </c>
    </row>
    <row r="568" spans="1:3">
      <c r="A568" s="4" t="s">
        <v>3094</v>
      </c>
    </row>
    <row r="569" spans="1:3">
      <c r="A569" s="3" t="s">
        <v>2850</v>
      </c>
    </row>
    <row r="570" spans="1:3">
      <c r="A570" s="4" t="s">
        <v>2851</v>
      </c>
      <c r="B570" s="4" t="s">
        <v>54</v>
      </c>
      <c r="C570" s="4" t="s">
        <v>54</v>
      </c>
    </row>
    <row r="571" spans="1:3">
      <c r="A571" s="4" t="s">
        <v>3095</v>
      </c>
    </row>
    <row r="572" spans="1:3">
      <c r="A572" s="3" t="s">
        <v>2850</v>
      </c>
    </row>
    <row r="573" spans="1:3">
      <c r="A573" s="4" t="s">
        <v>2851</v>
      </c>
      <c r="B573" s="5" t="n">
        <v>92824</v>
      </c>
      <c r="C573" s="5" t="n">
        <v>135145</v>
      </c>
    </row>
    <row r="574" spans="1:3">
      <c r="A574" s="4" t="s">
        <v>3096</v>
      </c>
    </row>
    <row r="575" spans="1:3">
      <c r="A575" s="3" t="s">
        <v>2850</v>
      </c>
    </row>
    <row r="576" spans="1:3">
      <c r="A576" s="4" t="s">
        <v>2851</v>
      </c>
      <c r="B576" s="5" t="n">
        <v>92824</v>
      </c>
      <c r="C576" s="5" t="n">
        <v>135145</v>
      </c>
    </row>
    <row r="577" spans="1:3">
      <c r="A577" s="4" t="s">
        <v>3097</v>
      </c>
    </row>
    <row r="578" spans="1:3">
      <c r="A578" s="3" t="s">
        <v>2850</v>
      </c>
    </row>
    <row r="579" spans="1:3">
      <c r="A579" s="4" t="s">
        <v>2851</v>
      </c>
      <c r="B579" s="5" t="n">
        <v>92824</v>
      </c>
      <c r="C579" s="5" t="n">
        <v>135145</v>
      </c>
    </row>
    <row r="580" spans="1:3">
      <c r="A580" s="4" t="s">
        <v>3098</v>
      </c>
    </row>
    <row r="581" spans="1:3">
      <c r="A581" s="3" t="s">
        <v>2850</v>
      </c>
    </row>
    <row r="582" spans="1:3">
      <c r="A582" s="4" t="s">
        <v>2851</v>
      </c>
      <c r="B582" s="5" t="n">
        <v>1024525</v>
      </c>
      <c r="C582" s="5" t="n">
        <v>1434986</v>
      </c>
    </row>
    <row r="583" spans="1:3">
      <c r="A583" s="4" t="s">
        <v>3099</v>
      </c>
    </row>
    <row r="584" spans="1:3">
      <c r="A584" s="3" t="s">
        <v>2850</v>
      </c>
    </row>
    <row r="585" spans="1:3">
      <c r="A585" s="4" t="s">
        <v>2851</v>
      </c>
      <c r="B585" s="5" t="n">
        <v>1024525</v>
      </c>
      <c r="C585" s="5" t="n">
        <v>1434986</v>
      </c>
    </row>
    <row r="586" spans="1:3">
      <c r="A586" s="4" t="s">
        <v>3100</v>
      </c>
    </row>
    <row r="587" spans="1:3">
      <c r="A587" s="3" t="s">
        <v>2850</v>
      </c>
    </row>
    <row r="588" spans="1:3">
      <c r="A588" s="4" t="s">
        <v>2851</v>
      </c>
      <c r="B588" s="4" t="s">
        <v>54</v>
      </c>
      <c r="C588" s="5" t="n">
        <v>742</v>
      </c>
    </row>
    <row r="589" spans="1:3">
      <c r="A589" s="4" t="s">
        <v>3101</v>
      </c>
    </row>
    <row r="590" spans="1:3">
      <c r="A590" s="3" t="s">
        <v>2850</v>
      </c>
    </row>
    <row r="591" spans="1:3">
      <c r="A591" s="4" t="s">
        <v>2851</v>
      </c>
      <c r="B591" s="5" t="n">
        <v>630053</v>
      </c>
      <c r="C591" s="5" t="n">
        <v>1100831</v>
      </c>
    </row>
    <row r="592" spans="1:3">
      <c r="A592" s="4" t="s">
        <v>3102</v>
      </c>
    </row>
    <row r="593" spans="1:3">
      <c r="A593" s="3" t="s">
        <v>2850</v>
      </c>
    </row>
    <row r="594" spans="1:3">
      <c r="A594" s="4" t="s">
        <v>2851</v>
      </c>
      <c r="B594" s="5" t="n">
        <v>178429</v>
      </c>
      <c r="C594" s="5" t="n">
        <v>121807</v>
      </c>
    </row>
    <row r="595" spans="1:3">
      <c r="A595" s="4" t="s">
        <v>3103</v>
      </c>
    </row>
    <row r="596" spans="1:3">
      <c r="A596" s="3" t="s">
        <v>2850</v>
      </c>
    </row>
    <row r="597" spans="1:3">
      <c r="A597" s="4" t="s">
        <v>2851</v>
      </c>
      <c r="B597" s="5" t="n">
        <v>630053</v>
      </c>
      <c r="C597" s="5" t="n">
        <v>1100831</v>
      </c>
    </row>
    <row r="598" spans="1:3">
      <c r="A598" s="4" t="s">
        <v>3104</v>
      </c>
    </row>
    <row r="599" spans="1:3">
      <c r="A599" s="3" t="s">
        <v>2850</v>
      </c>
    </row>
    <row r="600" spans="1:3">
      <c r="A600" s="4" t="s">
        <v>2851</v>
      </c>
      <c r="B600" s="4" t="s">
        <v>54</v>
      </c>
    </row>
    <row r="601" spans="1:3">
      <c r="A601" s="4" t="s">
        <v>3105</v>
      </c>
    </row>
    <row r="602" spans="1:3">
      <c r="A602" s="3" t="s">
        <v>2850</v>
      </c>
    </row>
    <row r="603" spans="1:3">
      <c r="A603" s="4" t="s">
        <v>2851</v>
      </c>
      <c r="B603" s="4" t="s">
        <v>54</v>
      </c>
    </row>
    <row r="604" spans="1:3">
      <c r="A604" s="4" t="s">
        <v>3106</v>
      </c>
    </row>
    <row r="605" spans="1:3">
      <c r="A605" s="3" t="s">
        <v>2850</v>
      </c>
    </row>
    <row r="606" spans="1:3">
      <c r="A606" s="4" t="s">
        <v>2851</v>
      </c>
      <c r="B606" s="4" t="s">
        <v>54</v>
      </c>
      <c r="C606" s="4" t="s">
        <v>54</v>
      </c>
    </row>
    <row r="607" spans="1:3">
      <c r="A607" s="4" t="s">
        <v>3107</v>
      </c>
    </row>
    <row r="608" spans="1:3">
      <c r="A608" s="3" t="s">
        <v>2850</v>
      </c>
    </row>
    <row r="609" spans="1:3">
      <c r="A609" s="4" t="s">
        <v>2851</v>
      </c>
      <c r="B609" s="4" t="s">
        <v>54</v>
      </c>
      <c r="C609" s="4" t="s">
        <v>54</v>
      </c>
    </row>
    <row r="610" spans="1:3">
      <c r="A610" s="4" t="s">
        <v>3108</v>
      </c>
    </row>
    <row r="611" spans="1:3">
      <c r="A611" s="3" t="s">
        <v>2850</v>
      </c>
    </row>
    <row r="612" spans="1:3">
      <c r="A612" s="4" t="s">
        <v>2851</v>
      </c>
      <c r="B612" s="4" t="s">
        <v>54</v>
      </c>
      <c r="C612" s="4" t="s">
        <v>54</v>
      </c>
    </row>
    <row r="613" spans="1:3">
      <c r="A613" s="4" t="s">
        <v>3109</v>
      </c>
    </row>
    <row r="614" spans="1:3">
      <c r="A614" s="3" t="s">
        <v>2850</v>
      </c>
    </row>
    <row r="615" spans="1:3">
      <c r="A615" s="4" t="s">
        <v>2851</v>
      </c>
      <c r="B615" s="5" t="n">
        <v>25768</v>
      </c>
      <c r="C615" s="5" t="n">
        <v>15706</v>
      </c>
    </row>
    <row r="616" spans="1:3">
      <c r="A616" s="4" t="s">
        <v>3110</v>
      </c>
    </row>
    <row r="617" spans="1:3">
      <c r="A617" s="3" t="s">
        <v>2850</v>
      </c>
    </row>
    <row r="618" spans="1:3">
      <c r="A618" s="4" t="s">
        <v>2851</v>
      </c>
      <c r="B618" s="5" t="n">
        <v>10232</v>
      </c>
      <c r="C618" s="5" t="n">
        <v>10006</v>
      </c>
    </row>
    <row r="619" spans="1:3">
      <c r="A619" s="4" t="s">
        <v>3111</v>
      </c>
    </row>
    <row r="620" spans="1:3">
      <c r="A620" s="3" t="s">
        <v>2850</v>
      </c>
    </row>
    <row r="621" spans="1:3">
      <c r="A621" s="4" t="s">
        <v>2851</v>
      </c>
      <c r="B621" s="5" t="n">
        <v>14103</v>
      </c>
      <c r="C621" s="5" t="n">
        <v>4211</v>
      </c>
    </row>
    <row r="622" spans="1:3">
      <c r="A622" s="4" t="s">
        <v>3112</v>
      </c>
    </row>
    <row r="623" spans="1:3">
      <c r="A623" s="3" t="s">
        <v>2850</v>
      </c>
    </row>
    <row r="624" spans="1:3">
      <c r="A624" s="4" t="s">
        <v>2851</v>
      </c>
      <c r="B624" s="4" t="s">
        <v>54</v>
      </c>
    </row>
    <row r="625" spans="1:3">
      <c r="A625" s="4" t="s">
        <v>3113</v>
      </c>
    </row>
    <row r="626" spans="1:3">
      <c r="A626" s="3" t="s">
        <v>2850</v>
      </c>
    </row>
    <row r="627" spans="1:3">
      <c r="A627" s="4" t="s">
        <v>2851</v>
      </c>
      <c r="B627" s="5" t="n">
        <v>1433</v>
      </c>
      <c r="C627" s="5" t="n">
        <v>1489</v>
      </c>
    </row>
    <row r="628" spans="1:3">
      <c r="A628" s="4" t="s">
        <v>3114</v>
      </c>
    </row>
    <row r="629" spans="1:3">
      <c r="A629" s="3" t="s">
        <v>2850</v>
      </c>
    </row>
    <row r="630" spans="1:3">
      <c r="A630" s="4" t="s">
        <v>2851</v>
      </c>
      <c r="B630" s="5" t="n">
        <v>1623465</v>
      </c>
      <c r="C630" s="5" t="n">
        <v>1582520</v>
      </c>
    </row>
    <row r="631" spans="1:3">
      <c r="A631" s="4" t="s">
        <v>3115</v>
      </c>
    </row>
    <row r="632" spans="1:3">
      <c r="A632" s="3" t="s">
        <v>2850</v>
      </c>
    </row>
    <row r="633" spans="1:3">
      <c r="A633" s="4" t="s">
        <v>2851</v>
      </c>
      <c r="B633" s="5" t="n">
        <v>1623465</v>
      </c>
      <c r="C633" s="5" t="n">
        <v>1582520</v>
      </c>
    </row>
    <row r="634" spans="1:3">
      <c r="A634" s="4" t="s">
        <v>3116</v>
      </c>
    </row>
    <row r="635" spans="1:3">
      <c r="A635" s="3" t="s">
        <v>2850</v>
      </c>
    </row>
    <row r="636" spans="1:3">
      <c r="A636" s="4" t="s">
        <v>2851</v>
      </c>
      <c r="B636" s="5" t="n">
        <v>902</v>
      </c>
      <c r="C636" s="5" t="n">
        <v>3096</v>
      </c>
    </row>
    <row r="637" spans="1:3">
      <c r="A637" s="4" t="s">
        <v>3117</v>
      </c>
    </row>
    <row r="638" spans="1:3">
      <c r="A638" s="3" t="s">
        <v>2850</v>
      </c>
    </row>
    <row r="639" spans="1:3">
      <c r="A639" s="4" t="s">
        <v>2851</v>
      </c>
      <c r="B639" s="4" t="s">
        <v>54</v>
      </c>
    </row>
    <row r="640" spans="1:3">
      <c r="A640" s="4" t="s">
        <v>3118</v>
      </c>
    </row>
    <row r="641" spans="1:3">
      <c r="A641" s="3" t="s">
        <v>2850</v>
      </c>
    </row>
    <row r="642" spans="1:3">
      <c r="A642" s="4" t="s">
        <v>2851</v>
      </c>
      <c r="B642" s="4" t="s">
        <v>54</v>
      </c>
    </row>
    <row r="643" spans="1:3">
      <c r="A643" s="4" t="s">
        <v>3119</v>
      </c>
    </row>
    <row r="644" spans="1:3">
      <c r="A644" s="3" t="s">
        <v>2850</v>
      </c>
    </row>
    <row r="645" spans="1:3">
      <c r="A645" s="4" t="s">
        <v>2851</v>
      </c>
      <c r="B645" s="4" t="s">
        <v>54</v>
      </c>
      <c r="C645" s="4" t="s">
        <v>54</v>
      </c>
    </row>
    <row r="646" spans="1:3">
      <c r="A646" s="4" t="s">
        <v>3120</v>
      </c>
    </row>
    <row r="647" spans="1:3">
      <c r="A647" s="3" t="s">
        <v>2850</v>
      </c>
    </row>
    <row r="648" spans="1:3">
      <c r="A648" s="4" t="s">
        <v>2851</v>
      </c>
      <c r="B648" s="4" t="s">
        <v>54</v>
      </c>
      <c r="C648" s="4" t="s">
        <v>54</v>
      </c>
    </row>
    <row r="649" spans="1:3">
      <c r="A649" s="4" t="s">
        <v>3121</v>
      </c>
    </row>
    <row r="650" spans="1:3">
      <c r="A650" s="3" t="s">
        <v>2850</v>
      </c>
    </row>
    <row r="651" spans="1:3">
      <c r="A651" s="4" t="s">
        <v>2851</v>
      </c>
      <c r="B651" s="4" t="s">
        <v>54</v>
      </c>
      <c r="C651" s="4" t="s">
        <v>54</v>
      </c>
    </row>
    <row r="652" spans="1:3">
      <c r="A652" s="4" t="s">
        <v>3122</v>
      </c>
    </row>
    <row r="653" spans="1:3">
      <c r="A653" s="3" t="s">
        <v>2850</v>
      </c>
    </row>
    <row r="654" spans="1:3">
      <c r="A654" s="4" t="s">
        <v>2851</v>
      </c>
      <c r="B654" s="5" t="n">
        <v>13739060</v>
      </c>
      <c r="C654" s="5" t="n">
        <v>12488234</v>
      </c>
    </row>
    <row r="655" spans="1:3">
      <c r="A655" s="4" t="s">
        <v>3123</v>
      </c>
    </row>
    <row r="656" spans="1:3">
      <c r="A656" s="3" t="s">
        <v>2850</v>
      </c>
    </row>
    <row r="657" spans="1:3">
      <c r="A657" s="4" t="s">
        <v>2851</v>
      </c>
      <c r="B657" s="5" t="n">
        <v>9206727</v>
      </c>
      <c r="C657" s="5" t="n">
        <v>8052073</v>
      </c>
    </row>
    <row r="658" spans="1:3">
      <c r="A658" s="4" t="s">
        <v>3124</v>
      </c>
    </row>
    <row r="659" spans="1:3">
      <c r="A659" s="3" t="s">
        <v>2850</v>
      </c>
    </row>
    <row r="660" spans="1:3">
      <c r="A660" s="4" t="s">
        <v>2851</v>
      </c>
      <c r="B660" s="5" t="n">
        <v>4532333</v>
      </c>
      <c r="C660" s="5" t="n">
        <v>4436161</v>
      </c>
    </row>
    <row r="661" spans="1:3">
      <c r="A661" s="4" t="s">
        <v>3125</v>
      </c>
    </row>
    <row r="662" spans="1:3">
      <c r="A662" s="3" t="s">
        <v>2850</v>
      </c>
    </row>
    <row r="663" spans="1:3">
      <c r="A663" s="4" t="s">
        <v>2851</v>
      </c>
      <c r="B663" s="4" t="s">
        <v>54</v>
      </c>
      <c r="C663" s="4" t="s">
        <v>54</v>
      </c>
    </row>
    <row r="664" spans="1:3">
      <c r="A664" s="4" t="s">
        <v>3126</v>
      </c>
    </row>
    <row r="665" spans="1:3">
      <c r="A665" s="3" t="s">
        <v>2850</v>
      </c>
    </row>
    <row r="666" spans="1:3">
      <c r="A666" s="4" t="s">
        <v>2851</v>
      </c>
      <c r="B666" s="4" t="s">
        <v>54</v>
      </c>
      <c r="C666" s="4" t="s">
        <v>54</v>
      </c>
    </row>
    <row r="667" spans="1:3">
      <c r="A667" s="4" t="s">
        <v>3127</v>
      </c>
    </row>
    <row r="668" spans="1:3">
      <c r="A668" s="3" t="s">
        <v>2850</v>
      </c>
    </row>
    <row r="669" spans="1:3">
      <c r="A669" s="4" t="s">
        <v>2851</v>
      </c>
      <c r="B669" s="4" t="s">
        <v>54</v>
      </c>
      <c r="C669" s="4" t="s">
        <v>54</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3128</v>
      </c>
      <c r="C1" s="2" t="s">
        <v>210</v>
      </c>
      <c r="D1" s="2" t="s">
        <v>702</v>
      </c>
    </row>
    <row r="2" spans="1:4">
      <c r="A2" s="3" t="s">
        <v>3129</v>
      </c>
    </row>
    <row r="3" spans="1:4">
      <c r="A3" s="4" t="s">
        <v>3130</v>
      </c>
      <c r="C3" s="6" t="n">
        <v>1366343</v>
      </c>
      <c r="D3" s="6" t="n">
        <v>1053191</v>
      </c>
    </row>
    <row r="4" spans="1:4">
      <c r="A4" s="4" t="s">
        <v>446</v>
      </c>
    </row>
    <row r="5" spans="1:4">
      <c r="A5" s="3" t="s">
        <v>3129</v>
      </c>
    </row>
    <row r="6" spans="1:4">
      <c r="A6" s="4" t="s">
        <v>3130</v>
      </c>
      <c r="C6" s="5" t="n">
        <v>30033272</v>
      </c>
      <c r="D6" s="5" t="n">
        <v>27926632</v>
      </c>
    </row>
    <row r="7" spans="1:4">
      <c r="A7" s="3" t="s">
        <v>3131</v>
      </c>
    </row>
    <row r="8" spans="1:4">
      <c r="A8" s="4" t="s">
        <v>1165</v>
      </c>
      <c r="C8" s="5" t="n">
        <v>13948027</v>
      </c>
      <c r="D8" s="5" t="n">
        <v>13391818</v>
      </c>
    </row>
    <row r="9" spans="1:4">
      <c r="A9" s="4" t="s">
        <v>2528</v>
      </c>
      <c r="B9" s="4" t="s">
        <v>790</v>
      </c>
      <c r="C9" s="5" t="n">
        <v>113848</v>
      </c>
      <c r="D9" s="5" t="n">
        <v>107400</v>
      </c>
    </row>
    <row r="10" spans="1:4">
      <c r="A10" s="4" t="s">
        <v>3132</v>
      </c>
      <c r="C10" s="5" t="n">
        <v>374141</v>
      </c>
      <c r="D10" s="5" t="n">
        <v>455039</v>
      </c>
    </row>
    <row r="11" spans="1:4">
      <c r="A11" s="4" t="s">
        <v>3133</v>
      </c>
      <c r="C11" s="5" t="n">
        <v>2182</v>
      </c>
      <c r="D11" s="5" t="n">
        <v>2263</v>
      </c>
    </row>
    <row r="12" spans="1:4">
      <c r="A12" s="4" t="s">
        <v>1624</v>
      </c>
      <c r="C12" s="5" t="n">
        <v>302423</v>
      </c>
      <c r="D12" s="5" t="n">
        <v>313149</v>
      </c>
    </row>
    <row r="13" spans="1:4">
      <c r="A13" s="4" t="s">
        <v>2529</v>
      </c>
      <c r="C13" s="5" t="n">
        <v>14740621</v>
      </c>
      <c r="D13" s="5" t="n">
        <v>14269669</v>
      </c>
    </row>
    <row r="14" spans="1:4">
      <c r="A14" s="4" t="s">
        <v>3134</v>
      </c>
      <c r="C14" s="5" t="n">
        <v>15292651</v>
      </c>
      <c r="D14" s="5" t="n">
        <v>13656963</v>
      </c>
    </row>
    <row r="15" spans="1:4">
      <c r="A15" s="4" t="s">
        <v>3135</v>
      </c>
    </row>
    <row r="16" spans="1:4">
      <c r="A16" s="3" t="s">
        <v>3129</v>
      </c>
    </row>
    <row r="17" spans="1:4">
      <c r="A17" s="4" t="s">
        <v>3130</v>
      </c>
      <c r="C17" s="4" t="s">
        <v>54</v>
      </c>
      <c r="D17" s="5" t="n">
        <v>11705859</v>
      </c>
    </row>
    <row r="18" spans="1:4">
      <c r="A18" s="3" t="s">
        <v>3131</v>
      </c>
    </row>
    <row r="19" spans="1:4">
      <c r="A19" s="4" t="s">
        <v>1165</v>
      </c>
      <c r="C19" s="5" t="n">
        <v>2453533</v>
      </c>
      <c r="D19" s="5" t="n">
        <v>2589429</v>
      </c>
    </row>
    <row r="20" spans="1:4">
      <c r="A20" s="4" t="s">
        <v>2528</v>
      </c>
      <c r="B20" s="4" t="s">
        <v>790</v>
      </c>
      <c r="C20" s="5" t="n">
        <v>82365</v>
      </c>
      <c r="D20" s="5" t="n">
        <v>75105</v>
      </c>
    </row>
    <row r="21" spans="1:4">
      <c r="A21" s="4" t="s">
        <v>3132</v>
      </c>
      <c r="C21" s="5" t="n">
        <v>345246</v>
      </c>
      <c r="D21" s="5" t="n">
        <v>423556</v>
      </c>
    </row>
    <row r="22" spans="1:4">
      <c r="A22" s="4" t="s">
        <v>3133</v>
      </c>
      <c r="C22" s="5" t="n">
        <v>2182</v>
      </c>
      <c r="D22" s="5" t="n">
        <v>2263</v>
      </c>
    </row>
    <row r="23" spans="1:4">
      <c r="A23" s="4" t="s">
        <v>1624</v>
      </c>
      <c r="C23" s="5" t="n">
        <v>207052</v>
      </c>
      <c r="D23" s="5" t="n">
        <v>221919</v>
      </c>
    </row>
    <row r="24" spans="1:4">
      <c r="A24" s="4" t="s">
        <v>2529</v>
      </c>
      <c r="C24" s="5" t="n">
        <v>3090378</v>
      </c>
      <c r="D24" s="5" t="n">
        <v>3312272</v>
      </c>
    </row>
    <row r="25" spans="1:4">
      <c r="A25" s="4" t="s">
        <v>3134</v>
      </c>
      <c r="C25" s="5" t="n">
        <v>9027346</v>
      </c>
      <c r="D25" s="5" t="n">
        <v>8393587</v>
      </c>
    </row>
    <row r="26" spans="1:4">
      <c r="A26" s="4" t="s">
        <v>3136</v>
      </c>
    </row>
    <row r="27" spans="1:4">
      <c r="A27" s="3" t="s">
        <v>3129</v>
      </c>
    </row>
    <row r="28" spans="1:4">
      <c r="A28" s="4" t="s">
        <v>3130</v>
      </c>
      <c r="C28" s="5" t="n">
        <v>4176488</v>
      </c>
      <c r="D28" s="5" t="n">
        <v>3732539</v>
      </c>
    </row>
    <row r="29" spans="1:4">
      <c r="A29" s="3" t="s">
        <v>3131</v>
      </c>
    </row>
    <row r="30" spans="1:4">
      <c r="A30" s="4" t="s">
        <v>1165</v>
      </c>
      <c r="C30" s="5" t="n">
        <v>3133480</v>
      </c>
      <c r="D30" s="5" t="n">
        <v>2977286</v>
      </c>
    </row>
    <row r="31" spans="1:4">
      <c r="A31" s="4" t="s">
        <v>2528</v>
      </c>
      <c r="B31" s="4" t="s">
        <v>790</v>
      </c>
      <c r="C31" s="5" t="n">
        <v>30466</v>
      </c>
      <c r="D31" s="5" t="n">
        <v>31270</v>
      </c>
    </row>
    <row r="32" spans="1:4">
      <c r="A32" s="4" t="s">
        <v>3132</v>
      </c>
      <c r="C32" s="5" t="n">
        <v>26674</v>
      </c>
      <c r="D32" s="5" t="n">
        <v>28974</v>
      </c>
    </row>
    <row r="33" spans="1:4">
      <c r="A33" s="4" t="s">
        <v>3133</v>
      </c>
      <c r="C33" s="4" t="s">
        <v>54</v>
      </c>
      <c r="D33" s="4" t="s">
        <v>54</v>
      </c>
    </row>
    <row r="34" spans="1:4">
      <c r="A34" s="4" t="s">
        <v>1624</v>
      </c>
      <c r="C34" s="5" t="n">
        <v>74725</v>
      </c>
      <c r="D34" s="5" t="n">
        <v>71140</v>
      </c>
    </row>
    <row r="35" spans="1:4">
      <c r="A35" s="4" t="s">
        <v>2529</v>
      </c>
      <c r="C35" s="5" t="n">
        <v>3265345</v>
      </c>
      <c r="D35" s="5" t="n">
        <v>3108670</v>
      </c>
    </row>
    <row r="36" spans="1:4">
      <c r="A36" s="4" t="s">
        <v>3134</v>
      </c>
      <c r="C36" s="5" t="n">
        <v>911143</v>
      </c>
      <c r="D36" s="5" t="n">
        <v>623869</v>
      </c>
    </row>
    <row r="37" spans="1:4">
      <c r="A37" s="4" t="s">
        <v>1336</v>
      </c>
    </row>
    <row r="38" spans="1:4">
      <c r="A38" s="3" t="s">
        <v>3129</v>
      </c>
    </row>
    <row r="39" spans="1:4">
      <c r="A39" s="4" t="s">
        <v>3130</v>
      </c>
      <c r="C39" s="5" t="n">
        <v>4532333</v>
      </c>
      <c r="D39" s="5" t="n">
        <v>4436161</v>
      </c>
    </row>
    <row r="40" spans="1:4">
      <c r="A40" s="3" t="s">
        <v>3131</v>
      </c>
    </row>
    <row r="41" spans="1:4">
      <c r="A41" s="4" t="s">
        <v>1165</v>
      </c>
      <c r="C41" s="5" t="n">
        <v>341495</v>
      </c>
      <c r="D41" s="5" t="n">
        <v>332030</v>
      </c>
    </row>
    <row r="42" spans="1:4">
      <c r="A42" s="4" t="s">
        <v>2528</v>
      </c>
      <c r="B42" s="4" t="s">
        <v>790</v>
      </c>
      <c r="C42" s="5" t="n">
        <v>966</v>
      </c>
      <c r="D42" s="5" t="n">
        <v>967</v>
      </c>
    </row>
    <row r="43" spans="1:4">
      <c r="A43" s="4" t="s">
        <v>3132</v>
      </c>
      <c r="C43" s="5" t="n">
        <v>2045</v>
      </c>
      <c r="D43" s="5" t="n">
        <v>2244</v>
      </c>
    </row>
    <row r="44" spans="1:4">
      <c r="A44" s="4" t="s">
        <v>3133</v>
      </c>
      <c r="C44" s="4" t="s">
        <v>54</v>
      </c>
      <c r="D44" s="4" t="s">
        <v>54</v>
      </c>
    </row>
    <row r="45" spans="1:4">
      <c r="A45" s="4" t="s">
        <v>1624</v>
      </c>
      <c r="C45" s="5" t="n">
        <v>20646</v>
      </c>
      <c r="D45" s="5" t="n">
        <v>20090</v>
      </c>
    </row>
    <row r="46" spans="1:4">
      <c r="A46" s="4" t="s">
        <v>2529</v>
      </c>
      <c r="C46" s="5" t="n">
        <v>365152</v>
      </c>
      <c r="D46" s="5" t="n">
        <v>355331</v>
      </c>
    </row>
    <row r="47" spans="1:4">
      <c r="A47" s="4" t="s">
        <v>3134</v>
      </c>
      <c r="C47" s="5" t="n">
        <v>4167181</v>
      </c>
      <c r="D47" s="5" t="n">
        <v>4080830</v>
      </c>
    </row>
    <row r="48" spans="1:4">
      <c r="A48" s="4" t="s">
        <v>1165</v>
      </c>
    </row>
    <row r="49" spans="1:4">
      <c r="A49" s="3" t="s">
        <v>3129</v>
      </c>
    </row>
    <row r="50" spans="1:4">
      <c r="A50" s="4" t="s">
        <v>3130</v>
      </c>
      <c r="C50" s="5" t="n">
        <v>9206727</v>
      </c>
      <c r="D50" s="5" t="n">
        <v>8052073</v>
      </c>
    </row>
    <row r="51" spans="1:4">
      <c r="A51" s="3" t="s">
        <v>3131</v>
      </c>
    </row>
    <row r="52" spans="1:4">
      <c r="A52" s="4" t="s">
        <v>1165</v>
      </c>
      <c r="C52" s="5" t="n">
        <v>8019519</v>
      </c>
      <c r="D52" s="5" t="n">
        <v>7493073</v>
      </c>
    </row>
    <row r="53" spans="1:4">
      <c r="A53" s="4" t="s">
        <v>2528</v>
      </c>
      <c r="B53" s="4" t="s">
        <v>790</v>
      </c>
      <c r="C53" s="5" t="n">
        <v>51</v>
      </c>
      <c r="D53" s="5" t="n">
        <v>58</v>
      </c>
    </row>
    <row r="54" spans="1:4">
      <c r="A54" s="4" t="s">
        <v>3132</v>
      </c>
      <c r="C54" s="5" t="n">
        <v>176</v>
      </c>
      <c r="D54" s="5" t="n">
        <v>265</v>
      </c>
    </row>
    <row r="55" spans="1:4">
      <c r="A55" s="4" t="s">
        <v>3133</v>
      </c>
      <c r="C55" s="4" t="s">
        <v>54</v>
      </c>
      <c r="D55" s="4" t="s">
        <v>54</v>
      </c>
    </row>
    <row r="56" spans="1:4">
      <c r="A56" s="4" t="s">
        <v>1624</v>
      </c>
      <c r="C56" s="4" t="s">
        <v>54</v>
      </c>
    </row>
    <row r="57" spans="1:4">
      <c r="A57" s="4" t="s">
        <v>2529</v>
      </c>
      <c r="C57" s="5" t="n">
        <v>8019746</v>
      </c>
      <c r="D57" s="5" t="n">
        <v>7493396</v>
      </c>
    </row>
    <row r="58" spans="1:4">
      <c r="A58" s="4" t="s">
        <v>3134</v>
      </c>
      <c r="C58" s="6" t="n">
        <v>1186981</v>
      </c>
      <c r="D58" s="6" t="n">
        <v>558677</v>
      </c>
    </row>
    <row r="59" spans="1:4"/>
    <row r="60" spans="1:4">
      <c r="A60" s="4" t="s">
        <v>790</v>
      </c>
      <c r="B60" s="4" t="s">
        <v>3137</v>
      </c>
    </row>
  </sheetData>
  <mergeCells count="3">
    <mergeCell ref="A1:B1"/>
    <mergeCell ref="A59:C59"/>
    <mergeCell ref="B60:C6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10</v>
      </c>
    </row>
    <row r="3" spans="1:2">
      <c r="A3" s="3" t="s">
        <v>263</v>
      </c>
    </row>
    <row r="4" spans="1:2">
      <c r="A4" s="4" t="s">
        <v>262</v>
      </c>
      <c r="B4" s="4" t="s">
        <v>26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8</v>
      </c>
      <c r="B1" s="2" t="s">
        <v>210</v>
      </c>
      <c r="C1" s="2" t="s">
        <v>702</v>
      </c>
    </row>
    <row r="2" spans="1:3">
      <c r="A2" s="3" t="s">
        <v>3139</v>
      </c>
    </row>
    <row r="3" spans="1:3">
      <c r="A3" s="4" t="s">
        <v>3140</v>
      </c>
      <c r="B3" s="6" t="n">
        <v>29138740</v>
      </c>
      <c r="C3" s="6" t="n">
        <v>27100290</v>
      </c>
    </row>
    <row r="4" spans="1:3">
      <c r="A4" s="4" t="s">
        <v>3141</v>
      </c>
    </row>
    <row r="5" spans="1:3">
      <c r="A5" s="3" t="s">
        <v>3139</v>
      </c>
    </row>
    <row r="6" spans="1:3">
      <c r="A6" s="4" t="s">
        <v>3140</v>
      </c>
      <c r="B6" s="5" t="n">
        <v>28320610</v>
      </c>
      <c r="C6" s="5" t="n">
        <v>26376542</v>
      </c>
    </row>
    <row r="7" spans="1:3">
      <c r="A7" s="4" t="s">
        <v>3142</v>
      </c>
    </row>
    <row r="8" spans="1:3">
      <c r="A8" s="3" t="s">
        <v>3139</v>
      </c>
    </row>
    <row r="9" spans="1:3">
      <c r="A9" s="4" t="s">
        <v>2586</v>
      </c>
      <c r="B9" s="5" t="n">
        <v>118367</v>
      </c>
      <c r="C9" s="5" t="n">
        <v>98006</v>
      </c>
    </row>
    <row r="10" spans="1:3">
      <c r="A10" s="4" t="s">
        <v>3143</v>
      </c>
    </row>
    <row r="11" spans="1:3">
      <c r="A11" s="3" t="s">
        <v>3139</v>
      </c>
    </row>
    <row r="12" spans="1:3">
      <c r="A12" s="4" t="s">
        <v>3140</v>
      </c>
      <c r="B12" s="5" t="n">
        <v>57946</v>
      </c>
      <c r="C12" s="5" t="n">
        <v>37371</v>
      </c>
    </row>
    <row r="13" spans="1:3">
      <c r="A13" s="4" t="s">
        <v>3144</v>
      </c>
    </row>
    <row r="14" spans="1:3">
      <c r="A14" s="3" t="s">
        <v>3139</v>
      </c>
    </row>
    <row r="15" spans="1:3">
      <c r="A15" s="4" t="s">
        <v>2586</v>
      </c>
      <c r="B15" s="5" t="n">
        <v>243103</v>
      </c>
      <c r="C15" s="5" t="n">
        <v>227509</v>
      </c>
    </row>
    <row r="16" spans="1:3">
      <c r="A16" s="4" t="s">
        <v>3145</v>
      </c>
    </row>
    <row r="17" spans="1:3">
      <c r="A17" s="3" t="s">
        <v>3139</v>
      </c>
    </row>
    <row r="18" spans="1:3">
      <c r="A18" s="4" t="s">
        <v>3140</v>
      </c>
      <c r="B18" s="5" t="n">
        <v>159756</v>
      </c>
      <c r="C18" s="5" t="n">
        <v>145130</v>
      </c>
    </row>
    <row r="19" spans="1:3">
      <c r="A19" s="4" t="s">
        <v>3146</v>
      </c>
    </row>
    <row r="20" spans="1:3">
      <c r="A20" s="3" t="s">
        <v>3139</v>
      </c>
    </row>
    <row r="21" spans="1:3">
      <c r="A21" s="4" t="s">
        <v>2586</v>
      </c>
      <c r="B21" s="5" t="n">
        <v>715398</v>
      </c>
      <c r="C21" s="5" t="n">
        <v>657171</v>
      </c>
    </row>
    <row r="22" spans="1:3">
      <c r="A22" s="4" t="s">
        <v>3147</v>
      </c>
    </row>
    <row r="23" spans="1:3">
      <c r="A23" s="3" t="s">
        <v>3139</v>
      </c>
    </row>
    <row r="24" spans="1:3">
      <c r="A24" s="4" t="s">
        <v>3140</v>
      </c>
      <c r="B24" s="5" t="n">
        <v>599833</v>
      </c>
      <c r="C24" s="5" t="n">
        <v>538681</v>
      </c>
    </row>
    <row r="25" spans="1:3">
      <c r="A25" s="4" t="s">
        <v>3148</v>
      </c>
    </row>
    <row r="26" spans="1:3">
      <c r="A26" s="3" t="s">
        <v>3139</v>
      </c>
    </row>
    <row r="27" spans="1:3">
      <c r="A27" s="4" t="s">
        <v>3140</v>
      </c>
      <c r="B27" s="5" t="n">
        <v>595</v>
      </c>
      <c r="C27" s="5" t="n">
        <v>2566</v>
      </c>
    </row>
    <row r="28" spans="1:3">
      <c r="A28" s="4" t="s">
        <v>3149</v>
      </c>
    </row>
    <row r="29" spans="1:3">
      <c r="A29" s="3" t="s">
        <v>3139</v>
      </c>
    </row>
    <row r="30" spans="1:3">
      <c r="A30" s="4" t="s">
        <v>2586</v>
      </c>
      <c r="B30" s="5" t="n">
        <v>26698</v>
      </c>
      <c r="C30" s="5" t="n">
        <v>27527</v>
      </c>
    </row>
    <row r="31" spans="1:3">
      <c r="A31" s="4" t="s">
        <v>3150</v>
      </c>
    </row>
    <row r="32" spans="1:3">
      <c r="A32" s="3" t="s">
        <v>3139</v>
      </c>
    </row>
    <row r="33" spans="1:3">
      <c r="A33" s="4" t="s">
        <v>2586</v>
      </c>
      <c r="B33" s="5" t="n">
        <v>54366</v>
      </c>
      <c r="C33" s="5" t="n">
        <v>40823</v>
      </c>
    </row>
    <row r="34" spans="1:3">
      <c r="A34" s="4" t="s">
        <v>3151</v>
      </c>
    </row>
    <row r="35" spans="1:3">
      <c r="A35" s="3" t="s">
        <v>3139</v>
      </c>
    </row>
    <row r="36" spans="1:3">
      <c r="A36" s="4" t="s">
        <v>2586</v>
      </c>
      <c r="B36" s="5" t="n">
        <v>213709</v>
      </c>
      <c r="C36" s="5" t="n">
        <v>132707</v>
      </c>
    </row>
    <row r="37" spans="1:3">
      <c r="A37" s="4" t="s">
        <v>3152</v>
      </c>
    </row>
    <row r="38" spans="1:3">
      <c r="A38" s="3" t="s">
        <v>3139</v>
      </c>
    </row>
    <row r="39" spans="1:3">
      <c r="A39" s="4" t="s">
        <v>2586</v>
      </c>
      <c r="B39" s="5" t="n">
        <v>1207</v>
      </c>
      <c r="C39" s="5" t="n">
        <v>618</v>
      </c>
    </row>
    <row r="40" spans="1:3">
      <c r="A40" s="4" t="s">
        <v>3153</v>
      </c>
    </row>
    <row r="41" spans="1:3">
      <c r="A41" s="3" t="s">
        <v>3139</v>
      </c>
    </row>
    <row r="42" spans="1:3">
      <c r="A42" s="4" t="s">
        <v>2586</v>
      </c>
      <c r="B42" s="5" t="n">
        <v>804</v>
      </c>
      <c r="C42" s="5" t="n">
        <v>2194</v>
      </c>
    </row>
    <row r="43" spans="1:3">
      <c r="A43" s="4" t="s">
        <v>3154</v>
      </c>
    </row>
    <row r="44" spans="1:3">
      <c r="A44" s="3" t="s">
        <v>3139</v>
      </c>
    </row>
    <row r="45" spans="1:3">
      <c r="A45" s="4" t="s">
        <v>2586</v>
      </c>
      <c r="B45" s="5" t="n">
        <v>9562</v>
      </c>
      <c r="C45" s="5" t="n">
        <v>13892</v>
      </c>
    </row>
    <row r="46" spans="1:3">
      <c r="A46" s="4" t="s">
        <v>3155</v>
      </c>
    </row>
    <row r="47" spans="1:3">
      <c r="A47" s="3" t="s">
        <v>3139</v>
      </c>
    </row>
    <row r="48" spans="1:3">
      <c r="A48" s="4" t="s">
        <v>2586</v>
      </c>
      <c r="B48" s="5" t="n">
        <v>336</v>
      </c>
      <c r="C48" s="5" t="n">
        <v>726</v>
      </c>
    </row>
    <row r="49" spans="1:3">
      <c r="A49" s="4" t="s">
        <v>3156</v>
      </c>
    </row>
    <row r="50" spans="1:3">
      <c r="A50" s="3" t="s">
        <v>3139</v>
      </c>
    </row>
    <row r="51" spans="1:3">
      <c r="A51" s="4" t="s">
        <v>2586</v>
      </c>
      <c r="B51" s="5" t="n">
        <v>3022</v>
      </c>
      <c r="C51" s="5" t="n">
        <v>7540</v>
      </c>
    </row>
    <row r="52" spans="1:3">
      <c r="A52" s="4" t="s">
        <v>3157</v>
      </c>
    </row>
    <row r="53" spans="1:3">
      <c r="A53" s="3" t="s">
        <v>3139</v>
      </c>
    </row>
    <row r="54" spans="1:3">
      <c r="A54" s="4" t="s">
        <v>2586</v>
      </c>
      <c r="B54" s="5" t="n">
        <v>31972</v>
      </c>
      <c r="C54" s="5" t="n">
        <v>44106</v>
      </c>
    </row>
    <row r="55" spans="1:3">
      <c r="A55" s="4" t="s">
        <v>3158</v>
      </c>
    </row>
    <row r="56" spans="1:3">
      <c r="A56" s="3" t="s">
        <v>3139</v>
      </c>
    </row>
    <row r="57" spans="1:3">
      <c r="A57" s="4" t="s">
        <v>2586</v>
      </c>
      <c r="B57" s="5" t="n">
        <v>4722</v>
      </c>
      <c r="C57" s="5" t="n">
        <v>3230</v>
      </c>
    </row>
    <row r="58" spans="1:3">
      <c r="A58" s="4" t="s">
        <v>3159</v>
      </c>
    </row>
    <row r="59" spans="1:3">
      <c r="A59" s="3" t="s">
        <v>3139</v>
      </c>
    </row>
    <row r="60" spans="1:3">
      <c r="A60" s="4" t="s">
        <v>2586</v>
      </c>
      <c r="B60" s="5" t="n">
        <v>8073</v>
      </c>
      <c r="C60" s="5" t="n">
        <v>6166</v>
      </c>
    </row>
    <row r="61" spans="1:3">
      <c r="A61" s="4" t="s">
        <v>3160</v>
      </c>
    </row>
    <row r="62" spans="1:3">
      <c r="A62" s="3" t="s">
        <v>3139</v>
      </c>
    </row>
    <row r="63" spans="1:3">
      <c r="A63" s="4" t="s">
        <v>2586</v>
      </c>
      <c r="B63" s="5" t="n">
        <v>53742</v>
      </c>
      <c r="C63" s="5" t="n">
        <v>92057</v>
      </c>
    </row>
    <row r="64" spans="1:3">
      <c r="A64" s="4" t="s">
        <v>3161</v>
      </c>
    </row>
    <row r="65" spans="1:3">
      <c r="A65" s="3" t="s">
        <v>3139</v>
      </c>
    </row>
    <row r="66" spans="1:3">
      <c r="A66" s="4" t="s">
        <v>2586</v>
      </c>
      <c r="B66" s="5" t="n">
        <v>32907</v>
      </c>
      <c r="C66" s="5" t="n">
        <v>24653</v>
      </c>
    </row>
    <row r="67" spans="1:3">
      <c r="A67" s="4" t="s">
        <v>3162</v>
      </c>
    </row>
    <row r="68" spans="1:3">
      <c r="A68" s="3" t="s">
        <v>3139</v>
      </c>
    </row>
    <row r="69" spans="1:3">
      <c r="A69" s="4" t="s">
        <v>2586</v>
      </c>
      <c r="B69" s="5" t="n">
        <v>73801</v>
      </c>
      <c r="C69" s="5" t="n">
        <v>67257</v>
      </c>
    </row>
    <row r="70" spans="1:3">
      <c r="A70" s="4" t="s">
        <v>3163</v>
      </c>
    </row>
    <row r="71" spans="1:3">
      <c r="A71" s="3" t="s">
        <v>3139</v>
      </c>
    </row>
    <row r="72" spans="1:3">
      <c r="A72" s="4" t="s">
        <v>2586</v>
      </c>
      <c r="B72" s="5" t="n">
        <v>152539</v>
      </c>
      <c r="C72" s="5" t="n">
        <v>154751</v>
      </c>
    </row>
    <row r="73" spans="1:3">
      <c r="A73" s="4" t="s">
        <v>3164</v>
      </c>
    </row>
    <row r="74" spans="1:3">
      <c r="A74" s="3" t="s">
        <v>3139</v>
      </c>
    </row>
    <row r="75" spans="1:3">
      <c r="A75" s="4" t="s">
        <v>2586</v>
      </c>
      <c r="B75" s="5" t="n">
        <v>51976</v>
      </c>
      <c r="C75" s="5" t="n">
        <v>40782</v>
      </c>
    </row>
    <row r="76" spans="1:3">
      <c r="A76" s="4" t="s">
        <v>3165</v>
      </c>
    </row>
    <row r="77" spans="1:3">
      <c r="A77" s="3" t="s">
        <v>3139</v>
      </c>
    </row>
    <row r="78" spans="1:3">
      <c r="A78" s="4" t="s">
        <v>2586</v>
      </c>
      <c r="B78" s="5" t="n">
        <v>102344</v>
      </c>
      <c r="C78" s="5" t="n">
        <v>102752</v>
      </c>
    </row>
    <row r="79" spans="1:3">
      <c r="A79" s="4" t="s">
        <v>3166</v>
      </c>
    </row>
    <row r="80" spans="1:3">
      <c r="A80" s="3" t="s">
        <v>3139</v>
      </c>
    </row>
    <row r="81" spans="1:3">
      <c r="A81" s="4" t="s">
        <v>2586</v>
      </c>
      <c r="B81" s="5" t="n">
        <v>221162</v>
      </c>
      <c r="C81" s="5" t="n">
        <v>217923</v>
      </c>
    </row>
    <row r="82" spans="1:3">
      <c r="A82" s="4" t="s">
        <v>3167</v>
      </c>
    </row>
    <row r="83" spans="1:3">
      <c r="A83" s="3" t="s">
        <v>3139</v>
      </c>
    </row>
    <row r="84" spans="1:3">
      <c r="A84" s="4" t="s">
        <v>2586</v>
      </c>
      <c r="B84" s="5" t="n">
        <v>118367</v>
      </c>
      <c r="C84" s="5" t="n">
        <v>98006</v>
      </c>
    </row>
    <row r="85" spans="1:3">
      <c r="A85" s="4" t="s">
        <v>3168</v>
      </c>
    </row>
    <row r="86" spans="1:3">
      <c r="A86" s="3" t="s">
        <v>3139</v>
      </c>
    </row>
    <row r="87" spans="1:3">
      <c r="A87" s="4" t="s">
        <v>2586</v>
      </c>
      <c r="B87" s="5" t="n">
        <v>243103</v>
      </c>
      <c r="C87" s="5" t="n">
        <v>227509</v>
      </c>
    </row>
    <row r="88" spans="1:3">
      <c r="A88" s="4" t="s">
        <v>3169</v>
      </c>
    </row>
    <row r="89" spans="1:3">
      <c r="A89" s="3" t="s">
        <v>3139</v>
      </c>
    </row>
    <row r="90" spans="1:3">
      <c r="A90" s="4" t="s">
        <v>2586</v>
      </c>
      <c r="B90" s="5" t="n">
        <v>684149</v>
      </c>
      <c r="C90" s="5" t="n">
        <v>656898</v>
      </c>
    </row>
    <row r="91" spans="1:3">
      <c r="A91" s="4" t="s">
        <v>3170</v>
      </c>
    </row>
    <row r="92" spans="1:3">
      <c r="A92" s="3" t="s">
        <v>3139</v>
      </c>
    </row>
    <row r="93" spans="1:3">
      <c r="A93" s="4" t="s">
        <v>2586</v>
      </c>
      <c r="B93" s="5" t="n">
        <v>31249</v>
      </c>
      <c r="C93" s="5" t="n">
        <v>273</v>
      </c>
    </row>
    <row r="94" spans="1:3">
      <c r="A94" s="4" t="s">
        <v>3171</v>
      </c>
    </row>
    <row r="95" spans="1:3">
      <c r="A95" s="3" t="s">
        <v>3139</v>
      </c>
    </row>
    <row r="96" spans="1:3">
      <c r="A96" s="4" t="s">
        <v>2586</v>
      </c>
      <c r="B96" s="5" t="n">
        <v>521</v>
      </c>
      <c r="C96" s="5" t="n">
        <v>470</v>
      </c>
    </row>
    <row r="97" spans="1:3">
      <c r="A97" s="4" t="s">
        <v>3172</v>
      </c>
    </row>
    <row r="98" spans="1:3">
      <c r="A98" s="3" t="s">
        <v>3139</v>
      </c>
    </row>
    <row r="99" spans="1:3">
      <c r="A99" s="4" t="s">
        <v>2586</v>
      </c>
      <c r="B99" s="5" t="n">
        <v>693</v>
      </c>
      <c r="C99" s="5" t="n">
        <v>777</v>
      </c>
    </row>
    <row r="100" spans="1:3">
      <c r="A100" s="4" t="s">
        <v>3173</v>
      </c>
    </row>
    <row r="101" spans="1:3">
      <c r="A101" s="3" t="s">
        <v>3139</v>
      </c>
    </row>
    <row r="102" spans="1:3">
      <c r="A102" s="4" t="s">
        <v>2586</v>
      </c>
      <c r="B102" s="5" t="n">
        <v>1463</v>
      </c>
      <c r="C102" s="5" t="n">
        <v>1462</v>
      </c>
    </row>
    <row r="103" spans="1:3">
      <c r="A103" s="4" t="s">
        <v>3174</v>
      </c>
    </row>
    <row r="104" spans="1:3">
      <c r="A104" s="3" t="s">
        <v>3139</v>
      </c>
    </row>
    <row r="105" spans="1:3">
      <c r="A105" s="4" t="s">
        <v>2586</v>
      </c>
      <c r="B105" s="6" t="n">
        <v>31249</v>
      </c>
      <c r="C105" s="6" t="n">
        <v>27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75</v>
      </c>
      <c r="B1" s="2" t="s">
        <v>1</v>
      </c>
    </row>
    <row r="2" spans="1:2">
      <c r="B2" s="2" t="s">
        <v>39</v>
      </c>
    </row>
    <row r="3" spans="1:2">
      <c r="A3" s="4" t="s">
        <v>3176</v>
      </c>
    </row>
    <row r="4" spans="1:2">
      <c r="A4" s="3" t="s">
        <v>3177</v>
      </c>
    </row>
    <row r="5" spans="1:2">
      <c r="A5" s="4" t="s">
        <v>3178</v>
      </c>
      <c r="B5" s="6" t="n">
        <v>32105</v>
      </c>
    </row>
    <row r="6" spans="1:2">
      <c r="A6" s="4" t="s">
        <v>3179</v>
      </c>
      <c r="B6" s="5" t="n">
        <v>3668</v>
      </c>
    </row>
    <row r="7" spans="1:2">
      <c r="A7" s="4" t="s">
        <v>3180</v>
      </c>
      <c r="B7" s="5" t="n">
        <v>32870</v>
      </c>
    </row>
    <row r="8" spans="1:2">
      <c r="A8" s="4" t="s">
        <v>3181</v>
      </c>
      <c r="B8" s="5" t="n">
        <v>7577</v>
      </c>
    </row>
    <row r="9" spans="1:2">
      <c r="A9" s="4" t="s">
        <v>3182</v>
      </c>
    </row>
    <row r="10" spans="1:2">
      <c r="A10" s="3" t="s">
        <v>3177</v>
      </c>
    </row>
    <row r="11" spans="1:2">
      <c r="A11" s="4" t="s">
        <v>3178</v>
      </c>
      <c r="B11" s="5" t="n">
        <v>4043</v>
      </c>
    </row>
    <row r="12" spans="1:2">
      <c r="A12" s="4" t="s">
        <v>3179</v>
      </c>
      <c r="B12" s="5" t="n">
        <v>1132</v>
      </c>
    </row>
    <row r="13" spans="1:2">
      <c r="A13" s="4" t="s">
        <v>3180</v>
      </c>
      <c r="B13" s="5" t="n">
        <v>3927</v>
      </c>
    </row>
    <row r="14" spans="1:2">
      <c r="A14" s="4" t="s">
        <v>3181</v>
      </c>
      <c r="B14" s="6" t="n">
        <v>613</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3</v>
      </c>
      <c r="B1" s="2" t="s">
        <v>1</v>
      </c>
    </row>
    <row r="2" spans="1:3">
      <c r="B2" s="2" t="s">
        <v>702</v>
      </c>
      <c r="C2" s="2" t="s">
        <v>210</v>
      </c>
    </row>
    <row r="3" spans="1:3">
      <c r="A3" s="4" t="s">
        <v>2549</v>
      </c>
    </row>
    <row r="4" spans="1:3">
      <c r="A4" s="3" t="s">
        <v>3184</v>
      </c>
    </row>
    <row r="5" spans="1:3">
      <c r="A5" s="4" t="s">
        <v>3185</v>
      </c>
      <c r="B5" s="6" t="n">
        <v>44436</v>
      </c>
      <c r="C5" s="6" t="n">
        <v>98869</v>
      </c>
    </row>
    <row r="6" spans="1:3">
      <c r="A6" s="4" t="s">
        <v>68</v>
      </c>
    </row>
    <row r="7" spans="1:3">
      <c r="A7" s="3" t="s">
        <v>3184</v>
      </c>
    </row>
    <row r="8" spans="1:3">
      <c r="A8" s="4" t="s">
        <v>3185</v>
      </c>
      <c r="B8" s="5" t="n">
        <v>117290</v>
      </c>
      <c r="C8" s="5" t="n">
        <v>160725</v>
      </c>
    </row>
    <row r="9" spans="1:3">
      <c r="A9" s="4" t="s">
        <v>3186</v>
      </c>
    </row>
    <row r="10" spans="1:3">
      <c r="A10" s="3" t="s">
        <v>3184</v>
      </c>
    </row>
    <row r="11" spans="1:3">
      <c r="A11" s="4" t="s">
        <v>3185</v>
      </c>
      <c r="B11" s="5" t="n">
        <v>4445610</v>
      </c>
      <c r="C11" s="5" t="n">
        <v>5988836</v>
      </c>
    </row>
    <row r="12" spans="1:3">
      <c r="A12" s="4" t="s">
        <v>3187</v>
      </c>
    </row>
    <row r="13" spans="1:3">
      <c r="A13" s="3" t="s">
        <v>3184</v>
      </c>
    </row>
    <row r="14" spans="1:3">
      <c r="A14" s="4" t="s">
        <v>3185</v>
      </c>
      <c r="B14" s="5" t="n">
        <v>34003780</v>
      </c>
      <c r="C14" s="5" t="n">
        <v>38830423</v>
      </c>
    </row>
    <row r="15" spans="1:3">
      <c r="A15" s="4" t="s">
        <v>3188</v>
      </c>
    </row>
    <row r="16" spans="1:3">
      <c r="A16" s="3" t="s">
        <v>3184</v>
      </c>
    </row>
    <row r="17" spans="1:3">
      <c r="A17" s="4" t="s">
        <v>3185</v>
      </c>
      <c r="B17" s="5" t="n">
        <v>298808</v>
      </c>
      <c r="C17" s="5" t="n">
        <v>305593</v>
      </c>
    </row>
    <row r="18" spans="1:3">
      <c r="A18" s="4" t="s">
        <v>3189</v>
      </c>
    </row>
    <row r="19" spans="1:3">
      <c r="A19" s="3" t="s">
        <v>3184</v>
      </c>
    </row>
    <row r="20" spans="1:3">
      <c r="A20" s="4" t="s">
        <v>3185</v>
      </c>
      <c r="B20" s="5" t="n">
        <v>2902446</v>
      </c>
      <c r="C20" s="5" t="n">
        <v>4303344</v>
      </c>
    </row>
    <row r="21" spans="1:3">
      <c r="A21" s="4" t="s">
        <v>3190</v>
      </c>
    </row>
    <row r="22" spans="1:3">
      <c r="A22" s="3" t="s">
        <v>3184</v>
      </c>
    </row>
    <row r="23" spans="1:3">
      <c r="A23" s="4" t="s">
        <v>3185</v>
      </c>
      <c r="B23" s="5" t="n">
        <v>8707933</v>
      </c>
      <c r="C23" s="5" t="n">
        <v>10135540</v>
      </c>
    </row>
    <row r="24" spans="1:3">
      <c r="A24" s="4" t="s">
        <v>66</v>
      </c>
    </row>
    <row r="25" spans="1:3">
      <c r="A25" s="3" t="s">
        <v>3184</v>
      </c>
    </row>
    <row r="26" spans="1:3">
      <c r="A26" s="4" t="s">
        <v>3185</v>
      </c>
      <c r="B26" s="5" t="n">
        <v>1496612</v>
      </c>
      <c r="C26" s="5" t="n">
        <v>1558026</v>
      </c>
    </row>
    <row r="27" spans="1:3">
      <c r="A27" s="4" t="s">
        <v>2376</v>
      </c>
    </row>
    <row r="28" spans="1:3">
      <c r="A28" s="3" t="s">
        <v>3184</v>
      </c>
    </row>
    <row r="29" spans="1:3">
      <c r="A29" s="4" t="s">
        <v>3185</v>
      </c>
      <c r="B29" s="5" t="n">
        <v>10851767</v>
      </c>
      <c r="C29" s="5" t="n">
        <v>10942193</v>
      </c>
    </row>
    <row r="30" spans="1:3">
      <c r="A30" s="4" t="s">
        <v>61</v>
      </c>
    </row>
    <row r="31" spans="1:3">
      <c r="A31" s="3" t="s">
        <v>3184</v>
      </c>
    </row>
    <row r="32" spans="1:3">
      <c r="A32" s="4" t="s">
        <v>3185</v>
      </c>
      <c r="B32" s="6" t="n">
        <v>9584488</v>
      </c>
      <c r="C32" s="5" t="n">
        <v>11326133</v>
      </c>
    </row>
    <row r="33" spans="1:3">
      <c r="A33" s="4" t="s">
        <v>881</v>
      </c>
    </row>
    <row r="34" spans="1:3">
      <c r="A34" s="3" t="s">
        <v>3191</v>
      </c>
    </row>
    <row r="35" spans="1:3">
      <c r="A35" s="4" t="s">
        <v>3192</v>
      </c>
      <c r="B35" s="4" t="s">
        <v>724</v>
      </c>
    </row>
    <row r="36" spans="1:3">
      <c r="A36" s="4" t="s">
        <v>3193</v>
      </c>
      <c r="B36" s="4" t="s">
        <v>724</v>
      </c>
    </row>
    <row r="37" spans="1:3">
      <c r="A37" s="4" t="s">
        <v>3194</v>
      </c>
    </row>
    <row r="38" spans="1:3">
      <c r="A38" s="3" t="s">
        <v>3184</v>
      </c>
    </row>
    <row r="39" spans="1:3">
      <c r="A39" s="4" t="s">
        <v>3185</v>
      </c>
      <c r="B39" s="6" t="n">
        <v>44436</v>
      </c>
      <c r="C39" s="5" t="n">
        <v>98869</v>
      </c>
    </row>
    <row r="40" spans="1:3">
      <c r="A40" s="4" t="s">
        <v>3195</v>
      </c>
    </row>
    <row r="41" spans="1:3">
      <c r="A41" s="3" t="s">
        <v>3184</v>
      </c>
    </row>
    <row r="42" spans="1:3">
      <c r="A42" s="4" t="s">
        <v>3185</v>
      </c>
      <c r="B42" s="5" t="n">
        <v>92896</v>
      </c>
      <c r="C42" s="5" t="n">
        <v>142010</v>
      </c>
    </row>
    <row r="43" spans="1:3">
      <c r="A43" s="4" t="s">
        <v>3196</v>
      </c>
    </row>
    <row r="44" spans="1:3">
      <c r="A44" s="3" t="s">
        <v>3184</v>
      </c>
    </row>
    <row r="45" spans="1:3">
      <c r="A45" s="4" t="s">
        <v>3185</v>
      </c>
      <c r="B45" s="5" t="n">
        <v>297613</v>
      </c>
      <c r="C45" s="5" t="n">
        <v>501461</v>
      </c>
    </row>
    <row r="46" spans="1:3">
      <c r="A46" s="4" t="s">
        <v>3197</v>
      </c>
    </row>
    <row r="47" spans="1:3">
      <c r="A47" s="3" t="s">
        <v>3184</v>
      </c>
    </row>
    <row r="48" spans="1:3">
      <c r="A48" s="4" t="s">
        <v>3185</v>
      </c>
      <c r="B48" s="5" t="n">
        <v>15909209</v>
      </c>
      <c r="C48" s="5" t="n">
        <v>18910434</v>
      </c>
    </row>
    <row r="49" spans="1:3">
      <c r="A49" s="4" t="s">
        <v>3198</v>
      </c>
    </row>
    <row r="50" spans="1:3">
      <c r="A50" s="3" t="s">
        <v>3184</v>
      </c>
    </row>
    <row r="51" spans="1:3">
      <c r="A51" s="4" t="s">
        <v>3185</v>
      </c>
      <c r="B51" s="5" t="n">
        <v>292231</v>
      </c>
      <c r="C51" s="5" t="n">
        <v>297011</v>
      </c>
    </row>
    <row r="52" spans="1:3">
      <c r="A52" s="4" t="s">
        <v>3199</v>
      </c>
    </row>
    <row r="53" spans="1:3">
      <c r="A53" s="3" t="s">
        <v>3184</v>
      </c>
    </row>
    <row r="54" spans="1:3">
      <c r="A54" s="4" t="s">
        <v>3185</v>
      </c>
      <c r="B54" s="5" t="n">
        <v>351496</v>
      </c>
      <c r="C54" s="5" t="n">
        <v>378151</v>
      </c>
    </row>
    <row r="55" spans="1:3">
      <c r="A55" s="4" t="s">
        <v>3200</v>
      </c>
    </row>
    <row r="56" spans="1:3">
      <c r="A56" s="3" t="s">
        <v>3184</v>
      </c>
    </row>
    <row r="57" spans="1:3">
      <c r="A57" s="4" t="s">
        <v>3185</v>
      </c>
      <c r="B57" s="5" t="n">
        <v>101707</v>
      </c>
      <c r="C57" s="5" t="n">
        <v>178310</v>
      </c>
    </row>
    <row r="58" spans="1:3">
      <c r="A58" s="4" t="s">
        <v>3201</v>
      </c>
    </row>
    <row r="59" spans="1:3">
      <c r="A59" s="3" t="s">
        <v>3184</v>
      </c>
    </row>
    <row r="60" spans="1:3">
      <c r="A60" s="4" t="s">
        <v>3185</v>
      </c>
      <c r="B60" s="5" t="n">
        <v>97661</v>
      </c>
      <c r="C60" s="5" t="n">
        <v>68843</v>
      </c>
    </row>
    <row r="61" spans="1:3">
      <c r="A61" s="4" t="s">
        <v>3202</v>
      </c>
    </row>
    <row r="62" spans="1:3">
      <c r="A62" s="3" t="s">
        <v>3184</v>
      </c>
    </row>
    <row r="63" spans="1:3">
      <c r="A63" s="4" t="s">
        <v>3185</v>
      </c>
      <c r="B63" s="5" t="n">
        <v>5344294</v>
      </c>
      <c r="C63" s="5" t="n">
        <v>6421107</v>
      </c>
    </row>
    <row r="64" spans="1:3">
      <c r="A64" s="4" t="s">
        <v>3203</v>
      </c>
    </row>
    <row r="65" spans="1:3">
      <c r="A65" s="3" t="s">
        <v>3184</v>
      </c>
    </row>
    <row r="66" spans="1:3">
      <c r="A66" s="4" t="s">
        <v>3185</v>
      </c>
      <c r="B66" s="6" t="n">
        <v>9584488</v>
      </c>
      <c r="C66" s="5" t="n">
        <v>11326133</v>
      </c>
    </row>
    <row r="67" spans="1:3">
      <c r="A67" s="4" t="s">
        <v>3204</v>
      </c>
    </row>
    <row r="68" spans="1:3">
      <c r="A68" s="3" t="s">
        <v>3191</v>
      </c>
    </row>
    <row r="69" spans="1:3">
      <c r="A69" s="4" t="s">
        <v>3192</v>
      </c>
      <c r="B69" s="4" t="s">
        <v>1877</v>
      </c>
    </row>
    <row r="70" spans="1:3">
      <c r="A70" s="4" t="s">
        <v>3205</v>
      </c>
    </row>
    <row r="71" spans="1:3">
      <c r="A71" s="3" t="s">
        <v>3184</v>
      </c>
    </row>
    <row r="72" spans="1:3">
      <c r="A72" s="4" t="s">
        <v>3185</v>
      </c>
      <c r="B72" s="6" t="n">
        <v>366</v>
      </c>
      <c r="C72" s="5" t="n">
        <v>167</v>
      </c>
    </row>
    <row r="73" spans="1:3">
      <c r="A73" s="4" t="s">
        <v>3206</v>
      </c>
    </row>
    <row r="74" spans="1:3">
      <c r="A74" s="3" t="s">
        <v>3184</v>
      </c>
    </row>
    <row r="75" spans="1:3">
      <c r="A75" s="4" t="s">
        <v>3185</v>
      </c>
      <c r="B75" s="5" t="n">
        <v>593431</v>
      </c>
      <c r="C75" s="5" t="n">
        <v>738830</v>
      </c>
    </row>
    <row r="76" spans="1:3">
      <c r="A76" s="4" t="s">
        <v>3207</v>
      </c>
    </row>
    <row r="77" spans="1:3">
      <c r="A77" s="3" t="s">
        <v>3184</v>
      </c>
    </row>
    <row r="78" spans="1:3">
      <c r="A78" s="4" t="s">
        <v>3185</v>
      </c>
      <c r="B78" s="5" t="n">
        <v>2437020</v>
      </c>
      <c r="C78" s="5" t="n">
        <v>2752088</v>
      </c>
    </row>
    <row r="79" spans="1:3">
      <c r="A79" s="4" t="s">
        <v>3208</v>
      </c>
    </row>
    <row r="80" spans="1:3">
      <c r="A80" s="3" t="s">
        <v>3184</v>
      </c>
    </row>
    <row r="81" spans="1:3">
      <c r="A81" s="4" t="s">
        <v>3185</v>
      </c>
      <c r="B81" s="5" t="n">
        <v>536506</v>
      </c>
      <c r="C81" s="5" t="n">
        <v>669851</v>
      </c>
    </row>
    <row r="82" spans="1:3">
      <c r="A82" s="4" t="s">
        <v>3209</v>
      </c>
    </row>
    <row r="83" spans="1:3">
      <c r="A83" s="3" t="s">
        <v>3184</v>
      </c>
    </row>
    <row r="84" spans="1:3">
      <c r="A84" s="4" t="s">
        <v>3185</v>
      </c>
      <c r="B84" s="5" t="n">
        <v>1899529</v>
      </c>
      <c r="C84" s="5" t="n">
        <v>2081579</v>
      </c>
    </row>
    <row r="85" spans="1:3">
      <c r="A85" s="4" t="s">
        <v>3210</v>
      </c>
    </row>
    <row r="86" spans="1:3">
      <c r="A86" s="3" t="s">
        <v>3184</v>
      </c>
    </row>
    <row r="87" spans="1:3">
      <c r="A87" s="4" t="s">
        <v>3185</v>
      </c>
      <c r="B87" s="5" t="n">
        <v>619</v>
      </c>
      <c r="C87" s="5" t="n">
        <v>491</v>
      </c>
    </row>
    <row r="88" spans="1:3">
      <c r="A88" s="4" t="s">
        <v>3211</v>
      </c>
    </row>
    <row r="89" spans="1:3">
      <c r="A89" s="3" t="s">
        <v>3184</v>
      </c>
    </row>
    <row r="90" spans="1:3">
      <c r="A90" s="4" t="s">
        <v>3185</v>
      </c>
      <c r="B90" s="5" t="n">
        <v>4857</v>
      </c>
      <c r="C90" s="5" t="n">
        <v>17529</v>
      </c>
    </row>
    <row r="91" spans="1:3">
      <c r="A91" s="4" t="s">
        <v>3212</v>
      </c>
    </row>
    <row r="92" spans="1:3">
      <c r="A92" s="3" t="s">
        <v>3184</v>
      </c>
    </row>
    <row r="93" spans="1:3">
      <c r="A93" s="4" t="s">
        <v>3185</v>
      </c>
      <c r="B93" s="5" t="n">
        <v>1028798</v>
      </c>
      <c r="C93" s="5" t="n">
        <v>1461804</v>
      </c>
    </row>
    <row r="94" spans="1:3">
      <c r="A94" s="4" t="s">
        <v>3213</v>
      </c>
    </row>
    <row r="95" spans="1:3">
      <c r="A95" s="3" t="s">
        <v>3184</v>
      </c>
    </row>
    <row r="96" spans="1:3">
      <c r="A96" s="4" t="s">
        <v>3185</v>
      </c>
      <c r="B96" s="5" t="n">
        <v>5482641</v>
      </c>
      <c r="C96" s="5" t="n">
        <v>4910564</v>
      </c>
    </row>
    <row r="97" spans="1:3">
      <c r="A97" s="4" t="s">
        <v>3214</v>
      </c>
    </row>
    <row r="98" spans="1:3">
      <c r="A98" s="3" t="s">
        <v>3184</v>
      </c>
    </row>
    <row r="99" spans="1:3">
      <c r="A99" s="4" t="s">
        <v>3185</v>
      </c>
      <c r="B99" s="5" t="n">
        <v>5137</v>
      </c>
    </row>
    <row r="100" spans="1:3">
      <c r="A100" s="4" t="s">
        <v>3215</v>
      </c>
    </row>
    <row r="101" spans="1:3">
      <c r="A101" s="3" t="s">
        <v>3184</v>
      </c>
    </row>
    <row r="102" spans="1:3">
      <c r="A102" s="4" t="s">
        <v>3185</v>
      </c>
      <c r="B102" s="5" t="n">
        <v>648870</v>
      </c>
      <c r="C102" s="5" t="n">
        <v>1132429</v>
      </c>
    </row>
    <row r="103" spans="1:3">
      <c r="A103" s="4" t="s">
        <v>3216</v>
      </c>
    </row>
    <row r="104" spans="1:3">
      <c r="A104" s="3" t="s">
        <v>3184</v>
      </c>
    </row>
    <row r="105" spans="1:3">
      <c r="A105" s="4" t="s">
        <v>3185</v>
      </c>
      <c r="B105" s="5" t="n">
        <v>724724</v>
      </c>
      <c r="C105" s="5" t="n">
        <v>576309</v>
      </c>
    </row>
    <row r="106" spans="1:3">
      <c r="A106" s="4" t="s">
        <v>3217</v>
      </c>
    </row>
    <row r="107" spans="1:3">
      <c r="A107" s="3" t="s">
        <v>3184</v>
      </c>
    </row>
    <row r="108" spans="1:3">
      <c r="A108" s="4" t="s">
        <v>3185</v>
      </c>
      <c r="B108" s="5" t="n">
        <v>946950</v>
      </c>
      <c r="C108" s="5" t="n">
        <v>934144</v>
      </c>
    </row>
    <row r="109" spans="1:3">
      <c r="A109" s="4" t="s">
        <v>3218</v>
      </c>
    </row>
    <row r="110" spans="1:3">
      <c r="A110" s="3" t="s">
        <v>3184</v>
      </c>
    </row>
    <row r="111" spans="1:3">
      <c r="A111" s="4" t="s">
        <v>3185</v>
      </c>
      <c r="B111" s="5" t="n">
        <v>3152103</v>
      </c>
      <c r="C111" s="5" t="n">
        <v>2250153</v>
      </c>
    </row>
    <row r="112" spans="1:3">
      <c r="A112" s="4" t="s">
        <v>3219</v>
      </c>
    </row>
    <row r="113" spans="1:3">
      <c r="A113" s="3" t="s">
        <v>3184</v>
      </c>
    </row>
    <row r="114" spans="1:3">
      <c r="A114" s="4" t="s">
        <v>3185</v>
      </c>
      <c r="B114" s="5" t="n">
        <v>18406</v>
      </c>
      <c r="C114" s="5" t="n">
        <v>727</v>
      </c>
    </row>
    <row r="115" spans="1:3">
      <c r="A115" s="4" t="s">
        <v>3220</v>
      </c>
    </row>
    <row r="116" spans="1:3">
      <c r="A116" s="3" t="s">
        <v>3184</v>
      </c>
    </row>
    <row r="117" spans="1:3">
      <c r="A117" s="4" t="s">
        <v>3185</v>
      </c>
      <c r="B117" s="5" t="n">
        <v>712286</v>
      </c>
      <c r="C117" s="5" t="n">
        <v>796805</v>
      </c>
    </row>
    <row r="118" spans="1:3">
      <c r="A118" s="4" t="s">
        <v>3221</v>
      </c>
    </row>
    <row r="119" spans="1:3">
      <c r="A119" s="3" t="s">
        <v>3184</v>
      </c>
    </row>
    <row r="120" spans="1:3">
      <c r="A120" s="4" t="s">
        <v>3185</v>
      </c>
      <c r="B120" s="5" t="n">
        <v>2568404</v>
      </c>
      <c r="C120" s="5" t="n">
        <v>3557823</v>
      </c>
    </row>
    <row r="121" spans="1:3">
      <c r="A121" s="4" t="s">
        <v>3222</v>
      </c>
    </row>
    <row r="122" spans="1:3">
      <c r="A122" s="3" t="s">
        <v>3184</v>
      </c>
    </row>
    <row r="123" spans="1:3">
      <c r="A123" s="4" t="s">
        <v>3185</v>
      </c>
      <c r="B123" s="5" t="n">
        <v>582628</v>
      </c>
      <c r="C123" s="5" t="n">
        <v>974371</v>
      </c>
    </row>
    <row r="124" spans="1:3">
      <c r="A124" s="4" t="s">
        <v>3223</v>
      </c>
    </row>
    <row r="125" spans="1:3">
      <c r="A125" s="3" t="s">
        <v>3184</v>
      </c>
    </row>
    <row r="126" spans="1:3">
      <c r="A126" s="4" t="s">
        <v>3185</v>
      </c>
      <c r="B126" s="5" t="n">
        <v>1410766</v>
      </c>
      <c r="C126" s="5" t="n">
        <v>2091841</v>
      </c>
    </row>
    <row r="127" spans="1:3">
      <c r="A127" s="4" t="s">
        <v>3224</v>
      </c>
    </row>
    <row r="128" spans="1:3">
      <c r="A128" s="3" t="s">
        <v>3184</v>
      </c>
    </row>
    <row r="129" spans="1:3">
      <c r="A129" s="4" t="s">
        <v>3185</v>
      </c>
      <c r="B129" s="5" t="n">
        <v>183206</v>
      </c>
      <c r="C129" s="5" t="n">
        <v>206811</v>
      </c>
    </row>
    <row r="130" spans="1:3">
      <c r="A130" s="4" t="s">
        <v>3225</v>
      </c>
    </row>
    <row r="131" spans="1:3">
      <c r="A131" s="3" t="s">
        <v>3184</v>
      </c>
    </row>
    <row r="132" spans="1:3">
      <c r="A132" s="4" t="s">
        <v>3185</v>
      </c>
      <c r="B132" s="5" t="n">
        <v>373398</v>
      </c>
      <c r="C132" s="5" t="n">
        <v>284073</v>
      </c>
    </row>
    <row r="133" spans="1:3">
      <c r="A133" s="4" t="s">
        <v>3226</v>
      </c>
    </row>
    <row r="134" spans="1:3">
      <c r="A134" s="3" t="s">
        <v>3184</v>
      </c>
    </row>
    <row r="135" spans="1:3">
      <c r="A135" s="4" t="s">
        <v>3185</v>
      </c>
      <c r="B135" s="5" t="n">
        <v>730</v>
      </c>
      <c r="C135" s="5" t="n">
        <v>292</v>
      </c>
    </row>
    <row r="136" spans="1:3">
      <c r="A136" s="4" t="s">
        <v>3227</v>
      </c>
    </row>
    <row r="137" spans="1:3">
      <c r="A137" s="3" t="s">
        <v>3184</v>
      </c>
    </row>
    <row r="138" spans="1:3">
      <c r="A138" s="4" t="s">
        <v>3185</v>
      </c>
      <c r="B138" s="5" t="n">
        <v>604200</v>
      </c>
      <c r="C138" s="5" t="n">
        <v>839534</v>
      </c>
    </row>
    <row r="139" spans="1:3">
      <c r="A139" s="4" t="s">
        <v>3228</v>
      </c>
    </row>
    <row r="140" spans="1:3">
      <c r="A140" s="3" t="s">
        <v>3184</v>
      </c>
    </row>
    <row r="141" spans="1:3">
      <c r="A141" s="4" t="s">
        <v>3185</v>
      </c>
      <c r="B141" s="5" t="n">
        <v>2710494</v>
      </c>
      <c r="C141" s="5" t="n">
        <v>2884730</v>
      </c>
    </row>
    <row r="142" spans="1:3">
      <c r="A142" s="4" t="s">
        <v>3229</v>
      </c>
    </row>
    <row r="143" spans="1:3">
      <c r="A143" s="3" t="s">
        <v>3184</v>
      </c>
    </row>
    <row r="144" spans="1:3">
      <c r="A144" s="4" t="s">
        <v>3185</v>
      </c>
      <c r="B144" s="5" t="n">
        <v>1440</v>
      </c>
      <c r="C144" s="5" t="n">
        <v>8582</v>
      </c>
    </row>
    <row r="145" spans="1:3">
      <c r="A145" s="4" t="s">
        <v>3230</v>
      </c>
    </row>
    <row r="146" spans="1:3">
      <c r="A146" s="3" t="s">
        <v>3184</v>
      </c>
    </row>
    <row r="147" spans="1:3">
      <c r="A147" s="4" t="s">
        <v>3185</v>
      </c>
      <c r="B147" s="5" t="n">
        <v>190643</v>
      </c>
      <c r="C147" s="5" t="n">
        <v>351351</v>
      </c>
    </row>
    <row r="148" spans="1:3">
      <c r="A148" s="4" t="s">
        <v>3231</v>
      </c>
    </row>
    <row r="149" spans="1:3">
      <c r="A149" s="3" t="s">
        <v>3184</v>
      </c>
    </row>
    <row r="150" spans="1:3">
      <c r="A150" s="4" t="s">
        <v>3185</v>
      </c>
      <c r="B150" s="5" t="n">
        <v>267665</v>
      </c>
      <c r="C150" s="5" t="n">
        <v>190329</v>
      </c>
    </row>
    <row r="151" spans="1:3">
      <c r="A151" s="4" t="s">
        <v>3232</v>
      </c>
    </row>
    <row r="152" spans="1:3">
      <c r="A152" s="3" t="s">
        <v>3184</v>
      </c>
    </row>
    <row r="153" spans="1:3">
      <c r="A153" s="4" t="s">
        <v>3185</v>
      </c>
      <c r="B153" s="5" t="n">
        <v>268795</v>
      </c>
      <c r="C153" s="5" t="n">
        <v>348228</v>
      </c>
    </row>
    <row r="154" spans="1:3">
      <c r="A154" s="4" t="s">
        <v>3233</v>
      </c>
    </row>
    <row r="155" spans="1:3">
      <c r="A155" s="3" t="s">
        <v>3184</v>
      </c>
    </row>
    <row r="156" spans="1:3">
      <c r="A156" s="4" t="s">
        <v>3185</v>
      </c>
      <c r="B156" s="5" t="n">
        <v>1981221</v>
      </c>
      <c r="C156" s="5" t="n">
        <v>1985948</v>
      </c>
    </row>
    <row r="157" spans="1:3">
      <c r="A157" s="4" t="s">
        <v>3234</v>
      </c>
    </row>
    <row r="158" spans="1:3">
      <c r="A158" s="3" t="s">
        <v>3184</v>
      </c>
    </row>
    <row r="159" spans="1:3">
      <c r="A159" s="4" t="s">
        <v>3185</v>
      </c>
      <c r="B159" s="5" t="n">
        <v>35</v>
      </c>
      <c r="C159" s="4" t="s">
        <v>54</v>
      </c>
    </row>
    <row r="160" spans="1:3">
      <c r="A160" s="4" t="s">
        <v>3235</v>
      </c>
    </row>
    <row r="161" spans="1:3">
      <c r="A161" s="3" t="s">
        <v>3184</v>
      </c>
    </row>
    <row r="162" spans="1:3">
      <c r="A162" s="4" t="s">
        <v>3185</v>
      </c>
      <c r="B162" s="5" t="n">
        <v>1209282</v>
      </c>
      <c r="C162" s="5" t="n">
        <v>1650402</v>
      </c>
    </row>
    <row r="163" spans="1:3">
      <c r="A163" s="4" t="s">
        <v>3236</v>
      </c>
    </row>
    <row r="164" spans="1:3">
      <c r="A164" s="3" t="s">
        <v>3184</v>
      </c>
    </row>
    <row r="165" spans="1:3">
      <c r="A165" s="4" t="s">
        <v>3185</v>
      </c>
      <c r="B165" s="5" t="n">
        <v>4896012</v>
      </c>
      <c r="C165" s="5" t="n">
        <v>5814784</v>
      </c>
    </row>
    <row r="166" spans="1:3">
      <c r="A166" s="4" t="s">
        <v>3237</v>
      </c>
    </row>
    <row r="167" spans="1:3">
      <c r="A167" s="3" t="s">
        <v>3184</v>
      </c>
    </row>
    <row r="168" spans="1:3">
      <c r="A168" s="4" t="s">
        <v>3185</v>
      </c>
      <c r="B168" s="5" t="n">
        <v>592303</v>
      </c>
      <c r="C168" s="5" t="n">
        <v>797191</v>
      </c>
    </row>
    <row r="169" spans="1:3">
      <c r="A169" s="4" t="s">
        <v>3238</v>
      </c>
    </row>
    <row r="170" spans="1:3">
      <c r="A170" s="3" t="s">
        <v>3184</v>
      </c>
    </row>
    <row r="171" spans="1:3">
      <c r="A171" s="4" t="s">
        <v>3185</v>
      </c>
      <c r="B171" s="5" t="n">
        <v>4303542</v>
      </c>
      <c r="C171" s="5" t="n">
        <v>5017172</v>
      </c>
    </row>
    <row r="172" spans="1:3">
      <c r="A172" s="4" t="s">
        <v>3239</v>
      </c>
    </row>
    <row r="173" spans="1:3">
      <c r="A173" s="3" t="s">
        <v>3184</v>
      </c>
    </row>
    <row r="174" spans="1:3">
      <c r="A174" s="4" t="s">
        <v>3185</v>
      </c>
      <c r="B174" s="6" t="n">
        <v>132</v>
      </c>
      <c r="C174" s="6" t="n">
        <v>421</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0</v>
      </c>
      <c r="B1" s="2" t="s">
        <v>1</v>
      </c>
    </row>
    <row r="2" spans="1:3">
      <c r="B2" s="2" t="s">
        <v>702</v>
      </c>
      <c r="C2" s="2" t="s">
        <v>210</v>
      </c>
    </row>
    <row r="3" spans="1:3">
      <c r="A3" s="3" t="s">
        <v>3241</v>
      </c>
    </row>
    <row r="4" spans="1:3">
      <c r="A4" s="4" t="s">
        <v>3242</v>
      </c>
      <c r="B4" s="4" t="s">
        <v>723</v>
      </c>
    </row>
    <row r="5" spans="1:3">
      <c r="A5" s="4" t="s">
        <v>3243</v>
      </c>
      <c r="B5" s="4" t="s">
        <v>3244</v>
      </c>
    </row>
    <row r="6" spans="1:3">
      <c r="A6" s="4" t="s">
        <v>3245</v>
      </c>
      <c r="B6" s="4" t="s">
        <v>737</v>
      </c>
    </row>
    <row r="7" spans="1:3">
      <c r="A7" s="4" t="s">
        <v>3246</v>
      </c>
      <c r="B7" s="4" t="s">
        <v>1593</v>
      </c>
    </row>
    <row r="8" spans="1:3">
      <c r="A8" s="4" t="s">
        <v>3247</v>
      </c>
      <c r="B8" s="4" t="s">
        <v>2364</v>
      </c>
    </row>
    <row r="9" spans="1:3">
      <c r="A9" s="4" t="s">
        <v>3248</v>
      </c>
      <c r="B9" s="4" t="s">
        <v>1595</v>
      </c>
    </row>
    <row r="10" spans="1:3">
      <c r="A10" s="4" t="s">
        <v>3249</v>
      </c>
      <c r="B10" s="4" t="s">
        <v>710</v>
      </c>
    </row>
    <row r="11" spans="1:3">
      <c r="A11" s="4" t="s">
        <v>1500</v>
      </c>
      <c r="B11" s="6" t="n">
        <v>37507941</v>
      </c>
      <c r="C11" s="6" t="n">
        <v>40707996</v>
      </c>
    </row>
    <row r="12" spans="1:3">
      <c r="A12" s="4" t="s">
        <v>1501</v>
      </c>
      <c r="B12" s="5" t="n">
        <v>32315688</v>
      </c>
      <c r="C12" s="5" t="n">
        <v>35927110</v>
      </c>
    </row>
    <row r="13" spans="1:3">
      <c r="A13" s="4" t="s">
        <v>3250</v>
      </c>
    </row>
    <row r="14" spans="1:3">
      <c r="A14" s="3" t="s">
        <v>3241</v>
      </c>
    </row>
    <row r="15" spans="1:3">
      <c r="A15" s="4" t="s">
        <v>1501</v>
      </c>
      <c r="B15" s="5" t="n">
        <v>1513050</v>
      </c>
      <c r="C15" s="5" t="n">
        <v>1744185</v>
      </c>
    </row>
    <row r="16" spans="1:3">
      <c r="A16" s="4" t="s">
        <v>73</v>
      </c>
    </row>
    <row r="17" spans="1:3">
      <c r="A17" s="3" t="s">
        <v>3241</v>
      </c>
    </row>
    <row r="18" spans="1:3">
      <c r="A18" s="4" t="s">
        <v>1501</v>
      </c>
      <c r="B18" s="5" t="n">
        <v>117290</v>
      </c>
      <c r="C18" s="5" t="n">
        <v>160725</v>
      </c>
    </row>
    <row r="19" spans="1:3">
      <c r="A19" s="4" t="s">
        <v>3251</v>
      </c>
    </row>
    <row r="20" spans="1:3">
      <c r="A20" s="3" t="s">
        <v>3241</v>
      </c>
    </row>
    <row r="21" spans="1:3">
      <c r="A21" s="4" t="s">
        <v>1501</v>
      </c>
      <c r="B21" s="5" t="n">
        <v>6963</v>
      </c>
      <c r="C21" s="4" t="s">
        <v>54</v>
      </c>
    </row>
    <row r="22" spans="1:3">
      <c r="A22" s="4" t="s">
        <v>3252</v>
      </c>
    </row>
    <row r="23" spans="1:3">
      <c r="A23" s="3" t="s">
        <v>3241</v>
      </c>
    </row>
    <row r="24" spans="1:3">
      <c r="A24" s="4" t="s">
        <v>1501</v>
      </c>
      <c r="B24" s="5" t="n">
        <v>1496612</v>
      </c>
      <c r="C24" s="5" t="n">
        <v>1549514</v>
      </c>
    </row>
    <row r="25" spans="1:3">
      <c r="A25" s="4" t="s">
        <v>2376</v>
      </c>
    </row>
    <row r="26" spans="1:3">
      <c r="A26" s="3" t="s">
        <v>3241</v>
      </c>
    </row>
    <row r="27" spans="1:3">
      <c r="A27" s="4" t="s">
        <v>1501</v>
      </c>
      <c r="B27" s="5" t="n">
        <v>10851767</v>
      </c>
      <c r="C27" s="5" t="n">
        <v>10942193</v>
      </c>
    </row>
    <row r="28" spans="1:3">
      <c r="A28" s="4" t="s">
        <v>3253</v>
      </c>
    </row>
    <row r="29" spans="1:3">
      <c r="A29" s="3" t="s">
        <v>3241</v>
      </c>
    </row>
    <row r="30" spans="1:3">
      <c r="A30" s="4" t="s">
        <v>1501</v>
      </c>
      <c r="B30" s="5" t="n">
        <v>8707933</v>
      </c>
      <c r="C30" s="5" t="n">
        <v>10135540</v>
      </c>
    </row>
    <row r="31" spans="1:3">
      <c r="A31" s="4" t="s">
        <v>61</v>
      </c>
    </row>
    <row r="32" spans="1:3">
      <c r="A32" s="3" t="s">
        <v>3241</v>
      </c>
    </row>
    <row r="33" spans="1:3">
      <c r="A33" s="4" t="s">
        <v>1501</v>
      </c>
      <c r="B33" s="5" t="n">
        <v>9622073</v>
      </c>
      <c r="C33" s="5" t="n">
        <v>11382462</v>
      </c>
    </row>
    <row r="34" spans="1:3">
      <c r="A34" s="4" t="s">
        <v>881</v>
      </c>
    </row>
    <row r="35" spans="1:3">
      <c r="A35" s="3" t="s">
        <v>3241</v>
      </c>
    </row>
    <row r="36" spans="1:3">
      <c r="A36" s="4" t="s">
        <v>1500</v>
      </c>
      <c r="B36" s="5" t="n">
        <v>4615607</v>
      </c>
      <c r="C36" s="5" t="n">
        <v>6668843</v>
      </c>
    </row>
    <row r="37" spans="1:3">
      <c r="A37" s="4" t="s">
        <v>1501</v>
      </c>
      <c r="B37" s="5" t="n">
        <v>15194511</v>
      </c>
      <c r="C37" s="4" t="s">
        <v>54</v>
      </c>
    </row>
    <row r="38" spans="1:3">
      <c r="A38" s="4" t="s">
        <v>3254</v>
      </c>
    </row>
    <row r="39" spans="1:3">
      <c r="A39" s="3" t="s">
        <v>3241</v>
      </c>
    </row>
    <row r="40" spans="1:3">
      <c r="A40" s="4" t="s">
        <v>1501</v>
      </c>
      <c r="B40" s="5" t="n">
        <v>115</v>
      </c>
      <c r="C40" s="5" t="n">
        <v>156</v>
      </c>
    </row>
    <row r="41" spans="1:3">
      <c r="A41" s="4" t="s">
        <v>3255</v>
      </c>
    </row>
    <row r="42" spans="1:3">
      <c r="A42" s="3" t="s">
        <v>3241</v>
      </c>
    </row>
    <row r="43" spans="1:3">
      <c r="A43" s="4" t="s">
        <v>1501</v>
      </c>
      <c r="B43" s="5" t="n">
        <v>92896</v>
      </c>
      <c r="C43" s="5" t="n">
        <v>142010</v>
      </c>
    </row>
    <row r="44" spans="1:3">
      <c r="A44" s="4" t="s">
        <v>3256</v>
      </c>
    </row>
    <row r="45" spans="1:3">
      <c r="A45" s="3" t="s">
        <v>3241</v>
      </c>
    </row>
    <row r="46" spans="1:3">
      <c r="A46" s="4" t="s">
        <v>1501</v>
      </c>
      <c r="B46" s="5" t="n">
        <v>6963</v>
      </c>
    </row>
    <row r="47" spans="1:3">
      <c r="A47" s="4" t="s">
        <v>3257</v>
      </c>
    </row>
    <row r="48" spans="1:3">
      <c r="A48" s="3" t="s">
        <v>3241</v>
      </c>
    </row>
    <row r="49" spans="1:3">
      <c r="A49" s="4" t="s">
        <v>1501</v>
      </c>
      <c r="B49" s="5" t="n">
        <v>97661</v>
      </c>
      <c r="C49" s="5" t="n">
        <v>60331</v>
      </c>
    </row>
    <row r="50" spans="1:3">
      <c r="A50" s="4" t="s">
        <v>3202</v>
      </c>
    </row>
    <row r="51" spans="1:3">
      <c r="A51" s="3" t="s">
        <v>3241</v>
      </c>
    </row>
    <row r="52" spans="1:3">
      <c r="A52" s="4" t="s">
        <v>1501</v>
      </c>
      <c r="B52" s="5" t="n">
        <v>5273096</v>
      </c>
      <c r="C52" s="5" t="n">
        <v>6421107</v>
      </c>
    </row>
    <row r="53" spans="1:3">
      <c r="A53" s="4" t="s">
        <v>3258</v>
      </c>
    </row>
    <row r="54" spans="1:3">
      <c r="A54" s="3" t="s">
        <v>3241</v>
      </c>
    </row>
    <row r="55" spans="1:3">
      <c r="A55" s="4" t="s">
        <v>1501</v>
      </c>
      <c r="B55" s="5" t="n">
        <v>101707</v>
      </c>
      <c r="C55" s="5" t="n">
        <v>178310</v>
      </c>
    </row>
    <row r="56" spans="1:3">
      <c r="A56" s="4" t="s">
        <v>3203</v>
      </c>
    </row>
    <row r="57" spans="1:3">
      <c r="A57" s="3" t="s">
        <v>3241</v>
      </c>
    </row>
    <row r="58" spans="1:3">
      <c r="A58" s="4" t="s">
        <v>1501</v>
      </c>
      <c r="B58" s="5" t="n">
        <v>9622073</v>
      </c>
      <c r="C58" s="5" t="n">
        <v>11382462</v>
      </c>
    </row>
    <row r="59" spans="1:3">
      <c r="A59" s="4" t="s">
        <v>1075</v>
      </c>
    </row>
    <row r="60" spans="1:3">
      <c r="A60" s="3" t="s">
        <v>3241</v>
      </c>
    </row>
    <row r="61" spans="1:3">
      <c r="A61" s="4" t="s">
        <v>1500</v>
      </c>
      <c r="B61" s="5" t="n">
        <v>4210281</v>
      </c>
    </row>
    <row r="62" spans="1:3">
      <c r="A62" s="4" t="s">
        <v>1501</v>
      </c>
      <c r="B62" s="5" t="n">
        <v>2122715</v>
      </c>
    </row>
    <row r="63" spans="1:3">
      <c r="A63" s="4" t="s">
        <v>3259</v>
      </c>
    </row>
    <row r="64" spans="1:3">
      <c r="A64" s="3" t="s">
        <v>3241</v>
      </c>
    </row>
    <row r="65" spans="1:3">
      <c r="A65" s="4" t="s">
        <v>1501</v>
      </c>
      <c r="B65" s="5" t="n">
        <v>222201</v>
      </c>
      <c r="C65" s="5" t="n">
        <v>317886</v>
      </c>
    </row>
    <row r="66" spans="1:3">
      <c r="A66" s="4" t="s">
        <v>3260</v>
      </c>
    </row>
    <row r="67" spans="1:3">
      <c r="A67" s="3" t="s">
        <v>3241</v>
      </c>
    </row>
    <row r="68" spans="1:3">
      <c r="A68" s="4" t="s">
        <v>1501</v>
      </c>
      <c r="B68" s="5" t="n">
        <v>366</v>
      </c>
      <c r="C68" s="5" t="n">
        <v>167</v>
      </c>
    </row>
    <row r="69" spans="1:3">
      <c r="A69" s="4" t="s">
        <v>3210</v>
      </c>
    </row>
    <row r="70" spans="1:3">
      <c r="A70" s="3" t="s">
        <v>3241</v>
      </c>
    </row>
    <row r="71" spans="1:3">
      <c r="A71" s="4" t="s">
        <v>1501</v>
      </c>
      <c r="B71" s="5" t="n">
        <v>619</v>
      </c>
      <c r="C71" s="5" t="n">
        <v>491</v>
      </c>
    </row>
    <row r="72" spans="1:3">
      <c r="A72" s="4" t="s">
        <v>3261</v>
      </c>
    </row>
    <row r="73" spans="1:3">
      <c r="A73" s="3" t="s">
        <v>3241</v>
      </c>
    </row>
    <row r="74" spans="1:3">
      <c r="A74" s="4" t="s">
        <v>1501</v>
      </c>
      <c r="B74" s="5" t="n">
        <v>1899529</v>
      </c>
      <c r="C74" s="5" t="n">
        <v>2081579</v>
      </c>
    </row>
    <row r="75" spans="1:3">
      <c r="A75" s="4" t="s">
        <v>885</v>
      </c>
    </row>
    <row r="76" spans="1:3">
      <c r="A76" s="3" t="s">
        <v>3241</v>
      </c>
    </row>
    <row r="77" spans="1:3">
      <c r="A77" s="4" t="s">
        <v>1500</v>
      </c>
      <c r="B77" s="5" t="n">
        <v>6579800</v>
      </c>
      <c r="C77" s="5" t="n">
        <v>7474874</v>
      </c>
    </row>
    <row r="78" spans="1:3">
      <c r="A78" s="4" t="s">
        <v>1501</v>
      </c>
      <c r="B78" s="5" t="n">
        <v>5071785</v>
      </c>
      <c r="C78" s="4" t="s">
        <v>54</v>
      </c>
    </row>
    <row r="79" spans="1:3">
      <c r="A79" s="4" t="s">
        <v>3262</v>
      </c>
    </row>
    <row r="80" spans="1:3">
      <c r="A80" s="3" t="s">
        <v>3241</v>
      </c>
    </row>
    <row r="81" spans="1:3">
      <c r="A81" s="4" t="s">
        <v>1501</v>
      </c>
      <c r="B81" s="5" t="n">
        <v>243151</v>
      </c>
      <c r="C81" s="5" t="n">
        <v>23300</v>
      </c>
    </row>
    <row r="82" spans="1:3">
      <c r="A82" s="4" t="s">
        <v>3263</v>
      </c>
    </row>
    <row r="83" spans="1:3">
      <c r="A83" s="3" t="s">
        <v>3241</v>
      </c>
    </row>
    <row r="84" spans="1:3">
      <c r="A84" s="4" t="s">
        <v>1501</v>
      </c>
      <c r="B84" s="5" t="n">
        <v>4857</v>
      </c>
      <c r="C84" s="5" t="n">
        <v>17529</v>
      </c>
    </row>
    <row r="85" spans="1:3">
      <c r="A85" s="4" t="s">
        <v>3264</v>
      </c>
    </row>
    <row r="86" spans="1:3">
      <c r="A86" s="3" t="s">
        <v>3241</v>
      </c>
    </row>
    <row r="87" spans="1:3">
      <c r="A87" s="4" t="s">
        <v>1501</v>
      </c>
      <c r="B87" s="5" t="n">
        <v>946950</v>
      </c>
      <c r="C87" s="5" t="n">
        <v>934144</v>
      </c>
    </row>
    <row r="88" spans="1:3">
      <c r="A88" s="4" t="s">
        <v>3218</v>
      </c>
    </row>
    <row r="89" spans="1:3">
      <c r="A89" s="3" t="s">
        <v>3241</v>
      </c>
    </row>
    <row r="90" spans="1:3">
      <c r="A90" s="4" t="s">
        <v>1501</v>
      </c>
      <c r="B90" s="5" t="n">
        <v>3152103</v>
      </c>
      <c r="C90" s="5" t="n">
        <v>2250153</v>
      </c>
    </row>
    <row r="91" spans="1:3">
      <c r="A91" s="4" t="s">
        <v>3265</v>
      </c>
    </row>
    <row r="92" spans="1:3">
      <c r="A92" s="3" t="s">
        <v>3241</v>
      </c>
    </row>
    <row r="93" spans="1:3">
      <c r="A93" s="4" t="s">
        <v>1501</v>
      </c>
      <c r="B93" s="5" t="n">
        <v>724724</v>
      </c>
      <c r="C93" s="5" t="n">
        <v>576309</v>
      </c>
    </row>
    <row r="94" spans="1:3">
      <c r="A94" s="4" t="s">
        <v>981</v>
      </c>
    </row>
    <row r="95" spans="1:3">
      <c r="A95" s="3" t="s">
        <v>3241</v>
      </c>
    </row>
    <row r="96" spans="1:3">
      <c r="A96" s="4" t="s">
        <v>1500</v>
      </c>
      <c r="B96" s="5" t="n">
        <v>8749175</v>
      </c>
      <c r="C96" s="5" t="n">
        <v>7352945</v>
      </c>
    </row>
    <row r="97" spans="1:3">
      <c r="A97" s="4" t="s">
        <v>1501</v>
      </c>
      <c r="B97" s="5" t="n">
        <v>2173298</v>
      </c>
      <c r="C97" s="4" t="s">
        <v>54</v>
      </c>
    </row>
    <row r="98" spans="1:3">
      <c r="A98" s="4" t="s">
        <v>3266</v>
      </c>
    </row>
    <row r="99" spans="1:3">
      <c r="A99" s="3" t="s">
        <v>3241</v>
      </c>
    </row>
    <row r="100" spans="1:3">
      <c r="A100" s="4" t="s">
        <v>1501</v>
      </c>
      <c r="B100" s="5" t="n">
        <v>187522</v>
      </c>
      <c r="C100" s="5" t="n">
        <v>251136</v>
      </c>
    </row>
    <row r="101" spans="1:3">
      <c r="A101" s="4" t="s">
        <v>3267</v>
      </c>
    </row>
    <row r="102" spans="1:3">
      <c r="A102" s="3" t="s">
        <v>3241</v>
      </c>
    </row>
    <row r="103" spans="1:3">
      <c r="A103" s="4" t="s">
        <v>1501</v>
      </c>
      <c r="B103" s="5" t="n">
        <v>18406</v>
      </c>
      <c r="C103" s="5" t="n">
        <v>727</v>
      </c>
    </row>
    <row r="104" spans="1:3">
      <c r="A104" s="4" t="s">
        <v>3268</v>
      </c>
    </row>
    <row r="105" spans="1:3">
      <c r="A105" s="3" t="s">
        <v>3241</v>
      </c>
    </row>
    <row r="106" spans="1:3">
      <c r="A106" s="4" t="s">
        <v>1501</v>
      </c>
      <c r="B106" s="5" t="n">
        <v>183206</v>
      </c>
    </row>
    <row r="107" spans="1:3">
      <c r="A107" s="4" t="s">
        <v>3225</v>
      </c>
    </row>
    <row r="108" spans="1:3">
      <c r="A108" s="3" t="s">
        <v>3241</v>
      </c>
    </row>
    <row r="109" spans="1:3">
      <c r="A109" s="4" t="s">
        <v>1501</v>
      </c>
      <c r="B109" s="5" t="n">
        <v>373398</v>
      </c>
      <c r="C109" s="5" t="n">
        <v>284073</v>
      </c>
    </row>
    <row r="110" spans="1:3">
      <c r="A110" s="4" t="s">
        <v>3269</v>
      </c>
    </row>
    <row r="111" spans="1:3">
      <c r="A111" s="3" t="s">
        <v>3241</v>
      </c>
    </row>
    <row r="112" spans="1:3">
      <c r="A112" s="4" t="s">
        <v>1501</v>
      </c>
      <c r="B112" s="5" t="n">
        <v>1410766</v>
      </c>
      <c r="C112" s="5" t="n">
        <v>2091841</v>
      </c>
    </row>
    <row r="113" spans="1:3">
      <c r="A113" s="4" t="s">
        <v>884</v>
      </c>
    </row>
    <row r="114" spans="1:3">
      <c r="A114" s="3" t="s">
        <v>3241</v>
      </c>
    </row>
    <row r="115" spans="1:3">
      <c r="A115" s="4" t="s">
        <v>1500</v>
      </c>
      <c r="B115" s="5" t="n">
        <v>2684606</v>
      </c>
      <c r="C115" s="5" t="n">
        <v>2900585</v>
      </c>
    </row>
    <row r="116" spans="1:3">
      <c r="A116" s="4" t="s">
        <v>1501</v>
      </c>
      <c r="B116" s="5" t="n">
        <v>2662936</v>
      </c>
      <c r="C116" s="4" t="s">
        <v>54</v>
      </c>
    </row>
    <row r="117" spans="1:3">
      <c r="A117" s="4" t="s">
        <v>3270</v>
      </c>
    </row>
    <row r="118" spans="1:3">
      <c r="A118" s="3" t="s">
        <v>3241</v>
      </c>
    </row>
    <row r="119" spans="1:3">
      <c r="A119" s="4" t="s">
        <v>1501</v>
      </c>
      <c r="B119" s="5" t="n">
        <v>144525</v>
      </c>
      <c r="C119" s="5" t="n">
        <v>33740</v>
      </c>
    </row>
    <row r="120" spans="1:3">
      <c r="A120" s="4" t="s">
        <v>3271</v>
      </c>
    </row>
    <row r="121" spans="1:3">
      <c r="A121" s="3" t="s">
        <v>3241</v>
      </c>
    </row>
    <row r="122" spans="1:3">
      <c r="A122" s="4" t="s">
        <v>1501</v>
      </c>
      <c r="B122" s="5" t="n">
        <v>730</v>
      </c>
      <c r="C122" s="5" t="n">
        <v>292</v>
      </c>
    </row>
    <row r="123" spans="1:3">
      <c r="A123" s="4" t="s">
        <v>3272</v>
      </c>
    </row>
    <row r="124" spans="1:3">
      <c r="A124" s="3" t="s">
        <v>3241</v>
      </c>
    </row>
    <row r="125" spans="1:3">
      <c r="A125" s="4" t="s">
        <v>1501</v>
      </c>
      <c r="B125" s="5" t="n">
        <v>268795</v>
      </c>
      <c r="C125" s="5" t="n">
        <v>348228</v>
      </c>
    </row>
    <row r="126" spans="1:3">
      <c r="A126" s="4" t="s">
        <v>3233</v>
      </c>
    </row>
    <row r="127" spans="1:3">
      <c r="A127" s="3" t="s">
        <v>3241</v>
      </c>
    </row>
    <row r="128" spans="1:3">
      <c r="A128" s="4" t="s">
        <v>1501</v>
      </c>
      <c r="B128" s="5" t="n">
        <v>1981221</v>
      </c>
      <c r="C128" s="5" t="n">
        <v>1985948</v>
      </c>
    </row>
    <row r="129" spans="1:3">
      <c r="A129" s="4" t="s">
        <v>3273</v>
      </c>
    </row>
    <row r="130" spans="1:3">
      <c r="A130" s="3" t="s">
        <v>3241</v>
      </c>
    </row>
    <row r="131" spans="1:3">
      <c r="A131" s="4" t="s">
        <v>1501</v>
      </c>
      <c r="B131" s="5" t="n">
        <v>267665</v>
      </c>
      <c r="C131" s="5" t="n">
        <v>190329</v>
      </c>
    </row>
    <row r="132" spans="1:3">
      <c r="A132" s="4" t="s">
        <v>999</v>
      </c>
    </row>
    <row r="133" spans="1:3">
      <c r="A133" s="3" t="s">
        <v>3241</v>
      </c>
    </row>
    <row r="134" spans="1:3">
      <c r="A134" s="4" t="s">
        <v>1500</v>
      </c>
      <c r="B134" s="5" t="n">
        <v>10668472</v>
      </c>
      <c r="C134" s="5" t="n">
        <v>11956483</v>
      </c>
    </row>
    <row r="135" spans="1:3">
      <c r="A135" s="4" t="s">
        <v>1501</v>
      </c>
      <c r="B135" s="5" t="n">
        <v>5090443</v>
      </c>
      <c r="C135" s="4" t="s">
        <v>54</v>
      </c>
    </row>
    <row r="136" spans="1:3">
      <c r="A136" s="4" t="s">
        <v>3274</v>
      </c>
    </row>
    <row r="137" spans="1:3">
      <c r="A137" s="3" t="s">
        <v>3241</v>
      </c>
    </row>
    <row r="138" spans="1:3">
      <c r="A138" s="4" t="s">
        <v>1501</v>
      </c>
      <c r="B138" s="5" t="n">
        <v>715536</v>
      </c>
      <c r="C138" s="5" t="n">
        <v>1117967</v>
      </c>
    </row>
    <row r="139" spans="1:3">
      <c r="A139" s="4" t="s">
        <v>3275</v>
      </c>
    </row>
    <row r="140" spans="1:3">
      <c r="A140" s="3" t="s">
        <v>3241</v>
      </c>
    </row>
    <row r="141" spans="1:3">
      <c r="A141" s="4" t="s">
        <v>1501</v>
      </c>
      <c r="B141" s="5" t="n">
        <v>35</v>
      </c>
      <c r="C141" s="4" t="s">
        <v>54</v>
      </c>
    </row>
    <row r="142" spans="1:3">
      <c r="A142" s="4" t="s">
        <v>3239</v>
      </c>
    </row>
    <row r="143" spans="1:3">
      <c r="A143" s="3" t="s">
        <v>3241</v>
      </c>
    </row>
    <row r="144" spans="1:3">
      <c r="A144" s="4" t="s">
        <v>1501</v>
      </c>
      <c r="B144" s="5" t="n">
        <v>71330</v>
      </c>
      <c r="C144" s="5" t="n">
        <v>421</v>
      </c>
    </row>
    <row r="145" spans="1:3">
      <c r="A145" s="4" t="s">
        <v>3276</v>
      </c>
    </row>
    <row r="146" spans="1:3">
      <c r="A146" s="3" t="s">
        <v>3241</v>
      </c>
    </row>
    <row r="147" spans="1:3">
      <c r="A147" s="4" t="s">
        <v>1501</v>
      </c>
      <c r="B147" s="5" t="n">
        <v>4303542</v>
      </c>
      <c r="C147" s="5" t="n">
        <v>5017172</v>
      </c>
    </row>
    <row r="148" spans="1:3">
      <c r="A148" s="4" t="s">
        <v>1075</v>
      </c>
    </row>
    <row r="149" spans="1:3">
      <c r="A149" s="3" t="s">
        <v>3241</v>
      </c>
    </row>
    <row r="150" spans="1:3">
      <c r="A150" s="4" t="s">
        <v>1500</v>
      </c>
      <c r="C150" s="5" t="n">
        <v>4354266</v>
      </c>
    </row>
    <row r="151" spans="1:3">
      <c r="A151" s="4" t="s">
        <v>1501</v>
      </c>
      <c r="C151" s="4" t="s">
        <v>54</v>
      </c>
    </row>
    <row r="152" spans="1:3">
      <c r="A152" s="4" t="s">
        <v>2889</v>
      </c>
    </row>
    <row r="153" spans="1:3">
      <c r="A153" s="3" t="s">
        <v>3241</v>
      </c>
    </row>
    <row r="154" spans="1:3">
      <c r="A154" s="4" t="s">
        <v>1500</v>
      </c>
      <c r="B154" s="5" t="n">
        <v>1044570</v>
      </c>
    </row>
    <row r="155" spans="1:3">
      <c r="A155" s="4" t="s">
        <v>3277</v>
      </c>
    </row>
    <row r="156" spans="1:3">
      <c r="A156" s="3" t="s">
        <v>3241</v>
      </c>
    </row>
    <row r="157" spans="1:3">
      <c r="A157" s="4" t="s">
        <v>1500</v>
      </c>
      <c r="B157" s="5" t="n">
        <v>48469</v>
      </c>
    </row>
    <row r="158" spans="1:3">
      <c r="A158" s="4" t="s">
        <v>3278</v>
      </c>
    </row>
    <row r="159" spans="1:3">
      <c r="A159" s="3" t="s">
        <v>3241</v>
      </c>
    </row>
    <row r="160" spans="1:3">
      <c r="A160" s="4" t="s">
        <v>1500</v>
      </c>
      <c r="B160" s="5" t="n">
        <v>58093</v>
      </c>
    </row>
    <row r="161" spans="1:3">
      <c r="A161" s="4" t="s">
        <v>3279</v>
      </c>
    </row>
    <row r="162" spans="1:3">
      <c r="A162" s="3" t="s">
        <v>3241</v>
      </c>
    </row>
    <row r="163" spans="1:3">
      <c r="A163" s="4" t="s">
        <v>1500</v>
      </c>
      <c r="B163" s="5" t="n">
        <v>408390</v>
      </c>
    </row>
    <row r="164" spans="1:3">
      <c r="A164" s="4" t="s">
        <v>3280</v>
      </c>
    </row>
    <row r="165" spans="1:3">
      <c r="A165" s="3" t="s">
        <v>3241</v>
      </c>
    </row>
    <row r="166" spans="1:3">
      <c r="A166" s="4" t="s">
        <v>1500</v>
      </c>
      <c r="B166" s="5" t="n">
        <v>146136</v>
      </c>
    </row>
    <row r="167" spans="1:3">
      <c r="A167" s="4" t="s">
        <v>3281</v>
      </c>
    </row>
    <row r="168" spans="1:3">
      <c r="A168" s="3" t="s">
        <v>3241</v>
      </c>
    </row>
    <row r="169" spans="1:3">
      <c r="A169" s="4" t="s">
        <v>1500</v>
      </c>
      <c r="B169" s="5" t="n">
        <v>153479</v>
      </c>
    </row>
    <row r="170" spans="1:3">
      <c r="A170" s="4" t="s">
        <v>3282</v>
      </c>
    </row>
    <row r="171" spans="1:3">
      <c r="A171" s="3" t="s">
        <v>3241</v>
      </c>
    </row>
    <row r="172" spans="1:3">
      <c r="A172" s="4" t="s">
        <v>1500</v>
      </c>
      <c r="B172" s="5" t="n">
        <v>230003</v>
      </c>
    </row>
    <row r="173" spans="1:3">
      <c r="A173" s="4" t="s">
        <v>3283</v>
      </c>
    </row>
    <row r="174" spans="1:3">
      <c r="A174" s="3" t="s">
        <v>3241</v>
      </c>
    </row>
    <row r="175" spans="1:3">
      <c r="A175" s="4" t="s">
        <v>1500</v>
      </c>
      <c r="B175" s="5" t="n">
        <v>151701</v>
      </c>
      <c r="C175" s="5" t="n">
        <v>230605</v>
      </c>
    </row>
    <row r="176" spans="1:3">
      <c r="A176" s="4" t="s">
        <v>3284</v>
      </c>
    </row>
    <row r="177" spans="1:3">
      <c r="A177" s="3" t="s">
        <v>3241</v>
      </c>
    </row>
    <row r="178" spans="1:3">
      <c r="A178" s="4" t="s">
        <v>1500</v>
      </c>
      <c r="B178" s="5" t="n">
        <v>151701</v>
      </c>
      <c r="C178" s="5" t="n">
        <v>230605</v>
      </c>
    </row>
    <row r="179" spans="1:3">
      <c r="A179" s="4" t="s">
        <v>3285</v>
      </c>
    </row>
    <row r="180" spans="1:3">
      <c r="A180" s="3" t="s">
        <v>3241</v>
      </c>
    </row>
    <row r="181" spans="1:3">
      <c r="A181" s="4" t="s">
        <v>1500</v>
      </c>
      <c r="B181" s="5" t="n">
        <v>3161</v>
      </c>
      <c r="C181" s="5" t="n">
        <v>45056</v>
      </c>
    </row>
    <row r="182" spans="1:3">
      <c r="A182" s="4" t="s">
        <v>3286</v>
      </c>
    </row>
    <row r="183" spans="1:3">
      <c r="A183" s="3" t="s">
        <v>3241</v>
      </c>
    </row>
    <row r="184" spans="1:3">
      <c r="A184" s="4" t="s">
        <v>1500</v>
      </c>
      <c r="B184" s="5" t="n">
        <v>3161</v>
      </c>
      <c r="C184" s="5" t="n">
        <v>45056</v>
      </c>
    </row>
    <row r="185" spans="1:3">
      <c r="A185" s="4" t="s">
        <v>446</v>
      </c>
    </row>
    <row r="186" spans="1:3">
      <c r="A186" s="3" t="s">
        <v>3241</v>
      </c>
    </row>
    <row r="187" spans="1:3">
      <c r="A187" s="4" t="s">
        <v>1500</v>
      </c>
      <c r="B187" s="5" t="n">
        <v>32447692</v>
      </c>
      <c r="C187" s="5" t="n">
        <v>33881275</v>
      </c>
    </row>
    <row r="188" spans="1:3">
      <c r="A188" s="4" t="s">
        <v>3287</v>
      </c>
    </row>
    <row r="189" spans="1:3">
      <c r="A189" s="3" t="s">
        <v>3241</v>
      </c>
    </row>
    <row r="190" spans="1:3">
      <c r="A190" s="4" t="s">
        <v>1500</v>
      </c>
      <c r="B190" s="5" t="n">
        <v>2305334</v>
      </c>
      <c r="C190" s="5" t="n">
        <v>3179665</v>
      </c>
    </row>
    <row r="191" spans="1:3">
      <c r="A191" s="4" t="s">
        <v>3288</v>
      </c>
    </row>
    <row r="192" spans="1:3">
      <c r="A192" s="3" t="s">
        <v>3241</v>
      </c>
    </row>
    <row r="193" spans="1:3">
      <c r="A193" s="4" t="s">
        <v>1500</v>
      </c>
      <c r="B193" s="5" t="n">
        <v>3923096</v>
      </c>
      <c r="C193" s="5" t="n">
        <v>3980097</v>
      </c>
    </row>
    <row r="194" spans="1:3">
      <c r="A194" s="4" t="s">
        <v>3289</v>
      </c>
    </row>
    <row r="195" spans="1:3">
      <c r="A195" s="3" t="s">
        <v>3241</v>
      </c>
    </row>
    <row r="196" spans="1:3">
      <c r="A196" s="4" t="s">
        <v>1500</v>
      </c>
      <c r="B196" s="5" t="n">
        <v>5784455</v>
      </c>
      <c r="C196" s="5" t="n">
        <v>6473441</v>
      </c>
    </row>
    <row r="197" spans="1:3">
      <c r="A197" s="4" t="s">
        <v>3290</v>
      </c>
    </row>
    <row r="198" spans="1:3">
      <c r="A198" s="3" t="s">
        <v>3241</v>
      </c>
    </row>
    <row r="199" spans="1:3">
      <c r="A199" s="4" t="s">
        <v>1500</v>
      </c>
      <c r="B199" s="5" t="n">
        <v>8402372</v>
      </c>
      <c r="C199" s="5" t="n">
        <v>6979231</v>
      </c>
    </row>
    <row r="200" spans="1:3">
      <c r="A200" s="4" t="s">
        <v>3291</v>
      </c>
    </row>
    <row r="201" spans="1:3">
      <c r="A201" s="3" t="s">
        <v>3241</v>
      </c>
    </row>
    <row r="202" spans="1:3">
      <c r="A202" s="4" t="s">
        <v>1500</v>
      </c>
      <c r="B202" s="5" t="n">
        <v>2311297</v>
      </c>
      <c r="C202" s="5" t="n">
        <v>2524282</v>
      </c>
    </row>
    <row r="203" spans="1:3">
      <c r="A203" s="4" t="s">
        <v>3292</v>
      </c>
    </row>
    <row r="204" spans="1:3">
      <c r="A204" s="3" t="s">
        <v>3241</v>
      </c>
    </row>
    <row r="205" spans="1:3">
      <c r="A205" s="4" t="s">
        <v>1500</v>
      </c>
      <c r="B205" s="5" t="n">
        <v>9721138</v>
      </c>
      <c r="C205" s="5" t="n">
        <v>10744559</v>
      </c>
    </row>
    <row r="206" spans="1:3">
      <c r="A206" s="4" t="s">
        <v>3252</v>
      </c>
    </row>
    <row r="207" spans="1:3">
      <c r="A207" s="3" t="s">
        <v>3241</v>
      </c>
    </row>
    <row r="208" spans="1:3">
      <c r="A208" s="4" t="s">
        <v>1500</v>
      </c>
      <c r="B208" s="5" t="n">
        <v>1499974</v>
      </c>
      <c r="C208" s="5" t="n">
        <v>1142468</v>
      </c>
    </row>
    <row r="209" spans="1:3">
      <c r="A209" s="4" t="s">
        <v>3293</v>
      </c>
    </row>
    <row r="210" spans="1:3">
      <c r="A210" s="3" t="s">
        <v>3241</v>
      </c>
    </row>
    <row r="211" spans="1:3">
      <c r="A211" s="4" t="s">
        <v>1500</v>
      </c>
      <c r="B211" s="5" t="n">
        <v>1262749</v>
      </c>
      <c r="C211" s="5" t="n">
        <v>876508</v>
      </c>
    </row>
    <row r="212" spans="1:3">
      <c r="A212" s="4" t="s">
        <v>3294</v>
      </c>
    </row>
    <row r="213" spans="1:3">
      <c r="A213" s="3" t="s">
        <v>3241</v>
      </c>
    </row>
    <row r="214" spans="1:3">
      <c r="A214" s="4" t="s">
        <v>1500</v>
      </c>
      <c r="B214" s="5" t="n">
        <v>133689</v>
      </c>
      <c r="C214" s="5" t="n">
        <v>167287</v>
      </c>
    </row>
    <row r="215" spans="1:3">
      <c r="A215" s="4" t="s">
        <v>3295</v>
      </c>
    </row>
    <row r="216" spans="1:3">
      <c r="A216" s="3" t="s">
        <v>3241</v>
      </c>
    </row>
    <row r="217" spans="1:3">
      <c r="A217" s="4" t="s">
        <v>1500</v>
      </c>
      <c r="B217" s="5" t="n">
        <v>24337</v>
      </c>
      <c r="C217" s="4" t="s">
        <v>54</v>
      </c>
    </row>
    <row r="218" spans="1:3">
      <c r="A218" s="4" t="s">
        <v>3296</v>
      </c>
    </row>
    <row r="219" spans="1:3">
      <c r="A219" s="3" t="s">
        <v>3241</v>
      </c>
    </row>
    <row r="220" spans="1:3">
      <c r="A220" s="4" t="s">
        <v>1500</v>
      </c>
      <c r="B220" s="5" t="n">
        <v>79199</v>
      </c>
      <c r="C220" s="5" t="n">
        <v>98673</v>
      </c>
    </row>
    <row r="221" spans="1:3">
      <c r="A221" s="4" t="s">
        <v>3250</v>
      </c>
    </row>
    <row r="222" spans="1:3">
      <c r="A222" s="3" t="s">
        <v>3241</v>
      </c>
    </row>
    <row r="223" spans="1:3">
      <c r="A223" s="4" t="s">
        <v>1500</v>
      </c>
      <c r="B223" s="5" t="n">
        <v>1516670</v>
      </c>
      <c r="C223" s="5" t="n">
        <v>1742158</v>
      </c>
    </row>
    <row r="224" spans="1:3">
      <c r="A224" s="4" t="s">
        <v>3297</v>
      </c>
    </row>
    <row r="225" spans="1:3">
      <c r="A225" s="3" t="s">
        <v>3241</v>
      </c>
    </row>
    <row r="226" spans="1:3">
      <c r="A226" s="4" t="s">
        <v>1500</v>
      </c>
      <c r="B226" s="5" t="n">
        <v>20</v>
      </c>
      <c r="C226" s="5" t="n">
        <v>774</v>
      </c>
    </row>
    <row r="227" spans="1:3">
      <c r="A227" s="4" t="s">
        <v>3298</v>
      </c>
    </row>
    <row r="228" spans="1:3">
      <c r="A228" s="3" t="s">
        <v>3241</v>
      </c>
    </row>
    <row r="229" spans="1:3">
      <c r="A229" s="4" t="s">
        <v>1500</v>
      </c>
      <c r="B229" s="5" t="n">
        <v>229092</v>
      </c>
      <c r="C229" s="5" t="n">
        <v>348950</v>
      </c>
    </row>
    <row r="230" spans="1:3">
      <c r="A230" s="4" t="s">
        <v>3299</v>
      </c>
    </row>
    <row r="231" spans="1:3">
      <c r="A231" s="3" t="s">
        <v>3241</v>
      </c>
    </row>
    <row r="232" spans="1:3">
      <c r="A232" s="4" t="s">
        <v>1500</v>
      </c>
      <c r="B232" s="5" t="n">
        <v>253266</v>
      </c>
      <c r="C232" s="5" t="n">
        <v>28302</v>
      </c>
    </row>
    <row r="233" spans="1:3">
      <c r="A233" s="4" t="s">
        <v>3300</v>
      </c>
    </row>
    <row r="234" spans="1:3">
      <c r="A234" s="3" t="s">
        <v>3241</v>
      </c>
    </row>
    <row r="235" spans="1:3">
      <c r="A235" s="4" t="s">
        <v>1500</v>
      </c>
      <c r="B235" s="5" t="n">
        <v>176330</v>
      </c>
      <c r="C235" s="5" t="n">
        <v>257909</v>
      </c>
    </row>
    <row r="236" spans="1:3">
      <c r="A236" s="4" t="s">
        <v>3301</v>
      </c>
    </row>
    <row r="237" spans="1:3">
      <c r="A237" s="3" t="s">
        <v>3241</v>
      </c>
    </row>
    <row r="238" spans="1:3">
      <c r="A238" s="4" t="s">
        <v>1500</v>
      </c>
      <c r="B238" s="5" t="n">
        <v>36304</v>
      </c>
      <c r="C238" s="5" t="n">
        <v>140631</v>
      </c>
    </row>
    <row r="239" spans="1:3">
      <c r="A239" s="4" t="s">
        <v>3302</v>
      </c>
    </row>
    <row r="240" spans="1:3">
      <c r="A240" s="3" t="s">
        <v>3241</v>
      </c>
    </row>
    <row r="241" spans="1:3">
      <c r="A241" s="4" t="s">
        <v>1500</v>
      </c>
      <c r="B241" s="5" t="n">
        <v>717331</v>
      </c>
      <c r="C241" s="5" t="n">
        <v>1069919</v>
      </c>
    </row>
    <row r="242" spans="1:3">
      <c r="A242" s="4" t="s">
        <v>42</v>
      </c>
    </row>
    <row r="243" spans="1:3">
      <c r="A243" s="3" t="s">
        <v>3241</v>
      </c>
    </row>
    <row r="244" spans="1:3">
      <c r="A244" s="4" t="s">
        <v>1500</v>
      </c>
      <c r="B244" s="5" t="n">
        <v>844173</v>
      </c>
      <c r="C244" s="5" t="n">
        <v>2310055</v>
      </c>
    </row>
    <row r="245" spans="1:3">
      <c r="A245" s="4" t="s">
        <v>3303</v>
      </c>
    </row>
    <row r="246" spans="1:3">
      <c r="A246" s="3" t="s">
        <v>3241</v>
      </c>
    </row>
    <row r="247" spans="1:3">
      <c r="A247" s="4" t="s">
        <v>1500</v>
      </c>
      <c r="B247" s="6" t="n">
        <v>844173</v>
      </c>
      <c r="C247" s="5" t="n">
        <v>2310055</v>
      </c>
    </row>
    <row r="248" spans="1:3">
      <c r="A248" s="4" t="s">
        <v>2889</v>
      </c>
    </row>
    <row r="249" spans="1:3">
      <c r="A249" s="3" t="s">
        <v>3241</v>
      </c>
    </row>
    <row r="250" spans="1:3">
      <c r="A250" s="4" t="s">
        <v>1500</v>
      </c>
      <c r="C250" s="5" t="n">
        <v>1356379</v>
      </c>
    </row>
    <row r="251" spans="1:3">
      <c r="A251" s="4" t="s">
        <v>3277</v>
      </c>
    </row>
    <row r="252" spans="1:3">
      <c r="A252" s="3" t="s">
        <v>3241</v>
      </c>
    </row>
    <row r="253" spans="1:3">
      <c r="A253" s="4" t="s">
        <v>1500</v>
      </c>
      <c r="C253" s="5" t="n">
        <v>26180</v>
      </c>
    </row>
    <row r="254" spans="1:3">
      <c r="A254" s="4" t="s">
        <v>3278</v>
      </c>
    </row>
    <row r="255" spans="1:3">
      <c r="A255" s="3" t="s">
        <v>3241</v>
      </c>
    </row>
    <row r="256" spans="1:3">
      <c r="A256" s="4" t="s">
        <v>1500</v>
      </c>
      <c r="C256" s="5" t="n">
        <v>25219</v>
      </c>
    </row>
    <row r="257" spans="1:3">
      <c r="A257" s="4" t="s">
        <v>3279</v>
      </c>
    </row>
    <row r="258" spans="1:3">
      <c r="A258" s="3" t="s">
        <v>3241</v>
      </c>
    </row>
    <row r="259" spans="1:3">
      <c r="A259" s="4" t="s">
        <v>1500</v>
      </c>
      <c r="C259" s="5" t="n">
        <v>805844</v>
      </c>
    </row>
    <row r="260" spans="1:3">
      <c r="A260" s="4" t="s">
        <v>3280</v>
      </c>
    </row>
    <row r="261" spans="1:3">
      <c r="A261" s="3" t="s">
        <v>3241</v>
      </c>
    </row>
    <row r="262" spans="1:3">
      <c r="A262" s="4" t="s">
        <v>1500</v>
      </c>
      <c r="C262" s="5" t="n">
        <v>115805</v>
      </c>
    </row>
    <row r="263" spans="1:3">
      <c r="A263" s="4" t="s">
        <v>3281</v>
      </c>
    </row>
    <row r="264" spans="1:3">
      <c r="A264" s="3" t="s">
        <v>3241</v>
      </c>
    </row>
    <row r="265" spans="1:3">
      <c r="A265" s="4" t="s">
        <v>1500</v>
      </c>
      <c r="C265" s="5" t="n">
        <v>241326</v>
      </c>
    </row>
    <row r="266" spans="1:3">
      <c r="A266" s="4" t="s">
        <v>3282</v>
      </c>
    </row>
    <row r="267" spans="1:3">
      <c r="A267" s="3" t="s">
        <v>3241</v>
      </c>
    </row>
    <row r="268" spans="1:3">
      <c r="A268" s="4" t="s">
        <v>1500</v>
      </c>
      <c r="C268" s="6" t="n">
        <v>142005</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3304</v>
      </c>
      <c r="B1" s="2" t="s">
        <v>1</v>
      </c>
    </row>
    <row r="2" spans="1:2">
      <c r="B2" s="2" t="s">
        <v>39</v>
      </c>
    </row>
    <row r="3" spans="1:2">
      <c r="A3" s="3" t="s">
        <v>3305</v>
      </c>
    </row>
    <row r="4" spans="1:2">
      <c r="A4" s="4" t="s">
        <v>3306</v>
      </c>
      <c r="B4" s="6" t="n">
        <v>-15675</v>
      </c>
    </row>
    <row r="5" spans="1:2">
      <c r="A5" s="4" t="s">
        <v>3307</v>
      </c>
      <c r="B5" s="5" t="n">
        <v>-16</v>
      </c>
    </row>
    <row r="6" spans="1:2">
      <c r="A6" s="4" t="s">
        <v>3308</v>
      </c>
      <c r="B6" s="5" t="n">
        <v>224</v>
      </c>
    </row>
    <row r="7" spans="1:2">
      <c r="A7" s="4" t="s">
        <v>3309</v>
      </c>
      <c r="B7" s="5" t="n">
        <v>-15467</v>
      </c>
    </row>
    <row r="8" spans="1:2">
      <c r="A8" s="3" t="s">
        <v>3310</v>
      </c>
    </row>
    <row r="9" spans="1:2">
      <c r="A9" s="4" t="s">
        <v>3311</v>
      </c>
      <c r="B9" s="5" t="n">
        <v>-164322</v>
      </c>
    </row>
    <row r="10" spans="1:2">
      <c r="A10" s="4" t="s">
        <v>3312</v>
      </c>
      <c r="B10" s="5" t="n">
        <v>-67</v>
      </c>
    </row>
    <row r="11" spans="1:2">
      <c r="A11" s="4" t="s">
        <v>3313</v>
      </c>
      <c r="B11" s="5" t="n">
        <v>-164389</v>
      </c>
    </row>
    <row r="12" spans="1:2">
      <c r="A12" s="4" t="s">
        <v>3314</v>
      </c>
    </row>
    <row r="13" spans="1:2">
      <c r="A13" s="3" t="s">
        <v>3305</v>
      </c>
    </row>
    <row r="14" spans="1:2">
      <c r="A14" s="4" t="s">
        <v>3306</v>
      </c>
      <c r="B14" s="5" t="n">
        <v>-1963</v>
      </c>
    </row>
    <row r="15" spans="1:2">
      <c r="A15" s="4" t="s">
        <v>3315</v>
      </c>
    </row>
    <row r="16" spans="1:2">
      <c r="A16" s="3" t="s">
        <v>3305</v>
      </c>
    </row>
    <row r="17" spans="1:2">
      <c r="A17" s="4" t="s">
        <v>3306</v>
      </c>
      <c r="B17" s="5" t="n">
        <v>-50</v>
      </c>
    </row>
    <row r="18" spans="1:2">
      <c r="A18" s="4" t="s">
        <v>3316</v>
      </c>
    </row>
    <row r="19" spans="1:2">
      <c r="A19" s="3" t="s">
        <v>3305</v>
      </c>
    </row>
    <row r="20" spans="1:2">
      <c r="A20" s="4" t="s">
        <v>3306</v>
      </c>
      <c r="B20" s="5" t="n">
        <v>-4968</v>
      </c>
    </row>
    <row r="21" spans="1:2">
      <c r="A21" s="4" t="s">
        <v>3317</v>
      </c>
    </row>
    <row r="22" spans="1:2">
      <c r="A22" s="3" t="s">
        <v>3305</v>
      </c>
    </row>
    <row r="23" spans="1:2">
      <c r="A23" s="4" t="s">
        <v>3306</v>
      </c>
      <c r="B23" s="6" t="n">
        <v>-3006</v>
      </c>
    </row>
    <row r="24" spans="1:2">
      <c r="A24" s="4" t="s">
        <v>3318</v>
      </c>
    </row>
    <row r="25" spans="1:2">
      <c r="A25" s="3" t="s">
        <v>3319</v>
      </c>
    </row>
    <row r="26" spans="1:2">
      <c r="A26" s="4" t="s">
        <v>3320</v>
      </c>
      <c r="B26" s="5" t="n">
        <v>103</v>
      </c>
    </row>
    <row r="27" spans="1:2">
      <c r="A27" s="4" t="s">
        <v>3321</v>
      </c>
    </row>
    <row r="28" spans="1:2">
      <c r="A28" s="3" t="s">
        <v>3319</v>
      </c>
    </row>
    <row r="29" spans="1:2">
      <c r="A29" s="4" t="s">
        <v>3320</v>
      </c>
      <c r="B29" s="5" t="n">
        <v>38</v>
      </c>
    </row>
    <row r="30" spans="1:2">
      <c r="A30" s="4" t="s">
        <v>3322</v>
      </c>
    </row>
    <row r="31" spans="1:2">
      <c r="A31" s="3" t="s">
        <v>3305</v>
      </c>
    </row>
    <row r="32" spans="1:2">
      <c r="A32" s="4" t="s">
        <v>3306</v>
      </c>
      <c r="B32" s="6" t="n">
        <v>-1962</v>
      </c>
    </row>
    <row r="33" spans="1:2">
      <c r="A33" s="4" t="s">
        <v>3323</v>
      </c>
    </row>
    <row r="34" spans="1:2">
      <c r="A34" s="3" t="s">
        <v>3319</v>
      </c>
    </row>
    <row r="35" spans="1:2">
      <c r="A35" s="4" t="s">
        <v>3320</v>
      </c>
      <c r="B35" s="5" t="n">
        <v>47</v>
      </c>
    </row>
    <row r="36" spans="1:2">
      <c r="A36" s="4" t="s">
        <v>3324</v>
      </c>
    </row>
    <row r="37" spans="1:2">
      <c r="A37" s="3" t="s">
        <v>3319</v>
      </c>
    </row>
    <row r="38" spans="1:2">
      <c r="A38" s="4" t="s">
        <v>3320</v>
      </c>
      <c r="B38" s="5" t="n">
        <v>69</v>
      </c>
    </row>
    <row r="39" spans="1:2">
      <c r="A39" s="4" t="s">
        <v>3325</v>
      </c>
    </row>
    <row r="40" spans="1:2">
      <c r="A40" s="3" t="s">
        <v>3305</v>
      </c>
    </row>
    <row r="41" spans="1:2">
      <c r="A41" s="4" t="s">
        <v>3306</v>
      </c>
      <c r="B41" s="6" t="n">
        <v>-8694</v>
      </c>
    </row>
    <row r="42" spans="1:2">
      <c r="A42" s="4" t="s">
        <v>3326</v>
      </c>
    </row>
    <row r="43" spans="1:2">
      <c r="A43" s="3" t="s">
        <v>3305</v>
      </c>
    </row>
    <row r="44" spans="1:2">
      <c r="A44" s="4" t="s">
        <v>3306</v>
      </c>
      <c r="B44" s="6" t="n">
        <v>-2600</v>
      </c>
    </row>
    <row r="45" spans="1:2">
      <c r="A45" s="4" t="s">
        <v>3327</v>
      </c>
    </row>
    <row r="46" spans="1:2">
      <c r="A46" s="3" t="s">
        <v>3319</v>
      </c>
    </row>
    <row r="47" spans="1:2">
      <c r="A47" s="4" t="s">
        <v>3320</v>
      </c>
      <c r="B47" s="5" t="n">
        <v>163</v>
      </c>
    </row>
    <row r="48" spans="1:2">
      <c r="A48" s="4" t="s">
        <v>3328</v>
      </c>
    </row>
    <row r="49" spans="1:2">
      <c r="A49" s="3" t="s">
        <v>3319</v>
      </c>
    </row>
    <row r="50" spans="1:2">
      <c r="A50" s="4" t="s">
        <v>3320</v>
      </c>
      <c r="B50" s="5" t="n">
        <v>92</v>
      </c>
    </row>
    <row r="51" spans="1:2">
      <c r="A51" s="4" t="s">
        <v>3329</v>
      </c>
    </row>
    <row r="52" spans="1:2">
      <c r="A52" s="3" t="s">
        <v>3305</v>
      </c>
    </row>
    <row r="53" spans="1:2">
      <c r="A53" s="4" t="s">
        <v>3306</v>
      </c>
      <c r="B53" s="6" t="n">
        <v>-6094</v>
      </c>
    </row>
    <row r="54" spans="1:2">
      <c r="A54" s="4" t="s">
        <v>3330</v>
      </c>
    </row>
    <row r="55" spans="1:2">
      <c r="A55" s="3" t="s">
        <v>3319</v>
      </c>
    </row>
    <row r="56" spans="1:2">
      <c r="A56" s="4" t="s">
        <v>3320</v>
      </c>
      <c r="B56" s="5" t="n">
        <v>108</v>
      </c>
    </row>
    <row r="57" spans="1:2">
      <c r="A57" s="4" t="s">
        <v>3331</v>
      </c>
    </row>
    <row r="58" spans="1:2">
      <c r="A58" s="3" t="s">
        <v>3319</v>
      </c>
    </row>
    <row r="59" spans="1:2">
      <c r="A59" s="4" t="s">
        <v>3320</v>
      </c>
      <c r="B59" s="5" t="n">
        <v>123</v>
      </c>
    </row>
    <row r="60" spans="1:2">
      <c r="A60" s="4" t="s">
        <v>3332</v>
      </c>
    </row>
    <row r="61" spans="1:2">
      <c r="A61" s="3" t="s">
        <v>3319</v>
      </c>
    </row>
    <row r="62" spans="1:2">
      <c r="A62" s="4" t="s">
        <v>3320</v>
      </c>
      <c r="B62" s="5" t="n">
        <v>-9</v>
      </c>
    </row>
    <row r="63" spans="1:2">
      <c r="A63" s="4" t="s">
        <v>3333</v>
      </c>
    </row>
    <row r="64" spans="1:2">
      <c r="A64" s="3" t="s">
        <v>3319</v>
      </c>
    </row>
    <row r="65" spans="1:2">
      <c r="A65" s="4" t="s">
        <v>3320</v>
      </c>
      <c r="B65" s="5" t="n">
        <v>-2</v>
      </c>
    </row>
    <row r="66" spans="1:2">
      <c r="A66" s="4" t="s">
        <v>3334</v>
      </c>
    </row>
    <row r="67" spans="1:2">
      <c r="A67" s="3" t="s">
        <v>3319</v>
      </c>
    </row>
    <row r="68" spans="1:2">
      <c r="A68" s="4" t="s">
        <v>3320</v>
      </c>
      <c r="B68" s="5" t="n">
        <v>-62</v>
      </c>
    </row>
    <row r="69" spans="1:2">
      <c r="A69" s="4" t="s">
        <v>3335</v>
      </c>
    </row>
    <row r="70" spans="1:2">
      <c r="A70" s="3" t="s">
        <v>3319</v>
      </c>
    </row>
    <row r="71" spans="1:2">
      <c r="A71" s="4" t="s">
        <v>3320</v>
      </c>
      <c r="B71" s="5" t="n">
        <v>-73</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36</v>
      </c>
      <c r="C1" s="2" t="s">
        <v>210</v>
      </c>
      <c r="D1" s="2" t="s">
        <v>702</v>
      </c>
      <c r="E1" s="2" t="s">
        <v>779</v>
      </c>
      <c r="F1" s="2" t="s">
        <v>838</v>
      </c>
    </row>
    <row r="2" spans="1:6">
      <c r="A2" s="3" t="s">
        <v>3337</v>
      </c>
    </row>
    <row r="3" spans="1:6">
      <c r="A3" s="4" t="s">
        <v>42</v>
      </c>
      <c r="C3" s="6" t="n">
        <v>2392166</v>
      </c>
      <c r="D3" s="6" t="n">
        <v>880081</v>
      </c>
    </row>
    <row r="4" spans="1:6">
      <c r="A4" s="4" t="s">
        <v>43</v>
      </c>
      <c r="C4" s="5" t="n">
        <v>331420</v>
      </c>
      <c r="D4" s="5" t="n">
        <v>289194</v>
      </c>
    </row>
    <row r="5" spans="1:6">
      <c r="A5" s="4" t="s">
        <v>44</v>
      </c>
      <c r="C5" s="5" t="n">
        <v>1872355</v>
      </c>
      <c r="D5" s="5" t="n">
        <v>1745366</v>
      </c>
    </row>
    <row r="6" spans="1:6">
      <c r="A6" s="4" t="s">
        <v>46</v>
      </c>
      <c r="C6" s="5" t="n">
        <v>2786215</v>
      </c>
      <c r="D6" s="5" t="n">
        <v>1513947</v>
      </c>
    </row>
    <row r="7" spans="1:6">
      <c r="A7" s="4" t="s">
        <v>47</v>
      </c>
      <c r="C7" s="5" t="n">
        <v>1140081</v>
      </c>
      <c r="D7" s="5" t="n">
        <v>1494384</v>
      </c>
    </row>
    <row r="8" spans="1:6">
      <c r="A8" s="4" t="s">
        <v>244</v>
      </c>
      <c r="C8" s="5" t="n">
        <v>29384039</v>
      </c>
      <c r="D8" s="5" t="n">
        <v>27341254</v>
      </c>
    </row>
    <row r="9" spans="1:6">
      <c r="A9" s="4" t="s">
        <v>49</v>
      </c>
      <c r="C9" s="5" t="n">
        <v>1366343</v>
      </c>
      <c r="D9" s="5" t="n">
        <v>1053191</v>
      </c>
    </row>
    <row r="10" spans="1:6">
      <c r="A10" s="4" t="s">
        <v>3338</v>
      </c>
      <c r="C10" s="4" t="s">
        <v>54</v>
      </c>
      <c r="D10" s="4" t="s">
        <v>54</v>
      </c>
    </row>
    <row r="11" spans="1:6">
      <c r="A11" s="4" t="s">
        <v>50</v>
      </c>
      <c r="C11" s="5" t="n">
        <v>48442</v>
      </c>
      <c r="D11" s="5" t="n">
        <v>42252</v>
      </c>
      <c r="E11" s="6" t="n">
        <v>35771</v>
      </c>
      <c r="F11" s="6" t="n">
        <v>30314</v>
      </c>
    </row>
    <row r="12" spans="1:6">
      <c r="A12" s="4" t="s">
        <v>51</v>
      </c>
      <c r="C12" s="5" t="n">
        <v>91717</v>
      </c>
      <c r="D12" s="5" t="n">
        <v>85471</v>
      </c>
    </row>
    <row r="13" spans="1:6">
      <c r="A13" s="4" t="s">
        <v>52</v>
      </c>
      <c r="C13" s="5" t="n">
        <v>220262</v>
      </c>
      <c r="D13" s="5" t="n">
        <v>215872</v>
      </c>
    </row>
    <row r="14" spans="1:6">
      <c r="A14" s="4" t="s">
        <v>3339</v>
      </c>
      <c r="C14" s="5" t="n">
        <v>13190</v>
      </c>
      <c r="D14" s="5" t="n">
        <v>13938</v>
      </c>
      <c r="E14" s="6" t="n">
        <v>14306</v>
      </c>
      <c r="F14" s="6" t="n">
        <v>14674</v>
      </c>
    </row>
    <row r="15" spans="1:6">
      <c r="A15" s="4" t="s">
        <v>56</v>
      </c>
      <c r="C15" s="5" t="n">
        <v>357</v>
      </c>
      <c r="D15" s="5" t="n">
        <v>677</v>
      </c>
    </row>
    <row r="16" spans="1:6">
      <c r="A16" s="4" t="s">
        <v>3340</v>
      </c>
      <c r="C16" s="5" t="n">
        <v>231293</v>
      </c>
      <c r="D16" s="5" t="n">
        <v>176823</v>
      </c>
    </row>
    <row r="17" spans="1:6">
      <c r="A17" s="4" t="s">
        <v>58</v>
      </c>
      <c r="C17" s="5" t="n">
        <v>843000</v>
      </c>
      <c r="D17" s="5" t="n">
        <v>651691</v>
      </c>
    </row>
    <row r="18" spans="1:6">
      <c r="A18" s="4" t="s">
        <v>59</v>
      </c>
      <c r="C18" s="5" t="n">
        <v>41013874</v>
      </c>
      <c r="D18" s="5" t="n">
        <v>35601430</v>
      </c>
    </row>
    <row r="19" spans="1:6">
      <c r="A19" s="4" t="s">
        <v>3341</v>
      </c>
      <c r="B19" s="4" t="s">
        <v>1626</v>
      </c>
      <c r="C19" s="5" t="n">
        <v>3528222</v>
      </c>
      <c r="D19" s="5" t="n">
        <v>3304152</v>
      </c>
    </row>
    <row r="20" spans="1:6">
      <c r="A20" s="4" t="s">
        <v>3342</v>
      </c>
      <c r="C20" s="5" t="n">
        <v>4569090</v>
      </c>
      <c r="D20" s="5" t="n">
        <v>4129999</v>
      </c>
    </row>
    <row r="21" spans="1:6">
      <c r="A21" s="4" t="s">
        <v>3343</v>
      </c>
      <c r="B21" s="4" t="s">
        <v>791</v>
      </c>
      <c r="C21" s="5" t="n">
        <v>44408789</v>
      </c>
      <c r="D21" s="5" t="n">
        <v>39989595</v>
      </c>
    </row>
    <row r="22" spans="1:6">
      <c r="A22" s="4" t="s">
        <v>3344</v>
      </c>
      <c r="C22" s="6" t="n">
        <v>32307338</v>
      </c>
      <c r="D22" s="6" t="n">
        <v>29693950</v>
      </c>
    </row>
    <row r="23" spans="1:6">
      <c r="A23" s="4" t="s">
        <v>3345</v>
      </c>
      <c r="C23" s="4" t="s">
        <v>3346</v>
      </c>
      <c r="D23" s="4" t="s">
        <v>3347</v>
      </c>
    </row>
    <row r="24" spans="1:6">
      <c r="A24" s="4" t="s">
        <v>3348</v>
      </c>
      <c r="C24" s="11" t="n">
        <v>0.1414</v>
      </c>
      <c r="D24" s="11" t="n">
        <v>0.1391</v>
      </c>
    </row>
    <row r="25" spans="1:6">
      <c r="A25" s="4" t="s">
        <v>3349</v>
      </c>
    </row>
    <row r="26" spans="1:6">
      <c r="A26" s="3" t="s">
        <v>3337</v>
      </c>
    </row>
    <row r="27" spans="1:6">
      <c r="A27" s="4" t="s">
        <v>42</v>
      </c>
      <c r="C27" s="6" t="n">
        <v>2392166</v>
      </c>
      <c r="D27" s="6" t="n">
        <v>880081</v>
      </c>
    </row>
    <row r="28" spans="1:6">
      <c r="A28" s="4" t="s">
        <v>43</v>
      </c>
      <c r="C28" s="5" t="n">
        <v>331420</v>
      </c>
      <c r="D28" s="5" t="n">
        <v>289194</v>
      </c>
    </row>
    <row r="29" spans="1:6">
      <c r="A29" s="4" t="s">
        <v>44</v>
      </c>
      <c r="C29" s="5" t="n">
        <v>1872355</v>
      </c>
      <c r="D29" s="5" t="n">
        <v>1745366</v>
      </c>
    </row>
    <row r="30" spans="1:6">
      <c r="A30" s="4" t="s">
        <v>45</v>
      </c>
      <c r="C30" s="5" t="n">
        <v>142329</v>
      </c>
      <c r="D30" s="5" t="n">
        <v>97289</v>
      </c>
    </row>
    <row r="31" spans="1:6">
      <c r="A31" s="4" t="s">
        <v>46</v>
      </c>
      <c r="B31" s="4" t="s">
        <v>792</v>
      </c>
      <c r="C31" s="5" t="n">
        <v>1555749</v>
      </c>
      <c r="D31" s="5" t="n">
        <v>1310262</v>
      </c>
    </row>
    <row r="32" spans="1:6">
      <c r="A32" s="4" t="s">
        <v>47</v>
      </c>
      <c r="C32" s="5" t="n">
        <v>1140081</v>
      </c>
      <c r="D32" s="5" t="n">
        <v>1494384</v>
      </c>
    </row>
    <row r="33" spans="1:6">
      <c r="A33" s="4" t="s">
        <v>244</v>
      </c>
      <c r="C33" s="5" t="n">
        <v>29384039</v>
      </c>
      <c r="D33" s="5" t="n">
        <v>27341254</v>
      </c>
    </row>
    <row r="34" spans="1:6">
      <c r="A34" s="4" t="s">
        <v>49</v>
      </c>
      <c r="C34" s="5" t="n">
        <v>1366343</v>
      </c>
      <c r="D34" s="5" t="n">
        <v>1053191</v>
      </c>
    </row>
    <row r="35" spans="1:6">
      <c r="A35" s="4" t="s">
        <v>3338</v>
      </c>
      <c r="C35" s="4" t="s">
        <v>54</v>
      </c>
      <c r="D35" s="4" t="s">
        <v>54</v>
      </c>
    </row>
    <row r="36" spans="1:6">
      <c r="A36" s="4" t="s">
        <v>50</v>
      </c>
      <c r="C36" s="5" t="n">
        <v>48442</v>
      </c>
      <c r="D36" s="5" t="n">
        <v>42252</v>
      </c>
    </row>
    <row r="37" spans="1:6">
      <c r="A37" s="4" t="s">
        <v>51</v>
      </c>
      <c r="C37" s="5" t="n">
        <v>91717</v>
      </c>
      <c r="D37" s="5" t="n">
        <v>85471</v>
      </c>
    </row>
    <row r="38" spans="1:6">
      <c r="A38" s="4" t="s">
        <v>52</v>
      </c>
      <c r="C38" s="5" t="n">
        <v>220262</v>
      </c>
      <c r="D38" s="5" t="n">
        <v>215872</v>
      </c>
    </row>
    <row r="39" spans="1:6">
      <c r="A39" s="4" t="s">
        <v>53</v>
      </c>
      <c r="C39" s="5" t="n">
        <v>150665</v>
      </c>
    </row>
    <row r="40" spans="1:6">
      <c r="A40" s="4" t="s">
        <v>3339</v>
      </c>
      <c r="C40" s="5" t="n">
        <v>13190</v>
      </c>
      <c r="D40" s="5" t="n">
        <v>13938</v>
      </c>
    </row>
    <row r="41" spans="1:6">
      <c r="A41" s="4" t="s">
        <v>56</v>
      </c>
      <c r="C41" s="5" t="n">
        <v>357</v>
      </c>
      <c r="D41" s="5" t="n">
        <v>677</v>
      </c>
    </row>
    <row r="42" spans="1:6">
      <c r="A42" s="4" t="s">
        <v>3340</v>
      </c>
      <c r="C42" s="5" t="n">
        <v>231293</v>
      </c>
      <c r="D42" s="5" t="n">
        <v>176823</v>
      </c>
    </row>
    <row r="43" spans="1:6">
      <c r="A43" s="4" t="s">
        <v>58</v>
      </c>
      <c r="C43" s="5" t="n">
        <v>843000</v>
      </c>
      <c r="D43" s="5" t="n">
        <v>651691</v>
      </c>
    </row>
    <row r="44" spans="1:6">
      <c r="A44" s="4" t="s">
        <v>59</v>
      </c>
      <c r="C44" s="5" t="n">
        <v>39783408</v>
      </c>
      <c r="D44" s="5" t="n">
        <v>35397745</v>
      </c>
    </row>
    <row r="45" spans="1:6">
      <c r="A45" s="4" t="s">
        <v>3350</v>
      </c>
      <c r="C45" s="5" t="n">
        <v>4365922</v>
      </c>
      <c r="D45" s="5" t="n">
        <v>4266821</v>
      </c>
    </row>
    <row r="46" spans="1:6">
      <c r="A46" s="4" t="s">
        <v>3351</v>
      </c>
      <c r="C46" s="5" t="n">
        <v>44149330</v>
      </c>
      <c r="D46" s="5" t="n">
        <v>39664566</v>
      </c>
    </row>
    <row r="47" spans="1:6">
      <c r="A47" s="4" t="s">
        <v>3352</v>
      </c>
    </row>
    <row r="48" spans="1:6">
      <c r="A48" s="3" t="s">
        <v>3337</v>
      </c>
    </row>
    <row r="49" spans="1:6">
      <c r="A49" s="4" t="s">
        <v>42</v>
      </c>
      <c r="C49" s="5" t="n">
        <v>38250</v>
      </c>
      <c r="D49" s="5" t="n">
        <v>13084</v>
      </c>
    </row>
    <row r="50" spans="1:6">
      <c r="A50" s="4" t="s">
        <v>43</v>
      </c>
      <c r="C50" s="5" t="n">
        <v>167781</v>
      </c>
      <c r="D50" s="5" t="n">
        <v>186536</v>
      </c>
    </row>
    <row r="51" spans="1:6">
      <c r="A51" s="4" t="s">
        <v>44</v>
      </c>
      <c r="C51" s="5" t="n">
        <v>462177</v>
      </c>
      <c r="D51" s="5" t="n">
        <v>134412</v>
      </c>
    </row>
    <row r="52" spans="1:6">
      <c r="A52" s="4" t="s">
        <v>45</v>
      </c>
      <c r="C52" s="5" t="n">
        <v>142329</v>
      </c>
      <c r="D52" s="5" t="n">
        <v>97289</v>
      </c>
    </row>
    <row r="53" spans="1:6">
      <c r="A53" s="4" t="s">
        <v>46</v>
      </c>
      <c r="B53" s="4" t="s">
        <v>792</v>
      </c>
      <c r="C53" s="5" t="n">
        <v>1124730</v>
      </c>
      <c r="D53" s="5" t="n">
        <v>916798</v>
      </c>
    </row>
    <row r="54" spans="1:6">
      <c r="A54" s="4" t="s">
        <v>47</v>
      </c>
      <c r="C54" s="5" t="n">
        <v>389417</v>
      </c>
      <c r="D54" s="5" t="n">
        <v>313524</v>
      </c>
    </row>
    <row r="55" spans="1:6">
      <c r="A55" s="4" t="s">
        <v>244</v>
      </c>
      <c r="C55" s="5" t="n">
        <v>25668329</v>
      </c>
      <c r="D55" s="5" t="n">
        <v>24102808</v>
      </c>
    </row>
    <row r="56" spans="1:6">
      <c r="A56" s="4" t="s">
        <v>49</v>
      </c>
      <c r="C56" s="5" t="n">
        <v>323160</v>
      </c>
      <c r="D56" s="5" t="n">
        <v>356568</v>
      </c>
    </row>
    <row r="57" spans="1:6">
      <c r="A57" s="4" t="s">
        <v>3338</v>
      </c>
      <c r="C57" s="4" t="s">
        <v>54</v>
      </c>
      <c r="D57" s="4" t="s">
        <v>54</v>
      </c>
    </row>
    <row r="58" spans="1:6">
      <c r="A58" s="4" t="s">
        <v>50</v>
      </c>
      <c r="C58" s="5" t="n">
        <v>50758</v>
      </c>
      <c r="D58" s="5" t="n">
        <v>44561</v>
      </c>
    </row>
    <row r="59" spans="1:6">
      <c r="A59" s="4" t="s">
        <v>51</v>
      </c>
      <c r="C59" s="5" t="n">
        <v>58307</v>
      </c>
      <c r="D59" s="5" t="n">
        <v>52061</v>
      </c>
    </row>
    <row r="60" spans="1:6">
      <c r="A60" s="4" t="s">
        <v>52</v>
      </c>
      <c r="C60" s="5" t="n">
        <v>220262</v>
      </c>
      <c r="D60" s="5" t="n">
        <v>215872</v>
      </c>
    </row>
    <row r="61" spans="1:6">
      <c r="A61" s="4" t="s">
        <v>53</v>
      </c>
      <c r="C61" s="5" t="n">
        <v>150665</v>
      </c>
      <c r="D61" s="4" t="s">
        <v>54</v>
      </c>
    </row>
    <row r="62" spans="1:6">
      <c r="A62" s="4" t="s">
        <v>3339</v>
      </c>
      <c r="C62" s="4" t="s">
        <v>54</v>
      </c>
      <c r="D62" s="4" t="s">
        <v>54</v>
      </c>
    </row>
    <row r="63" spans="1:6">
      <c r="A63" s="4" t="s">
        <v>56</v>
      </c>
      <c r="C63" s="5" t="n">
        <v>36</v>
      </c>
      <c r="D63" s="5" t="n">
        <v>68</v>
      </c>
    </row>
    <row r="64" spans="1:6">
      <c r="A64" s="4" t="s">
        <v>3340</v>
      </c>
      <c r="C64" s="5" t="n">
        <v>32095</v>
      </c>
      <c r="D64" s="5" t="n">
        <v>27792</v>
      </c>
    </row>
    <row r="65" spans="1:6">
      <c r="A65" s="4" t="s">
        <v>58</v>
      </c>
      <c r="C65" s="5" t="n">
        <v>862968</v>
      </c>
      <c r="D65" s="5" t="n">
        <v>673380</v>
      </c>
    </row>
    <row r="66" spans="1:6">
      <c r="A66" s="4" t="s">
        <v>59</v>
      </c>
      <c r="C66" s="5" t="n">
        <v>29691264</v>
      </c>
      <c r="D66" s="5" t="n">
        <v>27134753</v>
      </c>
    </row>
    <row r="67" spans="1:6">
      <c r="A67" s="4" t="s">
        <v>3350</v>
      </c>
      <c r="C67" s="5" t="n">
        <v>2616074</v>
      </c>
      <c r="D67" s="5" t="n">
        <v>2559197</v>
      </c>
    </row>
    <row r="68" spans="1:6">
      <c r="A68" s="4" t="s">
        <v>3351</v>
      </c>
      <c r="C68" s="6" t="n">
        <v>32307338</v>
      </c>
      <c r="D68" s="6" t="n">
        <v>29693950</v>
      </c>
    </row>
    <row r="69" spans="1:6"/>
    <row r="70" spans="1:6">
      <c r="A70" s="4" t="s">
        <v>790</v>
      </c>
      <c r="B70" s="4" t="s">
        <v>3353</v>
      </c>
    </row>
    <row r="71" spans="1:6">
      <c r="A71" s="4" t="s">
        <v>791</v>
      </c>
      <c r="B71" s="4" t="s">
        <v>3354</v>
      </c>
    </row>
    <row r="72" spans="1:6">
      <c r="A72" s="4" t="s">
        <v>792</v>
      </c>
      <c r="B72" s="4" t="s">
        <v>3355</v>
      </c>
    </row>
  </sheetData>
  <mergeCells count="5">
    <mergeCell ref="A1:B1"/>
    <mergeCell ref="A69:E69"/>
    <mergeCell ref="B70:E70"/>
    <mergeCell ref="B71:E71"/>
    <mergeCell ref="B72:E7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356</v>
      </c>
      <c r="B1" s="2" t="s">
        <v>1</v>
      </c>
    </row>
    <row r="2" spans="1:3">
      <c r="B2" s="2" t="s">
        <v>751</v>
      </c>
      <c r="C2" s="2" t="s">
        <v>40</v>
      </c>
    </row>
    <row r="3" spans="1:3">
      <c r="A3" s="3" t="s">
        <v>3177</v>
      </c>
    </row>
    <row r="4" spans="1:3">
      <c r="A4" s="4" t="s">
        <v>3357</v>
      </c>
      <c r="B4" s="4" t="s">
        <v>2165</v>
      </c>
    </row>
    <row r="5" spans="1:3">
      <c r="A5" s="4" t="s">
        <v>3358</v>
      </c>
      <c r="B5" s="4" t="s">
        <v>3359</v>
      </c>
    </row>
    <row r="6" spans="1:3">
      <c r="A6" s="4" t="s">
        <v>3360</v>
      </c>
      <c r="B6" s="4" t="s">
        <v>3361</v>
      </c>
    </row>
    <row r="7" spans="1:3">
      <c r="A7" s="4" t="s">
        <v>3362</v>
      </c>
      <c r="B7" s="6" t="n">
        <v>227718</v>
      </c>
    </row>
    <row r="8" spans="1:3">
      <c r="A8" s="4" t="s">
        <v>3363</v>
      </c>
      <c r="B8" s="6" t="n">
        <v>81974</v>
      </c>
    </row>
    <row r="9" spans="1:3">
      <c r="A9" s="4" t="s">
        <v>3364</v>
      </c>
      <c r="B9" s="4" t="s">
        <v>723</v>
      </c>
    </row>
    <row r="10" spans="1:3">
      <c r="A10" s="4" t="s">
        <v>3365</v>
      </c>
      <c r="B10" s="4" t="s">
        <v>728</v>
      </c>
    </row>
    <row r="11" spans="1:3">
      <c r="A11" s="4" t="s">
        <v>3366</v>
      </c>
      <c r="B11" s="4" t="s">
        <v>758</v>
      </c>
    </row>
    <row r="12" spans="1:3">
      <c r="A12" s="4" t="s">
        <v>3367</v>
      </c>
      <c r="B12" s="4" t="s">
        <v>3368</v>
      </c>
    </row>
    <row r="13" spans="1:3">
      <c r="A13" s="4" t="s">
        <v>3369</v>
      </c>
      <c r="B13" s="4" t="s">
        <v>761</v>
      </c>
    </row>
    <row r="14" spans="1:3">
      <c r="A14" s="4" t="s">
        <v>3370</v>
      </c>
      <c r="B14" s="5" t="n">
        <v>235878</v>
      </c>
    </row>
    <row r="15" spans="1:3">
      <c r="A15" s="4" t="s">
        <v>3371</v>
      </c>
      <c r="B15" s="6" t="n">
        <v>100133</v>
      </c>
      <c r="C15" s="6" t="n">
        <v>85721</v>
      </c>
    </row>
    <row r="16" spans="1:3">
      <c r="A16" s="4" t="s">
        <v>3372</v>
      </c>
      <c r="B16" s="6" t="n">
        <v>344098</v>
      </c>
      <c r="C16" s="5" t="n">
        <v>95634</v>
      </c>
    </row>
    <row r="17" spans="1:3">
      <c r="A17" s="4" t="s">
        <v>3373</v>
      </c>
      <c r="B17" s="5" t="n">
        <v>4</v>
      </c>
    </row>
    <row r="18" spans="1:3">
      <c r="A18" s="4" t="s">
        <v>3374</v>
      </c>
      <c r="B18" s="6" t="n">
        <v>750000</v>
      </c>
    </row>
    <row r="19" spans="1:3">
      <c r="A19" s="4" t="s">
        <v>3375</v>
      </c>
      <c r="B19" s="5" t="n">
        <v>2</v>
      </c>
    </row>
    <row r="20" spans="1:3">
      <c r="A20" s="4" t="s">
        <v>1754</v>
      </c>
      <c r="B20" s="6" t="n">
        <v>18737</v>
      </c>
      <c r="C20" s="6" t="n">
        <v>24871</v>
      </c>
    </row>
    <row r="21" spans="1:3">
      <c r="A21" s="4" t="s">
        <v>3376</v>
      </c>
      <c r="B21" s="9" t="n">
        <v>0.1</v>
      </c>
    </row>
    <row r="22" spans="1:3">
      <c r="A22" s="4" t="s">
        <v>3377</v>
      </c>
      <c r="B22" s="4" t="s">
        <v>1595</v>
      </c>
      <c r="C22" s="4" t="s">
        <v>1595</v>
      </c>
    </row>
    <row r="23" spans="1:3">
      <c r="A23" s="4" t="s">
        <v>3378</v>
      </c>
      <c r="B23" s="6" t="n">
        <v>15500</v>
      </c>
    </row>
    <row r="24" spans="1:3">
      <c r="A24" s="4" t="s">
        <v>3379</v>
      </c>
      <c r="B24" s="4" t="s">
        <v>3380</v>
      </c>
    </row>
    <row r="25" spans="1:3">
      <c r="A25" s="4" t="s">
        <v>3381</v>
      </c>
    </row>
    <row r="26" spans="1:3">
      <c r="A26" s="3" t="s">
        <v>3177</v>
      </c>
    </row>
    <row r="27" spans="1:3">
      <c r="A27" s="4" t="s">
        <v>3364</v>
      </c>
      <c r="B27" s="4" t="s">
        <v>766</v>
      </c>
    </row>
    <row r="28" spans="1:3">
      <c r="A28" s="4" t="s">
        <v>3377</v>
      </c>
      <c r="B28" s="4" t="s">
        <v>3382</v>
      </c>
    </row>
    <row r="29" spans="1:3">
      <c r="A29" s="4" t="s">
        <v>3383</v>
      </c>
    </row>
    <row r="30" spans="1:3">
      <c r="A30" s="3" t="s">
        <v>3177</v>
      </c>
    </row>
    <row r="31" spans="1:3">
      <c r="A31" s="4" t="s">
        <v>3364</v>
      </c>
      <c r="B31" s="4" t="s">
        <v>723</v>
      </c>
    </row>
    <row r="32" spans="1:3">
      <c r="A32" s="4" t="s">
        <v>3384</v>
      </c>
    </row>
    <row r="33" spans="1:3">
      <c r="A33" s="3" t="s">
        <v>3177</v>
      </c>
    </row>
    <row r="34" spans="1:3">
      <c r="A34" s="4" t="s">
        <v>3364</v>
      </c>
      <c r="B34" s="4" t="s">
        <v>723</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37"/>
  </cols>
  <sheetData>
    <row r="1" spans="1:2">
      <c r="A1" s="1" t="s">
        <v>3385</v>
      </c>
      <c r="B1" s="2" t="s">
        <v>1</v>
      </c>
    </row>
    <row r="2" spans="1:2">
      <c r="B2" s="2" t="s">
        <v>3386</v>
      </c>
    </row>
    <row r="3" spans="1:2">
      <c r="A3" s="3" t="s">
        <v>344</v>
      </c>
    </row>
    <row r="4" spans="1:2">
      <c r="A4" s="4" t="s">
        <v>3387</v>
      </c>
      <c r="B4" s="6" t="n">
        <v>92239840420</v>
      </c>
    </row>
    <row r="5" spans="1:2">
      <c r="A5" s="4" t="s">
        <v>3388</v>
      </c>
      <c r="B5" s="4" t="s">
        <v>3389</v>
      </c>
    </row>
    <row r="6" spans="1:2">
      <c r="A6" s="4" t="s">
        <v>3390</v>
      </c>
      <c r="B6" s="10" t="n">
        <v>3.47008338564</v>
      </c>
    </row>
    <row r="7" spans="1:2">
      <c r="A7" s="4" t="s">
        <v>3391</v>
      </c>
      <c r="B7" s="5" t="n">
        <v>101017081114</v>
      </c>
    </row>
    <row r="8" spans="1:2">
      <c r="A8" s="4" t="s">
        <v>3392</v>
      </c>
      <c r="B8" s="4" t="s">
        <v>2364</v>
      </c>
    </row>
    <row r="9" spans="1:2">
      <c r="A9" s="4" t="s">
        <v>3393</v>
      </c>
      <c r="B9" s="4" t="s">
        <v>33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10</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10</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10</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10</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10</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10</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9</v>
      </c>
      <c r="B1" s="2" t="s">
        <v>1</v>
      </c>
    </row>
    <row r="2" spans="1:5">
      <c r="B2" s="2" t="s">
        <v>90</v>
      </c>
      <c r="C2" s="2" t="s">
        <v>91</v>
      </c>
      <c r="D2" s="2" t="s">
        <v>92</v>
      </c>
      <c r="E2" s="2" t="s">
        <v>93</v>
      </c>
    </row>
    <row r="3" spans="1:5">
      <c r="A3" s="3" t="s">
        <v>94</v>
      </c>
    </row>
    <row r="4" spans="1:5">
      <c r="A4" s="4" t="s">
        <v>95</v>
      </c>
      <c r="C4" s="6" t="n">
        <v>2113548</v>
      </c>
      <c r="D4" s="6" t="n">
        <v>2000617</v>
      </c>
      <c r="E4" s="6" t="n">
        <v>1886700</v>
      </c>
    </row>
    <row r="5" spans="1:5">
      <c r="A5" s="4" t="s">
        <v>96</v>
      </c>
      <c r="C5" s="5" t="n">
        <v>-742270</v>
      </c>
      <c r="D5" s="5" t="n">
        <v>-679640</v>
      </c>
      <c r="E5" s="5" t="n">
        <v>-652005</v>
      </c>
    </row>
    <row r="6" spans="1:5">
      <c r="A6" s="4" t="s">
        <v>97</v>
      </c>
      <c r="C6" s="5" t="n">
        <v>1371278</v>
      </c>
      <c r="D6" s="5" t="n">
        <v>1320977</v>
      </c>
      <c r="E6" s="5" t="n">
        <v>1234695</v>
      </c>
    </row>
    <row r="7" spans="1:5">
      <c r="A7" s="4" t="s">
        <v>98</v>
      </c>
      <c r="C7" s="5" t="n">
        <v>589172</v>
      </c>
      <c r="D7" s="5" t="n">
        <v>505114</v>
      </c>
      <c r="E7" s="5" t="n">
        <v>471702</v>
      </c>
    </row>
    <row r="8" spans="1:5">
      <c r="A8" s="4" t="s">
        <v>99</v>
      </c>
      <c r="C8" s="5" t="n">
        <v>-131870</v>
      </c>
      <c r="D8" s="5" t="n">
        <v>-145159</v>
      </c>
      <c r="E8" s="5" t="n">
        <v>-124028</v>
      </c>
    </row>
    <row r="9" spans="1:5">
      <c r="A9" s="4" t="s">
        <v>100</v>
      </c>
      <c r="C9" s="5" t="n">
        <v>457302</v>
      </c>
      <c r="D9" s="5" t="n">
        <v>359955</v>
      </c>
      <c r="E9" s="5" t="n">
        <v>347674</v>
      </c>
    </row>
    <row r="10" spans="1:5">
      <c r="A10" s="4" t="s">
        <v>101</v>
      </c>
      <c r="C10" s="5" t="n">
        <v>113437</v>
      </c>
      <c r="D10" s="5" t="n">
        <v>117142</v>
      </c>
      <c r="E10" s="5" t="n">
        <v>-29661</v>
      </c>
    </row>
    <row r="11" spans="1:5">
      <c r="A11" s="4" t="s">
        <v>102</v>
      </c>
      <c r="C11" s="5" t="n">
        <v>30886</v>
      </c>
      <c r="D11" s="5" t="n">
        <v>2701</v>
      </c>
      <c r="E11" s="5" t="n">
        <v>104875</v>
      </c>
    </row>
    <row r="12" spans="1:5">
      <c r="A12" s="4" t="s">
        <v>103</v>
      </c>
      <c r="C12" s="5" t="n">
        <v>32315</v>
      </c>
      <c r="D12" s="5" t="n">
        <v>45295</v>
      </c>
      <c r="E12" s="5" t="n">
        <v>29959</v>
      </c>
    </row>
    <row r="13" spans="1:5">
      <c r="A13" s="4" t="s">
        <v>104</v>
      </c>
      <c r="C13" s="5" t="n">
        <v>2005218</v>
      </c>
      <c r="D13" s="5" t="n">
        <v>1846070</v>
      </c>
      <c r="E13" s="5" t="n">
        <v>1687542</v>
      </c>
    </row>
    <row r="14" spans="1:5">
      <c r="A14" s="4" t="s">
        <v>105</v>
      </c>
      <c r="C14" s="5" t="n">
        <v>-331601</v>
      </c>
      <c r="D14" s="5" t="n">
        <v>-249771</v>
      </c>
      <c r="E14" s="5" t="n">
        <v>-221255</v>
      </c>
    </row>
    <row r="15" spans="1:5">
      <c r="A15" s="4" t="s">
        <v>106</v>
      </c>
      <c r="C15" s="5" t="n">
        <v>1673617</v>
      </c>
      <c r="D15" s="5" t="n">
        <v>1596299</v>
      </c>
      <c r="E15" s="5" t="n">
        <v>1466287</v>
      </c>
    </row>
    <row r="16" spans="1:5">
      <c r="A16" s="4" t="s">
        <v>107</v>
      </c>
      <c r="C16" s="5" t="n">
        <v>-475599</v>
      </c>
      <c r="D16" s="5" t="n">
        <v>-440630</v>
      </c>
      <c r="E16" s="5" t="n">
        <v>-409331</v>
      </c>
    </row>
    <row r="17" spans="1:5">
      <c r="A17" s="4" t="s">
        <v>108</v>
      </c>
      <c r="C17" s="5" t="n">
        <v>-329705</v>
      </c>
      <c r="D17" s="5" t="n">
        <v>-331477</v>
      </c>
      <c r="E17" s="5" t="n">
        <v>-311455</v>
      </c>
    </row>
    <row r="18" spans="1:5">
      <c r="A18" s="4" t="s">
        <v>109</v>
      </c>
      <c r="C18" s="5" t="n">
        <v>-70541</v>
      </c>
      <c r="D18" s="5" t="n">
        <v>-37681</v>
      </c>
      <c r="E18" s="5" t="n">
        <v>-37536</v>
      </c>
    </row>
    <row r="19" spans="1:5">
      <c r="A19" s="4" t="s">
        <v>110</v>
      </c>
      <c r="C19" s="5" t="n">
        <v>-2555</v>
      </c>
      <c r="D19" s="5" t="n">
        <v>-334</v>
      </c>
      <c r="E19" s="5" t="n">
        <v>-166</v>
      </c>
    </row>
    <row r="20" spans="1:5">
      <c r="A20" s="4" t="s">
        <v>111</v>
      </c>
      <c r="C20" s="5" t="n">
        <v>-23850</v>
      </c>
      <c r="D20" s="5" t="n">
        <v>-29586</v>
      </c>
      <c r="E20" s="5" t="n">
        <v>-25868</v>
      </c>
    </row>
    <row r="21" spans="1:5">
      <c r="A21" s="4" t="s">
        <v>112</v>
      </c>
      <c r="C21" s="5" t="n">
        <v>-902250</v>
      </c>
      <c r="D21" s="5" t="n">
        <v>-839708</v>
      </c>
      <c r="E21" s="5" t="n">
        <v>-784356</v>
      </c>
    </row>
    <row r="22" spans="1:5">
      <c r="A22" s="4" t="s">
        <v>113</v>
      </c>
      <c r="C22" s="5" t="n">
        <v>771367</v>
      </c>
      <c r="D22" s="5" t="n">
        <v>756591</v>
      </c>
      <c r="E22" s="5" t="n">
        <v>681931</v>
      </c>
    </row>
    <row r="23" spans="1:5">
      <c r="A23" s="4" t="s">
        <v>114</v>
      </c>
      <c r="C23" s="5" t="n">
        <v>6039</v>
      </c>
      <c r="D23" s="5" t="n">
        <v>6811</v>
      </c>
      <c r="E23" s="5" t="n">
        <v>5511</v>
      </c>
    </row>
    <row r="24" spans="1:5">
      <c r="A24" s="4" t="s">
        <v>115</v>
      </c>
      <c r="C24" s="5" t="n">
        <v>777406</v>
      </c>
      <c r="D24" s="5" t="n">
        <v>763402</v>
      </c>
      <c r="E24" s="5" t="n">
        <v>687442</v>
      </c>
    </row>
    <row r="25" spans="1:5">
      <c r="A25" s="4" t="s">
        <v>116</v>
      </c>
      <c r="C25" s="5" t="n">
        <v>-173661</v>
      </c>
      <c r="D25" s="5" t="n">
        <v>-159768</v>
      </c>
      <c r="E25" s="5" t="n">
        <v>-115361</v>
      </c>
    </row>
    <row r="26" spans="1:5">
      <c r="A26" s="4" t="s">
        <v>117</v>
      </c>
      <c r="C26" s="5" t="n">
        <v>603745</v>
      </c>
      <c r="D26" s="5" t="n">
        <v>603634</v>
      </c>
      <c r="E26" s="5" t="n">
        <v>572081</v>
      </c>
    </row>
    <row r="27" spans="1:5">
      <c r="A27" s="3" t="s">
        <v>118</v>
      </c>
    </row>
    <row r="28" spans="1:5">
      <c r="A28" s="4" t="s">
        <v>119</v>
      </c>
      <c r="C28" s="5" t="n">
        <v>603744</v>
      </c>
      <c r="D28" s="5" t="n">
        <v>603633</v>
      </c>
      <c r="E28" s="5" t="n">
        <v>572080</v>
      </c>
    </row>
    <row r="29" spans="1:5">
      <c r="A29" s="4" t="s">
        <v>85</v>
      </c>
      <c r="C29" s="6" t="n">
        <v>1</v>
      </c>
      <c r="D29" s="6" t="n">
        <v>1</v>
      </c>
      <c r="E29" s="6" t="n">
        <v>1</v>
      </c>
    </row>
    <row r="30" spans="1:5">
      <c r="A30" s="3" t="s">
        <v>120</v>
      </c>
    </row>
    <row r="31" spans="1:5">
      <c r="A31" s="4" t="s">
        <v>121</v>
      </c>
      <c r="C31" s="7" t="n">
        <v>5.98</v>
      </c>
      <c r="D31" s="7" t="n">
        <v>5.98</v>
      </c>
      <c r="E31" s="7" t="n">
        <v>5.66</v>
      </c>
    </row>
    <row r="32" spans="1:5">
      <c r="A32" s="4" t="s">
        <v>122</v>
      </c>
      <c r="C32" s="7" t="n">
        <v>5.98</v>
      </c>
      <c r="D32" s="7" t="n">
        <v>5.98</v>
      </c>
      <c r="E32" s="7" t="n">
        <v>5.66</v>
      </c>
    </row>
    <row r="33" spans="1:5">
      <c r="A33" s="4" t="s">
        <v>88</v>
      </c>
    </row>
    <row r="34" spans="1:5">
      <c r="A34" s="3" t="s">
        <v>94</v>
      </c>
    </row>
    <row r="35" spans="1:5">
      <c r="A35" s="4" t="s">
        <v>95</v>
      </c>
      <c r="B35" s="6" t="n">
        <v>2811018</v>
      </c>
    </row>
    <row r="36" spans="1:5">
      <c r="A36" s="4" t="s">
        <v>96</v>
      </c>
      <c r="B36" s="5" t="n">
        <v>-987219</v>
      </c>
    </row>
    <row r="37" spans="1:5">
      <c r="A37" s="4" t="s">
        <v>97</v>
      </c>
      <c r="B37" s="5" t="n">
        <v>1823799</v>
      </c>
    </row>
    <row r="38" spans="1:5">
      <c r="A38" s="4" t="s">
        <v>98</v>
      </c>
      <c r="B38" s="5" t="n">
        <v>783598</v>
      </c>
    </row>
    <row r="39" spans="1:5">
      <c r="A39" s="4" t="s">
        <v>99</v>
      </c>
      <c r="B39" s="5" t="n">
        <v>-175387</v>
      </c>
    </row>
    <row r="40" spans="1:5">
      <c r="A40" s="4" t="s">
        <v>100</v>
      </c>
      <c r="B40" s="5" t="n">
        <v>608211</v>
      </c>
    </row>
    <row r="41" spans="1:5">
      <c r="A41" s="4" t="s">
        <v>101</v>
      </c>
      <c r="B41" s="5" t="n">
        <v>150871</v>
      </c>
    </row>
    <row r="42" spans="1:5">
      <c r="A42" s="4" t="s">
        <v>102</v>
      </c>
      <c r="B42" s="5" t="n">
        <v>41078</v>
      </c>
    </row>
    <row r="43" spans="1:5">
      <c r="A43" s="4" t="s">
        <v>103</v>
      </c>
      <c r="B43" s="5" t="n">
        <v>42979</v>
      </c>
    </row>
    <row r="44" spans="1:5">
      <c r="A44" s="4" t="s">
        <v>104</v>
      </c>
      <c r="B44" s="5" t="n">
        <v>2666938</v>
      </c>
    </row>
    <row r="45" spans="1:5">
      <c r="A45" s="4" t="s">
        <v>105</v>
      </c>
      <c r="B45" s="5" t="n">
        <v>-441029</v>
      </c>
    </row>
    <row r="46" spans="1:5">
      <c r="A46" s="4" t="s">
        <v>106</v>
      </c>
      <c r="B46" s="5" t="n">
        <v>2225909</v>
      </c>
    </row>
    <row r="47" spans="1:5">
      <c r="A47" s="4" t="s">
        <v>107</v>
      </c>
      <c r="B47" s="5" t="n">
        <v>-632546</v>
      </c>
    </row>
    <row r="48" spans="1:5">
      <c r="A48" s="4" t="s">
        <v>108</v>
      </c>
      <c r="B48" s="5" t="n">
        <v>-438507</v>
      </c>
    </row>
    <row r="49" spans="1:5">
      <c r="A49" s="4" t="s">
        <v>109</v>
      </c>
      <c r="B49" s="5" t="n">
        <v>-93820</v>
      </c>
    </row>
    <row r="50" spans="1:5">
      <c r="A50" s="4" t="s">
        <v>110</v>
      </c>
      <c r="B50" s="5" t="n">
        <v>-3398</v>
      </c>
    </row>
    <row r="51" spans="1:5">
      <c r="A51" s="4" t="s">
        <v>111</v>
      </c>
      <c r="B51" s="5" t="n">
        <v>-31721</v>
      </c>
    </row>
    <row r="52" spans="1:5">
      <c r="A52" s="4" t="s">
        <v>112</v>
      </c>
      <c r="B52" s="5" t="n">
        <v>-1199992</v>
      </c>
    </row>
    <row r="53" spans="1:5">
      <c r="A53" s="4" t="s">
        <v>113</v>
      </c>
      <c r="B53" s="5" t="n">
        <v>1025917</v>
      </c>
    </row>
    <row r="54" spans="1:5">
      <c r="A54" s="4" t="s">
        <v>114</v>
      </c>
      <c r="B54" s="5" t="n">
        <v>8032</v>
      </c>
    </row>
    <row r="55" spans="1:5">
      <c r="A55" s="4" t="s">
        <v>115</v>
      </c>
      <c r="B55" s="5" t="n">
        <v>1033949</v>
      </c>
    </row>
    <row r="56" spans="1:5">
      <c r="A56" s="4" t="s">
        <v>116</v>
      </c>
      <c r="B56" s="5" t="n">
        <v>-230969</v>
      </c>
    </row>
    <row r="57" spans="1:5">
      <c r="A57" s="4" t="s">
        <v>117</v>
      </c>
      <c r="B57" s="5" t="n">
        <v>802980</v>
      </c>
    </row>
    <row r="58" spans="1:5">
      <c r="A58" s="3" t="s">
        <v>118</v>
      </c>
    </row>
    <row r="59" spans="1:5">
      <c r="A59" s="4" t="s">
        <v>119</v>
      </c>
      <c r="B59" s="5" t="n">
        <v>802980</v>
      </c>
    </row>
    <row r="60" spans="1:5">
      <c r="A60" s="4" t="s">
        <v>85</v>
      </c>
      <c r="B60" s="6" t="n">
        <v>1000</v>
      </c>
    </row>
    <row r="61" spans="1:5">
      <c r="A61" s="3" t="s">
        <v>120</v>
      </c>
    </row>
    <row r="62" spans="1:5">
      <c r="A62" s="4" t="s">
        <v>121</v>
      </c>
      <c r="B62" s="7" t="n">
        <v>0.01</v>
      </c>
    </row>
    <row r="63" spans="1:5">
      <c r="A63" s="4" t="s">
        <v>122</v>
      </c>
      <c r="B63" s="7" t="n">
        <v>0.01</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1</v>
      </c>
      <c r="B1" s="2" t="s">
        <v>1</v>
      </c>
    </row>
    <row r="2" spans="1:2">
      <c r="B2" s="2" t="s">
        <v>210</v>
      </c>
    </row>
    <row r="3" spans="1:2">
      <c r="A3" s="3" t="s">
        <v>283</v>
      </c>
    </row>
    <row r="4" spans="1:2">
      <c r="A4" s="4" t="s">
        <v>71</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10</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10</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10</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10</v>
      </c>
    </row>
    <row r="3" spans="1:2">
      <c r="A3" s="3" t="s">
        <v>295</v>
      </c>
    </row>
    <row r="4" spans="1:2">
      <c r="A4" s="4" t="s">
        <v>294</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10</v>
      </c>
    </row>
    <row r="3" spans="1:2">
      <c r="A3" s="3" t="s">
        <v>298</v>
      </c>
    </row>
    <row r="4" spans="1:2">
      <c r="A4" s="4" t="s">
        <v>297</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10</v>
      </c>
    </row>
    <row r="3" spans="1:2">
      <c r="A3" s="3" t="s">
        <v>301</v>
      </c>
    </row>
    <row r="4" spans="1:2">
      <c r="A4" s="4" t="s">
        <v>30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10</v>
      </c>
    </row>
    <row r="3" spans="1:2">
      <c r="A3" s="3" t="s">
        <v>304</v>
      </c>
    </row>
    <row r="4" spans="1:2">
      <c r="A4" s="4" t="s">
        <v>303</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10</v>
      </c>
    </row>
    <row r="3" spans="1:2">
      <c r="A3" s="3" t="s">
        <v>30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10</v>
      </c>
    </row>
    <row r="3" spans="1:2">
      <c r="A3" s="3" t="s">
        <v>311</v>
      </c>
    </row>
    <row r="4" spans="1:2">
      <c r="A4" s="4" t="s">
        <v>310</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v>
      </c>
      <c r="B1" s="2" t="s">
        <v>1</v>
      </c>
    </row>
    <row r="2" spans="1:5">
      <c r="B2" s="2" t="s">
        <v>38</v>
      </c>
      <c r="C2" s="2" t="s">
        <v>39</v>
      </c>
      <c r="D2" s="2" t="s">
        <v>40</v>
      </c>
      <c r="E2" s="2" t="s">
        <v>124</v>
      </c>
    </row>
    <row r="3" spans="1:5">
      <c r="A3" s="3" t="s">
        <v>125</v>
      </c>
    </row>
    <row r="4" spans="1:5">
      <c r="A4" s="4" t="s">
        <v>117</v>
      </c>
      <c r="C4" s="6" t="n">
        <v>603745</v>
      </c>
      <c r="D4" s="6" t="n">
        <v>603634</v>
      </c>
      <c r="E4" s="6" t="n">
        <v>572081</v>
      </c>
    </row>
    <row r="5" spans="1:5">
      <c r="A5" s="3" t="s">
        <v>126</v>
      </c>
    </row>
    <row r="6" spans="1:5">
      <c r="A6" s="4" t="s">
        <v>127</v>
      </c>
      <c r="C6" s="5" t="n">
        <v>15969</v>
      </c>
      <c r="D6" s="5" t="n">
        <v>-13878</v>
      </c>
      <c r="E6" s="5" t="n">
        <v>4775</v>
      </c>
    </row>
    <row r="7" spans="1:5">
      <c r="A7" s="4" t="s">
        <v>128</v>
      </c>
      <c r="C7" s="5" t="n">
        <v>-37546</v>
      </c>
      <c r="D7" s="5" t="n">
        <v>-30943</v>
      </c>
      <c r="E7" s="5" t="n">
        <v>14979</v>
      </c>
    </row>
    <row r="8" spans="1:5">
      <c r="A8" s="4" t="s">
        <v>129</v>
      </c>
      <c r="C8" s="4" t="s">
        <v>54</v>
      </c>
      <c r="D8" s="4" t="s">
        <v>54</v>
      </c>
      <c r="E8" s="4" t="s">
        <v>54</v>
      </c>
    </row>
    <row r="9" spans="1:5">
      <c r="A9" s="4" t="s">
        <v>130</v>
      </c>
      <c r="C9" s="5" t="n">
        <v>-21577</v>
      </c>
      <c r="D9" s="5" t="n">
        <v>-44821</v>
      </c>
      <c r="E9" s="5" t="n">
        <v>19754</v>
      </c>
    </row>
    <row r="10" spans="1:5">
      <c r="A10" s="4" t="s">
        <v>131</v>
      </c>
      <c r="C10" s="5" t="n">
        <v>5810</v>
      </c>
      <c r="D10" s="5" t="n">
        <v>12112</v>
      </c>
      <c r="E10" s="5" t="n">
        <v>-5120</v>
      </c>
    </row>
    <row r="11" spans="1:5">
      <c r="A11" s="4" t="s">
        <v>132</v>
      </c>
      <c r="C11" s="5" t="n">
        <v>-15767</v>
      </c>
      <c r="D11" s="5" t="n">
        <v>-32709</v>
      </c>
      <c r="E11" s="5" t="n">
        <v>14634</v>
      </c>
    </row>
    <row r="12" spans="1:5">
      <c r="A12" s="3" t="s">
        <v>133</v>
      </c>
    </row>
    <row r="13" spans="1:5">
      <c r="A13" s="4" t="s">
        <v>134</v>
      </c>
      <c r="C13" s="5" t="n">
        <v>-247</v>
      </c>
      <c r="D13" s="5" t="n">
        <v>-127</v>
      </c>
      <c r="E13" s="5" t="n">
        <v>164</v>
      </c>
    </row>
    <row r="14" spans="1:5">
      <c r="A14" s="4" t="s">
        <v>135</v>
      </c>
      <c r="C14" s="5" t="n">
        <v>-247</v>
      </c>
      <c r="D14" s="5" t="n">
        <v>-127</v>
      </c>
      <c r="E14" s="5" t="n">
        <v>164</v>
      </c>
    </row>
    <row r="15" spans="1:5">
      <c r="A15" s="4" t="s">
        <v>116</v>
      </c>
      <c r="C15" s="5" t="n">
        <v>66</v>
      </c>
      <c r="D15" s="5" t="n">
        <v>35</v>
      </c>
      <c r="E15" s="5" t="n">
        <v>-45</v>
      </c>
    </row>
    <row r="16" spans="1:5">
      <c r="A16" s="4" t="s">
        <v>136</v>
      </c>
      <c r="C16" s="5" t="n">
        <v>-181</v>
      </c>
      <c r="D16" s="5" t="n">
        <v>-92</v>
      </c>
      <c r="E16" s="5" t="n">
        <v>119</v>
      </c>
    </row>
    <row r="17" spans="1:5">
      <c r="A17" s="4" t="s">
        <v>137</v>
      </c>
      <c r="C17" s="5" t="n">
        <v>-15948</v>
      </c>
      <c r="D17" s="5" t="n">
        <v>-32801</v>
      </c>
      <c r="E17" s="5" t="n">
        <v>14753</v>
      </c>
    </row>
    <row r="18" spans="1:5">
      <c r="A18" s="4" t="s">
        <v>138</v>
      </c>
      <c r="C18" s="5" t="n">
        <v>587797</v>
      </c>
      <c r="D18" s="5" t="n">
        <v>570833</v>
      </c>
      <c r="E18" s="5" t="n">
        <v>586834</v>
      </c>
    </row>
    <row r="19" spans="1:5">
      <c r="A19" s="3" t="s">
        <v>118</v>
      </c>
    </row>
    <row r="20" spans="1:5">
      <c r="A20" s="4" t="s">
        <v>119</v>
      </c>
      <c r="C20" s="5" t="n">
        <v>587796</v>
      </c>
      <c r="D20" s="5" t="n">
        <v>570832</v>
      </c>
      <c r="E20" s="5" t="n">
        <v>586833</v>
      </c>
    </row>
    <row r="21" spans="1:5">
      <c r="A21" s="4" t="s">
        <v>85</v>
      </c>
      <c r="C21" s="6" t="n">
        <v>1</v>
      </c>
      <c r="D21" s="6" t="n">
        <v>1</v>
      </c>
      <c r="E21" s="6" t="n">
        <v>1</v>
      </c>
    </row>
    <row r="22" spans="1:5">
      <c r="A22" s="4" t="s">
        <v>88</v>
      </c>
    </row>
    <row r="23" spans="1:5">
      <c r="A23" s="3" t="s">
        <v>125</v>
      </c>
    </row>
    <row r="24" spans="1:5">
      <c r="A24" s="4" t="s">
        <v>117</v>
      </c>
      <c r="B24" s="6" t="n">
        <v>802980</v>
      </c>
    </row>
    <row r="25" spans="1:5">
      <c r="A25" s="3" t="s">
        <v>126</v>
      </c>
    </row>
    <row r="26" spans="1:5">
      <c r="A26" s="4" t="s">
        <v>127</v>
      </c>
      <c r="B26" s="5" t="n">
        <v>21239</v>
      </c>
    </row>
    <row r="27" spans="1:5">
      <c r="A27" s="4" t="s">
        <v>128</v>
      </c>
      <c r="B27" s="5" t="n">
        <v>-49936</v>
      </c>
    </row>
    <row r="28" spans="1:5">
      <c r="A28" s="4" t="s">
        <v>129</v>
      </c>
      <c r="B28" s="4" t="s">
        <v>54</v>
      </c>
    </row>
    <row r="29" spans="1:5">
      <c r="A29" s="4" t="s">
        <v>130</v>
      </c>
      <c r="B29" s="5" t="n">
        <v>-28697</v>
      </c>
    </row>
    <row r="30" spans="1:5">
      <c r="A30" s="4" t="s">
        <v>131</v>
      </c>
      <c r="B30" s="5" t="n">
        <v>7727</v>
      </c>
    </row>
    <row r="31" spans="1:5">
      <c r="A31" s="4" t="s">
        <v>132</v>
      </c>
      <c r="B31" s="5" t="n">
        <v>-20970</v>
      </c>
    </row>
    <row r="32" spans="1:5">
      <c r="A32" s="3" t="s">
        <v>133</v>
      </c>
    </row>
    <row r="33" spans="1:5">
      <c r="A33" s="4" t="s">
        <v>134</v>
      </c>
      <c r="B33" s="5" t="n">
        <v>-329</v>
      </c>
    </row>
    <row r="34" spans="1:5">
      <c r="A34" s="4" t="s">
        <v>135</v>
      </c>
      <c r="B34" s="5" t="n">
        <v>-329</v>
      </c>
    </row>
    <row r="35" spans="1:5">
      <c r="A35" s="4" t="s">
        <v>116</v>
      </c>
      <c r="B35" s="5" t="n">
        <v>88</v>
      </c>
    </row>
    <row r="36" spans="1:5">
      <c r="A36" s="4" t="s">
        <v>136</v>
      </c>
      <c r="B36" s="5" t="n">
        <v>-241</v>
      </c>
    </row>
    <row r="37" spans="1:5">
      <c r="A37" s="4" t="s">
        <v>137</v>
      </c>
      <c r="B37" s="5" t="n">
        <v>-21211</v>
      </c>
    </row>
    <row r="38" spans="1:5">
      <c r="A38" s="4" t="s">
        <v>138</v>
      </c>
      <c r="B38" s="5" t="n">
        <v>781769</v>
      </c>
    </row>
    <row r="39" spans="1:5">
      <c r="A39" s="3" t="s">
        <v>118</v>
      </c>
    </row>
    <row r="40" spans="1:5">
      <c r="A40" s="4" t="s">
        <v>119</v>
      </c>
      <c r="B40" s="5" t="n">
        <v>781768</v>
      </c>
    </row>
    <row r="41" spans="1:5">
      <c r="A41" s="4" t="s">
        <v>85</v>
      </c>
      <c r="B41" s="6" t="n">
        <v>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10</v>
      </c>
    </row>
    <row r="3" spans="1:2">
      <c r="A3" s="3" t="s">
        <v>314</v>
      </c>
    </row>
    <row r="4" spans="1:2">
      <c r="A4" s="4" t="s">
        <v>313</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10</v>
      </c>
    </row>
    <row r="3" spans="1:2">
      <c r="A3" s="3" t="s">
        <v>317</v>
      </c>
    </row>
    <row r="4" spans="1:2">
      <c r="A4" s="4" t="s">
        <v>316</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10</v>
      </c>
    </row>
    <row r="3" spans="1:2">
      <c r="A3" s="3" t="s">
        <v>320</v>
      </c>
    </row>
    <row r="4" spans="1:2">
      <c r="A4" s="4" t="s">
        <v>319</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10</v>
      </c>
    </row>
    <row r="3" spans="1:2">
      <c r="A3" s="3" t="s">
        <v>323</v>
      </c>
    </row>
    <row r="4" spans="1:2">
      <c r="A4" s="4" t="s">
        <v>322</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10</v>
      </c>
    </row>
    <row r="3" spans="1:2">
      <c r="A3" s="3" t="s">
        <v>326</v>
      </c>
    </row>
    <row r="4" spans="1:2">
      <c r="A4" s="4" t="s">
        <v>325</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10</v>
      </c>
    </row>
    <row r="3" spans="1:2">
      <c r="A3" s="3" t="s">
        <v>329</v>
      </c>
    </row>
    <row r="4" spans="1:2">
      <c r="A4" s="4" t="s">
        <v>328</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10</v>
      </c>
    </row>
    <row r="3" spans="1:2">
      <c r="A3" s="3" t="s">
        <v>332</v>
      </c>
    </row>
    <row r="4" spans="1:2">
      <c r="A4" s="4" t="s">
        <v>331</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10</v>
      </c>
    </row>
    <row r="3" spans="1:2">
      <c r="A3" s="3" t="s">
        <v>335</v>
      </c>
    </row>
    <row r="4" spans="1:2">
      <c r="A4" s="4" t="s">
        <v>334</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10</v>
      </c>
    </row>
    <row r="3" spans="1:2">
      <c r="A3" s="3" t="s">
        <v>338</v>
      </c>
    </row>
    <row r="4" spans="1:2">
      <c r="A4" s="4" t="s">
        <v>337</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10</v>
      </c>
    </row>
    <row r="3" spans="1:2">
      <c r="A3" s="3" t="s">
        <v>341</v>
      </c>
    </row>
    <row r="4" spans="1:2">
      <c r="A4" s="4" t="s">
        <v>340</v>
      </c>
      <c r="B4"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23"/>
    <col customWidth="1" max="5" min="5" width="64"/>
    <col customWidth="1" max="6" min="6" width="34"/>
    <col customWidth="1" max="7" min="7" width="27"/>
    <col customWidth="1" max="8" min="8" width="40"/>
    <col customWidth="1" max="9" min="9" width="20"/>
    <col customWidth="1" max="10" min="10" width="32"/>
    <col customWidth="1" max="11" min="11" width="45"/>
    <col customWidth="1" max="12" min="12" width="25"/>
    <col customWidth="1" max="13" min="13" width="12"/>
  </cols>
  <sheetData>
    <row r="1" spans="1:13">
      <c r="A1" s="1" t="s">
        <v>139</v>
      </c>
      <c r="B1" s="2" t="s">
        <v>140</v>
      </c>
      <c r="C1" s="2" t="s">
        <v>141</v>
      </c>
      <c r="D1" s="2" t="s">
        <v>142</v>
      </c>
      <c r="E1" s="2" t="s">
        <v>143</v>
      </c>
      <c r="F1" s="2" t="s">
        <v>129</v>
      </c>
      <c r="G1" s="2" t="s">
        <v>144</v>
      </c>
      <c r="H1" s="2" t="s">
        <v>80</v>
      </c>
      <c r="I1" s="2" t="s">
        <v>81</v>
      </c>
      <c r="J1" s="2" t="s">
        <v>145</v>
      </c>
      <c r="K1" s="2" t="s">
        <v>146</v>
      </c>
      <c r="L1" s="2" t="s">
        <v>85</v>
      </c>
      <c r="M1" s="2" t="s">
        <v>147</v>
      </c>
    </row>
    <row r="2" spans="1:13">
      <c r="A2" s="4" t="s">
        <v>148</v>
      </c>
      <c r="B2" s="6" t="n">
        <v>2138047</v>
      </c>
      <c r="C2" s="6" t="n">
        <v>98970</v>
      </c>
      <c r="D2" s="6" t="n">
        <v>610801</v>
      </c>
      <c r="E2" s="6" t="n">
        <v>6045</v>
      </c>
      <c r="F2" s="4" t="s">
        <v>54</v>
      </c>
      <c r="G2" s="6" t="n">
        <v>-20552</v>
      </c>
      <c r="H2" s="6" t="n">
        <v>64986</v>
      </c>
      <c r="I2" s="6" t="n">
        <v>575051</v>
      </c>
      <c r="J2" s="6" t="n">
        <v>-165675</v>
      </c>
      <c r="K2" s="6" t="n">
        <v>3307673</v>
      </c>
      <c r="L2" s="6" t="n">
        <v>1</v>
      </c>
      <c r="M2" s="6" t="n">
        <v>3307674</v>
      </c>
    </row>
    <row r="3" spans="1:13">
      <c r="A3" s="4" t="s">
        <v>149</v>
      </c>
      <c r="B3" s="5" t="n">
        <v>133354</v>
      </c>
      <c r="C3" s="4" t="s">
        <v>54</v>
      </c>
      <c r="D3" s="4" t="s">
        <v>54</v>
      </c>
      <c r="E3" s="4" t="s">
        <v>54</v>
      </c>
      <c r="F3" s="4" t="s">
        <v>54</v>
      </c>
      <c r="G3" s="4" t="s">
        <v>54</v>
      </c>
      <c r="H3" s="4" t="s">
        <v>54</v>
      </c>
      <c r="I3" s="5" t="n">
        <v>-133354</v>
      </c>
      <c r="J3" s="4" t="s">
        <v>54</v>
      </c>
      <c r="K3" s="4" t="s">
        <v>54</v>
      </c>
      <c r="L3" s="4" t="s">
        <v>54</v>
      </c>
      <c r="M3" s="4" t="s">
        <v>54</v>
      </c>
    </row>
    <row r="4" spans="1:13">
      <c r="A4" s="4" t="s">
        <v>150</v>
      </c>
      <c r="B4" s="4" t="s">
        <v>54</v>
      </c>
      <c r="C4" s="4" t="s">
        <v>54</v>
      </c>
      <c r="D4" s="5" t="n">
        <v>99663</v>
      </c>
      <c r="E4" s="4" t="s">
        <v>54</v>
      </c>
      <c r="F4" s="4" t="s">
        <v>54</v>
      </c>
      <c r="G4" s="4" t="s">
        <v>54</v>
      </c>
      <c r="H4" s="4" t="s">
        <v>54</v>
      </c>
      <c r="I4" s="5" t="n">
        <v>-99663</v>
      </c>
      <c r="J4" s="4" t="s">
        <v>54</v>
      </c>
      <c r="K4" s="4" t="s">
        <v>54</v>
      </c>
      <c r="L4" s="4" t="s">
        <v>54</v>
      </c>
      <c r="M4" s="4" t="s">
        <v>54</v>
      </c>
    </row>
    <row r="5" spans="1:13">
      <c r="A5" s="4" t="s">
        <v>151</v>
      </c>
      <c r="B5" s="4" t="s">
        <v>54</v>
      </c>
      <c r="C5" s="5" t="n">
        <v>123</v>
      </c>
      <c r="D5" s="4" t="s">
        <v>54</v>
      </c>
      <c r="E5" s="4" t="s">
        <v>54</v>
      </c>
      <c r="F5" s="4" t="s">
        <v>54</v>
      </c>
      <c r="G5" s="4" t="s">
        <v>54</v>
      </c>
      <c r="H5" s="4" t="s">
        <v>54</v>
      </c>
      <c r="I5" s="4" t="s">
        <v>54</v>
      </c>
      <c r="J5" s="4" t="s">
        <v>54</v>
      </c>
      <c r="K5" s="5" t="n">
        <v>123</v>
      </c>
      <c r="L5" s="4" t="s">
        <v>54</v>
      </c>
      <c r="M5" s="5" t="n">
        <v>123</v>
      </c>
    </row>
    <row r="6" spans="1:13">
      <c r="A6" s="4" t="s">
        <v>152</v>
      </c>
      <c r="B6" s="4" t="s">
        <v>54</v>
      </c>
      <c r="C6" s="4" t="s">
        <v>54</v>
      </c>
      <c r="D6" s="4" t="s">
        <v>54</v>
      </c>
      <c r="E6" s="4" t="s">
        <v>54</v>
      </c>
      <c r="F6" s="4" t="s">
        <v>54</v>
      </c>
      <c r="G6" s="4" t="s">
        <v>54</v>
      </c>
      <c r="H6" s="4" t="s">
        <v>54</v>
      </c>
      <c r="I6" s="5" t="n">
        <v>-342034</v>
      </c>
      <c r="J6" s="5" t="n">
        <v>165675</v>
      </c>
      <c r="K6" s="5" t="n">
        <v>-176359</v>
      </c>
      <c r="L6" s="5" t="n">
        <v>-1</v>
      </c>
      <c r="M6" s="5" t="n">
        <v>-176360</v>
      </c>
    </row>
    <row r="7" spans="1:13">
      <c r="A7" s="4" t="s">
        <v>153</v>
      </c>
      <c r="B7" s="4" t="s">
        <v>54</v>
      </c>
      <c r="C7" s="4" t="s">
        <v>54</v>
      </c>
      <c r="D7" s="4" t="s">
        <v>54</v>
      </c>
      <c r="E7" s="5" t="n">
        <v>3476</v>
      </c>
      <c r="F7" s="4" t="s">
        <v>54</v>
      </c>
      <c r="G7" s="4" t="s">
        <v>54</v>
      </c>
      <c r="H7" s="4" t="s">
        <v>54</v>
      </c>
      <c r="I7" s="4" t="s">
        <v>54</v>
      </c>
      <c r="J7" s="4" t="s">
        <v>54</v>
      </c>
      <c r="K7" s="5" t="n">
        <v>3476</v>
      </c>
      <c r="L7" s="4" t="s">
        <v>54</v>
      </c>
      <c r="M7" s="5" t="n">
        <v>3476</v>
      </c>
    </row>
    <row r="8" spans="1:13">
      <c r="A8" s="4" t="s">
        <v>154</v>
      </c>
      <c r="B8" s="4" t="s">
        <v>54</v>
      </c>
      <c r="C8" s="4" t="s">
        <v>54</v>
      </c>
      <c r="D8" s="4" t="s">
        <v>54</v>
      </c>
      <c r="E8" s="4" t="s">
        <v>54</v>
      </c>
      <c r="F8" s="4" t="s">
        <v>54</v>
      </c>
      <c r="G8" s="5" t="n">
        <v>11158</v>
      </c>
      <c r="H8" s="4" t="s">
        <v>54</v>
      </c>
      <c r="I8" s="4" t="s">
        <v>54</v>
      </c>
      <c r="J8" s="4" t="s">
        <v>54</v>
      </c>
      <c r="K8" s="5" t="n">
        <v>11158</v>
      </c>
      <c r="L8" s="4" t="s">
        <v>54</v>
      </c>
      <c r="M8" s="5" t="n">
        <v>11158</v>
      </c>
    </row>
    <row r="9" spans="1:13">
      <c r="A9" s="4" t="s">
        <v>81</v>
      </c>
      <c r="B9" s="4" t="s">
        <v>54</v>
      </c>
      <c r="C9" s="4" t="s">
        <v>54</v>
      </c>
      <c r="D9" s="4" t="s">
        <v>54</v>
      </c>
      <c r="E9" s="4" t="s">
        <v>54</v>
      </c>
      <c r="F9" s="4" t="s">
        <v>54</v>
      </c>
      <c r="G9" s="4" t="s">
        <v>54</v>
      </c>
      <c r="H9" s="4" t="s">
        <v>54</v>
      </c>
      <c r="I9" s="5" t="n">
        <v>572080</v>
      </c>
      <c r="J9" s="4" t="s">
        <v>54</v>
      </c>
      <c r="K9" s="5" t="n">
        <v>572080</v>
      </c>
      <c r="L9" s="5" t="n">
        <v>1</v>
      </c>
      <c r="M9" s="5" t="n">
        <v>572081</v>
      </c>
    </row>
    <row r="10" spans="1:13">
      <c r="A10" s="4" t="s">
        <v>145</v>
      </c>
      <c r="B10" s="4" t="s">
        <v>54</v>
      </c>
      <c r="C10" s="4" t="s">
        <v>54</v>
      </c>
      <c r="D10" s="4" t="s">
        <v>54</v>
      </c>
      <c r="E10" s="4" t="s">
        <v>54</v>
      </c>
      <c r="F10" s="4" t="s">
        <v>54</v>
      </c>
      <c r="G10" s="4" t="s">
        <v>54</v>
      </c>
      <c r="H10" s="4" t="s">
        <v>54</v>
      </c>
      <c r="I10" s="4" t="s">
        <v>54</v>
      </c>
      <c r="J10" s="5" t="n">
        <v>-172804</v>
      </c>
      <c r="K10" s="5" t="n">
        <v>-172804</v>
      </c>
      <c r="L10" s="4" t="s">
        <v>54</v>
      </c>
      <c r="M10" s="5" t="n">
        <v>-172804</v>
      </c>
    </row>
    <row r="11" spans="1:13">
      <c r="A11" s="4" t="s">
        <v>155</v>
      </c>
      <c r="B11" s="5" t="n">
        <v>2271401</v>
      </c>
      <c r="C11" s="5" t="n">
        <v>99093</v>
      </c>
      <c r="D11" s="5" t="n">
        <v>710464</v>
      </c>
      <c r="E11" s="5" t="n">
        <v>9521</v>
      </c>
      <c r="F11" s="4" t="s">
        <v>54</v>
      </c>
      <c r="G11" s="5" t="n">
        <v>-9394</v>
      </c>
      <c r="H11" s="5" t="n">
        <v>64986</v>
      </c>
      <c r="I11" s="5" t="n">
        <v>572080</v>
      </c>
      <c r="J11" s="5" t="n">
        <v>-172804</v>
      </c>
      <c r="K11" s="5" t="n">
        <v>3545347</v>
      </c>
      <c r="L11" s="5" t="n">
        <v>1</v>
      </c>
      <c r="M11" s="5" t="n">
        <v>3545347</v>
      </c>
    </row>
    <row r="12" spans="1:13">
      <c r="A12" s="4" t="s">
        <v>156</v>
      </c>
      <c r="B12" s="4" t="s">
        <v>54</v>
      </c>
      <c r="C12" s="4" t="s">
        <v>54</v>
      </c>
      <c r="D12" s="4" t="s">
        <v>54</v>
      </c>
      <c r="E12" s="5" t="n">
        <v>4249</v>
      </c>
      <c r="F12" s="4" t="s">
        <v>54</v>
      </c>
      <c r="G12" s="4" t="s">
        <v>54</v>
      </c>
      <c r="H12" s="5" t="n">
        <v>-66975</v>
      </c>
      <c r="I12" s="4" t="s">
        <v>54</v>
      </c>
      <c r="J12" s="4" t="s">
        <v>54</v>
      </c>
      <c r="K12" s="5" t="n">
        <v>-62726</v>
      </c>
      <c r="L12" s="4" t="s">
        <v>54</v>
      </c>
      <c r="M12" s="5" t="n">
        <v>-62726</v>
      </c>
    </row>
    <row r="13" spans="1:13">
      <c r="A13" s="4" t="s">
        <v>157</v>
      </c>
      <c r="B13" s="5" t="n">
        <v>2271401</v>
      </c>
      <c r="C13" s="5" t="n">
        <v>99093</v>
      </c>
      <c r="D13" s="5" t="n">
        <v>710464</v>
      </c>
      <c r="E13" s="5" t="n">
        <v>13770</v>
      </c>
      <c r="F13" s="4" t="s">
        <v>54</v>
      </c>
      <c r="G13" s="5" t="n">
        <v>-9394</v>
      </c>
      <c r="H13" s="5" t="n">
        <v>-1989</v>
      </c>
      <c r="I13" s="5" t="n">
        <v>572080</v>
      </c>
      <c r="J13" s="5" t="n">
        <v>-172804</v>
      </c>
      <c r="K13" s="5" t="n">
        <v>3482621</v>
      </c>
      <c r="L13" s="5" t="n">
        <v>1</v>
      </c>
      <c r="M13" s="5" t="n">
        <v>3482622</v>
      </c>
    </row>
    <row r="14" spans="1:13">
      <c r="A14" s="4" t="s">
        <v>149</v>
      </c>
      <c r="B14" s="5" t="n">
        <v>147432</v>
      </c>
      <c r="C14" s="4" t="s">
        <v>54</v>
      </c>
      <c r="D14" s="4" t="s">
        <v>54</v>
      </c>
      <c r="E14" s="4" t="s">
        <v>54</v>
      </c>
      <c r="F14" s="4" t="s">
        <v>54</v>
      </c>
      <c r="G14" s="4" t="s">
        <v>54</v>
      </c>
      <c r="H14" s="4" t="s">
        <v>54</v>
      </c>
      <c r="I14" s="5" t="n">
        <v>-147432</v>
      </c>
      <c r="J14" s="4" t="s">
        <v>54</v>
      </c>
      <c r="K14" s="4" t="s">
        <v>54</v>
      </c>
      <c r="L14" s="4" t="s">
        <v>54</v>
      </c>
      <c r="M14" s="4" t="s">
        <v>54</v>
      </c>
    </row>
    <row r="15" spans="1:13">
      <c r="A15" s="4" t="s">
        <v>150</v>
      </c>
      <c r="B15" s="4" t="s">
        <v>54</v>
      </c>
      <c r="C15" s="4" t="s">
        <v>54</v>
      </c>
      <c r="D15" s="5" t="n">
        <v>50569</v>
      </c>
      <c r="E15" s="4" t="s">
        <v>54</v>
      </c>
      <c r="F15" s="4" t="s">
        <v>54</v>
      </c>
      <c r="G15" s="4" t="s">
        <v>54</v>
      </c>
      <c r="H15" s="4" t="s">
        <v>54</v>
      </c>
      <c r="I15" s="5" t="n">
        <v>-50569</v>
      </c>
      <c r="J15" s="4" t="s">
        <v>54</v>
      </c>
      <c r="K15" s="4" t="s">
        <v>54</v>
      </c>
      <c r="L15" s="4" t="s">
        <v>54</v>
      </c>
      <c r="M15" s="4" t="s">
        <v>54</v>
      </c>
    </row>
    <row r="16" spans="1:13">
      <c r="A16" s="4" t="s">
        <v>151</v>
      </c>
      <c r="B16" s="4" t="s">
        <v>54</v>
      </c>
      <c r="C16" s="5" t="n">
        <v>-92</v>
      </c>
      <c r="D16" s="4" t="s">
        <v>54</v>
      </c>
      <c r="E16" s="4" t="s">
        <v>54</v>
      </c>
      <c r="F16" s="4" t="s">
        <v>54</v>
      </c>
      <c r="G16" s="4" t="s">
        <v>54</v>
      </c>
      <c r="H16" s="4" t="s">
        <v>54</v>
      </c>
      <c r="I16" s="4" t="s">
        <v>54</v>
      </c>
      <c r="J16" s="4" t="s">
        <v>54</v>
      </c>
      <c r="K16" s="5" t="n">
        <v>-92</v>
      </c>
      <c r="L16" s="4" t="s">
        <v>54</v>
      </c>
      <c r="M16" s="5" t="n">
        <v>-92</v>
      </c>
    </row>
    <row r="17" spans="1:13">
      <c r="A17" s="4" t="s">
        <v>152</v>
      </c>
      <c r="B17" s="4" t="s">
        <v>54</v>
      </c>
      <c r="C17" s="4" t="s">
        <v>54</v>
      </c>
      <c r="D17" s="4" t="s">
        <v>54</v>
      </c>
      <c r="E17" s="4" t="s">
        <v>54</v>
      </c>
      <c r="F17" s="4" t="s">
        <v>54</v>
      </c>
      <c r="G17" s="4" t="s">
        <v>54</v>
      </c>
      <c r="H17" s="4" t="s">
        <v>54</v>
      </c>
      <c r="I17" s="5" t="n">
        <v>-374079</v>
      </c>
      <c r="J17" s="5" t="n">
        <v>172804</v>
      </c>
      <c r="K17" s="5" t="n">
        <v>-201275</v>
      </c>
      <c r="L17" s="5" t="n">
        <v>-1</v>
      </c>
      <c r="M17" s="5" t="n">
        <v>-201276</v>
      </c>
    </row>
    <row r="18" spans="1:13">
      <c r="A18" s="4" t="s">
        <v>153</v>
      </c>
      <c r="B18" s="4" t="s">
        <v>54</v>
      </c>
      <c r="C18" s="4" t="s">
        <v>54</v>
      </c>
      <c r="D18" s="4" t="s">
        <v>54</v>
      </c>
      <c r="E18" s="5" t="n">
        <v>-10121</v>
      </c>
      <c r="F18" s="4" t="s">
        <v>54</v>
      </c>
      <c r="G18" s="4" t="s">
        <v>54</v>
      </c>
      <c r="H18" s="4" t="s">
        <v>54</v>
      </c>
      <c r="I18" s="4" t="s">
        <v>54</v>
      </c>
      <c r="J18" s="4" t="s">
        <v>54</v>
      </c>
      <c r="K18" s="5" t="n">
        <v>-10121</v>
      </c>
      <c r="L18" s="4" t="s">
        <v>54</v>
      </c>
      <c r="M18" s="5" t="n">
        <v>-10121</v>
      </c>
    </row>
    <row r="19" spans="1:13">
      <c r="A19" s="4" t="s">
        <v>154</v>
      </c>
      <c r="B19" s="4" t="s">
        <v>54</v>
      </c>
      <c r="C19" s="4" t="s">
        <v>54</v>
      </c>
      <c r="D19" s="4" t="s">
        <v>54</v>
      </c>
      <c r="E19" s="4" t="s">
        <v>54</v>
      </c>
      <c r="F19" s="4" t="s">
        <v>54</v>
      </c>
      <c r="G19" s="5" t="n">
        <v>-22589</v>
      </c>
      <c r="H19" s="4" t="s">
        <v>54</v>
      </c>
      <c r="I19" s="4" t="s">
        <v>54</v>
      </c>
      <c r="J19" s="4" t="s">
        <v>54</v>
      </c>
      <c r="K19" s="5" t="n">
        <v>-22589</v>
      </c>
      <c r="L19" s="4" t="s">
        <v>54</v>
      </c>
      <c r="M19" s="5" t="n">
        <v>-22589</v>
      </c>
    </row>
    <row r="20" spans="1:13">
      <c r="A20" s="4" t="s">
        <v>81</v>
      </c>
      <c r="B20" s="4" t="s">
        <v>54</v>
      </c>
      <c r="C20" s="4" t="s">
        <v>54</v>
      </c>
      <c r="D20" s="4" t="s">
        <v>54</v>
      </c>
      <c r="E20" s="4" t="s">
        <v>54</v>
      </c>
      <c r="F20" s="4" t="s">
        <v>54</v>
      </c>
      <c r="G20" s="4" t="s">
        <v>54</v>
      </c>
      <c r="H20" s="4" t="s">
        <v>54</v>
      </c>
      <c r="I20" s="5" t="n">
        <v>603633</v>
      </c>
      <c r="J20" s="4" t="s">
        <v>54</v>
      </c>
      <c r="K20" s="5" t="n">
        <v>603633</v>
      </c>
      <c r="L20" s="5" t="n">
        <v>1</v>
      </c>
      <c r="M20" s="5" t="n">
        <v>603634</v>
      </c>
    </row>
    <row r="21" spans="1:13">
      <c r="A21" s="4" t="s">
        <v>145</v>
      </c>
      <c r="B21" s="4" t="s">
        <v>54</v>
      </c>
      <c r="C21" s="4" t="s">
        <v>54</v>
      </c>
      <c r="D21" s="4" t="s">
        <v>54</v>
      </c>
      <c r="E21" s="4" t="s">
        <v>54</v>
      </c>
      <c r="F21" s="4" t="s">
        <v>54</v>
      </c>
      <c r="G21" s="4" t="s">
        <v>54</v>
      </c>
      <c r="H21" s="4" t="s">
        <v>54</v>
      </c>
      <c r="I21" s="4" t="s">
        <v>54</v>
      </c>
      <c r="J21" s="5" t="n">
        <v>-178462</v>
      </c>
      <c r="K21" s="5" t="n">
        <v>-178462</v>
      </c>
      <c r="L21" s="4" t="s">
        <v>54</v>
      </c>
      <c r="M21" s="5" t="n">
        <v>-178462</v>
      </c>
    </row>
    <row r="22" spans="1:13">
      <c r="A22" s="4" t="s">
        <v>158</v>
      </c>
      <c r="B22" s="5" t="n">
        <v>2418833</v>
      </c>
      <c r="C22" s="5" t="n">
        <v>99001</v>
      </c>
      <c r="D22" s="5" t="n">
        <v>761033</v>
      </c>
      <c r="E22" s="5" t="n">
        <v>3649</v>
      </c>
      <c r="F22" s="4" t="s">
        <v>54</v>
      </c>
      <c r="G22" s="5" t="n">
        <v>-31983</v>
      </c>
      <c r="H22" s="5" t="n">
        <v>-1989</v>
      </c>
      <c r="I22" s="5" t="n">
        <v>603633</v>
      </c>
      <c r="J22" s="5" t="n">
        <v>-178462</v>
      </c>
      <c r="K22" s="5" t="n">
        <v>3673715</v>
      </c>
      <c r="L22" s="5" t="n">
        <v>1</v>
      </c>
      <c r="M22" s="5" t="n">
        <v>3673716</v>
      </c>
    </row>
    <row r="23" spans="1:13">
      <c r="A23" s="4" t="s">
        <v>157</v>
      </c>
      <c r="B23" s="5" t="n">
        <v>2418833</v>
      </c>
      <c r="C23" s="5" t="n">
        <v>99001</v>
      </c>
      <c r="D23" s="5" t="n">
        <v>761033</v>
      </c>
      <c r="E23" s="5" t="n">
        <v>3649</v>
      </c>
      <c r="F23" s="4" t="s">
        <v>54</v>
      </c>
      <c r="G23" s="5" t="n">
        <v>-31983</v>
      </c>
      <c r="H23" s="5" t="n">
        <v>-1989</v>
      </c>
      <c r="I23" s="5" t="n">
        <v>603633</v>
      </c>
      <c r="J23" s="5" t="n">
        <v>-178462</v>
      </c>
      <c r="K23" s="5" t="n">
        <v>3673715</v>
      </c>
      <c r="L23" s="5" t="n">
        <v>1</v>
      </c>
      <c r="M23" s="5" t="n">
        <v>3673716</v>
      </c>
    </row>
    <row r="24" spans="1:13">
      <c r="A24" s="4" t="s">
        <v>149</v>
      </c>
      <c r="B24" s="4" t="s">
        <v>54</v>
      </c>
      <c r="C24" s="4" t="s">
        <v>54</v>
      </c>
      <c r="D24" s="4" t="s">
        <v>54</v>
      </c>
      <c r="E24" s="4" t="s">
        <v>54</v>
      </c>
      <c r="F24" s="4" t="s">
        <v>54</v>
      </c>
      <c r="G24" s="4" t="s">
        <v>54</v>
      </c>
      <c r="H24" s="5" t="n">
        <v>152705</v>
      </c>
      <c r="I24" s="5" t="n">
        <v>-152705</v>
      </c>
      <c r="J24" s="4" t="s">
        <v>54</v>
      </c>
      <c r="K24" s="4" t="s">
        <v>54</v>
      </c>
      <c r="L24" s="4" t="s">
        <v>54</v>
      </c>
      <c r="M24" s="4" t="s">
        <v>54</v>
      </c>
    </row>
    <row r="25" spans="1:13">
      <c r="A25" s="4" t="s">
        <v>150</v>
      </c>
      <c r="B25" s="4" t="s">
        <v>54</v>
      </c>
      <c r="C25" s="4" t="s">
        <v>54</v>
      </c>
      <c r="D25" s="5" t="n">
        <v>94617</v>
      </c>
      <c r="E25" s="4" t="s">
        <v>54</v>
      </c>
      <c r="F25" s="4" t="s">
        <v>54</v>
      </c>
      <c r="G25" s="4" t="s">
        <v>54</v>
      </c>
      <c r="H25" s="4" t="s">
        <v>54</v>
      </c>
      <c r="I25" s="5" t="n">
        <v>-94617</v>
      </c>
      <c r="J25" s="4" t="s">
        <v>54</v>
      </c>
      <c r="K25" s="4" t="s">
        <v>54</v>
      </c>
      <c r="L25" s="4" t="s">
        <v>54</v>
      </c>
      <c r="M25" s="4" t="s">
        <v>54</v>
      </c>
    </row>
    <row r="26" spans="1:13">
      <c r="A26" s="4" t="s">
        <v>151</v>
      </c>
      <c r="B26" s="4" t="s">
        <v>54</v>
      </c>
      <c r="C26" s="5" t="n">
        <v>-181</v>
      </c>
      <c r="D26" s="4" t="s">
        <v>54</v>
      </c>
      <c r="E26" s="4" t="s">
        <v>54</v>
      </c>
      <c r="F26" s="4" t="s">
        <v>54</v>
      </c>
      <c r="G26" s="4" t="s">
        <v>54</v>
      </c>
      <c r="H26" s="4" t="s">
        <v>54</v>
      </c>
      <c r="I26" s="4" t="s">
        <v>54</v>
      </c>
      <c r="J26" s="4" t="s">
        <v>54</v>
      </c>
      <c r="K26" s="5" t="n">
        <v>-181</v>
      </c>
      <c r="L26" s="4" t="s">
        <v>54</v>
      </c>
      <c r="M26" s="5" t="n">
        <v>-181</v>
      </c>
    </row>
    <row r="27" spans="1:13">
      <c r="A27" s="4" t="s">
        <v>152</v>
      </c>
      <c r="B27" s="4" t="s">
        <v>54</v>
      </c>
      <c r="C27" s="4" t="s">
        <v>54</v>
      </c>
      <c r="D27" s="4" t="s">
        <v>54</v>
      </c>
      <c r="E27" s="4" t="s">
        <v>54</v>
      </c>
      <c r="F27" s="4" t="s">
        <v>54</v>
      </c>
      <c r="G27" s="4" t="s">
        <v>54</v>
      </c>
      <c r="H27" s="4" t="s">
        <v>54</v>
      </c>
      <c r="I27" s="5" t="n">
        <v>-356311</v>
      </c>
      <c r="J27" s="5" t="n">
        <v>178462</v>
      </c>
      <c r="K27" s="5" t="n">
        <v>-177849</v>
      </c>
      <c r="L27" s="5" t="n">
        <v>-1</v>
      </c>
      <c r="M27" s="5" t="n">
        <v>-177850</v>
      </c>
    </row>
    <row r="28" spans="1:13">
      <c r="A28" s="4" t="s">
        <v>153</v>
      </c>
      <c r="B28" s="4" t="s">
        <v>54</v>
      </c>
      <c r="C28" s="4" t="s">
        <v>54</v>
      </c>
      <c r="D28" s="4" t="s">
        <v>54</v>
      </c>
      <c r="E28" s="5" t="n">
        <v>11641</v>
      </c>
      <c r="F28" s="4" t="s">
        <v>54</v>
      </c>
      <c r="G28" s="4" t="s">
        <v>54</v>
      </c>
      <c r="H28" s="4" t="s">
        <v>54</v>
      </c>
      <c r="I28" s="4" t="s">
        <v>54</v>
      </c>
      <c r="J28" s="4" t="s">
        <v>54</v>
      </c>
      <c r="K28" s="5" t="n">
        <v>11641</v>
      </c>
      <c r="L28" s="4" t="s">
        <v>54</v>
      </c>
      <c r="M28" s="5" t="n">
        <v>11641</v>
      </c>
    </row>
    <row r="29" spans="1:13">
      <c r="A29" s="4" t="s">
        <v>154</v>
      </c>
      <c r="G29" s="5" t="n">
        <v>-27408</v>
      </c>
      <c r="K29" s="5" t="n">
        <v>-27408</v>
      </c>
      <c r="M29" s="5" t="n">
        <v>-27408</v>
      </c>
    </row>
    <row r="30" spans="1:13">
      <c r="A30" s="4" t="s">
        <v>81</v>
      </c>
      <c r="B30" s="4" t="s">
        <v>54</v>
      </c>
      <c r="C30" s="4" t="s">
        <v>54</v>
      </c>
      <c r="D30" s="4" t="s">
        <v>54</v>
      </c>
      <c r="E30" s="4" t="s">
        <v>54</v>
      </c>
      <c r="F30" s="4" t="s">
        <v>54</v>
      </c>
      <c r="G30" s="4" t="s">
        <v>54</v>
      </c>
      <c r="H30" s="4" t="s">
        <v>54</v>
      </c>
      <c r="I30" s="5" t="n">
        <v>603744</v>
      </c>
      <c r="J30" s="4" t="s">
        <v>54</v>
      </c>
      <c r="K30" s="5" t="n">
        <v>603744</v>
      </c>
      <c r="L30" s="5" t="n">
        <v>1</v>
      </c>
      <c r="M30" s="5" t="n">
        <v>603745</v>
      </c>
    </row>
    <row r="31" spans="1:13">
      <c r="A31" s="4" t="s">
        <v>145</v>
      </c>
      <c r="B31" s="4" t="s">
        <v>54</v>
      </c>
      <c r="C31" s="4" t="s">
        <v>54</v>
      </c>
      <c r="D31" s="4" t="s">
        <v>54</v>
      </c>
      <c r="E31" s="4" t="s">
        <v>54</v>
      </c>
      <c r="F31" s="4" t="s">
        <v>54</v>
      </c>
      <c r="G31" s="4" t="s">
        <v>54</v>
      </c>
      <c r="H31" s="4" t="s">
        <v>54</v>
      </c>
      <c r="I31" s="4" t="s">
        <v>54</v>
      </c>
      <c r="J31" s="5" t="n">
        <v>-177902</v>
      </c>
      <c r="K31" s="5" t="n">
        <v>-177902</v>
      </c>
      <c r="L31" s="4" t="s">
        <v>54</v>
      </c>
      <c r="M31" s="5" t="n">
        <v>-177902</v>
      </c>
    </row>
    <row r="32" spans="1:13">
      <c r="A32" s="4" t="s">
        <v>159</v>
      </c>
      <c r="B32" s="6" t="n">
        <v>2418833</v>
      </c>
      <c r="C32" s="6" t="n">
        <v>98820</v>
      </c>
      <c r="D32" s="6" t="n">
        <v>855650</v>
      </c>
      <c r="E32" s="6" t="n">
        <v>15290</v>
      </c>
      <c r="F32" s="4" t="s">
        <v>54</v>
      </c>
      <c r="G32" s="6" t="n">
        <v>-59391</v>
      </c>
      <c r="H32" s="6" t="n">
        <v>150716</v>
      </c>
      <c r="I32" s="6" t="n">
        <v>603744</v>
      </c>
      <c r="J32" s="6" t="n">
        <v>-177902</v>
      </c>
      <c r="K32" s="6" t="n">
        <v>3905760</v>
      </c>
      <c r="L32" s="6" t="n">
        <v>1</v>
      </c>
      <c r="M32" s="6" t="n">
        <v>39057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10</v>
      </c>
    </row>
    <row r="3" spans="1:2">
      <c r="A3" s="3" t="s">
        <v>344</v>
      </c>
    </row>
    <row r="4" spans="1:2">
      <c r="A4" s="4" t="s">
        <v>343</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10</v>
      </c>
    </row>
    <row r="3" spans="1:2">
      <c r="A3" s="3" t="s">
        <v>214</v>
      </c>
    </row>
    <row r="4" spans="1:2">
      <c r="A4" s="4" t="s">
        <v>347</v>
      </c>
      <c r="B4" s="4" t="s">
        <v>348</v>
      </c>
    </row>
    <row r="5" spans="1:2">
      <c r="A5" s="4" t="s">
        <v>349</v>
      </c>
      <c r="B5" s="4" t="s">
        <v>350</v>
      </c>
    </row>
    <row r="6" spans="1:2">
      <c r="A6" s="4" t="s">
        <v>85</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52</v>
      </c>
      <c r="B16" s="4" t="s">
        <v>370</v>
      </c>
    </row>
    <row r="17" spans="1:2">
      <c r="A17" s="4" t="s">
        <v>51</v>
      </c>
      <c r="B17" s="4" t="s">
        <v>371</v>
      </c>
    </row>
    <row r="18" spans="1:2">
      <c r="A18" s="4" t="s">
        <v>372</v>
      </c>
      <c r="B18" s="4" t="s">
        <v>373</v>
      </c>
    </row>
    <row r="19" spans="1:2">
      <c r="A19" s="4" t="s">
        <v>259</v>
      </c>
      <c r="B19" s="4" t="s">
        <v>374</v>
      </c>
    </row>
    <row r="20" spans="1:2">
      <c r="A20" s="4" t="s">
        <v>375</v>
      </c>
      <c r="B20" s="4" t="s">
        <v>376</v>
      </c>
    </row>
    <row r="21" spans="1:2">
      <c r="A21" s="4" t="s">
        <v>377</v>
      </c>
      <c r="B21" s="4" t="s">
        <v>378</v>
      </c>
    </row>
    <row r="22" spans="1:2">
      <c r="A22" s="4" t="s">
        <v>46</v>
      </c>
      <c r="B22" s="4" t="s">
        <v>379</v>
      </c>
    </row>
    <row r="23" spans="1:2">
      <c r="A23" s="4" t="s">
        <v>380</v>
      </c>
      <c r="B23" s="4" t="s">
        <v>381</v>
      </c>
    </row>
    <row r="24" spans="1:2">
      <c r="A24" s="4" t="s">
        <v>382</v>
      </c>
      <c r="B24" s="4" t="s">
        <v>383</v>
      </c>
    </row>
    <row r="25" spans="1:2">
      <c r="A25" s="4" t="s">
        <v>384</v>
      </c>
      <c r="B25" s="4" t="s">
        <v>385</v>
      </c>
    </row>
    <row r="26" spans="1:2">
      <c r="A26" s="4" t="s">
        <v>386</v>
      </c>
      <c r="B26" s="4" t="s">
        <v>387</v>
      </c>
    </row>
    <row r="27" spans="1:2">
      <c r="A27" s="4" t="s">
        <v>72</v>
      </c>
      <c r="B27" s="4" t="s">
        <v>388</v>
      </c>
    </row>
    <row r="28" spans="1:2">
      <c r="A28" s="4" t="s">
        <v>389</v>
      </c>
      <c r="B28" s="4" t="s">
        <v>390</v>
      </c>
    </row>
    <row r="29" spans="1:2">
      <c r="A29" s="4" t="s">
        <v>391</v>
      </c>
      <c r="B29"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10</v>
      </c>
    </row>
    <row r="3" spans="1:2">
      <c r="A3" s="3" t="s">
        <v>21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210</v>
      </c>
    </row>
    <row r="3" spans="1:2">
      <c r="A3" s="3" t="s">
        <v>223</v>
      </c>
    </row>
    <row r="4" spans="1:2">
      <c r="A4" s="4" t="s">
        <v>401</v>
      </c>
      <c r="B4"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10</v>
      </c>
    </row>
    <row r="3" spans="1:2">
      <c r="A3" s="3" t="s">
        <v>22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10</v>
      </c>
    </row>
    <row r="3" spans="1:2">
      <c r="A3" s="3" t="s">
        <v>229</v>
      </c>
    </row>
    <row r="4" spans="1:2">
      <c r="A4" s="4" t="s">
        <v>411</v>
      </c>
      <c r="B4"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10</v>
      </c>
    </row>
    <row r="3" spans="1:2">
      <c r="A3" s="3" t="s">
        <v>23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10</v>
      </c>
    </row>
    <row r="3" spans="1:2">
      <c r="A3" s="3" t="s">
        <v>23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10</v>
      </c>
    </row>
    <row r="3" spans="1:2">
      <c r="A3" s="3" t="s">
        <v>23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10</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row>
    <row r="10" spans="1:2">
      <c r="A10" s="3" t="s">
        <v>435</v>
      </c>
    </row>
    <row r="11" spans="1:2">
      <c r="A11" s="4" t="s">
        <v>447</v>
      </c>
      <c r="B11" s="4" t="s">
        <v>448</v>
      </c>
    </row>
    <row r="12" spans="1:2">
      <c r="A12" s="4" t="s">
        <v>449</v>
      </c>
      <c r="B12"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v>
      </c>
      <c r="B1" s="2" t="s">
        <v>1</v>
      </c>
    </row>
    <row r="2" spans="1:5">
      <c r="B2" s="2" t="s">
        <v>38</v>
      </c>
      <c r="C2" s="2" t="s">
        <v>39</v>
      </c>
      <c r="D2" s="2" t="s">
        <v>40</v>
      </c>
      <c r="E2" s="2" t="s">
        <v>124</v>
      </c>
    </row>
    <row r="3" spans="1:5">
      <c r="A3" s="3" t="s">
        <v>161</v>
      </c>
    </row>
    <row r="4" spans="1:5">
      <c r="A4" s="4" t="s">
        <v>162</v>
      </c>
      <c r="C4" s="6" t="n">
        <v>603745</v>
      </c>
      <c r="D4" s="6" t="n">
        <v>603634</v>
      </c>
      <c r="E4" s="6" t="n">
        <v>572081</v>
      </c>
    </row>
    <row r="5" spans="1:5">
      <c r="A5" s="3" t="s">
        <v>163</v>
      </c>
    </row>
    <row r="6" spans="1:5">
      <c r="A6" s="4" t="s">
        <v>109</v>
      </c>
      <c r="C6" s="5" t="n">
        <v>70541</v>
      </c>
      <c r="D6" s="5" t="n">
        <v>37681</v>
      </c>
      <c r="E6" s="5" t="n">
        <v>37536</v>
      </c>
    </row>
    <row r="7" spans="1:5">
      <c r="A7" s="4" t="s">
        <v>110</v>
      </c>
      <c r="C7" s="5" t="n">
        <v>2555</v>
      </c>
      <c r="D7" s="5" t="n">
        <v>334</v>
      </c>
      <c r="E7" s="5" t="n">
        <v>166</v>
      </c>
    </row>
    <row r="8" spans="1:5">
      <c r="A8" s="4" t="s">
        <v>105</v>
      </c>
      <c r="C8" s="5" t="n">
        <v>376153</v>
      </c>
      <c r="D8" s="5" t="n">
        <v>309861</v>
      </c>
      <c r="E8" s="5" t="n">
        <v>271442</v>
      </c>
    </row>
    <row r="9" spans="1:5">
      <c r="A9" s="4" t="s">
        <v>164</v>
      </c>
      <c r="C9" s="5" t="n">
        <v>-45</v>
      </c>
      <c r="D9" s="5" t="n">
        <v>2041</v>
      </c>
      <c r="E9" s="5" t="n">
        <v>-710</v>
      </c>
    </row>
    <row r="10" spans="1:5">
      <c r="A10" s="4" t="s">
        <v>165</v>
      </c>
      <c r="C10" s="5" t="n">
        <v>294</v>
      </c>
      <c r="D10" s="5" t="n">
        <v>-663</v>
      </c>
      <c r="E10" s="5" t="n">
        <v>1614</v>
      </c>
    </row>
    <row r="11" spans="1:5">
      <c r="A11" s="4" t="s">
        <v>166</v>
      </c>
      <c r="C11" s="5" t="n">
        <v>-58733</v>
      </c>
      <c r="D11" s="5" t="n">
        <v>11435</v>
      </c>
      <c r="E11" s="5" t="n">
        <v>14314</v>
      </c>
    </row>
    <row r="12" spans="1:5">
      <c r="A12" s="4" t="s">
        <v>114</v>
      </c>
      <c r="C12" s="5" t="n">
        <v>-6039</v>
      </c>
      <c r="D12" s="5" t="n">
        <v>-6811</v>
      </c>
      <c r="E12" s="5" t="n">
        <v>-5511</v>
      </c>
    </row>
    <row r="13" spans="1:5">
      <c r="A13" s="4" t="s">
        <v>167</v>
      </c>
      <c r="C13" s="5" t="n">
        <v>-2560</v>
      </c>
      <c r="D13" s="5" t="n">
        <v>-3650</v>
      </c>
      <c r="E13" s="5" t="n">
        <v>-1941</v>
      </c>
    </row>
    <row r="14" spans="1:5">
      <c r="A14" s="4" t="s">
        <v>168</v>
      </c>
      <c r="C14" s="5" t="n">
        <v>-90</v>
      </c>
      <c r="D14" s="5" t="n">
        <v>-3632</v>
      </c>
      <c r="E14" s="5" t="n">
        <v>-623</v>
      </c>
    </row>
    <row r="15" spans="1:5">
      <c r="A15" s="4" t="s">
        <v>169</v>
      </c>
      <c r="C15" s="5" t="n">
        <v>9477</v>
      </c>
      <c r="D15" s="5" t="n">
        <v>-4990</v>
      </c>
      <c r="E15" s="5" t="n">
        <v>543</v>
      </c>
    </row>
    <row r="16" spans="1:5">
      <c r="A16" s="4" t="s">
        <v>170</v>
      </c>
      <c r="C16" s="5" t="n">
        <v>146774</v>
      </c>
      <c r="D16" s="5" t="n">
        <v>43982</v>
      </c>
      <c r="E16" s="5" t="n">
        <v>-15920</v>
      </c>
    </row>
    <row r="17" spans="1:5">
      <c r="A17" s="3" t="s">
        <v>171</v>
      </c>
    </row>
    <row r="18" spans="1:5">
      <c r="A18" s="4" t="s">
        <v>172</v>
      </c>
      <c r="C18" s="5" t="n">
        <v>354308</v>
      </c>
      <c r="D18" s="5" t="n">
        <v>-734330</v>
      </c>
      <c r="E18" s="5" t="n">
        <v>413570</v>
      </c>
    </row>
    <row r="19" spans="1:5">
      <c r="A19" s="4" t="s">
        <v>173</v>
      </c>
      <c r="C19" s="5" t="n">
        <v>-2342112</v>
      </c>
      <c r="D19" s="5" t="n">
        <v>-2686038</v>
      </c>
      <c r="E19" s="5" t="n">
        <v>-462358</v>
      </c>
    </row>
    <row r="20" spans="1:5">
      <c r="A20" s="4" t="s">
        <v>174</v>
      </c>
      <c r="C20" s="5" t="n">
        <v>149292</v>
      </c>
      <c r="D20" s="5" t="n">
        <v>-121167</v>
      </c>
      <c r="E20" s="5" t="n">
        <v>-110935</v>
      </c>
    </row>
    <row r="21" spans="1:5">
      <c r="A21" s="4" t="s">
        <v>175</v>
      </c>
      <c r="C21" s="5" t="n">
        <v>129119</v>
      </c>
      <c r="D21" s="5" t="n">
        <v>-155624</v>
      </c>
      <c r="E21" s="5" t="n">
        <v>12958</v>
      </c>
    </row>
    <row r="22" spans="1:5">
      <c r="A22" s="4" t="s">
        <v>176</v>
      </c>
      <c r="C22" s="5" t="n">
        <v>1738840</v>
      </c>
      <c r="D22" s="5" t="n">
        <v>668521</v>
      </c>
      <c r="E22" s="5" t="n">
        <v>594306</v>
      </c>
    </row>
    <row r="23" spans="1:5">
      <c r="A23" s="4" t="s">
        <v>177</v>
      </c>
      <c r="C23" s="5" t="n">
        <v>1711</v>
      </c>
      <c r="D23" s="5" t="n">
        <v>98570</v>
      </c>
      <c r="E23" s="5" t="n">
        <v>-20474</v>
      </c>
    </row>
    <row r="24" spans="1:5">
      <c r="A24" s="4" t="s">
        <v>178</v>
      </c>
      <c r="C24" s="5" t="n">
        <v>184946</v>
      </c>
      <c r="D24" s="5" t="n">
        <v>579827</v>
      </c>
      <c r="E24" s="5" t="n">
        <v>-441174</v>
      </c>
    </row>
    <row r="25" spans="1:5">
      <c r="A25" s="4" t="s">
        <v>179</v>
      </c>
      <c r="C25" s="5" t="n">
        <v>30795</v>
      </c>
      <c r="D25" s="5" t="n">
        <v>26274</v>
      </c>
      <c r="E25" s="5" t="n">
        <v>13679</v>
      </c>
    </row>
    <row r="26" spans="1:5">
      <c r="A26" s="4" t="s">
        <v>180</v>
      </c>
      <c r="C26" s="5" t="n">
        <v>1388971</v>
      </c>
      <c r="D26" s="5" t="n">
        <v>-1334745</v>
      </c>
      <c r="E26" s="5" t="n">
        <v>872563</v>
      </c>
    </row>
    <row r="27" spans="1:5">
      <c r="A27" s="3" t="s">
        <v>181</v>
      </c>
    </row>
    <row r="28" spans="1:5">
      <c r="A28" s="4" t="s">
        <v>182</v>
      </c>
      <c r="C28" s="5" t="n">
        <v>-301175</v>
      </c>
      <c r="D28" s="5" t="n">
        <v>464060</v>
      </c>
      <c r="E28" s="5" t="n">
        <v>-1142796</v>
      </c>
    </row>
    <row r="29" spans="1:5">
      <c r="A29" s="4" t="s">
        <v>183</v>
      </c>
      <c r="C29" s="5" t="n">
        <v>-29374</v>
      </c>
      <c r="D29" s="4" t="s">
        <v>54</v>
      </c>
      <c r="E29" s="4" t="s">
        <v>54</v>
      </c>
    </row>
    <row r="30" spans="1:5">
      <c r="A30" s="4" t="s">
        <v>184</v>
      </c>
      <c r="C30" s="5" t="n">
        <v>-1725</v>
      </c>
      <c r="D30" s="4" t="s">
        <v>54</v>
      </c>
      <c r="E30" s="4" t="s">
        <v>54</v>
      </c>
    </row>
    <row r="31" spans="1:5">
      <c r="A31" s="4" t="s">
        <v>185</v>
      </c>
      <c r="C31" s="5" t="n">
        <v>-43512</v>
      </c>
      <c r="D31" s="5" t="n">
        <v>-28065</v>
      </c>
      <c r="E31" s="5" t="n">
        <v>-23224</v>
      </c>
    </row>
    <row r="32" spans="1:5">
      <c r="A32" s="4" t="s">
        <v>186</v>
      </c>
      <c r="C32" s="5" t="n">
        <v>92</v>
      </c>
      <c r="D32" s="5" t="n">
        <v>3640</v>
      </c>
      <c r="E32" s="5" t="n">
        <v>652</v>
      </c>
    </row>
    <row r="33" spans="1:5">
      <c r="A33" s="4" t="s">
        <v>187</v>
      </c>
      <c r="C33" s="5" t="n">
        <v>-20928</v>
      </c>
      <c r="D33" s="5" t="n">
        <v>-23512</v>
      </c>
      <c r="E33" s="5" t="n">
        <v>-18779</v>
      </c>
    </row>
    <row r="34" spans="1:5">
      <c r="A34" s="4" t="s">
        <v>50</v>
      </c>
      <c r="C34" s="5" t="n">
        <v>-671</v>
      </c>
      <c r="D34" s="4" t="s">
        <v>54</v>
      </c>
      <c r="E34" s="4" t="s">
        <v>54</v>
      </c>
    </row>
    <row r="35" spans="1:5">
      <c r="A35" s="4" t="s">
        <v>188</v>
      </c>
      <c r="C35" s="5" t="n">
        <v>552</v>
      </c>
      <c r="D35" s="5" t="n">
        <v>411</v>
      </c>
      <c r="E35" s="5" t="n">
        <v>484</v>
      </c>
    </row>
    <row r="36" spans="1:5">
      <c r="A36" s="4" t="s">
        <v>189</v>
      </c>
      <c r="C36" s="5" t="n">
        <v>-396741</v>
      </c>
      <c r="D36" s="5" t="n">
        <v>416534</v>
      </c>
      <c r="E36" s="5" t="n">
        <v>-1183663</v>
      </c>
    </row>
    <row r="37" spans="1:5">
      <c r="A37" s="3" t="s">
        <v>190</v>
      </c>
    </row>
    <row r="38" spans="1:5">
      <c r="A38" s="4" t="s">
        <v>191</v>
      </c>
      <c r="C38" s="5" t="n">
        <v>-3268</v>
      </c>
      <c r="D38" s="5" t="n">
        <v>-4388</v>
      </c>
      <c r="E38" s="5" t="n">
        <v>-5818</v>
      </c>
    </row>
    <row r="39" spans="1:5">
      <c r="A39" s="4" t="s">
        <v>192</v>
      </c>
      <c r="C39" s="5" t="n">
        <v>2625176</v>
      </c>
      <c r="D39" s="5" t="n">
        <v>2157587</v>
      </c>
      <c r="E39" s="5" t="n">
        <v>1399001</v>
      </c>
    </row>
    <row r="40" spans="1:5">
      <c r="A40" s="4" t="s">
        <v>193</v>
      </c>
      <c r="C40" s="5" t="n">
        <v>-1546572</v>
      </c>
      <c r="D40" s="5" t="n">
        <v>-1436232</v>
      </c>
      <c r="E40" s="5" t="n">
        <v>-1024758</v>
      </c>
    </row>
    <row r="41" spans="1:5">
      <c r="A41" s="4" t="s">
        <v>194</v>
      </c>
      <c r="C41" s="5" t="n">
        <v>-356311</v>
      </c>
      <c r="D41" s="5" t="n">
        <v>-374079</v>
      </c>
      <c r="E41" s="5" t="n">
        <v>-342034</v>
      </c>
    </row>
    <row r="42" spans="1:5">
      <c r="A42" s="4" t="s">
        <v>195</v>
      </c>
      <c r="C42" s="5" t="n">
        <v>44755</v>
      </c>
      <c r="D42" s="5" t="n">
        <v>320635</v>
      </c>
      <c r="E42" s="5" t="n">
        <v>154552</v>
      </c>
    </row>
    <row r="43" spans="1:5">
      <c r="A43" s="4" t="s">
        <v>196</v>
      </c>
      <c r="C43" s="5" t="n">
        <v>42664</v>
      </c>
      <c r="D43" s="5" t="n">
        <v>-8753</v>
      </c>
      <c r="E43" s="5" t="n">
        <v>-44938</v>
      </c>
    </row>
    <row r="44" spans="1:5">
      <c r="A44" s="4" t="s">
        <v>197</v>
      </c>
      <c r="C44" s="4" t="s">
        <v>54</v>
      </c>
      <c r="D44" s="5" t="n">
        <v>-1</v>
      </c>
      <c r="E44" s="5" t="n">
        <v>-2</v>
      </c>
    </row>
    <row r="45" spans="1:5">
      <c r="A45" s="4" t="s">
        <v>198</v>
      </c>
      <c r="C45" s="4" t="s">
        <v>54</v>
      </c>
      <c r="D45" s="5" t="n">
        <v>15</v>
      </c>
      <c r="E45" s="5" t="n">
        <v>8</v>
      </c>
    </row>
    <row r="46" spans="1:5">
      <c r="A46" s="4" t="s">
        <v>199</v>
      </c>
      <c r="C46" s="5" t="n">
        <v>-4005</v>
      </c>
      <c r="D46" s="5" t="n">
        <v>-9814</v>
      </c>
      <c r="E46" s="5" t="n">
        <v>-3349</v>
      </c>
    </row>
    <row r="47" spans="1:5">
      <c r="A47" s="4" t="s">
        <v>200</v>
      </c>
      <c r="C47" s="5" t="n">
        <v>802439</v>
      </c>
      <c r="D47" s="5" t="n">
        <v>644970</v>
      </c>
      <c r="E47" s="5" t="n">
        <v>132662</v>
      </c>
    </row>
    <row r="48" spans="1:5">
      <c r="A48" s="4" t="s">
        <v>201</v>
      </c>
      <c r="C48" s="5" t="n">
        <v>1794669</v>
      </c>
      <c r="D48" s="5" t="n">
        <v>-273241</v>
      </c>
      <c r="E48" s="5" t="n">
        <v>-178438</v>
      </c>
    </row>
    <row r="49" spans="1:5">
      <c r="A49" s="4" t="s">
        <v>202</v>
      </c>
      <c r="C49" s="5" t="n">
        <v>34299</v>
      </c>
      <c r="D49" s="5" t="n">
        <v>116121</v>
      </c>
      <c r="E49" s="5" t="n">
        <v>-38374</v>
      </c>
    </row>
    <row r="50" spans="1:5">
      <c r="A50" s="4" t="s">
        <v>203</v>
      </c>
      <c r="C50" s="5" t="n">
        <v>1281278</v>
      </c>
      <c r="D50" s="5" t="n">
        <v>1438398</v>
      </c>
      <c r="E50" s="5" t="n">
        <v>1655210</v>
      </c>
    </row>
    <row r="51" spans="1:5">
      <c r="A51" s="4" t="s">
        <v>204</v>
      </c>
      <c r="C51" s="5" t="n">
        <v>3110246</v>
      </c>
      <c r="D51" s="5" t="n">
        <v>1281278</v>
      </c>
      <c r="E51" s="5" t="n">
        <v>1438398</v>
      </c>
    </row>
    <row r="52" spans="1:5">
      <c r="A52" s="3" t="s">
        <v>205</v>
      </c>
    </row>
    <row r="53" spans="1:5">
      <c r="A53" s="4" t="s">
        <v>206</v>
      </c>
      <c r="C53" s="5" t="n">
        <v>-6514</v>
      </c>
      <c r="D53" s="5" t="n">
        <v>20513</v>
      </c>
      <c r="E53" s="5" t="n">
        <v>13851</v>
      </c>
    </row>
    <row r="54" spans="1:5">
      <c r="A54" s="4" t="s">
        <v>207</v>
      </c>
      <c r="C54" s="5" t="n">
        <v>2010563</v>
      </c>
      <c r="D54" s="5" t="n">
        <v>1881766</v>
      </c>
      <c r="E54" s="5" t="n">
        <v>1928523</v>
      </c>
    </row>
    <row r="55" spans="1:5">
      <c r="A55" s="4" t="s">
        <v>208</v>
      </c>
      <c r="C55" s="6" t="n">
        <v>-460115</v>
      </c>
      <c r="D55" s="6" t="n">
        <v>-400686</v>
      </c>
      <c r="E55" s="6" t="n">
        <v>-753379</v>
      </c>
    </row>
    <row r="56" spans="1:5">
      <c r="A56" s="4" t="s">
        <v>88</v>
      </c>
    </row>
    <row r="57" spans="1:5">
      <c r="A57" s="3" t="s">
        <v>161</v>
      </c>
    </row>
    <row r="58" spans="1:5">
      <c r="A58" s="4" t="s">
        <v>162</v>
      </c>
      <c r="B58" s="6" t="n">
        <v>802980</v>
      </c>
    </row>
    <row r="59" spans="1:5">
      <c r="A59" s="3" t="s">
        <v>163</v>
      </c>
    </row>
    <row r="60" spans="1:5">
      <c r="A60" s="4" t="s">
        <v>109</v>
      </c>
      <c r="B60" s="5" t="n">
        <v>93819</v>
      </c>
    </row>
    <row r="61" spans="1:5">
      <c r="A61" s="4" t="s">
        <v>110</v>
      </c>
      <c r="B61" s="5" t="n">
        <v>3398</v>
      </c>
    </row>
    <row r="62" spans="1:5">
      <c r="A62" s="4" t="s">
        <v>105</v>
      </c>
      <c r="B62" s="5" t="n">
        <v>500283</v>
      </c>
    </row>
    <row r="63" spans="1:5">
      <c r="A63" s="4" t="s">
        <v>164</v>
      </c>
      <c r="B63" s="5" t="n">
        <v>-60</v>
      </c>
    </row>
    <row r="64" spans="1:5">
      <c r="A64" s="4" t="s">
        <v>165</v>
      </c>
      <c r="B64" s="5" t="n">
        <v>391</v>
      </c>
    </row>
    <row r="65" spans="1:5">
      <c r="A65" s="4" t="s">
        <v>166</v>
      </c>
      <c r="B65" s="5" t="n">
        <v>-78115000</v>
      </c>
    </row>
    <row r="66" spans="1:5">
      <c r="A66" s="4" t="s">
        <v>114</v>
      </c>
      <c r="B66" s="5" t="n">
        <v>-8032</v>
      </c>
    </row>
    <row r="67" spans="1:5">
      <c r="A67" s="4" t="s">
        <v>167</v>
      </c>
      <c r="B67" s="5" t="n">
        <v>-3405</v>
      </c>
    </row>
    <row r="68" spans="1:5">
      <c r="A68" s="4" t="s">
        <v>168</v>
      </c>
      <c r="B68" s="5" t="n">
        <v>-120</v>
      </c>
    </row>
    <row r="69" spans="1:5">
      <c r="A69" s="4" t="s">
        <v>169</v>
      </c>
      <c r="B69" s="5" t="n">
        <v>12604</v>
      </c>
    </row>
    <row r="70" spans="1:5">
      <c r="A70" s="4" t="s">
        <v>170</v>
      </c>
      <c r="B70" s="5" t="n">
        <v>195209</v>
      </c>
    </row>
    <row r="71" spans="1:5">
      <c r="A71" s="3" t="s">
        <v>171</v>
      </c>
    </row>
    <row r="72" spans="1:5">
      <c r="A72" s="4" t="s">
        <v>172</v>
      </c>
      <c r="B72" s="5" t="n">
        <v>471229</v>
      </c>
    </row>
    <row r="73" spans="1:5">
      <c r="A73" s="4" t="s">
        <v>173</v>
      </c>
      <c r="B73" s="5" t="n">
        <v>-3115008</v>
      </c>
    </row>
    <row r="74" spans="1:5">
      <c r="A74" s="4" t="s">
        <v>174</v>
      </c>
      <c r="B74" s="5" t="n">
        <v>198558</v>
      </c>
    </row>
    <row r="75" spans="1:5">
      <c r="A75" s="4" t="s">
        <v>175</v>
      </c>
      <c r="B75" s="5" t="n">
        <v>171729000</v>
      </c>
    </row>
    <row r="76" spans="1:5">
      <c r="A76" s="4" t="s">
        <v>176</v>
      </c>
      <c r="B76" s="5" t="n">
        <v>2312656</v>
      </c>
    </row>
    <row r="77" spans="1:5">
      <c r="A77" s="4" t="s">
        <v>177</v>
      </c>
      <c r="B77" s="5" t="n">
        <v>2276</v>
      </c>
    </row>
    <row r="78" spans="1:5">
      <c r="A78" s="4" t="s">
        <v>178</v>
      </c>
      <c r="B78" s="5" t="n">
        <v>245978</v>
      </c>
    </row>
    <row r="79" spans="1:5">
      <c r="A79" s="4" t="s">
        <v>179</v>
      </c>
      <c r="B79" s="5" t="n">
        <v>40957</v>
      </c>
    </row>
    <row r="80" spans="1:5">
      <c r="A80" s="4" t="s">
        <v>180</v>
      </c>
      <c r="B80" s="5" t="n">
        <v>1847327</v>
      </c>
    </row>
    <row r="81" spans="1:5">
      <c r="A81" s="3" t="s">
        <v>181</v>
      </c>
    </row>
    <row r="82" spans="1:5">
      <c r="A82" s="4" t="s">
        <v>182</v>
      </c>
      <c r="B82" s="5" t="n">
        <v>-400563</v>
      </c>
    </row>
    <row r="83" spans="1:5">
      <c r="A83" s="4" t="s">
        <v>183</v>
      </c>
      <c r="B83" s="5" t="n">
        <v>-39067</v>
      </c>
    </row>
    <row r="84" spans="1:5">
      <c r="A84" s="4" t="s">
        <v>184</v>
      </c>
      <c r="B84" s="5" t="n">
        <v>-2294</v>
      </c>
    </row>
    <row r="85" spans="1:5">
      <c r="A85" s="4" t="s">
        <v>185</v>
      </c>
      <c r="B85" s="5" t="n">
        <v>-57871</v>
      </c>
    </row>
    <row r="86" spans="1:5">
      <c r="A86" s="4" t="s">
        <v>186</v>
      </c>
      <c r="B86" s="5" t="n">
        <v>122</v>
      </c>
    </row>
    <row r="87" spans="1:5">
      <c r="A87" s="4" t="s">
        <v>187</v>
      </c>
      <c r="B87" s="5" t="n">
        <v>-27834</v>
      </c>
    </row>
    <row r="88" spans="1:5">
      <c r="A88" s="4" t="s">
        <v>50</v>
      </c>
      <c r="B88" s="5" t="n">
        <v>-892</v>
      </c>
    </row>
    <row r="89" spans="1:5">
      <c r="A89" s="4" t="s">
        <v>188</v>
      </c>
      <c r="B89" s="5" t="n">
        <v>734</v>
      </c>
    </row>
    <row r="90" spans="1:5">
      <c r="A90" s="4" t="s">
        <v>189</v>
      </c>
      <c r="B90" s="5" t="n">
        <v>-527665</v>
      </c>
    </row>
    <row r="91" spans="1:5">
      <c r="A91" s="3" t="s">
        <v>190</v>
      </c>
    </row>
    <row r="92" spans="1:5">
      <c r="A92" s="4" t="s">
        <v>191</v>
      </c>
      <c r="B92" s="5" t="n">
        <v>-4346</v>
      </c>
    </row>
    <row r="93" spans="1:5">
      <c r="A93" s="4" t="s">
        <v>192</v>
      </c>
      <c r="B93" s="5" t="n">
        <v>3491483</v>
      </c>
    </row>
    <row r="94" spans="1:5">
      <c r="A94" s="4" t="s">
        <v>193</v>
      </c>
      <c r="B94" s="5" t="n">
        <v>-2056940</v>
      </c>
    </row>
    <row r="95" spans="1:5">
      <c r="A95" s="4" t="s">
        <v>194</v>
      </c>
      <c r="B95" s="5" t="n">
        <v>-473893</v>
      </c>
    </row>
    <row r="96" spans="1:5">
      <c r="A96" s="4" t="s">
        <v>195</v>
      </c>
      <c r="B96" s="5" t="n">
        <v>59524</v>
      </c>
    </row>
    <row r="97" spans="1:5">
      <c r="A97" s="4" t="s">
        <v>196</v>
      </c>
      <c r="B97" s="5" t="n">
        <v>56743</v>
      </c>
    </row>
    <row r="98" spans="1:5">
      <c r="A98" s="4" t="s">
        <v>197</v>
      </c>
      <c r="B98" s="4" t="s">
        <v>54</v>
      </c>
    </row>
    <row r="99" spans="1:5">
      <c r="A99" s="4" t="s">
        <v>198</v>
      </c>
      <c r="B99" s="4" t="s">
        <v>54</v>
      </c>
    </row>
    <row r="100" spans="1:5">
      <c r="A100" s="4" t="s">
        <v>199</v>
      </c>
      <c r="B100" s="5" t="n">
        <v>-5326</v>
      </c>
    </row>
    <row r="101" spans="1:5">
      <c r="A101" s="4" t="s">
        <v>200</v>
      </c>
      <c r="B101" s="5" t="n">
        <v>1067245</v>
      </c>
    </row>
    <row r="102" spans="1:5">
      <c r="A102" s="4" t="s">
        <v>201</v>
      </c>
      <c r="B102" s="5" t="n">
        <v>2386907</v>
      </c>
    </row>
    <row r="103" spans="1:5">
      <c r="A103" s="4" t="s">
        <v>202</v>
      </c>
      <c r="B103" s="5" t="n">
        <v>45618</v>
      </c>
    </row>
    <row r="104" spans="1:5">
      <c r="A104" s="4" t="s">
        <v>203</v>
      </c>
      <c r="B104" s="5" t="n">
        <v>1704099</v>
      </c>
    </row>
    <row r="105" spans="1:5">
      <c r="A105" s="4" t="s">
        <v>204</v>
      </c>
      <c r="B105" s="5" t="n">
        <v>4136624</v>
      </c>
    </row>
    <row r="106" spans="1:5">
      <c r="A106" s="3" t="s">
        <v>205</v>
      </c>
    </row>
    <row r="107" spans="1:5">
      <c r="A107" s="4" t="s">
        <v>206</v>
      </c>
      <c r="B107" s="5" t="n">
        <v>-8664</v>
      </c>
    </row>
    <row r="108" spans="1:5">
      <c r="A108" s="4" t="s">
        <v>207</v>
      </c>
      <c r="B108" s="5" t="n">
        <v>2674048</v>
      </c>
    </row>
    <row r="109" spans="1:5">
      <c r="A109" s="4" t="s">
        <v>208</v>
      </c>
      <c r="B109" s="6" t="n">
        <v>-61195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10</v>
      </c>
    </row>
    <row r="3" spans="1:2">
      <c r="A3" s="3" t="s">
        <v>247</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10</v>
      </c>
    </row>
    <row r="3" spans="1:2">
      <c r="A3" s="3" t="s">
        <v>250</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73</v>
      </c>
      <c r="B1" s="2" t="s">
        <v>1</v>
      </c>
    </row>
    <row r="2" spans="1:2">
      <c r="B2" s="2" t="s">
        <v>210</v>
      </c>
    </row>
    <row r="3" spans="1:2">
      <c r="A3" s="3" t="s">
        <v>253</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10</v>
      </c>
    </row>
    <row r="3" spans="1:2">
      <c r="A3" s="3" t="s">
        <v>256</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5</v>
      </c>
      <c r="B1" s="2" t="s">
        <v>1</v>
      </c>
    </row>
    <row r="2" spans="1:2">
      <c r="B2" s="2" t="s">
        <v>210</v>
      </c>
    </row>
    <row r="3" spans="1:2">
      <c r="A3" s="3" t="s">
        <v>260</v>
      </c>
    </row>
    <row r="4" spans="1:2">
      <c r="A4" s="4" t="s">
        <v>496</v>
      </c>
      <c r="B4" s="4" t="s">
        <v>4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98</v>
      </c>
      <c r="B1" s="2" t="s">
        <v>1</v>
      </c>
    </row>
    <row r="2" spans="1:2">
      <c r="B2" s="2" t="s">
        <v>210</v>
      </c>
    </row>
    <row r="3" spans="1:2">
      <c r="A3" s="3" t="s">
        <v>263</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7</v>
      </c>
      <c r="B1" s="2" t="s">
        <v>1</v>
      </c>
    </row>
    <row r="2" spans="1:2">
      <c r="B2" s="2" t="s">
        <v>210</v>
      </c>
    </row>
    <row r="3" spans="1:2">
      <c r="A3" s="3" t="s">
        <v>266</v>
      </c>
    </row>
    <row r="4" spans="1:2">
      <c r="A4" s="4" t="s">
        <v>508</v>
      </c>
      <c r="B4" s="4" t="s">
        <v>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0</v>
      </c>
      <c r="B1" s="2" t="s">
        <v>1</v>
      </c>
    </row>
    <row r="2" spans="1:2">
      <c r="B2" s="2" t="s">
        <v>210</v>
      </c>
    </row>
    <row r="3" spans="1:2">
      <c r="A3" s="3" t="s">
        <v>269</v>
      </c>
    </row>
    <row r="4" spans="1:2">
      <c r="A4" s="4" t="s">
        <v>511</v>
      </c>
      <c r="B4" s="4" t="s">
        <v>5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3</v>
      </c>
      <c r="B1" s="2" t="s">
        <v>1</v>
      </c>
    </row>
    <row r="2" spans="1:2">
      <c r="B2" s="2" t="s">
        <v>210</v>
      </c>
    </row>
    <row r="3" spans="1:2">
      <c r="A3" s="3" t="s">
        <v>272</v>
      </c>
    </row>
    <row r="4" spans="1:2">
      <c r="A4" s="4" t="s">
        <v>514</v>
      </c>
      <c r="B4"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6</v>
      </c>
      <c r="B1" s="2" t="s">
        <v>1</v>
      </c>
    </row>
    <row r="2" spans="1:2">
      <c r="B2" s="2" t="s">
        <v>210</v>
      </c>
    </row>
    <row r="3" spans="1:2">
      <c r="A3" s="3" t="s">
        <v>275</v>
      </c>
    </row>
    <row r="4" spans="1:2">
      <c r="A4" s="4" t="s">
        <v>517</v>
      </c>
      <c r="B4" s="4" t="s">
        <v>5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10</v>
      </c>
    </row>
    <row r="3" spans="1:2">
      <c r="A3" s="3" t="s">
        <v>211</v>
      </c>
    </row>
    <row r="4" spans="1:2">
      <c r="A4" s="4" t="s">
        <v>209</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519</v>
      </c>
      <c r="B1" s="2" t="s">
        <v>1</v>
      </c>
    </row>
    <row r="2" spans="1:2">
      <c r="B2" s="2" t="s">
        <v>210</v>
      </c>
    </row>
    <row r="3" spans="1:2">
      <c r="A3" s="3" t="s">
        <v>520</v>
      </c>
    </row>
    <row r="4" spans="1:2">
      <c r="A4" s="4" t="s">
        <v>521</v>
      </c>
      <c r="B4" s="4" t="s">
        <v>522</v>
      </c>
    </row>
    <row r="5" spans="1:2">
      <c r="A5" s="4" t="s">
        <v>523</v>
      </c>
    </row>
    <row r="6" spans="1:2">
      <c r="A6" s="3" t="s">
        <v>520</v>
      </c>
    </row>
    <row r="7" spans="1:2">
      <c r="A7" s="4" t="s">
        <v>521</v>
      </c>
      <c r="B7" s="4" t="s">
        <v>524</v>
      </c>
    </row>
    <row r="8" spans="1:2">
      <c r="A8" s="4" t="s">
        <v>525</v>
      </c>
    </row>
    <row r="9" spans="1:2">
      <c r="A9" s="3" t="s">
        <v>520</v>
      </c>
    </row>
    <row r="10" spans="1:2">
      <c r="A10" s="4" t="s">
        <v>521</v>
      </c>
      <c r="B10" s="4" t="s">
        <v>526</v>
      </c>
    </row>
    <row r="11" spans="1:2">
      <c r="A11" s="4" t="s">
        <v>527</v>
      </c>
    </row>
    <row r="12" spans="1:2">
      <c r="A12" s="3" t="s">
        <v>520</v>
      </c>
    </row>
    <row r="13" spans="1:2">
      <c r="A13" s="4" t="s">
        <v>521</v>
      </c>
      <c r="B13" s="4" t="s">
        <v>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9</v>
      </c>
      <c r="B1" s="2" t="s">
        <v>1</v>
      </c>
    </row>
    <row r="2" spans="1:2">
      <c r="B2" s="2" t="s">
        <v>210</v>
      </c>
    </row>
    <row r="3" spans="1:2">
      <c r="A3" s="3" t="s">
        <v>281</v>
      </c>
    </row>
    <row r="4" spans="1:2">
      <c r="A4" s="4" t="s">
        <v>530</v>
      </c>
      <c r="B4" s="4"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532</v>
      </c>
      <c r="B1" s="2" t="s">
        <v>1</v>
      </c>
    </row>
    <row r="2" spans="1:2">
      <c r="B2" s="2" t="s">
        <v>210</v>
      </c>
    </row>
    <row r="3" spans="1:2">
      <c r="A3" s="3" t="s">
        <v>533</v>
      </c>
    </row>
    <row r="4" spans="1:2">
      <c r="A4" s="4" t="s">
        <v>534</v>
      </c>
      <c r="B4" s="4" t="s">
        <v>535</v>
      </c>
    </row>
    <row r="5" spans="1:2">
      <c r="A5" s="4" t="s">
        <v>536</v>
      </c>
      <c r="B5" s="4" t="s">
        <v>537</v>
      </c>
    </row>
    <row r="6" spans="1:2">
      <c r="A6" s="4" t="s">
        <v>538</v>
      </c>
      <c r="B6" s="4" t="s">
        <v>539</v>
      </c>
    </row>
    <row r="7" spans="1:2">
      <c r="A7" s="4" t="s">
        <v>540</v>
      </c>
    </row>
    <row r="8" spans="1:2">
      <c r="A8" s="3" t="s">
        <v>533</v>
      </c>
    </row>
    <row r="9" spans="1:2">
      <c r="A9" s="4" t="s">
        <v>447</v>
      </c>
      <c r="B9" s="4" t="s">
        <v>541</v>
      </c>
    </row>
    <row r="10" spans="1:2">
      <c r="A10" s="4" t="s">
        <v>449</v>
      </c>
      <c r="B10" s="4" t="s">
        <v>542</v>
      </c>
    </row>
    <row r="11" spans="1:2">
      <c r="A11" s="4" t="s">
        <v>543</v>
      </c>
    </row>
    <row r="12" spans="1:2">
      <c r="A12" s="3" t="s">
        <v>533</v>
      </c>
    </row>
    <row r="13" spans="1:2">
      <c r="A13" s="4" t="s">
        <v>447</v>
      </c>
      <c r="B13" s="4" t="s">
        <v>544</v>
      </c>
    </row>
    <row r="14" spans="1:2">
      <c r="A14" s="4" t="s">
        <v>449</v>
      </c>
      <c r="B14" s="4" t="s">
        <v>545</v>
      </c>
    </row>
    <row r="15" spans="1:2">
      <c r="A15" s="4" t="s">
        <v>546</v>
      </c>
    </row>
    <row r="16" spans="1:2">
      <c r="A16" s="3" t="s">
        <v>533</v>
      </c>
    </row>
    <row r="17" spans="1:2">
      <c r="A17" s="4" t="s">
        <v>447</v>
      </c>
      <c r="B17" s="4" t="s">
        <v>547</v>
      </c>
    </row>
    <row r="18" spans="1:2">
      <c r="A18" s="4" t="s">
        <v>449</v>
      </c>
      <c r="B18" s="4" t="s">
        <v>548</v>
      </c>
    </row>
    <row r="19" spans="1:2">
      <c r="A19" s="4" t="s">
        <v>549</v>
      </c>
    </row>
    <row r="20" spans="1:2">
      <c r="A20" s="3" t="s">
        <v>533</v>
      </c>
    </row>
    <row r="21" spans="1:2">
      <c r="A21" s="4" t="s">
        <v>447</v>
      </c>
      <c r="B21" s="4" t="s">
        <v>550</v>
      </c>
    </row>
    <row r="22" spans="1:2">
      <c r="A22" s="4" t="s">
        <v>449</v>
      </c>
      <c r="B22" s="4" t="s">
        <v>551</v>
      </c>
    </row>
    <row r="23" spans="1:2">
      <c r="A23" s="4" t="s">
        <v>552</v>
      </c>
    </row>
    <row r="24" spans="1:2">
      <c r="A24" s="3" t="s">
        <v>533</v>
      </c>
    </row>
    <row r="25" spans="1:2">
      <c r="A25" s="4" t="s">
        <v>447</v>
      </c>
      <c r="B25" s="4" t="s">
        <v>553</v>
      </c>
    </row>
    <row r="26" spans="1:2">
      <c r="A26" s="4" t="s">
        <v>449</v>
      </c>
      <c r="B26" s="4" t="s">
        <v>554</v>
      </c>
    </row>
    <row r="27" spans="1:2">
      <c r="A27" s="4" t="s">
        <v>555</v>
      </c>
    </row>
    <row r="28" spans="1:2">
      <c r="A28" s="3" t="s">
        <v>533</v>
      </c>
    </row>
    <row r="29" spans="1:2">
      <c r="A29" s="4" t="s">
        <v>447</v>
      </c>
      <c r="B29" s="4" t="s">
        <v>556</v>
      </c>
    </row>
    <row r="30" spans="1:2">
      <c r="A30" s="4" t="s">
        <v>449</v>
      </c>
      <c r="B30" s="4" t="s">
        <v>5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10</v>
      </c>
    </row>
    <row r="3" spans="1:2">
      <c r="A3" s="3" t="s">
        <v>286</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row r="9" spans="1:2">
      <c r="A9" s="4" t="s">
        <v>569</v>
      </c>
      <c r="B9" s="4" t="s">
        <v>5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1</v>
      </c>
      <c r="B1" s="2" t="s">
        <v>1</v>
      </c>
    </row>
    <row r="2" spans="1:2">
      <c r="B2" s="2" t="s">
        <v>210</v>
      </c>
    </row>
    <row r="3" spans="1:2">
      <c r="A3" s="3" t="s">
        <v>289</v>
      </c>
    </row>
    <row r="4" spans="1:2">
      <c r="A4" s="4" t="s">
        <v>572</v>
      </c>
      <c r="B4" s="4" t="s">
        <v>5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74</v>
      </c>
      <c r="B1" s="2" t="s">
        <v>1</v>
      </c>
    </row>
    <row r="2" spans="1:2">
      <c r="B2" s="2" t="s">
        <v>210</v>
      </c>
    </row>
    <row r="3" spans="1:2">
      <c r="A3" s="3" t="s">
        <v>292</v>
      </c>
    </row>
    <row r="4" spans="1:2">
      <c r="A4" s="4" t="s">
        <v>575</v>
      </c>
      <c r="B4" s="4" t="s">
        <v>576</v>
      </c>
    </row>
    <row r="5" spans="1:2">
      <c r="A5" s="4" t="s">
        <v>577</v>
      </c>
      <c r="B5" s="4" t="s">
        <v>578</v>
      </c>
    </row>
    <row r="6" spans="1:2">
      <c r="A6" s="4" t="s">
        <v>579</v>
      </c>
      <c r="B6" s="4" t="s">
        <v>580</v>
      </c>
    </row>
    <row r="7" spans="1:2">
      <c r="A7" s="4" t="s">
        <v>581</v>
      </c>
      <c r="B7" s="4" t="s">
        <v>5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83</v>
      </c>
      <c r="B1" s="2" t="s">
        <v>1</v>
      </c>
    </row>
    <row r="2" spans="1:2">
      <c r="B2" s="2" t="s">
        <v>210</v>
      </c>
    </row>
    <row r="3" spans="1:2">
      <c r="A3" s="3" t="s">
        <v>295</v>
      </c>
    </row>
    <row r="4" spans="1:2">
      <c r="A4" s="4" t="s">
        <v>584</v>
      </c>
      <c r="B4" s="4" t="s">
        <v>585</v>
      </c>
    </row>
    <row r="5" spans="1:2">
      <c r="A5" s="4" t="s">
        <v>586</v>
      </c>
      <c r="B5" s="4" t="s">
        <v>587</v>
      </c>
    </row>
    <row r="6" spans="1:2">
      <c r="A6" s="4" t="s">
        <v>588</v>
      </c>
      <c r="B6" s="4" t="s">
        <v>589</v>
      </c>
    </row>
    <row r="7" spans="1:2">
      <c r="A7" s="4" t="s">
        <v>590</v>
      </c>
      <c r="B7" s="4" t="s">
        <v>5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92</v>
      </c>
      <c r="B1" s="2" t="s">
        <v>1</v>
      </c>
    </row>
    <row r="2" spans="1:2">
      <c r="B2" s="2" t="s">
        <v>210</v>
      </c>
    </row>
    <row r="3" spans="1:2">
      <c r="A3" s="3" t="s">
        <v>298</v>
      </c>
    </row>
    <row r="4" spans="1:2">
      <c r="A4" s="4" t="s">
        <v>593</v>
      </c>
      <c r="B4" s="4" t="s">
        <v>594</v>
      </c>
    </row>
    <row r="5" spans="1:2">
      <c r="A5" s="4" t="s">
        <v>595</v>
      </c>
      <c r="B5" s="4" t="s">
        <v>596</v>
      </c>
    </row>
    <row r="6" spans="1:2">
      <c r="A6" s="4" t="s">
        <v>597</v>
      </c>
      <c r="B6" s="4" t="s">
        <v>5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99</v>
      </c>
      <c r="B1" s="2" t="s">
        <v>1</v>
      </c>
    </row>
    <row r="2" spans="1:2">
      <c r="B2" s="2" t="s">
        <v>210</v>
      </c>
    </row>
    <row r="3" spans="1:2">
      <c r="A3" s="3" t="s">
        <v>301</v>
      </c>
    </row>
    <row r="4" spans="1:2">
      <c r="A4" s="4" t="s">
        <v>600</v>
      </c>
      <c r="B4" s="4" t="s">
        <v>6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02</v>
      </c>
      <c r="B1" s="2" t="s">
        <v>1</v>
      </c>
    </row>
    <row r="2" spans="1:2">
      <c r="B2" s="2" t="s">
        <v>210</v>
      </c>
    </row>
    <row r="3" spans="1:2">
      <c r="A3" s="3" t="s">
        <v>304</v>
      </c>
    </row>
    <row r="4" spans="1:2">
      <c r="A4" s="4" t="s">
        <v>603</v>
      </c>
      <c r="B4" s="4" t="s">
        <v>6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10</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5</v>
      </c>
      <c r="B1" s="2" t="s">
        <v>1</v>
      </c>
    </row>
    <row r="2" spans="1:2">
      <c r="B2" s="2" t="s">
        <v>210</v>
      </c>
    </row>
    <row r="3" spans="1:2">
      <c r="A3" s="3" t="s">
        <v>307</v>
      </c>
    </row>
    <row r="4" spans="1:2">
      <c r="A4" s="4" t="s">
        <v>606</v>
      </c>
      <c r="B4" s="4" t="s">
        <v>6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08</v>
      </c>
      <c r="B1" s="2" t="s">
        <v>1</v>
      </c>
    </row>
    <row r="2" spans="1:2">
      <c r="B2" s="2" t="s">
        <v>210</v>
      </c>
    </row>
    <row r="3" spans="1:2">
      <c r="A3" s="3" t="s">
        <v>311</v>
      </c>
    </row>
    <row r="4" spans="1:2">
      <c r="A4" s="4" t="s">
        <v>609</v>
      </c>
      <c r="B4" s="4" t="s">
        <v>6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11</v>
      </c>
      <c r="B1" s="2" t="s">
        <v>1</v>
      </c>
    </row>
    <row r="2" spans="1:2">
      <c r="B2" s="2" t="s">
        <v>210</v>
      </c>
    </row>
    <row r="3" spans="1:2">
      <c r="A3" s="3" t="s">
        <v>314</v>
      </c>
    </row>
    <row r="4" spans="1:2">
      <c r="A4" s="4" t="s">
        <v>612</v>
      </c>
      <c r="B4" s="4" t="s">
        <v>6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4</v>
      </c>
      <c r="B1" s="2" t="s">
        <v>1</v>
      </c>
    </row>
    <row r="2" spans="1:2">
      <c r="B2" s="2" t="s">
        <v>210</v>
      </c>
    </row>
    <row r="3" spans="1:2">
      <c r="A3" s="3" t="s">
        <v>317</v>
      </c>
    </row>
    <row r="4" spans="1:2">
      <c r="A4" s="4" t="s">
        <v>615</v>
      </c>
      <c r="B4" s="4" t="s">
        <v>6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10</v>
      </c>
    </row>
    <row r="3" spans="1:2">
      <c r="A3" s="3" t="s">
        <v>320</v>
      </c>
    </row>
    <row r="4" spans="1:2">
      <c r="A4" s="4" t="s">
        <v>618</v>
      </c>
      <c r="B4" s="4" t="s">
        <v>619</v>
      </c>
    </row>
    <row r="5" spans="1:2">
      <c r="A5" s="4" t="s">
        <v>620</v>
      </c>
      <c r="B5" s="4" t="s">
        <v>6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2</v>
      </c>
      <c r="B1" s="2" t="s">
        <v>1</v>
      </c>
    </row>
    <row r="2" spans="1:2">
      <c r="B2" s="2" t="s">
        <v>210</v>
      </c>
    </row>
    <row r="3" spans="1:2">
      <c r="A3" s="3" t="s">
        <v>323</v>
      </c>
    </row>
    <row r="4" spans="1:2">
      <c r="A4" s="4" t="s">
        <v>623</v>
      </c>
      <c r="B4" s="4" t="s">
        <v>6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5</v>
      </c>
      <c r="B1" s="2" t="s">
        <v>1</v>
      </c>
    </row>
    <row r="2" spans="1:2">
      <c r="B2" s="2" t="s">
        <v>210</v>
      </c>
    </row>
    <row r="3" spans="1:2">
      <c r="A3" s="3" t="s">
        <v>326</v>
      </c>
    </row>
    <row r="4" spans="1:2">
      <c r="A4" s="4" t="s">
        <v>626</v>
      </c>
      <c r="B4" s="4" t="s">
        <v>6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10</v>
      </c>
    </row>
    <row r="3" spans="1:2">
      <c r="A3" s="3" t="s">
        <v>329</v>
      </c>
    </row>
    <row r="4" spans="1:2">
      <c r="A4" s="4" t="s">
        <v>629</v>
      </c>
      <c r="B4" s="4" t="s">
        <v>630</v>
      </c>
    </row>
    <row r="5" spans="1:2">
      <c r="A5" s="4" t="s">
        <v>631</v>
      </c>
      <c r="B5" s="4" t="s">
        <v>632</v>
      </c>
    </row>
    <row r="6" spans="1:2">
      <c r="A6" s="4" t="s">
        <v>633</v>
      </c>
      <c r="B6" s="4" t="s">
        <v>634</v>
      </c>
    </row>
    <row r="7" spans="1:2">
      <c r="A7" s="4" t="s">
        <v>635</v>
      </c>
      <c r="B7" s="4" t="s">
        <v>6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10</v>
      </c>
    </row>
    <row r="3" spans="1:2">
      <c r="A3" s="3" t="s">
        <v>638</v>
      </c>
    </row>
    <row r="4" spans="1:2">
      <c r="A4" s="4" t="s">
        <v>639</v>
      </c>
      <c r="B4" s="4" t="s">
        <v>640</v>
      </c>
    </row>
    <row r="5" spans="1:2">
      <c r="A5" s="4" t="s">
        <v>641</v>
      </c>
      <c r="B5" s="4" t="s">
        <v>642</v>
      </c>
    </row>
    <row r="6" spans="1:2">
      <c r="A6" s="4" t="s">
        <v>643</v>
      </c>
      <c r="B6" s="4" t="s">
        <v>644</v>
      </c>
    </row>
    <row r="7" spans="1:2">
      <c r="A7" s="4" t="s">
        <v>645</v>
      </c>
      <c r="B7" s="4" t="s">
        <v>646</v>
      </c>
    </row>
    <row r="8" spans="1:2">
      <c r="A8" s="4" t="s">
        <v>647</v>
      </c>
      <c r="B8" s="4" t="s">
        <v>648</v>
      </c>
    </row>
    <row r="9" spans="1:2">
      <c r="A9" s="4" t="s">
        <v>649</v>
      </c>
      <c r="B9" s="4" t="s">
        <v>650</v>
      </c>
    </row>
    <row r="10" spans="1:2">
      <c r="A10" s="4" t="s">
        <v>651</v>
      </c>
      <c r="B10" s="4" t="s">
        <v>652</v>
      </c>
    </row>
    <row r="11" spans="1:2">
      <c r="A11" s="4" t="s">
        <v>653</v>
      </c>
      <c r="B11" s="4" t="s">
        <v>654</v>
      </c>
    </row>
    <row r="12" spans="1:2">
      <c r="A12" s="4" t="s">
        <v>655</v>
      </c>
    </row>
    <row r="13" spans="1:2">
      <c r="A13" s="3" t="s">
        <v>638</v>
      </c>
    </row>
    <row r="14" spans="1:2">
      <c r="A14" s="4" t="s">
        <v>639</v>
      </c>
      <c r="B14" s="4" t="s">
        <v>6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57</v>
      </c>
      <c r="B1" s="2" t="s">
        <v>1</v>
      </c>
    </row>
    <row r="2" spans="1:2">
      <c r="B2" s="2" t="s">
        <v>210</v>
      </c>
    </row>
    <row r="3" spans="1:2">
      <c r="A3" s="3" t="s">
        <v>335</v>
      </c>
    </row>
    <row r="4" spans="1:2">
      <c r="A4" s="4" t="s">
        <v>658</v>
      </c>
      <c r="B4" s="4" t="s">
        <v>6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10</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1</v>
      </c>
    </row>
    <row r="2" spans="1:2">
      <c r="B2" s="2" t="s">
        <v>210</v>
      </c>
    </row>
    <row r="3" spans="1:2">
      <c r="A3" s="3" t="s">
        <v>338</v>
      </c>
    </row>
    <row r="4" spans="1:2">
      <c r="A4" s="4" t="s">
        <v>661</v>
      </c>
      <c r="B4" s="4" t="s">
        <v>662</v>
      </c>
    </row>
    <row r="5" spans="1:2">
      <c r="A5" s="4" t="s">
        <v>663</v>
      </c>
      <c r="B5" s="4" t="s">
        <v>664</v>
      </c>
    </row>
    <row r="6" spans="1:2">
      <c r="A6" s="4" t="s">
        <v>665</v>
      </c>
      <c r="B6" s="4" t="s">
        <v>666</v>
      </c>
    </row>
    <row r="7" spans="1:2">
      <c r="A7" s="4" t="s">
        <v>667</v>
      </c>
      <c r="B7" s="4" t="s">
        <v>668</v>
      </c>
    </row>
    <row r="8" spans="1:2">
      <c r="A8" s="4" t="s">
        <v>669</v>
      </c>
      <c r="B8" s="4" t="s">
        <v>670</v>
      </c>
    </row>
    <row r="9" spans="1:2">
      <c r="A9" s="4" t="s">
        <v>671</v>
      </c>
      <c r="B9" s="4" t="s">
        <v>672</v>
      </c>
    </row>
    <row r="10" spans="1:2">
      <c r="A10" s="4" t="s">
        <v>673</v>
      </c>
      <c r="B10" s="4" t="s">
        <v>674</v>
      </c>
    </row>
    <row r="11" spans="1:2">
      <c r="A11" s="4" t="s">
        <v>675</v>
      </c>
      <c r="B11" s="4" t="s">
        <v>676</v>
      </c>
    </row>
    <row r="12" spans="1:2">
      <c r="A12" s="4" t="s">
        <v>677</v>
      </c>
      <c r="B12" s="4" t="s">
        <v>678</v>
      </c>
    </row>
    <row r="13" spans="1:2">
      <c r="A13" s="4" t="s">
        <v>679</v>
      </c>
      <c r="B13" s="4" t="s">
        <v>680</v>
      </c>
    </row>
    <row r="14" spans="1:2">
      <c r="A14" s="4" t="s">
        <v>681</v>
      </c>
      <c r="B14" s="4" t="s">
        <v>682</v>
      </c>
    </row>
    <row r="15" spans="1:2">
      <c r="A15" s="4" t="s">
        <v>683</v>
      </c>
      <c r="B15" s="4" t="s">
        <v>684</v>
      </c>
    </row>
    <row r="16" spans="1:2">
      <c r="A16" s="4" t="s">
        <v>685</v>
      </c>
      <c r="B16" s="4" t="s">
        <v>686</v>
      </c>
    </row>
    <row r="17" spans="1:2">
      <c r="A17" s="4" t="s">
        <v>687</v>
      </c>
      <c r="B17" s="4" t="s">
        <v>688</v>
      </c>
    </row>
    <row r="18" spans="1:2">
      <c r="A18" s="4" t="s">
        <v>689</v>
      </c>
      <c r="B18" s="4" t="s">
        <v>690</v>
      </c>
    </row>
    <row r="19" spans="1:2">
      <c r="A19" s="4" t="s">
        <v>691</v>
      </c>
      <c r="B19" s="4" t="s">
        <v>692</v>
      </c>
    </row>
    <row r="20" spans="1:2">
      <c r="A20" s="4" t="s">
        <v>693</v>
      </c>
      <c r="B20" s="4" t="s">
        <v>694</v>
      </c>
    </row>
    <row r="21" spans="1:2">
      <c r="A21" s="4" t="s">
        <v>695</v>
      </c>
      <c r="B21" s="4" t="s">
        <v>696</v>
      </c>
    </row>
    <row r="22" spans="1:2">
      <c r="A22" s="4" t="s">
        <v>697</v>
      </c>
      <c r="B22" s="4" t="s">
        <v>698</v>
      </c>
    </row>
    <row r="23" spans="1:2">
      <c r="A23" s="4" t="s">
        <v>699</v>
      </c>
      <c r="B23" s="4" t="s">
        <v>7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1</v>
      </c>
      <c r="B1" s="2" t="s">
        <v>1</v>
      </c>
    </row>
    <row r="2" spans="1:3">
      <c r="B2" s="2" t="s">
        <v>210</v>
      </c>
      <c r="C2" s="2" t="s">
        <v>702</v>
      </c>
    </row>
    <row r="3" spans="1:3">
      <c r="A3" s="4" t="s">
        <v>703</v>
      </c>
    </row>
    <row r="4" spans="1:3">
      <c r="A4" s="3" t="s">
        <v>704</v>
      </c>
    </row>
    <row r="5" spans="1:3">
      <c r="A5" s="4" t="s">
        <v>705</v>
      </c>
      <c r="B5" s="4" t="s">
        <v>706</v>
      </c>
      <c r="C5" s="4" t="s">
        <v>706</v>
      </c>
    </row>
    <row r="6" spans="1:3">
      <c r="A6" s="4" t="s">
        <v>707</v>
      </c>
      <c r="B6" s="4" t="s">
        <v>708</v>
      </c>
      <c r="C6" s="4" t="s">
        <v>708</v>
      </c>
    </row>
    <row r="7" spans="1:3">
      <c r="A7" s="4" t="s">
        <v>709</v>
      </c>
      <c r="B7" s="4" t="s">
        <v>710</v>
      </c>
      <c r="C7" s="4" t="s">
        <v>710</v>
      </c>
    </row>
    <row r="8" spans="1:3">
      <c r="A8" s="4" t="s">
        <v>711</v>
      </c>
    </row>
    <row r="9" spans="1:3">
      <c r="A9" s="3" t="s">
        <v>704</v>
      </c>
    </row>
    <row r="10" spans="1:3">
      <c r="A10" s="4" t="s">
        <v>705</v>
      </c>
      <c r="B10" s="4" t="s">
        <v>712</v>
      </c>
      <c r="C10" s="4" t="s">
        <v>712</v>
      </c>
    </row>
    <row r="11" spans="1:3">
      <c r="A11" s="4" t="s">
        <v>709</v>
      </c>
      <c r="B11" s="4" t="s">
        <v>712</v>
      </c>
      <c r="C11" s="4" t="s">
        <v>712</v>
      </c>
    </row>
    <row r="12" spans="1:3">
      <c r="A12" s="4" t="s">
        <v>713</v>
      </c>
    </row>
    <row r="13" spans="1:3">
      <c r="A13" s="3" t="s">
        <v>704</v>
      </c>
    </row>
    <row r="14" spans="1:3">
      <c r="A14" s="4" t="s">
        <v>705</v>
      </c>
      <c r="B14" s="4" t="s">
        <v>714</v>
      </c>
      <c r="C14" s="4" t="s">
        <v>714</v>
      </c>
    </row>
    <row r="15" spans="1:3">
      <c r="A15" s="4" t="s">
        <v>707</v>
      </c>
      <c r="B15" s="4" t="s">
        <v>715</v>
      </c>
      <c r="C15" s="4" t="s">
        <v>715</v>
      </c>
    </row>
    <row r="16" spans="1:3">
      <c r="A16" s="4" t="s">
        <v>709</v>
      </c>
      <c r="B16" s="4" t="s">
        <v>710</v>
      </c>
      <c r="C16" s="4" t="s">
        <v>710</v>
      </c>
    </row>
    <row r="17" spans="1:3">
      <c r="A17" s="4" t="s">
        <v>716</v>
      </c>
    </row>
    <row r="18" spans="1:3">
      <c r="A18" s="3" t="s">
        <v>704</v>
      </c>
    </row>
    <row r="19" spans="1:3">
      <c r="A19" s="4" t="s">
        <v>705</v>
      </c>
      <c r="B19" s="4" t="s">
        <v>717</v>
      </c>
      <c r="C19" s="4" t="s">
        <v>717</v>
      </c>
    </row>
    <row r="20" spans="1:3">
      <c r="A20" s="4" t="s">
        <v>707</v>
      </c>
      <c r="B20" s="4" t="s">
        <v>718</v>
      </c>
      <c r="C20" s="4" t="s">
        <v>718</v>
      </c>
    </row>
    <row r="21" spans="1:3">
      <c r="A21" s="4" t="s">
        <v>709</v>
      </c>
      <c r="B21" s="4" t="s">
        <v>710</v>
      </c>
      <c r="C21" s="4" t="s">
        <v>710</v>
      </c>
    </row>
    <row r="22" spans="1:3">
      <c r="A22" s="4" t="s">
        <v>719</v>
      </c>
    </row>
    <row r="23" spans="1:3">
      <c r="A23" s="3" t="s">
        <v>704</v>
      </c>
    </row>
    <row r="24" spans="1:3">
      <c r="A24" s="4" t="s">
        <v>705</v>
      </c>
      <c r="B24" s="4" t="s">
        <v>720</v>
      </c>
      <c r="C24" s="4" t="s">
        <v>720</v>
      </c>
    </row>
    <row r="25" spans="1:3">
      <c r="A25" s="4" t="s">
        <v>707</v>
      </c>
      <c r="B25" s="4" t="s">
        <v>721</v>
      </c>
      <c r="C25" s="4" t="s">
        <v>721</v>
      </c>
    </row>
    <row r="26" spans="1:3">
      <c r="A26" s="4" t="s">
        <v>709</v>
      </c>
      <c r="B26" s="4" t="s">
        <v>710</v>
      </c>
      <c r="C26" s="4" t="s">
        <v>710</v>
      </c>
    </row>
    <row r="27" spans="1:3">
      <c r="A27" s="4" t="s">
        <v>722</v>
      </c>
    </row>
    <row r="28" spans="1:3">
      <c r="A28" s="3" t="s">
        <v>704</v>
      </c>
    </row>
    <row r="29" spans="1:3">
      <c r="A29" s="4" t="s">
        <v>705</v>
      </c>
      <c r="B29" s="4" t="s">
        <v>723</v>
      </c>
      <c r="C29" s="4" t="s">
        <v>723</v>
      </c>
    </row>
    <row r="30" spans="1:3">
      <c r="A30" s="4" t="s">
        <v>707</v>
      </c>
      <c r="B30" s="4" t="s">
        <v>724</v>
      </c>
      <c r="C30" s="4" t="s">
        <v>724</v>
      </c>
    </row>
    <row r="31" spans="1:3">
      <c r="A31" s="4" t="s">
        <v>709</v>
      </c>
      <c r="B31" s="4" t="s">
        <v>710</v>
      </c>
      <c r="C31" s="4" t="s">
        <v>7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16"/>
  </cols>
  <sheetData>
    <row r="1" spans="1:2">
      <c r="A1" s="1" t="s">
        <v>725</v>
      </c>
      <c r="B1" s="2" t="s">
        <v>1</v>
      </c>
    </row>
    <row r="2" spans="1:2">
      <c r="B2" s="2" t="s">
        <v>210</v>
      </c>
    </row>
    <row r="3" spans="1:2">
      <c r="A3" s="4" t="s">
        <v>726</v>
      </c>
    </row>
    <row r="4" spans="1:2">
      <c r="A4" s="3" t="s">
        <v>125</v>
      </c>
    </row>
    <row r="5" spans="1:2">
      <c r="A5" s="4" t="s">
        <v>727</v>
      </c>
      <c r="B5" s="4" t="s">
        <v>728</v>
      </c>
    </row>
    <row r="6" spans="1:2">
      <c r="A6" s="4" t="s">
        <v>729</v>
      </c>
    </row>
    <row r="7" spans="1:2">
      <c r="A7" s="3" t="s">
        <v>125</v>
      </c>
    </row>
    <row r="8" spans="1:2">
      <c r="A8" s="4" t="s">
        <v>727</v>
      </c>
      <c r="B8" s="4" t="s">
        <v>730</v>
      </c>
    </row>
    <row r="9" spans="1:2">
      <c r="A9" s="4" t="s">
        <v>731</v>
      </c>
    </row>
    <row r="10" spans="1:2">
      <c r="A10" s="3" t="s">
        <v>125</v>
      </c>
    </row>
    <row r="11" spans="1:2">
      <c r="A11" s="4" t="s">
        <v>727</v>
      </c>
      <c r="B11" s="4" t="s">
        <v>732</v>
      </c>
    </row>
    <row r="12" spans="1:2">
      <c r="A12" s="4" t="s">
        <v>733</v>
      </c>
    </row>
    <row r="13" spans="1:2">
      <c r="A13" s="3" t="s">
        <v>125</v>
      </c>
    </row>
    <row r="14" spans="1:2">
      <c r="A14" s="4" t="s">
        <v>727</v>
      </c>
      <c r="B14" s="4" t="s">
        <v>734</v>
      </c>
    </row>
    <row r="15" spans="1:2">
      <c r="A15" s="4" t="s">
        <v>735</v>
      </c>
    </row>
    <row r="16" spans="1:2">
      <c r="A16" s="3" t="s">
        <v>125</v>
      </c>
    </row>
    <row r="17" spans="1:2">
      <c r="A17" s="4" t="s">
        <v>727</v>
      </c>
      <c r="B17" s="4" t="s">
        <v>728</v>
      </c>
    </row>
    <row r="18" spans="1:2">
      <c r="A18" s="4" t="s">
        <v>736</v>
      </c>
    </row>
    <row r="19" spans="1:2">
      <c r="A19" s="3" t="s">
        <v>125</v>
      </c>
    </row>
    <row r="20" spans="1:2">
      <c r="A20" s="4" t="s">
        <v>727</v>
      </c>
      <c r="B20" s="4" t="s">
        <v>737</v>
      </c>
    </row>
    <row r="21" spans="1:2">
      <c r="A21" s="4" t="s">
        <v>738</v>
      </c>
    </row>
    <row r="22" spans="1:2">
      <c r="A22" s="3" t="s">
        <v>125</v>
      </c>
    </row>
    <row r="23" spans="1:2">
      <c r="A23" s="4" t="s">
        <v>727</v>
      </c>
      <c r="B23" s="4" t="s">
        <v>7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10</v>
      </c>
      <c r="C2" s="2" t="s">
        <v>702</v>
      </c>
    </row>
    <row r="3" spans="1:3">
      <c r="A3" s="3" t="s">
        <v>740</v>
      </c>
    </row>
    <row r="4" spans="1:3">
      <c r="A4" s="4" t="s">
        <v>741</v>
      </c>
      <c r="B4" s="4" t="s">
        <v>742</v>
      </c>
    </row>
    <row r="5" spans="1:3">
      <c r="A5" s="4" t="s">
        <v>743</v>
      </c>
    </row>
    <row r="6" spans="1:3">
      <c r="A6" s="3" t="s">
        <v>740</v>
      </c>
    </row>
    <row r="7" spans="1:3">
      <c r="A7" s="4" t="s">
        <v>741</v>
      </c>
      <c r="B7" s="4" t="s">
        <v>744</v>
      </c>
      <c r="C7" s="4" t="s">
        <v>744</v>
      </c>
    </row>
    <row r="8" spans="1:3">
      <c r="A8" s="4" t="s">
        <v>745</v>
      </c>
    </row>
    <row r="9" spans="1:3">
      <c r="A9" s="3" t="s">
        <v>740</v>
      </c>
    </row>
    <row r="10" spans="1:3">
      <c r="A10" s="4" t="s">
        <v>741</v>
      </c>
      <c r="B10" s="4" t="s">
        <v>746</v>
      </c>
      <c r="C10" s="4" t="s">
        <v>746</v>
      </c>
    </row>
    <row r="11" spans="1:3">
      <c r="A11" s="4" t="s">
        <v>747</v>
      </c>
    </row>
    <row r="12" spans="1:3">
      <c r="A12" s="3" t="s">
        <v>740</v>
      </c>
    </row>
    <row r="13" spans="1:3">
      <c r="A13" s="4" t="s">
        <v>741</v>
      </c>
      <c r="B13" s="4" t="s">
        <v>748</v>
      </c>
      <c r="C13" s="4" t="s">
        <v>748</v>
      </c>
    </row>
    <row r="14" spans="1:3">
      <c r="A14" s="4" t="s">
        <v>749</v>
      </c>
    </row>
    <row r="15" spans="1:3">
      <c r="A15" s="3" t="s">
        <v>740</v>
      </c>
    </row>
    <row r="16" spans="1:3">
      <c r="A16" s="4" t="s">
        <v>741</v>
      </c>
      <c r="B16" s="4" t="s">
        <v>748</v>
      </c>
      <c r="C16" s="4" t="s">
        <v>74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1"/>
  </cols>
  <sheetData>
    <row r="1" spans="1:4">
      <c r="A1" s="1" t="s">
        <v>750</v>
      </c>
      <c r="B1" s="2" t="s">
        <v>1</v>
      </c>
    </row>
    <row r="2" spans="1:4">
      <c r="B2" s="2" t="s">
        <v>751</v>
      </c>
      <c r="C2" s="2" t="s">
        <v>752</v>
      </c>
      <c r="D2" s="2" t="s">
        <v>124</v>
      </c>
    </row>
    <row r="3" spans="1:4">
      <c r="A3" s="3" t="s">
        <v>753</v>
      </c>
    </row>
    <row r="4" spans="1:4">
      <c r="A4" s="4" t="s">
        <v>754</v>
      </c>
      <c r="B4" s="6" t="n">
        <v>30886</v>
      </c>
      <c r="C4" s="6" t="n">
        <v>2701</v>
      </c>
      <c r="D4" s="6" t="n">
        <v>104875</v>
      </c>
    </row>
    <row r="5" spans="1:4">
      <c r="A5" s="4" t="s">
        <v>755</v>
      </c>
      <c r="B5" s="4" t="s">
        <v>756</v>
      </c>
    </row>
    <row r="6" spans="1:4">
      <c r="A6" s="4" t="s">
        <v>741</v>
      </c>
      <c r="B6" s="4" t="s">
        <v>742</v>
      </c>
    </row>
    <row r="7" spans="1:4">
      <c r="A7" s="4" t="s">
        <v>757</v>
      </c>
      <c r="B7" s="4" t="s">
        <v>758</v>
      </c>
    </row>
    <row r="8" spans="1:4">
      <c r="A8" s="4" t="s">
        <v>759</v>
      </c>
      <c r="B8" s="5" t="n">
        <v>1</v>
      </c>
    </row>
    <row r="9" spans="1:4">
      <c r="A9" s="4" t="s">
        <v>760</v>
      </c>
      <c r="B9" s="4" t="s">
        <v>761</v>
      </c>
    </row>
    <row r="10" spans="1:4">
      <c r="A10" s="4" t="s">
        <v>762</v>
      </c>
    </row>
    <row r="11" spans="1:4">
      <c r="A11" s="3" t="s">
        <v>753</v>
      </c>
    </row>
    <row r="12" spans="1:4">
      <c r="A12" s="4" t="s">
        <v>763</v>
      </c>
      <c r="B12" s="4" t="s">
        <v>764</v>
      </c>
    </row>
    <row r="13" spans="1:4">
      <c r="A13" s="4" t="s">
        <v>765</v>
      </c>
    </row>
    <row r="14" spans="1:4">
      <c r="A14" s="3" t="s">
        <v>753</v>
      </c>
    </row>
    <row r="15" spans="1:4">
      <c r="A15" s="4" t="s">
        <v>763</v>
      </c>
      <c r="B15" s="4" t="s">
        <v>766</v>
      </c>
    </row>
    <row r="16" spans="1:4">
      <c r="A16" s="4" t="s">
        <v>767</v>
      </c>
    </row>
    <row r="17" spans="1:4">
      <c r="A17" s="3" t="s">
        <v>753</v>
      </c>
    </row>
    <row r="18" spans="1:4">
      <c r="A18" s="4" t="s">
        <v>768</v>
      </c>
      <c r="B18" s="4" t="s">
        <v>769</v>
      </c>
      <c r="C18" s="4" t="s">
        <v>770</v>
      </c>
    </row>
    <row r="19" spans="1:4">
      <c r="A19" s="4" t="s">
        <v>771</v>
      </c>
      <c r="B19" s="6" t="n">
        <v>0</v>
      </c>
    </row>
    <row r="20" spans="1:4">
      <c r="A20" s="4" t="s">
        <v>772</v>
      </c>
    </row>
    <row r="21" spans="1:4">
      <c r="A21" s="3" t="s">
        <v>753</v>
      </c>
    </row>
    <row r="22" spans="1:4">
      <c r="A22" s="4" t="s">
        <v>773</v>
      </c>
      <c r="B22" s="8" t="n">
        <v>843.3099999999999</v>
      </c>
      <c r="C22" s="8" t="n">
        <v>793.96</v>
      </c>
    </row>
    <row r="23" spans="1:4">
      <c r="A23" s="4" t="s">
        <v>774</v>
      </c>
    </row>
    <row r="24" spans="1:4">
      <c r="A24" s="3" t="s">
        <v>753</v>
      </c>
    </row>
    <row r="25" spans="1:4">
      <c r="A25" s="4" t="s">
        <v>773</v>
      </c>
      <c r="B25" s="8" t="n">
        <v>751.88</v>
      </c>
      <c r="C25" s="8" t="n">
        <v>693.6</v>
      </c>
    </row>
    <row r="26" spans="1:4">
      <c r="A26" s="4" t="s">
        <v>775</v>
      </c>
    </row>
    <row r="27" spans="1:4">
      <c r="A27" s="3" t="s">
        <v>753</v>
      </c>
    </row>
    <row r="28" spans="1:4">
      <c r="A28" s="4" t="s">
        <v>773</v>
      </c>
      <c r="B28" s="8" t="n">
        <v>6.91</v>
      </c>
      <c r="C28" s="8" t="n">
        <v>6.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76</v>
      </c>
      <c r="B1" s="2" t="s">
        <v>1</v>
      </c>
    </row>
    <row r="2" spans="1:2">
      <c r="B2" s="2" t="s">
        <v>39</v>
      </c>
    </row>
    <row r="3" spans="1:2">
      <c r="A3" s="3" t="s">
        <v>220</v>
      </c>
    </row>
    <row r="4" spans="1:2">
      <c r="A4" s="4" t="s">
        <v>777</v>
      </c>
      <c r="B4" s="6" t="n">
        <v>14449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70"/>
    <col customWidth="1" max="2" min="2" width="80"/>
    <col customWidth="1" max="3" min="3" width="5"/>
    <col customWidth="1" max="4" min="4" width="14"/>
    <col customWidth="1" max="5" min="5" width="5"/>
    <col customWidth="1" max="6" min="6" width="14"/>
    <col customWidth="1" max="7" min="7" width="5"/>
  </cols>
  <sheetData>
    <row r="1" spans="1:7">
      <c r="A1" s="1" t="s">
        <v>778</v>
      </c>
      <c r="B1" s="2" t="s">
        <v>1</v>
      </c>
    </row>
    <row r="2" spans="1:7">
      <c r="B2" s="2" t="s">
        <v>210</v>
      </c>
      <c r="D2" s="2" t="s">
        <v>702</v>
      </c>
      <c r="F2" s="2" t="s">
        <v>779</v>
      </c>
    </row>
    <row r="3" spans="1:7">
      <c r="A3" s="3" t="s">
        <v>780</v>
      </c>
    </row>
    <row r="4" spans="1:7">
      <c r="A4" s="4" t="s">
        <v>97</v>
      </c>
      <c r="B4" s="6" t="n">
        <v>1371278</v>
      </c>
      <c r="D4" s="6" t="n">
        <v>1320977</v>
      </c>
      <c r="F4" s="6" t="n">
        <v>1234695</v>
      </c>
    </row>
    <row r="5" spans="1:7">
      <c r="A5" s="4" t="s">
        <v>100</v>
      </c>
      <c r="B5" s="5" t="n">
        <v>457302</v>
      </c>
      <c r="D5" s="5" t="n">
        <v>359955</v>
      </c>
      <c r="F5" s="5" t="n">
        <v>347674</v>
      </c>
    </row>
    <row r="6" spans="1:7">
      <c r="A6" s="4" t="s">
        <v>103</v>
      </c>
      <c r="B6" s="5" t="n">
        <v>176638</v>
      </c>
      <c r="D6" s="5" t="n">
        <v>165138</v>
      </c>
      <c r="F6" s="5" t="n">
        <v>105173</v>
      </c>
    </row>
    <row r="7" spans="1:7">
      <c r="A7" s="4" t="s">
        <v>104</v>
      </c>
      <c r="B7" s="5" t="n">
        <v>2005218</v>
      </c>
      <c r="D7" s="5" t="n">
        <v>1846070</v>
      </c>
      <c r="F7" s="5" t="n">
        <v>1687542</v>
      </c>
    </row>
    <row r="8" spans="1:7">
      <c r="A8" s="4" t="s">
        <v>781</v>
      </c>
      <c r="B8" s="5" t="n">
        <v>-331601</v>
      </c>
      <c r="D8" s="5" t="n">
        <v>-249771</v>
      </c>
      <c r="F8" s="5" t="n">
        <v>-221255</v>
      </c>
    </row>
    <row r="9" spans="1:7">
      <c r="A9" s="4" t="s">
        <v>109</v>
      </c>
      <c r="B9" s="5" t="n">
        <v>-70541</v>
      </c>
      <c r="D9" s="5" t="n">
        <v>-37681</v>
      </c>
      <c r="F9" s="5" t="n">
        <v>-37536</v>
      </c>
    </row>
    <row r="10" spans="1:7">
      <c r="A10" s="4" t="s">
        <v>111</v>
      </c>
      <c r="B10" s="5" t="n">
        <v>-831709</v>
      </c>
      <c r="D10" s="5" t="n">
        <v>-802027</v>
      </c>
      <c r="F10" s="5" t="n">
        <v>-746820</v>
      </c>
    </row>
    <row r="11" spans="1:7">
      <c r="A11" s="4" t="s">
        <v>114</v>
      </c>
      <c r="B11" s="5" t="n">
        <v>6039</v>
      </c>
      <c r="D11" s="5" t="n">
        <v>6811</v>
      </c>
      <c r="F11" s="5" t="n">
        <v>5511</v>
      </c>
    </row>
    <row r="12" spans="1:7">
      <c r="A12" s="4" t="s">
        <v>115</v>
      </c>
      <c r="B12" s="5" t="n">
        <v>777406</v>
      </c>
      <c r="D12" s="5" t="n">
        <v>763402</v>
      </c>
      <c r="F12" s="5" t="n">
        <v>687442</v>
      </c>
    </row>
    <row r="13" spans="1:7">
      <c r="A13" s="4" t="s">
        <v>116</v>
      </c>
      <c r="B13" s="5" t="n">
        <v>-173661</v>
      </c>
      <c r="D13" s="5" t="n">
        <v>-159768</v>
      </c>
      <c r="F13" s="5" t="n">
        <v>-115361</v>
      </c>
    </row>
    <row r="14" spans="1:7">
      <c r="A14" s="4" t="s">
        <v>782</v>
      </c>
      <c r="B14" s="5" t="n">
        <v>603745</v>
      </c>
      <c r="D14" s="5" t="n">
        <v>603634</v>
      </c>
      <c r="F14" s="5" t="n">
        <v>572081</v>
      </c>
    </row>
    <row r="15" spans="1:7">
      <c r="A15" s="4" t="s">
        <v>783</v>
      </c>
      <c r="B15" s="5" t="n">
        <v>40782224</v>
      </c>
      <c r="D15" s="5" t="n">
        <v>35423930</v>
      </c>
      <c r="F15" s="5" t="n">
        <v>32377140</v>
      </c>
    </row>
    <row r="16" spans="1:7">
      <c r="A16" s="4" t="s">
        <v>784</v>
      </c>
      <c r="B16" s="5" t="n">
        <v>231650</v>
      </c>
      <c r="D16" s="5" t="n">
        <v>177500</v>
      </c>
      <c r="F16" s="5" t="n">
        <v>184297</v>
      </c>
    </row>
    <row r="17" spans="1:7">
      <c r="A17" s="4" t="s">
        <v>785</v>
      </c>
      <c r="B17" s="5" t="n">
        <v>41013874</v>
      </c>
      <c r="D17" s="5" t="n">
        <v>35601430</v>
      </c>
    </row>
    <row r="18" spans="1:7">
      <c r="A18" s="4" t="s">
        <v>786</v>
      </c>
      <c r="B18" s="5" t="n">
        <v>37031824</v>
      </c>
      <c r="D18" s="5" t="n">
        <v>31922807</v>
      </c>
      <c r="F18" s="5" t="n">
        <v>29012636</v>
      </c>
    </row>
    <row r="19" spans="1:7">
      <c r="A19" s="4" t="s">
        <v>784</v>
      </c>
      <c r="B19" s="5" t="n">
        <v>76289</v>
      </c>
      <c r="D19" s="5" t="n">
        <v>4907</v>
      </c>
      <c r="F19" s="5" t="n">
        <v>3453</v>
      </c>
    </row>
    <row r="20" spans="1:7">
      <c r="A20" s="4" t="s">
        <v>787</v>
      </c>
      <c r="B20" s="5" t="n">
        <v>37108113</v>
      </c>
      <c r="D20" s="5" t="n">
        <v>31927714</v>
      </c>
      <c r="F20" s="5" t="n">
        <v>29016089</v>
      </c>
    </row>
    <row r="21" spans="1:7">
      <c r="A21" s="4" t="s">
        <v>788</v>
      </c>
    </row>
    <row r="22" spans="1:7">
      <c r="A22" s="3" t="s">
        <v>780</v>
      </c>
    </row>
    <row r="23" spans="1:7">
      <c r="A23" s="4" t="s">
        <v>97</v>
      </c>
      <c r="B23" s="5" t="n">
        <v>1365823</v>
      </c>
      <c r="D23" s="5" t="n">
        <v>1316214</v>
      </c>
      <c r="F23" s="5" t="n">
        <v>1227465</v>
      </c>
    </row>
    <row r="24" spans="1:7">
      <c r="A24" s="4" t="s">
        <v>100</v>
      </c>
      <c r="B24" s="5" t="n">
        <v>468250</v>
      </c>
      <c r="D24" s="5" t="n">
        <v>372123</v>
      </c>
      <c r="F24" s="5" t="n">
        <v>359173</v>
      </c>
    </row>
    <row r="25" spans="1:7">
      <c r="A25" s="4" t="s">
        <v>103</v>
      </c>
      <c r="B25" s="5" t="n">
        <v>195395</v>
      </c>
      <c r="D25" s="5" t="n">
        <v>199936</v>
      </c>
      <c r="F25" s="5" t="n">
        <v>137019</v>
      </c>
    </row>
    <row r="26" spans="1:7">
      <c r="A26" s="4" t="s">
        <v>104</v>
      </c>
      <c r="B26" s="5" t="n">
        <v>2029468</v>
      </c>
      <c r="D26" s="5" t="n">
        <v>1888273</v>
      </c>
      <c r="F26" s="5" t="n">
        <v>1723657</v>
      </c>
    </row>
    <row r="27" spans="1:7">
      <c r="A27" s="4" t="s">
        <v>781</v>
      </c>
      <c r="B27" s="5" t="n">
        <v>-347274</v>
      </c>
      <c r="D27" s="5" t="n">
        <v>-281410</v>
      </c>
      <c r="F27" s="5" t="n">
        <v>-234982</v>
      </c>
    </row>
    <row r="28" spans="1:7">
      <c r="A28" s="4" t="s">
        <v>109</v>
      </c>
      <c r="B28" s="5" t="n">
        <v>-70541</v>
      </c>
      <c r="D28" s="5" t="n">
        <v>-37681</v>
      </c>
      <c r="F28" s="5" t="n">
        <v>-35251</v>
      </c>
    </row>
    <row r="29" spans="1:7">
      <c r="A29" s="4" t="s">
        <v>111</v>
      </c>
      <c r="B29" s="5" t="n">
        <v>-855411</v>
      </c>
      <c r="D29" s="5" t="n">
        <v>-825033</v>
      </c>
      <c r="F29" s="5" t="n">
        <v>-768434</v>
      </c>
    </row>
    <row r="30" spans="1:7">
      <c r="A30" s="4" t="s">
        <v>114</v>
      </c>
      <c r="B30" s="5" t="n">
        <v>6450</v>
      </c>
      <c r="D30" s="5" t="n">
        <v>7255</v>
      </c>
      <c r="F30" s="5" t="n">
        <v>6057</v>
      </c>
    </row>
    <row r="31" spans="1:7">
      <c r="A31" s="4" t="s">
        <v>115</v>
      </c>
      <c r="B31" s="5" t="n">
        <v>762692</v>
      </c>
      <c r="D31" s="5" t="n">
        <v>751404</v>
      </c>
      <c r="F31" s="5" t="n">
        <v>691047</v>
      </c>
    </row>
    <row r="32" spans="1:7">
      <c r="A32" s="4" t="s">
        <v>116</v>
      </c>
      <c r="B32" s="5" t="n">
        <v>-169683</v>
      </c>
      <c r="D32" s="5" t="n">
        <v>-156531</v>
      </c>
      <c r="F32" s="5" t="n">
        <v>-115034</v>
      </c>
    </row>
    <row r="33" spans="1:7">
      <c r="A33" s="4" t="s">
        <v>782</v>
      </c>
      <c r="B33" s="5" t="n">
        <v>593009</v>
      </c>
      <c r="D33" s="5" t="n">
        <v>594873</v>
      </c>
      <c r="F33" s="5" t="n">
        <v>576013</v>
      </c>
    </row>
    <row r="34" spans="1:7">
      <c r="A34" s="4" t="s">
        <v>783</v>
      </c>
      <c r="B34" s="5" t="n">
        <v>41297423</v>
      </c>
      <c r="D34" s="5" t="n">
        <v>36036475</v>
      </c>
      <c r="F34" s="5" t="n">
        <v>32765893</v>
      </c>
    </row>
    <row r="35" spans="1:7">
      <c r="A35" s="4" t="s">
        <v>784</v>
      </c>
      <c r="B35" s="5" t="n">
        <v>321305</v>
      </c>
      <c r="D35" s="5" t="n">
        <v>262582</v>
      </c>
      <c r="F35" s="5" t="n">
        <v>290432</v>
      </c>
    </row>
    <row r="36" spans="1:7">
      <c r="A36" s="4" t="s">
        <v>785</v>
      </c>
      <c r="B36" s="5" t="n">
        <v>41618728</v>
      </c>
      <c r="D36" s="5" t="n">
        <v>36299057</v>
      </c>
      <c r="F36" s="5" t="n">
        <v>33056325</v>
      </c>
    </row>
    <row r="37" spans="1:7">
      <c r="A37" s="4" t="s">
        <v>786</v>
      </c>
      <c r="B37" s="5" t="n">
        <v>38014216</v>
      </c>
      <c r="D37" s="5" t="n">
        <v>32989997</v>
      </c>
      <c r="F37" s="5" t="n">
        <v>29947157</v>
      </c>
    </row>
    <row r="38" spans="1:7">
      <c r="A38" s="4" t="s">
        <v>784</v>
      </c>
      <c r="B38" s="5" t="n">
        <v>76289</v>
      </c>
      <c r="D38" s="5" t="n">
        <v>4907</v>
      </c>
      <c r="F38" s="5" t="n">
        <v>3453</v>
      </c>
    </row>
    <row r="39" spans="1:7">
      <c r="A39" s="4" t="s">
        <v>787</v>
      </c>
      <c r="B39" s="5" t="n">
        <v>38090505</v>
      </c>
      <c r="D39" s="5" t="n">
        <v>32994904</v>
      </c>
      <c r="F39" s="5" t="n">
        <v>29950610</v>
      </c>
    </row>
    <row r="40" spans="1:7">
      <c r="A40" s="4" t="s">
        <v>789</v>
      </c>
    </row>
    <row r="41" spans="1:7">
      <c r="A41" s="3" t="s">
        <v>780</v>
      </c>
    </row>
    <row r="42" spans="1:7">
      <c r="A42" s="4" t="s">
        <v>97</v>
      </c>
      <c r="B42" s="5" t="n">
        <v>5455</v>
      </c>
      <c r="D42" s="5" t="n">
        <v>4763</v>
      </c>
      <c r="F42" s="5" t="n">
        <v>7230</v>
      </c>
    </row>
    <row r="43" spans="1:7">
      <c r="A43" s="4" t="s">
        <v>100</v>
      </c>
      <c r="B43" s="5" t="n">
        <v>-10948</v>
      </c>
      <c r="D43" s="5" t="n">
        <v>-12168</v>
      </c>
      <c r="F43" s="5" t="n">
        <v>-11499</v>
      </c>
    </row>
    <row r="44" spans="1:7">
      <c r="A44" s="4" t="s">
        <v>103</v>
      </c>
      <c r="B44" s="5" t="n">
        <v>-18757</v>
      </c>
      <c r="D44" s="5" t="n">
        <v>-34798</v>
      </c>
      <c r="F44" s="5" t="n">
        <v>-31846</v>
      </c>
    </row>
    <row r="45" spans="1:7">
      <c r="A45" s="4" t="s">
        <v>104</v>
      </c>
      <c r="B45" s="5" t="n">
        <v>-24250</v>
      </c>
      <c r="C45" s="4" t="s">
        <v>790</v>
      </c>
      <c r="D45" s="5" t="n">
        <v>-42203</v>
      </c>
      <c r="E45" s="4" t="s">
        <v>791</v>
      </c>
      <c r="F45" s="5" t="n">
        <v>-36115</v>
      </c>
      <c r="G45" s="4" t="s">
        <v>791</v>
      </c>
    </row>
    <row r="46" spans="1:7">
      <c r="A46" s="4" t="s">
        <v>781</v>
      </c>
      <c r="B46" s="5" t="n">
        <v>15673</v>
      </c>
      <c r="C46" s="4" t="s">
        <v>792</v>
      </c>
      <c r="D46" s="5" t="n">
        <v>31639</v>
      </c>
      <c r="E46" s="4" t="s">
        <v>793</v>
      </c>
      <c r="F46" s="5" t="n">
        <v>13727</v>
      </c>
      <c r="G46" s="4" t="s">
        <v>794</v>
      </c>
    </row>
    <row r="47" spans="1:7">
      <c r="A47" s="4" t="s">
        <v>109</v>
      </c>
      <c r="B47" s="4" t="s">
        <v>54</v>
      </c>
      <c r="D47" s="4" t="s">
        <v>54</v>
      </c>
      <c r="F47" s="5" t="n">
        <v>-2285</v>
      </c>
      <c r="G47" s="4" t="s">
        <v>795</v>
      </c>
    </row>
    <row r="48" spans="1:7">
      <c r="A48" s="4" t="s">
        <v>111</v>
      </c>
      <c r="B48" s="5" t="n">
        <v>23702</v>
      </c>
      <c r="C48" s="4" t="s">
        <v>796</v>
      </c>
      <c r="D48" s="5" t="n">
        <v>23006</v>
      </c>
      <c r="E48" s="4" t="s">
        <v>797</v>
      </c>
      <c r="F48" s="5" t="n">
        <v>21614</v>
      </c>
      <c r="G48" s="4" t="s">
        <v>798</v>
      </c>
    </row>
    <row r="49" spans="1:7">
      <c r="A49" s="4" t="s">
        <v>114</v>
      </c>
      <c r="B49" s="5" t="n">
        <v>-411</v>
      </c>
      <c r="D49" s="5" t="n">
        <v>-444</v>
      </c>
      <c r="F49" s="5" t="n">
        <v>-546</v>
      </c>
    </row>
    <row r="50" spans="1:7">
      <c r="A50" s="4" t="s">
        <v>115</v>
      </c>
      <c r="B50" s="5" t="n">
        <v>14714</v>
      </c>
      <c r="D50" s="5" t="n">
        <v>11998</v>
      </c>
      <c r="F50" s="5" t="n">
        <v>-3605</v>
      </c>
    </row>
    <row r="51" spans="1:7">
      <c r="A51" s="4" t="s">
        <v>116</v>
      </c>
      <c r="B51" s="5" t="n">
        <v>-3978</v>
      </c>
      <c r="C51" s="4" t="s">
        <v>799</v>
      </c>
      <c r="D51" s="5" t="n">
        <v>-3237</v>
      </c>
      <c r="E51" s="4" t="s">
        <v>800</v>
      </c>
      <c r="F51" s="5" t="n">
        <v>-327</v>
      </c>
      <c r="G51" s="4" t="s">
        <v>801</v>
      </c>
    </row>
    <row r="52" spans="1:7">
      <c r="A52" s="4" t="s">
        <v>782</v>
      </c>
      <c r="B52" s="5" t="n">
        <v>10736</v>
      </c>
      <c r="D52" s="5" t="n">
        <v>8761</v>
      </c>
      <c r="F52" s="5" t="n">
        <v>-3932</v>
      </c>
    </row>
    <row r="53" spans="1:7">
      <c r="A53" s="4" t="s">
        <v>783</v>
      </c>
      <c r="B53" s="5" t="n">
        <v>-515199</v>
      </c>
      <c r="D53" s="5" t="n">
        <v>612545</v>
      </c>
      <c r="F53" s="5" t="n">
        <v>-388753</v>
      </c>
    </row>
    <row r="54" spans="1:7">
      <c r="A54" s="4" t="s">
        <v>784</v>
      </c>
      <c r="B54" s="5" t="n">
        <v>-89655</v>
      </c>
      <c r="D54" s="5" t="n">
        <v>-85082</v>
      </c>
      <c r="F54" s="5" t="n">
        <v>-106135</v>
      </c>
    </row>
    <row r="55" spans="1:7">
      <c r="A55" s="4" t="s">
        <v>785</v>
      </c>
      <c r="B55" s="5" t="n">
        <v>-604854</v>
      </c>
      <c r="C55" s="4" t="s">
        <v>802</v>
      </c>
      <c r="D55" s="5" t="n">
        <v>697627</v>
      </c>
      <c r="F55" s="5" t="n">
        <v>-494888</v>
      </c>
      <c r="G55" s="4" t="s">
        <v>803</v>
      </c>
    </row>
    <row r="56" spans="1:7">
      <c r="A56" s="4" t="s">
        <v>786</v>
      </c>
      <c r="B56" s="5" t="n">
        <v>-982392</v>
      </c>
      <c r="D56" s="5" t="n">
        <v>1067190</v>
      </c>
      <c r="F56" s="5" t="n">
        <v>-934521</v>
      </c>
    </row>
    <row r="57" spans="1:7">
      <c r="A57" s="4" t="s">
        <v>784</v>
      </c>
      <c r="B57" s="4" t="s">
        <v>54</v>
      </c>
      <c r="F57" s="4" t="s">
        <v>54</v>
      </c>
    </row>
    <row r="58" spans="1:7">
      <c r="A58" s="4" t="s">
        <v>787</v>
      </c>
      <c r="B58" s="5" t="n">
        <v>-982392</v>
      </c>
      <c r="C58" s="4" t="s">
        <v>804</v>
      </c>
      <c r="D58" s="5" t="n">
        <v>1067190</v>
      </c>
      <c r="F58" s="5" t="n">
        <v>-934521</v>
      </c>
      <c r="G58" s="4" t="s">
        <v>805</v>
      </c>
    </row>
    <row r="59" spans="1:7">
      <c r="A59" s="4" t="s">
        <v>806</v>
      </c>
    </row>
    <row r="60" spans="1:7">
      <c r="A60" s="3" t="s">
        <v>780</v>
      </c>
    </row>
    <row r="61" spans="1:7">
      <c r="A61" s="4" t="s">
        <v>97</v>
      </c>
      <c r="B61" s="5" t="n">
        <v>1033646</v>
      </c>
      <c r="D61" s="5" t="n">
        <v>972172</v>
      </c>
      <c r="F61" s="5" t="n">
        <v>930539</v>
      </c>
    </row>
    <row r="62" spans="1:7">
      <c r="A62" s="4" t="s">
        <v>100</v>
      </c>
      <c r="B62" s="5" t="n">
        <v>270064</v>
      </c>
      <c r="D62" s="5" t="n">
        <v>184545</v>
      </c>
      <c r="F62" s="5" t="n">
        <v>184049</v>
      </c>
    </row>
    <row r="63" spans="1:7">
      <c r="A63" s="4" t="s">
        <v>103</v>
      </c>
      <c r="B63" s="5" t="n">
        <v>34854</v>
      </c>
      <c r="D63" s="5" t="n">
        <v>43288</v>
      </c>
      <c r="F63" s="5" t="n">
        <v>19095</v>
      </c>
    </row>
    <row r="64" spans="1:7">
      <c r="A64" s="4" t="s">
        <v>104</v>
      </c>
      <c r="B64" s="5" t="n">
        <v>1338564</v>
      </c>
      <c r="D64" s="5" t="n">
        <v>1200005</v>
      </c>
      <c r="F64" s="5" t="n">
        <v>1133683</v>
      </c>
    </row>
    <row r="65" spans="1:7">
      <c r="A65" s="4" t="s">
        <v>781</v>
      </c>
      <c r="B65" s="5" t="n">
        <v>-333156</v>
      </c>
      <c r="D65" s="5" t="n">
        <v>-287569</v>
      </c>
      <c r="F65" s="5" t="n">
        <v>-256262</v>
      </c>
    </row>
    <row r="66" spans="1:7">
      <c r="A66" s="4" t="s">
        <v>109</v>
      </c>
      <c r="B66" s="5" t="n">
        <v>-58725</v>
      </c>
      <c r="D66" s="5" t="n">
        <v>-29571</v>
      </c>
      <c r="F66" s="5" t="n">
        <v>-27669</v>
      </c>
    </row>
    <row r="67" spans="1:7">
      <c r="A67" s="4" t="s">
        <v>111</v>
      </c>
      <c r="B67" s="5" t="n">
        <v>-587212</v>
      </c>
      <c r="D67" s="5" t="n">
        <v>-561513</v>
      </c>
      <c r="F67" s="5" t="n">
        <v>-507771</v>
      </c>
    </row>
    <row r="68" spans="1:7">
      <c r="A68" s="4" t="s">
        <v>114</v>
      </c>
      <c r="B68" s="5" t="n">
        <v>3957</v>
      </c>
      <c r="D68" s="5" t="n">
        <v>4220</v>
      </c>
      <c r="F68" s="5" t="n">
        <v>4372</v>
      </c>
    </row>
    <row r="69" spans="1:7">
      <c r="A69" s="4" t="s">
        <v>115</v>
      </c>
      <c r="B69" s="5" t="n">
        <v>363428</v>
      </c>
      <c r="D69" s="5" t="n">
        <v>325572</v>
      </c>
      <c r="F69" s="5" t="n">
        <v>346353</v>
      </c>
    </row>
    <row r="70" spans="1:7">
      <c r="A70" s="4" t="s">
        <v>783</v>
      </c>
      <c r="B70" s="5" t="n">
        <v>18139505</v>
      </c>
      <c r="D70" s="5" t="n">
        <v>10591702</v>
      </c>
      <c r="F70" s="5" t="n">
        <v>16099926</v>
      </c>
    </row>
    <row r="71" spans="1:7">
      <c r="A71" s="4" t="s">
        <v>786</v>
      </c>
      <c r="B71" s="5" t="n">
        <v>11407066</v>
      </c>
      <c r="D71" s="5" t="n">
        <v>9873018</v>
      </c>
      <c r="F71" s="5" t="n">
        <v>10380250</v>
      </c>
    </row>
    <row r="72" spans="1:7">
      <c r="A72" s="4" t="s">
        <v>807</v>
      </c>
    </row>
    <row r="73" spans="1:7">
      <c r="A73" s="3" t="s">
        <v>780</v>
      </c>
    </row>
    <row r="74" spans="1:7">
      <c r="A74" s="4" t="s">
        <v>97</v>
      </c>
      <c r="B74" s="5" t="n">
        <v>359074</v>
      </c>
      <c r="D74" s="5" t="n">
        <v>355451</v>
      </c>
      <c r="F74" s="5" t="n">
        <v>322431</v>
      </c>
    </row>
    <row r="75" spans="1:7">
      <c r="A75" s="4" t="s">
        <v>100</v>
      </c>
      <c r="B75" s="5" t="n">
        <v>48097</v>
      </c>
      <c r="D75" s="5" t="n">
        <v>45905</v>
      </c>
      <c r="F75" s="5" t="n">
        <v>43443</v>
      </c>
    </row>
    <row r="76" spans="1:7">
      <c r="A76" s="4" t="s">
        <v>103</v>
      </c>
      <c r="B76" s="5" t="n">
        <v>61505</v>
      </c>
      <c r="D76" s="5" t="n">
        <v>59376</v>
      </c>
      <c r="F76" s="5" t="n">
        <v>34712</v>
      </c>
    </row>
    <row r="77" spans="1:7">
      <c r="A77" s="4" t="s">
        <v>104</v>
      </c>
      <c r="B77" s="5" t="n">
        <v>468676</v>
      </c>
      <c r="D77" s="5" t="n">
        <v>460732</v>
      </c>
      <c r="F77" s="5" t="n">
        <v>400586</v>
      </c>
    </row>
    <row r="78" spans="1:7">
      <c r="A78" s="4" t="s">
        <v>781</v>
      </c>
      <c r="B78" s="5" t="n">
        <v>-14052</v>
      </c>
      <c r="D78" s="5" t="n">
        <v>6041</v>
      </c>
      <c r="F78" s="5" t="n">
        <v>21415</v>
      </c>
    </row>
    <row r="79" spans="1:7">
      <c r="A79" s="4" t="s">
        <v>109</v>
      </c>
      <c r="B79" s="5" t="n">
        <v>-5885</v>
      </c>
      <c r="D79" s="5" t="n">
        <v>-5008</v>
      </c>
      <c r="F79" s="5" t="n">
        <v>-4547</v>
      </c>
    </row>
    <row r="80" spans="1:7">
      <c r="A80" s="4" t="s">
        <v>111</v>
      </c>
      <c r="B80" s="5" t="n">
        <v>-151660</v>
      </c>
      <c r="D80" s="5" t="n">
        <v>-152921</v>
      </c>
      <c r="F80" s="5" t="n">
        <v>-153360</v>
      </c>
    </row>
    <row r="81" spans="1:7">
      <c r="A81" s="4" t="s">
        <v>114</v>
      </c>
      <c r="B81" s="5" t="n">
        <v>1669</v>
      </c>
      <c r="D81" s="5" t="n">
        <v>2173</v>
      </c>
      <c r="F81" s="5" t="n">
        <v>1026</v>
      </c>
    </row>
    <row r="82" spans="1:7">
      <c r="A82" s="4" t="s">
        <v>115</v>
      </c>
      <c r="B82" s="5" t="n">
        <v>298748</v>
      </c>
      <c r="D82" s="5" t="n">
        <v>311017</v>
      </c>
      <c r="F82" s="5" t="n">
        <v>265120</v>
      </c>
    </row>
    <row r="83" spans="1:7">
      <c r="A83" s="4" t="s">
        <v>783</v>
      </c>
      <c r="B83" s="5" t="n">
        <v>10766374</v>
      </c>
      <c r="D83" s="5" t="n">
        <v>10591702</v>
      </c>
      <c r="F83" s="5" t="n">
        <v>10558278</v>
      </c>
    </row>
    <row r="84" spans="1:7">
      <c r="A84" s="4" t="s">
        <v>786</v>
      </c>
      <c r="B84" s="5" t="n">
        <v>10750446</v>
      </c>
      <c r="D84" s="5" t="n">
        <v>9873018</v>
      </c>
      <c r="F84" s="5" t="n">
        <v>10272607</v>
      </c>
    </row>
    <row r="85" spans="1:7">
      <c r="A85" s="4" t="s">
        <v>808</v>
      </c>
    </row>
    <row r="86" spans="1:7">
      <c r="A86" s="3" t="s">
        <v>780</v>
      </c>
    </row>
    <row r="87" spans="1:7">
      <c r="A87" s="4" t="s">
        <v>97</v>
      </c>
      <c r="B87" s="5" t="n">
        <v>-19246</v>
      </c>
      <c r="D87" s="5" t="n">
        <v>-2415</v>
      </c>
      <c r="F87" s="5" t="n">
        <v>-21169</v>
      </c>
    </row>
    <row r="88" spans="1:7">
      <c r="A88" s="4" t="s">
        <v>100</v>
      </c>
      <c r="B88" s="5" t="n">
        <v>-3241</v>
      </c>
      <c r="D88" s="5" t="n">
        <v>-4031</v>
      </c>
      <c r="F88" s="5" t="n">
        <v>-4306</v>
      </c>
    </row>
    <row r="89" spans="1:7">
      <c r="A89" s="4" t="s">
        <v>103</v>
      </c>
      <c r="B89" s="5" t="n">
        <v>45105</v>
      </c>
      <c r="D89" s="5" t="n">
        <v>63931</v>
      </c>
      <c r="F89" s="5" t="n">
        <v>56328</v>
      </c>
    </row>
    <row r="90" spans="1:7">
      <c r="A90" s="4" t="s">
        <v>104</v>
      </c>
      <c r="B90" s="5" t="n">
        <v>22618</v>
      </c>
      <c r="D90" s="5" t="n">
        <v>57485</v>
      </c>
      <c r="F90" s="5" t="n">
        <v>30853</v>
      </c>
    </row>
    <row r="91" spans="1:7">
      <c r="A91" s="4" t="s">
        <v>781</v>
      </c>
      <c r="B91" s="4" t="s">
        <v>54</v>
      </c>
      <c r="D91" s="4" t="s">
        <v>54</v>
      </c>
      <c r="F91" s="4" t="s">
        <v>54</v>
      </c>
    </row>
    <row r="92" spans="1:7">
      <c r="A92" s="4" t="s">
        <v>109</v>
      </c>
      <c r="B92" s="5" t="n">
        <v>-85</v>
      </c>
      <c r="D92" s="5" t="n">
        <v>-91</v>
      </c>
      <c r="F92" s="5" t="n">
        <v>-141</v>
      </c>
    </row>
    <row r="93" spans="1:7">
      <c r="A93" s="4" t="s">
        <v>111</v>
      </c>
      <c r="B93" s="5" t="n">
        <v>-5040</v>
      </c>
      <c r="D93" s="5" t="n">
        <v>-4693</v>
      </c>
      <c r="F93" s="5" t="n">
        <v>-5022</v>
      </c>
    </row>
    <row r="94" spans="1:7">
      <c r="A94" s="4" t="s">
        <v>114</v>
      </c>
      <c r="B94" s="5" t="n">
        <v>331</v>
      </c>
      <c r="D94" s="5" t="n">
        <v>400</v>
      </c>
      <c r="F94" s="5" t="n">
        <v>108</v>
      </c>
    </row>
    <row r="95" spans="1:7">
      <c r="A95" s="4" t="s">
        <v>115</v>
      </c>
      <c r="B95" s="5" t="n">
        <v>17824</v>
      </c>
      <c r="D95" s="5" t="n">
        <v>53101</v>
      </c>
      <c r="F95" s="5" t="n">
        <v>25798</v>
      </c>
    </row>
    <row r="96" spans="1:7">
      <c r="A96" s="4" t="s">
        <v>783</v>
      </c>
      <c r="B96" s="5" t="n">
        <v>11426849</v>
      </c>
      <c r="D96" s="5" t="n">
        <v>8093850</v>
      </c>
      <c r="F96" s="5" t="n">
        <v>5469829</v>
      </c>
    </row>
    <row r="97" spans="1:7">
      <c r="A97" s="4" t="s">
        <v>786</v>
      </c>
      <c r="B97" s="5" t="n">
        <v>15075652</v>
      </c>
      <c r="D97" s="5" t="n">
        <v>11952656</v>
      </c>
      <c r="F97" s="5" t="n">
        <v>8815056</v>
      </c>
    </row>
    <row r="98" spans="1:7">
      <c r="A98" s="4" t="s">
        <v>809</v>
      </c>
    </row>
    <row r="99" spans="1:7">
      <c r="A99" s="3" t="s">
        <v>780</v>
      </c>
    </row>
    <row r="100" spans="1:7">
      <c r="A100" s="4" t="s">
        <v>97</v>
      </c>
      <c r="B100" s="5" t="n">
        <v>-7651</v>
      </c>
      <c r="D100" s="5" t="n">
        <v>-8994</v>
      </c>
      <c r="F100" s="5" t="n">
        <v>-4336</v>
      </c>
    </row>
    <row r="101" spans="1:7">
      <c r="A101" s="4" t="s">
        <v>100</v>
      </c>
      <c r="B101" s="5" t="n">
        <v>153330</v>
      </c>
      <c r="D101" s="5" t="n">
        <v>145704</v>
      </c>
      <c r="F101" s="5" t="n">
        <v>135987</v>
      </c>
    </row>
    <row r="102" spans="1:7">
      <c r="A102" s="4" t="s">
        <v>103</v>
      </c>
      <c r="B102" s="5" t="n">
        <v>53931</v>
      </c>
      <c r="D102" s="5" t="n">
        <v>33341</v>
      </c>
      <c r="F102" s="5" t="n">
        <v>26884</v>
      </c>
    </row>
    <row r="103" spans="1:7">
      <c r="A103" s="4" t="s">
        <v>104</v>
      </c>
      <c r="B103" s="5" t="n">
        <v>199610</v>
      </c>
      <c r="D103" s="5" t="n">
        <v>170051</v>
      </c>
      <c r="F103" s="5" t="n">
        <v>158535</v>
      </c>
    </row>
    <row r="104" spans="1:7">
      <c r="A104" s="4" t="s">
        <v>781</v>
      </c>
      <c r="B104" s="5" t="n">
        <v>-66</v>
      </c>
      <c r="D104" s="5" t="n">
        <v>118</v>
      </c>
      <c r="F104" s="5" t="n">
        <v>-135</v>
      </c>
    </row>
    <row r="105" spans="1:7">
      <c r="A105" s="4" t="s">
        <v>109</v>
      </c>
      <c r="B105" s="5" t="n">
        <v>-5846</v>
      </c>
      <c r="D105" s="5" t="n">
        <v>-3011</v>
      </c>
      <c r="F105" s="5" t="n">
        <v>-2894</v>
      </c>
    </row>
    <row r="106" spans="1:7">
      <c r="A106" s="4" t="s">
        <v>111</v>
      </c>
      <c r="B106" s="5" t="n">
        <v>-111499</v>
      </c>
      <c r="D106" s="5" t="n">
        <v>-105906</v>
      </c>
      <c r="F106" s="5" t="n">
        <v>-102281</v>
      </c>
    </row>
    <row r="107" spans="1:7">
      <c r="A107" s="4" t="s">
        <v>114</v>
      </c>
      <c r="B107" s="5" t="n">
        <v>493</v>
      </c>
      <c r="D107" s="5" t="n">
        <v>462</v>
      </c>
      <c r="F107" s="5" t="n">
        <v>551</v>
      </c>
    </row>
    <row r="108" spans="1:7">
      <c r="A108" s="4" t="s">
        <v>115</v>
      </c>
      <c r="B108" s="5" t="n">
        <v>82692</v>
      </c>
      <c r="D108" s="5" t="n">
        <v>61714</v>
      </c>
      <c r="F108" s="5" t="n">
        <v>53776</v>
      </c>
    </row>
    <row r="109" spans="1:7">
      <c r="A109" s="4" t="s">
        <v>783</v>
      </c>
      <c r="B109" s="5" t="n">
        <v>964695</v>
      </c>
      <c r="D109" s="5" t="n">
        <v>925440</v>
      </c>
      <c r="F109" s="5" t="n">
        <v>637860</v>
      </c>
    </row>
    <row r="110" spans="1:7">
      <c r="A110" s="4" t="s">
        <v>786</v>
      </c>
      <c r="B110" s="6" t="n">
        <v>781052</v>
      </c>
      <c r="D110" s="6" t="n">
        <v>764736</v>
      </c>
      <c r="F110" s="6" t="n">
        <v>479244</v>
      </c>
    </row>
    <row r="111" spans="1:7"/>
    <row r="112" spans="1:7">
      <c r="A112" s="4" t="s">
        <v>790</v>
      </c>
      <c r="B112" s="4" t="s">
        <v>810</v>
      </c>
    </row>
    <row r="113" spans="1:7">
      <c r="A113" s="4" t="s">
        <v>791</v>
      </c>
      <c r="B113" s="4" t="s">
        <v>811</v>
      </c>
    </row>
    <row r="114" spans="1:7">
      <c r="A114" s="4" t="s">
        <v>792</v>
      </c>
      <c r="B114" s="4" t="s">
        <v>812</v>
      </c>
    </row>
    <row r="115" spans="1:7">
      <c r="A115" s="4" t="s">
        <v>793</v>
      </c>
      <c r="B115" s="4" t="s">
        <v>813</v>
      </c>
    </row>
    <row r="116" spans="1:7">
      <c r="A116" s="4" t="s">
        <v>794</v>
      </c>
      <c r="B116" s="4" t="s">
        <v>814</v>
      </c>
    </row>
    <row r="117" spans="1:7">
      <c r="A117" s="4" t="s">
        <v>795</v>
      </c>
      <c r="B117" s="4" t="s">
        <v>815</v>
      </c>
    </row>
    <row r="118" spans="1:7">
      <c r="A118" s="4" t="s">
        <v>796</v>
      </c>
      <c r="B118" s="4" t="s">
        <v>816</v>
      </c>
    </row>
    <row r="119" spans="1:7">
      <c r="A119" s="4" t="s">
        <v>797</v>
      </c>
      <c r="B119" s="4" t="s">
        <v>817</v>
      </c>
    </row>
    <row r="120" spans="1:7">
      <c r="A120" s="4" t="s">
        <v>798</v>
      </c>
      <c r="B120" s="4" t="s">
        <v>818</v>
      </c>
    </row>
    <row r="121" spans="1:7">
      <c r="A121" s="4" t="s">
        <v>799</v>
      </c>
      <c r="B121" s="4" t="s">
        <v>819</v>
      </c>
    </row>
    <row r="122" spans="1:7">
      <c r="A122" s="4" t="s">
        <v>800</v>
      </c>
      <c r="B122" s="4" t="s">
        <v>820</v>
      </c>
    </row>
    <row r="123" spans="1:7">
      <c r="A123" s="4" t="s">
        <v>801</v>
      </c>
      <c r="B123" s="4" t="s">
        <v>821</v>
      </c>
    </row>
    <row r="124" spans="1:7">
      <c r="A124" s="4" t="s">
        <v>802</v>
      </c>
      <c r="B124" s="4" t="s">
        <v>822</v>
      </c>
    </row>
    <row r="125" spans="1:7">
      <c r="A125" s="4" t="s">
        <v>803</v>
      </c>
      <c r="B125" s="4" t="s">
        <v>823</v>
      </c>
    </row>
    <row r="126" spans="1:7">
      <c r="A126" s="4" t="s">
        <v>804</v>
      </c>
      <c r="B126" s="4" t="s">
        <v>824</v>
      </c>
    </row>
    <row r="127" spans="1:7">
      <c r="A127" s="4" t="s">
        <v>805</v>
      </c>
      <c r="B127" s="4" t="s">
        <v>825</v>
      </c>
    </row>
  </sheetData>
  <mergeCells count="22">
    <mergeCell ref="A1:A2"/>
    <mergeCell ref="B1:G1"/>
    <mergeCell ref="B2:C2"/>
    <mergeCell ref="D2:E2"/>
    <mergeCell ref="F2:G2"/>
    <mergeCell ref="A111:G111"/>
    <mergeCell ref="B112:G112"/>
    <mergeCell ref="B113:G113"/>
    <mergeCell ref="B114:G114"/>
    <mergeCell ref="B115:G115"/>
    <mergeCell ref="B116:G116"/>
    <mergeCell ref="B117:G117"/>
    <mergeCell ref="B118:G118"/>
    <mergeCell ref="B119:G119"/>
    <mergeCell ref="B120:G120"/>
    <mergeCell ref="B121:G121"/>
    <mergeCell ref="B122:G122"/>
    <mergeCell ref="B123:G123"/>
    <mergeCell ref="B124:G124"/>
    <mergeCell ref="B125:G125"/>
    <mergeCell ref="B126:G126"/>
    <mergeCell ref="B127:G1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826</v>
      </c>
      <c r="B1" s="2" t="s">
        <v>1</v>
      </c>
    </row>
    <row r="2" spans="1:4">
      <c r="B2" s="2" t="s">
        <v>39</v>
      </c>
      <c r="C2" s="2" t="s">
        <v>752</v>
      </c>
      <c r="D2" s="2" t="s">
        <v>124</v>
      </c>
    </row>
    <row r="3" spans="1:4">
      <c r="A3" s="3" t="s">
        <v>780</v>
      </c>
    </row>
    <row r="4" spans="1:4">
      <c r="A4" s="4" t="s">
        <v>827</v>
      </c>
      <c r="C4" s="5" t="n">
        <v>4</v>
      </c>
    </row>
    <row r="5" spans="1:4">
      <c r="A5" s="4" t="s">
        <v>97</v>
      </c>
      <c r="B5" s="6" t="n">
        <v>1371278</v>
      </c>
      <c r="C5" s="6" t="n">
        <v>1320977</v>
      </c>
      <c r="D5" s="6" t="n">
        <v>1234695</v>
      </c>
    </row>
    <row r="6" spans="1:4">
      <c r="A6" s="4" t="s">
        <v>104</v>
      </c>
      <c r="B6" s="5" t="n">
        <v>2005218</v>
      </c>
      <c r="C6" s="5" t="n">
        <v>1846070</v>
      </c>
      <c r="D6" s="5" t="n">
        <v>1687542</v>
      </c>
    </row>
    <row r="7" spans="1:4">
      <c r="A7" s="4" t="s">
        <v>781</v>
      </c>
      <c r="B7" s="5" t="n">
        <v>-331601</v>
      </c>
      <c r="C7" s="5" t="n">
        <v>-249771</v>
      </c>
      <c r="D7" s="5" t="n">
        <v>-221255</v>
      </c>
    </row>
    <row r="8" spans="1:4">
      <c r="A8" s="4" t="s">
        <v>109</v>
      </c>
      <c r="B8" s="5" t="n">
        <v>-70541</v>
      </c>
      <c r="C8" s="5" t="n">
        <v>-37681</v>
      </c>
      <c r="D8" s="5" t="n">
        <v>-37536</v>
      </c>
    </row>
    <row r="9" spans="1:4">
      <c r="A9" s="4" t="s">
        <v>111</v>
      </c>
      <c r="C9" s="5" t="n">
        <v>802027</v>
      </c>
    </row>
    <row r="10" spans="1:4">
      <c r="A10" s="4" t="s">
        <v>116</v>
      </c>
      <c r="B10" s="5" t="n">
        <v>-173661</v>
      </c>
      <c r="C10" s="5" t="n">
        <v>-159768</v>
      </c>
      <c r="D10" s="5" t="n">
        <v>-115361</v>
      </c>
    </row>
    <row r="11" spans="1:4">
      <c r="A11" s="4" t="s">
        <v>783</v>
      </c>
      <c r="B11" s="5" t="n">
        <v>41013874</v>
      </c>
      <c r="C11" s="5" t="n">
        <v>35601430</v>
      </c>
    </row>
    <row r="12" spans="1:4">
      <c r="A12" s="4" t="s">
        <v>786</v>
      </c>
      <c r="B12" s="5" t="n">
        <v>37108113</v>
      </c>
      <c r="C12" s="5" t="n">
        <v>31927714</v>
      </c>
      <c r="D12" s="5" t="n">
        <v>29016089</v>
      </c>
    </row>
    <row r="13" spans="1:4">
      <c r="A13" s="4" t="s">
        <v>828</v>
      </c>
    </row>
    <row r="14" spans="1:4">
      <c r="A14" s="3" t="s">
        <v>780</v>
      </c>
    </row>
    <row r="15" spans="1:4">
      <c r="A15" s="4" t="s">
        <v>829</v>
      </c>
      <c r="B15" s="5" t="n">
        <v>70000</v>
      </c>
    </row>
    <row r="16" spans="1:4">
      <c r="A16" s="4" t="s">
        <v>830</v>
      </c>
    </row>
    <row r="17" spans="1:4">
      <c r="A17" s="3" t="s">
        <v>780</v>
      </c>
    </row>
    <row r="18" spans="1:4">
      <c r="A18" s="4" t="s">
        <v>829</v>
      </c>
      <c r="B18" s="5" t="n">
        <v>70000</v>
      </c>
    </row>
    <row r="19" spans="1:4">
      <c r="A19" s="4" t="s">
        <v>831</v>
      </c>
    </row>
    <row r="20" spans="1:4">
      <c r="A20" s="3" t="s">
        <v>780</v>
      </c>
    </row>
    <row r="21" spans="1:4">
      <c r="A21" s="4" t="s">
        <v>781</v>
      </c>
      <c r="B21" s="5" t="n">
        <v>15673</v>
      </c>
      <c r="C21" s="5" t="n">
        <v>31639</v>
      </c>
      <c r="D21" s="5" t="n">
        <v>13727</v>
      </c>
    </row>
    <row r="22" spans="1:4">
      <c r="A22" s="4" t="s">
        <v>109</v>
      </c>
      <c r="D22" s="5" t="n">
        <v>-2285</v>
      </c>
    </row>
    <row r="23" spans="1:4">
      <c r="A23" s="4" t="s">
        <v>116</v>
      </c>
      <c r="B23" s="5" t="n">
        <v>-3978</v>
      </c>
      <c r="C23" s="5" t="n">
        <v>-3237</v>
      </c>
      <c r="D23" s="5" t="n">
        <v>-327</v>
      </c>
    </row>
    <row r="24" spans="1:4">
      <c r="A24" s="4" t="s">
        <v>832</v>
      </c>
      <c r="B24" s="5" t="n">
        <v>-9302</v>
      </c>
      <c r="C24" s="5" t="n">
        <v>-27213</v>
      </c>
      <c r="D24" s="5" t="n">
        <v>-21728</v>
      </c>
    </row>
    <row r="25" spans="1:4">
      <c r="A25" s="4" t="s">
        <v>833</v>
      </c>
      <c r="B25" s="5" t="n">
        <v>8754</v>
      </c>
      <c r="C25" s="5" t="n">
        <v>8016</v>
      </c>
      <c r="D25" s="5" t="n">
        <v>-7227</v>
      </c>
    </row>
    <row r="26" spans="1:4">
      <c r="A26" s="4" t="s">
        <v>834</v>
      </c>
      <c r="B26" s="5" t="n">
        <v>-259459</v>
      </c>
      <c r="C26" s="5" t="n">
        <v>-309012</v>
      </c>
      <c r="D26" s="5" t="n">
        <v>-262751</v>
      </c>
    </row>
    <row r="27" spans="1:4">
      <c r="A27" s="4" t="s">
        <v>835</v>
      </c>
      <c r="B27" s="5" t="n">
        <v>-636997</v>
      </c>
      <c r="C27" s="5" t="n">
        <v>-678575</v>
      </c>
      <c r="D27" s="5" t="n">
        <v>-702384</v>
      </c>
    </row>
    <row r="28" spans="1:4">
      <c r="A28" s="4" t="s">
        <v>836</v>
      </c>
    </row>
    <row r="29" spans="1:4">
      <c r="A29" s="3" t="s">
        <v>780</v>
      </c>
    </row>
    <row r="30" spans="1:4">
      <c r="A30" s="4" t="s">
        <v>97</v>
      </c>
      <c r="B30" s="5" t="n">
        <v>-14948</v>
      </c>
      <c r="C30" s="5" t="n">
        <v>-14990</v>
      </c>
      <c r="D30" s="5" t="n">
        <v>-14387</v>
      </c>
    </row>
    <row r="31" spans="1:4">
      <c r="A31" s="4" t="s">
        <v>111</v>
      </c>
      <c r="B31" s="5" t="n">
        <v>14948</v>
      </c>
      <c r="C31" s="5" t="n">
        <v>14990</v>
      </c>
      <c r="D31" s="5" t="n">
        <v>14387</v>
      </c>
    </row>
    <row r="32" spans="1:4">
      <c r="A32" s="4" t="s">
        <v>783</v>
      </c>
      <c r="B32" s="5" t="n">
        <v>-345395</v>
      </c>
      <c r="C32" s="5" t="n">
        <v>-388615</v>
      </c>
      <c r="D32" s="5" t="n">
        <v>-232137</v>
      </c>
    </row>
    <row r="33" spans="1:4">
      <c r="A33" s="4" t="s">
        <v>786</v>
      </c>
      <c r="B33" s="6" t="n">
        <v>-345395</v>
      </c>
      <c r="C33" s="6" t="n">
        <v>-388615</v>
      </c>
      <c r="D33" s="6" t="n">
        <v>-2321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37</v>
      </c>
      <c r="C1" s="2" t="s">
        <v>210</v>
      </c>
      <c r="D1" s="2" t="s">
        <v>702</v>
      </c>
      <c r="E1" s="2" t="s">
        <v>779</v>
      </c>
      <c r="F1" s="2" t="s">
        <v>838</v>
      </c>
    </row>
    <row r="2" spans="1:6">
      <c r="A2" s="3" t="s">
        <v>839</v>
      </c>
    </row>
    <row r="3" spans="1:6">
      <c r="A3" s="4" t="s">
        <v>840</v>
      </c>
      <c r="B3" s="4" t="s">
        <v>790</v>
      </c>
      <c r="C3" s="6" t="n">
        <v>889911</v>
      </c>
      <c r="D3" s="6" t="n">
        <v>624862</v>
      </c>
    </row>
    <row r="4" spans="1:6">
      <c r="A4" s="4" t="s">
        <v>841</v>
      </c>
      <c r="B4" s="4" t="s">
        <v>790</v>
      </c>
      <c r="C4" s="5" t="n">
        <v>178429</v>
      </c>
      <c r="D4" s="5" t="n">
        <v>121807</v>
      </c>
    </row>
    <row r="5" spans="1:6">
      <c r="A5" s="4" t="s">
        <v>842</v>
      </c>
      <c r="C5" s="5" t="n">
        <v>75651</v>
      </c>
      <c r="D5" s="5" t="n">
        <v>26698</v>
      </c>
    </row>
    <row r="6" spans="1:6">
      <c r="A6" s="4" t="s">
        <v>843</v>
      </c>
      <c r="C6" s="5" t="n">
        <v>1248175</v>
      </c>
      <c r="D6" s="5" t="n">
        <v>106714</v>
      </c>
    </row>
    <row r="7" spans="1:6">
      <c r="A7" s="4" t="s">
        <v>844</v>
      </c>
      <c r="C7" s="5" t="n">
        <v>2392166</v>
      </c>
      <c r="D7" s="5" t="n">
        <v>880081</v>
      </c>
    </row>
    <row r="8" spans="1:6">
      <c r="A8" s="4" t="s">
        <v>43</v>
      </c>
      <c r="C8" s="5" t="n">
        <v>232551</v>
      </c>
      <c r="D8" s="5" t="n">
        <v>244758</v>
      </c>
    </row>
    <row r="9" spans="1:6">
      <c r="A9" s="4" t="s">
        <v>845</v>
      </c>
      <c r="B9" s="4" t="s">
        <v>791</v>
      </c>
      <c r="C9" s="5" t="n">
        <v>371063</v>
      </c>
      <c r="D9" s="5" t="n">
        <v>83807</v>
      </c>
    </row>
    <row r="10" spans="1:6">
      <c r="A10" s="4" t="s">
        <v>846</v>
      </c>
      <c r="C10" s="5" t="n">
        <v>114466</v>
      </c>
      <c r="D10" s="5" t="n">
        <v>72632</v>
      </c>
    </row>
    <row r="11" spans="1:6">
      <c r="A11" s="4" t="s">
        <v>847</v>
      </c>
      <c r="C11" s="5" t="n">
        <v>3110246</v>
      </c>
      <c r="D11" s="5" t="n">
        <v>1281278</v>
      </c>
      <c r="E11" s="6" t="n">
        <v>1438398</v>
      </c>
      <c r="F11" s="6" t="n">
        <v>1655210</v>
      </c>
    </row>
    <row r="12" spans="1:6">
      <c r="A12" s="3" t="s">
        <v>848</v>
      </c>
    </row>
    <row r="13" spans="1:6">
      <c r="A13" s="4" t="s">
        <v>849</v>
      </c>
      <c r="C13" s="5" t="n">
        <v>371063</v>
      </c>
      <c r="D13" s="5" t="n">
        <v>83807</v>
      </c>
    </row>
    <row r="14" spans="1:6">
      <c r="A14" s="4" t="s">
        <v>147</v>
      </c>
      <c r="B14" s="4" t="s">
        <v>791</v>
      </c>
      <c r="C14" s="6" t="n">
        <v>371063</v>
      </c>
      <c r="D14" s="6" t="n">
        <v>83807</v>
      </c>
    </row>
    <row r="15" spans="1:6"/>
    <row r="16" spans="1:6">
      <c r="A16" s="4" t="s">
        <v>790</v>
      </c>
      <c r="B16" s="4" t="s">
        <v>850</v>
      </c>
    </row>
    <row r="17" spans="1:6">
      <c r="A17" s="4" t="s">
        <v>791</v>
      </c>
      <c r="B17" s="4" t="s">
        <v>851</v>
      </c>
    </row>
  </sheetData>
  <mergeCells count="4">
    <mergeCell ref="A1:B1"/>
    <mergeCell ref="A15:E15"/>
    <mergeCell ref="B16:E16"/>
    <mergeCell ref="B17:E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10</v>
      </c>
      <c r="C1" s="2" t="s">
        <v>702</v>
      </c>
    </row>
    <row r="2" spans="1:3">
      <c r="A2" s="3" t="s">
        <v>783</v>
      </c>
    </row>
    <row r="3" spans="1:3">
      <c r="A3" s="4" t="s">
        <v>853</v>
      </c>
      <c r="B3" s="6" t="n">
        <v>222261</v>
      </c>
      <c r="C3" s="6" t="n">
        <v>210743</v>
      </c>
    </row>
    <row r="4" spans="1:3">
      <c r="A4" s="4" t="s">
        <v>854</v>
      </c>
      <c r="B4" s="5" t="n">
        <v>109159</v>
      </c>
      <c r="C4" s="5" t="n">
        <v>78451</v>
      </c>
    </row>
    <row r="5" spans="1:3">
      <c r="A5" s="4" t="s">
        <v>855</v>
      </c>
      <c r="B5" s="5" t="n">
        <v>331420</v>
      </c>
      <c r="C5" s="5" t="n">
        <v>289194</v>
      </c>
    </row>
    <row r="6" spans="1:3">
      <c r="A6" s="3" t="s">
        <v>786</v>
      </c>
    </row>
    <row r="7" spans="1:3">
      <c r="A7" s="4" t="s">
        <v>856</v>
      </c>
      <c r="B7" s="5" t="n">
        <v>-98869</v>
      </c>
      <c r="C7" s="5" t="n">
        <v>-44436</v>
      </c>
    </row>
    <row r="8" spans="1:3">
      <c r="A8" s="4" t="s">
        <v>857</v>
      </c>
      <c r="B8" s="5" t="n">
        <v>-98869</v>
      </c>
      <c r="C8" s="5" t="n">
        <v>-44436</v>
      </c>
    </row>
    <row r="9" spans="1:3">
      <c r="A9" s="4" t="s">
        <v>858</v>
      </c>
      <c r="B9" s="6" t="n">
        <v>232551</v>
      </c>
      <c r="C9" s="6" t="n">
        <v>2447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45:09Z</dcterms:created>
  <dcterms:modified xmlns:dcterms="http://purl.org/dc/terms/" xmlns:xsi="http://www.w3.org/2001/XMLSchema-instance" xsi:type="dcterms:W3CDTF">2020-04-29T17:45:09Z</dcterms:modified>
</cp:coreProperties>
</file>